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mpany organization and princi" sheetId="6" state="visible" r:id="rId6"/>
    <sheet xmlns:r="http://schemas.openxmlformats.org/officeDocument/2006/relationships" name="Principal accounting policies" sheetId="7" state="visible" r:id="rId7"/>
    <sheet xmlns:r="http://schemas.openxmlformats.org/officeDocument/2006/relationships" name="Financial and capital risks man" sheetId="8" state="visible" r:id="rId8"/>
    <sheet xmlns:r="http://schemas.openxmlformats.org/officeDocument/2006/relationships" name="Critical accounting estimates a" sheetId="9" state="visible" r:id="rId9"/>
    <sheet xmlns:r="http://schemas.openxmlformats.org/officeDocument/2006/relationships" name="Revenue and segment information" sheetId="10" state="visible" r:id="rId10"/>
    <sheet xmlns:r="http://schemas.openxmlformats.org/officeDocument/2006/relationships" name="(Loss) profit before income tax" sheetId="11" state="visible" r:id="rId11"/>
    <sheet xmlns:r="http://schemas.openxmlformats.org/officeDocument/2006/relationships" name="Property, plant and equipment" sheetId="12" state="visible" r:id="rId12"/>
    <sheet xmlns:r="http://schemas.openxmlformats.org/officeDocument/2006/relationships" name="Investments in associates and j" sheetId="13" state="visible" r:id="rId13"/>
    <sheet xmlns:r="http://schemas.openxmlformats.org/officeDocument/2006/relationships" name="Investments in subsidiaries" sheetId="14" state="visible" r:id="rId14"/>
    <sheet xmlns:r="http://schemas.openxmlformats.org/officeDocument/2006/relationships" name="Other equity instrument investm" sheetId="15" state="visible" r:id="rId15"/>
    <sheet xmlns:r="http://schemas.openxmlformats.org/officeDocument/2006/relationships" name="Power generation licenses" sheetId="16" state="visible" r:id="rId16"/>
    <sheet xmlns:r="http://schemas.openxmlformats.org/officeDocument/2006/relationships" name="Mining rights" sheetId="17" state="visible" r:id="rId17"/>
    <sheet xmlns:r="http://schemas.openxmlformats.org/officeDocument/2006/relationships" name="Derivative financial instrument" sheetId="18" state="visible" r:id="rId18"/>
    <sheet xmlns:r="http://schemas.openxmlformats.org/officeDocument/2006/relationships" name="Goodwill" sheetId="19" state="visible" r:id="rId19"/>
    <sheet xmlns:r="http://schemas.openxmlformats.org/officeDocument/2006/relationships" name="Other non-current assets" sheetId="20" state="visible" r:id="rId20"/>
    <sheet xmlns:r="http://schemas.openxmlformats.org/officeDocument/2006/relationships" name="Inventories" sheetId="21" state="visible" r:id="rId21"/>
    <sheet xmlns:r="http://schemas.openxmlformats.org/officeDocument/2006/relationships" name="Other receivables and assets" sheetId="22" state="visible" r:id="rId22"/>
    <sheet xmlns:r="http://schemas.openxmlformats.org/officeDocument/2006/relationships" name="Accounts and notes receivable" sheetId="23" state="visible" r:id="rId23"/>
    <sheet xmlns:r="http://schemas.openxmlformats.org/officeDocument/2006/relationships" name="Share capital" sheetId="24" state="visible" r:id="rId24"/>
    <sheet xmlns:r="http://schemas.openxmlformats.org/officeDocument/2006/relationships" name="Other equity instruments" sheetId="25" state="visible" r:id="rId25"/>
    <sheet xmlns:r="http://schemas.openxmlformats.org/officeDocument/2006/relationships" name="Surplus reserves" sheetId="26" state="visible" r:id="rId26"/>
    <sheet xmlns:r="http://schemas.openxmlformats.org/officeDocument/2006/relationships" name="Dividends of ordinary shares an" sheetId="27" state="visible" r:id="rId27"/>
    <sheet xmlns:r="http://schemas.openxmlformats.org/officeDocument/2006/relationships" name="Long-term loans" sheetId="28" state="visible" r:id="rId28"/>
    <sheet xmlns:r="http://schemas.openxmlformats.org/officeDocument/2006/relationships" name="Long-term bonds" sheetId="29" state="visible" r:id="rId29"/>
    <sheet xmlns:r="http://schemas.openxmlformats.org/officeDocument/2006/relationships" name="Other non-current liabilities" sheetId="30" state="visible" r:id="rId30"/>
    <sheet xmlns:r="http://schemas.openxmlformats.org/officeDocument/2006/relationships" name="Accounts payable and other liab" sheetId="31" state="visible" r:id="rId31"/>
    <sheet xmlns:r="http://schemas.openxmlformats.org/officeDocument/2006/relationships" name="Taxes payable" sheetId="32" state="visible" r:id="rId32"/>
    <sheet xmlns:r="http://schemas.openxmlformats.org/officeDocument/2006/relationships" name="Short-term bonds" sheetId="33" state="visible" r:id="rId33"/>
    <sheet xmlns:r="http://schemas.openxmlformats.org/officeDocument/2006/relationships" name="Short-term loans" sheetId="34" state="visible" r:id="rId34"/>
    <sheet xmlns:r="http://schemas.openxmlformats.org/officeDocument/2006/relationships" name="Deferred income tax assets and " sheetId="35" state="visible" r:id="rId35"/>
    <sheet xmlns:r="http://schemas.openxmlformats.org/officeDocument/2006/relationships" name="Additional financial informatio" sheetId="36" state="visible" r:id="rId36"/>
    <sheet xmlns:r="http://schemas.openxmlformats.org/officeDocument/2006/relationships" name="Income tax expense" sheetId="37" state="visible" r:id="rId37"/>
    <sheet xmlns:r="http://schemas.openxmlformats.org/officeDocument/2006/relationships" name="(Losses) earnings per share" sheetId="38" state="visible" r:id="rId38"/>
    <sheet xmlns:r="http://schemas.openxmlformats.org/officeDocument/2006/relationships" name="Notes to consolidated statement" sheetId="39" state="visible" r:id="rId39"/>
    <sheet xmlns:r="http://schemas.openxmlformats.org/officeDocument/2006/relationships" name="Related party balances and tran" sheetId="40" state="visible" r:id="rId40"/>
    <sheet xmlns:r="http://schemas.openxmlformats.org/officeDocument/2006/relationships" name="Labor cost" sheetId="41" state="visible" r:id="rId41"/>
    <sheet xmlns:r="http://schemas.openxmlformats.org/officeDocument/2006/relationships" name="Directors', supervisors' and se" sheetId="42" state="visible" r:id="rId42"/>
    <sheet xmlns:r="http://schemas.openxmlformats.org/officeDocument/2006/relationships" name="Commitments" sheetId="43" state="visible" r:id="rId43"/>
    <sheet xmlns:r="http://schemas.openxmlformats.org/officeDocument/2006/relationships" name="Non-controlling interests" sheetId="44" state="visible" r:id="rId44"/>
    <sheet xmlns:r="http://schemas.openxmlformats.org/officeDocument/2006/relationships" name="Leases" sheetId="45" state="visible" r:id="rId45"/>
    <sheet xmlns:r="http://schemas.openxmlformats.org/officeDocument/2006/relationships" name="Subsequent events" sheetId="46" state="visible" r:id="rId46"/>
    <sheet xmlns:r="http://schemas.openxmlformats.org/officeDocument/2006/relationships" name="Principal accounting policies (" sheetId="47" state="visible" r:id="rId47"/>
    <sheet xmlns:r="http://schemas.openxmlformats.org/officeDocument/2006/relationships" name="Principal accounting policies_2" sheetId="48" state="visible" r:id="rId48"/>
    <sheet xmlns:r="http://schemas.openxmlformats.org/officeDocument/2006/relationships" name="Financial and capital risks m_2" sheetId="49" state="visible" r:id="rId49"/>
    <sheet xmlns:r="http://schemas.openxmlformats.org/officeDocument/2006/relationships" name="Revenue and segment informati_2" sheetId="50" state="visible" r:id="rId50"/>
    <sheet xmlns:r="http://schemas.openxmlformats.org/officeDocument/2006/relationships" name="(Loss) profit before income t_2" sheetId="51" state="visible" r:id="rId51"/>
    <sheet xmlns:r="http://schemas.openxmlformats.org/officeDocument/2006/relationships" name="Property, plant and equipment (" sheetId="52" state="visible" r:id="rId52"/>
    <sheet xmlns:r="http://schemas.openxmlformats.org/officeDocument/2006/relationships" name="Investments in associates and_2" sheetId="53" state="visible" r:id="rId53"/>
    <sheet xmlns:r="http://schemas.openxmlformats.org/officeDocument/2006/relationships" name="Investments in subsidiaries (Ta" sheetId="54" state="visible" r:id="rId54"/>
    <sheet xmlns:r="http://schemas.openxmlformats.org/officeDocument/2006/relationships" name="Other equity instrument inves_2" sheetId="55" state="visible" r:id="rId55"/>
    <sheet xmlns:r="http://schemas.openxmlformats.org/officeDocument/2006/relationships" name="Power generation licenses (Tabl" sheetId="56" state="visible" r:id="rId56"/>
    <sheet xmlns:r="http://schemas.openxmlformats.org/officeDocument/2006/relationships" name="Mining rights (Tables)" sheetId="57" state="visible" r:id="rId57"/>
    <sheet xmlns:r="http://schemas.openxmlformats.org/officeDocument/2006/relationships" name="Derivative financial instrume_2" sheetId="58" state="visible" r:id="rId58"/>
    <sheet xmlns:r="http://schemas.openxmlformats.org/officeDocument/2006/relationships" name="Goodwill (Tables)" sheetId="59" state="visible" r:id="rId59"/>
    <sheet xmlns:r="http://schemas.openxmlformats.org/officeDocument/2006/relationships" name="Other non-current assets (Table" sheetId="60" state="visible" r:id="rId60"/>
    <sheet xmlns:r="http://schemas.openxmlformats.org/officeDocument/2006/relationships" name="Inventories (Tables)" sheetId="61" state="visible" r:id="rId61"/>
    <sheet xmlns:r="http://schemas.openxmlformats.org/officeDocument/2006/relationships" name="Other receivables and assets (T" sheetId="62" state="visible" r:id="rId62"/>
    <sheet xmlns:r="http://schemas.openxmlformats.org/officeDocument/2006/relationships" name="Accounts and notes receivable (" sheetId="63" state="visible" r:id="rId63"/>
    <sheet xmlns:r="http://schemas.openxmlformats.org/officeDocument/2006/relationships" name="Share capital (Tables)" sheetId="64" state="visible" r:id="rId64"/>
    <sheet xmlns:r="http://schemas.openxmlformats.org/officeDocument/2006/relationships" name="Other equity instruments (Table" sheetId="65" state="visible" r:id="rId65"/>
    <sheet xmlns:r="http://schemas.openxmlformats.org/officeDocument/2006/relationships" name="Surplus reserves (Tables)" sheetId="66" state="visible" r:id="rId66"/>
    <sheet xmlns:r="http://schemas.openxmlformats.org/officeDocument/2006/relationships" name="Long-term loans (Tables)" sheetId="67" state="visible" r:id="rId67"/>
    <sheet xmlns:r="http://schemas.openxmlformats.org/officeDocument/2006/relationships" name="Long-term bonds (Tables)" sheetId="68" state="visible" r:id="rId68"/>
    <sheet xmlns:r="http://schemas.openxmlformats.org/officeDocument/2006/relationships" name="Other non-current liabilities (" sheetId="69" state="visible" r:id="rId69"/>
    <sheet xmlns:r="http://schemas.openxmlformats.org/officeDocument/2006/relationships" name="Accounts payable and other li_2" sheetId="70" state="visible" r:id="rId70"/>
    <sheet xmlns:r="http://schemas.openxmlformats.org/officeDocument/2006/relationships" name="Taxes payable (Tables)" sheetId="71" state="visible" r:id="rId71"/>
    <sheet xmlns:r="http://schemas.openxmlformats.org/officeDocument/2006/relationships" name="Short-term bonds (Tables)" sheetId="72" state="visible" r:id="rId72"/>
    <sheet xmlns:r="http://schemas.openxmlformats.org/officeDocument/2006/relationships" name="Short-term loans (Tables)" sheetId="73" state="visible" r:id="rId73"/>
    <sheet xmlns:r="http://schemas.openxmlformats.org/officeDocument/2006/relationships" name="Deferred income tax assets an_2" sheetId="74" state="visible" r:id="rId74"/>
    <sheet xmlns:r="http://schemas.openxmlformats.org/officeDocument/2006/relationships" name="Income tax expense (Tables)" sheetId="75" state="visible" r:id="rId75"/>
    <sheet xmlns:r="http://schemas.openxmlformats.org/officeDocument/2006/relationships" name="(Losses) earnings per share (Ta" sheetId="76" state="visible" r:id="rId76"/>
    <sheet xmlns:r="http://schemas.openxmlformats.org/officeDocument/2006/relationships" name="Notes to the consolidated state" sheetId="77" state="visible" r:id="rId77"/>
    <sheet xmlns:r="http://schemas.openxmlformats.org/officeDocument/2006/relationships" name="Related party balances and tr_2" sheetId="78" state="visible" r:id="rId78"/>
    <sheet xmlns:r="http://schemas.openxmlformats.org/officeDocument/2006/relationships" name="Directors', supervisors' and _2" sheetId="79" state="visible" r:id="rId79"/>
    <sheet xmlns:r="http://schemas.openxmlformats.org/officeDocument/2006/relationships" name="Commitments (Tables)" sheetId="80" state="visible" r:id="rId80"/>
    <sheet xmlns:r="http://schemas.openxmlformats.org/officeDocument/2006/relationships" name="Non-controlling interests (Tabl" sheetId="81" state="visible" r:id="rId81"/>
    <sheet xmlns:r="http://schemas.openxmlformats.org/officeDocument/2006/relationships" name="Leases (Tables)" sheetId="82" state="visible" r:id="rId82"/>
    <sheet xmlns:r="http://schemas.openxmlformats.org/officeDocument/2006/relationships" name="Principal accounting policies_3" sheetId="83" state="visible" r:id="rId83"/>
    <sheet xmlns:r="http://schemas.openxmlformats.org/officeDocument/2006/relationships" name="Principal accounting policies_4" sheetId="84" state="visible" r:id="rId84"/>
    <sheet xmlns:r="http://schemas.openxmlformats.org/officeDocument/2006/relationships" name="Principal accounting policies_5" sheetId="85" state="visible" r:id="rId85"/>
    <sheet xmlns:r="http://schemas.openxmlformats.org/officeDocument/2006/relationships" name="Principal accounting policies_6" sheetId="86" state="visible" r:id="rId86"/>
    <sheet xmlns:r="http://schemas.openxmlformats.org/officeDocument/2006/relationships" name="Principal accounting policies_7" sheetId="87" state="visible" r:id="rId87"/>
    <sheet xmlns:r="http://schemas.openxmlformats.org/officeDocument/2006/relationships" name="Financial and capital risks m_3" sheetId="88" state="visible" r:id="rId88"/>
    <sheet xmlns:r="http://schemas.openxmlformats.org/officeDocument/2006/relationships" name="Financial and capital risks m_4" sheetId="89" state="visible" r:id="rId89"/>
    <sheet xmlns:r="http://schemas.openxmlformats.org/officeDocument/2006/relationships" name="Financial and capital risks m_5" sheetId="90" state="visible" r:id="rId90"/>
    <sheet xmlns:r="http://schemas.openxmlformats.org/officeDocument/2006/relationships" name="Financial and capital risks m_6" sheetId="91" state="visible" r:id="rId91"/>
    <sheet xmlns:r="http://schemas.openxmlformats.org/officeDocument/2006/relationships" name="Financial and capital risks m_7" sheetId="92" state="visible" r:id="rId92"/>
    <sheet xmlns:r="http://schemas.openxmlformats.org/officeDocument/2006/relationships" name="Financial and capital risks m_8" sheetId="93" state="visible" r:id="rId93"/>
    <sheet xmlns:r="http://schemas.openxmlformats.org/officeDocument/2006/relationships" name="Financial and capital risks m_9" sheetId="94" state="visible" r:id="rId94"/>
    <sheet xmlns:r="http://schemas.openxmlformats.org/officeDocument/2006/relationships" name="Financial and capital risks _10" sheetId="95" state="visible" r:id="rId95"/>
    <sheet xmlns:r="http://schemas.openxmlformats.org/officeDocument/2006/relationships" name="Financial and capital risks _11" sheetId="96" state="visible" r:id="rId96"/>
    <sheet xmlns:r="http://schemas.openxmlformats.org/officeDocument/2006/relationships" name="Financial and capital risks _12" sheetId="97" state="visible" r:id="rId97"/>
    <sheet xmlns:r="http://schemas.openxmlformats.org/officeDocument/2006/relationships" name="Financial and capital risks _13" sheetId="98" state="visible" r:id="rId98"/>
    <sheet xmlns:r="http://schemas.openxmlformats.org/officeDocument/2006/relationships" name="Financial and capital risks _14" sheetId="99" state="visible" r:id="rId99"/>
    <sheet xmlns:r="http://schemas.openxmlformats.org/officeDocument/2006/relationships" name="Revenue and segment informati_3" sheetId="100" state="visible" r:id="rId100"/>
    <sheet xmlns:r="http://schemas.openxmlformats.org/officeDocument/2006/relationships" name="Revenue and segment informati_4" sheetId="101" state="visible" r:id="rId101"/>
    <sheet xmlns:r="http://schemas.openxmlformats.org/officeDocument/2006/relationships" name="Revenue and segment informati_5" sheetId="102" state="visible" r:id="rId102"/>
    <sheet xmlns:r="http://schemas.openxmlformats.org/officeDocument/2006/relationships" name="Revenue and segment informati_6" sheetId="103" state="visible" r:id="rId103"/>
    <sheet xmlns:r="http://schemas.openxmlformats.org/officeDocument/2006/relationships" name="Revenue and segment informati_7" sheetId="104" state="visible" r:id="rId104"/>
    <sheet xmlns:r="http://schemas.openxmlformats.org/officeDocument/2006/relationships" name="Revenue and segment informati_8" sheetId="105" state="visible" r:id="rId105"/>
    <sheet xmlns:r="http://schemas.openxmlformats.org/officeDocument/2006/relationships" name="Revenue and segment informati_9" sheetId="106" state="visible" r:id="rId106"/>
    <sheet xmlns:r="http://schemas.openxmlformats.org/officeDocument/2006/relationships" name="Revenue and segment informat_10" sheetId="107" state="visible" r:id="rId107"/>
    <sheet xmlns:r="http://schemas.openxmlformats.org/officeDocument/2006/relationships" name="Revenue and segment informat_11" sheetId="108" state="visible" r:id="rId108"/>
    <sheet xmlns:r="http://schemas.openxmlformats.org/officeDocument/2006/relationships" name="Revenue and segment informat_12" sheetId="109" state="visible" r:id="rId109"/>
    <sheet xmlns:r="http://schemas.openxmlformats.org/officeDocument/2006/relationships" name="Revenue and segment informat_13" sheetId="110" state="visible" r:id="rId110"/>
    <sheet xmlns:r="http://schemas.openxmlformats.org/officeDocument/2006/relationships" name="Revenue and segment informat_14" sheetId="111" state="visible" r:id="rId111"/>
    <sheet xmlns:r="http://schemas.openxmlformats.org/officeDocument/2006/relationships" name="(Loss) profit before income t_3"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Investments in associates and_5" sheetId="119" state="visible" r:id="rId119"/>
    <sheet xmlns:r="http://schemas.openxmlformats.org/officeDocument/2006/relationships" name="Investments in associates and_6" sheetId="120" state="visible" r:id="rId120"/>
    <sheet xmlns:r="http://schemas.openxmlformats.org/officeDocument/2006/relationships" name="Investments in associates and_7" sheetId="121" state="visible" r:id="rId121"/>
    <sheet xmlns:r="http://schemas.openxmlformats.org/officeDocument/2006/relationships" name="Investments in subsidiaries (Su" sheetId="122" state="visible" r:id="rId122"/>
    <sheet xmlns:r="http://schemas.openxmlformats.org/officeDocument/2006/relationships" name="Investments in subsidiaries (_2" sheetId="123" state="visible" r:id="rId123"/>
    <sheet xmlns:r="http://schemas.openxmlformats.org/officeDocument/2006/relationships" name="Investments in subsidiaries (_3" sheetId="124" state="visible" r:id="rId124"/>
    <sheet xmlns:r="http://schemas.openxmlformats.org/officeDocument/2006/relationships" name="Investments in subsidiaries (_4" sheetId="125" state="visible" r:id="rId125"/>
    <sheet xmlns:r="http://schemas.openxmlformats.org/officeDocument/2006/relationships" name="Investments in subsidiaries (De" sheetId="126" state="visible" r:id="rId126"/>
    <sheet xmlns:r="http://schemas.openxmlformats.org/officeDocument/2006/relationships" name="Other equity instrument inves_3" sheetId="127" state="visible" r:id="rId127"/>
    <sheet xmlns:r="http://schemas.openxmlformats.org/officeDocument/2006/relationships" name="Power generation licenses (Deta" sheetId="128" state="visible" r:id="rId128"/>
    <sheet xmlns:r="http://schemas.openxmlformats.org/officeDocument/2006/relationships" name="Power generation licenses (Narr" sheetId="129" state="visible" r:id="rId129"/>
    <sheet xmlns:r="http://schemas.openxmlformats.org/officeDocument/2006/relationships" name="Mining rights (Detail)"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Goodwill (Movements of goodwill" sheetId="135" state="visible" r:id="rId135"/>
    <sheet xmlns:r="http://schemas.openxmlformats.org/officeDocument/2006/relationships" name="Goodwill (Impairment test for g" sheetId="136" state="visible" r:id="rId136"/>
    <sheet xmlns:r="http://schemas.openxmlformats.org/officeDocument/2006/relationships" name="Goodwill (Impairment test for_2" sheetId="137" state="visible" r:id="rId137"/>
    <sheet xmlns:r="http://schemas.openxmlformats.org/officeDocument/2006/relationships" name="Goodwill (Key assumptions used " sheetId="138" state="visible" r:id="rId138"/>
    <sheet xmlns:r="http://schemas.openxmlformats.org/officeDocument/2006/relationships" name="Other non-current assets (Detai" sheetId="139" state="visible" r:id="rId139"/>
    <sheet xmlns:r="http://schemas.openxmlformats.org/officeDocument/2006/relationships" name="Other non-current assets (Narra" sheetId="140" state="visible" r:id="rId140"/>
    <sheet xmlns:r="http://schemas.openxmlformats.org/officeDocument/2006/relationships" name="Inventories (Details of invento" sheetId="141" state="visible" r:id="rId141"/>
    <sheet xmlns:r="http://schemas.openxmlformats.org/officeDocument/2006/relationships" name="Inventories (Movements of provi" sheetId="142" state="visible" r:id="rId142"/>
    <sheet xmlns:r="http://schemas.openxmlformats.org/officeDocument/2006/relationships" name="Inventories - Losses on scrappe" sheetId="143" state="visible" r:id="rId143"/>
    <sheet xmlns:r="http://schemas.openxmlformats.org/officeDocument/2006/relationships" name="Other receivables and assets (D" sheetId="144" state="visible" r:id="rId144"/>
    <sheet xmlns:r="http://schemas.openxmlformats.org/officeDocument/2006/relationships" name="Other receivables and assets (G" sheetId="145" state="visible" r:id="rId145"/>
    <sheet xmlns:r="http://schemas.openxmlformats.org/officeDocument/2006/relationships" name="Other receivables and assets (M" sheetId="146" state="visible" r:id="rId146"/>
    <sheet xmlns:r="http://schemas.openxmlformats.org/officeDocument/2006/relationships" name="Other receivables and assets (A" sheetId="147" state="visible" r:id="rId147"/>
    <sheet xmlns:r="http://schemas.openxmlformats.org/officeDocument/2006/relationships" name="Other receivables and assets (P" sheetId="148" state="visible" r:id="rId148"/>
    <sheet xmlns:r="http://schemas.openxmlformats.org/officeDocument/2006/relationships" name="Accounts and notes receivable_2" sheetId="149" state="visible" r:id="rId149"/>
    <sheet xmlns:r="http://schemas.openxmlformats.org/officeDocument/2006/relationships" name="Accounts and notes receivable_3" sheetId="150" state="visible" r:id="rId150"/>
    <sheet xmlns:r="http://schemas.openxmlformats.org/officeDocument/2006/relationships" name="Accounts and notes receivable_4" sheetId="151" state="visible" r:id="rId151"/>
    <sheet xmlns:r="http://schemas.openxmlformats.org/officeDocument/2006/relationships" name="Accounts and notes receivable_5" sheetId="152" state="visible" r:id="rId152"/>
    <sheet xmlns:r="http://schemas.openxmlformats.org/officeDocument/2006/relationships" name="Accounts and notes receivable_6" sheetId="153" state="visible" r:id="rId153"/>
    <sheet xmlns:r="http://schemas.openxmlformats.org/officeDocument/2006/relationships" name="Share capital (Detail)" sheetId="154" state="visible" r:id="rId154"/>
    <sheet xmlns:r="http://schemas.openxmlformats.org/officeDocument/2006/relationships" name="Other equity instruments (Detai" sheetId="155" state="visible" r:id="rId155"/>
    <sheet xmlns:r="http://schemas.openxmlformats.org/officeDocument/2006/relationships" name="Other equity instruments (Major" sheetId="156" state="visible" r:id="rId156"/>
    <sheet xmlns:r="http://schemas.openxmlformats.org/officeDocument/2006/relationships" name="Other equity instruments (Chang" sheetId="157" state="visible" r:id="rId157"/>
    <sheet xmlns:r="http://schemas.openxmlformats.org/officeDocument/2006/relationships" name="Surplus reserves (Detail)" sheetId="158" state="visible" r:id="rId158"/>
    <sheet xmlns:r="http://schemas.openxmlformats.org/officeDocument/2006/relationships" name="Surplus reserves (Disclosure of" sheetId="159" state="visible" r:id="rId159"/>
    <sheet xmlns:r="http://schemas.openxmlformats.org/officeDocument/2006/relationships" name="Dividends of ordinary shares _2" sheetId="160" state="visible" r:id="rId160"/>
    <sheet xmlns:r="http://schemas.openxmlformats.org/officeDocument/2006/relationships" name="Long-term loans (Detail)" sheetId="161" state="visible" r:id="rId161"/>
    <sheet xmlns:r="http://schemas.openxmlformats.org/officeDocument/2006/relationships" name="Long-term loans (Loans from Hua" sheetId="162" state="visible" r:id="rId162"/>
    <sheet xmlns:r="http://schemas.openxmlformats.org/officeDocument/2006/relationships" name="Long-term loans (Bank loans and" sheetId="163" state="visible" r:id="rId163"/>
    <sheet xmlns:r="http://schemas.openxmlformats.org/officeDocument/2006/relationships" name="Long-term loans (Narrative) (De" sheetId="164" state="visible" r:id="rId164"/>
    <sheet xmlns:r="http://schemas.openxmlformats.org/officeDocument/2006/relationships" name="Long-term loans (Maturity of lo" sheetId="165" state="visible" r:id="rId165"/>
    <sheet xmlns:r="http://schemas.openxmlformats.org/officeDocument/2006/relationships" name="Long-term bonds (Outstanding co" sheetId="166" state="visible" r:id="rId166"/>
    <sheet xmlns:r="http://schemas.openxmlformats.org/officeDocument/2006/relationships" name="Long-term bonds (Contractual un" sheetId="167" state="visible" r:id="rId167"/>
    <sheet xmlns:r="http://schemas.openxmlformats.org/officeDocument/2006/relationships" name="Other non-current liabilities_2" sheetId="168" state="visible" r:id="rId168"/>
    <sheet xmlns:r="http://schemas.openxmlformats.org/officeDocument/2006/relationships" name="Other non-current liabilities_3" sheetId="169" state="visible" r:id="rId169"/>
    <sheet xmlns:r="http://schemas.openxmlformats.org/officeDocument/2006/relationships" name="Accounts payable and other li_3" sheetId="170" state="visible" r:id="rId170"/>
    <sheet xmlns:r="http://schemas.openxmlformats.org/officeDocument/2006/relationships" name="Accounts payable and other li_4" sheetId="171" state="visible" r:id="rId171"/>
    <sheet xmlns:r="http://schemas.openxmlformats.org/officeDocument/2006/relationships" name="Accounts payable and other li_5" sheetId="172" state="visible" r:id="rId172"/>
    <sheet xmlns:r="http://schemas.openxmlformats.org/officeDocument/2006/relationships" name="Taxes payable (Detail)" sheetId="173" state="visible" r:id="rId173"/>
    <sheet xmlns:r="http://schemas.openxmlformats.org/officeDocument/2006/relationships" name="Short-term bonds (Detail)" sheetId="174" state="visible" r:id="rId174"/>
    <sheet xmlns:r="http://schemas.openxmlformats.org/officeDocument/2006/relationships" name="Short-term loans (Detail)" sheetId="175" state="visible" r:id="rId175"/>
    <sheet xmlns:r="http://schemas.openxmlformats.org/officeDocument/2006/relationships" name="Short-term loans (Narrative) (D" sheetId="176" state="visible" r:id="rId176"/>
    <sheet xmlns:r="http://schemas.openxmlformats.org/officeDocument/2006/relationships" name="Deferred income tax assets an_3" sheetId="177" state="visible" r:id="rId177"/>
    <sheet xmlns:r="http://schemas.openxmlformats.org/officeDocument/2006/relationships" name="Deferred income tax assets an_4" sheetId="178" state="visible" r:id="rId178"/>
    <sheet xmlns:r="http://schemas.openxmlformats.org/officeDocument/2006/relationships" name="Deferred income tax assets an_5" sheetId="179" state="visible" r:id="rId179"/>
    <sheet xmlns:r="http://schemas.openxmlformats.org/officeDocument/2006/relationships" name="Deferred income tax assets an_6" sheetId="180" state="visible" r:id="rId180"/>
    <sheet xmlns:r="http://schemas.openxmlformats.org/officeDocument/2006/relationships" name="Deferred income tax assets an_7" sheetId="181" state="visible" r:id="rId181"/>
    <sheet xmlns:r="http://schemas.openxmlformats.org/officeDocument/2006/relationships" name="Deferred income tax assets an_8" sheetId="182" state="visible" r:id="rId182"/>
    <sheet xmlns:r="http://schemas.openxmlformats.org/officeDocument/2006/relationships" name="Deferred income tax assets an_9" sheetId="183" state="visible" r:id="rId183"/>
    <sheet xmlns:r="http://schemas.openxmlformats.org/officeDocument/2006/relationships" name="Additional financial informat_2" sheetId="184" state="visible" r:id="rId184"/>
    <sheet xmlns:r="http://schemas.openxmlformats.org/officeDocument/2006/relationships" name="Income tax expense (Detail)" sheetId="185" state="visible" r:id="rId185"/>
    <sheet xmlns:r="http://schemas.openxmlformats.org/officeDocument/2006/relationships" name="Income tax expense (Narrative) " sheetId="186" state="visible" r:id="rId186"/>
    <sheet xmlns:r="http://schemas.openxmlformats.org/officeDocument/2006/relationships" name="Income tax expense - Reconcilia" sheetId="187" state="visible" r:id="rId187"/>
    <sheet xmlns:r="http://schemas.openxmlformats.org/officeDocument/2006/relationships" name="(Losses) earnings per share (De" sheetId="188" state="visible" r:id="rId188"/>
    <sheet xmlns:r="http://schemas.openxmlformats.org/officeDocument/2006/relationships" name="Notes to the consolidated sta_2" sheetId="189" state="visible" r:id="rId189"/>
    <sheet xmlns:r="http://schemas.openxmlformats.org/officeDocument/2006/relationships" name="Notes to the consolidated sta_3" sheetId="190" state="visible" r:id="rId190"/>
    <sheet xmlns:r="http://schemas.openxmlformats.org/officeDocument/2006/relationships" name="Notes to the consolidated sta_4" sheetId="191" state="visible" r:id="rId191"/>
    <sheet xmlns:r="http://schemas.openxmlformats.org/officeDocument/2006/relationships" name="Notes to the consolidated sta_5" sheetId="192" state="visible" r:id="rId192"/>
    <sheet xmlns:r="http://schemas.openxmlformats.org/officeDocument/2006/relationships" name="Related party balances and tr_3" sheetId="193" state="visible" r:id="rId193"/>
    <sheet xmlns:r="http://schemas.openxmlformats.org/officeDocument/2006/relationships" name="Related party balances and tr_4" sheetId="194" state="visible" r:id="rId194"/>
    <sheet xmlns:r="http://schemas.openxmlformats.org/officeDocument/2006/relationships" name="Related party balances and tr_5" sheetId="195" state="visible" r:id="rId195"/>
    <sheet xmlns:r="http://schemas.openxmlformats.org/officeDocument/2006/relationships" name="Related party balances and tr_6" sheetId="196" state="visible" r:id="rId196"/>
    <sheet xmlns:r="http://schemas.openxmlformats.org/officeDocument/2006/relationships" name="Related party balances and tr_7" sheetId="197" state="visible" r:id="rId197"/>
    <sheet xmlns:r="http://schemas.openxmlformats.org/officeDocument/2006/relationships" name="Related party balances and tr_8" sheetId="198" state="visible" r:id="rId198"/>
    <sheet xmlns:r="http://schemas.openxmlformats.org/officeDocument/2006/relationships" name="Related party balances and tr_9" sheetId="199" state="visible" r:id="rId199"/>
    <sheet xmlns:r="http://schemas.openxmlformats.org/officeDocument/2006/relationships" name="Related party balances and t_10" sheetId="200" state="visible" r:id="rId200"/>
    <sheet xmlns:r="http://schemas.openxmlformats.org/officeDocument/2006/relationships" name="Related party balances and t_11" sheetId="201" state="visible" r:id="rId201"/>
    <sheet xmlns:r="http://schemas.openxmlformats.org/officeDocument/2006/relationships" name="Related party balances and t_12" sheetId="202" state="visible" r:id="rId202"/>
    <sheet xmlns:r="http://schemas.openxmlformats.org/officeDocument/2006/relationships" name="Related party balances and t_13" sheetId="203" state="visible" r:id="rId203"/>
    <sheet xmlns:r="http://schemas.openxmlformats.org/officeDocument/2006/relationships" name="Labor cost (Detail)" sheetId="204" state="visible" r:id="rId204"/>
    <sheet xmlns:r="http://schemas.openxmlformats.org/officeDocument/2006/relationships" name="Directors', supervisors' and _3" sheetId="205" state="visible" r:id="rId205"/>
    <sheet xmlns:r="http://schemas.openxmlformats.org/officeDocument/2006/relationships" name="Directors', supervisors' and _4" sheetId="206" state="visible" r:id="rId206"/>
    <sheet xmlns:r="http://schemas.openxmlformats.org/officeDocument/2006/relationships" name="Commitments (Capital commitment" sheetId="207" state="visible" r:id="rId207"/>
    <sheet xmlns:r="http://schemas.openxmlformats.org/officeDocument/2006/relationships" name="Commitments (Fuel purchase comm" sheetId="208" state="visible" r:id="rId208"/>
    <sheet xmlns:r="http://schemas.openxmlformats.org/officeDocument/2006/relationships" name="Non-controlling interests (Deta" sheetId="209" state="visible" r:id="rId209"/>
    <sheet xmlns:r="http://schemas.openxmlformats.org/officeDocument/2006/relationships" name="Leases (The Group as a lessee) " sheetId="210" state="visible" r:id="rId210"/>
    <sheet xmlns:r="http://schemas.openxmlformats.org/officeDocument/2006/relationships" name="Leases (The Group as a lessee_2" sheetId="211" state="visible" r:id="rId211"/>
    <sheet xmlns:r="http://schemas.openxmlformats.org/officeDocument/2006/relationships" name="Leases (The Group as a lessee_3" sheetId="212" state="visible" r:id="rId212"/>
    <sheet xmlns:r="http://schemas.openxmlformats.org/officeDocument/2006/relationships" name="Leases (The Group as a lessee_4" sheetId="213" state="visible" r:id="rId213"/>
    <sheet xmlns:r="http://schemas.openxmlformats.org/officeDocument/2006/relationships" name="Leases (The Group as a lessor) " sheetId="214" state="visible" r:id="rId214"/>
    <sheet xmlns:r="http://schemas.openxmlformats.org/officeDocument/2006/relationships" name="Leases (The Group as a lessor_2" sheetId="215" state="visible" r:id="rId215"/>
    <sheet xmlns:r="http://schemas.openxmlformats.org/officeDocument/2006/relationships" name="Leases (The Group as a lessor_3" sheetId="216" state="visible" r:id="rId216"/>
    <sheet xmlns:r="http://schemas.openxmlformats.org/officeDocument/2006/relationships" name="Subsequent events (Detail)" sheetId="217" state="visible" r:id="rId2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71"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UANENG POWER INTERNATIONAL, INC.</t>
        </is>
      </c>
    </row>
    <row r="10">
      <c r="A10" s="4" t="inlineStr">
        <is>
          <t>Entity Central Index Key</t>
        </is>
      </c>
      <c r="B10" s="4" t="inlineStr">
        <is>
          <t>0000929058</t>
        </is>
      </c>
    </row>
    <row r="11">
      <c r="A11" s="4" t="inlineStr">
        <is>
          <t>Current Fiscal Year End Date</t>
        </is>
      </c>
      <c r="B11" s="4" t="inlineStr">
        <is>
          <t>--12-31</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1-13314</t>
        </is>
      </c>
    </row>
    <row r="17">
      <c r="A17" s="4" t="inlineStr">
        <is>
          <t>Entity Incorporation, State or Country Code</t>
        </is>
      </c>
      <c r="B17" s="4" t="inlineStr">
        <is>
          <t>F4</t>
        </is>
      </c>
    </row>
    <row r="18">
      <c r="A18" s="4" t="inlineStr">
        <is>
          <t>Entity Address, Address Line One</t>
        </is>
      </c>
      <c r="B18" s="4" t="inlineStr">
        <is>
          <t>HUANENG BUILDING</t>
        </is>
      </c>
    </row>
    <row r="19">
      <c r="A19" s="4" t="inlineStr">
        <is>
          <t>Entity Address, Address Line Two</t>
        </is>
      </c>
      <c r="B19" s="4" t="inlineStr">
        <is>
          <t>6 FUXINGMENNEI STREET, XICHENG DISTRICT</t>
        </is>
      </c>
    </row>
    <row r="20">
      <c r="A20" s="4" t="inlineStr">
        <is>
          <t>Entity Address, City or Town</t>
        </is>
      </c>
      <c r="B20" s="4" t="inlineStr">
        <is>
          <t>BEIJING</t>
        </is>
      </c>
    </row>
    <row r="21">
      <c r="A21" s="4" t="inlineStr">
        <is>
          <t>Entity Address, Country</t>
        </is>
      </c>
      <c r="B21" s="4" t="inlineStr">
        <is>
          <t>CN</t>
        </is>
      </c>
    </row>
    <row r="22">
      <c r="A22" s="4" t="inlineStr">
        <is>
          <t>Document Accounting Standard</t>
        </is>
      </c>
      <c r="B22" s="4" t="inlineStr">
        <is>
          <t>International Financial Reporting Standards</t>
        </is>
      </c>
    </row>
    <row r="23">
      <c r="A23" s="4" t="inlineStr">
        <is>
          <t>ICFR Auditor Attestation Flag</t>
        </is>
      </c>
      <c r="B23" s="4" t="inlineStr">
        <is>
          <t>tru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hell Company</t>
        </is>
      </c>
      <c r="B30" s="4" t="inlineStr">
        <is>
          <t>false</t>
        </is>
      </c>
    </row>
    <row r="31">
      <c r="A31" s="4" t="inlineStr">
        <is>
          <t>Auditor Name</t>
        </is>
      </c>
      <c r="B31" s="4" t="inlineStr">
        <is>
          <t>Ernst &amp; Young Hua Ming LLP</t>
        </is>
      </c>
    </row>
    <row r="32">
      <c r="A32" s="4" t="inlineStr">
        <is>
          <t>Auditor Firm ID</t>
        </is>
      </c>
      <c r="B32" s="4" t="inlineStr">
        <is>
          <t>1408</t>
        </is>
      </c>
    </row>
    <row r="33">
      <c r="A33" s="4" t="inlineStr">
        <is>
          <t>Auditor Location</t>
        </is>
      </c>
      <c r="B33" s="4" t="inlineStr">
        <is>
          <t>Beijing, the People’s Republic of China</t>
        </is>
      </c>
    </row>
    <row r="34">
      <c r="A34" s="4" t="inlineStr">
        <is>
          <t>Business Contact</t>
        </is>
      </c>
    </row>
    <row r="35">
      <c r="A35" s="3" t="inlineStr">
        <is>
          <t>Document Information [Line Items]</t>
        </is>
      </c>
    </row>
    <row r="36">
      <c r="A36" s="4" t="inlineStr">
        <is>
          <t>Entity Address, Address Line One</t>
        </is>
      </c>
      <c r="B36" s="4" t="inlineStr">
        <is>
          <t>HUANENG BUILDING</t>
        </is>
      </c>
    </row>
    <row r="37">
      <c r="A37" s="4" t="inlineStr">
        <is>
          <t>Entity Address, Address Line Two</t>
        </is>
      </c>
      <c r="B37" s="4" t="inlineStr">
        <is>
          <t>6 FUXINGMENNEI STREET, XICHENG DISTRICT</t>
        </is>
      </c>
    </row>
    <row r="38">
      <c r="A38" s="4" t="inlineStr">
        <is>
          <t>Entity Address, City or Town</t>
        </is>
      </c>
      <c r="B38" s="4" t="inlineStr">
        <is>
          <t>BEIJING</t>
        </is>
      </c>
    </row>
    <row r="39">
      <c r="A39" s="4" t="inlineStr">
        <is>
          <t>Entity Address, Country</t>
        </is>
      </c>
      <c r="B39" s="4" t="inlineStr">
        <is>
          <t>CN</t>
        </is>
      </c>
    </row>
    <row r="40">
      <c r="A40" s="4" t="inlineStr">
        <is>
          <t>Contact Personnel Name</t>
        </is>
      </c>
      <c r="B40" s="4" t="inlineStr">
        <is>
          <t>Mr. Huang Chaoquan</t>
        </is>
      </c>
    </row>
    <row r="41">
      <c r="A41" s="4" t="inlineStr">
        <is>
          <t>Country Region</t>
        </is>
      </c>
      <c r="B41" s="4" t="inlineStr">
        <is>
          <t>86</t>
        </is>
      </c>
    </row>
    <row r="42">
      <c r="A42" s="4" t="inlineStr">
        <is>
          <t>City Area Code</t>
        </is>
      </c>
      <c r="B42" s="4" t="inlineStr">
        <is>
          <t>10</t>
        </is>
      </c>
    </row>
    <row r="43">
      <c r="A43" s="4" t="inlineStr">
        <is>
          <t>Local Phone Number</t>
        </is>
      </c>
      <c r="B43" s="4" t="inlineStr">
        <is>
          <t>6322 6999</t>
        </is>
      </c>
    </row>
    <row r="44">
      <c r="A44" s="4" t="inlineStr">
        <is>
          <t>Contact Personnel Fax Number</t>
        </is>
      </c>
      <c r="B44" s="4" t="inlineStr">
        <is>
          <t>86 (10) 6322 6888</t>
        </is>
      </c>
    </row>
    <row r="45">
      <c r="A45" s="4" t="inlineStr">
        <is>
          <t>American depositary shares</t>
        </is>
      </c>
    </row>
    <row r="46">
      <c r="A46" s="3" t="inlineStr">
        <is>
          <t>Document Information [Line Items]</t>
        </is>
      </c>
    </row>
    <row r="47">
      <c r="A47" s="4" t="inlineStr">
        <is>
          <t>Title of 12(b) Security</t>
        </is>
      </c>
      <c r="B47" s="4" t="inlineStr">
        <is>
          <t>American Depositary Shares Each Representing 40 Overseas Listed Shares</t>
        </is>
      </c>
    </row>
    <row r="48">
      <c r="A48" s="4" t="inlineStr">
        <is>
          <t>Trading Symbol</t>
        </is>
      </c>
      <c r="B48" s="4" t="inlineStr">
        <is>
          <t>HNP</t>
        </is>
      </c>
    </row>
    <row r="49">
      <c r="A49" s="4" t="inlineStr">
        <is>
          <t>Security Exchange Name</t>
        </is>
      </c>
      <c r="B49" s="4" t="inlineStr">
        <is>
          <t>NYSE</t>
        </is>
      </c>
    </row>
    <row r="50">
      <c r="A50" s="4" t="inlineStr">
        <is>
          <t>Overseas listed foreign shares</t>
        </is>
      </c>
    </row>
    <row r="51">
      <c r="A51" s="3" t="inlineStr">
        <is>
          <t>Document Information [Line Items]</t>
        </is>
      </c>
    </row>
    <row r="52">
      <c r="A52" s="4" t="inlineStr">
        <is>
          <t>Title of 12(b) Security</t>
        </is>
      </c>
      <c r="B52" s="4" t="inlineStr">
        <is>
          <t>Overseas Listed Shares with Par Value of RMB1.00 Per Share</t>
        </is>
      </c>
    </row>
    <row r="53">
      <c r="A53" s="4" t="inlineStr">
        <is>
          <t>No Trading Symbol Flag</t>
        </is>
      </c>
      <c r="B53" s="4" t="inlineStr">
        <is>
          <t>true</t>
        </is>
      </c>
    </row>
    <row r="54">
      <c r="A54" s="4" t="inlineStr">
        <is>
          <t>Security Exchange Name</t>
        </is>
      </c>
      <c r="B54" s="4" t="inlineStr">
        <is>
          <t>NYSE</t>
        </is>
      </c>
    </row>
    <row r="55">
      <c r="A55" s="4" t="inlineStr">
        <is>
          <t>Entity Common Stock, Shares Outstanding</t>
        </is>
      </c>
      <c r="B55" s="5" t="n">
        <v>4700383440</v>
      </c>
    </row>
    <row r="56">
      <c r="A56" s="4" t="inlineStr">
        <is>
          <t>A shares</t>
        </is>
      </c>
    </row>
    <row r="57">
      <c r="A57" s="3" t="inlineStr">
        <is>
          <t>Document Information [Line Items]</t>
        </is>
      </c>
    </row>
    <row r="58">
      <c r="A58" s="4" t="inlineStr">
        <is>
          <t>Entity Common Stock, Shares Outstanding</t>
        </is>
      </c>
      <c r="B58" s="5" t="n">
        <v>1099770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1</t>
        </is>
      </c>
    </row>
    <row r="3">
      <c r="A3" s="3" t="inlineStr">
        <is>
          <t>Revenue and segment information</t>
        </is>
      </c>
    </row>
    <row r="4">
      <c r="A4" s="4" t="inlineStr">
        <is>
          <t>Revenue and segment information</t>
        </is>
      </c>
      <c r="B4" s="4" t="inlineStr">
        <is>
          <t>5 Revenue and segment information (a) Disaggregation of revenue In the following table, revenue is disaggregated by major products and/or service lines of revenue recognition. The table also includes a reconciliation of the disaggregated operating revenue to the Group’s reportable segments (Note 5 (b)). ​ ​ ​ ​ ​ ​ ​ ​ ​ ​ ​ ​ ​ PRC power Overseas All other Inter-segment ​ For the year ended 31 December 2021 ​ segment ​ segment ​ segments ​ revenue ​ Total ​ ​ ​ ​ Note i ​ ​ ​ -Sales of power and heat 178,213,816 15,437,421 — — 193,651,237 -Sales of coal and raw materials 2,286,929 657,654 543,648 (446,930) 3,041,301 -Port service — — 615,183 (373,198) 241,985 -Transportation service — — 232,442 (172,791) 59,651 -Lease income 148,023 1,325,376 — — 1,473,399 -Others 1,969,036 4,157,381 35,281 (24,188) 6,137,510 ​ ​ ​ ​ ​ ​ ​ ​ ​ ​ ​ Total 182,617,804 21,577,832 1,426,554 (1,017,107) 204,605,083 Revenue: ​ -From contracts with customers within the scope of IFRS 15 203,131,684 -From other sources 1,473,399 ​ ​ 5 Revenue and segment information (continued) (a) Disaggregation of revenue (continued) ​ ​ ​ ​ ​ ​ ​ ​ ​ ​ ​ ​ PRC power Overseas All other Inter-segment ​ For the year ended 31 December 2020 ​ segment ​ segment ​ segments ​ revenue ​ Total ​ ​ Note i ​ ​ ​ -Sales of power and heat ​ 150,752,779 ​ 10,700,000 ​ — ​ — ​ 161,452,779 -Sales of coal and raw materials 1,857,484 29,780 — — 1,887,264 -Port service — — 510,765 (312,625) 198,140 -Transportation service — — 153,679 (102,155) 51,524 -Lease income 86,136 1,544,118 — — 1,630,254 -Others 1,392,275 2,823,775 26,161 (15,834) 4,226,377 ​ ​ ​ ​ ​ ​ ​ ​ ​ ​ ​ Total 154,088,674 15,097,673 690,605 (430,614) 169,446,338 Revenue: -From contracts with customers within the scope of IFRS 15 167,816,084 -From other sources 1,630,254 ​ ​ ​ ​ ​ ​ ​ ​ ​ ​ ​ ​ ​ PRC power Overseas All other Inter-segment ​ For the year ended 31 December 2019 ​ segment ​ segment ​ segments ​ revenue ​ Total ​ ​ ​ ​ Note i ​ ​ ​ ​ ​ ​ -Sales of power and heat 152,806,163 12,129,652 — — 164,935,815 -Sales of coal and raw materials 1,353,538 527,798 — — 1,881,336 -Port service — — 505,485 (330,272) 175,213 -Transportation service — — 166,816 (118,297) 48,519 -Lease income ​ 161,525 ​ 1,689,878 ​ — ​ — ​ 1,851,403 -Others 1,320,409 3,788,133 28,185 (19,612) 5,117,115 ​ ​ ​ ​ ​ ​ ​ ​ ​ ​ ​ Total 155,641,635 18,135,461 700,486 (468,181) 174,009,401 ​ ​ ​ ​ ​ ​ ​ ​ ​ ​ ​ Revenue: -From contracts with customers within the scope of IFRS 15 172,157,998 -From other sources 1,851,403 Note i: The overseas segment mainly consists of the operations in Singapore and Pakistan. The revenue from the sale of power and heat and the sale of coal and raw materials is recognized at the point in time upon the transfer of products, whereas the revenue from port service, transportation service, maintenance service, and heating pipeline service is recognized over time during the provision of such services. Lease income is recognized over the lease term. 5 Revenue and segment information (continued) (b) Segment information Directors and certain senior management of the Company perform the function as the chief operating decision maker (collectively referred to as the “senior management”). The senior management reviews the internal reporting of the Group in order to assess performance and allocate resources. The Company has determined the operating segments based on these reports. The reportable segments of the Group are the PRC power segment, overseas segment and all other segments (mainly including port and transportation operations). No operating segments have been aggregated to form a reportable segment. ​ Senior management assesses the performance of the operating segments based on a measure of profit before income tax expense under China Accounting Standards for Business Enterprises (“PRC GAAP”) excluding dividend income received from other equity instrument investments, share of profits of China Huaneng Finance Co., Ltd. (“Huaneng Finance”) and operating results of the centrally managed and resource allocation functions of headquarters (“segment results”). Other information provided, except as noted below, to the senior management of the Company is measured under PRC GAAP. Segment assets exclude prepaid income tax, deferred income tax assets, other equity instrument investments, investment in Huaneng Finance and assets related to the centrally managed and resource allocation functions of the headquarters that are not attributable to any operating segment (“corporate assets”). Segment liabilities exclude current income tax liabilities, deferred income tax liabilities and liabilities related to the centrally managed and resource allocation functions of the headquarters that are not attributable to any operating segment (“corporate liabilities”). These are part of the reconciliation to total assets and liabilities of the consolidated statement of financial position. All sales among the operating segments have been eliminated as internal transactions when preparing the consolidated financial statements. (Under PRC GAAP) ​ ​ ​ ​ ​ ​ ​ ​ ​ ​ ​ PRC power Overseas All other ​ ​ ​ segment ​ segment ​ segments Total For the year ended 31 December 2021 ​ ​ ​ ​ ​ Total revenue 182,617,804 21,577,832 1,426,554 205,622,190 Intersegment revenue — — (1,017,107) (1,017,107) External revenue 182,617,804 21,577,832 409,447 204,605,083 Segment results (15,703,242) 954,815 590,003 (14,158,424) Interest income 171,655 114,637 1,999 288,291 Interest expense (7,941,183) (707,069) (137,743) (8,785,995) Impairment loss (90,805) 1,711 — (89,094) Credit loss (50,161) (53,464) — (103,625) Depreciation and amortization (20,806,815) (600,029) (224,634) (21,631,478) Net gain on disposal of non-current assets 528,842 231 11,601 540,674 Share of profits less losses of associates and joint ventures 156,892 — 483,532 640,424 Income tax expense 1,667,483 (42,726) (21,043) 1,603,714 ​ ​ 5 Revenue and segment information (continued) (b) Segment information (continued) (Under PRC GAAP) ​ ​ ​ ​ ​ ​ ​ ​ ​ ​ ​ ​ ​ ​ ​ ​ ​ ​ ​ PRC power Overseas All other ​ ​ segment segment segments Total For the year ended 31 December 2020 ​ ​ ​ ​ ​ ​ ​ ​ Total revenue ​ 154,174,151 ​ 15,005,045 ​ 690,605 ​ 169,869,801 Intersegment revenue — — (430,614) (430,614) External revenue 154,174,151 15,005,045 259,991 169,439,187 Segment results 7,634,662 896,315 225,969 8,756,946 Interest income 144,124 145,955 2,680 292,759 Interest expense (8,096,150) (943,797) (152,378) (9,192,325) Impairment loss (6,114,200) 536 — (6,113,664) Credit loss (49,116) (70,900) — (120,016) Depreciation and amortization (20,237,935) (809,284) (218,951) (21,266,170) Net (loss)/income on disposal of non-current assets (612,263) 20 (3) (612,246) Share of profits less losses of associates and joint ventures 1,316,377 — 298,815 1,615,192 Income tax expense (3,087,995) (6,063) (16,350) (3,110,408) ​ ​ ​ ​ ​ ​ ​ ​ ​ ​ ​ ​ ​ ​ ​ ​ ​ ​ ​ PRC power Overseas All other ​ ​ ​ ​ segment ​ segment ​ segments ​ Total ​ ​ ​ ​ ​ ​ ​ ​ ​ For the year ended 31 December 2019 (Restated*) ​ ​ ​ ​ Total revenue 155,739,959 17,610,861 700,486 174,051,306 Intersegment revenue — — (468,181) (468,181) ​ ​ ​ ​ ​ ​ ​ ​ ​ External revenue 155,739,959 17,610,861 232,305 173,583,125 Segment results 4,658,738 162,465 (204,137) 4,617,066 ​ ​ ​ ​ ​ ​ ​ ​ ​ Interest income 163,389 100,177 1,404 264,970 Interest expense (9,295,893) (1,308,380) (114,490) (10,718,763) Impairment loss (5,445,635) (6,119) (485,325) (5,937,079) Credit loss (6,570) (67,987) — (74,557) Depreciation and amortization (20,012,936) (752,285) (167,553) (20,932,774) Net gain/(loss) on disposal of non-current assets 132,902 4,189 (3) 137,088 Share of profits less losses of associates and joint ventures 745,980 — 240,330 986,310 Income tax expense (2,501,871) 89,006 (22,140) (2,435,005) ​ ​ 5 Revenue and segment information (continued) (b) Segment information (continued) (Under PRC GAAP) ​ ​ ​ ​ ​ ​ ​ ​ ​ ​ ​ ​ PRC power ​ Overseas ​ All other ​ ​ ​ segment segment segments ​ Total 31 December2021 ​ ​ ​ ​ Segment assets 430,142,720 40,378,092 10,938,171 481,458,983 Including: ​ ​ ​ ​ ​ ​ ​ ​ Additions to non-current assets (excluding financial assets and deferred income tax assets) 48,632,163 485,642 674,173 49,791,978 Investments in associates 13,962,007 — 4,995,904 18,957,911 Investments in joint ventures 1,367,492 — 1,151,581 2,519,073 Segment liabilities (337,445,709) (23,857,688) (2,655,232) (363,958,629) ​ ​ ​ ​ ​ ​ ​ ​ ​ ​ ​ PRC power Overseas All other ​ ​ segment ​ segment ​ segments ​ Total ​ ​ ​ ​ ​ ​ ​ ​ ​ 31 December 2020 Segment assets 382,917,976 39,922,997 9,883,826 432,724,799 Including: ​ ​ ​ ​ Additions to non-current assets (excluding financial assets and deferred income tax assets) 38,156,544 432,151 186,313 38,775,008 Investments in associates 14,230,345 — 3,855,842 18,086,187 Investments in joint ventures 1,550,986 — 1,193,536 2,744,522 Segment liabilities (265,407,038) (23,933,317) (4,501,554) (293,841,909) ​ A reconciliation of external revenue to operating revenue is provided as follows: ​ ​ ​ ​ ​ ​ ​ ​ ​ ​ For the year ended 31 December ​ 2021 2020 2019(Restated*) External revenue (PRC GAAP) 204,605,083 169,439,187 173,583,125 Reconciling items: 　 ​ 　 ​ Impact of restatement under PRC GAAP in relation to business combination under common control* — (85,477) (98,324) Impact of recognition of build-operate-transfer (BOT) related revenue under IFRSs — 92,628 524,600 Operating revenue per IFRS consolidated statement of comprehensive income 204,605,083 169,446,338 174,009,401 ​ 5 Revenue and segment information (continued) (b) Segment information (continued) (Under PRC GAAP) A reconciliation of segment results to profit before income tax expense is provided as follows: ​ ​ ​ ​ ​ ​ ​ ​ ​ ​ For the year ended 31 December ​ 2021 2020 2019 (Restated*) Segment results (PRC GAAP) ​ (14,158,424) ​ 8,756,946 ​ 4,617,066 Reconciling items: ​ ​ ​ 　 ​ ​ ​ Loss related to the headquarters (309,414) (132,234) (155,395) Share of profits of Huaneng Finance 188,956 188,643 200,810 Dividend income of other equity instrument investments 1,743 775 685 Impact of restatement under PRC GAAP in relation to business combination under common control* — (13,995) 149,645 Impact of IFRS adjustments** (843,505) (4,026,399) (1,693,351) (Loss)/profit before income tax expense per IFRS consolidated statement of comprehensive income (15,120,644) 4,773,736 3,119,460 ​ Reportable segments’ assets are reconciled to total assets as follows: ​ ​ ​ ​ ​ ​ ​ ​ As at 31 December ​ 2021 2020 Total segment assets (PRC GAAP) 481,458,983 432,724,799 Reconciling items: ​ 　 ​ ​ 　 ​ Investment in Huaneng Finance 1,426,986 1,394,030 Deferred income tax assets 5,503,847 2,996,690 Prepaid income tax 695,156 133,090 Other equity instrument investments 729,070 664,946 Corporate assets 254,442 292,197 Impact of IFRS adjustments** ​ 10,702,739 ​ 11,698,906 Total assets per IFRS consolidated statement of financial position 500,771,223 449,904,658 ​ Reportable segments’ liabilities are reconciled to total liabilities as follows: ​ ​ ​ ​ ​ ​ ​ ​ As at 31 December ​ 2021 2020 Total segment liabilities (PRC GAAP) (363,958,629) (293,841,909) Reconciling items: ​ ​ ​ ​ Current income tax liabilities (227,880) (288,106) Deferred income tax liabilities (900,885) (977,810) Corporate liabilities (1,089,086) (1,622,574) Impact of IFRS adjustments** (1,036,730) (1,558,061) Total liabilities per IFRS consolidated statement of financial position (367,213,210) (298,288,460) ​ 5 Revenue and segment information (continued) (b) Segment information (continued) Other material items: ​ ​ ​ ​ ​ ​ ​ ​ ​ ​ ​ ​ ​ ​ ​ ​ ​ ​ Impact of ​ ​ ​ ​ ​ ​ ​ ​ ​ ​ restatement under ​ ​ ​ ​ ​ ​ ​ ​ ​ ​ ​ ​ PRC GAAP in ​ ​ ​ ​ ​ ​ ​ ​ ​ ​ ​ ​ relation to ​ ​ ​ ​ ​ ​ ​ ​ ​ ​ Share of ​ business ​ ​ ​ ​ ​ ​ ​ ​ ​ ​ profits of ​ combination under ​ Impact of ​ ​ ​ ​ Reportable ​ ​ ​ Huaneng common ​ IFRS ​ ​ ​ ​ segment total ​ Headquarters ​ Finance control* ​ adjustments** ​ Total For the year ended 31 December 2021 ​ ​ ​ ​ ​ ​ ​ ​ ​ ​ ​ ​ Total revenue 204,605,083 — — — — 204,605,083 Interest expense (8,785,995) (12,205) — — — (8,798,200) Depreciation and amortization (21,631,478) (50,986) — — (657,674) (22,340,138) Impairment loss (89,094) — — — (2,543) (91,637) Credit loss (103,625) — — — — (103,625) Share of profits less losses of associates and joint ventures 640,424 — 188,956 — (24,994) 804,386 Net gain on disposal of non-current assets 540,674 — — — (19,796) 520,878 Income tax expense 1,603,714 — — — 326,041 1,929,755 ​ ​ ​ ​ ​ ​ ​ ​ ​ ​ ​ ​ ​ For the year ended 31 December 2020 ​ ​ ​ ​ ​ ​ ​ ​ ​ ​ ​ ​ Total revenue 169,439,187 — — (85,477) 92,628 169,446,338 Interest expense (9,192,325) (37,293) — 29,006 — (9,200,612) Depreciation and amortization (21,266,170) (36,434) — 26,023 (997,912) (22,274,493) Impairment loss (6,113,664) — — — (2,811,385) (8,925,049) Credit loss (120,016) — — — (52,695) (172,711) Share of profits less losses of associates and joint ventures 1,615,192 — 188,643 — (29,513) 1,774,322 Net loss on disposal of non-current assets (612,246) — — — (14,411) (626,657) Income tax expense (3,110,408) — — 176 947,059 (2,163,173) ​ ​ ​ ​ ​ ​ ​ ​ ​ ​ ​ ​ ​ For the year ended 31 December 2019(Restated*) Total revenue 173,583,125 — — (98,324) 524,600 174,009,401 Interest expense (10,718,763) (79,554) — 35,599 — (10,762,718) Depreciation and amortization (20,932,774) (14,147) — 59,679 (1,079,563) (21,966,805) Impairment loss (5,937,079) — — 125,259 (373,037) (6,184,857) Credit loss (74,557) — — — — (74,557) Share of profits less losses of associates and joint ventures 986,310 — 200,810 — (1,498) 1,185,622 Net gain/(loss) on disposal of non-current assets 137,088 — — — (67,639) 69,449 Income tax expense (2,435,005) — — 108 423,642 (2,011,255) * The Group completed the acquisitions of equity interests of certain companies in 2020. As the acquisitions were business combinations under common control, the transactions were accounted for using the pooling of interests method under PRC GAAP. The assets and liabilities acquired in business combinations were measured at the carrying amounts of the acquirees in the consolidated financial statements of the ultimate controlling party on the acquisition date. The operating results for all periods presented were retrospectively restated as if the current structure and operations resulting from the acquisitions had been in existence from the date when the acquirees first became under the control of the same ultimate controlling party. Therefore, the relevant comparative figures in the segment information were restated under PRC GAAP as the acquisitions were accounted for using the acquisition method under IFRSs. ​ 5 Revenue and segment information (continued) (b) Segment information (continued) ** IFRS adjustments above primarily represented the reclassification adjustments and adjustments related to business combination and borrowing cost. Other than the reclassification adjustments, the differences will be gradually eliminated following subsequent depreciation and amortization of related assets or the extinguishment of liabilities. Geographical information (Under IFRSs): (i) External revenue generated from the following countries: ​ ​ ​ ​ ​ ​ ​ ​ ​ ​ For the year ended 31 December ​ 2021 2020 2019 PRC 183,027,251 154,348,665 155,873,940 Overseas 21,577,832 15,097,673 18,135,461 Total 204,605,083 169,446,338 174,009,401 ​ The geographical location of customers is based on the location at which the electricity was transferred, goods were delivered, and services were provided. (ii) Non-current assets (excluding financial assets and deferred income tax assets) are located in the following countries: ​ ​ ​ ​ ​ ​ ​ ​ As at 31 December ​ 2021 2020 PRC 371,244,403 346,766,179 Overseas 22,087,875 23,275,028 Total 393,332,278 370,041,207 ​ The non-current asset information above is based on the locations of the assets. The information on sales to major customers of the Group which accounted for 10% or more of external revenue is as follows: In 2021, the revenue from grid companies under common control of State Grid Corporation of China within the PRC power segment in total accounted for 70% of external revenue (2020: 77%, 2019: 79%). The sales to a subsidiary of State Grid Corporation of China which accounted for 10% or more of external revenue are as follows: ​ ​ ​ ​ ​ ​ ​ ​ ​ ​ ​ ​ ​ ​ ​ ​ ​ For the year ended 31 December ​ ​ 2021 ​ 2020 ​ 2019 ​ Amount Proportion Amount Proportion Amount Proportion State Grid Shandong Electric Power Company 30,346,435 ​ 15 % 27,265,600 16 % 29,575,604 17 % ​ 5 Revenue and segment information (continued) (c) Contract balances The contract assets primarily relate to the Group’s rights to consideration for service completed but not billed at the reporting date. The contract assets are transferred to receivables when the rights become unconditional according to the contract. The contract liabilities primarily relate to the advance received from customers for heat sales and heating pipeline upfront fees. The contract liabilities of RMB324 million (2020: RMB242 million) at the beginning of the year has been recognized as revenue of heating pipeline service in 2021 (2020). The contract liabilities of RMB2,199 million (2020: RMB2,055 million) at the beginning of the year has been recognized as revenue of heat sales in 2021 (2020). (i) The transaction prices allocated to remaining performance obligations (unsatisfied or partially unsatisfied) are as follows: ​ ​ ​ ​ ​ ​ ​ As at 31 December ​ ​ 2021 2020 Within 1 year ​ 208,668 ​ 268,001 Over 1 year 2,685,875 2,355,763 Total (Note 25) 2,894,543 2,623,764 ​ The transaction prices allocated to the above remaining performance obligations expected to be recognized in more than one year relate to the provision of heating pipeline services, of which the performance obligations are to be satisfied within 17 years. All the other amounts of transaction prices allocated to the remaining performance obligations are expected to be recognized as revenue within one year. The amount disclosed above does not include variable consideration which is constrained. (ii) Performance obligations The Group has elected the practical expedient of not disclosing the remaining obligation excluding heating pipeline upfront fees. As allowed by IFRS 15, no information is provided about the performance obligations at 31 December 2021 that have an original expected duration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Disclosure of disaggregation of revenue) (Detail) - CNY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t>
        </is>
      </c>
      <c r="B4" s="6" t="n">
        <v>204605083</v>
      </c>
      <c r="C4" s="6" t="n">
        <v>169446338</v>
      </c>
      <c r="D4" s="6" t="n">
        <v>174009401</v>
      </c>
    </row>
    <row r="5">
      <c r="A5" s="4" t="inlineStr">
        <is>
          <t>Total [member]</t>
        </is>
      </c>
    </row>
    <row r="6">
      <c r="A6" s="3" t="inlineStr">
        <is>
          <t>Disclosure of disaggregation of revenue from contracts with customers [line items]</t>
        </is>
      </c>
    </row>
    <row r="7">
      <c r="A7" s="4" t="inlineStr">
        <is>
          <t>Total revenue</t>
        </is>
      </c>
      <c r="B7" s="5" t="n">
        <v>204605083</v>
      </c>
      <c r="C7" s="5" t="n">
        <v>169446338</v>
      </c>
      <c r="D7" s="5" t="n">
        <v>174009401</v>
      </c>
    </row>
    <row r="8">
      <c r="A8" s="4" t="inlineStr">
        <is>
          <t>Revenue from contracts with customers within the scope of IFRS15</t>
        </is>
      </c>
      <c r="B8" s="5" t="n">
        <v>203131684</v>
      </c>
      <c r="C8" s="5" t="n">
        <v>167816084</v>
      </c>
      <c r="D8" s="5" t="n">
        <v>172157998</v>
      </c>
    </row>
    <row r="9">
      <c r="A9" s="4" t="inlineStr">
        <is>
          <t>Revenue from other sources</t>
        </is>
      </c>
      <c r="B9" s="5" t="n">
        <v>1473399</v>
      </c>
      <c r="C9" s="5" t="n">
        <v>1630254</v>
      </c>
      <c r="D9" s="5" t="n">
        <v>1851403</v>
      </c>
    </row>
    <row r="10">
      <c r="A10" s="4" t="inlineStr">
        <is>
          <t>Intersegment revenue [member]</t>
        </is>
      </c>
    </row>
    <row r="11">
      <c r="A11" s="3" t="inlineStr">
        <is>
          <t>Disclosure of disaggregation of revenue from contracts with customers [line items]</t>
        </is>
      </c>
    </row>
    <row r="12">
      <c r="A12" s="4" t="inlineStr">
        <is>
          <t>Total revenue</t>
        </is>
      </c>
      <c r="B12" s="5" t="n">
        <v>-1017107</v>
      </c>
      <c r="C12" s="5" t="n">
        <v>-430614</v>
      </c>
      <c r="D12" s="5" t="n">
        <v>-468181</v>
      </c>
    </row>
    <row r="13">
      <c r="A13" s="4" t="inlineStr">
        <is>
          <t>PRC power segment [member]</t>
        </is>
      </c>
    </row>
    <row r="14">
      <c r="A14" s="3" t="inlineStr">
        <is>
          <t>Disclosure of disaggregation of revenue from contracts with customers [line items]</t>
        </is>
      </c>
    </row>
    <row r="15">
      <c r="A15" s="4" t="inlineStr">
        <is>
          <t>Total revenue</t>
        </is>
      </c>
      <c r="D15" s="5" t="n">
        <v>155641635</v>
      </c>
    </row>
    <row r="16">
      <c r="A16" s="4" t="inlineStr">
        <is>
          <t>PRC power segment [member] | Total [member]</t>
        </is>
      </c>
    </row>
    <row r="17">
      <c r="A17" s="3" t="inlineStr">
        <is>
          <t>Disclosure of disaggregation of revenue from contracts with customers [line items]</t>
        </is>
      </c>
    </row>
    <row r="18">
      <c r="A18" s="4" t="inlineStr">
        <is>
          <t>Total revenue</t>
        </is>
      </c>
      <c r="B18" s="5" t="n">
        <v>182617804</v>
      </c>
      <c r="C18" s="5" t="n">
        <v>154088674</v>
      </c>
    </row>
    <row r="19">
      <c r="A19" s="4" t="inlineStr">
        <is>
          <t>Overseas segment [member]</t>
        </is>
      </c>
    </row>
    <row r="20">
      <c r="A20" s="3" t="inlineStr">
        <is>
          <t>Disclosure of disaggregation of revenue from contracts with customers [line items]</t>
        </is>
      </c>
    </row>
    <row r="21">
      <c r="A21" s="4" t="inlineStr">
        <is>
          <t>Total revenue</t>
        </is>
      </c>
      <c r="D21" s="5" t="n">
        <v>18135461</v>
      </c>
    </row>
    <row r="22">
      <c r="A22" s="4" t="inlineStr">
        <is>
          <t>Overseas segment [member] | Total [member]</t>
        </is>
      </c>
    </row>
    <row r="23">
      <c r="A23" s="3" t="inlineStr">
        <is>
          <t>Disclosure of disaggregation of revenue from contracts with customers [line items]</t>
        </is>
      </c>
    </row>
    <row r="24">
      <c r="A24" s="4" t="inlineStr">
        <is>
          <t>Total revenue</t>
        </is>
      </c>
      <c r="B24" s="5" t="n">
        <v>21577832</v>
      </c>
      <c r="C24" s="5" t="n">
        <v>15097673</v>
      </c>
    </row>
    <row r="25">
      <c r="A25" s="4" t="inlineStr">
        <is>
          <t>All other segments [member]</t>
        </is>
      </c>
    </row>
    <row r="26">
      <c r="A26" s="3" t="inlineStr">
        <is>
          <t>Disclosure of disaggregation of revenue from contracts with customers [line items]</t>
        </is>
      </c>
    </row>
    <row r="27">
      <c r="A27" s="4" t="inlineStr">
        <is>
          <t>Total revenue</t>
        </is>
      </c>
      <c r="D27" s="5" t="n">
        <v>700486</v>
      </c>
    </row>
    <row r="28">
      <c r="A28" s="4" t="inlineStr">
        <is>
          <t>All other segments [member] | Total [member]</t>
        </is>
      </c>
    </row>
    <row r="29">
      <c r="A29" s="3" t="inlineStr">
        <is>
          <t>Disclosure of disaggregation of revenue from contracts with customers [line items]</t>
        </is>
      </c>
    </row>
    <row r="30">
      <c r="A30" s="4" t="inlineStr">
        <is>
          <t>Total revenue</t>
        </is>
      </c>
      <c r="B30" s="5" t="n">
        <v>1426554</v>
      </c>
      <c r="C30" s="5" t="n">
        <v>690605</v>
      </c>
    </row>
    <row r="31">
      <c r="A31" s="4" t="inlineStr">
        <is>
          <t>Sales of power and heat [member] | Total [member]</t>
        </is>
      </c>
    </row>
    <row r="32">
      <c r="A32" s="3" t="inlineStr">
        <is>
          <t>Disclosure of disaggregation of revenue from contracts with customers [line items]</t>
        </is>
      </c>
    </row>
    <row r="33">
      <c r="A33" s="4" t="inlineStr">
        <is>
          <t>Total revenue</t>
        </is>
      </c>
      <c r="B33" s="5" t="n">
        <v>193651237</v>
      </c>
      <c r="C33" s="5" t="n">
        <v>161452779</v>
      </c>
      <c r="D33" s="5" t="n">
        <v>164935815</v>
      </c>
    </row>
    <row r="34">
      <c r="A34" s="4" t="inlineStr">
        <is>
          <t>Sales of power and heat [member] | PRC power segment [member]</t>
        </is>
      </c>
    </row>
    <row r="35">
      <c r="A35" s="3" t="inlineStr">
        <is>
          <t>Disclosure of disaggregation of revenue from contracts with customers [line items]</t>
        </is>
      </c>
    </row>
    <row r="36">
      <c r="A36" s="4" t="inlineStr">
        <is>
          <t>Total revenue</t>
        </is>
      </c>
      <c r="B36" s="5" t="n">
        <v>178213816</v>
      </c>
      <c r="C36" s="5" t="n">
        <v>150752779</v>
      </c>
      <c r="D36" s="5" t="n">
        <v>152806163</v>
      </c>
    </row>
    <row r="37">
      <c r="A37" s="4" t="inlineStr">
        <is>
          <t>Sales of power and heat [member] | Overseas segment [member]</t>
        </is>
      </c>
    </row>
    <row r="38">
      <c r="A38" s="3" t="inlineStr">
        <is>
          <t>Disclosure of disaggregation of revenue from contracts with customers [line items]</t>
        </is>
      </c>
    </row>
    <row r="39">
      <c r="A39" s="4" t="inlineStr">
        <is>
          <t>Total revenue</t>
        </is>
      </c>
      <c r="B39" s="5" t="n">
        <v>15437421</v>
      </c>
      <c r="C39" s="5" t="n">
        <v>10700000</v>
      </c>
      <c r="D39" s="5" t="n">
        <v>12129652</v>
      </c>
    </row>
    <row r="40">
      <c r="A40" s="4" t="inlineStr">
        <is>
          <t>Sales of coal and raw materials [member] | Total [member]</t>
        </is>
      </c>
    </row>
    <row r="41">
      <c r="A41" s="3" t="inlineStr">
        <is>
          <t>Disclosure of disaggregation of revenue from contracts with customers [line items]</t>
        </is>
      </c>
    </row>
    <row r="42">
      <c r="A42" s="4" t="inlineStr">
        <is>
          <t>Total revenue</t>
        </is>
      </c>
      <c r="B42" s="5" t="n">
        <v>3041301</v>
      </c>
      <c r="C42" s="5" t="n">
        <v>1887264</v>
      </c>
      <c r="D42" s="5" t="n">
        <v>1881336</v>
      </c>
    </row>
    <row r="43">
      <c r="A43" s="4" t="inlineStr">
        <is>
          <t>Sales of coal and raw materials [member] | Intersegment revenue [member]</t>
        </is>
      </c>
    </row>
    <row r="44">
      <c r="A44" s="3" t="inlineStr">
        <is>
          <t>Disclosure of disaggregation of revenue from contracts with customers [line items]</t>
        </is>
      </c>
    </row>
    <row r="45">
      <c r="A45" s="4" t="inlineStr">
        <is>
          <t>Total revenue</t>
        </is>
      </c>
      <c r="B45" s="5" t="n">
        <v>-446930</v>
      </c>
    </row>
    <row r="46">
      <c r="A46" s="4" t="inlineStr">
        <is>
          <t>Sales of coal and raw materials [member] | PRC power segment [member]</t>
        </is>
      </c>
    </row>
    <row r="47">
      <c r="A47" s="3" t="inlineStr">
        <is>
          <t>Disclosure of disaggregation of revenue from contracts with customers [line items]</t>
        </is>
      </c>
    </row>
    <row r="48">
      <c r="A48" s="4" t="inlineStr">
        <is>
          <t>Total revenue</t>
        </is>
      </c>
      <c r="B48" s="5" t="n">
        <v>2286929</v>
      </c>
      <c r="C48" s="5" t="n">
        <v>1857484</v>
      </c>
      <c r="D48" s="5" t="n">
        <v>1353538</v>
      </c>
    </row>
    <row r="49">
      <c r="A49" s="4" t="inlineStr">
        <is>
          <t>Sales of coal and raw materials [member] | Overseas segment [member]</t>
        </is>
      </c>
    </row>
    <row r="50">
      <c r="A50" s="3" t="inlineStr">
        <is>
          <t>Disclosure of disaggregation of revenue from contracts with customers [line items]</t>
        </is>
      </c>
    </row>
    <row r="51">
      <c r="A51" s="4" t="inlineStr">
        <is>
          <t>Total revenue</t>
        </is>
      </c>
      <c r="B51" s="5" t="n">
        <v>657654</v>
      </c>
      <c r="C51" s="5" t="n">
        <v>29780</v>
      </c>
      <c r="D51" s="5" t="n">
        <v>527798</v>
      </c>
    </row>
    <row r="52">
      <c r="A52" s="4" t="inlineStr">
        <is>
          <t>Sales of coal and raw materials [member] | All other segments [member]</t>
        </is>
      </c>
    </row>
    <row r="53">
      <c r="A53" s="3" t="inlineStr">
        <is>
          <t>Disclosure of disaggregation of revenue from contracts with customers [line items]</t>
        </is>
      </c>
    </row>
    <row r="54">
      <c r="A54" s="4" t="inlineStr">
        <is>
          <t>Total revenue</t>
        </is>
      </c>
      <c r="B54" s="5" t="n">
        <v>543648</v>
      </c>
    </row>
    <row r="55">
      <c r="A55" s="4" t="inlineStr">
        <is>
          <t>Port service [member] | Total [member]</t>
        </is>
      </c>
    </row>
    <row r="56">
      <c r="A56" s="3" t="inlineStr">
        <is>
          <t>Disclosure of disaggregation of revenue from contracts with customers [line items]</t>
        </is>
      </c>
    </row>
    <row r="57">
      <c r="A57" s="4" t="inlineStr">
        <is>
          <t>Total revenue</t>
        </is>
      </c>
      <c r="B57" s="5" t="n">
        <v>241985</v>
      </c>
      <c r="C57" s="5" t="n">
        <v>198140</v>
      </c>
      <c r="D57" s="5" t="n">
        <v>175213</v>
      </c>
    </row>
    <row r="58">
      <c r="A58" s="4" t="inlineStr">
        <is>
          <t>Port service [member] | Intersegment revenue [member]</t>
        </is>
      </c>
    </row>
    <row r="59">
      <c r="A59" s="3" t="inlineStr">
        <is>
          <t>Disclosure of disaggregation of revenue from contracts with customers [line items]</t>
        </is>
      </c>
    </row>
    <row r="60">
      <c r="A60" s="4" t="inlineStr">
        <is>
          <t>Total revenue</t>
        </is>
      </c>
      <c r="B60" s="5" t="n">
        <v>-373198</v>
      </c>
      <c r="C60" s="5" t="n">
        <v>-312625</v>
      </c>
      <c r="D60" s="5" t="n">
        <v>-330272</v>
      </c>
    </row>
    <row r="61">
      <c r="A61" s="4" t="inlineStr">
        <is>
          <t>Port service [member] | All other segments [member]</t>
        </is>
      </c>
    </row>
    <row r="62">
      <c r="A62" s="3" t="inlineStr">
        <is>
          <t>Disclosure of disaggregation of revenue from contracts with customers [line items]</t>
        </is>
      </c>
    </row>
    <row r="63">
      <c r="A63" s="4" t="inlineStr">
        <is>
          <t>Total revenue</t>
        </is>
      </c>
      <c r="B63" s="5" t="n">
        <v>615183</v>
      </c>
      <c r="C63" s="5" t="n">
        <v>510765</v>
      </c>
      <c r="D63" s="5" t="n">
        <v>505485</v>
      </c>
    </row>
    <row r="64">
      <c r="A64" s="4" t="inlineStr">
        <is>
          <t>Transportation service [member] | Total [member]</t>
        </is>
      </c>
    </row>
    <row r="65">
      <c r="A65" s="3" t="inlineStr">
        <is>
          <t>Disclosure of disaggregation of revenue from contracts with customers [line items]</t>
        </is>
      </c>
    </row>
    <row r="66">
      <c r="A66" s="4" t="inlineStr">
        <is>
          <t>Total revenue</t>
        </is>
      </c>
      <c r="B66" s="5" t="n">
        <v>59651</v>
      </c>
      <c r="C66" s="5" t="n">
        <v>51524</v>
      </c>
      <c r="D66" s="5" t="n">
        <v>48519</v>
      </c>
    </row>
    <row r="67">
      <c r="A67" s="4" t="inlineStr">
        <is>
          <t>Transportation service [member] | Intersegment revenue [member]</t>
        </is>
      </c>
    </row>
    <row r="68">
      <c r="A68" s="3" t="inlineStr">
        <is>
          <t>Disclosure of disaggregation of revenue from contracts with customers [line items]</t>
        </is>
      </c>
    </row>
    <row r="69">
      <c r="A69" s="4" t="inlineStr">
        <is>
          <t>Total revenue</t>
        </is>
      </c>
      <c r="B69" s="5" t="n">
        <v>-172791</v>
      </c>
      <c r="C69" s="5" t="n">
        <v>-102155</v>
      </c>
      <c r="D69" s="5" t="n">
        <v>-118297</v>
      </c>
    </row>
    <row r="70">
      <c r="A70" s="4" t="inlineStr">
        <is>
          <t>Transportation service [member] | All other segments [member]</t>
        </is>
      </c>
    </row>
    <row r="71">
      <c r="A71" s="3" t="inlineStr">
        <is>
          <t>Disclosure of disaggregation of revenue from contracts with customers [line items]</t>
        </is>
      </c>
    </row>
    <row r="72">
      <c r="A72" s="4" t="inlineStr">
        <is>
          <t>Total revenue</t>
        </is>
      </c>
      <c r="B72" s="5" t="n">
        <v>232442</v>
      </c>
      <c r="C72" s="5" t="n">
        <v>153679</v>
      </c>
      <c r="D72" s="5" t="n">
        <v>166816</v>
      </c>
    </row>
    <row r="73">
      <c r="A73" s="4" t="inlineStr">
        <is>
          <t>Lease income [member] | Total [member]</t>
        </is>
      </c>
    </row>
    <row r="74">
      <c r="A74" s="3" t="inlineStr">
        <is>
          <t>Disclosure of disaggregation of revenue from contracts with customers [line items]</t>
        </is>
      </c>
    </row>
    <row r="75">
      <c r="A75" s="4" t="inlineStr">
        <is>
          <t>Total revenue</t>
        </is>
      </c>
      <c r="B75" s="5" t="n">
        <v>1473399</v>
      </c>
      <c r="C75" s="5" t="n">
        <v>1630254</v>
      </c>
      <c r="D75" s="5" t="n">
        <v>1851403</v>
      </c>
    </row>
    <row r="76">
      <c r="A76" s="4" t="inlineStr">
        <is>
          <t>Lease income [member] | PRC power segment [member]</t>
        </is>
      </c>
    </row>
    <row r="77">
      <c r="A77" s="3" t="inlineStr">
        <is>
          <t>Disclosure of disaggregation of revenue from contracts with customers [line items]</t>
        </is>
      </c>
    </row>
    <row r="78">
      <c r="A78" s="4" t="inlineStr">
        <is>
          <t>Total revenue</t>
        </is>
      </c>
      <c r="B78" s="5" t="n">
        <v>148023</v>
      </c>
      <c r="C78" s="5" t="n">
        <v>86136</v>
      </c>
      <c r="D78" s="5" t="n">
        <v>161525</v>
      </c>
    </row>
    <row r="79">
      <c r="A79" s="4" t="inlineStr">
        <is>
          <t>Lease income [member] | Overseas segment [member]</t>
        </is>
      </c>
    </row>
    <row r="80">
      <c r="A80" s="3" t="inlineStr">
        <is>
          <t>Disclosure of disaggregation of revenue from contracts with customers [line items]</t>
        </is>
      </c>
    </row>
    <row r="81">
      <c r="A81" s="4" t="inlineStr">
        <is>
          <t>Total revenue</t>
        </is>
      </c>
      <c r="B81" s="5" t="n">
        <v>1325376</v>
      </c>
      <c r="C81" s="5" t="n">
        <v>1544118</v>
      </c>
      <c r="D81" s="5" t="n">
        <v>1689878</v>
      </c>
    </row>
    <row r="82">
      <c r="A82" s="4" t="inlineStr">
        <is>
          <t>Other Product Or Service [Member] | Total [member]</t>
        </is>
      </c>
    </row>
    <row r="83">
      <c r="A83" s="3" t="inlineStr">
        <is>
          <t>Disclosure of disaggregation of revenue from contracts with customers [line items]</t>
        </is>
      </c>
    </row>
    <row r="84">
      <c r="A84" s="4" t="inlineStr">
        <is>
          <t>Total revenue</t>
        </is>
      </c>
      <c r="B84" s="5" t="n">
        <v>6137510</v>
      </c>
      <c r="C84" s="5" t="n">
        <v>4226377</v>
      </c>
      <c r="D84" s="5" t="n">
        <v>5117115</v>
      </c>
    </row>
    <row r="85">
      <c r="A85" s="4" t="inlineStr">
        <is>
          <t>Other Product Or Service [Member] | Intersegment revenue [member]</t>
        </is>
      </c>
    </row>
    <row r="86">
      <c r="A86" s="3" t="inlineStr">
        <is>
          <t>Disclosure of disaggregation of revenue from contracts with customers [line items]</t>
        </is>
      </c>
    </row>
    <row r="87">
      <c r="A87" s="4" t="inlineStr">
        <is>
          <t>Total revenue</t>
        </is>
      </c>
      <c r="B87" s="5" t="n">
        <v>-24188</v>
      </c>
      <c r="C87" s="5" t="n">
        <v>-15834</v>
      </c>
      <c r="D87" s="5" t="n">
        <v>-19612</v>
      </c>
    </row>
    <row r="88">
      <c r="A88" s="4" t="inlineStr">
        <is>
          <t>Other Product Or Service [Member] | PRC power segment [member]</t>
        </is>
      </c>
    </row>
    <row r="89">
      <c r="A89" s="3" t="inlineStr">
        <is>
          <t>Disclosure of disaggregation of revenue from contracts with customers [line items]</t>
        </is>
      </c>
    </row>
    <row r="90">
      <c r="A90" s="4" t="inlineStr">
        <is>
          <t>Total revenue</t>
        </is>
      </c>
      <c r="B90" s="5" t="n">
        <v>1969036</v>
      </c>
      <c r="C90" s="5" t="n">
        <v>1392275</v>
      </c>
      <c r="D90" s="5" t="n">
        <v>1320409</v>
      </c>
    </row>
    <row r="91">
      <c r="A91" s="4" t="inlineStr">
        <is>
          <t>Other Product Or Service [Member] | Overseas segment [member]</t>
        </is>
      </c>
    </row>
    <row r="92">
      <c r="A92" s="3" t="inlineStr">
        <is>
          <t>Disclosure of disaggregation of revenue from contracts with customers [line items]</t>
        </is>
      </c>
    </row>
    <row r="93">
      <c r="A93" s="4" t="inlineStr">
        <is>
          <t>Total revenue</t>
        </is>
      </c>
      <c r="B93" s="5" t="n">
        <v>4157381</v>
      </c>
      <c r="C93" s="5" t="n">
        <v>2823775</v>
      </c>
      <c r="D93" s="5" t="n">
        <v>3788133</v>
      </c>
    </row>
    <row r="94">
      <c r="A94" s="4" t="inlineStr">
        <is>
          <t>Other Product Or Service [Member] | All other segments [member]</t>
        </is>
      </c>
    </row>
    <row r="95">
      <c r="A95" s="3" t="inlineStr">
        <is>
          <t>Disclosure of disaggregation of revenue from contracts with customers [line items]</t>
        </is>
      </c>
    </row>
    <row r="96">
      <c r="A96" s="4" t="inlineStr">
        <is>
          <t>Total revenue</t>
        </is>
      </c>
      <c r="B96" s="6" t="n">
        <v>35281</v>
      </c>
      <c r="C96" s="6" t="n">
        <v>26161</v>
      </c>
      <c r="D96" s="6" t="n">
        <v>281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Revenue information under PRC GAAP) (Detail) - CNY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04605083</v>
      </c>
      <c r="C4" s="6" t="n">
        <v>169446338</v>
      </c>
      <c r="D4" s="6" t="n">
        <v>174009401</v>
      </c>
    </row>
    <row r="5">
      <c r="A5" s="4" t="inlineStr">
        <is>
          <t>Segment results</t>
        </is>
      </c>
      <c r="B5" s="5" t="n">
        <v>-15120644</v>
      </c>
      <c r="C5" s="5" t="n">
        <v>4773736</v>
      </c>
      <c r="D5" s="5" t="n">
        <v>3119460</v>
      </c>
    </row>
    <row r="6">
      <c r="A6" s="4" t="inlineStr">
        <is>
          <t>Interest income</t>
        </is>
      </c>
      <c r="B6" s="5" t="n">
        <v>288291</v>
      </c>
      <c r="C6" s="5" t="n">
        <v>292724</v>
      </c>
      <c r="D6" s="5" t="n">
        <v>264554</v>
      </c>
    </row>
    <row r="7">
      <c r="A7" s="4" t="inlineStr">
        <is>
          <t>Interest expense</t>
        </is>
      </c>
      <c r="B7" s="5" t="n">
        <v>-8798200</v>
      </c>
      <c r="C7" s="5" t="n">
        <v>-9200612</v>
      </c>
      <c r="D7" s="5" t="n">
        <v>-10762718</v>
      </c>
    </row>
    <row r="8">
      <c r="A8" s="4" t="inlineStr">
        <is>
          <t>Impairment loss</t>
        </is>
      </c>
      <c r="B8" s="5" t="n">
        <v>-91637</v>
      </c>
      <c r="C8" s="5" t="n">
        <v>-8925049</v>
      </c>
      <c r="D8" s="5" t="n">
        <v>-6184857</v>
      </c>
    </row>
    <row r="9">
      <c r="A9" s="4" t="inlineStr">
        <is>
          <t>Credit loss</t>
        </is>
      </c>
      <c r="B9" s="5" t="n">
        <v>-103625</v>
      </c>
      <c r="C9" s="5" t="n">
        <v>-172711</v>
      </c>
      <c r="D9" s="5" t="n">
        <v>-74557</v>
      </c>
    </row>
    <row r="10">
      <c r="A10" s="4" t="inlineStr">
        <is>
          <t>Net gain/ (loss) on disposal of non-current assets</t>
        </is>
      </c>
      <c r="B10" s="5" t="n">
        <v>520878</v>
      </c>
      <c r="C10" s="5" t="n">
        <v>-626657</v>
      </c>
      <c r="D10" s="5" t="n">
        <v>69449</v>
      </c>
    </row>
    <row r="11">
      <c r="A11" s="4" t="inlineStr">
        <is>
          <t>Share of profits less losses of associates and joint ventures</t>
        </is>
      </c>
      <c r="B11" s="5" t="n">
        <v>804386</v>
      </c>
      <c r="C11" s="5" t="n">
        <v>1774322</v>
      </c>
      <c r="D11" s="5" t="n">
        <v>1185622</v>
      </c>
    </row>
    <row r="12">
      <c r="A12" s="4" t="inlineStr">
        <is>
          <t>Income tax expense</t>
        </is>
      </c>
      <c r="B12" s="5" t="n">
        <v>1929755</v>
      </c>
      <c r="C12" s="5" t="n">
        <v>-2163173</v>
      </c>
      <c r="D12" s="5" t="n">
        <v>-2011255</v>
      </c>
    </row>
    <row r="13">
      <c r="A13" s="4" t="inlineStr">
        <is>
          <t>Total [member]</t>
        </is>
      </c>
    </row>
    <row r="14">
      <c r="A14" s="3" t="inlineStr">
        <is>
          <t>Disclosure of operating segments [line items]</t>
        </is>
      </c>
    </row>
    <row r="15">
      <c r="A15" s="4" t="inlineStr">
        <is>
          <t>Revenue</t>
        </is>
      </c>
      <c r="B15" s="5" t="n">
        <v>204605083</v>
      </c>
      <c r="C15" s="5" t="n">
        <v>169446338</v>
      </c>
      <c r="D15" s="5" t="n">
        <v>174009401</v>
      </c>
    </row>
    <row r="16">
      <c r="A16" s="4" t="inlineStr">
        <is>
          <t>Intersegment revenue [member]</t>
        </is>
      </c>
    </row>
    <row r="17">
      <c r="A17" s="3" t="inlineStr">
        <is>
          <t>Disclosure of operating segments [line items]</t>
        </is>
      </c>
    </row>
    <row r="18">
      <c r="A18" s="4" t="inlineStr">
        <is>
          <t>Revenue</t>
        </is>
      </c>
      <c r="B18" s="5" t="n">
        <v>-1017107</v>
      </c>
      <c r="C18" s="5" t="n">
        <v>-430614</v>
      </c>
      <c r="D18" s="5" t="n">
        <v>-468181</v>
      </c>
    </row>
    <row r="19">
      <c r="A19" s="4" t="inlineStr">
        <is>
          <t>PRC GAAP [member]</t>
        </is>
      </c>
    </row>
    <row r="20">
      <c r="A20" s="3" t="inlineStr">
        <is>
          <t>Disclosure of operating segments [line items]</t>
        </is>
      </c>
    </row>
    <row r="21">
      <c r="A21" s="4" t="inlineStr">
        <is>
          <t>Revenue</t>
        </is>
      </c>
      <c r="B21" s="5" t="n">
        <v>204605083</v>
      </c>
      <c r="C21" s="5" t="n">
        <v>169439187</v>
      </c>
      <c r="D21" s="5" t="n">
        <v>173583125</v>
      </c>
    </row>
    <row r="22">
      <c r="A22" s="4" t="inlineStr">
        <is>
          <t>Segment results</t>
        </is>
      </c>
      <c r="B22" s="5" t="n">
        <v>-14158424</v>
      </c>
      <c r="C22" s="5" t="n">
        <v>8756946</v>
      </c>
      <c r="D22" s="5" t="n">
        <v>4617066</v>
      </c>
    </row>
    <row r="23">
      <c r="A23" s="4" t="inlineStr">
        <is>
          <t>Interest income</t>
        </is>
      </c>
      <c r="B23" s="5" t="n">
        <v>288291</v>
      </c>
      <c r="C23" s="5" t="n">
        <v>292759</v>
      </c>
      <c r="D23" s="5" t="n">
        <v>264970</v>
      </c>
    </row>
    <row r="24">
      <c r="A24" s="4" t="inlineStr">
        <is>
          <t>Interest expense</t>
        </is>
      </c>
      <c r="B24" s="5" t="n">
        <v>-8785995</v>
      </c>
      <c r="C24" s="5" t="n">
        <v>-9192325</v>
      </c>
      <c r="D24" s="5" t="n">
        <v>-10718763</v>
      </c>
    </row>
    <row r="25">
      <c r="A25" s="4" t="inlineStr">
        <is>
          <t>Impairment loss</t>
        </is>
      </c>
      <c r="B25" s="5" t="n">
        <v>-89094</v>
      </c>
      <c r="C25" s="5" t="n">
        <v>-6113664</v>
      </c>
      <c r="D25" s="5" t="n">
        <v>-5937079</v>
      </c>
    </row>
    <row r="26">
      <c r="A26" s="4" t="inlineStr">
        <is>
          <t>Credit loss</t>
        </is>
      </c>
      <c r="B26" s="5" t="n">
        <v>-103625</v>
      </c>
      <c r="C26" s="5" t="n">
        <v>-120016</v>
      </c>
      <c r="D26" s="5" t="n">
        <v>-74557</v>
      </c>
    </row>
    <row r="27">
      <c r="A27" s="4" t="inlineStr">
        <is>
          <t>Depreciation and amortization</t>
        </is>
      </c>
      <c r="B27" s="5" t="n">
        <v>-21631478</v>
      </c>
      <c r="C27" s="5" t="n">
        <v>-21266170</v>
      </c>
      <c r="D27" s="5" t="n">
        <v>-20932774</v>
      </c>
    </row>
    <row r="28">
      <c r="A28" s="4" t="inlineStr">
        <is>
          <t>Net gain/ (loss) on disposal of non-current assets</t>
        </is>
      </c>
      <c r="B28" s="5" t="n">
        <v>540674</v>
      </c>
      <c r="C28" s="5" t="n">
        <v>-612246</v>
      </c>
      <c r="D28" s="5" t="n">
        <v>137088</v>
      </c>
    </row>
    <row r="29">
      <c r="A29" s="4" t="inlineStr">
        <is>
          <t>Share of profits less losses of associates and joint ventures</t>
        </is>
      </c>
      <c r="B29" s="5" t="n">
        <v>640424</v>
      </c>
      <c r="C29" s="5" t="n">
        <v>1615192</v>
      </c>
      <c r="D29" s="5" t="n">
        <v>986310</v>
      </c>
    </row>
    <row r="30">
      <c r="A30" s="4" t="inlineStr">
        <is>
          <t>Income tax expense</t>
        </is>
      </c>
      <c r="B30" s="5" t="n">
        <v>1603714</v>
      </c>
      <c r="C30" s="5" t="n">
        <v>-3110408</v>
      </c>
      <c r="D30" s="5" t="n">
        <v>-2435005</v>
      </c>
    </row>
    <row r="31">
      <c r="A31" s="4" t="inlineStr">
        <is>
          <t>PRC GAAP [member] | Total [member]</t>
        </is>
      </c>
    </row>
    <row r="32">
      <c r="A32" s="3" t="inlineStr">
        <is>
          <t>Disclosure of operating segments [line items]</t>
        </is>
      </c>
    </row>
    <row r="33">
      <c r="A33" s="4" t="inlineStr">
        <is>
          <t>Revenue</t>
        </is>
      </c>
      <c r="B33" s="5" t="n">
        <v>205622190</v>
      </c>
      <c r="C33" s="5" t="n">
        <v>169869801</v>
      </c>
      <c r="D33" s="5" t="n">
        <v>174051306</v>
      </c>
    </row>
    <row r="34">
      <c r="A34" s="4" t="inlineStr">
        <is>
          <t>PRC GAAP [member] | Intersegment revenue [member]</t>
        </is>
      </c>
    </row>
    <row r="35">
      <c r="A35" s="3" t="inlineStr">
        <is>
          <t>Disclosure of operating segments [line items]</t>
        </is>
      </c>
    </row>
    <row r="36">
      <c r="A36" s="4" t="inlineStr">
        <is>
          <t>Revenue</t>
        </is>
      </c>
      <c r="B36" s="5" t="n">
        <v>-1017107</v>
      </c>
      <c r="C36" s="5" t="n">
        <v>-430614</v>
      </c>
      <c r="D36" s="5" t="n">
        <v>-468181</v>
      </c>
    </row>
    <row r="37">
      <c r="A37" s="4" t="inlineStr">
        <is>
          <t>PRC power segment [member]</t>
        </is>
      </c>
    </row>
    <row r="38">
      <c r="A38" s="3" t="inlineStr">
        <is>
          <t>Disclosure of operating segments [line items]</t>
        </is>
      </c>
    </row>
    <row r="39">
      <c r="A39" s="4" t="inlineStr">
        <is>
          <t>Revenue</t>
        </is>
      </c>
      <c r="D39" s="5" t="n">
        <v>155641635</v>
      </c>
    </row>
    <row r="40">
      <c r="A40" s="4" t="inlineStr">
        <is>
          <t>PRC power segment [member] | Total [member]</t>
        </is>
      </c>
    </row>
    <row r="41">
      <c r="A41" s="3" t="inlineStr">
        <is>
          <t>Disclosure of operating segments [line items]</t>
        </is>
      </c>
    </row>
    <row r="42">
      <c r="A42" s="4" t="inlineStr">
        <is>
          <t>Revenue</t>
        </is>
      </c>
      <c r="B42" s="5" t="n">
        <v>182617804</v>
      </c>
      <c r="C42" s="5" t="n">
        <v>154088674</v>
      </c>
    </row>
    <row r="43">
      <c r="A43" s="4" t="inlineStr">
        <is>
          <t>PRC power segment [member] | PRC GAAP [member]</t>
        </is>
      </c>
    </row>
    <row r="44">
      <c r="A44" s="3" t="inlineStr">
        <is>
          <t>Disclosure of operating segments [line items]</t>
        </is>
      </c>
    </row>
    <row r="45">
      <c r="A45" s="4" t="inlineStr">
        <is>
          <t>Revenue</t>
        </is>
      </c>
      <c r="B45" s="5" t="n">
        <v>182617804</v>
      </c>
      <c r="C45" s="5" t="n">
        <v>154174151</v>
      </c>
      <c r="D45" s="5" t="n">
        <v>155739959</v>
      </c>
    </row>
    <row r="46">
      <c r="A46" s="4" t="inlineStr">
        <is>
          <t>Segment results</t>
        </is>
      </c>
      <c r="B46" s="5" t="n">
        <v>-15703242</v>
      </c>
      <c r="C46" s="5" t="n">
        <v>7634662</v>
      </c>
      <c r="D46" s="5" t="n">
        <v>4658738</v>
      </c>
    </row>
    <row r="47">
      <c r="A47" s="4" t="inlineStr">
        <is>
          <t>Interest income</t>
        </is>
      </c>
      <c r="B47" s="5" t="n">
        <v>171655</v>
      </c>
      <c r="C47" s="5" t="n">
        <v>144124</v>
      </c>
      <c r="D47" s="5" t="n">
        <v>163389</v>
      </c>
    </row>
    <row r="48">
      <c r="A48" s="4" t="inlineStr">
        <is>
          <t>Interest expense</t>
        </is>
      </c>
      <c r="B48" s="5" t="n">
        <v>-7941183</v>
      </c>
      <c r="C48" s="5" t="n">
        <v>-8096150</v>
      </c>
      <c r="D48" s="5" t="n">
        <v>-9295893</v>
      </c>
    </row>
    <row r="49">
      <c r="A49" s="4" t="inlineStr">
        <is>
          <t>Impairment loss</t>
        </is>
      </c>
      <c r="B49" s="5" t="n">
        <v>-90805</v>
      </c>
      <c r="C49" s="5" t="n">
        <v>-6114200</v>
      </c>
      <c r="D49" s="5" t="n">
        <v>-5445635</v>
      </c>
    </row>
    <row r="50">
      <c r="A50" s="4" t="inlineStr">
        <is>
          <t>Credit loss</t>
        </is>
      </c>
      <c r="B50" s="5" t="n">
        <v>-50161</v>
      </c>
      <c r="C50" s="5" t="n">
        <v>-49116</v>
      </c>
      <c r="D50" s="5" t="n">
        <v>-6570</v>
      </c>
    </row>
    <row r="51">
      <c r="A51" s="4" t="inlineStr">
        <is>
          <t>Depreciation and amortization</t>
        </is>
      </c>
      <c r="B51" s="5" t="n">
        <v>-20806815</v>
      </c>
      <c r="C51" s="5" t="n">
        <v>-20237935</v>
      </c>
      <c r="D51" s="5" t="n">
        <v>-20012936</v>
      </c>
    </row>
    <row r="52">
      <c r="A52" s="4" t="inlineStr">
        <is>
          <t>Net gain/ (loss) on disposal of non-current assets</t>
        </is>
      </c>
      <c r="B52" s="5" t="n">
        <v>528842</v>
      </c>
      <c r="C52" s="5" t="n">
        <v>-612263</v>
      </c>
      <c r="D52" s="5" t="n">
        <v>132902</v>
      </c>
    </row>
    <row r="53">
      <c r="A53" s="4" t="inlineStr">
        <is>
          <t>Share of profits less losses of associates and joint ventures</t>
        </is>
      </c>
      <c r="B53" s="5" t="n">
        <v>156892</v>
      </c>
      <c r="C53" s="5" t="n">
        <v>1316377</v>
      </c>
      <c r="D53" s="5" t="n">
        <v>745980</v>
      </c>
    </row>
    <row r="54">
      <c r="A54" s="4" t="inlineStr">
        <is>
          <t>Income tax expense</t>
        </is>
      </c>
      <c r="B54" s="5" t="n">
        <v>1667483</v>
      </c>
      <c r="C54" s="5" t="n">
        <v>-3087995</v>
      </c>
      <c r="D54" s="5" t="n">
        <v>-2501871</v>
      </c>
    </row>
    <row r="55">
      <c r="A55" s="4" t="inlineStr">
        <is>
          <t>PRC power segment [member] | PRC GAAP [member] | Total [member]</t>
        </is>
      </c>
    </row>
    <row r="56">
      <c r="A56" s="3" t="inlineStr">
        <is>
          <t>Disclosure of operating segments [line items]</t>
        </is>
      </c>
    </row>
    <row r="57">
      <c r="A57" s="4" t="inlineStr">
        <is>
          <t>Revenue</t>
        </is>
      </c>
      <c r="B57" s="5" t="n">
        <v>182617804</v>
      </c>
      <c r="C57" s="5" t="n">
        <v>154174151</v>
      </c>
      <c r="D57" s="5" t="n">
        <v>155739959</v>
      </c>
    </row>
    <row r="58">
      <c r="A58" s="4" t="inlineStr">
        <is>
          <t>Overseas segment [member]</t>
        </is>
      </c>
    </row>
    <row r="59">
      <c r="A59" s="3" t="inlineStr">
        <is>
          <t>Disclosure of operating segments [line items]</t>
        </is>
      </c>
    </row>
    <row r="60">
      <c r="A60" s="4" t="inlineStr">
        <is>
          <t>Revenue</t>
        </is>
      </c>
      <c r="D60" s="5" t="n">
        <v>18135461</v>
      </c>
    </row>
    <row r="61">
      <c r="A61" s="4" t="inlineStr">
        <is>
          <t>Overseas segment [member] | Total [member]</t>
        </is>
      </c>
    </row>
    <row r="62">
      <c r="A62" s="3" t="inlineStr">
        <is>
          <t>Disclosure of operating segments [line items]</t>
        </is>
      </c>
    </row>
    <row r="63">
      <c r="A63" s="4" t="inlineStr">
        <is>
          <t>Revenue</t>
        </is>
      </c>
      <c r="B63" s="5" t="n">
        <v>21577832</v>
      </c>
      <c r="C63" s="5" t="n">
        <v>15097673</v>
      </c>
    </row>
    <row r="64">
      <c r="A64" s="4" t="inlineStr">
        <is>
          <t>Overseas segment [member] | PRC GAAP [member]</t>
        </is>
      </c>
    </row>
    <row r="65">
      <c r="A65" s="3" t="inlineStr">
        <is>
          <t>Disclosure of operating segments [line items]</t>
        </is>
      </c>
    </row>
    <row r="66">
      <c r="A66" s="4" t="inlineStr">
        <is>
          <t>Revenue</t>
        </is>
      </c>
      <c r="B66" s="5" t="n">
        <v>21577832</v>
      </c>
      <c r="C66" s="5" t="n">
        <v>15005045</v>
      </c>
      <c r="D66" s="5" t="n">
        <v>17610861</v>
      </c>
    </row>
    <row r="67">
      <c r="A67" s="4" t="inlineStr">
        <is>
          <t>Segment results</t>
        </is>
      </c>
      <c r="B67" s="5" t="n">
        <v>954815</v>
      </c>
      <c r="C67" s="5" t="n">
        <v>896315</v>
      </c>
      <c r="D67" s="5" t="n">
        <v>162465</v>
      </c>
    </row>
    <row r="68">
      <c r="A68" s="4" t="inlineStr">
        <is>
          <t>Interest income</t>
        </is>
      </c>
      <c r="B68" s="5" t="n">
        <v>114637</v>
      </c>
      <c r="C68" s="5" t="n">
        <v>145955</v>
      </c>
      <c r="D68" s="5" t="n">
        <v>100177</v>
      </c>
    </row>
    <row r="69">
      <c r="A69" s="4" t="inlineStr">
        <is>
          <t>Interest expense</t>
        </is>
      </c>
      <c r="B69" s="5" t="n">
        <v>-707069</v>
      </c>
      <c r="C69" s="5" t="n">
        <v>-943797</v>
      </c>
      <c r="D69" s="5" t="n">
        <v>-1308380</v>
      </c>
    </row>
    <row r="70">
      <c r="A70" s="4" t="inlineStr">
        <is>
          <t>Impairment loss</t>
        </is>
      </c>
      <c r="B70" s="5" t="n">
        <v>1711</v>
      </c>
      <c r="C70" s="5" t="n">
        <v>536</v>
      </c>
      <c r="D70" s="5" t="n">
        <v>-6119</v>
      </c>
    </row>
    <row r="71">
      <c r="A71" s="4" t="inlineStr">
        <is>
          <t>Credit loss</t>
        </is>
      </c>
      <c r="B71" s="5" t="n">
        <v>-53464</v>
      </c>
      <c r="C71" s="5" t="n">
        <v>-70900</v>
      </c>
      <c r="D71" s="5" t="n">
        <v>-67987</v>
      </c>
    </row>
    <row r="72">
      <c r="A72" s="4" t="inlineStr">
        <is>
          <t>Depreciation and amortization</t>
        </is>
      </c>
      <c r="B72" s="5" t="n">
        <v>-600029</v>
      </c>
      <c r="C72" s="5" t="n">
        <v>-809284</v>
      </c>
      <c r="D72" s="5" t="n">
        <v>-752285</v>
      </c>
    </row>
    <row r="73">
      <c r="A73" s="4" t="inlineStr">
        <is>
          <t>Net gain/ (loss) on disposal of non-current assets</t>
        </is>
      </c>
      <c r="B73" s="5" t="n">
        <v>231</v>
      </c>
      <c r="C73" s="5" t="n">
        <v>20</v>
      </c>
      <c r="D73" s="5" t="n">
        <v>4189</v>
      </c>
    </row>
    <row r="74">
      <c r="A74" s="4" t="inlineStr">
        <is>
          <t>Income tax expense</t>
        </is>
      </c>
      <c r="B74" s="5" t="n">
        <v>-42726</v>
      </c>
      <c r="C74" s="5" t="n">
        <v>-6063</v>
      </c>
      <c r="D74" s="5" t="n">
        <v>89006</v>
      </c>
    </row>
    <row r="75">
      <c r="A75" s="4" t="inlineStr">
        <is>
          <t>Overseas segment [member] | PRC GAAP [member] | Total [member]</t>
        </is>
      </c>
    </row>
    <row r="76">
      <c r="A76" s="3" t="inlineStr">
        <is>
          <t>Disclosure of operating segments [line items]</t>
        </is>
      </c>
    </row>
    <row r="77">
      <c r="A77" s="4" t="inlineStr">
        <is>
          <t>Revenue</t>
        </is>
      </c>
      <c r="B77" s="5" t="n">
        <v>21577832</v>
      </c>
      <c r="C77" s="5" t="n">
        <v>15005045</v>
      </c>
      <c r="D77" s="5" t="n">
        <v>17610861</v>
      </c>
    </row>
    <row r="78">
      <c r="A78" s="4" t="inlineStr">
        <is>
          <t>All other segments [member]</t>
        </is>
      </c>
    </row>
    <row r="79">
      <c r="A79" s="3" t="inlineStr">
        <is>
          <t>Disclosure of operating segments [line items]</t>
        </is>
      </c>
    </row>
    <row r="80">
      <c r="A80" s="4" t="inlineStr">
        <is>
          <t>Revenue</t>
        </is>
      </c>
      <c r="D80" s="5" t="n">
        <v>700486</v>
      </c>
    </row>
    <row r="81">
      <c r="A81" s="4" t="inlineStr">
        <is>
          <t>All other segments [member] | Total [member]</t>
        </is>
      </c>
    </row>
    <row r="82">
      <c r="A82" s="3" t="inlineStr">
        <is>
          <t>Disclosure of operating segments [line items]</t>
        </is>
      </c>
    </row>
    <row r="83">
      <c r="A83" s="4" t="inlineStr">
        <is>
          <t>Revenue</t>
        </is>
      </c>
      <c r="B83" s="5" t="n">
        <v>1426554</v>
      </c>
      <c r="C83" s="5" t="n">
        <v>690605</v>
      </c>
    </row>
    <row r="84">
      <c r="A84" s="4" t="inlineStr">
        <is>
          <t>All other segments [member] | PRC GAAP [member]</t>
        </is>
      </c>
    </row>
    <row r="85">
      <c r="A85" s="3" t="inlineStr">
        <is>
          <t>Disclosure of operating segments [line items]</t>
        </is>
      </c>
    </row>
    <row r="86">
      <c r="A86" s="4" t="inlineStr">
        <is>
          <t>Revenue</t>
        </is>
      </c>
      <c r="B86" s="5" t="n">
        <v>409447</v>
      </c>
      <c r="C86" s="5" t="n">
        <v>259991</v>
      </c>
      <c r="D86" s="5" t="n">
        <v>232305</v>
      </c>
    </row>
    <row r="87">
      <c r="A87" s="4" t="inlineStr">
        <is>
          <t>Segment results</t>
        </is>
      </c>
      <c r="B87" s="5" t="n">
        <v>590003</v>
      </c>
      <c r="C87" s="5" t="n">
        <v>225969</v>
      </c>
      <c r="D87" s="5" t="n">
        <v>-204137</v>
      </c>
    </row>
    <row r="88">
      <c r="A88" s="4" t="inlineStr">
        <is>
          <t>Interest income</t>
        </is>
      </c>
      <c r="B88" s="5" t="n">
        <v>1999</v>
      </c>
      <c r="C88" s="5" t="n">
        <v>2680</v>
      </c>
      <c r="D88" s="5" t="n">
        <v>1404</v>
      </c>
    </row>
    <row r="89">
      <c r="A89" s="4" t="inlineStr">
        <is>
          <t>Interest expense</t>
        </is>
      </c>
      <c r="B89" s="5" t="n">
        <v>-137743</v>
      </c>
      <c r="C89" s="5" t="n">
        <v>-152378</v>
      </c>
      <c r="D89" s="5" t="n">
        <v>-114490</v>
      </c>
    </row>
    <row r="90">
      <c r="A90" s="4" t="inlineStr">
        <is>
          <t>Impairment loss</t>
        </is>
      </c>
      <c r="D90" s="5" t="n">
        <v>-485325</v>
      </c>
    </row>
    <row r="91">
      <c r="A91" s="4" t="inlineStr">
        <is>
          <t>Depreciation and amortization</t>
        </is>
      </c>
      <c r="B91" s="5" t="n">
        <v>-224634</v>
      </c>
      <c r="C91" s="5" t="n">
        <v>-218951</v>
      </c>
      <c r="D91" s="5" t="n">
        <v>-167553</v>
      </c>
    </row>
    <row r="92">
      <c r="A92" s="4" t="inlineStr">
        <is>
          <t>Net gain/ (loss) on disposal of non-current assets</t>
        </is>
      </c>
      <c r="B92" s="5" t="n">
        <v>11601</v>
      </c>
      <c r="C92" s="5" t="n">
        <v>-3</v>
      </c>
      <c r="D92" s="5" t="n">
        <v>-3</v>
      </c>
    </row>
    <row r="93">
      <c r="A93" s="4" t="inlineStr">
        <is>
          <t>Share of profits less losses of associates and joint ventures</t>
        </is>
      </c>
      <c r="B93" s="5" t="n">
        <v>483532</v>
      </c>
      <c r="C93" s="5" t="n">
        <v>298815</v>
      </c>
      <c r="D93" s="5" t="n">
        <v>240330</v>
      </c>
    </row>
    <row r="94">
      <c r="A94" s="4" t="inlineStr">
        <is>
          <t>Income tax expense</t>
        </is>
      </c>
      <c r="B94" s="5" t="n">
        <v>-21043</v>
      </c>
      <c r="C94" s="5" t="n">
        <v>-16350</v>
      </c>
      <c r="D94" s="5" t="n">
        <v>-22140</v>
      </c>
    </row>
    <row r="95">
      <c r="A95" s="4" t="inlineStr">
        <is>
          <t>All other segments [member] | PRC GAAP [member] | Total [member]</t>
        </is>
      </c>
    </row>
    <row r="96">
      <c r="A96" s="3" t="inlineStr">
        <is>
          <t>Disclosure of operating segments [line items]</t>
        </is>
      </c>
    </row>
    <row r="97">
      <c r="A97" s="4" t="inlineStr">
        <is>
          <t>Revenue</t>
        </is>
      </c>
      <c r="B97" s="5" t="n">
        <v>1426554</v>
      </c>
      <c r="C97" s="5" t="n">
        <v>690605</v>
      </c>
      <c r="D97" s="5" t="n">
        <v>700486</v>
      </c>
    </row>
    <row r="98">
      <c r="A98" s="4" t="inlineStr">
        <is>
          <t>All other segments [member] | PRC GAAP [member] | Intersegment revenue [member]</t>
        </is>
      </c>
    </row>
    <row r="99">
      <c r="A99" s="3" t="inlineStr">
        <is>
          <t>Disclosure of operating segments [line items]</t>
        </is>
      </c>
    </row>
    <row r="100">
      <c r="A100" s="4" t="inlineStr">
        <is>
          <t>Revenue</t>
        </is>
      </c>
      <c r="B100" s="6" t="n">
        <v>-1017107</v>
      </c>
      <c r="C100" s="6" t="n">
        <v>-430614</v>
      </c>
      <c r="D100" s="6" t="n">
        <v>-4681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Assets and liabilities information under PRC GAAP) (Detail) - CNY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Segment assets</t>
        </is>
      </c>
      <c r="B4" s="6" t="n">
        <v>500771223</v>
      </c>
      <c r="C4" s="6" t="n">
        <v>449904658</v>
      </c>
    </row>
    <row r="5">
      <c r="A5" s="3" t="inlineStr">
        <is>
          <t>Including:</t>
        </is>
      </c>
    </row>
    <row r="6">
      <c r="A6" s="4" t="inlineStr">
        <is>
          <t>Segment liabilities</t>
        </is>
      </c>
      <c r="B6" s="5" t="n">
        <v>-367213210</v>
      </c>
      <c r="C6" s="5" t="n">
        <v>-298288460</v>
      </c>
    </row>
    <row r="7">
      <c r="A7" s="4" t="inlineStr">
        <is>
          <t>PRC GAAP [member]</t>
        </is>
      </c>
    </row>
    <row r="8">
      <c r="A8" s="3" t="inlineStr">
        <is>
          <t>Disclosure of operating segments [line items]</t>
        </is>
      </c>
    </row>
    <row r="9">
      <c r="A9" s="4" t="inlineStr">
        <is>
          <t>Segment assets</t>
        </is>
      </c>
      <c r="B9" s="5" t="n">
        <v>481458983</v>
      </c>
      <c r="C9" s="5" t="n">
        <v>432724799</v>
      </c>
    </row>
    <row r="10">
      <c r="A10" s="3" t="inlineStr">
        <is>
          <t>Including:</t>
        </is>
      </c>
    </row>
    <row r="11">
      <c r="A11" s="4" t="inlineStr">
        <is>
          <t>Segment liabilities</t>
        </is>
      </c>
      <c r="B11" s="5" t="n">
        <v>-363958629</v>
      </c>
      <c r="C11" s="5" t="n">
        <v>-293841909</v>
      </c>
    </row>
    <row r="12">
      <c r="A12" s="4" t="inlineStr">
        <is>
          <t>PRC GAAP [member] | Total [member]</t>
        </is>
      </c>
    </row>
    <row r="13">
      <c r="A13" s="3" t="inlineStr">
        <is>
          <t>Disclosure of operating segments [line items]</t>
        </is>
      </c>
    </row>
    <row r="14">
      <c r="A14" s="4" t="inlineStr">
        <is>
          <t>Segment assets</t>
        </is>
      </c>
      <c r="B14" s="5" t="n">
        <v>481458983</v>
      </c>
      <c r="C14" s="5" t="n">
        <v>432724799</v>
      </c>
    </row>
    <row r="15">
      <c r="A15" s="3" t="inlineStr">
        <is>
          <t>Including:</t>
        </is>
      </c>
    </row>
    <row r="16">
      <c r="A16" s="4" t="inlineStr">
        <is>
          <t>Additions to non-current assets (excluding financial assets and deferred income tax assets)</t>
        </is>
      </c>
      <c r="B16" s="5" t="n">
        <v>49791978</v>
      </c>
      <c r="C16" s="5" t="n">
        <v>38775008</v>
      </c>
    </row>
    <row r="17">
      <c r="A17" s="4" t="inlineStr">
        <is>
          <t>Investments in associates</t>
        </is>
      </c>
      <c r="B17" s="5" t="n">
        <v>18957911</v>
      </c>
      <c r="C17" s="5" t="n">
        <v>18086187</v>
      </c>
    </row>
    <row r="18">
      <c r="A18" s="4" t="inlineStr">
        <is>
          <t>Investments in joint ventures</t>
        </is>
      </c>
      <c r="B18" s="5" t="n">
        <v>2519073</v>
      </c>
      <c r="C18" s="5" t="n">
        <v>2744522</v>
      </c>
    </row>
    <row r="19">
      <c r="A19" s="4" t="inlineStr">
        <is>
          <t>Segment liabilities</t>
        </is>
      </c>
      <c r="B19" s="5" t="n">
        <v>-363958629</v>
      </c>
      <c r="C19" s="5" t="n">
        <v>-293841909</v>
      </c>
    </row>
    <row r="20">
      <c r="A20" s="4" t="inlineStr">
        <is>
          <t>PRC power segment [member] | PRC GAAP [member]</t>
        </is>
      </c>
    </row>
    <row r="21">
      <c r="A21" s="3" t="inlineStr">
        <is>
          <t>Disclosure of operating segments [line items]</t>
        </is>
      </c>
    </row>
    <row r="22">
      <c r="A22" s="4" t="inlineStr">
        <is>
          <t>Segment assets</t>
        </is>
      </c>
      <c r="B22" s="5" t="n">
        <v>430142720</v>
      </c>
      <c r="C22" s="5" t="n">
        <v>382917976</v>
      </c>
    </row>
    <row r="23">
      <c r="A23" s="3" t="inlineStr">
        <is>
          <t>Including:</t>
        </is>
      </c>
    </row>
    <row r="24">
      <c r="A24" s="4" t="inlineStr">
        <is>
          <t>Additions to non-current assets (excluding financial assets and deferred income tax assets)</t>
        </is>
      </c>
      <c r="B24" s="5" t="n">
        <v>48632163</v>
      </c>
      <c r="C24" s="5" t="n">
        <v>38156544</v>
      </c>
    </row>
    <row r="25">
      <c r="A25" s="4" t="inlineStr">
        <is>
          <t>Investments in associates</t>
        </is>
      </c>
      <c r="B25" s="5" t="n">
        <v>13962007</v>
      </c>
      <c r="C25" s="5" t="n">
        <v>14230345</v>
      </c>
    </row>
    <row r="26">
      <c r="A26" s="4" t="inlineStr">
        <is>
          <t>Investments in joint ventures</t>
        </is>
      </c>
      <c r="B26" s="5" t="n">
        <v>1367492</v>
      </c>
      <c r="C26" s="5" t="n">
        <v>1550986</v>
      </c>
    </row>
    <row r="27">
      <c r="A27" s="4" t="inlineStr">
        <is>
          <t>Segment liabilities</t>
        </is>
      </c>
      <c r="B27" s="5" t="n">
        <v>-337445709</v>
      </c>
      <c r="C27" s="5" t="n">
        <v>-265407038</v>
      </c>
    </row>
    <row r="28">
      <c r="A28" s="4" t="inlineStr">
        <is>
          <t>Overseas segment [member] | PRC GAAP [member]</t>
        </is>
      </c>
    </row>
    <row r="29">
      <c r="A29" s="3" t="inlineStr">
        <is>
          <t>Disclosure of operating segments [line items]</t>
        </is>
      </c>
    </row>
    <row r="30">
      <c r="A30" s="4" t="inlineStr">
        <is>
          <t>Segment assets</t>
        </is>
      </c>
      <c r="B30" s="5" t="n">
        <v>40378092</v>
      </c>
      <c r="C30" s="5" t="n">
        <v>39922997</v>
      </c>
    </row>
    <row r="31">
      <c r="A31" s="3" t="inlineStr">
        <is>
          <t>Including:</t>
        </is>
      </c>
    </row>
    <row r="32">
      <c r="A32" s="4" t="inlineStr">
        <is>
          <t>Additions to non-current assets (excluding financial assets and deferred income tax assets)</t>
        </is>
      </c>
      <c r="B32" s="5" t="n">
        <v>485642</v>
      </c>
      <c r="C32" s="5" t="n">
        <v>432151</v>
      </c>
    </row>
    <row r="33">
      <c r="A33" s="4" t="inlineStr">
        <is>
          <t>Segment liabilities</t>
        </is>
      </c>
      <c r="B33" s="5" t="n">
        <v>-23857688</v>
      </c>
      <c r="C33" s="5" t="n">
        <v>-23933317</v>
      </c>
    </row>
    <row r="34">
      <c r="A34" s="4" t="inlineStr">
        <is>
          <t>All other segments [member] | PRC GAAP [member]</t>
        </is>
      </c>
    </row>
    <row r="35">
      <c r="A35" s="3" t="inlineStr">
        <is>
          <t>Disclosure of operating segments [line items]</t>
        </is>
      </c>
    </row>
    <row r="36">
      <c r="A36" s="4" t="inlineStr">
        <is>
          <t>Segment assets</t>
        </is>
      </c>
      <c r="B36" s="5" t="n">
        <v>10938171</v>
      </c>
      <c r="C36" s="5" t="n">
        <v>9883826</v>
      </c>
    </row>
    <row r="37">
      <c r="A37" s="3" t="inlineStr">
        <is>
          <t>Including:</t>
        </is>
      </c>
    </row>
    <row r="38">
      <c r="A38" s="4" t="inlineStr">
        <is>
          <t>Additions to non-current assets (excluding financial assets and deferred income tax assets)</t>
        </is>
      </c>
      <c r="B38" s="5" t="n">
        <v>674173</v>
      </c>
      <c r="C38" s="5" t="n">
        <v>186313</v>
      </c>
    </row>
    <row r="39">
      <c r="A39" s="4" t="inlineStr">
        <is>
          <t>Investments in associates</t>
        </is>
      </c>
      <c r="B39" s="5" t="n">
        <v>4995904</v>
      </c>
      <c r="C39" s="5" t="n">
        <v>3855842</v>
      </c>
    </row>
    <row r="40">
      <c r="A40" s="4" t="inlineStr">
        <is>
          <t>Investments in joint ventures</t>
        </is>
      </c>
      <c r="B40" s="5" t="n">
        <v>1151581</v>
      </c>
      <c r="C40" s="5" t="n">
        <v>1193536</v>
      </c>
    </row>
    <row r="41">
      <c r="A41" s="4" t="inlineStr">
        <is>
          <t>Segment liabilities</t>
        </is>
      </c>
      <c r="B41" s="6" t="n">
        <v>-2655232</v>
      </c>
      <c r="C41" s="6" t="n">
        <v>-450155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Reconciliation of external revenue to operating revenue) (Detail) - CNY (¥) ¥ in Thousands</t>
        </is>
      </c>
      <c r="B1" s="2" t="inlineStr">
        <is>
          <t>12 Months Ended</t>
        </is>
      </c>
    </row>
    <row r="2">
      <c r="B2" s="2" t="inlineStr">
        <is>
          <t>Dec. 31, 2021</t>
        </is>
      </c>
      <c r="C2" s="2" t="inlineStr">
        <is>
          <t>Dec. 31, 2020</t>
        </is>
      </c>
      <c r="D2" s="2" t="inlineStr">
        <is>
          <t>Dec. 31, 2019</t>
        </is>
      </c>
    </row>
    <row r="3">
      <c r="A3" s="3" t="inlineStr">
        <is>
          <t>Reconciliation of external revenue to operating revenue [line items]</t>
        </is>
      </c>
    </row>
    <row r="4">
      <c r="A4" s="4" t="inlineStr">
        <is>
          <t>Revenue</t>
        </is>
      </c>
      <c r="B4" s="6" t="n">
        <v>204605083</v>
      </c>
      <c r="C4" s="6" t="n">
        <v>169446338</v>
      </c>
      <c r="D4" s="6" t="n">
        <v>174009401</v>
      </c>
    </row>
    <row r="5">
      <c r="A5" s="4" t="inlineStr">
        <is>
          <t>Total [member]</t>
        </is>
      </c>
    </row>
    <row r="6">
      <c r="A6" s="3" t="inlineStr">
        <is>
          <t>Reconciliation of external revenue to operating revenue [line items]</t>
        </is>
      </c>
    </row>
    <row r="7">
      <c r="A7" s="4" t="inlineStr">
        <is>
          <t>Revenue</t>
        </is>
      </c>
      <c r="B7" s="5" t="n">
        <v>204605083</v>
      </c>
      <c r="C7" s="5" t="n">
        <v>169446338</v>
      </c>
      <c r="D7" s="5" t="n">
        <v>174009401</v>
      </c>
    </row>
    <row r="8">
      <c r="A8" s="4" t="inlineStr">
        <is>
          <t>Impact of restatement under PRC GAAP in relation to business combination under common control [member]</t>
        </is>
      </c>
    </row>
    <row r="9">
      <c r="A9" s="3" t="inlineStr">
        <is>
          <t>Reconciliation of external revenue to operating revenue [line items]</t>
        </is>
      </c>
    </row>
    <row r="10">
      <c r="A10" s="4" t="inlineStr">
        <is>
          <t>Revenue</t>
        </is>
      </c>
      <c r="C10" s="5" t="n">
        <v>-85477</v>
      </c>
      <c r="D10" s="5" t="n">
        <v>-98324</v>
      </c>
    </row>
    <row r="11">
      <c r="A11" s="4" t="inlineStr">
        <is>
          <t>PRC GAAP [member]</t>
        </is>
      </c>
    </row>
    <row r="12">
      <c r="A12" s="3" t="inlineStr">
        <is>
          <t>Reconciliation of external revenue to operating revenue [line items]</t>
        </is>
      </c>
    </row>
    <row r="13">
      <c r="A13" s="4" t="inlineStr">
        <is>
          <t>Revenue</t>
        </is>
      </c>
      <c r="B13" s="5" t="n">
        <v>204605083</v>
      </c>
      <c r="C13" s="5" t="n">
        <v>169439187</v>
      </c>
      <c r="D13" s="5" t="n">
        <v>173583125</v>
      </c>
    </row>
    <row r="14">
      <c r="A14" s="4" t="inlineStr">
        <is>
          <t>PRC GAAP [member] | Total [member]</t>
        </is>
      </c>
    </row>
    <row r="15">
      <c r="A15" s="3" t="inlineStr">
        <is>
          <t>Reconciliation of external revenue to operating revenue [line items]</t>
        </is>
      </c>
    </row>
    <row r="16">
      <c r="A16" s="4" t="inlineStr">
        <is>
          <t>Revenue</t>
        </is>
      </c>
      <c r="B16" s="6" t="n">
        <v>205622190</v>
      </c>
      <c r="C16" s="5" t="n">
        <v>169869801</v>
      </c>
      <c r="D16" s="5" t="n">
        <v>174051306</v>
      </c>
    </row>
    <row r="17">
      <c r="A17" s="4" t="inlineStr">
        <is>
          <t>Effect of transition to IFRSs [member] | Impact of restatement under PRC GAAP in relation to business combination under common control [member]</t>
        </is>
      </c>
    </row>
    <row r="18">
      <c r="A18" s="3" t="inlineStr">
        <is>
          <t>Reconciliation of external revenue to operating revenue [line items]</t>
        </is>
      </c>
    </row>
    <row r="19">
      <c r="A19" s="4" t="inlineStr">
        <is>
          <t>Revenue</t>
        </is>
      </c>
      <c r="C19" s="5" t="n">
        <v>-85477</v>
      </c>
      <c r="D19" s="5" t="n">
        <v>-98324</v>
      </c>
    </row>
    <row r="20">
      <c r="A20" s="4" t="inlineStr">
        <is>
          <t>Effect of transition to IFRSs [member] | Impact of recognition of BOT related revenue under IFRS [member]</t>
        </is>
      </c>
    </row>
    <row r="21">
      <c r="A21" s="3" t="inlineStr">
        <is>
          <t>Reconciliation of external revenue to operating revenue [line items]</t>
        </is>
      </c>
    </row>
    <row r="22">
      <c r="A22" s="4" t="inlineStr">
        <is>
          <t>Revenue</t>
        </is>
      </c>
      <c r="C22" s="6" t="n">
        <v>92628</v>
      </c>
      <c r="D22" s="6" t="n">
        <v>5246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Reconciliation of segment result to profit before income tax expense) (Detail) - CNY (¥) ¥ in Thousands</t>
        </is>
      </c>
      <c r="B1" s="2" t="inlineStr">
        <is>
          <t>12 Months Ended</t>
        </is>
      </c>
    </row>
    <row r="2">
      <c r="B2" s="2" t="inlineStr">
        <is>
          <t>Dec. 31, 2021</t>
        </is>
      </c>
      <c r="C2" s="2" t="inlineStr">
        <is>
          <t>Dec. 31, 2020</t>
        </is>
      </c>
      <c r="D2" s="2" t="inlineStr">
        <is>
          <t>Dec. 31, 2019</t>
        </is>
      </c>
    </row>
    <row r="3">
      <c r="A3" s="3" t="inlineStr">
        <is>
          <t>Reconciliation of segment result to profit before income tax expense [line items]</t>
        </is>
      </c>
    </row>
    <row r="4">
      <c r="A4" s="4" t="inlineStr">
        <is>
          <t>(Loss)/profit before income tax expense</t>
        </is>
      </c>
      <c r="B4" s="6" t="n">
        <v>-15120644</v>
      </c>
      <c r="C4" s="6" t="n">
        <v>4773736</v>
      </c>
      <c r="D4" s="6" t="n">
        <v>3119460</v>
      </c>
    </row>
    <row r="5">
      <c r="A5" s="4" t="inlineStr">
        <is>
          <t>Impact of restatement under PRC GAAP in relation to business combination under common control [member]</t>
        </is>
      </c>
    </row>
    <row r="6">
      <c r="A6" s="3" t="inlineStr">
        <is>
          <t>Reconciliation of segment result to profit before income tax expense [line items]</t>
        </is>
      </c>
    </row>
    <row r="7">
      <c r="A7" s="4" t="inlineStr">
        <is>
          <t>(Loss)/profit before income tax expense</t>
        </is>
      </c>
      <c r="C7" s="5" t="n">
        <v>-13995</v>
      </c>
      <c r="D7" s="5" t="n">
        <v>149645</v>
      </c>
    </row>
    <row r="8">
      <c r="A8" s="4" t="inlineStr">
        <is>
          <t>Impact of other IFRS adjustments [member]</t>
        </is>
      </c>
    </row>
    <row r="9">
      <c r="A9" s="3" t="inlineStr">
        <is>
          <t>Reconciliation of segment result to profit before income tax expense [line items]</t>
        </is>
      </c>
    </row>
    <row r="10">
      <c r="A10" s="4" t="inlineStr">
        <is>
          <t>(Loss)/profit before income tax expense</t>
        </is>
      </c>
      <c r="B10" s="5" t="n">
        <v>-843505</v>
      </c>
      <c r="C10" s="5" t="n">
        <v>-4026399</v>
      </c>
      <c r="D10" s="5" t="n">
        <v>-1693351</v>
      </c>
    </row>
    <row r="11">
      <c r="A11" s="4" t="inlineStr">
        <is>
          <t>PRC GAAP [member]</t>
        </is>
      </c>
    </row>
    <row r="12">
      <c r="A12" s="3" t="inlineStr">
        <is>
          <t>Reconciliation of segment result to profit before income tax expense [line items]</t>
        </is>
      </c>
    </row>
    <row r="13">
      <c r="A13" s="4" t="inlineStr">
        <is>
          <t>(Loss)/profit before income tax expense</t>
        </is>
      </c>
      <c r="B13" s="5" t="n">
        <v>-14158424</v>
      </c>
      <c r="C13" s="5" t="n">
        <v>8756946</v>
      </c>
      <c r="D13" s="5" t="n">
        <v>4617066</v>
      </c>
    </row>
    <row r="14">
      <c r="A14" s="4" t="inlineStr">
        <is>
          <t>PRC GAAP [member] | Loss related to the headquarter [member]</t>
        </is>
      </c>
    </row>
    <row r="15">
      <c r="A15" s="3" t="inlineStr">
        <is>
          <t>Reconciliation of segment result to profit before income tax expense [line items]</t>
        </is>
      </c>
    </row>
    <row r="16">
      <c r="A16" s="4" t="inlineStr">
        <is>
          <t>(Loss)/profit before income tax expense</t>
        </is>
      </c>
      <c r="B16" s="5" t="n">
        <v>-309414</v>
      </c>
      <c r="C16" s="5" t="n">
        <v>-132234</v>
      </c>
      <c r="D16" s="5" t="n">
        <v>-155395</v>
      </c>
    </row>
    <row r="17">
      <c r="A17" s="4" t="inlineStr">
        <is>
          <t>PRC GAAP [member] | Share of profits of Huaneng Finance [member]</t>
        </is>
      </c>
    </row>
    <row r="18">
      <c r="A18" s="3" t="inlineStr">
        <is>
          <t>Reconciliation of segment result to profit before income tax expense [line items]</t>
        </is>
      </c>
    </row>
    <row r="19">
      <c r="A19" s="4" t="inlineStr">
        <is>
          <t>(Loss)/profit before income tax expense</t>
        </is>
      </c>
      <c r="B19" s="5" t="n">
        <v>188956</v>
      </c>
      <c r="C19" s="5" t="n">
        <v>188643</v>
      </c>
      <c r="D19" s="5" t="n">
        <v>200810</v>
      </c>
    </row>
    <row r="20">
      <c r="A20" s="4" t="inlineStr">
        <is>
          <t>PRC GAAP [member] | Dividend income of other equity instruments investments [member]</t>
        </is>
      </c>
    </row>
    <row r="21">
      <c r="A21" s="3" t="inlineStr">
        <is>
          <t>Reconciliation of segment result to profit before income tax expense [line items]</t>
        </is>
      </c>
    </row>
    <row r="22">
      <c r="A22" s="4" t="inlineStr">
        <is>
          <t>(Loss)/profit before income tax expense</t>
        </is>
      </c>
      <c r="B22" s="6" t="n">
        <v>1743</v>
      </c>
      <c r="C22" s="6" t="n">
        <v>775</v>
      </c>
      <c r="D22" s="6" t="n">
        <v>6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Reportable segments' assets reconciled to total assets) (Detail) - CNY (¥) ¥ in Thousands</t>
        </is>
      </c>
      <c r="B1" s="2" t="inlineStr">
        <is>
          <t>Dec. 31, 2021</t>
        </is>
      </c>
      <c r="C1" s="2" t="inlineStr">
        <is>
          <t>Dec. 31, 2020</t>
        </is>
      </c>
    </row>
    <row r="2">
      <c r="A2" s="3" t="inlineStr">
        <is>
          <t>Reportable segments' assets [line items]</t>
        </is>
      </c>
    </row>
    <row r="3">
      <c r="A3" s="4" t="inlineStr">
        <is>
          <t>Assets</t>
        </is>
      </c>
      <c r="B3" s="6" t="n">
        <v>500771223</v>
      </c>
      <c r="C3" s="6" t="n">
        <v>449904658</v>
      </c>
    </row>
    <row r="4">
      <c r="A4" s="4" t="inlineStr">
        <is>
          <t>Impact of other IFRS adjustments [member]</t>
        </is>
      </c>
    </row>
    <row r="5">
      <c r="A5" s="3" t="inlineStr">
        <is>
          <t>Reportable segments' assets [line items]</t>
        </is>
      </c>
    </row>
    <row r="6">
      <c r="A6" s="4" t="inlineStr">
        <is>
          <t>Assets</t>
        </is>
      </c>
      <c r="B6" s="5" t="n">
        <v>10702739</v>
      </c>
      <c r="C6" s="5" t="n">
        <v>11698906</v>
      </c>
    </row>
    <row r="7">
      <c r="A7" s="4" t="inlineStr">
        <is>
          <t>PRC GAAP [member]</t>
        </is>
      </c>
    </row>
    <row r="8">
      <c r="A8" s="3" t="inlineStr">
        <is>
          <t>Reportable segments' assets [line items]</t>
        </is>
      </c>
    </row>
    <row r="9">
      <c r="A9" s="4" t="inlineStr">
        <is>
          <t>Assets</t>
        </is>
      </c>
      <c r="B9" s="5" t="n">
        <v>481458983</v>
      </c>
      <c r="C9" s="5" t="n">
        <v>432724799</v>
      </c>
    </row>
    <row r="10">
      <c r="A10" s="4" t="inlineStr">
        <is>
          <t>PRC GAAP [member] | Investment in Huaneng Finance [member]</t>
        </is>
      </c>
    </row>
    <row r="11">
      <c r="A11" s="3" t="inlineStr">
        <is>
          <t>Reportable segments' assets [line items]</t>
        </is>
      </c>
    </row>
    <row r="12">
      <c r="A12" s="4" t="inlineStr">
        <is>
          <t>Assets</t>
        </is>
      </c>
      <c r="B12" s="5" t="n">
        <v>1426986</v>
      </c>
      <c r="C12" s="5" t="n">
        <v>1394030</v>
      </c>
    </row>
    <row r="13">
      <c r="A13" s="4" t="inlineStr">
        <is>
          <t>PRC GAAP [member] | Deferred income tax assets [member]</t>
        </is>
      </c>
    </row>
    <row r="14">
      <c r="A14" s="3" t="inlineStr">
        <is>
          <t>Reportable segments' assets [line items]</t>
        </is>
      </c>
    </row>
    <row r="15">
      <c r="A15" s="4" t="inlineStr">
        <is>
          <t>Assets</t>
        </is>
      </c>
      <c r="B15" s="5" t="n">
        <v>5503847</v>
      </c>
      <c r="C15" s="5" t="n">
        <v>2996690</v>
      </c>
    </row>
    <row r="16">
      <c r="A16" s="4" t="inlineStr">
        <is>
          <t>PRC GAAP [member] | Prepaid income tax [member]</t>
        </is>
      </c>
    </row>
    <row r="17">
      <c r="A17" s="3" t="inlineStr">
        <is>
          <t>Reportable segments' assets [line items]</t>
        </is>
      </c>
    </row>
    <row r="18">
      <c r="A18" s="4" t="inlineStr">
        <is>
          <t>Assets</t>
        </is>
      </c>
      <c r="B18" s="5" t="n">
        <v>695156</v>
      </c>
      <c r="C18" s="5" t="n">
        <v>133090</v>
      </c>
    </row>
    <row r="19">
      <c r="A19" s="4" t="inlineStr">
        <is>
          <t>PRC GAAP [member] | Other equity instrument investments [member]</t>
        </is>
      </c>
    </row>
    <row r="20">
      <c r="A20" s="3" t="inlineStr">
        <is>
          <t>Reportable segments' assets [line items]</t>
        </is>
      </c>
    </row>
    <row r="21">
      <c r="A21" s="4" t="inlineStr">
        <is>
          <t>Assets</t>
        </is>
      </c>
      <c r="B21" s="5" t="n">
        <v>729070</v>
      </c>
      <c r="C21" s="5" t="n">
        <v>664946</v>
      </c>
    </row>
    <row r="22">
      <c r="A22" s="4" t="inlineStr">
        <is>
          <t>PRC GAAP [member] | Corporate assets [member]</t>
        </is>
      </c>
    </row>
    <row r="23">
      <c r="A23" s="3" t="inlineStr">
        <is>
          <t>Reportable segments' assets [line items]</t>
        </is>
      </c>
    </row>
    <row r="24">
      <c r="A24" s="4" t="inlineStr">
        <is>
          <t>Assets</t>
        </is>
      </c>
      <c r="B24" s="5" t="n">
        <v>254442</v>
      </c>
      <c r="C24" s="5" t="n">
        <v>292197</v>
      </c>
    </row>
    <row r="25">
      <c r="A25" s="4" t="inlineStr">
        <is>
          <t>PRC GAAP [member] | Total [member]</t>
        </is>
      </c>
    </row>
    <row r="26">
      <c r="A26" s="3" t="inlineStr">
        <is>
          <t>Reportable segments' assets [line items]</t>
        </is>
      </c>
    </row>
    <row r="27">
      <c r="A27" s="4" t="inlineStr">
        <is>
          <t>Assets</t>
        </is>
      </c>
      <c r="B27" s="6" t="n">
        <v>481458983</v>
      </c>
      <c r="C27" s="6" t="n">
        <v>4327247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Reportable segments' liabilities reconciled to total liabilities) (Detail) - CNY (¥) ¥ in Thousands</t>
        </is>
      </c>
      <c r="B1" s="2" t="inlineStr">
        <is>
          <t>Dec. 31, 2021</t>
        </is>
      </c>
      <c r="C1" s="2" t="inlineStr">
        <is>
          <t>Dec. 31, 2020</t>
        </is>
      </c>
    </row>
    <row r="2">
      <c r="A2" s="3" t="inlineStr">
        <is>
          <t>Reportable segments' liabilities [line items]</t>
        </is>
      </c>
    </row>
    <row r="3">
      <c r="A3" s="4" t="inlineStr">
        <is>
          <t>Liabilities</t>
        </is>
      </c>
      <c r="B3" s="6" t="n">
        <v>-367213210</v>
      </c>
      <c r="C3" s="6" t="n">
        <v>-298288460</v>
      </c>
    </row>
    <row r="4">
      <c r="A4" s="4" t="inlineStr">
        <is>
          <t>Impact of other IFRS adjustments [member]</t>
        </is>
      </c>
    </row>
    <row r="5">
      <c r="A5" s="3" t="inlineStr">
        <is>
          <t>Reportable segments' liabilities [line items]</t>
        </is>
      </c>
    </row>
    <row r="6">
      <c r="A6" s="4" t="inlineStr">
        <is>
          <t>Liabilities</t>
        </is>
      </c>
      <c r="B6" s="5" t="n">
        <v>-1036730</v>
      </c>
      <c r="C6" s="5" t="n">
        <v>-1558061</v>
      </c>
    </row>
    <row r="7">
      <c r="A7" s="4" t="inlineStr">
        <is>
          <t>PRC GAAP [member]</t>
        </is>
      </c>
    </row>
    <row r="8">
      <c r="A8" s="3" t="inlineStr">
        <is>
          <t>Reportable segments' liabilities [line items]</t>
        </is>
      </c>
    </row>
    <row r="9">
      <c r="A9" s="4" t="inlineStr">
        <is>
          <t>Liabilities</t>
        </is>
      </c>
      <c r="B9" s="5" t="n">
        <v>-363958629</v>
      </c>
      <c r="C9" s="5" t="n">
        <v>-293841909</v>
      </c>
    </row>
    <row r="10">
      <c r="A10" s="4" t="inlineStr">
        <is>
          <t>PRC GAAP [member] | Current income tax liabilities [member]</t>
        </is>
      </c>
    </row>
    <row r="11">
      <c r="A11" s="3" t="inlineStr">
        <is>
          <t>Reportable segments' liabilities [line items]</t>
        </is>
      </c>
    </row>
    <row r="12">
      <c r="A12" s="4" t="inlineStr">
        <is>
          <t>Liabilities</t>
        </is>
      </c>
      <c r="B12" s="5" t="n">
        <v>-227880</v>
      </c>
      <c r="C12" s="5" t="n">
        <v>-288106</v>
      </c>
    </row>
    <row r="13">
      <c r="A13" s="4" t="inlineStr">
        <is>
          <t>PRC GAAP [member] | Deferred income tax liabilities [member]</t>
        </is>
      </c>
    </row>
    <row r="14">
      <c r="A14" s="3" t="inlineStr">
        <is>
          <t>Reportable segments' liabilities [line items]</t>
        </is>
      </c>
    </row>
    <row r="15">
      <c r="A15" s="4" t="inlineStr">
        <is>
          <t>Liabilities</t>
        </is>
      </c>
      <c r="B15" s="5" t="n">
        <v>-900885</v>
      </c>
      <c r="C15" s="5" t="n">
        <v>-977810</v>
      </c>
    </row>
    <row r="16">
      <c r="A16" s="4" t="inlineStr">
        <is>
          <t>PRC GAAP [member] | Corporate liabilities [member]</t>
        </is>
      </c>
    </row>
    <row r="17">
      <c r="A17" s="3" t="inlineStr">
        <is>
          <t>Reportable segments' liabilities [line items]</t>
        </is>
      </c>
    </row>
    <row r="18">
      <c r="A18" s="4" t="inlineStr">
        <is>
          <t>Liabilities</t>
        </is>
      </c>
      <c r="B18" s="5" t="n">
        <v>-1089086</v>
      </c>
      <c r="C18" s="5" t="n">
        <v>-1622574</v>
      </c>
    </row>
    <row r="19">
      <c r="A19" s="4" t="inlineStr">
        <is>
          <t>PRC GAAP [member] | Total [member]</t>
        </is>
      </c>
    </row>
    <row r="20">
      <c r="A20" s="3" t="inlineStr">
        <is>
          <t>Reportable segments' liabilities [line items]</t>
        </is>
      </c>
    </row>
    <row r="21">
      <c r="A21" s="4" t="inlineStr">
        <is>
          <t>Liabilities</t>
        </is>
      </c>
      <c r="B21" s="6" t="n">
        <v>-363958629</v>
      </c>
      <c r="C21" s="6" t="n">
        <v>-2938419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Other material items) (Detail) - CNY (¥) ¥ in Thousands</t>
        </is>
      </c>
      <c r="B1" s="2" t="inlineStr">
        <is>
          <t>12 Months Ended</t>
        </is>
      </c>
    </row>
    <row r="2">
      <c r="B2" s="2" t="inlineStr">
        <is>
          <t>Dec. 31, 2021</t>
        </is>
      </c>
      <c r="C2" s="2" t="inlineStr">
        <is>
          <t>Dec. 31, 2020</t>
        </is>
      </c>
      <c r="D2" s="2" t="inlineStr">
        <is>
          <t>Dec. 31, 2019</t>
        </is>
      </c>
    </row>
    <row r="3">
      <c r="A3" s="3" t="inlineStr">
        <is>
          <t>Other material items [line items]</t>
        </is>
      </c>
    </row>
    <row r="4">
      <c r="A4" s="4" t="inlineStr">
        <is>
          <t>Revenue</t>
        </is>
      </c>
      <c r="B4" s="6" t="n">
        <v>204605083</v>
      </c>
      <c r="C4" s="6" t="n">
        <v>169446338</v>
      </c>
      <c r="D4" s="6" t="n">
        <v>174009401</v>
      </c>
    </row>
    <row r="5">
      <c r="A5" s="4" t="inlineStr">
        <is>
          <t>Interest expense</t>
        </is>
      </c>
      <c r="B5" s="5" t="n">
        <v>-8798200</v>
      </c>
      <c r="C5" s="5" t="n">
        <v>-9200612</v>
      </c>
      <c r="D5" s="5" t="n">
        <v>-10762718</v>
      </c>
    </row>
    <row r="6">
      <c r="A6" s="4" t="inlineStr">
        <is>
          <t>Depreciation and amortization</t>
        </is>
      </c>
      <c r="B6" s="5" t="n">
        <v>-22340138</v>
      </c>
      <c r="C6" s="5" t="n">
        <v>-22274493</v>
      </c>
      <c r="D6" s="5" t="n">
        <v>-21966805</v>
      </c>
    </row>
    <row r="7">
      <c r="A7" s="4" t="inlineStr">
        <is>
          <t>Impairment loss</t>
        </is>
      </c>
      <c r="B7" s="5" t="n">
        <v>-91637</v>
      </c>
      <c r="C7" s="5" t="n">
        <v>-8925049</v>
      </c>
      <c r="D7" s="5" t="n">
        <v>-6184857</v>
      </c>
    </row>
    <row r="8">
      <c r="A8" s="4" t="inlineStr">
        <is>
          <t>Credit loss</t>
        </is>
      </c>
      <c r="B8" s="5" t="n">
        <v>-103625</v>
      </c>
      <c r="C8" s="5" t="n">
        <v>-172711</v>
      </c>
      <c r="D8" s="5" t="n">
        <v>-74557</v>
      </c>
    </row>
    <row r="9">
      <c r="A9" s="4" t="inlineStr">
        <is>
          <t>Share of profits less losses of associates and joint ventures</t>
        </is>
      </c>
      <c r="B9" s="5" t="n">
        <v>804386</v>
      </c>
      <c r="C9" s="5" t="n">
        <v>1774322</v>
      </c>
      <c r="D9" s="5" t="n">
        <v>1185622</v>
      </c>
    </row>
    <row r="10">
      <c r="A10" s="4" t="inlineStr">
        <is>
          <t>Net gain/ (loss) on disposal of non-current assets</t>
        </is>
      </c>
      <c r="B10" s="5" t="n">
        <v>520878</v>
      </c>
      <c r="C10" s="5" t="n">
        <v>-626657</v>
      </c>
      <c r="D10" s="5" t="n">
        <v>69449</v>
      </c>
    </row>
    <row r="11">
      <c r="A11" s="4" t="inlineStr">
        <is>
          <t>Income tax expense</t>
        </is>
      </c>
      <c r="B11" s="5" t="n">
        <v>1929755</v>
      </c>
      <c r="C11" s="5" t="n">
        <v>-2163173</v>
      </c>
      <c r="D11" s="5" t="n">
        <v>-2011255</v>
      </c>
    </row>
    <row r="12">
      <c r="A12" s="4" t="inlineStr">
        <is>
          <t>Impact of restatement under PRC GAAP in relation to business combination under common control [member]</t>
        </is>
      </c>
    </row>
    <row r="13">
      <c r="A13" s="3" t="inlineStr">
        <is>
          <t>Other material items [line items]</t>
        </is>
      </c>
    </row>
    <row r="14">
      <c r="A14" s="4" t="inlineStr">
        <is>
          <t>Revenue</t>
        </is>
      </c>
      <c r="C14" s="5" t="n">
        <v>-85477</v>
      </c>
      <c r="D14" s="5" t="n">
        <v>-98324</v>
      </c>
    </row>
    <row r="15">
      <c r="A15" s="4" t="inlineStr">
        <is>
          <t>Interest expense</t>
        </is>
      </c>
      <c r="C15" s="5" t="n">
        <v>29006</v>
      </c>
      <c r="D15" s="5" t="n">
        <v>35599</v>
      </c>
    </row>
    <row r="16">
      <c r="A16" s="4" t="inlineStr">
        <is>
          <t>Depreciation and amortization</t>
        </is>
      </c>
      <c r="C16" s="5" t="n">
        <v>26023</v>
      </c>
      <c r="D16" s="5" t="n">
        <v>59679</v>
      </c>
    </row>
    <row r="17">
      <c r="A17" s="4" t="inlineStr">
        <is>
          <t>Impairment loss</t>
        </is>
      </c>
      <c r="D17" s="5" t="n">
        <v>125259</v>
      </c>
    </row>
    <row r="18">
      <c r="A18" s="4" t="inlineStr">
        <is>
          <t>Income tax expense</t>
        </is>
      </c>
      <c r="C18" s="5" t="n">
        <v>176</v>
      </c>
      <c r="D18" s="5" t="n">
        <v>108</v>
      </c>
    </row>
    <row r="19">
      <c r="A19" s="4" t="inlineStr">
        <is>
          <t>Impact of other IFRS adjustments [member]</t>
        </is>
      </c>
    </row>
    <row r="20">
      <c r="A20" s="3" t="inlineStr">
        <is>
          <t>Other material items [line items]</t>
        </is>
      </c>
    </row>
    <row r="21">
      <c r="A21" s="4" t="inlineStr">
        <is>
          <t>Revenue</t>
        </is>
      </c>
      <c r="C21" s="5" t="n">
        <v>92628</v>
      </c>
      <c r="D21" s="5" t="n">
        <v>524600</v>
      </c>
    </row>
    <row r="22">
      <c r="A22" s="4" t="inlineStr">
        <is>
          <t>Depreciation and amortization</t>
        </is>
      </c>
      <c r="B22" s="5" t="n">
        <v>-657674</v>
      </c>
      <c r="C22" s="5" t="n">
        <v>-997912</v>
      </c>
      <c r="D22" s="5" t="n">
        <v>-1079563</v>
      </c>
    </row>
    <row r="23">
      <c r="A23" s="4" t="inlineStr">
        <is>
          <t>Impairment loss</t>
        </is>
      </c>
      <c r="B23" s="5" t="n">
        <v>-2543</v>
      </c>
      <c r="C23" s="5" t="n">
        <v>-2811385</v>
      </c>
      <c r="D23" s="5" t="n">
        <v>-373037</v>
      </c>
    </row>
    <row r="24">
      <c r="A24" s="4" t="inlineStr">
        <is>
          <t>Credit loss</t>
        </is>
      </c>
      <c r="C24" s="5" t="n">
        <v>-52695</v>
      </c>
    </row>
    <row r="25">
      <c r="A25" s="4" t="inlineStr">
        <is>
          <t>Share of profits less losses of associates and joint ventures</t>
        </is>
      </c>
      <c r="B25" s="5" t="n">
        <v>-24994</v>
      </c>
      <c r="C25" s="5" t="n">
        <v>-29513</v>
      </c>
      <c r="D25" s="5" t="n">
        <v>-1498</v>
      </c>
    </row>
    <row r="26">
      <c r="A26" s="4" t="inlineStr">
        <is>
          <t>Net gain/ (loss) on disposal of non-current assets</t>
        </is>
      </c>
      <c r="B26" s="5" t="n">
        <v>-19796</v>
      </c>
      <c r="C26" s="5" t="n">
        <v>-14411</v>
      </c>
      <c r="D26" s="5" t="n">
        <v>-67639</v>
      </c>
    </row>
    <row r="27">
      <c r="A27" s="4" t="inlineStr">
        <is>
          <t>Income tax expense</t>
        </is>
      </c>
      <c r="B27" s="5" t="n">
        <v>326041</v>
      </c>
      <c r="C27" s="5" t="n">
        <v>947059</v>
      </c>
      <c r="D27" s="5" t="n">
        <v>423642</v>
      </c>
    </row>
    <row r="28">
      <c r="A28" s="4" t="inlineStr">
        <is>
          <t>Total [member]</t>
        </is>
      </c>
    </row>
    <row r="29">
      <c r="A29" s="3" t="inlineStr">
        <is>
          <t>Other material items [line items]</t>
        </is>
      </c>
    </row>
    <row r="30">
      <c r="A30" s="4" t="inlineStr">
        <is>
          <t>Revenue</t>
        </is>
      </c>
      <c r="B30" s="5" t="n">
        <v>204605083</v>
      </c>
      <c r="C30" s="5" t="n">
        <v>169446338</v>
      </c>
      <c r="D30" s="5" t="n">
        <v>174009401</v>
      </c>
    </row>
    <row r="31">
      <c r="A31" s="4" t="inlineStr">
        <is>
          <t>PRC GAAP [member]</t>
        </is>
      </c>
    </row>
    <row r="32">
      <c r="A32" s="3" t="inlineStr">
        <is>
          <t>Other material items [line items]</t>
        </is>
      </c>
    </row>
    <row r="33">
      <c r="A33" s="4" t="inlineStr">
        <is>
          <t>Revenue</t>
        </is>
      </c>
      <c r="B33" s="5" t="n">
        <v>204605083</v>
      </c>
      <c r="C33" s="5" t="n">
        <v>169439187</v>
      </c>
      <c r="D33" s="5" t="n">
        <v>173583125</v>
      </c>
    </row>
    <row r="34">
      <c r="A34" s="4" t="inlineStr">
        <is>
          <t>Interest expense</t>
        </is>
      </c>
      <c r="B34" s="5" t="n">
        <v>-8785995</v>
      </c>
      <c r="C34" s="5" t="n">
        <v>-9192325</v>
      </c>
      <c r="D34" s="5" t="n">
        <v>-10718763</v>
      </c>
    </row>
    <row r="35">
      <c r="A35" s="4" t="inlineStr">
        <is>
          <t>Depreciation and amortization</t>
        </is>
      </c>
      <c r="B35" s="5" t="n">
        <v>-21631478</v>
      </c>
      <c r="C35" s="5" t="n">
        <v>-21266170</v>
      </c>
      <c r="D35" s="5" t="n">
        <v>-20932774</v>
      </c>
    </row>
    <row r="36">
      <c r="A36" s="4" t="inlineStr">
        <is>
          <t>Impairment loss</t>
        </is>
      </c>
      <c r="B36" s="5" t="n">
        <v>-89094</v>
      </c>
      <c r="C36" s="5" t="n">
        <v>-6113664</v>
      </c>
      <c r="D36" s="5" t="n">
        <v>-5937079</v>
      </c>
    </row>
    <row r="37">
      <c r="A37" s="4" t="inlineStr">
        <is>
          <t>Credit loss</t>
        </is>
      </c>
      <c r="B37" s="5" t="n">
        <v>-103625</v>
      </c>
      <c r="C37" s="5" t="n">
        <v>-120016</v>
      </c>
      <c r="D37" s="5" t="n">
        <v>-74557</v>
      </c>
    </row>
    <row r="38">
      <c r="A38" s="4" t="inlineStr">
        <is>
          <t>Share of profits less losses of associates and joint ventures</t>
        </is>
      </c>
      <c r="B38" s="5" t="n">
        <v>640424</v>
      </c>
      <c r="C38" s="5" t="n">
        <v>1615192</v>
      </c>
      <c r="D38" s="5" t="n">
        <v>986310</v>
      </c>
    </row>
    <row r="39">
      <c r="A39" s="4" t="inlineStr">
        <is>
          <t>Net gain/ (loss) on disposal of non-current assets</t>
        </is>
      </c>
      <c r="B39" s="5" t="n">
        <v>540674</v>
      </c>
      <c r="C39" s="5" t="n">
        <v>-612246</v>
      </c>
      <c r="D39" s="5" t="n">
        <v>137088</v>
      </c>
    </row>
    <row r="40">
      <c r="A40" s="4" t="inlineStr">
        <is>
          <t>Income tax expense</t>
        </is>
      </c>
      <c r="B40" s="5" t="n">
        <v>1603714</v>
      </c>
      <c r="C40" s="5" t="n">
        <v>-3110408</v>
      </c>
      <c r="D40" s="5" t="n">
        <v>-2435005</v>
      </c>
    </row>
    <row r="41">
      <c r="A41" s="4" t="inlineStr">
        <is>
          <t>PRC GAAP [member] | Headquarters [member]</t>
        </is>
      </c>
    </row>
    <row r="42">
      <c r="A42" s="3" t="inlineStr">
        <is>
          <t>Other material items [line items]</t>
        </is>
      </c>
    </row>
    <row r="43">
      <c r="A43" s="4" t="inlineStr">
        <is>
          <t>Interest expense</t>
        </is>
      </c>
      <c r="B43" s="5" t="n">
        <v>-12205</v>
      </c>
      <c r="C43" s="5" t="n">
        <v>-37293</v>
      </c>
      <c r="D43" s="5" t="n">
        <v>-79554</v>
      </c>
    </row>
    <row r="44">
      <c r="A44" s="4" t="inlineStr">
        <is>
          <t>Depreciation and amortization</t>
        </is>
      </c>
      <c r="B44" s="5" t="n">
        <v>-50986</v>
      </c>
      <c r="C44" s="5" t="n">
        <v>-36434</v>
      </c>
      <c r="D44" s="5" t="n">
        <v>-14147</v>
      </c>
    </row>
    <row r="45">
      <c r="A45" s="4" t="inlineStr">
        <is>
          <t>PRC GAAP [member] | Share of profits of Huaneng Finance [member]</t>
        </is>
      </c>
    </row>
    <row r="46">
      <c r="A46" s="3" t="inlineStr">
        <is>
          <t>Other material items [line items]</t>
        </is>
      </c>
    </row>
    <row r="47">
      <c r="A47" s="4" t="inlineStr">
        <is>
          <t>Share of profits less losses of associates and joint ventures</t>
        </is>
      </c>
      <c r="B47" s="5" t="n">
        <v>188956</v>
      </c>
      <c r="C47" s="5" t="n">
        <v>188643</v>
      </c>
      <c r="D47" s="5" t="n">
        <v>200810</v>
      </c>
    </row>
    <row r="48">
      <c r="A48" s="4" t="inlineStr">
        <is>
          <t>PRC GAAP [member] | Total [member]</t>
        </is>
      </c>
    </row>
    <row r="49">
      <c r="A49" s="3" t="inlineStr">
        <is>
          <t>Other material items [line items]</t>
        </is>
      </c>
    </row>
    <row r="50">
      <c r="A50" s="4" t="inlineStr">
        <is>
          <t>Revenue</t>
        </is>
      </c>
      <c r="B50" s="6" t="n">
        <v>205622190</v>
      </c>
      <c r="C50" s="5" t="n">
        <v>169869801</v>
      </c>
      <c r="D50" s="5" t="n">
        <v>174051306</v>
      </c>
    </row>
    <row r="51">
      <c r="A51" s="4" t="inlineStr">
        <is>
          <t>Effect of transition to IFRSs [member] | Impact of restatement under PRC GAAP in relation to business combination under common control [member]</t>
        </is>
      </c>
    </row>
    <row r="52">
      <c r="A52" s="3" t="inlineStr">
        <is>
          <t>Other material items [line items]</t>
        </is>
      </c>
    </row>
    <row r="53">
      <c r="A53" s="4" t="inlineStr">
        <is>
          <t>Revenue</t>
        </is>
      </c>
      <c r="C53" s="6" t="n">
        <v>-85477</v>
      </c>
      <c r="D53" s="6" t="n">
        <v>-98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Geographical information (Under IFRS)) (Detail) - CNY (¥) ¥ in Thousands</t>
        </is>
      </c>
      <c r="B1" s="2" t="inlineStr">
        <is>
          <t>12 Months Ended</t>
        </is>
      </c>
    </row>
    <row r="2">
      <c r="B2" s="2" t="inlineStr">
        <is>
          <t>Dec. 31, 2021</t>
        </is>
      </c>
      <c r="C2" s="2" t="inlineStr">
        <is>
          <t>Dec. 31, 2020</t>
        </is>
      </c>
      <c r="D2" s="2" t="inlineStr">
        <is>
          <t>Dec. 31, 2019</t>
        </is>
      </c>
    </row>
    <row r="3">
      <c r="A3" s="3" t="inlineStr">
        <is>
          <t>Geographical information (Under IFRS) [line items]</t>
        </is>
      </c>
    </row>
    <row r="4">
      <c r="A4" s="4" t="inlineStr">
        <is>
          <t>External revenue</t>
        </is>
      </c>
      <c r="B4" s="6" t="n">
        <v>204605083</v>
      </c>
      <c r="C4" s="6" t="n">
        <v>169446338</v>
      </c>
      <c r="D4" s="6" t="n">
        <v>174009401</v>
      </c>
    </row>
    <row r="5">
      <c r="A5" s="4" t="inlineStr">
        <is>
          <t>Non-current assets (excluding financial assets and deferred income tax assets)</t>
        </is>
      </c>
      <c r="B5" s="5" t="n">
        <v>393332278</v>
      </c>
      <c r="C5" s="5" t="n">
        <v>370041207</v>
      </c>
    </row>
    <row r="6">
      <c r="A6" s="4" t="inlineStr">
        <is>
          <t>Total [member]</t>
        </is>
      </c>
    </row>
    <row r="7">
      <c r="A7" s="3" t="inlineStr">
        <is>
          <t>Geographical information (Under IFRS) [line items]</t>
        </is>
      </c>
    </row>
    <row r="8">
      <c r="A8" s="4" t="inlineStr">
        <is>
          <t>External revenue</t>
        </is>
      </c>
      <c r="B8" s="5" t="n">
        <v>204605083</v>
      </c>
      <c r="C8" s="5" t="n">
        <v>169446338</v>
      </c>
      <c r="D8" s="5" t="n">
        <v>174009401</v>
      </c>
    </row>
    <row r="9">
      <c r="A9" s="4" t="inlineStr">
        <is>
          <t>PRC</t>
        </is>
      </c>
    </row>
    <row r="10">
      <c r="A10" s="3" t="inlineStr">
        <is>
          <t>Geographical information (Under IFRS) [line items]</t>
        </is>
      </c>
    </row>
    <row r="11">
      <c r="A11" s="4" t="inlineStr">
        <is>
          <t>External revenue</t>
        </is>
      </c>
      <c r="B11" s="5" t="n">
        <v>183027251</v>
      </c>
      <c r="C11" s="5" t="n">
        <v>154348665</v>
      </c>
      <c r="D11" s="5" t="n">
        <v>155873940</v>
      </c>
    </row>
    <row r="12">
      <c r="A12" s="4" t="inlineStr">
        <is>
          <t>Non-current assets (excluding financial assets and deferred income tax assets)</t>
        </is>
      </c>
      <c r="B12" s="5" t="n">
        <v>371244403</v>
      </c>
      <c r="C12" s="5" t="n">
        <v>346766179</v>
      </c>
    </row>
    <row r="13">
      <c r="A13" s="4" t="inlineStr">
        <is>
          <t>Overseas [member]</t>
        </is>
      </c>
    </row>
    <row r="14">
      <c r="A14" s="3" t="inlineStr">
        <is>
          <t>Geographical information (Under IFRS) [line items]</t>
        </is>
      </c>
    </row>
    <row r="15">
      <c r="A15" s="4" t="inlineStr">
        <is>
          <t>External revenue</t>
        </is>
      </c>
      <c r="B15" s="5" t="n">
        <v>21577832</v>
      </c>
      <c r="C15" s="5" t="n">
        <v>15097673</v>
      </c>
      <c r="D15" s="6" t="n">
        <v>18135461</v>
      </c>
    </row>
    <row r="16">
      <c r="A16" s="4" t="inlineStr">
        <is>
          <t>Non-current assets (excluding financial assets and deferred income tax assets)</t>
        </is>
      </c>
      <c r="B16" s="6" t="n">
        <v>22087875</v>
      </c>
      <c r="C16" s="6" t="n">
        <v>232750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Information on sales to major customers) (Detail) - CNY (¥) ¥ in Thousands</t>
        </is>
      </c>
      <c r="B1" s="2" t="inlineStr">
        <is>
          <t>12 Months Ended</t>
        </is>
      </c>
    </row>
    <row r="2">
      <c r="B2" s="2" t="inlineStr">
        <is>
          <t>Dec. 31, 2021</t>
        </is>
      </c>
      <c r="C2" s="2" t="inlineStr">
        <is>
          <t>Dec. 31, 2020</t>
        </is>
      </c>
      <c r="D2" s="2" t="inlineStr">
        <is>
          <t>Dec. 31, 2019</t>
        </is>
      </c>
    </row>
    <row r="3">
      <c r="A3" s="3" t="inlineStr">
        <is>
          <t>Information on sales to major customers [line items]</t>
        </is>
      </c>
    </row>
    <row r="4">
      <c r="A4" s="4" t="inlineStr">
        <is>
          <t>Revenue</t>
        </is>
      </c>
      <c r="B4" s="6" t="n">
        <v>204605083</v>
      </c>
      <c r="C4" s="6" t="n">
        <v>169446338</v>
      </c>
      <c r="D4" s="6" t="n">
        <v>174009401</v>
      </c>
    </row>
    <row r="5">
      <c r="A5" s="4" t="inlineStr">
        <is>
          <t>Total [member]</t>
        </is>
      </c>
    </row>
    <row r="6">
      <c r="A6" s="3" t="inlineStr">
        <is>
          <t>Information on sales to major customers [line items]</t>
        </is>
      </c>
    </row>
    <row r="7">
      <c r="A7" s="4" t="inlineStr">
        <is>
          <t>Revenue</t>
        </is>
      </c>
      <c r="B7" s="6" t="n">
        <v>204605083</v>
      </c>
      <c r="C7" s="6" t="n">
        <v>169446338</v>
      </c>
      <c r="D7" s="6" t="n">
        <v>174009401</v>
      </c>
    </row>
    <row r="8">
      <c r="A8" s="4" t="inlineStr">
        <is>
          <t>Grid companies under common control of State Grid Corporation of China [member]</t>
        </is>
      </c>
    </row>
    <row r="9">
      <c r="A9" s="3" t="inlineStr">
        <is>
          <t>Information on sales to major customers [line items]</t>
        </is>
      </c>
    </row>
    <row r="10">
      <c r="A10" s="4" t="inlineStr">
        <is>
          <t>Proportion</t>
        </is>
      </c>
      <c r="B10" s="4" t="inlineStr">
        <is>
          <t>70.00%</t>
        </is>
      </c>
      <c r="C10" s="4" t="inlineStr">
        <is>
          <t>77.00%</t>
        </is>
      </c>
      <c r="D10" s="4" t="inlineStr">
        <is>
          <t>79.00%</t>
        </is>
      </c>
    </row>
    <row r="11">
      <c r="A11" s="4" t="inlineStr">
        <is>
          <t>State Grid Shandong Electric Power Company [member]</t>
        </is>
      </c>
    </row>
    <row r="12">
      <c r="A12" s="3" t="inlineStr">
        <is>
          <t>Information on sales to major customers [line items]</t>
        </is>
      </c>
    </row>
    <row r="13">
      <c r="A13" s="4" t="inlineStr">
        <is>
          <t>Revenue</t>
        </is>
      </c>
      <c r="B13" s="6" t="n">
        <v>30346435</v>
      </c>
      <c r="C13" s="6" t="n">
        <v>27265600</v>
      </c>
      <c r="D13" s="6" t="n">
        <v>29575604</v>
      </c>
    </row>
    <row r="14">
      <c r="A14" s="4" t="inlineStr">
        <is>
          <t>Proportion</t>
        </is>
      </c>
      <c r="B14" s="4" t="inlineStr">
        <is>
          <t>15.00%</t>
        </is>
      </c>
      <c r="C14" s="4" t="inlineStr">
        <is>
          <t>16.00%</t>
        </is>
      </c>
      <c r="D14" s="4" t="inlineStr">
        <is>
          <t>17.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rofit before income tax expense</t>
        </is>
      </c>
      <c r="B1" s="2" t="inlineStr">
        <is>
          <t>12 Months Ended</t>
        </is>
      </c>
    </row>
    <row r="2">
      <c r="B2" s="2" t="inlineStr">
        <is>
          <t>Dec. 31, 2021</t>
        </is>
      </c>
    </row>
    <row r="3">
      <c r="A3" s="3" t="inlineStr">
        <is>
          <t>(Loss)/profit before income tax expense</t>
        </is>
      </c>
    </row>
    <row r="4">
      <c r="A4" s="4" t="inlineStr">
        <is>
          <t>(Loss)/profit before income tax expense</t>
        </is>
      </c>
      <c r="B4" s="4" t="inlineStr">
        <is>
          <t>6 (Loss)/profit before income tax expense (Loss)/profit before income tax expense was determined after charging/(crediting) the following: ​ ​ ​ ​ ​ ​ ​ ​ ​ ​ For the year ended 31 December ​ 2021 2020 2019 Total interest expense on borrowing 10,096,884 10,128,467 11,342,526 Less: amounts capitalized in property, plant and equipment 1,298,684 927,855 579,808 Interest expenses charged to consolidated statement of comprehensive income 8,798,200 9,200,612 10,762,718 Including: Interest expenses on lease liabilities 169,696 202,264 171,573 Depreciation of property, plant and equipment 21,490,876 21,337,932 21,122,065 Depreciation of investment properties ​ 30,162 ​ 22,866 ​ 8,011 Depreciation of right-of-use assets 749,383 785,518 734,827 Included in other investment (income)/loss -Dividends on other equity instrument investments (1,743) (775) (685) -Gains on disposal of subsidiaries — — (256,009) -Investment loss/(income) of derivative financial instruments ​ — ​ 74,870 ​ (28,684) -Other ​ (5,772) ​ (5,588) ​ 48,798 Included in loss/(gain) on fair value changes of financial assets/liabilities -Contingent consideration of the business combination — — (17,175) -Loss/(gain) on fair value changes of trading derivatives — 1,566 (19,492) ​ ​ 6 (Loss)/profit before income tax expense (continued) ​ ​ ​ ​ ​ ​ ​ ​ ​ ​ For the year ended 31 December ​ 2021 2020 2019 ​ ​ ​ ​ ​ ​ ​ Included in other operating expenses: - Operating expense of Ruyi Pakistan Energy 3,943,171 ​ 2,581,665 ​ 3,057,427 - Service concession construction cost 148,578 ​ 103,177 ​ 518,291 - Other materials expense 1,611,493 ​ 1,626,385 ​ 1,748,498 - Electricity charges 1,109,709 ​ 973,372 ​ 898,719 - Cost of sales of raw materials 1,125,710 ​ 295,330 ​ 606,103 - Water charges 617,595 ​ 549,260 ​ 652,077 - Insurance expense 413,985 ​ 386,435 ​ 362,147 - Cleaning, greening and fire protection expense 440,704 ​ 430,476 ​ 398,478 - Purchase of power generation quota 231,233 ​ 392,902 ​ 423,057 - Transportation allowance 190,532 ​ 179,955 ​ 178,217 - Pollutant charge 98,037 ​ 137,579 ​ 84,468 - Water conservancy fund and disabled security fund 92,199 ​ 471,129 ​ 202,479 - Test and inspection expense 341,511 ​ 359,997 ​ 323,434 - Service charge 335,874 ​ 333,916 ​ 171,676 - Heating pipeline related cost 159,990 ​ 134,915 ​ 144,300 - Auditors’ remuneration audit services 32,996 ​ 39,117 ​ 42,019 - Other consulting expense 114,361 ​ 97,559 ​ 111,468 - Office expense 276,561 ​ 223,913 ​ 198,033 - Minimum lease payments under operating leases, lease payments not included in the measurement of lease liabilities 114,909 ​ 106,031 ​ 234,139 - Amortization of other non-current assets 69,717 ​ 128,177 ​ 101,902 - Property management expense 99,561 ​ 95,037 ​ 76,507 - Information technology maintenance expense 245,027 ​ 229,214 ​ 122,425 - Travel expense 128,458 ​ 99,106 ​ 156,683 - Business entertainment expense 39,678 ​ 28,553 ​ 32,825 - Research and development expenditure 1,324,735 ​ 667,592 ​ 65,022 - Net loss on disposal of materials and supplies 13,575 ​ 167,449 ​ 6,384 - Net (gain)/loss on disposal of non-current assets (520,878) ​ 626,657 ​ (69,449) - Recognition of loss allowance for receivables* 103,625 ​ 172,711 ​ 74,557 - (Reversal)/recognition of provision for inventory obsolescence (Note 16) (242) ​ 43,076 ​ 22,453 - Impairment loss of property, plant and equipment (Note 7) 28,879 ​ 7,847,378 ​ 5,719,990 - Impairment loss of goodwill — ​ 685,036 ​ — - Impairment loss on other non-current assets* 63,000 ​ 349,559 ​ 464,867 - Gain of Three Supplies and Property Management (36,835) ​ (126,425) ​ (200,683) - Government grants** (2,013,149) ​ (739,740) ​ (818,101) - Penalties 45,349 ​ 22,279 ​ 23,614 - Donations 37,707 ​ 55,663 ​ 47,393 - Others 675,423 ​ 525,637 ​ 698,006 ​ ​ ​ ​ ​ ​ ​ Total 11,702,778 ​ 20,300,072 ​ 16,879,425 * The loss allowance for receivables included in other non-current assets was recorded in the item of “Recognition of loss allowance for receivables”. ** For the year ended 31 December 2021, among the government grants, there were standby compensation of Huaneng Power International, Inc. Jining Power Plant, heating subsidies, VAT refund and coal guarantee fund amounting to RMB707 million, RMB208 million, RMB212 million and RMB197 million, respectively. There are no unfulfilled conditions or contingencies relating to these gra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Contract balances) (Detail) - CNY (¥) ¥ in Millions</t>
        </is>
      </c>
      <c r="B1" s="2" t="inlineStr">
        <is>
          <t>12 Months Ended</t>
        </is>
      </c>
    </row>
    <row r="2">
      <c r="B2" s="2" t="inlineStr">
        <is>
          <t>Dec. 31, 2021</t>
        </is>
      </c>
      <c r="C2" s="2" t="inlineStr">
        <is>
          <t>Dec. 31, 2020</t>
        </is>
      </c>
    </row>
    <row r="3">
      <c r="A3" s="4" t="inlineStr">
        <is>
          <t>Heat pipeline service [member]</t>
        </is>
      </c>
    </row>
    <row r="4">
      <c r="A4" s="3" t="inlineStr">
        <is>
          <t>Disclosure of contract liabilities [line items]</t>
        </is>
      </c>
    </row>
    <row r="5">
      <c r="A5" s="4" t="inlineStr">
        <is>
          <t>The amount recognised in contract liabilities at the beginning of the period</t>
        </is>
      </c>
      <c r="B5" s="6" t="n">
        <v>324</v>
      </c>
      <c r="C5" s="6" t="n">
        <v>242</v>
      </c>
    </row>
    <row r="6">
      <c r="A6" s="4" t="inlineStr">
        <is>
          <t>Heat sales [member]</t>
        </is>
      </c>
    </row>
    <row r="7">
      <c r="A7" s="3" t="inlineStr">
        <is>
          <t>Disclosure of contract liabilities [line items]</t>
        </is>
      </c>
    </row>
    <row r="8">
      <c r="A8" s="4" t="inlineStr">
        <is>
          <t>The amount recognised in contract liabilities at the beginning of the period</t>
        </is>
      </c>
      <c r="B8" s="6" t="n">
        <v>2199</v>
      </c>
      <c r="C8" s="6" t="n">
        <v>20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information (Transaction price allocated to remaining performance obligations (unsatisfied or partially unsatisfied)) (Detail) - CNY (¥) ¥ in Thousands</t>
        </is>
      </c>
      <c r="B1" s="2" t="inlineStr">
        <is>
          <t>12 Months Ended</t>
        </is>
      </c>
    </row>
    <row r="2">
      <c r="B2" s="2" t="inlineStr">
        <is>
          <t>Dec. 31, 2021</t>
        </is>
      </c>
      <c r="C2" s="2" t="inlineStr">
        <is>
          <t>Dec. 31, 2020</t>
        </is>
      </c>
    </row>
    <row r="3">
      <c r="A3" s="3" t="inlineStr">
        <is>
          <t>Disclosure of transaction price allocated to remaining performance obligations [line items]</t>
        </is>
      </c>
    </row>
    <row r="4">
      <c r="A4" s="4" t="inlineStr">
        <is>
          <t>Transaction price allocated to remaining performance obligations</t>
        </is>
      </c>
      <c r="B4" s="6" t="n">
        <v>2894543</v>
      </c>
      <c r="C4" s="6" t="n">
        <v>2623764</v>
      </c>
    </row>
    <row r="5">
      <c r="A5" s="4" t="inlineStr">
        <is>
          <t>Maximum time of remaining performance obligations to be satisfied relate to provision of heating pipeline services</t>
        </is>
      </c>
      <c r="B5" s="4" t="inlineStr">
        <is>
          <t>within 17 years</t>
        </is>
      </c>
    </row>
    <row r="6">
      <c r="A6" s="4" t="inlineStr">
        <is>
          <t>Within 1 year [member]</t>
        </is>
      </c>
    </row>
    <row r="7">
      <c r="A7" s="3" t="inlineStr">
        <is>
          <t>Disclosure of transaction price allocated to remaining performance obligations [line items]</t>
        </is>
      </c>
    </row>
    <row r="8">
      <c r="A8" s="4" t="inlineStr">
        <is>
          <t>Transaction price allocated to remaining performance obligations</t>
        </is>
      </c>
      <c r="B8" s="6" t="n">
        <v>208668</v>
      </c>
      <c r="C8" s="5" t="n">
        <v>268001</v>
      </c>
    </row>
    <row r="9">
      <c r="A9" s="4" t="inlineStr">
        <is>
          <t>After 1 year but within 2 years [member]</t>
        </is>
      </c>
    </row>
    <row r="10">
      <c r="A10" s="3" t="inlineStr">
        <is>
          <t>Disclosure of transaction price allocated to remaining performance obligations [line items]</t>
        </is>
      </c>
    </row>
    <row r="11">
      <c r="A11" s="4" t="inlineStr">
        <is>
          <t>Transaction price allocated to remaining performance obligations</t>
        </is>
      </c>
      <c r="B11" s="6" t="n">
        <v>2685875</v>
      </c>
      <c r="C11" s="6" t="n">
        <v>235576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rofit before income tax expense (Detail) - CNY (¥) ¥ in Thousands</t>
        </is>
      </c>
      <c r="B1" s="2" t="inlineStr">
        <is>
          <t>12 Months Ended</t>
        </is>
      </c>
    </row>
    <row r="2">
      <c r="B2" s="2" t="inlineStr">
        <is>
          <t>Dec. 31, 2021</t>
        </is>
      </c>
      <c r="C2" s="2" t="inlineStr">
        <is>
          <t>Dec. 31, 2020</t>
        </is>
      </c>
      <c r="D2" s="2" t="inlineStr">
        <is>
          <t>Dec. 31, 2019</t>
        </is>
      </c>
    </row>
    <row r="3">
      <c r="A3" s="3" t="inlineStr">
        <is>
          <t>(Loss)/profit before income tax expense</t>
        </is>
      </c>
    </row>
    <row r="4">
      <c r="A4" s="4" t="inlineStr">
        <is>
          <t>Total interest expense on borrowing</t>
        </is>
      </c>
      <c r="B4" s="6" t="n">
        <v>10096884</v>
      </c>
      <c r="C4" s="6" t="n">
        <v>10128467</v>
      </c>
      <c r="D4" s="6" t="n">
        <v>11342526</v>
      </c>
    </row>
    <row r="5">
      <c r="A5" s="4" t="inlineStr">
        <is>
          <t>Less: amounts capitalized in property, plant and equipment</t>
        </is>
      </c>
      <c r="B5" s="5" t="n">
        <v>1298684</v>
      </c>
      <c r="C5" s="5" t="n">
        <v>927855</v>
      </c>
      <c r="D5" s="5" t="n">
        <v>579808</v>
      </c>
    </row>
    <row r="6">
      <c r="A6" s="4" t="inlineStr">
        <is>
          <t>Interest expenses charged to consolidated statement of comprehensive income</t>
        </is>
      </c>
      <c r="B6" s="5" t="n">
        <v>8798200</v>
      </c>
      <c r="C6" s="5" t="n">
        <v>9200612</v>
      </c>
      <c r="D6" s="5" t="n">
        <v>10762718</v>
      </c>
    </row>
    <row r="7">
      <c r="A7" s="4" t="inlineStr">
        <is>
          <t>Including: Interest expenses on lease liabilities</t>
        </is>
      </c>
      <c r="B7" s="5" t="n">
        <v>169696</v>
      </c>
      <c r="C7" s="5" t="n">
        <v>202264</v>
      </c>
      <c r="D7" s="5" t="n">
        <v>171573</v>
      </c>
    </row>
    <row r="8">
      <c r="A8" s="4" t="inlineStr">
        <is>
          <t>Depreciation of property, plant and equipment</t>
        </is>
      </c>
      <c r="B8" s="5" t="n">
        <v>21490876</v>
      </c>
      <c r="C8" s="5" t="n">
        <v>21337932</v>
      </c>
      <c r="D8" s="5" t="n">
        <v>21122065</v>
      </c>
    </row>
    <row r="9">
      <c r="A9" s="4" t="inlineStr">
        <is>
          <t>Depreciation of investment properties</t>
        </is>
      </c>
      <c r="B9" s="5" t="n">
        <v>30162</v>
      </c>
      <c r="C9" s="5" t="n">
        <v>22866</v>
      </c>
      <c r="D9" s="5" t="n">
        <v>8011</v>
      </c>
    </row>
    <row r="10">
      <c r="A10" s="4" t="inlineStr">
        <is>
          <t>Depreciation of right-of-use assets</t>
        </is>
      </c>
      <c r="B10" s="5" t="n">
        <v>749383</v>
      </c>
      <c r="C10" s="5" t="n">
        <v>785518</v>
      </c>
      <c r="D10" s="5" t="n">
        <v>734827</v>
      </c>
    </row>
    <row r="11">
      <c r="A11" s="3" t="inlineStr">
        <is>
          <t>Included in other investment (income)/loss</t>
        </is>
      </c>
    </row>
    <row r="12">
      <c r="A12" s="4" t="inlineStr">
        <is>
          <t>Dividends on other equity instrument investments</t>
        </is>
      </c>
      <c r="B12" s="5" t="n">
        <v>-1743</v>
      </c>
      <c r="C12" s="5" t="n">
        <v>-775</v>
      </c>
      <c r="D12" s="5" t="n">
        <v>-685</v>
      </c>
    </row>
    <row r="13">
      <c r="A13" s="4" t="inlineStr">
        <is>
          <t>Gains on disposal of subsidiaries</t>
        </is>
      </c>
      <c r="D13" s="5" t="n">
        <v>-256009</v>
      </c>
    </row>
    <row r="14">
      <c r="A14" s="4" t="inlineStr">
        <is>
          <t>Investment loss of derivative financial instruments</t>
        </is>
      </c>
      <c r="C14" s="5" t="n">
        <v>74870</v>
      </c>
      <c r="D14" s="5" t="n">
        <v>-28684</v>
      </c>
    </row>
    <row r="15">
      <c r="A15" s="4" t="inlineStr">
        <is>
          <t>Other</t>
        </is>
      </c>
      <c r="B15" s="5" t="n">
        <v>-5772</v>
      </c>
      <c r="C15" s="5" t="n">
        <v>-5588</v>
      </c>
      <c r="D15" s="5" t="n">
        <v>48798</v>
      </c>
    </row>
    <row r="16">
      <c r="A16" s="3" t="inlineStr">
        <is>
          <t>Included in loss/(gain) on fair value changes of financial assets/liabilities</t>
        </is>
      </c>
    </row>
    <row r="17">
      <c r="A17" s="4" t="inlineStr">
        <is>
          <t>Contingent consideration of the business combination</t>
        </is>
      </c>
      <c r="D17" s="5" t="n">
        <v>-17175</v>
      </c>
    </row>
    <row r="18">
      <c r="A18" s="4" t="inlineStr">
        <is>
          <t>Loss/(gain) on fair value changes of trading derivatives</t>
        </is>
      </c>
      <c r="C18" s="5" t="n">
        <v>1566</v>
      </c>
      <c r="D18" s="5" t="n">
        <v>-19492</v>
      </c>
    </row>
    <row r="19">
      <c r="A19" s="3" t="inlineStr">
        <is>
          <t>Included in other operating expenses:</t>
        </is>
      </c>
    </row>
    <row r="20">
      <c r="A20" s="4" t="inlineStr">
        <is>
          <t>Operating expense of Ruyi Pakistan Energy</t>
        </is>
      </c>
      <c r="B20" s="5" t="n">
        <v>3943171</v>
      </c>
      <c r="C20" s="5" t="n">
        <v>2581665</v>
      </c>
      <c r="D20" s="5" t="n">
        <v>3057427</v>
      </c>
    </row>
    <row r="21">
      <c r="A21" s="4" t="inlineStr">
        <is>
          <t>Service concession construction cost</t>
        </is>
      </c>
      <c r="B21" s="5" t="n">
        <v>148578</v>
      </c>
      <c r="C21" s="5" t="n">
        <v>103177</v>
      </c>
      <c r="D21" s="5" t="n">
        <v>518291</v>
      </c>
    </row>
    <row r="22">
      <c r="A22" s="4" t="inlineStr">
        <is>
          <t>Other materials expense</t>
        </is>
      </c>
      <c r="B22" s="5" t="n">
        <v>1611493</v>
      </c>
      <c r="C22" s="5" t="n">
        <v>1626385</v>
      </c>
      <c r="D22" s="5" t="n">
        <v>1748498</v>
      </c>
    </row>
    <row r="23">
      <c r="A23" s="4" t="inlineStr">
        <is>
          <t>Electricity charges</t>
        </is>
      </c>
      <c r="B23" s="5" t="n">
        <v>1109709</v>
      </c>
      <c r="C23" s="5" t="n">
        <v>973372</v>
      </c>
      <c r="D23" s="5" t="n">
        <v>898719</v>
      </c>
    </row>
    <row r="24">
      <c r="A24" s="4" t="inlineStr">
        <is>
          <t>Cost of sales of raw materials</t>
        </is>
      </c>
      <c r="B24" s="5" t="n">
        <v>1125710</v>
      </c>
      <c r="C24" s="5" t="n">
        <v>295330</v>
      </c>
      <c r="D24" s="5" t="n">
        <v>606103</v>
      </c>
    </row>
    <row r="25">
      <c r="A25" s="4" t="inlineStr">
        <is>
          <t>Water charges</t>
        </is>
      </c>
      <c r="B25" s="5" t="n">
        <v>617595</v>
      </c>
      <c r="C25" s="5" t="n">
        <v>549260</v>
      </c>
      <c r="D25" s="5" t="n">
        <v>652077</v>
      </c>
    </row>
    <row r="26">
      <c r="A26" s="4" t="inlineStr">
        <is>
          <t>Insurance expense</t>
        </is>
      </c>
      <c r="B26" s="5" t="n">
        <v>413985</v>
      </c>
      <c r="C26" s="5" t="n">
        <v>386435</v>
      </c>
      <c r="D26" s="5" t="n">
        <v>362147</v>
      </c>
    </row>
    <row r="27">
      <c r="A27" s="4" t="inlineStr">
        <is>
          <t>Cleaning, greening and fire protection expense</t>
        </is>
      </c>
      <c r="B27" s="5" t="n">
        <v>440704</v>
      </c>
      <c r="C27" s="5" t="n">
        <v>430476</v>
      </c>
      <c r="D27" s="5" t="n">
        <v>398478</v>
      </c>
    </row>
    <row r="28">
      <c r="A28" s="4" t="inlineStr">
        <is>
          <t>Purchase of power generation quota</t>
        </is>
      </c>
      <c r="B28" s="5" t="n">
        <v>231233</v>
      </c>
      <c r="C28" s="5" t="n">
        <v>392902</v>
      </c>
      <c r="D28" s="5" t="n">
        <v>423057</v>
      </c>
    </row>
    <row r="29">
      <c r="A29" s="4" t="inlineStr">
        <is>
          <t>Transportation allowance</t>
        </is>
      </c>
      <c r="B29" s="5" t="n">
        <v>190532</v>
      </c>
      <c r="C29" s="5" t="n">
        <v>179955</v>
      </c>
      <c r="D29" s="5" t="n">
        <v>178217</v>
      </c>
    </row>
    <row r="30">
      <c r="A30" s="4" t="inlineStr">
        <is>
          <t>Pollutant charge</t>
        </is>
      </c>
      <c r="B30" s="5" t="n">
        <v>98037</v>
      </c>
      <c r="C30" s="5" t="n">
        <v>137579</v>
      </c>
      <c r="D30" s="5" t="n">
        <v>84468</v>
      </c>
    </row>
    <row r="31">
      <c r="A31" s="4" t="inlineStr">
        <is>
          <t>Water conservancy fund and disabled security fund</t>
        </is>
      </c>
      <c r="B31" s="5" t="n">
        <v>92199</v>
      </c>
      <c r="C31" s="5" t="n">
        <v>471129</v>
      </c>
      <c r="D31" s="5" t="n">
        <v>202479</v>
      </c>
    </row>
    <row r="32">
      <c r="A32" s="4" t="inlineStr">
        <is>
          <t>Test and inspection expense</t>
        </is>
      </c>
      <c r="B32" s="5" t="n">
        <v>341511</v>
      </c>
      <c r="C32" s="5" t="n">
        <v>359997</v>
      </c>
      <c r="D32" s="5" t="n">
        <v>323434</v>
      </c>
    </row>
    <row r="33">
      <c r="A33" s="4" t="inlineStr">
        <is>
          <t>Service charge</t>
        </is>
      </c>
      <c r="B33" s="5" t="n">
        <v>335874</v>
      </c>
      <c r="C33" s="5" t="n">
        <v>333916</v>
      </c>
      <c r="D33" s="5" t="n">
        <v>171676</v>
      </c>
    </row>
    <row r="34">
      <c r="A34" s="4" t="inlineStr">
        <is>
          <t>Heating pipeline related cost</t>
        </is>
      </c>
      <c r="B34" s="5" t="n">
        <v>159990</v>
      </c>
      <c r="C34" s="5" t="n">
        <v>134915</v>
      </c>
      <c r="D34" s="5" t="n">
        <v>144300</v>
      </c>
    </row>
    <row r="35">
      <c r="A35" s="4" t="inlineStr">
        <is>
          <t>Auditors' remuneration-audit services</t>
        </is>
      </c>
      <c r="B35" s="5" t="n">
        <v>32996</v>
      </c>
      <c r="C35" s="5" t="n">
        <v>39117</v>
      </c>
      <c r="D35" s="5" t="n">
        <v>42019</v>
      </c>
    </row>
    <row r="36">
      <c r="A36" s="4" t="inlineStr">
        <is>
          <t>Other consulting expense</t>
        </is>
      </c>
      <c r="B36" s="5" t="n">
        <v>114361</v>
      </c>
      <c r="C36" s="5" t="n">
        <v>97559</v>
      </c>
      <c r="D36" s="5" t="n">
        <v>111468</v>
      </c>
    </row>
    <row r="37">
      <c r="A37" s="4" t="inlineStr">
        <is>
          <t>Office expense</t>
        </is>
      </c>
      <c r="B37" s="5" t="n">
        <v>276561</v>
      </c>
      <c r="C37" s="5" t="n">
        <v>223913</v>
      </c>
      <c r="D37" s="5" t="n">
        <v>198033</v>
      </c>
    </row>
    <row r="38">
      <c r="A38" s="4" t="inlineStr">
        <is>
          <t>Minimum lease payments under operating lease, lease payments not included in the measurement of lease liabilities</t>
        </is>
      </c>
      <c r="B38" s="5" t="n">
        <v>114909</v>
      </c>
      <c r="C38" s="5" t="n">
        <v>106031</v>
      </c>
      <c r="D38" s="5" t="n">
        <v>234139</v>
      </c>
    </row>
    <row r="39">
      <c r="A39" s="4" t="inlineStr">
        <is>
          <t>Amortization of other non-current assets</t>
        </is>
      </c>
      <c r="B39" s="5" t="n">
        <v>69717</v>
      </c>
      <c r="C39" s="5" t="n">
        <v>128177</v>
      </c>
      <c r="D39" s="5" t="n">
        <v>101902</v>
      </c>
    </row>
    <row r="40">
      <c r="A40" s="4" t="inlineStr">
        <is>
          <t>Property management expense</t>
        </is>
      </c>
      <c r="B40" s="5" t="n">
        <v>99561</v>
      </c>
      <c r="C40" s="5" t="n">
        <v>95037</v>
      </c>
      <c r="D40" s="5" t="n">
        <v>76507</v>
      </c>
    </row>
    <row r="41">
      <c r="A41" s="4" t="inlineStr">
        <is>
          <t>Information technology maintenance expense</t>
        </is>
      </c>
      <c r="B41" s="5" t="n">
        <v>245027</v>
      </c>
      <c r="C41" s="5" t="n">
        <v>229214</v>
      </c>
      <c r="D41" s="5" t="n">
        <v>122425</v>
      </c>
    </row>
    <row r="42">
      <c r="A42" s="4" t="inlineStr">
        <is>
          <t>Travel expense</t>
        </is>
      </c>
      <c r="B42" s="5" t="n">
        <v>128458</v>
      </c>
      <c r="C42" s="5" t="n">
        <v>99106</v>
      </c>
      <c r="D42" s="5" t="n">
        <v>156683</v>
      </c>
    </row>
    <row r="43">
      <c r="A43" s="4" t="inlineStr">
        <is>
          <t>Business entertainment expense</t>
        </is>
      </c>
      <c r="B43" s="5" t="n">
        <v>39678</v>
      </c>
      <c r="C43" s="5" t="n">
        <v>28553</v>
      </c>
      <c r="D43" s="5" t="n">
        <v>32825</v>
      </c>
    </row>
    <row r="44">
      <c r="A44" s="4" t="inlineStr">
        <is>
          <t>Research and development expenditure</t>
        </is>
      </c>
      <c r="B44" s="5" t="n">
        <v>1324735</v>
      </c>
      <c r="C44" s="5" t="n">
        <v>667592</v>
      </c>
      <c r="D44" s="5" t="n">
        <v>65022</v>
      </c>
    </row>
    <row r="45">
      <c r="A45" s="4" t="inlineStr">
        <is>
          <t>Net loss on disposal of material and supplies</t>
        </is>
      </c>
      <c r="B45" s="5" t="n">
        <v>13575</v>
      </c>
      <c r="C45" s="5" t="n">
        <v>167449</v>
      </c>
      <c r="D45" s="5" t="n">
        <v>6384</v>
      </c>
    </row>
    <row r="46">
      <c r="A46" s="4" t="inlineStr">
        <is>
          <t>Net (gain)/ loss on disposals of non-current assets</t>
        </is>
      </c>
      <c r="B46" s="5" t="n">
        <v>-520878</v>
      </c>
      <c r="C46" s="5" t="n">
        <v>626657</v>
      </c>
      <c r="D46" s="5" t="n">
        <v>-69449</v>
      </c>
    </row>
    <row r="47">
      <c r="A47" s="4" t="inlineStr">
        <is>
          <t>Recognition of loss allowance for receivables</t>
        </is>
      </c>
      <c r="B47" s="5" t="n">
        <v>103625</v>
      </c>
      <c r="C47" s="5" t="n">
        <v>172711</v>
      </c>
      <c r="D47" s="5" t="n">
        <v>74557</v>
      </c>
    </row>
    <row r="48">
      <c r="A48" s="4" t="inlineStr">
        <is>
          <t>(Reversal)/recognition of provision for inventory obsolescence (Note 16)</t>
        </is>
      </c>
      <c r="B48" s="5" t="n">
        <v>-242</v>
      </c>
      <c r="C48" s="5" t="n">
        <v>43076</v>
      </c>
      <c r="D48" s="5" t="n">
        <v>22453</v>
      </c>
    </row>
    <row r="49">
      <c r="A49" s="4" t="inlineStr">
        <is>
          <t>- Impairment loss of property, plant and equipment (Note 7)</t>
        </is>
      </c>
      <c r="B49" s="5" t="n">
        <v>28879</v>
      </c>
      <c r="C49" s="5" t="n">
        <v>7847378</v>
      </c>
      <c r="D49" s="5" t="n">
        <v>5719990</v>
      </c>
    </row>
    <row r="50">
      <c r="A50" s="4" t="inlineStr">
        <is>
          <t>Impairment loss of goodwill (Note 14)</t>
        </is>
      </c>
      <c r="C50" s="5" t="n">
        <v>685036</v>
      </c>
    </row>
    <row r="51">
      <c r="A51" s="4" t="inlineStr">
        <is>
          <t>Impairment loss on other non-current assets</t>
        </is>
      </c>
      <c r="B51" s="5" t="n">
        <v>63000</v>
      </c>
      <c r="C51" s="5" t="n">
        <v>349559</v>
      </c>
      <c r="D51" s="5" t="n">
        <v>464867</v>
      </c>
    </row>
    <row r="52">
      <c r="A52" s="4" t="inlineStr">
        <is>
          <t>Gain of Three Supplies and Property Management</t>
        </is>
      </c>
      <c r="B52" s="5" t="n">
        <v>-36835</v>
      </c>
      <c r="C52" s="5" t="n">
        <v>-126425</v>
      </c>
      <c r="D52" s="5" t="n">
        <v>-200683</v>
      </c>
    </row>
    <row r="53">
      <c r="A53" s="4" t="inlineStr">
        <is>
          <t>Government grants</t>
        </is>
      </c>
      <c r="B53" s="5" t="n">
        <v>-2013149</v>
      </c>
      <c r="C53" s="5" t="n">
        <v>-739740</v>
      </c>
      <c r="D53" s="5" t="n">
        <v>-818101</v>
      </c>
    </row>
    <row r="54">
      <c r="A54" s="4" t="inlineStr">
        <is>
          <t>Penalties</t>
        </is>
      </c>
      <c r="B54" s="5" t="n">
        <v>45349</v>
      </c>
      <c r="C54" s="5" t="n">
        <v>22279</v>
      </c>
      <c r="D54" s="5" t="n">
        <v>23614</v>
      </c>
    </row>
    <row r="55">
      <c r="A55" s="4" t="inlineStr">
        <is>
          <t>Donations</t>
        </is>
      </c>
      <c r="B55" s="5" t="n">
        <v>37707</v>
      </c>
      <c r="C55" s="5" t="n">
        <v>55663</v>
      </c>
      <c r="D55" s="5" t="n">
        <v>47393</v>
      </c>
    </row>
    <row r="56">
      <c r="A56" s="4" t="inlineStr">
        <is>
          <t>Others</t>
        </is>
      </c>
      <c r="B56" s="5" t="n">
        <v>675423</v>
      </c>
      <c r="C56" s="5" t="n">
        <v>525637</v>
      </c>
      <c r="D56" s="5" t="n">
        <v>698006</v>
      </c>
    </row>
    <row r="57">
      <c r="A57" s="4" t="inlineStr">
        <is>
          <t>Total</t>
        </is>
      </c>
      <c r="B57" s="5" t="n">
        <v>11702778</v>
      </c>
      <c r="C57" s="6" t="n">
        <v>20300072</v>
      </c>
      <c r="D57" s="6" t="n">
        <v>16879425</v>
      </c>
    </row>
    <row r="58">
      <c r="A58" s="4" t="inlineStr">
        <is>
          <t>Standby compensation related to power plant</t>
        </is>
      </c>
      <c r="B58" s="5" t="n">
        <v>707000</v>
      </c>
    </row>
    <row r="59">
      <c r="A59" s="4" t="inlineStr">
        <is>
          <t>Heating subsidies</t>
        </is>
      </c>
      <c r="B59" s="5" t="n">
        <v>208000</v>
      </c>
    </row>
    <row r="60">
      <c r="A60" s="4" t="inlineStr">
        <is>
          <t>Value added tax refund</t>
        </is>
      </c>
      <c r="B60" s="5" t="n">
        <v>212000</v>
      </c>
    </row>
    <row r="61">
      <c r="A61" s="4" t="inlineStr">
        <is>
          <t>Coal guarantee fund</t>
        </is>
      </c>
      <c r="B61" s="6" t="n">
        <v>197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 - CNY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of the year</t>
        </is>
      </c>
      <c r="B4" s="6" t="n">
        <v>300171142</v>
      </c>
      <c r="C4" s="6" t="n">
        <v>285622907</v>
      </c>
    </row>
    <row r="5">
      <c r="A5" s="4" t="inlineStr">
        <is>
          <t>Acquisition</t>
        </is>
      </c>
      <c r="B5" s="5" t="n">
        <v>363518</v>
      </c>
      <c r="C5" s="5" t="n">
        <v>992484</v>
      </c>
    </row>
    <row r="6">
      <c r="A6" s="4" t="inlineStr">
        <is>
          <t>Additions</t>
        </is>
      </c>
      <c r="B6" s="5" t="n">
        <v>42406165</v>
      </c>
      <c r="C6" s="5" t="n">
        <v>43774954</v>
      </c>
    </row>
    <row r="7">
      <c r="A7" s="4" t="inlineStr">
        <is>
          <t>Reclassification to Investment property</t>
        </is>
      </c>
      <c r="B7" s="5" t="n">
        <v>-45026</v>
      </c>
      <c r="C7" s="5" t="n">
        <v>-1348</v>
      </c>
    </row>
    <row r="8">
      <c r="A8" s="4" t="inlineStr">
        <is>
          <t>Other additions</t>
        </is>
      </c>
      <c r="B8" s="5" t="n">
        <v>99348</v>
      </c>
      <c r="C8" s="5" t="n">
        <v>222684</v>
      </c>
    </row>
    <row r="9">
      <c r="A9" s="4" t="inlineStr">
        <is>
          <t>Disposals/write-off</t>
        </is>
      </c>
      <c r="B9" s="5" t="n">
        <v>-139855</v>
      </c>
      <c r="C9" s="5" t="n">
        <v>-614528</v>
      </c>
    </row>
    <row r="10">
      <c r="A10" s="4" t="inlineStr">
        <is>
          <t>Depreciation charge</t>
        </is>
      </c>
      <c r="B10" s="5" t="n">
        <v>-21520401</v>
      </c>
      <c r="C10" s="5" t="n">
        <v>-21374961</v>
      </c>
    </row>
    <row r="11">
      <c r="A11" s="4" t="inlineStr">
        <is>
          <t>Impairment charge</t>
        </is>
      </c>
      <c r="B11" s="5" t="n">
        <v>-28879</v>
      </c>
      <c r="C11" s="5" t="n">
        <v>-7847378</v>
      </c>
      <c r="D11" s="6" t="n">
        <v>-5719990</v>
      </c>
    </row>
    <row r="12">
      <c r="A12" s="4" t="inlineStr">
        <is>
          <t>Other decrease</t>
        </is>
      </c>
      <c r="B12" s="5" t="n">
        <v>-433589</v>
      </c>
      <c r="C12" s="5" t="n">
        <v>-262788</v>
      </c>
    </row>
    <row r="13">
      <c r="A13" s="4" t="inlineStr">
        <is>
          <t>Currency translation differences</t>
        </is>
      </c>
      <c r="B13" s="5" t="n">
        <v>-282798</v>
      </c>
      <c r="C13" s="5" t="n">
        <v>-340884</v>
      </c>
    </row>
    <row r="14">
      <c r="A14" s="4" t="inlineStr">
        <is>
          <t>End of the year</t>
        </is>
      </c>
      <c r="B14" s="5" t="n">
        <v>320589625</v>
      </c>
      <c r="C14" s="5" t="n">
        <v>300171142</v>
      </c>
      <c r="D14" s="5" t="n">
        <v>285622907</v>
      </c>
    </row>
    <row r="15">
      <c r="A15" s="4" t="inlineStr">
        <is>
          <t>Cost [member]</t>
        </is>
      </c>
    </row>
    <row r="16">
      <c r="A16" s="3" t="inlineStr">
        <is>
          <t>Disclosure of detailed information about property, plant and equipment [line items]</t>
        </is>
      </c>
    </row>
    <row r="17">
      <c r="A17" s="4" t="inlineStr">
        <is>
          <t>Beginning of the year</t>
        </is>
      </c>
      <c r="B17" s="5" t="n">
        <v>595034068</v>
      </c>
      <c r="C17" s="5" t="n">
        <v>556244130</v>
      </c>
    </row>
    <row r="18">
      <c r="A18" s="4" t="inlineStr">
        <is>
          <t>End of the year</t>
        </is>
      </c>
      <c r="B18" s="5" t="n">
        <v>631982347</v>
      </c>
      <c r="C18" s="5" t="n">
        <v>595034068</v>
      </c>
      <c r="D18" s="5" t="n">
        <v>556244130</v>
      </c>
    </row>
    <row r="19">
      <c r="A19" s="4" t="inlineStr">
        <is>
          <t>Accumulated depreciation [member]</t>
        </is>
      </c>
    </row>
    <row r="20">
      <c r="A20" s="3" t="inlineStr">
        <is>
          <t>Disclosure of detailed information about property, plant and equipment [line items]</t>
        </is>
      </c>
    </row>
    <row r="21">
      <c r="A21" s="4" t="inlineStr">
        <is>
          <t>Beginning of the year</t>
        </is>
      </c>
      <c r="B21" s="5" t="n">
        <v>-269120727</v>
      </c>
      <c r="C21" s="5" t="n">
        <v>-252400884</v>
      </c>
    </row>
    <row r="22">
      <c r="A22" s="4" t="inlineStr">
        <is>
          <t>End of the year</t>
        </is>
      </c>
      <c r="B22" s="5" t="n">
        <v>-288453117</v>
      </c>
      <c r="C22" s="5" t="n">
        <v>-269120727</v>
      </c>
      <c r="D22" s="5" t="n">
        <v>-252400884</v>
      </c>
    </row>
    <row r="23">
      <c r="A23" s="4" t="inlineStr">
        <is>
          <t>Accumulated impairment losses [member]</t>
        </is>
      </c>
    </row>
    <row r="24">
      <c r="A24" s="3" t="inlineStr">
        <is>
          <t>Disclosure of detailed information about property, plant and equipment [line items]</t>
        </is>
      </c>
    </row>
    <row r="25">
      <c r="A25" s="4" t="inlineStr">
        <is>
          <t>Beginning of the year</t>
        </is>
      </c>
      <c r="B25" s="5" t="n">
        <v>-25742199</v>
      </c>
      <c r="C25" s="5" t="n">
        <v>-18220339</v>
      </c>
    </row>
    <row r="26">
      <c r="A26" s="4" t="inlineStr">
        <is>
          <t>End of the year</t>
        </is>
      </c>
      <c r="B26" s="5" t="n">
        <v>-22939605</v>
      </c>
      <c r="C26" s="5" t="n">
        <v>-25742199</v>
      </c>
      <c r="D26" s="5" t="n">
        <v>-18220339</v>
      </c>
    </row>
    <row r="27">
      <c r="A27" s="4" t="inlineStr">
        <is>
          <t>Dams [member]</t>
        </is>
      </c>
    </row>
    <row r="28">
      <c r="A28" s="3" t="inlineStr">
        <is>
          <t>Disclosure of detailed information about property, plant and equipment [line items]</t>
        </is>
      </c>
    </row>
    <row r="29">
      <c r="A29" s="4" t="inlineStr">
        <is>
          <t>Beginning of the year</t>
        </is>
      </c>
      <c r="B29" s="5" t="n">
        <v>1355745</v>
      </c>
      <c r="C29" s="5" t="n">
        <v>1559506</v>
      </c>
    </row>
    <row r="30">
      <c r="A30" s="4" t="inlineStr">
        <is>
          <t>Reclassification</t>
        </is>
      </c>
      <c r="B30" s="5" t="n">
        <v>1</v>
      </c>
      <c r="C30" s="5" t="n">
        <v>-73290</v>
      </c>
    </row>
    <row r="31">
      <c r="A31" s="4" t="inlineStr">
        <is>
          <t>Transfer from CIP</t>
        </is>
      </c>
      <c r="B31" s="5" t="n">
        <v>4390</v>
      </c>
      <c r="C31" s="5" t="n">
        <v>4773</v>
      </c>
    </row>
    <row r="32">
      <c r="A32" s="4" t="inlineStr">
        <is>
          <t>Depreciation charge</t>
        </is>
      </c>
      <c r="B32" s="5" t="n">
        <v>-37251</v>
      </c>
      <c r="C32" s="5" t="n">
        <v>-43218</v>
      </c>
    </row>
    <row r="33">
      <c r="A33" s="4" t="inlineStr">
        <is>
          <t>Impairment charge</t>
        </is>
      </c>
      <c r="C33" s="5" t="n">
        <v>-92026</v>
      </c>
    </row>
    <row r="34">
      <c r="A34" s="4" t="inlineStr">
        <is>
          <t>End of the year</t>
        </is>
      </c>
      <c r="B34" s="5" t="n">
        <v>1322885</v>
      </c>
      <c r="C34" s="5" t="n">
        <v>1355745</v>
      </c>
      <c r="D34" s="5" t="n">
        <v>1559506</v>
      </c>
    </row>
    <row r="35">
      <c r="A35" s="4" t="inlineStr">
        <is>
          <t>Dams [member] | Cost [member]</t>
        </is>
      </c>
    </row>
    <row r="36">
      <c r="A36" s="3" t="inlineStr">
        <is>
          <t>Disclosure of detailed information about property, plant and equipment [line items]</t>
        </is>
      </c>
    </row>
    <row r="37">
      <c r="A37" s="4" t="inlineStr">
        <is>
          <t>Beginning of the year</t>
        </is>
      </c>
      <c r="B37" s="5" t="n">
        <v>2218159</v>
      </c>
      <c r="C37" s="5" t="n">
        <v>2305554</v>
      </c>
    </row>
    <row r="38">
      <c r="A38" s="4" t="inlineStr">
        <is>
          <t>End of the year</t>
        </is>
      </c>
      <c r="B38" s="5" t="n">
        <v>2222549</v>
      </c>
      <c r="C38" s="5" t="n">
        <v>2218159</v>
      </c>
      <c r="D38" s="5" t="n">
        <v>2305554</v>
      </c>
    </row>
    <row r="39">
      <c r="A39" s="4" t="inlineStr">
        <is>
          <t>Dams [member] | Accumulated depreciation [member]</t>
        </is>
      </c>
    </row>
    <row r="40">
      <c r="A40" s="3" t="inlineStr">
        <is>
          <t>Disclosure of detailed information about property, plant and equipment [line items]</t>
        </is>
      </c>
    </row>
    <row r="41">
      <c r="A41" s="4" t="inlineStr">
        <is>
          <t>Beginning of the year</t>
        </is>
      </c>
      <c r="B41" s="5" t="n">
        <v>-402811</v>
      </c>
      <c r="C41" s="5" t="n">
        <v>-343836</v>
      </c>
    </row>
    <row r="42">
      <c r="A42" s="4" t="inlineStr">
        <is>
          <t>End of the year</t>
        </is>
      </c>
      <c r="B42" s="5" t="n">
        <v>-440062</v>
      </c>
      <c r="C42" s="5" t="n">
        <v>-402811</v>
      </c>
      <c r="D42" s="5" t="n">
        <v>-343836</v>
      </c>
    </row>
    <row r="43">
      <c r="A43" s="4" t="inlineStr">
        <is>
          <t>Dams [member] | Accumulated impairment losses [member]</t>
        </is>
      </c>
    </row>
    <row r="44">
      <c r="A44" s="3" t="inlineStr">
        <is>
          <t>Disclosure of detailed information about property, plant and equipment [line items]</t>
        </is>
      </c>
    </row>
    <row r="45">
      <c r="A45" s="4" t="inlineStr">
        <is>
          <t>Beginning of the year</t>
        </is>
      </c>
      <c r="B45" s="5" t="n">
        <v>-459603</v>
      </c>
      <c r="C45" s="5" t="n">
        <v>-402212</v>
      </c>
    </row>
    <row r="46">
      <c r="A46" s="4" t="inlineStr">
        <is>
          <t>End of the year</t>
        </is>
      </c>
      <c r="B46" s="5" t="n">
        <v>-459602</v>
      </c>
      <c r="C46" s="5" t="n">
        <v>-459603</v>
      </c>
      <c r="D46" s="5" t="n">
        <v>-402212</v>
      </c>
    </row>
    <row r="47">
      <c r="A47" s="4" t="inlineStr">
        <is>
          <t>Port facilities [member]</t>
        </is>
      </c>
    </row>
    <row r="48">
      <c r="A48" s="3" t="inlineStr">
        <is>
          <t>Disclosure of detailed information about property, plant and equipment [line items]</t>
        </is>
      </c>
    </row>
    <row r="49">
      <c r="A49" s="4" t="inlineStr">
        <is>
          <t>Beginning of the year</t>
        </is>
      </c>
      <c r="B49" s="5" t="n">
        <v>2910291</v>
      </c>
      <c r="C49" s="5" t="n">
        <v>3011605</v>
      </c>
    </row>
    <row r="50">
      <c r="A50" s="4" t="inlineStr">
        <is>
          <t>Transfer from CIP</t>
        </is>
      </c>
      <c r="B50" s="5" t="n">
        <v>3567</v>
      </c>
      <c r="C50" s="5" t="n">
        <v>24938</v>
      </c>
    </row>
    <row r="51">
      <c r="A51" s="4" t="inlineStr">
        <is>
          <t>Disposals/write-off</t>
        </is>
      </c>
      <c r="B51" s="5" t="n">
        <v>-29505</v>
      </c>
    </row>
    <row r="52">
      <c r="A52" s="4" t="inlineStr">
        <is>
          <t>Depreciation charge</t>
        </is>
      </c>
      <c r="B52" s="5" t="n">
        <v>-127260</v>
      </c>
      <c r="C52" s="5" t="n">
        <v>-126252</v>
      </c>
    </row>
    <row r="53">
      <c r="A53" s="4" t="inlineStr">
        <is>
          <t>End of the year</t>
        </is>
      </c>
      <c r="B53" s="5" t="n">
        <v>2757093</v>
      </c>
      <c r="C53" s="5" t="n">
        <v>2910291</v>
      </c>
      <c r="D53" s="5" t="n">
        <v>3011605</v>
      </c>
    </row>
    <row r="54">
      <c r="A54" s="4" t="inlineStr">
        <is>
          <t>Port facilities [member] | Cost [member]</t>
        </is>
      </c>
    </row>
    <row r="55">
      <c r="A55" s="3" t="inlineStr">
        <is>
          <t>Disclosure of detailed information about property, plant and equipment [line items]</t>
        </is>
      </c>
    </row>
    <row r="56">
      <c r="A56" s="4" t="inlineStr">
        <is>
          <t>Beginning of the year</t>
        </is>
      </c>
      <c r="B56" s="5" t="n">
        <v>4000925</v>
      </c>
      <c r="C56" s="5" t="n">
        <v>3975987</v>
      </c>
    </row>
    <row r="57">
      <c r="A57" s="4" t="inlineStr">
        <is>
          <t>End of the year</t>
        </is>
      </c>
      <c r="B57" s="5" t="n">
        <v>3973839</v>
      </c>
      <c r="C57" s="5" t="n">
        <v>4000925</v>
      </c>
      <c r="D57" s="5" t="n">
        <v>3975987</v>
      </c>
    </row>
    <row r="58">
      <c r="A58" s="4" t="inlineStr">
        <is>
          <t>Port facilities [member] | Accumulated depreciation [member]</t>
        </is>
      </c>
    </row>
    <row r="59">
      <c r="A59" s="3" t="inlineStr">
        <is>
          <t>Disclosure of detailed information about property, plant and equipment [line items]</t>
        </is>
      </c>
    </row>
    <row r="60">
      <c r="A60" s="4" t="inlineStr">
        <is>
          <t>Beginning of the year</t>
        </is>
      </c>
      <c r="B60" s="5" t="n">
        <v>-651444</v>
      </c>
      <c r="C60" s="5" t="n">
        <v>-525192</v>
      </c>
    </row>
    <row r="61">
      <c r="A61" s="4" t="inlineStr">
        <is>
          <t>End of the year</t>
        </is>
      </c>
      <c r="B61" s="5" t="n">
        <v>-777556</v>
      </c>
      <c r="C61" s="5" t="n">
        <v>-651444</v>
      </c>
      <c r="D61" s="5" t="n">
        <v>-525192</v>
      </c>
    </row>
    <row r="62">
      <c r="A62" s="4" t="inlineStr">
        <is>
          <t>Port facilities [member] | Accumulated impairment losses [member]</t>
        </is>
      </c>
    </row>
    <row r="63">
      <c r="A63" s="3" t="inlineStr">
        <is>
          <t>Disclosure of detailed information about property, plant and equipment [line items]</t>
        </is>
      </c>
    </row>
    <row r="64">
      <c r="A64" s="4" t="inlineStr">
        <is>
          <t>Beginning of the year</t>
        </is>
      </c>
      <c r="B64" s="5" t="n">
        <v>-439190</v>
      </c>
      <c r="C64" s="5" t="n">
        <v>-439190</v>
      </c>
    </row>
    <row r="65">
      <c r="A65" s="4" t="inlineStr">
        <is>
          <t>End of the year</t>
        </is>
      </c>
      <c r="B65" s="5" t="n">
        <v>-439190</v>
      </c>
      <c r="C65" s="5" t="n">
        <v>-439190</v>
      </c>
      <c r="D65" s="5" t="n">
        <v>-439190</v>
      </c>
    </row>
    <row r="66">
      <c r="A66" s="4" t="inlineStr">
        <is>
          <t>Buildings</t>
        </is>
      </c>
    </row>
    <row r="67">
      <c r="A67" s="3" t="inlineStr">
        <is>
          <t>Disclosure of detailed information about property, plant and equipment [line items]</t>
        </is>
      </c>
    </row>
    <row r="68">
      <c r="A68" s="4" t="inlineStr">
        <is>
          <t>Beginning of the year</t>
        </is>
      </c>
      <c r="B68" s="5" t="n">
        <v>8027086</v>
      </c>
      <c r="C68" s="5" t="n">
        <v>8065975</v>
      </c>
    </row>
    <row r="69">
      <c r="A69" s="4" t="inlineStr">
        <is>
          <t>Reclassification</t>
        </is>
      </c>
      <c r="B69" s="5" t="n">
        <v>1392362</v>
      </c>
      <c r="C69" s="5" t="n">
        <v>124978</v>
      </c>
    </row>
    <row r="70">
      <c r="A70" s="4" t="inlineStr">
        <is>
          <t>Acquisition</t>
        </is>
      </c>
      <c r="B70" s="5" t="n">
        <v>14518</v>
      </c>
      <c r="C70" s="5" t="n">
        <v>11222</v>
      </c>
    </row>
    <row r="71">
      <c r="A71" s="4" t="inlineStr">
        <is>
          <t>Additions</t>
        </is>
      </c>
      <c r="B71" s="5" t="n">
        <v>40337</v>
      </c>
      <c r="C71" s="5" t="n">
        <v>12839</v>
      </c>
    </row>
    <row r="72">
      <c r="A72" s="4" t="inlineStr">
        <is>
          <t>Reclassification to Investment property</t>
        </is>
      </c>
      <c r="B72" s="5" t="n">
        <v>-45026</v>
      </c>
      <c r="C72" s="5" t="n">
        <v>-1348</v>
      </c>
    </row>
    <row r="73">
      <c r="A73" s="4" t="inlineStr">
        <is>
          <t>Transfer from CIP</t>
        </is>
      </c>
      <c r="B73" s="5" t="n">
        <v>635095</v>
      </c>
      <c r="C73" s="5" t="n">
        <v>447047</v>
      </c>
    </row>
    <row r="74">
      <c r="A74" s="4" t="inlineStr">
        <is>
          <t>Other additions</t>
        </is>
      </c>
      <c r="B74" s="5" t="n">
        <v>21305</v>
      </c>
      <c r="C74" s="5" t="n">
        <v>23652</v>
      </c>
    </row>
    <row r="75">
      <c r="A75" s="4" t="inlineStr">
        <is>
          <t>Disposals/write-off</t>
        </is>
      </c>
      <c r="B75" s="5" t="n">
        <v>-4619</v>
      </c>
      <c r="C75" s="5" t="n">
        <v>-10259</v>
      </c>
    </row>
    <row r="76">
      <c r="A76" s="4" t="inlineStr">
        <is>
          <t>Depreciation charge</t>
        </is>
      </c>
      <c r="B76" s="5" t="n">
        <v>-581157</v>
      </c>
      <c r="C76" s="5" t="n">
        <v>-537815</v>
      </c>
    </row>
    <row r="77">
      <c r="A77" s="4" t="inlineStr">
        <is>
          <t>Impairment charge</t>
        </is>
      </c>
      <c r="C77" s="5" t="n">
        <v>-109205</v>
      </c>
    </row>
    <row r="78">
      <c r="A78" s="4" t="inlineStr">
        <is>
          <t>Other decrease</t>
        </is>
      </c>
      <c r="B78" s="5" t="n">
        <v>-229</v>
      </c>
    </row>
    <row r="79">
      <c r="A79" s="4" t="inlineStr">
        <is>
          <t>End of the year</t>
        </is>
      </c>
      <c r="B79" s="5" t="n">
        <v>9499672</v>
      </c>
      <c r="C79" s="5" t="n">
        <v>8027086</v>
      </c>
      <c r="D79" s="5" t="n">
        <v>8065975</v>
      </c>
    </row>
    <row r="80">
      <c r="A80" s="4" t="inlineStr">
        <is>
          <t>Buildings | Cost [member]</t>
        </is>
      </c>
    </row>
    <row r="81">
      <c r="A81" s="3" t="inlineStr">
        <is>
          <t>Disclosure of detailed information about property, plant and equipment [line items]</t>
        </is>
      </c>
    </row>
    <row r="82">
      <c r="A82" s="4" t="inlineStr">
        <is>
          <t>Beginning of the year</t>
        </is>
      </c>
      <c r="B82" s="5" t="n">
        <v>13496843</v>
      </c>
      <c r="C82" s="5" t="n">
        <v>12916746</v>
      </c>
    </row>
    <row r="83">
      <c r="A83" s="4" t="inlineStr">
        <is>
          <t>End of the year</t>
        </is>
      </c>
      <c r="B83" s="5" t="n">
        <v>15716208</v>
      </c>
      <c r="C83" s="5" t="n">
        <v>13496843</v>
      </c>
      <c r="D83" s="5" t="n">
        <v>12916746</v>
      </c>
    </row>
    <row r="84">
      <c r="A84" s="4" t="inlineStr">
        <is>
          <t>Buildings | Accumulated depreciation [member]</t>
        </is>
      </c>
    </row>
    <row r="85">
      <c r="A85" s="3" t="inlineStr">
        <is>
          <t>Disclosure of detailed information about property, plant and equipment [line items]</t>
        </is>
      </c>
    </row>
    <row r="86">
      <c r="A86" s="4" t="inlineStr">
        <is>
          <t>Beginning of the year</t>
        </is>
      </c>
      <c r="B86" s="5" t="n">
        <v>-5127671</v>
      </c>
      <c r="C86" s="5" t="n">
        <v>-4614648</v>
      </c>
    </row>
    <row r="87">
      <c r="A87" s="4" t="inlineStr">
        <is>
          <t>End of the year</t>
        </is>
      </c>
      <c r="B87" s="5" t="n">
        <v>-5884746</v>
      </c>
      <c r="C87" s="5" t="n">
        <v>-5127671</v>
      </c>
      <c r="D87" s="5" t="n">
        <v>-4614648</v>
      </c>
    </row>
    <row r="88">
      <c r="A88" s="4" t="inlineStr">
        <is>
          <t>Buildings | Accumulated impairment losses [member]</t>
        </is>
      </c>
    </row>
    <row r="89">
      <c r="A89" s="3" t="inlineStr">
        <is>
          <t>Disclosure of detailed information about property, plant and equipment [line items]</t>
        </is>
      </c>
    </row>
    <row r="90">
      <c r="A90" s="4" t="inlineStr">
        <is>
          <t>Beginning of the year</t>
        </is>
      </c>
      <c r="B90" s="5" t="n">
        <v>-342086</v>
      </c>
      <c r="C90" s="5" t="n">
        <v>-236123</v>
      </c>
    </row>
    <row r="91">
      <c r="A91" s="4" t="inlineStr">
        <is>
          <t>End of the year</t>
        </is>
      </c>
      <c r="B91" s="5" t="n">
        <v>-331790</v>
      </c>
      <c r="C91" s="5" t="n">
        <v>-342086</v>
      </c>
      <c r="D91" s="5" t="n">
        <v>-236123</v>
      </c>
    </row>
    <row r="92">
      <c r="A92" s="4" t="inlineStr">
        <is>
          <t>Electric utility plant in service</t>
        </is>
      </c>
    </row>
    <row r="93">
      <c r="A93" s="3" t="inlineStr">
        <is>
          <t>Disclosure of detailed information about property, plant and equipment [line items]</t>
        </is>
      </c>
    </row>
    <row r="94">
      <c r="A94" s="4" t="inlineStr">
        <is>
          <t>Beginning of the year</t>
        </is>
      </c>
      <c r="B94" s="5" t="n">
        <v>232500981</v>
      </c>
      <c r="C94" s="5" t="n">
        <v>232291062</v>
      </c>
    </row>
    <row r="95">
      <c r="A95" s="4" t="inlineStr">
        <is>
          <t>Reclassification</t>
        </is>
      </c>
      <c r="B95" s="5" t="n">
        <v>-1622016</v>
      </c>
      <c r="C95" s="5" t="n">
        <v>38186</v>
      </c>
    </row>
    <row r="96">
      <c r="A96" s="4" t="inlineStr">
        <is>
          <t>Acquisition</t>
        </is>
      </c>
      <c r="B96" s="5" t="n">
        <v>328410</v>
      </c>
      <c r="C96" s="5" t="n">
        <v>975303</v>
      </c>
    </row>
    <row r="97">
      <c r="A97" s="4" t="inlineStr">
        <is>
          <t>Additions</t>
        </is>
      </c>
      <c r="B97" s="5" t="n">
        <v>813507</v>
      </c>
      <c r="C97" s="5" t="n">
        <v>622380</v>
      </c>
    </row>
    <row r="98">
      <c r="A98" s="4" t="inlineStr">
        <is>
          <t>Transfer from CIP</t>
        </is>
      </c>
      <c r="B98" s="5" t="n">
        <v>41837300</v>
      </c>
      <c r="C98" s="5" t="n">
        <v>27265667</v>
      </c>
    </row>
    <row r="99">
      <c r="A99" s="4" t="inlineStr">
        <is>
          <t>Other additions</t>
        </is>
      </c>
      <c r="B99" s="5" t="n">
        <v>69074</v>
      </c>
      <c r="C99" s="5" t="n">
        <v>189847</v>
      </c>
    </row>
    <row r="100">
      <c r="A100" s="4" t="inlineStr">
        <is>
          <t>Disposals/write-off</t>
        </is>
      </c>
      <c r="B100" s="5" t="n">
        <v>-101843</v>
      </c>
      <c r="C100" s="5" t="n">
        <v>-594632</v>
      </c>
    </row>
    <row r="101">
      <c r="A101" s="4" t="inlineStr">
        <is>
          <t>Depreciation charge</t>
        </is>
      </c>
      <c r="B101" s="5" t="n">
        <v>-20225793</v>
      </c>
      <c r="C101" s="5" t="n">
        <v>-20139034</v>
      </c>
    </row>
    <row r="102">
      <c r="A102" s="4" t="inlineStr">
        <is>
          <t>Impairment charge</t>
        </is>
      </c>
      <c r="B102" s="5" t="n">
        <v>-27949</v>
      </c>
      <c r="C102" s="5" t="n">
        <v>-7552442</v>
      </c>
    </row>
    <row r="103">
      <c r="A103" s="4" t="inlineStr">
        <is>
          <t>Other decrease</t>
        </is>
      </c>
      <c r="B103" s="5" t="n">
        <v>-432323</v>
      </c>
      <c r="C103" s="5" t="n">
        <v>-262788</v>
      </c>
    </row>
    <row r="104">
      <c r="A104" s="4" t="inlineStr">
        <is>
          <t>Currency translation differences</t>
        </is>
      </c>
      <c r="B104" s="5" t="n">
        <v>-266085</v>
      </c>
      <c r="C104" s="5" t="n">
        <v>-332568</v>
      </c>
    </row>
    <row r="105">
      <c r="A105" s="4" t="inlineStr">
        <is>
          <t>End of the year</t>
        </is>
      </c>
      <c r="B105" s="5" t="n">
        <v>252873263</v>
      </c>
      <c r="C105" s="5" t="n">
        <v>232500981</v>
      </c>
      <c r="D105" s="5" t="n">
        <v>232291062</v>
      </c>
    </row>
    <row r="106">
      <c r="A106" s="4" t="inlineStr">
        <is>
          <t>Electric utility plant in service | Cost [member]</t>
        </is>
      </c>
    </row>
    <row r="107">
      <c r="A107" s="3" t="inlineStr">
        <is>
          <t>Disclosure of detailed information about property, plant and equipment [line items]</t>
        </is>
      </c>
    </row>
    <row r="108">
      <c r="A108" s="4" t="inlineStr">
        <is>
          <t>Beginning of the year</t>
        </is>
      </c>
      <c r="B108" s="5" t="n">
        <v>511570031</v>
      </c>
      <c r="C108" s="5" t="n">
        <v>488256686</v>
      </c>
    </row>
    <row r="109">
      <c r="A109" s="4" t="inlineStr">
        <is>
          <t>End of the year</t>
        </is>
      </c>
      <c r="B109" s="5" t="n">
        <v>549459275</v>
      </c>
      <c r="C109" s="5" t="n">
        <v>511570031</v>
      </c>
      <c r="D109" s="5" t="n">
        <v>488256686</v>
      </c>
    </row>
    <row r="110">
      <c r="A110" s="4" t="inlineStr">
        <is>
          <t>Electric utility plant in service | Accumulated depreciation [member]</t>
        </is>
      </c>
    </row>
    <row r="111">
      <c r="A111" s="3" t="inlineStr">
        <is>
          <t>Disclosure of detailed information about property, plant and equipment [line items]</t>
        </is>
      </c>
    </row>
    <row r="112">
      <c r="A112" s="4" t="inlineStr">
        <is>
          <t>Beginning of the year</t>
        </is>
      </c>
      <c r="B112" s="5" t="n">
        <v>-256998944</v>
      </c>
      <c r="C112" s="5" t="n">
        <v>-241169240</v>
      </c>
    </row>
    <row r="113">
      <c r="A113" s="4" t="inlineStr">
        <is>
          <t>End of the year</t>
        </is>
      </c>
      <c r="B113" s="5" t="n">
        <v>-274980787</v>
      </c>
      <c r="C113" s="5" t="n">
        <v>-256998944</v>
      </c>
      <c r="D113" s="5" t="n">
        <v>-241169240</v>
      </c>
    </row>
    <row r="114">
      <c r="A114" s="4" t="inlineStr">
        <is>
          <t>Electric utility plant in service | Accumulated impairment losses [member]</t>
        </is>
      </c>
    </row>
    <row r="115">
      <c r="A115" s="3" t="inlineStr">
        <is>
          <t>Disclosure of detailed information about property, plant and equipment [line items]</t>
        </is>
      </c>
    </row>
    <row r="116">
      <c r="A116" s="4" t="inlineStr">
        <is>
          <t>Beginning of the year</t>
        </is>
      </c>
      <c r="B116" s="5" t="n">
        <v>-22070106</v>
      </c>
      <c r="C116" s="5" t="n">
        <v>-14796384</v>
      </c>
    </row>
    <row r="117">
      <c r="A117" s="4" t="inlineStr">
        <is>
          <t>End of the year</t>
        </is>
      </c>
      <c r="B117" s="5" t="n">
        <v>-21605225</v>
      </c>
      <c r="C117" s="5" t="n">
        <v>-22070106</v>
      </c>
      <c r="D117" s="5" t="n">
        <v>-14796384</v>
      </c>
    </row>
    <row r="118">
      <c r="A118" s="4" t="inlineStr">
        <is>
          <t>Vehicles [member]</t>
        </is>
      </c>
    </row>
    <row r="119">
      <c r="A119" s="3" t="inlineStr">
        <is>
          <t>Disclosure of detailed information about property, plant and equipment [line items]</t>
        </is>
      </c>
    </row>
    <row r="120">
      <c r="A120" s="4" t="inlineStr">
        <is>
          <t>Beginning of the year</t>
        </is>
      </c>
      <c r="B120" s="5" t="n">
        <v>725346</v>
      </c>
      <c r="C120" s="5" t="n">
        <v>853091</v>
      </c>
    </row>
    <row r="121">
      <c r="A121" s="4" t="inlineStr">
        <is>
          <t>Reclassification</t>
        </is>
      </c>
      <c r="B121" s="5" t="n">
        <v>8250</v>
      </c>
      <c r="C121" s="5" t="n">
        <v>-75100</v>
      </c>
    </row>
    <row r="122">
      <c r="A122" s="4" t="inlineStr">
        <is>
          <t>Additions</t>
        </is>
      </c>
      <c r="B122" s="5" t="n">
        <v>100</v>
      </c>
    </row>
    <row r="123">
      <c r="A123" s="4" t="inlineStr">
        <is>
          <t>Transfer from CIP</t>
        </is>
      </c>
      <c r="B123" s="5" t="n">
        <v>645</v>
      </c>
      <c r="C123" s="5" t="n">
        <v>7305</v>
      </c>
    </row>
    <row r="124">
      <c r="A124" s="4" t="inlineStr">
        <is>
          <t>Other additions</t>
        </is>
      </c>
      <c r="B124" s="5" t="n">
        <v>4079</v>
      </c>
    </row>
    <row r="125">
      <c r="A125" s="4" t="inlineStr">
        <is>
          <t>Disposals/write-off</t>
        </is>
      </c>
      <c r="C125" s="5" t="n">
        <v>-24</v>
      </c>
    </row>
    <row r="126">
      <c r="A126" s="4" t="inlineStr">
        <is>
          <t>Depreciation charge</t>
        </is>
      </c>
      <c r="B126" s="5" t="n">
        <v>-67660</v>
      </c>
      <c r="C126" s="5" t="n">
        <v>-59926</v>
      </c>
    </row>
    <row r="127">
      <c r="A127" s="4" t="inlineStr">
        <is>
          <t>End of the year</t>
        </is>
      </c>
      <c r="B127" s="5" t="n">
        <v>670760</v>
      </c>
      <c r="C127" s="5" t="n">
        <v>725346</v>
      </c>
      <c r="D127" s="5" t="n">
        <v>853091</v>
      </c>
    </row>
    <row r="128">
      <c r="A128" s="4" t="inlineStr">
        <is>
          <t>Vehicles [member] | Cost [member]</t>
        </is>
      </c>
    </row>
    <row r="129">
      <c r="A129" s="3" t="inlineStr">
        <is>
          <t>Disclosure of detailed information about property, plant and equipment [line items]</t>
        </is>
      </c>
    </row>
    <row r="130">
      <c r="A130" s="4" t="inlineStr">
        <is>
          <t>Beginning of the year</t>
        </is>
      </c>
      <c r="B130" s="5" t="n">
        <v>1334131</v>
      </c>
      <c r="C130" s="5" t="n">
        <v>1410233</v>
      </c>
    </row>
    <row r="131">
      <c r="A131" s="4" t="inlineStr">
        <is>
          <t>End of the year</t>
        </is>
      </c>
      <c r="B131" s="5" t="n">
        <v>1352671</v>
      </c>
      <c r="C131" s="5" t="n">
        <v>1334131</v>
      </c>
      <c r="D131" s="5" t="n">
        <v>1410233</v>
      </c>
    </row>
    <row r="132">
      <c r="A132" s="4" t="inlineStr">
        <is>
          <t>Vehicles [member] | Accumulated depreciation [member]</t>
        </is>
      </c>
    </row>
    <row r="133">
      <c r="A133" s="3" t="inlineStr">
        <is>
          <t>Disclosure of detailed information about property, plant and equipment [line items]</t>
        </is>
      </c>
    </row>
    <row r="134">
      <c r="A134" s="4" t="inlineStr">
        <is>
          <t>Beginning of the year</t>
        </is>
      </c>
      <c r="B134" s="5" t="n">
        <v>-608003</v>
      </c>
      <c r="C134" s="5" t="n">
        <v>-556149</v>
      </c>
    </row>
    <row r="135">
      <c r="A135" s="4" t="inlineStr">
        <is>
          <t>End of the year</t>
        </is>
      </c>
      <c r="B135" s="5" t="n">
        <v>-681129</v>
      </c>
      <c r="C135" s="5" t="n">
        <v>-608003</v>
      </c>
      <c r="D135" s="5" t="n">
        <v>-556149</v>
      </c>
    </row>
    <row r="136">
      <c r="A136" s="4" t="inlineStr">
        <is>
          <t>Vehicles [member] | Accumulated impairment losses [member]</t>
        </is>
      </c>
    </row>
    <row r="137">
      <c r="A137" s="3" t="inlineStr">
        <is>
          <t>Disclosure of detailed information about property, plant and equipment [line items]</t>
        </is>
      </c>
    </row>
    <row r="138">
      <c r="A138" s="4" t="inlineStr">
        <is>
          <t>Beginning of the year</t>
        </is>
      </c>
      <c r="B138" s="5" t="n">
        <v>-782</v>
      </c>
      <c r="C138" s="5" t="n">
        <v>-993</v>
      </c>
    </row>
    <row r="139">
      <c r="A139" s="4" t="inlineStr">
        <is>
          <t>End of the year</t>
        </is>
      </c>
      <c r="B139" s="5" t="n">
        <v>-782</v>
      </c>
      <c r="C139" s="5" t="n">
        <v>-782</v>
      </c>
      <c r="D139" s="5" t="n">
        <v>-993</v>
      </c>
    </row>
    <row r="140">
      <c r="A140" s="4" t="inlineStr">
        <is>
          <t>Other property, plant and equipment [member]</t>
        </is>
      </c>
    </row>
    <row r="141">
      <c r="A141" s="3" t="inlineStr">
        <is>
          <t>Disclosure of detailed information about property, plant and equipment [line items]</t>
        </is>
      </c>
    </row>
    <row r="142">
      <c r="A142" s="4" t="inlineStr">
        <is>
          <t>Beginning of the year</t>
        </is>
      </c>
      <c r="B142" s="5" t="n">
        <v>3071029</v>
      </c>
      <c r="C142" s="5" t="n">
        <v>3156397</v>
      </c>
    </row>
    <row r="143">
      <c r="A143" s="4" t="inlineStr">
        <is>
          <t>Reclassification</t>
        </is>
      </c>
      <c r="B143" s="5" t="n">
        <v>221403</v>
      </c>
      <c r="C143" s="5" t="n">
        <v>-14774</v>
      </c>
    </row>
    <row r="144">
      <c r="A144" s="4" t="inlineStr">
        <is>
          <t>Acquisition</t>
        </is>
      </c>
      <c r="B144" s="5" t="n">
        <v>20590</v>
      </c>
      <c r="C144" s="5" t="n">
        <v>4081</v>
      </c>
    </row>
    <row r="145">
      <c r="A145" s="4" t="inlineStr">
        <is>
          <t>Additions</t>
        </is>
      </c>
      <c r="B145" s="5" t="n">
        <v>111166</v>
      </c>
      <c r="C145" s="5" t="n">
        <v>163389</v>
      </c>
    </row>
    <row r="146">
      <c r="A146" s="4" t="inlineStr">
        <is>
          <t>Transfer from CIP</t>
        </is>
      </c>
      <c r="B146" s="5" t="n">
        <v>427103</v>
      </c>
      <c r="C146" s="5" t="n">
        <v>259431</v>
      </c>
    </row>
    <row r="147">
      <c r="A147" s="4" t="inlineStr">
        <is>
          <t>Other additions</t>
        </is>
      </c>
      <c r="B147" s="5" t="n">
        <v>4890</v>
      </c>
      <c r="C147" s="5" t="n">
        <v>9185</v>
      </c>
    </row>
    <row r="148">
      <c r="A148" s="4" t="inlineStr">
        <is>
          <t>Disposals/write-off</t>
        </is>
      </c>
      <c r="B148" s="5" t="n">
        <v>-3888</v>
      </c>
      <c r="C148" s="5" t="n">
        <v>-9613</v>
      </c>
    </row>
    <row r="149">
      <c r="A149" s="4" t="inlineStr">
        <is>
          <t>Depreciation charge</t>
        </is>
      </c>
      <c r="B149" s="5" t="n">
        <v>-481280</v>
      </c>
      <c r="C149" s="5" t="n">
        <v>-468716</v>
      </c>
    </row>
    <row r="150">
      <c r="A150" s="4" t="inlineStr">
        <is>
          <t>Impairment charge</t>
        </is>
      </c>
      <c r="B150" s="5" t="n">
        <v>-930</v>
      </c>
      <c r="C150" s="5" t="n">
        <v>-24875</v>
      </c>
    </row>
    <row r="151">
      <c r="A151" s="4" t="inlineStr">
        <is>
          <t>Other decrease</t>
        </is>
      </c>
      <c r="B151" s="5" t="n">
        <v>-1037</v>
      </c>
    </row>
    <row r="152">
      <c r="A152" s="4" t="inlineStr">
        <is>
          <t>Currency translation differences</t>
        </is>
      </c>
      <c r="B152" s="5" t="n">
        <v>-8843</v>
      </c>
      <c r="C152" s="5" t="n">
        <v>-3476</v>
      </c>
    </row>
    <row r="153">
      <c r="A153" s="4" t="inlineStr">
        <is>
          <t>End of the year</t>
        </is>
      </c>
      <c r="B153" s="5" t="n">
        <v>3360203</v>
      </c>
      <c r="C153" s="5" t="n">
        <v>3071029</v>
      </c>
      <c r="D153" s="5" t="n">
        <v>3156397</v>
      </c>
    </row>
    <row r="154">
      <c r="A154" s="4" t="inlineStr">
        <is>
          <t>Other property, plant and equipment [member] | Cost [member]</t>
        </is>
      </c>
    </row>
    <row r="155">
      <c r="A155" s="3" t="inlineStr">
        <is>
          <t>Disclosure of detailed information about property, plant and equipment [line items]</t>
        </is>
      </c>
    </row>
    <row r="156">
      <c r="A156" s="4" t="inlineStr">
        <is>
          <t>Beginning of the year</t>
        </is>
      </c>
      <c r="B156" s="5" t="n">
        <v>8504371</v>
      </c>
      <c r="C156" s="5" t="n">
        <v>8429661</v>
      </c>
    </row>
    <row r="157">
      <c r="A157" s="4" t="inlineStr">
        <is>
          <t>End of the year</t>
        </is>
      </c>
      <c r="B157" s="5" t="n">
        <v>9152056</v>
      </c>
      <c r="C157" s="5" t="n">
        <v>8504371</v>
      </c>
      <c r="D157" s="5" t="n">
        <v>8429661</v>
      </c>
    </row>
    <row r="158">
      <c r="A158" s="4" t="inlineStr">
        <is>
          <t>Other property, plant and equipment [member] | Accumulated depreciation [member]</t>
        </is>
      </c>
    </row>
    <row r="159">
      <c r="A159" s="3" t="inlineStr">
        <is>
          <t>Disclosure of detailed information about property, plant and equipment [line items]</t>
        </is>
      </c>
    </row>
    <row r="160">
      <c r="A160" s="4" t="inlineStr">
        <is>
          <t>Beginning of the year</t>
        </is>
      </c>
      <c r="B160" s="5" t="n">
        <v>-5331854</v>
      </c>
      <c r="C160" s="5" t="n">
        <v>-5191819</v>
      </c>
    </row>
    <row r="161">
      <c r="A161" s="4" t="inlineStr">
        <is>
          <t>End of the year</t>
        </is>
      </c>
      <c r="B161" s="5" t="n">
        <v>-5688837</v>
      </c>
      <c r="C161" s="5" t="n">
        <v>-5331854</v>
      </c>
      <c r="D161" s="5" t="n">
        <v>-5191819</v>
      </c>
    </row>
    <row r="162">
      <c r="A162" s="4" t="inlineStr">
        <is>
          <t>Other property, plant and equipment [member] | Accumulated impairment losses [member]</t>
        </is>
      </c>
    </row>
    <row r="163">
      <c r="A163" s="3" t="inlineStr">
        <is>
          <t>Disclosure of detailed information about property, plant and equipment [line items]</t>
        </is>
      </c>
    </row>
    <row r="164">
      <c r="A164" s="4" t="inlineStr">
        <is>
          <t>Beginning of the year</t>
        </is>
      </c>
      <c r="B164" s="5" t="n">
        <v>-101488</v>
      </c>
      <c r="C164" s="5" t="n">
        <v>-81445</v>
      </c>
    </row>
    <row r="165">
      <c r="A165" s="4" t="inlineStr">
        <is>
          <t>End of the year</t>
        </is>
      </c>
      <c r="B165" s="5" t="n">
        <v>-103016</v>
      </c>
      <c r="C165" s="5" t="n">
        <v>-101488</v>
      </c>
      <c r="D165" s="5" t="n">
        <v>-81445</v>
      </c>
    </row>
    <row r="166">
      <c r="A166" s="4" t="inlineStr">
        <is>
          <t>CIP [member]</t>
        </is>
      </c>
    </row>
    <row r="167">
      <c r="A167" s="3" t="inlineStr">
        <is>
          <t>Disclosure of detailed information about property, plant and equipment [line items]</t>
        </is>
      </c>
    </row>
    <row r="168">
      <c r="A168" s="4" t="inlineStr">
        <is>
          <t>Beginning of the year</t>
        </is>
      </c>
      <c r="B168" s="5" t="n">
        <v>51580664</v>
      </c>
      <c r="C168" s="5" t="n">
        <v>36685271</v>
      </c>
    </row>
    <row r="169">
      <c r="A169" s="4" t="inlineStr">
        <is>
          <t>Acquisition</t>
        </is>
      </c>
      <c r="C169" s="5" t="n">
        <v>1878</v>
      </c>
    </row>
    <row r="170">
      <c r="A170" s="4" t="inlineStr">
        <is>
          <t>Additions</t>
        </is>
      </c>
      <c r="B170" s="5" t="n">
        <v>41441055</v>
      </c>
      <c r="C170" s="5" t="n">
        <v>42976346</v>
      </c>
    </row>
    <row r="171">
      <c r="A171" s="4" t="inlineStr">
        <is>
          <t>Transfer from CIP</t>
        </is>
      </c>
      <c r="B171" s="5" t="n">
        <v>-42908100</v>
      </c>
      <c r="C171" s="5" t="n">
        <v>-28009161</v>
      </c>
    </row>
    <row r="172">
      <c r="A172" s="4" t="inlineStr">
        <is>
          <t>Impairment charge</t>
        </is>
      </c>
      <c r="C172" s="5" t="n">
        <v>-68830</v>
      </c>
    </row>
    <row r="173">
      <c r="A173" s="4" t="inlineStr">
        <is>
          <t>Currency translation differences</t>
        </is>
      </c>
      <c r="B173" s="5" t="n">
        <v>-7870</v>
      </c>
      <c r="C173" s="5" t="n">
        <v>-4840</v>
      </c>
    </row>
    <row r="174">
      <c r="A174" s="4" t="inlineStr">
        <is>
          <t>End of the year</t>
        </is>
      </c>
      <c r="B174" s="5" t="n">
        <v>50105749</v>
      </c>
      <c r="C174" s="5" t="n">
        <v>51580664</v>
      </c>
      <c r="D174" s="5" t="n">
        <v>36685271</v>
      </c>
    </row>
    <row r="175">
      <c r="A175" s="4" t="inlineStr">
        <is>
          <t>CIP [member] | Cost [member]</t>
        </is>
      </c>
    </row>
    <row r="176">
      <c r="A176" s="3" t="inlineStr">
        <is>
          <t>Disclosure of detailed information about property, plant and equipment [line items]</t>
        </is>
      </c>
    </row>
    <row r="177">
      <c r="A177" s="4" t="inlineStr">
        <is>
          <t>Beginning of the year</t>
        </is>
      </c>
      <c r="B177" s="5" t="n">
        <v>53909608</v>
      </c>
      <c r="C177" s="5" t="n">
        <v>38949263</v>
      </c>
    </row>
    <row r="178">
      <c r="A178" s="4" t="inlineStr">
        <is>
          <t>End of the year</t>
        </is>
      </c>
      <c r="B178" s="5" t="n">
        <v>50105749</v>
      </c>
      <c r="C178" s="5" t="n">
        <v>53909608</v>
      </c>
      <c r="D178" s="5" t="n">
        <v>38949263</v>
      </c>
    </row>
    <row r="179">
      <c r="A179" s="4" t="inlineStr">
        <is>
          <t>CIP [member] | Accumulated impairment losses [member]</t>
        </is>
      </c>
    </row>
    <row r="180">
      <c r="A180" s="3" t="inlineStr">
        <is>
          <t>Disclosure of detailed information about property, plant and equipment [line items]</t>
        </is>
      </c>
    </row>
    <row r="181">
      <c r="A181" s="4" t="inlineStr">
        <is>
          <t>Beginning of the year</t>
        </is>
      </c>
      <c r="B181" s="6" t="n">
        <v>-2328944</v>
      </c>
      <c r="C181" s="5" t="n">
        <v>-2263992</v>
      </c>
    </row>
    <row r="182">
      <c r="A182" s="4" t="inlineStr">
        <is>
          <t>End of the year</t>
        </is>
      </c>
      <c r="C182" s="6" t="n">
        <v>-2328944</v>
      </c>
      <c r="D182" s="6" t="n">
        <v>-226399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terest capitalization) (Detail) - CNY (¥) ¥ in Millions</t>
        </is>
      </c>
      <c r="B1" s="2" t="inlineStr">
        <is>
          <t>12 Months Ended</t>
        </is>
      </c>
    </row>
    <row r="2">
      <c r="B2" s="2" t="inlineStr">
        <is>
          <t>Dec. 31, 2021</t>
        </is>
      </c>
      <c r="C2" s="2" t="inlineStr">
        <is>
          <t>Dec. 31, 2020</t>
        </is>
      </c>
    </row>
    <row r="3">
      <c r="A3" s="3" t="inlineStr">
        <is>
          <t>Property, plant and equipment .</t>
        </is>
      </c>
    </row>
    <row r="4">
      <c r="A4" s="4" t="inlineStr">
        <is>
          <t>Interest expense arising on borrowings</t>
        </is>
      </c>
      <c r="B4" s="6" t="n">
        <v>1299</v>
      </c>
      <c r="C4" s="6" t="n">
        <v>928</v>
      </c>
    </row>
    <row r="5">
      <c r="A5" s="4" t="inlineStr">
        <is>
          <t>Weighted average capitalisation rate</t>
        </is>
      </c>
      <c r="B5" s="4" t="inlineStr">
        <is>
          <t>3.85%</t>
        </is>
      </c>
      <c r="C5" s="4" t="inlineStr">
        <is>
          <t>4.12%</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Impairment)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t>
        </is>
      </c>
    </row>
    <row r="4">
      <c r="A4" s="4" t="inlineStr">
        <is>
          <t>Impairment loss of property, plant and equipment (Note 7)</t>
        </is>
      </c>
      <c r="B4" s="6" t="n">
        <v>28879</v>
      </c>
      <c r="C4" s="6" t="n">
        <v>7847378</v>
      </c>
      <c r="D4" s="6" t="n">
        <v>571999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Buildings without ownership certificate) (Detail) - CNY (¥) ¥ in Millions</t>
        </is>
      </c>
      <c r="B1" s="2" t="inlineStr">
        <is>
          <t>Dec. 31, 2021</t>
        </is>
      </c>
      <c r="C1" s="2" t="inlineStr">
        <is>
          <t>Dec. 31, 2020</t>
        </is>
      </c>
    </row>
    <row r="2">
      <c r="A2" s="3" t="inlineStr">
        <is>
          <t>Property, plant and equipment .</t>
        </is>
      </c>
    </row>
    <row r="3">
      <c r="A3" s="4" t="inlineStr">
        <is>
          <t>Aggregate net book value</t>
        </is>
      </c>
      <c r="B3" s="6" t="n">
        <v>5145</v>
      </c>
      <c r="C3" s="6" t="n">
        <v>62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Summary of investments in associates and joint ventures) (Detail) - CNY (¥) ¥ in Thousands</t>
        </is>
      </c>
      <c r="B1" s="2" t="inlineStr">
        <is>
          <t>12 Months Ended</t>
        </is>
      </c>
    </row>
    <row r="2">
      <c r="B2" s="2" t="inlineStr">
        <is>
          <t>Dec. 31, 2021</t>
        </is>
      </c>
      <c r="C2" s="2" t="inlineStr">
        <is>
          <t>Dec. 31, 2020</t>
        </is>
      </c>
    </row>
    <row r="3">
      <c r="A3" s="3" t="inlineStr">
        <is>
          <t>Investments in associates and joint ventures</t>
        </is>
      </c>
    </row>
    <row r="4">
      <c r="A4" s="4" t="inlineStr">
        <is>
          <t>Beginning of the year</t>
        </is>
      </c>
      <c r="B4" s="6" t="n">
        <v>22375377</v>
      </c>
      <c r="C4" s="6" t="n">
        <v>20783259</v>
      </c>
    </row>
    <row r="5">
      <c r="A5" s="4" t="inlineStr">
        <is>
          <t>Capital injections in associates and joint ventures</t>
        </is>
      </c>
      <c r="B5" s="5" t="n">
        <v>852323</v>
      </c>
      <c r="C5" s="5" t="n">
        <v>596877</v>
      </c>
    </row>
    <row r="6">
      <c r="A6" s="4" t="inlineStr">
        <is>
          <t>Share of net profits less loss</t>
        </is>
      </c>
      <c r="B6" s="5" t="n">
        <v>804386</v>
      </c>
      <c r="C6" s="5" t="n">
        <v>1774322</v>
      </c>
    </row>
    <row r="7">
      <c r="A7" s="4" t="inlineStr">
        <is>
          <t>Share of other comprehensive loss</t>
        </is>
      </c>
      <c r="B7" s="5" t="n">
        <v>-44304</v>
      </c>
      <c r="C7" s="5" t="n">
        <v>-182849</v>
      </c>
    </row>
    <row r="8">
      <c r="A8" s="4" t="inlineStr">
        <is>
          <t>Share of other capital reserve of equity-method investees</t>
        </is>
      </c>
      <c r="B8" s="5" t="n">
        <v>1086</v>
      </c>
      <c r="C8" s="5" t="n">
        <v>7607</v>
      </c>
    </row>
    <row r="9">
      <c r="A9" s="4" t="inlineStr">
        <is>
          <t>Dividends</t>
        </is>
      </c>
      <c r="B9" s="5" t="n">
        <v>-950964</v>
      </c>
      <c r="C9" s="5" t="n">
        <v>-603839</v>
      </c>
    </row>
    <row r="10">
      <c r="A10" s="4" t="inlineStr">
        <is>
          <t>End of the year</t>
        </is>
      </c>
      <c r="B10" s="6" t="n">
        <v>23037904</v>
      </c>
      <c r="C10" s="6" t="n">
        <v>2237537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joint ventures (Basic information of material associates and joint ventures) (Detail) - CNY (¥) ¥ in Thousands</t>
        </is>
      </c>
      <c r="B1" s="2" t="inlineStr">
        <is>
          <t>12 Months Ended</t>
        </is>
      </c>
    </row>
    <row r="2">
      <c r="B2" s="2" t="inlineStr">
        <is>
          <t>Dec. 31, 2021</t>
        </is>
      </c>
      <c r="C2" s="2" t="inlineStr">
        <is>
          <t>Dec. 31, 2020</t>
        </is>
      </c>
    </row>
    <row r="3">
      <c r="A3" s="4" t="inlineStr">
        <is>
          <t>Sichuan Hydropower [member]</t>
        </is>
      </c>
    </row>
    <row r="4">
      <c r="A4" s="3" t="inlineStr">
        <is>
          <t>Summarized financial information of investments in associates and joint ventures [line items]</t>
        </is>
      </c>
    </row>
    <row r="5">
      <c r="A5" s="4" t="inlineStr">
        <is>
          <t>Country of incorporation</t>
        </is>
      </c>
      <c r="B5" s="4" t="inlineStr">
        <is>
          <t>PRC</t>
        </is>
      </c>
    </row>
    <row r="6">
      <c r="A6" s="4" t="inlineStr">
        <is>
          <t>Registered capital</t>
        </is>
      </c>
      <c r="B6" s="6" t="n">
        <v>1469800000</v>
      </c>
    </row>
    <row r="7">
      <c r="A7" s="4" t="inlineStr">
        <is>
          <t>Business nature and scope of operation</t>
        </is>
      </c>
      <c r="B7" s="4" t="inlineStr">
        <is>
          <t>Development, investment, construction, operation and management of hydropower</t>
        </is>
      </c>
    </row>
    <row r="8">
      <c r="A8" s="4" t="inlineStr">
        <is>
          <t>Percentage of equity interest held, Direct</t>
        </is>
      </c>
      <c r="B8" s="4" t="inlineStr">
        <is>
          <t>49.00%</t>
        </is>
      </c>
    </row>
    <row r="9">
      <c r="A9" s="4" t="inlineStr">
        <is>
          <t>SECL [member]</t>
        </is>
      </c>
    </row>
    <row r="10">
      <c r="A10" s="3" t="inlineStr">
        <is>
          <t>Summarized financial information of investments in associates and joint ventures [line items]</t>
        </is>
      </c>
    </row>
    <row r="11">
      <c r="A11" s="4" t="inlineStr">
        <is>
          <t>Country of incorporation</t>
        </is>
      </c>
      <c r="B11" s="4" t="inlineStr">
        <is>
          <t>PRC</t>
        </is>
      </c>
    </row>
    <row r="12">
      <c r="A12" s="4" t="inlineStr">
        <is>
          <t>Registered capital</t>
        </is>
      </c>
      <c r="B12" s="6" t="n">
        <v>4757389916</v>
      </c>
    </row>
    <row r="13">
      <c r="A13" s="4" t="inlineStr">
        <is>
          <t>Business nature and scope of operation</t>
        </is>
      </c>
      <c r="B13" s="4" t="inlineStr">
        <is>
          <t>Energy and investment in related industries</t>
        </is>
      </c>
    </row>
    <row r="14">
      <c r="A14" s="4" t="inlineStr">
        <is>
          <t>Percentage of equity interest held, Direct</t>
        </is>
      </c>
      <c r="B14" s="4" t="inlineStr">
        <is>
          <t>25.02%</t>
        </is>
      </c>
    </row>
    <row r="15">
      <c r="A15" s="4" t="inlineStr">
        <is>
          <t>The fair value of the Company's shares</t>
        </is>
      </c>
      <c r="B15" s="6" t="n">
        <v>9640000</v>
      </c>
      <c r="C15" s="6" t="n">
        <v>7248000</v>
      </c>
    </row>
    <row r="16">
      <c r="A16" s="4" t="inlineStr">
        <is>
          <t>Hanfeng Power [member]</t>
        </is>
      </c>
    </row>
    <row r="17">
      <c r="A17" s="3" t="inlineStr">
        <is>
          <t>Summarized financial information of investments in associates and joint ventures [line items]</t>
        </is>
      </c>
    </row>
    <row r="18">
      <c r="A18" s="4" t="inlineStr">
        <is>
          <t>Country of incorporation</t>
        </is>
      </c>
      <c r="B18" s="4" t="inlineStr">
        <is>
          <t>PRC</t>
        </is>
      </c>
    </row>
    <row r="19">
      <c r="A19" s="4" t="inlineStr">
        <is>
          <t>Registered capital</t>
        </is>
      </c>
      <c r="B19" s="6" t="n">
        <v>1975000000</v>
      </c>
    </row>
    <row r="20">
      <c r="A20" s="4" t="inlineStr">
        <is>
          <t>Business nature and scope of operation</t>
        </is>
      </c>
      <c r="B20" s="4" t="inlineStr">
        <is>
          <t>Power generation</t>
        </is>
      </c>
    </row>
    <row r="21">
      <c r="A21" s="4" t="inlineStr">
        <is>
          <t>Percentage of equity interest held, Direct</t>
        </is>
      </c>
      <c r="B21" s="4" t="inlineStr">
        <is>
          <t>40.00%</t>
        </is>
      </c>
    </row>
    <row r="22">
      <c r="A22" s="4" t="inlineStr">
        <is>
          <t>Huaneng Finance [member]</t>
        </is>
      </c>
    </row>
    <row r="23">
      <c r="A23" s="3" t="inlineStr">
        <is>
          <t>Summarized financial information of investments in associates and joint ventures [line items]</t>
        </is>
      </c>
    </row>
    <row r="24">
      <c r="A24" s="4" t="inlineStr">
        <is>
          <t>Country of incorporation</t>
        </is>
      </c>
      <c r="B24" s="4" t="inlineStr">
        <is>
          <t>PRC</t>
        </is>
      </c>
    </row>
    <row r="25">
      <c r="A25" s="4" t="inlineStr">
        <is>
          <t>Registered capital</t>
        </is>
      </c>
      <c r="B25" s="6" t="n">
        <v>5000000000</v>
      </c>
    </row>
    <row r="26">
      <c r="A26" s="4" t="inlineStr">
        <is>
          <t>Business nature and scope of operation</t>
        </is>
      </c>
      <c r="B26" s="4" t="inlineStr">
        <is>
          <t xml:space="preserve">Provision of financial service, including fund deposit and lending services, finance lease arrangements,  notes discounting and entrusted loans and investment arrangements within Huaneng Group </t>
        </is>
      </c>
    </row>
    <row r="27">
      <c r="A27" s="4" t="inlineStr">
        <is>
          <t>Percentage of equity interest held, Direct</t>
        </is>
      </c>
      <c r="B27" s="4" t="inlineStr">
        <is>
          <t>20.00%</t>
        </is>
      </c>
    </row>
    <row r="28">
      <c r="A28" s="4" t="inlineStr">
        <is>
          <t>Huaneng Group Fuel Company [member]</t>
        </is>
      </c>
    </row>
    <row r="29">
      <c r="A29" s="3" t="inlineStr">
        <is>
          <t>Summarized financial information of investments in associates and joint ventures [line items]</t>
        </is>
      </c>
    </row>
    <row r="30">
      <c r="A30" s="4" t="inlineStr">
        <is>
          <t>Country of incorporation</t>
        </is>
      </c>
      <c r="B30" s="4" t="inlineStr">
        <is>
          <t>PRC</t>
        </is>
      </c>
    </row>
    <row r="31">
      <c r="A31" s="4" t="inlineStr">
        <is>
          <t>Registered capital</t>
        </is>
      </c>
      <c r="B31" s="6" t="n">
        <v>3000000000</v>
      </c>
    </row>
    <row r="32">
      <c r="A32" s="4" t="inlineStr">
        <is>
          <t>Business nature and scope of operation</t>
        </is>
      </c>
      <c r="B32" s="4" t="inlineStr">
        <is>
          <t>Wholesale of coal, import and export of coal</t>
        </is>
      </c>
    </row>
    <row r="33">
      <c r="A33" s="4" t="inlineStr">
        <is>
          <t>Percentage of equity interest held, Direct</t>
        </is>
      </c>
      <c r="B33" s="4" t="inlineStr">
        <is>
          <t>50.00%</t>
        </is>
      </c>
    </row>
    <row r="34">
      <c r="A34" s="4" t="inlineStr">
        <is>
          <t>Hainan Nuclear [member]</t>
        </is>
      </c>
    </row>
    <row r="35">
      <c r="A35" s="3" t="inlineStr">
        <is>
          <t>Summarized financial information of investments in associates and joint ventures [line items]</t>
        </is>
      </c>
    </row>
    <row r="36">
      <c r="A36" s="4" t="inlineStr">
        <is>
          <t>Country of incorporation</t>
        </is>
      </c>
      <c r="B36" s="4" t="inlineStr">
        <is>
          <t>PRC</t>
        </is>
      </c>
    </row>
    <row r="37">
      <c r="A37" s="4" t="inlineStr">
        <is>
          <t>Registered capital</t>
        </is>
      </c>
      <c r="B37" s="6" t="n">
        <v>5141810000</v>
      </c>
    </row>
    <row r="38">
      <c r="A38" s="4" t="inlineStr">
        <is>
          <t>Business nature and scope of operation</t>
        </is>
      </c>
      <c r="B38" s="4" t="inlineStr">
        <is>
          <t>Construction and operation of nuclear power plants; production and sales of electricity and related products</t>
        </is>
      </c>
    </row>
    <row r="39">
      <c r="A39" s="4" t="inlineStr">
        <is>
          <t>Percentage of equity interest held, Direct</t>
        </is>
      </c>
      <c r="B39" s="4" t="inlineStr">
        <is>
          <t>30.00%</t>
        </is>
      </c>
    </row>
    <row r="40">
      <c r="A40" s="4" t="inlineStr">
        <is>
          <t>Shanghai Time Shipping [member]</t>
        </is>
      </c>
    </row>
    <row r="41">
      <c r="A41" s="3" t="inlineStr">
        <is>
          <t>Summarized financial information of investments in associates and joint ventures [line items]</t>
        </is>
      </c>
    </row>
    <row r="42">
      <c r="A42" s="4" t="inlineStr">
        <is>
          <t>Country of incorporation</t>
        </is>
      </c>
      <c r="B42" s="4" t="inlineStr">
        <is>
          <t>PRC</t>
        </is>
      </c>
    </row>
    <row r="43">
      <c r="A43" s="4" t="inlineStr">
        <is>
          <t>Registered capital</t>
        </is>
      </c>
      <c r="B43" s="6" t="n">
        <v>1200000000</v>
      </c>
    </row>
    <row r="44">
      <c r="A44" s="4" t="inlineStr">
        <is>
          <t>Business nature and scope of operation</t>
        </is>
      </c>
      <c r="B44" s="4" t="inlineStr">
        <is>
          <t>International and domestic sea transportation</t>
        </is>
      </c>
    </row>
    <row r="45">
      <c r="A45" s="4" t="inlineStr">
        <is>
          <t>Percentage of equity interest held, Direct</t>
        </is>
      </c>
      <c r="B45" s="4" t="inlineStr">
        <is>
          <t>50.00%</t>
        </is>
      </c>
    </row>
    <row r="46">
      <c r="A46" s="4" t="inlineStr">
        <is>
          <t>Jiangsu Nantong Power [member]</t>
        </is>
      </c>
    </row>
    <row r="47">
      <c r="A47" s="3" t="inlineStr">
        <is>
          <t>Summarized financial information of investments in associates and joint ventures [line items]</t>
        </is>
      </c>
    </row>
    <row r="48">
      <c r="A48" s="4" t="inlineStr">
        <is>
          <t>Country of incorporation</t>
        </is>
      </c>
      <c r="B48" s="4" t="inlineStr">
        <is>
          <t>PRC</t>
        </is>
      </c>
    </row>
    <row r="49">
      <c r="A49" s="4" t="inlineStr">
        <is>
          <t>Registered capital</t>
        </is>
      </c>
      <c r="B49" s="6" t="n">
        <v>1596000000</v>
      </c>
    </row>
    <row r="50">
      <c r="A50" s="4" t="inlineStr">
        <is>
          <t>Business nature and scope of operation</t>
        </is>
      </c>
      <c r="B50" s="4" t="inlineStr">
        <is>
          <t>Operation and management of power generation plants and transportation related projects</t>
        </is>
      </c>
    </row>
    <row r="51">
      <c r="A51" s="4" t="inlineStr">
        <is>
          <t>Percentage of equity interest held, Indirect</t>
        </is>
      </c>
      <c r="B51" s="4" t="inlineStr">
        <is>
          <t>35.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Summarized financial information of material associates) (Detail)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ross amounts of the associates'</t>
        </is>
      </c>
    </row>
    <row r="4">
      <c r="A4" s="4" t="inlineStr">
        <is>
          <t>Current assets</t>
        </is>
      </c>
      <c r="B4" s="6" t="n">
        <v>92471124</v>
      </c>
      <c r="C4" s="6" t="n">
        <v>66137631</v>
      </c>
    </row>
    <row r="5">
      <c r="A5" s="4" t="inlineStr">
        <is>
          <t>Non-current assets</t>
        </is>
      </c>
      <c r="B5" s="5" t="n">
        <v>408300099</v>
      </c>
      <c r="C5" s="5" t="n">
        <v>383767027</v>
      </c>
    </row>
    <row r="6">
      <c r="A6" s="4" t="inlineStr">
        <is>
          <t>Current liabilities</t>
        </is>
      </c>
      <c r="B6" s="5" t="n">
        <v>-186398301</v>
      </c>
      <c r="C6" s="5" t="n">
        <v>-154048091</v>
      </c>
    </row>
    <row r="7">
      <c r="A7" s="4" t="inlineStr">
        <is>
          <t>Non-current liabilities</t>
        </is>
      </c>
      <c r="B7" s="5" t="n">
        <v>-180814909</v>
      </c>
      <c r="C7" s="5" t="n">
        <v>-144240369</v>
      </c>
    </row>
    <row r="8">
      <c r="A8" s="4" t="inlineStr">
        <is>
          <t>Equity</t>
        </is>
      </c>
      <c r="B8" s="5" t="n">
        <v>133558013</v>
      </c>
      <c r="C8" s="5" t="n">
        <v>151616198</v>
      </c>
      <c r="D8" s="6" t="n">
        <v>130379046</v>
      </c>
      <c r="E8" s="6" t="n">
        <v>116121670</v>
      </c>
    </row>
    <row r="9">
      <c r="A9" s="4" t="inlineStr">
        <is>
          <t>Equity attributable to shareholders</t>
        </is>
      </c>
      <c r="B9" s="5" t="n">
        <v>113047814</v>
      </c>
      <c r="C9" s="5" t="n">
        <v>129845923</v>
      </c>
    </row>
    <row r="10">
      <c r="A10" s="4" t="inlineStr">
        <is>
          <t>Non-controlling interests.</t>
        </is>
      </c>
      <c r="B10" s="5" t="n">
        <v>20510199</v>
      </c>
      <c r="C10" s="5" t="n">
        <v>21770275</v>
      </c>
      <c r="D10" s="5" t="n">
        <v>21575311</v>
      </c>
    </row>
    <row r="11">
      <c r="A11" s="4" t="inlineStr">
        <is>
          <t>Revenue</t>
        </is>
      </c>
      <c r="B11" s="5" t="n">
        <v>204605083</v>
      </c>
      <c r="C11" s="5" t="n">
        <v>169446338</v>
      </c>
      <c r="D11" s="5" t="n">
        <v>174009401</v>
      </c>
    </row>
    <row r="12">
      <c r="A12" s="4" t="inlineStr">
        <is>
          <t>Net profit/(loss)</t>
        </is>
      </c>
      <c r="B12" s="5" t="n">
        <v>-13190889</v>
      </c>
      <c r="C12" s="5" t="n">
        <v>2610563</v>
      </c>
      <c r="D12" s="5" t="n">
        <v>1108205</v>
      </c>
    </row>
    <row r="13">
      <c r="A13" s="4" t="inlineStr">
        <is>
          <t>Consolidated net (loss)/profit attributable to equity holders of the Company</t>
        </is>
      </c>
      <c r="B13" s="5" t="n">
        <v>-10636194</v>
      </c>
      <c r="C13" s="5" t="n">
        <v>2377851</v>
      </c>
      <c r="D13" s="5" t="n">
        <v>766345</v>
      </c>
    </row>
    <row r="14">
      <c r="A14" s="4" t="inlineStr">
        <is>
          <t>Total comprehensive income/(loss) attributable to shareholders</t>
        </is>
      </c>
      <c r="B14" s="5" t="n">
        <v>-10933871</v>
      </c>
      <c r="C14" s="5" t="n">
        <v>1599471</v>
      </c>
      <c r="D14" s="6" t="n">
        <v>1498013</v>
      </c>
    </row>
    <row r="15">
      <c r="A15" s="4" t="inlineStr">
        <is>
          <t>Sichuan Hydropower [member]</t>
        </is>
      </c>
    </row>
    <row r="16">
      <c r="A16" s="3" t="inlineStr">
        <is>
          <t>Gross amounts of the associates'</t>
        </is>
      </c>
    </row>
    <row r="17">
      <c r="A17" s="4" t="inlineStr">
        <is>
          <t>Current assets</t>
        </is>
      </c>
      <c r="B17" s="5" t="n">
        <v>1011553</v>
      </c>
      <c r="C17" s="5" t="n">
        <v>825632</v>
      </c>
    </row>
    <row r="18">
      <c r="A18" s="4" t="inlineStr">
        <is>
          <t>Non-current assets</t>
        </is>
      </c>
      <c r="B18" s="5" t="n">
        <v>15969523</v>
      </c>
      <c r="C18" s="5" t="n">
        <v>14836413</v>
      </c>
    </row>
    <row r="19">
      <c r="A19" s="4" t="inlineStr">
        <is>
          <t>Current liabilities</t>
        </is>
      </c>
      <c r="B19" s="5" t="n">
        <v>-4346583</v>
      </c>
      <c r="C19" s="5" t="n">
        <v>-3731524</v>
      </c>
    </row>
    <row r="20">
      <c r="A20" s="4" t="inlineStr">
        <is>
          <t>Non-current liabilities</t>
        </is>
      </c>
      <c r="B20" s="5" t="n">
        <v>-7720769</v>
      </c>
      <c r="C20" s="5" t="n">
        <v>-7171879</v>
      </c>
    </row>
    <row r="21">
      <c r="A21" s="4" t="inlineStr">
        <is>
          <t>Equity</t>
        </is>
      </c>
      <c r="B21" s="5" t="n">
        <v>4913724</v>
      </c>
      <c r="C21" s="5" t="n">
        <v>4758642</v>
      </c>
    </row>
    <row r="22">
      <c r="A22" s="4" t="inlineStr">
        <is>
          <t>Equity attributable to shareholders</t>
        </is>
      </c>
      <c r="B22" s="5" t="n">
        <v>3685293</v>
      </c>
      <c r="C22" s="5" t="n">
        <v>3568982</v>
      </c>
    </row>
    <row r="23">
      <c r="A23" s="4" t="inlineStr">
        <is>
          <t>Non-controlling interests.</t>
        </is>
      </c>
      <c r="B23" s="5" t="n">
        <v>1228431</v>
      </c>
      <c r="C23" s="5" t="n">
        <v>1189660</v>
      </c>
    </row>
    <row r="24">
      <c r="A24" s="4" t="inlineStr">
        <is>
          <t>Revenue</t>
        </is>
      </c>
      <c r="B24" s="5" t="n">
        <v>2489554</v>
      </c>
      <c r="C24" s="5" t="n">
        <v>2396218</v>
      </c>
    </row>
    <row r="25">
      <c r="A25" s="4" t="inlineStr">
        <is>
          <t>Gross Profit</t>
        </is>
      </c>
      <c r="B25" s="5" t="n">
        <v>1246712</v>
      </c>
      <c r="C25" s="5" t="n">
        <v>701606</v>
      </c>
    </row>
    <row r="26">
      <c r="A26" s="4" t="inlineStr">
        <is>
          <t>Net profit/(loss)</t>
        </is>
      </c>
      <c r="B26" s="5" t="n">
        <v>662406</v>
      </c>
      <c r="C26" s="5" t="n">
        <v>555009</v>
      </c>
    </row>
    <row r="27">
      <c r="A27" s="4" t="inlineStr">
        <is>
          <t>Consolidated net (loss)/profit attributable to equity holders of the Company</t>
        </is>
      </c>
      <c r="B27" s="5" t="n">
        <v>410948</v>
      </c>
      <c r="C27" s="5" t="n">
        <v>348660</v>
      </c>
    </row>
    <row r="28">
      <c r="A28" s="4" t="inlineStr">
        <is>
          <t>Total comprehensive income/(loss) attributable to shareholders</t>
        </is>
      </c>
      <c r="B28" s="5" t="n">
        <v>410948</v>
      </c>
      <c r="C28" s="5" t="n">
        <v>348660</v>
      </c>
    </row>
    <row r="29">
      <c r="A29" s="4" t="inlineStr">
        <is>
          <t>Dividend received from the associates</t>
        </is>
      </c>
      <c r="B29" s="5" t="n">
        <v>144520</v>
      </c>
      <c r="C29" s="5" t="n">
        <v>98449</v>
      </c>
    </row>
    <row r="30">
      <c r="A30" s="3" t="inlineStr">
        <is>
          <t>Reconciled to the interests in the associates</t>
        </is>
      </c>
    </row>
    <row r="31">
      <c r="A31" s="4" t="inlineStr">
        <is>
          <t>Gross amounts of net assets attributable to shareholders of the associate</t>
        </is>
      </c>
      <c r="B31" s="6" t="n">
        <v>3685293</v>
      </c>
      <c r="C31" s="6" t="n">
        <v>3568982</v>
      </c>
    </row>
    <row r="32">
      <c r="A32" s="4" t="inlineStr">
        <is>
          <t>The Group's effective interest</t>
        </is>
      </c>
      <c r="B32" s="4" t="inlineStr">
        <is>
          <t>49.00%</t>
        </is>
      </c>
      <c r="C32" s="4" t="inlineStr">
        <is>
          <t>49.00%</t>
        </is>
      </c>
    </row>
    <row r="33">
      <c r="A33" s="4" t="inlineStr">
        <is>
          <t>The Group's share of net assets attributable to shareholders of the associate</t>
        </is>
      </c>
      <c r="B33" s="6" t="n">
        <v>1805794</v>
      </c>
      <c r="C33" s="6" t="n">
        <v>1748801</v>
      </c>
    </row>
    <row r="34">
      <c r="A34" s="4" t="inlineStr">
        <is>
          <t>Impact of adjustments</t>
        </is>
      </c>
      <c r="B34" s="5" t="n">
        <v>207586</v>
      </c>
      <c r="C34" s="5" t="n">
        <v>207586</v>
      </c>
    </row>
    <row r="35">
      <c r="A35" s="4" t="inlineStr">
        <is>
          <t>Carrying amount in the consolidated financial statements</t>
        </is>
      </c>
      <c r="B35" s="5" t="n">
        <v>2013380</v>
      </c>
      <c r="C35" s="5" t="n">
        <v>1956387</v>
      </c>
    </row>
    <row r="36">
      <c r="A36" s="4" t="inlineStr">
        <is>
          <t>SECL [member]</t>
        </is>
      </c>
    </row>
    <row r="37">
      <c r="A37" s="3" t="inlineStr">
        <is>
          <t>Gross amounts of the associates'</t>
        </is>
      </c>
    </row>
    <row r="38">
      <c r="A38" s="4" t="inlineStr">
        <is>
          <t>Current assets</t>
        </is>
      </c>
      <c r="B38" s="5" t="n">
        <v>27003410</v>
      </c>
      <c r="C38" s="5" t="n">
        <v>21111690</v>
      </c>
    </row>
    <row r="39">
      <c r="A39" s="4" t="inlineStr">
        <is>
          <t>Non-current assets</t>
        </is>
      </c>
      <c r="B39" s="5" t="n">
        <v>104596390</v>
      </c>
      <c r="C39" s="5" t="n">
        <v>92332480</v>
      </c>
    </row>
    <row r="40">
      <c r="A40" s="4" t="inlineStr">
        <is>
          <t>Current liabilities</t>
        </is>
      </c>
      <c r="B40" s="5" t="n">
        <v>-27078010</v>
      </c>
      <c r="C40" s="5" t="n">
        <v>-22565250</v>
      </c>
    </row>
    <row r="41">
      <c r="A41" s="4" t="inlineStr">
        <is>
          <t>Non-current liabilities</t>
        </is>
      </c>
      <c r="B41" s="5" t="n">
        <v>-54855980</v>
      </c>
      <c r="C41" s="5" t="n">
        <v>-48951200</v>
      </c>
    </row>
    <row r="42">
      <c r="A42" s="4" t="inlineStr">
        <is>
          <t>Equity</t>
        </is>
      </c>
      <c r="B42" s="5" t="n">
        <v>49665810</v>
      </c>
      <c r="C42" s="5" t="n">
        <v>41927720</v>
      </c>
    </row>
    <row r="43">
      <c r="A43" s="4" t="inlineStr">
        <is>
          <t>Equity attributable to shareholders</t>
        </is>
      </c>
      <c r="B43" s="5" t="n">
        <v>27264740</v>
      </c>
      <c r="C43" s="5" t="n">
        <v>27346169</v>
      </c>
    </row>
    <row r="44">
      <c r="A44" s="4" t="inlineStr">
        <is>
          <t>Non-controlling interests.</t>
        </is>
      </c>
      <c r="B44" s="5" t="n">
        <v>22401070</v>
      </c>
      <c r="C44" s="5" t="n">
        <v>14581551</v>
      </c>
    </row>
    <row r="45">
      <c r="A45" s="4" t="inlineStr">
        <is>
          <t>Revenue</t>
        </is>
      </c>
      <c r="B45" s="5" t="n">
        <v>29975740</v>
      </c>
      <c r="C45" s="5" t="n">
        <v>20597600</v>
      </c>
    </row>
    <row r="46">
      <c r="A46" s="4" t="inlineStr">
        <is>
          <t>Gross Profit</t>
        </is>
      </c>
      <c r="B46" s="5" t="n">
        <v>6091800</v>
      </c>
      <c r="C46" s="5" t="n">
        <v>5952100</v>
      </c>
    </row>
    <row r="47">
      <c r="A47" s="4" t="inlineStr">
        <is>
          <t>Net profit/(loss)</t>
        </is>
      </c>
      <c r="B47" s="5" t="n">
        <v>2367920</v>
      </c>
      <c r="C47" s="5" t="n">
        <v>4248550</v>
      </c>
    </row>
    <row r="48">
      <c r="A48" s="4" t="inlineStr">
        <is>
          <t>Consolidated net (loss)/profit attributable to equity holders of the Company</t>
        </is>
      </c>
      <c r="B48" s="5" t="n">
        <v>2281820</v>
      </c>
      <c r="C48" s="5" t="n">
        <v>3929390</v>
      </c>
    </row>
    <row r="49">
      <c r="A49" s="4" t="inlineStr">
        <is>
          <t>Other comprehensive loss attributable to shareholders</t>
        </is>
      </c>
      <c r="B49" s="5" t="n">
        <v>-150771</v>
      </c>
      <c r="C49" s="5" t="n">
        <v>-578559</v>
      </c>
    </row>
    <row r="50">
      <c r="A50" s="4" t="inlineStr">
        <is>
          <t>Total comprehensive income/(loss) attributable to shareholders</t>
        </is>
      </c>
      <c r="B50" s="5" t="n">
        <v>2131049</v>
      </c>
      <c r="C50" s="5" t="n">
        <v>3350831</v>
      </c>
    </row>
    <row r="51">
      <c r="A51" s="4" t="inlineStr">
        <is>
          <t>Dividend received from the associates</t>
        </is>
      </c>
      <c r="B51" s="5" t="n">
        <v>309423</v>
      </c>
      <c r="C51" s="5" t="n">
        <v>49587</v>
      </c>
    </row>
    <row r="52">
      <c r="A52" s="3" t="inlineStr">
        <is>
          <t>Reconciled to the interests in the associates</t>
        </is>
      </c>
    </row>
    <row r="53">
      <c r="A53" s="4" t="inlineStr">
        <is>
          <t>Gross amounts of net assets attributable to shareholders of the associate</t>
        </is>
      </c>
      <c r="B53" s="6" t="n">
        <v>27264740</v>
      </c>
      <c r="C53" s="6" t="n">
        <v>27346169</v>
      </c>
    </row>
    <row r="54">
      <c r="A54" s="4" t="inlineStr">
        <is>
          <t>The Group's effective interest</t>
        </is>
      </c>
      <c r="B54" s="4" t="inlineStr">
        <is>
          <t>25.02%</t>
        </is>
      </c>
      <c r="C54" s="4" t="inlineStr">
        <is>
          <t>25.02%</t>
        </is>
      </c>
    </row>
    <row r="55">
      <c r="A55" s="4" t="inlineStr">
        <is>
          <t>The Group's share of net assets attributable to shareholders of the associate</t>
        </is>
      </c>
      <c r="B55" s="6" t="n">
        <v>6821638</v>
      </c>
      <c r="C55" s="6" t="n">
        <v>6842011</v>
      </c>
    </row>
    <row r="56">
      <c r="A56" s="4" t="inlineStr">
        <is>
          <t>Impact of adjustments</t>
        </is>
      </c>
      <c r="B56" s="5" t="n">
        <v>1161810</v>
      </c>
      <c r="C56" s="5" t="n">
        <v>1161810</v>
      </c>
    </row>
    <row r="57">
      <c r="A57" s="4" t="inlineStr">
        <is>
          <t>Carrying amount in the consolidated financial statements</t>
        </is>
      </c>
      <c r="B57" s="5" t="n">
        <v>7983448</v>
      </c>
      <c r="C57" s="5" t="n">
        <v>8003821</v>
      </c>
    </row>
    <row r="58">
      <c r="A58" s="4" t="inlineStr">
        <is>
          <t>Huaneng Finance [member]</t>
        </is>
      </c>
    </row>
    <row r="59">
      <c r="A59" s="3" t="inlineStr">
        <is>
          <t>Gross amounts of the associates'</t>
        </is>
      </c>
    </row>
    <row r="60">
      <c r="A60" s="4" t="inlineStr">
        <is>
          <t>Current assets</t>
        </is>
      </c>
      <c r="B60" s="5" t="n">
        <v>33699466</v>
      </c>
      <c r="C60" s="5" t="n">
        <v>27426242</v>
      </c>
    </row>
    <row r="61">
      <c r="A61" s="4" t="inlineStr">
        <is>
          <t>Non-current assets</t>
        </is>
      </c>
      <c r="B61" s="5" t="n">
        <v>18287225</v>
      </c>
      <c r="C61" s="5" t="n">
        <v>20003370</v>
      </c>
    </row>
    <row r="62">
      <c r="A62" s="4" t="inlineStr">
        <is>
          <t>Current liabilities</t>
        </is>
      </c>
      <c r="B62" s="5" t="n">
        <v>-44746000</v>
      </c>
      <c r="C62" s="5" t="n">
        <v>-40458908</v>
      </c>
    </row>
    <row r="63">
      <c r="A63" s="4" t="inlineStr">
        <is>
          <t>Non-current liabilities</t>
        </is>
      </c>
      <c r="B63" s="5" t="n">
        <v>-105762</v>
      </c>
      <c r="C63" s="5" t="n">
        <v>-553</v>
      </c>
    </row>
    <row r="64">
      <c r="A64" s="4" t="inlineStr">
        <is>
          <t>Equity</t>
        </is>
      </c>
      <c r="B64" s="5" t="n">
        <v>7134929</v>
      </c>
      <c r="C64" s="5" t="n">
        <v>6970151</v>
      </c>
    </row>
    <row r="65">
      <c r="A65" s="4" t="inlineStr">
        <is>
          <t>Equity attributable to shareholders</t>
        </is>
      </c>
      <c r="B65" s="5" t="n">
        <v>7134929</v>
      </c>
      <c r="C65" s="5" t="n">
        <v>6970151</v>
      </c>
    </row>
    <row r="66">
      <c r="A66" s="4" t="inlineStr">
        <is>
          <t>Revenue</t>
        </is>
      </c>
      <c r="B66" s="5" t="n">
        <v>1606826</v>
      </c>
      <c r="C66" s="5" t="n">
        <v>1600537</v>
      </c>
    </row>
    <row r="67">
      <c r="A67" s="4" t="inlineStr">
        <is>
          <t>Gross Profit</t>
        </is>
      </c>
      <c r="B67" s="5" t="n">
        <v>955394</v>
      </c>
      <c r="C67" s="5" t="n">
        <v>1014653</v>
      </c>
    </row>
    <row r="68">
      <c r="A68" s="4" t="inlineStr">
        <is>
          <t>Net profit/(loss)</t>
        </is>
      </c>
      <c r="B68" s="5" t="n">
        <v>944778</v>
      </c>
      <c r="C68" s="5" t="n">
        <v>943215</v>
      </c>
    </row>
    <row r="69">
      <c r="A69" s="4" t="inlineStr">
        <is>
          <t>Consolidated net (loss)/profit attributable to equity holders of the Company</t>
        </is>
      </c>
      <c r="B69" s="5" t="n">
        <v>944778</v>
      </c>
      <c r="C69" s="5" t="n">
        <v>943215</v>
      </c>
    </row>
    <row r="70">
      <c r="A70" s="4" t="inlineStr">
        <is>
          <t>Other comprehensive loss attributable to shareholders</t>
        </is>
      </c>
      <c r="C70" s="5" t="n">
        <v>-153979</v>
      </c>
    </row>
    <row r="71">
      <c r="A71" s="4" t="inlineStr">
        <is>
          <t>Total comprehensive income/(loss) attributable to shareholders</t>
        </is>
      </c>
      <c r="B71" s="5" t="n">
        <v>944778</v>
      </c>
      <c r="C71" s="5" t="n">
        <v>789236</v>
      </c>
    </row>
    <row r="72">
      <c r="A72" s="4" t="inlineStr">
        <is>
          <t>Dividend received from the associates</t>
        </is>
      </c>
      <c r="B72" s="5" t="n">
        <v>156000</v>
      </c>
      <c r="C72" s="5" t="n">
        <v>180000</v>
      </c>
    </row>
    <row r="73">
      <c r="A73" s="3" t="inlineStr">
        <is>
          <t>Reconciled to the interests in the associates</t>
        </is>
      </c>
    </row>
    <row r="74">
      <c r="A74" s="4" t="inlineStr">
        <is>
          <t>Gross amounts of net assets attributable to shareholders of the associate</t>
        </is>
      </c>
      <c r="B74" s="6" t="n">
        <v>7134929</v>
      </c>
      <c r="C74" s="6" t="n">
        <v>6970151</v>
      </c>
    </row>
    <row r="75">
      <c r="A75" s="4" t="inlineStr">
        <is>
          <t>The Group's effective interest</t>
        </is>
      </c>
      <c r="B75" s="4" t="inlineStr">
        <is>
          <t>20.00%</t>
        </is>
      </c>
      <c r="C75" s="4" t="inlineStr">
        <is>
          <t>20.00%</t>
        </is>
      </c>
    </row>
    <row r="76">
      <c r="A76" s="4" t="inlineStr">
        <is>
          <t>The Group's share of net assets attributable to shareholders of the associate</t>
        </is>
      </c>
      <c r="B76" s="6" t="n">
        <v>1426986</v>
      </c>
      <c r="C76" s="6" t="n">
        <v>1394030</v>
      </c>
    </row>
    <row r="77">
      <c r="A77" s="4" t="inlineStr">
        <is>
          <t>Carrying amount in the consolidated financial statements</t>
        </is>
      </c>
      <c r="B77" s="5" t="n">
        <v>1426986</v>
      </c>
      <c r="C77" s="5" t="n">
        <v>1394030</v>
      </c>
    </row>
    <row r="78">
      <c r="A78" s="4" t="inlineStr">
        <is>
          <t>Hanfeng Power [member]</t>
        </is>
      </c>
    </row>
    <row r="79">
      <c r="A79" s="3" t="inlineStr">
        <is>
          <t>Gross amounts of the associates'</t>
        </is>
      </c>
    </row>
    <row r="80">
      <c r="A80" s="4" t="inlineStr">
        <is>
          <t>Current assets</t>
        </is>
      </c>
      <c r="B80" s="5" t="n">
        <v>946505</v>
      </c>
      <c r="C80" s="5" t="n">
        <v>964515</v>
      </c>
    </row>
    <row r="81">
      <c r="A81" s="4" t="inlineStr">
        <is>
          <t>Non-current assets</t>
        </is>
      </c>
      <c r="B81" s="5" t="n">
        <v>1169435</v>
      </c>
      <c r="C81" s="5" t="n">
        <v>1279233</v>
      </c>
    </row>
    <row r="82">
      <c r="A82" s="4" t="inlineStr">
        <is>
          <t>Current liabilities</t>
        </is>
      </c>
      <c r="B82" s="5" t="n">
        <v>-520045</v>
      </c>
      <c r="C82" s="5" t="n">
        <v>-328093</v>
      </c>
    </row>
    <row r="83">
      <c r="A83" s="4" t="inlineStr">
        <is>
          <t>Non-current liabilities</t>
        </is>
      </c>
      <c r="B83" s="5" t="n">
        <v>-15718</v>
      </c>
      <c r="C83" s="5" t="n">
        <v>-36218</v>
      </c>
    </row>
    <row r="84">
      <c r="A84" s="4" t="inlineStr">
        <is>
          <t>Equity</t>
        </is>
      </c>
      <c r="B84" s="5" t="n">
        <v>1580177</v>
      </c>
      <c r="C84" s="5" t="n">
        <v>1879437</v>
      </c>
    </row>
    <row r="85">
      <c r="A85" s="4" t="inlineStr">
        <is>
          <t>Equity attributable to shareholders</t>
        </is>
      </c>
      <c r="B85" s="5" t="n">
        <v>1580177</v>
      </c>
      <c r="C85" s="5" t="n">
        <v>1879437</v>
      </c>
    </row>
    <row r="86">
      <c r="A86" s="4" t="inlineStr">
        <is>
          <t>Revenue</t>
        </is>
      </c>
      <c r="B86" s="5" t="n">
        <v>1779286</v>
      </c>
      <c r="C86" s="5" t="n">
        <v>1873548</v>
      </c>
    </row>
    <row r="87">
      <c r="A87" s="4" t="inlineStr">
        <is>
          <t>Gross Profit</t>
        </is>
      </c>
      <c r="B87" s="5" t="n">
        <v>-236323</v>
      </c>
      <c r="C87" s="5" t="n">
        <v>22637</v>
      </c>
    </row>
    <row r="88">
      <c r="A88" s="4" t="inlineStr">
        <is>
          <t>Net profit/(loss)</t>
        </is>
      </c>
      <c r="B88" s="5" t="n">
        <v>-276684</v>
      </c>
      <c r="C88" s="5" t="n">
        <v>6426</v>
      </c>
    </row>
    <row r="89">
      <c r="A89" s="4" t="inlineStr">
        <is>
          <t>Consolidated net (loss)/profit attributable to equity holders of the Company</t>
        </is>
      </c>
      <c r="B89" s="5" t="n">
        <v>-276684</v>
      </c>
      <c r="C89" s="5" t="n">
        <v>6426</v>
      </c>
    </row>
    <row r="90">
      <c r="A90" s="4" t="inlineStr">
        <is>
          <t>Total comprehensive income/(loss) attributable to shareholders</t>
        </is>
      </c>
      <c r="B90" s="5" t="n">
        <v>-276684</v>
      </c>
      <c r="C90" s="5" t="n">
        <v>6426</v>
      </c>
    </row>
    <row r="91">
      <c r="A91" s="3" t="inlineStr">
        <is>
          <t>Reconciled to the interests in the associates</t>
        </is>
      </c>
    </row>
    <row r="92">
      <c r="A92" s="4" t="inlineStr">
        <is>
          <t>Gross amounts of net assets attributable to shareholders of the associate</t>
        </is>
      </c>
      <c r="B92" s="6" t="n">
        <v>1580177</v>
      </c>
      <c r="C92" s="6" t="n">
        <v>1879437</v>
      </c>
    </row>
    <row r="93">
      <c r="A93" s="4" t="inlineStr">
        <is>
          <t>The Group's effective interest</t>
        </is>
      </c>
      <c r="B93" s="4" t="inlineStr">
        <is>
          <t>40.00%</t>
        </is>
      </c>
      <c r="C93" s="4" t="inlineStr">
        <is>
          <t>40.00%</t>
        </is>
      </c>
    </row>
    <row r="94">
      <c r="A94" s="4" t="inlineStr">
        <is>
          <t>The Group's share of net assets attributable to shareholders of the associate</t>
        </is>
      </c>
      <c r="B94" s="6" t="n">
        <v>632071</v>
      </c>
      <c r="C94" s="6" t="n">
        <v>751775</v>
      </c>
    </row>
    <row r="95">
      <c r="A95" s="4" t="inlineStr">
        <is>
          <t>Impact of adjustments</t>
        </is>
      </c>
      <c r="B95" s="5" t="n">
        <v>293082</v>
      </c>
      <c r="C95" s="5" t="n">
        <v>293082</v>
      </c>
    </row>
    <row r="96">
      <c r="A96" s="4" t="inlineStr">
        <is>
          <t>Carrying amount in the consolidated financial statements</t>
        </is>
      </c>
      <c r="B96" s="5" t="n">
        <v>925153</v>
      </c>
      <c r="C96" s="5" t="n">
        <v>1044857</v>
      </c>
    </row>
    <row r="97">
      <c r="A97" s="4" t="inlineStr">
        <is>
          <t>Huaneng Group Fuel Company [member]</t>
        </is>
      </c>
    </row>
    <row r="98">
      <c r="A98" s="3" t="inlineStr">
        <is>
          <t>Gross amounts of the associates'</t>
        </is>
      </c>
    </row>
    <row r="99">
      <c r="A99" s="4" t="inlineStr">
        <is>
          <t>Current assets</t>
        </is>
      </c>
      <c r="B99" s="5" t="n">
        <v>17257003</v>
      </c>
      <c r="C99" s="5" t="n">
        <v>5263174</v>
      </c>
    </row>
    <row r="100">
      <c r="A100" s="4" t="inlineStr">
        <is>
          <t>Non-current assets</t>
        </is>
      </c>
      <c r="B100" s="5" t="n">
        <v>3502773</v>
      </c>
      <c r="C100" s="5" t="n">
        <v>3641641</v>
      </c>
    </row>
    <row r="101">
      <c r="A101" s="4" t="inlineStr">
        <is>
          <t>Current liabilities</t>
        </is>
      </c>
      <c r="B101" s="5" t="n">
        <v>-13851633</v>
      </c>
      <c r="C101" s="5" t="n">
        <v>-3066531</v>
      </c>
    </row>
    <row r="102">
      <c r="A102" s="4" t="inlineStr">
        <is>
          <t>Non-current liabilities</t>
        </is>
      </c>
      <c r="B102" s="5" t="n">
        <v>-2934343</v>
      </c>
      <c r="C102" s="5" t="n">
        <v>-1780436</v>
      </c>
    </row>
    <row r="103">
      <c r="A103" s="4" t="inlineStr">
        <is>
          <t>Equity</t>
        </is>
      </c>
      <c r="B103" s="5" t="n">
        <v>3973800</v>
      </c>
      <c r="C103" s="5" t="n">
        <v>4057848</v>
      </c>
    </row>
    <row r="104">
      <c r="A104" s="4" t="inlineStr">
        <is>
          <t>Equity attributable to shareholders</t>
        </is>
      </c>
      <c r="B104" s="5" t="n">
        <v>3582981</v>
      </c>
      <c r="C104" s="5" t="n">
        <v>3688698</v>
      </c>
    </row>
    <row r="105">
      <c r="A105" s="4" t="inlineStr">
        <is>
          <t>Non-controlling interests.</t>
        </is>
      </c>
      <c r="B105" s="5" t="n">
        <v>390819</v>
      </c>
      <c r="C105" s="5" t="n">
        <v>369150</v>
      </c>
    </row>
    <row r="106">
      <c r="A106" s="4" t="inlineStr">
        <is>
          <t>Revenue</t>
        </is>
      </c>
      <c r="B106" s="5" t="n">
        <v>68257609</v>
      </c>
      <c r="C106" s="5" t="n">
        <v>29928618</v>
      </c>
    </row>
    <row r="107">
      <c r="A107" s="4" t="inlineStr">
        <is>
          <t>Gross Profit</t>
        </is>
      </c>
      <c r="B107" s="5" t="n">
        <v>496741</v>
      </c>
      <c r="C107" s="5" t="n">
        <v>284754</v>
      </c>
    </row>
    <row r="108">
      <c r="A108" s="4" t="inlineStr">
        <is>
          <t>Net profit/(loss)</t>
        </is>
      </c>
      <c r="B108" s="5" t="n">
        <v>28167</v>
      </c>
      <c r="C108" s="5" t="n">
        <v>222488</v>
      </c>
    </row>
    <row r="109">
      <c r="A109" s="4" t="inlineStr">
        <is>
          <t>Consolidated net (loss)/profit attributable to equity holders of the Company</t>
        </is>
      </c>
      <c r="B109" s="5" t="n">
        <v>-2836</v>
      </c>
      <c r="C109" s="5" t="n">
        <v>207297</v>
      </c>
    </row>
    <row r="110">
      <c r="A110" s="4" t="inlineStr">
        <is>
          <t>Other comprehensive loss attributable to shareholders</t>
        </is>
      </c>
      <c r="B110" s="5" t="n">
        <v>-2881</v>
      </c>
      <c r="C110" s="5" t="n">
        <v>-8695</v>
      </c>
    </row>
    <row r="111">
      <c r="A111" s="4" t="inlineStr">
        <is>
          <t>Total comprehensive income/(loss) attributable to shareholders</t>
        </is>
      </c>
      <c r="B111" s="5" t="n">
        <v>-5717</v>
      </c>
      <c r="C111" s="5" t="n">
        <v>198602</v>
      </c>
    </row>
    <row r="112">
      <c r="A112" s="4" t="inlineStr">
        <is>
          <t>Dividend received from the associates</t>
        </is>
      </c>
      <c r="B112" s="5" t="n">
        <v>50000</v>
      </c>
      <c r="C112" s="5" t="n">
        <v>50000</v>
      </c>
    </row>
    <row r="113">
      <c r="A113" s="3" t="inlineStr">
        <is>
          <t>Reconciled to the interests in the associates</t>
        </is>
      </c>
    </row>
    <row r="114">
      <c r="A114" s="4" t="inlineStr">
        <is>
          <t>Gross amounts of net assets attributable to shareholders of the associate</t>
        </is>
      </c>
      <c r="B114" s="6" t="n">
        <v>3582981</v>
      </c>
      <c r="C114" s="6" t="n">
        <v>3688698</v>
      </c>
    </row>
    <row r="115">
      <c r="A115" s="4" t="inlineStr">
        <is>
          <t>The Group's effective interest</t>
        </is>
      </c>
      <c r="B115" s="4" t="inlineStr">
        <is>
          <t>50.00%</t>
        </is>
      </c>
      <c r="C115" s="4" t="inlineStr">
        <is>
          <t>50.00%</t>
        </is>
      </c>
    </row>
    <row r="116">
      <c r="A116" s="4" t="inlineStr">
        <is>
          <t>The Group's share of net assets attributable to shareholders of the associate</t>
        </is>
      </c>
      <c r="B116" s="6" t="n">
        <v>1791491</v>
      </c>
      <c r="C116" s="6" t="n">
        <v>1844349</v>
      </c>
    </row>
    <row r="117">
      <c r="A117" s="4" t="inlineStr">
        <is>
          <t>Impact of adjustments</t>
        </is>
      </c>
      <c r="B117" s="5" t="n">
        <v>16521</v>
      </c>
      <c r="C117" s="5" t="n">
        <v>16521</v>
      </c>
    </row>
    <row r="118">
      <c r="A118" s="4" t="inlineStr">
        <is>
          <t>Carrying amount in the consolidated financial statements</t>
        </is>
      </c>
      <c r="B118" s="5" t="n">
        <v>1808012</v>
      </c>
      <c r="C118" s="5" t="n">
        <v>1860870</v>
      </c>
    </row>
    <row r="119">
      <c r="A119" s="4" t="inlineStr">
        <is>
          <t>Hainan Nuclear [member]</t>
        </is>
      </c>
    </row>
    <row r="120">
      <c r="A120" s="3" t="inlineStr">
        <is>
          <t>Gross amounts of the associates'</t>
        </is>
      </c>
    </row>
    <row r="121">
      <c r="A121" s="4" t="inlineStr">
        <is>
          <t>Current assets</t>
        </is>
      </c>
      <c r="B121" s="5" t="n">
        <v>1895782</v>
      </c>
      <c r="C121" s="5" t="n">
        <v>1894806</v>
      </c>
    </row>
    <row r="122">
      <c r="A122" s="4" t="inlineStr">
        <is>
          <t>Non-current assets</t>
        </is>
      </c>
      <c r="B122" s="5" t="n">
        <v>18912695</v>
      </c>
      <c r="C122" s="5" t="n">
        <v>19826469</v>
      </c>
    </row>
    <row r="123">
      <c r="A123" s="4" t="inlineStr">
        <is>
          <t>Current liabilities</t>
        </is>
      </c>
      <c r="B123" s="5" t="n">
        <v>-4183200</v>
      </c>
      <c r="C123" s="5" t="n">
        <v>-4025596</v>
      </c>
    </row>
    <row r="124">
      <c r="A124" s="4" t="inlineStr">
        <is>
          <t>Non-current liabilities</t>
        </is>
      </c>
      <c r="B124" s="5" t="n">
        <v>-11948437</v>
      </c>
      <c r="C124" s="5" t="n">
        <v>-13041682</v>
      </c>
    </row>
    <row r="125">
      <c r="A125" s="4" t="inlineStr">
        <is>
          <t>Equity</t>
        </is>
      </c>
      <c r="B125" s="5" t="n">
        <v>4676840</v>
      </c>
      <c r="C125" s="5" t="n">
        <v>4653997</v>
      </c>
    </row>
    <row r="126">
      <c r="A126" s="4" t="inlineStr">
        <is>
          <t>Equity attributable to shareholders</t>
        </is>
      </c>
      <c r="B126" s="5" t="n">
        <v>4676840</v>
      </c>
      <c r="C126" s="5" t="n">
        <v>4653997</v>
      </c>
    </row>
    <row r="127">
      <c r="A127" s="4" t="inlineStr">
        <is>
          <t>Revenue</t>
        </is>
      </c>
      <c r="B127" s="5" t="n">
        <v>3442936</v>
      </c>
      <c r="C127" s="5" t="n">
        <v>3367222</v>
      </c>
    </row>
    <row r="128">
      <c r="A128" s="4" t="inlineStr">
        <is>
          <t>Gross Profit</t>
        </is>
      </c>
      <c r="B128" s="5" t="n">
        <v>789660</v>
      </c>
      <c r="C128" s="5" t="n">
        <v>1131729</v>
      </c>
    </row>
    <row r="129">
      <c r="A129" s="4" t="inlineStr">
        <is>
          <t>Net profit/(loss)</t>
        </is>
      </c>
      <c r="B129" s="5" t="n">
        <v>8634</v>
      </c>
      <c r="C129" s="5" t="n">
        <v>77037</v>
      </c>
    </row>
    <row r="130">
      <c r="A130" s="4" t="inlineStr">
        <is>
          <t>Consolidated net (loss)/profit attributable to equity holders of the Company</t>
        </is>
      </c>
      <c r="B130" s="5" t="n">
        <v>8634</v>
      </c>
      <c r="C130" s="5" t="n">
        <v>77037</v>
      </c>
    </row>
    <row r="131">
      <c r="A131" s="4" t="inlineStr">
        <is>
          <t>Total comprehensive income/(loss) attributable to shareholders</t>
        </is>
      </c>
      <c r="B131" s="5" t="n">
        <v>8634</v>
      </c>
      <c r="C131" s="5" t="n">
        <v>77037</v>
      </c>
    </row>
    <row r="132">
      <c r="A132" s="3" t="inlineStr">
        <is>
          <t>Reconciled to the interests in the associates</t>
        </is>
      </c>
    </row>
    <row r="133">
      <c r="A133" s="4" t="inlineStr">
        <is>
          <t>Gross amounts of net assets attributable to shareholders of the associate</t>
        </is>
      </c>
      <c r="B133" s="6" t="n">
        <v>4676840</v>
      </c>
      <c r="C133" s="6" t="n">
        <v>4653997</v>
      </c>
    </row>
    <row r="134">
      <c r="A134" s="4" t="inlineStr">
        <is>
          <t>The Group's effective interest</t>
        </is>
      </c>
      <c r="B134" s="4" t="inlineStr">
        <is>
          <t>30.00%</t>
        </is>
      </c>
      <c r="C134" s="4" t="inlineStr">
        <is>
          <t>30.00%</t>
        </is>
      </c>
    </row>
    <row r="135">
      <c r="A135" s="4" t="inlineStr">
        <is>
          <t>The Group's share of net assets attributable to shareholders of the associate</t>
        </is>
      </c>
      <c r="B135" s="6" t="n">
        <v>1403052</v>
      </c>
      <c r="C135" s="6" t="n">
        <v>1396199</v>
      </c>
    </row>
    <row r="136">
      <c r="A136" s="4" t="inlineStr">
        <is>
          <t>Impact of adjustments</t>
        </is>
      </c>
      <c r="B136" s="5" t="n">
        <v>14076</v>
      </c>
      <c r="C136" s="5" t="n">
        <v>14076</v>
      </c>
    </row>
    <row r="137">
      <c r="A137" s="4" t="inlineStr">
        <is>
          <t>Carrying amount in the consolidated financial statements</t>
        </is>
      </c>
      <c r="B137" s="6" t="n">
        <v>1417128</v>
      </c>
      <c r="C137" s="6" t="n">
        <v>14102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t>
        </is>
      </c>
    </row>
    <row r="4">
      <c r="A4" s="4" t="inlineStr">
        <is>
          <t>Property, plant and equipment</t>
        </is>
      </c>
      <c r="B4" s="4" t="inlineStr">
        <is>
          <t>7 Property, plant and equipment ​ ​ ​ ​ ​ ​ ​ ​ ​ ​ ​ ​ ​ ​ ​ ​ ​ ​ ​ ​ ​ ​ Electric utility Transport- ​ ​ ​ ​ Dams Port facilities Buildings plant in service ation facilities Others CIP Total As at 1 January 2020 ​ ​ ​ ​ ​ ​ ​ ​ Cost 2,305,554 3,975,987 12,916,746 488,256,686 1,410,233 8,429,661 38,949,263 556,244,130 Accumulated depreciation (343,836) (525,192) (4,614,648) (241,169,240) (556,149) (5,191,819) — (252,400,884) Accumulated impairment losses (402,212) (439,190) (236,123) (14,796,384) (993) (81,445) (2,263,992) (18,220,339) Net book value 1,559,506 3,011,605 8,065,975 232,291,062 853,091 3,156,397 36,685,271 285,622,907 Year ended 31 December 2020 Beginning of the year 1,559,506 3,011,605 8,065,975 232,291,062 853,091 3,156,397 36,685,271 285,622,907 Acquisition — — 11,222 975,303 — 4,081 1,878 992,484 Additions — — 12,839 622,380 — 163,389 42,976,346 43,774,954 Transfer from CIP ​ 4,773 ​ 24,938 ​ 447,047 ​ 27,265,667 ​ 7,305 ​ 259,431 ​ (28,009,161) ​ — Other additions — — 23,652 189,847 — 9,185 — 222,684 Reclassification to investment property — — (1,348) — — — — (1,348) Disposals/write-off — — (10,259) (594,632) (24) (9,613) — (614,528) Depreciation charge (43,218) (126,252) (537,815) (20,139,034) (59,926) (468,716) — (21,374,961) Impairment charge (92,026) — (109,205) (7,552,442) — (24,875) (68,830) (7,847,378) Reclassification ​ (73,290) ​ — ​ 124,978 ​ 38,186 ​ (75,100) ​ (14,774) ​ — ​ — Other decrease — — — (262,788) — — — (262,788) Currency translation differences — — — (332,568) — (3,476) (4,840) (340,884) End of the year 1,355,745 2,910,291 8,027,086 232,500,981 725,346 3,071,029 51,580,664 300,171,142 As at 1 January 2021 ​ ​ ​ ​ ​ ​ ​ ​ Cost 2,218,159 4,000,925 13,496,843 511,570,031 1,334,131 8,504,371 53,909,608 595,034,068 Accumulated depreciation (402,811) (651,444) (5,127,671) (256,998,944) (608,003) (5,331,854) — (269,120,727) Accumulated impairment losses (459,603) (439,190) (342,086) (22,070,106) (782) (101,488) (2,328,944) (25,742,199) Net book value 1,355,745 2,910,291 8,027,086 232,500,981 725,346 3,071,029 51,580,664 300,171,142 Year ended 31 December 2021 ​ ​ ​ ​ ​ ​ ​ ​ ​ ​ ​ ​ ​ ​ ​ ​ Beginning of the year ​ 1,355,745 ​ 2,910,291 ​ 8,027,086 ​ 232,500,981 ​ 725,346 ​ 3,071,029 ​ 51,580,664 ​ 300,171,142 Acquisition ​ — ​ — ​ 14,518 ​ 328,410 ​ — ​ 20,590 ​ — ​ 363,518 Additions ​ — ​ — ​ 40,337 ​ 813,507 ​ 100 ​ 111,166 ​ 41,441,055 ​ 42,406,165 Transfer from CIP ​ 4,390 ​ 3,567 ​ 635,095 ​ 41,837,300 ​ 645 ​ 427,103 ​ (42,908,100) ​ — Other additions ​ — ​ — ​ 21,305 ​ 69,074 ​ 4,079 ​ 4,890 ​ — ​ 99,348 Reclassification to investment property ​ — ​ — ​ (45,026) ​ — ​ — ​ — ​ — ​ (45,026) Disposals/write-off ​ — ​ (29,505) ​ (4,619) ​ (101,843) ​ — ​ (3,888) ​ — ​ (139,855) Depreciation charge ​ (37,251) ​ (127,260) ​ (581,157) ​ (20,225,793) ​ (67,660) ​ (481,280) ​ — ​ (21,520,401) Impairment charge ​ — ​ — ​ — ​ (27,949) ​ — ​ (930) ​ — ​ (28,879) Reclassification ​ 1 ​ — ​ 1,392,362 ​ (1,622,016) ​ 8,250 ​ 221,403 ​ — ​ — Other decrease ​ — ​ — ​ (229) ​ (432,323) ​ — ​ (1,037) ​ — ​ (433,589) Currency translation differences ​ — ​ — ​ — ​ (266,085) ​ — ​ (8,843) ​ (7,870) ​ (282,798) End of the year ​ 1,322,885 ​ 2,757,093 ​ 9,499,672 ​ 252,873,263 ​ 670,760 ​ 3,360,203 ​ 50,105,749 ​ 320,589,625 As at 31 December 2021 ​ ​ ​ ​ ​ ​ ​ ​ ​ ​ ​ ​ ​ ​ ​ ​ Cost ​ 2,222,549 ​ 3,973,839 ​ 15,716,208 ​ 549,459,275 ​ 1,352,671 ​ 9,152,056 ​ 50,105,749 ​ 631,982,347 Accumulated depreciation ​ (440,062) ​ (777,556) ​ (5,884,746) ​ (274,980,787) ​ (681,129) ​ (5,688,837) ​ — ​ (288,453,117) Accumulated impairment losses ​ (459,602) ​ (439,190) ​ (331,790) ​ (21,605,225) ​ (782) ​ (103,016) ​ — ​ (22,939,605) Net book value ​ 1,322,885 ​ 2,757,093 ​ 9,499,672 ​ 252,873,263 ​ 670,760 ​ 3,360,203 ​ 50,105,749 ​ 320,589,625 ​ Interest capitalization Interest expense of approximately RMB1,299 million (2020: RMB928 million) arising on borrowings for the construction of property, plant and equipment was capitalized during the year and was included in ‘Additions’ in property, plant and equipment. The weighted average capitalization rate was approximately 3.85% (2020: 4.12%) per annum. ​ 7 Property, plant and equipment (continued) ​ Security As at 31 December 2021 and 2020, certain property, plant and equipment were pledged to banks as collateral for short-term (Note 29) and long-term loans (Note 23). Buildings without ownership certificates At 31 December 2021, the Group was in the process of applying for the ownership certificates for certain buildings (buildings for power generation were included in electric utility plant in service) with an aggregate net book value of RMB5,145 million (2020: RMB6,209 million). Management is of the opinion that the Group is entitled to lawfully and validly occupy and use of the abovementioned buildings. There have been no litigations, claims or assessments against the Group for compensation with respect to the use of these buildings as at the date of approval of these financial statements. Impairment For the year ended 31 December 2021, the Group recognized impairment loss on property, plant and equipment amounting to RMB29 million (for the year ended 31 December 2020: RMB7,847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Summarized financial information of material joint ventures) (Detail)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ross amounts of joint ventures'</t>
        </is>
      </c>
    </row>
    <row r="4">
      <c r="A4" s="4" t="inlineStr">
        <is>
          <t>Current assets</t>
        </is>
      </c>
      <c r="B4" s="6" t="n">
        <v>92471124</v>
      </c>
      <c r="C4" s="6" t="n">
        <v>66137631</v>
      </c>
    </row>
    <row r="5">
      <c r="A5" s="4" t="inlineStr">
        <is>
          <t>Non-current assets</t>
        </is>
      </c>
      <c r="B5" s="5" t="n">
        <v>408300099</v>
      </c>
      <c r="C5" s="5" t="n">
        <v>383767027</v>
      </c>
    </row>
    <row r="6">
      <c r="A6" s="4" t="inlineStr">
        <is>
          <t>Current liabilities</t>
        </is>
      </c>
      <c r="B6" s="5" t="n">
        <v>-186398301</v>
      </c>
      <c r="C6" s="5" t="n">
        <v>-154048091</v>
      </c>
    </row>
    <row r="7">
      <c r="A7" s="4" t="inlineStr">
        <is>
          <t>Non-current liabilities</t>
        </is>
      </c>
      <c r="B7" s="5" t="n">
        <v>-180814909</v>
      </c>
      <c r="C7" s="5" t="n">
        <v>-144240369</v>
      </c>
    </row>
    <row r="8">
      <c r="A8" s="4" t="inlineStr">
        <is>
          <t>Equity</t>
        </is>
      </c>
      <c r="B8" s="5" t="n">
        <v>133558013</v>
      </c>
      <c r="C8" s="5" t="n">
        <v>151616198</v>
      </c>
      <c r="D8" s="6" t="n">
        <v>130379046</v>
      </c>
      <c r="E8" s="6" t="n">
        <v>116121670</v>
      </c>
    </row>
    <row r="9">
      <c r="A9" s="4" t="inlineStr">
        <is>
          <t>Revenue</t>
        </is>
      </c>
      <c r="B9" s="5" t="n">
        <v>204605083</v>
      </c>
      <c r="C9" s="5" t="n">
        <v>169446338</v>
      </c>
      <c r="D9" s="5" t="n">
        <v>174009401</v>
      </c>
    </row>
    <row r="10">
      <c r="A10" s="4" t="inlineStr">
        <is>
          <t>Net profit/(loss)</t>
        </is>
      </c>
      <c r="B10" s="5" t="n">
        <v>-13190889</v>
      </c>
      <c r="C10" s="5" t="n">
        <v>2610563</v>
      </c>
      <c r="D10" s="5" t="n">
        <v>1108205</v>
      </c>
    </row>
    <row r="11">
      <c r="A11" s="4" t="inlineStr">
        <is>
          <t>Total comprehensive income/(loss)</t>
        </is>
      </c>
      <c r="B11" s="5" t="n">
        <v>-13752574</v>
      </c>
      <c r="C11" s="5" t="n">
        <v>1639525</v>
      </c>
      <c r="D11" s="6" t="n">
        <v>1679092</v>
      </c>
    </row>
    <row r="12">
      <c r="A12" s="4" t="inlineStr">
        <is>
          <t>Shanghai Time Shipping [member]</t>
        </is>
      </c>
    </row>
    <row r="13">
      <c r="A13" s="3" t="inlineStr">
        <is>
          <t>Gross amounts of joint ventures'</t>
        </is>
      </c>
    </row>
    <row r="14">
      <c r="A14" s="4" t="inlineStr">
        <is>
          <t>Current assets</t>
        </is>
      </c>
      <c r="B14" s="5" t="n">
        <v>482732</v>
      </c>
      <c r="C14" s="5" t="n">
        <v>318387</v>
      </c>
    </row>
    <row r="15">
      <c r="A15" s="4" t="inlineStr">
        <is>
          <t>Non-current assets</t>
        </is>
      </c>
      <c r="B15" s="5" t="n">
        <v>3666424</v>
      </c>
      <c r="C15" s="5" t="n">
        <v>3910739</v>
      </c>
    </row>
    <row r="16">
      <c r="A16" s="4" t="inlineStr">
        <is>
          <t>Current liabilities</t>
        </is>
      </c>
      <c r="B16" s="5" t="n">
        <v>-2204087</v>
      </c>
      <c r="C16" s="5" t="n">
        <v>-2375821</v>
      </c>
    </row>
    <row r="17">
      <c r="A17" s="4" t="inlineStr">
        <is>
          <t>Non-current liabilities</t>
        </is>
      </c>
      <c r="B17" s="5" t="n">
        <v>-197496</v>
      </c>
    </row>
    <row r="18">
      <c r="A18" s="4" t="inlineStr">
        <is>
          <t>Equity</t>
        </is>
      </c>
      <c r="B18" s="5" t="n">
        <v>1747573</v>
      </c>
      <c r="C18" s="5" t="n">
        <v>1853305</v>
      </c>
    </row>
    <row r="19">
      <c r="A19" s="4" t="inlineStr">
        <is>
          <t>Revenue</t>
        </is>
      </c>
      <c r="B19" s="5" t="n">
        <v>2028494</v>
      </c>
      <c r="C19" s="5" t="n">
        <v>1143885</v>
      </c>
    </row>
    <row r="20">
      <c r="A20" s="4" t="inlineStr">
        <is>
          <t>Gross Profit</t>
        </is>
      </c>
      <c r="B20" s="5" t="n">
        <v>567470</v>
      </c>
      <c r="C20" s="5" t="n">
        <v>169040</v>
      </c>
    </row>
    <row r="21">
      <c r="A21" s="4" t="inlineStr">
        <is>
          <t>Net profit/(loss)</t>
        </is>
      </c>
      <c r="B21" s="5" t="n">
        <v>300268</v>
      </c>
      <c r="C21" s="5" t="n">
        <v>11325</v>
      </c>
    </row>
    <row r="22">
      <c r="A22" s="4" t="inlineStr">
        <is>
          <t>Total comprehensive income/(loss)</t>
        </is>
      </c>
      <c r="B22" s="5" t="n">
        <v>300268</v>
      </c>
      <c r="C22" s="5" t="n">
        <v>11325</v>
      </c>
    </row>
    <row r="23">
      <c r="A23" s="4" t="inlineStr">
        <is>
          <t>Dividend received in cash from the joint ventures</t>
        </is>
      </c>
      <c r="B23" s="5" t="n">
        <v>50000</v>
      </c>
    </row>
    <row r="24">
      <c r="A24" s="3" t="inlineStr">
        <is>
          <t>Reconciled to the interests in the joint ventures:</t>
        </is>
      </c>
    </row>
    <row r="25">
      <c r="A25" s="4" t="inlineStr">
        <is>
          <t>Gross amounts of net assets attributable to shareholders of the associate</t>
        </is>
      </c>
      <c r="B25" s="6" t="n">
        <v>1747573</v>
      </c>
      <c r="C25" s="6" t="n">
        <v>1853305</v>
      </c>
    </row>
    <row r="26">
      <c r="A26" s="4" t="inlineStr">
        <is>
          <t>The Group's effective interest rates</t>
        </is>
      </c>
      <c r="B26" s="4" t="inlineStr">
        <is>
          <t>50.00%</t>
        </is>
      </c>
      <c r="C26" s="4" t="inlineStr">
        <is>
          <t>50.00%</t>
        </is>
      </c>
    </row>
    <row r="27">
      <c r="A27" s="4" t="inlineStr">
        <is>
          <t>The Group's share of net assets</t>
        </is>
      </c>
      <c r="B27" s="6" t="n">
        <v>873787</v>
      </c>
      <c r="C27" s="6" t="n">
        <v>926653</v>
      </c>
    </row>
    <row r="28">
      <c r="A28" s="4" t="inlineStr">
        <is>
          <t>Impact of adjustments</t>
        </is>
      </c>
      <c r="B28" s="5" t="n">
        <v>18324</v>
      </c>
      <c r="C28" s="5" t="n">
        <v>18324</v>
      </c>
    </row>
    <row r="29">
      <c r="A29" s="4" t="inlineStr">
        <is>
          <t>Carrying amount in the consolidated financial statements</t>
        </is>
      </c>
      <c r="B29" s="5" t="n">
        <v>892111</v>
      </c>
      <c r="C29" s="5" t="n">
        <v>944977</v>
      </c>
    </row>
    <row r="30">
      <c r="A30" s="4" t="inlineStr">
        <is>
          <t>Jiangsu Nantong Power [member]</t>
        </is>
      </c>
    </row>
    <row r="31">
      <c r="A31" s="3" t="inlineStr">
        <is>
          <t>Gross amounts of joint ventures'</t>
        </is>
      </c>
    </row>
    <row r="32">
      <c r="A32" s="4" t="inlineStr">
        <is>
          <t>Current assets</t>
        </is>
      </c>
      <c r="B32" s="5" t="n">
        <v>1296242</v>
      </c>
      <c r="C32" s="5" t="n">
        <v>742195</v>
      </c>
    </row>
    <row r="33">
      <c r="A33" s="4" t="inlineStr">
        <is>
          <t>Non-current assets</t>
        </is>
      </c>
      <c r="B33" s="5" t="n">
        <v>4585414</v>
      </c>
      <c r="C33" s="5" t="n">
        <v>4740502</v>
      </c>
    </row>
    <row r="34">
      <c r="A34" s="4" t="inlineStr">
        <is>
          <t>Current liabilities</t>
        </is>
      </c>
      <c r="B34" s="5" t="n">
        <v>-2746397</v>
      </c>
      <c r="C34" s="5" t="n">
        <v>-2046053</v>
      </c>
    </row>
    <row r="35">
      <c r="A35" s="4" t="inlineStr">
        <is>
          <t>Non-current liabilities</t>
        </is>
      </c>
      <c r="B35" s="5" t="n">
        <v>-1396877</v>
      </c>
      <c r="C35" s="5" t="n">
        <v>-1318905</v>
      </c>
    </row>
    <row r="36">
      <c r="A36" s="4" t="inlineStr">
        <is>
          <t>Equity</t>
        </is>
      </c>
      <c r="B36" s="5" t="n">
        <v>1738382</v>
      </c>
      <c r="C36" s="5" t="n">
        <v>2117739</v>
      </c>
    </row>
    <row r="37">
      <c r="A37" s="4" t="inlineStr">
        <is>
          <t>Revenue</t>
        </is>
      </c>
      <c r="B37" s="5" t="n">
        <v>3996964</v>
      </c>
      <c r="C37" s="5" t="n">
        <v>3118059</v>
      </c>
    </row>
    <row r="38">
      <c r="A38" s="4" t="inlineStr">
        <is>
          <t>Gross Profit</t>
        </is>
      </c>
      <c r="B38" s="5" t="n">
        <v>-368485</v>
      </c>
      <c r="C38" s="5" t="n">
        <v>541305</v>
      </c>
    </row>
    <row r="39">
      <c r="A39" s="4" t="inlineStr">
        <is>
          <t>Net profit/(loss)</t>
        </is>
      </c>
      <c r="B39" s="5" t="n">
        <v>-357719</v>
      </c>
      <c r="C39" s="5" t="n">
        <v>240436</v>
      </c>
    </row>
    <row r="40">
      <c r="A40" s="4" t="inlineStr">
        <is>
          <t>Total comprehensive income/(loss)</t>
        </is>
      </c>
      <c r="B40" s="5" t="n">
        <v>-357719</v>
      </c>
      <c r="C40" s="5" t="n">
        <v>240436</v>
      </c>
    </row>
    <row r="41">
      <c r="A41" s="4" t="inlineStr">
        <is>
          <t>Dividend received in cash from the joint ventures</t>
        </is>
      </c>
      <c r="B41" s="5" t="n">
        <v>10820</v>
      </c>
      <c r="C41" s="5" t="n">
        <v>126215</v>
      </c>
    </row>
    <row r="42">
      <c r="A42" s="3" t="inlineStr">
        <is>
          <t>Reconciled to the interests in the joint ventures:</t>
        </is>
      </c>
    </row>
    <row r="43">
      <c r="A43" s="4" t="inlineStr">
        <is>
          <t>Gross amounts of net assets attributable to shareholders of the associate</t>
        </is>
      </c>
      <c r="B43" s="6" t="n">
        <v>1738382</v>
      </c>
      <c r="C43" s="6" t="n">
        <v>2117739</v>
      </c>
    </row>
    <row r="44">
      <c r="A44" s="4" t="inlineStr">
        <is>
          <t>The Group's effective interest rates</t>
        </is>
      </c>
      <c r="B44" s="4" t="inlineStr">
        <is>
          <t>50.00%</t>
        </is>
      </c>
      <c r="C44" s="4" t="inlineStr">
        <is>
          <t>50.00%</t>
        </is>
      </c>
    </row>
    <row r="45">
      <c r="A45" s="4" t="inlineStr">
        <is>
          <t>The Group's share of net assets</t>
        </is>
      </c>
      <c r="B45" s="6" t="n">
        <v>869191</v>
      </c>
      <c r="C45" s="6" t="n">
        <v>1058870</v>
      </c>
    </row>
    <row r="46">
      <c r="A46" s="4" t="inlineStr">
        <is>
          <t>Carrying amount in the consolidated financial statements</t>
        </is>
      </c>
      <c r="B46" s="6" t="n">
        <v>869191</v>
      </c>
      <c r="C46" s="6" t="n">
        <v>105887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isclosure of aggregated information of individually immaterial associates and joint ventures) (Detail) - CNY (¥) ¥ in Thousands</t>
        </is>
      </c>
      <c r="B1" s="2" t="inlineStr">
        <is>
          <t>12 Months Ended</t>
        </is>
      </c>
    </row>
    <row r="2">
      <c r="B2" s="2" t="inlineStr">
        <is>
          <t>Dec. 31, 2021</t>
        </is>
      </c>
      <c r="C2" s="2" t="inlineStr">
        <is>
          <t>Dec. 31, 2020</t>
        </is>
      </c>
    </row>
    <row r="3">
      <c r="A3" s="3" t="inlineStr">
        <is>
          <t>Aggregate amounts of the Group's share of those associates and joint ventures</t>
        </is>
      </c>
    </row>
    <row r="4">
      <c r="A4" s="4" t="inlineStr">
        <is>
          <t>Unrecognised further losses</t>
        </is>
      </c>
      <c r="B4" s="6" t="n">
        <v>563000</v>
      </c>
      <c r="C4" s="6" t="n">
        <v>552000</v>
      </c>
    </row>
    <row r="5">
      <c r="A5" s="4" t="inlineStr">
        <is>
          <t>Proportionate interests in capital commitments</t>
        </is>
      </c>
      <c r="B5" s="5" t="n">
        <v>0</v>
      </c>
      <c r="C5" s="5" t="n">
        <v>0</v>
      </c>
    </row>
    <row r="6">
      <c r="A6" s="4" t="inlineStr">
        <is>
          <t>Individually immaterial associates and joint ventures [member]</t>
        </is>
      </c>
    </row>
    <row r="7">
      <c r="A7" s="3" t="inlineStr">
        <is>
          <t>Summarized financial information of investments in associates and joint ventures [line items]</t>
        </is>
      </c>
    </row>
    <row r="8">
      <c r="A8" s="4" t="inlineStr">
        <is>
          <t>Aggregate carrying amount of individually immaterial associates and joint ventures in the consolidated financial statements</t>
        </is>
      </c>
      <c r="B8" s="5" t="n">
        <v>5702495</v>
      </c>
      <c r="C8" s="5" t="n">
        <v>4701290</v>
      </c>
    </row>
    <row r="9">
      <c r="A9" s="3" t="inlineStr">
        <is>
          <t>Aggregate amounts of the Group's share of those associates and joint ventures</t>
        </is>
      </c>
    </row>
    <row r="10">
      <c r="A10" s="4" t="inlineStr">
        <is>
          <t>Profit from continuing operations</t>
        </is>
      </c>
      <c r="B10" s="5" t="n">
        <v>236306</v>
      </c>
      <c r="C10" s="5" t="n">
        <v>190029</v>
      </c>
    </row>
    <row r="11">
      <c r="A11" s="4" t="inlineStr">
        <is>
          <t>Total comprehensive income</t>
        </is>
      </c>
      <c r="B11" s="6" t="n">
        <v>235475</v>
      </c>
      <c r="C11" s="6" t="n">
        <v>19002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9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Investments in subsidiaries (Subsidiaries acquired through establishment or investment) (Detail)</t>
        </is>
      </c>
      <c r="B1" s="2" t="inlineStr">
        <is>
          <t>12 Months Ended</t>
        </is>
      </c>
    </row>
    <row r="2">
      <c r="B2" s="2" t="inlineStr">
        <is>
          <t>Dec. 31, 2021CNY (¥)shares</t>
        </is>
      </c>
      <c r="C2" s="2" t="inlineStr">
        <is>
          <t>Dec. 31, 2021SGD ($)shares</t>
        </is>
      </c>
      <c r="D2" s="2" t="inlineStr">
        <is>
          <t>Dec. 31, 2021USD ($)shares</t>
        </is>
      </c>
    </row>
    <row r="3">
      <c r="A3" s="4" t="inlineStr">
        <is>
          <t>Huaneng Zuoquan Yangjiao Wind Power Co., Ltd.("Zuoquan Yangjiao")</t>
        </is>
      </c>
    </row>
    <row r="4">
      <c r="A4" s="3" t="inlineStr">
        <is>
          <t>Disclosure of subsidiaries [line items]</t>
        </is>
      </c>
    </row>
    <row r="5">
      <c r="A5" s="4" t="inlineStr">
        <is>
          <t>Registered capital</t>
        </is>
      </c>
      <c r="B5" s="6" t="n">
        <v>500000</v>
      </c>
    </row>
    <row r="6">
      <c r="A6" s="4" t="inlineStr">
        <is>
          <t>Huaneng (Jinxiang) New Energy Co., Ltd.[member]</t>
        </is>
      </c>
    </row>
    <row r="7">
      <c r="A7" s="3" t="inlineStr">
        <is>
          <t>Disclosure of subsidiaries [line items]</t>
        </is>
      </c>
    </row>
    <row r="8">
      <c r="A8" s="4" t="inlineStr">
        <is>
          <t>Country of incorporation</t>
        </is>
      </c>
      <c r="B8" s="4" t="inlineStr">
        <is>
          <t>PRC</t>
        </is>
      </c>
    </row>
    <row r="9">
      <c r="A9" s="4" t="inlineStr">
        <is>
          <t>Type of interest held</t>
        </is>
      </c>
      <c r="B9" s="4" t="inlineStr">
        <is>
          <t>Held indirectly</t>
        </is>
      </c>
    </row>
    <row r="10">
      <c r="A10" s="4" t="inlineStr">
        <is>
          <t>Registered capital</t>
        </is>
      </c>
      <c r="B10" s="6" t="n">
        <v>80000000</v>
      </c>
    </row>
    <row r="11">
      <c r="A11" s="4" t="inlineStr">
        <is>
          <t>Business nature and scope of operations</t>
        </is>
      </c>
      <c r="B11" s="4" t="inlineStr">
        <is>
          <t>Construction, operation and maintenance of new energy generation projects and distribution network projects; and production and sale of electricity</t>
        </is>
      </c>
    </row>
    <row r="12">
      <c r="A12" s="4" t="inlineStr">
        <is>
          <t>Percentage of equity interest held, Interest</t>
        </is>
      </c>
      <c r="B12" s="4" t="inlineStr">
        <is>
          <t>80.00%</t>
        </is>
      </c>
    </row>
    <row r="13">
      <c r="A13" s="4" t="inlineStr">
        <is>
          <t>Percentage of equity interest held, Voting</t>
        </is>
      </c>
      <c r="B13" s="4" t="inlineStr">
        <is>
          <t>100.00%</t>
        </is>
      </c>
    </row>
    <row r="14">
      <c r="A14" s="4" t="inlineStr">
        <is>
          <t>Huaneng (Zhuanghe) Wind Power Co., Ltd . ("Zhuanghe Wind Power")</t>
        </is>
      </c>
    </row>
    <row r="15">
      <c r="A15" s="3" t="inlineStr">
        <is>
          <t>Disclosure of subsidiaries [line items]</t>
        </is>
      </c>
    </row>
    <row r="16">
      <c r="A16" s="4" t="inlineStr">
        <is>
          <t>Country of incorporation</t>
        </is>
      </c>
      <c r="B16" s="4" t="inlineStr">
        <is>
          <t>PRC</t>
        </is>
      </c>
    </row>
    <row r="17">
      <c r="A17" s="4" t="inlineStr">
        <is>
          <t>Type of interest held</t>
        </is>
      </c>
      <c r="B17" s="4" t="inlineStr">
        <is>
          <t>Held indirectly</t>
        </is>
      </c>
    </row>
    <row r="18">
      <c r="A18" s="4" t="inlineStr">
        <is>
          <t>Registered capital</t>
        </is>
      </c>
      <c r="B18" s="6" t="n">
        <v>2700000000</v>
      </c>
    </row>
    <row r="19">
      <c r="A19" s="4" t="inlineStr">
        <is>
          <t>Business nature and scope of operations</t>
        </is>
      </c>
      <c r="B19" s="4" t="inlineStr">
        <is>
          <t>Production and sale of electricity and heat</t>
        </is>
      </c>
    </row>
    <row r="20">
      <c r="A20" s="4" t="inlineStr">
        <is>
          <t>Percentage of equity interest held, Interest</t>
        </is>
      </c>
      <c r="B20" s="4" t="inlineStr">
        <is>
          <t>86.21%</t>
        </is>
      </c>
    </row>
    <row r="21">
      <c r="A21" s="4" t="inlineStr">
        <is>
          <t>Percentage of equity interest held, Voting</t>
        </is>
      </c>
      <c r="B21" s="4" t="inlineStr">
        <is>
          <t>86.21%</t>
        </is>
      </c>
    </row>
    <row r="22">
      <c r="A22" s="4" t="inlineStr">
        <is>
          <t>Huaneng (Zhuanghe) Clean Energy Co., Ltd .("Zhuanghe Clean Energy")</t>
        </is>
      </c>
    </row>
    <row r="23">
      <c r="A23" s="3" t="inlineStr">
        <is>
          <t>Disclosure of subsidiaries [line items]</t>
        </is>
      </c>
    </row>
    <row r="24">
      <c r="A24" s="4" t="inlineStr">
        <is>
          <t>Country of incorporation</t>
        </is>
      </c>
      <c r="B24" s="4" t="inlineStr">
        <is>
          <t>PRC</t>
        </is>
      </c>
    </row>
    <row r="25">
      <c r="A25" s="4" t="inlineStr">
        <is>
          <t>Type of interest held</t>
        </is>
      </c>
      <c r="B25" s="4" t="inlineStr">
        <is>
          <t>Held indirectly</t>
        </is>
      </c>
    </row>
    <row r="26">
      <c r="A26" s="4" t="inlineStr">
        <is>
          <t>Registered capital</t>
        </is>
      </c>
      <c r="B26" s="6" t="n">
        <v>1500000000</v>
      </c>
    </row>
    <row r="27">
      <c r="A27" s="4" t="inlineStr">
        <is>
          <t>Business nature and scope of operations</t>
        </is>
      </c>
      <c r="B27" s="4" t="inlineStr">
        <is>
          <t>Investment, construction and management of wind power projects</t>
        </is>
      </c>
    </row>
    <row r="28">
      <c r="A28" s="4" t="inlineStr">
        <is>
          <t>Percentage of equity interest held, Interest</t>
        </is>
      </c>
      <c r="B28" s="4" t="inlineStr">
        <is>
          <t>86.01%</t>
        </is>
      </c>
    </row>
    <row r="29">
      <c r="A29" s="4" t="inlineStr">
        <is>
          <t>Percentage of equity interest held, Voting</t>
        </is>
      </c>
      <c r="B29" s="4" t="inlineStr">
        <is>
          <t>86.01%</t>
        </is>
      </c>
    </row>
    <row r="30">
      <c r="A30" s="4" t="inlineStr">
        <is>
          <t>Huaneng Zaoyang New Energy Co., Ltd . ("Zaoyang New Energy")</t>
        </is>
      </c>
    </row>
    <row r="31">
      <c r="A31" s="3" t="inlineStr">
        <is>
          <t>Disclosure of subsidiaries [line items]</t>
        </is>
      </c>
    </row>
    <row r="32">
      <c r="A32" s="4" t="inlineStr">
        <is>
          <t>Country of incorporation</t>
        </is>
      </c>
      <c r="B32" s="4" t="inlineStr">
        <is>
          <t>PRC</t>
        </is>
      </c>
    </row>
    <row r="33">
      <c r="A33" s="4" t="inlineStr">
        <is>
          <t>Type of interest held</t>
        </is>
      </c>
      <c r="B33" s="4" t="inlineStr">
        <is>
          <t>Held directly</t>
        </is>
      </c>
    </row>
    <row r="34">
      <c r="A34" s="4" t="inlineStr">
        <is>
          <t>Registered capital</t>
        </is>
      </c>
      <c r="B34" s="6" t="n">
        <v>232920000</v>
      </c>
    </row>
    <row r="35">
      <c r="A35" s="4" t="inlineStr">
        <is>
          <t>Business nature and scope of operations</t>
        </is>
      </c>
      <c r="B35" s="4" t="inlineStr">
        <is>
          <t>Production and sale of electricity, and development and utilization of clean energy</t>
        </is>
      </c>
    </row>
    <row r="36">
      <c r="A36" s="4" t="inlineStr">
        <is>
          <t>Percentage of equity interest held, Interest</t>
        </is>
      </c>
      <c r="B36" s="4" t="inlineStr">
        <is>
          <t>100.00%</t>
        </is>
      </c>
    </row>
    <row r="37">
      <c r="A37" s="4" t="inlineStr">
        <is>
          <t>Percentage of equity interest held, Voting</t>
        </is>
      </c>
      <c r="B37" s="4" t="inlineStr">
        <is>
          <t>100.00%</t>
        </is>
      </c>
    </row>
    <row r="38">
      <c r="A38" s="4" t="inlineStr">
        <is>
          <t>Huaneng Zhenning New Energy Power Generation Co., Ltd</t>
        </is>
      </c>
    </row>
    <row r="39">
      <c r="A39" s="3" t="inlineStr">
        <is>
          <t>Disclosure of subsidiaries [line items]</t>
        </is>
      </c>
    </row>
    <row r="40">
      <c r="A40" s="4" t="inlineStr">
        <is>
          <t>Country of incorporation</t>
        </is>
      </c>
      <c r="B40" s="4" t="inlineStr">
        <is>
          <t>PRC</t>
        </is>
      </c>
    </row>
    <row r="41">
      <c r="A41" s="4" t="inlineStr">
        <is>
          <t>Type of interest held</t>
        </is>
      </c>
      <c r="B41" s="4" t="inlineStr">
        <is>
          <t>Held directly</t>
        </is>
      </c>
    </row>
    <row r="42">
      <c r="A42" s="4" t="inlineStr">
        <is>
          <t>Registered capital</t>
        </is>
      </c>
      <c r="B42" s="6" t="n">
        <v>222470000</v>
      </c>
    </row>
    <row r="43">
      <c r="A43" s="4" t="inlineStr">
        <is>
          <t>Business nature and scope of operations</t>
        </is>
      </c>
      <c r="B43" s="4" t="inlineStr">
        <is>
          <t>Technological research and development and management of new energy projects, and sale of electricity</t>
        </is>
      </c>
    </row>
    <row r="44">
      <c r="A44" s="4" t="inlineStr">
        <is>
          <t>Percentage of equity interest held, Interest</t>
        </is>
      </c>
      <c r="B44" s="4" t="inlineStr">
        <is>
          <t>100.00%</t>
        </is>
      </c>
    </row>
    <row r="45">
      <c r="A45" s="4" t="inlineStr">
        <is>
          <t>Percentage of equity interest held, Voting</t>
        </is>
      </c>
      <c r="B45" s="4" t="inlineStr">
        <is>
          <t>100.00%</t>
        </is>
      </c>
    </row>
    <row r="46">
      <c r="A46" s="4" t="inlineStr">
        <is>
          <t>Huaneng Wangmo New Energy Power Generation Co., Ltd</t>
        </is>
      </c>
    </row>
    <row r="47">
      <c r="A47" s="3" t="inlineStr">
        <is>
          <t>Disclosure of subsidiaries [line items]</t>
        </is>
      </c>
    </row>
    <row r="48">
      <c r="A48" s="4" t="inlineStr">
        <is>
          <t>Country of incorporation</t>
        </is>
      </c>
      <c r="B48" s="4" t="inlineStr">
        <is>
          <t>PRC</t>
        </is>
      </c>
    </row>
    <row r="49">
      <c r="A49" s="4" t="inlineStr">
        <is>
          <t>Type of interest held</t>
        </is>
      </c>
      <c r="B49" s="4" t="inlineStr">
        <is>
          <t>Held directly</t>
        </is>
      </c>
    </row>
    <row r="50">
      <c r="A50" s="4" t="inlineStr">
        <is>
          <t>Registered capital</t>
        </is>
      </c>
      <c r="B50" s="6" t="n">
        <v>44000000</v>
      </c>
    </row>
    <row r="51">
      <c r="A51" s="4" t="inlineStr">
        <is>
          <t>Business nature and scope of operations</t>
        </is>
      </c>
      <c r="B51" s="4" t="inlineStr">
        <is>
          <t>Technological research and development and management of new energy projects, and sale of electricity</t>
        </is>
      </c>
    </row>
    <row r="52">
      <c r="A52" s="4" t="inlineStr">
        <is>
          <t>Percentage of equity interest held, Interest</t>
        </is>
      </c>
      <c r="B52" s="4" t="inlineStr">
        <is>
          <t>100.00%</t>
        </is>
      </c>
    </row>
    <row r="53">
      <c r="A53" s="4" t="inlineStr">
        <is>
          <t>Percentage of equity interest held, Voting</t>
        </is>
      </c>
      <c r="B53" s="4" t="inlineStr">
        <is>
          <t>100.00%</t>
        </is>
      </c>
    </row>
    <row r="54">
      <c r="A54" s="4" t="inlineStr">
        <is>
          <t>Huaneng International Power Fuel Limited Liability Company [member]</t>
        </is>
      </c>
    </row>
    <row r="55">
      <c r="A55" s="3" t="inlineStr">
        <is>
          <t>Disclosure of subsidiaries [line items]</t>
        </is>
      </c>
    </row>
    <row r="56">
      <c r="A56" s="4" t="inlineStr">
        <is>
          <t>Country of incorporation</t>
        </is>
      </c>
      <c r="B56" s="4" t="inlineStr">
        <is>
          <t>PRC</t>
        </is>
      </c>
    </row>
    <row r="57">
      <c r="A57" s="4" t="inlineStr">
        <is>
          <t>Type of interest held</t>
        </is>
      </c>
      <c r="B57" s="4" t="inlineStr">
        <is>
          <t>Held directly</t>
        </is>
      </c>
    </row>
    <row r="58">
      <c r="A58" s="4" t="inlineStr">
        <is>
          <t>Registered capital</t>
        </is>
      </c>
      <c r="B58" s="6" t="n">
        <v>200000000</v>
      </c>
    </row>
    <row r="59">
      <c r="A59" s="4" t="inlineStr">
        <is>
          <t>Business nature and scope of operations</t>
        </is>
      </c>
      <c r="B59" s="4" t="inlineStr">
        <is>
          <t>Wholesale of coal</t>
        </is>
      </c>
    </row>
    <row r="60">
      <c r="A60" s="4" t="inlineStr">
        <is>
          <t>Percentage of equity interest held, Interest</t>
        </is>
      </c>
      <c r="B60" s="4" t="inlineStr">
        <is>
          <t>100.00%</t>
        </is>
      </c>
    </row>
    <row r="61">
      <c r="A61" s="4" t="inlineStr">
        <is>
          <t>Percentage of equity interest held, Voting</t>
        </is>
      </c>
      <c r="B61" s="4" t="inlineStr">
        <is>
          <t>100.00%</t>
        </is>
      </c>
    </row>
    <row r="62">
      <c r="A62" s="4" t="inlineStr">
        <is>
          <t>Huaneng Nantong Power Generation Limited Liability Company [member]</t>
        </is>
      </c>
    </row>
    <row r="63">
      <c r="A63" s="3" t="inlineStr">
        <is>
          <t>Disclosure of subsidiaries [line items]</t>
        </is>
      </c>
    </row>
    <row r="64">
      <c r="A64" s="4" t="inlineStr">
        <is>
          <t>Country of incorporation</t>
        </is>
      </c>
      <c r="B64" s="4" t="inlineStr">
        <is>
          <t>PRC</t>
        </is>
      </c>
    </row>
    <row r="65">
      <c r="A65" s="4" t="inlineStr">
        <is>
          <t>Type of interest held</t>
        </is>
      </c>
      <c r="B65" s="4" t="inlineStr">
        <is>
          <t>Held indirectly</t>
        </is>
      </c>
    </row>
    <row r="66">
      <c r="A66" s="4" t="inlineStr">
        <is>
          <t>Registered capital</t>
        </is>
      </c>
      <c r="B66" s="6" t="n">
        <v>798000000</v>
      </c>
    </row>
    <row r="67">
      <c r="A67" s="4" t="inlineStr">
        <is>
          <t>Business nature and scope of operations</t>
        </is>
      </c>
      <c r="B67" s="4" t="inlineStr">
        <is>
          <t>Power generation</t>
        </is>
      </c>
    </row>
    <row r="68">
      <c r="A68" s="4" t="inlineStr">
        <is>
          <t>Percentage of equity interest held, Interest</t>
        </is>
      </c>
      <c r="B68" s="4" t="inlineStr">
        <is>
          <t>70.00%</t>
        </is>
      </c>
    </row>
    <row r="69">
      <c r="A69" s="4" t="inlineStr">
        <is>
          <t>Percentage of equity interest held, Voting</t>
        </is>
      </c>
      <c r="B69" s="4" t="inlineStr">
        <is>
          <t>70.00%</t>
        </is>
      </c>
    </row>
    <row r="70">
      <c r="A70" s="4" t="inlineStr">
        <is>
          <t>Huaneng Yingkou Xianrendao Co-generation Co., Ltd. ("Xianrendao Co-generation ") (e)</t>
        </is>
      </c>
    </row>
    <row r="71">
      <c r="A71" s="3" t="inlineStr">
        <is>
          <t>Disclosure of subsidiaries [line items]</t>
        </is>
      </c>
    </row>
    <row r="72">
      <c r="A72" s="4" t="inlineStr">
        <is>
          <t>Country of incorporation</t>
        </is>
      </c>
      <c r="B72" s="4" t="inlineStr">
        <is>
          <t>PRC</t>
        </is>
      </c>
    </row>
    <row r="73">
      <c r="A73" s="4" t="inlineStr">
        <is>
          <t>Type of interest held</t>
        </is>
      </c>
      <c r="B73" s="4" t="inlineStr">
        <is>
          <t>Held directly</t>
        </is>
      </c>
    </row>
    <row r="74">
      <c r="A74" s="4" t="inlineStr">
        <is>
          <t>Registered capital</t>
        </is>
      </c>
      <c r="B74" s="6" t="n">
        <v>875675300</v>
      </c>
    </row>
    <row r="75">
      <c r="A75" s="4" t="inlineStr">
        <is>
          <t>Business nature and scope of operations</t>
        </is>
      </c>
      <c r="B75" s="4" t="inlineStr">
        <is>
          <t>Production and sale of electricity and heat, and sale of coal ash and lime</t>
        </is>
      </c>
    </row>
    <row r="76">
      <c r="A76" s="4" t="inlineStr">
        <is>
          <t>Percentage of equity interest held, Interest</t>
        </is>
      </c>
      <c r="B76" s="4" t="inlineStr">
        <is>
          <t>100.00%</t>
        </is>
      </c>
    </row>
    <row r="77">
      <c r="A77" s="4" t="inlineStr">
        <is>
          <t>Percentage of equity interest held, Voting</t>
        </is>
      </c>
      <c r="B77" s="4" t="inlineStr">
        <is>
          <t>100.00%</t>
        </is>
      </c>
    </row>
    <row r="78">
      <c r="A78" s="4" t="inlineStr">
        <is>
          <t>Huaneng Hunan Xiangqi Hydropower Co., Ltd. [member]</t>
        </is>
      </c>
    </row>
    <row r="79">
      <c r="A79" s="3" t="inlineStr">
        <is>
          <t>Disclosure of subsidiaries [line items]</t>
        </is>
      </c>
    </row>
    <row r="80">
      <c r="A80" s="4" t="inlineStr">
        <is>
          <t>Country of incorporation</t>
        </is>
      </c>
      <c r="B80" s="4" t="inlineStr">
        <is>
          <t>PRC</t>
        </is>
      </c>
    </row>
    <row r="81">
      <c r="A81" s="4" t="inlineStr">
        <is>
          <t>Type of interest held</t>
        </is>
      </c>
      <c r="B81" s="4" t="inlineStr">
        <is>
          <t>Held directly</t>
        </is>
      </c>
    </row>
    <row r="82">
      <c r="A82" s="4" t="inlineStr">
        <is>
          <t>Registered capital</t>
        </is>
      </c>
      <c r="B82" s="6" t="n">
        <v>328000000</v>
      </c>
    </row>
    <row r="83">
      <c r="A83" s="4" t="inlineStr">
        <is>
          <t>Business nature and scope of operations</t>
        </is>
      </c>
      <c r="B83" s="4" t="inlineStr">
        <is>
          <t>Construction, operation and management of hydropower plants and related projects</t>
        </is>
      </c>
    </row>
    <row r="84">
      <c r="A84" s="4" t="inlineStr">
        <is>
          <t>Percentage of equity interest held, Interest</t>
        </is>
      </c>
      <c r="B84" s="4" t="inlineStr">
        <is>
          <t>100.00%</t>
        </is>
      </c>
    </row>
    <row r="85">
      <c r="A85" s="4" t="inlineStr">
        <is>
          <t>Percentage of equity interest held, Voting</t>
        </is>
      </c>
      <c r="B85" s="4" t="inlineStr">
        <is>
          <t>100.00%</t>
        </is>
      </c>
    </row>
    <row r="86">
      <c r="A86" s="4" t="inlineStr">
        <is>
          <t>Huaneng Zuoquan Coal-fired Power Generation Limited Liability Company ("Zuoquan Coal-fired Power ") (f)</t>
        </is>
      </c>
    </row>
    <row r="87">
      <c r="A87" s="3" t="inlineStr">
        <is>
          <t>Disclosure of subsidiaries [line items]</t>
        </is>
      </c>
    </row>
    <row r="88">
      <c r="A88" s="4" t="inlineStr">
        <is>
          <t>Country of incorporation</t>
        </is>
      </c>
      <c r="B88" s="4" t="inlineStr">
        <is>
          <t>PRC</t>
        </is>
      </c>
    </row>
    <row r="89">
      <c r="A89" s="4" t="inlineStr">
        <is>
          <t>Type of interest held</t>
        </is>
      </c>
      <c r="B89" s="4" t="inlineStr">
        <is>
          <t>Held directly</t>
        </is>
      </c>
    </row>
    <row r="90">
      <c r="A90" s="4" t="inlineStr">
        <is>
          <t>Registered capital</t>
        </is>
      </c>
      <c r="B90" s="6" t="n">
        <v>960996200</v>
      </c>
    </row>
    <row r="91">
      <c r="A91" s="4" t="inlineStr">
        <is>
          <t>Business nature and scope of operations</t>
        </is>
      </c>
      <c r="B91" s="4" t="inlineStr">
        <is>
          <t>Construction, operation and management of electricity projects; development and utilization of clean energy resources</t>
        </is>
      </c>
    </row>
    <row r="92">
      <c r="A92" s="4" t="inlineStr">
        <is>
          <t>Percentage of equity interest held, Interest</t>
        </is>
      </c>
      <c r="B92" s="4" t="inlineStr">
        <is>
          <t>80.00%</t>
        </is>
      </c>
    </row>
    <row r="93">
      <c r="A93" s="4" t="inlineStr">
        <is>
          <t>Percentage of equity interest held, Voting</t>
        </is>
      </c>
      <c r="B93" s="4" t="inlineStr">
        <is>
          <t>80.00%</t>
        </is>
      </c>
    </row>
    <row r="94">
      <c r="A94" s="4" t="inlineStr">
        <is>
          <t>Huaneng Kangbao Wind Power Utilization Limited Liability Company [member]</t>
        </is>
      </c>
    </row>
    <row r="95">
      <c r="A95" s="3" t="inlineStr">
        <is>
          <t>Disclosure of subsidiaries [line items]</t>
        </is>
      </c>
    </row>
    <row r="96">
      <c r="A96" s="4" t="inlineStr">
        <is>
          <t>Country of incorporation</t>
        </is>
      </c>
      <c r="B96" s="4" t="inlineStr">
        <is>
          <t>PRC</t>
        </is>
      </c>
    </row>
    <row r="97">
      <c r="A97" s="4" t="inlineStr">
        <is>
          <t>Type of interest held</t>
        </is>
      </c>
      <c r="B97" s="4" t="inlineStr">
        <is>
          <t>Held directly</t>
        </is>
      </c>
    </row>
    <row r="98">
      <c r="A98" s="4" t="inlineStr">
        <is>
          <t>Registered capital</t>
        </is>
      </c>
      <c r="B98" s="6" t="n">
        <v>543200000</v>
      </c>
    </row>
    <row r="99">
      <c r="A99" s="4" t="inlineStr">
        <is>
          <t>Business nature and scope of operations</t>
        </is>
      </c>
      <c r="B99" s="4" t="inlineStr">
        <is>
          <t>Construction, operation and management of wind power plants and related projects; solar power generation</t>
        </is>
      </c>
    </row>
    <row r="100">
      <c r="A100" s="4" t="inlineStr">
        <is>
          <t>Percentage of equity interest held, Interest</t>
        </is>
      </c>
      <c r="B100" s="4" t="inlineStr">
        <is>
          <t>100.00%</t>
        </is>
      </c>
    </row>
    <row r="101">
      <c r="A101" s="4" t="inlineStr">
        <is>
          <t>Percentage of equity interest held, Voting</t>
        </is>
      </c>
      <c r="B101" s="4" t="inlineStr">
        <is>
          <t>100.00%</t>
        </is>
      </c>
    </row>
    <row r="102">
      <c r="A102" s="4" t="inlineStr">
        <is>
          <t>Huaneng Jiuquan Wind Power Generation Co., Ltd. [member]</t>
        </is>
      </c>
    </row>
    <row r="103">
      <c r="A103" s="3" t="inlineStr">
        <is>
          <t>Disclosure of subsidiaries [line items]</t>
        </is>
      </c>
    </row>
    <row r="104">
      <c r="A104" s="4" t="inlineStr">
        <is>
          <t>Country of incorporation</t>
        </is>
      </c>
      <c r="B104" s="4" t="inlineStr">
        <is>
          <t>PRC</t>
        </is>
      </c>
    </row>
    <row r="105">
      <c r="A105" s="4" t="inlineStr">
        <is>
          <t>Type of interest held</t>
        </is>
      </c>
      <c r="B105" s="4" t="inlineStr">
        <is>
          <t>Held directly</t>
        </is>
      </c>
    </row>
    <row r="106">
      <c r="A106" s="4" t="inlineStr">
        <is>
          <t>Registered capital</t>
        </is>
      </c>
      <c r="B106" s="6" t="n">
        <v>2761480000</v>
      </c>
    </row>
    <row r="107">
      <c r="A107" s="4" t="inlineStr">
        <is>
          <t>Business nature and scope of operations</t>
        </is>
      </c>
      <c r="B107" s="4" t="inlineStr">
        <is>
          <t>Construction, operation and management of wind power generation and related projects</t>
        </is>
      </c>
    </row>
    <row r="108">
      <c r="A108" s="4" t="inlineStr">
        <is>
          <t>Percentage of equity interest held, Interest</t>
        </is>
      </c>
      <c r="B108" s="4" t="inlineStr">
        <is>
          <t>100.00%</t>
        </is>
      </c>
    </row>
    <row r="109">
      <c r="A109" s="4" t="inlineStr">
        <is>
          <t>Percentage of equity interest held, Voting</t>
        </is>
      </c>
      <c r="B109" s="4" t="inlineStr">
        <is>
          <t>100.00%</t>
        </is>
      </c>
    </row>
    <row r="110">
      <c r="A110" s="4" t="inlineStr">
        <is>
          <t>Huaneng Rudong Wind Power Generation Co., Ltd. [member]</t>
        </is>
      </c>
    </row>
    <row r="111">
      <c r="A111" s="3" t="inlineStr">
        <is>
          <t>Disclosure of subsidiaries [line items]</t>
        </is>
      </c>
    </row>
    <row r="112">
      <c r="A112" s="4" t="inlineStr">
        <is>
          <t>Country of incorporation</t>
        </is>
      </c>
      <c r="B112" s="4" t="inlineStr">
        <is>
          <t>PRC</t>
        </is>
      </c>
    </row>
    <row r="113">
      <c r="A113" s="4" t="inlineStr">
        <is>
          <t>Type of interest held</t>
        </is>
      </c>
      <c r="B113" s="4" t="inlineStr">
        <is>
          <t>Held indirectly</t>
        </is>
      </c>
    </row>
    <row r="114">
      <c r="A114" s="4" t="inlineStr">
        <is>
          <t>Registered capital</t>
        </is>
      </c>
      <c r="B114" s="6" t="n">
        <v>90380000</v>
      </c>
    </row>
    <row r="115">
      <c r="A115" s="4" t="inlineStr">
        <is>
          <t>Business nature and scope of operations</t>
        </is>
      </c>
      <c r="B115" s="4" t="inlineStr">
        <is>
          <t>Operation and management of wind power generation projects</t>
        </is>
      </c>
    </row>
    <row r="116">
      <c r="A116" s="4" t="inlineStr">
        <is>
          <t>Percentage of equity interest held, Interest</t>
        </is>
      </c>
      <c r="B116" s="4" t="inlineStr">
        <is>
          <t>90.00%</t>
        </is>
      </c>
    </row>
    <row r="117">
      <c r="A117" s="4" t="inlineStr">
        <is>
          <t>Percentage of equity interest held, Voting</t>
        </is>
      </c>
      <c r="B117" s="4" t="inlineStr">
        <is>
          <t>90.00%</t>
        </is>
      </c>
    </row>
    <row r="118">
      <c r="A118" s="4" t="inlineStr">
        <is>
          <t>Huaneng Guangdong Haimen Port Limited Liability Company [member]</t>
        </is>
      </c>
    </row>
    <row r="119">
      <c r="A119" s="3" t="inlineStr">
        <is>
          <t>Disclosure of subsidiaries [line items]</t>
        </is>
      </c>
    </row>
    <row r="120">
      <c r="A120" s="4" t="inlineStr">
        <is>
          <t>Country of incorporation</t>
        </is>
      </c>
      <c r="B120" s="4" t="inlineStr">
        <is>
          <t>PRC</t>
        </is>
      </c>
    </row>
    <row r="121">
      <c r="A121" s="4" t="inlineStr">
        <is>
          <t>Type of interest held</t>
        </is>
      </c>
      <c r="B121" s="4" t="inlineStr">
        <is>
          <t>Held indirectly</t>
        </is>
      </c>
    </row>
    <row r="122">
      <c r="A122" s="4" t="inlineStr">
        <is>
          <t>Registered capital</t>
        </is>
      </c>
      <c r="B122" s="6" t="n">
        <v>331400000</v>
      </c>
    </row>
    <row r="123">
      <c r="A123" s="4" t="inlineStr">
        <is>
          <t>Business nature and scope of operations</t>
        </is>
      </c>
      <c r="B123" s="4" t="inlineStr">
        <is>
          <t>Loading, warehousing and conveying services, providing facility services and water transportation services</t>
        </is>
      </c>
    </row>
    <row r="124">
      <c r="A124" s="4" t="inlineStr">
        <is>
          <t>Percentage of equity interest held, Interest</t>
        </is>
      </c>
      <c r="B124" s="4" t="inlineStr">
        <is>
          <t>100.00%</t>
        </is>
      </c>
    </row>
    <row r="125">
      <c r="A125" s="4" t="inlineStr">
        <is>
          <t>Percentage of equity interest held, Voting</t>
        </is>
      </c>
      <c r="B125" s="4" t="inlineStr">
        <is>
          <t>100.00%</t>
        </is>
      </c>
    </row>
    <row r="126">
      <c r="A126" s="4" t="inlineStr">
        <is>
          <t>Huaneng Taicang Port Limited Liability Company [member]</t>
        </is>
      </c>
    </row>
    <row r="127">
      <c r="A127" s="3" t="inlineStr">
        <is>
          <t>Disclosure of subsidiaries [line items]</t>
        </is>
      </c>
    </row>
    <row r="128">
      <c r="A128" s="4" t="inlineStr">
        <is>
          <t>Country of incorporation</t>
        </is>
      </c>
      <c r="B128" s="4" t="inlineStr">
        <is>
          <t>PRC</t>
        </is>
      </c>
    </row>
    <row r="129">
      <c r="A129" s="4" t="inlineStr">
        <is>
          <t>Type of interest held</t>
        </is>
      </c>
      <c r="B129" s="4" t="inlineStr">
        <is>
          <t>Held indirectly</t>
        </is>
      </c>
    </row>
    <row r="130">
      <c r="A130" s="4" t="inlineStr">
        <is>
          <t>Registered capital</t>
        </is>
      </c>
      <c r="B130" s="6" t="n">
        <v>600000000</v>
      </c>
    </row>
    <row r="131">
      <c r="A131" s="4" t="inlineStr">
        <is>
          <t>Business nature and scope of operations</t>
        </is>
      </c>
      <c r="B131" s="4" t="inlineStr">
        <is>
          <t>Port provision, cargo loading and storage</t>
        </is>
      </c>
    </row>
    <row r="132">
      <c r="A132" s="4" t="inlineStr">
        <is>
          <t>Percentage of equity interest held, Interest</t>
        </is>
      </c>
      <c r="B132" s="4" t="inlineStr">
        <is>
          <t>85.00%</t>
        </is>
      </c>
    </row>
    <row r="133">
      <c r="A133" s="4" t="inlineStr">
        <is>
          <t>Percentage of equity interest held, Voting</t>
        </is>
      </c>
      <c r="B133" s="4" t="inlineStr">
        <is>
          <t>85.00%</t>
        </is>
      </c>
    </row>
    <row r="134">
      <c r="A134" s="4" t="inlineStr">
        <is>
          <t>Huaneng Taicang Power Generation Co., Ltd. [member]</t>
        </is>
      </c>
    </row>
    <row r="135">
      <c r="A135" s="3" t="inlineStr">
        <is>
          <t>Disclosure of subsidiaries [line items]</t>
        </is>
      </c>
    </row>
    <row r="136">
      <c r="A136" s="4" t="inlineStr">
        <is>
          <t>Country of incorporation</t>
        </is>
      </c>
      <c r="B136" s="4" t="inlineStr">
        <is>
          <t>PRC</t>
        </is>
      </c>
    </row>
    <row r="137">
      <c r="A137" s="4" t="inlineStr">
        <is>
          <t>Type of interest held</t>
        </is>
      </c>
      <c r="B137" s="4" t="inlineStr">
        <is>
          <t>Held indirectly</t>
        </is>
      </c>
    </row>
    <row r="138">
      <c r="A138" s="4" t="inlineStr">
        <is>
          <t>Registered capital</t>
        </is>
      </c>
      <c r="B138" s="6" t="n">
        <v>883899310</v>
      </c>
    </row>
    <row r="139">
      <c r="A139" s="4" t="inlineStr">
        <is>
          <t>Business nature and scope of operations</t>
        </is>
      </c>
      <c r="B139" s="4" t="inlineStr">
        <is>
          <t>Power generation</t>
        </is>
      </c>
    </row>
    <row r="140">
      <c r="A140" s="4" t="inlineStr">
        <is>
          <t>Percentage of equity interest held, Interest</t>
        </is>
      </c>
      <c r="B140" s="4" t="inlineStr">
        <is>
          <t>75.00%</t>
        </is>
      </c>
    </row>
    <row r="141">
      <c r="A141" s="4" t="inlineStr">
        <is>
          <t>Percentage of equity interest held, Voting</t>
        </is>
      </c>
      <c r="B141" s="4" t="inlineStr">
        <is>
          <t>75.00%</t>
        </is>
      </c>
    </row>
    <row r="142">
      <c r="A142" s="4" t="inlineStr">
        <is>
          <t>Huaneng Huaiyin II Power Limited Company [member]</t>
        </is>
      </c>
    </row>
    <row r="143">
      <c r="A143" s="3" t="inlineStr">
        <is>
          <t>Disclosure of subsidiaries [line items]</t>
        </is>
      </c>
    </row>
    <row r="144">
      <c r="A144" s="4" t="inlineStr">
        <is>
          <t>Country of incorporation</t>
        </is>
      </c>
      <c r="B144" s="4" t="inlineStr">
        <is>
          <t>PRC</t>
        </is>
      </c>
    </row>
    <row r="145">
      <c r="A145" s="4" t="inlineStr">
        <is>
          <t>Type of interest held</t>
        </is>
      </c>
      <c r="B145" s="4" t="inlineStr">
        <is>
          <t>Held indirectly</t>
        </is>
      </c>
    </row>
    <row r="146">
      <c r="A146" s="4" t="inlineStr">
        <is>
          <t>Registered capital</t>
        </is>
      </c>
      <c r="B146" s="6" t="n">
        <v>930870000</v>
      </c>
    </row>
    <row r="147">
      <c r="A147" s="4" t="inlineStr">
        <is>
          <t>Business nature and scope of operations</t>
        </is>
      </c>
      <c r="B147" s="4" t="inlineStr">
        <is>
          <t>Power generation</t>
        </is>
      </c>
    </row>
    <row r="148">
      <c r="A148" s="4" t="inlineStr">
        <is>
          <t>Percentage of equity interest held, Interest</t>
        </is>
      </c>
      <c r="B148" s="4" t="inlineStr">
        <is>
          <t>63.64%</t>
        </is>
      </c>
    </row>
    <row r="149">
      <c r="A149" s="4" t="inlineStr">
        <is>
          <t>Percentage of equity interest held, Voting</t>
        </is>
      </c>
      <c r="B149" s="4" t="inlineStr">
        <is>
          <t>63.64%</t>
        </is>
      </c>
    </row>
    <row r="150">
      <c r="A150" s="4" t="inlineStr">
        <is>
          <t>Xindian Power [Member]</t>
        </is>
      </c>
    </row>
    <row r="151">
      <c r="A151" s="3" t="inlineStr">
        <is>
          <t>Disclosure of subsidiaries [line items]</t>
        </is>
      </c>
    </row>
    <row r="152">
      <c r="A152" s="4" t="inlineStr">
        <is>
          <t>Country of incorporation</t>
        </is>
      </c>
      <c r="B152" s="4" t="inlineStr">
        <is>
          <t>PRC</t>
        </is>
      </c>
    </row>
    <row r="153">
      <c r="A153" s="4" t="inlineStr">
        <is>
          <t>Type of interest held</t>
        </is>
      </c>
      <c r="B153" s="4" t="inlineStr">
        <is>
          <t>Held directly</t>
        </is>
      </c>
    </row>
    <row r="154">
      <c r="A154" s="4" t="inlineStr">
        <is>
          <t>Registered capital</t>
        </is>
      </c>
      <c r="B154" s="6" t="n">
        <v>991915789</v>
      </c>
    </row>
    <row r="155">
      <c r="A155" s="4" t="inlineStr">
        <is>
          <t>Business nature and scope of operations</t>
        </is>
      </c>
      <c r="B155" s="4" t="inlineStr">
        <is>
          <t>Power generation</t>
        </is>
      </c>
    </row>
    <row r="156">
      <c r="A156" s="4" t="inlineStr">
        <is>
          <t>Percentage of equity interest held, Interest</t>
        </is>
      </c>
      <c r="B156" s="4" t="inlineStr">
        <is>
          <t>95.00%</t>
        </is>
      </c>
    </row>
    <row r="157">
      <c r="A157" s="4" t="inlineStr">
        <is>
          <t>Percentage of equity interest held, Voting</t>
        </is>
      </c>
      <c r="B157" s="4" t="inlineStr">
        <is>
          <t>95.00%</t>
        </is>
      </c>
    </row>
    <row r="158">
      <c r="A158" s="4" t="inlineStr">
        <is>
          <t>Huaneng Shanghai Combined Cycle Power Limited Liability Company [member]</t>
        </is>
      </c>
    </row>
    <row r="159">
      <c r="A159" s="3" t="inlineStr">
        <is>
          <t>Disclosure of subsidiaries [line items]</t>
        </is>
      </c>
    </row>
    <row r="160">
      <c r="A160" s="4" t="inlineStr">
        <is>
          <t>Country of incorporation</t>
        </is>
      </c>
      <c r="B160" s="4" t="inlineStr">
        <is>
          <t>PRC</t>
        </is>
      </c>
    </row>
    <row r="161">
      <c r="A161" s="4" t="inlineStr">
        <is>
          <t>Type of interest held</t>
        </is>
      </c>
      <c r="B161" s="4" t="inlineStr">
        <is>
          <t>Held directly</t>
        </is>
      </c>
    </row>
    <row r="162">
      <c r="A162" s="4" t="inlineStr">
        <is>
          <t>Registered capital</t>
        </is>
      </c>
      <c r="B162" s="6" t="n">
        <v>699700000</v>
      </c>
    </row>
    <row r="163">
      <c r="A163" s="4" t="inlineStr">
        <is>
          <t>Business nature and scope of operations</t>
        </is>
      </c>
      <c r="B163" s="4" t="inlineStr">
        <is>
          <t>Power generation</t>
        </is>
      </c>
    </row>
    <row r="164">
      <c r="A164" s="4" t="inlineStr">
        <is>
          <t>Percentage of equity interest held, Interest</t>
        </is>
      </c>
      <c r="B164" s="4" t="inlineStr">
        <is>
          <t>70.00%</t>
        </is>
      </c>
    </row>
    <row r="165">
      <c r="A165" s="4" t="inlineStr">
        <is>
          <t>Percentage of equity interest held, Voting</t>
        </is>
      </c>
      <c r="B165" s="4" t="inlineStr">
        <is>
          <t>70.00%</t>
        </is>
      </c>
    </row>
    <row r="166">
      <c r="A166" s="4" t="inlineStr">
        <is>
          <t>Huaneng Yumen Wind Power Generation Co., Ltd. [member]</t>
        </is>
      </c>
    </row>
    <row r="167">
      <c r="A167" s="3" t="inlineStr">
        <is>
          <t>Disclosure of subsidiaries [line items]</t>
        </is>
      </c>
    </row>
    <row r="168">
      <c r="A168" s="4" t="inlineStr">
        <is>
          <t>Country of incorporation</t>
        </is>
      </c>
      <c r="B168" s="4" t="inlineStr">
        <is>
          <t>PRC</t>
        </is>
      </c>
    </row>
    <row r="169">
      <c r="A169" s="4" t="inlineStr">
        <is>
          <t>Type of interest held</t>
        </is>
      </c>
      <c r="B169" s="4" t="inlineStr">
        <is>
          <t>Held directly</t>
        </is>
      </c>
    </row>
    <row r="170">
      <c r="A170" s="4" t="inlineStr">
        <is>
          <t>Registered capital</t>
        </is>
      </c>
      <c r="B170" s="6" t="n">
        <v>785960000</v>
      </c>
    </row>
    <row r="171">
      <c r="A171" s="4" t="inlineStr">
        <is>
          <t>Business nature and scope of operations</t>
        </is>
      </c>
      <c r="B171" s="4" t="inlineStr">
        <is>
          <t>Construction, operation and management of wind power generation and related projects</t>
        </is>
      </c>
    </row>
    <row r="172">
      <c r="A172" s="4" t="inlineStr">
        <is>
          <t>Percentage of equity interest held, Interest</t>
        </is>
      </c>
      <c r="B172" s="4" t="inlineStr">
        <is>
          <t>100.00%</t>
        </is>
      </c>
    </row>
    <row r="173">
      <c r="A173" s="4" t="inlineStr">
        <is>
          <t>Percentage of equity interest held, Voting</t>
        </is>
      </c>
      <c r="B173" s="4" t="inlineStr">
        <is>
          <t>100.00%</t>
        </is>
      </c>
    </row>
    <row r="174">
      <c r="A174" s="4" t="inlineStr">
        <is>
          <t>Huaneng Qingdao Co-generation Limited Company [member]</t>
        </is>
      </c>
    </row>
    <row r="175">
      <c r="A175" s="3" t="inlineStr">
        <is>
          <t>Disclosure of subsidiaries [line items]</t>
        </is>
      </c>
    </row>
    <row r="176">
      <c r="A176" s="4" t="inlineStr">
        <is>
          <t>Country of incorporation</t>
        </is>
      </c>
      <c r="B176" s="4" t="inlineStr">
        <is>
          <t>PRC</t>
        </is>
      </c>
    </row>
    <row r="177">
      <c r="A177" s="4" t="inlineStr">
        <is>
          <t>Type of interest held</t>
        </is>
      </c>
      <c r="B177" s="4" t="inlineStr">
        <is>
          <t>Held directly</t>
        </is>
      </c>
    </row>
    <row r="178">
      <c r="A178" s="4" t="inlineStr">
        <is>
          <t>Registered capital</t>
        </is>
      </c>
      <c r="B178" s="6" t="n">
        <v>498729045</v>
      </c>
    </row>
    <row r="179">
      <c r="A179" s="4" t="inlineStr">
        <is>
          <t>Business nature and scope of operations</t>
        </is>
      </c>
      <c r="B179" s="4" t="inlineStr">
        <is>
          <t>Construction, operation and management of co-generation power plants and related projects</t>
        </is>
      </c>
    </row>
    <row r="180">
      <c r="A180" s="4" t="inlineStr">
        <is>
          <t>Percentage of equity interest held, Interest</t>
        </is>
      </c>
      <c r="B180" s="4" t="inlineStr">
        <is>
          <t>100.00%</t>
        </is>
      </c>
    </row>
    <row r="181">
      <c r="A181" s="4" t="inlineStr">
        <is>
          <t>Percentage of equity interest held, Voting</t>
        </is>
      </c>
      <c r="B181" s="4" t="inlineStr">
        <is>
          <t>100.00%</t>
        </is>
      </c>
    </row>
    <row r="182">
      <c r="A182" s="4" t="inlineStr">
        <is>
          <t>Huaneng Tongxiang Combined Cycle Co-generation Co., Ltd. [member]</t>
        </is>
      </c>
    </row>
    <row r="183">
      <c r="A183" s="3" t="inlineStr">
        <is>
          <t>Disclosure of subsidiaries [line items]</t>
        </is>
      </c>
    </row>
    <row r="184">
      <c r="A184" s="4" t="inlineStr">
        <is>
          <t>Country of incorporation</t>
        </is>
      </c>
      <c r="B184" s="4" t="inlineStr">
        <is>
          <t>PRC</t>
        </is>
      </c>
    </row>
    <row r="185">
      <c r="A185" s="4" t="inlineStr">
        <is>
          <t>Type of interest held</t>
        </is>
      </c>
      <c r="B185" s="4" t="inlineStr">
        <is>
          <t>Held directly</t>
        </is>
      </c>
    </row>
    <row r="186">
      <c r="A186" s="4" t="inlineStr">
        <is>
          <t>Registered capital</t>
        </is>
      </c>
      <c r="B186" s="6" t="n">
        <v>300000000</v>
      </c>
    </row>
    <row r="187">
      <c r="A187" s="4" t="inlineStr">
        <is>
          <t>Business nature and scope of operations</t>
        </is>
      </c>
      <c r="B187" s="4" t="inlineStr">
        <is>
          <t>Production and sale of electricity and heat; investment in combined cycle co-generation industries</t>
        </is>
      </c>
    </row>
    <row r="188">
      <c r="A188" s="4" t="inlineStr">
        <is>
          <t>Percentage of equity interest held, Interest</t>
        </is>
      </c>
      <c r="B188" s="4" t="inlineStr">
        <is>
          <t>95.00%</t>
        </is>
      </c>
    </row>
    <row r="189">
      <c r="A189" s="4" t="inlineStr">
        <is>
          <t>Percentage of equity interest held, Voting</t>
        </is>
      </c>
      <c r="B189" s="4" t="inlineStr">
        <is>
          <t>95.00%</t>
        </is>
      </c>
    </row>
    <row r="190">
      <c r="A190" s="4" t="inlineStr">
        <is>
          <t>Huaneng Shantou Haimen Power Generation Limited Liability Company [member]</t>
        </is>
      </c>
    </row>
    <row r="191">
      <c r="A191" s="3" t="inlineStr">
        <is>
          <t>Disclosure of subsidiaries [line items]</t>
        </is>
      </c>
    </row>
    <row r="192">
      <c r="A192" s="4" t="inlineStr">
        <is>
          <t>Country of incorporation</t>
        </is>
      </c>
      <c r="B192" s="4" t="inlineStr">
        <is>
          <t>PRC</t>
        </is>
      </c>
    </row>
    <row r="193">
      <c r="A193" s="4" t="inlineStr">
        <is>
          <t>Type of interest held</t>
        </is>
      </c>
      <c r="B193" s="4" t="inlineStr">
        <is>
          <t>Held indirectly</t>
        </is>
      </c>
    </row>
    <row r="194">
      <c r="A194" s="4" t="inlineStr">
        <is>
          <t>Registered capital</t>
        </is>
      </c>
      <c r="B194" s="6" t="n">
        <v>1508000000</v>
      </c>
    </row>
    <row r="195">
      <c r="A195" s="4" t="inlineStr">
        <is>
          <t>Business nature and scope of operations</t>
        </is>
      </c>
      <c r="B195" s="4" t="inlineStr">
        <is>
          <t>Construction, operation and management of power plants and related projects</t>
        </is>
      </c>
    </row>
    <row r="196">
      <c r="A196" s="4" t="inlineStr">
        <is>
          <t>Percentage of equity interest held, Interest</t>
        </is>
      </c>
      <c r="B196" s="4" t="inlineStr">
        <is>
          <t>80.00%</t>
        </is>
      </c>
    </row>
    <row r="197">
      <c r="A197" s="4" t="inlineStr">
        <is>
          <t>Percentage of equity interest held, Voting</t>
        </is>
      </c>
      <c r="B197" s="4" t="inlineStr">
        <is>
          <t>80.00%</t>
        </is>
      </c>
    </row>
    <row r="198">
      <c r="A198" s="4" t="inlineStr">
        <is>
          <t>Liangjiang Power [member]</t>
        </is>
      </c>
    </row>
    <row r="199">
      <c r="A199" s="3" t="inlineStr">
        <is>
          <t>Disclosure of subsidiaries [line items]</t>
        </is>
      </c>
    </row>
    <row r="200">
      <c r="A200" s="4" t="inlineStr">
        <is>
          <t>Country of incorporation</t>
        </is>
      </c>
      <c r="B200" s="4" t="inlineStr">
        <is>
          <t>PRC</t>
        </is>
      </c>
    </row>
    <row r="201">
      <c r="A201" s="4" t="inlineStr">
        <is>
          <t>Type of interest held</t>
        </is>
      </c>
      <c r="B201" s="4" t="inlineStr">
        <is>
          <t>Held directly</t>
        </is>
      </c>
    </row>
    <row r="202">
      <c r="A202" s="4" t="inlineStr">
        <is>
          <t>Registered capital</t>
        </is>
      </c>
      <c r="B202" s="6" t="n">
        <v>871920000</v>
      </c>
    </row>
    <row r="203">
      <c r="A203" s="4" t="inlineStr">
        <is>
          <t>Business nature and scope of operations</t>
        </is>
      </c>
      <c r="B203" s="4" t="inlineStr">
        <is>
          <t>Construction, operation and management of natural gas power plants and related projects</t>
        </is>
      </c>
    </row>
    <row r="204">
      <c r="A204" s="4" t="inlineStr">
        <is>
          <t>Percentage of equity interest held, Interest</t>
        </is>
      </c>
      <c r="B204" s="4" t="inlineStr">
        <is>
          <t>75.00%</t>
        </is>
      </c>
    </row>
    <row r="205">
      <c r="A205" s="4" t="inlineStr">
        <is>
          <t>Percentage of equity interest held, Voting</t>
        </is>
      </c>
      <c r="B205" s="4" t="inlineStr">
        <is>
          <t>75.00%</t>
        </is>
      </c>
    </row>
    <row r="206">
      <c r="A206" s="4" t="inlineStr">
        <is>
          <t>Huaneng Yunnan Fuyuan Wind Power Generation Co., Ltd. [member]</t>
        </is>
      </c>
    </row>
    <row r="207">
      <c r="A207" s="3" t="inlineStr">
        <is>
          <t>Disclosure of subsidiaries [line items]</t>
        </is>
      </c>
    </row>
    <row r="208">
      <c r="A208" s="4" t="inlineStr">
        <is>
          <t>Country of incorporation</t>
        </is>
      </c>
      <c r="B208" s="4" t="inlineStr">
        <is>
          <t>PRC</t>
        </is>
      </c>
    </row>
    <row r="209">
      <c r="A209" s="4" t="inlineStr">
        <is>
          <t>Type of interest held</t>
        </is>
      </c>
      <c r="B209" s="4" t="inlineStr">
        <is>
          <t>Held indirectly</t>
        </is>
      </c>
    </row>
    <row r="210">
      <c r="A210" s="4" t="inlineStr">
        <is>
          <t>Registered capital</t>
        </is>
      </c>
      <c r="B210" s="6" t="n">
        <v>326290000</v>
      </c>
    </row>
    <row r="211">
      <c r="A211" s="4" t="inlineStr">
        <is>
          <t>Business nature and scope of operations</t>
        </is>
      </c>
      <c r="B211" s="4" t="inlineStr">
        <is>
          <t>Wind power project investment, management and sales</t>
        </is>
      </c>
    </row>
    <row r="212">
      <c r="A212" s="4" t="inlineStr">
        <is>
          <t>Percentage of equity interest held, Interest</t>
        </is>
      </c>
      <c r="B212" s="4" t="inlineStr">
        <is>
          <t>100.00%</t>
        </is>
      </c>
    </row>
    <row r="213">
      <c r="A213" s="4" t="inlineStr">
        <is>
          <t>Percentage of equity interest held, Voting</t>
        </is>
      </c>
      <c r="B213" s="4" t="inlineStr">
        <is>
          <t>100.00%</t>
        </is>
      </c>
    </row>
    <row r="214">
      <c r="A214" s="4" t="inlineStr">
        <is>
          <t>Huaneng Guizhou Panzhou State City Wind Power Co., Ltd. [member]</t>
        </is>
      </c>
    </row>
    <row r="215">
      <c r="A215" s="3" t="inlineStr">
        <is>
          <t>Disclosure of subsidiaries [line items]</t>
        </is>
      </c>
    </row>
    <row r="216">
      <c r="A216" s="4" t="inlineStr">
        <is>
          <t>Country of incorporation</t>
        </is>
      </c>
      <c r="B216" s="4" t="inlineStr">
        <is>
          <t>PRC</t>
        </is>
      </c>
    </row>
    <row r="217">
      <c r="A217" s="4" t="inlineStr">
        <is>
          <t>Type of interest held</t>
        </is>
      </c>
      <c r="B217" s="4" t="inlineStr">
        <is>
          <t>Held directly</t>
        </is>
      </c>
    </row>
    <row r="218">
      <c r="A218" s="4" t="inlineStr">
        <is>
          <t>Registered capital</t>
        </is>
      </c>
      <c r="B218" s="6" t="n">
        <v>188180000</v>
      </c>
    </row>
    <row r="219">
      <c r="A219" s="4" t="inlineStr">
        <is>
          <t>Business nature and scope of operations</t>
        </is>
      </c>
      <c r="B219" s="4" t="inlineStr">
        <is>
          <t>Construction and management of wind power plants and related projects</t>
        </is>
      </c>
    </row>
    <row r="220">
      <c r="A220" s="4" t="inlineStr">
        <is>
          <t>Percentage of equity interest held, Interest</t>
        </is>
      </c>
      <c r="B220" s="4" t="inlineStr">
        <is>
          <t>100.00%</t>
        </is>
      </c>
    </row>
    <row r="221">
      <c r="A221" s="4" t="inlineStr">
        <is>
          <t>Percentage of equity interest held, Voting</t>
        </is>
      </c>
      <c r="B221" s="4" t="inlineStr">
        <is>
          <t>100.00%</t>
        </is>
      </c>
    </row>
    <row r="222">
      <c r="A222" s="4" t="inlineStr">
        <is>
          <t>Huaneng Jiangxi Clean Energy Limited Liability Company [member]</t>
        </is>
      </c>
    </row>
    <row r="223">
      <c r="A223" s="3" t="inlineStr">
        <is>
          <t>Disclosure of subsidiaries [line items]</t>
        </is>
      </c>
    </row>
    <row r="224">
      <c r="A224" s="4" t="inlineStr">
        <is>
          <t>Country of incorporation</t>
        </is>
      </c>
      <c r="B224" s="4" t="inlineStr">
        <is>
          <t>PRC</t>
        </is>
      </c>
    </row>
    <row r="225">
      <c r="A225" s="4" t="inlineStr">
        <is>
          <t>Type of interest held</t>
        </is>
      </c>
      <c r="B225" s="4" t="inlineStr">
        <is>
          <t>Held directly</t>
        </is>
      </c>
    </row>
    <row r="226">
      <c r="A226" s="4" t="inlineStr">
        <is>
          <t>Registered capital</t>
        </is>
      </c>
      <c r="B226" s="6" t="n">
        <v>1384502000</v>
      </c>
    </row>
    <row r="227">
      <c r="A227" s="4" t="inlineStr">
        <is>
          <t>Business nature and scope of operations</t>
        </is>
      </c>
      <c r="B227" s="4" t="inlineStr">
        <is>
          <t>Power generation and supply development, management and construction of clean energy resource</t>
        </is>
      </c>
    </row>
    <row r="228">
      <c r="A228" s="4" t="inlineStr">
        <is>
          <t>Percentage of equity interest held, Interest</t>
        </is>
      </c>
      <c r="B228" s="4" t="inlineStr">
        <is>
          <t>100.00%</t>
        </is>
      </c>
    </row>
    <row r="229">
      <c r="A229" s="4" t="inlineStr">
        <is>
          <t>Percentage of equity interest held, Voting</t>
        </is>
      </c>
      <c r="B229" s="4" t="inlineStr">
        <is>
          <t>100.00%</t>
        </is>
      </c>
    </row>
    <row r="230">
      <c r="A230" s="4" t="inlineStr">
        <is>
          <t>Nanjing Combined Cycle Co-generation [member]</t>
        </is>
      </c>
    </row>
    <row r="231">
      <c r="A231" s="3" t="inlineStr">
        <is>
          <t>Disclosure of subsidiaries [line items]</t>
        </is>
      </c>
    </row>
    <row r="232">
      <c r="A232" s="4" t="inlineStr">
        <is>
          <t>Percentage of equity interest held, Interest</t>
        </is>
      </c>
      <c r="B232" s="4" t="inlineStr">
        <is>
          <t>27.39%</t>
        </is>
      </c>
    </row>
    <row r="233">
      <c r="A233" s="4" t="inlineStr">
        <is>
          <t>Huaneng Hunan Subaoding Wind Power Generation Co., Ltd. [member]</t>
        </is>
      </c>
    </row>
    <row r="234">
      <c r="A234" s="3" t="inlineStr">
        <is>
          <t>Disclosure of subsidiaries [line items]</t>
        </is>
      </c>
    </row>
    <row r="235">
      <c r="A235" s="4" t="inlineStr">
        <is>
          <t>Country of incorporation</t>
        </is>
      </c>
      <c r="B235" s="4" t="inlineStr">
        <is>
          <t>PRC</t>
        </is>
      </c>
    </row>
    <row r="236">
      <c r="A236" s="4" t="inlineStr">
        <is>
          <t>Type of interest held</t>
        </is>
      </c>
      <c r="B236" s="4" t="inlineStr">
        <is>
          <t>Held directly</t>
        </is>
      </c>
    </row>
    <row r="237">
      <c r="A237" s="4" t="inlineStr">
        <is>
          <t>Registered capital</t>
        </is>
      </c>
      <c r="B237" s="6" t="n">
        <v>266000000</v>
      </c>
    </row>
    <row r="238">
      <c r="A238" s="4" t="inlineStr">
        <is>
          <t>Business nature and scope of operations</t>
        </is>
      </c>
      <c r="B238" s="4" t="inlineStr">
        <is>
          <t>Construction, operation and management of wind power plants and related projects</t>
        </is>
      </c>
    </row>
    <row r="239">
      <c r="A239" s="4" t="inlineStr">
        <is>
          <t>Percentage of equity interest held, Interest</t>
        </is>
      </c>
      <c r="B239" s="4" t="inlineStr">
        <is>
          <t>100.00%</t>
        </is>
      </c>
    </row>
    <row r="240">
      <c r="A240" s="4" t="inlineStr">
        <is>
          <t>Percentage of equity interest held, Voting</t>
        </is>
      </c>
      <c r="B240" s="4" t="inlineStr">
        <is>
          <t>100.00%</t>
        </is>
      </c>
    </row>
    <row r="241">
      <c r="A241" s="4" t="inlineStr">
        <is>
          <t>Huaneng Suixian Jieshan Wind Power Generation Co., Ltd. [member]</t>
        </is>
      </c>
    </row>
    <row r="242">
      <c r="A242" s="3" t="inlineStr">
        <is>
          <t>Disclosure of subsidiaries [line items]</t>
        </is>
      </c>
    </row>
    <row r="243">
      <c r="A243" s="4" t="inlineStr">
        <is>
          <t>Country of incorporation</t>
        </is>
      </c>
      <c r="B243" s="4" t="inlineStr">
        <is>
          <t>PRC</t>
        </is>
      </c>
    </row>
    <row r="244">
      <c r="A244" s="4" t="inlineStr">
        <is>
          <t>Type of interest held</t>
        </is>
      </c>
      <c r="B244" s="4" t="inlineStr">
        <is>
          <t>Held directly</t>
        </is>
      </c>
    </row>
    <row r="245">
      <c r="A245" s="4" t="inlineStr">
        <is>
          <t>Registered capital</t>
        </is>
      </c>
      <c r="B245" s="6" t="n">
        <v>183500000</v>
      </c>
    </row>
    <row r="246">
      <c r="A246" s="4" t="inlineStr">
        <is>
          <t>Business nature and scope of operations</t>
        </is>
      </c>
      <c r="B246" s="4" t="inlineStr">
        <is>
          <t>Construction, operation and management of wind power plants and related projects</t>
        </is>
      </c>
    </row>
    <row r="247">
      <c r="A247" s="4" t="inlineStr">
        <is>
          <t>Percentage of equity interest held, Interest</t>
        </is>
      </c>
      <c r="B247" s="4" t="inlineStr">
        <is>
          <t>100.00%</t>
        </is>
      </c>
    </row>
    <row r="248">
      <c r="A248" s="4" t="inlineStr">
        <is>
          <t>Percentage of equity interest held, Voting</t>
        </is>
      </c>
      <c r="B248" s="4" t="inlineStr">
        <is>
          <t>100.00%</t>
        </is>
      </c>
    </row>
    <row r="249">
      <c r="A249" s="4" t="inlineStr">
        <is>
          <t>Huaneng Taiyuan Dongshan Combined Cycle Co-generation Co., Ltd. [member]</t>
        </is>
      </c>
    </row>
    <row r="250">
      <c r="A250" s="3" t="inlineStr">
        <is>
          <t>Disclosure of subsidiaries [line items]</t>
        </is>
      </c>
    </row>
    <row r="251">
      <c r="A251" s="4" t="inlineStr">
        <is>
          <t>Country of incorporation</t>
        </is>
      </c>
      <c r="B251" s="4" t="inlineStr">
        <is>
          <t>PRC</t>
        </is>
      </c>
    </row>
    <row r="252">
      <c r="A252" s="4" t="inlineStr">
        <is>
          <t>Type of interest held</t>
        </is>
      </c>
      <c r="B252" s="4" t="inlineStr">
        <is>
          <t>Held directly</t>
        </is>
      </c>
    </row>
    <row r="253">
      <c r="A253" s="4" t="inlineStr">
        <is>
          <t>Registered capital</t>
        </is>
      </c>
      <c r="B253" s="6" t="n">
        <v>731710000</v>
      </c>
    </row>
    <row r="254">
      <c r="A254" s="4" t="inlineStr">
        <is>
          <t>Business nature and scope of operations</t>
        </is>
      </c>
      <c r="B254" s="4" t="inlineStr">
        <is>
          <t>Construction and operation of thermal heating networks, development and utilization of clean energy resources</t>
        </is>
      </c>
    </row>
    <row r="255">
      <c r="A255" s="4" t="inlineStr">
        <is>
          <t>Percentage of equity interest held, Interest</t>
        </is>
      </c>
      <c r="B255" s="4" t="inlineStr">
        <is>
          <t>82.00%</t>
        </is>
      </c>
    </row>
    <row r="256">
      <c r="A256" s="4" t="inlineStr">
        <is>
          <t>Percentage of equity interest held, Voting</t>
        </is>
      </c>
      <c r="B256" s="4" t="inlineStr">
        <is>
          <t>82.00%</t>
        </is>
      </c>
    </row>
    <row r="257">
      <c r="A257" s="4" t="inlineStr">
        <is>
          <t>Huaneng Xuzhou Tongshan Wind Power Generation Co., Ltd. [member]</t>
        </is>
      </c>
    </row>
    <row r="258">
      <c r="A258" s="3" t="inlineStr">
        <is>
          <t>Disclosure of subsidiaries [line items]</t>
        </is>
      </c>
    </row>
    <row r="259">
      <c r="A259" s="4" t="inlineStr">
        <is>
          <t>Country of incorporation</t>
        </is>
      </c>
      <c r="B259" s="4" t="inlineStr">
        <is>
          <t>PRC</t>
        </is>
      </c>
    </row>
    <row r="260">
      <c r="A260" s="4" t="inlineStr">
        <is>
          <t>Type of interest held</t>
        </is>
      </c>
      <c r="B260" s="4" t="inlineStr">
        <is>
          <t>Held indirectly</t>
        </is>
      </c>
    </row>
    <row r="261">
      <c r="A261" s="4" t="inlineStr">
        <is>
          <t>Registered capital</t>
        </is>
      </c>
      <c r="B261" s="6" t="n">
        <v>287951400</v>
      </c>
    </row>
    <row r="262">
      <c r="A262" s="4" t="inlineStr">
        <is>
          <t>Business nature and scope of operations</t>
        </is>
      </c>
      <c r="B262" s="4" t="inlineStr">
        <is>
          <t>Wind power generation, electricity engineering design services, maintenance of power supply and control facilities, solar energy power generation</t>
        </is>
      </c>
    </row>
    <row r="263">
      <c r="A263" s="4" t="inlineStr">
        <is>
          <t>Percentage of equity interest held, Interest</t>
        </is>
      </c>
      <c r="B263" s="4" t="inlineStr">
        <is>
          <t>70.00%</t>
        </is>
      </c>
    </row>
    <row r="264">
      <c r="A264" s="4" t="inlineStr">
        <is>
          <t>Percentage of equity interest held, Voting</t>
        </is>
      </c>
      <c r="B264" s="4" t="inlineStr">
        <is>
          <t>70.00%</t>
        </is>
      </c>
    </row>
    <row r="265">
      <c r="A265" s="4" t="inlineStr">
        <is>
          <t>Huaneng Nanjing Co-generation Co., Ltd. [member]</t>
        </is>
      </c>
    </row>
    <row r="266">
      <c r="A266" s="3" t="inlineStr">
        <is>
          <t>Disclosure of subsidiaries [line items]</t>
        </is>
      </c>
    </row>
    <row r="267">
      <c r="A267" s="4" t="inlineStr">
        <is>
          <t>Country of incorporation</t>
        </is>
      </c>
      <c r="B267" s="4" t="inlineStr">
        <is>
          <t>PRC</t>
        </is>
      </c>
    </row>
    <row r="268">
      <c r="A268" s="4" t="inlineStr">
        <is>
          <t>Type of interest held</t>
        </is>
      </c>
      <c r="B268" s="4" t="inlineStr">
        <is>
          <t>Held indirectly</t>
        </is>
      </c>
    </row>
    <row r="269">
      <c r="A269" s="4" t="inlineStr">
        <is>
          <t>Registered capital</t>
        </is>
      </c>
      <c r="B269" s="6" t="n">
        <v>320400000</v>
      </c>
    </row>
    <row r="270">
      <c r="A270" s="4" t="inlineStr">
        <is>
          <t>Business nature and scope of operations</t>
        </is>
      </c>
      <c r="B270" s="4" t="inlineStr">
        <is>
          <t>Construction and operation of power plants, and thermal heating services</t>
        </is>
      </c>
    </row>
    <row r="271">
      <c r="A271" s="4" t="inlineStr">
        <is>
          <t>Percentage of equity interest held, Interest</t>
        </is>
      </c>
      <c r="B271" s="4" t="inlineStr">
        <is>
          <t>70.00%</t>
        </is>
      </c>
    </row>
    <row r="272">
      <c r="A272" s="4" t="inlineStr">
        <is>
          <t>Percentage of equity interest held, Voting</t>
        </is>
      </c>
      <c r="B272" s="4" t="inlineStr">
        <is>
          <t>70.00%</t>
        </is>
      </c>
    </row>
    <row r="273">
      <c r="A273" s="4" t="inlineStr">
        <is>
          <t>Huaneng Hunan Guidong Wind Power Generation Co., Ltd. [member]</t>
        </is>
      </c>
    </row>
    <row r="274">
      <c r="A274" s="3" t="inlineStr">
        <is>
          <t>Disclosure of subsidiaries [line items]</t>
        </is>
      </c>
    </row>
    <row r="275">
      <c r="A275" s="4" t="inlineStr">
        <is>
          <t>Country of incorporation</t>
        </is>
      </c>
      <c r="B275" s="4" t="inlineStr">
        <is>
          <t>PRC</t>
        </is>
      </c>
    </row>
    <row r="276">
      <c r="A276" s="4" t="inlineStr">
        <is>
          <t>Type of interest held</t>
        </is>
      </c>
      <c r="B276" s="4" t="inlineStr">
        <is>
          <t>Held directly</t>
        </is>
      </c>
    </row>
    <row r="277">
      <c r="A277" s="4" t="inlineStr">
        <is>
          <t>Registered capital</t>
        </is>
      </c>
      <c r="B277" s="6" t="n">
        <v>140000000</v>
      </c>
    </row>
    <row r="278">
      <c r="A278" s="4" t="inlineStr">
        <is>
          <t>Business nature and scope of operations</t>
        </is>
      </c>
      <c r="B278" s="4" t="inlineStr">
        <is>
          <t>Investment, construction, operation and management of electricity projects; development and utilization of clean energy resources</t>
        </is>
      </c>
    </row>
    <row r="279">
      <c r="A279" s="4" t="inlineStr">
        <is>
          <t>Percentage of equity interest held, Interest</t>
        </is>
      </c>
      <c r="B279" s="4" t="inlineStr">
        <is>
          <t>100.00%</t>
        </is>
      </c>
    </row>
    <row r="280">
      <c r="A280" s="4" t="inlineStr">
        <is>
          <t>Percentage of equity interest held, Voting</t>
        </is>
      </c>
      <c r="B280" s="4" t="inlineStr">
        <is>
          <t>100.00%</t>
        </is>
      </c>
    </row>
    <row r="281">
      <c r="A281" s="4" t="inlineStr">
        <is>
          <t>Huaneng Luodian New Energy Power Generation Co., Ltd[member]</t>
        </is>
      </c>
    </row>
    <row r="282">
      <c r="A282" s="3" t="inlineStr">
        <is>
          <t>Disclosure of subsidiaries [line items]</t>
        </is>
      </c>
    </row>
    <row r="283">
      <c r="A283" s="4" t="inlineStr">
        <is>
          <t>Country of incorporation</t>
        </is>
      </c>
      <c r="B283" s="4" t="inlineStr">
        <is>
          <t>PRC</t>
        </is>
      </c>
    </row>
    <row r="284">
      <c r="A284" s="4" t="inlineStr">
        <is>
          <t>Type of interest held</t>
        </is>
      </c>
      <c r="B284" s="4" t="inlineStr">
        <is>
          <t>Held directly</t>
        </is>
      </c>
    </row>
    <row r="285">
      <c r="A285" s="4" t="inlineStr">
        <is>
          <t>Registered capital</t>
        </is>
      </c>
      <c r="B285" s="6" t="n">
        <v>155190000</v>
      </c>
    </row>
    <row r="286">
      <c r="A286" s="4" t="inlineStr">
        <is>
          <t>Business nature and scope of operations</t>
        </is>
      </c>
      <c r="B286" s="4" t="inlineStr">
        <is>
          <t>Technological research and development and management of new energy projects, and sale of electricity</t>
        </is>
      </c>
    </row>
    <row r="287">
      <c r="A287" s="4" t="inlineStr">
        <is>
          <t>Percentage of equity interest held, Interest</t>
        </is>
      </c>
      <c r="B287" s="4" t="inlineStr">
        <is>
          <t>100.00%</t>
        </is>
      </c>
    </row>
    <row r="288">
      <c r="A288" s="4" t="inlineStr">
        <is>
          <t>Percentage of equity interest held, Voting</t>
        </is>
      </c>
      <c r="B288" s="4" t="inlineStr">
        <is>
          <t>100.00%</t>
        </is>
      </c>
    </row>
    <row r="289">
      <c r="A289" s="4" t="inlineStr">
        <is>
          <t>Guizhou Huajin Clean Energy Co., Ltd[member]</t>
        </is>
      </c>
    </row>
    <row r="290">
      <c r="A290" s="3" t="inlineStr">
        <is>
          <t>Disclosure of subsidiaries [line items]</t>
        </is>
      </c>
    </row>
    <row r="291">
      <c r="A291" s="4" t="inlineStr">
        <is>
          <t>Country of incorporation</t>
        </is>
      </c>
      <c r="B291" s="4" t="inlineStr">
        <is>
          <t>PRC</t>
        </is>
      </c>
    </row>
    <row r="292">
      <c r="A292" s="4" t="inlineStr">
        <is>
          <t>Type of interest held</t>
        </is>
      </c>
      <c r="B292" s="4" t="inlineStr">
        <is>
          <t>Held indirectly</t>
        </is>
      </c>
    </row>
    <row r="293">
      <c r="A293" s="4" t="inlineStr">
        <is>
          <t>Registered capital</t>
        </is>
      </c>
      <c r="B293" s="6" t="n">
        <v>200000000</v>
      </c>
    </row>
    <row r="294">
      <c r="A294" s="4" t="inlineStr">
        <is>
          <t>Business nature and scope of operations</t>
        </is>
      </c>
      <c r="B294" s="4" t="inlineStr">
        <is>
          <t>Production and sale of electricity and heat, construction, operation and management of clean energy projects</t>
        </is>
      </c>
    </row>
    <row r="295">
      <c r="A295" s="4" t="inlineStr">
        <is>
          <t>Percentage of equity interest held, Interest</t>
        </is>
      </c>
      <c r="B295" s="4" t="inlineStr">
        <is>
          <t>51.00%</t>
        </is>
      </c>
    </row>
    <row r="296">
      <c r="A296" s="4" t="inlineStr">
        <is>
          <t>Percentage of equity interest held, Voting</t>
        </is>
      </c>
      <c r="B296" s="4" t="inlineStr">
        <is>
          <t>51.00%</t>
        </is>
      </c>
    </row>
    <row r="297">
      <c r="A297" s="4" t="inlineStr">
        <is>
          <t>Huaneng Daqing Clean Energy Co., Ltd[member]</t>
        </is>
      </c>
    </row>
    <row r="298">
      <c r="A298" s="3" t="inlineStr">
        <is>
          <t>Disclosure of subsidiaries [line items]</t>
        </is>
      </c>
    </row>
    <row r="299">
      <c r="A299" s="4" t="inlineStr">
        <is>
          <t>Country of incorporation</t>
        </is>
      </c>
      <c r="B299" s="4" t="inlineStr">
        <is>
          <t>PRC</t>
        </is>
      </c>
    </row>
    <row r="300">
      <c r="A300" s="4" t="inlineStr">
        <is>
          <t>Type of interest held</t>
        </is>
      </c>
      <c r="B300" s="4" t="inlineStr">
        <is>
          <t>Held indirectly</t>
        </is>
      </c>
    </row>
    <row r="301">
      <c r="A301" s="4" t="inlineStr">
        <is>
          <t>Registered capital</t>
        </is>
      </c>
      <c r="B301" s="6" t="n">
        <v>1000000000</v>
      </c>
    </row>
    <row r="302">
      <c r="A302" s="4" t="inlineStr">
        <is>
          <t>Business nature and scope of operations</t>
        </is>
      </c>
      <c r="B302" s="4" t="inlineStr">
        <is>
          <t>Production and sale of electricity, construction, operation and management of clean energy projects</t>
        </is>
      </c>
    </row>
    <row r="303">
      <c r="A303" s="4" t="inlineStr">
        <is>
          <t>Percentage of equity interest held, Interest</t>
        </is>
      </c>
      <c r="B303" s="4" t="inlineStr">
        <is>
          <t>100.00%</t>
        </is>
      </c>
    </row>
    <row r="304">
      <c r="A304" s="4" t="inlineStr">
        <is>
          <t>Percentage of equity interest held, Voting</t>
        </is>
      </c>
      <c r="B304" s="4" t="inlineStr">
        <is>
          <t>100.00%</t>
        </is>
      </c>
    </row>
    <row r="305">
      <c r="A305" s="4" t="inlineStr">
        <is>
          <t>Huaneng Zhaodong Biomass Power Generation Co[member]</t>
        </is>
      </c>
    </row>
    <row r="306">
      <c r="A306" s="3" t="inlineStr">
        <is>
          <t>Disclosure of subsidiaries [line items]</t>
        </is>
      </c>
    </row>
    <row r="307">
      <c r="A307" s="4" t="inlineStr">
        <is>
          <t>Country of incorporation</t>
        </is>
      </c>
      <c r="B307" s="4" t="inlineStr">
        <is>
          <t>PRC</t>
        </is>
      </c>
    </row>
    <row r="308">
      <c r="A308" s="4" t="inlineStr">
        <is>
          <t>Type of interest held</t>
        </is>
      </c>
      <c r="B308" s="4" t="inlineStr">
        <is>
          <t>Held indirectly</t>
        </is>
      </c>
    </row>
    <row r="309">
      <c r="A309" s="4" t="inlineStr">
        <is>
          <t>Registered capital</t>
        </is>
      </c>
      <c r="B309" s="6" t="n">
        <v>120000000</v>
      </c>
    </row>
    <row r="310">
      <c r="A310" s="4" t="inlineStr">
        <is>
          <t>Business nature and scope of operations</t>
        </is>
      </c>
      <c r="B310" s="4" t="inlineStr">
        <is>
          <t>Biomass power generation, sale of electricity and heat, and energy-saving technology promotion</t>
        </is>
      </c>
    </row>
    <row r="311">
      <c r="A311" s="4" t="inlineStr">
        <is>
          <t>Percentage of equity interest held, Interest</t>
        </is>
      </c>
      <c r="B311" s="4" t="inlineStr">
        <is>
          <t>60.00%</t>
        </is>
      </c>
    </row>
    <row r="312">
      <c r="A312" s="4" t="inlineStr">
        <is>
          <t>Percentage of equity interest held, Voting</t>
        </is>
      </c>
      <c r="B312" s="4" t="inlineStr">
        <is>
          <t>60.00%</t>
        </is>
      </c>
    </row>
    <row r="313">
      <c r="A313" s="4" t="inlineStr">
        <is>
          <t>Huaneng Nanjing Luhe Wind Power Generation Co., Ltd. [member]</t>
        </is>
      </c>
    </row>
    <row r="314">
      <c r="A314" s="3" t="inlineStr">
        <is>
          <t>Disclosure of subsidiaries [line items]</t>
        </is>
      </c>
    </row>
    <row r="315">
      <c r="A315" s="4" t="inlineStr">
        <is>
          <t>Country of incorporation</t>
        </is>
      </c>
      <c r="B315" s="4" t="inlineStr">
        <is>
          <t>PRC</t>
        </is>
      </c>
    </row>
    <row r="316">
      <c r="A316" s="4" t="inlineStr">
        <is>
          <t>Type of interest held</t>
        </is>
      </c>
      <c r="B316" s="4" t="inlineStr">
        <is>
          <t>Held indirectly</t>
        </is>
      </c>
    </row>
    <row r="317">
      <c r="A317" s="4" t="inlineStr">
        <is>
          <t>Registered capital</t>
        </is>
      </c>
      <c r="B317" s="6" t="n">
        <v>84800000</v>
      </c>
    </row>
    <row r="318">
      <c r="A318" s="4" t="inlineStr">
        <is>
          <t>Business nature and scope of operations</t>
        </is>
      </c>
      <c r="B318" s="4" t="inlineStr">
        <is>
          <t>Investment, construction, operation, management of electricity projects; development and utilization of clean energy resources</t>
        </is>
      </c>
    </row>
    <row r="319">
      <c r="A319" s="4" t="inlineStr">
        <is>
          <t>Percentage of equity interest held, Interest</t>
        </is>
      </c>
      <c r="B319" s="4" t="inlineStr">
        <is>
          <t>100.00%</t>
        </is>
      </c>
    </row>
    <row r="320">
      <c r="A320" s="4" t="inlineStr">
        <is>
          <t>Percentage of equity interest held, Voting</t>
        </is>
      </c>
      <c r="B320" s="4" t="inlineStr">
        <is>
          <t>100.00%</t>
        </is>
      </c>
    </row>
    <row r="321">
      <c r="A321" s="4" t="inlineStr">
        <is>
          <t>Huaneng Luoyuan Power Generation Limited Liability Company [member]</t>
        </is>
      </c>
    </row>
    <row r="322">
      <c r="A322" s="3" t="inlineStr">
        <is>
          <t>Disclosure of subsidiaries [line items]</t>
        </is>
      </c>
    </row>
    <row r="323">
      <c r="A323" s="4" t="inlineStr">
        <is>
          <t>Country of incorporation</t>
        </is>
      </c>
      <c r="B323" s="4" t="inlineStr">
        <is>
          <t>PRC</t>
        </is>
      </c>
    </row>
    <row r="324">
      <c r="A324" s="4" t="inlineStr">
        <is>
          <t>Type of interest held</t>
        </is>
      </c>
      <c r="B324" s="4" t="inlineStr">
        <is>
          <t>Held indirectly</t>
        </is>
      </c>
    </row>
    <row r="325">
      <c r="A325" s="4" t="inlineStr">
        <is>
          <t>Registered capital</t>
        </is>
      </c>
      <c r="B325" s="6" t="n">
        <v>1163100000</v>
      </c>
    </row>
    <row r="326">
      <c r="A326" s="4" t="inlineStr">
        <is>
          <t>Business nature and scope of operations</t>
        </is>
      </c>
      <c r="B326" s="4" t="inlineStr">
        <is>
          <t>Construction, operation and management of power plants and related projects</t>
        </is>
      </c>
    </row>
    <row r="327">
      <c r="A327" s="4" t="inlineStr">
        <is>
          <t>Percentage of equity interest held, Interest</t>
        </is>
      </c>
      <c r="B327" s="4" t="inlineStr">
        <is>
          <t>100.00%</t>
        </is>
      </c>
    </row>
    <row r="328">
      <c r="A328" s="4" t="inlineStr">
        <is>
          <t>Percentage of equity interest held, Voting</t>
        </is>
      </c>
      <c r="B328" s="4" t="inlineStr">
        <is>
          <t>100.00%</t>
        </is>
      </c>
    </row>
    <row r="329">
      <c r="A329" s="4" t="inlineStr">
        <is>
          <t>Huaneng Lingang (Tianjin) Gas Co-generation Co., Ltd. [member]</t>
        </is>
      </c>
    </row>
    <row r="330">
      <c r="A330" s="3" t="inlineStr">
        <is>
          <t>Disclosure of subsidiaries [line items]</t>
        </is>
      </c>
    </row>
    <row r="331">
      <c r="A331" s="4" t="inlineStr">
        <is>
          <t>Country of incorporation</t>
        </is>
      </c>
      <c r="B331" s="4" t="inlineStr">
        <is>
          <t>PRC</t>
        </is>
      </c>
    </row>
    <row r="332">
      <c r="A332" s="4" t="inlineStr">
        <is>
          <t>Type of interest held</t>
        </is>
      </c>
      <c r="B332" s="4" t="inlineStr">
        <is>
          <t>Held directly</t>
        </is>
      </c>
    </row>
    <row r="333">
      <c r="A333" s="4" t="inlineStr">
        <is>
          <t>Registered capital</t>
        </is>
      </c>
      <c r="B333" s="6" t="n">
        <v>332000000</v>
      </c>
    </row>
    <row r="334">
      <c r="A334" s="4" t="inlineStr">
        <is>
          <t>Business nature and scope of operations</t>
        </is>
      </c>
      <c r="B334" s="4" t="inlineStr">
        <is>
          <t>Power generation and supply</t>
        </is>
      </c>
    </row>
    <row r="335">
      <c r="A335" s="4" t="inlineStr">
        <is>
          <t>Percentage of equity interest held, Interest</t>
        </is>
      </c>
      <c r="B335" s="4" t="inlineStr">
        <is>
          <t>100.00%</t>
        </is>
      </c>
    </row>
    <row r="336">
      <c r="A336" s="4" t="inlineStr">
        <is>
          <t>Percentage of equity interest held, Voting</t>
        </is>
      </c>
      <c r="B336" s="4" t="inlineStr">
        <is>
          <t>100.00%</t>
        </is>
      </c>
    </row>
    <row r="337">
      <c r="A337" s="4" t="inlineStr">
        <is>
          <t>Huaneng Lingang (Tianjin) Heat Co-generation Co., Ltd. [member]</t>
        </is>
      </c>
    </row>
    <row r="338">
      <c r="A338" s="3" t="inlineStr">
        <is>
          <t>Disclosure of subsidiaries [line items]</t>
        </is>
      </c>
    </row>
    <row r="339">
      <c r="A339" s="4" t="inlineStr">
        <is>
          <t>Country of incorporation</t>
        </is>
      </c>
      <c r="B339" s="4" t="inlineStr">
        <is>
          <t>PRC</t>
        </is>
      </c>
    </row>
    <row r="340">
      <c r="A340" s="4" t="inlineStr">
        <is>
          <t>Type of interest held</t>
        </is>
      </c>
      <c r="B340" s="4" t="inlineStr">
        <is>
          <t>Held indirectly</t>
        </is>
      </c>
    </row>
    <row r="341">
      <c r="A341" s="4" t="inlineStr">
        <is>
          <t>Registered capital</t>
        </is>
      </c>
      <c r="B341" s="6" t="n">
        <v>5000000</v>
      </c>
    </row>
    <row r="342">
      <c r="A342" s="4" t="inlineStr">
        <is>
          <t>Business nature and scope of operations</t>
        </is>
      </c>
      <c r="B342" s="4" t="inlineStr">
        <is>
          <t>Providing thermal energy and cold energy services, supplying steam and hot water (except portable water), plumbing pipe installation and repair, energy engineering construction</t>
        </is>
      </c>
    </row>
    <row r="343">
      <c r="A343" s="4" t="inlineStr">
        <is>
          <t>Percentage of equity interest held, Interest</t>
        </is>
      </c>
      <c r="B343" s="4" t="inlineStr">
        <is>
          <t>66.00%</t>
        </is>
      </c>
    </row>
    <row r="344">
      <c r="A344" s="4" t="inlineStr">
        <is>
          <t>Percentage of equity interest held, Voting</t>
        </is>
      </c>
      <c r="B344" s="4" t="inlineStr">
        <is>
          <t>66.00%</t>
        </is>
      </c>
    </row>
    <row r="345">
      <c r="A345" s="4" t="inlineStr">
        <is>
          <t>Huaneng Anhui Huaining Wind Power Generation Co., Ltd. [member]</t>
        </is>
      </c>
    </row>
    <row r="346">
      <c r="A346" s="3" t="inlineStr">
        <is>
          <t>Disclosure of subsidiaries [line items]</t>
        </is>
      </c>
    </row>
    <row r="347">
      <c r="A347" s="4" t="inlineStr">
        <is>
          <t>Country of incorporation</t>
        </is>
      </c>
      <c r="B347" s="4" t="inlineStr">
        <is>
          <t>PRC</t>
        </is>
      </c>
    </row>
    <row r="348">
      <c r="A348" s="4" t="inlineStr">
        <is>
          <t>Type of interest held</t>
        </is>
      </c>
      <c r="B348" s="4" t="inlineStr">
        <is>
          <t>Held directly</t>
        </is>
      </c>
    </row>
    <row r="349">
      <c r="A349" s="4" t="inlineStr">
        <is>
          <t>Registered capital</t>
        </is>
      </c>
      <c r="B349" s="6" t="n">
        <v>301500000</v>
      </c>
    </row>
    <row r="350">
      <c r="A350" s="4" t="inlineStr">
        <is>
          <t>Business nature and scope of operations</t>
        </is>
      </c>
      <c r="B350" s="4" t="inlineStr">
        <is>
          <t>Investment, construction and operation of electricity projects development and utilization of clean energy resources</t>
        </is>
      </c>
    </row>
    <row r="351">
      <c r="A351" s="4" t="inlineStr">
        <is>
          <t>Percentage of equity interest held, Interest</t>
        </is>
      </c>
      <c r="B351" s="4" t="inlineStr">
        <is>
          <t>100.00%</t>
        </is>
      </c>
    </row>
    <row r="352">
      <c r="A352" s="4" t="inlineStr">
        <is>
          <t>Percentage of equity interest held, Voting</t>
        </is>
      </c>
      <c r="B352" s="4" t="inlineStr">
        <is>
          <t>100.00%</t>
        </is>
      </c>
    </row>
    <row r="353">
      <c r="A353" s="4" t="inlineStr">
        <is>
          <t>Huaneng Mianchi Co-generation Limited Liability Company [member]</t>
        </is>
      </c>
    </row>
    <row r="354">
      <c r="A354" s="3" t="inlineStr">
        <is>
          <t>Disclosure of subsidiaries [line items]</t>
        </is>
      </c>
    </row>
    <row r="355">
      <c r="A355" s="4" t="inlineStr">
        <is>
          <t>Country of incorporation</t>
        </is>
      </c>
      <c r="B355" s="4" t="inlineStr">
        <is>
          <t>PRC</t>
        </is>
      </c>
    </row>
    <row r="356">
      <c r="A356" s="4" t="inlineStr">
        <is>
          <t>Type of interest held</t>
        </is>
      </c>
      <c r="B356" s="4" t="inlineStr">
        <is>
          <t>Held directly</t>
        </is>
      </c>
    </row>
    <row r="357">
      <c r="A357" s="4" t="inlineStr">
        <is>
          <t>Registered capital</t>
        </is>
      </c>
      <c r="B357" s="6" t="n">
        <v>570000000</v>
      </c>
    </row>
    <row r="358">
      <c r="A358" s="4" t="inlineStr">
        <is>
          <t>Business nature and scope of operations</t>
        </is>
      </c>
      <c r="B358" s="4" t="inlineStr">
        <is>
          <t>Construction, operation and management of coal-fired plants and related projects</t>
        </is>
      </c>
    </row>
    <row r="359">
      <c r="A359" s="4" t="inlineStr">
        <is>
          <t>Percentage of equity interest held, Interest</t>
        </is>
      </c>
      <c r="B359" s="4" t="inlineStr">
        <is>
          <t>60.00%</t>
        </is>
      </c>
    </row>
    <row r="360">
      <c r="A360" s="4" t="inlineStr">
        <is>
          <t>Percentage of equity interest held, Voting</t>
        </is>
      </c>
      <c r="B360" s="4" t="inlineStr">
        <is>
          <t>60.00%</t>
        </is>
      </c>
    </row>
    <row r="361">
      <c r="A361" s="4" t="inlineStr">
        <is>
          <t>Huaneng Yingkou Xianrendao Co-generation Co., Ltd. [member]</t>
        </is>
      </c>
    </row>
    <row r="362">
      <c r="A362" s="3" t="inlineStr">
        <is>
          <t>Disclosure of subsidiaries [line items]</t>
        </is>
      </c>
    </row>
    <row r="363">
      <c r="A363" s="4" t="inlineStr">
        <is>
          <t>Country of incorporation</t>
        </is>
      </c>
      <c r="B363" s="4" t="inlineStr">
        <is>
          <t>PRC</t>
        </is>
      </c>
    </row>
    <row r="364">
      <c r="A364" s="4" t="inlineStr">
        <is>
          <t>Type of interest held</t>
        </is>
      </c>
      <c r="B364" s="4" t="inlineStr">
        <is>
          <t>Held directly</t>
        </is>
      </c>
    </row>
    <row r="365">
      <c r="A365" s="4" t="inlineStr">
        <is>
          <t>Registered capital</t>
        </is>
      </c>
      <c r="B365" s="6" t="n">
        <v>352020000</v>
      </c>
    </row>
    <row r="366">
      <c r="A366" s="4" t="inlineStr">
        <is>
          <t>Business nature and scope of operations</t>
        </is>
      </c>
      <c r="B366" s="4" t="inlineStr">
        <is>
          <t>Power generation and supply development and utilization of clean energy resources</t>
        </is>
      </c>
    </row>
    <row r="367">
      <c r="A367" s="4" t="inlineStr">
        <is>
          <t>Percentage of equity interest held, Interest</t>
        </is>
      </c>
      <c r="B367" s="4" t="inlineStr">
        <is>
          <t>100.00%</t>
        </is>
      </c>
    </row>
    <row r="368">
      <c r="A368" s="4" t="inlineStr">
        <is>
          <t>Percentage of equity interest held, Voting</t>
        </is>
      </c>
      <c r="B368" s="4" t="inlineStr">
        <is>
          <t>100.00%</t>
        </is>
      </c>
    </row>
    <row r="369">
      <c r="A369" s="4" t="inlineStr">
        <is>
          <t>Huaneng Nanjing Xingang Comprehensive Energy Co., Ltd. [member]</t>
        </is>
      </c>
    </row>
    <row r="370">
      <c r="A370" s="3" t="inlineStr">
        <is>
          <t>Disclosure of subsidiaries [line items]</t>
        </is>
      </c>
    </row>
    <row r="371">
      <c r="A371" s="4" t="inlineStr">
        <is>
          <t>Country of incorporation</t>
        </is>
      </c>
      <c r="B371" s="4" t="inlineStr">
        <is>
          <t>PRC</t>
        </is>
      </c>
    </row>
    <row r="372">
      <c r="A372" s="4" t="inlineStr">
        <is>
          <t>Type of interest held</t>
        </is>
      </c>
      <c r="B372" s="4" t="inlineStr">
        <is>
          <t>Held indirectly</t>
        </is>
      </c>
    </row>
    <row r="373">
      <c r="A373" s="4" t="inlineStr">
        <is>
          <t>Registered capital</t>
        </is>
      </c>
      <c r="B373" s="6" t="n">
        <v>198664300</v>
      </c>
    </row>
    <row r="374">
      <c r="A374" s="4" t="inlineStr">
        <is>
          <t>Business nature and scope of operations</t>
        </is>
      </c>
      <c r="B374" s="4" t="inlineStr">
        <is>
          <t>Thermal generation and supply, power distribution and sale</t>
        </is>
      </c>
    </row>
    <row r="375">
      <c r="A375" s="4" t="inlineStr">
        <is>
          <t>Percentage of equity interest held, Interest</t>
        </is>
      </c>
      <c r="B375" s="4" t="inlineStr">
        <is>
          <t>65.00%</t>
        </is>
      </c>
    </row>
    <row r="376">
      <c r="A376" s="4" t="inlineStr">
        <is>
          <t>Percentage of equity interest held, Voting</t>
        </is>
      </c>
      <c r="B376" s="4" t="inlineStr">
        <is>
          <t>65.00%</t>
        </is>
      </c>
    </row>
    <row r="377">
      <c r="A377" s="4" t="inlineStr">
        <is>
          <t>Huaneng Changxing Photovoltaic Power Generation Limited Liability Company [member]</t>
        </is>
      </c>
    </row>
    <row r="378">
      <c r="A378" s="3" t="inlineStr">
        <is>
          <t>Disclosure of subsidiaries [line items]</t>
        </is>
      </c>
    </row>
    <row r="379">
      <c r="A379" s="4" t="inlineStr">
        <is>
          <t>Country of incorporation</t>
        </is>
      </c>
      <c r="B379" s="4" t="inlineStr">
        <is>
          <t>PRC</t>
        </is>
      </c>
    </row>
    <row r="380">
      <c r="A380" s="4" t="inlineStr">
        <is>
          <t>Type of interest held</t>
        </is>
      </c>
      <c r="B380" s="4" t="inlineStr">
        <is>
          <t>Held indirectly</t>
        </is>
      </c>
    </row>
    <row r="381">
      <c r="A381" s="4" t="inlineStr">
        <is>
          <t>Registered capital</t>
        </is>
      </c>
      <c r="B381" s="6" t="n">
        <v>26000000</v>
      </c>
    </row>
    <row r="382">
      <c r="A382" s="4" t="inlineStr">
        <is>
          <t>Business nature and scope of operations</t>
        </is>
      </c>
      <c r="B382" s="4" t="inlineStr">
        <is>
          <t>Construction and operation of distributed photovoltaic power generation plants and related projects</t>
        </is>
      </c>
    </row>
    <row r="383">
      <c r="A383" s="4" t="inlineStr">
        <is>
          <t>Percentage of equity interest held, Interest</t>
        </is>
      </c>
      <c r="B383" s="4" t="inlineStr">
        <is>
          <t>100.00%</t>
        </is>
      </c>
    </row>
    <row r="384">
      <c r="A384" s="4" t="inlineStr">
        <is>
          <t>Percentage of equity interest held, Voting</t>
        </is>
      </c>
      <c r="B384" s="4" t="inlineStr">
        <is>
          <t>100.00%</t>
        </is>
      </c>
    </row>
    <row r="385">
      <c r="A385" s="4" t="inlineStr">
        <is>
          <t>Huaneng Rudong Baxianjiao Offshore Wind Power Generation Co., Ltd. [member]</t>
        </is>
      </c>
    </row>
    <row r="386">
      <c r="A386" s="3" t="inlineStr">
        <is>
          <t>Disclosure of subsidiaries [line items]</t>
        </is>
      </c>
    </row>
    <row r="387">
      <c r="A387" s="4" t="inlineStr">
        <is>
          <t>Country of incorporation</t>
        </is>
      </c>
      <c r="B387" s="4" t="inlineStr">
        <is>
          <t>PRC</t>
        </is>
      </c>
    </row>
    <row r="388">
      <c r="A388" s="4" t="inlineStr">
        <is>
          <t>Type of interest held</t>
        </is>
      </c>
      <c r="B388" s="4" t="inlineStr">
        <is>
          <t>Held indirectly</t>
        </is>
      </c>
    </row>
    <row r="389">
      <c r="A389" s="4" t="inlineStr">
        <is>
          <t>Registered capital</t>
        </is>
      </c>
      <c r="B389" s="6" t="n">
        <v>1629338700</v>
      </c>
    </row>
    <row r="390">
      <c r="A390" s="4" t="inlineStr">
        <is>
          <t>Business nature and scope of operations</t>
        </is>
      </c>
      <c r="B390" s="4" t="inlineStr">
        <is>
          <t>Infrastructure construction of wind power plants</t>
        </is>
      </c>
    </row>
    <row r="391">
      <c r="A391" s="4" t="inlineStr">
        <is>
          <t>Percentage of equity interest held, Interest</t>
        </is>
      </c>
      <c r="B391" s="4" t="inlineStr">
        <is>
          <t>70.00%</t>
        </is>
      </c>
    </row>
    <row r="392">
      <c r="A392" s="4" t="inlineStr">
        <is>
          <t>Percentage of equity interest held, Voting</t>
        </is>
      </c>
      <c r="B392" s="4" t="inlineStr">
        <is>
          <t>70.00%</t>
        </is>
      </c>
    </row>
    <row r="393">
      <c r="A393" s="4" t="inlineStr">
        <is>
          <t>Huaneng Guilin Gas Distributed Energy Co., Ltd. ("Guilin Gas Energy") (b)</t>
        </is>
      </c>
    </row>
    <row r="394">
      <c r="A394" s="3" t="inlineStr">
        <is>
          <t>Disclosure of subsidiaries [line items]</t>
        </is>
      </c>
    </row>
    <row r="395">
      <c r="A395" s="4" t="inlineStr">
        <is>
          <t>Country of incorporation</t>
        </is>
      </c>
      <c r="B395" s="4" t="inlineStr">
        <is>
          <t>PRC</t>
        </is>
      </c>
    </row>
    <row r="396">
      <c r="A396" s="4" t="inlineStr">
        <is>
          <t>Type of interest held</t>
        </is>
      </c>
      <c r="B396" s="4" t="inlineStr">
        <is>
          <t>Held directly</t>
        </is>
      </c>
    </row>
    <row r="397">
      <c r="A397" s="4" t="inlineStr">
        <is>
          <t>Registered capital</t>
        </is>
      </c>
      <c r="B397" s="6" t="n">
        <v>267450000</v>
      </c>
    </row>
    <row r="398">
      <c r="A398" s="4" t="inlineStr">
        <is>
          <t>Business nature and scope of operations</t>
        </is>
      </c>
      <c r="B398" s="4" t="inlineStr">
        <is>
          <t>Construction, operation and management of power plants and thermal energy</t>
        </is>
      </c>
    </row>
    <row r="399">
      <c r="A399" s="4" t="inlineStr">
        <is>
          <t>Percentage of equity interest held, Interest</t>
        </is>
      </c>
      <c r="B399" s="4" t="inlineStr">
        <is>
          <t>80.00%</t>
        </is>
      </c>
    </row>
    <row r="400">
      <c r="A400" s="4" t="inlineStr">
        <is>
          <t>Percentage of equity interest held, Voting</t>
        </is>
      </c>
      <c r="B400" s="4" t="inlineStr">
        <is>
          <t>80.00%</t>
        </is>
      </c>
    </row>
    <row r="401">
      <c r="A401" s="4" t="inlineStr">
        <is>
          <t>Huaneng (Dalian) Co-generation Co., Ltd. [member]</t>
        </is>
      </c>
    </row>
    <row r="402">
      <c r="A402" s="3" t="inlineStr">
        <is>
          <t>Disclosure of subsidiaries [line items]</t>
        </is>
      </c>
    </row>
    <row r="403">
      <c r="A403" s="4" t="inlineStr">
        <is>
          <t>Country of incorporation</t>
        </is>
      </c>
      <c r="B403" s="4" t="inlineStr">
        <is>
          <t>PRC</t>
        </is>
      </c>
    </row>
    <row r="404">
      <c r="A404" s="4" t="inlineStr">
        <is>
          <t>Type of interest held</t>
        </is>
      </c>
      <c r="B404" s="4" t="inlineStr">
        <is>
          <t>Held directly</t>
        </is>
      </c>
    </row>
    <row r="405">
      <c r="A405" s="4" t="inlineStr">
        <is>
          <t>Registered capital</t>
        </is>
      </c>
      <c r="B405" s="6" t="n">
        <v>1015851769</v>
      </c>
    </row>
    <row r="406">
      <c r="A406" s="4" t="inlineStr">
        <is>
          <t>Business nature and scope of operations</t>
        </is>
      </c>
      <c r="B406" s="4" t="inlineStr">
        <is>
          <t>Construction, operation and management of co-generation power plants and related projects</t>
        </is>
      </c>
    </row>
    <row r="407">
      <c r="A407" s="4" t="inlineStr">
        <is>
          <t>Percentage of equity interest held, Interest</t>
        </is>
      </c>
      <c r="B407" s="4" t="inlineStr">
        <is>
          <t>100.00%</t>
        </is>
      </c>
    </row>
    <row r="408">
      <c r="A408" s="4" t="inlineStr">
        <is>
          <t>Percentage of equity interest held, Voting</t>
        </is>
      </c>
      <c r="B408" s="4" t="inlineStr">
        <is>
          <t>100.00%</t>
        </is>
      </c>
    </row>
    <row r="409">
      <c r="A409" s="4" t="inlineStr">
        <is>
          <t>Huaneng Zhongxiang Wind Power Generation Co., Ltd. [member]</t>
        </is>
      </c>
    </row>
    <row r="410">
      <c r="A410" s="3" t="inlineStr">
        <is>
          <t>Disclosure of subsidiaries [line items]</t>
        </is>
      </c>
    </row>
    <row r="411">
      <c r="A411" s="4" t="inlineStr">
        <is>
          <t>Country of incorporation</t>
        </is>
      </c>
      <c r="B411" s="4" t="inlineStr">
        <is>
          <t>PRC</t>
        </is>
      </c>
    </row>
    <row r="412">
      <c r="A412" s="4" t="inlineStr">
        <is>
          <t>Type of interest held</t>
        </is>
      </c>
      <c r="B412" s="4" t="inlineStr">
        <is>
          <t>Held directly</t>
        </is>
      </c>
    </row>
    <row r="413">
      <c r="A413" s="4" t="inlineStr">
        <is>
          <t>Registered capital</t>
        </is>
      </c>
      <c r="B413" s="6" t="n">
        <v>240000000</v>
      </c>
    </row>
    <row r="414">
      <c r="A414" s="4" t="inlineStr">
        <is>
          <t>Business nature and scope of operations</t>
        </is>
      </c>
      <c r="B414" s="4" t="inlineStr">
        <is>
          <t>Construction, operation and management of wind power plants and related projects</t>
        </is>
      </c>
    </row>
    <row r="415">
      <c r="A415" s="4" t="inlineStr">
        <is>
          <t>Percentage of equity interest held, Interest</t>
        </is>
      </c>
      <c r="B415" s="4" t="inlineStr">
        <is>
          <t>100.00%</t>
        </is>
      </c>
    </row>
    <row r="416">
      <c r="A416" s="4" t="inlineStr">
        <is>
          <t>Percentage of equity interest held, Voting</t>
        </is>
      </c>
      <c r="B416" s="4" t="inlineStr">
        <is>
          <t>100.00%</t>
        </is>
      </c>
    </row>
    <row r="417">
      <c r="A417" s="4" t="inlineStr">
        <is>
          <t>Huaneng International Power Hong Kong Limited Company [member]</t>
        </is>
      </c>
    </row>
    <row r="418">
      <c r="A418" s="3" t="inlineStr">
        <is>
          <t>Disclosure of subsidiaries [line items]</t>
        </is>
      </c>
    </row>
    <row r="419">
      <c r="A419" s="4" t="inlineStr">
        <is>
          <t>Country of incorporation</t>
        </is>
      </c>
      <c r="B419" s="4" t="inlineStr">
        <is>
          <t>Hong Kong</t>
        </is>
      </c>
    </row>
    <row r="420">
      <c r="A420" s="4" t="inlineStr">
        <is>
          <t>Type of interest held</t>
        </is>
      </c>
      <c r="B420" s="4" t="inlineStr">
        <is>
          <t>Held directly</t>
        </is>
      </c>
    </row>
    <row r="421">
      <c r="A421" s="4" t="inlineStr">
        <is>
          <t>Registered capital | shares</t>
        </is>
      </c>
      <c r="B421" s="5" t="n">
        <v>100000</v>
      </c>
      <c r="C421" s="5" t="n">
        <v>100000</v>
      </c>
      <c r="D421" s="5" t="n">
        <v>100000</v>
      </c>
    </row>
    <row r="422">
      <c r="A422" s="4" t="inlineStr">
        <is>
          <t>Business nature and scope of operations</t>
        </is>
      </c>
      <c r="B422" s="4" t="inlineStr">
        <is>
          <t>Development, construction management and operation of power supply, coal projects; related investment and financing businesses</t>
        </is>
      </c>
    </row>
    <row r="423">
      <c r="A423" s="4" t="inlineStr">
        <is>
          <t>Percentage of equity interest held, Interest</t>
        </is>
      </c>
      <c r="B423" s="4" t="inlineStr">
        <is>
          <t>100.00%</t>
        </is>
      </c>
    </row>
    <row r="424">
      <c r="A424" s="4" t="inlineStr">
        <is>
          <t>Percentage of equity interest held, Voting</t>
        </is>
      </c>
      <c r="B424" s="4" t="inlineStr">
        <is>
          <t>100.00%</t>
        </is>
      </c>
    </row>
    <row r="425">
      <c r="A425" s="4" t="inlineStr">
        <is>
          <t>TPG [member]</t>
        </is>
      </c>
    </row>
    <row r="426">
      <c r="A426" s="3" t="inlineStr">
        <is>
          <t>Disclosure of subsidiaries [line items]</t>
        </is>
      </c>
    </row>
    <row r="427">
      <c r="A427" s="4" t="inlineStr">
        <is>
          <t>Country of incorporation</t>
        </is>
      </c>
      <c r="B427" s="4" t="inlineStr">
        <is>
          <t>Singapore</t>
        </is>
      </c>
    </row>
    <row r="428">
      <c r="A428" s="4" t="inlineStr">
        <is>
          <t>Type of interest held</t>
        </is>
      </c>
      <c r="B428" s="4" t="inlineStr">
        <is>
          <t>Held indirectly</t>
        </is>
      </c>
    </row>
    <row r="429">
      <c r="A429" s="4" t="inlineStr">
        <is>
          <t>Registered capital | $</t>
        </is>
      </c>
      <c r="C429" s="8" t="n">
        <v>1183000001</v>
      </c>
    </row>
    <row r="430">
      <c r="A430" s="4" t="inlineStr">
        <is>
          <t>Business nature and scope of operations</t>
        </is>
      </c>
      <c r="B430" s="4" t="inlineStr">
        <is>
          <t>Power generation and related by-products, derivatives, developing power supply resources operating electricity and power sales</t>
        </is>
      </c>
    </row>
    <row r="431">
      <c r="A431" s="4" t="inlineStr">
        <is>
          <t>Percentage of equity interest held, Interest</t>
        </is>
      </c>
      <c r="B431" s="4" t="inlineStr">
        <is>
          <t>100.00%</t>
        </is>
      </c>
    </row>
    <row r="432">
      <c r="A432" s="4" t="inlineStr">
        <is>
          <t>Percentage of equity interest held, Voting</t>
        </is>
      </c>
      <c r="B432" s="4" t="inlineStr">
        <is>
          <t>100.00%</t>
        </is>
      </c>
    </row>
    <row r="433">
      <c r="A433" s="4" t="inlineStr">
        <is>
          <t>TP Utilities Pte. Ltd. [member]</t>
        </is>
      </c>
    </row>
    <row r="434">
      <c r="A434" s="3" t="inlineStr">
        <is>
          <t>Disclosure of subsidiaries [line items]</t>
        </is>
      </c>
    </row>
    <row r="435">
      <c r="A435" s="4" t="inlineStr">
        <is>
          <t>Country of incorporation</t>
        </is>
      </c>
      <c r="B435" s="4" t="inlineStr">
        <is>
          <t>Singapore</t>
        </is>
      </c>
    </row>
    <row r="436">
      <c r="A436" s="4" t="inlineStr">
        <is>
          <t>Type of interest held</t>
        </is>
      </c>
      <c r="B436" s="4" t="inlineStr">
        <is>
          <t>Held indirectly</t>
        </is>
      </c>
    </row>
    <row r="437">
      <c r="A437" s="4" t="inlineStr">
        <is>
          <t>Registered capital | $</t>
        </is>
      </c>
      <c r="C437" s="5" t="n">
        <v>255500001</v>
      </c>
    </row>
    <row r="438">
      <c r="A438" s="4" t="inlineStr">
        <is>
          <t>Business nature and scope of operations</t>
        </is>
      </c>
      <c r="B438" s="4" t="inlineStr">
        <is>
          <t>Provision of energy, power supply, thermal supply, management of industrial water and waste</t>
        </is>
      </c>
    </row>
    <row r="439">
      <c r="A439" s="4" t="inlineStr">
        <is>
          <t>Percentage of equity interest held, Interest</t>
        </is>
      </c>
      <c r="B439" s="4" t="inlineStr">
        <is>
          <t>100.00%</t>
        </is>
      </c>
    </row>
    <row r="440">
      <c r="A440" s="4" t="inlineStr">
        <is>
          <t>Percentage of equity interest held, Voting</t>
        </is>
      </c>
      <c r="B440" s="4" t="inlineStr">
        <is>
          <t>100.00%</t>
        </is>
      </c>
    </row>
    <row r="441">
      <c r="A441" s="4" t="inlineStr">
        <is>
          <t>TPSTMWR [member]</t>
        </is>
      </c>
    </row>
    <row r="442">
      <c r="A442" s="3" t="inlineStr">
        <is>
          <t>Disclosure of subsidiaries [line items]</t>
        </is>
      </c>
    </row>
    <row r="443">
      <c r="A443" s="4" t="inlineStr">
        <is>
          <t>Country of incorporation</t>
        </is>
      </c>
      <c r="B443" s="4" t="inlineStr">
        <is>
          <t>Singapore</t>
        </is>
      </c>
    </row>
    <row r="444">
      <c r="A444" s="4" t="inlineStr">
        <is>
          <t>Type of interest held</t>
        </is>
      </c>
      <c r="B444" s="4" t="inlineStr">
        <is>
          <t>Held indirectly</t>
        </is>
      </c>
    </row>
    <row r="445">
      <c r="A445" s="4" t="inlineStr">
        <is>
          <t>Registered capital | $</t>
        </is>
      </c>
      <c r="C445" s="5" t="n">
        <v>4500000</v>
      </c>
    </row>
    <row r="446">
      <c r="A446" s="4" t="inlineStr">
        <is>
          <t>Business nature and scope of operations</t>
        </is>
      </c>
      <c r="B446" s="4" t="inlineStr">
        <is>
          <t>Providing desalinated water</t>
        </is>
      </c>
    </row>
    <row r="447">
      <c r="A447" s="4" t="inlineStr">
        <is>
          <t>Percentage of equity interest held, Interest</t>
        </is>
      </c>
      <c r="B447" s="4" t="inlineStr">
        <is>
          <t>60.00%</t>
        </is>
      </c>
    </row>
    <row r="448">
      <c r="A448" s="4" t="inlineStr">
        <is>
          <t>Percentage of equity interest held, Voting</t>
        </is>
      </c>
      <c r="B448" s="4" t="inlineStr">
        <is>
          <t>60.00%</t>
        </is>
      </c>
    </row>
    <row r="449">
      <c r="A449" s="4" t="inlineStr">
        <is>
          <t>TP-STM Water Services Pte. Ltd. [member]</t>
        </is>
      </c>
    </row>
    <row r="450">
      <c r="A450" s="3" t="inlineStr">
        <is>
          <t>Disclosure of subsidiaries [line items]</t>
        </is>
      </c>
    </row>
    <row r="451">
      <c r="A451" s="4" t="inlineStr">
        <is>
          <t>Country of incorporation</t>
        </is>
      </c>
      <c r="B451" s="4" t="inlineStr">
        <is>
          <t>Singapore</t>
        </is>
      </c>
    </row>
    <row r="452">
      <c r="A452" s="4" t="inlineStr">
        <is>
          <t>Type of interest held</t>
        </is>
      </c>
      <c r="B452" s="4" t="inlineStr">
        <is>
          <t>Held indirectly</t>
        </is>
      </c>
    </row>
    <row r="453">
      <c r="A453" s="4" t="inlineStr">
        <is>
          <t>Registered capital | $</t>
        </is>
      </c>
      <c r="C453" s="8" t="n">
        <v>21000</v>
      </c>
    </row>
    <row r="454">
      <c r="A454" s="4" t="inlineStr">
        <is>
          <t>Business nature and scope of operations</t>
        </is>
      </c>
      <c r="B454" s="4" t="inlineStr">
        <is>
          <t>Providing desalinated water</t>
        </is>
      </c>
    </row>
    <row r="455">
      <c r="A455" s="4" t="inlineStr">
        <is>
          <t>Percentage of equity interest held, Interest</t>
        </is>
      </c>
      <c r="B455" s="4" t="inlineStr">
        <is>
          <t>60.00%</t>
        </is>
      </c>
    </row>
    <row r="456">
      <c r="A456" s="4" t="inlineStr">
        <is>
          <t>Percentage of equity interest held, Voting</t>
        </is>
      </c>
      <c r="B456" s="4" t="inlineStr">
        <is>
          <t>60.00%</t>
        </is>
      </c>
    </row>
    <row r="457">
      <c r="A457" s="4" t="inlineStr">
        <is>
          <t>Huaneng Mianchi Clean Energy Limited Liability Company [member]</t>
        </is>
      </c>
    </row>
    <row r="458">
      <c r="A458" s="3" t="inlineStr">
        <is>
          <t>Disclosure of subsidiaries [line items]</t>
        </is>
      </c>
    </row>
    <row r="459">
      <c r="A459" s="4" t="inlineStr">
        <is>
          <t>Country of incorporation</t>
        </is>
      </c>
      <c r="B459" s="4" t="inlineStr">
        <is>
          <t>PRC</t>
        </is>
      </c>
    </row>
    <row r="460">
      <c r="A460" s="4" t="inlineStr">
        <is>
          <t>Type of interest held</t>
        </is>
      </c>
      <c r="B460" s="4" t="inlineStr">
        <is>
          <t>Held directly</t>
        </is>
      </c>
    </row>
    <row r="461">
      <c r="A461" s="4" t="inlineStr">
        <is>
          <t>Registered capital</t>
        </is>
      </c>
      <c r="B461" s="6" t="n">
        <v>291800000</v>
      </c>
    </row>
    <row r="462">
      <c r="A462" s="4" t="inlineStr">
        <is>
          <t>Business nature and scope of operations</t>
        </is>
      </c>
      <c r="B462" s="4" t="inlineStr">
        <is>
          <t>Wind power generation, new energy development and utilization</t>
        </is>
      </c>
    </row>
    <row r="463">
      <c r="A463" s="4" t="inlineStr">
        <is>
          <t>Percentage of equity interest held, Interest</t>
        </is>
      </c>
      <c r="B463" s="4" t="inlineStr">
        <is>
          <t>100.00%</t>
        </is>
      </c>
    </row>
    <row r="464">
      <c r="A464" s="4" t="inlineStr">
        <is>
          <t>Percentage of equity interest held, Voting</t>
        </is>
      </c>
      <c r="B464" s="4" t="inlineStr">
        <is>
          <t>100.00%</t>
        </is>
      </c>
    </row>
    <row r="465">
      <c r="A465" s="4" t="inlineStr">
        <is>
          <t>Huaneng Zhuolu Clean Energy Limited Liability Company [member]</t>
        </is>
      </c>
    </row>
    <row r="466">
      <c r="A466" s="3" t="inlineStr">
        <is>
          <t>Disclosure of subsidiaries [line items]</t>
        </is>
      </c>
    </row>
    <row r="467">
      <c r="A467" s="4" t="inlineStr">
        <is>
          <t>Country of incorporation</t>
        </is>
      </c>
      <c r="B467" s="4" t="inlineStr">
        <is>
          <t>PRC</t>
        </is>
      </c>
    </row>
    <row r="468">
      <c r="A468" s="4" t="inlineStr">
        <is>
          <t>Type of interest held</t>
        </is>
      </c>
      <c r="B468" s="4" t="inlineStr">
        <is>
          <t>Held directly</t>
        </is>
      </c>
    </row>
    <row r="469">
      <c r="A469" s="4" t="inlineStr">
        <is>
          <t>Registered capital</t>
        </is>
      </c>
      <c r="B469" s="6" t="n">
        <v>159178100</v>
      </c>
    </row>
    <row r="470">
      <c r="A470" s="4" t="inlineStr">
        <is>
          <t>Business nature and scope of operations</t>
        </is>
      </c>
      <c r="B470" s="4" t="inlineStr">
        <is>
          <t>Construction, operation and management of power plants and related projects</t>
        </is>
      </c>
    </row>
    <row r="471">
      <c r="A471" s="4" t="inlineStr">
        <is>
          <t>Percentage of equity interest held, Interest</t>
        </is>
      </c>
      <c r="B471" s="4" t="inlineStr">
        <is>
          <t>100.00%</t>
        </is>
      </c>
    </row>
    <row r="472">
      <c r="A472" s="4" t="inlineStr">
        <is>
          <t>Percentage of equity interest held, Voting</t>
        </is>
      </c>
      <c r="B472" s="4" t="inlineStr">
        <is>
          <t>100.00%</t>
        </is>
      </c>
    </row>
    <row r="473">
      <c r="A473" s="4" t="inlineStr">
        <is>
          <t>Huaneng Tongwei Wind Power Generation Limited Liability Company ("Tongwei Wind Power ") (d)</t>
        </is>
      </c>
    </row>
    <row r="474">
      <c r="A474" s="3" t="inlineStr">
        <is>
          <t>Disclosure of subsidiaries [line items]</t>
        </is>
      </c>
    </row>
    <row r="475">
      <c r="A475" s="4" t="inlineStr">
        <is>
          <t>Country of incorporation</t>
        </is>
      </c>
      <c r="B475" s="4" t="inlineStr">
        <is>
          <t>PRC</t>
        </is>
      </c>
    </row>
    <row r="476">
      <c r="A476" s="4" t="inlineStr">
        <is>
          <t>Type of interest held</t>
        </is>
      </c>
      <c r="B476" s="4" t="inlineStr">
        <is>
          <t>Held directly</t>
        </is>
      </c>
    </row>
    <row r="477">
      <c r="A477" s="4" t="inlineStr">
        <is>
          <t>Registered capital</t>
        </is>
      </c>
      <c r="B477" s="6" t="n">
        <v>264640000</v>
      </c>
    </row>
    <row r="478">
      <c r="A478" s="4" t="inlineStr">
        <is>
          <t>Business nature and scope of operations</t>
        </is>
      </c>
      <c r="B478" s="4" t="inlineStr">
        <is>
          <t>Construction, operation and management of wind power plants and related projects</t>
        </is>
      </c>
    </row>
    <row r="479">
      <c r="A479" s="4" t="inlineStr">
        <is>
          <t>Percentage of equity interest held, Interest</t>
        </is>
      </c>
      <c r="B479" s="4" t="inlineStr">
        <is>
          <t>100.00%</t>
        </is>
      </c>
    </row>
    <row r="480">
      <c r="A480" s="4" t="inlineStr">
        <is>
          <t>Percentage of equity interest held, Voting</t>
        </is>
      </c>
      <c r="B480" s="4" t="inlineStr">
        <is>
          <t>100.00%</t>
        </is>
      </c>
    </row>
    <row r="481">
      <c r="A481" s="4" t="inlineStr">
        <is>
          <t>Huaneng Yizheng Wind Power Generation Limited Liability Company [member]</t>
        </is>
      </c>
    </row>
    <row r="482">
      <c r="A482" s="3" t="inlineStr">
        <is>
          <t>Disclosure of subsidiaries [line items]</t>
        </is>
      </c>
    </row>
    <row r="483">
      <c r="A483" s="4" t="inlineStr">
        <is>
          <t>Country of incorporation</t>
        </is>
      </c>
      <c r="B483" s="4" t="inlineStr">
        <is>
          <t>PRC</t>
        </is>
      </c>
    </row>
    <row r="484">
      <c r="A484" s="4" t="inlineStr">
        <is>
          <t>Type of interest held</t>
        </is>
      </c>
      <c r="B484" s="4" t="inlineStr">
        <is>
          <t>Held indirectly</t>
        </is>
      </c>
    </row>
    <row r="485">
      <c r="A485" s="4" t="inlineStr">
        <is>
          <t>Registered capital</t>
        </is>
      </c>
      <c r="B485" s="6" t="n">
        <v>200000000</v>
      </c>
    </row>
    <row r="486">
      <c r="A486" s="4" t="inlineStr">
        <is>
          <t>Business nature and scope of operations</t>
        </is>
      </c>
      <c r="B486" s="4" t="inlineStr">
        <is>
          <t>Wind power plants design, construction, management and maintenance</t>
        </is>
      </c>
    </row>
    <row r="487">
      <c r="A487" s="4" t="inlineStr">
        <is>
          <t>Percentage of equity interest held, Interest</t>
        </is>
      </c>
      <c r="B487" s="4" t="inlineStr">
        <is>
          <t>100.00%</t>
        </is>
      </c>
    </row>
    <row r="488">
      <c r="A488" s="4" t="inlineStr">
        <is>
          <t>Percentage of equity interest held, Voting</t>
        </is>
      </c>
      <c r="B488" s="4" t="inlineStr">
        <is>
          <t>100.00%</t>
        </is>
      </c>
    </row>
    <row r="489">
      <c r="A489" s="4" t="inlineStr">
        <is>
          <t>Huaneng Yancheng Dafeng New Energy Power Generation Limited Liability Company [member]</t>
        </is>
      </c>
    </row>
    <row r="490">
      <c r="A490" s="3" t="inlineStr">
        <is>
          <t>Disclosure of subsidiaries [line items]</t>
        </is>
      </c>
    </row>
    <row r="491">
      <c r="A491" s="4" t="inlineStr">
        <is>
          <t>Country of incorporation</t>
        </is>
      </c>
      <c r="B491" s="4" t="inlineStr">
        <is>
          <t>PRC</t>
        </is>
      </c>
    </row>
    <row r="492">
      <c r="A492" s="4" t="inlineStr">
        <is>
          <t>Type of interest held</t>
        </is>
      </c>
      <c r="B492" s="4" t="inlineStr">
        <is>
          <t>Held indirectly</t>
        </is>
      </c>
    </row>
    <row r="493">
      <c r="A493" s="4" t="inlineStr">
        <is>
          <t>Registered capital</t>
        </is>
      </c>
      <c r="B493" s="6" t="n">
        <v>1000000000</v>
      </c>
    </row>
    <row r="494">
      <c r="A494" s="4" t="inlineStr">
        <is>
          <t>Business nature and scope of operations</t>
        </is>
      </c>
      <c r="B494" s="4" t="inlineStr">
        <is>
          <t>Construction, operation and management of wind power photovoltaic power plant</t>
        </is>
      </c>
    </row>
    <row r="495">
      <c r="A495" s="4" t="inlineStr">
        <is>
          <t>Percentage of equity interest held, Interest</t>
        </is>
      </c>
      <c r="B495" s="4" t="inlineStr">
        <is>
          <t>100.00%</t>
        </is>
      </c>
    </row>
    <row r="496">
      <c r="A496" s="4" t="inlineStr">
        <is>
          <t>Percentage of equity interest held, Voting</t>
        </is>
      </c>
      <c r="B496" s="4" t="inlineStr">
        <is>
          <t>100.00%</t>
        </is>
      </c>
    </row>
    <row r="497">
      <c r="A497" s="4" t="inlineStr">
        <is>
          <t>Huaneng Shanyin Power Generation Limited Liability Company [member]</t>
        </is>
      </c>
    </row>
    <row r="498">
      <c r="A498" s="3" t="inlineStr">
        <is>
          <t>Disclosure of subsidiaries [line items]</t>
        </is>
      </c>
    </row>
    <row r="499">
      <c r="A499" s="4" t="inlineStr">
        <is>
          <t>Country of incorporation</t>
        </is>
      </c>
      <c r="B499" s="4" t="inlineStr">
        <is>
          <t>PRC</t>
        </is>
      </c>
    </row>
    <row r="500">
      <c r="A500" s="4" t="inlineStr">
        <is>
          <t>Type of interest held</t>
        </is>
      </c>
      <c r="B500" s="4" t="inlineStr">
        <is>
          <t>Held directly</t>
        </is>
      </c>
    </row>
    <row r="501">
      <c r="A501" s="4" t="inlineStr">
        <is>
          <t>Registered capital</t>
        </is>
      </c>
      <c r="B501" s="6" t="n">
        <v>1573000000</v>
      </c>
    </row>
    <row r="502">
      <c r="A502" s="4" t="inlineStr">
        <is>
          <t>Business nature and scope of operations</t>
        </is>
      </c>
      <c r="B502" s="4" t="inlineStr">
        <is>
          <t>Construction, operation and management of power plants and related projects</t>
        </is>
      </c>
    </row>
    <row r="503">
      <c r="A503" s="4" t="inlineStr">
        <is>
          <t>Percentage of equity interest held, Interest</t>
        </is>
      </c>
      <c r="B503" s="4" t="inlineStr">
        <is>
          <t>51.00%</t>
        </is>
      </c>
    </row>
    <row r="504">
      <c r="A504" s="4" t="inlineStr">
        <is>
          <t>Percentage of equity interest held, Voting</t>
        </is>
      </c>
      <c r="B504" s="4" t="inlineStr">
        <is>
          <t>51.00%</t>
        </is>
      </c>
    </row>
    <row r="505">
      <c r="A505" s="4" t="inlineStr">
        <is>
          <t>Huaneng Jiangsu Energy Sales Limited Liability Company [member]</t>
        </is>
      </c>
    </row>
    <row r="506">
      <c r="A506" s="3" t="inlineStr">
        <is>
          <t>Disclosure of subsidiaries [line items]</t>
        </is>
      </c>
    </row>
    <row r="507">
      <c r="A507" s="4" t="inlineStr">
        <is>
          <t>Country of incorporation</t>
        </is>
      </c>
      <c r="B507" s="4" t="inlineStr">
        <is>
          <t>PRC</t>
        </is>
      </c>
    </row>
    <row r="508">
      <c r="A508" s="4" t="inlineStr">
        <is>
          <t>Type of interest held</t>
        </is>
      </c>
      <c r="B508" s="4" t="inlineStr">
        <is>
          <t>Held indirectly</t>
        </is>
      </c>
    </row>
    <row r="509">
      <c r="A509" s="4" t="inlineStr">
        <is>
          <t>Registered capital</t>
        </is>
      </c>
      <c r="B509" s="6" t="n">
        <v>201000000</v>
      </c>
    </row>
    <row r="510">
      <c r="A510" s="4" t="inlineStr">
        <is>
          <t>Business nature and scope of operations</t>
        </is>
      </c>
      <c r="B510" s="4" t="inlineStr">
        <is>
          <t>Purchase and sale of electricity and thermal energy, water supply services, construction and operation of electricity distribution networks and heating pipe networks</t>
        </is>
      </c>
    </row>
    <row r="511">
      <c r="A511" s="4" t="inlineStr">
        <is>
          <t>Percentage of equity interest held, Interest</t>
        </is>
      </c>
      <c r="B511" s="4" t="inlineStr">
        <is>
          <t>100.00%</t>
        </is>
      </c>
    </row>
    <row r="512">
      <c r="A512" s="4" t="inlineStr">
        <is>
          <t>Percentage of equity interest held, Voting</t>
        </is>
      </c>
      <c r="B512" s="4" t="inlineStr">
        <is>
          <t>100.00%</t>
        </is>
      </c>
    </row>
    <row r="513">
      <c r="A513" s="4" t="inlineStr">
        <is>
          <t>Huaneng Liaoning Energy Sales Limited Liability Company [member]</t>
        </is>
      </c>
    </row>
    <row r="514">
      <c r="A514" s="3" t="inlineStr">
        <is>
          <t>Disclosure of subsidiaries [line items]</t>
        </is>
      </c>
    </row>
    <row r="515">
      <c r="A515" s="4" t="inlineStr">
        <is>
          <t>Country of incorporation</t>
        </is>
      </c>
      <c r="B515" s="4" t="inlineStr">
        <is>
          <t>PRC</t>
        </is>
      </c>
    </row>
    <row r="516">
      <c r="A516" s="4" t="inlineStr">
        <is>
          <t>Type of interest held</t>
        </is>
      </c>
      <c r="B516" s="4" t="inlineStr">
        <is>
          <t>Held directly</t>
        </is>
      </c>
    </row>
    <row r="517">
      <c r="A517" s="4" t="inlineStr">
        <is>
          <t>Registered capital</t>
        </is>
      </c>
      <c r="B517" s="6" t="n">
        <v>200000000</v>
      </c>
    </row>
    <row r="518">
      <c r="A518" s="4" t="inlineStr">
        <is>
          <t>Business nature and scope of operations</t>
        </is>
      </c>
      <c r="B518" s="4" t="inlineStr">
        <is>
          <t>Sale of electricity, thermal energy and hot water circulation</t>
        </is>
      </c>
    </row>
    <row r="519">
      <c r="A519" s="4" t="inlineStr">
        <is>
          <t>Percentage of equity interest held, Interest</t>
        </is>
      </c>
      <c r="B519" s="4" t="inlineStr">
        <is>
          <t>100.00%</t>
        </is>
      </c>
    </row>
    <row r="520">
      <c r="A520" s="4" t="inlineStr">
        <is>
          <t>Percentage of equity interest held, Voting</t>
        </is>
      </c>
      <c r="B520" s="4" t="inlineStr">
        <is>
          <t>100.00%</t>
        </is>
      </c>
    </row>
    <row r="521">
      <c r="A521" s="4" t="inlineStr">
        <is>
          <t>Huaneng Guangdong Energy Sales Limited Liability Company [member]</t>
        </is>
      </c>
    </row>
    <row r="522">
      <c r="A522" s="3" t="inlineStr">
        <is>
          <t>Disclosure of subsidiaries [line items]</t>
        </is>
      </c>
    </row>
    <row r="523">
      <c r="A523" s="4" t="inlineStr">
        <is>
          <t>Country of incorporation</t>
        </is>
      </c>
      <c r="B523" s="4" t="inlineStr">
        <is>
          <t>PRC</t>
        </is>
      </c>
    </row>
    <row r="524">
      <c r="A524" s="4" t="inlineStr">
        <is>
          <t>Type of interest held</t>
        </is>
      </c>
      <c r="B524" s="4" t="inlineStr">
        <is>
          <t>Held indirectly</t>
        </is>
      </c>
    </row>
    <row r="525">
      <c r="A525" s="4" t="inlineStr">
        <is>
          <t>Registered capital</t>
        </is>
      </c>
      <c r="B525" s="6" t="n">
        <v>200000000</v>
      </c>
    </row>
    <row r="526">
      <c r="A526" s="4" t="inlineStr">
        <is>
          <t>Business nature and scope of operations</t>
        </is>
      </c>
      <c r="B526" s="4" t="inlineStr">
        <is>
          <t>Power and thermal energy supply, energy conservation technology service, transmission and substation projects contracting</t>
        </is>
      </c>
    </row>
    <row r="527">
      <c r="A527" s="4" t="inlineStr">
        <is>
          <t>Percentage of equity interest held, Interest</t>
        </is>
      </c>
      <c r="B527" s="4" t="inlineStr">
        <is>
          <t>100.00%</t>
        </is>
      </c>
    </row>
    <row r="528">
      <c r="A528" s="4" t="inlineStr">
        <is>
          <t>Percentage of equity interest held, Voting</t>
        </is>
      </c>
      <c r="B528" s="4" t="inlineStr">
        <is>
          <t>100.00%</t>
        </is>
      </c>
    </row>
    <row r="529">
      <c r="A529" s="4" t="inlineStr">
        <is>
          <t>Huaneng Suizhou Power Generation Limited Liability Company [member]</t>
        </is>
      </c>
    </row>
    <row r="530">
      <c r="A530" s="3" t="inlineStr">
        <is>
          <t>Disclosure of subsidiaries [line items]</t>
        </is>
      </c>
    </row>
    <row r="531">
      <c r="A531" s="4" t="inlineStr">
        <is>
          <t>Country of incorporation</t>
        </is>
      </c>
      <c r="B531" s="4" t="inlineStr">
        <is>
          <t>PRC</t>
        </is>
      </c>
    </row>
    <row r="532">
      <c r="A532" s="4" t="inlineStr">
        <is>
          <t>Type of interest held</t>
        </is>
      </c>
      <c r="B532" s="4" t="inlineStr">
        <is>
          <t>Held directly</t>
        </is>
      </c>
    </row>
    <row r="533">
      <c r="A533" s="4" t="inlineStr">
        <is>
          <t>Registered capital</t>
        </is>
      </c>
      <c r="B533" s="6" t="n">
        <v>96020000</v>
      </c>
    </row>
    <row r="534">
      <c r="A534" s="4" t="inlineStr">
        <is>
          <t>Business nature and scope of operations</t>
        </is>
      </c>
      <c r="B534" s="4" t="inlineStr">
        <is>
          <t>Construction, operation and management of power plants, production and sale of electricity and heat</t>
        </is>
      </c>
    </row>
    <row r="535">
      <c r="A535" s="4" t="inlineStr">
        <is>
          <t>Percentage of equity interest held, Interest</t>
        </is>
      </c>
      <c r="B535" s="4" t="inlineStr">
        <is>
          <t>100.00%</t>
        </is>
      </c>
    </row>
    <row r="536">
      <c r="A536" s="4" t="inlineStr">
        <is>
          <t>Percentage of equity interest held, Voting</t>
        </is>
      </c>
      <c r="B536" s="4" t="inlineStr">
        <is>
          <t>100.00%</t>
        </is>
      </c>
    </row>
    <row r="537">
      <c r="A537" s="4" t="inlineStr">
        <is>
          <t>Huaneng Changle Photovoltaic Power Generation Limited Liability Company [member]</t>
        </is>
      </c>
    </row>
    <row r="538">
      <c r="A538" s="3" t="inlineStr">
        <is>
          <t>Disclosure of subsidiaries [line items]</t>
        </is>
      </c>
    </row>
    <row r="539">
      <c r="A539" s="4" t="inlineStr">
        <is>
          <t>Country of incorporation</t>
        </is>
      </c>
      <c r="B539" s="4" t="inlineStr">
        <is>
          <t>PRC</t>
        </is>
      </c>
    </row>
    <row r="540">
      <c r="A540" s="4" t="inlineStr">
        <is>
          <t>Type of interest held</t>
        </is>
      </c>
      <c r="B540" s="4" t="inlineStr">
        <is>
          <t>Held indirectly</t>
        </is>
      </c>
    </row>
    <row r="541">
      <c r="A541" s="4" t="inlineStr">
        <is>
          <t>Registered capital</t>
        </is>
      </c>
      <c r="B541" s="6" t="n">
        <v>15570000</v>
      </c>
    </row>
    <row r="542">
      <c r="A542" s="4" t="inlineStr">
        <is>
          <t>Business nature and scope of operations</t>
        </is>
      </c>
      <c r="B542" s="4" t="inlineStr">
        <is>
          <t>Construction, operation and management of photovoltaic power plants and related projects</t>
        </is>
      </c>
    </row>
    <row r="543">
      <c r="A543" s="4" t="inlineStr">
        <is>
          <t>Percentage of equity interest held, Interest</t>
        </is>
      </c>
      <c r="B543" s="4" t="inlineStr">
        <is>
          <t>100.00%</t>
        </is>
      </c>
    </row>
    <row r="544">
      <c r="A544" s="4" t="inlineStr">
        <is>
          <t>Percentage of equity interest held, Voting</t>
        </is>
      </c>
      <c r="B544" s="4" t="inlineStr">
        <is>
          <t>100.00%</t>
        </is>
      </c>
    </row>
    <row r="545">
      <c r="A545" s="4" t="inlineStr">
        <is>
          <t>Huaneng Longyan Wind Power Generation Limited Liability Company [member]</t>
        </is>
      </c>
    </row>
    <row r="546">
      <c r="A546" s="3" t="inlineStr">
        <is>
          <t>Disclosure of subsidiaries [line items]</t>
        </is>
      </c>
    </row>
    <row r="547">
      <c r="A547" s="4" t="inlineStr">
        <is>
          <t>Country of incorporation</t>
        </is>
      </c>
      <c r="B547" s="4" t="inlineStr">
        <is>
          <t>PRC</t>
        </is>
      </c>
    </row>
    <row r="548">
      <c r="A548" s="4" t="inlineStr">
        <is>
          <t>Type of interest held</t>
        </is>
      </c>
      <c r="B548" s="4" t="inlineStr">
        <is>
          <t>Held indirectly</t>
        </is>
      </c>
    </row>
    <row r="549">
      <c r="A549" s="4" t="inlineStr">
        <is>
          <t>Registered capital</t>
        </is>
      </c>
      <c r="B549" s="6" t="n">
        <v>35000000</v>
      </c>
    </row>
    <row r="550">
      <c r="A550" s="4" t="inlineStr">
        <is>
          <t>Business nature and scope of operations</t>
        </is>
      </c>
      <c r="B550" s="4" t="inlineStr">
        <is>
          <t>Construction, operation and management of wind power plants and related projects</t>
        </is>
      </c>
    </row>
    <row r="551">
      <c r="A551" s="4" t="inlineStr">
        <is>
          <t>Percentage of equity interest held, Interest</t>
        </is>
      </c>
      <c r="B551" s="4" t="inlineStr">
        <is>
          <t>100.00%</t>
        </is>
      </c>
    </row>
    <row r="552">
      <c r="A552" s="4" t="inlineStr">
        <is>
          <t>Percentage of equity interest held, Voting</t>
        </is>
      </c>
      <c r="B552" s="4" t="inlineStr">
        <is>
          <t>100.00%</t>
        </is>
      </c>
    </row>
    <row r="553">
      <c r="A553" s="4" t="inlineStr">
        <is>
          <t>Huaneng Dandong Photovoltaic Power Generation Limited Liability Company [member]</t>
        </is>
      </c>
    </row>
    <row r="554">
      <c r="A554" s="3" t="inlineStr">
        <is>
          <t>Disclosure of subsidiaries [line items]</t>
        </is>
      </c>
    </row>
    <row r="555">
      <c r="A555" s="4" t="inlineStr">
        <is>
          <t>Country of incorporation</t>
        </is>
      </c>
      <c r="B555" s="4" t="inlineStr">
        <is>
          <t>PRC</t>
        </is>
      </c>
    </row>
    <row r="556">
      <c r="A556" s="4" t="inlineStr">
        <is>
          <t>Type of interest held</t>
        </is>
      </c>
      <c r="B556" s="4" t="inlineStr">
        <is>
          <t>Held directly</t>
        </is>
      </c>
    </row>
    <row r="557">
      <c r="A557" s="4" t="inlineStr">
        <is>
          <t>Registered capital</t>
        </is>
      </c>
      <c r="B557" s="6" t="n">
        <v>17720000</v>
      </c>
    </row>
    <row r="558">
      <c r="A558" s="4" t="inlineStr">
        <is>
          <t>Business nature and scope of operations</t>
        </is>
      </c>
      <c r="B558" s="4" t="inlineStr">
        <is>
          <t>Investment, construction operation and management of electricity projects, development and utilization of clean energy resources</t>
        </is>
      </c>
    </row>
    <row r="559">
      <c r="A559" s="4" t="inlineStr">
        <is>
          <t>Percentage of equity interest held, Interest</t>
        </is>
      </c>
      <c r="B559" s="4" t="inlineStr">
        <is>
          <t>100.00%</t>
        </is>
      </c>
    </row>
    <row r="560">
      <c r="A560" s="4" t="inlineStr">
        <is>
          <t>Percentage of equity interest held, Voting</t>
        </is>
      </c>
      <c r="B560" s="4" t="inlineStr">
        <is>
          <t>100.00%</t>
        </is>
      </c>
    </row>
    <row r="561">
      <c r="A561" s="4" t="inlineStr">
        <is>
          <t>Huaneng Dongguan Combined Cycle Co-generation Limited Liability Company [member]</t>
        </is>
      </c>
    </row>
    <row r="562">
      <c r="A562" s="3" t="inlineStr">
        <is>
          <t>Disclosure of subsidiaries [line items]</t>
        </is>
      </c>
    </row>
    <row r="563">
      <c r="A563" s="4" t="inlineStr">
        <is>
          <t>Country of incorporation</t>
        </is>
      </c>
      <c r="B563" s="4" t="inlineStr">
        <is>
          <t>PRC</t>
        </is>
      </c>
    </row>
    <row r="564">
      <c r="A564" s="4" t="inlineStr">
        <is>
          <t>Type of interest held</t>
        </is>
      </c>
      <c r="B564" s="4" t="inlineStr">
        <is>
          <t>Held indirectly</t>
        </is>
      </c>
    </row>
    <row r="565">
      <c r="A565" s="4" t="inlineStr">
        <is>
          <t>Registered capital</t>
        </is>
      </c>
      <c r="B565" s="6" t="n">
        <v>704490000</v>
      </c>
    </row>
    <row r="566">
      <c r="A566" s="4" t="inlineStr">
        <is>
          <t>Business nature and scope of operations</t>
        </is>
      </c>
      <c r="B566" s="4" t="inlineStr">
        <is>
          <t>Investment of electricity projects, thermal power generation and supply, investment in heating pipe networks, development and utilization of clean energy resources</t>
        </is>
      </c>
    </row>
    <row r="567">
      <c r="A567" s="4" t="inlineStr">
        <is>
          <t>Percentage of equity interest held, Interest</t>
        </is>
      </c>
      <c r="B567" s="4" t="inlineStr">
        <is>
          <t>80.00%</t>
        </is>
      </c>
    </row>
    <row r="568">
      <c r="A568" s="4" t="inlineStr">
        <is>
          <t>Percentage of equity interest held, Voting</t>
        </is>
      </c>
      <c r="B568" s="4" t="inlineStr">
        <is>
          <t>80.00%</t>
        </is>
      </c>
    </row>
    <row r="569">
      <c r="A569" s="4" t="inlineStr">
        <is>
          <t>Huaneng Chongqing Fengjie Wind Power Generation Limited Liability Company [member]</t>
        </is>
      </c>
    </row>
    <row r="570">
      <c r="A570" s="3" t="inlineStr">
        <is>
          <t>Disclosure of subsidiaries [line items]</t>
        </is>
      </c>
    </row>
    <row r="571">
      <c r="A571" s="4" t="inlineStr">
        <is>
          <t>Country of incorporation</t>
        </is>
      </c>
      <c r="B571" s="4" t="inlineStr">
        <is>
          <t>PRC</t>
        </is>
      </c>
    </row>
    <row r="572">
      <c r="A572" s="4" t="inlineStr">
        <is>
          <t>Type of interest held</t>
        </is>
      </c>
      <c r="B572" s="4" t="inlineStr">
        <is>
          <t>Held directly</t>
        </is>
      </c>
    </row>
    <row r="573">
      <c r="A573" s="4" t="inlineStr">
        <is>
          <t>Registered capital</t>
        </is>
      </c>
      <c r="B573" s="6" t="n">
        <v>183900000</v>
      </c>
    </row>
    <row r="574">
      <c r="A574" s="4" t="inlineStr">
        <is>
          <t>Business nature and scope of operations</t>
        </is>
      </c>
      <c r="B574" s="4" t="inlineStr">
        <is>
          <t>Electricity production and supply; development and utilization of clean energy resources</t>
        </is>
      </c>
    </row>
    <row r="575">
      <c r="A575" s="4" t="inlineStr">
        <is>
          <t>Percentage of equity interest held, Interest</t>
        </is>
      </c>
      <c r="B575" s="4" t="inlineStr">
        <is>
          <t>100.00%</t>
        </is>
      </c>
    </row>
    <row r="576">
      <c r="A576" s="4" t="inlineStr">
        <is>
          <t>Percentage of equity interest held, Voting</t>
        </is>
      </c>
      <c r="B576" s="4" t="inlineStr">
        <is>
          <t>100.00%</t>
        </is>
      </c>
    </row>
    <row r="577">
      <c r="A577" s="4" t="inlineStr">
        <is>
          <t>Huaneng Jingxing Photovoltaic Power Generation Limited Liability Company [member]</t>
        </is>
      </c>
    </row>
    <row r="578">
      <c r="A578" s="3" t="inlineStr">
        <is>
          <t>Disclosure of subsidiaries [line items]</t>
        </is>
      </c>
    </row>
    <row r="579">
      <c r="A579" s="4" t="inlineStr">
        <is>
          <t>Country of incorporation</t>
        </is>
      </c>
      <c r="B579" s="4" t="inlineStr">
        <is>
          <t>PRC</t>
        </is>
      </c>
    </row>
    <row r="580">
      <c r="A580" s="4" t="inlineStr">
        <is>
          <t>Type of interest held</t>
        </is>
      </c>
      <c r="B580" s="4" t="inlineStr">
        <is>
          <t>Held directly</t>
        </is>
      </c>
    </row>
    <row r="581">
      <c r="A581" s="4" t="inlineStr">
        <is>
          <t>Registered capital</t>
        </is>
      </c>
      <c r="B581" s="6" t="n">
        <v>23500000</v>
      </c>
    </row>
    <row r="582">
      <c r="A582" s="4" t="inlineStr">
        <is>
          <t>Business nature and scope of operations</t>
        </is>
      </c>
      <c r="B582" s="4" t="inlineStr">
        <is>
          <t>Investment, construction and management of photovoltaic power plants</t>
        </is>
      </c>
    </row>
    <row r="583">
      <c r="A583" s="4" t="inlineStr">
        <is>
          <t>Percentage of equity interest held, Interest</t>
        </is>
      </c>
      <c r="B583" s="4" t="inlineStr">
        <is>
          <t>100.00%</t>
        </is>
      </c>
    </row>
    <row r="584">
      <c r="A584" s="4" t="inlineStr">
        <is>
          <t>Percentage of equity interest held, Voting</t>
        </is>
      </c>
      <c r="B584" s="4" t="inlineStr">
        <is>
          <t>100.00%</t>
        </is>
      </c>
    </row>
    <row r="585">
      <c r="A585" s="4" t="inlineStr">
        <is>
          <t>Huaneng Shanxi Energy Sales Limited Liability Company [member]</t>
        </is>
      </c>
    </row>
    <row r="586">
      <c r="A586" s="3" t="inlineStr">
        <is>
          <t>Disclosure of subsidiaries [line items]</t>
        </is>
      </c>
    </row>
    <row r="587">
      <c r="A587" s="4" t="inlineStr">
        <is>
          <t>Country of incorporation</t>
        </is>
      </c>
      <c r="B587" s="4" t="inlineStr">
        <is>
          <t>PRC</t>
        </is>
      </c>
    </row>
    <row r="588">
      <c r="A588" s="4" t="inlineStr">
        <is>
          <t>Type of interest held</t>
        </is>
      </c>
      <c r="B588" s="4" t="inlineStr">
        <is>
          <t>Held directly</t>
        </is>
      </c>
    </row>
    <row r="589">
      <c r="A589" s="4" t="inlineStr">
        <is>
          <t>Registered capital</t>
        </is>
      </c>
      <c r="B589" s="6" t="n">
        <v>210000000</v>
      </c>
    </row>
    <row r="590">
      <c r="A590" s="4" t="inlineStr">
        <is>
          <t>Business nature and scope of operations</t>
        </is>
      </c>
      <c r="B590" s="4" t="inlineStr">
        <is>
          <t>Electricity supply and sales investment, construction, operation and repair of regional transmission and distribution networks</t>
        </is>
      </c>
    </row>
    <row r="591">
      <c r="A591" s="4" t="inlineStr">
        <is>
          <t>Percentage of equity interest held, Interest</t>
        </is>
      </c>
      <c r="B591" s="4" t="inlineStr">
        <is>
          <t>100.00%</t>
        </is>
      </c>
    </row>
    <row r="592">
      <c r="A592" s="4" t="inlineStr">
        <is>
          <t>Percentage of equity interest held, Voting</t>
        </is>
      </c>
      <c r="B592" s="4" t="inlineStr">
        <is>
          <t>100.00%</t>
        </is>
      </c>
    </row>
    <row r="593">
      <c r="A593" s="4" t="inlineStr">
        <is>
          <t>Huaneng Chongqing Energy Sales Limited Liability Company [member]</t>
        </is>
      </c>
    </row>
    <row r="594">
      <c r="A594" s="3" t="inlineStr">
        <is>
          <t>Disclosure of subsidiaries [line items]</t>
        </is>
      </c>
    </row>
    <row r="595">
      <c r="A595" s="4" t="inlineStr">
        <is>
          <t>Country of incorporation</t>
        </is>
      </c>
      <c r="B595" s="4" t="inlineStr">
        <is>
          <t>PRC</t>
        </is>
      </c>
    </row>
    <row r="596">
      <c r="A596" s="4" t="inlineStr">
        <is>
          <t>Type of interest held</t>
        </is>
      </c>
      <c r="B596" s="4" t="inlineStr">
        <is>
          <t>Held directly</t>
        </is>
      </c>
    </row>
    <row r="597">
      <c r="A597" s="4" t="inlineStr">
        <is>
          <t>Registered capital</t>
        </is>
      </c>
      <c r="B597" s="6" t="n">
        <v>210000000</v>
      </c>
    </row>
    <row r="598">
      <c r="A598" s="4" t="inlineStr">
        <is>
          <t>Business nature and scope of operations</t>
        </is>
      </c>
      <c r="B598" s="4" t="inlineStr">
        <is>
          <t>Operation of natural gas, electric energy and thermal energy product sale</t>
        </is>
      </c>
    </row>
    <row r="599">
      <c r="A599" s="4" t="inlineStr">
        <is>
          <t>Percentage of equity interest held, Interest</t>
        </is>
      </c>
      <c r="B599" s="4" t="inlineStr">
        <is>
          <t>100.00%</t>
        </is>
      </c>
    </row>
    <row r="600">
      <c r="A600" s="4" t="inlineStr">
        <is>
          <t>Percentage of equity interest held, Voting</t>
        </is>
      </c>
      <c r="B600" s="4" t="inlineStr">
        <is>
          <t>100.00%</t>
        </is>
      </c>
    </row>
    <row r="601">
      <c r="A601" s="4" t="inlineStr">
        <is>
          <t>Huaneng Chongqing Luohuang Energy Sales Limited Liability Company ("Luohuang Energy Sales") (ii)</t>
        </is>
      </c>
    </row>
    <row r="602">
      <c r="A602" s="3" t="inlineStr">
        <is>
          <t>Disclosure of subsidiaries [line items]</t>
        </is>
      </c>
    </row>
    <row r="603">
      <c r="A603" s="4" t="inlineStr">
        <is>
          <t>Country of incorporation</t>
        </is>
      </c>
      <c r="B603" s="4" t="inlineStr">
        <is>
          <t>PRC</t>
        </is>
      </c>
    </row>
    <row r="604">
      <c r="A604" s="4" t="inlineStr">
        <is>
          <t>Type of interest held</t>
        </is>
      </c>
      <c r="B604" s="4" t="inlineStr">
        <is>
          <t>Held indirectly</t>
        </is>
      </c>
    </row>
    <row r="605">
      <c r="A605" s="4" t="inlineStr">
        <is>
          <t>Registered capital</t>
        </is>
      </c>
      <c r="B605" s="6" t="n">
        <v>210000000</v>
      </c>
    </row>
    <row r="606">
      <c r="A606" s="4" t="inlineStr">
        <is>
          <t>Business nature and scope of operations</t>
        </is>
      </c>
      <c r="B606" s="4" t="inlineStr">
        <is>
          <t>Sale and supply of electricity, sale of thermal products</t>
        </is>
      </c>
    </row>
    <row r="607">
      <c r="A607" s="4" t="inlineStr">
        <is>
          <t>Percentage of equity interest held, Interest</t>
        </is>
      </c>
      <c r="B607" s="4" t="inlineStr">
        <is>
          <t>90.00%</t>
        </is>
      </c>
    </row>
    <row r="608">
      <c r="A608" s="4" t="inlineStr">
        <is>
          <t>Percentage of equity interest held, Voting</t>
        </is>
      </c>
      <c r="B608" s="4" t="inlineStr">
        <is>
          <t>90.00%</t>
        </is>
      </c>
    </row>
    <row r="609">
      <c r="A609" s="4" t="inlineStr">
        <is>
          <t>Huaneng Chongqing Tongliang Energy Sales Limited Liability Company [member]</t>
        </is>
      </c>
    </row>
    <row r="610">
      <c r="A610" s="3" t="inlineStr">
        <is>
          <t>Disclosure of subsidiaries [line items]</t>
        </is>
      </c>
    </row>
    <row r="611">
      <c r="A611" s="4" t="inlineStr">
        <is>
          <t>Country of incorporation</t>
        </is>
      </c>
      <c r="B611" s="4" t="inlineStr">
        <is>
          <t>PRC</t>
        </is>
      </c>
    </row>
    <row r="612">
      <c r="A612" s="4" t="inlineStr">
        <is>
          <t>Type of interest held</t>
        </is>
      </c>
      <c r="B612" s="4" t="inlineStr">
        <is>
          <t>Held indirectly</t>
        </is>
      </c>
    </row>
    <row r="613">
      <c r="A613" s="4" t="inlineStr">
        <is>
          <t>Registered capital</t>
        </is>
      </c>
      <c r="B613" s="6" t="n">
        <v>210000000</v>
      </c>
    </row>
    <row r="614">
      <c r="A614" s="4" t="inlineStr">
        <is>
          <t>Business nature and scope of operations</t>
        </is>
      </c>
      <c r="B614" s="4" t="inlineStr">
        <is>
          <t>Operation of natural gas, sale of electricity supply, sale of thermal products</t>
        </is>
      </c>
    </row>
    <row r="615">
      <c r="A615" s="4" t="inlineStr">
        <is>
          <t>Percentage of equity interest held, Interest</t>
        </is>
      </c>
      <c r="B615" s="4" t="inlineStr">
        <is>
          <t>51.00%</t>
        </is>
      </c>
    </row>
    <row r="616">
      <c r="A616" s="4" t="inlineStr">
        <is>
          <t>Percentage of equity interest held, Voting</t>
        </is>
      </c>
      <c r="B616" s="4" t="inlineStr">
        <is>
          <t>51.00%</t>
        </is>
      </c>
    </row>
    <row r="617">
      <c r="A617" s="4" t="inlineStr">
        <is>
          <t>Huaneng Hunan Energy Sales Limited Liability Company [member]</t>
        </is>
      </c>
    </row>
    <row r="618">
      <c r="A618" s="3" t="inlineStr">
        <is>
          <t>Disclosure of subsidiaries [line items]</t>
        </is>
      </c>
    </row>
    <row r="619">
      <c r="A619" s="4" t="inlineStr">
        <is>
          <t>Country of incorporation</t>
        </is>
      </c>
      <c r="B619" s="4" t="inlineStr">
        <is>
          <t>PRC</t>
        </is>
      </c>
    </row>
    <row r="620">
      <c r="A620" s="4" t="inlineStr">
        <is>
          <t>Type of interest held</t>
        </is>
      </c>
      <c r="B620" s="4" t="inlineStr">
        <is>
          <t>Held directly</t>
        </is>
      </c>
    </row>
    <row r="621">
      <c r="A621" s="4" t="inlineStr">
        <is>
          <t>Registered capital</t>
        </is>
      </c>
      <c r="B621" s="6" t="n">
        <v>210000000</v>
      </c>
    </row>
    <row r="622">
      <c r="A622" s="4" t="inlineStr">
        <is>
          <t>Business nature and scope of operations</t>
        </is>
      </c>
      <c r="B622" s="4" t="inlineStr">
        <is>
          <t>Electricity and thermal energy product sale</t>
        </is>
      </c>
    </row>
    <row r="623">
      <c r="A623" s="4" t="inlineStr">
        <is>
          <t>Percentage of equity interest held, Interest</t>
        </is>
      </c>
      <c r="B623" s="4" t="inlineStr">
        <is>
          <t>100.00%</t>
        </is>
      </c>
    </row>
    <row r="624">
      <c r="A624" s="4" t="inlineStr">
        <is>
          <t>Percentage of equity interest held, Voting</t>
        </is>
      </c>
      <c r="B624" s="4" t="inlineStr">
        <is>
          <t>100.00%</t>
        </is>
      </c>
    </row>
    <row r="625">
      <c r="A625" s="4" t="inlineStr">
        <is>
          <t>Huaneng Jiangxi Energy Sales Limited Liability Company [member]</t>
        </is>
      </c>
    </row>
    <row r="626">
      <c r="A626" s="3" t="inlineStr">
        <is>
          <t>Disclosure of subsidiaries [line items]</t>
        </is>
      </c>
    </row>
    <row r="627">
      <c r="A627" s="4" t="inlineStr">
        <is>
          <t>Country of incorporation</t>
        </is>
      </c>
      <c r="B627" s="4" t="inlineStr">
        <is>
          <t>PRC</t>
        </is>
      </c>
    </row>
    <row r="628">
      <c r="A628" s="4" t="inlineStr">
        <is>
          <t>Type of interest held</t>
        </is>
      </c>
      <c r="B628" s="4" t="inlineStr">
        <is>
          <t>Held directly</t>
        </is>
      </c>
    </row>
    <row r="629">
      <c r="A629" s="4" t="inlineStr">
        <is>
          <t>Registered capital</t>
        </is>
      </c>
      <c r="B629" s="6" t="n">
        <v>210000000</v>
      </c>
    </row>
    <row r="630">
      <c r="A630" s="4" t="inlineStr">
        <is>
          <t>Business nature and scope of operations</t>
        </is>
      </c>
      <c r="B630" s="4" t="inlineStr">
        <is>
          <t>Construction, operation and management of heat and power supply facilities</t>
        </is>
      </c>
    </row>
    <row r="631">
      <c r="A631" s="4" t="inlineStr">
        <is>
          <t>Percentage of equity interest held, Interest</t>
        </is>
      </c>
      <c r="B631" s="4" t="inlineStr">
        <is>
          <t>100.00%</t>
        </is>
      </c>
    </row>
    <row r="632">
      <c r="A632" s="4" t="inlineStr">
        <is>
          <t>Percentage of equity interest held, Voting</t>
        </is>
      </c>
      <c r="B632" s="4" t="inlineStr">
        <is>
          <t>100.00%</t>
        </is>
      </c>
    </row>
    <row r="633">
      <c r="A633" s="4" t="inlineStr">
        <is>
          <t>Huaneng Hebei Energy Sales Limited Liability Company [member]</t>
        </is>
      </c>
    </row>
    <row r="634">
      <c r="A634" s="3" t="inlineStr">
        <is>
          <t>Disclosure of subsidiaries [line items]</t>
        </is>
      </c>
    </row>
    <row r="635">
      <c r="A635" s="4" t="inlineStr">
        <is>
          <t>Country of incorporation</t>
        </is>
      </c>
      <c r="B635" s="4" t="inlineStr">
        <is>
          <t>PRC</t>
        </is>
      </c>
    </row>
    <row r="636">
      <c r="A636" s="4" t="inlineStr">
        <is>
          <t>Type of interest held</t>
        </is>
      </c>
      <c r="B636" s="4" t="inlineStr">
        <is>
          <t>Held directly</t>
        </is>
      </c>
    </row>
    <row r="637">
      <c r="A637" s="4" t="inlineStr">
        <is>
          <t>Registered capital</t>
        </is>
      </c>
      <c r="B637" s="6" t="n">
        <v>210000000</v>
      </c>
    </row>
    <row r="638">
      <c r="A638" s="4" t="inlineStr">
        <is>
          <t>Business nature and scope of operations</t>
        </is>
      </c>
      <c r="B638" s="4" t="inlineStr">
        <is>
          <t>Construction, installation, maintenance and repair of heat and power supply facilities</t>
        </is>
      </c>
    </row>
    <row r="639">
      <c r="A639" s="4" t="inlineStr">
        <is>
          <t>Percentage of equity interest held, Interest</t>
        </is>
      </c>
      <c r="B639" s="4" t="inlineStr">
        <is>
          <t>100.00%</t>
        </is>
      </c>
    </row>
    <row r="640">
      <c r="A640" s="4" t="inlineStr">
        <is>
          <t>Percentage of equity interest held, Voting</t>
        </is>
      </c>
      <c r="B640" s="4" t="inlineStr">
        <is>
          <t>100.00%</t>
        </is>
      </c>
    </row>
    <row r="641">
      <c r="A641" s="4" t="inlineStr">
        <is>
          <t>Huaneng Henan Energy Sales Limited Liability Company [member]</t>
        </is>
      </c>
    </row>
    <row r="642">
      <c r="A642" s="3" t="inlineStr">
        <is>
          <t>Disclosure of subsidiaries [line items]</t>
        </is>
      </c>
    </row>
    <row r="643">
      <c r="A643" s="4" t="inlineStr">
        <is>
          <t>Country of incorporation</t>
        </is>
      </c>
      <c r="B643" s="4" t="inlineStr">
        <is>
          <t>PRC</t>
        </is>
      </c>
    </row>
    <row r="644">
      <c r="A644" s="4" t="inlineStr">
        <is>
          <t>Type of interest held</t>
        </is>
      </c>
      <c r="B644" s="4" t="inlineStr">
        <is>
          <t>Held directly</t>
        </is>
      </c>
    </row>
    <row r="645">
      <c r="A645" s="4" t="inlineStr">
        <is>
          <t>Registered capital</t>
        </is>
      </c>
      <c r="B645" s="6" t="n">
        <v>210000000</v>
      </c>
    </row>
    <row r="646">
      <c r="A646" s="4" t="inlineStr">
        <is>
          <t>Business nature and scope of operations</t>
        </is>
      </c>
      <c r="B646" s="4" t="inlineStr">
        <is>
          <t>Sale of electricity, heat, gas and other energy products</t>
        </is>
      </c>
    </row>
    <row r="647">
      <c r="A647" s="4" t="inlineStr">
        <is>
          <t>Percentage of equity interest held, Interest</t>
        </is>
      </c>
      <c r="B647" s="4" t="inlineStr">
        <is>
          <t>100.00%</t>
        </is>
      </c>
    </row>
    <row r="648">
      <c r="A648" s="4" t="inlineStr">
        <is>
          <t>Percentage of equity interest held, Voting</t>
        </is>
      </c>
      <c r="B648" s="4" t="inlineStr">
        <is>
          <t>100.00%</t>
        </is>
      </c>
    </row>
    <row r="649">
      <c r="A649" s="4" t="inlineStr">
        <is>
          <t>Huaneng Handan Heating Limited Liability Company [member]</t>
        </is>
      </c>
    </row>
    <row r="650">
      <c r="A650" s="3" t="inlineStr">
        <is>
          <t>Disclosure of subsidiaries [line items]</t>
        </is>
      </c>
    </row>
    <row r="651">
      <c r="A651" s="4" t="inlineStr">
        <is>
          <t>Country of incorporation</t>
        </is>
      </c>
      <c r="B651" s="4" t="inlineStr">
        <is>
          <t>PRC</t>
        </is>
      </c>
    </row>
    <row r="652">
      <c r="A652" s="4" t="inlineStr">
        <is>
          <t>Type of interest held</t>
        </is>
      </c>
      <c r="B652" s="4" t="inlineStr">
        <is>
          <t>Held directly</t>
        </is>
      </c>
    </row>
    <row r="653">
      <c r="A653" s="4" t="inlineStr">
        <is>
          <t>Registered capital</t>
        </is>
      </c>
      <c r="B653" s="6" t="n">
        <v>100000000</v>
      </c>
    </row>
    <row r="654">
      <c r="A654" s="4" t="inlineStr">
        <is>
          <t>Business nature and scope of operations</t>
        </is>
      </c>
      <c r="B654" s="4" t="inlineStr">
        <is>
          <t>Construction, operation and maintenance of heating sources and pipe networks</t>
        </is>
      </c>
    </row>
    <row r="655">
      <c r="A655" s="4" t="inlineStr">
        <is>
          <t>Percentage of equity interest held, Interest</t>
        </is>
      </c>
      <c r="B655" s="4" t="inlineStr">
        <is>
          <t>100.00%</t>
        </is>
      </c>
    </row>
    <row r="656">
      <c r="A656" s="4" t="inlineStr">
        <is>
          <t>Percentage of equity interest held, Voting</t>
        </is>
      </c>
      <c r="B656" s="4" t="inlineStr">
        <is>
          <t>100.00%</t>
        </is>
      </c>
    </row>
    <row r="657">
      <c r="A657" s="4" t="inlineStr">
        <is>
          <t>Huaneng (Huzhou Development Zone) Photovoltaic Power Generation Limited Liability Company [member]</t>
        </is>
      </c>
    </row>
    <row r="658">
      <c r="A658" s="3" t="inlineStr">
        <is>
          <t>Disclosure of subsidiaries [line items]</t>
        </is>
      </c>
    </row>
    <row r="659">
      <c r="A659" s="4" t="inlineStr">
        <is>
          <t>Country of incorporation</t>
        </is>
      </c>
      <c r="B659" s="4" t="inlineStr">
        <is>
          <t>PRC</t>
        </is>
      </c>
    </row>
    <row r="660">
      <c r="A660" s="4" t="inlineStr">
        <is>
          <t>Type of interest held</t>
        </is>
      </c>
      <c r="B660" s="4" t="inlineStr">
        <is>
          <t>Held indirectly</t>
        </is>
      </c>
    </row>
    <row r="661">
      <c r="A661" s="4" t="inlineStr">
        <is>
          <t>Registered capital</t>
        </is>
      </c>
      <c r="B661" s="6" t="n">
        <v>10000000</v>
      </c>
    </row>
    <row r="662">
      <c r="A662" s="4" t="inlineStr">
        <is>
          <t>Business nature and scope of operations</t>
        </is>
      </c>
      <c r="B662" s="4" t="inlineStr">
        <is>
          <t>Photovoltaic power generation; power supply, purchase and sale</t>
        </is>
      </c>
    </row>
    <row r="663">
      <c r="A663" s="4" t="inlineStr">
        <is>
          <t>Percentage of equity interest held, Interest</t>
        </is>
      </c>
      <c r="B663" s="4" t="inlineStr">
        <is>
          <t>100.00%</t>
        </is>
      </c>
    </row>
    <row r="664">
      <c r="A664" s="4" t="inlineStr">
        <is>
          <t>Percentage of equity interest held, Voting</t>
        </is>
      </c>
      <c r="B664" s="4" t="inlineStr">
        <is>
          <t>100.00%</t>
        </is>
      </c>
    </row>
    <row r="665">
      <c r="A665" s="4" t="inlineStr">
        <is>
          <t>Huaneng Fujian Energy Sales Limited Liability Company [member]</t>
        </is>
      </c>
    </row>
    <row r="666">
      <c r="A666" s="3" t="inlineStr">
        <is>
          <t>Disclosure of subsidiaries [line items]</t>
        </is>
      </c>
    </row>
    <row r="667">
      <c r="A667" s="4" t="inlineStr">
        <is>
          <t>Country of incorporation</t>
        </is>
      </c>
      <c r="B667" s="4" t="inlineStr">
        <is>
          <t>PRC</t>
        </is>
      </c>
    </row>
    <row r="668">
      <c r="A668" s="4" t="inlineStr">
        <is>
          <t>Type of interest held</t>
        </is>
      </c>
      <c r="B668" s="4" t="inlineStr">
        <is>
          <t>Held indirectly</t>
        </is>
      </c>
    </row>
    <row r="669">
      <c r="A669" s="4" t="inlineStr">
        <is>
          <t>Registered capital</t>
        </is>
      </c>
      <c r="B669" s="6" t="n">
        <v>210000000</v>
      </c>
    </row>
    <row r="670">
      <c r="A670" s="4" t="inlineStr">
        <is>
          <t>Business nature and scope of operations</t>
        </is>
      </c>
      <c r="B670" s="4" t="inlineStr">
        <is>
          <t>Sale of electricity, heat, gas and other energy products</t>
        </is>
      </c>
    </row>
    <row r="671">
      <c r="A671" s="4" t="inlineStr">
        <is>
          <t>Percentage of equity interest held, Interest</t>
        </is>
      </c>
      <c r="B671" s="4" t="inlineStr">
        <is>
          <t>100.00%</t>
        </is>
      </c>
    </row>
    <row r="672">
      <c r="A672" s="4" t="inlineStr">
        <is>
          <t>Percentage of equity interest held, Voting</t>
        </is>
      </c>
      <c r="B672" s="4" t="inlineStr">
        <is>
          <t>100.00%</t>
        </is>
      </c>
    </row>
    <row r="673">
      <c r="A673" s="4" t="inlineStr">
        <is>
          <t>Huaneng Hubei Energy Sales Limited Liability Company [member]</t>
        </is>
      </c>
    </row>
    <row r="674">
      <c r="A674" s="3" t="inlineStr">
        <is>
          <t>Disclosure of subsidiaries [line items]</t>
        </is>
      </c>
    </row>
    <row r="675">
      <c r="A675" s="4" t="inlineStr">
        <is>
          <t>Country of incorporation</t>
        </is>
      </c>
      <c r="B675" s="4" t="inlineStr">
        <is>
          <t>PRC</t>
        </is>
      </c>
    </row>
    <row r="676">
      <c r="A676" s="4" t="inlineStr">
        <is>
          <t>Type of interest held</t>
        </is>
      </c>
      <c r="B676" s="4" t="inlineStr">
        <is>
          <t>Held directly</t>
        </is>
      </c>
    </row>
    <row r="677">
      <c r="A677" s="4" t="inlineStr">
        <is>
          <t>Registered capital</t>
        </is>
      </c>
      <c r="B677" s="6" t="n">
        <v>210000000</v>
      </c>
    </row>
    <row r="678">
      <c r="A678" s="4" t="inlineStr">
        <is>
          <t>Business nature and scope of operations</t>
        </is>
      </c>
      <c r="B678" s="4" t="inlineStr">
        <is>
          <t>Sale of electricity, heat, gas and other energy products</t>
        </is>
      </c>
    </row>
    <row r="679">
      <c r="A679" s="4" t="inlineStr">
        <is>
          <t>Percentage of equity interest held, Interest</t>
        </is>
      </c>
      <c r="B679" s="4" t="inlineStr">
        <is>
          <t>100.00%</t>
        </is>
      </c>
    </row>
    <row r="680">
      <c r="A680" s="4" t="inlineStr">
        <is>
          <t>Percentage of equity interest held, Voting</t>
        </is>
      </c>
      <c r="B680" s="4" t="inlineStr">
        <is>
          <t>100.00%</t>
        </is>
      </c>
    </row>
    <row r="681">
      <c r="A681" s="4" t="inlineStr">
        <is>
          <t>Huaneng (Sanming) Clean Energy Limited Liability Company [member]</t>
        </is>
      </c>
    </row>
    <row r="682">
      <c r="A682" s="3" t="inlineStr">
        <is>
          <t>Disclosure of subsidiaries [line items]</t>
        </is>
      </c>
    </row>
    <row r="683">
      <c r="A683" s="4" t="inlineStr">
        <is>
          <t>Country of incorporation</t>
        </is>
      </c>
      <c r="B683" s="4" t="inlineStr">
        <is>
          <t>PRC</t>
        </is>
      </c>
    </row>
    <row r="684">
      <c r="A684" s="4" t="inlineStr">
        <is>
          <t>Type of interest held</t>
        </is>
      </c>
      <c r="B684" s="4" t="inlineStr">
        <is>
          <t>Held indirectly</t>
        </is>
      </c>
    </row>
    <row r="685">
      <c r="A685" s="4" t="inlineStr">
        <is>
          <t>Registered capital</t>
        </is>
      </c>
      <c r="B685" s="6" t="n">
        <v>500000</v>
      </c>
    </row>
    <row r="686">
      <c r="A686" s="4" t="inlineStr">
        <is>
          <t>Business nature and scope of operations</t>
        </is>
      </c>
      <c r="B686" s="4" t="inlineStr">
        <is>
          <t>Construction, operation and management of wind power, photovoltaic power station and related projects</t>
        </is>
      </c>
    </row>
    <row r="687">
      <c r="A687" s="4" t="inlineStr">
        <is>
          <t>Percentage of equity interest held, Interest</t>
        </is>
      </c>
      <c r="B687" s="4" t="inlineStr">
        <is>
          <t>100.00%</t>
        </is>
      </c>
    </row>
    <row r="688">
      <c r="A688" s="4" t="inlineStr">
        <is>
          <t>Percentage of equity interest held, Voting</t>
        </is>
      </c>
      <c r="B688" s="4" t="inlineStr">
        <is>
          <t>100.00%</t>
        </is>
      </c>
    </row>
    <row r="689">
      <c r="A689" s="4" t="inlineStr">
        <is>
          <t>Huaneng Yueyang Xingang Photovoltaic Power Generation Limited Liability Company [member]</t>
        </is>
      </c>
    </row>
    <row r="690">
      <c r="A690" s="3" t="inlineStr">
        <is>
          <t>Disclosure of subsidiaries [line items]</t>
        </is>
      </c>
    </row>
    <row r="691">
      <c r="A691" s="4" t="inlineStr">
        <is>
          <t>Country of incorporation</t>
        </is>
      </c>
      <c r="B691" s="4" t="inlineStr">
        <is>
          <t>PRC</t>
        </is>
      </c>
    </row>
    <row r="692">
      <c r="A692" s="4" t="inlineStr">
        <is>
          <t>Type of interest held</t>
        </is>
      </c>
      <c r="B692" s="4" t="inlineStr">
        <is>
          <t>Held directly</t>
        </is>
      </c>
    </row>
    <row r="693">
      <c r="A693" s="4" t="inlineStr">
        <is>
          <t>Registered capital</t>
        </is>
      </c>
      <c r="B693" s="6" t="n">
        <v>16000000</v>
      </c>
    </row>
    <row r="694">
      <c r="A694" s="4" t="inlineStr">
        <is>
          <t>Business nature and scope of operations</t>
        </is>
      </c>
      <c r="B694" s="4" t="inlineStr">
        <is>
          <t>Construction, operation and management of electricity projects, development and utilization of clean energy</t>
        </is>
      </c>
    </row>
    <row r="695">
      <c r="A695" s="4" t="inlineStr">
        <is>
          <t>Percentage of equity interest held, Interest</t>
        </is>
      </c>
      <c r="B695" s="4" t="inlineStr">
        <is>
          <t>60.00%</t>
        </is>
      </c>
    </row>
    <row r="696">
      <c r="A696" s="4" t="inlineStr">
        <is>
          <t>Percentage of equity interest held, Voting</t>
        </is>
      </c>
      <c r="B696" s="4" t="inlineStr">
        <is>
          <t>60.00%</t>
        </is>
      </c>
    </row>
    <row r="697">
      <c r="A697" s="4" t="inlineStr">
        <is>
          <t>Huaneng Shanghai Energy Sales Limited Liability Company [member]</t>
        </is>
      </c>
    </row>
    <row r="698">
      <c r="A698" s="3" t="inlineStr">
        <is>
          <t>Disclosure of subsidiaries [line items]</t>
        </is>
      </c>
    </row>
    <row r="699">
      <c r="A699" s="4" t="inlineStr">
        <is>
          <t>Country of incorporation</t>
        </is>
      </c>
      <c r="B699" s="4" t="inlineStr">
        <is>
          <t>PRC</t>
        </is>
      </c>
    </row>
    <row r="700">
      <c r="A700" s="4" t="inlineStr">
        <is>
          <t>Type of interest held</t>
        </is>
      </c>
      <c r="B700" s="4" t="inlineStr">
        <is>
          <t>Held directly</t>
        </is>
      </c>
    </row>
    <row r="701">
      <c r="A701" s="4" t="inlineStr">
        <is>
          <t>Registered capital</t>
        </is>
      </c>
      <c r="B701" s="6" t="n">
        <v>210000000</v>
      </c>
    </row>
    <row r="702">
      <c r="A702" s="4" t="inlineStr">
        <is>
          <t>Business nature and scope of operations</t>
        </is>
      </c>
      <c r="B702" s="4" t="inlineStr">
        <is>
          <t>Power supply (except construction and operation of electricity networks), technology services in energy conservation and environmental protection</t>
        </is>
      </c>
    </row>
    <row r="703">
      <c r="A703" s="4" t="inlineStr">
        <is>
          <t>Percentage of equity interest held, Interest</t>
        </is>
      </c>
      <c r="B703" s="4" t="inlineStr">
        <is>
          <t>100.00%</t>
        </is>
      </c>
    </row>
    <row r="704">
      <c r="A704" s="4" t="inlineStr">
        <is>
          <t>Percentage of equity interest held, Voting</t>
        </is>
      </c>
      <c r="B704" s="4" t="inlineStr">
        <is>
          <t>100.00%</t>
        </is>
      </c>
    </row>
    <row r="705">
      <c r="A705" s="4" t="inlineStr">
        <is>
          <t>Huaneng Anhui Energy Sales Limited Liability Company [member]</t>
        </is>
      </c>
    </row>
    <row r="706">
      <c r="A706" s="3" t="inlineStr">
        <is>
          <t>Disclosure of subsidiaries [line items]</t>
        </is>
      </c>
    </row>
    <row r="707">
      <c r="A707" s="4" t="inlineStr">
        <is>
          <t>Country of incorporation</t>
        </is>
      </c>
      <c r="B707" s="4" t="inlineStr">
        <is>
          <t>PRC</t>
        </is>
      </c>
    </row>
    <row r="708">
      <c r="A708" s="4" t="inlineStr">
        <is>
          <t>Type of interest held</t>
        </is>
      </c>
      <c r="B708" s="4" t="inlineStr">
        <is>
          <t>Held directly</t>
        </is>
      </c>
    </row>
    <row r="709">
      <c r="A709" s="4" t="inlineStr">
        <is>
          <t>Registered capital</t>
        </is>
      </c>
      <c r="B709" s="6" t="n">
        <v>210000000</v>
      </c>
    </row>
    <row r="710">
      <c r="A710" s="4" t="inlineStr">
        <is>
          <t>Business nature and scope of operations</t>
        </is>
      </c>
      <c r="B710" s="4" t="inlineStr">
        <is>
          <t>Sale of electricity, heat, gas and other energy products</t>
        </is>
      </c>
    </row>
    <row r="711">
      <c r="A711" s="4" t="inlineStr">
        <is>
          <t>Percentage of equity interest held, Interest</t>
        </is>
      </c>
      <c r="B711" s="4" t="inlineStr">
        <is>
          <t>100.00%</t>
        </is>
      </c>
    </row>
    <row r="712">
      <c r="A712" s="4" t="inlineStr">
        <is>
          <t>Percentage of equity interest held, Voting</t>
        </is>
      </c>
      <c r="B712" s="4" t="inlineStr">
        <is>
          <t>100.00%</t>
        </is>
      </c>
    </row>
    <row r="713">
      <c r="A713" s="4" t="inlineStr">
        <is>
          <t>Huaneng (Shanghai) Power Maintenance Limited Liability Company [member]</t>
        </is>
      </c>
    </row>
    <row r="714">
      <c r="A714" s="3" t="inlineStr">
        <is>
          <t>Disclosure of subsidiaries [line items]</t>
        </is>
      </c>
    </row>
    <row r="715">
      <c r="A715" s="4" t="inlineStr">
        <is>
          <t>Country of incorporation</t>
        </is>
      </c>
      <c r="B715" s="4" t="inlineStr">
        <is>
          <t>PRC</t>
        </is>
      </c>
    </row>
    <row r="716">
      <c r="A716" s="4" t="inlineStr">
        <is>
          <t>Type of interest held</t>
        </is>
      </c>
      <c r="B716" s="4" t="inlineStr">
        <is>
          <t>Held directly</t>
        </is>
      </c>
    </row>
    <row r="717">
      <c r="A717" s="4" t="inlineStr">
        <is>
          <t>Registered capital</t>
        </is>
      </c>
      <c r="B717" s="6" t="n">
        <v>200000000</v>
      </c>
    </row>
    <row r="718">
      <c r="A718" s="4" t="inlineStr">
        <is>
          <t>Business nature and scope of operations</t>
        </is>
      </c>
      <c r="B718" s="4" t="inlineStr">
        <is>
          <t>Contracting installation and repair of electricity facilities</t>
        </is>
      </c>
    </row>
    <row r="719">
      <c r="A719" s="4" t="inlineStr">
        <is>
          <t>Percentage of equity interest held, Interest</t>
        </is>
      </c>
      <c r="B719" s="4" t="inlineStr">
        <is>
          <t>100.00%</t>
        </is>
      </c>
    </row>
    <row r="720">
      <c r="A720" s="4" t="inlineStr">
        <is>
          <t>Percentage of equity interest held, Voting</t>
        </is>
      </c>
      <c r="B720" s="4" t="inlineStr">
        <is>
          <t>100.00%</t>
        </is>
      </c>
    </row>
    <row r="721">
      <c r="A721" s="4" t="inlineStr">
        <is>
          <t>Huaneng Guanyun Clean Energy Power Limited Liability Company [member]</t>
        </is>
      </c>
    </row>
    <row r="722">
      <c r="A722" s="3" t="inlineStr">
        <is>
          <t>Disclosure of subsidiaries [line items]</t>
        </is>
      </c>
    </row>
    <row r="723">
      <c r="A723" s="4" t="inlineStr">
        <is>
          <t>Country of incorporation</t>
        </is>
      </c>
      <c r="B723" s="4" t="inlineStr">
        <is>
          <t>PRC</t>
        </is>
      </c>
    </row>
    <row r="724">
      <c r="A724" s="4" t="inlineStr">
        <is>
          <t>Type of interest held</t>
        </is>
      </c>
      <c r="B724" s="4" t="inlineStr">
        <is>
          <t>Held indirectly</t>
        </is>
      </c>
    </row>
    <row r="725">
      <c r="A725" s="4" t="inlineStr">
        <is>
          <t>Registered capital</t>
        </is>
      </c>
      <c r="B725" s="6" t="n">
        <v>1446020000</v>
      </c>
    </row>
    <row r="726">
      <c r="A726" s="4" t="inlineStr">
        <is>
          <t>Business nature and scope of operations</t>
        </is>
      </c>
      <c r="B726" s="4" t="inlineStr">
        <is>
          <t>Sale of electricity, construction, operation and management of co-generation power plants, heating network and expansion engineering</t>
        </is>
      </c>
    </row>
    <row r="727">
      <c r="A727" s="4" t="inlineStr">
        <is>
          <t>Percentage of equity interest held, Interest</t>
        </is>
      </c>
      <c r="B727" s="4" t="inlineStr">
        <is>
          <t>100.00%</t>
        </is>
      </c>
    </row>
    <row r="728">
      <c r="A728" s="4" t="inlineStr">
        <is>
          <t>Percentage of equity interest held, Voting</t>
        </is>
      </c>
      <c r="B728" s="4" t="inlineStr">
        <is>
          <t>100.00%</t>
        </is>
      </c>
    </row>
    <row r="729">
      <c r="A729" s="4" t="inlineStr">
        <is>
          <t>Huaneng Jianchang Photovoltaic Power Generation Limited Liability Company [member]</t>
        </is>
      </c>
    </row>
    <row r="730">
      <c r="A730" s="3" t="inlineStr">
        <is>
          <t>Disclosure of subsidiaries [line items]</t>
        </is>
      </c>
    </row>
    <row r="731">
      <c r="A731" s="4" t="inlineStr">
        <is>
          <t>Country of incorporation</t>
        </is>
      </c>
      <c r="B731" s="4" t="inlineStr">
        <is>
          <t>PRC</t>
        </is>
      </c>
    </row>
    <row r="732">
      <c r="A732" s="4" t="inlineStr">
        <is>
          <t>Type of interest held</t>
        </is>
      </c>
      <c r="B732" s="4" t="inlineStr">
        <is>
          <t>Held directly</t>
        </is>
      </c>
    </row>
    <row r="733">
      <c r="A733" s="4" t="inlineStr">
        <is>
          <t>Registered capital</t>
        </is>
      </c>
      <c r="B733" s="6" t="n">
        <v>10000000</v>
      </c>
    </row>
    <row r="734">
      <c r="A734" s="4" t="inlineStr">
        <is>
          <t>Business nature and scope of operations</t>
        </is>
      </c>
      <c r="B734" s="4" t="inlineStr">
        <is>
          <t>Production and supply of electricity, and development and utilization of clean energy resources</t>
        </is>
      </c>
    </row>
    <row r="735">
      <c r="A735" s="4" t="inlineStr">
        <is>
          <t>Percentage of equity interest held, Interest</t>
        </is>
      </c>
      <c r="B735" s="4" t="inlineStr">
        <is>
          <t>100.00%</t>
        </is>
      </c>
    </row>
    <row r="736">
      <c r="A736" s="4" t="inlineStr">
        <is>
          <t>Percentage of equity interest held, Voting</t>
        </is>
      </c>
      <c r="B736" s="4" t="inlineStr">
        <is>
          <t>100.00%</t>
        </is>
      </c>
    </row>
    <row r="737">
      <c r="A737" s="4" t="inlineStr">
        <is>
          <t>Huaneng Chaoyang Photovoltaic Power Generation Limited Liability Company [member]</t>
        </is>
      </c>
    </row>
    <row r="738">
      <c r="A738" s="3" t="inlineStr">
        <is>
          <t>Disclosure of subsidiaries [line items]</t>
        </is>
      </c>
    </row>
    <row r="739">
      <c r="A739" s="4" t="inlineStr">
        <is>
          <t>Country of incorporation</t>
        </is>
      </c>
      <c r="B739" s="4" t="inlineStr">
        <is>
          <t>PRC</t>
        </is>
      </c>
    </row>
    <row r="740">
      <c r="A740" s="4" t="inlineStr">
        <is>
          <t>Type of interest held</t>
        </is>
      </c>
      <c r="B740" s="4" t="inlineStr">
        <is>
          <t>Held directly</t>
        </is>
      </c>
    </row>
    <row r="741">
      <c r="A741" s="4" t="inlineStr">
        <is>
          <t>Registered capital</t>
        </is>
      </c>
      <c r="B741" s="6" t="n">
        <v>10000000</v>
      </c>
    </row>
    <row r="742">
      <c r="A742" s="4" t="inlineStr">
        <is>
          <t>Business nature and scope of operations</t>
        </is>
      </c>
      <c r="B742" s="4" t="inlineStr">
        <is>
          <t>Production and supply of electricity, and development and utilization of clean energy resources</t>
        </is>
      </c>
    </row>
    <row r="743">
      <c r="A743" s="4" t="inlineStr">
        <is>
          <t>Percentage of equity interest held, Interest</t>
        </is>
      </c>
      <c r="B743" s="4" t="inlineStr">
        <is>
          <t>100.00%</t>
        </is>
      </c>
    </row>
    <row r="744">
      <c r="A744" s="4" t="inlineStr">
        <is>
          <t>Percentage of equity interest held, Voting</t>
        </is>
      </c>
      <c r="B744" s="4" t="inlineStr">
        <is>
          <t>100.00%</t>
        </is>
      </c>
    </row>
    <row r="745">
      <c r="A745" s="4" t="inlineStr">
        <is>
          <t>Huaneng (Fujian) Port Limited Company [member]</t>
        </is>
      </c>
    </row>
    <row r="746">
      <c r="A746" s="3" t="inlineStr">
        <is>
          <t>Disclosure of subsidiaries [line items]</t>
        </is>
      </c>
    </row>
    <row r="747">
      <c r="A747" s="4" t="inlineStr">
        <is>
          <t>Country of incorporation</t>
        </is>
      </c>
      <c r="B747" s="4" t="inlineStr">
        <is>
          <t>PRC</t>
        </is>
      </c>
    </row>
    <row r="748">
      <c r="A748" s="4" t="inlineStr">
        <is>
          <t>Type of interest held</t>
        </is>
      </c>
      <c r="B748" s="4" t="inlineStr">
        <is>
          <t>Held indirectly</t>
        </is>
      </c>
    </row>
    <row r="749">
      <c r="A749" s="4" t="inlineStr">
        <is>
          <t>Registered capital</t>
        </is>
      </c>
      <c r="B749" s="6" t="n">
        <v>619710000</v>
      </c>
    </row>
    <row r="750">
      <c r="A750" s="4" t="inlineStr">
        <is>
          <t>Business nature and scope of operations</t>
        </is>
      </c>
      <c r="B750" s="4" t="inlineStr">
        <is>
          <t>Port management, investment and development</t>
        </is>
      </c>
    </row>
    <row r="751">
      <c r="A751" s="4" t="inlineStr">
        <is>
          <t>Percentage of equity interest held, Interest</t>
        </is>
      </c>
      <c r="B751" s="4" t="inlineStr">
        <is>
          <t>100.00%</t>
        </is>
      </c>
    </row>
    <row r="752">
      <c r="A752" s="4" t="inlineStr">
        <is>
          <t>Percentage of equity interest held, Voting</t>
        </is>
      </c>
      <c r="B752" s="4" t="inlineStr">
        <is>
          <t>100.00%</t>
        </is>
      </c>
    </row>
    <row r="753">
      <c r="A753" s="4" t="inlineStr">
        <is>
          <t>Huaneng Shijiazhuang Energy Limited Liability Company [member]</t>
        </is>
      </c>
    </row>
    <row r="754">
      <c r="A754" s="3" t="inlineStr">
        <is>
          <t>Disclosure of subsidiaries [line items]</t>
        </is>
      </c>
    </row>
    <row r="755">
      <c r="A755" s="4" t="inlineStr">
        <is>
          <t>Country of incorporation</t>
        </is>
      </c>
      <c r="B755" s="4" t="inlineStr">
        <is>
          <t>PRC</t>
        </is>
      </c>
    </row>
    <row r="756">
      <c r="A756" s="4" t="inlineStr">
        <is>
          <t>Type of interest held</t>
        </is>
      </c>
      <c r="B756" s="4" t="inlineStr">
        <is>
          <t>Held directly</t>
        </is>
      </c>
    </row>
    <row r="757">
      <c r="A757" s="4" t="inlineStr">
        <is>
          <t>Registered capital</t>
        </is>
      </c>
      <c r="B757" s="6" t="n">
        <v>60000000</v>
      </c>
    </row>
    <row r="758">
      <c r="A758" s="4" t="inlineStr">
        <is>
          <t>Business nature and scope of operations</t>
        </is>
      </c>
      <c r="B758" s="4" t="inlineStr">
        <is>
          <t>Production and supply of heat and purchase and sale of electricity</t>
        </is>
      </c>
    </row>
    <row r="759">
      <c r="A759" s="4" t="inlineStr">
        <is>
          <t>Percentage of equity interest held, Interest</t>
        </is>
      </c>
      <c r="B759" s="4" t="inlineStr">
        <is>
          <t>100.00%</t>
        </is>
      </c>
    </row>
    <row r="760">
      <c r="A760" s="4" t="inlineStr">
        <is>
          <t>Percentage of equity interest held, Voting</t>
        </is>
      </c>
      <c r="B760" s="4" t="inlineStr">
        <is>
          <t>100.00%</t>
        </is>
      </c>
    </row>
    <row r="761">
      <c r="A761" s="4" t="inlineStr">
        <is>
          <t>Huaneng Jiangyin Combined Cycle Co-generation Limited Liability Company [member]</t>
        </is>
      </c>
    </row>
    <row r="762">
      <c r="A762" s="3" t="inlineStr">
        <is>
          <t>Disclosure of subsidiaries [line items]</t>
        </is>
      </c>
    </row>
    <row r="763">
      <c r="A763" s="4" t="inlineStr">
        <is>
          <t>Country of incorporation</t>
        </is>
      </c>
      <c r="B763" s="4" t="inlineStr">
        <is>
          <t>PRC</t>
        </is>
      </c>
    </row>
    <row r="764">
      <c r="A764" s="4" t="inlineStr">
        <is>
          <t>Type of interest held</t>
        </is>
      </c>
      <c r="B764" s="4" t="inlineStr">
        <is>
          <t>Held indirectly</t>
        </is>
      </c>
    </row>
    <row r="765">
      <c r="A765" s="4" t="inlineStr">
        <is>
          <t>Registered capital</t>
        </is>
      </c>
      <c r="B765" s="6" t="n">
        <v>600000000</v>
      </c>
    </row>
    <row r="766">
      <c r="A766" s="4" t="inlineStr">
        <is>
          <t>Business nature and scope of operations</t>
        </is>
      </c>
      <c r="B766" s="4" t="inlineStr">
        <is>
          <t>Production and supply of electricity, and production and supply of heat</t>
        </is>
      </c>
    </row>
    <row r="767">
      <c r="A767" s="4" t="inlineStr">
        <is>
          <t>Percentage of equity interest held, Interest</t>
        </is>
      </c>
      <c r="B767" s="4" t="inlineStr">
        <is>
          <t>51.00%</t>
        </is>
      </c>
    </row>
    <row r="768">
      <c r="A768" s="4" t="inlineStr">
        <is>
          <t>Percentage of equity interest held, Voting</t>
        </is>
      </c>
      <c r="B768" s="4" t="inlineStr">
        <is>
          <t>51.00%</t>
        </is>
      </c>
    </row>
    <row r="769">
      <c r="A769" s="4" t="inlineStr">
        <is>
          <t>Huaneng Anyang Energy Limited Liability Company [member]</t>
        </is>
      </c>
    </row>
    <row r="770">
      <c r="A770" s="3" t="inlineStr">
        <is>
          <t>Disclosure of subsidiaries [line items]</t>
        </is>
      </c>
    </row>
    <row r="771">
      <c r="A771" s="4" t="inlineStr">
        <is>
          <t>Country of incorporation</t>
        </is>
      </c>
      <c r="B771" s="4" t="inlineStr">
        <is>
          <t>PRC</t>
        </is>
      </c>
    </row>
    <row r="772">
      <c r="A772" s="4" t="inlineStr">
        <is>
          <t>Type of interest held</t>
        </is>
      </c>
      <c r="B772" s="4" t="inlineStr">
        <is>
          <t>Held directly</t>
        </is>
      </c>
    </row>
    <row r="773">
      <c r="A773" s="4" t="inlineStr">
        <is>
          <t>Registered capital</t>
        </is>
      </c>
      <c r="B773" s="6" t="n">
        <v>619600000</v>
      </c>
    </row>
    <row r="774">
      <c r="A774" s="4" t="inlineStr">
        <is>
          <t>Business nature and scope of operations</t>
        </is>
      </c>
      <c r="B774" s="4" t="inlineStr">
        <is>
          <t>Production and supply of electricity, and production and supply of heat</t>
        </is>
      </c>
    </row>
    <row r="775">
      <c r="A775" s="4" t="inlineStr">
        <is>
          <t>Percentage of equity interest held, Interest</t>
        </is>
      </c>
      <c r="B775" s="4" t="inlineStr">
        <is>
          <t>100.00%</t>
        </is>
      </c>
    </row>
    <row r="776">
      <c r="A776" s="4" t="inlineStr">
        <is>
          <t>Percentage of equity interest held, Voting</t>
        </is>
      </c>
      <c r="B776" s="4" t="inlineStr">
        <is>
          <t>100.00%</t>
        </is>
      </c>
    </row>
    <row r="777">
      <c r="A777" s="4" t="inlineStr">
        <is>
          <t>Huaneng Shanxi Comprehensive Energy Limited Liability Company [member]</t>
        </is>
      </c>
    </row>
    <row r="778">
      <c r="A778" s="3" t="inlineStr">
        <is>
          <t>Disclosure of subsidiaries [line items]</t>
        </is>
      </c>
    </row>
    <row r="779">
      <c r="A779" s="4" t="inlineStr">
        <is>
          <t>Country of incorporation</t>
        </is>
      </c>
      <c r="B779" s="4" t="inlineStr">
        <is>
          <t>PRC</t>
        </is>
      </c>
    </row>
    <row r="780">
      <c r="A780" s="4" t="inlineStr">
        <is>
          <t>Type of interest held</t>
        </is>
      </c>
      <c r="B780" s="4" t="inlineStr">
        <is>
          <t>Held directly</t>
        </is>
      </c>
    </row>
    <row r="781">
      <c r="A781" s="4" t="inlineStr">
        <is>
          <t>Registered capital</t>
        </is>
      </c>
      <c r="B781" s="6" t="n">
        <v>2086698606</v>
      </c>
    </row>
    <row r="782">
      <c r="A782" s="4" t="inlineStr">
        <is>
          <t>Business nature and scope of operations</t>
        </is>
      </c>
      <c r="B782" s="4" t="inlineStr">
        <is>
          <t>Production and supply of electricity, and production and supply of heat</t>
        </is>
      </c>
    </row>
    <row r="783">
      <c r="A783" s="4" t="inlineStr">
        <is>
          <t>Percentage of equity interest held, Interest</t>
        </is>
      </c>
      <c r="B783" s="4" t="inlineStr">
        <is>
          <t>100.00%</t>
        </is>
      </c>
    </row>
    <row r="784">
      <c r="A784" s="4" t="inlineStr">
        <is>
          <t>Percentage of equity interest held, Voting</t>
        </is>
      </c>
      <c r="B784" s="4" t="inlineStr">
        <is>
          <t>100.00%</t>
        </is>
      </c>
    </row>
    <row r="785">
      <c r="A785" s="4" t="inlineStr">
        <is>
          <t>Huaneng Dezhou New Energy Limited Company [member]</t>
        </is>
      </c>
    </row>
    <row r="786">
      <c r="A786" s="3" t="inlineStr">
        <is>
          <t>Disclosure of subsidiaries [line items]</t>
        </is>
      </c>
    </row>
    <row r="787">
      <c r="A787" s="4" t="inlineStr">
        <is>
          <t>Country of incorporation</t>
        </is>
      </c>
      <c r="B787" s="4" t="inlineStr">
        <is>
          <t>PRC</t>
        </is>
      </c>
    </row>
    <row r="788">
      <c r="A788" s="4" t="inlineStr">
        <is>
          <t>Type of interest held</t>
        </is>
      </c>
      <c r="B788" s="4" t="inlineStr">
        <is>
          <t>Held indirectly</t>
        </is>
      </c>
    </row>
    <row r="789">
      <c r="A789" s="4" t="inlineStr">
        <is>
          <t>Registered capital</t>
        </is>
      </c>
      <c r="B789" s="6" t="n">
        <v>609864000</v>
      </c>
    </row>
    <row r="790">
      <c r="A790" s="4" t="inlineStr">
        <is>
          <t>Business nature and scope of operations</t>
        </is>
      </c>
      <c r="B790" s="4" t="inlineStr">
        <is>
          <t>Photovoltaic power generation, wind power generation, and biomass power generation</t>
        </is>
      </c>
    </row>
    <row r="791">
      <c r="A791" s="4" t="inlineStr">
        <is>
          <t>Percentage of equity interest held, Interest</t>
        </is>
      </c>
      <c r="B791" s="4" t="inlineStr">
        <is>
          <t>80.00%</t>
        </is>
      </c>
    </row>
    <row r="792">
      <c r="A792" s="4" t="inlineStr">
        <is>
          <t>Percentage of equity interest held, Voting</t>
        </is>
      </c>
      <c r="B792" s="4" t="inlineStr">
        <is>
          <t>100.00%</t>
        </is>
      </c>
    </row>
    <row r="793">
      <c r="A793" s="4" t="inlineStr">
        <is>
          <t>Zhaodong Huaneng Dechang Solar Power Generation Limited Company [member]</t>
        </is>
      </c>
    </row>
    <row r="794">
      <c r="A794" s="3" t="inlineStr">
        <is>
          <t>Disclosure of subsidiaries [line items]</t>
        </is>
      </c>
    </row>
    <row r="795">
      <c r="A795" s="4" t="inlineStr">
        <is>
          <t>Country of incorporation</t>
        </is>
      </c>
      <c r="B795" s="4" t="inlineStr">
        <is>
          <t>PRC</t>
        </is>
      </c>
    </row>
    <row r="796">
      <c r="A796" s="4" t="inlineStr">
        <is>
          <t>Type of interest held</t>
        </is>
      </c>
      <c r="B796" s="4" t="inlineStr">
        <is>
          <t>Held indirectly</t>
        </is>
      </c>
    </row>
    <row r="797">
      <c r="A797" s="4" t="inlineStr">
        <is>
          <t>Registered capital</t>
        </is>
      </c>
      <c r="B797" s="6" t="n">
        <v>30810000</v>
      </c>
    </row>
    <row r="798">
      <c r="A798" s="4" t="inlineStr">
        <is>
          <t>Business nature and scope of operations</t>
        </is>
      </c>
      <c r="B798" s="4" t="inlineStr">
        <is>
          <t>Solar energy generation and technology promotion, and repair electricity facilities</t>
        </is>
      </c>
    </row>
    <row r="799">
      <c r="A799" s="4" t="inlineStr">
        <is>
          <t>Percentage of equity interest held, Interest</t>
        </is>
      </c>
      <c r="B799" s="4" t="inlineStr">
        <is>
          <t>100.00%</t>
        </is>
      </c>
    </row>
    <row r="800">
      <c r="A800" s="4" t="inlineStr">
        <is>
          <t>Percentage of equity interest held, Voting</t>
        </is>
      </c>
      <c r="B800" s="4" t="inlineStr">
        <is>
          <t>100.00%</t>
        </is>
      </c>
    </row>
    <row r="801">
      <c r="A801" s="4" t="inlineStr">
        <is>
          <t>Huaneng Mingguang Wind Power Generation Limited Liability Company [member]</t>
        </is>
      </c>
    </row>
    <row r="802">
      <c r="A802" s="3" t="inlineStr">
        <is>
          <t>Disclosure of subsidiaries [line items]</t>
        </is>
      </c>
    </row>
    <row r="803">
      <c r="A803" s="4" t="inlineStr">
        <is>
          <t>Country of incorporation</t>
        </is>
      </c>
      <c r="B803" s="4" t="inlineStr">
        <is>
          <t>PRC</t>
        </is>
      </c>
    </row>
    <row r="804">
      <c r="A804" s="4" t="inlineStr">
        <is>
          <t>Type of interest held</t>
        </is>
      </c>
      <c r="B804" s="4" t="inlineStr">
        <is>
          <t>Held directly</t>
        </is>
      </c>
    </row>
    <row r="805">
      <c r="A805" s="4" t="inlineStr">
        <is>
          <t>Registered capital</t>
        </is>
      </c>
      <c r="B805" s="6" t="n">
        <v>13000000</v>
      </c>
    </row>
    <row r="806">
      <c r="A806" s="4" t="inlineStr">
        <is>
          <t>Business nature and scope of operations</t>
        </is>
      </c>
      <c r="B806" s="4" t="inlineStr">
        <is>
          <t>Production and supply of electricity; investment, construction, operation and management of electricity projects</t>
        </is>
      </c>
    </row>
    <row r="807">
      <c r="A807" s="4" t="inlineStr">
        <is>
          <t>Percentage of equity interest held, Interest</t>
        </is>
      </c>
      <c r="B807" s="4" t="inlineStr">
        <is>
          <t>100.00%</t>
        </is>
      </c>
    </row>
    <row r="808">
      <c r="A808" s="4" t="inlineStr">
        <is>
          <t>Percentage of equity interest held, Voting</t>
        </is>
      </c>
      <c r="B808" s="4" t="inlineStr">
        <is>
          <t>100.00%</t>
        </is>
      </c>
    </row>
    <row r="809">
      <c r="A809" s="4" t="inlineStr">
        <is>
          <t>Huaneng Guangxi Energy Sales Limited Liability Company [member]</t>
        </is>
      </c>
    </row>
    <row r="810">
      <c r="A810" s="3" t="inlineStr">
        <is>
          <t>Disclosure of subsidiaries [line items]</t>
        </is>
      </c>
    </row>
    <row r="811">
      <c r="A811" s="4" t="inlineStr">
        <is>
          <t>Country of incorporation</t>
        </is>
      </c>
      <c r="B811" s="4" t="inlineStr">
        <is>
          <t>PRC</t>
        </is>
      </c>
    </row>
    <row r="812">
      <c r="A812" s="4" t="inlineStr">
        <is>
          <t>Type of interest held</t>
        </is>
      </c>
      <c r="B812" s="4" t="inlineStr">
        <is>
          <t>Held directly</t>
        </is>
      </c>
    </row>
    <row r="813">
      <c r="A813" s="4" t="inlineStr">
        <is>
          <t>Registered capital</t>
        </is>
      </c>
      <c r="B813" s="6" t="n">
        <v>210000000</v>
      </c>
    </row>
    <row r="814">
      <c r="A814" s="4" t="inlineStr">
        <is>
          <t>Business nature and scope of operations</t>
        </is>
      </c>
      <c r="B814" s="4" t="inlineStr">
        <is>
          <t>Power supply, contracting installation and repair of electricity facilities</t>
        </is>
      </c>
    </row>
    <row r="815">
      <c r="A815" s="4" t="inlineStr">
        <is>
          <t>Percentage of equity interest held, Interest</t>
        </is>
      </c>
      <c r="B815" s="4" t="inlineStr">
        <is>
          <t>100.00%</t>
        </is>
      </c>
    </row>
    <row r="816">
      <c r="A816" s="4" t="inlineStr">
        <is>
          <t>Percentage of equity interest held, Voting</t>
        </is>
      </c>
      <c r="B816" s="4" t="inlineStr">
        <is>
          <t>100.00%</t>
        </is>
      </c>
    </row>
    <row r="817">
      <c r="A817" s="4" t="inlineStr">
        <is>
          <t>Huaneng Hunan Lianping Wind Power Generation Limited Liability Company [member]</t>
        </is>
      </c>
    </row>
    <row r="818">
      <c r="A818" s="3" t="inlineStr">
        <is>
          <t>Disclosure of subsidiaries [line items]</t>
        </is>
      </c>
    </row>
    <row r="819">
      <c r="A819" s="4" t="inlineStr">
        <is>
          <t>Country of incorporation</t>
        </is>
      </c>
      <c r="B819" s="4" t="inlineStr">
        <is>
          <t>PRC</t>
        </is>
      </c>
    </row>
    <row r="820">
      <c r="A820" s="4" t="inlineStr">
        <is>
          <t>Type of interest held</t>
        </is>
      </c>
      <c r="B820" s="4" t="inlineStr">
        <is>
          <t>Held directly</t>
        </is>
      </c>
    </row>
    <row r="821">
      <c r="A821" s="4" t="inlineStr">
        <is>
          <t>Registered capital</t>
        </is>
      </c>
      <c r="B821" s="6" t="n">
        <v>173920000</v>
      </c>
    </row>
    <row r="822">
      <c r="A822" s="4" t="inlineStr">
        <is>
          <t>Business nature and scope of operations</t>
        </is>
      </c>
      <c r="B822" s="4" t="inlineStr">
        <is>
          <t>Production and supply of electricity</t>
        </is>
      </c>
    </row>
    <row r="823">
      <c r="A823" s="4" t="inlineStr">
        <is>
          <t>Percentage of equity interest held, Interest</t>
        </is>
      </c>
      <c r="B823" s="4" t="inlineStr">
        <is>
          <t>80.00%</t>
        </is>
      </c>
    </row>
    <row r="824">
      <c r="A824" s="4" t="inlineStr">
        <is>
          <t>Percentage of equity interest held, Voting</t>
        </is>
      </c>
      <c r="B824" s="4" t="inlineStr">
        <is>
          <t>80.00%</t>
        </is>
      </c>
    </row>
    <row r="825">
      <c r="A825" s="4" t="inlineStr">
        <is>
          <t>Huaneng Abagaqi Clean Energy Limited Liability Company [member]</t>
        </is>
      </c>
    </row>
    <row r="826">
      <c r="A826" s="3" t="inlineStr">
        <is>
          <t>Disclosure of subsidiaries [line items]</t>
        </is>
      </c>
    </row>
    <row r="827">
      <c r="A827" s="4" t="inlineStr">
        <is>
          <t>Country of incorporation</t>
        </is>
      </c>
      <c r="B827" s="4" t="inlineStr">
        <is>
          <t>PRC</t>
        </is>
      </c>
    </row>
    <row r="828">
      <c r="A828" s="4" t="inlineStr">
        <is>
          <t>Type of interest held</t>
        </is>
      </c>
      <c r="B828" s="4" t="inlineStr">
        <is>
          <t>Held directly</t>
        </is>
      </c>
    </row>
    <row r="829">
      <c r="A829" s="4" t="inlineStr">
        <is>
          <t>Registered capital</t>
        </is>
      </c>
      <c r="B829" s="6" t="n">
        <v>316180760</v>
      </c>
    </row>
    <row r="830">
      <c r="A830" s="4" t="inlineStr">
        <is>
          <t>Business nature and scope of operations</t>
        </is>
      </c>
      <c r="B830" s="4" t="inlineStr">
        <is>
          <t>Production, supply and sale of electricity and thermal energy</t>
        </is>
      </c>
    </row>
    <row r="831">
      <c r="A831" s="4" t="inlineStr">
        <is>
          <t>Percentage of equity interest held, Interest</t>
        </is>
      </c>
      <c r="B831" s="4" t="inlineStr">
        <is>
          <t>100.00%</t>
        </is>
      </c>
    </row>
    <row r="832">
      <c r="A832" s="4" t="inlineStr">
        <is>
          <t>Percentage of equity interest held, Voting</t>
        </is>
      </c>
      <c r="B832" s="4" t="inlineStr">
        <is>
          <t>100.00%</t>
        </is>
      </c>
    </row>
    <row r="833">
      <c r="A833" s="4" t="inlineStr">
        <is>
          <t>Huaneng Jiashan Photovoltaic Power Generation Limited Liability Company [member]</t>
        </is>
      </c>
    </row>
    <row r="834">
      <c r="A834" s="3" t="inlineStr">
        <is>
          <t>Disclosure of subsidiaries [line items]</t>
        </is>
      </c>
    </row>
    <row r="835">
      <c r="A835" s="4" t="inlineStr">
        <is>
          <t>Country of incorporation</t>
        </is>
      </c>
      <c r="B835" s="4" t="inlineStr">
        <is>
          <t>PRC</t>
        </is>
      </c>
    </row>
    <row r="836">
      <c r="A836" s="4" t="inlineStr">
        <is>
          <t>Type of interest held</t>
        </is>
      </c>
      <c r="B836" s="4" t="inlineStr">
        <is>
          <t>Held indirectly</t>
        </is>
      </c>
    </row>
    <row r="837">
      <c r="A837" s="4" t="inlineStr">
        <is>
          <t>Registered capital</t>
        </is>
      </c>
      <c r="B837" s="6" t="n">
        <v>10000000</v>
      </c>
    </row>
    <row r="838">
      <c r="A838" s="4" t="inlineStr">
        <is>
          <t>Business nature and scope of operations</t>
        </is>
      </c>
      <c r="B838" s="4" t="inlineStr">
        <is>
          <t>Production and supply of electricity</t>
        </is>
      </c>
    </row>
    <row r="839">
      <c r="A839" s="4" t="inlineStr">
        <is>
          <t>Percentage of equity interest held, Interest</t>
        </is>
      </c>
      <c r="B839" s="4" t="inlineStr">
        <is>
          <t>100.00%</t>
        </is>
      </c>
    </row>
    <row r="840">
      <c r="A840" s="4" t="inlineStr">
        <is>
          <t>Percentage of equity interest held, Voting</t>
        </is>
      </c>
      <c r="B840" s="4" t="inlineStr">
        <is>
          <t>100.00%</t>
        </is>
      </c>
    </row>
    <row r="841">
      <c r="A841" s="4" t="inlineStr">
        <is>
          <t>Huaneng Zhejiang Energy Sales Limited Liability Company [member]</t>
        </is>
      </c>
    </row>
    <row r="842">
      <c r="A842" s="3" t="inlineStr">
        <is>
          <t>Disclosure of subsidiaries [line items]</t>
        </is>
      </c>
    </row>
    <row r="843">
      <c r="A843" s="4" t="inlineStr">
        <is>
          <t>Country of incorporation</t>
        </is>
      </c>
      <c r="B843" s="4" t="inlineStr">
        <is>
          <t>PRC</t>
        </is>
      </c>
    </row>
    <row r="844">
      <c r="A844" s="4" t="inlineStr">
        <is>
          <t>Type of interest held</t>
        </is>
      </c>
      <c r="B844" s="4" t="inlineStr">
        <is>
          <t>Held indirectly</t>
        </is>
      </c>
    </row>
    <row r="845">
      <c r="A845" s="4" t="inlineStr">
        <is>
          <t>Registered capital</t>
        </is>
      </c>
      <c r="B845" s="6" t="n">
        <v>210000000</v>
      </c>
    </row>
    <row r="846">
      <c r="A846" s="4" t="inlineStr">
        <is>
          <t>Business nature and scope of operations</t>
        </is>
      </c>
      <c r="B846" s="4" t="inlineStr">
        <is>
          <t>New energy technology development and technology consulting</t>
        </is>
      </c>
    </row>
    <row r="847">
      <c r="A847" s="4" t="inlineStr">
        <is>
          <t>Percentage of equity interest held, Interest</t>
        </is>
      </c>
      <c r="B847" s="4" t="inlineStr">
        <is>
          <t>100.00%</t>
        </is>
      </c>
    </row>
    <row r="848">
      <c r="A848" s="4" t="inlineStr">
        <is>
          <t>Percentage of equity interest held, Voting</t>
        </is>
      </c>
      <c r="B848" s="4" t="inlineStr">
        <is>
          <t>100.00%</t>
        </is>
      </c>
    </row>
    <row r="849">
      <c r="A849" s="4" t="inlineStr">
        <is>
          <t>Huaneng Guangdong Shantou Power Generation Limited Liability Company [member]</t>
        </is>
      </c>
    </row>
    <row r="850">
      <c r="A850" s="3" t="inlineStr">
        <is>
          <t>Disclosure of subsidiaries [line items]</t>
        </is>
      </c>
    </row>
    <row r="851">
      <c r="A851" s="4" t="inlineStr">
        <is>
          <t>Country of incorporation</t>
        </is>
      </c>
      <c r="B851" s="4" t="inlineStr">
        <is>
          <t>PRC</t>
        </is>
      </c>
    </row>
    <row r="852">
      <c r="A852" s="4" t="inlineStr">
        <is>
          <t>Type of interest held</t>
        </is>
      </c>
      <c r="B852" s="4" t="inlineStr">
        <is>
          <t>Held indirectly</t>
        </is>
      </c>
    </row>
    <row r="853">
      <c r="A853" s="4" t="inlineStr">
        <is>
          <t>Registered capital</t>
        </is>
      </c>
      <c r="B853" s="6" t="n">
        <v>10000000</v>
      </c>
    </row>
    <row r="854">
      <c r="A854" s="4" t="inlineStr">
        <is>
          <t>Business nature and scope of operations</t>
        </is>
      </c>
      <c r="B854" s="4" t="inlineStr">
        <is>
          <t>Production and supply of electricity and thermal energy</t>
        </is>
      </c>
    </row>
    <row r="855">
      <c r="A855" s="4" t="inlineStr">
        <is>
          <t>Percentage of equity interest held, Interest</t>
        </is>
      </c>
      <c r="B855" s="4" t="inlineStr">
        <is>
          <t>100.00%</t>
        </is>
      </c>
    </row>
    <row r="856">
      <c r="A856" s="4" t="inlineStr">
        <is>
          <t>Percentage of equity interest held, Voting</t>
        </is>
      </c>
      <c r="B856" s="4" t="inlineStr">
        <is>
          <t>100.00%</t>
        </is>
      </c>
    </row>
    <row r="857">
      <c r="A857" s="4" t="inlineStr">
        <is>
          <t>Huaneng Shantou Photovoltaic Power Generation Limited Liability Company [member]</t>
        </is>
      </c>
    </row>
    <row r="858">
      <c r="A858" s="3" t="inlineStr">
        <is>
          <t>Disclosure of subsidiaries [line items]</t>
        </is>
      </c>
    </row>
    <row r="859">
      <c r="A859" s="4" t="inlineStr">
        <is>
          <t>Country of incorporation</t>
        </is>
      </c>
      <c r="B859" s="4" t="inlineStr">
        <is>
          <t>PRC</t>
        </is>
      </c>
    </row>
    <row r="860">
      <c r="A860" s="4" t="inlineStr">
        <is>
          <t>Type of interest held</t>
        </is>
      </c>
      <c r="B860" s="4" t="inlineStr">
        <is>
          <t>Held indirectly</t>
        </is>
      </c>
    </row>
    <row r="861">
      <c r="A861" s="4" t="inlineStr">
        <is>
          <t>Registered capital</t>
        </is>
      </c>
      <c r="B861" s="6" t="n">
        <v>100000</v>
      </c>
    </row>
    <row r="862">
      <c r="A862" s="4" t="inlineStr">
        <is>
          <t>Business nature and scope of operations</t>
        </is>
      </c>
      <c r="B862" s="4" t="inlineStr">
        <is>
          <t>Production and supply of electricity</t>
        </is>
      </c>
    </row>
    <row r="863">
      <c r="A863" s="4" t="inlineStr">
        <is>
          <t>Percentage of equity interest held, Interest</t>
        </is>
      </c>
      <c r="B863" s="4" t="inlineStr">
        <is>
          <t>100.00%</t>
        </is>
      </c>
    </row>
    <row r="864">
      <c r="A864" s="4" t="inlineStr">
        <is>
          <t>Percentage of equity interest held, Voting</t>
        </is>
      </c>
      <c r="B864" s="4" t="inlineStr">
        <is>
          <t>100.00%</t>
        </is>
      </c>
    </row>
    <row r="865">
      <c r="A865" s="4" t="inlineStr">
        <is>
          <t>Huaneng Guigang Clean Energy Limited Liability Company [member]</t>
        </is>
      </c>
    </row>
    <row r="866">
      <c r="A866" s="3" t="inlineStr">
        <is>
          <t>Disclosure of subsidiaries [line items]</t>
        </is>
      </c>
    </row>
    <row r="867">
      <c r="A867" s="4" t="inlineStr">
        <is>
          <t>Country of incorporation</t>
        </is>
      </c>
      <c r="B867" s="4" t="inlineStr">
        <is>
          <t>PRC</t>
        </is>
      </c>
    </row>
    <row r="868">
      <c r="A868" s="4" t="inlineStr">
        <is>
          <t>Type of interest held</t>
        </is>
      </c>
      <c r="B868" s="4" t="inlineStr">
        <is>
          <t>Held directly</t>
        </is>
      </c>
    </row>
    <row r="869">
      <c r="A869" s="4" t="inlineStr">
        <is>
          <t>Registered capital</t>
        </is>
      </c>
      <c r="B869" s="6" t="n">
        <v>173810000</v>
      </c>
    </row>
    <row r="870">
      <c r="A870" s="4" t="inlineStr">
        <is>
          <t>Business nature and scope of operations</t>
        </is>
      </c>
      <c r="B870" s="4" t="inlineStr">
        <is>
          <t>Production and supply of electricity, and investment, construction and operation of electricity projects</t>
        </is>
      </c>
    </row>
    <row r="871">
      <c r="A871" s="4" t="inlineStr">
        <is>
          <t>Percentage of equity interest held, Interest</t>
        </is>
      </c>
      <c r="B871" s="4" t="inlineStr">
        <is>
          <t>100.00%</t>
        </is>
      </c>
    </row>
    <row r="872">
      <c r="A872" s="4" t="inlineStr">
        <is>
          <t>Percentage of equity interest held, Voting</t>
        </is>
      </c>
      <c r="B872" s="4" t="inlineStr">
        <is>
          <t>100.00%</t>
        </is>
      </c>
    </row>
    <row r="873">
      <c r="A873" s="4" t="inlineStr">
        <is>
          <t>Huaneng Changxing Jiapu Photovoltaic Power Generation Limited Liability Company [member]</t>
        </is>
      </c>
    </row>
    <row r="874">
      <c r="A874" s="3" t="inlineStr">
        <is>
          <t>Disclosure of subsidiaries [line items]</t>
        </is>
      </c>
    </row>
    <row r="875">
      <c r="A875" s="4" t="inlineStr">
        <is>
          <t>Country of incorporation</t>
        </is>
      </c>
      <c r="B875" s="4" t="inlineStr">
        <is>
          <t>PRC</t>
        </is>
      </c>
    </row>
    <row r="876">
      <c r="A876" s="4" t="inlineStr">
        <is>
          <t>Type of interest held</t>
        </is>
      </c>
      <c r="B876" s="4" t="inlineStr">
        <is>
          <t>Held indirectly</t>
        </is>
      </c>
    </row>
    <row r="877">
      <c r="A877" s="4" t="inlineStr">
        <is>
          <t>Registered capital</t>
        </is>
      </c>
      <c r="B877" s="6" t="n">
        <v>10000000</v>
      </c>
    </row>
    <row r="878">
      <c r="A878" s="4" t="inlineStr">
        <is>
          <t>Business nature and scope of operations</t>
        </is>
      </c>
      <c r="B878" s="4" t="inlineStr">
        <is>
          <t>Production and supply of electricity, and investment, construction and operation of electricity projects</t>
        </is>
      </c>
    </row>
    <row r="879">
      <c r="A879" s="4" t="inlineStr">
        <is>
          <t>Percentage of equity interest held, Interest</t>
        </is>
      </c>
      <c r="B879" s="4" t="inlineStr">
        <is>
          <t>100.00%</t>
        </is>
      </c>
    </row>
    <row r="880">
      <c r="A880" s="4" t="inlineStr">
        <is>
          <t>Percentage of equity interest held, Voting</t>
        </is>
      </c>
      <c r="B880" s="4" t="inlineStr">
        <is>
          <t>100.00%</t>
        </is>
      </c>
    </row>
    <row r="881">
      <c r="A881" s="4" t="inlineStr">
        <is>
          <t>Huaneng Hainan Energy Sales Limited Liability Company [member]</t>
        </is>
      </c>
    </row>
    <row r="882">
      <c r="A882" s="3" t="inlineStr">
        <is>
          <t>Disclosure of subsidiaries [line items]</t>
        </is>
      </c>
    </row>
    <row r="883">
      <c r="A883" s="4" t="inlineStr">
        <is>
          <t>Country of incorporation</t>
        </is>
      </c>
      <c r="B883" s="4" t="inlineStr">
        <is>
          <t>PRC</t>
        </is>
      </c>
    </row>
    <row r="884">
      <c r="A884" s="4" t="inlineStr">
        <is>
          <t>Type of interest held</t>
        </is>
      </c>
      <c r="B884" s="4" t="inlineStr">
        <is>
          <t>Held indirectly</t>
        </is>
      </c>
    </row>
    <row r="885">
      <c r="A885" s="4" t="inlineStr">
        <is>
          <t>Registered capital</t>
        </is>
      </c>
      <c r="B885" s="6" t="n">
        <v>210000000</v>
      </c>
    </row>
    <row r="886">
      <c r="A886" s="4" t="inlineStr">
        <is>
          <t>Business nature and scope of operations</t>
        </is>
      </c>
      <c r="B886" s="4" t="inlineStr">
        <is>
          <t>Construction and operation of heat and power supply facilities, operation of heat resources, heat networks and power supply facilities</t>
        </is>
      </c>
    </row>
    <row r="887">
      <c r="A887" s="4" t="inlineStr">
        <is>
          <t>Percentage of equity interest held, Interest</t>
        </is>
      </c>
      <c r="B887" s="4" t="inlineStr">
        <is>
          <t>91.80%</t>
        </is>
      </c>
    </row>
    <row r="888">
      <c r="A888" s="4" t="inlineStr">
        <is>
          <t>Percentage of equity interest held, Voting</t>
        </is>
      </c>
      <c r="B888" s="4" t="inlineStr">
        <is>
          <t>100.00%</t>
        </is>
      </c>
    </row>
    <row r="889">
      <c r="A889" s="4" t="inlineStr">
        <is>
          <t>Huaneng Yangpu Co-generation Limited Company [member]</t>
        </is>
      </c>
    </row>
    <row r="890">
      <c r="A890" s="3" t="inlineStr">
        <is>
          <t>Disclosure of subsidiaries [line items]</t>
        </is>
      </c>
    </row>
    <row r="891">
      <c r="A891" s="4" t="inlineStr">
        <is>
          <t>Country of incorporation</t>
        </is>
      </c>
      <c r="B891" s="4" t="inlineStr">
        <is>
          <t>PRC</t>
        </is>
      </c>
    </row>
    <row r="892">
      <c r="A892" s="4" t="inlineStr">
        <is>
          <t>Type of interest held</t>
        </is>
      </c>
      <c r="B892" s="4" t="inlineStr">
        <is>
          <t>Held indirectly</t>
        </is>
      </c>
    </row>
    <row r="893">
      <c r="A893" s="4" t="inlineStr">
        <is>
          <t>Registered capital</t>
        </is>
      </c>
      <c r="B893" s="6" t="n">
        <v>802222000</v>
      </c>
    </row>
    <row r="894">
      <c r="A894" s="4" t="inlineStr">
        <is>
          <t>Business nature and scope of operations</t>
        </is>
      </c>
      <c r="B894" s="4" t="inlineStr">
        <is>
          <t>Investment, construction, operation and management of electricity projects and heat pipe networks</t>
        </is>
      </c>
    </row>
    <row r="895">
      <c r="A895" s="4" t="inlineStr">
        <is>
          <t>Percentage of equity interest held, Interest</t>
        </is>
      </c>
      <c r="B895" s="4" t="inlineStr">
        <is>
          <t>82.62%</t>
        </is>
      </c>
    </row>
    <row r="896">
      <c r="A896" s="4" t="inlineStr">
        <is>
          <t>Percentage of equity interest held, Voting</t>
        </is>
      </c>
      <c r="B896" s="4" t="inlineStr">
        <is>
          <t>90.00%</t>
        </is>
      </c>
    </row>
    <row r="897">
      <c r="A897" s="4" t="inlineStr">
        <is>
          <t>Huaneng Zhejiang Pinghu Offshore Wind Power Generation Co., Ltd. [member]</t>
        </is>
      </c>
    </row>
    <row r="898">
      <c r="A898" s="3" t="inlineStr">
        <is>
          <t>Disclosure of subsidiaries [line items]</t>
        </is>
      </c>
    </row>
    <row r="899">
      <c r="A899" s="4" t="inlineStr">
        <is>
          <t>Country of incorporation</t>
        </is>
      </c>
      <c r="B899" s="4" t="inlineStr">
        <is>
          <t>PRC</t>
        </is>
      </c>
    </row>
    <row r="900">
      <c r="A900" s="4" t="inlineStr">
        <is>
          <t>Type of interest held</t>
        </is>
      </c>
      <c r="B900" s="4" t="inlineStr">
        <is>
          <t>Held indirectly</t>
        </is>
      </c>
    </row>
    <row r="901">
      <c r="A901" s="4" t="inlineStr">
        <is>
          <t>Registered capital</t>
        </is>
      </c>
      <c r="B901" s="6" t="n">
        <v>2200000000</v>
      </c>
    </row>
    <row r="902">
      <c r="A902" s="4" t="inlineStr">
        <is>
          <t>Business nature and scope of operations</t>
        </is>
      </c>
      <c r="B902" s="4" t="inlineStr">
        <is>
          <t>Production and supply of electricity, and investment, construction and operation of electricity projects</t>
        </is>
      </c>
    </row>
    <row r="903">
      <c r="A903" s="4" t="inlineStr">
        <is>
          <t>Percentage of equity interest held, Interest</t>
        </is>
      </c>
      <c r="B903" s="4" t="inlineStr">
        <is>
          <t>100.00%</t>
        </is>
      </c>
    </row>
    <row r="904">
      <c r="A904" s="4" t="inlineStr">
        <is>
          <t>Percentage of equity interest held, Voting</t>
        </is>
      </c>
      <c r="B904" s="4" t="inlineStr">
        <is>
          <t>100.00%</t>
        </is>
      </c>
    </row>
    <row r="905">
      <c r="A905" s="4" t="inlineStr">
        <is>
          <t>Huaneng Liaoning Clean Energy Limited Liability Company [member]</t>
        </is>
      </c>
    </row>
    <row r="906">
      <c r="A906" s="3" t="inlineStr">
        <is>
          <t>Disclosure of subsidiaries [line items]</t>
        </is>
      </c>
    </row>
    <row r="907">
      <c r="A907" s="4" t="inlineStr">
        <is>
          <t>Country of incorporation</t>
        </is>
      </c>
      <c r="B907" s="4" t="inlineStr">
        <is>
          <t>PRC</t>
        </is>
      </c>
    </row>
    <row r="908">
      <c r="A908" s="4" t="inlineStr">
        <is>
          <t>Type of interest held</t>
        </is>
      </c>
      <c r="B908" s="4" t="inlineStr">
        <is>
          <t>Held directly</t>
        </is>
      </c>
    </row>
    <row r="909">
      <c r="A909" s="4" t="inlineStr">
        <is>
          <t>Registered capital</t>
        </is>
      </c>
      <c r="B909" s="6" t="n">
        <v>170000000</v>
      </c>
    </row>
    <row r="910">
      <c r="A910" s="4" t="inlineStr">
        <is>
          <t>Business nature and scope of operations</t>
        </is>
      </c>
      <c r="B910" s="4" t="inlineStr">
        <is>
          <t>Technology development technical advice services for clean energy</t>
        </is>
      </c>
    </row>
    <row r="911">
      <c r="A911" s="4" t="inlineStr">
        <is>
          <t>Percentage of equity interest held, Interest</t>
        </is>
      </c>
      <c r="B911" s="4" t="inlineStr">
        <is>
          <t>100.00%</t>
        </is>
      </c>
    </row>
    <row r="912">
      <c r="A912" s="4" t="inlineStr">
        <is>
          <t>Percentage of equity interest held, Voting</t>
        </is>
      </c>
      <c r="B912" s="4" t="inlineStr">
        <is>
          <t>100.00%</t>
        </is>
      </c>
    </row>
    <row r="913">
      <c r="A913" s="4" t="inlineStr">
        <is>
          <t>Jiangsu Huaneng Zhongyang New Energy Power Generation Co., Ltd. [member]</t>
        </is>
      </c>
    </row>
    <row r="914">
      <c r="A914" s="3" t="inlineStr">
        <is>
          <t>Disclosure of subsidiaries [line items]</t>
        </is>
      </c>
    </row>
    <row r="915">
      <c r="A915" s="4" t="inlineStr">
        <is>
          <t>Country of incorporation</t>
        </is>
      </c>
      <c r="B915" s="4" t="inlineStr">
        <is>
          <t>PRC</t>
        </is>
      </c>
    </row>
    <row r="916">
      <c r="A916" s="4" t="inlineStr">
        <is>
          <t>Type of interest held</t>
        </is>
      </c>
      <c r="B916" s="4" t="inlineStr">
        <is>
          <t>Held indirectly</t>
        </is>
      </c>
    </row>
    <row r="917">
      <c r="A917" s="4" t="inlineStr">
        <is>
          <t>Registered capital</t>
        </is>
      </c>
      <c r="B917" s="6" t="n">
        <v>28000000</v>
      </c>
    </row>
    <row r="918">
      <c r="A918" s="4" t="inlineStr">
        <is>
          <t>Business nature and scope of operations</t>
        </is>
      </c>
      <c r="B918" s="4" t="inlineStr">
        <is>
          <t>Production and supply of electricity, investment, construction and operation of electricity projects</t>
        </is>
      </c>
    </row>
    <row r="919">
      <c r="A919" s="4" t="inlineStr">
        <is>
          <t>Percentage of equity interest held, Interest</t>
        </is>
      </c>
      <c r="B919" s="4" t="inlineStr">
        <is>
          <t>75.00%</t>
        </is>
      </c>
    </row>
    <row r="920">
      <c r="A920" s="4" t="inlineStr">
        <is>
          <t>Percentage of equity interest held, Voting</t>
        </is>
      </c>
      <c r="B920" s="4" t="inlineStr">
        <is>
          <t>75.00%</t>
        </is>
      </c>
    </row>
    <row r="921">
      <c r="A921" s="4" t="inlineStr">
        <is>
          <t>Huaneng Henan Puyang Clean Energy Limited Liability Company [member]</t>
        </is>
      </c>
    </row>
    <row r="922">
      <c r="A922" s="3" t="inlineStr">
        <is>
          <t>Disclosure of subsidiaries [line items]</t>
        </is>
      </c>
    </row>
    <row r="923">
      <c r="A923" s="4" t="inlineStr">
        <is>
          <t>Country of incorporation</t>
        </is>
      </c>
      <c r="B923" s="4" t="inlineStr">
        <is>
          <t>PRC</t>
        </is>
      </c>
    </row>
    <row r="924">
      <c r="A924" s="4" t="inlineStr">
        <is>
          <t>Type of interest held</t>
        </is>
      </c>
      <c r="B924" s="4" t="inlineStr">
        <is>
          <t>Held directly</t>
        </is>
      </c>
    </row>
    <row r="925">
      <c r="A925" s="4" t="inlineStr">
        <is>
          <t>Registered capital</t>
        </is>
      </c>
      <c r="B925" s="6" t="n">
        <v>1491567000</v>
      </c>
    </row>
    <row r="926">
      <c r="A926" s="4" t="inlineStr">
        <is>
          <t>Business nature and scope of operations</t>
        </is>
      </c>
      <c r="B926" s="4" t="inlineStr">
        <is>
          <t>Production and supply of electricity, and investment, construction and operation of electricity projects</t>
        </is>
      </c>
    </row>
    <row r="927">
      <c r="A927" s="4" t="inlineStr">
        <is>
          <t>Percentage of equity interest held, Interest</t>
        </is>
      </c>
      <c r="B927" s="4" t="inlineStr">
        <is>
          <t>100.00%</t>
        </is>
      </c>
    </row>
    <row r="928">
      <c r="A928" s="4" t="inlineStr">
        <is>
          <t>Percentage of equity interest held, Voting</t>
        </is>
      </c>
      <c r="B928" s="4" t="inlineStr">
        <is>
          <t>100.00%</t>
        </is>
      </c>
    </row>
    <row r="929">
      <c r="A929" s="4" t="inlineStr">
        <is>
          <t>Huaneng Guizhou Energy Sales Co., Ltd. [member]</t>
        </is>
      </c>
    </row>
    <row r="930">
      <c r="A930" s="3" t="inlineStr">
        <is>
          <t>Disclosure of subsidiaries [line items]</t>
        </is>
      </c>
    </row>
    <row r="931">
      <c r="A931" s="4" t="inlineStr">
        <is>
          <t>Country of incorporation</t>
        </is>
      </c>
      <c r="B931" s="4" t="inlineStr">
        <is>
          <t>PRC</t>
        </is>
      </c>
    </row>
    <row r="932">
      <c r="A932" s="4" t="inlineStr">
        <is>
          <t>Type of interest held</t>
        </is>
      </c>
      <c r="B932" s="4" t="inlineStr">
        <is>
          <t>Held directly</t>
        </is>
      </c>
    </row>
    <row r="933">
      <c r="A933" s="4" t="inlineStr">
        <is>
          <t>Registered capital</t>
        </is>
      </c>
      <c r="B933" s="6" t="n">
        <v>210000000</v>
      </c>
    </row>
    <row r="934">
      <c r="A934" s="4" t="inlineStr">
        <is>
          <t>Business nature and scope of operations</t>
        </is>
      </c>
      <c r="B934" s="4" t="inlineStr">
        <is>
          <t>Sale of electricity, heat and gas</t>
        </is>
      </c>
    </row>
    <row r="935">
      <c r="A935" s="4" t="inlineStr">
        <is>
          <t>Percentage of equity interest held, Interest</t>
        </is>
      </c>
      <c r="B935" s="4" t="inlineStr">
        <is>
          <t>100.00%</t>
        </is>
      </c>
    </row>
    <row r="936">
      <c r="A936" s="4" t="inlineStr">
        <is>
          <t>Percentage of equity interest held, Voting</t>
        </is>
      </c>
      <c r="B936" s="4" t="inlineStr">
        <is>
          <t>100.00%</t>
        </is>
      </c>
    </row>
    <row r="937">
      <c r="A937" s="4" t="inlineStr">
        <is>
          <t>Huaneng Guangdong Shantou Offshore Wind Power Generation Co., Ltd. [member]</t>
        </is>
      </c>
    </row>
    <row r="938">
      <c r="A938" s="3" t="inlineStr">
        <is>
          <t>Disclosure of subsidiaries [line items]</t>
        </is>
      </c>
    </row>
    <row r="939">
      <c r="A939" s="4" t="inlineStr">
        <is>
          <t>Country of incorporation</t>
        </is>
      </c>
      <c r="B939" s="4" t="inlineStr">
        <is>
          <t>PRC</t>
        </is>
      </c>
    </row>
    <row r="940">
      <c r="A940" s="4" t="inlineStr">
        <is>
          <t>Type of interest held</t>
        </is>
      </c>
      <c r="B940" s="4" t="inlineStr">
        <is>
          <t>Held indirectly</t>
        </is>
      </c>
    </row>
    <row r="941">
      <c r="A941" s="4" t="inlineStr">
        <is>
          <t>Registered capital</t>
        </is>
      </c>
      <c r="B941" s="6" t="n">
        <v>62950000</v>
      </c>
    </row>
    <row r="942">
      <c r="A942" s="4" t="inlineStr">
        <is>
          <t>Business nature and scope of operations</t>
        </is>
      </c>
      <c r="B942" s="4" t="inlineStr">
        <is>
          <t>Investment and development of wind energy and new energy</t>
        </is>
      </c>
    </row>
    <row r="943">
      <c r="A943" s="4" t="inlineStr">
        <is>
          <t>Percentage of equity interest held, Interest</t>
        </is>
      </c>
      <c r="B943" s="4" t="inlineStr">
        <is>
          <t>100.00%</t>
        </is>
      </c>
    </row>
    <row r="944">
      <c r="A944" s="4" t="inlineStr">
        <is>
          <t>Percentage of equity interest held, Voting</t>
        </is>
      </c>
      <c r="B944" s="4" t="inlineStr">
        <is>
          <t>100.00%</t>
        </is>
      </c>
    </row>
    <row r="945">
      <c r="A945" s="4" t="inlineStr">
        <is>
          <t>Jiyuan Huaneng Energy Sales Co., Ltd. [member]</t>
        </is>
      </c>
    </row>
    <row r="946">
      <c r="A946" s="3" t="inlineStr">
        <is>
          <t>Disclosure of subsidiaries [line items]</t>
        </is>
      </c>
    </row>
    <row r="947">
      <c r="A947" s="4" t="inlineStr">
        <is>
          <t>Country of incorporation</t>
        </is>
      </c>
      <c r="B947" s="4" t="inlineStr">
        <is>
          <t>PRC</t>
        </is>
      </c>
    </row>
    <row r="948">
      <c r="A948" s="4" t="inlineStr">
        <is>
          <t>Type of interest held</t>
        </is>
      </c>
      <c r="B948" s="4" t="inlineStr">
        <is>
          <t>Held indirectly</t>
        </is>
      </c>
    </row>
    <row r="949">
      <c r="A949" s="4" t="inlineStr">
        <is>
          <t>Registered capital</t>
        </is>
      </c>
      <c r="B949" s="6" t="n">
        <v>20000000</v>
      </c>
    </row>
    <row r="950">
      <c r="A950" s="4" t="inlineStr">
        <is>
          <t>Business nature and scope of operations</t>
        </is>
      </c>
      <c r="B950" s="4" t="inlineStr">
        <is>
          <t>Sale of electricity, heat and gas</t>
        </is>
      </c>
    </row>
    <row r="951">
      <c r="A951" s="4" t="inlineStr">
        <is>
          <t>Percentage of equity interest held, Interest</t>
        </is>
      </c>
      <c r="B951" s="4" t="inlineStr">
        <is>
          <t>51.00%</t>
        </is>
      </c>
    </row>
    <row r="952">
      <c r="A952" s="4" t="inlineStr">
        <is>
          <t>Percentage of equity interest held, Voting</t>
        </is>
      </c>
      <c r="B952" s="4" t="inlineStr">
        <is>
          <t>100.00%</t>
        </is>
      </c>
    </row>
    <row r="953">
      <c r="A953" s="4" t="inlineStr">
        <is>
          <t>Huaneng Yushe Poverty Relief Energy Co., Ltd. [member]</t>
        </is>
      </c>
    </row>
    <row r="954">
      <c r="A954" s="3" t="inlineStr">
        <is>
          <t>Disclosure of subsidiaries [line items]</t>
        </is>
      </c>
    </row>
    <row r="955">
      <c r="A955" s="4" t="inlineStr">
        <is>
          <t>Country of incorporation</t>
        </is>
      </c>
      <c r="B955" s="4" t="inlineStr">
        <is>
          <t>PRC</t>
        </is>
      </c>
    </row>
    <row r="956">
      <c r="A956" s="4" t="inlineStr">
        <is>
          <t>Type of interest held</t>
        </is>
      </c>
      <c r="B956" s="4" t="inlineStr">
        <is>
          <t>Held indirectly</t>
        </is>
      </c>
    </row>
    <row r="957">
      <c r="A957" s="4" t="inlineStr">
        <is>
          <t>Registered capital</t>
        </is>
      </c>
      <c r="B957" s="6" t="n">
        <v>14760000</v>
      </c>
    </row>
    <row r="958">
      <c r="A958" s="4" t="inlineStr">
        <is>
          <t>Business nature and scope of operations</t>
        </is>
      </c>
      <c r="B958" s="4" t="inlineStr">
        <is>
          <t>Construction, operation and management of photovoltaic power generation and new energy projects</t>
        </is>
      </c>
    </row>
    <row r="959">
      <c r="A959" s="4" t="inlineStr">
        <is>
          <t>Percentage of equity interest held, Interest</t>
        </is>
      </c>
      <c r="B959" s="4" t="inlineStr">
        <is>
          <t>90.00%</t>
        </is>
      </c>
    </row>
    <row r="960">
      <c r="A960" s="4" t="inlineStr">
        <is>
          <t>Percentage of equity interest held, Voting</t>
        </is>
      </c>
      <c r="B960" s="4" t="inlineStr">
        <is>
          <t>90.00%</t>
        </is>
      </c>
    </row>
    <row r="961">
      <c r="A961" s="4" t="inlineStr">
        <is>
          <t>Huaneng Anhui Mengcheng Wind Power Co., Ltd. [member]</t>
        </is>
      </c>
    </row>
    <row r="962">
      <c r="A962" s="3" t="inlineStr">
        <is>
          <t>Disclosure of subsidiaries [line items]</t>
        </is>
      </c>
    </row>
    <row r="963">
      <c r="A963" s="4" t="inlineStr">
        <is>
          <t>Country of incorporation</t>
        </is>
      </c>
      <c r="B963" s="4" t="inlineStr">
        <is>
          <t>PRC</t>
        </is>
      </c>
    </row>
    <row r="964">
      <c r="A964" s="4" t="inlineStr">
        <is>
          <t>Type of interest held</t>
        </is>
      </c>
      <c r="B964" s="4" t="inlineStr">
        <is>
          <t>Held directly</t>
        </is>
      </c>
    </row>
    <row r="965">
      <c r="A965" s="4" t="inlineStr">
        <is>
          <t>Registered capital</t>
        </is>
      </c>
      <c r="B965" s="6" t="n">
        <v>409070000</v>
      </c>
    </row>
    <row r="966">
      <c r="A966" s="4" t="inlineStr">
        <is>
          <t>Business nature and scope of operations</t>
        </is>
      </c>
      <c r="B966" s="4" t="inlineStr">
        <is>
          <t>Production and supply of electricity, and investment, construction and operation of electricity projects</t>
        </is>
      </c>
    </row>
    <row r="967">
      <c r="A967" s="4" t="inlineStr">
        <is>
          <t>Percentage of equity interest held, Interest</t>
        </is>
      </c>
      <c r="B967" s="4" t="inlineStr">
        <is>
          <t>100.00%</t>
        </is>
      </c>
    </row>
    <row r="968">
      <c r="A968" s="4" t="inlineStr">
        <is>
          <t>Percentage of equity interest held, Voting</t>
        </is>
      </c>
      <c r="B968" s="4" t="inlineStr">
        <is>
          <t>100.00%</t>
        </is>
      </c>
    </row>
    <row r="969">
      <c r="A969" s="4" t="inlineStr">
        <is>
          <t>Huaneng Anshun Comprehensive Energy Co., Ltd. [member]</t>
        </is>
      </c>
    </row>
    <row r="970">
      <c r="A970" s="3" t="inlineStr">
        <is>
          <t>Disclosure of subsidiaries [line items]</t>
        </is>
      </c>
    </row>
    <row r="971">
      <c r="A971" s="4" t="inlineStr">
        <is>
          <t>Country of incorporation</t>
        </is>
      </c>
      <c r="B971" s="4" t="inlineStr">
        <is>
          <t>PRC</t>
        </is>
      </c>
    </row>
    <row r="972">
      <c r="A972" s="4" t="inlineStr">
        <is>
          <t>Type of interest held</t>
        </is>
      </c>
      <c r="B972" s="4" t="inlineStr">
        <is>
          <t>Held directly</t>
        </is>
      </c>
    </row>
    <row r="973">
      <c r="A973" s="4" t="inlineStr">
        <is>
          <t>Registered capital</t>
        </is>
      </c>
      <c r="B973" s="6" t="n">
        <v>10530000</v>
      </c>
    </row>
    <row r="974">
      <c r="A974" s="4" t="inlineStr">
        <is>
          <t>Business nature and scope of operations</t>
        </is>
      </c>
      <c r="B974" s="4" t="inlineStr">
        <is>
          <t>Production and supply of electricity, and investment, construction and operation of electricity projects</t>
        </is>
      </c>
    </row>
    <row r="975">
      <c r="A975" s="4" t="inlineStr">
        <is>
          <t>Percentage of equity interest held, Interest</t>
        </is>
      </c>
      <c r="B975" s="4" t="inlineStr">
        <is>
          <t>100.00%</t>
        </is>
      </c>
    </row>
    <row r="976">
      <c r="A976" s="4" t="inlineStr">
        <is>
          <t>Percentage of equity interest held, Voting</t>
        </is>
      </c>
      <c r="B976" s="4" t="inlineStr">
        <is>
          <t>100.00%</t>
        </is>
      </c>
    </row>
    <row r="977">
      <c r="A977" s="4" t="inlineStr">
        <is>
          <t>Huaneng Shengdong Rudong Offshore Wind Power Co., Ltd. [member]</t>
        </is>
      </c>
    </row>
    <row r="978">
      <c r="A978" s="3" t="inlineStr">
        <is>
          <t>Disclosure of subsidiaries [line items]</t>
        </is>
      </c>
    </row>
    <row r="979">
      <c r="A979" s="4" t="inlineStr">
        <is>
          <t>Country of incorporation</t>
        </is>
      </c>
      <c r="B979" s="4" t="inlineStr">
        <is>
          <t>PRC</t>
        </is>
      </c>
    </row>
    <row r="980">
      <c r="A980" s="4" t="inlineStr">
        <is>
          <t>Type of interest held</t>
        </is>
      </c>
      <c r="B980" s="4" t="inlineStr">
        <is>
          <t>Held indirectly</t>
        </is>
      </c>
    </row>
    <row r="981">
      <c r="A981" s="4" t="inlineStr">
        <is>
          <t>Registered capital</t>
        </is>
      </c>
      <c r="B981" s="6" t="n">
        <v>2000000000</v>
      </c>
    </row>
    <row r="982">
      <c r="A982" s="4" t="inlineStr">
        <is>
          <t>Business nature and scope of operations</t>
        </is>
      </c>
      <c r="B982" s="4" t="inlineStr">
        <is>
          <t>Production and sale of electric power; investment in wind power generation</t>
        </is>
      </c>
    </row>
    <row r="983">
      <c r="A983" s="4" t="inlineStr">
        <is>
          <t>Percentage of equity interest held, Interest</t>
        </is>
      </c>
      <c r="B983" s="4" t="inlineStr">
        <is>
          <t>79.00%</t>
        </is>
      </c>
    </row>
    <row r="984">
      <c r="A984" s="4" t="inlineStr">
        <is>
          <t>Percentage of equity interest held, Voting</t>
        </is>
      </c>
      <c r="B984" s="4" t="inlineStr">
        <is>
          <t>79.00%</t>
        </is>
      </c>
    </row>
    <row r="985">
      <c r="A985" s="4" t="inlineStr">
        <is>
          <t>Huaneng Zhejiang Cangnan Offshore Wind Power Co., Ltd. [member]</t>
        </is>
      </c>
    </row>
    <row r="986">
      <c r="A986" s="3" t="inlineStr">
        <is>
          <t>Disclosure of subsidiaries [line items]</t>
        </is>
      </c>
    </row>
    <row r="987">
      <c r="A987" s="4" t="inlineStr">
        <is>
          <t>Country of incorporation</t>
        </is>
      </c>
      <c r="B987" s="4" t="inlineStr">
        <is>
          <t>PRC</t>
        </is>
      </c>
    </row>
    <row r="988">
      <c r="A988" s="4" t="inlineStr">
        <is>
          <t>Type of interest held</t>
        </is>
      </c>
      <c r="B988" s="4" t="inlineStr">
        <is>
          <t>Held directly</t>
        </is>
      </c>
    </row>
    <row r="989">
      <c r="A989" s="4" t="inlineStr">
        <is>
          <t>Registered capital</t>
        </is>
      </c>
      <c r="B989" s="6" t="n">
        <v>10000000</v>
      </c>
    </row>
    <row r="990">
      <c r="A990" s="4" t="inlineStr">
        <is>
          <t>Business nature and scope of operations</t>
        </is>
      </c>
      <c r="B990" s="4" t="inlineStr">
        <is>
          <t>Production and sale of electric power; and investment in wind power generation</t>
        </is>
      </c>
    </row>
    <row r="991">
      <c r="A991" s="4" t="inlineStr">
        <is>
          <t>Percentage of equity interest held, Interest</t>
        </is>
      </c>
      <c r="B991" s="4" t="inlineStr">
        <is>
          <t>100.00%</t>
        </is>
      </c>
    </row>
    <row r="992">
      <c r="A992" s="4" t="inlineStr">
        <is>
          <t>Percentage of equity interest held, Voting</t>
        </is>
      </c>
      <c r="B992" s="4" t="inlineStr">
        <is>
          <t>100.00%</t>
        </is>
      </c>
    </row>
    <row r="993">
      <c r="A993" s="4" t="inlineStr">
        <is>
          <t>Huaneng Zhejiang Ruian Offshore Wind Power Co., Ltd. [member]</t>
        </is>
      </c>
    </row>
    <row r="994">
      <c r="A994" s="3" t="inlineStr">
        <is>
          <t>Disclosure of subsidiaries [line items]</t>
        </is>
      </c>
    </row>
    <row r="995">
      <c r="A995" s="4" t="inlineStr">
        <is>
          <t>Country of incorporation</t>
        </is>
      </c>
      <c r="B995" s="4" t="inlineStr">
        <is>
          <t>PRC</t>
        </is>
      </c>
    </row>
    <row r="996">
      <c r="A996" s="4" t="inlineStr">
        <is>
          <t>Type of interest held</t>
        </is>
      </c>
      <c r="B996" s="4" t="inlineStr">
        <is>
          <t>Held indirectly</t>
        </is>
      </c>
    </row>
    <row r="997">
      <c r="A997" s="4" t="inlineStr">
        <is>
          <t>Registered capital</t>
        </is>
      </c>
      <c r="B997" s="6" t="n">
        <v>10000000</v>
      </c>
    </row>
    <row r="998">
      <c r="A998" s="4" t="inlineStr">
        <is>
          <t>Business nature and scope of operations</t>
        </is>
      </c>
      <c r="B998" s="4" t="inlineStr">
        <is>
          <t>Production and sale of electric power, and investment in wind power generation</t>
        </is>
      </c>
    </row>
    <row r="999">
      <c r="A999" s="4" t="inlineStr">
        <is>
          <t>Percentage of equity interest held, Interest</t>
        </is>
      </c>
      <c r="B999" s="4" t="inlineStr">
        <is>
          <t>100.00%</t>
        </is>
      </c>
    </row>
    <row r="1000">
      <c r="A1000" s="4" t="inlineStr">
        <is>
          <t>Percentage of equity interest held, Voting</t>
        </is>
      </c>
      <c r="B1000" s="4" t="inlineStr">
        <is>
          <t>100.00%</t>
        </is>
      </c>
    </row>
    <row r="1001">
      <c r="A1001" s="4" t="inlineStr">
        <is>
          <t>Huaneng (Shanghai) Photovoltaic Power Co., Ltd. [member]</t>
        </is>
      </c>
    </row>
    <row r="1002">
      <c r="A1002" s="3" t="inlineStr">
        <is>
          <t>Disclosure of subsidiaries [line items]</t>
        </is>
      </c>
    </row>
    <row r="1003">
      <c r="A1003" s="4" t="inlineStr">
        <is>
          <t>Country of incorporation</t>
        </is>
      </c>
      <c r="B1003" s="4" t="inlineStr">
        <is>
          <t>PRC</t>
        </is>
      </c>
    </row>
    <row r="1004">
      <c r="A1004" s="4" t="inlineStr">
        <is>
          <t>Type of interest held</t>
        </is>
      </c>
      <c r="B1004" s="4" t="inlineStr">
        <is>
          <t>Held directly</t>
        </is>
      </c>
    </row>
    <row r="1005">
      <c r="A1005" s="4" t="inlineStr">
        <is>
          <t>Registered capital</t>
        </is>
      </c>
      <c r="B1005" s="6" t="n">
        <v>35496600</v>
      </c>
    </row>
    <row r="1006">
      <c r="A1006" s="4" t="inlineStr">
        <is>
          <t>Business nature and scope of operations</t>
        </is>
      </c>
      <c r="B1006" s="4" t="inlineStr">
        <is>
          <t>Technical service of wind power generation</t>
        </is>
      </c>
    </row>
    <row r="1007">
      <c r="A1007" s="4" t="inlineStr">
        <is>
          <t>Percentage of equity interest held, Interest</t>
        </is>
      </c>
      <c r="B1007" s="4" t="inlineStr">
        <is>
          <t>100.00%</t>
        </is>
      </c>
    </row>
    <row r="1008">
      <c r="A1008" s="4" t="inlineStr">
        <is>
          <t>Percentage of equity interest held, Voting</t>
        </is>
      </c>
      <c r="B1008" s="4" t="inlineStr">
        <is>
          <t>100.00%</t>
        </is>
      </c>
    </row>
    <row r="1009">
      <c r="A1009" s="4" t="inlineStr">
        <is>
          <t>Sinosing Services PTE. Ltd. [member]</t>
        </is>
      </c>
    </row>
    <row r="1010">
      <c r="A1010" s="3" t="inlineStr">
        <is>
          <t>Disclosure of subsidiaries [line items]</t>
        </is>
      </c>
    </row>
    <row r="1011">
      <c r="A1011" s="4" t="inlineStr">
        <is>
          <t>Country of incorporation</t>
        </is>
      </c>
      <c r="B1011" s="4" t="inlineStr">
        <is>
          <t>Singapore</t>
        </is>
      </c>
    </row>
    <row r="1012">
      <c r="A1012" s="4" t="inlineStr">
        <is>
          <t>Type of interest held</t>
        </is>
      </c>
      <c r="B1012" s="4" t="inlineStr">
        <is>
          <t>Held indirectly</t>
        </is>
      </c>
    </row>
    <row r="1013">
      <c r="A1013" s="4" t="inlineStr">
        <is>
          <t>Registered capital | $</t>
        </is>
      </c>
      <c r="D1013" s="8" t="n">
        <v>1</v>
      </c>
    </row>
    <row r="1014">
      <c r="A1014" s="4" t="inlineStr">
        <is>
          <t>Business nature and scope of operations</t>
        </is>
      </c>
      <c r="B1014" s="4" t="inlineStr">
        <is>
          <t>Bond issuance service</t>
        </is>
      </c>
    </row>
    <row r="1015">
      <c r="A1015" s="4" t="inlineStr">
        <is>
          <t>Percentage of equity interest held, Interest</t>
        </is>
      </c>
      <c r="B1015" s="4" t="inlineStr">
        <is>
          <t>100.00%</t>
        </is>
      </c>
    </row>
    <row r="1016">
      <c r="A1016" s="4" t="inlineStr">
        <is>
          <t>Percentage of equity interest held, Voting</t>
        </is>
      </c>
      <c r="B1016" s="4" t="inlineStr">
        <is>
          <t>100.00%</t>
        </is>
      </c>
    </row>
    <row r="1017">
      <c r="A1017" s="4" t="inlineStr">
        <is>
          <t>Huaneng Yangqu Wind Power Co., Ltd. [member]</t>
        </is>
      </c>
    </row>
    <row r="1018">
      <c r="A1018" s="3" t="inlineStr">
        <is>
          <t>Disclosure of subsidiaries [line items]</t>
        </is>
      </c>
    </row>
    <row r="1019">
      <c r="A1019" s="4" t="inlineStr">
        <is>
          <t>Country of incorporation</t>
        </is>
      </c>
      <c r="B1019" s="4" t="inlineStr">
        <is>
          <t>PRC</t>
        </is>
      </c>
    </row>
    <row r="1020">
      <c r="A1020" s="4" t="inlineStr">
        <is>
          <t>Type of interest held</t>
        </is>
      </c>
      <c r="B1020" s="4" t="inlineStr">
        <is>
          <t>Held indirectly</t>
        </is>
      </c>
    </row>
    <row r="1021">
      <c r="A1021" s="4" t="inlineStr">
        <is>
          <t>Registered capital</t>
        </is>
      </c>
      <c r="B1021" s="6" t="n">
        <v>47000000</v>
      </c>
    </row>
    <row r="1022">
      <c r="A1022" s="4" t="inlineStr">
        <is>
          <t>Business nature and scope of operations</t>
        </is>
      </c>
      <c r="B1022" s="4" t="inlineStr">
        <is>
          <t>Construction, operation and management of wind power projects</t>
        </is>
      </c>
    </row>
    <row r="1023">
      <c r="A1023" s="4" t="inlineStr">
        <is>
          <t>Percentage of equity interest held, Interest</t>
        </is>
      </c>
      <c r="B1023" s="4" t="inlineStr">
        <is>
          <t>100.00%</t>
        </is>
      </c>
    </row>
    <row r="1024">
      <c r="A1024" s="4" t="inlineStr">
        <is>
          <t>Percentage of equity interest held, Voting</t>
        </is>
      </c>
      <c r="B1024" s="4" t="inlineStr">
        <is>
          <t>100.00%</t>
        </is>
      </c>
    </row>
    <row r="1025">
      <c r="A1025" s="4" t="inlineStr">
        <is>
          <t>Huaneng Ruicheng Comprehensive Energy Co., Ltd. [member]</t>
        </is>
      </c>
    </row>
    <row r="1026">
      <c r="A1026" s="3" t="inlineStr">
        <is>
          <t>Disclosure of subsidiaries [line items]</t>
        </is>
      </c>
    </row>
    <row r="1027">
      <c r="A1027" s="4" t="inlineStr">
        <is>
          <t>Country of incorporation</t>
        </is>
      </c>
      <c r="B1027" s="4" t="inlineStr">
        <is>
          <t>PRC</t>
        </is>
      </c>
    </row>
    <row r="1028">
      <c r="A1028" s="4" t="inlineStr">
        <is>
          <t>Type of interest held</t>
        </is>
      </c>
      <c r="B1028" s="4" t="inlineStr">
        <is>
          <t>Held indirectly</t>
        </is>
      </c>
    </row>
    <row r="1029">
      <c r="A1029" s="4" t="inlineStr">
        <is>
          <t>Registered capital</t>
        </is>
      </c>
      <c r="B1029" s="6" t="n">
        <v>216300000</v>
      </c>
    </row>
    <row r="1030">
      <c r="A1030" s="4" t="inlineStr">
        <is>
          <t>Business nature and scope of operations</t>
        </is>
      </c>
      <c r="B1030" s="4" t="inlineStr">
        <is>
          <t>Construction, operation and management of new energy power projects, and power generation</t>
        </is>
      </c>
    </row>
    <row r="1031">
      <c r="A1031" s="4" t="inlineStr">
        <is>
          <t>Percentage of equity interest held, Interest</t>
        </is>
      </c>
      <c r="B1031" s="4" t="inlineStr">
        <is>
          <t>100.00%</t>
        </is>
      </c>
    </row>
    <row r="1032">
      <c r="A1032" s="4" t="inlineStr">
        <is>
          <t>Percentage of equity interest held, Voting</t>
        </is>
      </c>
      <c r="B1032" s="4" t="inlineStr">
        <is>
          <t>100.00%</t>
        </is>
      </c>
    </row>
    <row r="1033">
      <c r="A1033" s="4" t="inlineStr">
        <is>
          <t>Huaneng Xiayi Wind Power Co., Ltd. [member]</t>
        </is>
      </c>
    </row>
    <row r="1034">
      <c r="A1034" s="3" t="inlineStr">
        <is>
          <t>Disclosure of subsidiaries [line items]</t>
        </is>
      </c>
    </row>
    <row r="1035">
      <c r="A1035" s="4" t="inlineStr">
        <is>
          <t>Country of incorporation</t>
        </is>
      </c>
      <c r="B1035" s="4" t="inlineStr">
        <is>
          <t>PRC</t>
        </is>
      </c>
    </row>
    <row r="1036">
      <c r="A1036" s="4" t="inlineStr">
        <is>
          <t>Type of interest held</t>
        </is>
      </c>
      <c r="B1036" s="4" t="inlineStr">
        <is>
          <t>Held directly</t>
        </is>
      </c>
    </row>
    <row r="1037">
      <c r="A1037" s="4" t="inlineStr">
        <is>
          <t>Registered capital</t>
        </is>
      </c>
      <c r="B1037" s="6" t="n">
        <v>117720000</v>
      </c>
    </row>
    <row r="1038">
      <c r="A1038" s="4" t="inlineStr">
        <is>
          <t>Business nature and scope of operations</t>
        </is>
      </c>
      <c r="B1038" s="4" t="inlineStr">
        <is>
          <t>Production and sale of electric power, clean energy development and utilization and investment in electricity projects</t>
        </is>
      </c>
    </row>
    <row r="1039">
      <c r="A1039" s="4" t="inlineStr">
        <is>
          <t>Percentage of equity interest held, Interest</t>
        </is>
      </c>
      <c r="B1039" s="4" t="inlineStr">
        <is>
          <t>100.00%</t>
        </is>
      </c>
    </row>
    <row r="1040">
      <c r="A1040" s="4" t="inlineStr">
        <is>
          <t>Percentage of equity interest held, Voting</t>
        </is>
      </c>
      <c r="B1040" s="4" t="inlineStr">
        <is>
          <t>100.00%</t>
        </is>
      </c>
    </row>
    <row r="1041">
      <c r="A1041" s="4" t="inlineStr">
        <is>
          <t>Huaneng (Anhui Shitai) Wind Power Co., Ltd. [member]</t>
        </is>
      </c>
    </row>
    <row r="1042">
      <c r="A1042" s="3" t="inlineStr">
        <is>
          <t>Disclosure of subsidiaries [line items]</t>
        </is>
      </c>
    </row>
    <row r="1043">
      <c r="A1043" s="4" t="inlineStr">
        <is>
          <t>Country of incorporation</t>
        </is>
      </c>
      <c r="B1043" s="4" t="inlineStr">
        <is>
          <t>PRC</t>
        </is>
      </c>
    </row>
    <row r="1044">
      <c r="A1044" s="4" t="inlineStr">
        <is>
          <t>Type of interest held</t>
        </is>
      </c>
      <c r="B1044" s="4" t="inlineStr">
        <is>
          <t>Held directly</t>
        </is>
      </c>
    </row>
    <row r="1045">
      <c r="A1045" s="4" t="inlineStr">
        <is>
          <t>Registered capital</t>
        </is>
      </c>
      <c r="B1045" s="6" t="n">
        <v>63600000</v>
      </c>
    </row>
    <row r="1046">
      <c r="A1046" s="4" t="inlineStr">
        <is>
          <t>Business nature and scope of operations</t>
        </is>
      </c>
      <c r="B1046" s="4" t="inlineStr">
        <is>
          <t>Production and sale of electric power, clean energy development and utilization and investment in electricity projects</t>
        </is>
      </c>
    </row>
    <row r="1047">
      <c r="A1047" s="4" t="inlineStr">
        <is>
          <t>Percentage of equity interest held, Interest</t>
        </is>
      </c>
      <c r="B1047" s="4" t="inlineStr">
        <is>
          <t>100.00%</t>
        </is>
      </c>
    </row>
    <row r="1048">
      <c r="A1048" s="4" t="inlineStr">
        <is>
          <t>Percentage of equity interest held, Voting</t>
        </is>
      </c>
      <c r="B1048" s="4" t="inlineStr">
        <is>
          <t>100.00%</t>
        </is>
      </c>
    </row>
    <row r="1049">
      <c r="A1049" s="4" t="inlineStr">
        <is>
          <t>Huaneng (Tianjin) Energy Sales Co., Ltd. [member]</t>
        </is>
      </c>
    </row>
    <row r="1050">
      <c r="A1050" s="3" t="inlineStr">
        <is>
          <t>Disclosure of subsidiaries [line items]</t>
        </is>
      </c>
    </row>
    <row r="1051">
      <c r="A1051" s="4" t="inlineStr">
        <is>
          <t>Country of incorporation</t>
        </is>
      </c>
      <c r="B1051" s="4" t="inlineStr">
        <is>
          <t>PRC</t>
        </is>
      </c>
    </row>
    <row r="1052">
      <c r="A1052" s="4" t="inlineStr">
        <is>
          <t>Type of interest held</t>
        </is>
      </c>
      <c r="B1052" s="4" t="inlineStr">
        <is>
          <t>Held directly</t>
        </is>
      </c>
    </row>
    <row r="1053">
      <c r="A1053" s="4" t="inlineStr">
        <is>
          <t>Registered capital</t>
        </is>
      </c>
      <c r="B1053" s="6" t="n">
        <v>200000000</v>
      </c>
    </row>
    <row r="1054">
      <c r="A1054" s="4" t="inlineStr">
        <is>
          <t>Business nature and scope of operations</t>
        </is>
      </c>
      <c r="B1054" s="4" t="inlineStr">
        <is>
          <t>Power and thermal energy supply, energy conservation technology service, transmission and substation projects contracting</t>
        </is>
      </c>
    </row>
    <row r="1055">
      <c r="A1055" s="4" t="inlineStr">
        <is>
          <t>Percentage of equity interest held, Interest</t>
        </is>
      </c>
      <c r="B1055" s="4" t="inlineStr">
        <is>
          <t>100.00%</t>
        </is>
      </c>
    </row>
    <row r="1056">
      <c r="A1056" s="4" t="inlineStr">
        <is>
          <t>Percentage of equity interest held, Voting</t>
        </is>
      </c>
      <c r="B1056" s="4" t="inlineStr">
        <is>
          <t>100.00%</t>
        </is>
      </c>
    </row>
    <row r="1057">
      <c r="A1057" s="4" t="inlineStr">
        <is>
          <t>Huaneng Qingneng Tongyu Power Co., Ltd. [member]</t>
        </is>
      </c>
    </row>
    <row r="1058">
      <c r="A1058" s="3" t="inlineStr">
        <is>
          <t>Disclosure of subsidiaries [line items]</t>
        </is>
      </c>
    </row>
    <row r="1059">
      <c r="A1059" s="4" t="inlineStr">
        <is>
          <t>Country of incorporation</t>
        </is>
      </c>
      <c r="B1059" s="4" t="inlineStr">
        <is>
          <t>PRC</t>
        </is>
      </c>
    </row>
    <row r="1060">
      <c r="A1060" s="4" t="inlineStr">
        <is>
          <t>Type of interest held</t>
        </is>
      </c>
      <c r="B1060" s="4" t="inlineStr">
        <is>
          <t>Held indirectly</t>
        </is>
      </c>
    </row>
    <row r="1061">
      <c r="A1061" s="4" t="inlineStr">
        <is>
          <t>Registered capital</t>
        </is>
      </c>
      <c r="B1061" s="6" t="n">
        <v>180000000</v>
      </c>
    </row>
    <row r="1062">
      <c r="A1062" s="4" t="inlineStr">
        <is>
          <t>Business nature and scope of operations</t>
        </is>
      </c>
      <c r="B1062" s="4" t="inlineStr">
        <is>
          <t>Development and operation of new energy power projects</t>
        </is>
      </c>
    </row>
    <row r="1063">
      <c r="A1063" s="4" t="inlineStr">
        <is>
          <t>Percentage of equity interest held, Interest</t>
        </is>
      </c>
      <c r="B1063" s="4" t="inlineStr">
        <is>
          <t>100.00%</t>
        </is>
      </c>
    </row>
    <row r="1064">
      <c r="A1064" s="4" t="inlineStr">
        <is>
          <t>Percentage of equity interest held, Voting</t>
        </is>
      </c>
      <c r="B1064" s="4" t="inlineStr">
        <is>
          <t>100.00%</t>
        </is>
      </c>
    </row>
    <row r="1065">
      <c r="A1065" s="4" t="inlineStr">
        <is>
          <t>Huaneng Guanling New Energy Power Generation Co., Ltd. [member]</t>
        </is>
      </c>
    </row>
    <row r="1066">
      <c r="A1066" s="3" t="inlineStr">
        <is>
          <t>Disclosure of subsidiaries [line items]</t>
        </is>
      </c>
    </row>
    <row r="1067">
      <c r="A1067" s="4" t="inlineStr">
        <is>
          <t>Country of incorporation</t>
        </is>
      </c>
      <c r="B1067" s="4" t="inlineStr">
        <is>
          <t>PRC</t>
        </is>
      </c>
    </row>
    <row r="1068">
      <c r="A1068" s="4" t="inlineStr">
        <is>
          <t>Type of interest held</t>
        </is>
      </c>
      <c r="B1068" s="4" t="inlineStr">
        <is>
          <t>Held directly</t>
        </is>
      </c>
    </row>
    <row r="1069">
      <c r="A1069" s="4" t="inlineStr">
        <is>
          <t>Registered capital</t>
        </is>
      </c>
      <c r="B1069" s="6" t="n">
        <v>100000000</v>
      </c>
    </row>
    <row r="1070">
      <c r="A1070" s="4" t="inlineStr">
        <is>
          <t>Business nature and scope of operations</t>
        </is>
      </c>
      <c r="B1070" s="4" t="inlineStr">
        <is>
          <t>Production and sale of electricity and heat</t>
        </is>
      </c>
    </row>
    <row r="1071">
      <c r="A1071" s="4" t="inlineStr">
        <is>
          <t>Percentage of equity interest held, Interest</t>
        </is>
      </c>
      <c r="B1071" s="4" t="inlineStr">
        <is>
          <t>100.00%</t>
        </is>
      </c>
    </row>
    <row r="1072">
      <c r="A1072" s="4" t="inlineStr">
        <is>
          <t>Percentage of equity interest held, Voting</t>
        </is>
      </c>
      <c r="B1072" s="4" t="inlineStr">
        <is>
          <t>100.00%</t>
        </is>
      </c>
    </row>
    <row r="1073">
      <c r="A1073" s="4" t="inlineStr">
        <is>
          <t>Huaneng Luobei Wind Power Co., Ltd. [member]</t>
        </is>
      </c>
    </row>
    <row r="1074">
      <c r="A1074" s="3" t="inlineStr">
        <is>
          <t>Disclosure of subsidiaries [line items]</t>
        </is>
      </c>
    </row>
    <row r="1075">
      <c r="A1075" s="4" t="inlineStr">
        <is>
          <t>Country of incorporation</t>
        </is>
      </c>
      <c r="B1075" s="4" t="inlineStr">
        <is>
          <t>PRC</t>
        </is>
      </c>
    </row>
    <row r="1076">
      <c r="A1076" s="4" t="inlineStr">
        <is>
          <t>Type of interest held</t>
        </is>
      </c>
      <c r="B1076" s="4" t="inlineStr">
        <is>
          <t>Held indirectly</t>
        </is>
      </c>
    </row>
    <row r="1077">
      <c r="A1077" s="4" t="inlineStr">
        <is>
          <t>Registered capital</t>
        </is>
      </c>
      <c r="B1077" s="6" t="n">
        <v>467148000</v>
      </c>
    </row>
    <row r="1078">
      <c r="A1078" s="4" t="inlineStr">
        <is>
          <t>Business nature and scope of operations</t>
        </is>
      </c>
      <c r="B1078" s="4" t="inlineStr">
        <is>
          <t>Development and management of new energy technology, operation and management of wind power, and maintenance of wind power equipment</t>
        </is>
      </c>
    </row>
    <row r="1079">
      <c r="A1079" s="4" t="inlineStr">
        <is>
          <t>Percentage of equity interest held, Interest</t>
        </is>
      </c>
      <c r="B1079" s="4" t="inlineStr">
        <is>
          <t>100.00%</t>
        </is>
      </c>
    </row>
    <row r="1080">
      <c r="A1080" s="4" t="inlineStr">
        <is>
          <t>Percentage of equity interest held, Voting</t>
        </is>
      </c>
      <c r="B1080" s="4" t="inlineStr">
        <is>
          <t>100.00%</t>
        </is>
      </c>
    </row>
    <row r="1081">
      <c r="A1081" s="4" t="inlineStr">
        <is>
          <t>Huaneng Sihong New Energy Co., Ltd. [member]</t>
        </is>
      </c>
    </row>
    <row r="1082">
      <c r="A1082" s="3" t="inlineStr">
        <is>
          <t>Disclosure of subsidiaries [line items]</t>
        </is>
      </c>
    </row>
    <row r="1083">
      <c r="A1083" s="4" t="inlineStr">
        <is>
          <t>Country of incorporation</t>
        </is>
      </c>
      <c r="B1083" s="4" t="inlineStr">
        <is>
          <t>PRC</t>
        </is>
      </c>
    </row>
    <row r="1084">
      <c r="A1084" s="4" t="inlineStr">
        <is>
          <t>Type of interest held</t>
        </is>
      </c>
      <c r="B1084" s="4" t="inlineStr">
        <is>
          <t>Held indirectly</t>
        </is>
      </c>
    </row>
    <row r="1085">
      <c r="A1085" s="4" t="inlineStr">
        <is>
          <t>Registered capital</t>
        </is>
      </c>
      <c r="B1085" s="6" t="n">
        <v>150000000</v>
      </c>
    </row>
    <row r="1086">
      <c r="A1086" s="4" t="inlineStr">
        <is>
          <t>Business nature and scope of operations</t>
        </is>
      </c>
      <c r="B1086" s="4" t="inlineStr">
        <is>
          <t>Development and management of new energy technology</t>
        </is>
      </c>
    </row>
    <row r="1087">
      <c r="A1087" s="4" t="inlineStr">
        <is>
          <t>Percentage of equity interest held, Interest</t>
        </is>
      </c>
      <c r="B1087" s="4" t="inlineStr">
        <is>
          <t>100.00%</t>
        </is>
      </c>
    </row>
    <row r="1088">
      <c r="A1088" s="4" t="inlineStr">
        <is>
          <t>Percentage of equity interest held, Voting</t>
        </is>
      </c>
      <c r="B1088" s="4" t="inlineStr">
        <is>
          <t>100.00%</t>
        </is>
      </c>
    </row>
    <row r="1089">
      <c r="A1089" s="4" t="inlineStr">
        <is>
          <t>Huaneng Taiqian Wind Power Co., Ltd. [member]</t>
        </is>
      </c>
    </row>
    <row r="1090">
      <c r="A1090" s="3" t="inlineStr">
        <is>
          <t>Disclosure of subsidiaries [line items]</t>
        </is>
      </c>
    </row>
    <row r="1091">
      <c r="A1091" s="4" t="inlineStr">
        <is>
          <t>Country of incorporation</t>
        </is>
      </c>
      <c r="B1091" s="4" t="inlineStr">
        <is>
          <t>PRC</t>
        </is>
      </c>
    </row>
    <row r="1092">
      <c r="A1092" s="4" t="inlineStr">
        <is>
          <t>Type of interest held</t>
        </is>
      </c>
      <c r="B1092" s="4" t="inlineStr">
        <is>
          <t>Held directly</t>
        </is>
      </c>
    </row>
    <row r="1093">
      <c r="A1093" s="4" t="inlineStr">
        <is>
          <t>Registered capital</t>
        </is>
      </c>
      <c r="B1093" s="6" t="n">
        <v>101136800</v>
      </c>
    </row>
    <row r="1094">
      <c r="A1094" s="4" t="inlineStr">
        <is>
          <t>Business nature and scope of operations</t>
        </is>
      </c>
      <c r="B1094" s="4" t="inlineStr">
        <is>
          <t>Production and sale of electricity and heat, development, investment and management of new energy technology, and development and utilization of clean energy</t>
        </is>
      </c>
    </row>
    <row r="1095">
      <c r="A1095" s="4" t="inlineStr">
        <is>
          <t>Percentage of equity interest held, Interest</t>
        </is>
      </c>
      <c r="B1095" s="4" t="inlineStr">
        <is>
          <t>51.00%</t>
        </is>
      </c>
    </row>
    <row r="1096">
      <c r="A1096" s="4" t="inlineStr">
        <is>
          <t>Percentage of equity interest held, Voting</t>
        </is>
      </c>
      <c r="B1096" s="4" t="inlineStr">
        <is>
          <t>51.00%</t>
        </is>
      </c>
    </row>
    <row r="1097">
      <c r="A1097" s="4" t="inlineStr">
        <is>
          <t>Huaneng Zhenping Clean Energy Co., Ltd. [member]</t>
        </is>
      </c>
    </row>
    <row r="1098">
      <c r="A1098" s="3" t="inlineStr">
        <is>
          <t>Disclosure of subsidiaries [line items]</t>
        </is>
      </c>
    </row>
    <row r="1099">
      <c r="A1099" s="4" t="inlineStr">
        <is>
          <t>Country of incorporation</t>
        </is>
      </c>
      <c r="B1099" s="4" t="inlineStr">
        <is>
          <t>PRC</t>
        </is>
      </c>
    </row>
    <row r="1100">
      <c r="A1100" s="4" t="inlineStr">
        <is>
          <t>Type of interest held</t>
        </is>
      </c>
      <c r="B1100" s="4" t="inlineStr">
        <is>
          <t>Held directly</t>
        </is>
      </c>
    </row>
    <row r="1101">
      <c r="A1101" s="4" t="inlineStr">
        <is>
          <t>Registered capital</t>
        </is>
      </c>
      <c r="B1101" s="6" t="n">
        <v>80000000</v>
      </c>
    </row>
    <row r="1102">
      <c r="A1102" s="4" t="inlineStr">
        <is>
          <t>Business nature and scope of operations</t>
        </is>
      </c>
      <c r="B1102" s="4" t="inlineStr">
        <is>
          <t>Production and sale of electricity, and development and utilization of clean energy</t>
        </is>
      </c>
    </row>
    <row r="1103">
      <c r="A1103" s="4" t="inlineStr">
        <is>
          <t>Percentage of equity interest held, Interest</t>
        </is>
      </c>
      <c r="B1103" s="4" t="inlineStr">
        <is>
          <t>100.00%</t>
        </is>
      </c>
    </row>
    <row r="1104">
      <c r="A1104" s="4" t="inlineStr">
        <is>
          <t>Percentage of equity interest held, Voting</t>
        </is>
      </c>
      <c r="B1104" s="4" t="inlineStr">
        <is>
          <t>100.00%</t>
        </is>
      </c>
    </row>
    <row r="1105">
      <c r="A1105" s="4" t="inlineStr">
        <is>
          <t>Huaneng (Heze Dongming) New Energy Co., Ltd. [member]</t>
        </is>
      </c>
    </row>
    <row r="1106">
      <c r="A1106" s="3" t="inlineStr">
        <is>
          <t>Disclosure of subsidiaries [line items]</t>
        </is>
      </c>
    </row>
    <row r="1107">
      <c r="A1107" s="4" t="inlineStr">
        <is>
          <t>Country of incorporation</t>
        </is>
      </c>
      <c r="B1107" s="4" t="inlineStr">
        <is>
          <t>PRC</t>
        </is>
      </c>
    </row>
    <row r="1108">
      <c r="A1108" s="4" t="inlineStr">
        <is>
          <t>Type of interest held</t>
        </is>
      </c>
      <c r="B1108" s="4" t="inlineStr">
        <is>
          <t>Held directly</t>
        </is>
      </c>
    </row>
    <row r="1109">
      <c r="A1109" s="4" t="inlineStr">
        <is>
          <t>Registered capital</t>
        </is>
      </c>
      <c r="B1109" s="6" t="n">
        <v>208726700</v>
      </c>
    </row>
    <row r="1110">
      <c r="A1110" s="4" t="inlineStr">
        <is>
          <t>Business nature and scope of operations</t>
        </is>
      </c>
      <c r="B1110" s="4" t="inlineStr">
        <is>
          <t>Photovoltaic power generation, wind power generation and biomass power generation</t>
        </is>
      </c>
    </row>
    <row r="1111">
      <c r="A1111" s="4" t="inlineStr">
        <is>
          <t>Percentage of equity interest held, Interest</t>
        </is>
      </c>
      <c r="B1111" s="4" t="inlineStr">
        <is>
          <t>100.00%</t>
        </is>
      </c>
    </row>
    <row r="1112">
      <c r="A1112" s="4" t="inlineStr">
        <is>
          <t>Percentage of equity interest held, Voting</t>
        </is>
      </c>
      <c r="B1112" s="4" t="inlineStr">
        <is>
          <t>100.00%</t>
        </is>
      </c>
    </row>
    <row r="1113">
      <c r="A1113" s="4" t="inlineStr">
        <is>
          <t>Huaneng Jiangkou Wind Power Co., Ltd. [member]</t>
        </is>
      </c>
    </row>
    <row r="1114">
      <c r="A1114" s="3" t="inlineStr">
        <is>
          <t>Disclosure of subsidiaries [line items]</t>
        </is>
      </c>
    </row>
    <row r="1115">
      <c r="A1115" s="4" t="inlineStr">
        <is>
          <t>Country of incorporation</t>
        </is>
      </c>
      <c r="B1115" s="4" t="inlineStr">
        <is>
          <t>PRC</t>
        </is>
      </c>
    </row>
    <row r="1116">
      <c r="A1116" s="4" t="inlineStr">
        <is>
          <t>Type of interest held</t>
        </is>
      </c>
      <c r="B1116" s="4" t="inlineStr">
        <is>
          <t>Held directly</t>
        </is>
      </c>
    </row>
    <row r="1117">
      <c r="A1117" s="4" t="inlineStr">
        <is>
          <t>Registered capital</t>
        </is>
      </c>
      <c r="B1117" s="6" t="n">
        <v>20000000</v>
      </c>
    </row>
    <row r="1118">
      <c r="A1118" s="4" t="inlineStr">
        <is>
          <t>Business nature and scope of operations</t>
        </is>
      </c>
      <c r="B1118" s="4" t="inlineStr">
        <is>
          <t>Production and sale of wind power, and development and utilization of clean energy</t>
        </is>
      </c>
    </row>
    <row r="1119">
      <c r="A1119" s="4" t="inlineStr">
        <is>
          <t>Percentage of equity interest held, Interest</t>
        </is>
      </c>
      <c r="B1119" s="4" t="inlineStr">
        <is>
          <t>100.00%</t>
        </is>
      </c>
    </row>
    <row r="1120">
      <c r="A1120" s="4" t="inlineStr">
        <is>
          <t>Percentage of equity interest held, Voting</t>
        </is>
      </c>
      <c r="B1120" s="4" t="inlineStr">
        <is>
          <t>100.00%</t>
        </is>
      </c>
    </row>
    <row r="1121">
      <c r="A1121" s="4" t="inlineStr">
        <is>
          <t>Chongqing Huaqing Energy Co., Ltd. [Member]</t>
        </is>
      </c>
    </row>
    <row r="1122">
      <c r="A1122" s="3" t="inlineStr">
        <is>
          <t>Disclosure of subsidiaries [line items]</t>
        </is>
      </c>
    </row>
    <row r="1123">
      <c r="A1123" s="4" t="inlineStr">
        <is>
          <t>Country of incorporation</t>
        </is>
      </c>
      <c r="B1123" s="4" t="inlineStr">
        <is>
          <t>PRC</t>
        </is>
      </c>
    </row>
    <row r="1124">
      <c r="A1124" s="4" t="inlineStr">
        <is>
          <t>Type of interest held</t>
        </is>
      </c>
      <c r="B1124" s="4" t="inlineStr">
        <is>
          <t>Held indirectly</t>
        </is>
      </c>
    </row>
    <row r="1125">
      <c r="A1125" s="4" t="inlineStr">
        <is>
          <t>Registered capital</t>
        </is>
      </c>
      <c r="B1125" s="6" t="n">
        <v>44420000</v>
      </c>
    </row>
    <row r="1126">
      <c r="A1126" s="4" t="inlineStr">
        <is>
          <t>Business nature and scope of operations</t>
        </is>
      </c>
      <c r="B1126" s="4" t="inlineStr">
        <is>
          <t>Providing thermal energy and cold energy services; supplying electricity</t>
        </is>
      </c>
    </row>
    <row r="1127">
      <c r="A1127" s="4" t="inlineStr">
        <is>
          <t>Percentage of equity interest held, Interest</t>
        </is>
      </c>
      <c r="B1127" s="4" t="inlineStr">
        <is>
          <t>45.00%</t>
        </is>
      </c>
    </row>
    <row r="1128">
      <c r="A1128" s="4" t="inlineStr">
        <is>
          <t>Percentage of equity interest held, Voting</t>
        </is>
      </c>
      <c r="B1128" s="4" t="inlineStr">
        <is>
          <t>60.00%</t>
        </is>
      </c>
    </row>
    <row r="1129">
      <c r="A1129" s="4" t="inlineStr">
        <is>
          <t>Shengdong Rudong Offshore Wind Power Co., Ltd. [Member]</t>
        </is>
      </c>
    </row>
    <row r="1130">
      <c r="A1130" s="3" t="inlineStr">
        <is>
          <t>Disclosure of subsidiaries [line items]</t>
        </is>
      </c>
    </row>
    <row r="1131">
      <c r="A1131" s="4" t="inlineStr">
        <is>
          <t>Country of incorporation</t>
        </is>
      </c>
      <c r="B1131" s="4" t="inlineStr">
        <is>
          <t>PRC</t>
        </is>
      </c>
    </row>
    <row r="1132">
      <c r="A1132" s="4" t="inlineStr">
        <is>
          <t>Type of interest held</t>
        </is>
      </c>
      <c r="B1132" s="4" t="inlineStr">
        <is>
          <t>Held indirectly</t>
        </is>
      </c>
    </row>
    <row r="1133">
      <c r="A1133" s="4" t="inlineStr">
        <is>
          <t>Registered capital</t>
        </is>
      </c>
      <c r="B1133" s="6" t="n">
        <v>2000000000</v>
      </c>
    </row>
    <row r="1134">
      <c r="A1134" s="4" t="inlineStr">
        <is>
          <t>Business nature and scope of operations</t>
        </is>
      </c>
      <c r="B1134" s="4" t="inlineStr">
        <is>
          <t>Ancillary projects, construction of wind farm and wind farm maintenance</t>
        </is>
      </c>
    </row>
    <row r="1135">
      <c r="A1135" s="4" t="inlineStr">
        <is>
          <t>Percentage of equity interest held, Interest</t>
        </is>
      </c>
      <c r="B1135" s="4" t="inlineStr">
        <is>
          <t>79.00%</t>
        </is>
      </c>
    </row>
    <row r="1136">
      <c r="A1136" s="4" t="inlineStr">
        <is>
          <t>Percentage of equity interest held, Voting</t>
        </is>
      </c>
      <c r="B1136" s="4" t="inlineStr">
        <is>
          <t>100.00%</t>
        </is>
      </c>
    </row>
    <row r="1137">
      <c r="A1137" s="4" t="inlineStr">
        <is>
          <t>Zhanhua Photovoltaic Company [member]</t>
        </is>
      </c>
    </row>
    <row r="1138">
      <c r="A1138" s="3" t="inlineStr">
        <is>
          <t>Disclosure of subsidiaries [line items]</t>
        </is>
      </c>
    </row>
    <row r="1139">
      <c r="A1139" s="4" t="inlineStr">
        <is>
          <t>Country of incorporation</t>
        </is>
      </c>
      <c r="B1139" s="4" t="inlineStr">
        <is>
          <t>PRC</t>
        </is>
      </c>
    </row>
    <row r="1140">
      <c r="A1140" s="4" t="inlineStr">
        <is>
          <t>Type of interest held</t>
        </is>
      </c>
      <c r="B1140" s="4" t="inlineStr">
        <is>
          <t>Held indirectly</t>
        </is>
      </c>
    </row>
    <row r="1141">
      <c r="A1141" s="4" t="inlineStr">
        <is>
          <t>Registered capital</t>
        </is>
      </c>
      <c r="B1141" s="6" t="n">
        <v>145790000</v>
      </c>
    </row>
    <row r="1142">
      <c r="A1142" s="4" t="inlineStr">
        <is>
          <t>Business nature and scope of operations</t>
        </is>
      </c>
      <c r="B1142" s="4" t="inlineStr">
        <is>
          <t>Photovoltaic power generation</t>
        </is>
      </c>
    </row>
    <row r="1143">
      <c r="A1143" s="4" t="inlineStr">
        <is>
          <t>Percentage of equity interest held, Interest</t>
        </is>
      </c>
      <c r="B1143" s="4" t="inlineStr">
        <is>
          <t>46.40%</t>
        </is>
      </c>
    </row>
    <row r="1144">
      <c r="A1144" s="4" t="inlineStr">
        <is>
          <t>Percentage of equity interest held, Voting</t>
        </is>
      </c>
      <c r="B1144" s="4" t="inlineStr">
        <is>
          <t>58.00%</t>
        </is>
      </c>
    </row>
    <row r="1145">
      <c r="A1145" s="4" t="inlineStr">
        <is>
          <t>Huaneng Jiyang Biomass Thermal Power Co., Ltd [Member]</t>
        </is>
      </c>
    </row>
    <row r="1146">
      <c r="A1146" s="3" t="inlineStr">
        <is>
          <t>Disclosure of subsidiaries [line items]</t>
        </is>
      </c>
    </row>
    <row r="1147">
      <c r="A1147" s="4" t="inlineStr">
        <is>
          <t>Country of incorporation</t>
        </is>
      </c>
      <c r="B1147" s="4" t="inlineStr">
        <is>
          <t>PRC</t>
        </is>
      </c>
    </row>
    <row r="1148">
      <c r="A1148" s="4" t="inlineStr">
        <is>
          <t>Type of interest held</t>
        </is>
      </c>
      <c r="B1148" s="4" t="inlineStr">
        <is>
          <t>Held indirectly</t>
        </is>
      </c>
    </row>
    <row r="1149">
      <c r="A1149" s="4" t="inlineStr">
        <is>
          <t>Registered capital</t>
        </is>
      </c>
      <c r="B1149" s="6" t="n">
        <v>72190000</v>
      </c>
    </row>
    <row r="1150">
      <c r="A1150" s="4" t="inlineStr">
        <is>
          <t>Business nature and scope of operations</t>
        </is>
      </c>
      <c r="B1150" s="4" t="inlineStr">
        <is>
          <t>Production and sale of new energy power</t>
        </is>
      </c>
    </row>
    <row r="1151">
      <c r="A1151" s="4" t="inlineStr">
        <is>
          <t>Percentage of equity interest held, Interest</t>
        </is>
      </c>
      <c r="B1151" s="4" t="inlineStr">
        <is>
          <t>80.00%</t>
        </is>
      </c>
    </row>
    <row r="1152">
      <c r="A1152" s="4" t="inlineStr">
        <is>
          <t>Percentage of equity interest held, Voting</t>
        </is>
      </c>
      <c r="B1152" s="4" t="inlineStr">
        <is>
          <t>100.00%</t>
        </is>
      </c>
    </row>
    <row r="1153">
      <c r="A1153" s="4" t="inlineStr">
        <is>
          <t>Huaneng (Liaocheng Gaotang) New Energy Co., Ltd. [Member]</t>
        </is>
      </c>
    </row>
    <row r="1154">
      <c r="A1154" s="3" t="inlineStr">
        <is>
          <t>Disclosure of subsidiaries [line items]</t>
        </is>
      </c>
    </row>
    <row r="1155">
      <c r="A1155" s="4" t="inlineStr">
        <is>
          <t>Country of incorporation</t>
        </is>
      </c>
      <c r="B1155" s="4" t="inlineStr">
        <is>
          <t>PRC</t>
        </is>
      </c>
    </row>
    <row r="1156">
      <c r="A1156" s="4" t="inlineStr">
        <is>
          <t>Type of interest held</t>
        </is>
      </c>
      <c r="B1156" s="4" t="inlineStr">
        <is>
          <t>Held indirectly</t>
        </is>
      </c>
    </row>
    <row r="1157">
      <c r="A1157" s="4" t="inlineStr">
        <is>
          <t>Registered capital</t>
        </is>
      </c>
      <c r="B1157" s="6" t="n">
        <v>261670000</v>
      </c>
    </row>
    <row r="1158">
      <c r="A1158" s="4" t="inlineStr">
        <is>
          <t>Business nature and scope of operations</t>
        </is>
      </c>
      <c r="B1158" s="4" t="inlineStr">
        <is>
          <t>Development and operation of new energy power projects</t>
        </is>
      </c>
    </row>
    <row r="1159">
      <c r="A1159" s="4" t="inlineStr">
        <is>
          <t>Percentage of equity interest held, Interest</t>
        </is>
      </c>
      <c r="B1159" s="4" t="inlineStr">
        <is>
          <t>80.00%</t>
        </is>
      </c>
    </row>
    <row r="1160">
      <c r="A1160" s="4" t="inlineStr">
        <is>
          <t>Percentage of equity interest held, Voting</t>
        </is>
      </c>
      <c r="B1160" s="4" t="inlineStr">
        <is>
          <t>100.00%</t>
        </is>
      </c>
    </row>
    <row r="1161">
      <c r="A1161" s="4" t="inlineStr">
        <is>
          <t>Huaneng Yantai New Energy Co., Ltd. [Member]</t>
        </is>
      </c>
    </row>
    <row r="1162">
      <c r="A1162" s="3" t="inlineStr">
        <is>
          <t>Disclosure of subsidiaries [line items]</t>
        </is>
      </c>
    </row>
    <row r="1163">
      <c r="A1163" s="4" t="inlineStr">
        <is>
          <t>Country of incorporation</t>
        </is>
      </c>
      <c r="B1163" s="4" t="inlineStr">
        <is>
          <t>PRC</t>
        </is>
      </c>
    </row>
    <row r="1164">
      <c r="A1164" s="4" t="inlineStr">
        <is>
          <t>Type of interest held</t>
        </is>
      </c>
      <c r="B1164" s="4" t="inlineStr">
        <is>
          <t>Held indirectly</t>
        </is>
      </c>
    </row>
    <row r="1165">
      <c r="A1165" s="4" t="inlineStr">
        <is>
          <t>Registered capital</t>
        </is>
      </c>
      <c r="B1165" s="6" t="n">
        <v>1663602000</v>
      </c>
    </row>
    <row r="1166">
      <c r="A1166" s="4" t="inlineStr">
        <is>
          <t>Business nature and scope of operations</t>
        </is>
      </c>
      <c r="B1166" s="4" t="inlineStr">
        <is>
          <t>Biomass power generation, sale of electricity and heat, and energy-saving technology promotion</t>
        </is>
      </c>
    </row>
    <row r="1167">
      <c r="A1167" s="4" t="inlineStr">
        <is>
          <t>Percentage of equity interest held, Interest</t>
        </is>
      </c>
      <c r="B1167" s="4" t="inlineStr">
        <is>
          <t>58.18%</t>
        </is>
      </c>
    </row>
    <row r="1168">
      <c r="A1168" s="4" t="inlineStr">
        <is>
          <t>Percentage of equity interest held, Voting</t>
        </is>
      </c>
      <c r="B1168" s="4" t="inlineStr">
        <is>
          <t>72.73%</t>
        </is>
      </c>
    </row>
    <row r="1169">
      <c r="A1169" s="4" t="inlineStr">
        <is>
          <t>Huaneng Shanghai Shidongkou Power Generation Limited Liability Company ii [Member]</t>
        </is>
      </c>
    </row>
    <row r="1170">
      <c r="A1170" s="3" t="inlineStr">
        <is>
          <t>Disclosure of subsidiaries [line items]</t>
        </is>
      </c>
    </row>
    <row r="1171">
      <c r="A1171" s="4" t="inlineStr">
        <is>
          <t>Country of incorporation</t>
        </is>
      </c>
      <c r="B1171" s="4" t="inlineStr">
        <is>
          <t>PRC</t>
        </is>
      </c>
    </row>
    <row r="1172">
      <c r="A1172" s="4" t="inlineStr">
        <is>
          <t>Type of interest held</t>
        </is>
      </c>
      <c r="B1172" s="4" t="inlineStr">
        <is>
          <t>Held directly</t>
        </is>
      </c>
    </row>
    <row r="1173">
      <c r="A1173" s="4" t="inlineStr">
        <is>
          <t>Registered capital</t>
        </is>
      </c>
      <c r="B1173" s="6" t="n">
        <v>1179000000</v>
      </c>
    </row>
    <row r="1174">
      <c r="A1174" s="4" t="inlineStr">
        <is>
          <t>Business nature and scope of operations</t>
        </is>
      </c>
      <c r="B1174" s="4" t="inlineStr">
        <is>
          <t>Power generation</t>
        </is>
      </c>
    </row>
    <row r="1175">
      <c r="A1175" s="4" t="inlineStr">
        <is>
          <t>Percentage of equity interest held, Interest</t>
        </is>
      </c>
      <c r="B1175" s="4" t="inlineStr">
        <is>
          <t>50.00%</t>
        </is>
      </c>
    </row>
    <row r="1176">
      <c r="A1176" s="4" t="inlineStr">
        <is>
          <t>Percentage of equity interest held, Voting</t>
        </is>
      </c>
      <c r="B1176" s="4" t="inlineStr">
        <is>
          <t>100.00%</t>
        </is>
      </c>
    </row>
    <row r="1177">
      <c r="A1177" s="4" t="inlineStr">
        <is>
          <t>Huaneng Nanjing Combined Cycle Co-generation Co., Ltd. [Member]</t>
        </is>
      </c>
    </row>
    <row r="1178">
      <c r="A1178" s="3" t="inlineStr">
        <is>
          <t>Disclosure of subsidiaries [line items]</t>
        </is>
      </c>
    </row>
    <row r="1179">
      <c r="A1179" s="4" t="inlineStr">
        <is>
          <t>Country of incorporation</t>
        </is>
      </c>
      <c r="B1179" s="4" t="inlineStr">
        <is>
          <t>PRC</t>
        </is>
      </c>
    </row>
    <row r="1180">
      <c r="A1180" s="4" t="inlineStr">
        <is>
          <t>Type of interest held</t>
        </is>
      </c>
      <c r="B1180" s="4" t="inlineStr">
        <is>
          <t>Held indirectly</t>
        </is>
      </c>
    </row>
    <row r="1181">
      <c r="A1181" s="4" t="inlineStr">
        <is>
          <t>Registered capital</t>
        </is>
      </c>
      <c r="B1181" s="6" t="n">
        <v>938350000</v>
      </c>
    </row>
    <row r="1182">
      <c r="A1182" s="4" t="inlineStr">
        <is>
          <t>Business nature and scope of operations</t>
        </is>
      </c>
      <c r="B1182" s="4" t="inlineStr">
        <is>
          <t>Construction, operation and management of power plants and energy projects</t>
        </is>
      </c>
    </row>
    <row r="1183">
      <c r="A1183" s="4" t="inlineStr">
        <is>
          <t>Percentage of equity interest held, Interest</t>
        </is>
      </c>
      <c r="B1183" s="4" t="inlineStr">
        <is>
          <t>57.39%</t>
        </is>
      </c>
    </row>
    <row r="1184">
      <c r="A1184" s="4" t="inlineStr">
        <is>
          <t>Percentage of equity interest held, Voting</t>
        </is>
      </c>
      <c r="B1184" s="4" t="inlineStr">
        <is>
          <t>84.78%</t>
        </is>
      </c>
    </row>
    <row r="1185">
      <c r="A1185" s="4" t="inlineStr">
        <is>
          <t>Huaneng Weishan New Energy Limited Company [member]</t>
        </is>
      </c>
    </row>
    <row r="1186">
      <c r="A1186" s="3" t="inlineStr">
        <is>
          <t>Disclosure of subsidiaries [line items]</t>
        </is>
      </c>
    </row>
    <row r="1187">
      <c r="A1187" s="4" t="inlineStr">
        <is>
          <t>Country of incorporation</t>
        </is>
      </c>
      <c r="B1187" s="4" t="inlineStr">
        <is>
          <t>PRC</t>
        </is>
      </c>
    </row>
    <row r="1188">
      <c r="A1188" s="4" t="inlineStr">
        <is>
          <t>Type of interest held</t>
        </is>
      </c>
      <c r="B1188" s="4" t="inlineStr">
        <is>
          <t>Held indirectly</t>
        </is>
      </c>
    </row>
    <row r="1189">
      <c r="A1189" s="4" t="inlineStr">
        <is>
          <t>Registered capital</t>
        </is>
      </c>
      <c r="B1189" s="6" t="n">
        <v>167000000</v>
      </c>
    </row>
    <row r="1190">
      <c r="A1190" s="4" t="inlineStr">
        <is>
          <t>Business nature and scope of operations</t>
        </is>
      </c>
      <c r="B1190" s="4" t="inlineStr">
        <is>
          <t>Investment, production and sale of new energy power generation projects</t>
        </is>
      </c>
    </row>
    <row r="1191">
      <c r="A1191" s="4" t="inlineStr">
        <is>
          <t>Percentage of equity interest held, Interest</t>
        </is>
      </c>
      <c r="B1191" s="4" t="inlineStr">
        <is>
          <t>40.00%</t>
        </is>
      </c>
    </row>
    <row r="1192">
      <c r="A1192" s="4" t="inlineStr">
        <is>
          <t>Percentage of equity interest held, Voting</t>
        </is>
      </c>
      <c r="B1192" s="4" t="inlineStr">
        <is>
          <t>100.00%</t>
        </is>
      </c>
    </row>
    <row r="1193">
      <c r="A1193" s="4" t="inlineStr">
        <is>
          <t>Huaneng Ruyi (Helan) New Energy Limited Company [member]</t>
        </is>
      </c>
    </row>
    <row r="1194">
      <c r="A1194" s="3" t="inlineStr">
        <is>
          <t>Disclosure of subsidiaries [line items]</t>
        </is>
      </c>
    </row>
    <row r="1195">
      <c r="A1195" s="4" t="inlineStr">
        <is>
          <t>Country of incorporation</t>
        </is>
      </c>
      <c r="B1195" s="4" t="inlineStr">
        <is>
          <t>PRC</t>
        </is>
      </c>
    </row>
    <row r="1196">
      <c r="A1196" s="4" t="inlineStr">
        <is>
          <t>Type of interest held</t>
        </is>
      </c>
      <c r="B1196" s="4" t="inlineStr">
        <is>
          <t>Held indirectly</t>
        </is>
      </c>
    </row>
    <row r="1197">
      <c r="A1197" s="4" t="inlineStr">
        <is>
          <t>Registered capital</t>
        </is>
      </c>
      <c r="B1197" s="6" t="n">
        <v>19000000</v>
      </c>
    </row>
    <row r="1198">
      <c r="A1198" s="4" t="inlineStr">
        <is>
          <t>Business nature and scope of operations</t>
        </is>
      </c>
      <c r="B1198" s="4" t="inlineStr">
        <is>
          <t>Photovoltaic power generation</t>
        </is>
      </c>
    </row>
    <row r="1199">
      <c r="A1199" s="4" t="inlineStr">
        <is>
          <t>Percentage of equity interest held, Interest</t>
        </is>
      </c>
      <c r="B1199" s="4" t="inlineStr">
        <is>
          <t>40.00%</t>
        </is>
      </c>
    </row>
    <row r="1200">
      <c r="A1200" s="4" t="inlineStr">
        <is>
          <t>Percentage of equity interest held, Voting</t>
        </is>
      </c>
      <c r="B1200" s="4" t="inlineStr">
        <is>
          <t>100.00%</t>
        </is>
      </c>
    </row>
    <row r="1201">
      <c r="A1201" s="4" t="inlineStr">
        <is>
          <t>Huaneng Wulian New Energy Limited Company [Member]</t>
        </is>
      </c>
    </row>
    <row r="1202">
      <c r="A1202" s="3" t="inlineStr">
        <is>
          <t>Disclosure of subsidiaries [line items]</t>
        </is>
      </c>
    </row>
    <row r="1203">
      <c r="A1203" s="4" t="inlineStr">
        <is>
          <t>Country of incorporation</t>
        </is>
      </c>
      <c r="B1203" s="4" t="inlineStr">
        <is>
          <t>PRC</t>
        </is>
      </c>
    </row>
    <row r="1204">
      <c r="A1204" s="4" t="inlineStr">
        <is>
          <t>Type of interest held</t>
        </is>
      </c>
      <c r="B1204" s="4" t="inlineStr">
        <is>
          <t>Held indirectly</t>
        </is>
      </c>
    </row>
    <row r="1205">
      <c r="A1205" s="4" t="inlineStr">
        <is>
          <t>Registered capital</t>
        </is>
      </c>
      <c r="B1205" s="6" t="n">
        <v>300000000</v>
      </c>
    </row>
    <row r="1206">
      <c r="A1206" s="4" t="inlineStr">
        <is>
          <t>Business nature and scope of operations</t>
        </is>
      </c>
      <c r="B1206" s="4" t="inlineStr">
        <is>
          <t>Photovoltaic power generation, wind power generation, and investment and development of new energy power projects</t>
        </is>
      </c>
    </row>
    <row r="1207">
      <c r="A1207" s="4" t="inlineStr">
        <is>
          <t>Percentage of equity interest held, Interest</t>
        </is>
      </c>
      <c r="B1207" s="4" t="inlineStr">
        <is>
          <t>88.80%</t>
        </is>
      </c>
    </row>
    <row r="1208">
      <c r="A1208" s="4" t="inlineStr">
        <is>
          <t>Percentage of equity interest held, Voting</t>
        </is>
      </c>
      <c r="B1208" s="4" t="inlineStr">
        <is>
          <t>100.00%</t>
        </is>
      </c>
    </row>
    <row r="1209">
      <c r="A1209" s="4" t="inlineStr">
        <is>
          <t>Huaneng Zhenlai Photovoltaic Power Generation Co., Ltd [Member]</t>
        </is>
      </c>
    </row>
    <row r="1210">
      <c r="A1210" s="3" t="inlineStr">
        <is>
          <t>Disclosure of subsidiaries [line items]</t>
        </is>
      </c>
    </row>
    <row r="1211">
      <c r="A1211" s="4" t="inlineStr">
        <is>
          <t>Country of incorporation</t>
        </is>
      </c>
      <c r="B1211" s="4" t="inlineStr">
        <is>
          <t>PRC</t>
        </is>
      </c>
    </row>
    <row r="1212">
      <c r="A1212" s="4" t="inlineStr">
        <is>
          <t>Type of interest held</t>
        </is>
      </c>
      <c r="B1212" s="4" t="inlineStr">
        <is>
          <t>Held indirectly</t>
        </is>
      </c>
    </row>
    <row r="1213">
      <c r="A1213" s="4" t="inlineStr">
        <is>
          <t>Registered capital</t>
        </is>
      </c>
      <c r="B1213" s="6" t="n">
        <v>29958660</v>
      </c>
    </row>
    <row r="1214">
      <c r="A1214" s="4" t="inlineStr">
        <is>
          <t>Business nature and scope of operations</t>
        </is>
      </c>
      <c r="B1214" s="4" t="inlineStr">
        <is>
          <t>Investment, construction, production, operation and overhaul of photovoltaic power generation projects</t>
        </is>
      </c>
    </row>
    <row r="1215">
      <c r="A1215" s="4" t="inlineStr">
        <is>
          <t>Percentage of equity interest held, Interest</t>
        </is>
      </c>
      <c r="B1215" s="4" t="inlineStr">
        <is>
          <t>50.00%</t>
        </is>
      </c>
    </row>
    <row r="1216">
      <c r="A1216" s="4" t="inlineStr">
        <is>
          <t>Percentage of equity interest held, Voting</t>
        </is>
      </c>
      <c r="B1216" s="4" t="inlineStr">
        <is>
          <t>100.00%</t>
        </is>
      </c>
    </row>
    <row r="1217">
      <c r="A1217" s="4" t="inlineStr">
        <is>
          <t>Huaneng Ruzhou Clean Energy Limited Liability Company [member]</t>
        </is>
      </c>
    </row>
    <row r="1218">
      <c r="A1218" s="3" t="inlineStr">
        <is>
          <t>Disclosure of subsidiaries [line items]</t>
        </is>
      </c>
    </row>
    <row r="1219">
      <c r="A1219" s="4" t="inlineStr">
        <is>
          <t>Country of incorporation</t>
        </is>
      </c>
      <c r="B1219" s="4" t="inlineStr">
        <is>
          <t>PRC</t>
        </is>
      </c>
    </row>
    <row r="1220">
      <c r="A1220" s="4" t="inlineStr">
        <is>
          <t>Type of interest held</t>
        </is>
      </c>
      <c r="B1220" s="4" t="inlineStr">
        <is>
          <t>Held directly</t>
        </is>
      </c>
    </row>
    <row r="1221">
      <c r="A1221" s="4" t="inlineStr">
        <is>
          <t>Registered capital</t>
        </is>
      </c>
      <c r="B1221" s="6" t="n">
        <v>217010000</v>
      </c>
    </row>
    <row r="1222">
      <c r="A1222" s="4" t="inlineStr">
        <is>
          <t>Business nature and scope of operations</t>
        </is>
      </c>
      <c r="B1222" s="4" t="inlineStr">
        <is>
          <t>Production and supply of electricity projects, investment, construction and operation of electricity projects</t>
        </is>
      </c>
    </row>
    <row r="1223">
      <c r="A1223" s="4" t="inlineStr">
        <is>
          <t>Percentage of equity interest held, Interest</t>
        </is>
      </c>
      <c r="B1223" s="4" t="inlineStr">
        <is>
          <t>100.00%</t>
        </is>
      </c>
    </row>
    <row r="1224">
      <c r="A1224" s="4" t="inlineStr">
        <is>
          <t>Percentage of equity interest held, Voting</t>
        </is>
      </c>
      <c r="B1224" s="4" t="inlineStr">
        <is>
          <t>100.00%</t>
        </is>
      </c>
    </row>
    <row r="1225">
      <c r="A1225" s="4" t="inlineStr">
        <is>
          <t>Huaneng Sheyang New Energy Power Generation Co., Ltd. [Member]</t>
        </is>
      </c>
    </row>
    <row r="1226">
      <c r="A1226" s="3" t="inlineStr">
        <is>
          <t>Disclosure of subsidiaries [line items]</t>
        </is>
      </c>
    </row>
    <row r="1227">
      <c r="A1227" s="4" t="inlineStr">
        <is>
          <t>Country of incorporation</t>
        </is>
      </c>
      <c r="B1227" s="4" t="inlineStr">
        <is>
          <t>PRC</t>
        </is>
      </c>
    </row>
    <row r="1228">
      <c r="A1228" s="4" t="inlineStr">
        <is>
          <t>Type of interest held</t>
        </is>
      </c>
      <c r="B1228" s="4" t="inlineStr">
        <is>
          <t>Held indirectly</t>
        </is>
      </c>
    </row>
    <row r="1229">
      <c r="A1229" s="4" t="inlineStr">
        <is>
          <t>Registered capital</t>
        </is>
      </c>
      <c r="B1229" s="6" t="n">
        <v>1136500000</v>
      </c>
    </row>
    <row r="1230">
      <c r="A1230" s="4" t="inlineStr">
        <is>
          <t>Business nature and scope of operations</t>
        </is>
      </c>
      <c r="B1230" s="4" t="inlineStr">
        <is>
          <t>Production and sale of electricity and heat</t>
        </is>
      </c>
    </row>
    <row r="1231">
      <c r="A1231" s="4" t="inlineStr">
        <is>
          <t>Percentage of equity interest held, Interest</t>
        </is>
      </c>
      <c r="B1231" s="4" t="inlineStr">
        <is>
          <t>34.00%</t>
        </is>
      </c>
    </row>
    <row r="1232">
      <c r="A1232" s="4" t="inlineStr">
        <is>
          <t>Percentage of equity interest held, Voting</t>
        </is>
      </c>
      <c r="B1232" s="4" t="inlineStr">
        <is>
          <t>70.00%</t>
        </is>
      </c>
    </row>
    <row r="1233">
      <c r="A1233" s="4" t="inlineStr">
        <is>
          <t>Huaneng Zuoquan Yangjiao Wind Power Co., Ltd. [Member]</t>
        </is>
      </c>
    </row>
    <row r="1234">
      <c r="A1234" s="3" t="inlineStr">
        <is>
          <t>Disclosure of subsidiaries [line items]</t>
        </is>
      </c>
    </row>
    <row r="1235">
      <c r="A1235" s="4" t="inlineStr">
        <is>
          <t>Country of incorporation</t>
        </is>
      </c>
      <c r="B1235" s="4" t="inlineStr">
        <is>
          <t>PRC</t>
        </is>
      </c>
    </row>
    <row r="1236">
      <c r="A1236" s="4" t="inlineStr">
        <is>
          <t>Type of interest held</t>
        </is>
      </c>
      <c r="B1236" s="4" t="inlineStr">
        <is>
          <t>Held indirectly</t>
        </is>
      </c>
    </row>
    <row r="1237">
      <c r="A1237" s="4" t="inlineStr">
        <is>
          <t>Business nature and scope of operations</t>
        </is>
      </c>
      <c r="B1237" s="4" t="inlineStr">
        <is>
          <t>Production and sale of electricity</t>
        </is>
      </c>
    </row>
    <row r="1238">
      <c r="A1238" s="4" t="inlineStr">
        <is>
          <t>Percentage of equity interest held, Interest</t>
        </is>
      </c>
      <c r="B1238" s="4" t="inlineStr">
        <is>
          <t>100.00%</t>
        </is>
      </c>
    </row>
    <row r="1239">
      <c r="A1239" s="4" t="inlineStr">
        <is>
          <t>Percentage of equity interest held, Voting</t>
        </is>
      </c>
      <c r="B1239" s="4" t="inlineStr">
        <is>
          <t>100.00%</t>
        </is>
      </c>
    </row>
    <row r="1240">
      <c r="A1240" s="4" t="inlineStr">
        <is>
          <t>Huaneng Siping Wind Power Co., Ltd. [Member]</t>
        </is>
      </c>
    </row>
    <row r="1241">
      <c r="A1241" s="3" t="inlineStr">
        <is>
          <t>Disclosure of subsidiaries [line items]</t>
        </is>
      </c>
    </row>
    <row r="1242">
      <c r="A1242" s="4" t="inlineStr">
        <is>
          <t>Country of incorporation</t>
        </is>
      </c>
      <c r="B1242" s="4" t="inlineStr">
        <is>
          <t>PRC</t>
        </is>
      </c>
    </row>
    <row r="1243">
      <c r="A1243" s="4" t="inlineStr">
        <is>
          <t>Type of interest held</t>
        </is>
      </c>
      <c r="B1243" s="4" t="inlineStr">
        <is>
          <t>Held indirectly</t>
        </is>
      </c>
    </row>
    <row r="1244">
      <c r="A1244" s="4" t="inlineStr">
        <is>
          <t>Registered capital</t>
        </is>
      </c>
      <c r="B1244" s="6" t="n">
        <v>407810000</v>
      </c>
    </row>
    <row r="1245">
      <c r="A1245" s="4" t="inlineStr">
        <is>
          <t>Business nature and scope of operations</t>
        </is>
      </c>
      <c r="B1245" s="4" t="inlineStr">
        <is>
          <t>Development and operation of new energy power projects</t>
        </is>
      </c>
    </row>
    <row r="1246">
      <c r="A1246" s="4" t="inlineStr">
        <is>
          <t>Percentage of equity interest held, Interest</t>
        </is>
      </c>
      <c r="B1246" s="4" t="inlineStr">
        <is>
          <t>100.00%</t>
        </is>
      </c>
    </row>
    <row r="1247">
      <c r="A1247" s="4" t="inlineStr">
        <is>
          <t>Percentage of equity interest held, Voting</t>
        </is>
      </c>
      <c r="B1247" s="4" t="inlineStr">
        <is>
          <t>100.00%</t>
        </is>
      </c>
    </row>
    <row r="1248">
      <c r="A1248" s="4" t="inlineStr">
        <is>
          <t>Huaneng Tongyu Tuanjie Wind Power Co., Ltd. [Member]</t>
        </is>
      </c>
    </row>
    <row r="1249">
      <c r="A1249" s="3" t="inlineStr">
        <is>
          <t>Disclosure of subsidiaries [line items]</t>
        </is>
      </c>
    </row>
    <row r="1250">
      <c r="A1250" s="4" t="inlineStr">
        <is>
          <t>Country of incorporation</t>
        </is>
      </c>
      <c r="B1250" s="4" t="inlineStr">
        <is>
          <t>PRC</t>
        </is>
      </c>
    </row>
    <row r="1251">
      <c r="A1251" s="4" t="inlineStr">
        <is>
          <t>Type of interest held</t>
        </is>
      </c>
      <c r="B1251" s="4" t="inlineStr">
        <is>
          <t>Held indirectly</t>
        </is>
      </c>
    </row>
    <row r="1252">
      <c r="A1252" s="4" t="inlineStr">
        <is>
          <t>Registered capital</t>
        </is>
      </c>
      <c r="B1252" s="6" t="n">
        <v>212680000</v>
      </c>
    </row>
    <row r="1253">
      <c r="A1253" s="4" t="inlineStr">
        <is>
          <t>Business nature and scope of operations</t>
        </is>
      </c>
      <c r="B1253" s="4" t="inlineStr">
        <is>
          <t>Development and operation of new energy power projects</t>
        </is>
      </c>
    </row>
    <row r="1254">
      <c r="A1254" s="4" t="inlineStr">
        <is>
          <t>Percentage of equity interest held, Interest</t>
        </is>
      </c>
      <c r="B1254" s="4" t="inlineStr">
        <is>
          <t>100.00%</t>
        </is>
      </c>
    </row>
    <row r="1255">
      <c r="A1255" s="4" t="inlineStr">
        <is>
          <t>Percentage of equity interest held, Voting</t>
        </is>
      </c>
      <c r="B1255" s="4" t="inlineStr">
        <is>
          <t>100.00%</t>
        </is>
      </c>
    </row>
    <row r="1256">
      <c r="A1256" s="4" t="inlineStr">
        <is>
          <t>Huaneng Henan Clean Energy Co., Ltd. [Member]</t>
        </is>
      </c>
    </row>
    <row r="1257">
      <c r="A1257" s="3" t="inlineStr">
        <is>
          <t>Disclosure of subsidiaries [line items]</t>
        </is>
      </c>
    </row>
    <row r="1258">
      <c r="A1258" s="4" t="inlineStr">
        <is>
          <t>Country of incorporation</t>
        </is>
      </c>
      <c r="B1258" s="4" t="inlineStr">
        <is>
          <t>PRC</t>
        </is>
      </c>
    </row>
    <row r="1259">
      <c r="A1259" s="4" t="inlineStr">
        <is>
          <t>Type of interest held</t>
        </is>
      </c>
      <c r="B1259" s="4" t="inlineStr">
        <is>
          <t>Held directly</t>
        </is>
      </c>
    </row>
    <row r="1260">
      <c r="A1260" s="4" t="inlineStr">
        <is>
          <t>Registered capital</t>
        </is>
      </c>
      <c r="B1260" s="6" t="n">
        <v>200000000</v>
      </c>
    </row>
    <row r="1261">
      <c r="A1261" s="4" t="inlineStr">
        <is>
          <t>Business nature and scope of operations</t>
        </is>
      </c>
      <c r="B1261" s="4" t="inlineStr">
        <is>
          <t>Production and sale of electricity, and construction, operation and management of clean energy projects</t>
        </is>
      </c>
    </row>
    <row r="1262">
      <c r="A1262" s="4" t="inlineStr">
        <is>
          <t>Percentage of equity interest held, Interest</t>
        </is>
      </c>
      <c r="B1262" s="4" t="inlineStr">
        <is>
          <t>100.00%</t>
        </is>
      </c>
    </row>
    <row r="1263">
      <c r="A1263" s="4" t="inlineStr">
        <is>
          <t>Percentage of equity interest held, Voting</t>
        </is>
      </c>
      <c r="B1263" s="4" t="inlineStr">
        <is>
          <t>100.00%</t>
        </is>
      </c>
    </row>
    <row r="1264">
      <c r="A1264" s="4" t="inlineStr">
        <is>
          <t>Huaneng Yingcheng New Energy Co., Ltd. [Member]</t>
        </is>
      </c>
    </row>
    <row r="1265">
      <c r="A1265" s="3" t="inlineStr">
        <is>
          <t>Disclosure of subsidiaries [line items]</t>
        </is>
      </c>
    </row>
    <row r="1266">
      <c r="A1266" s="4" t="inlineStr">
        <is>
          <t>Country of incorporation</t>
        </is>
      </c>
      <c r="B1266" s="4" t="inlineStr">
        <is>
          <t>PRC</t>
        </is>
      </c>
    </row>
    <row r="1267">
      <c r="A1267" s="4" t="inlineStr">
        <is>
          <t>Type of interest held</t>
        </is>
      </c>
      <c r="B1267" s="4" t="inlineStr">
        <is>
          <t>Held directly</t>
        </is>
      </c>
    </row>
    <row r="1268">
      <c r="A1268" s="4" t="inlineStr">
        <is>
          <t>Registered capital</t>
        </is>
      </c>
      <c r="B1268" s="6" t="n">
        <v>95418000</v>
      </c>
    </row>
    <row r="1269">
      <c r="A1269" s="4" t="inlineStr">
        <is>
          <t>Business nature and scope of operations</t>
        </is>
      </c>
      <c r="B1269" s="4" t="inlineStr">
        <is>
          <t>Production and sale of electricity, and construction, operation and management of clean energy projects</t>
        </is>
      </c>
    </row>
    <row r="1270">
      <c r="A1270" s="4" t="inlineStr">
        <is>
          <t>Percentage of equity interest held, Interest</t>
        </is>
      </c>
      <c r="B1270" s="4" t="inlineStr">
        <is>
          <t>100.00%</t>
        </is>
      </c>
    </row>
    <row r="1271">
      <c r="A1271" s="4" t="inlineStr">
        <is>
          <t>Percentage of equity interest held, Voting</t>
        </is>
      </c>
      <c r="B1271" s="4" t="inlineStr">
        <is>
          <t>100.00%</t>
        </is>
      </c>
    </row>
    <row r="1272">
      <c r="A1272" s="4" t="inlineStr">
        <is>
          <t>Huaneng (Fujian) Energy Development Co., Ltd [Member]</t>
        </is>
      </c>
    </row>
    <row r="1273">
      <c r="A1273" s="3" t="inlineStr">
        <is>
          <t>Disclosure of subsidiaries [line items]</t>
        </is>
      </c>
    </row>
    <row r="1274">
      <c r="A1274" s="4" t="inlineStr">
        <is>
          <t>Country of incorporation</t>
        </is>
      </c>
      <c r="B1274" s="4" t="inlineStr">
        <is>
          <t>PRC</t>
        </is>
      </c>
    </row>
    <row r="1275">
      <c r="A1275" s="4" t="inlineStr">
        <is>
          <t>Type of interest held</t>
        </is>
      </c>
      <c r="B1275" s="4" t="inlineStr">
        <is>
          <t>Held directly</t>
        </is>
      </c>
    </row>
    <row r="1276">
      <c r="A1276" s="4" t="inlineStr">
        <is>
          <t>Registered capital</t>
        </is>
      </c>
      <c r="B1276" s="6" t="n">
        <v>4214710512</v>
      </c>
    </row>
    <row r="1277">
      <c r="A1277" s="4" t="inlineStr">
        <is>
          <t>Business nature and scope of operations</t>
        </is>
      </c>
      <c r="B1277" s="4" t="inlineStr">
        <is>
          <t>Production and sale of electricity, and prevention of water pollution</t>
        </is>
      </c>
    </row>
    <row r="1278">
      <c r="A1278" s="4" t="inlineStr">
        <is>
          <t>Percentage of equity interest held, Interest</t>
        </is>
      </c>
      <c r="B1278" s="4" t="inlineStr">
        <is>
          <t>100.00%</t>
        </is>
      </c>
    </row>
    <row r="1279">
      <c r="A1279" s="4" t="inlineStr">
        <is>
          <t>Percentage of equity interest held, Voting</t>
        </is>
      </c>
      <c r="B1279" s="4" t="inlineStr">
        <is>
          <t>100.00%</t>
        </is>
      </c>
    </row>
    <row r="1280">
      <c r="A1280" s="4" t="inlineStr">
        <is>
          <t>Huaneng Power International Jiangsu Energy Development Co., Ltd [Member]</t>
        </is>
      </c>
    </row>
    <row r="1281">
      <c r="A1281" s="3" t="inlineStr">
        <is>
          <t>Disclosure of subsidiaries [line items]</t>
        </is>
      </c>
    </row>
    <row r="1282">
      <c r="A1282" s="4" t="inlineStr">
        <is>
          <t>Country of incorporation</t>
        </is>
      </c>
      <c r="B1282" s="4" t="inlineStr">
        <is>
          <t>PRC</t>
        </is>
      </c>
    </row>
    <row r="1283">
      <c r="A1283" s="4" t="inlineStr">
        <is>
          <t>Type of interest held</t>
        </is>
      </c>
      <c r="B1283" s="4" t="inlineStr">
        <is>
          <t>Held directly</t>
        </is>
      </c>
    </row>
    <row r="1284">
      <c r="A1284" s="4" t="inlineStr">
        <is>
          <t>Registered capital</t>
        </is>
      </c>
      <c r="B1284" s="6" t="n">
        <v>15089400000</v>
      </c>
    </row>
    <row r="1285">
      <c r="A1285" s="4" t="inlineStr">
        <is>
          <t>Business nature and scope of operations</t>
        </is>
      </c>
      <c r="B1285" s="4" t="inlineStr">
        <is>
          <t>Electricity, heat, and new energy development</t>
        </is>
      </c>
    </row>
    <row r="1286">
      <c r="A1286" s="4" t="inlineStr">
        <is>
          <t>Percentage of equity interest held, Interest</t>
        </is>
      </c>
      <c r="B1286" s="4" t="inlineStr">
        <is>
          <t>100.00%</t>
        </is>
      </c>
    </row>
    <row r="1287">
      <c r="A1287" s="4" t="inlineStr">
        <is>
          <t>Percentage of equity interest held, Voting</t>
        </is>
      </c>
      <c r="B1287" s="4" t="inlineStr">
        <is>
          <t>100.00%</t>
        </is>
      </c>
    </row>
    <row r="1288">
      <c r="A1288" s="4" t="inlineStr">
        <is>
          <t>Huaneng (Guangdong) Energy Development Co., Ltd [Member]</t>
        </is>
      </c>
    </row>
    <row r="1289">
      <c r="A1289" s="3" t="inlineStr">
        <is>
          <t>Disclosure of subsidiaries [line items]</t>
        </is>
      </c>
    </row>
    <row r="1290">
      <c r="A1290" s="4" t="inlineStr">
        <is>
          <t>Country of incorporation</t>
        </is>
      </c>
      <c r="B1290" s="4" t="inlineStr">
        <is>
          <t>PRC</t>
        </is>
      </c>
    </row>
    <row r="1291">
      <c r="A1291" s="4" t="inlineStr">
        <is>
          <t>Type of interest held</t>
        </is>
      </c>
      <c r="B1291" s="4" t="inlineStr">
        <is>
          <t>Held directly</t>
        </is>
      </c>
    </row>
    <row r="1292">
      <c r="A1292" s="4" t="inlineStr">
        <is>
          <t>Registered capital</t>
        </is>
      </c>
      <c r="B1292" s="6" t="n">
        <v>6536297868</v>
      </c>
    </row>
    <row r="1293">
      <c r="A1293" s="4" t="inlineStr">
        <is>
          <t>Business nature and scope of operations</t>
        </is>
      </c>
      <c r="B1293" s="4" t="inlineStr">
        <is>
          <t>Production and sale of heat, sewage treatment and recycling, and new energy technology development</t>
        </is>
      </c>
    </row>
    <row r="1294">
      <c r="A1294" s="4" t="inlineStr">
        <is>
          <t>Percentage of equity interest held, Interest</t>
        </is>
      </c>
      <c r="B1294" s="4" t="inlineStr">
        <is>
          <t>100.00%</t>
        </is>
      </c>
    </row>
    <row r="1295">
      <c r="A1295" s="4" t="inlineStr">
        <is>
          <t>Percentage of equity interest held, Voting</t>
        </is>
      </c>
      <c r="B1295" s="4" t="inlineStr">
        <is>
          <t>100.00%</t>
        </is>
      </c>
    </row>
    <row r="1296">
      <c r="A1296" s="4" t="inlineStr">
        <is>
          <t>Huaneng (Zhejiang) Energy Development Co., Ltd [Member]</t>
        </is>
      </c>
    </row>
    <row r="1297">
      <c r="A1297" s="3" t="inlineStr">
        <is>
          <t>Disclosure of subsidiaries [line items]</t>
        </is>
      </c>
    </row>
    <row r="1298">
      <c r="A1298" s="4" t="inlineStr">
        <is>
          <t>Country of incorporation</t>
        </is>
      </c>
      <c r="B1298" s="4" t="inlineStr">
        <is>
          <t>PRC</t>
        </is>
      </c>
    </row>
    <row r="1299">
      <c r="A1299" s="4" t="inlineStr">
        <is>
          <t>Type of interest held</t>
        </is>
      </c>
      <c r="B1299" s="4" t="inlineStr">
        <is>
          <t>Held directly</t>
        </is>
      </c>
    </row>
    <row r="1300">
      <c r="A1300" s="4" t="inlineStr">
        <is>
          <t>Registered capital</t>
        </is>
      </c>
      <c r="B1300" s="6" t="n">
        <v>100000000</v>
      </c>
    </row>
    <row r="1301">
      <c r="A1301" s="4" t="inlineStr">
        <is>
          <t>Business nature and scope of operations</t>
        </is>
      </c>
      <c r="B1301" s="4" t="inlineStr">
        <is>
          <t>Production and sale of electricity and heat, sale of coal, lime, gypsum and related products, and research and development of energy-efficient technologies</t>
        </is>
      </c>
    </row>
    <row r="1302">
      <c r="A1302" s="4" t="inlineStr">
        <is>
          <t>Percentage of equity interest held, Interest</t>
        </is>
      </c>
      <c r="B1302" s="4" t="inlineStr">
        <is>
          <t>100.00%</t>
        </is>
      </c>
    </row>
    <row r="1303">
      <c r="A1303" s="4" t="inlineStr">
        <is>
          <t>Percentage of equity interest held, Voting</t>
        </is>
      </c>
      <c r="B1303" s="4" t="inlineStr">
        <is>
          <t>100.00%</t>
        </is>
      </c>
    </row>
    <row r="1304">
      <c r="A1304" s="4" t="inlineStr">
        <is>
          <t>Huaneng Nantong Combined Cycle Power Limited Company [Member]</t>
        </is>
      </c>
    </row>
    <row r="1305">
      <c r="A1305" s="3" t="inlineStr">
        <is>
          <t>Disclosure of subsidiaries [line items]</t>
        </is>
      </c>
    </row>
    <row r="1306">
      <c r="A1306" s="4" t="inlineStr">
        <is>
          <t>Country of incorporation</t>
        </is>
      </c>
      <c r="B1306" s="4" t="inlineStr">
        <is>
          <t>PRC</t>
        </is>
      </c>
    </row>
    <row r="1307">
      <c r="A1307" s="4" t="inlineStr">
        <is>
          <t>Type of interest held</t>
        </is>
      </c>
      <c r="B1307" s="4" t="inlineStr">
        <is>
          <t>Held indirectly</t>
        </is>
      </c>
    </row>
    <row r="1308">
      <c r="A1308" s="4" t="inlineStr">
        <is>
          <t>Registered capital</t>
        </is>
      </c>
      <c r="B1308" s="6" t="n">
        <v>960000000</v>
      </c>
    </row>
    <row r="1309">
      <c r="A1309" s="4" t="inlineStr">
        <is>
          <t>Business nature and scope of operations</t>
        </is>
      </c>
      <c r="B1309" s="4" t="inlineStr">
        <is>
          <t>Production and sale of electricity and heat; and investment in combined cycle co-generation industries</t>
        </is>
      </c>
    </row>
    <row r="1310">
      <c r="A1310" s="4" t="inlineStr">
        <is>
          <t>Percentage of equity interest held, Interest</t>
        </is>
      </c>
      <c r="B1310" s="4" t="inlineStr">
        <is>
          <t>100.00%</t>
        </is>
      </c>
    </row>
    <row r="1311">
      <c r="A1311" s="4" t="inlineStr">
        <is>
          <t>Percentage of equity interest held, Voting</t>
        </is>
      </c>
      <c r="B1311" s="4" t="inlineStr">
        <is>
          <t>100.00%</t>
        </is>
      </c>
    </row>
    <row r="1312">
      <c r="A1312" s="4" t="inlineStr">
        <is>
          <t>Huaneng Smart Energy (Jiaxiang) Co., Ltd. [Member]</t>
        </is>
      </c>
    </row>
    <row r="1313">
      <c r="A1313" s="3" t="inlineStr">
        <is>
          <t>Disclosure of subsidiaries [line items]</t>
        </is>
      </c>
    </row>
    <row r="1314">
      <c r="A1314" s="4" t="inlineStr">
        <is>
          <t>Country of incorporation</t>
        </is>
      </c>
      <c r="B1314" s="4" t="inlineStr">
        <is>
          <t>PRC</t>
        </is>
      </c>
    </row>
    <row r="1315">
      <c r="A1315" s="4" t="inlineStr">
        <is>
          <t>Type of interest held</t>
        </is>
      </c>
      <c r="B1315" s="4" t="inlineStr">
        <is>
          <t>Held indirectly</t>
        </is>
      </c>
    </row>
    <row r="1316">
      <c r="A1316" s="4" t="inlineStr">
        <is>
          <t>Registered capital</t>
        </is>
      </c>
      <c r="B1316" s="6" t="n">
        <v>180000000</v>
      </c>
    </row>
    <row r="1317">
      <c r="A1317" s="4" t="inlineStr">
        <is>
          <t>Business nature and scope of operations</t>
        </is>
      </c>
      <c r="B1317" s="4" t="inlineStr">
        <is>
          <t>Production and sale of electricity and heat; and investment in combined cycle co-generation industries</t>
        </is>
      </c>
    </row>
    <row r="1318">
      <c r="A1318" s="4" t="inlineStr">
        <is>
          <t>Percentage of equity interest held, Interest</t>
        </is>
      </c>
      <c r="B1318" s="4" t="inlineStr">
        <is>
          <t>80.00%</t>
        </is>
      </c>
    </row>
    <row r="1319">
      <c r="A1319" s="4" t="inlineStr">
        <is>
          <t>Percentage of equity interest held, Voting</t>
        </is>
      </c>
      <c r="B1319" s="4" t="inlineStr">
        <is>
          <t>100.00%</t>
        </is>
      </c>
    </row>
    <row r="1320">
      <c r="A1320" s="4" t="inlineStr">
        <is>
          <t>Huaneng Yantai Bajiao Thermal Power Co., Ltd. [Member]</t>
        </is>
      </c>
    </row>
    <row r="1321">
      <c r="A1321" s="3" t="inlineStr">
        <is>
          <t>Disclosure of subsidiaries [line items]</t>
        </is>
      </c>
    </row>
    <row r="1322">
      <c r="A1322" s="4" t="inlineStr">
        <is>
          <t>Country of incorporation</t>
        </is>
      </c>
      <c r="B1322" s="4" t="inlineStr">
        <is>
          <t>PRC</t>
        </is>
      </c>
    </row>
    <row r="1323">
      <c r="A1323" s="4" t="inlineStr">
        <is>
          <t>Type of interest held</t>
        </is>
      </c>
      <c r="B1323" s="4" t="inlineStr">
        <is>
          <t>Held indirectly</t>
        </is>
      </c>
    </row>
    <row r="1324">
      <c r="A1324" s="4" t="inlineStr">
        <is>
          <t>Registered capital</t>
        </is>
      </c>
      <c r="B1324" s="6" t="n">
        <v>1291720000</v>
      </c>
    </row>
    <row r="1325">
      <c r="A1325" s="4" t="inlineStr">
        <is>
          <t>Business nature and scope of operations</t>
        </is>
      </c>
      <c r="B1325" s="4" t="inlineStr">
        <is>
          <t>Production and sale of electricity and heat; and investment in combined cycle co-generation industries</t>
        </is>
      </c>
    </row>
    <row r="1326">
      <c r="A1326" s="4" t="inlineStr">
        <is>
          <t>Percentage of equity interest held, Interest</t>
        </is>
      </c>
      <c r="B1326" s="4" t="inlineStr">
        <is>
          <t>80.00%</t>
        </is>
      </c>
    </row>
    <row r="1327">
      <c r="A1327" s="4" t="inlineStr">
        <is>
          <t>Percentage of equity interest held, Voting</t>
        </is>
      </c>
      <c r="B1327" s="4" t="inlineStr">
        <is>
          <t>100.00%</t>
        </is>
      </c>
    </row>
    <row r="1328">
      <c r="A1328" s="4" t="inlineStr">
        <is>
          <t>Huaneng (Dashiqiao) Power New Energy Co., Ltd. [Member]</t>
        </is>
      </c>
    </row>
    <row r="1329">
      <c r="A1329" s="3" t="inlineStr">
        <is>
          <t>Disclosure of subsidiaries [line items]</t>
        </is>
      </c>
    </row>
    <row r="1330">
      <c r="A1330" s="4" t="inlineStr">
        <is>
          <t>Country of incorporation</t>
        </is>
      </c>
      <c r="B1330" s="4" t="inlineStr">
        <is>
          <t>PRC</t>
        </is>
      </c>
    </row>
    <row r="1331">
      <c r="A1331" s="4" t="inlineStr">
        <is>
          <t>Type of interest held</t>
        </is>
      </c>
      <c r="B1331" s="4" t="inlineStr">
        <is>
          <t>Held indirectly</t>
        </is>
      </c>
    </row>
    <row r="1332">
      <c r="A1332" s="4" t="inlineStr">
        <is>
          <t>Registered capital</t>
        </is>
      </c>
      <c r="B1332" s="6" t="n">
        <v>500000</v>
      </c>
    </row>
    <row r="1333">
      <c r="A1333" s="4" t="inlineStr">
        <is>
          <t>Business nature and scope of operations</t>
        </is>
      </c>
      <c r="B1333" s="4" t="inlineStr">
        <is>
          <t>Development and operation of new energy power projects</t>
        </is>
      </c>
    </row>
    <row r="1334">
      <c r="A1334" s="4" t="inlineStr">
        <is>
          <t>Percentage of equity interest held, Interest</t>
        </is>
      </c>
      <c r="B1334" s="4" t="inlineStr">
        <is>
          <t>100.00%</t>
        </is>
      </c>
    </row>
    <row r="1335">
      <c r="A1335" s="4" t="inlineStr">
        <is>
          <t>Percentage of equity interest held, Voting</t>
        </is>
      </c>
      <c r="B1335" s="4" t="inlineStr">
        <is>
          <t>100.00%</t>
        </is>
      </c>
    </row>
    <row r="1336">
      <c r="A1336" s="4" t="inlineStr">
        <is>
          <t>Huaneng (Haiyang) Guangfu New Energy Co., Ltd. [Member]</t>
        </is>
      </c>
    </row>
    <row r="1337">
      <c r="A1337" s="3" t="inlineStr">
        <is>
          <t>Disclosure of subsidiaries [line items]</t>
        </is>
      </c>
    </row>
    <row r="1338">
      <c r="A1338" s="4" t="inlineStr">
        <is>
          <t>Country of incorporation</t>
        </is>
      </c>
      <c r="B1338" s="4" t="inlineStr">
        <is>
          <t>PRC</t>
        </is>
      </c>
    </row>
    <row r="1339">
      <c r="A1339" s="4" t="inlineStr">
        <is>
          <t>Type of interest held</t>
        </is>
      </c>
      <c r="B1339" s="4" t="inlineStr">
        <is>
          <t>Held indirectly</t>
        </is>
      </c>
    </row>
    <row r="1340">
      <c r="A1340" s="4" t="inlineStr">
        <is>
          <t>Registered capital</t>
        </is>
      </c>
      <c r="B1340" s="6" t="n">
        <v>744466900</v>
      </c>
    </row>
    <row r="1341">
      <c r="A1341" s="4" t="inlineStr">
        <is>
          <t>Business nature and scope of operations</t>
        </is>
      </c>
      <c r="B1341" s="4" t="inlineStr">
        <is>
          <t>Production and sale of electricity, and development and utilization of clean energy</t>
        </is>
      </c>
    </row>
    <row r="1342">
      <c r="A1342" s="4" t="inlineStr">
        <is>
          <t>Percentage of equity interest held, Interest</t>
        </is>
      </c>
      <c r="B1342" s="4" t="inlineStr">
        <is>
          <t>64.00%</t>
        </is>
      </c>
    </row>
    <row r="1343">
      <c r="A1343" s="4" t="inlineStr">
        <is>
          <t>Percentage of equity interest held, Voting</t>
        </is>
      </c>
      <c r="B1343" s="4" t="inlineStr">
        <is>
          <t>80.00%</t>
        </is>
      </c>
    </row>
    <row r="1344">
      <c r="A1344" s="4" t="inlineStr">
        <is>
          <t>Huaneng (Laizhou) New Energy Technology Co., Ltd. [Member]</t>
        </is>
      </c>
    </row>
    <row r="1345">
      <c r="A1345" s="3" t="inlineStr">
        <is>
          <t>Disclosure of subsidiaries [line items]</t>
        </is>
      </c>
    </row>
    <row r="1346">
      <c r="A1346" s="4" t="inlineStr">
        <is>
          <t>Country of incorporation</t>
        </is>
      </c>
      <c r="B1346" s="4" t="inlineStr">
        <is>
          <t>PRC</t>
        </is>
      </c>
    </row>
    <row r="1347">
      <c r="A1347" s="4" t="inlineStr">
        <is>
          <t>Type of interest held</t>
        </is>
      </c>
      <c r="B1347" s="4" t="inlineStr">
        <is>
          <t>Held indirectly</t>
        </is>
      </c>
    </row>
    <row r="1348">
      <c r="A1348" s="4" t="inlineStr">
        <is>
          <t>Registered capital</t>
        </is>
      </c>
      <c r="B1348" s="6" t="n">
        <v>210000000</v>
      </c>
    </row>
    <row r="1349">
      <c r="A1349" s="4" t="inlineStr">
        <is>
          <t>Business nature and scope of operations</t>
        </is>
      </c>
      <c r="B1349" s="4" t="inlineStr">
        <is>
          <t>Production and sale of electricity, and development and utilization of clean energy</t>
        </is>
      </c>
    </row>
    <row r="1350">
      <c r="A1350" s="4" t="inlineStr">
        <is>
          <t>Percentage of equity interest held, Interest</t>
        </is>
      </c>
      <c r="B1350" s="4" t="inlineStr">
        <is>
          <t>65.14%</t>
        </is>
      </c>
    </row>
    <row r="1351">
      <c r="A1351" s="4" t="inlineStr">
        <is>
          <t>Percentage of equity interest held, Voting</t>
        </is>
      </c>
      <c r="B1351" s="4" t="inlineStr">
        <is>
          <t>81.43%</t>
        </is>
      </c>
    </row>
    <row r="1352">
      <c r="A1352" s="4" t="inlineStr">
        <is>
          <t>Huaneng (Liaocheng Guanxian) New Energy Development Limited Company [Member]</t>
        </is>
      </c>
    </row>
    <row r="1353">
      <c r="A1353" s="3" t="inlineStr">
        <is>
          <t>Disclosure of subsidiaries [line items]</t>
        </is>
      </c>
    </row>
    <row r="1354">
      <c r="A1354" s="4" t="inlineStr">
        <is>
          <t>Country of incorporation</t>
        </is>
      </c>
      <c r="B1354" s="4" t="inlineStr">
        <is>
          <t>PRC</t>
        </is>
      </c>
    </row>
    <row r="1355">
      <c r="A1355" s="4" t="inlineStr">
        <is>
          <t>Type of interest held</t>
        </is>
      </c>
      <c r="B1355" s="4" t="inlineStr">
        <is>
          <t>Held indirectly</t>
        </is>
      </c>
    </row>
    <row r="1356">
      <c r="A1356" s="4" t="inlineStr">
        <is>
          <t>Registered capital</t>
        </is>
      </c>
      <c r="B1356" s="6" t="n">
        <v>1493950000</v>
      </c>
    </row>
    <row r="1357">
      <c r="A1357" s="4" t="inlineStr">
        <is>
          <t>Business nature and scope of operations</t>
        </is>
      </c>
      <c r="B1357" s="4" t="inlineStr">
        <is>
          <t>Production and sale of electricity, and development and utilization of clean energy</t>
        </is>
      </c>
    </row>
    <row r="1358">
      <c r="A1358" s="4" t="inlineStr">
        <is>
          <t>Percentage of equity interest held, Interest</t>
        </is>
      </c>
      <c r="B1358" s="4" t="inlineStr">
        <is>
          <t>52.00%</t>
        </is>
      </c>
    </row>
    <row r="1359">
      <c r="A1359" s="4" t="inlineStr">
        <is>
          <t>Percentage of equity interest held, Voting</t>
        </is>
      </c>
      <c r="B1359" s="4" t="inlineStr">
        <is>
          <t>65.00%</t>
        </is>
      </c>
    </row>
    <row r="1360">
      <c r="A1360" s="4" t="inlineStr">
        <is>
          <t>Huaneng (Shantou Jinping) New Energy Co., Ltd. [Member]</t>
        </is>
      </c>
    </row>
    <row r="1361">
      <c r="A1361" s="3" t="inlineStr">
        <is>
          <t>Disclosure of subsidiaries [line items]</t>
        </is>
      </c>
    </row>
    <row r="1362">
      <c r="A1362" s="4" t="inlineStr">
        <is>
          <t>Country of incorporation</t>
        </is>
      </c>
      <c r="B1362" s="4" t="inlineStr">
        <is>
          <t>PRC</t>
        </is>
      </c>
    </row>
    <row r="1363">
      <c r="A1363" s="4" t="inlineStr">
        <is>
          <t>Type of interest held</t>
        </is>
      </c>
      <c r="B1363" s="4" t="inlineStr">
        <is>
          <t>Held indirectly</t>
        </is>
      </c>
    </row>
    <row r="1364">
      <c r="A1364" s="4" t="inlineStr">
        <is>
          <t>Registered capital</t>
        </is>
      </c>
      <c r="B1364" s="6" t="n">
        <v>500000</v>
      </c>
    </row>
    <row r="1365">
      <c r="A1365" s="4" t="inlineStr">
        <is>
          <t>Business nature and scope of operations</t>
        </is>
      </c>
      <c r="B1365" s="4" t="inlineStr">
        <is>
          <t>Production and sale of electricity, and development and utilization of clean energy</t>
        </is>
      </c>
    </row>
    <row r="1366">
      <c r="A1366" s="4" t="inlineStr">
        <is>
          <t>Percentage of equity interest held, Interest</t>
        </is>
      </c>
      <c r="B1366" s="4" t="inlineStr">
        <is>
          <t>100.00%</t>
        </is>
      </c>
    </row>
    <row r="1367">
      <c r="A1367" s="4" t="inlineStr">
        <is>
          <t>Percentage of equity interest held, Voting</t>
        </is>
      </c>
      <c r="B1367" s="4" t="inlineStr">
        <is>
          <t>100.00%</t>
        </is>
      </c>
    </row>
    <row r="1368">
      <c r="A1368" s="4" t="inlineStr">
        <is>
          <t>Huaneng (Weifang Binhai District) New Energy Limited Company [Member]</t>
        </is>
      </c>
    </row>
    <row r="1369">
      <c r="A1369" s="3" t="inlineStr">
        <is>
          <t>Disclosure of subsidiaries [line items]</t>
        </is>
      </c>
    </row>
    <row r="1370">
      <c r="A1370" s="4" t="inlineStr">
        <is>
          <t>Country of incorporation</t>
        </is>
      </c>
      <c r="B1370" s="4" t="inlineStr">
        <is>
          <t>PRC</t>
        </is>
      </c>
    </row>
    <row r="1371">
      <c r="A1371" s="4" t="inlineStr">
        <is>
          <t>Type of interest held</t>
        </is>
      </c>
      <c r="B1371" s="4" t="inlineStr">
        <is>
          <t>Held indirectly</t>
        </is>
      </c>
    </row>
    <row r="1372">
      <c r="A1372" s="4" t="inlineStr">
        <is>
          <t>Registered capital</t>
        </is>
      </c>
      <c r="B1372" s="6" t="n">
        <v>404650000</v>
      </c>
    </row>
    <row r="1373">
      <c r="A1373" s="4" t="inlineStr">
        <is>
          <t>Business nature and scope of operations</t>
        </is>
      </c>
      <c r="B1373" s="4" t="inlineStr">
        <is>
          <t>Production and sale of electricity, and development and utilization of clean energy</t>
        </is>
      </c>
    </row>
    <row r="1374">
      <c r="A1374" s="4" t="inlineStr">
        <is>
          <t>Percentage of equity interest held, Interest</t>
        </is>
      </c>
      <c r="B1374" s="4" t="inlineStr">
        <is>
          <t>52.00%</t>
        </is>
      </c>
    </row>
    <row r="1375">
      <c r="A1375" s="4" t="inlineStr">
        <is>
          <t>Percentage of equity interest held, Voting</t>
        </is>
      </c>
      <c r="B1375" s="4" t="inlineStr">
        <is>
          <t>65.00%</t>
        </is>
      </c>
    </row>
    <row r="1376">
      <c r="A1376" s="4" t="inlineStr">
        <is>
          <t>Huaneng (Yingkou) Electric Power New Energy Development Co., Ltd. [Member]</t>
        </is>
      </c>
    </row>
    <row r="1377">
      <c r="A1377" s="3" t="inlineStr">
        <is>
          <t>Disclosure of subsidiaries [line items]</t>
        </is>
      </c>
    </row>
    <row r="1378">
      <c r="A1378" s="4" t="inlineStr">
        <is>
          <t>Country of incorporation</t>
        </is>
      </c>
      <c r="B1378" s="4" t="inlineStr">
        <is>
          <t>PRC</t>
        </is>
      </c>
    </row>
    <row r="1379">
      <c r="A1379" s="4" t="inlineStr">
        <is>
          <t>Type of interest held</t>
        </is>
      </c>
      <c r="B1379" s="4" t="inlineStr">
        <is>
          <t>Held indirectly</t>
        </is>
      </c>
    </row>
    <row r="1380">
      <c r="A1380" s="4" t="inlineStr">
        <is>
          <t>Registered capital</t>
        </is>
      </c>
      <c r="B1380" s="6" t="n">
        <v>500000</v>
      </c>
    </row>
    <row r="1381">
      <c r="A1381" s="4" t="inlineStr">
        <is>
          <t>Business nature and scope of operations</t>
        </is>
      </c>
      <c r="B1381" s="4" t="inlineStr">
        <is>
          <t>Production and sale of new energy power</t>
        </is>
      </c>
    </row>
    <row r="1382">
      <c r="A1382" s="4" t="inlineStr">
        <is>
          <t>Percentage of equity interest held, Interest</t>
        </is>
      </c>
      <c r="B1382" s="4" t="inlineStr">
        <is>
          <t>100.00%</t>
        </is>
      </c>
    </row>
    <row r="1383">
      <c r="A1383" s="4" t="inlineStr">
        <is>
          <t>Percentage of equity interest held, Voting</t>
        </is>
      </c>
      <c r="B1383" s="4" t="inlineStr">
        <is>
          <t>100.00%</t>
        </is>
      </c>
    </row>
    <row r="1384">
      <c r="A1384" s="4" t="inlineStr">
        <is>
          <t>Huaneng (Zhejiang Daishan) Offshore Wind Power Co., Ltd.* ("Daishan Wind Power") [Member]</t>
        </is>
      </c>
    </row>
    <row r="1385">
      <c r="A1385" s="3" t="inlineStr">
        <is>
          <t>Disclosure of subsidiaries [line items]</t>
        </is>
      </c>
    </row>
    <row r="1386">
      <c r="A1386" s="4" t="inlineStr">
        <is>
          <t>Country of incorporation</t>
        </is>
      </c>
      <c r="B1386" s="4" t="inlineStr">
        <is>
          <t>PRC</t>
        </is>
      </c>
    </row>
    <row r="1387">
      <c r="A1387" s="4" t="inlineStr">
        <is>
          <t>Type of interest held</t>
        </is>
      </c>
      <c r="B1387" s="4" t="inlineStr">
        <is>
          <t>Held indirectly</t>
        </is>
      </c>
    </row>
    <row r="1388">
      <c r="A1388" s="4" t="inlineStr">
        <is>
          <t>Registered capital</t>
        </is>
      </c>
      <c r="B1388" s="6" t="n">
        <v>1500000000</v>
      </c>
    </row>
    <row r="1389">
      <c r="A1389" s="4" t="inlineStr">
        <is>
          <t>Business nature and scope of operations</t>
        </is>
      </c>
      <c r="B1389" s="4" t="inlineStr">
        <is>
          <t>Production and sale of wind power, and development and utilization of clean energy</t>
        </is>
      </c>
    </row>
    <row r="1390">
      <c r="A1390" s="4" t="inlineStr">
        <is>
          <t>Percentage of equity interest held, Interest</t>
        </is>
      </c>
      <c r="B1390" s="4" t="inlineStr">
        <is>
          <t>40.00%</t>
        </is>
      </c>
    </row>
    <row r="1391">
      <c r="A1391" s="4" t="inlineStr">
        <is>
          <t>Percentage of equity interest held, Voting</t>
        </is>
      </c>
      <c r="B1391" s="4" t="inlineStr">
        <is>
          <t>75.00%</t>
        </is>
      </c>
    </row>
    <row r="1392">
      <c r="A1392" s="4" t="inlineStr">
        <is>
          <t>Huaneng Beibu Gulf (Guangxi) New Energy Development Co., Ltd. [Member]</t>
        </is>
      </c>
    </row>
    <row r="1393">
      <c r="A1393" s="3" t="inlineStr">
        <is>
          <t>Disclosure of subsidiaries [line items]</t>
        </is>
      </c>
    </row>
    <row r="1394">
      <c r="A1394" s="4" t="inlineStr">
        <is>
          <t>Country of incorporation</t>
        </is>
      </c>
      <c r="B1394" s="4" t="inlineStr">
        <is>
          <t>PRC</t>
        </is>
      </c>
    </row>
    <row r="1395">
      <c r="A1395" s="4" t="inlineStr">
        <is>
          <t>Type of interest held</t>
        </is>
      </c>
      <c r="B1395" s="4" t="inlineStr">
        <is>
          <t>Held directly</t>
        </is>
      </c>
    </row>
    <row r="1396">
      <c r="A1396" s="4" t="inlineStr">
        <is>
          <t>Registered capital</t>
        </is>
      </c>
      <c r="B1396" s="6" t="n">
        <v>100000000</v>
      </c>
    </row>
    <row r="1397">
      <c r="A1397" s="4" t="inlineStr">
        <is>
          <t>Business nature and scope of operations</t>
        </is>
      </c>
      <c r="B1397" s="4" t="inlineStr">
        <is>
          <t>Production and sale of new energy power</t>
        </is>
      </c>
    </row>
    <row r="1398">
      <c r="A1398" s="4" t="inlineStr">
        <is>
          <t>Percentage of equity interest held, Interest</t>
        </is>
      </c>
      <c r="B1398" s="4" t="inlineStr">
        <is>
          <t>100.00%</t>
        </is>
      </c>
    </row>
    <row r="1399">
      <c r="A1399" s="4" t="inlineStr">
        <is>
          <t>Percentage of equity interest held, Voting</t>
        </is>
      </c>
      <c r="B1399" s="4" t="inlineStr">
        <is>
          <t>100.00%</t>
        </is>
      </c>
    </row>
    <row r="1400">
      <c r="A1400" s="4" t="inlineStr">
        <is>
          <t>Huaneng Cixian Comprehensive Energy Co., Ltd. [Member]</t>
        </is>
      </c>
    </row>
    <row r="1401">
      <c r="A1401" s="3" t="inlineStr">
        <is>
          <t>Disclosure of subsidiaries [line items]</t>
        </is>
      </c>
    </row>
    <row r="1402">
      <c r="A1402" s="4" t="inlineStr">
        <is>
          <t>Country of incorporation</t>
        </is>
      </c>
      <c r="B1402" s="4" t="inlineStr">
        <is>
          <t>PRC</t>
        </is>
      </c>
    </row>
    <row r="1403">
      <c r="A1403" s="4" t="inlineStr">
        <is>
          <t>Type of interest held</t>
        </is>
      </c>
      <c r="B1403" s="4" t="inlineStr">
        <is>
          <t>Held indirectly</t>
        </is>
      </c>
    </row>
    <row r="1404">
      <c r="A1404" s="4" t="inlineStr">
        <is>
          <t>Registered capital</t>
        </is>
      </c>
      <c r="B1404" s="6" t="n">
        <v>158776300</v>
      </c>
    </row>
    <row r="1405">
      <c r="A1405" s="4" t="inlineStr">
        <is>
          <t>Business nature and scope of operations</t>
        </is>
      </c>
      <c r="B1405" s="4" t="inlineStr">
        <is>
          <t>Production and sale of new energy power</t>
        </is>
      </c>
    </row>
    <row r="1406">
      <c r="A1406" s="4" t="inlineStr">
        <is>
          <t>Percentage of equity interest held, Interest</t>
        </is>
      </c>
      <c r="B1406" s="4" t="inlineStr">
        <is>
          <t>100.00%</t>
        </is>
      </c>
    </row>
    <row r="1407">
      <c r="A1407" s="4" t="inlineStr">
        <is>
          <t>Percentage of equity interest held, Voting</t>
        </is>
      </c>
      <c r="B1407" s="4" t="inlineStr">
        <is>
          <t>100.00%</t>
        </is>
      </c>
    </row>
    <row r="1408">
      <c r="A1408" s="4" t="inlineStr">
        <is>
          <t>Huaneng Daan Clean Energy Power Co., Ltd. [Member]</t>
        </is>
      </c>
    </row>
    <row r="1409">
      <c r="A1409" s="3" t="inlineStr">
        <is>
          <t>Disclosure of subsidiaries [line items]</t>
        </is>
      </c>
    </row>
    <row r="1410">
      <c r="A1410" s="4" t="inlineStr">
        <is>
          <t>Country of incorporation</t>
        </is>
      </c>
      <c r="B1410" s="4" t="inlineStr">
        <is>
          <t>PRC</t>
        </is>
      </c>
    </row>
    <row r="1411">
      <c r="A1411" s="4" t="inlineStr">
        <is>
          <t>Type of interest held</t>
        </is>
      </c>
      <c r="B1411" s="4" t="inlineStr">
        <is>
          <t>Held indirectly</t>
        </is>
      </c>
    </row>
    <row r="1412">
      <c r="A1412" s="4" t="inlineStr">
        <is>
          <t>Registered capital</t>
        </is>
      </c>
      <c r="B1412" s="6" t="n">
        <v>670670000</v>
      </c>
    </row>
    <row r="1413">
      <c r="A1413" s="4" t="inlineStr">
        <is>
          <t>Business nature and scope of operations</t>
        </is>
      </c>
      <c r="B1413" s="4" t="inlineStr">
        <is>
          <t>Production and sale of new energy power</t>
        </is>
      </c>
    </row>
    <row r="1414">
      <c r="A1414" s="4" t="inlineStr">
        <is>
          <t>Percentage of equity interest held, Interest</t>
        </is>
      </c>
      <c r="B1414" s="4" t="inlineStr">
        <is>
          <t>80.00%</t>
        </is>
      </c>
    </row>
    <row r="1415">
      <c r="A1415" s="4" t="inlineStr">
        <is>
          <t>Percentage of equity interest held, Voting</t>
        </is>
      </c>
      <c r="B1415" s="4" t="inlineStr">
        <is>
          <t>100.00%</t>
        </is>
      </c>
    </row>
    <row r="1416">
      <c r="A1416" s="4" t="inlineStr">
        <is>
          <t>Huaneng Daqing Ranghulu District Clean Energy Co., Ltd. [Member]</t>
        </is>
      </c>
    </row>
    <row r="1417">
      <c r="A1417" s="3" t="inlineStr">
        <is>
          <t>Disclosure of subsidiaries [line items]</t>
        </is>
      </c>
    </row>
    <row r="1418">
      <c r="A1418" s="4" t="inlineStr">
        <is>
          <t>Country of incorporation</t>
        </is>
      </c>
      <c r="B1418" s="4" t="inlineStr">
        <is>
          <t>PRC</t>
        </is>
      </c>
    </row>
    <row r="1419">
      <c r="A1419" s="4" t="inlineStr">
        <is>
          <t>Type of interest held</t>
        </is>
      </c>
      <c r="B1419" s="4" t="inlineStr">
        <is>
          <t>Held indirectly</t>
        </is>
      </c>
    </row>
    <row r="1420">
      <c r="A1420" s="4" t="inlineStr">
        <is>
          <t>Registered capital</t>
        </is>
      </c>
      <c r="B1420" s="6" t="n">
        <v>300000000</v>
      </c>
    </row>
    <row r="1421">
      <c r="A1421" s="4" t="inlineStr">
        <is>
          <t>Business nature and scope of operations</t>
        </is>
      </c>
      <c r="B1421" s="4" t="inlineStr">
        <is>
          <t>Production and sale of electricity, construction, operation and management of clean energy projects</t>
        </is>
      </c>
    </row>
    <row r="1422">
      <c r="A1422" s="4" t="inlineStr">
        <is>
          <t>Percentage of equity interest held, Interest</t>
        </is>
      </c>
      <c r="B1422" s="4" t="inlineStr">
        <is>
          <t>100.00%</t>
        </is>
      </c>
    </row>
    <row r="1423">
      <c r="A1423" s="4" t="inlineStr">
        <is>
          <t>Percentage of equity interest held, Voting</t>
        </is>
      </c>
      <c r="B1423" s="4" t="inlineStr">
        <is>
          <t>100.00%</t>
        </is>
      </c>
    </row>
    <row r="1424">
      <c r="A1424" s="4" t="inlineStr">
        <is>
          <t>Huaneng Guangxi Clean Energy Co., Ltd. [Member]</t>
        </is>
      </c>
    </row>
    <row r="1425">
      <c r="A1425" s="3" t="inlineStr">
        <is>
          <t>Disclosure of subsidiaries [line items]</t>
        </is>
      </c>
    </row>
    <row r="1426">
      <c r="A1426" s="4" t="inlineStr">
        <is>
          <t>Country of incorporation</t>
        </is>
      </c>
      <c r="B1426" s="4" t="inlineStr">
        <is>
          <t>PRC</t>
        </is>
      </c>
    </row>
    <row r="1427">
      <c r="A1427" s="4" t="inlineStr">
        <is>
          <t>Type of interest held</t>
        </is>
      </c>
      <c r="B1427" s="4" t="inlineStr">
        <is>
          <t>Held directly</t>
        </is>
      </c>
    </row>
    <row r="1428">
      <c r="A1428" s="4" t="inlineStr">
        <is>
          <t>Registered capital</t>
        </is>
      </c>
      <c r="B1428" s="6" t="n">
        <v>30000000</v>
      </c>
    </row>
    <row r="1429">
      <c r="A1429" s="4" t="inlineStr">
        <is>
          <t>Business nature and scope of operations</t>
        </is>
      </c>
      <c r="B1429" s="4" t="inlineStr">
        <is>
          <t>Production and sale of electricity</t>
        </is>
      </c>
    </row>
    <row r="1430">
      <c r="A1430" s="4" t="inlineStr">
        <is>
          <t>Percentage of equity interest held, Interest</t>
        </is>
      </c>
      <c r="B1430" s="4" t="inlineStr">
        <is>
          <t>100.00%</t>
        </is>
      </c>
    </row>
    <row r="1431">
      <c r="A1431" s="4" t="inlineStr">
        <is>
          <t>Percentage of equity interest held, Voting</t>
        </is>
      </c>
      <c r="B1431" s="4" t="inlineStr">
        <is>
          <t>100.00%</t>
        </is>
      </c>
    </row>
    <row r="1432">
      <c r="A1432" s="4" t="inlineStr">
        <is>
          <t>Huaneng Hebei Clean Energy Co., Ltd. [Member]</t>
        </is>
      </c>
    </row>
    <row r="1433">
      <c r="A1433" s="3" t="inlineStr">
        <is>
          <t>Disclosure of subsidiaries [line items]</t>
        </is>
      </c>
    </row>
    <row r="1434">
      <c r="A1434" s="4" t="inlineStr">
        <is>
          <t>Country of incorporation</t>
        </is>
      </c>
      <c r="B1434" s="4" t="inlineStr">
        <is>
          <t>PRC</t>
        </is>
      </c>
    </row>
    <row r="1435">
      <c r="A1435" s="4" t="inlineStr">
        <is>
          <t>Type of interest held</t>
        </is>
      </c>
      <c r="B1435" s="4" t="inlineStr">
        <is>
          <t>Held directly</t>
        </is>
      </c>
    </row>
    <row r="1436">
      <c r="A1436" s="4" t="inlineStr">
        <is>
          <t>Registered capital</t>
        </is>
      </c>
      <c r="B1436" s="6" t="n">
        <v>3000000</v>
      </c>
    </row>
    <row r="1437">
      <c r="A1437" s="4" t="inlineStr">
        <is>
          <t>Business nature and scope of operations</t>
        </is>
      </c>
      <c r="B1437" s="4" t="inlineStr">
        <is>
          <t>Production and sale of electricity, construction, operation and management of clean energy projects</t>
        </is>
      </c>
    </row>
    <row r="1438">
      <c r="A1438" s="4" t="inlineStr">
        <is>
          <t>Percentage of equity interest held, Interest</t>
        </is>
      </c>
      <c r="B1438" s="4" t="inlineStr">
        <is>
          <t>100.00%</t>
        </is>
      </c>
    </row>
    <row r="1439">
      <c r="A1439" s="4" t="inlineStr">
        <is>
          <t>Percentage of equity interest held, Voting</t>
        </is>
      </c>
      <c r="B1439" s="4" t="inlineStr">
        <is>
          <t>100.00%</t>
        </is>
      </c>
    </row>
    <row r="1440">
      <c r="A1440" s="4" t="inlineStr">
        <is>
          <t>Huaneng Hubei New Energy Co., Ltd. [Member]</t>
        </is>
      </c>
    </row>
    <row r="1441">
      <c r="A1441" s="3" t="inlineStr">
        <is>
          <t>Disclosure of subsidiaries [line items]</t>
        </is>
      </c>
    </row>
    <row r="1442">
      <c r="A1442" s="4" t="inlineStr">
        <is>
          <t>Country of incorporation</t>
        </is>
      </c>
      <c r="B1442" s="4" t="inlineStr">
        <is>
          <t>PRC</t>
        </is>
      </c>
    </row>
    <row r="1443">
      <c r="A1443" s="4" t="inlineStr">
        <is>
          <t>Type of interest held</t>
        </is>
      </c>
      <c r="B1443" s="4" t="inlineStr">
        <is>
          <t>Held directly</t>
        </is>
      </c>
    </row>
    <row r="1444">
      <c r="A1444" s="4" t="inlineStr">
        <is>
          <t>Registered capital</t>
        </is>
      </c>
      <c r="B1444" s="6" t="n">
        <v>164920000</v>
      </c>
    </row>
    <row r="1445">
      <c r="A1445" s="4" t="inlineStr">
        <is>
          <t>Business nature and scope of operations</t>
        </is>
      </c>
      <c r="B1445" s="4" t="inlineStr">
        <is>
          <t>Development and operation of new energy power projects</t>
        </is>
      </c>
    </row>
    <row r="1446">
      <c r="A1446" s="4" t="inlineStr">
        <is>
          <t>Percentage of equity interest held, Interest</t>
        </is>
      </c>
      <c r="B1446" s="4" t="inlineStr">
        <is>
          <t>100.00%</t>
        </is>
      </c>
    </row>
    <row r="1447">
      <c r="A1447" s="4" t="inlineStr">
        <is>
          <t>Percentage of equity interest held, Voting</t>
        </is>
      </c>
      <c r="B1447" s="4" t="inlineStr">
        <is>
          <t>100.00%</t>
        </is>
      </c>
    </row>
    <row r="1448">
      <c r="A1448" s="4" t="inlineStr">
        <is>
          <t>Huaneng Hualiangting (Tongling) Clean Energy Co., Ltd. [Member]</t>
        </is>
      </c>
    </row>
    <row r="1449">
      <c r="A1449" s="3" t="inlineStr">
        <is>
          <t>Disclosure of subsidiaries [line items]</t>
        </is>
      </c>
    </row>
    <row r="1450">
      <c r="A1450" s="4" t="inlineStr">
        <is>
          <t>Country of incorporation</t>
        </is>
      </c>
      <c r="B1450" s="4" t="inlineStr">
        <is>
          <t>PRC</t>
        </is>
      </c>
    </row>
    <row r="1451">
      <c r="A1451" s="4" t="inlineStr">
        <is>
          <t>Type of interest held</t>
        </is>
      </c>
      <c r="B1451" s="4" t="inlineStr">
        <is>
          <t>Held indirectly</t>
        </is>
      </c>
    </row>
    <row r="1452">
      <c r="A1452" s="4" t="inlineStr">
        <is>
          <t>Registered capital</t>
        </is>
      </c>
      <c r="B1452" s="6" t="n">
        <v>72000000</v>
      </c>
    </row>
    <row r="1453">
      <c r="A1453" s="4" t="inlineStr">
        <is>
          <t>Business nature and scope of operations</t>
        </is>
      </c>
      <c r="B1453" s="4" t="inlineStr">
        <is>
          <t>Production and sale of electricity, construction, operation and management of clean energy projects</t>
        </is>
      </c>
    </row>
    <row r="1454">
      <c r="A1454" s="4" t="inlineStr">
        <is>
          <t>Percentage of equity interest held, Interest</t>
        </is>
      </c>
      <c r="B1454" s="4" t="inlineStr">
        <is>
          <t>100.00%</t>
        </is>
      </c>
    </row>
    <row r="1455">
      <c r="A1455" s="4" t="inlineStr">
        <is>
          <t>Percentage of equity interest held, Voting</t>
        </is>
      </c>
      <c r="B1455" s="4" t="inlineStr">
        <is>
          <t>100.00%</t>
        </is>
      </c>
    </row>
    <row r="1456">
      <c r="A1456" s="4" t="inlineStr">
        <is>
          <t>Huaneng Lindian Clean Energy Co., Ltd. [Member]</t>
        </is>
      </c>
    </row>
    <row r="1457">
      <c r="A1457" s="3" t="inlineStr">
        <is>
          <t>Disclosure of subsidiaries [line items]</t>
        </is>
      </c>
    </row>
    <row r="1458">
      <c r="A1458" s="4" t="inlineStr">
        <is>
          <t>Country of incorporation</t>
        </is>
      </c>
      <c r="B1458" s="4" t="inlineStr">
        <is>
          <t>PRC</t>
        </is>
      </c>
    </row>
    <row r="1459">
      <c r="A1459" s="4" t="inlineStr">
        <is>
          <t>Type of interest held</t>
        </is>
      </c>
      <c r="B1459" s="4" t="inlineStr">
        <is>
          <t>Held indirectly</t>
        </is>
      </c>
    </row>
    <row r="1460">
      <c r="A1460" s="4" t="inlineStr">
        <is>
          <t>Registered capital</t>
        </is>
      </c>
      <c r="B1460" s="6" t="n">
        <v>100000000</v>
      </c>
    </row>
    <row r="1461">
      <c r="A1461" s="4" t="inlineStr">
        <is>
          <t>Business nature and scope of operations</t>
        </is>
      </c>
      <c r="B1461" s="4" t="inlineStr">
        <is>
          <t>Production and sale of electricity, construction, operation and management of clean energy projects</t>
        </is>
      </c>
    </row>
    <row r="1462">
      <c r="A1462" s="4" t="inlineStr">
        <is>
          <t>Percentage of equity interest held, Interest</t>
        </is>
      </c>
      <c r="B1462" s="4" t="inlineStr">
        <is>
          <t>100.00%</t>
        </is>
      </c>
    </row>
    <row r="1463">
      <c r="A1463" s="4" t="inlineStr">
        <is>
          <t>Percentage of equity interest held, Voting</t>
        </is>
      </c>
      <c r="B1463" s="4" t="inlineStr">
        <is>
          <t>100.00%</t>
        </is>
      </c>
    </row>
    <row r="1464">
      <c r="A1464" s="4" t="inlineStr">
        <is>
          <t>Huaneng Linxiang New Energy Co., Ltd. [Member]</t>
        </is>
      </c>
    </row>
    <row r="1465">
      <c r="A1465" s="3" t="inlineStr">
        <is>
          <t>Disclosure of subsidiaries [line items]</t>
        </is>
      </c>
    </row>
    <row r="1466">
      <c r="A1466" s="4" t="inlineStr">
        <is>
          <t>Country of incorporation</t>
        </is>
      </c>
      <c r="B1466" s="4" t="inlineStr">
        <is>
          <t>PRC</t>
        </is>
      </c>
    </row>
    <row r="1467">
      <c r="A1467" s="4" t="inlineStr">
        <is>
          <t>Type of interest held</t>
        </is>
      </c>
      <c r="B1467" s="4" t="inlineStr">
        <is>
          <t>Held directly</t>
        </is>
      </c>
    </row>
    <row r="1468">
      <c r="A1468" s="4" t="inlineStr">
        <is>
          <t>Registered capital</t>
        </is>
      </c>
      <c r="B1468" s="6" t="n">
        <v>100000</v>
      </c>
    </row>
    <row r="1469">
      <c r="A1469" s="4" t="inlineStr">
        <is>
          <t>Business nature and scope of operations</t>
        </is>
      </c>
      <c r="B1469" s="4" t="inlineStr">
        <is>
          <t>Development and operation of new energy power projects</t>
        </is>
      </c>
    </row>
    <row r="1470">
      <c r="A1470" s="4" t="inlineStr">
        <is>
          <t>Percentage of equity interest held, Interest</t>
        </is>
      </c>
      <c r="B1470" s="4" t="inlineStr">
        <is>
          <t>100.00%</t>
        </is>
      </c>
    </row>
    <row r="1471">
      <c r="A1471" s="4" t="inlineStr">
        <is>
          <t>Percentage of equity interest held, Voting</t>
        </is>
      </c>
      <c r="B1471" s="4" t="inlineStr">
        <is>
          <t>100.00%</t>
        </is>
      </c>
    </row>
    <row r="1472">
      <c r="A1472" s="4" t="inlineStr">
        <is>
          <t>Huaneng Pingshan Clean Energy Co., Ltd. [Member]</t>
        </is>
      </c>
    </row>
    <row r="1473">
      <c r="A1473" s="3" t="inlineStr">
        <is>
          <t>Disclosure of subsidiaries [line items]</t>
        </is>
      </c>
    </row>
    <row r="1474">
      <c r="A1474" s="4" t="inlineStr">
        <is>
          <t>Country of incorporation</t>
        </is>
      </c>
      <c r="B1474" s="4" t="inlineStr">
        <is>
          <t>PRC</t>
        </is>
      </c>
    </row>
    <row r="1475">
      <c r="A1475" s="4" t="inlineStr">
        <is>
          <t>Type of interest held</t>
        </is>
      </c>
      <c r="B1475" s="4" t="inlineStr">
        <is>
          <t>Held indirectly</t>
        </is>
      </c>
    </row>
    <row r="1476">
      <c r="A1476" s="4" t="inlineStr">
        <is>
          <t>Registered capital</t>
        </is>
      </c>
      <c r="B1476" s="6" t="n">
        <v>500000</v>
      </c>
    </row>
    <row r="1477">
      <c r="A1477" s="4" t="inlineStr">
        <is>
          <t>Business nature and scope of operations</t>
        </is>
      </c>
      <c r="B1477" s="4" t="inlineStr">
        <is>
          <t>Production and sale of electricity, construction, operation and management of clean energy projects</t>
        </is>
      </c>
    </row>
    <row r="1478">
      <c r="A1478" s="4" t="inlineStr">
        <is>
          <t>Percentage of equity interest held, Interest</t>
        </is>
      </c>
      <c r="B1478" s="4" t="inlineStr">
        <is>
          <t>100.00%</t>
        </is>
      </c>
    </row>
    <row r="1479">
      <c r="A1479" s="4" t="inlineStr">
        <is>
          <t>Percentage of equity interest held, Voting</t>
        </is>
      </c>
      <c r="B1479" s="4" t="inlineStr">
        <is>
          <t>100.00%</t>
        </is>
      </c>
    </row>
    <row r="1480">
      <c r="A1480" s="4" t="inlineStr">
        <is>
          <t>Huaneng Puyang Longyuan Clean Energy Co., Ltd. [Member]</t>
        </is>
      </c>
    </row>
    <row r="1481">
      <c r="A1481" s="3" t="inlineStr">
        <is>
          <t>Disclosure of subsidiaries [line items]</t>
        </is>
      </c>
    </row>
    <row r="1482">
      <c r="A1482" s="4" t="inlineStr">
        <is>
          <t>Country of incorporation</t>
        </is>
      </c>
      <c r="B1482" s="4" t="inlineStr">
        <is>
          <t>PRC</t>
        </is>
      </c>
    </row>
    <row r="1483">
      <c r="A1483" s="4" t="inlineStr">
        <is>
          <t>Type of interest held</t>
        </is>
      </c>
      <c r="B1483" s="4" t="inlineStr">
        <is>
          <t>Held indirectly</t>
        </is>
      </c>
    </row>
    <row r="1484">
      <c r="A1484" s="4" t="inlineStr">
        <is>
          <t>Registered capital</t>
        </is>
      </c>
      <c r="B1484" s="6" t="n">
        <v>59715000</v>
      </c>
    </row>
    <row r="1485">
      <c r="A1485" s="4" t="inlineStr">
        <is>
          <t>Business nature and scope of operations</t>
        </is>
      </c>
      <c r="B1485" s="4" t="inlineStr">
        <is>
          <t>Development and operation of new energy power projects</t>
        </is>
      </c>
    </row>
    <row r="1486">
      <c r="A1486" s="4" t="inlineStr">
        <is>
          <t>Percentage of equity interest held, Interest</t>
        </is>
      </c>
      <c r="B1486" s="4" t="inlineStr">
        <is>
          <t>51.00%</t>
        </is>
      </c>
    </row>
    <row r="1487">
      <c r="A1487" s="4" t="inlineStr">
        <is>
          <t>Percentage of equity interest held, Voting</t>
        </is>
      </c>
      <c r="B1487" s="4" t="inlineStr">
        <is>
          <t>51.00%</t>
        </is>
      </c>
    </row>
    <row r="1488">
      <c r="A1488" s="4" t="inlineStr">
        <is>
          <t>Huaneng Clean Energy (Qujing Fuyuan) Co., Ltd. [Member]</t>
        </is>
      </c>
    </row>
    <row r="1489">
      <c r="A1489" s="3" t="inlineStr">
        <is>
          <t>Disclosure of subsidiaries [line items]</t>
        </is>
      </c>
    </row>
    <row r="1490">
      <c r="A1490" s="4" t="inlineStr">
        <is>
          <t>Country of incorporation</t>
        </is>
      </c>
      <c r="B1490" s="4" t="inlineStr">
        <is>
          <t>PRC</t>
        </is>
      </c>
    </row>
    <row r="1491">
      <c r="A1491" s="4" t="inlineStr">
        <is>
          <t>Type of interest held</t>
        </is>
      </c>
      <c r="B1491" s="4" t="inlineStr">
        <is>
          <t>Held indirectly</t>
        </is>
      </c>
    </row>
    <row r="1492">
      <c r="A1492" s="4" t="inlineStr">
        <is>
          <t>Registered capital</t>
        </is>
      </c>
      <c r="B1492" s="6" t="n">
        <v>240000000</v>
      </c>
    </row>
    <row r="1493">
      <c r="A1493" s="4" t="inlineStr">
        <is>
          <t>Business nature and scope of operations</t>
        </is>
      </c>
      <c r="B1493" s="4" t="inlineStr">
        <is>
          <t>Production and sale of electricity, construction, operation and management of clean energy projects</t>
        </is>
      </c>
    </row>
    <row r="1494">
      <c r="A1494" s="4" t="inlineStr">
        <is>
          <t>Percentage of equity interest held, Interest</t>
        </is>
      </c>
      <c r="B1494" s="4" t="inlineStr">
        <is>
          <t>75.00%</t>
        </is>
      </c>
    </row>
    <row r="1495">
      <c r="A1495" s="4" t="inlineStr">
        <is>
          <t>Percentage of equity interest held, Voting</t>
        </is>
      </c>
      <c r="B1495" s="4" t="inlineStr">
        <is>
          <t>75.00%</t>
        </is>
      </c>
    </row>
    <row r="1496">
      <c r="A1496" s="4" t="inlineStr">
        <is>
          <t>Huaneng Clean Energy (Qujing Zhanyi) Co., Ltd. [Member]</t>
        </is>
      </c>
    </row>
    <row r="1497">
      <c r="A1497" s="3" t="inlineStr">
        <is>
          <t>Disclosure of subsidiaries [line items]</t>
        </is>
      </c>
    </row>
    <row r="1498">
      <c r="A1498" s="4" t="inlineStr">
        <is>
          <t>Country of incorporation</t>
        </is>
      </c>
      <c r="B1498" s="4" t="inlineStr">
        <is>
          <t>PRC</t>
        </is>
      </c>
    </row>
    <row r="1499">
      <c r="A1499" s="4" t="inlineStr">
        <is>
          <t>Type of interest held</t>
        </is>
      </c>
      <c r="B1499" s="4" t="inlineStr">
        <is>
          <t>Held indirectly</t>
        </is>
      </c>
    </row>
    <row r="1500">
      <c r="A1500" s="4" t="inlineStr">
        <is>
          <t>Registered capital</t>
        </is>
      </c>
      <c r="B1500" s="6" t="n">
        <v>156000000</v>
      </c>
    </row>
    <row r="1501">
      <c r="A1501" s="4" t="inlineStr">
        <is>
          <t>Business nature and scope of operations</t>
        </is>
      </c>
      <c r="B1501" s="4" t="inlineStr">
        <is>
          <t>Production and sale of electricity, construction, operation and management of clean energy projects</t>
        </is>
      </c>
    </row>
    <row r="1502">
      <c r="A1502" s="4" t="inlineStr">
        <is>
          <t>Percentage of equity interest held, Interest</t>
        </is>
      </c>
      <c r="B1502" s="4" t="inlineStr">
        <is>
          <t>75.00%</t>
        </is>
      </c>
    </row>
    <row r="1503">
      <c r="A1503" s="4" t="inlineStr">
        <is>
          <t>Percentage of equity interest held, Voting</t>
        </is>
      </c>
      <c r="B1503" s="4" t="inlineStr">
        <is>
          <t>75.00%</t>
        </is>
      </c>
    </row>
    <row r="1504">
      <c r="A1504" s="4" t="inlineStr">
        <is>
          <t>Huaneng Tangshan Caofeidian District Clean Energy Co., Ltd. [Member]</t>
        </is>
      </c>
    </row>
    <row r="1505">
      <c r="A1505" s="3" t="inlineStr">
        <is>
          <t>Disclosure of subsidiaries [line items]</t>
        </is>
      </c>
    </row>
    <row r="1506">
      <c r="A1506" s="4" t="inlineStr">
        <is>
          <t>Country of incorporation</t>
        </is>
      </c>
      <c r="B1506" s="4" t="inlineStr">
        <is>
          <t>PRC</t>
        </is>
      </c>
    </row>
    <row r="1507">
      <c r="A1507" s="4" t="inlineStr">
        <is>
          <t>Type of interest held</t>
        </is>
      </c>
      <c r="B1507" s="4" t="inlineStr">
        <is>
          <t>Held indirectly</t>
        </is>
      </c>
    </row>
    <row r="1508">
      <c r="A1508" s="4" t="inlineStr">
        <is>
          <t>Registered capital</t>
        </is>
      </c>
      <c r="B1508" s="6" t="n">
        <v>141210000</v>
      </c>
    </row>
    <row r="1509">
      <c r="A1509" s="4" t="inlineStr">
        <is>
          <t>Business nature and scope of operations</t>
        </is>
      </c>
      <c r="B1509" s="4" t="inlineStr">
        <is>
          <t>Production and sale of electricity, construction, operation and management of clean energy projects</t>
        </is>
      </c>
    </row>
    <row r="1510">
      <c r="A1510" s="4" t="inlineStr">
        <is>
          <t>Percentage of equity interest held, Interest</t>
        </is>
      </c>
      <c r="B1510" s="4" t="inlineStr">
        <is>
          <t>70.00%</t>
        </is>
      </c>
    </row>
    <row r="1511">
      <c r="A1511" s="4" t="inlineStr">
        <is>
          <t>Percentage of equity interest held, Voting</t>
        </is>
      </c>
      <c r="B1511" s="4" t="inlineStr">
        <is>
          <t>70.00%</t>
        </is>
      </c>
    </row>
    <row r="1512">
      <c r="A1512" s="4" t="inlineStr">
        <is>
          <t>Huaneng Xingtai Comprehensive Energy Co., Ltd. [Member]</t>
        </is>
      </c>
    </row>
    <row r="1513">
      <c r="A1513" s="3" t="inlineStr">
        <is>
          <t>Disclosure of subsidiaries [line items]</t>
        </is>
      </c>
    </row>
    <row r="1514">
      <c r="A1514" s="4" t="inlineStr">
        <is>
          <t>Country of incorporation</t>
        </is>
      </c>
      <c r="B1514" s="4" t="inlineStr">
        <is>
          <t>PRC</t>
        </is>
      </c>
    </row>
    <row r="1515">
      <c r="A1515" s="4" t="inlineStr">
        <is>
          <t>Type of interest held</t>
        </is>
      </c>
      <c r="B1515" s="4" t="inlineStr">
        <is>
          <t>Held indirectly</t>
        </is>
      </c>
    </row>
    <row r="1516">
      <c r="A1516" s="4" t="inlineStr">
        <is>
          <t>Registered capital</t>
        </is>
      </c>
      <c r="B1516" s="6" t="n">
        <v>12177000</v>
      </c>
    </row>
    <row r="1517">
      <c r="A1517" s="4" t="inlineStr">
        <is>
          <t>Business nature and scope of operations</t>
        </is>
      </c>
      <c r="B1517" s="4" t="inlineStr">
        <is>
          <t>Development and operation of new energy power projects</t>
        </is>
      </c>
    </row>
    <row r="1518">
      <c r="A1518" s="4" t="inlineStr">
        <is>
          <t>Percentage of equity interest held, Interest</t>
        </is>
      </c>
      <c r="B1518" s="4" t="inlineStr">
        <is>
          <t>100.00%</t>
        </is>
      </c>
    </row>
    <row r="1519">
      <c r="A1519" s="4" t="inlineStr">
        <is>
          <t>Percentage of equity interest held, Voting</t>
        </is>
      </c>
      <c r="B1519" s="4" t="inlineStr">
        <is>
          <t>100.00%</t>
        </is>
      </c>
    </row>
    <row r="1520">
      <c r="A1520" s="4" t="inlineStr">
        <is>
          <t>Huaneng Chongqing Wushan Wind Power Co., Ltd. [Member]</t>
        </is>
      </c>
    </row>
    <row r="1521">
      <c r="A1521" s="3" t="inlineStr">
        <is>
          <t>Disclosure of subsidiaries [line items]</t>
        </is>
      </c>
    </row>
    <row r="1522">
      <c r="A1522" s="4" t="inlineStr">
        <is>
          <t>Country of incorporation</t>
        </is>
      </c>
      <c r="B1522" s="4" t="inlineStr">
        <is>
          <t>PRC</t>
        </is>
      </c>
    </row>
    <row r="1523">
      <c r="A1523" s="4" t="inlineStr">
        <is>
          <t>Type of interest held</t>
        </is>
      </c>
      <c r="B1523" s="4" t="inlineStr">
        <is>
          <t>Held directly</t>
        </is>
      </c>
    </row>
    <row r="1524">
      <c r="A1524" s="4" t="inlineStr">
        <is>
          <t>Registered capital</t>
        </is>
      </c>
      <c r="B1524" s="6" t="n">
        <v>108000000</v>
      </c>
    </row>
    <row r="1525">
      <c r="A1525" s="4" t="inlineStr">
        <is>
          <t>Business nature and scope of operations</t>
        </is>
      </c>
      <c r="B1525" s="4" t="inlineStr">
        <is>
          <t>Production and sale of wind power, and development and utilization of clean energy</t>
        </is>
      </c>
    </row>
    <row r="1526">
      <c r="A1526" s="4" t="inlineStr">
        <is>
          <t>Percentage of equity interest held, Interest</t>
        </is>
      </c>
      <c r="B1526" s="4" t="inlineStr">
        <is>
          <t>75.00%</t>
        </is>
      </c>
    </row>
    <row r="1527">
      <c r="A1527" s="4" t="inlineStr">
        <is>
          <t>Percentage of equity interest held, Voting</t>
        </is>
      </c>
      <c r="B1527" s="4" t="inlineStr">
        <is>
          <t>75.00%</t>
        </is>
      </c>
    </row>
    <row r="1528">
      <c r="A1528" s="4" t="inlineStr">
        <is>
          <t>Shangyi Guolang New Energy Co., Ltd. [Member]</t>
        </is>
      </c>
    </row>
    <row r="1529">
      <c r="A1529" s="3" t="inlineStr">
        <is>
          <t>Disclosure of subsidiaries [line items]</t>
        </is>
      </c>
    </row>
    <row r="1530">
      <c r="A1530" s="4" t="inlineStr">
        <is>
          <t>Country of incorporation</t>
        </is>
      </c>
      <c r="B1530" s="4" t="inlineStr">
        <is>
          <t>PRC</t>
        </is>
      </c>
    </row>
    <row r="1531">
      <c r="A1531" s="4" t="inlineStr">
        <is>
          <t>Type of interest held</t>
        </is>
      </c>
      <c r="B1531" s="4" t="inlineStr">
        <is>
          <t>Held indirectly</t>
        </is>
      </c>
    </row>
    <row r="1532">
      <c r="A1532" s="4" t="inlineStr">
        <is>
          <t>Registered capital</t>
        </is>
      </c>
      <c r="B1532" s="6" t="n">
        <v>10000000</v>
      </c>
    </row>
    <row r="1533">
      <c r="A1533" s="4" t="inlineStr">
        <is>
          <t>Business nature and scope of operations</t>
        </is>
      </c>
      <c r="B1533" s="4" t="inlineStr">
        <is>
          <t>Production and sale of new energy power</t>
        </is>
      </c>
    </row>
    <row r="1534">
      <c r="A1534" s="4" t="inlineStr">
        <is>
          <t>Percentage of equity interest held, Interest</t>
        </is>
      </c>
      <c r="B1534" s="4" t="inlineStr">
        <is>
          <t>100.00%</t>
        </is>
      </c>
    </row>
    <row r="1535">
      <c r="A1535" s="4" t="inlineStr">
        <is>
          <t>Percentage of equity interest held, Voting</t>
        </is>
      </c>
      <c r="B1535" s="4" t="inlineStr">
        <is>
          <t>100.00%</t>
        </is>
      </c>
    </row>
    <row r="1536">
      <c r="A1536" s="4" t="inlineStr">
        <is>
          <t>Zhangjiakou Guolang New Energy Co., Ltd [member]</t>
        </is>
      </c>
    </row>
    <row r="1537">
      <c r="A1537" s="3" t="inlineStr">
        <is>
          <t>Disclosure of subsidiaries [line items]</t>
        </is>
      </c>
    </row>
    <row r="1538">
      <c r="A1538" s="4" t="inlineStr">
        <is>
          <t>Country of incorporation</t>
        </is>
      </c>
      <c r="B1538" s="4" t="inlineStr">
        <is>
          <t>PRC</t>
        </is>
      </c>
    </row>
    <row r="1539">
      <c r="A1539" s="4" t="inlineStr">
        <is>
          <t>Type of interest held</t>
        </is>
      </c>
      <c r="B1539" s="4" t="inlineStr">
        <is>
          <t>Held directly</t>
        </is>
      </c>
    </row>
    <row r="1540">
      <c r="A1540" s="4" t="inlineStr">
        <is>
          <t>Registered capital</t>
        </is>
      </c>
      <c r="B1540" s="6" t="n">
        <v>141000000</v>
      </c>
    </row>
    <row r="1541">
      <c r="A1541" s="4" t="inlineStr">
        <is>
          <t>Business nature and scope of operations</t>
        </is>
      </c>
      <c r="B1541" s="4" t="inlineStr">
        <is>
          <t>Production and sale of new energy power</t>
        </is>
      </c>
    </row>
    <row r="1542">
      <c r="A1542" s="4" t="inlineStr">
        <is>
          <t>Percentage of equity interest held, Interest</t>
        </is>
      </c>
      <c r="B1542" s="4" t="inlineStr">
        <is>
          <t>100.00%</t>
        </is>
      </c>
    </row>
    <row r="1543">
      <c r="A1543" s="4" t="inlineStr">
        <is>
          <t>Percentage of equity interest held, Voting</t>
        </is>
      </c>
      <c r="B1543" s="4" t="inlineStr">
        <is>
          <t>100.00%</t>
        </is>
      </c>
    </row>
    <row r="1544">
      <c r="A1544" s="4" t="inlineStr">
        <is>
          <t>Shijiazhuang Yujun New Energy Technology Co., Ltd.* ("Yujun New Energy") [member]</t>
        </is>
      </c>
    </row>
    <row r="1545">
      <c r="A1545" s="3" t="inlineStr">
        <is>
          <t>Disclosure of subsidiaries [line items]</t>
        </is>
      </c>
    </row>
    <row r="1546">
      <c r="A1546" s="4" t="inlineStr">
        <is>
          <t>Country of incorporation</t>
        </is>
      </c>
      <c r="B1546" s="4" t="inlineStr">
        <is>
          <t>PRC</t>
        </is>
      </c>
    </row>
    <row r="1547">
      <c r="A1547" s="4" t="inlineStr">
        <is>
          <t>Type of interest held</t>
        </is>
      </c>
      <c r="B1547" s="4" t="inlineStr">
        <is>
          <t>Held indirectly</t>
        </is>
      </c>
    </row>
    <row r="1548">
      <c r="A1548" s="4" t="inlineStr">
        <is>
          <t>Registered capital</t>
        </is>
      </c>
      <c r="B1548" s="6" t="n">
        <v>500000</v>
      </c>
    </row>
    <row r="1549">
      <c r="A1549" s="4" t="inlineStr">
        <is>
          <t>Business nature and scope of operations</t>
        </is>
      </c>
      <c r="B1549" s="4" t="inlineStr">
        <is>
          <t>Development and operation of new energy power projects</t>
        </is>
      </c>
    </row>
    <row r="1550">
      <c r="A1550" s="4" t="inlineStr">
        <is>
          <t>Percentage of equity interest held, Interest</t>
        </is>
      </c>
      <c r="B1550" s="4" t="inlineStr">
        <is>
          <t>40.00%</t>
        </is>
      </c>
    </row>
    <row r="1551">
      <c r="A1551" s="4" t="inlineStr">
        <is>
          <t>Percentage of equity interest held, Voting</t>
        </is>
      </c>
      <c r="B1551" s="4" t="inlineStr">
        <is>
          <t>95.00%</t>
        </is>
      </c>
    </row>
    <row r="1552">
      <c r="A1552" s="4" t="inlineStr">
        <is>
          <t>Xinhe Hanhao New Energy Technology Co., Ltd.* ("Hanhao New Energy") [Member]</t>
        </is>
      </c>
    </row>
    <row r="1553">
      <c r="A1553" s="3" t="inlineStr">
        <is>
          <t>Disclosure of subsidiaries [line items]</t>
        </is>
      </c>
    </row>
    <row r="1554">
      <c r="A1554" s="4" t="inlineStr">
        <is>
          <t>Country of incorporation</t>
        </is>
      </c>
      <c r="B1554" s="4" t="inlineStr">
        <is>
          <t>PRC</t>
        </is>
      </c>
    </row>
    <row r="1555">
      <c r="A1555" s="4" t="inlineStr">
        <is>
          <t>Type of interest held</t>
        </is>
      </c>
      <c r="B1555" s="4" t="inlineStr">
        <is>
          <t>Held indirectly</t>
        </is>
      </c>
    </row>
    <row r="1556">
      <c r="A1556" s="4" t="inlineStr">
        <is>
          <t>Registered capital</t>
        </is>
      </c>
      <c r="B1556" s="6" t="n">
        <v>100000</v>
      </c>
    </row>
    <row r="1557">
      <c r="A1557" s="4" t="inlineStr">
        <is>
          <t>Business nature and scope of operations</t>
        </is>
      </c>
      <c r="B1557" s="4" t="inlineStr">
        <is>
          <t>Development and operation of new energy power projects</t>
        </is>
      </c>
    </row>
    <row r="1558">
      <c r="A1558" s="4" t="inlineStr">
        <is>
          <t>Percentage of equity interest held, Interest</t>
        </is>
      </c>
      <c r="B1558" s="4" t="inlineStr">
        <is>
          <t>40.00%</t>
        </is>
      </c>
    </row>
    <row r="1559">
      <c r="A1559" s="4" t="inlineStr">
        <is>
          <t>Percentage of equity interest held, Voting</t>
        </is>
      </c>
      <c r="B1559" s="4" t="inlineStr">
        <is>
          <t>100.00%</t>
        </is>
      </c>
    </row>
    <row r="1560">
      <c r="A1560" s="4" t="inlineStr">
        <is>
          <t>Huaneng (Chaozhou Chaoan) New Energy Co., Ltd. [Member]</t>
        </is>
      </c>
    </row>
    <row r="1561">
      <c r="A1561" s="3" t="inlineStr">
        <is>
          <t>Disclosure of subsidiaries [line items]</t>
        </is>
      </c>
    </row>
    <row r="1562">
      <c r="A1562" s="4" t="inlineStr">
        <is>
          <t>Country of incorporation</t>
        </is>
      </c>
      <c r="B1562" s="4" t="inlineStr">
        <is>
          <t>PRC</t>
        </is>
      </c>
    </row>
    <row r="1563">
      <c r="A1563" s="4" t="inlineStr">
        <is>
          <t>Type of interest held</t>
        </is>
      </c>
      <c r="B1563" s="4" t="inlineStr">
        <is>
          <t>Held indirectly</t>
        </is>
      </c>
    </row>
    <row r="1564">
      <c r="A1564" s="4" t="inlineStr">
        <is>
          <t>Registered capital</t>
        </is>
      </c>
      <c r="B1564" s="6" t="n">
        <v>500000</v>
      </c>
    </row>
    <row r="1565">
      <c r="A1565" s="4" t="inlineStr">
        <is>
          <t>Business nature and scope of operations</t>
        </is>
      </c>
      <c r="B1565" s="4" t="inlineStr">
        <is>
          <t>Development and operation of new energy power projects</t>
        </is>
      </c>
    </row>
    <row r="1566">
      <c r="A1566" s="4" t="inlineStr">
        <is>
          <t>Percentage of equity interest held, Interest</t>
        </is>
      </c>
      <c r="B1566" s="4" t="inlineStr">
        <is>
          <t>100.00%</t>
        </is>
      </c>
    </row>
    <row r="1567">
      <c r="A1567" s="4" t="inlineStr">
        <is>
          <t>Percentage of equity interest held, Voting</t>
        </is>
      </c>
      <c r="B1567" s="4" t="inlineStr">
        <is>
          <t>100.00%</t>
        </is>
      </c>
    </row>
    <row r="1568">
      <c r="A1568" s="4" t="inlineStr">
        <is>
          <t>Huaneng (Pucheng) Clean Energy Co., Ltd [Member]</t>
        </is>
      </c>
    </row>
    <row r="1569">
      <c r="A1569" s="3" t="inlineStr">
        <is>
          <t>Disclosure of subsidiaries [line items]</t>
        </is>
      </c>
    </row>
    <row r="1570">
      <c r="A1570" s="4" t="inlineStr">
        <is>
          <t>Country of incorporation</t>
        </is>
      </c>
      <c r="B1570" s="4" t="inlineStr">
        <is>
          <t>PRC</t>
        </is>
      </c>
    </row>
    <row r="1571">
      <c r="A1571" s="4" t="inlineStr">
        <is>
          <t>Type of interest held</t>
        </is>
      </c>
      <c r="B1571" s="4" t="inlineStr">
        <is>
          <t>Held indirectly</t>
        </is>
      </c>
    </row>
    <row r="1572">
      <c r="A1572" s="4" t="inlineStr">
        <is>
          <t>Registered capital</t>
        </is>
      </c>
      <c r="B1572" s="6" t="n">
        <v>5000000</v>
      </c>
    </row>
    <row r="1573">
      <c r="A1573" s="4" t="inlineStr">
        <is>
          <t>Business nature and scope of operations</t>
        </is>
      </c>
      <c r="B1573" s="4" t="inlineStr">
        <is>
          <t>Production and sale of wind power, and development and utilization of clean energy</t>
        </is>
      </c>
    </row>
    <row r="1574">
      <c r="A1574" s="4" t="inlineStr">
        <is>
          <t>Percentage of equity interest held, Interest</t>
        </is>
      </c>
      <c r="B1574" s="4" t="inlineStr">
        <is>
          <t>100.00%</t>
        </is>
      </c>
    </row>
    <row r="1575">
      <c r="A1575" s="4" t="inlineStr">
        <is>
          <t>Percentage of equity interest held, Voting</t>
        </is>
      </c>
      <c r="B1575" s="4" t="inlineStr">
        <is>
          <t>100.00%</t>
        </is>
      </c>
    </row>
    <row r="1576">
      <c r="A1576" s="4" t="inlineStr">
        <is>
          <t>Huaneng Shanxi Energy Service Co., Ltd [Member]</t>
        </is>
      </c>
    </row>
    <row r="1577">
      <c r="A1577" s="3" t="inlineStr">
        <is>
          <t>Disclosure of subsidiaries [line items]</t>
        </is>
      </c>
    </row>
    <row r="1578">
      <c r="A1578" s="4" t="inlineStr">
        <is>
          <t>Country of incorporation</t>
        </is>
      </c>
      <c r="B1578" s="4" t="inlineStr">
        <is>
          <t>PRC</t>
        </is>
      </c>
    </row>
    <row r="1579">
      <c r="A1579" s="4" t="inlineStr">
        <is>
          <t>Type of interest held</t>
        </is>
      </c>
      <c r="B1579" s="4" t="inlineStr">
        <is>
          <t>Held directly</t>
        </is>
      </c>
    </row>
    <row r="1580">
      <c r="A1580" s="4" t="inlineStr">
        <is>
          <t>Registered capital</t>
        </is>
      </c>
      <c r="B1580" s="6" t="n">
        <v>230742300</v>
      </c>
    </row>
    <row r="1581">
      <c r="A1581" s="4" t="inlineStr">
        <is>
          <t>Business nature and scope of operations</t>
        </is>
      </c>
      <c r="B1581" s="4" t="inlineStr">
        <is>
          <t>Production and sale of electricity</t>
        </is>
      </c>
    </row>
    <row r="1582">
      <c r="A1582" s="4" t="inlineStr">
        <is>
          <t>Percentage of equity interest held, Interest</t>
        </is>
      </c>
      <c r="B1582" s="4" t="inlineStr">
        <is>
          <t>100.00%</t>
        </is>
      </c>
    </row>
    <row r="1583">
      <c r="A1583" s="4" t="inlineStr">
        <is>
          <t>Percentage of equity interest held, Voting</t>
        </is>
      </c>
      <c r="B1583" s="4" t="inlineStr">
        <is>
          <t>100.00%</t>
        </is>
      </c>
    </row>
    <row r="1584">
      <c r="A1584" s="4" t="inlineStr">
        <is>
          <t>Hengshui Huaqing New Energy Technology Co., Ltd. ("Huaqing New Energy") [Member]</t>
        </is>
      </c>
    </row>
    <row r="1585">
      <c r="A1585" s="3" t="inlineStr">
        <is>
          <t>Disclosure of subsidiaries [line items]</t>
        </is>
      </c>
    </row>
    <row r="1586">
      <c r="A1586" s="4" t="inlineStr">
        <is>
          <t>Country of incorporation</t>
        </is>
      </c>
      <c r="B1586" s="4" t="inlineStr">
        <is>
          <t>PRC</t>
        </is>
      </c>
    </row>
    <row r="1587">
      <c r="A1587" s="4" t="inlineStr">
        <is>
          <t>Type of interest held</t>
        </is>
      </c>
      <c r="B1587" s="4" t="inlineStr">
        <is>
          <t>Held indirectly</t>
        </is>
      </c>
    </row>
    <row r="1588">
      <c r="A1588" s="4" t="inlineStr">
        <is>
          <t>Registered capital</t>
        </is>
      </c>
      <c r="B1588" s="6" t="n">
        <v>700000</v>
      </c>
    </row>
    <row r="1589">
      <c r="A1589" s="4" t="inlineStr">
        <is>
          <t>Business nature and scope of operations</t>
        </is>
      </c>
      <c r="B1589" s="4" t="inlineStr">
        <is>
          <t>Development and operation of new energy power projects</t>
        </is>
      </c>
    </row>
    <row r="1590">
      <c r="A1590" s="4" t="inlineStr">
        <is>
          <t>Percentage of equity interest held, Interest</t>
        </is>
      </c>
      <c r="B1590" s="4" t="inlineStr">
        <is>
          <t>40.00%</t>
        </is>
      </c>
    </row>
    <row r="1591">
      <c r="A1591" s="4" t="inlineStr">
        <is>
          <t>Percentage of equity interest held, Voting</t>
        </is>
      </c>
      <c r="B1591" s="4" t="inlineStr">
        <is>
          <t>95.00%</t>
        </is>
      </c>
    </row>
    <row r="1592">
      <c r="A1592" s="4" t="inlineStr">
        <is>
          <t>Shenzhen Shunyi New Energy Technology Co., Ltd.* ("Shunyi New Energy") [Member]</t>
        </is>
      </c>
    </row>
    <row r="1593">
      <c r="A1593" s="3" t="inlineStr">
        <is>
          <t>Disclosure of subsidiaries [line items]</t>
        </is>
      </c>
    </row>
    <row r="1594">
      <c r="A1594" s="4" t="inlineStr">
        <is>
          <t>Country of incorporation</t>
        </is>
      </c>
      <c r="B1594" s="4" t="inlineStr">
        <is>
          <t>PRC</t>
        </is>
      </c>
    </row>
    <row r="1595">
      <c r="A1595" s="4" t="inlineStr">
        <is>
          <t>Type of interest held</t>
        </is>
      </c>
      <c r="B1595" s="4" t="inlineStr">
        <is>
          <t>Held indirectly</t>
        </is>
      </c>
    </row>
    <row r="1596">
      <c r="A1596" s="4" t="inlineStr">
        <is>
          <t>Registered capital</t>
        </is>
      </c>
      <c r="B1596" s="6" t="n">
        <v>500000</v>
      </c>
    </row>
    <row r="1597">
      <c r="A1597" s="4" t="inlineStr">
        <is>
          <t>Business nature and scope of operations</t>
        </is>
      </c>
      <c r="B1597" s="4" t="inlineStr">
        <is>
          <t>Development and operation of new energy power projects</t>
        </is>
      </c>
    </row>
    <row r="1598">
      <c r="A1598" s="4" t="inlineStr">
        <is>
          <t>Percentage of equity interest held, Interest</t>
        </is>
      </c>
      <c r="B1598" s="4" t="inlineStr">
        <is>
          <t>40.00%</t>
        </is>
      </c>
    </row>
    <row r="1599">
      <c r="A1599" s="4" t="inlineStr">
        <is>
          <t>Percentage of equity interest held, Voting</t>
        </is>
      </c>
      <c r="B1599" s="4" t="inlineStr">
        <is>
          <t>100.00%</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Subsidiaries acquired from business combinations under common control) (Detail)</t>
        </is>
      </c>
      <c r="B1" s="2" t="inlineStr">
        <is>
          <t>12 Months Ended</t>
        </is>
      </c>
    </row>
    <row r="2">
      <c r="B2" s="2" t="inlineStr">
        <is>
          <t>Dec. 31, 2021CNY (¥)shares</t>
        </is>
      </c>
    </row>
    <row r="3">
      <c r="A3" s="4" t="inlineStr">
        <is>
          <t>Huaneng (Suzhou Industrial Park) Power Generation Co., Ltd. ("Suzhou Industrial Park Power") (vii)</t>
        </is>
      </c>
    </row>
    <row r="4">
      <c r="A4" s="3" t="inlineStr">
        <is>
          <t>Disclosure of subsidiaries [line items]</t>
        </is>
      </c>
    </row>
    <row r="5">
      <c r="A5" s="4" t="inlineStr">
        <is>
          <t>Country of incorporation</t>
        </is>
      </c>
      <c r="B5" s="4" t="inlineStr">
        <is>
          <t>PRC</t>
        </is>
      </c>
    </row>
    <row r="6">
      <c r="A6" s="4" t="inlineStr">
        <is>
          <t>Type of interest held</t>
        </is>
      </c>
      <c r="B6" s="4" t="inlineStr">
        <is>
          <t>Held indirectly</t>
        </is>
      </c>
    </row>
    <row r="7">
      <c r="A7" s="4" t="inlineStr">
        <is>
          <t>Registered capital</t>
        </is>
      </c>
      <c r="B7" s="6" t="n">
        <v>632840000</v>
      </c>
    </row>
    <row r="8">
      <c r="A8" s="4" t="inlineStr">
        <is>
          <t>Business nature and scope of operations</t>
        </is>
      </c>
      <c r="B8" s="4" t="inlineStr">
        <is>
          <t>Power generation</t>
        </is>
      </c>
    </row>
    <row r="9">
      <c r="A9" s="4" t="inlineStr">
        <is>
          <t>Percentage of equity interest held, Interest</t>
        </is>
      </c>
      <c r="B9" s="4" t="inlineStr">
        <is>
          <t>75.00%</t>
        </is>
      </c>
    </row>
    <row r="10">
      <c r="A10" s="4" t="inlineStr">
        <is>
          <t>Percentage of equity interest held, Voting</t>
        </is>
      </c>
      <c r="B10" s="4" t="inlineStr">
        <is>
          <t>75.00%</t>
        </is>
      </c>
    </row>
    <row r="11">
      <c r="A11" s="4" t="inlineStr">
        <is>
          <t>Qinbei Power [member]</t>
        </is>
      </c>
    </row>
    <row r="12">
      <c r="A12" s="3" t="inlineStr">
        <is>
          <t>Disclosure of subsidiaries [line items]</t>
        </is>
      </c>
    </row>
    <row r="13">
      <c r="A13" s="4" t="inlineStr">
        <is>
          <t>Country of incorporation</t>
        </is>
      </c>
      <c r="B13" s="4" t="inlineStr">
        <is>
          <t>PRC</t>
        </is>
      </c>
    </row>
    <row r="14">
      <c r="A14" s="4" t="inlineStr">
        <is>
          <t>Type of interest held</t>
        </is>
      </c>
      <c r="B14" s="4" t="inlineStr">
        <is>
          <t>Held directly</t>
        </is>
      </c>
    </row>
    <row r="15">
      <c r="A15" s="4" t="inlineStr">
        <is>
          <t>Registered capital</t>
        </is>
      </c>
      <c r="B15" s="6" t="n">
        <v>3139965055</v>
      </c>
    </row>
    <row r="16">
      <c r="A16" s="4" t="inlineStr">
        <is>
          <t>Business nature and scope of operations</t>
        </is>
      </c>
      <c r="B16" s="4" t="inlineStr">
        <is>
          <t>Power generation</t>
        </is>
      </c>
    </row>
    <row r="17">
      <c r="A17" s="4" t="inlineStr">
        <is>
          <t>Percentage of equity interest held, Interest</t>
        </is>
      </c>
      <c r="B17" s="4" t="inlineStr">
        <is>
          <t>60.00%</t>
        </is>
      </c>
    </row>
    <row r="18">
      <c r="A18" s="4" t="inlineStr">
        <is>
          <t>Percentage of equity interest held, Voting</t>
        </is>
      </c>
      <c r="B18" s="4" t="inlineStr">
        <is>
          <t>60.00%</t>
        </is>
      </c>
    </row>
    <row r="19">
      <c r="A19" s="4" t="inlineStr">
        <is>
          <t>Huaneng Yushe Power Generation Co., Ltd. [member]</t>
        </is>
      </c>
    </row>
    <row r="20">
      <c r="A20" s="3" t="inlineStr">
        <is>
          <t>Disclosure of subsidiaries [line items]</t>
        </is>
      </c>
    </row>
    <row r="21">
      <c r="A21" s="4" t="inlineStr">
        <is>
          <t>Country of incorporation</t>
        </is>
      </c>
      <c r="B21" s="4" t="inlineStr">
        <is>
          <t>PRC</t>
        </is>
      </c>
    </row>
    <row r="22">
      <c r="A22" s="4" t="inlineStr">
        <is>
          <t>Type of interest held</t>
        </is>
      </c>
      <c r="B22" s="4" t="inlineStr">
        <is>
          <t>Held directly</t>
        </is>
      </c>
    </row>
    <row r="23">
      <c r="A23" s="4" t="inlineStr">
        <is>
          <t>Registered capital</t>
        </is>
      </c>
      <c r="B23" s="6" t="n">
        <v>615760000</v>
      </c>
    </row>
    <row r="24">
      <c r="A24" s="4" t="inlineStr">
        <is>
          <t>Business nature and scope of operations</t>
        </is>
      </c>
      <c r="B24" s="4" t="inlineStr">
        <is>
          <t>Power generation, power distribution and sale of power</t>
        </is>
      </c>
    </row>
    <row r="25">
      <c r="A25" s="4" t="inlineStr">
        <is>
          <t>Percentage of equity interest held, Interest</t>
        </is>
      </c>
      <c r="B25" s="4" t="inlineStr">
        <is>
          <t>100.00%</t>
        </is>
      </c>
    </row>
    <row r="26">
      <c r="A26" s="4" t="inlineStr">
        <is>
          <t>Percentage of equity interest held, Voting</t>
        </is>
      </c>
      <c r="B26" s="4" t="inlineStr">
        <is>
          <t>100.00%</t>
        </is>
      </c>
    </row>
    <row r="27">
      <c r="A27" s="4" t="inlineStr">
        <is>
          <t>Yueyang Power [member]</t>
        </is>
      </c>
    </row>
    <row r="28">
      <c r="A28" s="3" t="inlineStr">
        <is>
          <t>Disclosure of subsidiaries [line items]</t>
        </is>
      </c>
    </row>
    <row r="29">
      <c r="A29" s="4" t="inlineStr">
        <is>
          <t>Country of incorporation</t>
        </is>
      </c>
      <c r="B29" s="4" t="inlineStr">
        <is>
          <t>PRC</t>
        </is>
      </c>
    </row>
    <row r="30">
      <c r="A30" s="4" t="inlineStr">
        <is>
          <t>Type of interest held</t>
        </is>
      </c>
      <c r="B30" s="4" t="inlineStr">
        <is>
          <t>Held directly</t>
        </is>
      </c>
    </row>
    <row r="31">
      <c r="A31" s="4" t="inlineStr">
        <is>
          <t>Registered capital</t>
        </is>
      </c>
      <c r="B31" s="6" t="n">
        <v>2025934545</v>
      </c>
    </row>
    <row r="32">
      <c r="A32" s="4" t="inlineStr">
        <is>
          <t>Business nature and scope of operations</t>
        </is>
      </c>
      <c r="B32" s="4" t="inlineStr">
        <is>
          <t>Power generation</t>
        </is>
      </c>
    </row>
    <row r="33">
      <c r="A33" s="4" t="inlineStr">
        <is>
          <t>Percentage of equity interest held, Interest</t>
        </is>
      </c>
      <c r="B33" s="4" t="inlineStr">
        <is>
          <t>55.00%</t>
        </is>
      </c>
    </row>
    <row r="34">
      <c r="A34" s="4" t="inlineStr">
        <is>
          <t>Percentage of equity interest held, Voting</t>
        </is>
      </c>
      <c r="B34" s="4" t="inlineStr">
        <is>
          <t>55.00%</t>
        </is>
      </c>
    </row>
    <row r="35">
      <c r="A35" s="4" t="inlineStr">
        <is>
          <t>Luohuang Power [member]</t>
        </is>
      </c>
    </row>
    <row r="36">
      <c r="A36" s="3" t="inlineStr">
        <is>
          <t>Disclosure of subsidiaries [line items]</t>
        </is>
      </c>
    </row>
    <row r="37">
      <c r="A37" s="4" t="inlineStr">
        <is>
          <t>Country of incorporation</t>
        </is>
      </c>
      <c r="B37" s="4" t="inlineStr">
        <is>
          <t>PRC</t>
        </is>
      </c>
    </row>
    <row r="38">
      <c r="A38" s="4" t="inlineStr">
        <is>
          <t>Type of interest held</t>
        </is>
      </c>
      <c r="B38" s="4" t="inlineStr">
        <is>
          <t>Held directly</t>
        </is>
      </c>
    </row>
    <row r="39">
      <c r="A39" s="4" t="inlineStr">
        <is>
          <t>Registered capital</t>
        </is>
      </c>
      <c r="B39" s="6" t="n">
        <v>1748310000</v>
      </c>
    </row>
    <row r="40">
      <c r="A40" s="4" t="inlineStr">
        <is>
          <t>Business nature and scope of operations</t>
        </is>
      </c>
      <c r="B40" s="4" t="inlineStr">
        <is>
          <t>Power generation, production and sale of heat</t>
        </is>
      </c>
    </row>
    <row r="41">
      <c r="A41" s="4" t="inlineStr">
        <is>
          <t>Percentage of equity interest held, Interest</t>
        </is>
      </c>
      <c r="B41" s="4" t="inlineStr">
        <is>
          <t>60.00%</t>
        </is>
      </c>
    </row>
    <row r="42">
      <c r="A42" s="4" t="inlineStr">
        <is>
          <t>Percentage of equity interest held, Voting</t>
        </is>
      </c>
      <c r="B42" s="4" t="inlineStr">
        <is>
          <t>60.00%</t>
        </is>
      </c>
    </row>
    <row r="43">
      <c r="A43" s="4" t="inlineStr">
        <is>
          <t>Huaneng Pingliang Power Generation Co., Ltd. [member]</t>
        </is>
      </c>
    </row>
    <row r="44">
      <c r="A44" s="3" t="inlineStr">
        <is>
          <t>Disclosure of subsidiaries [line items]</t>
        </is>
      </c>
    </row>
    <row r="45">
      <c r="A45" s="4" t="inlineStr">
        <is>
          <t>Country of incorporation</t>
        </is>
      </c>
      <c r="B45" s="4" t="inlineStr">
        <is>
          <t>PRC</t>
        </is>
      </c>
    </row>
    <row r="46">
      <c r="A46" s="4" t="inlineStr">
        <is>
          <t>Type of interest held</t>
        </is>
      </c>
      <c r="B46" s="4" t="inlineStr">
        <is>
          <t>Held directly</t>
        </is>
      </c>
    </row>
    <row r="47">
      <c r="A47" s="4" t="inlineStr">
        <is>
          <t>Registered capital</t>
        </is>
      </c>
      <c r="B47" s="6" t="n">
        <v>924050000</v>
      </c>
    </row>
    <row r="48">
      <c r="A48" s="4" t="inlineStr">
        <is>
          <t>Business nature and scope of operations</t>
        </is>
      </c>
      <c r="B48" s="4" t="inlineStr">
        <is>
          <t>Power generation</t>
        </is>
      </c>
    </row>
    <row r="49">
      <c r="A49" s="4" t="inlineStr">
        <is>
          <t>Percentage of equity interest held, Interest</t>
        </is>
      </c>
      <c r="B49" s="4" t="inlineStr">
        <is>
          <t>65.00%</t>
        </is>
      </c>
    </row>
    <row r="50">
      <c r="A50" s="4" t="inlineStr">
        <is>
          <t>Percentage of equity interest held, Voting</t>
        </is>
      </c>
      <c r="B50" s="4" t="inlineStr">
        <is>
          <t>65.00%</t>
        </is>
      </c>
    </row>
    <row r="51">
      <c r="A51" s="4" t="inlineStr">
        <is>
          <t>Jinling Power [member]</t>
        </is>
      </c>
    </row>
    <row r="52">
      <c r="A52" s="3" t="inlineStr">
        <is>
          <t>Disclosure of subsidiaries [line items]</t>
        </is>
      </c>
    </row>
    <row r="53">
      <c r="A53" s="4" t="inlineStr">
        <is>
          <t>Country of incorporation</t>
        </is>
      </c>
      <c r="B53" s="4" t="inlineStr">
        <is>
          <t>PRC</t>
        </is>
      </c>
    </row>
    <row r="54">
      <c r="A54" s="4" t="inlineStr">
        <is>
          <t>Type of interest held</t>
        </is>
      </c>
      <c r="B54" s="4" t="inlineStr">
        <is>
          <t>Held indirectly</t>
        </is>
      </c>
    </row>
    <row r="55">
      <c r="A55" s="4" t="inlineStr">
        <is>
          <t>Registered capital</t>
        </is>
      </c>
      <c r="B55" s="6" t="n">
        <v>1590220000</v>
      </c>
    </row>
    <row r="56">
      <c r="A56" s="4" t="inlineStr">
        <is>
          <t>Business nature and scope of operations</t>
        </is>
      </c>
      <c r="B56" s="4" t="inlineStr">
        <is>
          <t>Power generation</t>
        </is>
      </c>
    </row>
    <row r="57">
      <c r="A57" s="4" t="inlineStr">
        <is>
          <t>Percentage of equity interest held, Interest</t>
        </is>
      </c>
      <c r="B57" s="4" t="inlineStr">
        <is>
          <t>60.00%</t>
        </is>
      </c>
    </row>
    <row r="58">
      <c r="A58" s="4" t="inlineStr">
        <is>
          <t>Percentage of equity interest held, Voting</t>
        </is>
      </c>
      <c r="B58" s="4" t="inlineStr">
        <is>
          <t>60.00%</t>
        </is>
      </c>
    </row>
    <row r="59">
      <c r="A59" s="4" t="inlineStr">
        <is>
          <t>Huaneng Qidong Wind Power Generation Co., Ltd. ("Qidong Wind Power") (iv)</t>
        </is>
      </c>
    </row>
    <row r="60">
      <c r="A60" s="3" t="inlineStr">
        <is>
          <t>Disclosure of subsidiaries [line items]</t>
        </is>
      </c>
    </row>
    <row r="61">
      <c r="A61" s="4" t="inlineStr">
        <is>
          <t>Country of incorporation</t>
        </is>
      </c>
      <c r="B61" s="4" t="inlineStr">
        <is>
          <t>PRC</t>
        </is>
      </c>
    </row>
    <row r="62">
      <c r="A62" s="4" t="inlineStr">
        <is>
          <t>Type of interest held</t>
        </is>
      </c>
      <c r="B62" s="4" t="inlineStr">
        <is>
          <t>Held indirectly</t>
        </is>
      </c>
    </row>
    <row r="63">
      <c r="A63" s="4" t="inlineStr">
        <is>
          <t>Registered capital</t>
        </is>
      </c>
      <c r="B63" s="6" t="n">
        <v>391738500</v>
      </c>
    </row>
    <row r="64">
      <c r="A64" s="4" t="inlineStr">
        <is>
          <t>Business nature and scope of operations</t>
        </is>
      </c>
      <c r="B64" s="4" t="inlineStr">
        <is>
          <t>Development of wind power projects, and production and sale of electricity</t>
        </is>
      </c>
    </row>
    <row r="65">
      <c r="A65" s="4" t="inlineStr">
        <is>
          <t>Percentage of equity interest held, Interest</t>
        </is>
      </c>
      <c r="B65" s="4" t="inlineStr">
        <is>
          <t>65.00%</t>
        </is>
      </c>
    </row>
    <row r="66">
      <c r="A66" s="4" t="inlineStr">
        <is>
          <t>Percentage of equity interest held, Voting</t>
        </is>
      </c>
      <c r="B66" s="4" t="inlineStr">
        <is>
          <t>65.00%</t>
        </is>
      </c>
    </row>
    <row r="67">
      <c r="A67" s="4" t="inlineStr">
        <is>
          <t>Yangliuqing Co-generation [member]</t>
        </is>
      </c>
    </row>
    <row r="68">
      <c r="A68" s="3" t="inlineStr">
        <is>
          <t>Disclosure of subsidiaries [line items]</t>
        </is>
      </c>
    </row>
    <row r="69">
      <c r="A69" s="4" t="inlineStr">
        <is>
          <t>Country of incorporation</t>
        </is>
      </c>
      <c r="B69" s="4" t="inlineStr">
        <is>
          <t>PRC</t>
        </is>
      </c>
    </row>
    <row r="70">
      <c r="A70" s="4" t="inlineStr">
        <is>
          <t>Type of interest held</t>
        </is>
      </c>
      <c r="B70" s="4" t="inlineStr">
        <is>
          <t>Held directly</t>
        </is>
      </c>
    </row>
    <row r="71">
      <c r="A71" s="4" t="inlineStr">
        <is>
          <t>Registered capital</t>
        </is>
      </c>
      <c r="B71" s="6" t="n">
        <v>1537130909</v>
      </c>
    </row>
    <row r="72">
      <c r="A72" s="4" t="inlineStr">
        <is>
          <t>Business nature and scope of operations</t>
        </is>
      </c>
      <c r="B72" s="4" t="inlineStr">
        <is>
          <t>Power generation, heat supply, facilities installation, maintenance and related services</t>
        </is>
      </c>
    </row>
    <row r="73">
      <c r="A73" s="4" t="inlineStr">
        <is>
          <t>Percentage of equity interest held, Interest</t>
        </is>
      </c>
      <c r="B73" s="4" t="inlineStr">
        <is>
          <t>55.00%</t>
        </is>
      </c>
    </row>
    <row r="74">
      <c r="A74" s="4" t="inlineStr">
        <is>
          <t>Percentage of equity interest held, Voting</t>
        </is>
      </c>
      <c r="B74" s="4" t="inlineStr">
        <is>
          <t>55.00%</t>
        </is>
      </c>
    </row>
    <row r="75">
      <c r="A75" s="4" t="inlineStr">
        <is>
          <t>Wuhan Power [member]</t>
        </is>
      </c>
    </row>
    <row r="76">
      <c r="A76" s="3" t="inlineStr">
        <is>
          <t>Disclosure of subsidiaries [line items]</t>
        </is>
      </c>
    </row>
    <row r="77">
      <c r="A77" s="4" t="inlineStr">
        <is>
          <t>Country of incorporation</t>
        </is>
      </c>
      <c r="B77" s="4" t="inlineStr">
        <is>
          <t>PRC</t>
        </is>
      </c>
    </row>
    <row r="78">
      <c r="A78" s="4" t="inlineStr">
        <is>
          <t>Type of interest held</t>
        </is>
      </c>
      <c r="B78" s="4" t="inlineStr">
        <is>
          <t>Held directly</t>
        </is>
      </c>
    </row>
    <row r="79">
      <c r="A79" s="4" t="inlineStr">
        <is>
          <t>Registered capital</t>
        </is>
      </c>
      <c r="B79" s="6" t="n">
        <v>1478461500</v>
      </c>
    </row>
    <row r="80">
      <c r="A80" s="4" t="inlineStr">
        <is>
          <t>Business nature and scope of operations</t>
        </is>
      </c>
      <c r="B80" s="4" t="inlineStr">
        <is>
          <t>Investment, construction, operation and management of electricity projects, and development and utilization of clean energy resources</t>
        </is>
      </c>
    </row>
    <row r="81">
      <c r="A81" s="4" t="inlineStr">
        <is>
          <t>Percentage of equity interest held, Interest</t>
        </is>
      </c>
      <c r="B81" s="4" t="inlineStr">
        <is>
          <t>75.00%</t>
        </is>
      </c>
    </row>
    <row r="82">
      <c r="A82" s="4" t="inlineStr">
        <is>
          <t>Percentage of equity interest held, Voting</t>
        </is>
      </c>
      <c r="B82" s="4" t="inlineStr">
        <is>
          <t>75.00%</t>
        </is>
      </c>
    </row>
    <row r="83">
      <c r="A83" s="4" t="inlineStr">
        <is>
          <t>Huaneng Anyuan Power Generation Co., Ltd. [member]</t>
        </is>
      </c>
    </row>
    <row r="84">
      <c r="A84" s="3" t="inlineStr">
        <is>
          <t>Disclosure of subsidiaries [line items]</t>
        </is>
      </c>
    </row>
    <row r="85">
      <c r="A85" s="4" t="inlineStr">
        <is>
          <t>Country of incorporation</t>
        </is>
      </c>
      <c r="B85" s="4" t="inlineStr">
        <is>
          <t>PRC</t>
        </is>
      </c>
    </row>
    <row r="86">
      <c r="A86" s="4" t="inlineStr">
        <is>
          <t>Type of interest held</t>
        </is>
      </c>
      <c r="B86" s="4" t="inlineStr">
        <is>
          <t>Held directly</t>
        </is>
      </c>
    </row>
    <row r="87">
      <c r="A87" s="4" t="inlineStr">
        <is>
          <t>Registered capital</t>
        </is>
      </c>
      <c r="B87" s="6" t="n">
        <v>1184587300</v>
      </c>
    </row>
    <row r="88">
      <c r="A88" s="4" t="inlineStr">
        <is>
          <t>Business nature and scope of operations</t>
        </is>
      </c>
      <c r="B88" s="4" t="inlineStr">
        <is>
          <t>Construction and operation of power plants and related construction projects, and production of electricity</t>
        </is>
      </c>
    </row>
    <row r="89">
      <c r="A89" s="4" t="inlineStr">
        <is>
          <t>Percentage of equity interest held, Interest</t>
        </is>
      </c>
      <c r="B89" s="4" t="inlineStr">
        <is>
          <t>100.00%</t>
        </is>
      </c>
    </row>
    <row r="90">
      <c r="A90" s="4" t="inlineStr">
        <is>
          <t>Percentage of equity interest held, Voting</t>
        </is>
      </c>
      <c r="B90" s="4" t="inlineStr">
        <is>
          <t>100.00%</t>
        </is>
      </c>
    </row>
    <row r="91">
      <c r="A91" s="4" t="inlineStr">
        <is>
          <t>Huaneng Hualiangting Hydropower Co., Ltd. [member]</t>
        </is>
      </c>
    </row>
    <row r="92">
      <c r="A92" s="3" t="inlineStr">
        <is>
          <t>Disclosure of subsidiaries [line items]</t>
        </is>
      </c>
    </row>
    <row r="93">
      <c r="A93" s="4" t="inlineStr">
        <is>
          <t>Country of incorporation</t>
        </is>
      </c>
      <c r="B93" s="4" t="inlineStr">
        <is>
          <t>PRC</t>
        </is>
      </c>
    </row>
    <row r="94">
      <c r="A94" s="4" t="inlineStr">
        <is>
          <t>Type of interest held</t>
        </is>
      </c>
      <c r="B94" s="4" t="inlineStr">
        <is>
          <t>Held directly</t>
        </is>
      </c>
    </row>
    <row r="95">
      <c r="A95" s="4" t="inlineStr">
        <is>
          <t>Registered capital</t>
        </is>
      </c>
      <c r="B95" s="6" t="n">
        <v>50000000</v>
      </c>
    </row>
    <row r="96">
      <c r="A96" s="4" t="inlineStr">
        <is>
          <t>Business nature and scope of operations</t>
        </is>
      </c>
      <c r="B96" s="4" t="inlineStr">
        <is>
          <t>Generation and transfer of power supply, and water supply (irrigation)</t>
        </is>
      </c>
    </row>
    <row r="97">
      <c r="A97" s="4" t="inlineStr">
        <is>
          <t>Percentage of equity interest held, Interest</t>
        </is>
      </c>
      <c r="B97" s="4" t="inlineStr">
        <is>
          <t>100.00%</t>
        </is>
      </c>
    </row>
    <row r="98">
      <c r="A98" s="4" t="inlineStr">
        <is>
          <t>Percentage of equity interest held, Voting</t>
        </is>
      </c>
      <c r="B98" s="4" t="inlineStr">
        <is>
          <t>100.00%</t>
        </is>
      </c>
    </row>
    <row r="99">
      <c r="A99" s="4" t="inlineStr">
        <is>
          <t>Huaneng Jingmen Thermal Power Co., Ltd. [member]</t>
        </is>
      </c>
    </row>
    <row r="100">
      <c r="A100" s="3" t="inlineStr">
        <is>
          <t>Disclosure of subsidiaries [line items]</t>
        </is>
      </c>
    </row>
    <row r="101">
      <c r="A101" s="4" t="inlineStr">
        <is>
          <t>Country of incorporation</t>
        </is>
      </c>
      <c r="B101" s="4" t="inlineStr">
        <is>
          <t>PRC</t>
        </is>
      </c>
    </row>
    <row r="102">
      <c r="A102" s="4" t="inlineStr">
        <is>
          <t>Type of interest held</t>
        </is>
      </c>
      <c r="B102" s="4" t="inlineStr">
        <is>
          <t>Held directly</t>
        </is>
      </c>
    </row>
    <row r="103">
      <c r="A103" s="4" t="inlineStr">
        <is>
          <t>Registered capital</t>
        </is>
      </c>
      <c r="B103" s="6" t="n">
        <v>780000000</v>
      </c>
    </row>
    <row r="104">
      <c r="A104" s="4" t="inlineStr">
        <is>
          <t>Business nature and scope of operations</t>
        </is>
      </c>
      <c r="B104" s="4" t="inlineStr">
        <is>
          <t>Thermal power, power development and other service</t>
        </is>
      </c>
    </row>
    <row r="105">
      <c r="A105" s="4" t="inlineStr">
        <is>
          <t>Percentage of equity interest held, Interest</t>
        </is>
      </c>
      <c r="B105" s="4" t="inlineStr">
        <is>
          <t>100.00%</t>
        </is>
      </c>
    </row>
    <row r="106">
      <c r="A106" s="4" t="inlineStr">
        <is>
          <t>Percentage of equity interest held, Voting</t>
        </is>
      </c>
      <c r="B106" s="4" t="inlineStr">
        <is>
          <t>100.00%</t>
        </is>
      </c>
    </row>
    <row r="107">
      <c r="A107" s="4" t="inlineStr">
        <is>
          <t>Enshi Qingjiang Dalongtan Hydropower Development Co., Ltd. [member]</t>
        </is>
      </c>
    </row>
    <row r="108">
      <c r="A108" s="3" t="inlineStr">
        <is>
          <t>Disclosure of subsidiaries [line items]</t>
        </is>
      </c>
    </row>
    <row r="109">
      <c r="A109" s="4" t="inlineStr">
        <is>
          <t>Country of incorporation</t>
        </is>
      </c>
      <c r="B109" s="4" t="inlineStr">
        <is>
          <t>PRC</t>
        </is>
      </c>
    </row>
    <row r="110">
      <c r="A110" s="4" t="inlineStr">
        <is>
          <t>Type of interest held</t>
        </is>
      </c>
      <c r="B110" s="4" t="inlineStr">
        <is>
          <t>Held directly</t>
        </is>
      </c>
    </row>
    <row r="111">
      <c r="A111" s="4" t="inlineStr">
        <is>
          <t>Registered capital</t>
        </is>
      </c>
      <c r="B111" s="6" t="n">
        <v>177080000</v>
      </c>
    </row>
    <row r="112">
      <c r="A112" s="4" t="inlineStr">
        <is>
          <t>Business nature and scope of operations</t>
        </is>
      </c>
      <c r="B112" s="4" t="inlineStr">
        <is>
          <t>Hydropower development, production and management of electric power, and urban water supply</t>
        </is>
      </c>
    </row>
    <row r="113">
      <c r="A113" s="4" t="inlineStr">
        <is>
          <t>Percentage of equity interest held, Interest</t>
        </is>
      </c>
      <c r="B113" s="4" t="inlineStr">
        <is>
          <t>98.01%</t>
        </is>
      </c>
    </row>
    <row r="114">
      <c r="A114" s="4" t="inlineStr">
        <is>
          <t>Percentage of equity interest held, Voting</t>
        </is>
      </c>
      <c r="B114" s="4" t="inlineStr">
        <is>
          <t>98.01%</t>
        </is>
      </c>
    </row>
    <row r="115">
      <c r="A115" s="4" t="inlineStr">
        <is>
          <t>Huaneng Hainan Power Inc. [member]</t>
        </is>
      </c>
    </row>
    <row r="116">
      <c r="A116" s="3" t="inlineStr">
        <is>
          <t>Disclosure of subsidiaries [line items]</t>
        </is>
      </c>
    </row>
    <row r="117">
      <c r="A117" s="4" t="inlineStr">
        <is>
          <t>Country of incorporation</t>
        </is>
      </c>
      <c r="B117" s="4" t="inlineStr">
        <is>
          <t>PRC</t>
        </is>
      </c>
    </row>
    <row r="118">
      <c r="A118" s="4" t="inlineStr">
        <is>
          <t>Type of interest held</t>
        </is>
      </c>
      <c r="B118" s="4" t="inlineStr">
        <is>
          <t>Held directly</t>
        </is>
      </c>
    </row>
    <row r="119">
      <c r="A119" s="4" t="inlineStr">
        <is>
          <t>Registered capital</t>
        </is>
      </c>
      <c r="B119" s="6" t="n">
        <v>2652839174</v>
      </c>
    </row>
    <row r="120">
      <c r="A120" s="4" t="inlineStr">
        <is>
          <t>Business nature and scope of operations</t>
        </is>
      </c>
      <c r="B120" s="4" t="inlineStr">
        <is>
          <t>Investment, construction, operation of various power plants, and regular energy and new energy development</t>
        </is>
      </c>
    </row>
    <row r="121">
      <c r="A121" s="4" t="inlineStr">
        <is>
          <t>Percentage of equity interest held, Interest</t>
        </is>
      </c>
      <c r="B121" s="4" t="inlineStr">
        <is>
          <t>91.80%</t>
        </is>
      </c>
    </row>
    <row r="122">
      <c r="A122" s="4" t="inlineStr">
        <is>
          <t>Percentage of equity interest held, Voting</t>
        </is>
      </c>
      <c r="B122" s="4" t="inlineStr">
        <is>
          <t>91.80%</t>
        </is>
      </c>
    </row>
    <row r="123">
      <c r="A123" s="4" t="inlineStr">
        <is>
          <t>Huaneng Yingcheng Thermal Power Co., Ltd. [member]</t>
        </is>
      </c>
    </row>
    <row r="124">
      <c r="A124" s="3" t="inlineStr">
        <is>
          <t>Disclosure of subsidiaries [line items]</t>
        </is>
      </c>
    </row>
    <row r="125">
      <c r="A125" s="4" t="inlineStr">
        <is>
          <t>Country of incorporation</t>
        </is>
      </c>
      <c r="B125" s="4" t="inlineStr">
        <is>
          <t>PRC</t>
        </is>
      </c>
    </row>
    <row r="126">
      <c r="A126" s="4" t="inlineStr">
        <is>
          <t>Type of interest held</t>
        </is>
      </c>
      <c r="B126" s="4" t="inlineStr">
        <is>
          <t>Held directly</t>
        </is>
      </c>
    </row>
    <row r="127">
      <c r="A127" s="4" t="inlineStr">
        <is>
          <t>Registered capital</t>
        </is>
      </c>
      <c r="B127" s="6" t="n">
        <v>759776000</v>
      </c>
    </row>
    <row r="128">
      <c r="A128" s="4" t="inlineStr">
        <is>
          <t>Business nature and scope of operations</t>
        </is>
      </c>
      <c r="B128" s="4" t="inlineStr">
        <is>
          <t>Construction and operation of power plants and production, sale of power and heat</t>
        </is>
      </c>
    </row>
    <row r="129">
      <c r="A129" s="4" t="inlineStr">
        <is>
          <t>Percentage of equity interest held, Interest</t>
        </is>
      </c>
      <c r="B129" s="4" t="inlineStr">
        <is>
          <t>100.00%</t>
        </is>
      </c>
    </row>
    <row r="130">
      <c r="A130" s="4" t="inlineStr">
        <is>
          <t>Percentage of equity interest held, Voting</t>
        </is>
      </c>
      <c r="B130" s="4" t="inlineStr">
        <is>
          <t>100.00%</t>
        </is>
      </c>
    </row>
    <row r="131">
      <c r="A131" s="4" t="inlineStr">
        <is>
          <t>Huaneng Heilongjiang Power Generation Limited Company [member]</t>
        </is>
      </c>
    </row>
    <row r="132">
      <c r="A132" s="3" t="inlineStr">
        <is>
          <t>Disclosure of subsidiaries [line items]</t>
        </is>
      </c>
    </row>
    <row r="133">
      <c r="A133" s="4" t="inlineStr">
        <is>
          <t>Country of incorporation</t>
        </is>
      </c>
      <c r="B133" s="4" t="inlineStr">
        <is>
          <t>PRC</t>
        </is>
      </c>
    </row>
    <row r="134">
      <c r="A134" s="4" t="inlineStr">
        <is>
          <t>Type of interest held</t>
        </is>
      </c>
      <c r="B134" s="4" t="inlineStr">
        <is>
          <t>Held directly</t>
        </is>
      </c>
    </row>
    <row r="135">
      <c r="A135" s="4" t="inlineStr">
        <is>
          <t>Registered capital</t>
        </is>
      </c>
      <c r="B135" s="6" t="n">
        <v>2008512900</v>
      </c>
    </row>
    <row r="136">
      <c r="A136" s="4" t="inlineStr">
        <is>
          <t>Business nature and scope of operations</t>
        </is>
      </c>
      <c r="B136" s="4" t="inlineStr">
        <is>
          <t>Development, investment construction, production and management of power (thermal) projects</t>
        </is>
      </c>
    </row>
    <row r="137">
      <c r="A137" s="4" t="inlineStr">
        <is>
          <t>Percentage of equity interest held, Interest</t>
        </is>
      </c>
      <c r="B137" s="4" t="inlineStr">
        <is>
          <t>100.00%</t>
        </is>
      </c>
    </row>
    <row r="138">
      <c r="A138" s="4" t="inlineStr">
        <is>
          <t>Percentage of equity interest held, Voting</t>
        </is>
      </c>
      <c r="B138" s="4" t="inlineStr">
        <is>
          <t>100.00%</t>
        </is>
      </c>
    </row>
    <row r="139">
      <c r="A139" s="4" t="inlineStr">
        <is>
          <t>Huaneng Hegang Power Generation Limited Company [member]</t>
        </is>
      </c>
    </row>
    <row r="140">
      <c r="A140" s="3" t="inlineStr">
        <is>
          <t>Disclosure of subsidiaries [line items]</t>
        </is>
      </c>
    </row>
    <row r="141">
      <c r="A141" s="4" t="inlineStr">
        <is>
          <t>Country of incorporation</t>
        </is>
      </c>
      <c r="B141" s="4" t="inlineStr">
        <is>
          <t>PRC</t>
        </is>
      </c>
    </row>
    <row r="142">
      <c r="A142" s="4" t="inlineStr">
        <is>
          <t>Type of interest held</t>
        </is>
      </c>
      <c r="B142" s="4" t="inlineStr">
        <is>
          <t>Held indirectly</t>
        </is>
      </c>
    </row>
    <row r="143">
      <c r="A143" s="4" t="inlineStr">
        <is>
          <t>Registered capital</t>
        </is>
      </c>
      <c r="B143" s="6" t="n">
        <v>1092550000</v>
      </c>
    </row>
    <row r="144">
      <c r="A144" s="4" t="inlineStr">
        <is>
          <t>Business nature and scope of operations</t>
        </is>
      </c>
      <c r="B144" s="4" t="inlineStr">
        <is>
          <t>Electricity power construction, energy conservation, development projects, and heat production and supply</t>
        </is>
      </c>
    </row>
    <row r="145">
      <c r="A145" s="4" t="inlineStr">
        <is>
          <t>Percentage of equity interest held, Interest</t>
        </is>
      </c>
      <c r="B145" s="4" t="inlineStr">
        <is>
          <t>64.00%</t>
        </is>
      </c>
    </row>
    <row r="146">
      <c r="A146" s="4" t="inlineStr">
        <is>
          <t>Percentage of equity interest held, Voting</t>
        </is>
      </c>
      <c r="B146" s="4" t="inlineStr">
        <is>
          <t>64.00%</t>
        </is>
      </c>
    </row>
    <row r="147">
      <c r="A147" s="4" t="inlineStr">
        <is>
          <t>Huaneng Xinhua Power Generation Limited Liability Company [member]</t>
        </is>
      </c>
    </row>
    <row r="148">
      <c r="A148" s="3" t="inlineStr">
        <is>
          <t>Disclosure of subsidiaries [line items]</t>
        </is>
      </c>
    </row>
    <row r="149">
      <c r="A149" s="4" t="inlineStr">
        <is>
          <t>Country of incorporation</t>
        </is>
      </c>
      <c r="B149" s="4" t="inlineStr">
        <is>
          <t>PRC</t>
        </is>
      </c>
    </row>
    <row r="150">
      <c r="A150" s="4" t="inlineStr">
        <is>
          <t>Type of interest held</t>
        </is>
      </c>
      <c r="B150" s="4" t="inlineStr">
        <is>
          <t>Held indirectly</t>
        </is>
      </c>
    </row>
    <row r="151">
      <c r="A151" s="4" t="inlineStr">
        <is>
          <t>Registered capital</t>
        </is>
      </c>
      <c r="B151" s="6" t="n">
        <v>284880000</v>
      </c>
    </row>
    <row r="152">
      <c r="A152" s="4" t="inlineStr">
        <is>
          <t>Business nature and scope of operations</t>
        </is>
      </c>
      <c r="B152" s="4" t="inlineStr">
        <is>
          <t>Power generation, power equipment repair, and coal sale</t>
        </is>
      </c>
    </row>
    <row r="153">
      <c r="A153" s="4" t="inlineStr">
        <is>
          <t>Percentage of equity interest held, Interest</t>
        </is>
      </c>
      <c r="B153" s="4" t="inlineStr">
        <is>
          <t>70.00%</t>
        </is>
      </c>
    </row>
    <row r="154">
      <c r="A154" s="4" t="inlineStr">
        <is>
          <t>Percentage of equity interest held, Voting</t>
        </is>
      </c>
      <c r="B154" s="4" t="inlineStr">
        <is>
          <t>70.00%</t>
        </is>
      </c>
    </row>
    <row r="155">
      <c r="A155" s="4" t="inlineStr">
        <is>
          <t>Huaneng Tongjiang Wind Power Generation Limited Company [member]</t>
        </is>
      </c>
    </row>
    <row r="156">
      <c r="A156" s="3" t="inlineStr">
        <is>
          <t>Disclosure of subsidiaries [line items]</t>
        </is>
      </c>
    </row>
    <row r="157">
      <c r="A157" s="4" t="inlineStr">
        <is>
          <t>Country of incorporation</t>
        </is>
      </c>
      <c r="B157" s="4" t="inlineStr">
        <is>
          <t>PRC</t>
        </is>
      </c>
    </row>
    <row r="158">
      <c r="A158" s="4" t="inlineStr">
        <is>
          <t>Type of interest held</t>
        </is>
      </c>
      <c r="B158" s="4" t="inlineStr">
        <is>
          <t>Held indirectly</t>
        </is>
      </c>
    </row>
    <row r="159">
      <c r="A159" s="4" t="inlineStr">
        <is>
          <t>Registered capital</t>
        </is>
      </c>
      <c r="B159" s="6" t="n">
        <v>330000000</v>
      </c>
    </row>
    <row r="160">
      <c r="A160" s="4" t="inlineStr">
        <is>
          <t>Business nature and scope of operations</t>
        </is>
      </c>
      <c r="B160" s="4" t="inlineStr">
        <is>
          <t>Wind power generation, wind power plants operation planning and design</t>
        </is>
      </c>
    </row>
    <row r="161">
      <c r="A161" s="4" t="inlineStr">
        <is>
          <t>Percentage of equity interest held, Interest</t>
        </is>
      </c>
      <c r="B161" s="4" t="inlineStr">
        <is>
          <t>82.85%</t>
        </is>
      </c>
    </row>
    <row r="162">
      <c r="A162" s="4" t="inlineStr">
        <is>
          <t>Percentage of equity interest held, Voting</t>
        </is>
      </c>
      <c r="B162" s="4" t="inlineStr">
        <is>
          <t>82.85%</t>
        </is>
      </c>
    </row>
    <row r="163">
      <c r="A163" s="4" t="inlineStr">
        <is>
          <t>Huaneng Daqing Thermal Power Limited Company [member]</t>
        </is>
      </c>
    </row>
    <row r="164">
      <c r="A164" s="3" t="inlineStr">
        <is>
          <t>Disclosure of subsidiaries [line items]</t>
        </is>
      </c>
    </row>
    <row r="165">
      <c r="A165" s="4" t="inlineStr">
        <is>
          <t>Country of incorporation</t>
        </is>
      </c>
      <c r="B165" s="4" t="inlineStr">
        <is>
          <t>PRC</t>
        </is>
      </c>
    </row>
    <row r="166">
      <c r="A166" s="4" t="inlineStr">
        <is>
          <t>Type of interest held</t>
        </is>
      </c>
      <c r="B166" s="4" t="inlineStr">
        <is>
          <t>Held indirectly</t>
        </is>
      </c>
    </row>
    <row r="167">
      <c r="A167" s="4" t="inlineStr">
        <is>
          <t>Registered capital</t>
        </is>
      </c>
      <c r="B167" s="6" t="n">
        <v>630000000</v>
      </c>
    </row>
    <row r="168">
      <c r="A168" s="4" t="inlineStr">
        <is>
          <t>Business nature and scope of operations</t>
        </is>
      </c>
      <c r="B168" s="4" t="inlineStr">
        <is>
          <t>Power generation, and thermal production and supply</t>
        </is>
      </c>
    </row>
    <row r="169">
      <c r="A169" s="4" t="inlineStr">
        <is>
          <t>Percentage of equity interest held, Interest</t>
        </is>
      </c>
      <c r="B169" s="4" t="inlineStr">
        <is>
          <t>100.00%</t>
        </is>
      </c>
    </row>
    <row r="170">
      <c r="A170" s="4" t="inlineStr">
        <is>
          <t>Percentage of equity interest held, Voting</t>
        </is>
      </c>
      <c r="B170" s="4" t="inlineStr">
        <is>
          <t>100.00%</t>
        </is>
      </c>
    </row>
    <row r="171">
      <c r="A171" s="4" t="inlineStr">
        <is>
          <t>Daqing Lvyuan Wind Power Generation Limited Company [member]</t>
        </is>
      </c>
    </row>
    <row r="172">
      <c r="A172" s="3" t="inlineStr">
        <is>
          <t>Disclosure of subsidiaries [line items]</t>
        </is>
      </c>
    </row>
    <row r="173">
      <c r="A173" s="4" t="inlineStr">
        <is>
          <t>Country of incorporation</t>
        </is>
      </c>
      <c r="B173" s="4" t="inlineStr">
        <is>
          <t>PRC</t>
        </is>
      </c>
    </row>
    <row r="174">
      <c r="A174" s="4" t="inlineStr">
        <is>
          <t>Type of interest held</t>
        </is>
      </c>
      <c r="B174" s="4" t="inlineStr">
        <is>
          <t>Held indirectly</t>
        </is>
      </c>
    </row>
    <row r="175">
      <c r="A175" s="4" t="inlineStr">
        <is>
          <t>Registered capital</t>
        </is>
      </c>
      <c r="B175" s="6" t="n">
        <v>577796000</v>
      </c>
    </row>
    <row r="176">
      <c r="A176" s="4" t="inlineStr">
        <is>
          <t>Business nature and scope of operations</t>
        </is>
      </c>
      <c r="B176" s="4" t="inlineStr">
        <is>
          <t>Wind power generation</t>
        </is>
      </c>
    </row>
    <row r="177">
      <c r="A177" s="4" t="inlineStr">
        <is>
          <t>Percentage of equity interest held, Interest</t>
        </is>
      </c>
      <c r="B177" s="4" t="inlineStr">
        <is>
          <t>100.00%</t>
        </is>
      </c>
    </row>
    <row r="178">
      <c r="A178" s="4" t="inlineStr">
        <is>
          <t>Percentage of equity interest held, Voting</t>
        </is>
      </c>
      <c r="B178" s="4" t="inlineStr">
        <is>
          <t>100.00%</t>
        </is>
      </c>
    </row>
    <row r="179">
      <c r="A179" s="4" t="inlineStr">
        <is>
          <t>Yichun Thermal Power</t>
        </is>
      </c>
    </row>
    <row r="180">
      <c r="A180" s="3" t="inlineStr">
        <is>
          <t>Disclosure of subsidiaries [line items]</t>
        </is>
      </c>
    </row>
    <row r="181">
      <c r="A181" s="4" t="inlineStr">
        <is>
          <t>Country of incorporation</t>
        </is>
      </c>
      <c r="B181" s="4" t="inlineStr">
        <is>
          <t>PRC</t>
        </is>
      </c>
    </row>
    <row r="182">
      <c r="A182" s="4" t="inlineStr">
        <is>
          <t>Type of interest held</t>
        </is>
      </c>
      <c r="B182" s="4" t="inlineStr">
        <is>
          <t>Held indirectly</t>
        </is>
      </c>
    </row>
    <row r="183">
      <c r="A183" s="4" t="inlineStr">
        <is>
          <t>Registered capital</t>
        </is>
      </c>
      <c r="B183" s="6" t="n">
        <v>581000000</v>
      </c>
    </row>
    <row r="184">
      <c r="A184" s="4" t="inlineStr">
        <is>
          <t>Business nature and scope of operations</t>
        </is>
      </c>
      <c r="B184" s="4" t="inlineStr">
        <is>
          <t>Power construction, production and sale, and thermal production and sale</t>
        </is>
      </c>
    </row>
    <row r="185">
      <c r="A185" s="4" t="inlineStr">
        <is>
          <t>Percentage of equity interest held, Interest</t>
        </is>
      </c>
      <c r="B185" s="4" t="inlineStr">
        <is>
          <t>100.00%</t>
        </is>
      </c>
    </row>
    <row r="186">
      <c r="A186" s="4" t="inlineStr">
        <is>
          <t>Percentage of equity interest held, Voting</t>
        </is>
      </c>
      <c r="B186" s="4" t="inlineStr">
        <is>
          <t>100.00%</t>
        </is>
      </c>
    </row>
    <row r="187">
      <c r="A187" s="4" t="inlineStr">
        <is>
          <t>Huaneng Heilongjiang Energy Sales Limited Company [member]</t>
        </is>
      </c>
    </row>
    <row r="188">
      <c r="A188" s="3" t="inlineStr">
        <is>
          <t>Disclosure of subsidiaries [line items]</t>
        </is>
      </c>
    </row>
    <row r="189">
      <c r="A189" s="4" t="inlineStr">
        <is>
          <t>Country of incorporation</t>
        </is>
      </c>
      <c r="B189" s="4" t="inlineStr">
        <is>
          <t>PRC</t>
        </is>
      </c>
    </row>
    <row r="190">
      <c r="A190" s="4" t="inlineStr">
        <is>
          <t>Type of interest held</t>
        </is>
      </c>
      <c r="B190" s="4" t="inlineStr">
        <is>
          <t>Held indirectly</t>
        </is>
      </c>
    </row>
    <row r="191">
      <c r="A191" s="4" t="inlineStr">
        <is>
          <t>Registered capital</t>
        </is>
      </c>
      <c r="B191" s="6" t="n">
        <v>210000000000</v>
      </c>
    </row>
    <row r="192">
      <c r="A192" s="4" t="inlineStr">
        <is>
          <t>Business nature and scope of operations</t>
        </is>
      </c>
      <c r="B192" s="4" t="inlineStr">
        <is>
          <t>Power supply, and the production of heat and hot water</t>
        </is>
      </c>
    </row>
    <row r="193">
      <c r="A193" s="4" t="inlineStr">
        <is>
          <t>Percentage of equity interest held, Interest</t>
        </is>
      </c>
      <c r="B193" s="4" t="inlineStr">
        <is>
          <t>100.00%</t>
        </is>
      </c>
    </row>
    <row r="194">
      <c r="A194" s="4" t="inlineStr">
        <is>
          <t>Percentage of equity interest held, Voting</t>
        </is>
      </c>
      <c r="B194" s="4" t="inlineStr">
        <is>
          <t>100.00%</t>
        </is>
      </c>
    </row>
    <row r="195">
      <c r="A195" s="4" t="inlineStr">
        <is>
          <t>Zhaodong Huaneng Thermal Power Limited Company [member]</t>
        </is>
      </c>
    </row>
    <row r="196">
      <c r="A196" s="3" t="inlineStr">
        <is>
          <t>Disclosure of subsidiaries [line items]</t>
        </is>
      </c>
    </row>
    <row r="197">
      <c r="A197" s="4" t="inlineStr">
        <is>
          <t>Country of incorporation</t>
        </is>
      </c>
      <c r="B197" s="4" t="inlineStr">
        <is>
          <t>PRC</t>
        </is>
      </c>
    </row>
    <row r="198">
      <c r="A198" s="4" t="inlineStr">
        <is>
          <t>Type of interest held</t>
        </is>
      </c>
      <c r="B198" s="4" t="inlineStr">
        <is>
          <t>Held indirectly</t>
        </is>
      </c>
    </row>
    <row r="199">
      <c r="A199" s="4" t="inlineStr">
        <is>
          <t>Registered capital</t>
        </is>
      </c>
      <c r="B199" s="6" t="n">
        <v>10000000</v>
      </c>
    </row>
    <row r="200">
      <c r="A200" s="4" t="inlineStr">
        <is>
          <t>Business nature and scope of operations</t>
        </is>
      </c>
      <c r="B200" s="4" t="inlineStr">
        <is>
          <t>Heat production and supply</t>
        </is>
      </c>
    </row>
    <row r="201">
      <c r="A201" s="4" t="inlineStr">
        <is>
          <t>Percentage of equity interest held, Interest</t>
        </is>
      </c>
      <c r="B201" s="4" t="inlineStr">
        <is>
          <t>100.00%</t>
        </is>
      </c>
    </row>
    <row r="202">
      <c r="A202" s="4" t="inlineStr">
        <is>
          <t>Percentage of equity interest held, Voting</t>
        </is>
      </c>
      <c r="B202" s="4" t="inlineStr">
        <is>
          <t>100.00%</t>
        </is>
      </c>
    </row>
    <row r="203">
      <c r="A203" s="4" t="inlineStr">
        <is>
          <t>Huaneng Jilin Power Generation Limited Company [member]</t>
        </is>
      </c>
    </row>
    <row r="204">
      <c r="A204" s="3" t="inlineStr">
        <is>
          <t>Disclosure of subsidiaries [line items]</t>
        </is>
      </c>
    </row>
    <row r="205">
      <c r="A205" s="4" t="inlineStr">
        <is>
          <t>Country of incorporation</t>
        </is>
      </c>
      <c r="B205" s="4" t="inlineStr">
        <is>
          <t>PRC</t>
        </is>
      </c>
    </row>
    <row r="206">
      <c r="A206" s="4" t="inlineStr">
        <is>
          <t>Type of interest held</t>
        </is>
      </c>
      <c r="B206" s="4" t="inlineStr">
        <is>
          <t>Held directly</t>
        </is>
      </c>
    </row>
    <row r="207">
      <c r="A207" s="4" t="inlineStr">
        <is>
          <t>Registered capital</t>
        </is>
      </c>
      <c r="B207" s="6" t="n">
        <v>4719757200</v>
      </c>
    </row>
    <row r="208">
      <c r="A208" s="4" t="inlineStr">
        <is>
          <t>Business nature and scope of operations</t>
        </is>
      </c>
      <c r="B208" s="4" t="inlineStr">
        <is>
          <t>Power (thermal) projects, development of new energy projects and investment, construction, production, operation and sale</t>
        </is>
      </c>
    </row>
    <row r="209">
      <c r="A209" s="4" t="inlineStr">
        <is>
          <t>Percentage of equity interest held, Interest</t>
        </is>
      </c>
      <c r="B209" s="4" t="inlineStr">
        <is>
          <t>100.00%</t>
        </is>
      </c>
    </row>
    <row r="210">
      <c r="A210" s="4" t="inlineStr">
        <is>
          <t>Percentage of equity interest held, Voting</t>
        </is>
      </c>
      <c r="B210" s="4" t="inlineStr">
        <is>
          <t>100.00%</t>
        </is>
      </c>
    </row>
    <row r="211">
      <c r="A211" s="4" t="inlineStr">
        <is>
          <t>Huaneng Linjiang Jubao Hydropower Limited Company [member]</t>
        </is>
      </c>
    </row>
    <row r="212">
      <c r="A212" s="3" t="inlineStr">
        <is>
          <t>Disclosure of subsidiaries [line items]</t>
        </is>
      </c>
    </row>
    <row r="213">
      <c r="A213" s="4" t="inlineStr">
        <is>
          <t>Country of incorporation</t>
        </is>
      </c>
      <c r="B213" s="4" t="inlineStr">
        <is>
          <t>PRC</t>
        </is>
      </c>
    </row>
    <row r="214">
      <c r="A214" s="4" t="inlineStr">
        <is>
          <t>Type of interest held</t>
        </is>
      </c>
      <c r="B214" s="4" t="inlineStr">
        <is>
          <t>Held indirectly</t>
        </is>
      </c>
    </row>
    <row r="215">
      <c r="A215" s="4" t="inlineStr">
        <is>
          <t>Registered capital</t>
        </is>
      </c>
      <c r="B215" s="6" t="n">
        <v>46820000</v>
      </c>
    </row>
    <row r="216">
      <c r="A216" s="4" t="inlineStr">
        <is>
          <t>Business nature and scope of operations</t>
        </is>
      </c>
      <c r="B216" s="4" t="inlineStr">
        <is>
          <t>Hydropower development and operation, and construction and operation of photovoltaic power generation</t>
        </is>
      </c>
    </row>
    <row r="217">
      <c r="A217" s="4" t="inlineStr">
        <is>
          <t>Percentage of equity interest held, Interest</t>
        </is>
      </c>
      <c r="B217" s="4" t="inlineStr">
        <is>
          <t>100.00%</t>
        </is>
      </c>
    </row>
    <row r="218">
      <c r="A218" s="4" t="inlineStr">
        <is>
          <t>Percentage of equity interest held, Voting</t>
        </is>
      </c>
      <c r="B218" s="4" t="inlineStr">
        <is>
          <t>100.00%</t>
        </is>
      </c>
    </row>
    <row r="219">
      <c r="A219" s="4" t="inlineStr">
        <is>
          <t>Huaneng Jilin Energy Sales Limited Company [member]</t>
        </is>
      </c>
    </row>
    <row r="220">
      <c r="A220" s="3" t="inlineStr">
        <is>
          <t>Disclosure of subsidiaries [line items]</t>
        </is>
      </c>
    </row>
    <row r="221">
      <c r="A221" s="4" t="inlineStr">
        <is>
          <t>Country of incorporation</t>
        </is>
      </c>
      <c r="B221" s="4" t="inlineStr">
        <is>
          <t>PRC</t>
        </is>
      </c>
    </row>
    <row r="222">
      <c r="A222" s="4" t="inlineStr">
        <is>
          <t>Type of interest held</t>
        </is>
      </c>
      <c r="B222" s="4" t="inlineStr">
        <is>
          <t>Held indirectly</t>
        </is>
      </c>
    </row>
    <row r="223">
      <c r="A223" s="4" t="inlineStr">
        <is>
          <t>Registered capital</t>
        </is>
      </c>
      <c r="B223" s="6" t="n">
        <v>210000000</v>
      </c>
    </row>
    <row r="224">
      <c r="A224" s="4" t="inlineStr">
        <is>
          <t>Business nature and scope of operations</t>
        </is>
      </c>
      <c r="B224" s="4" t="inlineStr">
        <is>
          <t>Thermal (cold) production and supply, and power supply</t>
        </is>
      </c>
    </row>
    <row r="225">
      <c r="A225" s="4" t="inlineStr">
        <is>
          <t>Percentage of equity interest held, Interest</t>
        </is>
      </c>
      <c r="B225" s="4" t="inlineStr">
        <is>
          <t>100.00%</t>
        </is>
      </c>
    </row>
    <row r="226">
      <c r="A226" s="4" t="inlineStr">
        <is>
          <t>Percentage of equity interest held, Voting</t>
        </is>
      </c>
      <c r="B226" s="4" t="inlineStr">
        <is>
          <t>100.00%</t>
        </is>
      </c>
    </row>
    <row r="227">
      <c r="A227" s="4" t="inlineStr">
        <is>
          <t>Shandong Power [member]</t>
        </is>
      </c>
    </row>
    <row r="228">
      <c r="A228" s="3" t="inlineStr">
        <is>
          <t>Disclosure of subsidiaries [line items]</t>
        </is>
      </c>
    </row>
    <row r="229">
      <c r="A229" s="4" t="inlineStr">
        <is>
          <t>Country of incorporation</t>
        </is>
      </c>
      <c r="B229" s="4" t="inlineStr">
        <is>
          <t>PRC</t>
        </is>
      </c>
    </row>
    <row r="230">
      <c r="A230" s="4" t="inlineStr">
        <is>
          <t>Type of interest held</t>
        </is>
      </c>
      <c r="B230" s="4" t="inlineStr">
        <is>
          <t>Held directly</t>
        </is>
      </c>
    </row>
    <row r="231">
      <c r="A231" s="4" t="inlineStr">
        <is>
          <t>Registered capital</t>
        </is>
      </c>
      <c r="B231" s="6" t="n">
        <v>4241460000</v>
      </c>
    </row>
    <row r="232">
      <c r="A232" s="4" t="inlineStr">
        <is>
          <t>Business nature and scope of operations</t>
        </is>
      </c>
      <c r="B232" s="4" t="inlineStr">
        <is>
          <t>Power (thermal) project development, investment, construction and management</t>
        </is>
      </c>
    </row>
    <row r="233">
      <c r="A233" s="4" t="inlineStr">
        <is>
          <t>Percentage of equity interest held, Interest</t>
        </is>
      </c>
      <c r="B233" s="4" t="inlineStr">
        <is>
          <t>80.00%</t>
        </is>
      </c>
    </row>
    <row r="234">
      <c r="A234" s="4" t="inlineStr">
        <is>
          <t>Percentage of equity interest held, Voting</t>
        </is>
      </c>
      <c r="B234" s="4" t="inlineStr">
        <is>
          <t>80.00%</t>
        </is>
      </c>
    </row>
    <row r="235">
      <c r="A235" s="4" t="inlineStr">
        <is>
          <t>Huaneng Jining New Energy Limited Company [member]</t>
        </is>
      </c>
    </row>
    <row r="236">
      <c r="A236" s="3" t="inlineStr">
        <is>
          <t>Disclosure of subsidiaries [line items]</t>
        </is>
      </c>
    </row>
    <row r="237">
      <c r="A237" s="4" t="inlineStr">
        <is>
          <t>Country of incorporation</t>
        </is>
      </c>
      <c r="B237" s="4" t="inlineStr">
        <is>
          <t>PRC</t>
        </is>
      </c>
    </row>
    <row r="238">
      <c r="A238" s="4" t="inlineStr">
        <is>
          <t>Type of interest held</t>
        </is>
      </c>
      <c r="B238" s="4" t="inlineStr">
        <is>
          <t>Held indirectly</t>
        </is>
      </c>
    </row>
    <row r="239">
      <c r="A239" s="4" t="inlineStr">
        <is>
          <t>Registered capital</t>
        </is>
      </c>
      <c r="B239" s="6" t="n">
        <v>38000000</v>
      </c>
    </row>
    <row r="240">
      <c r="A240" s="4" t="inlineStr">
        <is>
          <t>Business nature and scope of operations</t>
        </is>
      </c>
      <c r="B240" s="4" t="inlineStr">
        <is>
          <t>Investment, construction and management of photovoltaic and wind power projects</t>
        </is>
      </c>
    </row>
    <row r="241">
      <c r="A241" s="4" t="inlineStr">
        <is>
          <t>Percentage of equity interest held, Interest</t>
        </is>
      </c>
      <c r="B241" s="4" t="inlineStr">
        <is>
          <t>80.00%</t>
        </is>
      </c>
    </row>
    <row r="242">
      <c r="A242" s="4" t="inlineStr">
        <is>
          <t>Percentage of equity interest held, Voting</t>
        </is>
      </c>
      <c r="B242" s="4" t="inlineStr">
        <is>
          <t>100.00%</t>
        </is>
      </c>
    </row>
    <row r="243">
      <c r="A243" s="4" t="inlineStr">
        <is>
          <t>Huaneng Rizhao Thermal Power Limited Company [member]</t>
        </is>
      </c>
    </row>
    <row r="244">
      <c r="A244" s="3" t="inlineStr">
        <is>
          <t>Disclosure of subsidiaries [line items]</t>
        </is>
      </c>
    </row>
    <row r="245">
      <c r="A245" s="4" t="inlineStr">
        <is>
          <t>Country of incorporation</t>
        </is>
      </c>
      <c r="B245" s="4" t="inlineStr">
        <is>
          <t>PRC</t>
        </is>
      </c>
    </row>
    <row r="246">
      <c r="A246" s="4" t="inlineStr">
        <is>
          <t>Type of interest held</t>
        </is>
      </c>
      <c r="B246" s="4" t="inlineStr">
        <is>
          <t>Held indirectly</t>
        </is>
      </c>
    </row>
    <row r="247">
      <c r="A247" s="4" t="inlineStr">
        <is>
          <t>Registered capital</t>
        </is>
      </c>
      <c r="B247" s="6" t="n">
        <v>52000000</v>
      </c>
    </row>
    <row r="248">
      <c r="A248" s="4" t="inlineStr">
        <is>
          <t>Business nature and scope of operations</t>
        </is>
      </c>
      <c r="B248" s="4" t="inlineStr">
        <is>
          <t>Urban heat construction, maintenance and operation, design and construction of heat engineering</t>
        </is>
      </c>
    </row>
    <row r="249">
      <c r="A249" s="4" t="inlineStr">
        <is>
          <t>Percentage of equity interest held, Interest</t>
        </is>
      </c>
      <c r="B249" s="4" t="inlineStr">
        <is>
          <t>80.00%</t>
        </is>
      </c>
    </row>
    <row r="250">
      <c r="A250" s="4" t="inlineStr">
        <is>
          <t>Percentage of equity interest held, Voting</t>
        </is>
      </c>
      <c r="B250" s="4" t="inlineStr">
        <is>
          <t>100.00%</t>
        </is>
      </c>
    </row>
    <row r="251">
      <c r="A251" s="4" t="inlineStr">
        <is>
          <t>Huaneng Laiwu New Energy Limited Company [member]</t>
        </is>
      </c>
    </row>
    <row r="252">
      <c r="A252" s="3" t="inlineStr">
        <is>
          <t>Disclosure of subsidiaries [line items]</t>
        </is>
      </c>
    </row>
    <row r="253">
      <c r="A253" s="4" t="inlineStr">
        <is>
          <t>Country of incorporation</t>
        </is>
      </c>
      <c r="B253" s="4" t="inlineStr">
        <is>
          <t>PRC</t>
        </is>
      </c>
    </row>
    <row r="254">
      <c r="A254" s="4" t="inlineStr">
        <is>
          <t>Type of interest held</t>
        </is>
      </c>
      <c r="B254" s="4" t="inlineStr">
        <is>
          <t>Held indirectly</t>
        </is>
      </c>
    </row>
    <row r="255">
      <c r="A255" s="4" t="inlineStr">
        <is>
          <t>Registered capital</t>
        </is>
      </c>
      <c r="B255" s="6" t="n">
        <v>68000000</v>
      </c>
    </row>
    <row r="256">
      <c r="A256" s="4" t="inlineStr">
        <is>
          <t>Business nature and scope of operations</t>
        </is>
      </c>
      <c r="B256" s="4" t="inlineStr">
        <is>
          <t>Photovoltaic power and wind power generation</t>
        </is>
      </c>
    </row>
    <row r="257">
      <c r="A257" s="4" t="inlineStr">
        <is>
          <t>Percentage of equity interest held, Interest</t>
        </is>
      </c>
      <c r="B257" s="4" t="inlineStr">
        <is>
          <t>80.00%</t>
        </is>
      </c>
    </row>
    <row r="258">
      <c r="A258" s="4" t="inlineStr">
        <is>
          <t>Percentage of equity interest held, Voting</t>
        </is>
      </c>
      <c r="B258" s="4" t="inlineStr">
        <is>
          <t>100.00%</t>
        </is>
      </c>
    </row>
    <row r="259">
      <c r="A259" s="4" t="inlineStr">
        <is>
          <t>Huaneng Shandong Sishui New Energy Limited Company [member]</t>
        </is>
      </c>
    </row>
    <row r="260">
      <c r="A260" s="3" t="inlineStr">
        <is>
          <t>Disclosure of subsidiaries [line items]</t>
        </is>
      </c>
    </row>
    <row r="261">
      <c r="A261" s="4" t="inlineStr">
        <is>
          <t>Country of incorporation</t>
        </is>
      </c>
      <c r="B261" s="4" t="inlineStr">
        <is>
          <t>PRC</t>
        </is>
      </c>
    </row>
    <row r="262">
      <c r="A262" s="4" t="inlineStr">
        <is>
          <t>Type of interest held</t>
        </is>
      </c>
      <c r="B262" s="4" t="inlineStr">
        <is>
          <t>Held indirectly</t>
        </is>
      </c>
    </row>
    <row r="263">
      <c r="A263" s="4" t="inlineStr">
        <is>
          <t>Registered capital</t>
        </is>
      </c>
      <c r="B263" s="6" t="n">
        <v>143090000</v>
      </c>
    </row>
    <row r="264">
      <c r="A264" s="4" t="inlineStr">
        <is>
          <t>Business nature and scope of operations</t>
        </is>
      </c>
      <c r="B264" s="4" t="inlineStr">
        <is>
          <t>Solar energy grid connected generation</t>
        </is>
      </c>
    </row>
    <row r="265">
      <c r="A265" s="4" t="inlineStr">
        <is>
          <t>Percentage of equity interest held, Interest</t>
        </is>
      </c>
      <c r="B265" s="4" t="inlineStr">
        <is>
          <t>80.00%</t>
        </is>
      </c>
    </row>
    <row r="266">
      <c r="A266" s="4" t="inlineStr">
        <is>
          <t>Percentage of equity interest held, Voting</t>
        </is>
      </c>
      <c r="B266" s="4" t="inlineStr">
        <is>
          <t>100.00%</t>
        </is>
      </c>
    </row>
    <row r="267">
      <c r="A267" s="4" t="inlineStr">
        <is>
          <t>Huaneng Shandong Electric and Thermal Power Marketing Limited Company [member]</t>
        </is>
      </c>
    </row>
    <row r="268">
      <c r="A268" s="3" t="inlineStr">
        <is>
          <t>Disclosure of subsidiaries [line items]</t>
        </is>
      </c>
    </row>
    <row r="269">
      <c r="A269" s="4" t="inlineStr">
        <is>
          <t>Country of incorporation</t>
        </is>
      </c>
      <c r="B269" s="4" t="inlineStr">
        <is>
          <t>PRC</t>
        </is>
      </c>
    </row>
    <row r="270">
      <c r="A270" s="4" t="inlineStr">
        <is>
          <t>Type of interest held</t>
        </is>
      </c>
      <c r="B270" s="4" t="inlineStr">
        <is>
          <t>Held indirectly</t>
        </is>
      </c>
    </row>
    <row r="271">
      <c r="A271" s="4" t="inlineStr">
        <is>
          <t>Registered capital</t>
        </is>
      </c>
      <c r="B271" s="6" t="n">
        <v>200000000</v>
      </c>
    </row>
    <row r="272">
      <c r="A272" s="4" t="inlineStr">
        <is>
          <t>Business nature and scope of operations</t>
        </is>
      </c>
      <c r="B272" s="4" t="inlineStr">
        <is>
          <t>Sales and service of power and heating products, investment in power industry</t>
        </is>
      </c>
    </row>
    <row r="273">
      <c r="A273" s="4" t="inlineStr">
        <is>
          <t>Percentage of equity interest held, Interest</t>
        </is>
      </c>
      <c r="B273" s="4" t="inlineStr">
        <is>
          <t>80.00%</t>
        </is>
      </c>
    </row>
    <row r="274">
      <c r="A274" s="4" t="inlineStr">
        <is>
          <t>Percentage of equity interest held, Voting</t>
        </is>
      </c>
      <c r="B274" s="4" t="inlineStr">
        <is>
          <t>100.00%</t>
        </is>
      </c>
    </row>
    <row r="275">
      <c r="A275" s="4" t="inlineStr">
        <is>
          <t>Huaneng Shandong Information Technology Limited Company [member]</t>
        </is>
      </c>
    </row>
    <row r="276">
      <c r="A276" s="3" t="inlineStr">
        <is>
          <t>Disclosure of subsidiaries [line items]</t>
        </is>
      </c>
    </row>
    <row r="277">
      <c r="A277" s="4" t="inlineStr">
        <is>
          <t>Country of incorporation</t>
        </is>
      </c>
      <c r="B277" s="4" t="inlineStr">
        <is>
          <t>PRC</t>
        </is>
      </c>
    </row>
    <row r="278">
      <c r="A278" s="4" t="inlineStr">
        <is>
          <t>Type of interest held</t>
        </is>
      </c>
      <c r="B278" s="4" t="inlineStr">
        <is>
          <t>Held indirectly</t>
        </is>
      </c>
    </row>
    <row r="279">
      <c r="A279" s="4" t="inlineStr">
        <is>
          <t>Registered capital</t>
        </is>
      </c>
      <c r="B279" s="6" t="n">
        <v>80000000</v>
      </c>
    </row>
    <row r="280">
      <c r="A280" s="4" t="inlineStr">
        <is>
          <t>Business nature and scope of operations</t>
        </is>
      </c>
      <c r="B280" s="4" t="inlineStr">
        <is>
          <t>Information technology and management consulting services</t>
        </is>
      </c>
    </row>
    <row r="281">
      <c r="A281" s="4" t="inlineStr">
        <is>
          <t>Percentage of equity interest held, Interest</t>
        </is>
      </c>
      <c r="B281" s="4" t="inlineStr">
        <is>
          <t>80.00%</t>
        </is>
      </c>
    </row>
    <row r="282">
      <c r="A282" s="4" t="inlineStr">
        <is>
          <t>Percentage of equity interest held, Voting</t>
        </is>
      </c>
      <c r="B282" s="4" t="inlineStr">
        <is>
          <t>100.00%</t>
        </is>
      </c>
    </row>
    <row r="283">
      <c r="A283" s="4" t="inlineStr">
        <is>
          <t>Zhanhua New Energy [member]</t>
        </is>
      </c>
    </row>
    <row r="284">
      <c r="A284" s="3" t="inlineStr">
        <is>
          <t>Disclosure of subsidiaries [line items]</t>
        </is>
      </c>
    </row>
    <row r="285">
      <c r="A285" s="4" t="inlineStr">
        <is>
          <t>Country of incorporation</t>
        </is>
      </c>
      <c r="B285" s="4" t="inlineStr">
        <is>
          <t>PRC</t>
        </is>
      </c>
    </row>
    <row r="286">
      <c r="A286" s="4" t="inlineStr">
        <is>
          <t>Type of interest held</t>
        </is>
      </c>
      <c r="B286" s="4" t="inlineStr">
        <is>
          <t>Held indirectly</t>
        </is>
      </c>
    </row>
    <row r="287">
      <c r="A287" s="4" t="inlineStr">
        <is>
          <t>Registered capital</t>
        </is>
      </c>
      <c r="B287" s="6" t="n">
        <v>235298200</v>
      </c>
    </row>
    <row r="288">
      <c r="A288" s="4" t="inlineStr">
        <is>
          <t>Business nature and scope of operations</t>
        </is>
      </c>
      <c r="B288" s="4" t="inlineStr">
        <is>
          <t>Wind power, photovoltaic power generation</t>
        </is>
      </c>
    </row>
    <row r="289">
      <c r="A289" s="4" t="inlineStr">
        <is>
          <t>Percentage of equity interest held, Interest</t>
        </is>
      </c>
      <c r="B289" s="4" t="inlineStr">
        <is>
          <t>80.00%</t>
        </is>
      </c>
    </row>
    <row r="290">
      <c r="A290" s="4" t="inlineStr">
        <is>
          <t>Percentage of equity interest held, Voting</t>
        </is>
      </c>
      <c r="B290" s="4" t="inlineStr">
        <is>
          <t>100.00%</t>
        </is>
      </c>
    </row>
    <row r="291">
      <c r="A291" s="4" t="inlineStr">
        <is>
          <t>Huaneng Weihai Port Photovoltaic Power Generation Limited Company [member]</t>
        </is>
      </c>
    </row>
    <row r="292">
      <c r="A292" s="3" t="inlineStr">
        <is>
          <t>Disclosure of subsidiaries [line items]</t>
        </is>
      </c>
    </row>
    <row r="293">
      <c r="A293" s="4" t="inlineStr">
        <is>
          <t>Country of incorporation</t>
        </is>
      </c>
      <c r="B293" s="4" t="inlineStr">
        <is>
          <t>PRC</t>
        </is>
      </c>
    </row>
    <row r="294">
      <c r="A294" s="4" t="inlineStr">
        <is>
          <t>Type of interest held</t>
        </is>
      </c>
      <c r="B294" s="4" t="inlineStr">
        <is>
          <t>Held indirectly</t>
        </is>
      </c>
    </row>
    <row r="295">
      <c r="A295" s="4" t="inlineStr">
        <is>
          <t>Registered capital</t>
        </is>
      </c>
      <c r="B295" s="6" t="n">
        <v>32380000</v>
      </c>
    </row>
    <row r="296">
      <c r="A296" s="4" t="inlineStr">
        <is>
          <t>Business nature and scope of operations</t>
        </is>
      </c>
      <c r="B296" s="4" t="inlineStr">
        <is>
          <t>Photovoltaic power generation projects development and construction, electricity sales</t>
        </is>
      </c>
    </row>
    <row r="297">
      <c r="A297" s="4" t="inlineStr">
        <is>
          <t>Percentage of equity interest held, Interest</t>
        </is>
      </c>
      <c r="B297" s="4" t="inlineStr">
        <is>
          <t>80.00%</t>
        </is>
      </c>
    </row>
    <row r="298">
      <c r="A298" s="4" t="inlineStr">
        <is>
          <t>Percentage of equity interest held, Voting</t>
        </is>
      </c>
      <c r="B298" s="4" t="inlineStr">
        <is>
          <t>100.00%</t>
        </is>
      </c>
    </row>
    <row r="299">
      <c r="A299" s="4" t="inlineStr">
        <is>
          <t>Huaneng Jinan Huangtai Power Limited Company</t>
        </is>
      </c>
    </row>
    <row r="300">
      <c r="A300" s="3" t="inlineStr">
        <is>
          <t>Disclosure of subsidiaries [line items]</t>
        </is>
      </c>
    </row>
    <row r="301">
      <c r="A301" s="4" t="inlineStr">
        <is>
          <t>Country of incorporation</t>
        </is>
      </c>
      <c r="B301" s="4" t="inlineStr">
        <is>
          <t>PRC</t>
        </is>
      </c>
    </row>
    <row r="302">
      <c r="A302" s="4" t="inlineStr">
        <is>
          <t>Type of interest held</t>
        </is>
      </c>
      <c r="B302" s="4" t="inlineStr">
        <is>
          <t>Held indirectly</t>
        </is>
      </c>
    </row>
    <row r="303">
      <c r="A303" s="4" t="inlineStr">
        <is>
          <t>Registered capital</t>
        </is>
      </c>
      <c r="B303" s="6" t="n">
        <v>1391878400</v>
      </c>
    </row>
    <row r="304">
      <c r="A304" s="4" t="inlineStr">
        <is>
          <t>Business nature and scope of operations</t>
        </is>
      </c>
      <c r="B304" s="4" t="inlineStr">
        <is>
          <t>Electricity power production, heat management</t>
        </is>
      </c>
    </row>
    <row r="305">
      <c r="A305" s="4" t="inlineStr">
        <is>
          <t>Percentage of equity interest held, Interest</t>
        </is>
      </c>
      <c r="B305" s="4" t="inlineStr">
        <is>
          <t>72.00%</t>
        </is>
      </c>
    </row>
    <row r="306">
      <c r="A306" s="4" t="inlineStr">
        <is>
          <t>Percentage of equity interest held, Voting</t>
        </is>
      </c>
      <c r="B306" s="4" t="inlineStr">
        <is>
          <t>90.00%</t>
        </is>
      </c>
    </row>
    <row r="307">
      <c r="A307" s="4" t="inlineStr">
        <is>
          <t>Huaneng Dezhou Thermal Power Limited Company [member]</t>
        </is>
      </c>
    </row>
    <row r="308">
      <c r="A308" s="3" t="inlineStr">
        <is>
          <t>Disclosure of subsidiaries [line items]</t>
        </is>
      </c>
    </row>
    <row r="309">
      <c r="A309" s="4" t="inlineStr">
        <is>
          <t>Country of incorporation</t>
        </is>
      </c>
      <c r="B309" s="4" t="inlineStr">
        <is>
          <t>PRC</t>
        </is>
      </c>
    </row>
    <row r="310">
      <c r="A310" s="4" t="inlineStr">
        <is>
          <t>Type of interest held</t>
        </is>
      </c>
      <c r="B310" s="4" t="inlineStr">
        <is>
          <t>Held indirectly</t>
        </is>
      </c>
    </row>
    <row r="311">
      <c r="A311" s="4" t="inlineStr">
        <is>
          <t>Registered capital</t>
        </is>
      </c>
      <c r="B311" s="6" t="n">
        <v>40000000</v>
      </c>
    </row>
    <row r="312">
      <c r="A312" s="4" t="inlineStr">
        <is>
          <t>Business nature and scope of operations</t>
        </is>
      </c>
      <c r="B312" s="4" t="inlineStr">
        <is>
          <t>Urban heat construction, maintenance and operation, design and construction of heat engineering</t>
        </is>
      </c>
    </row>
    <row r="313">
      <c r="A313" s="4" t="inlineStr">
        <is>
          <t>Percentage of equity interest held, Interest</t>
        </is>
      </c>
      <c r="B313" s="4" t="inlineStr">
        <is>
          <t>68.00%</t>
        </is>
      </c>
    </row>
    <row r="314">
      <c r="A314" s="4" t="inlineStr">
        <is>
          <t>Percentage of equity interest held, Voting</t>
        </is>
      </c>
      <c r="B314" s="4" t="inlineStr">
        <is>
          <t>85.00%</t>
        </is>
      </c>
    </row>
    <row r="315">
      <c r="A315" s="4" t="inlineStr">
        <is>
          <t>Huaneng Dongying New Energy Limited Company [member]</t>
        </is>
      </c>
    </row>
    <row r="316">
      <c r="A316" s="3" t="inlineStr">
        <is>
          <t>Disclosure of subsidiaries [line items]</t>
        </is>
      </c>
    </row>
    <row r="317">
      <c r="A317" s="4" t="inlineStr">
        <is>
          <t>Country of incorporation</t>
        </is>
      </c>
      <c r="B317" s="4" t="inlineStr">
        <is>
          <t>PRC</t>
        </is>
      </c>
    </row>
    <row r="318">
      <c r="A318" s="4" t="inlineStr">
        <is>
          <t>Type of interest held</t>
        </is>
      </c>
      <c r="B318" s="4" t="inlineStr">
        <is>
          <t>Held indirectly</t>
        </is>
      </c>
    </row>
    <row r="319">
      <c r="A319" s="4" t="inlineStr">
        <is>
          <t>Registered capital</t>
        </is>
      </c>
      <c r="B319" s="6" t="n">
        <v>92601483</v>
      </c>
    </row>
    <row r="320">
      <c r="A320" s="4" t="inlineStr">
        <is>
          <t>Business nature and scope of operations</t>
        </is>
      </c>
      <c r="B320" s="4" t="inlineStr">
        <is>
          <t>Wind power projects development, wind power generation and sales of electricity</t>
        </is>
      </c>
    </row>
    <row r="321">
      <c r="A321" s="4" t="inlineStr">
        <is>
          <t>Percentage of equity interest held, Interest</t>
        </is>
      </c>
      <c r="B321" s="4" t="inlineStr">
        <is>
          <t>56.00%</t>
        </is>
      </c>
    </row>
    <row r="322">
      <c r="A322" s="4" t="inlineStr">
        <is>
          <t>Percentage of equity interest held, Voting</t>
        </is>
      </c>
      <c r="B322" s="4" t="inlineStr">
        <is>
          <t>70.00%</t>
        </is>
      </c>
    </row>
    <row r="323">
      <c r="A323" s="4" t="inlineStr">
        <is>
          <t>Shandong Maintenance Company [member]</t>
        </is>
      </c>
    </row>
    <row r="324">
      <c r="A324" s="3" t="inlineStr">
        <is>
          <t>Disclosure of subsidiaries [line items]</t>
        </is>
      </c>
    </row>
    <row r="325">
      <c r="A325" s="4" t="inlineStr">
        <is>
          <t>Country of incorporation</t>
        </is>
      </c>
      <c r="B325" s="4" t="inlineStr">
        <is>
          <t>PRC</t>
        </is>
      </c>
    </row>
    <row r="326">
      <c r="A326" s="4" t="inlineStr">
        <is>
          <t>Type of interest held</t>
        </is>
      </c>
      <c r="B326" s="4" t="inlineStr">
        <is>
          <t>Held indirectly</t>
        </is>
      </c>
    </row>
    <row r="327">
      <c r="A327" s="4" t="inlineStr">
        <is>
          <t>Registered capital</t>
        </is>
      </c>
      <c r="B327" s="6" t="n">
        <v>50000000</v>
      </c>
    </row>
    <row r="328">
      <c r="A328" s="4" t="inlineStr">
        <is>
          <t>Business nature and scope of operations</t>
        </is>
      </c>
      <c r="B328" s="4" t="inlineStr">
        <is>
          <t>Power engineering design and construction</t>
        </is>
      </c>
    </row>
    <row r="329">
      <c r="A329" s="4" t="inlineStr">
        <is>
          <t>Percentage of equity interest held, Interest</t>
        </is>
      </c>
      <c r="B329" s="4" t="inlineStr">
        <is>
          <t>76.55%</t>
        </is>
      </c>
    </row>
    <row r="330">
      <c r="A330" s="4" t="inlineStr">
        <is>
          <t>Percentage of equity interest held, Voting</t>
        </is>
      </c>
      <c r="B330" s="4" t="inlineStr">
        <is>
          <t>100.00%</t>
        </is>
      </c>
    </row>
    <row r="331">
      <c r="A331" s="4" t="inlineStr">
        <is>
          <t>Shandong Fuel Company [member]</t>
        </is>
      </c>
    </row>
    <row r="332">
      <c r="A332" s="3" t="inlineStr">
        <is>
          <t>Disclosure of subsidiaries [line items]</t>
        </is>
      </c>
    </row>
    <row r="333">
      <c r="A333" s="4" t="inlineStr">
        <is>
          <t>Country of incorporation</t>
        </is>
      </c>
      <c r="B333" s="4" t="inlineStr">
        <is>
          <t>PRC</t>
        </is>
      </c>
    </row>
    <row r="334">
      <c r="A334" s="4" t="inlineStr">
        <is>
          <t>Type of interest held</t>
        </is>
      </c>
      <c r="B334" s="4" t="inlineStr">
        <is>
          <t>Held indirectly</t>
        </is>
      </c>
    </row>
    <row r="335">
      <c r="A335" s="4" t="inlineStr">
        <is>
          <t>Registered capital</t>
        </is>
      </c>
      <c r="B335" s="6" t="n">
        <v>100000000</v>
      </c>
    </row>
    <row r="336">
      <c r="A336" s="4" t="inlineStr">
        <is>
          <t>Business nature and scope of operations</t>
        </is>
      </c>
      <c r="B336" s="4" t="inlineStr">
        <is>
          <t>Wholesale operation of coal</t>
        </is>
      </c>
    </row>
    <row r="337">
      <c r="A337" s="4" t="inlineStr">
        <is>
          <t>Percentage of equity interest held, Interest</t>
        </is>
      </c>
      <c r="B337" s="4" t="inlineStr">
        <is>
          <t>76.55%</t>
        </is>
      </c>
    </row>
    <row r="338">
      <c r="A338" s="4" t="inlineStr">
        <is>
          <t>Percentage of equity interest held, Voting</t>
        </is>
      </c>
      <c r="B338" s="4" t="inlineStr">
        <is>
          <t>100.00%</t>
        </is>
      </c>
    </row>
    <row r="339">
      <c r="A339" s="4" t="inlineStr">
        <is>
          <t>Rizhao Power [member]</t>
        </is>
      </c>
    </row>
    <row r="340">
      <c r="A340" s="3" t="inlineStr">
        <is>
          <t>Disclosure of subsidiaries [line items]</t>
        </is>
      </c>
    </row>
    <row r="341">
      <c r="A341" s="4" t="inlineStr">
        <is>
          <t>Country of incorporation</t>
        </is>
      </c>
      <c r="B341" s="4" t="inlineStr">
        <is>
          <t>PRC</t>
        </is>
      </c>
    </row>
    <row r="342">
      <c r="A342" s="4" t="inlineStr">
        <is>
          <t>Type of interest held</t>
        </is>
      </c>
      <c r="B342" s="4" t="inlineStr">
        <is>
          <t>Held indirectly</t>
        </is>
      </c>
    </row>
    <row r="343">
      <c r="A343" s="4" t="inlineStr">
        <is>
          <t>Registered capital</t>
        </is>
      </c>
      <c r="B343" s="6" t="n">
        <v>1245587900</v>
      </c>
    </row>
    <row r="344">
      <c r="A344" s="4" t="inlineStr">
        <is>
          <t>Business nature and scope of operations</t>
        </is>
      </c>
      <c r="B344" s="4" t="inlineStr">
        <is>
          <t>Heat and power business</t>
        </is>
      </c>
    </row>
    <row r="345">
      <c r="A345" s="4" t="inlineStr">
        <is>
          <t>Percentage of equity interest held, Interest</t>
        </is>
      </c>
      <c r="B345" s="4" t="inlineStr">
        <is>
          <t>88.80%</t>
        </is>
      </c>
    </row>
    <row r="346">
      <c r="A346" s="4" t="inlineStr">
        <is>
          <t>Percentage of equity interest held, Voting</t>
        </is>
      </c>
      <c r="B346" s="4" t="inlineStr">
        <is>
          <t>100.00%</t>
        </is>
      </c>
    </row>
    <row r="347">
      <c r="A347" s="4" t="inlineStr">
        <is>
          <t>Beijing Co-generation [member]</t>
        </is>
      </c>
    </row>
    <row r="348">
      <c r="A348" s="3" t="inlineStr">
        <is>
          <t>Disclosure of subsidiaries [line items]</t>
        </is>
      </c>
    </row>
    <row r="349">
      <c r="A349" s="4" t="inlineStr">
        <is>
          <t>Country of incorporation</t>
        </is>
      </c>
      <c r="B349" s="4" t="inlineStr">
        <is>
          <t>PRC</t>
        </is>
      </c>
    </row>
    <row r="350">
      <c r="A350" s="4" t="inlineStr">
        <is>
          <t>Type of interest held</t>
        </is>
      </c>
      <c r="B350" s="4" t="inlineStr">
        <is>
          <t>Held directly</t>
        </is>
      </c>
    </row>
    <row r="351">
      <c r="A351" s="4" t="inlineStr">
        <is>
          <t>Registered capital</t>
        </is>
      </c>
      <c r="B351" s="6" t="n">
        <v>3702090000</v>
      </c>
    </row>
    <row r="352">
      <c r="A352" s="4" t="inlineStr">
        <is>
          <t>Business nature and scope of operations</t>
        </is>
      </c>
      <c r="B352" s="4" t="inlineStr">
        <is>
          <t>Construction and operation of power plants and related construction projects</t>
        </is>
      </c>
    </row>
    <row r="353">
      <c r="A353" s="4" t="inlineStr">
        <is>
          <t>Percentage of equity interest held, Interest</t>
        </is>
      </c>
      <c r="B353" s="4" t="inlineStr">
        <is>
          <t>41.00%</t>
        </is>
      </c>
    </row>
    <row r="354">
      <c r="A354" s="4" t="inlineStr">
        <is>
          <t>Percentage of equity interest held, Voting</t>
        </is>
      </c>
      <c r="B354" s="4" t="inlineStr">
        <is>
          <t>66.00%</t>
        </is>
      </c>
    </row>
    <row r="355">
      <c r="A355" s="4" t="inlineStr">
        <is>
          <t>Chaohu Power [member]</t>
        </is>
      </c>
    </row>
    <row r="356">
      <c r="A356" s="3" t="inlineStr">
        <is>
          <t>Disclosure of subsidiaries [line items]</t>
        </is>
      </c>
    </row>
    <row r="357">
      <c r="A357" s="4" t="inlineStr">
        <is>
          <t>Country of incorporation</t>
        </is>
      </c>
      <c r="B357" s="4" t="inlineStr">
        <is>
          <t>PRC</t>
        </is>
      </c>
    </row>
    <row r="358">
      <c r="A358" s="4" t="inlineStr">
        <is>
          <t>Type of interest held</t>
        </is>
      </c>
      <c r="B358" s="4" t="inlineStr">
        <is>
          <t>Held directly</t>
        </is>
      </c>
    </row>
    <row r="359">
      <c r="A359" s="4" t="inlineStr">
        <is>
          <t>Registered capital</t>
        </is>
      </c>
      <c r="B359" s="6" t="n">
        <v>840000000</v>
      </c>
    </row>
    <row r="360">
      <c r="A360" s="4" t="inlineStr">
        <is>
          <t>Business nature and scope of operations</t>
        </is>
      </c>
      <c r="B360" s="4" t="inlineStr">
        <is>
          <t>Construction, operation, management of electricity projects, and development and utilization of clean energy resources</t>
        </is>
      </c>
    </row>
    <row r="361">
      <c r="A361" s="4" t="inlineStr">
        <is>
          <t>Percentage of equity interest held, Interest</t>
        </is>
      </c>
      <c r="B361" s="4" t="inlineStr">
        <is>
          <t>60.00%</t>
        </is>
      </c>
    </row>
    <row r="362">
      <c r="A362" s="4" t="inlineStr">
        <is>
          <t>Percentage of equity interest held, Voting</t>
        </is>
      </c>
      <c r="B362" s="4" t="inlineStr">
        <is>
          <t>70.00%</t>
        </is>
      </c>
    </row>
    <row r="363">
      <c r="A363" s="4" t="inlineStr">
        <is>
          <t>Huaneng Suzhou Thermal Power Co., Ltd</t>
        </is>
      </c>
    </row>
    <row r="364">
      <c r="A364" s="3" t="inlineStr">
        <is>
          <t>Disclosure of subsidiaries [line items]</t>
        </is>
      </c>
    </row>
    <row r="365">
      <c r="A365" s="4" t="inlineStr">
        <is>
          <t>Country of incorporation</t>
        </is>
      </c>
      <c r="B365" s="4" t="inlineStr">
        <is>
          <t>PRC</t>
        </is>
      </c>
    </row>
    <row r="366">
      <c r="A366" s="4" t="inlineStr">
        <is>
          <t>Type of interest held</t>
        </is>
      </c>
      <c r="B366" s="4" t="inlineStr">
        <is>
          <t>Held indirectly</t>
        </is>
      </c>
    </row>
    <row r="367">
      <c r="A367" s="4" t="inlineStr">
        <is>
          <t>Registered capital</t>
        </is>
      </c>
      <c r="B367" s="6" t="n">
        <v>600000000</v>
      </c>
    </row>
    <row r="368">
      <c r="A368" s="4" t="inlineStr">
        <is>
          <t>Business nature and scope of operations</t>
        </is>
      </c>
      <c r="B368" s="4" t="inlineStr">
        <is>
          <t>Construction, operation and management of electricity projects, and development and utilization of clean energy</t>
        </is>
      </c>
    </row>
    <row r="369">
      <c r="A369" s="4" t="inlineStr">
        <is>
          <t>Percentage of equity interest held, Interest</t>
        </is>
      </c>
      <c r="B369" s="4" t="inlineStr">
        <is>
          <t>53.45%</t>
        </is>
      </c>
    </row>
    <row r="370">
      <c r="A370" s="4" t="inlineStr">
        <is>
          <t>Percentage of equity interest held, Voting</t>
        </is>
      </c>
      <c r="B370" s="4" t="inlineStr">
        <is>
          <t>100.00%</t>
        </is>
      </c>
    </row>
    <row r="371">
      <c r="A371" s="4" t="inlineStr">
        <is>
          <t>Ruijin Power Generation [member]</t>
        </is>
      </c>
    </row>
    <row r="372">
      <c r="A372" s="3" t="inlineStr">
        <is>
          <t>Disclosure of subsidiaries [line items]</t>
        </is>
      </c>
    </row>
    <row r="373">
      <c r="A373" s="4" t="inlineStr">
        <is>
          <t>Country of incorporation</t>
        </is>
      </c>
      <c r="B373" s="4" t="inlineStr">
        <is>
          <t>PRC</t>
        </is>
      </c>
    </row>
    <row r="374">
      <c r="A374" s="4" t="inlineStr">
        <is>
          <t>Type of interest held</t>
        </is>
      </c>
      <c r="B374" s="4" t="inlineStr">
        <is>
          <t>Held directly</t>
        </is>
      </c>
    </row>
    <row r="375">
      <c r="A375" s="4" t="inlineStr">
        <is>
          <t>Registered capital</t>
        </is>
      </c>
      <c r="B375" s="6" t="n">
        <v>1819846598</v>
      </c>
    </row>
    <row r="376">
      <c r="A376" s="4" t="inlineStr">
        <is>
          <t>Business nature and scope of operations</t>
        </is>
      </c>
      <c r="B376" s="4" t="inlineStr">
        <is>
          <t>Construction, operation, management of electricity projects, and development and utilization of clean energy</t>
        </is>
      </c>
    </row>
    <row r="377">
      <c r="A377" s="4" t="inlineStr">
        <is>
          <t>Percentage of equity interest held, Interest</t>
        </is>
      </c>
      <c r="B377" s="4" t="inlineStr">
        <is>
          <t>50.00%</t>
        </is>
      </c>
    </row>
    <row r="378">
      <c r="A378" s="4" t="inlineStr">
        <is>
          <t>Percentage of equity interest held, Voting</t>
        </is>
      </c>
      <c r="B378" s="4" t="inlineStr">
        <is>
          <t>100.00%</t>
        </is>
      </c>
    </row>
    <row r="379">
      <c r="A379" s="4" t="inlineStr">
        <is>
          <t>Laiwu Power (vi)</t>
        </is>
      </c>
    </row>
    <row r="380">
      <c r="A380" s="3" t="inlineStr">
        <is>
          <t>Disclosure of subsidiaries [line items]</t>
        </is>
      </c>
    </row>
    <row r="381">
      <c r="A381" s="4" t="inlineStr">
        <is>
          <t>Country of incorporation</t>
        </is>
      </c>
      <c r="B381" s="4" t="inlineStr">
        <is>
          <t>PRC</t>
        </is>
      </c>
    </row>
    <row r="382">
      <c r="A382" s="4" t="inlineStr">
        <is>
          <t>Type of interest held</t>
        </is>
      </c>
      <c r="B382" s="4" t="inlineStr">
        <is>
          <t>Held indirectly</t>
        </is>
      </c>
    </row>
    <row r="383">
      <c r="A383" s="4" t="inlineStr">
        <is>
          <t>Registered capital</t>
        </is>
      </c>
      <c r="B383" s="6" t="n">
        <v>2340000000</v>
      </c>
    </row>
    <row r="384">
      <c r="A384" s="4" t="inlineStr">
        <is>
          <t>Business nature and scope of operations</t>
        </is>
      </c>
      <c r="B384" s="4" t="inlineStr">
        <is>
          <t>Power production</t>
        </is>
      </c>
    </row>
    <row r="385">
      <c r="A385" s="4" t="inlineStr">
        <is>
          <t>Percentage of equity interest held, Interest</t>
        </is>
      </c>
      <c r="B385" s="4" t="inlineStr">
        <is>
          <t>74.32%</t>
        </is>
      </c>
    </row>
    <row r="386">
      <c r="A386" s="4" t="inlineStr">
        <is>
          <t>Percentage of equity interest held, Voting</t>
        </is>
      </c>
      <c r="B386" s="4" t="inlineStr">
        <is>
          <t>92.90%</t>
        </is>
      </c>
    </row>
    <row r="387">
      <c r="A387" s="4" t="inlineStr">
        <is>
          <t>Ruyi Coal Power [member]</t>
        </is>
      </c>
    </row>
    <row r="388">
      <c r="A388" s="3" t="inlineStr">
        <is>
          <t>Disclosure of subsidiaries [line items]</t>
        </is>
      </c>
    </row>
    <row r="389">
      <c r="A389" s="4" t="inlineStr">
        <is>
          <t>Country of incorporation</t>
        </is>
      </c>
      <c r="B389" s="4" t="inlineStr">
        <is>
          <t>PRC</t>
        </is>
      </c>
    </row>
    <row r="390">
      <c r="A390" s="4" t="inlineStr">
        <is>
          <t>Type of interest held</t>
        </is>
      </c>
      <c r="B390" s="4" t="inlineStr">
        <is>
          <t>Held indirectly</t>
        </is>
      </c>
    </row>
    <row r="391">
      <c r="A391" s="4" t="inlineStr">
        <is>
          <t>Registered capital</t>
        </is>
      </c>
      <c r="B391" s="6" t="n">
        <v>1294680000</v>
      </c>
    </row>
    <row r="392">
      <c r="A392" s="4" t="inlineStr">
        <is>
          <t>Business nature and scope of operations</t>
        </is>
      </c>
      <c r="B392" s="4" t="inlineStr">
        <is>
          <t>Development, investment, construction, operation and management of electricity power and coal</t>
        </is>
      </c>
    </row>
    <row r="393">
      <c r="A393" s="4" t="inlineStr">
        <is>
          <t>Percentage of equity interest held, Interest</t>
        </is>
      </c>
      <c r="B393" s="4" t="inlineStr">
        <is>
          <t>40.00%</t>
        </is>
      </c>
    </row>
    <row r="394">
      <c r="A394" s="4" t="inlineStr">
        <is>
          <t>Percentage of equity interest held, Voting</t>
        </is>
      </c>
      <c r="B394" s="4" t="inlineStr">
        <is>
          <t>100.00%</t>
        </is>
      </c>
    </row>
    <row r="395">
      <c r="A395" s="4" t="inlineStr">
        <is>
          <t>Jiaxiang Power</t>
        </is>
      </c>
    </row>
    <row r="396">
      <c r="A396" s="3" t="inlineStr">
        <is>
          <t>Disclosure of subsidiaries [line items]</t>
        </is>
      </c>
    </row>
    <row r="397">
      <c r="A397" s="4" t="inlineStr">
        <is>
          <t>Country of incorporation</t>
        </is>
      </c>
      <c r="B397" s="4" t="inlineStr">
        <is>
          <t>PRC</t>
        </is>
      </c>
    </row>
    <row r="398">
      <c r="A398" s="4" t="inlineStr">
        <is>
          <t>Type of interest held</t>
        </is>
      </c>
      <c r="B398" s="4" t="inlineStr">
        <is>
          <t>Held indirectly</t>
        </is>
      </c>
    </row>
    <row r="399">
      <c r="A399" s="4" t="inlineStr">
        <is>
          <t>Registered capital</t>
        </is>
      </c>
      <c r="B399" s="6" t="n">
        <v>646680000</v>
      </c>
    </row>
    <row r="400">
      <c r="A400" s="4" t="inlineStr">
        <is>
          <t>Business nature and scope of operations</t>
        </is>
      </c>
      <c r="B400" s="4" t="inlineStr">
        <is>
          <t>Power generation, electrical equipment maintenance</t>
        </is>
      </c>
    </row>
    <row r="401">
      <c r="A401" s="4" t="inlineStr">
        <is>
          <t>Percentage of equity interest held, Interest</t>
        </is>
      </c>
      <c r="B401" s="4" t="inlineStr">
        <is>
          <t>40.00%</t>
        </is>
      </c>
    </row>
    <row r="402">
      <c r="A402" s="4" t="inlineStr">
        <is>
          <t>Percentage of equity interest held, Voting</t>
        </is>
      </c>
      <c r="B402" s="4" t="inlineStr">
        <is>
          <t>100.00%</t>
        </is>
      </c>
    </row>
    <row r="403">
      <c r="A403" s="4" t="inlineStr">
        <is>
          <t>Huaneng Qufu Co-generation Limited Company [member]</t>
        </is>
      </c>
    </row>
    <row r="404">
      <c r="A404" s="3" t="inlineStr">
        <is>
          <t>Disclosure of subsidiaries [line items]</t>
        </is>
      </c>
    </row>
    <row r="405">
      <c r="A405" s="4" t="inlineStr">
        <is>
          <t>Country of incorporation</t>
        </is>
      </c>
      <c r="B405" s="4" t="inlineStr">
        <is>
          <t>PRC</t>
        </is>
      </c>
    </row>
    <row r="406">
      <c r="A406" s="4" t="inlineStr">
        <is>
          <t>Type of interest held</t>
        </is>
      </c>
      <c r="B406" s="4" t="inlineStr">
        <is>
          <t>Held indirectly</t>
        </is>
      </c>
    </row>
    <row r="407">
      <c r="A407" s="4" t="inlineStr">
        <is>
          <t>Registered capital</t>
        </is>
      </c>
      <c r="B407" s="6" t="n">
        <v>300932990</v>
      </c>
    </row>
    <row r="408">
      <c r="A408" s="4" t="inlineStr">
        <is>
          <t>Business nature and scope of operations</t>
        </is>
      </c>
      <c r="B408" s="4" t="inlineStr">
        <is>
          <t>Sale and production of electric power, and thermal power</t>
        </is>
      </c>
    </row>
    <row r="409">
      <c r="A409" s="4" t="inlineStr">
        <is>
          <t>Percentage of equity interest held, Interest</t>
        </is>
      </c>
      <c r="B409" s="4" t="inlineStr">
        <is>
          <t>40.00%</t>
        </is>
      </c>
    </row>
    <row r="410">
      <c r="A410" s="4" t="inlineStr">
        <is>
          <t>Percentage of equity interest held, Voting</t>
        </is>
      </c>
      <c r="B410" s="4" t="inlineStr">
        <is>
          <t>100.00%</t>
        </is>
      </c>
    </row>
    <row r="411">
      <c r="A411" s="4" t="inlineStr">
        <is>
          <t>Huaneng Jining Hi-Tech Zone Co-generation Limited Company [member]</t>
        </is>
      </c>
    </row>
    <row r="412">
      <c r="A412" s="3" t="inlineStr">
        <is>
          <t>Disclosure of subsidiaries [line items]</t>
        </is>
      </c>
    </row>
    <row r="413">
      <c r="A413" s="4" t="inlineStr">
        <is>
          <t>Country of incorporation</t>
        </is>
      </c>
      <c r="B413" s="4" t="inlineStr">
        <is>
          <t>PRC</t>
        </is>
      </c>
    </row>
    <row r="414">
      <c r="A414" s="4" t="inlineStr">
        <is>
          <t>Type of interest held</t>
        </is>
      </c>
      <c r="B414" s="4" t="inlineStr">
        <is>
          <t>Held indirectly</t>
        </is>
      </c>
    </row>
    <row r="415">
      <c r="A415" s="4" t="inlineStr">
        <is>
          <t>Registered capital</t>
        </is>
      </c>
      <c r="B415" s="6" t="n">
        <v>118699761</v>
      </c>
    </row>
    <row r="416">
      <c r="A416" s="4" t="inlineStr">
        <is>
          <t>Business nature and scope of operations</t>
        </is>
      </c>
      <c r="B416" s="4" t="inlineStr">
        <is>
          <t>Heat supply and power generation</t>
        </is>
      </c>
    </row>
    <row r="417">
      <c r="A417" s="4" t="inlineStr">
        <is>
          <t>Percentage of equity interest held, Interest</t>
        </is>
      </c>
      <c r="B417" s="4" t="inlineStr">
        <is>
          <t>40.00%</t>
        </is>
      </c>
    </row>
    <row r="418">
      <c r="A418" s="4" t="inlineStr">
        <is>
          <t>Percentage of equity interest held, Voting</t>
        </is>
      </c>
      <c r="B418" s="4" t="inlineStr">
        <is>
          <t>100.00%</t>
        </is>
      </c>
    </row>
    <row r="419">
      <c r="A419" s="4" t="inlineStr">
        <is>
          <t>Huaneng Shandong (Hong Kong) Investment Limited Company [member]</t>
        </is>
      </c>
    </row>
    <row r="420">
      <c r="A420" s="3" t="inlineStr">
        <is>
          <t>Disclosure of subsidiaries [line items]</t>
        </is>
      </c>
    </row>
    <row r="421">
      <c r="A421" s="4" t="inlineStr">
        <is>
          <t>Country of incorporation</t>
        </is>
      </c>
      <c r="B421" s="4" t="inlineStr">
        <is>
          <t>Hong Kong</t>
        </is>
      </c>
    </row>
    <row r="422">
      <c r="A422" s="4" t="inlineStr">
        <is>
          <t>Type of interest held</t>
        </is>
      </c>
      <c r="B422" s="4" t="inlineStr">
        <is>
          <t>Held indirectly</t>
        </is>
      </c>
    </row>
    <row r="423">
      <c r="A423" s="4" t="inlineStr">
        <is>
          <t>Registered capital | shares</t>
        </is>
      </c>
      <c r="B423" s="5" t="n">
        <v>10000</v>
      </c>
    </row>
    <row r="424">
      <c r="A424" s="4" t="inlineStr">
        <is>
          <t>Business nature and scope of operations</t>
        </is>
      </c>
      <c r="B424" s="4" t="inlineStr">
        <is>
          <t>Investment</t>
        </is>
      </c>
    </row>
    <row r="425">
      <c r="A425" s="4" t="inlineStr">
        <is>
          <t>Percentage of equity interest held, Interest</t>
        </is>
      </c>
      <c r="B425" s="4" t="inlineStr">
        <is>
          <t>80.00%</t>
        </is>
      </c>
    </row>
    <row r="426">
      <c r="A426" s="4" t="inlineStr">
        <is>
          <t>Percentage of equity interest held, Voting</t>
        </is>
      </c>
      <c r="B426" s="4" t="inlineStr">
        <is>
          <t>100.00%</t>
        </is>
      </c>
    </row>
    <row r="427">
      <c r="A427" s="4" t="inlineStr">
        <is>
          <t>Shandong Silk Road International Power Limited Company [member]</t>
        </is>
      </c>
    </row>
    <row r="428">
      <c r="A428" s="3" t="inlineStr">
        <is>
          <t>Disclosure of subsidiaries [line items]</t>
        </is>
      </c>
    </row>
    <row r="429">
      <c r="A429" s="4" t="inlineStr">
        <is>
          <t>Country of incorporation</t>
        </is>
      </c>
      <c r="B429" s="4" t="inlineStr">
        <is>
          <t>PRC</t>
        </is>
      </c>
    </row>
    <row r="430">
      <c r="A430" s="4" t="inlineStr">
        <is>
          <t>Type of interest held</t>
        </is>
      </c>
      <c r="B430" s="4" t="inlineStr">
        <is>
          <t>Held indirectly</t>
        </is>
      </c>
    </row>
    <row r="431">
      <c r="A431" s="4" t="inlineStr">
        <is>
          <t>Registered capital</t>
        </is>
      </c>
      <c r="B431" s="6" t="n">
        <v>35000000</v>
      </c>
    </row>
    <row r="432">
      <c r="A432" s="4" t="inlineStr">
        <is>
          <t>Business nature and scope of operations</t>
        </is>
      </c>
      <c r="B432" s="4" t="inlineStr">
        <is>
          <t>Contracting overseas projects and domestic international bidding projects, and construction and operation of power projects</t>
        </is>
      </c>
    </row>
    <row r="433">
      <c r="A433" s="4" t="inlineStr">
        <is>
          <t>Percentage of equity interest held, Interest</t>
        </is>
      </c>
      <c r="B433" s="4" t="inlineStr">
        <is>
          <t>80.00%</t>
        </is>
      </c>
    </row>
    <row r="434">
      <c r="A434" s="4" t="inlineStr">
        <is>
          <t>Percentage of equity interest held, Voting</t>
        </is>
      </c>
      <c r="B434" s="4" t="inlineStr">
        <is>
          <t>100.00%</t>
        </is>
      </c>
    </row>
    <row r="435">
      <c r="A435" s="4" t="inlineStr">
        <is>
          <t>Huaneng Rongcheng New Energy Co., Ltd. [member]</t>
        </is>
      </c>
    </row>
    <row r="436">
      <c r="A436" s="3" t="inlineStr">
        <is>
          <t>Disclosure of subsidiaries [line items]</t>
        </is>
      </c>
    </row>
    <row r="437">
      <c r="A437" s="4" t="inlineStr">
        <is>
          <t>Country of incorporation</t>
        </is>
      </c>
      <c r="B437" s="4" t="inlineStr">
        <is>
          <t>PRC</t>
        </is>
      </c>
    </row>
    <row r="438">
      <c r="A438" s="4" t="inlineStr">
        <is>
          <t>Type of interest held</t>
        </is>
      </c>
      <c r="B438" s="4" t="inlineStr">
        <is>
          <t>Held indirectly</t>
        </is>
      </c>
    </row>
    <row r="439">
      <c r="A439" s="4" t="inlineStr">
        <is>
          <t>Registered capital</t>
        </is>
      </c>
      <c r="B439" s="6" t="n">
        <v>36540000</v>
      </c>
    </row>
    <row r="440">
      <c r="A440" s="4" t="inlineStr">
        <is>
          <t>Business nature and scope of operations</t>
        </is>
      </c>
      <c r="B440" s="4" t="inlineStr">
        <is>
          <t>Wind power generation</t>
        </is>
      </c>
    </row>
    <row r="441">
      <c r="A441" s="4" t="inlineStr">
        <is>
          <t>Percentage of equity interest held, Interest</t>
        </is>
      </c>
      <c r="B441" s="4" t="inlineStr">
        <is>
          <t>48.00%</t>
        </is>
      </c>
    </row>
    <row r="442">
      <c r="A442" s="4" t="inlineStr">
        <is>
          <t>Percentage of equity interest held, Voting</t>
        </is>
      </c>
      <c r="B442" s="4" t="inlineStr">
        <is>
          <t>60.00%</t>
        </is>
      </c>
    </row>
    <row r="443">
      <c r="A443" s="4" t="inlineStr">
        <is>
          <t>Yunhe Power [member]</t>
        </is>
      </c>
    </row>
    <row r="444">
      <c r="A444" s="3" t="inlineStr">
        <is>
          <t>Disclosure of subsidiaries [line items]</t>
        </is>
      </c>
    </row>
    <row r="445">
      <c r="A445" s="4" t="inlineStr">
        <is>
          <t>Country of incorporation</t>
        </is>
      </c>
      <c r="B445" s="4" t="inlineStr">
        <is>
          <t>PRC</t>
        </is>
      </c>
    </row>
    <row r="446">
      <c r="A446" s="4" t="inlineStr">
        <is>
          <t>Type of interest held</t>
        </is>
      </c>
      <c r="B446" s="4" t="inlineStr">
        <is>
          <t>Held indirectly</t>
        </is>
      </c>
    </row>
    <row r="447">
      <c r="A447" s="4" t="inlineStr">
        <is>
          <t>Registered capital</t>
        </is>
      </c>
      <c r="B447" s="6" t="n">
        <v>696355300</v>
      </c>
    </row>
    <row r="448">
      <c r="A448" s="4" t="inlineStr">
        <is>
          <t>Business nature and scope of operations</t>
        </is>
      </c>
      <c r="B448" s="4" t="inlineStr">
        <is>
          <t>Electrical (thermal) production and on-grid sale, technology consulting and services</t>
        </is>
      </c>
    </row>
    <row r="449">
      <c r="A449" s="4" t="inlineStr">
        <is>
          <t>Percentage of equity interest held, Interest</t>
        </is>
      </c>
      <c r="B449" s="4" t="inlineStr">
        <is>
          <t>78.68%</t>
        </is>
      </c>
    </row>
    <row r="450">
      <c r="A450" s="4" t="inlineStr">
        <is>
          <t>Percentage of equity interest held, Voting</t>
        </is>
      </c>
      <c r="B450" s="4" t="inlineStr">
        <is>
          <t>98.35%</t>
        </is>
      </c>
    </row>
    <row r="451">
      <c r="A451" s="4" t="inlineStr">
        <is>
          <t>Linyi Power [member]</t>
        </is>
      </c>
    </row>
    <row r="452">
      <c r="A452" s="3" t="inlineStr">
        <is>
          <t>Disclosure of subsidiaries [line items]</t>
        </is>
      </c>
    </row>
    <row r="453">
      <c r="A453" s="4" t="inlineStr">
        <is>
          <t>Country of incorporation</t>
        </is>
      </c>
      <c r="B453" s="4" t="inlineStr">
        <is>
          <t>PRC</t>
        </is>
      </c>
    </row>
    <row r="454">
      <c r="A454" s="4" t="inlineStr">
        <is>
          <t>Type of interest held</t>
        </is>
      </c>
      <c r="B454" s="4" t="inlineStr">
        <is>
          <t>Held indirectly</t>
        </is>
      </c>
    </row>
    <row r="455">
      <c r="A455" s="4" t="inlineStr">
        <is>
          <t>Registered capital</t>
        </is>
      </c>
      <c r="B455" s="6" t="n">
        <v>1093313400</v>
      </c>
    </row>
    <row r="456">
      <c r="A456" s="4" t="inlineStr">
        <is>
          <t>Business nature and scope of operations</t>
        </is>
      </c>
      <c r="B456" s="4" t="inlineStr">
        <is>
          <t>Power generation</t>
        </is>
      </c>
    </row>
    <row r="457">
      <c r="A457" s="4" t="inlineStr">
        <is>
          <t>Percentage of equity interest held, Interest</t>
        </is>
      </c>
      <c r="B457" s="4" t="inlineStr">
        <is>
          <t>60.00%</t>
        </is>
      </c>
    </row>
    <row r="458">
      <c r="A458" s="4" t="inlineStr">
        <is>
          <t>Percentage of equity interest held, Voting</t>
        </is>
      </c>
      <c r="B458" s="4" t="inlineStr">
        <is>
          <t>75.00%</t>
        </is>
      </c>
    </row>
    <row r="459">
      <c r="A459" s="4" t="inlineStr">
        <is>
          <t>Liaocheng Changrun National Electric Heating Limited Company [member]</t>
        </is>
      </c>
    </row>
    <row r="460">
      <c r="A460" s="3" t="inlineStr">
        <is>
          <t>Disclosure of subsidiaries [line items]</t>
        </is>
      </c>
    </row>
    <row r="461">
      <c r="A461" s="4" t="inlineStr">
        <is>
          <t>Country of incorporation</t>
        </is>
      </c>
      <c r="B461" s="4" t="inlineStr">
        <is>
          <t>PRC</t>
        </is>
      </c>
    </row>
    <row r="462">
      <c r="A462" s="4" t="inlineStr">
        <is>
          <t>Type of interest held</t>
        </is>
      </c>
      <c r="B462" s="4" t="inlineStr">
        <is>
          <t>Held indirectly</t>
        </is>
      </c>
    </row>
    <row r="463">
      <c r="A463" s="4" t="inlineStr">
        <is>
          <t>Registered capital</t>
        </is>
      </c>
      <c r="B463" s="6" t="n">
        <v>130000000</v>
      </c>
    </row>
    <row r="464">
      <c r="A464" s="4" t="inlineStr">
        <is>
          <t>Business nature and scope of operations</t>
        </is>
      </c>
      <c r="B464" s="4" t="inlineStr">
        <is>
          <t>Heat supply</t>
        </is>
      </c>
    </row>
    <row r="465">
      <c r="A465" s="4" t="inlineStr">
        <is>
          <t>Percentage of equity interest held, Interest</t>
        </is>
      </c>
      <c r="B465" s="4" t="inlineStr">
        <is>
          <t>60.00%</t>
        </is>
      </c>
    </row>
    <row r="466">
      <c r="A466" s="4" t="inlineStr">
        <is>
          <t>Percentage of equity interest held, Voting</t>
        </is>
      </c>
      <c r="B466" s="4" t="inlineStr">
        <is>
          <t>75.00%</t>
        </is>
      </c>
    </row>
    <row r="467">
      <c r="A467" s="4" t="inlineStr">
        <is>
          <t>Linyi Lantian Thermal Power Limited Company [member]</t>
        </is>
      </c>
    </row>
    <row r="468">
      <c r="A468" s="3" t="inlineStr">
        <is>
          <t>Disclosure of subsidiaries [line items]</t>
        </is>
      </c>
    </row>
    <row r="469">
      <c r="A469" s="4" t="inlineStr">
        <is>
          <t>Country of incorporation</t>
        </is>
      </c>
      <c r="B469" s="4" t="inlineStr">
        <is>
          <t>PRC</t>
        </is>
      </c>
    </row>
    <row r="470">
      <c r="A470" s="4" t="inlineStr">
        <is>
          <t>Type of interest held</t>
        </is>
      </c>
      <c r="B470" s="4" t="inlineStr">
        <is>
          <t>Held indirectly</t>
        </is>
      </c>
    </row>
    <row r="471">
      <c r="A471" s="4" t="inlineStr">
        <is>
          <t>Registered capital</t>
        </is>
      </c>
      <c r="B471" s="6" t="n">
        <v>36000000</v>
      </c>
    </row>
    <row r="472">
      <c r="A472" s="4" t="inlineStr">
        <is>
          <t>Business nature and scope of operations</t>
        </is>
      </c>
      <c r="B472" s="4" t="inlineStr">
        <is>
          <t>Heat supply, maintenance of thermal power network, power sale, and installation and maintenance of distribution facilities</t>
        </is>
      </c>
    </row>
    <row r="473">
      <c r="A473" s="4" t="inlineStr">
        <is>
          <t>Percentage of equity interest held, Interest</t>
        </is>
      </c>
      <c r="B473" s="4" t="inlineStr">
        <is>
          <t>54.40%</t>
        </is>
      </c>
    </row>
    <row r="474">
      <c r="A474" s="4" t="inlineStr">
        <is>
          <t>Percentage of equity interest held, Voting</t>
        </is>
      </c>
      <c r="B474" s="4" t="inlineStr">
        <is>
          <t>68.00%</t>
        </is>
      </c>
    </row>
    <row r="475">
      <c r="A475" s="4" t="inlineStr">
        <is>
          <t>Yantai 500 Heating Limited Company [member]</t>
        </is>
      </c>
    </row>
    <row r="476">
      <c r="A476" s="3" t="inlineStr">
        <is>
          <t>Disclosure of subsidiaries [line items]</t>
        </is>
      </c>
    </row>
    <row r="477">
      <c r="A477" s="4" t="inlineStr">
        <is>
          <t>Country of incorporation</t>
        </is>
      </c>
      <c r="B477" s="4" t="inlineStr">
        <is>
          <t>PRC</t>
        </is>
      </c>
    </row>
    <row r="478">
      <c r="A478" s="4" t="inlineStr">
        <is>
          <t>Type of interest held</t>
        </is>
      </c>
      <c r="B478" s="4" t="inlineStr">
        <is>
          <t>Held indirectly</t>
        </is>
      </c>
    </row>
    <row r="479">
      <c r="A479" s="4" t="inlineStr">
        <is>
          <t>Registered capital</t>
        </is>
      </c>
      <c r="B479" s="6" t="n">
        <v>20500000</v>
      </c>
    </row>
    <row r="480">
      <c r="A480" s="4" t="inlineStr">
        <is>
          <t>Business nature and scope of operations</t>
        </is>
      </c>
      <c r="B480" s="4" t="inlineStr">
        <is>
          <t>Central heat services, plumbing and pipe installation services</t>
        </is>
      </c>
    </row>
    <row r="481">
      <c r="A481" s="4" t="inlineStr">
        <is>
          <t>Percentage of equity interest held, Interest</t>
        </is>
      </c>
      <c r="B481" s="4" t="inlineStr">
        <is>
          <t>64.00%</t>
        </is>
      </c>
    </row>
    <row r="482">
      <c r="A482" s="4" t="inlineStr">
        <is>
          <t>Percentage of equity interest held, Voting</t>
        </is>
      </c>
      <c r="B482" s="4" t="inlineStr">
        <is>
          <t>80.00%</t>
        </is>
      </c>
    </row>
    <row r="483">
      <c r="A483" s="4" t="inlineStr">
        <is>
          <t>Huaneng Shandong Taifeng Renewable Energy Co., Ltd</t>
        </is>
      </c>
    </row>
    <row r="484">
      <c r="A484" s="3" t="inlineStr">
        <is>
          <t>Disclosure of subsidiaries [line items]</t>
        </is>
      </c>
    </row>
    <row r="485">
      <c r="A485" s="4" t="inlineStr">
        <is>
          <t>Country of incorporation</t>
        </is>
      </c>
      <c r="B485" s="4" t="inlineStr">
        <is>
          <t>PRC</t>
        </is>
      </c>
    </row>
    <row r="486">
      <c r="A486" s="4" t="inlineStr">
        <is>
          <t>Type of interest held</t>
        </is>
      </c>
      <c r="B486" s="4" t="inlineStr">
        <is>
          <t>Held indirectly</t>
        </is>
      </c>
    </row>
    <row r="487">
      <c r="A487" s="4" t="inlineStr">
        <is>
          <t>Registered capital</t>
        </is>
      </c>
      <c r="B487" s="6" t="n">
        <v>200000000</v>
      </c>
    </row>
    <row r="488">
      <c r="A488" s="4" t="inlineStr">
        <is>
          <t>Business nature and scope of operations</t>
        </is>
      </c>
      <c r="B488" s="4" t="inlineStr">
        <is>
          <t>Investment, development, construction and management of photovoltaic power generation projects</t>
        </is>
      </c>
    </row>
    <row r="489">
      <c r="A489" s="4" t="inlineStr">
        <is>
          <t>Percentage of equity interest held, Interest</t>
        </is>
      </c>
      <c r="B489" s="4" t="inlineStr">
        <is>
          <t>65.78%</t>
        </is>
      </c>
    </row>
    <row r="490">
      <c r="A490" s="4" t="inlineStr">
        <is>
          <t>Percentage of equity interest held, Voting</t>
        </is>
      </c>
      <c r="B490" s="4" t="inlineStr">
        <is>
          <t>82.23%</t>
        </is>
      </c>
    </row>
    <row r="491">
      <c r="A491" s="4" t="inlineStr">
        <is>
          <t>Liaocheng Co-generation [member]</t>
        </is>
      </c>
    </row>
    <row r="492">
      <c r="A492" s="3" t="inlineStr">
        <is>
          <t>Disclosure of subsidiaries [line items]</t>
        </is>
      </c>
    </row>
    <row r="493">
      <c r="A493" s="4" t="inlineStr">
        <is>
          <t>Country of incorporation</t>
        </is>
      </c>
      <c r="B493" s="4" t="inlineStr">
        <is>
          <t>PRC</t>
        </is>
      </c>
    </row>
    <row r="494">
      <c r="A494" s="4" t="inlineStr">
        <is>
          <t>Type of interest held</t>
        </is>
      </c>
      <c r="B494" s="4" t="inlineStr">
        <is>
          <t>Held indirectly</t>
        </is>
      </c>
    </row>
    <row r="495">
      <c r="A495" s="4" t="inlineStr">
        <is>
          <t>Registered capital</t>
        </is>
      </c>
      <c r="B495" s="6" t="n">
        <v>1038407950</v>
      </c>
    </row>
    <row r="496">
      <c r="A496" s="4" t="inlineStr">
        <is>
          <t>Business nature and scope of operations</t>
        </is>
      </c>
      <c r="B496" s="4" t="inlineStr">
        <is>
          <t>Power and heat production and sale</t>
        </is>
      </c>
    </row>
    <row r="497">
      <c r="A497" s="4" t="inlineStr">
        <is>
          <t>Percentage of equity interest held, Interest</t>
        </is>
      </c>
      <c r="B497" s="4" t="inlineStr">
        <is>
          <t>60.00%</t>
        </is>
      </c>
    </row>
    <row r="498">
      <c r="A498" s="4" t="inlineStr">
        <is>
          <t>Percentage of equity interest held, Voting</t>
        </is>
      </c>
      <c r="B498" s="4" t="inlineStr">
        <is>
          <t>75.00%</t>
        </is>
      </c>
    </row>
    <row r="499">
      <c r="A499" s="4" t="inlineStr">
        <is>
          <t>Huaneng Henan Zhongyuan Gas Power Generation Limited Company [member]</t>
        </is>
      </c>
    </row>
    <row r="500">
      <c r="A500" s="3" t="inlineStr">
        <is>
          <t>Disclosure of subsidiaries [line items]</t>
        </is>
      </c>
    </row>
    <row r="501">
      <c r="A501" s="4" t="inlineStr">
        <is>
          <t>Country of incorporation</t>
        </is>
      </c>
      <c r="B501" s="4" t="inlineStr">
        <is>
          <t>PRC</t>
        </is>
      </c>
    </row>
    <row r="502">
      <c r="A502" s="4" t="inlineStr">
        <is>
          <t>Type of interest held</t>
        </is>
      </c>
      <c r="B502" s="4" t="inlineStr">
        <is>
          <t>Held directly</t>
        </is>
      </c>
    </row>
    <row r="503">
      <c r="A503" s="4" t="inlineStr">
        <is>
          <t>Registered capital</t>
        </is>
      </c>
      <c r="B503" s="6" t="n">
        <v>400000000</v>
      </c>
    </row>
    <row r="504">
      <c r="A504" s="4" t="inlineStr">
        <is>
          <t>Business nature and scope of operations</t>
        </is>
      </c>
      <c r="B504" s="4" t="inlineStr">
        <is>
          <t>Investment, construction, operation and management of power projects, thermal supply, and development and utilization of clean energy resources</t>
        </is>
      </c>
    </row>
    <row r="505">
      <c r="A505" s="4" t="inlineStr">
        <is>
          <t>Percentage of equity interest held, Interest</t>
        </is>
      </c>
      <c r="B505" s="4" t="inlineStr">
        <is>
          <t>90.00%</t>
        </is>
      </c>
    </row>
    <row r="506">
      <c r="A506" s="4" t="inlineStr">
        <is>
          <t>Percentage of equity interest held, Voting</t>
        </is>
      </c>
      <c r="B506" s="4" t="inlineStr">
        <is>
          <t>90.00%</t>
        </is>
      </c>
    </row>
    <row r="507">
      <c r="A507" s="4" t="inlineStr">
        <is>
          <t>Huaneng Zibo Boshan Photovoltaic Power Limited Company</t>
        </is>
      </c>
    </row>
    <row r="508">
      <c r="A508" s="3" t="inlineStr">
        <is>
          <t>Disclosure of subsidiaries [line items]</t>
        </is>
      </c>
    </row>
    <row r="509">
      <c r="A509" s="4" t="inlineStr">
        <is>
          <t>Country of incorporation</t>
        </is>
      </c>
      <c r="B509" s="4" t="inlineStr">
        <is>
          <t>PRC</t>
        </is>
      </c>
    </row>
    <row r="510">
      <c r="A510" s="4" t="inlineStr">
        <is>
          <t>Type of interest held</t>
        </is>
      </c>
      <c r="B510" s="4" t="inlineStr">
        <is>
          <t>Held indirectly</t>
        </is>
      </c>
    </row>
    <row r="511">
      <c r="A511" s="4" t="inlineStr">
        <is>
          <t>Registered capital</t>
        </is>
      </c>
      <c r="B511" s="6" t="n">
        <v>22000000</v>
      </c>
    </row>
    <row r="512">
      <c r="A512" s="4" t="inlineStr">
        <is>
          <t>Business nature and scope of operations</t>
        </is>
      </c>
      <c r="B512" s="4" t="inlineStr">
        <is>
          <t>Solar power generation, and sale</t>
        </is>
      </c>
    </row>
    <row r="513">
      <c r="A513" s="4" t="inlineStr">
        <is>
          <t>Percentage of equity interest held, Interest</t>
        </is>
      </c>
      <c r="B513" s="4" t="inlineStr">
        <is>
          <t>80.00%</t>
        </is>
      </c>
    </row>
    <row r="514">
      <c r="A514" s="4" t="inlineStr">
        <is>
          <t>Percentage of equity interest held, Voting</t>
        </is>
      </c>
      <c r="B514" s="4" t="inlineStr">
        <is>
          <t>100.00%</t>
        </is>
      </c>
    </row>
    <row r="515">
      <c r="A515" s="4" t="inlineStr">
        <is>
          <t>Tianjin Longye New Energy Co., Ltd. ("Tianjin Longye")</t>
        </is>
      </c>
    </row>
    <row r="516">
      <c r="A516" s="3" t="inlineStr">
        <is>
          <t>Disclosure of subsidiaries [line items]</t>
        </is>
      </c>
    </row>
    <row r="517">
      <c r="A517" s="4" t="inlineStr">
        <is>
          <t>Country of incorporation</t>
        </is>
      </c>
      <c r="B517" s="4" t="inlineStr">
        <is>
          <t>PRC</t>
        </is>
      </c>
    </row>
    <row r="518">
      <c r="A518" s="4" t="inlineStr">
        <is>
          <t>Type of interest held</t>
        </is>
      </c>
      <c r="B518" s="4" t="inlineStr">
        <is>
          <t>Held directly</t>
        </is>
      </c>
    </row>
    <row r="519">
      <c r="A519" s="4" t="inlineStr">
        <is>
          <t>Registered capital</t>
        </is>
      </c>
      <c r="B519" s="6" t="n">
        <v>9300000</v>
      </c>
    </row>
    <row r="520">
      <c r="A520" s="4" t="inlineStr">
        <is>
          <t>Business nature and scope of operations</t>
        </is>
      </c>
      <c r="B520" s="4" t="inlineStr">
        <is>
          <t>Design, construction and maintenance of solar power projects, and sale of photovoltaic modules</t>
        </is>
      </c>
    </row>
    <row r="521">
      <c r="A521" s="4" t="inlineStr">
        <is>
          <t>Percentage of equity interest held, Interest</t>
        </is>
      </c>
      <c r="B521" s="4" t="inlineStr">
        <is>
          <t>100.00%</t>
        </is>
      </c>
    </row>
    <row r="522">
      <c r="A522" s="4" t="inlineStr">
        <is>
          <t>Percentage of equity interest held, Voting</t>
        </is>
      </c>
      <c r="B522" s="4" t="inlineStr">
        <is>
          <t>100.00%</t>
        </is>
      </c>
    </row>
    <row r="523">
      <c r="A523" s="4" t="inlineStr">
        <is>
          <t>Huaneng (Fujian) Energy Development Co., Ltd [Member]</t>
        </is>
      </c>
    </row>
    <row r="524">
      <c r="A524" s="3" t="inlineStr">
        <is>
          <t>Disclosure of subsidiaries [line items]</t>
        </is>
      </c>
    </row>
    <row r="525">
      <c r="A525" s="4" t="inlineStr">
        <is>
          <t>Country of incorporation</t>
        </is>
      </c>
      <c r="B525" s="4" t="inlineStr">
        <is>
          <t>PRC</t>
        </is>
      </c>
    </row>
    <row r="526">
      <c r="A526" s="4" t="inlineStr">
        <is>
          <t>Type of interest held</t>
        </is>
      </c>
      <c r="B526" s="4" t="inlineStr">
        <is>
          <t>Held directly</t>
        </is>
      </c>
    </row>
    <row r="527">
      <c r="A527" s="4" t="inlineStr">
        <is>
          <t>Registered capital</t>
        </is>
      </c>
      <c r="B527" s="6" t="n">
        <v>4214710512</v>
      </c>
    </row>
    <row r="528">
      <c r="A528" s="4" t="inlineStr">
        <is>
          <t>Business nature and scope of operations</t>
        </is>
      </c>
      <c r="B528" s="4" t="inlineStr">
        <is>
          <t>Production and sale of electricity, and prevention of water pollution</t>
        </is>
      </c>
    </row>
    <row r="529">
      <c r="A529" s="4" t="inlineStr">
        <is>
          <t>Percentage of equity interest held, Interest</t>
        </is>
      </c>
      <c r="B529" s="4" t="inlineStr">
        <is>
          <t>100.00%</t>
        </is>
      </c>
    </row>
    <row r="530">
      <c r="A530" s="4" t="inlineStr">
        <is>
          <t>Percentage of equity interest held, Voting</t>
        </is>
      </c>
      <c r="B530" s="4" t="inlineStr">
        <is>
          <t>100.00%</t>
        </is>
      </c>
    </row>
    <row r="531">
      <c r="A531" s="4" t="inlineStr">
        <is>
          <t>Huaneng Power International Jiangsu Energy Development Co., Ltd [Member]</t>
        </is>
      </c>
    </row>
    <row r="532">
      <c r="A532" s="3" t="inlineStr">
        <is>
          <t>Disclosure of subsidiaries [line items]</t>
        </is>
      </c>
    </row>
    <row r="533">
      <c r="A533" s="4" t="inlineStr">
        <is>
          <t>Country of incorporation</t>
        </is>
      </c>
      <c r="B533" s="4" t="inlineStr">
        <is>
          <t>PRC</t>
        </is>
      </c>
    </row>
    <row r="534">
      <c r="A534" s="4" t="inlineStr">
        <is>
          <t>Type of interest held</t>
        </is>
      </c>
      <c r="B534" s="4" t="inlineStr">
        <is>
          <t>Held directly</t>
        </is>
      </c>
    </row>
    <row r="535">
      <c r="A535" s="4" t="inlineStr">
        <is>
          <t>Registered capital</t>
        </is>
      </c>
      <c r="B535" s="6" t="n">
        <v>15089400000</v>
      </c>
    </row>
    <row r="536">
      <c r="A536" s="4" t="inlineStr">
        <is>
          <t>Business nature and scope of operations</t>
        </is>
      </c>
      <c r="B536" s="4" t="inlineStr">
        <is>
          <t>Electricity, heat, and new energy development</t>
        </is>
      </c>
    </row>
    <row r="537">
      <c r="A537" s="4" t="inlineStr">
        <is>
          <t>Percentage of equity interest held, Interest</t>
        </is>
      </c>
      <c r="B537" s="4" t="inlineStr">
        <is>
          <t>100.00%</t>
        </is>
      </c>
    </row>
    <row r="538">
      <c r="A538" s="4" t="inlineStr">
        <is>
          <t>Percentage of equity interest held, Voting</t>
        </is>
      </c>
      <c r="B538" s="4" t="inlineStr">
        <is>
          <t>100.00%</t>
        </is>
      </c>
    </row>
    <row r="539">
      <c r="A539" s="4" t="inlineStr">
        <is>
          <t>Huaneng (Guangdong) Energy Development Co., Ltd [Member]</t>
        </is>
      </c>
    </row>
    <row r="540">
      <c r="A540" s="3" t="inlineStr">
        <is>
          <t>Disclosure of subsidiaries [line items]</t>
        </is>
      </c>
    </row>
    <row r="541">
      <c r="A541" s="4" t="inlineStr">
        <is>
          <t>Country of incorporation</t>
        </is>
      </c>
      <c r="B541" s="4" t="inlineStr">
        <is>
          <t>PRC</t>
        </is>
      </c>
    </row>
    <row r="542">
      <c r="A542" s="4" t="inlineStr">
        <is>
          <t>Type of interest held</t>
        </is>
      </c>
      <c r="B542" s="4" t="inlineStr">
        <is>
          <t>Held directly</t>
        </is>
      </c>
    </row>
    <row r="543">
      <c r="A543" s="4" t="inlineStr">
        <is>
          <t>Registered capital</t>
        </is>
      </c>
      <c r="B543" s="6" t="n">
        <v>6536297868</v>
      </c>
    </row>
    <row r="544">
      <c r="A544" s="4" t="inlineStr">
        <is>
          <t>Business nature and scope of operations</t>
        </is>
      </c>
      <c r="B544" s="4" t="inlineStr">
        <is>
          <t>Production and sale of heat, sewage treatment and recycling, and new energy technology development</t>
        </is>
      </c>
    </row>
    <row r="545">
      <c r="A545" s="4" t="inlineStr">
        <is>
          <t>Percentage of equity interest held, Interest</t>
        </is>
      </c>
      <c r="B545" s="4" t="inlineStr">
        <is>
          <t>100.00%</t>
        </is>
      </c>
    </row>
    <row r="546">
      <c r="A546" s="4" t="inlineStr">
        <is>
          <t>Percentage of equity interest held, Voting</t>
        </is>
      </c>
      <c r="B546" s="4" t="inlineStr">
        <is>
          <t>100.00%</t>
        </is>
      </c>
    </row>
    <row r="547">
      <c r="A547" s="4" t="inlineStr">
        <is>
          <t>Huaneng (Zhejiang) Energy Development Co., Ltd [Member]</t>
        </is>
      </c>
    </row>
    <row r="548">
      <c r="A548" s="3" t="inlineStr">
        <is>
          <t>Disclosure of subsidiaries [line items]</t>
        </is>
      </c>
    </row>
    <row r="549">
      <c r="A549" s="4" t="inlineStr">
        <is>
          <t>Country of incorporation</t>
        </is>
      </c>
      <c r="B549" s="4" t="inlineStr">
        <is>
          <t>PRC</t>
        </is>
      </c>
    </row>
    <row r="550">
      <c r="A550" s="4" t="inlineStr">
        <is>
          <t>Type of interest held</t>
        </is>
      </c>
      <c r="B550" s="4" t="inlineStr">
        <is>
          <t>Held directly</t>
        </is>
      </c>
    </row>
    <row r="551">
      <c r="A551" s="4" t="inlineStr">
        <is>
          <t>Registered capital</t>
        </is>
      </c>
      <c r="B551" s="6" t="n">
        <v>100000000</v>
      </c>
    </row>
    <row r="552">
      <c r="A552" s="4" t="inlineStr">
        <is>
          <t>Business nature and scope of operations</t>
        </is>
      </c>
      <c r="B552" s="4" t="inlineStr">
        <is>
          <t>Production and sale of electricity and heat, sale of coal, lime, gypsum and related products, and research and development of energy-efficient technologies</t>
        </is>
      </c>
    </row>
    <row r="553">
      <c r="A553" s="4" t="inlineStr">
        <is>
          <t>Percentage of equity interest held, Interest</t>
        </is>
      </c>
      <c r="B553" s="4" t="inlineStr">
        <is>
          <t>100.00%</t>
        </is>
      </c>
    </row>
    <row r="554">
      <c r="A554" s="4" t="inlineStr">
        <is>
          <t>Percentage of equity interest held, Voting</t>
        </is>
      </c>
      <c r="B554" s="4" t="inlineStr">
        <is>
          <t>100.00%</t>
        </is>
      </c>
    </row>
    <row r="555">
      <c r="A555" s="4" t="inlineStr">
        <is>
          <t>Huaneng Nantong Combined Cycle Power Limited Company [Member]</t>
        </is>
      </c>
    </row>
    <row r="556">
      <c r="A556" s="3" t="inlineStr">
        <is>
          <t>Disclosure of subsidiaries [line items]</t>
        </is>
      </c>
    </row>
    <row r="557">
      <c r="A557" s="4" t="inlineStr">
        <is>
          <t>Country of incorporation</t>
        </is>
      </c>
      <c r="B557" s="4" t="inlineStr">
        <is>
          <t>PRC</t>
        </is>
      </c>
    </row>
    <row r="558">
      <c r="A558" s="4" t="inlineStr">
        <is>
          <t>Type of interest held</t>
        </is>
      </c>
      <c r="B558" s="4" t="inlineStr">
        <is>
          <t>Held indirectly</t>
        </is>
      </c>
    </row>
    <row r="559">
      <c r="A559" s="4" t="inlineStr">
        <is>
          <t>Registered capital</t>
        </is>
      </c>
      <c r="B559" s="6" t="n">
        <v>960000000</v>
      </c>
    </row>
    <row r="560">
      <c r="A560" s="4" t="inlineStr">
        <is>
          <t>Business nature and scope of operations</t>
        </is>
      </c>
      <c r="B560" s="4" t="inlineStr">
        <is>
          <t>Production and sale of electricity and heat; and investment in combined cycle co-generation industries</t>
        </is>
      </c>
    </row>
    <row r="561">
      <c r="A561" s="4" t="inlineStr">
        <is>
          <t>Percentage of equity interest held, Interest</t>
        </is>
      </c>
      <c r="B561" s="4" t="inlineStr">
        <is>
          <t>100.00%</t>
        </is>
      </c>
    </row>
    <row r="562">
      <c r="A562" s="4" t="inlineStr">
        <is>
          <t>Percentage of equity interest held, Voting</t>
        </is>
      </c>
      <c r="B562" s="4" t="inlineStr">
        <is>
          <t>10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s>
  <sheetData>
    <row r="1">
      <c r="A1" s="1" t="inlineStr">
        <is>
          <t>Investments in subsidiaries (Subsidiaries acquired from business combinations not under common control) (Detail)</t>
        </is>
      </c>
      <c r="B1" s="2" t="inlineStr">
        <is>
          <t>Feb. 15, 2017</t>
        </is>
      </c>
      <c r="C1" s="2" t="inlineStr">
        <is>
          <t>Dec. 31, 2021CNY (¥)</t>
        </is>
      </c>
      <c r="D1" s="2" t="inlineStr">
        <is>
          <t>Dec. 31, 2021SGD ($)</t>
        </is>
      </c>
      <c r="E1" s="2" t="inlineStr">
        <is>
          <t>Dec. 31, 2021USD ($)</t>
        </is>
      </c>
      <c r="F1" s="2" t="inlineStr">
        <is>
          <t>Dec. 31, 2021PKR (₨)</t>
        </is>
      </c>
    </row>
    <row r="2">
      <c r="A2" s="4" t="inlineStr">
        <is>
          <t>Weihai Power [member]</t>
        </is>
      </c>
    </row>
    <row r="3">
      <c r="A3" s="3" t="inlineStr">
        <is>
          <t>Disclosure of subsidiaries [line items]</t>
        </is>
      </c>
    </row>
    <row r="4">
      <c r="A4" s="4" t="inlineStr">
        <is>
          <t>Country of incorporation</t>
        </is>
      </c>
      <c r="C4" s="4" t="inlineStr">
        <is>
          <t>PRC</t>
        </is>
      </c>
    </row>
    <row r="5">
      <c r="A5" s="4" t="inlineStr">
        <is>
          <t>Type of interest held</t>
        </is>
      </c>
      <c r="C5" s="4" t="inlineStr">
        <is>
          <t>Held directly</t>
        </is>
      </c>
    </row>
    <row r="6">
      <c r="A6" s="4" t="inlineStr">
        <is>
          <t>Registered capital</t>
        </is>
      </c>
      <c r="C6" s="6" t="n">
        <v>1822176621</v>
      </c>
    </row>
    <row r="7">
      <c r="A7" s="4" t="inlineStr">
        <is>
          <t>Business nature and scope of operations</t>
        </is>
      </c>
      <c r="C7" s="4" t="inlineStr">
        <is>
          <t>Power generation</t>
        </is>
      </c>
    </row>
    <row r="8">
      <c r="A8" s="4" t="inlineStr">
        <is>
          <t>Percentage of equity interest held, Interest</t>
        </is>
      </c>
      <c r="C8" s="4" t="inlineStr">
        <is>
          <t>60.00%</t>
        </is>
      </c>
    </row>
    <row r="9">
      <c r="A9" s="4" t="inlineStr">
        <is>
          <t>Percentage of equity interest held, Voting</t>
        </is>
      </c>
      <c r="C9" s="4" t="inlineStr">
        <is>
          <t>60.00%</t>
        </is>
      </c>
    </row>
    <row r="10">
      <c r="A10" s="4" t="inlineStr">
        <is>
          <t>Huaneng Huaiyin Power Generation Limited Company [member]</t>
        </is>
      </c>
    </row>
    <row r="11">
      <c r="A11" s="3" t="inlineStr">
        <is>
          <t>Disclosure of subsidiaries [line items]</t>
        </is>
      </c>
    </row>
    <row r="12">
      <c r="A12" s="4" t="inlineStr">
        <is>
          <t>Country of incorporation</t>
        </is>
      </c>
      <c r="C12" s="4" t="inlineStr">
        <is>
          <t>PRC</t>
        </is>
      </c>
    </row>
    <row r="13">
      <c r="A13" s="4" t="inlineStr">
        <is>
          <t>Type of interest held</t>
        </is>
      </c>
      <c r="C13" s="4" t="inlineStr">
        <is>
          <t>Held indirectly</t>
        </is>
      </c>
    </row>
    <row r="14">
      <c r="A14" s="4" t="inlineStr">
        <is>
          <t>Registered capital</t>
        </is>
      </c>
      <c r="C14" s="6" t="n">
        <v>305111720</v>
      </c>
    </row>
    <row r="15">
      <c r="A15" s="4" t="inlineStr">
        <is>
          <t>Business nature and scope of operations</t>
        </is>
      </c>
      <c r="C15" s="4" t="inlineStr">
        <is>
          <t>Power generation</t>
        </is>
      </c>
    </row>
    <row r="16">
      <c r="A16" s="4" t="inlineStr">
        <is>
          <t>Percentage of equity interest held, Interest</t>
        </is>
      </c>
      <c r="C16" s="4" t="inlineStr">
        <is>
          <t>100.00%</t>
        </is>
      </c>
    </row>
    <row r="17">
      <c r="A17" s="4" t="inlineStr">
        <is>
          <t>Percentage of equity interest held, Voting</t>
        </is>
      </c>
      <c r="C17" s="4" t="inlineStr">
        <is>
          <t>100.00%</t>
        </is>
      </c>
    </row>
    <row r="18">
      <c r="A18" s="4" t="inlineStr">
        <is>
          <t>Huade County Daditaihong Wind Power Utilization Limited Liability Company [member]</t>
        </is>
      </c>
    </row>
    <row r="19">
      <c r="A19" s="3" t="inlineStr">
        <is>
          <t>Disclosure of subsidiaries [line items]</t>
        </is>
      </c>
    </row>
    <row r="20">
      <c r="A20" s="4" t="inlineStr">
        <is>
          <t>Country of incorporation</t>
        </is>
      </c>
      <c r="C20" s="4" t="inlineStr">
        <is>
          <t>PRC</t>
        </is>
      </c>
    </row>
    <row r="21">
      <c r="A21" s="4" t="inlineStr">
        <is>
          <t>Type of interest held</t>
        </is>
      </c>
      <c r="C21" s="4" t="inlineStr">
        <is>
          <t>Held directly</t>
        </is>
      </c>
    </row>
    <row r="22">
      <c r="A22" s="4" t="inlineStr">
        <is>
          <t>Registered capital</t>
        </is>
      </c>
      <c r="C22" s="6" t="n">
        <v>196400000</v>
      </c>
    </row>
    <row r="23">
      <c r="A23" s="4" t="inlineStr">
        <is>
          <t>Business nature and scope of operations</t>
        </is>
      </c>
      <c r="C23" s="4" t="inlineStr">
        <is>
          <t>Wind power development and utilization</t>
        </is>
      </c>
    </row>
    <row r="24">
      <c r="A24" s="4" t="inlineStr">
        <is>
          <t>Percentage of equity interest held, Interest</t>
        </is>
      </c>
      <c r="C24" s="4" t="inlineStr">
        <is>
          <t>100.00%</t>
        </is>
      </c>
    </row>
    <row r="25">
      <c r="A25" s="4" t="inlineStr">
        <is>
          <t>Percentage of equity interest held, Voting</t>
        </is>
      </c>
      <c r="C25" s="4" t="inlineStr">
        <is>
          <t>100.00%</t>
        </is>
      </c>
    </row>
    <row r="26">
      <c r="A26" s="4" t="inlineStr">
        <is>
          <t>Huaneng Zhanhua Co-generation Limited Company [member]</t>
        </is>
      </c>
    </row>
    <row r="27">
      <c r="A27" s="3" t="inlineStr">
        <is>
          <t>Disclosure of subsidiaries [line items]</t>
        </is>
      </c>
    </row>
    <row r="28">
      <c r="A28" s="4" t="inlineStr">
        <is>
          <t>Country of incorporation</t>
        </is>
      </c>
      <c r="C28" s="4" t="inlineStr">
        <is>
          <t>PRC</t>
        </is>
      </c>
    </row>
    <row r="29">
      <c r="A29" s="4" t="inlineStr">
        <is>
          <t>Type of interest held</t>
        </is>
      </c>
      <c r="C29" s="4" t="inlineStr">
        <is>
          <t>Held directly</t>
        </is>
      </c>
    </row>
    <row r="30">
      <c r="A30" s="4" t="inlineStr">
        <is>
          <t>Registered capital</t>
        </is>
      </c>
      <c r="C30" s="6" t="n">
        <v>190000000</v>
      </c>
    </row>
    <row r="31">
      <c r="A31" s="4" t="inlineStr">
        <is>
          <t>Business nature and scope of operations</t>
        </is>
      </c>
      <c r="C31" s="4" t="inlineStr">
        <is>
          <t>Production and sale of electricity and thermal energy</t>
        </is>
      </c>
    </row>
    <row r="32">
      <c r="A32" s="4" t="inlineStr">
        <is>
          <t>Percentage of equity interest held, Interest</t>
        </is>
      </c>
      <c r="C32" s="4" t="inlineStr">
        <is>
          <t>100.00%</t>
        </is>
      </c>
    </row>
    <row r="33">
      <c r="A33" s="4" t="inlineStr">
        <is>
          <t>Percentage of equity interest held, Voting</t>
        </is>
      </c>
      <c r="C33" s="4" t="inlineStr">
        <is>
          <t>100.00%</t>
        </is>
      </c>
    </row>
    <row r="34">
      <c r="A34" s="4" t="inlineStr">
        <is>
          <t>Shandong Hualu Sea Transportation Limited Company [member]</t>
        </is>
      </c>
    </row>
    <row r="35">
      <c r="A35" s="3" t="inlineStr">
        <is>
          <t>Disclosure of subsidiaries [line items]</t>
        </is>
      </c>
    </row>
    <row r="36">
      <c r="A36" s="4" t="inlineStr">
        <is>
          <t>Country of incorporation</t>
        </is>
      </c>
      <c r="C36" s="4" t="inlineStr">
        <is>
          <t>PRC</t>
        </is>
      </c>
    </row>
    <row r="37">
      <c r="A37" s="4" t="inlineStr">
        <is>
          <t>Type of interest held</t>
        </is>
      </c>
      <c r="C37" s="4" t="inlineStr">
        <is>
          <t>Held directly</t>
        </is>
      </c>
    </row>
    <row r="38">
      <c r="A38" s="4" t="inlineStr">
        <is>
          <t>Registered capital</t>
        </is>
      </c>
      <c r="C38" s="6" t="n">
        <v>100000000</v>
      </c>
    </row>
    <row r="39">
      <c r="A39" s="4" t="inlineStr">
        <is>
          <t>Business nature and scope of operations</t>
        </is>
      </c>
      <c r="C39" s="4" t="inlineStr">
        <is>
          <t>Cargo transportation along domestic coastal areas, and goods storage</t>
        </is>
      </c>
    </row>
    <row r="40">
      <c r="A40" s="4" t="inlineStr">
        <is>
          <t>Percentage of equity interest held, Interest</t>
        </is>
      </c>
      <c r="C40" s="4" t="inlineStr">
        <is>
          <t>74.00%</t>
        </is>
      </c>
    </row>
    <row r="41">
      <c r="A41" s="4" t="inlineStr">
        <is>
          <t>Percentage of equity interest held, Voting</t>
        </is>
      </c>
      <c r="C41" s="4" t="inlineStr">
        <is>
          <t>74.00%</t>
        </is>
      </c>
    </row>
    <row r="42">
      <c r="A42" s="4" t="inlineStr">
        <is>
          <t>Huaneng Qingdao Port Limited Company [member]</t>
        </is>
      </c>
    </row>
    <row r="43">
      <c r="A43" s="3" t="inlineStr">
        <is>
          <t>Disclosure of subsidiaries [line items]</t>
        </is>
      </c>
    </row>
    <row r="44">
      <c r="A44" s="4" t="inlineStr">
        <is>
          <t>Country of incorporation</t>
        </is>
      </c>
      <c r="C44" s="4" t="inlineStr">
        <is>
          <t>PRC</t>
        </is>
      </c>
    </row>
    <row r="45">
      <c r="A45" s="4" t="inlineStr">
        <is>
          <t>Type of interest held</t>
        </is>
      </c>
      <c r="C45" s="4" t="inlineStr">
        <is>
          <t>Held directly</t>
        </is>
      </c>
    </row>
    <row r="46">
      <c r="A46" s="4" t="inlineStr">
        <is>
          <t>Registered capital</t>
        </is>
      </c>
      <c r="C46" s="6" t="n">
        <v>219845009</v>
      </c>
    </row>
    <row r="47">
      <c r="A47" s="4" t="inlineStr">
        <is>
          <t>Business nature and scope of operations</t>
        </is>
      </c>
      <c r="C47" s="4" t="inlineStr">
        <is>
          <t>Loading and conveying warehousing, conveying, water carriage materials supply</t>
        </is>
      </c>
    </row>
    <row r="48">
      <c r="A48" s="4" t="inlineStr">
        <is>
          <t>Percentage of equity interest held, Interest</t>
        </is>
      </c>
      <c r="C48" s="4" t="inlineStr">
        <is>
          <t>51.00%</t>
        </is>
      </c>
    </row>
    <row r="49">
      <c r="A49" s="4" t="inlineStr">
        <is>
          <t>Percentage of equity interest held, Voting</t>
        </is>
      </c>
      <c r="C49" s="4" t="inlineStr">
        <is>
          <t>51.00%</t>
        </is>
      </c>
    </row>
    <row r="50">
      <c r="A50" s="4" t="inlineStr">
        <is>
          <t>Huaneng Yunnan Diandong Energy Limited Liability Company [member]</t>
        </is>
      </c>
    </row>
    <row r="51">
      <c r="A51" s="3" t="inlineStr">
        <is>
          <t>Disclosure of subsidiaries [line items]</t>
        </is>
      </c>
    </row>
    <row r="52">
      <c r="A52" s="4" t="inlineStr">
        <is>
          <t>Country of incorporation</t>
        </is>
      </c>
      <c r="C52" s="4" t="inlineStr">
        <is>
          <t>PRC</t>
        </is>
      </c>
    </row>
    <row r="53">
      <c r="A53" s="4" t="inlineStr">
        <is>
          <t>Type of interest held</t>
        </is>
      </c>
      <c r="C53" s="4" t="inlineStr">
        <is>
          <t>Held directly</t>
        </is>
      </c>
    </row>
    <row r="54">
      <c r="A54" s="4" t="inlineStr">
        <is>
          <t>Registered capital</t>
        </is>
      </c>
      <c r="C54" s="6" t="n">
        <v>9654092100</v>
      </c>
    </row>
    <row r="55">
      <c r="A55" s="4" t="inlineStr">
        <is>
          <t>Business nature and scope of operations</t>
        </is>
      </c>
      <c r="C55" s="4" t="inlineStr">
        <is>
          <t>Electricity project investment, power generation and sale, and coal exploitation and investment</t>
        </is>
      </c>
    </row>
    <row r="56">
      <c r="A56" s="4" t="inlineStr">
        <is>
          <t>Percentage of equity interest held, Interest</t>
        </is>
      </c>
      <c r="C56" s="4" t="inlineStr">
        <is>
          <t>100.00%</t>
        </is>
      </c>
    </row>
    <row r="57">
      <c r="A57" s="4" t="inlineStr">
        <is>
          <t>Percentage of equity interest held, Voting</t>
        </is>
      </c>
      <c r="C57" s="4" t="inlineStr">
        <is>
          <t>100.00%</t>
        </is>
      </c>
    </row>
    <row r="58">
      <c r="A58" s="4" t="inlineStr">
        <is>
          <t>Yunnan Diandong Yuwang Energy Limited Company [member]</t>
        </is>
      </c>
    </row>
    <row r="59">
      <c r="A59" s="3" t="inlineStr">
        <is>
          <t>Disclosure of subsidiaries [line items]</t>
        </is>
      </c>
    </row>
    <row r="60">
      <c r="A60" s="4" t="inlineStr">
        <is>
          <t>Country of incorporation</t>
        </is>
      </c>
      <c r="C60" s="4" t="inlineStr">
        <is>
          <t>PRC</t>
        </is>
      </c>
    </row>
    <row r="61">
      <c r="A61" s="4" t="inlineStr">
        <is>
          <t>Type of interest held</t>
        </is>
      </c>
      <c r="C61" s="4" t="inlineStr">
        <is>
          <t>Held directly</t>
        </is>
      </c>
    </row>
    <row r="62">
      <c r="A62" s="4" t="inlineStr">
        <is>
          <t>Registered capital</t>
        </is>
      </c>
      <c r="C62" s="6" t="n">
        <v>6796510000</v>
      </c>
    </row>
    <row r="63">
      <c r="A63" s="4" t="inlineStr">
        <is>
          <t>Business nature and scope of operations</t>
        </is>
      </c>
      <c r="C63" s="4" t="inlineStr">
        <is>
          <t>Electricity project investment, power generation and sale, and coal exploitation and investment</t>
        </is>
      </c>
    </row>
    <row r="64">
      <c r="A64" s="4" t="inlineStr">
        <is>
          <t>Percentage of equity interest held, Interest</t>
        </is>
      </c>
      <c r="C64" s="4" t="inlineStr">
        <is>
          <t>100.00%</t>
        </is>
      </c>
    </row>
    <row r="65">
      <c r="A65" s="4" t="inlineStr">
        <is>
          <t>Percentage of equity interest held, Voting</t>
        </is>
      </c>
      <c r="C65" s="4" t="inlineStr">
        <is>
          <t>100.00%</t>
        </is>
      </c>
    </row>
    <row r="66">
      <c r="A66" s="4" t="inlineStr">
        <is>
          <t>Huaneng Luoyang Co-generation Limited Liability Company [member]</t>
        </is>
      </c>
    </row>
    <row r="67">
      <c r="A67" s="3" t="inlineStr">
        <is>
          <t>Disclosure of subsidiaries [line items]</t>
        </is>
      </c>
    </row>
    <row r="68">
      <c r="A68" s="4" t="inlineStr">
        <is>
          <t>Country of incorporation</t>
        </is>
      </c>
      <c r="C68" s="4" t="inlineStr">
        <is>
          <t>PRC</t>
        </is>
      </c>
    </row>
    <row r="69">
      <c r="A69" s="4" t="inlineStr">
        <is>
          <t>Type of interest held</t>
        </is>
      </c>
      <c r="C69" s="4" t="inlineStr">
        <is>
          <t>Held directly</t>
        </is>
      </c>
    </row>
    <row r="70">
      <c r="A70" s="4" t="inlineStr">
        <is>
          <t>Registered capital</t>
        </is>
      </c>
      <c r="C70" s="6" t="n">
        <v>600000000</v>
      </c>
    </row>
    <row r="71">
      <c r="A71" s="4" t="inlineStr">
        <is>
          <t>Business nature and scope of operations</t>
        </is>
      </c>
      <c r="C71" s="4" t="inlineStr">
        <is>
          <t>Production and sale of electricity and heating</t>
        </is>
      </c>
    </row>
    <row r="72">
      <c r="A72" s="4" t="inlineStr">
        <is>
          <t>Percentage of equity interest held, Interest</t>
        </is>
      </c>
      <c r="C72" s="4" t="inlineStr">
        <is>
          <t>80.00%</t>
        </is>
      </c>
    </row>
    <row r="73">
      <c r="A73" s="4" t="inlineStr">
        <is>
          <t>Percentage of equity interest held, Voting</t>
        </is>
      </c>
      <c r="C73" s="4" t="inlineStr">
        <is>
          <t>80.00%</t>
        </is>
      </c>
    </row>
    <row r="74">
      <c r="A74" s="4" t="inlineStr">
        <is>
          <t>Huaneng Zhumadian Wind Power Generation Co., Ltd. [member]</t>
        </is>
      </c>
    </row>
    <row r="75">
      <c r="A75" s="3" t="inlineStr">
        <is>
          <t>Disclosure of subsidiaries [line items]</t>
        </is>
      </c>
    </row>
    <row r="76">
      <c r="A76" s="4" t="inlineStr">
        <is>
          <t>Country of incorporation</t>
        </is>
      </c>
      <c r="C76" s="4" t="inlineStr">
        <is>
          <t>PRC</t>
        </is>
      </c>
    </row>
    <row r="77">
      <c r="A77" s="4" t="inlineStr">
        <is>
          <t>Type of interest held</t>
        </is>
      </c>
      <c r="C77" s="4" t="inlineStr">
        <is>
          <t>Held directly</t>
        </is>
      </c>
    </row>
    <row r="78">
      <c r="A78" s="4" t="inlineStr">
        <is>
          <t>Registered capital</t>
        </is>
      </c>
      <c r="C78" s="6" t="n">
        <v>259028000</v>
      </c>
    </row>
    <row r="79">
      <c r="A79" s="4" t="inlineStr">
        <is>
          <t>Business nature and scope of operations</t>
        </is>
      </c>
      <c r="C79" s="4" t="inlineStr">
        <is>
          <t>Wind power generation, and new energy development and utilization</t>
        </is>
      </c>
    </row>
    <row r="80">
      <c r="A80" s="4" t="inlineStr">
        <is>
          <t>Percentage of equity interest held, Interest</t>
        </is>
      </c>
      <c r="C80" s="4" t="inlineStr">
        <is>
          <t>90.00%</t>
        </is>
      </c>
    </row>
    <row r="81">
      <c r="A81" s="4" t="inlineStr">
        <is>
          <t>Percentage of equity interest held, Voting</t>
        </is>
      </c>
      <c r="C81" s="4" t="inlineStr">
        <is>
          <t>90.00%</t>
        </is>
      </c>
    </row>
    <row r="82">
      <c r="A82" s="4" t="inlineStr">
        <is>
          <t>SinoSing Power</t>
        </is>
      </c>
    </row>
    <row r="83">
      <c r="A83" s="3" t="inlineStr">
        <is>
          <t>Disclosure of subsidiaries [line items]</t>
        </is>
      </c>
    </row>
    <row r="84">
      <c r="A84" s="4" t="inlineStr">
        <is>
          <t>Country of incorporation</t>
        </is>
      </c>
      <c r="C84" s="4" t="inlineStr">
        <is>
          <t>Singapore</t>
        </is>
      </c>
    </row>
    <row r="85">
      <c r="A85" s="4" t="inlineStr">
        <is>
          <t>Type of interest held</t>
        </is>
      </c>
      <c r="C85" s="4" t="inlineStr">
        <is>
          <t>Held directly</t>
        </is>
      </c>
    </row>
    <row r="86">
      <c r="A86" s="4" t="inlineStr">
        <is>
          <t>Registered capital | $</t>
        </is>
      </c>
      <c r="E86" s="8" t="n">
        <v>1476420585</v>
      </c>
    </row>
    <row r="87">
      <c r="A87" s="4" t="inlineStr">
        <is>
          <t>Business nature and scope of operations</t>
        </is>
      </c>
      <c r="C87" s="4" t="inlineStr">
        <is>
          <t>Investment holding</t>
        </is>
      </c>
    </row>
    <row r="88">
      <c r="A88" s="4" t="inlineStr">
        <is>
          <t>Percentage of equity interest held, Interest</t>
        </is>
      </c>
      <c r="C88" s="4" t="inlineStr">
        <is>
          <t>100.00%</t>
        </is>
      </c>
    </row>
    <row r="89">
      <c r="A89" s="4" t="inlineStr">
        <is>
          <t>Percentage of equity interest held, Voting</t>
        </is>
      </c>
      <c r="C89" s="4" t="inlineStr">
        <is>
          <t>100.00%</t>
        </is>
      </c>
    </row>
    <row r="90">
      <c r="A90" s="4" t="inlineStr">
        <is>
          <t>Tuas Power</t>
        </is>
      </c>
    </row>
    <row r="91">
      <c r="A91" s="3" t="inlineStr">
        <is>
          <t>Disclosure of subsidiaries [line items]</t>
        </is>
      </c>
    </row>
    <row r="92">
      <c r="A92" s="4" t="inlineStr">
        <is>
          <t>Country of incorporation</t>
        </is>
      </c>
      <c r="C92" s="4" t="inlineStr">
        <is>
          <t>Singapore</t>
        </is>
      </c>
    </row>
    <row r="93">
      <c r="A93" s="4" t="inlineStr">
        <is>
          <t>Type of interest held</t>
        </is>
      </c>
      <c r="C93" s="4" t="inlineStr">
        <is>
          <t>Held indirectly</t>
        </is>
      </c>
    </row>
    <row r="94">
      <c r="A94" s="4" t="inlineStr">
        <is>
          <t>Registered capital | $</t>
        </is>
      </c>
      <c r="D94" s="8" t="n">
        <v>1433550000</v>
      </c>
    </row>
    <row r="95">
      <c r="A95" s="4" t="inlineStr">
        <is>
          <t>Business nature and scope of operations</t>
        </is>
      </c>
      <c r="C95" s="4" t="inlineStr">
        <is>
          <t>Investment holding</t>
        </is>
      </c>
    </row>
    <row r="96">
      <c r="A96" s="4" t="inlineStr">
        <is>
          <t>Percentage of equity interest held, Interest</t>
        </is>
      </c>
      <c r="C96" s="4" t="inlineStr">
        <is>
          <t>100.00%</t>
        </is>
      </c>
    </row>
    <row r="97">
      <c r="A97" s="4" t="inlineStr">
        <is>
          <t>Percentage of equity interest held, Voting</t>
        </is>
      </c>
      <c r="C97" s="4" t="inlineStr">
        <is>
          <t>100.00%</t>
        </is>
      </c>
    </row>
    <row r="98">
      <c r="A98" s="4" t="inlineStr">
        <is>
          <t>Tuas Power Supply Pte. Ltd. [member]</t>
        </is>
      </c>
    </row>
    <row r="99">
      <c r="A99" s="3" t="inlineStr">
        <is>
          <t>Disclosure of subsidiaries [line items]</t>
        </is>
      </c>
    </row>
    <row r="100">
      <c r="A100" s="4" t="inlineStr">
        <is>
          <t>Country of incorporation</t>
        </is>
      </c>
      <c r="C100" s="4" t="inlineStr">
        <is>
          <t>Singapore</t>
        </is>
      </c>
    </row>
    <row r="101">
      <c r="A101" s="4" t="inlineStr">
        <is>
          <t>Type of interest held</t>
        </is>
      </c>
      <c r="C101" s="4" t="inlineStr">
        <is>
          <t>Held indirectly</t>
        </is>
      </c>
    </row>
    <row r="102">
      <c r="A102" s="4" t="inlineStr">
        <is>
          <t>Registered capital | $</t>
        </is>
      </c>
      <c r="D102" s="5" t="n">
        <v>500000</v>
      </c>
    </row>
    <row r="103">
      <c r="A103" s="4" t="inlineStr">
        <is>
          <t>Business nature and scope of operations</t>
        </is>
      </c>
      <c r="C103" s="4" t="inlineStr">
        <is>
          <t>Power sale</t>
        </is>
      </c>
    </row>
    <row r="104">
      <c r="A104" s="4" t="inlineStr">
        <is>
          <t>Percentage of equity interest held, Interest</t>
        </is>
      </c>
      <c r="C104" s="4" t="inlineStr">
        <is>
          <t>100.00%</t>
        </is>
      </c>
    </row>
    <row r="105">
      <c r="A105" s="4" t="inlineStr">
        <is>
          <t>Percentage of equity interest held, Voting</t>
        </is>
      </c>
      <c r="C105" s="4" t="inlineStr">
        <is>
          <t>100.00%</t>
        </is>
      </c>
    </row>
    <row r="106">
      <c r="A106" s="4" t="inlineStr">
        <is>
          <t>TP Asset Management Pte. Ltd. [member]</t>
        </is>
      </c>
    </row>
    <row r="107">
      <c r="A107" s="3" t="inlineStr">
        <is>
          <t>Disclosure of subsidiaries [line items]</t>
        </is>
      </c>
    </row>
    <row r="108">
      <c r="A108" s="4" t="inlineStr">
        <is>
          <t>Country of incorporation</t>
        </is>
      </c>
      <c r="C108" s="4" t="inlineStr">
        <is>
          <t>Singapore</t>
        </is>
      </c>
    </row>
    <row r="109">
      <c r="A109" s="4" t="inlineStr">
        <is>
          <t>Type of interest held</t>
        </is>
      </c>
      <c r="C109" s="4" t="inlineStr">
        <is>
          <t>Held indirectly</t>
        </is>
      </c>
    </row>
    <row r="110">
      <c r="A110" s="4" t="inlineStr">
        <is>
          <t>Registered capital | $</t>
        </is>
      </c>
      <c r="D110" s="5" t="n">
        <v>2</v>
      </c>
    </row>
    <row r="111">
      <c r="A111" s="4" t="inlineStr">
        <is>
          <t>Business nature and scope of operations</t>
        </is>
      </c>
      <c r="C111" s="4" t="inlineStr">
        <is>
          <t xml:space="preserve">Rendering of environment engineering services </t>
        </is>
      </c>
    </row>
    <row r="112">
      <c r="A112" s="4" t="inlineStr">
        <is>
          <t>Percentage of equity interest held, Interest</t>
        </is>
      </c>
      <c r="C112" s="4" t="inlineStr">
        <is>
          <t>100.00%</t>
        </is>
      </c>
    </row>
    <row r="113">
      <c r="A113" s="4" t="inlineStr">
        <is>
          <t>Percentage of equity interest held, Voting</t>
        </is>
      </c>
      <c r="C113" s="4" t="inlineStr">
        <is>
          <t>100.00%</t>
        </is>
      </c>
    </row>
    <row r="114">
      <c r="A114" s="4" t="inlineStr">
        <is>
          <t>TPGS Green Energy Pte. Ltd. [member]</t>
        </is>
      </c>
    </row>
    <row r="115">
      <c r="A115" s="3" t="inlineStr">
        <is>
          <t>Disclosure of subsidiaries [line items]</t>
        </is>
      </c>
    </row>
    <row r="116">
      <c r="A116" s="4" t="inlineStr">
        <is>
          <t>Country of incorporation</t>
        </is>
      </c>
      <c r="C116" s="4" t="inlineStr">
        <is>
          <t>Singapore</t>
        </is>
      </c>
    </row>
    <row r="117">
      <c r="A117" s="4" t="inlineStr">
        <is>
          <t>Type of interest held</t>
        </is>
      </c>
      <c r="C117" s="4" t="inlineStr">
        <is>
          <t>Held indirectly</t>
        </is>
      </c>
    </row>
    <row r="118">
      <c r="A118" s="4" t="inlineStr">
        <is>
          <t>Registered capital | $</t>
        </is>
      </c>
      <c r="D118" s="8" t="n">
        <v>1000000</v>
      </c>
    </row>
    <row r="119">
      <c r="A119" s="4" t="inlineStr">
        <is>
          <t>Business nature and scope of operations</t>
        </is>
      </c>
      <c r="C119" s="4" t="inlineStr">
        <is>
          <t>Provision of utility services</t>
        </is>
      </c>
    </row>
    <row r="120">
      <c r="A120" s="4" t="inlineStr">
        <is>
          <t>Percentage of equity interest held, Interest</t>
        </is>
      </c>
      <c r="C120" s="4" t="inlineStr">
        <is>
          <t>75.00%</t>
        </is>
      </c>
    </row>
    <row r="121">
      <c r="A121" s="4" t="inlineStr">
        <is>
          <t>Percentage of equity interest held, Voting</t>
        </is>
      </c>
      <c r="C121" s="4" t="inlineStr">
        <is>
          <t>75.00%</t>
        </is>
      </c>
    </row>
    <row r="122">
      <c r="A122" s="4" t="inlineStr">
        <is>
          <t>Ruzhou Xuji Wind Power Generation Liability Company [member]</t>
        </is>
      </c>
    </row>
    <row r="123">
      <c r="A123" s="3" t="inlineStr">
        <is>
          <t>Disclosure of subsidiaries [line items]</t>
        </is>
      </c>
    </row>
    <row r="124">
      <c r="A124" s="4" t="inlineStr">
        <is>
          <t>Country of incorporation</t>
        </is>
      </c>
      <c r="C124" s="4" t="inlineStr">
        <is>
          <t>PRC</t>
        </is>
      </c>
    </row>
    <row r="125">
      <c r="A125" s="4" t="inlineStr">
        <is>
          <t>Type of interest held</t>
        </is>
      </c>
      <c r="C125" s="4" t="inlineStr">
        <is>
          <t>Held indirectly</t>
        </is>
      </c>
    </row>
    <row r="126">
      <c r="A126" s="4" t="inlineStr">
        <is>
          <t>Registered capital</t>
        </is>
      </c>
      <c r="C126" s="6" t="n">
        <v>133800000</v>
      </c>
    </row>
    <row r="127">
      <c r="A127" s="4" t="inlineStr">
        <is>
          <t>Business nature and scope of operations</t>
        </is>
      </c>
      <c r="C127" s="4" t="inlineStr">
        <is>
          <t>Wind power and photovoltaic power generation</t>
        </is>
      </c>
    </row>
    <row r="128">
      <c r="A128" s="4" t="inlineStr">
        <is>
          <t>Percentage of equity interest held, Interest</t>
        </is>
      </c>
      <c r="C128" s="4" t="inlineStr">
        <is>
          <t>100.00%</t>
        </is>
      </c>
    </row>
    <row r="129">
      <c r="A129" s="4" t="inlineStr">
        <is>
          <t>Percentage of equity interest held, Voting</t>
        </is>
      </c>
      <c r="C129" s="4" t="inlineStr">
        <is>
          <t>100.00%</t>
        </is>
      </c>
    </row>
    <row r="130">
      <c r="A130" s="4" t="inlineStr">
        <is>
          <t>Hong Kong Energy [member]</t>
        </is>
      </c>
    </row>
    <row r="131">
      <c r="A131" s="3" t="inlineStr">
        <is>
          <t>Disclosure of subsidiaries [line items]</t>
        </is>
      </c>
    </row>
    <row r="132">
      <c r="A132" s="4" t="inlineStr">
        <is>
          <t>Country of incorporation</t>
        </is>
      </c>
      <c r="C132" s="4" t="inlineStr">
        <is>
          <t>Hong Kong</t>
        </is>
      </c>
    </row>
    <row r="133">
      <c r="A133" s="4" t="inlineStr">
        <is>
          <t>Type of interest held</t>
        </is>
      </c>
      <c r="C133" s="4" t="inlineStr">
        <is>
          <t>Held indirectly</t>
        </is>
      </c>
    </row>
    <row r="134">
      <c r="A134" s="4" t="inlineStr">
        <is>
          <t>Registered capital | $</t>
        </is>
      </c>
      <c r="E134" s="5" t="n">
        <v>360000000</v>
      </c>
    </row>
    <row r="135">
      <c r="A135" s="4" t="inlineStr">
        <is>
          <t>Business nature and scope of operations</t>
        </is>
      </c>
      <c r="C135" s="4" t="inlineStr">
        <is>
          <t>Investment</t>
        </is>
      </c>
    </row>
    <row r="136">
      <c r="A136" s="4" t="inlineStr">
        <is>
          <t>Percentage of equity interest held, Interest</t>
        </is>
      </c>
      <c r="C136" s="4" t="inlineStr">
        <is>
          <t>40.00%</t>
        </is>
      </c>
    </row>
    <row r="137">
      <c r="A137" s="4" t="inlineStr">
        <is>
          <t>Percentage of equity interest held, Voting</t>
        </is>
      </c>
      <c r="C137" s="4" t="inlineStr">
        <is>
          <t>100.00%</t>
        </is>
      </c>
    </row>
    <row r="138">
      <c r="A138" s="4" t="inlineStr">
        <is>
          <t>Shandong Huatai Electric Power Operation &amp; Maintenance (Private) Co., Ltd. [member]</t>
        </is>
      </c>
    </row>
    <row r="139">
      <c r="A139" s="3" t="inlineStr">
        <is>
          <t>Disclosure of subsidiaries [line items]</t>
        </is>
      </c>
    </row>
    <row r="140">
      <c r="A140" s="4" t="inlineStr">
        <is>
          <t>Country of incorporation</t>
        </is>
      </c>
      <c r="C140" s="4" t="inlineStr">
        <is>
          <t>Pakistan</t>
        </is>
      </c>
    </row>
    <row r="141">
      <c r="A141" s="4" t="inlineStr">
        <is>
          <t>Type of interest held</t>
        </is>
      </c>
      <c r="C141" s="4" t="inlineStr">
        <is>
          <t>Held indirectly</t>
        </is>
      </c>
    </row>
    <row r="142">
      <c r="A142" s="4" t="inlineStr">
        <is>
          <t>Registered capital | ₨</t>
        </is>
      </c>
      <c r="F142" s="9" t="n">
        <v>1000000</v>
      </c>
    </row>
    <row r="143">
      <c r="A143" s="4" t="inlineStr">
        <is>
          <t>Business nature and scope of operations</t>
        </is>
      </c>
      <c r="C143" s="4" t="inlineStr">
        <is>
          <t>Power generation operation and maintenance</t>
        </is>
      </c>
    </row>
    <row r="144">
      <c r="A144" s="4" t="inlineStr">
        <is>
          <t>Percentage of equity interest held, Interest</t>
        </is>
      </c>
      <c r="C144" s="4" t="inlineStr">
        <is>
          <t>40.00%</t>
        </is>
      </c>
    </row>
    <row r="145">
      <c r="A145" s="4" t="inlineStr">
        <is>
          <t>Percentage of equity interest held, Voting</t>
        </is>
      </c>
      <c r="C145" s="4" t="inlineStr">
        <is>
          <t>100.00%</t>
        </is>
      </c>
    </row>
    <row r="146">
      <c r="A146" s="4" t="inlineStr">
        <is>
          <t>Ruyi Pakistan Energy [member]</t>
        </is>
      </c>
    </row>
    <row r="147">
      <c r="A147" s="3" t="inlineStr">
        <is>
          <t>Disclosure of subsidiaries [line items]</t>
        </is>
      </c>
    </row>
    <row r="148">
      <c r="A148" s="4" t="inlineStr">
        <is>
          <t>Country of incorporation</t>
        </is>
      </c>
      <c r="C148" s="4" t="inlineStr">
        <is>
          <t>Pakistan</t>
        </is>
      </c>
    </row>
    <row r="149">
      <c r="A149" s="4" t="inlineStr">
        <is>
          <t>Type of interest held</t>
        </is>
      </c>
      <c r="C149" s="4" t="inlineStr">
        <is>
          <t>Held indirectly</t>
        </is>
      </c>
    </row>
    <row r="150">
      <c r="A150" s="4" t="inlineStr">
        <is>
          <t>Registered capital | $</t>
        </is>
      </c>
      <c r="E150" s="8" t="n">
        <v>360000000</v>
      </c>
    </row>
    <row r="151">
      <c r="A151" s="4" t="inlineStr">
        <is>
          <t>Business nature and scope of operations</t>
        </is>
      </c>
      <c r="C151" s="4" t="inlineStr">
        <is>
          <t>Electric power production and sale</t>
        </is>
      </c>
    </row>
    <row r="152">
      <c r="A152" s="4" t="inlineStr">
        <is>
          <t>Percentage of equity interest held, Interest</t>
        </is>
      </c>
      <c r="C152" s="4" t="inlineStr">
        <is>
          <t>40.00%</t>
        </is>
      </c>
    </row>
    <row r="153">
      <c r="A153" s="4" t="inlineStr">
        <is>
          <t>Percentage of equity interest held, Voting</t>
        </is>
      </c>
      <c r="C153" s="4" t="inlineStr">
        <is>
          <t>100.00%</t>
        </is>
      </c>
    </row>
    <row r="154">
      <c r="A154" s="4" t="inlineStr">
        <is>
          <t>Shanxi Xiaoyi Energy [member]</t>
        </is>
      </c>
    </row>
    <row r="155">
      <c r="A155" s="3" t="inlineStr">
        <is>
          <t>Disclosure of subsidiaries [line items]</t>
        </is>
      </c>
    </row>
    <row r="156">
      <c r="A156" s="4" t="inlineStr">
        <is>
          <t>Country of incorporation</t>
        </is>
      </c>
      <c r="C156" s="4" t="inlineStr">
        <is>
          <t>PRC</t>
        </is>
      </c>
    </row>
    <row r="157">
      <c r="A157" s="4" t="inlineStr">
        <is>
          <t>Type of interest held</t>
        </is>
      </c>
      <c r="C157" s="4" t="inlineStr">
        <is>
          <t>Held indirectly</t>
        </is>
      </c>
    </row>
    <row r="158">
      <c r="A158" s="4" t="inlineStr">
        <is>
          <t>Registered capital</t>
        </is>
      </c>
      <c r="C158" s="6" t="n">
        <v>100000000</v>
      </c>
    </row>
    <row r="159">
      <c r="A159" s="4" t="inlineStr">
        <is>
          <t>Business nature and scope of operations</t>
        </is>
      </c>
      <c r="C159" s="4" t="inlineStr">
        <is>
          <t>Electricity sale, and sale of raw coal and processed coal</t>
        </is>
      </c>
    </row>
    <row r="160">
      <c r="A160" s="4" t="inlineStr">
        <is>
          <t>Percentage of equity interest held, Interest</t>
        </is>
      </c>
      <c r="B160" s="4" t="inlineStr">
        <is>
          <t>49.00%</t>
        </is>
      </c>
      <c r="C160" s="4" t="inlineStr">
        <is>
          <t>51.00%</t>
        </is>
      </c>
    </row>
    <row r="161">
      <c r="A161" s="4" t="inlineStr">
        <is>
          <t>Percentage of equity interest held, Voting</t>
        </is>
      </c>
      <c r="C161" s="4" t="inlineStr">
        <is>
          <t>100.00%</t>
        </is>
      </c>
    </row>
    <row r="162">
      <c r="A162" s="4" t="inlineStr">
        <is>
          <t>Huaneng Shandong Power Design Co., Ltd. (Shandong Power Design) [Member]</t>
        </is>
      </c>
    </row>
    <row r="163">
      <c r="A163" s="3" t="inlineStr">
        <is>
          <t>Disclosure of subsidiaries [line items]</t>
        </is>
      </c>
    </row>
    <row r="164">
      <c r="A164" s="4" t="inlineStr">
        <is>
          <t>Country of incorporation</t>
        </is>
      </c>
      <c r="C164" s="4" t="inlineStr">
        <is>
          <t>PRC</t>
        </is>
      </c>
    </row>
    <row r="165">
      <c r="A165" s="4" t="inlineStr">
        <is>
          <t>Type of interest held</t>
        </is>
      </c>
      <c r="C165" s="4" t="inlineStr">
        <is>
          <t>Held indirectly</t>
        </is>
      </c>
    </row>
    <row r="166">
      <c r="A166" s="4" t="inlineStr">
        <is>
          <t>Registered capital</t>
        </is>
      </c>
      <c r="C166" s="6" t="n">
        <v>3000000</v>
      </c>
    </row>
    <row r="167">
      <c r="A167" s="4" t="inlineStr">
        <is>
          <t>Business nature and scope of operations</t>
        </is>
      </c>
      <c r="C167" s="4" t="inlineStr">
        <is>
          <t>Power engineering design, technology consulting and detection test</t>
        </is>
      </c>
    </row>
    <row r="168">
      <c r="A168" s="4" t="inlineStr">
        <is>
          <t>Percentage of equity interest held, Interest</t>
        </is>
      </c>
      <c r="C168" s="4" t="inlineStr">
        <is>
          <t>76.55%</t>
        </is>
      </c>
    </row>
    <row r="169">
      <c r="A169" s="4" t="inlineStr">
        <is>
          <t>Percentage of equity interest held, Voting</t>
        </is>
      </c>
      <c r="C169" s="4" t="inlineStr">
        <is>
          <t>100.00%</t>
        </is>
      </c>
    </row>
    <row r="170">
      <c r="A170" s="4" t="inlineStr">
        <is>
          <t>Chongqing Tuobo Water Affairs Co., Ltd. [Member]</t>
        </is>
      </c>
    </row>
    <row r="171">
      <c r="A171" s="3" t="inlineStr">
        <is>
          <t>Disclosure of subsidiaries [line items]</t>
        </is>
      </c>
    </row>
    <row r="172">
      <c r="A172" s="4" t="inlineStr">
        <is>
          <t>Country of incorporation</t>
        </is>
      </c>
      <c r="C172" s="4" t="inlineStr">
        <is>
          <t>PRC</t>
        </is>
      </c>
    </row>
    <row r="173">
      <c r="A173" s="4" t="inlineStr">
        <is>
          <t>Type of interest held</t>
        </is>
      </c>
      <c r="C173" s="4" t="inlineStr">
        <is>
          <t>Held indirectly</t>
        </is>
      </c>
    </row>
    <row r="174">
      <c r="A174" s="4" t="inlineStr">
        <is>
          <t>Registered capital</t>
        </is>
      </c>
      <c r="C174" s="6" t="n">
        <v>10000000</v>
      </c>
    </row>
    <row r="175">
      <c r="A175" s="4" t="inlineStr">
        <is>
          <t>Business nature and scope of operations</t>
        </is>
      </c>
      <c r="C175" s="4" t="inlineStr">
        <is>
          <t>Port management, port cargo handling and transportation</t>
        </is>
      </c>
    </row>
    <row r="176">
      <c r="A176" s="4" t="inlineStr">
        <is>
          <t>Percentage of equity interest held, Interest</t>
        </is>
      </c>
      <c r="C176" s="4" t="inlineStr">
        <is>
          <t>60.00%</t>
        </is>
      </c>
    </row>
    <row r="177">
      <c r="A177" s="4" t="inlineStr">
        <is>
          <t>Percentage of equity interest held, Voting</t>
        </is>
      </c>
      <c r="C177" s="4" t="inlineStr">
        <is>
          <t>10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Subsidiaries acquired from asset acquisitions) (Detail)</t>
        </is>
      </c>
      <c r="B1" s="2" t="inlineStr">
        <is>
          <t>12 Months Ended</t>
        </is>
      </c>
    </row>
    <row r="2">
      <c r="B2" s="2" t="inlineStr">
        <is>
          <t>Dec. 31, 2021CNY (¥)</t>
        </is>
      </c>
    </row>
    <row r="3">
      <c r="A3" s="4" t="inlineStr">
        <is>
          <t>Shangrao Hongyuan Power Co., Ltd. [member]</t>
        </is>
      </c>
    </row>
    <row r="4">
      <c r="A4" s="3" t="inlineStr">
        <is>
          <t>Disclosure of subsidiaries [line items]</t>
        </is>
      </c>
    </row>
    <row r="5">
      <c r="A5" s="4" t="inlineStr">
        <is>
          <t>Country of incorporation</t>
        </is>
      </c>
      <c r="B5" s="4" t="inlineStr">
        <is>
          <t>PRC</t>
        </is>
      </c>
    </row>
    <row r="6">
      <c r="A6" s="4" t="inlineStr">
        <is>
          <t>Type of interest held</t>
        </is>
      </c>
      <c r="B6" s="4" t="inlineStr">
        <is>
          <t>Held indirectly</t>
        </is>
      </c>
    </row>
    <row r="7">
      <c r="A7" s="4" t="inlineStr">
        <is>
          <t>Registered capital</t>
        </is>
      </c>
      <c r="B7" s="6" t="n">
        <v>397800000</v>
      </c>
    </row>
    <row r="8">
      <c r="A8" s="4" t="inlineStr">
        <is>
          <t>Business nature and scope of operations</t>
        </is>
      </c>
      <c r="B8" s="4" t="inlineStr">
        <is>
          <t>Construction, operation and management of photovoltaic power projects</t>
        </is>
      </c>
    </row>
    <row r="9">
      <c r="A9" s="4" t="inlineStr">
        <is>
          <t>Percentage of equity interest held, Interest</t>
        </is>
      </c>
      <c r="B9" s="4" t="inlineStr">
        <is>
          <t>100.00%</t>
        </is>
      </c>
    </row>
    <row r="10">
      <c r="A10" s="4" t="inlineStr">
        <is>
          <t>Percentage of equity interest held, Voting</t>
        </is>
      </c>
      <c r="B10" s="4" t="inlineStr">
        <is>
          <t>100.00%</t>
        </is>
      </c>
    </row>
    <row r="11">
      <c r="A11" s="4" t="inlineStr">
        <is>
          <t>Poyang Luohong Power Co., Ltd. [member]</t>
        </is>
      </c>
    </row>
    <row r="12">
      <c r="A12" s="3" t="inlineStr">
        <is>
          <t>Disclosure of subsidiaries [line items]</t>
        </is>
      </c>
    </row>
    <row r="13">
      <c r="A13" s="4" t="inlineStr">
        <is>
          <t>Country of incorporation</t>
        </is>
      </c>
      <c r="B13" s="4" t="inlineStr">
        <is>
          <t>PRC</t>
        </is>
      </c>
    </row>
    <row r="14">
      <c r="A14" s="4" t="inlineStr">
        <is>
          <t>Type of interest held</t>
        </is>
      </c>
      <c r="B14" s="4" t="inlineStr">
        <is>
          <t>Held indirectly</t>
        </is>
      </c>
    </row>
    <row r="15">
      <c r="A15" s="4" t="inlineStr">
        <is>
          <t>Registered capital</t>
        </is>
      </c>
      <c r="B15" s="6" t="n">
        <v>780000000</v>
      </c>
    </row>
    <row r="16">
      <c r="A16" s="4" t="inlineStr">
        <is>
          <t>Business nature and scope of operations</t>
        </is>
      </c>
      <c r="B16" s="4" t="inlineStr">
        <is>
          <t>Investment, construction, operation and management of photovoltaic power projects</t>
        </is>
      </c>
    </row>
    <row r="17">
      <c r="A17" s="4" t="inlineStr">
        <is>
          <t>Percentage of equity interest held, Interest</t>
        </is>
      </c>
      <c r="B17" s="4" t="inlineStr">
        <is>
          <t>100.00%</t>
        </is>
      </c>
    </row>
    <row r="18">
      <c r="A18" s="4" t="inlineStr">
        <is>
          <t>Percentage of equity interest held, Voting</t>
        </is>
      </c>
      <c r="B18" s="4" t="inlineStr">
        <is>
          <t>100.00%</t>
        </is>
      </c>
    </row>
    <row r="19">
      <c r="A19" s="4" t="inlineStr">
        <is>
          <t>Shuozhou Taizhong Wind Power Limited Company [member]</t>
        </is>
      </c>
    </row>
    <row r="20">
      <c r="A20" s="3" t="inlineStr">
        <is>
          <t>Disclosure of subsidiaries [line items]</t>
        </is>
      </c>
    </row>
    <row r="21">
      <c r="A21" s="4" t="inlineStr">
        <is>
          <t>Country of incorporation</t>
        </is>
      </c>
      <c r="B21" s="4" t="inlineStr">
        <is>
          <t>PRC</t>
        </is>
      </c>
    </row>
    <row r="22">
      <c r="A22" s="4" t="inlineStr">
        <is>
          <t>Type of interest held</t>
        </is>
      </c>
      <c r="B22" s="4" t="inlineStr">
        <is>
          <t>Held indirectly</t>
        </is>
      </c>
    </row>
    <row r="23">
      <c r="A23" s="4" t="inlineStr">
        <is>
          <t>Registered capital</t>
        </is>
      </c>
      <c r="B23" s="6" t="n">
        <v>362703300</v>
      </c>
    </row>
    <row r="24">
      <c r="A24" s="4" t="inlineStr">
        <is>
          <t>Business nature and scope of operations</t>
        </is>
      </c>
      <c r="B24" s="4" t="inlineStr">
        <is>
          <t>Investment, construction, operation and management of wind power projects</t>
        </is>
      </c>
    </row>
    <row r="25">
      <c r="A25" s="4" t="inlineStr">
        <is>
          <t>Percentage of equity interest held, Interest</t>
        </is>
      </c>
      <c r="B25" s="4" t="inlineStr">
        <is>
          <t>99.46%</t>
        </is>
      </c>
    </row>
    <row r="26">
      <c r="A26" s="4" t="inlineStr">
        <is>
          <t>Percentage of equity interest held, Voting</t>
        </is>
      </c>
      <c r="B26" s="4" t="inlineStr">
        <is>
          <t>99.46%</t>
        </is>
      </c>
    </row>
    <row r="27">
      <c r="A27" s="4" t="inlineStr">
        <is>
          <t>Wuzhai Taizhong New Energy Wind Power Limited Company [member]</t>
        </is>
      </c>
    </row>
    <row r="28">
      <c r="A28" s="3" t="inlineStr">
        <is>
          <t>Disclosure of subsidiaries [line items]</t>
        </is>
      </c>
    </row>
    <row r="29">
      <c r="A29" s="4" t="inlineStr">
        <is>
          <t>Country of incorporation</t>
        </is>
      </c>
      <c r="B29" s="4" t="inlineStr">
        <is>
          <t>PRC</t>
        </is>
      </c>
    </row>
    <row r="30">
      <c r="A30" s="4" t="inlineStr">
        <is>
          <t>Type of interest held</t>
        </is>
      </c>
      <c r="B30" s="4" t="inlineStr">
        <is>
          <t>Held indirectly</t>
        </is>
      </c>
    </row>
    <row r="31">
      <c r="A31" s="4" t="inlineStr">
        <is>
          <t>Registered capital</t>
        </is>
      </c>
      <c r="B31" s="6" t="n">
        <v>518147600</v>
      </c>
    </row>
    <row r="32">
      <c r="A32" s="4" t="inlineStr">
        <is>
          <t>Business nature and scope of operations</t>
        </is>
      </c>
      <c r="B32" s="4" t="inlineStr">
        <is>
          <t>Investment, construction, operation and management of wind power projects</t>
        </is>
      </c>
    </row>
    <row r="33">
      <c r="A33" s="4" t="inlineStr">
        <is>
          <t>Percentage of equity interest held, Interest</t>
        </is>
      </c>
      <c r="B33" s="4" t="inlineStr">
        <is>
          <t>99.62%</t>
        </is>
      </c>
    </row>
    <row r="34">
      <c r="A34" s="4" t="inlineStr">
        <is>
          <t>Percentage of equity interest held, Voting</t>
        </is>
      </c>
      <c r="B34" s="4" t="inlineStr">
        <is>
          <t>99.62%</t>
        </is>
      </c>
    </row>
    <row r="35">
      <c r="A35" s="4" t="inlineStr">
        <is>
          <t>Xvheng New Energy [member]</t>
        </is>
      </c>
    </row>
    <row r="36">
      <c r="A36" s="3" t="inlineStr">
        <is>
          <t>Disclosure of subsidiaries [line items]</t>
        </is>
      </c>
    </row>
    <row r="37">
      <c r="A37" s="4" t="inlineStr">
        <is>
          <t>Country of incorporation</t>
        </is>
      </c>
      <c r="B37" s="4" t="inlineStr">
        <is>
          <t>PRC</t>
        </is>
      </c>
    </row>
    <row r="38">
      <c r="A38" s="4" t="inlineStr">
        <is>
          <t>Type of interest held</t>
        </is>
      </c>
      <c r="B38" s="4" t="inlineStr">
        <is>
          <t>Held indirectly</t>
        </is>
      </c>
    </row>
    <row r="39">
      <c r="A39" s="4" t="inlineStr">
        <is>
          <t>Registered capital</t>
        </is>
      </c>
      <c r="B39" s="6" t="n">
        <v>549530000</v>
      </c>
    </row>
    <row r="40">
      <c r="A40" s="4" t="inlineStr">
        <is>
          <t>Business nature and scope of operations</t>
        </is>
      </c>
      <c r="B40" s="4" t="inlineStr">
        <is>
          <t>Construction, operation and management of photovoltaic power projects</t>
        </is>
      </c>
    </row>
    <row r="41">
      <c r="A41" s="4" t="inlineStr">
        <is>
          <t>Percentage of equity interest held, Interest</t>
        </is>
      </c>
      <c r="B41" s="4" t="inlineStr">
        <is>
          <t>100.00%</t>
        </is>
      </c>
    </row>
    <row r="42">
      <c r="A42" s="4" t="inlineStr">
        <is>
          <t>Percentage of equity interest held, Voting</t>
        </is>
      </c>
      <c r="B42" s="4" t="inlineStr">
        <is>
          <t>100.00%</t>
        </is>
      </c>
    </row>
    <row r="43">
      <c r="A43" s="4" t="inlineStr">
        <is>
          <t>Yingheng Clean Energy [member]</t>
        </is>
      </c>
    </row>
    <row r="44">
      <c r="A44" s="3" t="inlineStr">
        <is>
          <t>Disclosure of subsidiaries [line items]</t>
        </is>
      </c>
    </row>
    <row r="45">
      <c r="A45" s="4" t="inlineStr">
        <is>
          <t>Country of incorporation</t>
        </is>
      </c>
      <c r="B45" s="4" t="inlineStr">
        <is>
          <t>PRC</t>
        </is>
      </c>
    </row>
    <row r="46">
      <c r="A46" s="4" t="inlineStr">
        <is>
          <t>Type of interest held</t>
        </is>
      </c>
      <c r="B46" s="4" t="inlineStr">
        <is>
          <t>Held indirectly</t>
        </is>
      </c>
    </row>
    <row r="47">
      <c r="A47" s="4" t="inlineStr">
        <is>
          <t>Registered capital</t>
        </is>
      </c>
      <c r="B47" s="6" t="n">
        <v>1100000000</v>
      </c>
    </row>
    <row r="48">
      <c r="A48" s="4" t="inlineStr">
        <is>
          <t>Business nature and scope of operations</t>
        </is>
      </c>
      <c r="B48" s="4" t="inlineStr">
        <is>
          <t>Construction, operation and management of photovoltaic power projects</t>
        </is>
      </c>
    </row>
    <row r="49">
      <c r="A49" s="4" t="inlineStr">
        <is>
          <t>Percentage of equity interest held, Interest</t>
        </is>
      </c>
      <c r="B49" s="4" t="inlineStr">
        <is>
          <t>100.00%</t>
        </is>
      </c>
    </row>
    <row r="50">
      <c r="A50" s="4" t="inlineStr">
        <is>
          <t>Percentage of equity interest held, Voting</t>
        </is>
      </c>
      <c r="B50" s="4" t="inlineStr">
        <is>
          <t>100.00%</t>
        </is>
      </c>
    </row>
    <row r="51">
      <c r="A51" s="4" t="inlineStr">
        <is>
          <t>Ruicheng Yaosheng Power Development Co., Ltd [Member]</t>
        </is>
      </c>
    </row>
    <row r="52">
      <c r="A52" s="3" t="inlineStr">
        <is>
          <t>Disclosure of subsidiaries [line items]</t>
        </is>
      </c>
    </row>
    <row r="53">
      <c r="A53" s="4" t="inlineStr">
        <is>
          <t>Country of incorporation</t>
        </is>
      </c>
      <c r="B53" s="4" t="inlineStr">
        <is>
          <t>PRC</t>
        </is>
      </c>
    </row>
    <row r="54">
      <c r="A54" s="4" t="inlineStr">
        <is>
          <t>Type of interest held</t>
        </is>
      </c>
      <c r="B54" s="4" t="inlineStr">
        <is>
          <t>Held indirectly</t>
        </is>
      </c>
    </row>
    <row r="55">
      <c r="A55" s="4" t="inlineStr">
        <is>
          <t>Registered capital</t>
        </is>
      </c>
      <c r="B55" s="6" t="n">
        <v>405880000</v>
      </c>
    </row>
    <row r="56">
      <c r="A56" s="4" t="inlineStr">
        <is>
          <t>Business nature and scope of operations</t>
        </is>
      </c>
      <c r="B56" s="4" t="inlineStr">
        <is>
          <t>Development, construction, management and operation of solar power projects</t>
        </is>
      </c>
    </row>
    <row r="57">
      <c r="A57" s="4" t="inlineStr">
        <is>
          <t>Percentage of equity interest held, Interest</t>
        </is>
      </c>
      <c r="B57" s="4" t="inlineStr">
        <is>
          <t>100.00%</t>
        </is>
      </c>
    </row>
    <row r="58">
      <c r="A58" s="4" t="inlineStr">
        <is>
          <t>Percentage of equity interest held, Voting</t>
        </is>
      </c>
      <c r="B58" s="4" t="inlineStr">
        <is>
          <t>100.00%</t>
        </is>
      </c>
    </row>
    <row r="59">
      <c r="A59" s="4" t="inlineStr">
        <is>
          <t>Ruicheng Ningsheng New Energy Co., Ltd [Member]</t>
        </is>
      </c>
    </row>
    <row r="60">
      <c r="A60" s="3" t="inlineStr">
        <is>
          <t>Disclosure of subsidiaries [line items]</t>
        </is>
      </c>
    </row>
    <row r="61">
      <c r="A61" s="4" t="inlineStr">
        <is>
          <t>Country of incorporation</t>
        </is>
      </c>
      <c r="B61" s="4" t="inlineStr">
        <is>
          <t>PRC</t>
        </is>
      </c>
    </row>
    <row r="62">
      <c r="A62" s="4" t="inlineStr">
        <is>
          <t>Type of interest held</t>
        </is>
      </c>
      <c r="B62" s="4" t="inlineStr">
        <is>
          <t>Held indirectly</t>
        </is>
      </c>
    </row>
    <row r="63">
      <c r="A63" s="4" t="inlineStr">
        <is>
          <t>Registered capital</t>
        </is>
      </c>
      <c r="B63" s="6" t="n">
        <v>207699000</v>
      </c>
    </row>
    <row r="64">
      <c r="A64" s="4" t="inlineStr">
        <is>
          <t>Business nature and scope of operations</t>
        </is>
      </c>
      <c r="B64" s="4" t="inlineStr">
        <is>
          <t>Development, construction, management and operation of solar power projects</t>
        </is>
      </c>
    </row>
    <row r="65">
      <c r="A65" s="4" t="inlineStr">
        <is>
          <t>Percentage of equity interest held, Interest</t>
        </is>
      </c>
      <c r="B65" s="4" t="inlineStr">
        <is>
          <t>100.00%</t>
        </is>
      </c>
    </row>
    <row r="66">
      <c r="A66" s="4" t="inlineStr">
        <is>
          <t>Percentage of equity interest held, Voting</t>
        </is>
      </c>
      <c r="B66" s="4" t="inlineStr">
        <is>
          <t>100.00%</t>
        </is>
      </c>
    </row>
    <row r="67">
      <c r="A67" s="4" t="inlineStr">
        <is>
          <t>Fanshi Nengyu Wind Power Co., Ltd [Member]</t>
        </is>
      </c>
    </row>
    <row r="68">
      <c r="A68" s="3" t="inlineStr">
        <is>
          <t>Disclosure of subsidiaries [line items]</t>
        </is>
      </c>
    </row>
    <row r="69">
      <c r="A69" s="4" t="inlineStr">
        <is>
          <t>Country of incorporation</t>
        </is>
      </c>
      <c r="B69" s="4" t="inlineStr">
        <is>
          <t>PRC</t>
        </is>
      </c>
    </row>
    <row r="70">
      <c r="A70" s="4" t="inlineStr">
        <is>
          <t>Type of interest held</t>
        </is>
      </c>
      <c r="B70" s="4" t="inlineStr">
        <is>
          <t>Held indirectly</t>
        </is>
      </c>
    </row>
    <row r="71">
      <c r="A71" s="4" t="inlineStr">
        <is>
          <t>Registered capital</t>
        </is>
      </c>
      <c r="B71" s="6" t="n">
        <v>512123000</v>
      </c>
    </row>
    <row r="72">
      <c r="A72" s="4" t="inlineStr">
        <is>
          <t>Business nature and scope of operations</t>
        </is>
      </c>
      <c r="B72" s="4" t="inlineStr">
        <is>
          <t>Development, construction, management and operation of wind power projects, and wind power generation</t>
        </is>
      </c>
    </row>
    <row r="73">
      <c r="A73" s="4" t="inlineStr">
        <is>
          <t>Percentage of equity interest held, Interest</t>
        </is>
      </c>
      <c r="B73" s="4" t="inlineStr">
        <is>
          <t>100.00%</t>
        </is>
      </c>
    </row>
    <row r="74">
      <c r="A74" s="4" t="inlineStr">
        <is>
          <t>Percentage of equity interest held, Voting</t>
        </is>
      </c>
      <c r="B74" s="4" t="inlineStr">
        <is>
          <t>100.00%</t>
        </is>
      </c>
    </row>
    <row r="75">
      <c r="A75" s="4" t="inlineStr">
        <is>
          <t>Dalian Chuanbo Haizhuang New Energy Co., Ltd [Member]</t>
        </is>
      </c>
    </row>
    <row r="76">
      <c r="A76" s="3" t="inlineStr">
        <is>
          <t>Disclosure of subsidiaries [line items]</t>
        </is>
      </c>
    </row>
    <row r="77">
      <c r="A77" s="4" t="inlineStr">
        <is>
          <t>Country of incorporation</t>
        </is>
      </c>
      <c r="B77" s="4" t="inlineStr">
        <is>
          <t>PRC</t>
        </is>
      </c>
    </row>
    <row r="78">
      <c r="A78" s="4" t="inlineStr">
        <is>
          <t>Type of interest held</t>
        </is>
      </c>
      <c r="B78" s="4" t="inlineStr">
        <is>
          <t>Held indirectly</t>
        </is>
      </c>
    </row>
    <row r="79">
      <c r="A79" s="4" t="inlineStr">
        <is>
          <t>Registered capital</t>
        </is>
      </c>
      <c r="B79" s="6" t="n">
        <v>10000000</v>
      </c>
    </row>
    <row r="80">
      <c r="A80" s="4" t="inlineStr">
        <is>
          <t>Business nature and scope of operations</t>
        </is>
      </c>
      <c r="B80" s="4" t="inlineStr">
        <is>
          <t>Development, construction, management and operation of wind power projects, wind power generation</t>
        </is>
      </c>
    </row>
    <row r="81">
      <c r="A81" s="4" t="inlineStr">
        <is>
          <t>Percentage of equity interest held, Interest</t>
        </is>
      </c>
      <c r="B81" s="4" t="inlineStr">
        <is>
          <t>86.01%</t>
        </is>
      </c>
    </row>
    <row r="82">
      <c r="A82" s="4" t="inlineStr">
        <is>
          <t>Percentage of equity interest held, Voting</t>
        </is>
      </c>
      <c r="B82" s="4" t="inlineStr">
        <is>
          <t>100.00%</t>
        </is>
      </c>
    </row>
    <row r="83">
      <c r="A83" s="4" t="inlineStr">
        <is>
          <t>Henan Juhe New Energy Technology Co., Ltd [Member]</t>
        </is>
      </c>
    </row>
    <row r="84">
      <c r="A84" s="3" t="inlineStr">
        <is>
          <t>Disclosure of subsidiaries [line items]</t>
        </is>
      </c>
    </row>
    <row r="85">
      <c r="A85" s="4" t="inlineStr">
        <is>
          <t>Country of incorporation</t>
        </is>
      </c>
      <c r="B85" s="4" t="inlineStr">
        <is>
          <t>PRC</t>
        </is>
      </c>
    </row>
    <row r="86">
      <c r="A86" s="4" t="inlineStr">
        <is>
          <t>Type of interest held</t>
        </is>
      </c>
      <c r="B86" s="4" t="inlineStr">
        <is>
          <t>Held directly</t>
        </is>
      </c>
    </row>
    <row r="87">
      <c r="A87" s="4" t="inlineStr">
        <is>
          <t>Registered capital</t>
        </is>
      </c>
      <c r="B87" s="6" t="n">
        <v>111900000</v>
      </c>
    </row>
    <row r="88">
      <c r="A88" s="4" t="inlineStr">
        <is>
          <t>Business nature and scope of operations</t>
        </is>
      </c>
      <c r="B88" s="4" t="inlineStr">
        <is>
          <t>Technology promotion and application service industry</t>
        </is>
      </c>
    </row>
    <row r="89">
      <c r="A89" s="4" t="inlineStr">
        <is>
          <t>Percentage of equity interest held, Interest</t>
        </is>
      </c>
      <c r="B89" s="4" t="inlineStr">
        <is>
          <t>100.00%</t>
        </is>
      </c>
    </row>
    <row r="90">
      <c r="A90" s="4" t="inlineStr">
        <is>
          <t>Percentage of equity interest held, Voting</t>
        </is>
      </c>
      <c r="B90" s="4" t="inlineStr">
        <is>
          <t>100.00%</t>
        </is>
      </c>
    </row>
    <row r="91">
      <c r="A91" s="4" t="inlineStr">
        <is>
          <t>Xincai Juhe Wind Power Co., Ltd [Member]</t>
        </is>
      </c>
    </row>
    <row r="92">
      <c r="A92" s="3" t="inlineStr">
        <is>
          <t>Disclosure of subsidiaries [line items]</t>
        </is>
      </c>
    </row>
    <row r="93">
      <c r="A93" s="4" t="inlineStr">
        <is>
          <t>Country of incorporation</t>
        </is>
      </c>
      <c r="B93" s="4" t="inlineStr">
        <is>
          <t>PRC</t>
        </is>
      </c>
    </row>
    <row r="94">
      <c r="A94" s="4" t="inlineStr">
        <is>
          <t>Type of interest held</t>
        </is>
      </c>
      <c r="B94" s="4" t="inlineStr">
        <is>
          <t>Held indirectly</t>
        </is>
      </c>
    </row>
    <row r="95">
      <c r="A95" s="4" t="inlineStr">
        <is>
          <t>Registered capital</t>
        </is>
      </c>
      <c r="B95" s="6" t="n">
        <v>111600000</v>
      </c>
    </row>
    <row r="96">
      <c r="A96" s="4" t="inlineStr">
        <is>
          <t>Business nature and scope of operations</t>
        </is>
      </c>
      <c r="B96" s="4" t="inlineStr">
        <is>
          <t>Development, construction, management and operation of wind power projects, and wind power generation</t>
        </is>
      </c>
    </row>
    <row r="97">
      <c r="A97" s="4" t="inlineStr">
        <is>
          <t>Percentage of equity interest held, Interest</t>
        </is>
      </c>
      <c r="B97" s="4" t="inlineStr">
        <is>
          <t>100.00%</t>
        </is>
      </c>
    </row>
    <row r="98">
      <c r="A98" s="4" t="inlineStr">
        <is>
          <t>Percentage of equity interest held, Voting</t>
        </is>
      </c>
      <c r="B98" s="4" t="inlineStr">
        <is>
          <t>100.00%</t>
        </is>
      </c>
    </row>
    <row r="99">
      <c r="A99" s="4" t="inlineStr">
        <is>
          <t>Nanchang Tongshang New Energy Co., Ltd [Member]</t>
        </is>
      </c>
    </row>
    <row r="100">
      <c r="A100" s="3" t="inlineStr">
        <is>
          <t>Disclosure of subsidiaries [line items]</t>
        </is>
      </c>
    </row>
    <row r="101">
      <c r="A101" s="4" t="inlineStr">
        <is>
          <t>Country of incorporation</t>
        </is>
      </c>
      <c r="B101" s="4" t="inlineStr">
        <is>
          <t>PRC</t>
        </is>
      </c>
    </row>
    <row r="102">
      <c r="A102" s="4" t="inlineStr">
        <is>
          <t>Type of interest held</t>
        </is>
      </c>
      <c r="B102" s="4" t="inlineStr">
        <is>
          <t>Held indirectly</t>
        </is>
      </c>
    </row>
    <row r="103">
      <c r="A103" s="4" t="inlineStr">
        <is>
          <t>Registered capital</t>
        </is>
      </c>
      <c r="B103" s="6" t="n">
        <v>110000000</v>
      </c>
    </row>
    <row r="104">
      <c r="A104" s="4" t="inlineStr">
        <is>
          <t>Business nature and scope of operations</t>
        </is>
      </c>
      <c r="B104" s="4" t="inlineStr">
        <is>
          <t>New energy and energy-saving technology promotion, construction of solar and wind power projects, electronic product and mechanical equipment installation</t>
        </is>
      </c>
    </row>
    <row r="105">
      <c r="A105" s="4" t="inlineStr">
        <is>
          <t>Percentage of equity interest held, Interest</t>
        </is>
      </c>
      <c r="B105" s="4" t="inlineStr">
        <is>
          <t>100.00%</t>
        </is>
      </c>
    </row>
    <row r="106">
      <c r="A106" s="4" t="inlineStr">
        <is>
          <t>Percentage of equity interest held, Voting</t>
        </is>
      </c>
      <c r="B106" s="4" t="inlineStr">
        <is>
          <t>100.00%</t>
        </is>
      </c>
    </row>
    <row r="107">
      <c r="A107" s="4" t="inlineStr">
        <is>
          <t>Dashiqiao Baoneng Wind Power Generation Co., Ltd. [Member]</t>
        </is>
      </c>
    </row>
    <row r="108">
      <c r="A108" s="3" t="inlineStr">
        <is>
          <t>Disclosure of subsidiaries [line items]</t>
        </is>
      </c>
    </row>
    <row r="109">
      <c r="A109" s="4" t="inlineStr">
        <is>
          <t>Country of incorporation</t>
        </is>
      </c>
      <c r="B109" s="4" t="inlineStr">
        <is>
          <t>PRC</t>
        </is>
      </c>
    </row>
    <row r="110">
      <c r="A110" s="4" t="inlineStr">
        <is>
          <t>Type of interest held</t>
        </is>
      </c>
      <c r="B110" s="4" t="inlineStr">
        <is>
          <t>Held indirectly</t>
        </is>
      </c>
    </row>
    <row r="111">
      <c r="A111" s="4" t="inlineStr">
        <is>
          <t>Registered capital</t>
        </is>
      </c>
      <c r="B111" s="6" t="n">
        <v>1000000</v>
      </c>
    </row>
    <row r="112">
      <c r="A112" s="4" t="inlineStr">
        <is>
          <t>Business nature and scope of operations</t>
        </is>
      </c>
      <c r="B112" s="4" t="inlineStr">
        <is>
          <t>Development, construction, management and operation of wind power projects, and wind power generation and sale</t>
        </is>
      </c>
    </row>
    <row r="113">
      <c r="A113" s="4" t="inlineStr">
        <is>
          <t>Percentage of equity interest held, Interest</t>
        </is>
      </c>
      <c r="B113" s="4" t="inlineStr">
        <is>
          <t>100.00%</t>
        </is>
      </c>
    </row>
    <row r="114">
      <c r="A114" s="4" t="inlineStr">
        <is>
          <t>Percentage of equity interest held, Voting</t>
        </is>
      </c>
      <c r="B114" s="4" t="inlineStr">
        <is>
          <t>100.00%</t>
        </is>
      </c>
    </row>
    <row r="115">
      <c r="A115" s="4" t="inlineStr">
        <is>
          <t>Dashiqiao Hongjing Wind Power Generation Co., Ltd. [Member]</t>
        </is>
      </c>
    </row>
    <row r="116">
      <c r="A116" s="3" t="inlineStr">
        <is>
          <t>Disclosure of subsidiaries [line items]</t>
        </is>
      </c>
    </row>
    <row r="117">
      <c r="A117" s="4" t="inlineStr">
        <is>
          <t>Country of incorporation</t>
        </is>
      </c>
      <c r="B117" s="4" t="inlineStr">
        <is>
          <t>PRC</t>
        </is>
      </c>
    </row>
    <row r="118">
      <c r="A118" s="4" t="inlineStr">
        <is>
          <t>Type of interest held</t>
        </is>
      </c>
      <c r="B118" s="4" t="inlineStr">
        <is>
          <t>Held directly</t>
        </is>
      </c>
    </row>
    <row r="119">
      <c r="A119" s="4" t="inlineStr">
        <is>
          <t>Registered capital</t>
        </is>
      </c>
      <c r="B119" s="6" t="n">
        <v>100000</v>
      </c>
    </row>
    <row r="120">
      <c r="A120" s="4" t="inlineStr">
        <is>
          <t>Business nature and scope of operations</t>
        </is>
      </c>
      <c r="B120" s="4" t="inlineStr">
        <is>
          <t>Development, construction, management and operation of wind power projects, and wind power generation and sale</t>
        </is>
      </c>
    </row>
    <row r="121">
      <c r="A121" s="4" t="inlineStr">
        <is>
          <t>Percentage of equity interest held, Interest</t>
        </is>
      </c>
      <c r="B121" s="4" t="inlineStr">
        <is>
          <t>100.00%</t>
        </is>
      </c>
    </row>
    <row r="122">
      <c r="A122" s="4" t="inlineStr">
        <is>
          <t>Percentage of equity interest held, Voting</t>
        </is>
      </c>
      <c r="B122" s="4" t="inlineStr">
        <is>
          <t>100.00%</t>
        </is>
      </c>
    </row>
    <row r="123">
      <c r="A123" s="4" t="inlineStr">
        <is>
          <t>Dashiqiao Guancheng New Energy Co., Ltd. [Member]</t>
        </is>
      </c>
    </row>
    <row r="124">
      <c r="A124" s="3" t="inlineStr">
        <is>
          <t>Disclosure of subsidiaries [line items]</t>
        </is>
      </c>
    </row>
    <row r="125">
      <c r="A125" s="4" t="inlineStr">
        <is>
          <t>Country of incorporation</t>
        </is>
      </c>
      <c r="B125" s="4" t="inlineStr">
        <is>
          <t>PRC</t>
        </is>
      </c>
    </row>
    <row r="126">
      <c r="A126" s="4" t="inlineStr">
        <is>
          <t>Type of interest held</t>
        </is>
      </c>
      <c r="B126" s="4" t="inlineStr">
        <is>
          <t>Held indirectly</t>
        </is>
      </c>
    </row>
    <row r="127">
      <c r="A127" s="4" t="inlineStr">
        <is>
          <t>Registered capital</t>
        </is>
      </c>
      <c r="B127" s="6" t="n">
        <v>1000000</v>
      </c>
    </row>
    <row r="128">
      <c r="A128" s="4" t="inlineStr">
        <is>
          <t>Business nature and scope of operations</t>
        </is>
      </c>
      <c r="B128" s="4" t="inlineStr">
        <is>
          <t>Development and operation of new energy power projects</t>
        </is>
      </c>
    </row>
    <row r="129">
      <c r="A129" s="4" t="inlineStr">
        <is>
          <t>Percentage of equity interest held, Interest</t>
        </is>
      </c>
      <c r="B129" s="4" t="inlineStr">
        <is>
          <t>80.00%</t>
        </is>
      </c>
    </row>
    <row r="130">
      <c r="A130" s="4" t="inlineStr">
        <is>
          <t>Percentage of equity interest held, Voting</t>
        </is>
      </c>
      <c r="B130" s="4" t="inlineStr">
        <is>
          <t>80.00%</t>
        </is>
      </c>
    </row>
    <row r="131">
      <c r="A131" s="4" t="inlineStr">
        <is>
          <t>Dashiqiao Xintai New Energy Co., Ltd. [Member]</t>
        </is>
      </c>
    </row>
    <row r="132">
      <c r="A132" s="3" t="inlineStr">
        <is>
          <t>Disclosure of subsidiaries [line items]</t>
        </is>
      </c>
    </row>
    <row r="133">
      <c r="A133" s="4" t="inlineStr">
        <is>
          <t>Country of incorporation</t>
        </is>
      </c>
      <c r="B133" s="4" t="inlineStr">
        <is>
          <t>PRC</t>
        </is>
      </c>
    </row>
    <row r="134">
      <c r="A134" s="4" t="inlineStr">
        <is>
          <t>Type of interest held</t>
        </is>
      </c>
      <c r="B134" s="4" t="inlineStr">
        <is>
          <t>Held indirectly</t>
        </is>
      </c>
    </row>
    <row r="135">
      <c r="A135" s="4" t="inlineStr">
        <is>
          <t>Registered capital</t>
        </is>
      </c>
      <c r="B135" s="6" t="n">
        <v>10000000</v>
      </c>
    </row>
    <row r="136">
      <c r="A136" s="4" t="inlineStr">
        <is>
          <t>Business nature and scope of operations</t>
        </is>
      </c>
      <c r="B136" s="4" t="inlineStr">
        <is>
          <t>Wind power generation, new energy technology promotion service</t>
        </is>
      </c>
    </row>
    <row r="137">
      <c r="A137" s="4" t="inlineStr">
        <is>
          <t>Percentage of equity interest held, Interest</t>
        </is>
      </c>
      <c r="B137" s="4" t="inlineStr">
        <is>
          <t>80.00%</t>
        </is>
      </c>
    </row>
    <row r="138">
      <c r="A138" s="4" t="inlineStr">
        <is>
          <t>Percentage of equity interest held, Voting</t>
        </is>
      </c>
      <c r="B138" s="4" t="inlineStr">
        <is>
          <t>80.00%</t>
        </is>
      </c>
    </row>
    <row r="139">
      <c r="A139" s="4" t="inlineStr">
        <is>
          <t>Dandong Kangyi Power Co., Ltd. [Member]</t>
        </is>
      </c>
    </row>
    <row r="140">
      <c r="A140" s="3" t="inlineStr">
        <is>
          <t>Disclosure of subsidiaries [line items]</t>
        </is>
      </c>
    </row>
    <row r="141">
      <c r="A141" s="4" t="inlineStr">
        <is>
          <t>Country of incorporation</t>
        </is>
      </c>
      <c r="B141" s="4" t="inlineStr">
        <is>
          <t>PRC</t>
        </is>
      </c>
    </row>
    <row r="142">
      <c r="A142" s="4" t="inlineStr">
        <is>
          <t>Type of interest held</t>
        </is>
      </c>
      <c r="B142" s="4" t="inlineStr">
        <is>
          <t>Held indirectly</t>
        </is>
      </c>
    </row>
    <row r="143">
      <c r="A143" s="4" t="inlineStr">
        <is>
          <t>Registered capital</t>
        </is>
      </c>
      <c r="B143" s="6" t="n">
        <v>1000000</v>
      </c>
    </row>
    <row r="144">
      <c r="A144" s="4" t="inlineStr">
        <is>
          <t>Business nature and scope of operations</t>
        </is>
      </c>
      <c r="B144" s="4" t="inlineStr">
        <is>
          <t>Development and operation of new energy power projects</t>
        </is>
      </c>
    </row>
    <row r="145">
      <c r="A145" s="4" t="inlineStr">
        <is>
          <t>Percentage of equity interest held, Interest</t>
        </is>
      </c>
      <c r="B145" s="4" t="inlineStr">
        <is>
          <t>80.00%</t>
        </is>
      </c>
    </row>
    <row r="146">
      <c r="A146" s="4" t="inlineStr">
        <is>
          <t>Percentage of equity interest held, Voting</t>
        </is>
      </c>
      <c r="B146" s="4" t="inlineStr">
        <is>
          <t>80.00%</t>
        </is>
      </c>
    </row>
    <row r="147">
      <c r="A147" s="4" t="inlineStr">
        <is>
          <t>Hengfeng Jingluo Power Co., Ltd. [Member]</t>
        </is>
      </c>
    </row>
    <row r="148">
      <c r="A148" s="3" t="inlineStr">
        <is>
          <t>Disclosure of subsidiaries [line items]</t>
        </is>
      </c>
    </row>
    <row r="149">
      <c r="A149" s="4" t="inlineStr">
        <is>
          <t>Country of incorporation</t>
        </is>
      </c>
      <c r="B149" s="4" t="inlineStr">
        <is>
          <t>PRC</t>
        </is>
      </c>
    </row>
    <row r="150">
      <c r="A150" s="4" t="inlineStr">
        <is>
          <t>Type of interest held</t>
        </is>
      </c>
      <c r="B150" s="4" t="inlineStr">
        <is>
          <t>Held indirectly</t>
        </is>
      </c>
    </row>
    <row r="151">
      <c r="A151" s="4" t="inlineStr">
        <is>
          <t>Registered capital</t>
        </is>
      </c>
      <c r="B151" s="6" t="n">
        <v>98000000</v>
      </c>
    </row>
    <row r="152">
      <c r="A152" s="4" t="inlineStr">
        <is>
          <t>Business nature and scope of operations</t>
        </is>
      </c>
      <c r="B152" s="4" t="inlineStr">
        <is>
          <t>Development, construction, management and operation of solar power projects</t>
        </is>
      </c>
    </row>
    <row r="153">
      <c r="A153" s="4" t="inlineStr">
        <is>
          <t>Percentage of equity interest held, Interest</t>
        </is>
      </c>
      <c r="B153" s="4" t="inlineStr">
        <is>
          <t>100.00%</t>
        </is>
      </c>
    </row>
    <row r="154">
      <c r="A154" s="4" t="inlineStr">
        <is>
          <t>Percentage of equity interest held, Voting</t>
        </is>
      </c>
      <c r="B154" s="4" t="inlineStr">
        <is>
          <t>100.00%</t>
        </is>
      </c>
    </row>
    <row r="155">
      <c r="A155" s="4" t="inlineStr">
        <is>
          <t>Huaneng (Loudi) New Energy Co., Ltd. [Member]</t>
        </is>
      </c>
    </row>
    <row r="156">
      <c r="A156" s="3" t="inlineStr">
        <is>
          <t>Disclosure of subsidiaries [line items]</t>
        </is>
      </c>
    </row>
    <row r="157">
      <c r="A157" s="4" t="inlineStr">
        <is>
          <t>Country of incorporation</t>
        </is>
      </c>
      <c r="B157" s="4" t="inlineStr">
        <is>
          <t>PRC</t>
        </is>
      </c>
    </row>
    <row r="158">
      <c r="A158" s="4" t="inlineStr">
        <is>
          <t>Type of interest held</t>
        </is>
      </c>
      <c r="B158" s="4" t="inlineStr">
        <is>
          <t>Held directly</t>
        </is>
      </c>
    </row>
    <row r="159">
      <c r="A159" s="4" t="inlineStr">
        <is>
          <t>Registered capital</t>
        </is>
      </c>
      <c r="B159" s="6" t="n">
        <v>1000000</v>
      </c>
    </row>
    <row r="160">
      <c r="A160" s="4" t="inlineStr">
        <is>
          <t>Business nature and scope of operations</t>
        </is>
      </c>
      <c r="B160" s="4" t="inlineStr">
        <is>
          <t>Wind power generation, new energy technology promotion service</t>
        </is>
      </c>
    </row>
    <row r="161">
      <c r="A161" s="4" t="inlineStr">
        <is>
          <t>Percentage of equity interest held, Interest</t>
        </is>
      </c>
      <c r="B161" s="4" t="inlineStr">
        <is>
          <t>100.00%</t>
        </is>
      </c>
    </row>
    <row r="162">
      <c r="A162" s="4" t="inlineStr">
        <is>
          <t>Percentage of equity interest held, Voting</t>
        </is>
      </c>
      <c r="B162" s="4" t="inlineStr">
        <is>
          <t>100.00%</t>
        </is>
      </c>
    </row>
    <row r="163">
      <c r="A163" s="4" t="inlineStr">
        <is>
          <t>Huaneng Fengcheng New Energy Co., Ltd. [Member]</t>
        </is>
      </c>
    </row>
    <row r="164">
      <c r="A164" s="3" t="inlineStr">
        <is>
          <t>Disclosure of subsidiaries [line items]</t>
        </is>
      </c>
    </row>
    <row r="165">
      <c r="A165" s="4" t="inlineStr">
        <is>
          <t>Country of incorporation</t>
        </is>
      </c>
      <c r="B165" s="4" t="inlineStr">
        <is>
          <t>PRC</t>
        </is>
      </c>
    </row>
    <row r="166">
      <c r="A166" s="4" t="inlineStr">
        <is>
          <t>Type of interest held</t>
        </is>
      </c>
      <c r="B166" s="4" t="inlineStr">
        <is>
          <t>Held indirectly</t>
        </is>
      </c>
    </row>
    <row r="167">
      <c r="A167" s="4" t="inlineStr">
        <is>
          <t>Registered capital</t>
        </is>
      </c>
      <c r="B167" s="6" t="n">
        <v>1320000000</v>
      </c>
    </row>
    <row r="168">
      <c r="A168" s="4" t="inlineStr">
        <is>
          <t>Business nature and scope of operations</t>
        </is>
      </c>
      <c r="B168" s="4" t="inlineStr">
        <is>
          <t>Wind power generation, new energy technology promotion service</t>
        </is>
      </c>
    </row>
    <row r="169">
      <c r="A169" s="4" t="inlineStr">
        <is>
          <t>Percentage of equity interest held, Interest</t>
        </is>
      </c>
      <c r="B169" s="4" t="inlineStr">
        <is>
          <t>70.00%</t>
        </is>
      </c>
    </row>
    <row r="170">
      <c r="A170" s="4" t="inlineStr">
        <is>
          <t>Percentage of equity interest held, Voting</t>
        </is>
      </c>
      <c r="B170" s="4" t="inlineStr">
        <is>
          <t>70.00%</t>
        </is>
      </c>
    </row>
    <row r="171">
      <c r="A171" s="4" t="inlineStr">
        <is>
          <t>Huanggang Huangmei Xiaochi Jingsheng Power Generation Co., Ltd. [Member]</t>
        </is>
      </c>
    </row>
    <row r="172">
      <c r="A172" s="3" t="inlineStr">
        <is>
          <t>Disclosure of subsidiaries [line items]</t>
        </is>
      </c>
    </row>
    <row r="173">
      <c r="A173" s="4" t="inlineStr">
        <is>
          <t>Country of incorporation</t>
        </is>
      </c>
      <c r="B173" s="4" t="inlineStr">
        <is>
          <t>PRC</t>
        </is>
      </c>
    </row>
    <row r="174">
      <c r="A174" s="4" t="inlineStr">
        <is>
          <t>Type of interest held</t>
        </is>
      </c>
      <c r="B174" s="4" t="inlineStr">
        <is>
          <t>Held indirectly</t>
        </is>
      </c>
    </row>
    <row r="175">
      <c r="A175" s="4" t="inlineStr">
        <is>
          <t>Registered capital</t>
        </is>
      </c>
      <c r="B175" s="6" t="n">
        <v>164920000</v>
      </c>
    </row>
    <row r="176">
      <c r="A176" s="4" t="inlineStr">
        <is>
          <t>Business nature and scope of operations</t>
        </is>
      </c>
      <c r="B176" s="4" t="inlineStr">
        <is>
          <t>Development and operation of new energy power projects</t>
        </is>
      </c>
    </row>
    <row r="177">
      <c r="A177" s="4" t="inlineStr">
        <is>
          <t>Percentage of equity interest held, Interest</t>
        </is>
      </c>
      <c r="B177" s="4" t="inlineStr">
        <is>
          <t>100.00%</t>
        </is>
      </c>
    </row>
    <row r="178">
      <c r="A178" s="4" t="inlineStr">
        <is>
          <t>Percentage of equity interest held, Voting</t>
        </is>
      </c>
      <c r="B178" s="4" t="inlineStr">
        <is>
          <t>100.00%</t>
        </is>
      </c>
    </row>
    <row r="179">
      <c r="A179" s="4" t="inlineStr">
        <is>
          <t>Huanggang Huangmei Xiaochi Yuyang New Energy Development Co., Ltd. [Member]</t>
        </is>
      </c>
    </row>
    <row r="180">
      <c r="A180" s="3" t="inlineStr">
        <is>
          <t>Disclosure of subsidiaries [line items]</t>
        </is>
      </c>
    </row>
    <row r="181">
      <c r="A181" s="4" t="inlineStr">
        <is>
          <t>Country of incorporation</t>
        </is>
      </c>
      <c r="B181" s="4" t="inlineStr">
        <is>
          <t>PRC</t>
        </is>
      </c>
    </row>
    <row r="182">
      <c r="A182" s="4" t="inlineStr">
        <is>
          <t>Type of interest held</t>
        </is>
      </c>
      <c r="B182" s="4" t="inlineStr">
        <is>
          <t>Held indirectly</t>
        </is>
      </c>
    </row>
    <row r="183">
      <c r="A183" s="4" t="inlineStr">
        <is>
          <t>Registered capital</t>
        </is>
      </c>
      <c r="B183" s="6" t="n">
        <v>164920000</v>
      </c>
    </row>
    <row r="184">
      <c r="A184" s="4" t="inlineStr">
        <is>
          <t>Business nature and scope of operations</t>
        </is>
      </c>
      <c r="B184" s="4" t="inlineStr">
        <is>
          <t>Development and operation of new energy power projects</t>
        </is>
      </c>
    </row>
    <row r="185">
      <c r="A185" s="4" t="inlineStr">
        <is>
          <t>Percentage of equity interest held, Interest</t>
        </is>
      </c>
      <c r="B185" s="4" t="inlineStr">
        <is>
          <t>100.00%</t>
        </is>
      </c>
    </row>
    <row r="186">
      <c r="A186" s="4" t="inlineStr">
        <is>
          <t>Percentage of equity interest held, Voting</t>
        </is>
      </c>
      <c r="B186" s="4" t="inlineStr">
        <is>
          <t>100.00%</t>
        </is>
      </c>
    </row>
    <row r="187">
      <c r="A187" s="4" t="inlineStr">
        <is>
          <t>Huanghua Yongyao New Energy Co., Ltd. [Member]</t>
        </is>
      </c>
    </row>
    <row r="188">
      <c r="A188" s="3" t="inlineStr">
        <is>
          <t>Disclosure of subsidiaries [line items]</t>
        </is>
      </c>
    </row>
    <row r="189">
      <c r="A189" s="4" t="inlineStr">
        <is>
          <t>Country of incorporation</t>
        </is>
      </c>
      <c r="B189" s="4" t="inlineStr">
        <is>
          <t>PRC</t>
        </is>
      </c>
    </row>
    <row r="190">
      <c r="A190" s="4" t="inlineStr">
        <is>
          <t>Type of interest held</t>
        </is>
      </c>
      <c r="B190" s="4" t="inlineStr">
        <is>
          <t>Held indirectly</t>
        </is>
      </c>
    </row>
    <row r="191">
      <c r="A191" s="4" t="inlineStr">
        <is>
          <t>Registered capital</t>
        </is>
      </c>
      <c r="B191" s="6" t="n">
        <v>20000000</v>
      </c>
    </row>
    <row r="192">
      <c r="A192" s="4" t="inlineStr">
        <is>
          <t>Business nature and scope of operations</t>
        </is>
      </c>
      <c r="B192" s="4" t="inlineStr">
        <is>
          <t>Development and operation of new energy power projects</t>
        </is>
      </c>
    </row>
    <row r="193">
      <c r="A193" s="4" t="inlineStr">
        <is>
          <t>Percentage of equity interest held, Interest</t>
        </is>
      </c>
      <c r="B193" s="4" t="inlineStr">
        <is>
          <t>100.00%</t>
        </is>
      </c>
    </row>
    <row r="194">
      <c r="A194" s="4" t="inlineStr">
        <is>
          <t>Percentage of equity interest held, Voting</t>
        </is>
      </c>
      <c r="B194" s="4" t="inlineStr">
        <is>
          <t>100.00%</t>
        </is>
      </c>
    </row>
    <row r="195">
      <c r="A195" s="4" t="inlineStr">
        <is>
          <t>Huanghua Younaite Guangmei New Energy Co., Ltd. [Member]</t>
        </is>
      </c>
    </row>
    <row r="196">
      <c r="A196" s="3" t="inlineStr">
        <is>
          <t>Disclosure of subsidiaries [line items]</t>
        </is>
      </c>
    </row>
    <row r="197">
      <c r="A197" s="4" t="inlineStr">
        <is>
          <t>Country of incorporation</t>
        </is>
      </c>
      <c r="B197" s="4" t="inlineStr">
        <is>
          <t>PRC</t>
        </is>
      </c>
    </row>
    <row r="198">
      <c r="A198" s="4" t="inlineStr">
        <is>
          <t>Type of interest held</t>
        </is>
      </c>
      <c r="B198" s="4" t="inlineStr">
        <is>
          <t>Held indirectly</t>
        </is>
      </c>
    </row>
    <row r="199">
      <c r="A199" s="4" t="inlineStr">
        <is>
          <t>Registered capital</t>
        </is>
      </c>
      <c r="B199" s="6" t="n">
        <v>20000000</v>
      </c>
    </row>
    <row r="200">
      <c r="A200" s="4" t="inlineStr">
        <is>
          <t>Business nature and scope of operations</t>
        </is>
      </c>
      <c r="B200" s="4" t="inlineStr">
        <is>
          <t>Development and operation of new energy power projects</t>
        </is>
      </c>
    </row>
    <row r="201">
      <c r="A201" s="4" t="inlineStr">
        <is>
          <t>Percentage of equity interest held, Interest</t>
        </is>
      </c>
      <c r="B201" s="4" t="inlineStr">
        <is>
          <t>100.00%</t>
        </is>
      </c>
    </row>
    <row r="202">
      <c r="A202" s="4" t="inlineStr">
        <is>
          <t>Percentage of equity interest held, Voting</t>
        </is>
      </c>
      <c r="B202" s="4" t="inlineStr">
        <is>
          <t>100.00%</t>
        </is>
      </c>
    </row>
    <row r="203">
      <c r="A203" s="4" t="inlineStr">
        <is>
          <t>Weixian Zeen Vegetable Planting Co., Ltd. [Member]</t>
        </is>
      </c>
    </row>
    <row r="204">
      <c r="A204" s="3" t="inlineStr">
        <is>
          <t>Disclosure of subsidiaries [line items]</t>
        </is>
      </c>
    </row>
    <row r="205">
      <c r="A205" s="4" t="inlineStr">
        <is>
          <t>Country of incorporation</t>
        </is>
      </c>
      <c r="B205" s="4" t="inlineStr">
        <is>
          <t>PRC</t>
        </is>
      </c>
    </row>
    <row r="206">
      <c r="A206" s="4" t="inlineStr">
        <is>
          <t>Type of interest held</t>
        </is>
      </c>
      <c r="B206" s="4" t="inlineStr">
        <is>
          <t>Held indirectly</t>
        </is>
      </c>
    </row>
    <row r="207">
      <c r="A207" s="4" t="inlineStr">
        <is>
          <t>Registered capital</t>
        </is>
      </c>
      <c r="B207" s="6" t="n">
        <v>6000000</v>
      </c>
    </row>
    <row r="208">
      <c r="A208" s="4" t="inlineStr">
        <is>
          <t>Business nature and scope of operations</t>
        </is>
      </c>
      <c r="B208" s="4" t="inlineStr">
        <is>
          <t>Vegetable planting and sale, agricultural marketing sales and development, construction, management and operation of solar power projects</t>
        </is>
      </c>
    </row>
    <row r="209">
      <c r="A209" s="4" t="inlineStr">
        <is>
          <t>Percentage of equity interest held, Interest</t>
        </is>
      </c>
      <c r="B209" s="4" t="inlineStr">
        <is>
          <t>100.00%</t>
        </is>
      </c>
    </row>
    <row r="210">
      <c r="A210" s="4" t="inlineStr">
        <is>
          <t>Percentage of equity interest held, Voting</t>
        </is>
      </c>
      <c r="B210" s="4" t="inlineStr">
        <is>
          <t>100.00%</t>
        </is>
      </c>
    </row>
    <row r="211">
      <c r="A211" s="4" t="inlineStr">
        <is>
          <t>Yingkou Changhao New Energy Co., Ltd. [Member]</t>
        </is>
      </c>
    </row>
    <row r="212">
      <c r="A212" s="3" t="inlineStr">
        <is>
          <t>Disclosure of subsidiaries [line items]</t>
        </is>
      </c>
    </row>
    <row r="213">
      <c r="A213" s="4" t="inlineStr">
        <is>
          <t>Country of incorporation</t>
        </is>
      </c>
      <c r="B213" s="4" t="inlineStr">
        <is>
          <t>PRC</t>
        </is>
      </c>
    </row>
    <row r="214">
      <c r="A214" s="4" t="inlineStr">
        <is>
          <t>Type of interest held</t>
        </is>
      </c>
      <c r="B214" s="4" t="inlineStr">
        <is>
          <t>Held indirectly</t>
        </is>
      </c>
    </row>
    <row r="215">
      <c r="A215" s="4" t="inlineStr">
        <is>
          <t>Registered capital</t>
        </is>
      </c>
      <c r="B215" s="6" t="n">
        <v>1000000</v>
      </c>
    </row>
    <row r="216">
      <c r="A216" s="4" t="inlineStr">
        <is>
          <t>Business nature and scope of operations</t>
        </is>
      </c>
      <c r="B216" s="4" t="inlineStr">
        <is>
          <t>New energy and energy-saving technology promotion, construction of solar and wind power projects, electronic product and mechanical equipment installation</t>
        </is>
      </c>
    </row>
    <row r="217">
      <c r="A217" s="4" t="inlineStr">
        <is>
          <t>Percentage of equity interest held, Interest</t>
        </is>
      </c>
      <c r="B217" s="4" t="inlineStr">
        <is>
          <t>80.00%</t>
        </is>
      </c>
    </row>
    <row r="218">
      <c r="A218" s="4" t="inlineStr">
        <is>
          <t>Percentage of equity interest held, Voting</t>
        </is>
      </c>
      <c r="B218" s="4" t="inlineStr">
        <is>
          <t>80.00%</t>
        </is>
      </c>
    </row>
    <row r="219">
      <c r="A219" s="4" t="inlineStr">
        <is>
          <t>Yingkou Shangdian New Energy Co., Ltd. [Member]</t>
        </is>
      </c>
    </row>
    <row r="220">
      <c r="A220" s="3" t="inlineStr">
        <is>
          <t>Disclosure of subsidiaries [line items]</t>
        </is>
      </c>
    </row>
    <row r="221">
      <c r="A221" s="4" t="inlineStr">
        <is>
          <t>Country of incorporation</t>
        </is>
      </c>
      <c r="B221" s="4" t="inlineStr">
        <is>
          <t>PRC</t>
        </is>
      </c>
    </row>
    <row r="222">
      <c r="A222" s="4" t="inlineStr">
        <is>
          <t>Type of interest held</t>
        </is>
      </c>
      <c r="B222" s="4" t="inlineStr">
        <is>
          <t>Held indirectly</t>
        </is>
      </c>
    </row>
    <row r="223">
      <c r="A223" s="4" t="inlineStr">
        <is>
          <t>Registered capital</t>
        </is>
      </c>
      <c r="B223" s="6" t="n">
        <v>1000000</v>
      </c>
    </row>
    <row r="224">
      <c r="A224" s="4" t="inlineStr">
        <is>
          <t>Business nature and scope of operations</t>
        </is>
      </c>
      <c r="B224" s="4" t="inlineStr">
        <is>
          <t>Electric power production and sale</t>
        </is>
      </c>
    </row>
    <row r="225">
      <c r="A225" s="4" t="inlineStr">
        <is>
          <t>Percentage of equity interest held, Interest</t>
        </is>
      </c>
      <c r="B225" s="4" t="inlineStr">
        <is>
          <t>100.00%</t>
        </is>
      </c>
    </row>
    <row r="226">
      <c r="A226" s="4" t="inlineStr">
        <is>
          <t>Percentage of equity interest held, Voting</t>
        </is>
      </c>
      <c r="B226" s="4" t="inlineStr">
        <is>
          <t>100.00%</t>
        </is>
      </c>
    </row>
    <row r="227">
      <c r="A227" s="4" t="inlineStr">
        <is>
          <t>Hangzhou Hengyang Power Co., Ltd. (Hangzhou Hengyang) [Member]</t>
        </is>
      </c>
    </row>
    <row r="228">
      <c r="A228" s="3" t="inlineStr">
        <is>
          <t>Disclosure of subsidiaries [line items]</t>
        </is>
      </c>
    </row>
    <row r="229">
      <c r="A229" s="4" t="inlineStr">
        <is>
          <t>Country of incorporation</t>
        </is>
      </c>
      <c r="B229" s="4" t="inlineStr">
        <is>
          <t>PRC</t>
        </is>
      </c>
    </row>
    <row r="230">
      <c r="A230" s="4" t="inlineStr">
        <is>
          <t>Type of interest held</t>
        </is>
      </c>
      <c r="B230" s="4" t="inlineStr">
        <is>
          <t>Held indirectly</t>
        </is>
      </c>
    </row>
    <row r="231">
      <c r="A231" s="4" t="inlineStr">
        <is>
          <t>Registered capital</t>
        </is>
      </c>
      <c r="B231" s="6" t="n">
        <v>461800000</v>
      </c>
    </row>
    <row r="232">
      <c r="A232" s="4" t="inlineStr">
        <is>
          <t>Business nature and scope of operations</t>
        </is>
      </c>
      <c r="B232" s="4" t="inlineStr">
        <is>
          <t>Development, construction, management and operation of solar power projects</t>
        </is>
      </c>
    </row>
    <row r="233">
      <c r="A233" s="4" t="inlineStr">
        <is>
          <t>Percentage of equity interest held, Interest</t>
        </is>
      </c>
      <c r="B233" s="4" t="inlineStr">
        <is>
          <t>49.00%</t>
        </is>
      </c>
    </row>
    <row r="234">
      <c r="A234" s="4" t="inlineStr">
        <is>
          <t>Percentage of equity interest held, Voting</t>
        </is>
      </c>
      <c r="B234" s="4" t="inlineStr">
        <is>
          <t>100.00%</t>
        </is>
      </c>
    </row>
    <row r="235">
      <c r="A235" s="4" t="inlineStr">
        <is>
          <t>Xishui Hengtai Power Co., Ltd. ("Hengtai Power") [Member]</t>
        </is>
      </c>
    </row>
    <row r="236">
      <c r="A236" s="3" t="inlineStr">
        <is>
          <t>Disclosure of subsidiaries [line items]</t>
        </is>
      </c>
    </row>
    <row r="237">
      <c r="A237" s="4" t="inlineStr">
        <is>
          <t>Country of incorporation</t>
        </is>
      </c>
      <c r="B237" s="4" t="inlineStr">
        <is>
          <t>PRC</t>
        </is>
      </c>
    </row>
    <row r="238">
      <c r="A238" s="4" t="inlineStr">
        <is>
          <t>Type of interest held</t>
        </is>
      </c>
      <c r="B238" s="4" t="inlineStr">
        <is>
          <t>Held indirectly</t>
        </is>
      </c>
    </row>
    <row r="239">
      <c r="A239" s="4" t="inlineStr">
        <is>
          <t>Registered capital</t>
        </is>
      </c>
      <c r="B239" s="6" t="n">
        <v>226282000</v>
      </c>
    </row>
    <row r="240">
      <c r="A240" s="4" t="inlineStr">
        <is>
          <t>Business nature and scope of operations</t>
        </is>
      </c>
      <c r="B240" s="4" t="inlineStr">
        <is>
          <t>Development, construction, management and operation of solar power projects</t>
        </is>
      </c>
    </row>
    <row r="241">
      <c r="A241" s="4" t="inlineStr">
        <is>
          <t>Percentage of equity interest held, Interest</t>
        </is>
      </c>
      <c r="B241" s="4" t="inlineStr">
        <is>
          <t>49.00%</t>
        </is>
      </c>
    </row>
    <row r="242">
      <c r="A242" s="4" t="inlineStr">
        <is>
          <t>Percentage of equity interest held, Voting</t>
        </is>
      </c>
      <c r="B242" s="4" t="inlineStr">
        <is>
          <t>10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Detail information of equity interests held) (Detail)</t>
        </is>
      </c>
      <c r="B1" s="2" t="inlineStr">
        <is>
          <t>Feb. 15, 2017</t>
        </is>
      </c>
      <c r="C1" s="2" t="inlineStr">
        <is>
          <t>Dec. 31, 2021</t>
        </is>
      </c>
      <c r="D1" s="2" t="inlineStr">
        <is>
          <t>Dec. 31, 2020</t>
        </is>
      </c>
      <c r="E1" s="2" t="inlineStr">
        <is>
          <t>Dec. 31, 2019</t>
        </is>
      </c>
    </row>
    <row r="2">
      <c r="A2" s="3" t="inlineStr">
        <is>
          <t>Disclosure of subsidiaries [line items]</t>
        </is>
      </c>
    </row>
    <row r="3">
      <c r="A3" s="4" t="inlineStr">
        <is>
          <t>Percentage of voting rights acquired through supplemental agreements</t>
        </is>
      </c>
      <c r="C3" s="4" t="inlineStr">
        <is>
          <t>25.00%</t>
        </is>
      </c>
    </row>
    <row r="4">
      <c r="A4" s="4" t="inlineStr">
        <is>
          <t>Shandong Power [member]</t>
        </is>
      </c>
    </row>
    <row r="5">
      <c r="A5" s="3" t="inlineStr">
        <is>
          <t>Disclosure of subsidiaries [line items]</t>
        </is>
      </c>
    </row>
    <row r="6">
      <c r="A6" s="4" t="inlineStr">
        <is>
          <t>Percentage of interests held by the Group</t>
        </is>
      </c>
      <c r="C6" s="4" t="inlineStr">
        <is>
          <t>50.00%</t>
        </is>
      </c>
    </row>
    <row r="7">
      <c r="A7" s="4" t="inlineStr">
        <is>
          <t>Percentage of interests directly held by the Group</t>
        </is>
      </c>
      <c r="C7" s="4" t="inlineStr">
        <is>
          <t>80.00%</t>
        </is>
      </c>
    </row>
    <row r="8">
      <c r="A8" s="4" t="inlineStr">
        <is>
          <t>Nanjing Combined Cycle Co-generation [member]</t>
        </is>
      </c>
    </row>
    <row r="9">
      <c r="A9" s="3" t="inlineStr">
        <is>
          <t>Disclosure of subsidiaries [line items]</t>
        </is>
      </c>
    </row>
    <row r="10">
      <c r="A10" s="4" t="inlineStr">
        <is>
          <t>Percentage of interests held by the Group</t>
        </is>
      </c>
      <c r="C10" s="4" t="inlineStr">
        <is>
          <t>27.39%</t>
        </is>
      </c>
    </row>
    <row r="11">
      <c r="A11" s="4" t="inlineStr">
        <is>
          <t>Ruyi Coal Power [member]</t>
        </is>
      </c>
    </row>
    <row r="12">
      <c r="A12" s="3" t="inlineStr">
        <is>
          <t>Disclosure of subsidiaries [line items]</t>
        </is>
      </c>
    </row>
    <row r="13">
      <c r="A13" s="4" t="inlineStr">
        <is>
          <t>Percentage of interests held by the Group</t>
        </is>
      </c>
      <c r="C13" s="4" t="inlineStr">
        <is>
          <t>40.00%</t>
        </is>
      </c>
    </row>
    <row r="14">
      <c r="A14" s="4" t="inlineStr">
        <is>
          <t>Ruyi Coal Power [member] | Shandong Power [member]</t>
        </is>
      </c>
    </row>
    <row r="15">
      <c r="A15" s="3" t="inlineStr">
        <is>
          <t>Disclosure of subsidiaries [line items]</t>
        </is>
      </c>
    </row>
    <row r="16">
      <c r="A16" s="4" t="inlineStr">
        <is>
          <t>Percentage of interests held by the Group</t>
        </is>
      </c>
      <c r="C16" s="4" t="inlineStr">
        <is>
          <t>50.00%</t>
        </is>
      </c>
    </row>
    <row r="17">
      <c r="A17" s="4" t="inlineStr">
        <is>
          <t>Shandong Fuel Company [member]</t>
        </is>
      </c>
    </row>
    <row r="18">
      <c r="A18" s="3" t="inlineStr">
        <is>
          <t>Disclosure of subsidiaries [line items]</t>
        </is>
      </c>
    </row>
    <row r="19">
      <c r="A19" s="4" t="inlineStr">
        <is>
          <t>Percentage of interests held by the Group</t>
        </is>
      </c>
      <c r="C19" s="4" t="inlineStr">
        <is>
          <t>76.55%</t>
        </is>
      </c>
    </row>
    <row r="20">
      <c r="A20" s="4" t="inlineStr">
        <is>
          <t>Percentage of voting rights acquired through supplemental agreements</t>
        </is>
      </c>
      <c r="C20" s="4" t="inlineStr">
        <is>
          <t>100.00%</t>
        </is>
      </c>
    </row>
    <row r="21">
      <c r="A21" s="4" t="inlineStr">
        <is>
          <t>Shandong Fuel Company [member] | Shandong Power [member]</t>
        </is>
      </c>
    </row>
    <row r="22">
      <c r="A22" s="3" t="inlineStr">
        <is>
          <t>Disclosure of subsidiaries [line items]</t>
        </is>
      </c>
    </row>
    <row r="23">
      <c r="A23" s="4" t="inlineStr">
        <is>
          <t>Percentage of interests directly held by the Group</t>
        </is>
      </c>
      <c r="C23" s="4" t="inlineStr">
        <is>
          <t>72.00%</t>
        </is>
      </c>
    </row>
    <row r="24">
      <c r="A24" s="4" t="inlineStr">
        <is>
          <t>Percentage of interests indirectly held by the Group</t>
        </is>
      </c>
      <c r="C24" s="4" t="inlineStr">
        <is>
          <t>23.68%</t>
        </is>
      </c>
    </row>
    <row r="25">
      <c r="A25" s="4" t="inlineStr">
        <is>
          <t>Shandong Maintenance Company [member]</t>
        </is>
      </c>
    </row>
    <row r="26">
      <c r="A26" s="3" t="inlineStr">
        <is>
          <t>Disclosure of subsidiaries [line items]</t>
        </is>
      </c>
    </row>
    <row r="27">
      <c r="A27" s="4" t="inlineStr">
        <is>
          <t>Percentage of interests held by the Group</t>
        </is>
      </c>
      <c r="C27" s="4" t="inlineStr">
        <is>
          <t>76.55%</t>
        </is>
      </c>
    </row>
    <row r="28">
      <c r="A28" s="4" t="inlineStr">
        <is>
          <t>Percentage of voting rights acquired through supplemental agreements</t>
        </is>
      </c>
      <c r="C28" s="4" t="inlineStr">
        <is>
          <t>28.00%</t>
        </is>
      </c>
    </row>
    <row r="29">
      <c r="A29" s="4" t="inlineStr">
        <is>
          <t>Rizhao Power [member]</t>
        </is>
      </c>
    </row>
    <row r="30">
      <c r="A30" s="3" t="inlineStr">
        <is>
          <t>Disclosure of subsidiaries [line items]</t>
        </is>
      </c>
    </row>
    <row r="31">
      <c r="A31" s="4" t="inlineStr">
        <is>
          <t>Percentage of interests held by the Group</t>
        </is>
      </c>
      <c r="C31" s="4" t="inlineStr">
        <is>
          <t>88.80%</t>
        </is>
      </c>
    </row>
    <row r="32">
      <c r="A32" s="4" t="inlineStr">
        <is>
          <t>Percentage of interests directly held by the Group</t>
        </is>
      </c>
      <c r="C32" s="4" t="inlineStr">
        <is>
          <t>56.00%</t>
        </is>
      </c>
    </row>
    <row r="33">
      <c r="A33" s="4" t="inlineStr">
        <is>
          <t>Rizhao Power [member] | Shandong Power [member]</t>
        </is>
      </c>
    </row>
    <row r="34">
      <c r="A34" s="3" t="inlineStr">
        <is>
          <t>Disclosure of subsidiaries [line items]</t>
        </is>
      </c>
    </row>
    <row r="35">
      <c r="A35" s="4" t="inlineStr">
        <is>
          <t>Percentage of interests directly held by the Group</t>
        </is>
      </c>
      <c r="C35" s="4" t="inlineStr">
        <is>
          <t>44.00%</t>
        </is>
      </c>
    </row>
    <row r="36">
      <c r="A36" s="4" t="inlineStr">
        <is>
          <t>Beijing Co-generation [member]</t>
        </is>
      </c>
    </row>
    <row r="37">
      <c r="A37" s="3" t="inlineStr">
        <is>
          <t>Disclosure of subsidiaries [line items]</t>
        </is>
      </c>
    </row>
    <row r="38">
      <c r="A38" s="4" t="inlineStr">
        <is>
          <t>Percentage of interests held by the Group</t>
        </is>
      </c>
      <c r="C38" s="4" t="inlineStr">
        <is>
          <t>41.00%</t>
        </is>
      </c>
    </row>
    <row r="39">
      <c r="A39" s="4" t="inlineStr">
        <is>
          <t>Chaohu Power [member]</t>
        </is>
      </c>
    </row>
    <row r="40">
      <c r="A40" s="3" t="inlineStr">
        <is>
          <t>Disclosure of subsidiaries [line items]</t>
        </is>
      </c>
    </row>
    <row r="41">
      <c r="A41" s="4" t="inlineStr">
        <is>
          <t>Percentage of interests held by the Group</t>
        </is>
      </c>
      <c r="C41" s="4" t="inlineStr">
        <is>
          <t>60.00%</t>
        </is>
      </c>
    </row>
    <row r="42">
      <c r="A42" s="4" t="inlineStr">
        <is>
          <t>Percentage of interests directly held by the Group</t>
        </is>
      </c>
      <c r="C42" s="4" t="inlineStr">
        <is>
          <t>10.00%</t>
        </is>
      </c>
    </row>
    <row r="43">
      <c r="A43" s="4" t="inlineStr">
        <is>
          <t>Shanxi Xiaoyi Energy [member]</t>
        </is>
      </c>
    </row>
    <row r="44">
      <c r="A44" s="3" t="inlineStr">
        <is>
          <t>Disclosure of subsidiaries [line items]</t>
        </is>
      </c>
    </row>
    <row r="45">
      <c r="A45" s="4" t="inlineStr">
        <is>
          <t>Percentage of interests held by the Group</t>
        </is>
      </c>
      <c r="B45" s="4" t="inlineStr">
        <is>
          <t>49.00%</t>
        </is>
      </c>
      <c r="C45" s="4" t="inlineStr">
        <is>
          <t>51.00%</t>
        </is>
      </c>
    </row>
    <row r="46">
      <c r="A46" s="4" t="inlineStr">
        <is>
          <t>Ruijin Power Generation [member]</t>
        </is>
      </c>
    </row>
    <row r="47">
      <c r="A47" s="3" t="inlineStr">
        <is>
          <t>Disclosure of subsidiaries [line items]</t>
        </is>
      </c>
    </row>
    <row r="48">
      <c r="A48" s="4" t="inlineStr">
        <is>
          <t>Percentage of interests held by the Group</t>
        </is>
      </c>
      <c r="C48" s="4" t="inlineStr">
        <is>
          <t>50.00%</t>
        </is>
      </c>
    </row>
    <row r="49">
      <c r="A49" s="4" t="inlineStr">
        <is>
          <t>Proportion of equity interest before capital injection from a third party shareholder</t>
        </is>
      </c>
      <c r="C49" s="4" t="inlineStr">
        <is>
          <t>50.00%</t>
        </is>
      </c>
      <c r="E49" s="4" t="inlineStr">
        <is>
          <t>100.00%</t>
        </is>
      </c>
    </row>
    <row r="50">
      <c r="A50" s="4" t="inlineStr">
        <is>
          <t>Huaneng Power International Jiangsu Energy Development Co., Ltd [Member]</t>
        </is>
      </c>
    </row>
    <row r="51">
      <c r="A51" s="3" t="inlineStr">
        <is>
          <t>Disclosure of subsidiaries [line items]</t>
        </is>
      </c>
    </row>
    <row r="52">
      <c r="A52" s="4" t="inlineStr">
        <is>
          <t>Percentage of interests held by the Group</t>
        </is>
      </c>
      <c r="C52" s="4" t="inlineStr">
        <is>
          <t>100.00%</t>
        </is>
      </c>
    </row>
    <row r="53">
      <c r="A53" s="4" t="inlineStr">
        <is>
          <t>Percentage of voting rights acquired through supplemental agreements</t>
        </is>
      </c>
      <c r="D53" s="4" t="inlineStr">
        <is>
          <t>70.00%</t>
        </is>
      </c>
    </row>
    <row r="54">
      <c r="A54" s="4" t="inlineStr">
        <is>
          <t>Jiyuan Huaneng Energy Sales Co., Ltd. [member]</t>
        </is>
      </c>
    </row>
    <row r="55">
      <c r="A55" s="3" t="inlineStr">
        <is>
          <t>Disclosure of subsidiaries [line items]</t>
        </is>
      </c>
    </row>
    <row r="56">
      <c r="A56" s="4" t="inlineStr">
        <is>
          <t>Percentage of interests held by the Group</t>
        </is>
      </c>
      <c r="C56" s="4" t="inlineStr">
        <is>
          <t>51.00%</t>
        </is>
      </c>
    </row>
    <row r="57">
      <c r="A57" s="4" t="inlineStr">
        <is>
          <t>Percentage of interests indirectly held by the Group</t>
        </is>
      </c>
      <c r="C57" s="4" t="inlineStr">
        <is>
          <t>49.00%</t>
        </is>
      </c>
    </row>
    <row r="58">
      <c r="A58" s="4" t="inlineStr">
        <is>
          <t>Huaneng Sheyang New Energy Power Generation Co., Ltd. [Member]</t>
        </is>
      </c>
    </row>
    <row r="59">
      <c r="A59" s="3" t="inlineStr">
        <is>
          <t>Disclosure of subsidiaries [line items]</t>
        </is>
      </c>
    </row>
    <row r="60">
      <c r="A60" s="4" t="inlineStr">
        <is>
          <t>Percentage of interests held by the Group</t>
        </is>
      </c>
      <c r="C60" s="4" t="inlineStr">
        <is>
          <t>34.00%</t>
        </is>
      </c>
    </row>
    <row r="61">
      <c r="A61" s="4" t="inlineStr">
        <is>
          <t>Huaneng (Zhejiang Daishan) Offshore Wind Power Co., Ltd.* ("Daishan Wind Power") [Member]</t>
        </is>
      </c>
    </row>
    <row r="62">
      <c r="A62" s="3" t="inlineStr">
        <is>
          <t>Disclosure of subsidiaries [line items]</t>
        </is>
      </c>
    </row>
    <row r="63">
      <c r="A63" s="4" t="inlineStr">
        <is>
          <t>Percentage of interests held by the Group</t>
        </is>
      </c>
      <c r="C63" s="4" t="inlineStr">
        <is>
          <t>40.00%</t>
        </is>
      </c>
    </row>
    <row r="64">
      <c r="A64" s="4" t="inlineStr">
        <is>
          <t>Percentage of interests indirectly held by the Group</t>
        </is>
      </c>
      <c r="C64" s="4" t="inlineStr">
        <is>
          <t>35.00%</t>
        </is>
      </c>
    </row>
    <row r="65">
      <c r="A65" s="4" t="inlineStr">
        <is>
          <t>Hangzhou Hengyang Power Co., Ltd. (Hangzhou Hengyang) [Member]</t>
        </is>
      </c>
    </row>
    <row r="66">
      <c r="A66" s="3" t="inlineStr">
        <is>
          <t>Disclosure of subsidiaries [line items]</t>
        </is>
      </c>
    </row>
    <row r="67">
      <c r="A67" s="4" t="inlineStr">
        <is>
          <t>Percentage of interests held by the Group</t>
        </is>
      </c>
      <c r="C67" s="4" t="inlineStr">
        <is>
          <t>49.00%</t>
        </is>
      </c>
    </row>
    <row r="68">
      <c r="A68" s="4" t="inlineStr">
        <is>
          <t>Percentage of interests indirectly held by the Group</t>
        </is>
      </c>
      <c r="C68" s="4" t="inlineStr">
        <is>
          <t>51.00%</t>
        </is>
      </c>
    </row>
    <row r="69">
      <c r="A69" s="4" t="inlineStr">
        <is>
          <t>Shijiazhuang Yujun New Energy Technology Co., Ltd.* ("Yujun New Energy") [member]</t>
        </is>
      </c>
    </row>
    <row r="70">
      <c r="A70" s="3" t="inlineStr">
        <is>
          <t>Disclosure of subsidiaries [line items]</t>
        </is>
      </c>
    </row>
    <row r="71">
      <c r="A71" s="4" t="inlineStr">
        <is>
          <t>Percentage of interests held by the Group</t>
        </is>
      </c>
      <c r="C71" s="4" t="inlineStr">
        <is>
          <t>40.00%</t>
        </is>
      </c>
    </row>
    <row r="72">
      <c r="A72" s="4" t="inlineStr">
        <is>
          <t>Percentage of voting rights acquired through supplemental agreements</t>
        </is>
      </c>
      <c r="C72" s="4" t="inlineStr">
        <is>
          <t>55.00%</t>
        </is>
      </c>
    </row>
    <row r="73">
      <c r="A73" s="4" t="inlineStr">
        <is>
          <t>Hengshui Huaqing New Energy Technology Co., Ltd. ("Huaqing New Energy") [Member]</t>
        </is>
      </c>
    </row>
    <row r="74">
      <c r="A74" s="3" t="inlineStr">
        <is>
          <t>Disclosure of subsidiaries [line items]</t>
        </is>
      </c>
    </row>
    <row r="75">
      <c r="A75" s="4" t="inlineStr">
        <is>
          <t>Percentage of interests held by the Group</t>
        </is>
      </c>
      <c r="C75" s="4" t="inlineStr">
        <is>
          <t>40.00%</t>
        </is>
      </c>
    </row>
    <row r="76">
      <c r="A76" s="4" t="inlineStr">
        <is>
          <t>Percentage of voting rights acquired through supplemental agreements</t>
        </is>
      </c>
      <c r="C76" s="4" t="inlineStr">
        <is>
          <t>55.00%</t>
        </is>
      </c>
    </row>
    <row r="77">
      <c r="A77" s="4" t="inlineStr">
        <is>
          <t>Huaneng Shandong Power Design Co., Ltd. (Shandong Power Design) [Member]</t>
        </is>
      </c>
    </row>
    <row r="78">
      <c r="A78" s="3" t="inlineStr">
        <is>
          <t>Disclosure of subsidiaries [line items]</t>
        </is>
      </c>
    </row>
    <row r="79">
      <c r="A79" s="4" t="inlineStr">
        <is>
          <t>Percentage of interests held by the Group</t>
        </is>
      </c>
      <c r="C79" s="4" t="inlineStr">
        <is>
          <t>76.55%</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equity instrument investments (Detail) - CNY (¥) ¥ in Thousands</t>
        </is>
      </c>
      <c r="B1" s="2" t="inlineStr">
        <is>
          <t>Dec. 31, 2021</t>
        </is>
      </c>
      <c r="C1" s="2" t="inlineStr">
        <is>
          <t>Dec. 31, 2020</t>
        </is>
      </c>
    </row>
    <row r="2">
      <c r="A2" s="3" t="inlineStr">
        <is>
          <t>Other equity instrument investments [line items]</t>
        </is>
      </c>
    </row>
    <row r="3">
      <c r="A3" s="4" t="inlineStr">
        <is>
          <t>Equity securities designated at FVOCI (non-recycling)</t>
        </is>
      </c>
      <c r="B3" s="6" t="n">
        <v>729070</v>
      </c>
      <c r="C3" s="6" t="n">
        <v>664946</v>
      </c>
    </row>
    <row r="4">
      <c r="A4" s="4" t="inlineStr">
        <is>
          <t>Listed security [member]</t>
        </is>
      </c>
    </row>
    <row r="5">
      <c r="A5" s="3" t="inlineStr">
        <is>
          <t>Other equity instrument investments [line items]</t>
        </is>
      </c>
    </row>
    <row r="6">
      <c r="A6" s="4" t="inlineStr">
        <is>
          <t>Equity securities designated at FVOCI (non-recycling)</t>
        </is>
      </c>
      <c r="B6" s="5" t="n">
        <v>6865</v>
      </c>
      <c r="C6" s="5" t="n">
        <v>6662</v>
      </c>
    </row>
    <row r="7">
      <c r="A7" s="4" t="inlineStr">
        <is>
          <t>Unlisted securities [member]</t>
        </is>
      </c>
    </row>
    <row r="8">
      <c r="A8" s="3" t="inlineStr">
        <is>
          <t>Other equity instrument investments [line items]</t>
        </is>
      </c>
    </row>
    <row r="9">
      <c r="A9" s="4" t="inlineStr">
        <is>
          <t>Equity securities designated at FVOCI (non-recycling)</t>
        </is>
      </c>
      <c r="B9" s="5" t="n">
        <v>722205</v>
      </c>
      <c r="C9" s="5" t="n">
        <v>658284</v>
      </c>
    </row>
    <row r="10">
      <c r="A10" s="4" t="inlineStr">
        <is>
          <t>7.89% of Ganlong Double-track Railway Co., Ltd. [member]</t>
        </is>
      </c>
    </row>
    <row r="11">
      <c r="A11" s="3" t="inlineStr">
        <is>
          <t>Other equity instrument investments [line items]</t>
        </is>
      </c>
    </row>
    <row r="12">
      <c r="A12" s="4" t="inlineStr">
        <is>
          <t>Equity securities designated at FVOCI (non-recycling)</t>
        </is>
      </c>
      <c r="B12" s="5" t="n">
        <v>457292</v>
      </c>
      <c r="C12" s="5" t="n">
        <v>504309</v>
      </c>
    </row>
    <row r="13">
      <c r="A13" s="4" t="inlineStr">
        <is>
          <t>Other Unlisted Securities [Member]</t>
        </is>
      </c>
    </row>
    <row r="14">
      <c r="A14" s="3" t="inlineStr">
        <is>
          <t>Other equity instrument investments [line items]</t>
        </is>
      </c>
    </row>
    <row r="15">
      <c r="A15" s="4" t="inlineStr">
        <is>
          <t>Equity securities designated at FVOCI (non-recycling)</t>
        </is>
      </c>
      <c r="B15" s="6" t="n">
        <v>264913</v>
      </c>
      <c r="C15" s="6" t="n">
        <v>1539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ower generation licenses (Detail) - CNY (¥) ¥ in Thousands</t>
        </is>
      </c>
      <c r="B1" s="2" t="inlineStr">
        <is>
          <t>12 Months Ended</t>
        </is>
      </c>
    </row>
    <row r="2">
      <c r="B2" s="2" t="inlineStr">
        <is>
          <t>Dec. 31, 2021</t>
        </is>
      </c>
      <c r="C2" s="2" t="inlineStr">
        <is>
          <t>Dec. 31, 2020</t>
        </is>
      </c>
    </row>
    <row r="3">
      <c r="A3" s="3" t="inlineStr">
        <is>
          <t>Power generation licenses</t>
        </is>
      </c>
    </row>
    <row r="4">
      <c r="A4" s="4" t="inlineStr">
        <is>
          <t>Beginning of the year</t>
        </is>
      </c>
      <c r="B4" s="6" t="n">
        <v>3954983</v>
      </c>
      <c r="C4" s="6" t="n">
        <v>3954983</v>
      </c>
    </row>
    <row r="5">
      <c r="A5" s="3" t="inlineStr">
        <is>
          <t>Movement:</t>
        </is>
      </c>
    </row>
    <row r="6">
      <c r="A6" s="4" t="inlineStr">
        <is>
          <t>Currency translation differences</t>
        </is>
      </c>
      <c r="B6" s="5" t="n">
        <v>-171227</v>
      </c>
      <c r="C6" s="5" t="n">
        <v>-194485</v>
      </c>
    </row>
    <row r="7">
      <c r="A7" s="4" t="inlineStr">
        <is>
          <t>End of the year</t>
        </is>
      </c>
      <c r="B7" s="6" t="n">
        <v>3783756</v>
      </c>
      <c r="C7" s="6" t="n">
        <v>395498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ower generation licenses (Narrative) (Detail) - CNY (¥)</t>
        </is>
      </c>
      <c r="B1" s="2" t="inlineStr">
        <is>
          <t>12 Months Ended</t>
        </is>
      </c>
    </row>
    <row r="2">
      <c r="B2" s="2" t="inlineStr">
        <is>
          <t>Dec. 31, 2021</t>
        </is>
      </c>
      <c r="C2" s="2" t="inlineStr">
        <is>
          <t>Dec. 31, 2020</t>
        </is>
      </c>
    </row>
    <row r="3">
      <c r="A3" s="3" t="inlineStr">
        <is>
          <t>Impairment Test of Power Generation License [Line Items]</t>
        </is>
      </c>
    </row>
    <row r="4">
      <c r="A4" s="4" t="inlineStr">
        <is>
          <t>Growth rates of cash flows beyond the terminal year</t>
        </is>
      </c>
      <c r="B4" s="4" t="inlineStr">
        <is>
          <t>0.00%</t>
        </is>
      </c>
    </row>
    <row r="5">
      <c r="A5" s="4" t="inlineStr">
        <is>
          <t>Tuas Power</t>
        </is>
      </c>
    </row>
    <row r="6">
      <c r="A6" s="3" t="inlineStr">
        <is>
          <t>Impairment Test of Power Generation License [Line Items]</t>
        </is>
      </c>
    </row>
    <row r="7">
      <c r="A7" s="4" t="inlineStr">
        <is>
          <t>Growth rates of cash flows beyond the terminal year</t>
        </is>
      </c>
      <c r="B7" s="4" t="inlineStr">
        <is>
          <t>2.00%</t>
        </is>
      </c>
      <c r="C7" s="4" t="inlineStr">
        <is>
          <t>2.00%</t>
        </is>
      </c>
    </row>
    <row r="8">
      <c r="A8" s="4" t="inlineStr">
        <is>
          <t>Power generation license [member]</t>
        </is>
      </c>
    </row>
    <row r="9">
      <c r="A9" s="3" t="inlineStr">
        <is>
          <t>Impairment Test of Power Generation License [Line Items]</t>
        </is>
      </c>
    </row>
    <row r="10">
      <c r="A10" s="4" t="inlineStr">
        <is>
          <t>Impairment provided for the power generation license</t>
        </is>
      </c>
      <c r="B10" s="6" t="n">
        <v>0</v>
      </c>
      <c r="C10"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8 Investments in associates and joint ventures ​ ​ ​ ​ ​ ​ ​ 2021 2020 Beginning of the year 22,375,377 20,783,259 Capital injections in associates and joint ventures 852,323 596,877 Share of net profit less loss 804,386 1,774,322 Share of other comprehensive loss (44,304) (182,849) Share of other capital reserve of equity-method investees 1,086 7,607 Dividends (950,964) (603,839) ​ ​ ​ ​ ​ End of the year 23,037,904 22,375,377 ​ 8 Investments in associates and joint ventures (continued) As at 31 December 2021, investments in associates and joint ventures of the Group are unlisted except for Shenzhen Energy Corporation Limited (“SECL”), which is listed on the Shenzhen Stock Exchange. The following list contains only the particulars of material associates and joint ventures: ​ ​ ​ ​ ​ ​ ​ ​ ​ ​ ​ ​ ​ ​ Country of ​ Business nature and scope of Percentage of equity interest held Name incorporation Registered capital operation Direct Indirect 1 Associates: ​ ​ ​ ​ ​ ​ ​ ​ ​ ​ ​ Huaneng Sichuan Energy Development Co., Ltd.(“Sichuan Energy Development”) PRC RMB1,469,800,000 Development, investment, construction, operation and management of hydropower 49 % — ​ ​ ​ ​ ​ ​ ​ ​ ​ ​ ​ ​ ​ SECL* PRC RMB4,757,389,916 Energy and investment in related industries 25.02 % — ​ ​ ​ ​ ​ ​ ​ ​ ​ ​ ​ ​ ​ Hebei Hanfeng Power Generation Limited Liability Company (“Hanfeng Power”) PRC RMB1,975,000,000 Power generation 40 % — ​ ​ ​ ​ ​ ​ ​ ​ ​ ​ ​ ​ ​ Huaneng Finance PRC RMB5,000,000,000 Provision of financial service, including fund deposit and lending services, finance lease arrangements, notes discounting and entrusted loans and investment arrangements within Huaneng Group 20 % — ​ ​ ​ ​ ​ ​ ​ ​ ​ ​ ​ ​ ​ China Huaneng Group Fuel Co., Ltd. (“Huaneng Group Fuel Company”) ** PRC RMB3,000,000,000 Wholesale of coal, import and export of coal 50 % — ​ ​ ​ ​ ​ ​ ​ ​ ​ ​ ​ ​ ​ Hainan Nuclear Power Limited Liability Company (“Hainan Nuclear”) PRC RMB5,141,810,000 Construction and operation of nuclear power plants; production and sales of electricity and related products 30 % — ​ ​ ​ ​ ​ ​ ​ ​ ​ ​ ​ ​ ​ Joint ventures: ​ ​ ​ ​ ​ ​ ​ ​ ​ ​ ​ ​ ​ Shanghai Time Shipping Co., Ltd. (“Shanghai Time Shipping”) PRC RMB1,200,000,000 International and domestic sea transportation 50 % — ​ ​ ​ ​ ​ ​ ​ ​ ​ ​ ​ ​ ​ Jiangsu Nantong Power Generation Co., Ltd. (“Jiangsu Nantong Power”) 1 PRC RMB1,596,000,000 Operation and management of power generation plants and transportation related projects — 35 % 1 The indirect percentage of equity interest held represents the effective ownership interest of the Group. * As at 31 December 2021, the fair value of the Group’s shares in SECL was RMB9,640 million (2020: RMB7,248 million). ** In accordance with the articles of association of the investee, the Group could only exercise significant influence on the investee and therefore accounted for the investment under the equity method. ​ 8 Investments in associates and joint ventures (continued) All the above associates and joint ventures are accounted for under the equity method in the consolidated financial statements. Summarized financial information of the material associates, adjusted for any differences in accounting policies and acquisition adjustments, and reconciliation to the carrying amounts in the consolidated financial statements, are disclosed below: ​ ​ ​ ​ ​ ​ ​ ​ ​ ​ ​ ​ ​ ​ ​ ​ ​ ​ ​ ​ ​ ​ ​ ​ ​ ​ ​ ​ ​ ​ ​ ​ ​ ​ ​ ​ ​ ​ ​ ​ ​ ​ ​ ​ ​ Huaneng Group ​ ​ ​ ​ ​ ​ Sichuan Energy Development ​ SECL ​ Huaneng Finance ​ Hanfeng Power ​ Fuel Company ​ Hainan Nuclear ​ ​ 2021 2020 2021 2020 2021 2020 2021 2020 2021 2020 2021 2020 Gross amounts of the associates’ ​ ​ ​ ​ ​ ​ ​ ​ ​ ​ ​ ​ ​ ​ ​ ​ ​ ​ ​ ​ ​ ​ ​ ​ ​ Current assets 1,011,553 825,632 27,003,410 21,111,690 33,699,466 27,426,242 946,505 964,515 17,257,003 5,263,174 1,895,782 1,894,806 ​ Non-current assets 15,969,523 14,836,413 104,596,390 92,332,480 18,287,225 20,003,370 1,169,435 1,279,233 3,502,773 3,641,641 18,912,695 19,826,469 ​ Current liabilities (4,346,583) (3,731,524) (27,078,010) (22,565,250) (44,746,000) (40,458,908) (520,045) (328,093) (13,851,633) (3,066,531) (4,183,200) (4,025,596) ​ Non-current liabilities (7,720,769) (7,171,879) (54,855,980) (48,951,200) (105,762) (553) (15,718) (36,218) (2,934,343) (1,780,436) (11,948,437) (13,041,682) ​ Equity 4,913,724 4,758,642 49,665,810 41,927,720 7,134,929 6,970,151 1,580,177 1,879,437 3,973,800 4,057,848 4,676,840 4,653,997 ​ -Equity attributable to shareholders 3,685,293 3,568,982 27,264,740 27,346,169 7,134,929 6,970,151 1,580,177 1,879,437 3,582,981 3,688,698 4,676,840 4,653,997 ​ -Non-controlling interests 1,228,431 1,189,660 22,401,070 14,581,551 — — — — 390,819 369,150 — — ​ Revenue 2,489,554 2,396,218 29,975,740 20,597,600 1,606,826 1,600,537 1,779,286 1,873,548 68,257,609 29,928,618 3,442,936 3,367,222 ​ Gross profit/(loss) 1,246,712 701,606 6,091,800 5,952,100 955,394 1,014,653 (236,323) 22,637 496,741 284,754 789,660 1,131,729 ​ Net profit/(loss) 662,406 555,009 2,367,920 4,248,550 944,778 943,215 (276,684) 6,426 28,167 222,488 8,634 77,037 ​ Profit/(loss) from continuing operations attributable to shareholders 410,948 348,660 2,281,820 3,929,390 944,778 943,215 (276,684) 6,426 (2,836) 207,297 8,634 77,037 ​ Other comprehensive loss attributable to shareholders — — (150,771) (578,559) — (153,979) — — (2,881) (8,695) — — ​ Total comprehensive income/(loss) attributable to shareholders 410,948 348,660 2,131,049 3,350,831 944,778 789,236 (276,684) 6,426 (5,717) 198,602 8,634 77,037 ​ Dividend received from the associates 144,520 98,449 309,423 49,587 156,000 180,000 — — 50,000 50,000 — — ​ Reconciled to the interests in the associates ​ ​ ​ ​ ​ ​ ​ ​ ​ ​ ​ ​ ​ Gross amounts of net assets attributable to shareholders of the associates 3,685,293 3,568,982 27,264,740 27,346,169 7,134,929 6,970,151 1,580,177 1,879,437 3,582,981 3,688,698 4,676,840 4,653,997 ​ The Group’s effective interest 49 % 49 % 25.02 % 25.02 % 20 % 20 % 40 % 40 % 50 % 50 % 30 % 30 % The Group’s share of net assets attributable to shareholders of the associates 1,805,794 1,748,801 6,821,638 6,842,011 1,426,986 1,394,030 632,071 751,775 1,791,491 1,844,349 1,403,052 1,396,199 ​ Impact of adjustments 207,586 207,586 1,161,810 1,161,810 — — 293,082 293,082 16,521 16,521 14,076 14,076 ​ Carrying amount in the consolidated financial statements 2,013,380 1,956,387 7,983,448 8,003,821 1,426,986 1,394,030 925,153 1,044,857 1,808,012 1,860,870 1,417,128 1,410,275 ​ ​ 8 Investments in associates and joint ventures (continued) Summarized financial information of material joint ventures adjusted for any differences in accounting policies and acquisition adjustment, and reconciliation to the carrying amount in the consolidated financial statements, are disclosed below: ​ ​ ​ ​ ​ ​ ​ ​ ​ ​ ​ ​ ​ Shanghai Time Shipping ​ Jiangsu Nantong Power ​ 2021 2020 2021 2020 ​ ​ ​ ​ ​ ​ ​ ​ ​ Gross amounts of joint ventures’ ​ ​ ​ ​ ​ ​ ​ ​ ​ Current assets 482,732 318,387 1,296,242 742,195 ​ Non-current assets 3,666,424 3,910,739 4,585,414 4,740,502 ​ Current liabilities (2,204,087) (2,375,821) (2,746,397) (2,046,053) ​ Non-current liabilities (197,496) — (1,396,877) (1,318,905) ​ Equity 1,747,573 1,853,305 1,738,382 2,117,739 ​ ​ ​ ​ ​ ​ ​ ​ ​ ​ ​ Revenue 2,028,494 1,143,885 3,996,964 3,118,059 ​ Gross profit/(loss) 567,470 169,040 (368,485) 541,305 ​ Net profit/(loss) 300,268 11,325 (357,719) 240,436 ​ Total comprehensive income/(loss) 300,268 11,325 (357,719) 240,436 ​ ​ ​ ​ ​ ​ ​ ​ ​ ​ ​ Dividend received in cash from the joint ventures 50,000 — 10,820 126,215 ​ ​ ​ ​ ​ ​ ​ ​ ​ ​ ​ Reconciled to the interests in the joint ventures: ​ ​ ​ ​ ​ ​ ​ ​ ​ Gross amounts of net assets 1,747,573 1,853,305 1,738,382 2,117,739 ​ The Group’s effective interest rates 50 % 50 % 50 % 50 % The Group’s share of net assets 873,787 926,653 869,191 1,058,870 ​ Impact of adjustments 18,324 18,324 — — ​ Carrying amount in the consolidated financial statements 892,111 944,977 869,191 1,058,870 ​ ​ Aggregate information of associates and joint ventures that are not individually material: ​ ​ ​ ​ ​ ​ ​ 2021 2020 Aggregate carrying amount of individually immaterial associates and joint ventures in the consolidated financial statements 5,702,495 4,701,290 Aggregate amounts of the Company and its subsidiaries’ share of those associates and joint ventures ​ ​ Profit from continuing operations ​ 236,306 ​ 190,029 Total comprehensive income 235,475 190,029 ​ As at 31 December 2021, the Group’s share of losses of associates exceeded its interests in the associates and the unrecognized further losses amounted to RMB563 million (2020: RMB552 million). As at 31 December 2021, there were no proportionate interests in the associates’ and joint ventures’ capital commitments (31 December 2020: Nil). There were no material contingent liabilities relating to the Group’s interests in the associates and joint ventures, and the associates and joint ventures themsel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ining rights (Detail) - CNY (¥) ¥ in Thousands</t>
        </is>
      </c>
      <c r="B1" s="2" t="inlineStr">
        <is>
          <t>12 Months Ended</t>
        </is>
      </c>
    </row>
    <row r="2">
      <c r="B2" s="2" t="inlineStr">
        <is>
          <t>Dec. 31, 2021</t>
        </is>
      </c>
      <c r="C2" s="2" t="inlineStr">
        <is>
          <t>Dec. 31, 2020</t>
        </is>
      </c>
    </row>
    <row r="3">
      <c r="A3" s="3" t="inlineStr">
        <is>
          <t>Disclosure of detailed information about mining rights [line items]</t>
        </is>
      </c>
    </row>
    <row r="4">
      <c r="A4" s="4" t="inlineStr">
        <is>
          <t>Beginning of the year</t>
        </is>
      </c>
      <c r="B4" s="6" t="n">
        <v>1611486</v>
      </c>
      <c r="C4" s="6" t="n">
        <v>1577505</v>
      </c>
    </row>
    <row r="5">
      <c r="A5" s="3" t="inlineStr">
        <is>
          <t>Movement:</t>
        </is>
      </c>
    </row>
    <row r="6">
      <c r="A6" s="4" t="inlineStr">
        <is>
          <t>Addition</t>
        </is>
      </c>
      <c r="C6" s="5" t="n">
        <v>33981</v>
      </c>
    </row>
    <row r="7">
      <c r="A7" s="4" t="inlineStr">
        <is>
          <t>Impairment charge for the year</t>
        </is>
      </c>
      <c r="B7" s="5" t="n">
        <v>0</v>
      </c>
      <c r="C7" s="5" t="n">
        <v>0</v>
      </c>
    </row>
    <row r="8">
      <c r="A8" s="4" t="inlineStr">
        <is>
          <t>End of the year</t>
        </is>
      </c>
      <c r="B8" s="5" t="n">
        <v>1611486</v>
      </c>
      <c r="C8" s="5" t="n">
        <v>1611486</v>
      </c>
    </row>
    <row r="9">
      <c r="A9" s="4" t="inlineStr">
        <is>
          <t>Cost [member]</t>
        </is>
      </c>
    </row>
    <row r="10">
      <c r="A10" s="3" t="inlineStr">
        <is>
          <t>Disclosure of detailed information about mining rights [line items]</t>
        </is>
      </c>
    </row>
    <row r="11">
      <c r="A11" s="4" t="inlineStr">
        <is>
          <t>Beginning of the year</t>
        </is>
      </c>
      <c r="B11" s="5" t="n">
        <v>2506867</v>
      </c>
      <c r="C11" s="5" t="n">
        <v>2472886</v>
      </c>
    </row>
    <row r="12">
      <c r="A12" s="3" t="inlineStr">
        <is>
          <t>Movement:</t>
        </is>
      </c>
    </row>
    <row r="13">
      <c r="A13" s="4" t="inlineStr">
        <is>
          <t>End of the year</t>
        </is>
      </c>
      <c r="B13" s="5" t="n">
        <v>2506867</v>
      </c>
      <c r="C13" s="5" t="n">
        <v>2506867</v>
      </c>
    </row>
    <row r="14">
      <c r="A14" s="4" t="inlineStr">
        <is>
          <t>Accumulated impairment losses [member]</t>
        </is>
      </c>
    </row>
    <row r="15">
      <c r="A15" s="3" t="inlineStr">
        <is>
          <t>Disclosure of detailed information about mining rights [line items]</t>
        </is>
      </c>
    </row>
    <row r="16">
      <c r="A16" s="4" t="inlineStr">
        <is>
          <t>Beginning of the year</t>
        </is>
      </c>
      <c r="B16" s="5" t="n">
        <v>-895381</v>
      </c>
      <c r="C16" s="5" t="n">
        <v>-895381</v>
      </c>
    </row>
    <row r="17">
      <c r="A17" s="3" t="inlineStr">
        <is>
          <t>Movement:</t>
        </is>
      </c>
    </row>
    <row r="18">
      <c r="A18" s="4" t="inlineStr">
        <is>
          <t>End of the year</t>
        </is>
      </c>
      <c r="B18" s="6" t="n">
        <v>-895381</v>
      </c>
      <c r="C18" s="6" t="n">
        <v>-89538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of derivative financial assets) (Detail) - CNY (¥) ¥ in Thousands</t>
        </is>
      </c>
      <c r="B1" s="2" t="inlineStr">
        <is>
          <t>Dec. 31, 2021</t>
        </is>
      </c>
      <c r="C1" s="2" t="inlineStr">
        <is>
          <t>Dec. 31, 2020</t>
        </is>
      </c>
    </row>
    <row r="2">
      <c r="A2" s="3" t="inlineStr">
        <is>
          <t>Details of derivative financial instruments [line items]</t>
        </is>
      </c>
    </row>
    <row r="3">
      <c r="A3" s="4" t="inlineStr">
        <is>
          <t>Derivative financial assets</t>
        </is>
      </c>
      <c r="B3" s="6" t="n">
        <v>722211</v>
      </c>
      <c r="C3" s="6" t="n">
        <v>184733</v>
      </c>
    </row>
    <row r="4">
      <c r="A4" s="4" t="inlineStr">
        <is>
          <t>Less: non-current portion</t>
        </is>
      </c>
      <c r="B4" s="5" t="n">
        <v>69753</v>
      </c>
      <c r="C4" s="5" t="n">
        <v>74554</v>
      </c>
    </row>
    <row r="5">
      <c r="A5" s="4" t="inlineStr">
        <is>
          <t>Current portion</t>
        </is>
      </c>
      <c r="B5" s="5" t="n">
        <v>652458</v>
      </c>
      <c r="C5" s="5" t="n">
        <v>110179</v>
      </c>
    </row>
    <row r="6">
      <c r="A6" s="4" t="inlineStr">
        <is>
          <t>Fuel derivatives used for hedging [member]</t>
        </is>
      </c>
    </row>
    <row r="7">
      <c r="A7" s="3" t="inlineStr">
        <is>
          <t>Details of derivative financial instruments [line items]</t>
        </is>
      </c>
    </row>
    <row r="8">
      <c r="A8" s="4" t="inlineStr">
        <is>
          <t>Derivative financial assets</t>
        </is>
      </c>
      <c r="B8" s="5" t="n">
        <v>669959</v>
      </c>
      <c r="C8" s="5" t="n">
        <v>184458</v>
      </c>
    </row>
    <row r="9">
      <c r="A9" s="4" t="inlineStr">
        <is>
          <t>Less: non-current portion</t>
        </is>
      </c>
      <c r="B9" s="5" t="n">
        <v>20516</v>
      </c>
      <c r="C9" s="5" t="n">
        <v>74551</v>
      </c>
    </row>
    <row r="10">
      <c r="A10" s="4" t="inlineStr">
        <is>
          <t>Forward exchange contracts used for hedging [member]</t>
        </is>
      </c>
    </row>
    <row r="11">
      <c r="A11" s="3" t="inlineStr">
        <is>
          <t>Details of derivative financial instruments [line items]</t>
        </is>
      </c>
    </row>
    <row r="12">
      <c r="A12" s="4" t="inlineStr">
        <is>
          <t>Derivative financial assets</t>
        </is>
      </c>
      <c r="B12" s="5" t="n">
        <v>52252</v>
      </c>
      <c r="C12" s="5" t="n">
        <v>275</v>
      </c>
    </row>
    <row r="13">
      <c r="A13" s="4" t="inlineStr">
        <is>
          <t>Less: non-current portion</t>
        </is>
      </c>
      <c r="B13" s="6" t="n">
        <v>49237</v>
      </c>
      <c r="C13" s="6" t="n">
        <v>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of derivative financial liabilities) (Detail) - CNY (¥) ¥ in Thousands</t>
        </is>
      </c>
      <c r="B1" s="2" t="inlineStr">
        <is>
          <t>Dec. 31, 2021</t>
        </is>
      </c>
      <c r="C1" s="2" t="inlineStr">
        <is>
          <t>Dec. 31, 2020</t>
        </is>
      </c>
    </row>
    <row r="2">
      <c r="A2" s="3" t="inlineStr">
        <is>
          <t>Details of derivative financial instruments [line items]</t>
        </is>
      </c>
    </row>
    <row r="3">
      <c r="A3" s="4" t="inlineStr">
        <is>
          <t>Derivative financial liabilities, Carrying amounts</t>
        </is>
      </c>
      <c r="B3" s="6" t="n">
        <v>140357</v>
      </c>
      <c r="C3" s="6" t="n">
        <v>295001</v>
      </c>
    </row>
    <row r="4">
      <c r="A4" s="4" t="inlineStr">
        <is>
          <t>Less: non-current portion</t>
        </is>
      </c>
      <c r="B4" s="5" t="n">
        <v>99323</v>
      </c>
      <c r="C4" s="5" t="n">
        <v>188139</v>
      </c>
    </row>
    <row r="5">
      <c r="A5" s="4" t="inlineStr">
        <is>
          <t>Current portion</t>
        </is>
      </c>
      <c r="B5" s="5" t="n">
        <v>41034</v>
      </c>
      <c r="C5" s="5" t="n">
        <v>106862</v>
      </c>
    </row>
    <row r="6">
      <c r="A6" s="4" t="inlineStr">
        <is>
          <t>Fuel derivatives used for hedging [member]</t>
        </is>
      </c>
    </row>
    <row r="7">
      <c r="A7" s="3" t="inlineStr">
        <is>
          <t>Details of derivative financial instruments [line items]</t>
        </is>
      </c>
    </row>
    <row r="8">
      <c r="A8" s="4" t="inlineStr">
        <is>
          <t>Derivative financial liabilities, Carrying amounts</t>
        </is>
      </c>
      <c r="B8" s="5" t="n">
        <v>16328</v>
      </c>
      <c r="C8" s="5" t="n">
        <v>45111</v>
      </c>
    </row>
    <row r="9">
      <c r="A9" s="4" t="inlineStr">
        <is>
          <t>Less: non-current portion</t>
        </is>
      </c>
      <c r="B9" s="5" t="n">
        <v>4383</v>
      </c>
      <c r="C9" s="5" t="n">
        <v>10358</v>
      </c>
    </row>
    <row r="10">
      <c r="A10" s="4" t="inlineStr">
        <is>
          <t>Forward exchange contracts used for hedging [member]</t>
        </is>
      </c>
    </row>
    <row r="11">
      <c r="A11" s="3" t="inlineStr">
        <is>
          <t>Details of derivative financial instruments [line items]</t>
        </is>
      </c>
    </row>
    <row r="12">
      <c r="A12" s="4" t="inlineStr">
        <is>
          <t>Derivative financial liabilities, Carrying amounts</t>
        </is>
      </c>
      <c r="B12" s="5" t="n">
        <v>14201</v>
      </c>
      <c r="C12" s="5" t="n">
        <v>68853</v>
      </c>
    </row>
    <row r="13">
      <c r="A13" s="4" t="inlineStr">
        <is>
          <t>Less: non-current portion</t>
        </is>
      </c>
      <c r="B13" s="5" t="n">
        <v>1777</v>
      </c>
      <c r="C13" s="5" t="n">
        <v>17551</v>
      </c>
    </row>
    <row r="14">
      <c r="A14" s="4" t="inlineStr">
        <is>
          <t>Net-settled interest rate swaps used for hedging [member]</t>
        </is>
      </c>
    </row>
    <row r="15">
      <c r="A15" s="3" t="inlineStr">
        <is>
          <t>Details of derivative financial instruments [line items]</t>
        </is>
      </c>
    </row>
    <row r="16">
      <c r="A16" s="4" t="inlineStr">
        <is>
          <t>Derivative financial liabilities, Carrying amounts</t>
        </is>
      </c>
      <c r="B16" s="5" t="n">
        <v>109828</v>
      </c>
      <c r="C16" s="5" t="n">
        <v>181037</v>
      </c>
    </row>
    <row r="17">
      <c r="A17" s="4" t="inlineStr">
        <is>
          <t>Less: non-current portion</t>
        </is>
      </c>
      <c r="B17" s="6" t="n">
        <v>93163</v>
      </c>
      <c r="C17" s="6" t="n">
        <v>1602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Narrative) (Detail) ¥ in Thousands, $ in Millions</t>
        </is>
      </c>
      <c r="B1" s="2" t="inlineStr">
        <is>
          <t>12 Months Ended</t>
        </is>
      </c>
    </row>
    <row r="2">
      <c r="B2" s="2" t="inlineStr">
        <is>
          <t>Dec. 31, 2021CNY (¥)</t>
        </is>
      </c>
      <c r="C2" s="2" t="inlineStr">
        <is>
          <t>Dec. 31, 2020CNY (¥)</t>
        </is>
      </c>
      <c r="D2" s="2" t="inlineStr">
        <is>
          <t>Dec. 31, 2021USD ($)</t>
        </is>
      </c>
      <c r="E2" s="2" t="inlineStr">
        <is>
          <t>Dec. 31, 2020USD ($)</t>
        </is>
      </c>
    </row>
    <row r="3">
      <c r="A3" s="3" t="inlineStr">
        <is>
          <t>Details of derivative financial instruments [line items]</t>
        </is>
      </c>
    </row>
    <row r="4">
      <c r="A4" s="4" t="inlineStr">
        <is>
          <t>Material ineffective portion recognized in the profit or loss arising from cash flow hedges</t>
        </is>
      </c>
      <c r="B4" s="6" t="n">
        <v>0</v>
      </c>
      <c r="C4" s="6" t="n">
        <v>0</v>
      </c>
    </row>
    <row r="5">
      <c r="A5" s="4" t="inlineStr">
        <is>
          <t>Notional amount</t>
        </is>
      </c>
      <c r="B5" s="5" t="n">
        <v>48000000</v>
      </c>
    </row>
    <row r="6">
      <c r="A6" s="4" t="inlineStr">
        <is>
          <t>Derivative financial liabilities</t>
        </is>
      </c>
      <c r="B6" s="6" t="n">
        <v>140357</v>
      </c>
      <c r="C6" s="5" t="n">
        <v>295001</v>
      </c>
    </row>
    <row r="7">
      <c r="A7" s="4" t="inlineStr">
        <is>
          <t>Hedge ratio for hedging relationships</t>
        </is>
      </c>
      <c r="B7" s="4" t="inlineStr">
        <is>
          <t>1:1</t>
        </is>
      </c>
    </row>
    <row r="8">
      <c r="A8" s="4" t="inlineStr">
        <is>
          <t>Interest rate swap contract [member]</t>
        </is>
      </c>
    </row>
    <row r="9">
      <c r="A9" s="3" t="inlineStr">
        <is>
          <t>Details of derivative financial instruments [line items]</t>
        </is>
      </c>
    </row>
    <row r="10">
      <c r="A10" s="4" t="inlineStr">
        <is>
          <t>Derivative financial liabilities</t>
        </is>
      </c>
      <c r="B10" s="6" t="n">
        <v>110000</v>
      </c>
      <c r="C10" s="5" t="n">
        <v>181000</v>
      </c>
    </row>
    <row r="11">
      <c r="A11" s="4" t="inlineStr">
        <is>
          <t>TPG and TPSTMWR [member] | Interest rate swap contract [member]</t>
        </is>
      </c>
    </row>
    <row r="12">
      <c r="A12" s="3" t="inlineStr">
        <is>
          <t>Details of derivative financial instruments [line items]</t>
        </is>
      </c>
    </row>
    <row r="13">
      <c r="A13" s="4" t="inlineStr">
        <is>
          <t>Notional amount</t>
        </is>
      </c>
      <c r="B13" s="6" t="n">
        <v>658000</v>
      </c>
      <c r="C13" s="6" t="n">
        <v>700000</v>
      </c>
      <c r="D13" s="8" t="n">
        <v>139</v>
      </c>
      <c r="E13" s="8" t="n">
        <v>14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alysis of contractual cash inflows (outflows) of major derivative financial instruments) (Detail) - CNY (¥) ¥ in Thousands</t>
        </is>
      </c>
      <c r="B1" s="2" t="inlineStr">
        <is>
          <t>Dec. 31, 2021</t>
        </is>
      </c>
      <c r="C1" s="2" t="inlineStr">
        <is>
          <t>Dec. 31, 2020</t>
        </is>
      </c>
    </row>
    <row r="2">
      <c r="A2" s="3" t="inlineStr">
        <is>
          <t>Details of derivative financial instruments [line items]</t>
        </is>
      </c>
    </row>
    <row r="3">
      <c r="A3" s="4" t="inlineStr">
        <is>
          <t>Derivative financial assets, Carrying amounts</t>
        </is>
      </c>
      <c r="B3" s="6" t="n">
        <v>722211</v>
      </c>
      <c r="C3" s="6" t="n">
        <v>184733</v>
      </c>
    </row>
    <row r="4">
      <c r="A4" s="4" t="inlineStr">
        <is>
          <t>Derivative financial liabilities, Carrying amounts</t>
        </is>
      </c>
      <c r="B4" s="5" t="n">
        <v>-140357</v>
      </c>
      <c r="C4" s="5" t="n">
        <v>-295001</v>
      </c>
    </row>
    <row r="5">
      <c r="A5" s="4" t="inlineStr">
        <is>
          <t>Fuel derivatives used for hedging [member]</t>
        </is>
      </c>
    </row>
    <row r="6">
      <c r="A6" s="3" t="inlineStr">
        <is>
          <t>Details of derivative financial instruments [line items]</t>
        </is>
      </c>
    </row>
    <row r="7">
      <c r="A7" s="4" t="inlineStr">
        <is>
          <t>Derivative financial assets, Carrying amounts</t>
        </is>
      </c>
      <c r="B7" s="5" t="n">
        <v>669959</v>
      </c>
      <c r="C7" s="5" t="n">
        <v>184458</v>
      </c>
    </row>
    <row r="8">
      <c r="A8" s="4" t="inlineStr">
        <is>
          <t>Derivative financial liabilities, Carrying amounts</t>
        </is>
      </c>
      <c r="B8" s="5" t="n">
        <v>-16328</v>
      </c>
      <c r="C8" s="5" t="n">
        <v>-45111</v>
      </c>
    </row>
    <row r="9">
      <c r="A9" s="4" t="inlineStr">
        <is>
          <t>Derivative financial assets (net settlement), Contractual cash flows</t>
        </is>
      </c>
      <c r="B9" s="5" t="n">
        <v>669959</v>
      </c>
      <c r="C9" s="5" t="n">
        <v>184458</v>
      </c>
    </row>
    <row r="10">
      <c r="A10" s="4" t="inlineStr">
        <is>
          <t>Derivative financial liabilities (net settlement), Contractual cash flows</t>
        </is>
      </c>
      <c r="B10" s="5" t="n">
        <v>-16328</v>
      </c>
      <c r="C10" s="5" t="n">
        <v>-45111</v>
      </c>
    </row>
    <row r="11">
      <c r="A11" s="4" t="inlineStr">
        <is>
          <t>Forward exchange contracts used for hedging [member]</t>
        </is>
      </c>
    </row>
    <row r="12">
      <c r="A12" s="3" t="inlineStr">
        <is>
          <t>Details of derivative financial instruments [line items]</t>
        </is>
      </c>
    </row>
    <row r="13">
      <c r="A13" s="4" t="inlineStr">
        <is>
          <t>Derivative financial assets, Carrying amounts</t>
        </is>
      </c>
      <c r="B13" s="5" t="n">
        <v>52252</v>
      </c>
      <c r="C13" s="5" t="n">
        <v>275</v>
      </c>
    </row>
    <row r="14">
      <c r="A14" s="4" t="inlineStr">
        <is>
          <t>Derivative financial liabilities, Carrying amounts</t>
        </is>
      </c>
      <c r="B14" s="5" t="n">
        <v>-14201</v>
      </c>
      <c r="C14" s="5" t="n">
        <v>-68853</v>
      </c>
    </row>
    <row r="15">
      <c r="A15" s="4" t="inlineStr">
        <is>
          <t>Derivative financial assets - inflows, Contractual cash flows</t>
        </is>
      </c>
      <c r="B15" s="5" t="n">
        <v>4747875</v>
      </c>
      <c r="C15" s="5" t="n">
        <v>304090</v>
      </c>
    </row>
    <row r="16">
      <c r="A16" s="4" t="inlineStr">
        <is>
          <t>Derivative financial assets - outflows, Contractual cash flows</t>
        </is>
      </c>
      <c r="B16" s="5" t="n">
        <v>-4665114</v>
      </c>
      <c r="C16" s="5" t="n">
        <v>-303780</v>
      </c>
    </row>
    <row r="17">
      <c r="A17" s="4" t="inlineStr">
        <is>
          <t>Derivative financial assets (net settlement), Contractual cash flows</t>
        </is>
      </c>
      <c r="B17" s="5" t="n">
        <v>82761</v>
      </c>
      <c r="C17" s="5" t="n">
        <v>310</v>
      </c>
    </row>
    <row r="18">
      <c r="A18" s="4" t="inlineStr">
        <is>
          <t>Derivative financial liabilities - inflows, Contractual cash flows</t>
        </is>
      </c>
      <c r="B18" s="5" t="n">
        <v>1521083</v>
      </c>
      <c r="C18" s="5" t="n">
        <v>1918752</v>
      </c>
    </row>
    <row r="19">
      <c r="A19" s="4" t="inlineStr">
        <is>
          <t>Derivative financial liabilities - outflows, Contractual cash flows</t>
        </is>
      </c>
      <c r="B19" s="5" t="n">
        <v>-1536817</v>
      </c>
      <c r="C19" s="5" t="n">
        <v>-1986755</v>
      </c>
    </row>
    <row r="20">
      <c r="A20" s="4" t="inlineStr">
        <is>
          <t>Derivative financial liabilities (net settlement), Contractual cash flows</t>
        </is>
      </c>
      <c r="B20" s="5" t="n">
        <v>-15734</v>
      </c>
      <c r="C20" s="5" t="n">
        <v>-68003</v>
      </c>
    </row>
    <row r="21">
      <c r="A21" s="4" t="inlineStr">
        <is>
          <t>Net-settled interest rate swaps used for hedging [member]</t>
        </is>
      </c>
    </row>
    <row r="22">
      <c r="A22" s="3" t="inlineStr">
        <is>
          <t>Details of derivative financial instruments [line items]</t>
        </is>
      </c>
    </row>
    <row r="23">
      <c r="A23" s="4" t="inlineStr">
        <is>
          <t>Derivative financial liabilities, Carrying amounts</t>
        </is>
      </c>
      <c r="B23" s="5" t="n">
        <v>-109828</v>
      </c>
      <c r="C23" s="5" t="n">
        <v>-181037</v>
      </c>
    </row>
    <row r="24">
      <c r="A24" s="4" t="inlineStr">
        <is>
          <t>Derivative financial liabilities (net settlement), Contractual cash flows</t>
        </is>
      </c>
      <c r="B24" s="5" t="n">
        <v>-150323</v>
      </c>
      <c r="C24" s="5" t="n">
        <v>-230534</v>
      </c>
    </row>
    <row r="25">
      <c r="A25" s="4" t="inlineStr">
        <is>
          <t>Within 1 year [member] | Fuel derivatives used for hedging [member]</t>
        </is>
      </c>
    </row>
    <row r="26">
      <c r="A26" s="3" t="inlineStr">
        <is>
          <t>Details of derivative financial instruments [line items]</t>
        </is>
      </c>
    </row>
    <row r="27">
      <c r="A27" s="4" t="inlineStr">
        <is>
          <t>Derivative financial assets (net settlement), Contractual cash flows</t>
        </is>
      </c>
      <c r="B27" s="5" t="n">
        <v>649443</v>
      </c>
      <c r="C27" s="5" t="n">
        <v>109907</v>
      </c>
    </row>
    <row r="28">
      <c r="A28" s="4" t="inlineStr">
        <is>
          <t>Derivative financial liabilities (net settlement), Contractual cash flows</t>
        </is>
      </c>
      <c r="B28" s="5" t="n">
        <v>-11945</v>
      </c>
      <c r="C28" s="5" t="n">
        <v>-34753</v>
      </c>
    </row>
    <row r="29">
      <c r="A29" s="4" t="inlineStr">
        <is>
          <t>Within 1 year [member] | Forward exchange contracts used for hedging [member]</t>
        </is>
      </c>
    </row>
    <row r="30">
      <c r="A30" s="3" t="inlineStr">
        <is>
          <t>Details of derivative financial instruments [line items]</t>
        </is>
      </c>
    </row>
    <row r="31">
      <c r="A31" s="4" t="inlineStr">
        <is>
          <t>Derivative financial assets - inflows, Contractual cash flows</t>
        </is>
      </c>
      <c r="B31" s="5" t="n">
        <v>634806</v>
      </c>
      <c r="C31" s="5" t="n">
        <v>302424</v>
      </c>
    </row>
    <row r="32">
      <c r="A32" s="4" t="inlineStr">
        <is>
          <t>Derivative financial assets - outflows, Contractual cash flows</t>
        </is>
      </c>
      <c r="B32" s="5" t="n">
        <v>-632358</v>
      </c>
      <c r="C32" s="5" t="n">
        <v>-302120</v>
      </c>
    </row>
    <row r="33">
      <c r="A33" s="4" t="inlineStr">
        <is>
          <t>Derivative financial assets (net settlement), Contractual cash flows</t>
        </is>
      </c>
      <c r="B33" s="5" t="n">
        <v>2448</v>
      </c>
      <c r="C33" s="5" t="n">
        <v>304</v>
      </c>
    </row>
    <row r="34">
      <c r="A34" s="4" t="inlineStr">
        <is>
          <t>Derivative financial liabilities - inflows, Contractual cash flows</t>
        </is>
      </c>
      <c r="B34" s="5" t="n">
        <v>1198204</v>
      </c>
      <c r="C34" s="5" t="n">
        <v>1498700</v>
      </c>
    </row>
    <row r="35">
      <c r="A35" s="4" t="inlineStr">
        <is>
          <t>Derivative financial liabilities - outflows, Contractual cash flows</t>
        </is>
      </c>
      <c r="B35" s="5" t="n">
        <v>-1212445</v>
      </c>
      <c r="C35" s="5" t="n">
        <v>-1549515</v>
      </c>
    </row>
    <row r="36">
      <c r="A36" s="4" t="inlineStr">
        <is>
          <t>Derivative financial liabilities (net settlement), Contractual cash flows</t>
        </is>
      </c>
      <c r="B36" s="5" t="n">
        <v>-14241</v>
      </c>
      <c r="C36" s="5" t="n">
        <v>-50815</v>
      </c>
    </row>
    <row r="37">
      <c r="A37" s="4" t="inlineStr">
        <is>
          <t>Within 1 year [member] | Net-settled interest rate swaps used for hedging [member]</t>
        </is>
      </c>
    </row>
    <row r="38">
      <c r="A38" s="3" t="inlineStr">
        <is>
          <t>Details of derivative financial instruments [line items]</t>
        </is>
      </c>
    </row>
    <row r="39">
      <c r="A39" s="4" t="inlineStr">
        <is>
          <t>Derivative financial liabilities (net settlement), Contractual cash flows</t>
        </is>
      </c>
      <c r="B39" s="5" t="n">
        <v>-32683</v>
      </c>
      <c r="C39" s="5" t="n">
        <v>-37564</v>
      </c>
    </row>
    <row r="40">
      <c r="A40" s="4" t="inlineStr">
        <is>
          <t>Cash flows, Between 1 and 5 years [member] | Fuel derivatives used for hedging [member]</t>
        </is>
      </c>
    </row>
    <row r="41">
      <c r="A41" s="3" t="inlineStr">
        <is>
          <t>Details of derivative financial instruments [line items]</t>
        </is>
      </c>
    </row>
    <row r="42">
      <c r="A42" s="4" t="inlineStr">
        <is>
          <t>Derivative financial assets (net settlement), Contractual cash flows</t>
        </is>
      </c>
      <c r="B42" s="5" t="n">
        <v>20516</v>
      </c>
      <c r="C42" s="5" t="n">
        <v>74551</v>
      </c>
    </row>
    <row r="43">
      <c r="A43" s="4" t="inlineStr">
        <is>
          <t>Derivative financial liabilities (net settlement), Contractual cash flows</t>
        </is>
      </c>
      <c r="B43" s="5" t="n">
        <v>-4383</v>
      </c>
      <c r="C43" s="5" t="n">
        <v>-10358</v>
      </c>
    </row>
    <row r="44">
      <c r="A44" s="4" t="inlineStr">
        <is>
          <t>Cash flows, Between 1 and 5 years [member] | Forward exchange contracts used for hedging [member]</t>
        </is>
      </c>
    </row>
    <row r="45">
      <c r="A45" s="3" t="inlineStr">
        <is>
          <t>Details of derivative financial instruments [line items]</t>
        </is>
      </c>
    </row>
    <row r="46">
      <c r="A46" s="4" t="inlineStr">
        <is>
          <t>Derivative financial assets - inflows, Contractual cash flows</t>
        </is>
      </c>
      <c r="B46" s="5" t="n">
        <v>4113069</v>
      </c>
      <c r="C46" s="5" t="n">
        <v>1666</v>
      </c>
    </row>
    <row r="47">
      <c r="A47" s="4" t="inlineStr">
        <is>
          <t>Derivative financial assets - outflows, Contractual cash flows</t>
        </is>
      </c>
      <c r="B47" s="5" t="n">
        <v>-4032756</v>
      </c>
      <c r="C47" s="5" t="n">
        <v>-1660</v>
      </c>
    </row>
    <row r="48">
      <c r="A48" s="4" t="inlineStr">
        <is>
          <t>Derivative financial assets (net settlement), Contractual cash flows</t>
        </is>
      </c>
      <c r="B48" s="5" t="n">
        <v>80313</v>
      </c>
      <c r="C48" s="5" t="n">
        <v>6</v>
      </c>
    </row>
    <row r="49">
      <c r="A49" s="4" t="inlineStr">
        <is>
          <t>Derivative financial liabilities - inflows, Contractual cash flows</t>
        </is>
      </c>
      <c r="B49" s="5" t="n">
        <v>322879</v>
      </c>
      <c r="C49" s="5" t="n">
        <v>420052</v>
      </c>
    </row>
    <row r="50">
      <c r="A50" s="4" t="inlineStr">
        <is>
          <t>Derivative financial liabilities - outflows, Contractual cash flows</t>
        </is>
      </c>
      <c r="B50" s="5" t="n">
        <v>-324372</v>
      </c>
      <c r="C50" s="5" t="n">
        <v>-437240</v>
      </c>
    </row>
    <row r="51">
      <c r="A51" s="4" t="inlineStr">
        <is>
          <t>Derivative financial liabilities (net settlement), Contractual cash flows</t>
        </is>
      </c>
      <c r="B51" s="5" t="n">
        <v>-1493</v>
      </c>
      <c r="C51" s="5" t="n">
        <v>-17188</v>
      </c>
    </row>
    <row r="52">
      <c r="A52" s="4" t="inlineStr">
        <is>
          <t>Cash flows, Between 1 and 5 years [member] | Net-settled interest rate swaps used for hedging [member]</t>
        </is>
      </c>
    </row>
    <row r="53">
      <c r="A53" s="3" t="inlineStr">
        <is>
          <t>Details of derivative financial instruments [line items]</t>
        </is>
      </c>
    </row>
    <row r="54">
      <c r="A54" s="4" t="inlineStr">
        <is>
          <t>Derivative financial liabilities (net settlement), Contractual cash flows</t>
        </is>
      </c>
      <c r="B54" s="5" t="n">
        <v>-36821</v>
      </c>
      <c r="C54" s="5" t="n">
        <v>-69890</v>
      </c>
    </row>
    <row r="55">
      <c r="A55" s="4" t="inlineStr">
        <is>
          <t>After 5 years [member] | Net-settled interest rate swaps used for hedging [member]</t>
        </is>
      </c>
    </row>
    <row r="56">
      <c r="A56" s="3" t="inlineStr">
        <is>
          <t>Details of derivative financial instruments [line items]</t>
        </is>
      </c>
    </row>
    <row r="57">
      <c r="A57" s="4" t="inlineStr">
        <is>
          <t>Derivative financial liabilities (net settlement), Contractual cash flows</t>
        </is>
      </c>
      <c r="B57" s="6" t="n">
        <v>-80819</v>
      </c>
      <c r="C57" s="6" t="n">
        <v>-1230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Movements of goodwill) (Detail) - CNY (¥) ¥ in Thousand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Beginning of the year</t>
        </is>
      </c>
      <c r="B4" s="6" t="n">
        <v>14738016</v>
      </c>
      <c r="C4" s="6" t="n">
        <v>15934955</v>
      </c>
    </row>
    <row r="5">
      <c r="A5" s="3" t="inlineStr">
        <is>
          <t>Movement:</t>
        </is>
      </c>
    </row>
    <row r="6">
      <c r="A6" s="4" t="inlineStr">
        <is>
          <t>Business combination</t>
        </is>
      </c>
      <c r="C6" s="5" t="n">
        <v>12615</v>
      </c>
    </row>
    <row r="7">
      <c r="A7" s="4" t="inlineStr">
        <is>
          <t>Impairment charge for the year</t>
        </is>
      </c>
      <c r="C7" s="5" t="n">
        <v>-685036</v>
      </c>
    </row>
    <row r="8">
      <c r="A8" s="4" t="inlineStr">
        <is>
          <t>End of the year</t>
        </is>
      </c>
      <c r="B8" s="5" t="n">
        <v>14276224</v>
      </c>
      <c r="C8" s="5" t="n">
        <v>14738016</v>
      </c>
    </row>
    <row r="9">
      <c r="A9" s="4" t="inlineStr">
        <is>
          <t>Cost [member]</t>
        </is>
      </c>
    </row>
    <row r="10">
      <c r="A10" s="3" t="inlineStr">
        <is>
          <t>Disclosure of reconciliation of changes in goodwill [line items]</t>
        </is>
      </c>
    </row>
    <row r="11">
      <c r="A11" s="4" t="inlineStr">
        <is>
          <t>Beginning of the year</t>
        </is>
      </c>
      <c r="B11" s="5" t="n">
        <v>18765535</v>
      </c>
      <c r="C11" s="5" t="n">
        <v>19292497</v>
      </c>
    </row>
    <row r="12">
      <c r="A12" s="3" t="inlineStr">
        <is>
          <t>Movement:</t>
        </is>
      </c>
    </row>
    <row r="13">
      <c r="A13" s="4" t="inlineStr">
        <is>
          <t>Currency translation differences</t>
        </is>
      </c>
      <c r="B13" s="5" t="n">
        <v>-475051</v>
      </c>
      <c r="C13" s="5" t="n">
        <v>-539577</v>
      </c>
    </row>
    <row r="14">
      <c r="A14" s="4" t="inlineStr">
        <is>
          <t>End of the year</t>
        </is>
      </c>
      <c r="B14" s="5" t="n">
        <v>18290484</v>
      </c>
      <c r="C14" s="5" t="n">
        <v>18765535</v>
      </c>
    </row>
    <row r="15">
      <c r="A15" s="4" t="inlineStr">
        <is>
          <t>Accumulated impairment losses [member]</t>
        </is>
      </c>
    </row>
    <row r="16">
      <c r="A16" s="3" t="inlineStr">
        <is>
          <t>Disclosure of reconciliation of changes in goodwill [line items]</t>
        </is>
      </c>
    </row>
    <row r="17">
      <c r="A17" s="4" t="inlineStr">
        <is>
          <t>Beginning of the year</t>
        </is>
      </c>
      <c r="B17" s="5" t="n">
        <v>-4027519</v>
      </c>
      <c r="C17" s="5" t="n">
        <v>-3357542</v>
      </c>
    </row>
    <row r="18">
      <c r="A18" s="3" t="inlineStr">
        <is>
          <t>Movement:</t>
        </is>
      </c>
    </row>
    <row r="19">
      <c r="A19" s="4" t="inlineStr">
        <is>
          <t>Currency translation differences</t>
        </is>
      </c>
      <c r="B19" s="5" t="n">
        <v>-13259</v>
      </c>
      <c r="C19" s="5" t="n">
        <v>-15059</v>
      </c>
    </row>
    <row r="20">
      <c r="A20" s="4" t="inlineStr">
        <is>
          <t>End of the year</t>
        </is>
      </c>
      <c r="B20" s="6" t="n">
        <v>-4014260</v>
      </c>
      <c r="C20" s="6" t="n">
        <v>-402751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mpairment test for goodwill) (Carrying amounts of major goodwill allocated to individual CGUs) (Detail) - CNY (¥) ¥ in Thousands</t>
        </is>
      </c>
      <c r="B1" s="2" t="inlineStr">
        <is>
          <t>Dec. 31, 2021</t>
        </is>
      </c>
      <c r="C1" s="2" t="inlineStr">
        <is>
          <t>Dec. 31, 2020</t>
        </is>
      </c>
      <c r="D1" s="2" t="inlineStr">
        <is>
          <t>Dec. 31, 2019</t>
        </is>
      </c>
    </row>
    <row r="2">
      <c r="A2" s="3" t="inlineStr">
        <is>
          <t>Impairment test for goodwill [line items]</t>
        </is>
      </c>
    </row>
    <row r="3">
      <c r="A3" s="4" t="inlineStr">
        <is>
          <t>Major Goodwill allocated to individual CGUs</t>
        </is>
      </c>
      <c r="B3" s="6" t="n">
        <v>14276224</v>
      </c>
      <c r="C3" s="6" t="n">
        <v>14738016</v>
      </c>
      <c r="D3" s="6" t="n">
        <v>15934955</v>
      </c>
    </row>
    <row r="4">
      <c r="A4" s="4" t="inlineStr">
        <is>
          <t>Yunhe Power [member]</t>
        </is>
      </c>
    </row>
    <row r="5">
      <c r="A5" s="3" t="inlineStr">
        <is>
          <t>Impairment test for goodwill [line items]</t>
        </is>
      </c>
    </row>
    <row r="6">
      <c r="A6" s="4" t="inlineStr">
        <is>
          <t>Major Goodwill allocated to individual CGUs</t>
        </is>
      </c>
      <c r="B6" s="5" t="n">
        <v>295001</v>
      </c>
      <c r="C6" s="5" t="n">
        <v>295001</v>
      </c>
    </row>
    <row r="7">
      <c r="A7" s="4" t="inlineStr">
        <is>
          <t>Linyi Power [member]</t>
        </is>
      </c>
    </row>
    <row r="8">
      <c r="A8" s="3" t="inlineStr">
        <is>
          <t>Impairment test for goodwill [line items]</t>
        </is>
      </c>
    </row>
    <row r="9">
      <c r="A9" s="4" t="inlineStr">
        <is>
          <t>Major Goodwill allocated to individual CGUs</t>
        </is>
      </c>
      <c r="B9" s="5" t="n">
        <v>382500</v>
      </c>
      <c r="C9" s="5" t="n">
        <v>382500</v>
      </c>
    </row>
    <row r="10">
      <c r="A10" s="4" t="inlineStr">
        <is>
          <t>Wuhan Power [member]</t>
        </is>
      </c>
    </row>
    <row r="11">
      <c r="A11" s="3" t="inlineStr">
        <is>
          <t>Impairment test for goodwill [line items]</t>
        </is>
      </c>
    </row>
    <row r="12">
      <c r="A12" s="4" t="inlineStr">
        <is>
          <t>Major Goodwill allocated to individual CGUs</t>
        </is>
      </c>
      <c r="B12" s="5" t="n">
        <v>518484</v>
      </c>
      <c r="C12" s="5" t="n">
        <v>518484</v>
      </c>
    </row>
    <row r="13">
      <c r="A13" s="4" t="inlineStr">
        <is>
          <t>Liaocheng Co-generation [member]</t>
        </is>
      </c>
    </row>
    <row r="14">
      <c r="A14" s="3" t="inlineStr">
        <is>
          <t>Impairment test for goodwill [line items]</t>
        </is>
      </c>
    </row>
    <row r="15">
      <c r="A15" s="4" t="inlineStr">
        <is>
          <t>Major Goodwill allocated to individual CGUs</t>
        </is>
      </c>
      <c r="B15" s="5" t="n">
        <v>429750</v>
      </c>
      <c r="C15" s="5" t="n">
        <v>429750</v>
      </c>
    </row>
    <row r="16">
      <c r="A16" s="4" t="inlineStr">
        <is>
          <t>Tuas Power</t>
        </is>
      </c>
    </row>
    <row r="17">
      <c r="A17" s="3" t="inlineStr">
        <is>
          <t>Impairment test for goodwill [line items]</t>
        </is>
      </c>
    </row>
    <row r="18">
      <c r="A18" s="4" t="inlineStr">
        <is>
          <t>Major Goodwill allocated to individual CGUs</t>
        </is>
      </c>
      <c r="B18" s="6" t="n">
        <v>10204634</v>
      </c>
      <c r="C18" s="6" t="n">
        <v>106664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mpairment test for goodwill) (Pre-tax discount rates used for value-in-use calculations) (Detail) - CNY (¥) ¥ in Thousands</t>
        </is>
      </c>
      <c r="B1" s="2" t="inlineStr">
        <is>
          <t>12 Months Ended</t>
        </is>
      </c>
    </row>
    <row r="2">
      <c r="B2" s="2" t="inlineStr">
        <is>
          <t>Dec. 31, 2020</t>
        </is>
      </c>
      <c r="C2" s="2" t="inlineStr">
        <is>
          <t>Dec. 31, 2021</t>
        </is>
      </c>
    </row>
    <row r="3">
      <c r="A3" s="3" t="inlineStr">
        <is>
          <t>Impairment test for goodwill [line items]</t>
        </is>
      </c>
    </row>
    <row r="4">
      <c r="A4" s="4" t="inlineStr">
        <is>
          <t>Terminal growth rate of cash flows beyond the terminal year</t>
        </is>
      </c>
      <c r="C4" s="4" t="inlineStr">
        <is>
          <t>0.00%</t>
        </is>
      </c>
    </row>
    <row r="5">
      <c r="A5" s="4" t="inlineStr">
        <is>
          <t>Impairment loss of goodwill (Note 14)</t>
        </is>
      </c>
      <c r="B5" s="6" t="n">
        <v>685036</v>
      </c>
    </row>
    <row r="6">
      <c r="A6" s="4" t="inlineStr">
        <is>
          <t>Yunhe Power [member]</t>
        </is>
      </c>
    </row>
    <row r="7">
      <c r="A7" s="3" t="inlineStr">
        <is>
          <t>Impairment test for goodwill [line items]</t>
        </is>
      </c>
    </row>
    <row r="8">
      <c r="A8" s="4" t="inlineStr">
        <is>
          <t>Pre-tax discount rates</t>
        </is>
      </c>
      <c r="B8" s="4" t="inlineStr">
        <is>
          <t>8.98%</t>
        </is>
      </c>
      <c r="C8" s="4" t="inlineStr">
        <is>
          <t>7.78%</t>
        </is>
      </c>
    </row>
    <row r="9">
      <c r="A9" s="4" t="inlineStr">
        <is>
          <t>Linyi Power [member]</t>
        </is>
      </c>
    </row>
    <row r="10">
      <c r="A10" s="3" t="inlineStr">
        <is>
          <t>Impairment test for goodwill [line items]</t>
        </is>
      </c>
    </row>
    <row r="11">
      <c r="A11" s="4" t="inlineStr">
        <is>
          <t>Pre-tax discount rates</t>
        </is>
      </c>
      <c r="B11" s="4" t="inlineStr">
        <is>
          <t>9.00%</t>
        </is>
      </c>
      <c r="C11" s="4" t="inlineStr">
        <is>
          <t>7.89%</t>
        </is>
      </c>
    </row>
    <row r="12">
      <c r="A12" s="4" t="inlineStr">
        <is>
          <t>Wuhan Power [member]</t>
        </is>
      </c>
    </row>
    <row r="13">
      <c r="A13" s="3" t="inlineStr">
        <is>
          <t>Impairment test for goodwill [line items]</t>
        </is>
      </c>
    </row>
    <row r="14">
      <c r="A14" s="4" t="inlineStr">
        <is>
          <t>Pre-tax discount rates</t>
        </is>
      </c>
      <c r="B14" s="4" t="inlineStr">
        <is>
          <t>8.94%</t>
        </is>
      </c>
      <c r="C14" s="4" t="inlineStr">
        <is>
          <t>8.95%</t>
        </is>
      </c>
    </row>
    <row r="15">
      <c r="A15" s="4" t="inlineStr">
        <is>
          <t>Liaocheng Co-generation [member]</t>
        </is>
      </c>
    </row>
    <row r="16">
      <c r="A16" s="3" t="inlineStr">
        <is>
          <t>Impairment test for goodwill [line items]</t>
        </is>
      </c>
    </row>
    <row r="17">
      <c r="A17" s="4" t="inlineStr">
        <is>
          <t>Pre-tax discount rates</t>
        </is>
      </c>
      <c r="B17" s="4" t="inlineStr">
        <is>
          <t>8.90%</t>
        </is>
      </c>
      <c r="C17" s="4" t="inlineStr">
        <is>
          <t>7.90%</t>
        </is>
      </c>
    </row>
    <row r="18">
      <c r="A18" s="4" t="inlineStr">
        <is>
          <t>Yantai Power Plant</t>
        </is>
      </c>
    </row>
    <row r="19">
      <c r="A19" s="3" t="inlineStr">
        <is>
          <t>Impairment test for goodwill [line items]</t>
        </is>
      </c>
    </row>
    <row r="20">
      <c r="A20" s="4" t="inlineStr">
        <is>
          <t>Pre-tax discount rates</t>
        </is>
      </c>
      <c r="B20" s="4" t="inlineStr">
        <is>
          <t>8.40%</t>
        </is>
      </c>
      <c r="C20" s="4" t="inlineStr">
        <is>
          <t>8.55%</t>
        </is>
      </c>
    </row>
    <row r="21">
      <c r="A21" s="4" t="inlineStr">
        <is>
          <t>Tuas Power</t>
        </is>
      </c>
    </row>
    <row r="22">
      <c r="A22" s="3" t="inlineStr">
        <is>
          <t>Impairment test for goodwill [line items]</t>
        </is>
      </c>
    </row>
    <row r="23">
      <c r="A23" s="4" t="inlineStr">
        <is>
          <t>Terminal growth rate of cash flows beyond the terminal year</t>
        </is>
      </c>
      <c r="B23" s="4" t="inlineStr">
        <is>
          <t>2.00%</t>
        </is>
      </c>
      <c r="C23" s="4" t="inlineStr">
        <is>
          <t>2.00%</t>
        </is>
      </c>
    </row>
    <row r="24">
      <c r="A24" s="4" t="inlineStr">
        <is>
          <t>Pre-tax discount rates</t>
        </is>
      </c>
      <c r="B24" s="4" t="inlineStr">
        <is>
          <t>8.40%</t>
        </is>
      </c>
      <c r="C24" s="4" t="inlineStr">
        <is>
          <t>8.55%</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Key assumptions used for value-in-use calculations) (Detail) - CNY (¥)</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Impairment against goodwill to be further recognized by the Group</t>
        </is>
      </c>
      <c r="B4" s="6" t="n">
        <v>0</v>
      </c>
    </row>
    <row r="5">
      <c r="A5" s="4" t="inlineStr">
        <is>
          <t>Growth rate used to extrapolate cash flow projections</t>
        </is>
      </c>
      <c r="B5" s="4" t="inlineStr">
        <is>
          <t>0.00%</t>
        </is>
      </c>
    </row>
    <row r="6">
      <c r="A6" s="4" t="inlineStr">
        <is>
          <t>Yunhe Power [member]</t>
        </is>
      </c>
    </row>
    <row r="7">
      <c r="A7" s="3" t="inlineStr">
        <is>
          <t>Disclosure of changes in accounting estimates [line items]</t>
        </is>
      </c>
    </row>
    <row r="8">
      <c r="A8" s="4" t="inlineStr">
        <is>
          <t>Impairment against goodwill to be further recognized by the Group</t>
        </is>
      </c>
      <c r="C8" s="6" t="n">
        <v>405000000</v>
      </c>
    </row>
    <row r="9">
      <c r="A9" s="4" t="inlineStr">
        <is>
          <t>Pre-tax discount rate used in current estimate of value in use</t>
        </is>
      </c>
      <c r="B9" s="4" t="inlineStr">
        <is>
          <t>7.78%</t>
        </is>
      </c>
      <c r="C9" s="4" t="inlineStr">
        <is>
          <t>8.98%</t>
        </is>
      </c>
    </row>
    <row r="10">
      <c r="A10" s="4" t="inlineStr">
        <is>
          <t>Linyi Power [member]</t>
        </is>
      </c>
    </row>
    <row r="11">
      <c r="A11" s="3" t="inlineStr">
        <is>
          <t>Disclosure of changes in accounting estimates [line items]</t>
        </is>
      </c>
    </row>
    <row r="12">
      <c r="A12" s="4" t="inlineStr">
        <is>
          <t>Impairment against goodwill to be further recognized by the Group</t>
        </is>
      </c>
      <c r="C12" s="6" t="n">
        <v>159000000</v>
      </c>
    </row>
    <row r="13">
      <c r="A13" s="4" t="inlineStr">
        <is>
          <t>Pre-tax discount rate used in current estimate of value in use</t>
        </is>
      </c>
      <c r="B13" s="4" t="inlineStr">
        <is>
          <t>7.89%</t>
        </is>
      </c>
      <c r="C13" s="4" t="inlineStr">
        <is>
          <t>9.00%</t>
        </is>
      </c>
    </row>
    <row r="14">
      <c r="A14" s="4" t="inlineStr">
        <is>
          <t>Liaocheng Co-generation [member]</t>
        </is>
      </c>
    </row>
    <row r="15">
      <c r="A15" s="3" t="inlineStr">
        <is>
          <t>Disclosure of changes in accounting estimates [line items]</t>
        </is>
      </c>
    </row>
    <row r="16">
      <c r="A16" s="4" t="inlineStr">
        <is>
          <t>Impairment against goodwill to be further recognized by the Group</t>
        </is>
      </c>
      <c r="C16" s="6" t="n">
        <v>66000000</v>
      </c>
    </row>
    <row r="17">
      <c r="A17" s="4" t="inlineStr">
        <is>
          <t>Pre-tax discount rate used in current estimate of value in use</t>
        </is>
      </c>
      <c r="B17" s="4" t="inlineStr">
        <is>
          <t>7.90%</t>
        </is>
      </c>
      <c r="C17" s="4" t="inlineStr">
        <is>
          <t>8.90%</t>
        </is>
      </c>
    </row>
    <row r="18">
      <c r="A18" s="4" t="inlineStr">
        <is>
          <t>Yantai Power Plant</t>
        </is>
      </c>
    </row>
    <row r="19">
      <c r="A19" s="3" t="inlineStr">
        <is>
          <t>Disclosure of changes in accounting estimates [line items]</t>
        </is>
      </c>
    </row>
    <row r="20">
      <c r="A20" s="4" t="inlineStr">
        <is>
          <t>Impairment against goodwill to be further recognized by the Group</t>
        </is>
      </c>
      <c r="C20" s="6" t="n">
        <v>31000000</v>
      </c>
    </row>
    <row r="21">
      <c r="A21" s="4" t="inlineStr">
        <is>
          <t>Pre-tax discount rate used in current estimate of value in use</t>
        </is>
      </c>
      <c r="B21" s="4" t="inlineStr">
        <is>
          <t>8.55%</t>
        </is>
      </c>
      <c r="C21" s="4" t="inlineStr">
        <is>
          <t>8.40%</t>
        </is>
      </c>
    </row>
    <row r="22">
      <c r="A22" s="4" t="inlineStr">
        <is>
          <t>Yichun Thermal Power</t>
        </is>
      </c>
    </row>
    <row r="23">
      <c r="A23" s="3" t="inlineStr">
        <is>
          <t>Disclosure of changes in accounting estimates [line items]</t>
        </is>
      </c>
    </row>
    <row r="24">
      <c r="A24" s="4" t="inlineStr">
        <is>
          <t>Impairment against goodwill to be further recognized by the Group</t>
        </is>
      </c>
      <c r="C24" s="6" t="n">
        <v>24000000</v>
      </c>
    </row>
    <row r="25">
      <c r="A25" s="4" t="inlineStr">
        <is>
          <t>Tuas Power</t>
        </is>
      </c>
    </row>
    <row r="26">
      <c r="A26" s="3" t="inlineStr">
        <is>
          <t>Disclosure of changes in accounting estimates [line items]</t>
        </is>
      </c>
    </row>
    <row r="27">
      <c r="A27" s="4" t="inlineStr">
        <is>
          <t>Impairment against goodwill to be further recognized by the Group</t>
        </is>
      </c>
      <c r="B27" s="6" t="n">
        <v>0</v>
      </c>
      <c r="C27" s="6" t="n">
        <v>0</v>
      </c>
    </row>
    <row r="28">
      <c r="A28" s="4" t="inlineStr">
        <is>
          <t>Market share ratio (as a percent)</t>
        </is>
      </c>
      <c r="B28" s="4" t="inlineStr">
        <is>
          <t>19.20%</t>
        </is>
      </c>
      <c r="C28" s="4" t="inlineStr">
        <is>
          <t>21.40%</t>
        </is>
      </c>
      <c r="D28" s="4" t="inlineStr">
        <is>
          <t>20.70%</t>
        </is>
      </c>
    </row>
    <row r="29">
      <c r="A29" s="4" t="inlineStr">
        <is>
          <t>Growth rate used to extrapolate cash flow projections</t>
        </is>
      </c>
      <c r="B29" s="4" t="inlineStr">
        <is>
          <t>2.00%</t>
        </is>
      </c>
      <c r="C29" s="4" t="inlineStr">
        <is>
          <t>2.00%</t>
        </is>
      </c>
    </row>
    <row r="30">
      <c r="A30" s="4" t="inlineStr">
        <is>
          <t>Pre-tax discount rate used in current estimate of value in use</t>
        </is>
      </c>
      <c r="B30" s="4" t="inlineStr">
        <is>
          <t>8.55%</t>
        </is>
      </c>
      <c r="C30" s="4" t="inlineStr">
        <is>
          <t>8.40%</t>
        </is>
      </c>
    </row>
    <row r="31">
      <c r="A31" s="4" t="inlineStr">
        <is>
          <t>Decrease 1% from management's estimates of future sales volume [member]</t>
        </is>
      </c>
    </row>
    <row r="32">
      <c r="A32" s="3" t="inlineStr">
        <is>
          <t>Disclosure of changes in accounting estimates [line items]</t>
        </is>
      </c>
    </row>
    <row r="33">
      <c r="A33" s="4" t="inlineStr">
        <is>
          <t>Impairment against goodwill to be further recognized by the Group</t>
        </is>
      </c>
      <c r="B33" s="6" t="n">
        <v>103000000</v>
      </c>
      <c r="C33" s="6" t="n">
        <v>279000000</v>
      </c>
    </row>
    <row r="34">
      <c r="A34" s="4" t="inlineStr">
        <is>
          <t>Decrease 5% from management's estimates of future sales volume [member]</t>
        </is>
      </c>
    </row>
    <row r="35">
      <c r="A35" s="3" t="inlineStr">
        <is>
          <t>Disclosure of changes in accounting estimates [line items]</t>
        </is>
      </c>
    </row>
    <row r="36">
      <c r="A36" s="4" t="inlineStr">
        <is>
          <t>Impairment against goodwill to be further recognized by the Group</t>
        </is>
      </c>
      <c r="B36" s="5" t="n">
        <v>1231000000</v>
      </c>
      <c r="C36" s="5" t="n">
        <v>1723000000</v>
      </c>
    </row>
    <row r="37">
      <c r="A37" s="4" t="inlineStr">
        <is>
          <t>Increase 1% from management's estimates of fuel price [member]</t>
        </is>
      </c>
    </row>
    <row r="38">
      <c r="A38" s="3" t="inlineStr">
        <is>
          <t>Disclosure of changes in accounting estimates [line items]</t>
        </is>
      </c>
    </row>
    <row r="39">
      <c r="A39" s="4" t="inlineStr">
        <is>
          <t>Impairment against goodwill to be further recognized by the Group</t>
        </is>
      </c>
      <c r="B39" s="5" t="n">
        <v>264000000</v>
      </c>
      <c r="C39" s="5" t="n">
        <v>488000000</v>
      </c>
    </row>
    <row r="40">
      <c r="A40" s="4" t="inlineStr">
        <is>
          <t>Increase 5% from management's estimates of fuel price [member]</t>
        </is>
      </c>
    </row>
    <row r="41">
      <c r="A41" s="3" t="inlineStr">
        <is>
          <t>Disclosure of changes in accounting estimates [line items]</t>
        </is>
      </c>
    </row>
    <row r="42">
      <c r="A42" s="4" t="inlineStr">
        <is>
          <t>Impairment against goodwill to be further recognized by the Group</t>
        </is>
      </c>
      <c r="B42" s="6" t="n">
        <v>2075000000</v>
      </c>
      <c r="C42" s="6" t="n">
        <v>2588000000</v>
      </c>
    </row>
    <row r="43">
      <c r="A43" s="4" t="inlineStr">
        <is>
          <t>Increase of 0.5% in pre-tax discount rate [member] | CGUs in Singapore</t>
        </is>
      </c>
    </row>
    <row r="44">
      <c r="A44" s="3" t="inlineStr">
        <is>
          <t>Disclosure of changes in accounting estimates [line items]</t>
        </is>
      </c>
    </row>
    <row r="45">
      <c r="A45" s="4" t="inlineStr">
        <is>
          <t>Increase (decrease) in pre-tax discount rate</t>
        </is>
      </c>
      <c r="B45" s="4" t="inlineStr">
        <is>
          <t>0.50%</t>
        </is>
      </c>
      <c r="C45" s="4" t="inlineStr">
        <is>
          <t>0.50%</t>
        </is>
      </c>
    </row>
    <row r="46">
      <c r="A46" s="4" t="inlineStr">
        <is>
          <t>Decrease in the recoverable amount of the CGU due to increase in pre-tax discount rate</t>
        </is>
      </c>
      <c r="B46" s="6" t="n">
        <v>1857000000</v>
      </c>
      <c r="C46" s="6" t="n">
        <v>169100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of other non-current assets) (Detail) - CNY (¥) ¥ in Thousands</t>
        </is>
      </c>
      <c r="B1" s="2" t="inlineStr">
        <is>
          <t>Dec. 31, 2021</t>
        </is>
      </c>
      <c r="C1" s="2" t="inlineStr">
        <is>
          <t>Dec. 31, 2020</t>
        </is>
      </c>
    </row>
    <row r="2">
      <c r="A2" s="3" t="inlineStr">
        <is>
          <t>Other non-current assets</t>
        </is>
      </c>
    </row>
    <row r="3">
      <c r="A3" s="4" t="inlineStr">
        <is>
          <t>Finance lease receivables</t>
        </is>
      </c>
      <c r="B3" s="6" t="n">
        <v>8664550</v>
      </c>
      <c r="C3" s="6" t="n">
        <v>9431733</v>
      </c>
    </row>
    <row r="4">
      <c r="A4" s="4" t="inlineStr">
        <is>
          <t>VAT recoverable</t>
        </is>
      </c>
      <c r="B4" s="5" t="n">
        <v>6213495</v>
      </c>
      <c r="C4" s="5" t="n">
        <v>5526256</v>
      </c>
    </row>
    <row r="5">
      <c r="A5" s="4" t="inlineStr">
        <is>
          <t>Prepayments for pre-construction cost</t>
        </is>
      </c>
      <c r="B5" s="5" t="n">
        <v>479138</v>
      </c>
      <c r="C5" s="5" t="n">
        <v>438167</v>
      </c>
    </row>
    <row r="6">
      <c r="A6" s="4" t="inlineStr">
        <is>
          <t>Intangible assets</t>
        </is>
      </c>
      <c r="B6" s="5" t="n">
        <v>632639</v>
      </c>
      <c r="C6" s="5" t="n">
        <v>643486</v>
      </c>
    </row>
    <row r="7">
      <c r="A7" s="4" t="inlineStr">
        <is>
          <t>Prepaid connection fees</t>
        </is>
      </c>
      <c r="B7" s="5" t="n">
        <v>28598</v>
      </c>
      <c r="C7" s="5" t="n">
        <v>33041</v>
      </c>
    </row>
    <row r="8">
      <c r="A8" s="4" t="inlineStr">
        <is>
          <t>Contract assets</t>
        </is>
      </c>
      <c r="B8" s="5" t="n">
        <v>837559</v>
      </c>
      <c r="C8" s="5" t="n">
        <v>736568</v>
      </c>
    </row>
    <row r="9">
      <c r="A9" s="4" t="inlineStr">
        <is>
          <t>Others</t>
        </is>
      </c>
      <c r="B9" s="5" t="n">
        <v>2200026</v>
      </c>
      <c r="C9" s="5" t="n">
        <v>1728332</v>
      </c>
    </row>
    <row r="10">
      <c r="A10" s="4" t="inlineStr">
        <is>
          <t>Total</t>
        </is>
      </c>
      <c r="B10" s="6" t="n">
        <v>19056005</v>
      </c>
      <c r="C10" s="6" t="n">
        <v>185375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in subsidiaries</t>
        </is>
      </c>
      <c r="B1" s="2" t="inlineStr">
        <is>
          <t>12 Months Ended</t>
        </is>
      </c>
    </row>
    <row r="2">
      <c r="B2" s="2" t="inlineStr">
        <is>
          <t>Dec. 31, 2021</t>
        </is>
      </c>
    </row>
    <row r="3">
      <c r="A3" s="3" t="inlineStr">
        <is>
          <t>Investments in subsidiaries</t>
        </is>
      </c>
    </row>
    <row r="4">
      <c r="A4" s="4" t="inlineStr">
        <is>
          <t>Investments in subsidiaries</t>
        </is>
      </c>
      <c r="B4" s="4" t="inlineStr">
        <is>
          <t xml:space="preserve">9 Investments in subsidiaries As at 31 December 2021, the investments in subsidiaries of the Group, all of which are unlisted, are as follows: (i) Subsidiaries acquired through establishment or investment ​ ​ ​ ​ ​ ​ ​ ​ ​ ​ ​ ​ ​ ​ ​ ​ ​ ​ ​ ​ ​ ​ ​ Business nature ​ Percentage of equity ​ ​ Country of ​ Type of ​ Registered ​ and scope ​ interest held Name of subsidiary incorporation interest held capital of operations Interest Voting ​ ​ ​ ​ ​ ​ ​ ​ ​ ​ ​ ​ ​ ​ Huaneng International Power Fuel Limited Liability Company ​ PRC ​ Held directly ​ RMB 200,000,000 ​ Wholesale of coal ​ 100 % 100 % ​ ​ ​ ​ ​ ​ ​ ​ ​ ​ ​ ​ ​ ​ Huaneng Nantong Power Generation Limited Liability Company PRC Held indirectly RMB 798,000,000 Power generation 70 % 70 % ​ ​ ​ ​ ​ ​ ​ ​ ​ ​ ​ ​ ​ ​ Huaneng Yingkou Co-generation Limited Liability Company PRC Held directly RMB 875,675,300 Production and sale of electricity and heat, and sale of coal ash and lime 100 % 100 % ​ ​ ​ ​ ​ ​ ​ ​ ​ ​ ​ ​ ​ ​ Huaneng Hunan Xiangqi Hydropower Co., Ltd. PRC Held directly RMB 328,000,000 Construction, operation and management of hydropower plants and related projects 100 % 100 % ​ ​ ​ ​ ​ ​ ​ ​ ​ ​ ​ ​ ​ ​ Huaneng Zuoquan Coal-fired Power Generation Limited Liability Company PRC Held directly RMB 960,996,200 Construction, operation and management of electricity projects; development and utilization of clean energy resources 80 % 80 % ​ ​ ​ ​ ​ ​ ​ ​ ​ ​ ​ ​ ​ ​ Huaneng Kangbao Wind Power Utilization Limited Liability Company PRC Held directly RMB 543,200,000 Construction, operation and management of wind power plants and related projects; solar power generation 100 % 100 % ​ ​ ​ ​ ​ ​ ​ ​ ​ ​ ​ ​ ​ ​ Huaneng Jiuquan Wind Power Generation Co., Ltd. PRC Held directly RMB 2,761,480,000 Construction, operation and management of wind power generation and related projects 100 % 100 % ​ ​ ​ ​ ​ ​ ​ ​ ​ ​ ​ ​ ​ ​ Huaneng Rudong Wind Power Generation Co., Ltd. PRC Held indirectly RMB 90,380,000 Operation and management of wind power generation projects 90 % 90 % ​ ​ ​ ​ ​ ​ ​ ​ ​ ​ ​ ​ ​ ​ Huaneng Guangdong Haimen Port Limited Liability Company PRC Held indirectly RMB 331,400,000 Loading, warehousing and conveying services, providing facility services and water transportation services 100 % 100 % ​ ​ ​ ​ ​ ​ ​ ​ ​ ​ ​ ​ ​ ​ Huaneng Taicang Port Limited Liability Company PRC Held indirectly RMB 600,000,000 Port provision, cargo loading and storage 85 % 85 % ​ ​ ​ ​ ​ ​ ​ ​ ​ ​ ​ ​ ​ ​ Huaneng Taicang Power Generation Co., Ltd. PRC Held indirectly RMB 883,899,310 Power generation 75 % 75 % ​ ​ ​ ​ ​ ​ ​ ​ ​ ​ ​ ​ ​ ​ Huaneng Huaiyin II Power Generation Limited Company PRC Held indirectly RMB 930,870,000 Power generation 63.64 % 63.64 % ​ ​ ​ ​ ​ ​ ​ ​ ​ ​ ​ ​ ​ ​ Huaneng Xindian Power Generation Co., Ltd. PRC Held directly RMB 991,915,789 Power generation 95 % 95 % ​ ​ ​ ​ ​ ​ ​ ​ ​ ​ ​ ​ ​ ​ Huaneng Shanghai Combined Cycle Power Limited Liability Company PRC Held directly RMB 699,700,000 Power generation 70 % 70 %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Huaneng Yumen Wind Power Generation Co., Ltd. ​ PRC ​ Held directly ​ RMB 785,960,000 ​ Construction, operation and management of wind power generation and related projects ​ 100 % 100 % ​ ​ ​ ​ ​ ​ ​ ​ ​ ​ ​ ​ ​ ​ Huaneng Qingdao Co-generation Limited Company PRC Held directly RMB 498,729,045 Construction, operation and management of co-generation power plants and related projects 100 % 100 % ​ ​ ​ ​ ​ ​ ​ ​ ​ ​ ​ ​ ​ ​ Huaneng Tongxiang Combined Cycle Co-generation Co., Ltd. PRC Held directly RMB 300,000,000 Production and sale of electricity and heat; investment in combined cycle co-generation industries 95 % 95 % ​ ​ ​ ​ ​ ​ ​ ​ ​ ​ ​ ​ ​ ​ Huaneng Shantou Haimen Power Generation Limited Liability Company PRC Held indirectly RMB 1,508,000,000 Construction, operation and management of power plants and related projects 80 % 80 % ​ ​ ​ ​ ​ ​ ​ ​ ​ ​ ​ ​ ​ ​ Huaneng Chongqing Liangjiang Power Generation Limited Liability Company PRC Held directly RMB 871,920,000 Construction, operation and management of natural gas power plants and related projects 75 % 75 % ​ ​ ​ ​ ​ ​ ​ ​ ​ ​ ​ ​ ​ ​ Huaneng Yunnan Fuyuan Wind Power Generation Co., Ltd. PRC Held indirectly RMB 326,290,000 Wind power project investment, management and sales 100 % 100 % ​ ​ ​ ​ ​ ​ ​ ​ ​ ​ ​ ​ ​ ​ Huaneng Guizhou Panzhou State City Wind Power Co., Ltd. PRC Held directly RMB 188,180,000 Construction and management of wind power plants and related projects 100 % 100 % ​ ​ ​ ​ ​ ​ ​ ​ ​ ​ ​ ​ ​ ​ Huaneng Jiangxi Clean Energy Limited Liability Company PRC Held directly RMB 1,384,502,000 Power generation and supply development, management and construction of clean energy resource 100 % 100 % ​ ​ ​ ​ ​ ​ ​ ​ ​ ​ ​ ​ ​ ​ Huaneng Hunan Subaoding Wind Power Generation Co., Ltd. PRC Held directly RMB 266,000,000 Construction, operation and management of wind power plants and related projects 100 % 100 % ​ ​ ​ ​ ​ ​ ​ ​ ​ ​ ​ ​ ​ ​ Huaneng Suixian Jieshan Wind Power Generation Co., Ltd. PRC Held directly RMB 183,500,000 Construction, operation and management of wind power plants and related projects 100 % 100 % ​ ​ ​ ​ ​ ​ ​ ​ ​ ​ ​ ​ ​ ​ Huaneng Taiyuan Dongshan Combined Cycle Co-generation Co., Ltd. PRC Held directly RMB 731,710,000 Construction and operation of thermal heating networks, development and utilization of clean energy resources 82 % 82 % ​ ​ ​ ​ ​ ​ ​ ​ ​ ​ ​ ​ ​ ​ Huaneng Xuzhou Tongshan Wind Power Generation Co., Ltd. PRC Held indirectly RMB 287,951,400 Wind power generation, electricity engineering design services, maintenance of power supply and control facilities, solar energy power generation 70 % 70 %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Nanjing Co-generation Co., Ltd. ​ PRC ​ Held indirectly ​ RMB 320,400,000 ​ Construction and operation of power plants, and thermal heating services ​ 70 % 70 % ​ ​ ​ ​ ​ ​ ​ ​ ​ ​ ​ ​ ​ ​ Huaneng Hunan Guidong Wind Power Generation Co., Ltd. PRC Held directly RMB 140,000,000 Investment, construction, operation and management of electricity projects; development and utilization of clean energy resources 100 % 100 % ​ ​ ​ ​ ​ ​ ​ ​ ​ ​ ​ ​ ​ ​ Huaneng Nanjing Luhe Wind Power Generation Co., Ltd. PRC Held indirectly RMB 84,800,000 Investment, construction, operation, management of electricity projects; development and utilization of clean energy resources 100 % 100 % ​ ​ ​ ​ ​ ​ ​ ​ ​ ​ ​ ​ ​ ​ Huaneng Luoyuan Power Generation Co., Ltd. PRC Held indirectly RMB 1,163,100,000 Construction, operation and management of power plants and related projects 100 % 100 % ​ ​ ​ ​ ​ ​ ​ ​ ​ ​ ​ ​ ​ ​ Huaneng Lingang (Tianjin) Gas Co-generation Co., Ltd. PRC Held directly RMB 332,000,000 Power generation and supply 100 % 100 % ​ ​ ​ ​ ​ ​ ​ ​ ​ ​ ​ ​ ​ ​ Huaneng Lingang (Tianjin) Heat Co-generation Co., Ltd. PRC Held indirectly RMB 5,000,000 Providing thermal energy and cold energy services, supplying steam and hot water (except portable water), plumbing pipe installation and repair, energy engineering construction 66 % 66 % ​ ​ ​ ​ ​ ​ ​ ​ ​ ​ ​ ​ ​ ​ Huaneng Anhui Huaining Wind Power Generation Co., Ltd. PRC Held directly RMB 301,500,000 Investment, construction and operation of electricity projects development and utilization of clean energy resources 100 % 100 % ​ ​ ​ ​ ​ ​ ​ ​ ​ ​ ​ ​ ​ ​ Huaneng Mianchi Co-generation Limited Liability Company PRC Held directly RMB 570,000,000 Construction, operation and management of coal-fired plants and related projects 60 % 60 % ​ ​ ​ ​ ​ ​ ​ ​ ​ ​ ​ ​ ​ ​ Huaneng Yingkou Xianrendao Co-generation Co., Ltd. PRC Held directly RMB 352,020,000 Power generation and supply development and utilization of clean energy resources 100 % 100 % ​ ​ ​ ​ ​ ​ ​ ​ ​ ​ ​ ​ ​ ​ Huaneng Nanjing Xingang Comprehensive Energy Co., Ltd. PRC Held indirectly RMB 198,664,300 Thermal generation and supply, power distribution and sale 65 % 65 % ​ ​ ​ ​ ​ ​ ​ ​ ​ ​ ​ ​ ​ ​ Huaneng Changxing Photovoltaic Power Generation Limited Liability Company PRC Held indirectly RMB 26,000,000 Construction and operation of distributed photovoltaic power generation plants and related projects 100 % 100 % ​ ​ ​ ​ ​ ​ ​ ​ ​ ​ ​ ​ ​ ​ Huaneng Rudong Baxianjiao Offshore Wind Power Generation Co., Ltd. PRC Held indirectly RMB 1,629,338,700 Infrastructure construction of wind power plants 70 % 70 % ​ ​ ​ ​ ​ ​ ​ ​ ​ ​ ​ ​ ​ ​ Huaneng Guilin Gas Distributed Energy Co., Ltd. PRC Held directly RMB 267,450,000 Construction, operation and management of power plants and thermal energy 80 % 80 % ​ ​ ​ ​ ​ ​ ​ ​ ​ ​ ​ ​ ​ ​ Huaneng (Dalian) Co-generation Co., Ltd. PRC Held directly RMB 1,015,851,769 Construction, operation and management of co-generation power plants and related projects 100 % 100 % ​ 9 Investments in subsidiaries (continued) (i) Subsidiaries acquired through establishment or investment (continued) ​ ​ ​ ​ ​ ​ ​ ​ ​ ​ ​ ​ ​ ​ ​ ​ ​ ​ ​ ​ ​ ​ ​ Business nature ​ Percentage of equity ​ Country of ​ Type of ​ Registered ​ and scope ​ interest held Name of subsidiary incorporation interest held capital of operations Interest Voting ​ ​ ​ ​ ​ ​ ​ ​ ​ ​ ​ ​ ​ ​ Huaneng Zhongxiang Wind Power Generation Co., Ltd. ​ PRC ​ Held directly ​ RMB 240,000,000 ​ Construction, operation and management of wind power plants and related projects ​ 100 % 100 % ​ ​ ​ ​ ​ ​ ​ ​ ​ ​ ​ ​ ​ ​ Huaneng International Power Hong Kong Limited Company Hong Kong Held directly 100,000 Shares Development, construction management and operation of power supply, coal projects; related investment and financing businesses 100 % 100 % ​ ​ ​ ​ ​ ​ ​ ​ ​ ​ ​ ​ ​ ​ Tuas Power Generation Pte. Ltd. (“TPG”) Singapore Held indirectly S$ 1,183,000,001 Power generation and related by-products, derivatives, developing power supply resources operating electricity and power sales 100 % 100 % ​ ​ ​ ​ ​ ​ ​ ​ ​ ​ ​ ​ ​ ​ TP Utilities Pte. Ltd. Singapore Held indirectly S$ 255,500,001 Provision of energy, power supply, thermal supply, management of industrial water and waste 100 % 100 % ​ ​ ​ ​ ​ ​ ​ ​ ​ ​ ​ ​ ​ ​ TPSTMWR Singapore Held indirectly S$ 4,500,000 Providing desalinated water 60 % 60 % ​ ​ ​ ​ ​ ​ ​ ​ ​ ​ ​ ​ ​ ​ TP-STM Water Services Pte. Ltd. Singapore Held indirectly S$ 21,000 Providing desalinated water 60 % 60 % ​ ​ ​ ​ ​ ​ ​ ​ ​ ​ ​ ​ ​ ​ Huaneng Mianchi Clean Energy Limited Liability Company PRC Held directly RMB 291,800,000 Wind power generation, new energy development and utilization 100 % 100 % ​ ​ ​ ​ ​ ​ ​ ​ ​ ​ ​ ​ ​ ​ Huaneng Zhuolu Clean Energy Limited Liability Company PRC Held directly RMB 159,178,100 Construction, operation and management of power plants and related projects 100 % 100 % ​ ​ ​ ​ ​ ​ ​ ​ ​ ​ ​ ​ ​ ​ Huaneng Tongwei Wind Power Generation Limited Liability Company PRC Held directly RMB 264,640,000 Construction, operation and management of wind power plants and related projects 100 % 100 % ​ ​ ​ ​ ​ ​ ​ ​ ​ ​ ​ ​ ​ ​ Huaneng Yizheng Wind Power Generation Limited Liability Company PRC Held indirectly RMB 200,000,000 Wind power plants design, construction, management and maintenance 100 % 100 % ​ ​ ​ ​ ​ ​ ​ ​ ​ ​ ​ ​ ​ ​ Huaneng Yancheng Dafeng New Energy Power Generation Limited Liability Company PRC Held indirectly RMB 1,000,000,000 Construction, operation and management of wind power photovoltaic power plant 100 % 100 % ​ ​ ​ ​ ​ ​ ​ ​ ​ ​ ​ ​ ​ ​ Huaneng Shanyin Power Generation Limited Liability Company PRC Held directly RMB 1,573,000,000 Construction, operation and management of power plants and related projects 51 % 51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Jiangsu Comprehensive Energy Service Co., Ltd. PRC Held indirectly RMB 201,000,000 Purchase and sale of electricity and thermal energy, water supply services, construction and operation of electricity distribution networks and heating pipe networks 100 % 100 % ​ ​ ​ ​ ​ ​ ​ ​ ​ ​ ​ ​ ​ ​ Huaneng Liaoning Energy Sales Limited Liability Company PRC Held directly RMB 200,000,000 Sale of electricity, thermal energy and hot water circulation 100 % 100 % ​ ​ ​ ​ ​ ​ ​ ​ ​ ​ ​ ​ ​ ​ Huaneng Guangdong Energy Sales Limited Liability Company PRC Held indirectly RMB 200,000,000 Power and thermal energy supply, energy conservation technology service, transmission and substation projects contracting 100 % 100 % ​ ​ ​ ​ ​ ​ ​ ​ ​ ​ ​ ​ ​ ​ Huaneng Suizhou Power Generation Limited Liability Company PRC Held directly RMB 96,020,000 Construction, operation and management of power plants, production and sale of electricity and heat 100 % 100 % ​ ​ ​ ​ ​ ​ ​ ​ ​ ​ ​ ​ ​ ​ Huaneng Fuzhou Changle Photovoltaic Power Generation Limited Liability Company PRC Held indirectly RMB 15,570,000 Construction, operation and management of photovoltaic power plants and related projects 100 % 100 % ​ ​ ​ ​ ​ ​ ​ ​ ​ ​ ​ ​ ​ ​ Huaneng Longyan Wind Power Generation Limited Liability Company PRC Held indirectly RMB 35,000,000 Construction, operation and management of wind power plants and related projects 100 % 100 % ​ ​ ​ ​ ​ ​ ​ ​ ​ ​ ​ ​ ​ ​ Huaneng Dandong Comprehensive Energy Service Co., Ltd. PRC Held directly RMB 17,720,000 Investment, construction operation and management of electricity projects, development and utilization of clean energy resources 100 % 100 % ​ ​ ​ ​ ​ ​ ​ ​ ​ ​ ​ ​ ​ ​ Huaneng Dongguan Combined Cycle Co-generation Limited Liability Company PRC Held indirectly RMB 704,490,000 Investment of electricity projects, thermal power generation and supply, investment in heating pipe networks, development and utilization of clean energy resources 80 % 80 % ​ ​ ​ ​ ​ ​ ​ ​ ​ ​ ​ ​ ​ ​ Huaneng Chongqing Fengjie Wind Power Generation Limited Liability Company PRC Held directly RMB 183,900,000 Electricity production and supply; development and utilization of clean energy resources 100 % 100 % ​ ​ ​ ​ ​ ​ ​ ​ ​ ​ ​ ​ ​ ​ Huaneng Jingxing Photovoltaic Power Generation Limited Liability Company PRC Held directly RMB 23,500,000 Investment, construction and management of photovoltaic power plants 100 % 100 % ​ ​ ​ ​ ​ ​ ​ ​ ​ ​ ​ ​ ​ ​ Huaneng Shanxi Energy Sales Limited Liability Company PRC Held directly RMB 210,000,000 Electricity supply and sales investment, construction, operation and repair of regional transmission and distribution network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Chongqing Energy Sales Limited Liability Company ​ PRC ​ Held directly ​ RMB 210,000,000 ​ Operation of natural gas, electric energy and thermal energy product sale ​ 100 % 100 % ​ ​ ​ ​ ​ ​ ​ ​ ​ ​ ​ ​ ​ ​ Huaneng Chongqing Luohuang Energy Sales Limited Liability Company PRC Held indirectly RMB 210,000,000 Sale and supply of electricity, sale of thermal products 90 % 90 % ​ ​ ​ ​ ​ ​ ​ ​ ​ ​ ​ ​ ​ ​ Huaneng Chongqing Tongliang Energy Sales Limited Liability Company PRC Held indirectly RMB 210,000,000 Operation of natural gas, sale of electricity supply, sale of thermal products 51 % 51 % ​ ​ ​ ​ ​ ​ ​ ​ ​ ​ ​ ​ ​ ​ Huaneng Hunan Energy Sales Limited Liability Company PRC Held directly RMB 210,000,000 Electricity and thermal energy product sale 100 % 100 % ​ ​ ​ ​ ​ ​ ​ ​ ​ ​ ​ ​ ​ ​ Huaneng Jiangxi Energy Sales Limited Liability Company PRC Held directly RMB 210,000,000 Construction, operation and management of heat and power supply facilities 100 % 100 % ​ ​ ​ ​ ​ ​ ​ ​ ​ ​ ​ ​ ​ ​ Huaneng Hebei Energy Sales Limited Liability Company PRC Held directly RMB 210,000,000 Construction, installation, maintenance and repair of heat and power supply facilities 100 % 100 % ​ ​ ​ ​ ​ ​ ​ ​ ​ ​ ​ ​ ​ ​ Huaneng Henan Energy Sales Limited Liability Company PRC Held directly RMB 210,000,000 Sale of electricity, heat, gas and other energy products 100 % 100 % ​ ​ ​ ​ ​ ​ ​ ​ ​ ​ ​ ​ ​ ​ Huaneng Handan Heating Limited Liability Company PRC Held directly RMB 100,000,000 Construction, operation and maintenance of heating sources and pipe networks 100 % 100 % ​ ​ ​ ​ ​ ​ ​ ​ ​ ​ ​ ​ ​ ​ Huaneng (Huzhou Development Zone) Photovoltaic Power Generation Limited Liability Company PRC Held indirectly RMB 10,000,000 Photovoltaic power generation; power supply, purchase and sale 100 % 100 % ​ ​ ​ ​ ​ ​ ​ ​ ​ ​ ​ ​ ​ ​ Huaneng Fujian Energy Sales Limited Liability Company PRC Held indirectly RMB 210,000,000 Sale of electricity, heat, gas and other energy products 100 % 100 % ​ ​ ​ ​ ​ ​ ​ ​ ​ ​ ​ ​ ​ ​ Huaneng Hubei Energy Sales Limited Liability Company PRC Held directly RMB 210,000,000 Sale of electricity, heat, gas and other energy products 100 % 100 % ​ ​ ​ ​ ​ ​ ​ ​ ​ ​ ​ ​ ​ ​ Huaneng (Sanming) Clean Energy Limited Liability Company PRC Held indirectly RMB 500,000 Construction, operation and management of wind power, photovoltaic power station and related projects 100 % 100 % ​ ​ ​ ​ ​ ​ ​ ​ ​ ​ ​ ​ ​ ​ Huaneng Yueyang Xingang Photovoltaic Power Generation Limited Liability Company PRC Held directly RMB 16,000,000 Construction, operation and management of electricity projects, development and utilization of clean energy 60 % 60 % ​ ​ ​ ​ ​ ​ ​ ​ ​ ​ ​ ​ ​ ​ Huaneng Shanghai Energy Sales Limited Liability Company PRC Held directly RMB 210,000,000 Power supply (except construction and operation of electricity networks), technology services in energy conservation and environmental protection 100 % 100 % ​ ​ ​ ​ ​ ​ ​ ​ ​ ​ ​ ​ ​ ​ Huaneng Anhui Energy Sales Limited Liability Company PRC Held directly RMB 210,000,000 Sale of electricity, heat, gas and other energy product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Shanghai) Power Maintenance Limited Liability Company ​ PRC ​ Held directly ​ RMB 200,000,000 ​ Contracting installation and repair of electricity facilities ​ 100 % 100 % ​ ​ ​ ​ ​ ​ ​ ​ ​ ​ ​ ​ ​ ​ Huaneng Guanyun Clean Energy Power Limited Liability Company PRC Held indirectly RMB 1,446,020,000 Sale of electricity, construction, operation and management of co-generation power plants, heating network and expansion engineering 100 % 100 % ​ ​ ​ ​ ​ ​ ​ ​ ​ ​ ​ ​ ​ ​ Huaneng Jianchang Photovoltaic Power Generation Limited Liability Company PRC Held directly RMB 10,000,000 Production and supply of electricity, and development and utilization of clean energy resources 100 % 100 % ​ ​ ​ ​ ​ ​ ​ ​ ​ ​ ​ ​ ​ ​ Huaneng Chaoyang Photovoltaic Power Generation Limited Liability Company PRC Held directly RMB 10,000,000 Production and supply of electricity, and development and utilization of clean energy resources 100 % 100 % ​ ​ ​ ​ ​ ​ ​ ​ ​ ​ ​ ​ ​ ​ Huaneng (Fujian) Port Limited Company PRC Held indirectly RMB 619,710,000 Port management, investment and development 100 % 100 % ​ ​ ​ ​ ​ ​ ​ ​ ​ ​ ​ ​ ​ ​ Huaneng Shijiazhuang Energy Limited Liability Company PRC Held directly RMB 60,000,000 Production and supply of heat and purchase and sale of electricity 100 % 100 % ​ ​ ​ ​ ​ ​ ​ ​ ​ ​ ​ ​ ​ ​ Huaneng Jiangyin Combined Cycle Co-generation Limited Liability Company ​ PRC ​ Held indirectly ​ RMB 600,000,000 ​ Production and supply of electricity, and production and supply of heat 51 % 51 % ​ ​ ​ ​ ​ ​ ​ ​ ​ ​ ​ ​ ​ ​ Huaneng Anyang Energy Limited Liability Company ​ PRC ​ Held directly ​ RMB 619,600,000 ​ Production and supply of electricity, and production and supply of heat 100 % 100 % ​ ​ ​ ​ ​ ​ ​ ​ ​ ​ ​ ​ ​ ​ Huaneng Shanxi Comprehensive Energy Limited Liability Company ​ PRC ​ Held directly ​ RMB 2,086,698,606 ​ Production and supply of electricity, and production and supply of heat 100 % 100 % ​ ​ ​ ​ ​ ​ ​ ​ ​ ​ ​ ​ ​ ​ Zhaodong Huaneng Dechang Solar Power Generation Limited Company ​ PRC ​ Held indirectly ​ RMB 30,810,000 ​ Solar energy generation and technology promotion, and repair electricity facilitie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Mingguang Wind Power Generation Limited Liability Company ​ PRC ​ Held directly ​ RMB 13,000,000 ​ Production and supply of electricity; investment, construction, operation and management of electricity projects 100 % 100 % ​ ​ ​ ​ ​ ​ ​ ​ ​ ​ ​ ​ ​ ​ Huaneng Guangxi Energy Sales Limited Liability Company ​ PRC ​ Held directly ​ RMB 210,000,000 ​ Power supply, contracting installation and repair of electricity facilities 100 % 100 % ​ ​ ​ ​ ​ ​ ​ ​ ​ ​ ​ ​ ​ ​ Huaneng Hunan Lianping Wind Power Generation Limited Liability Company ​ PRC ​ Held directly ​ RMB 173,920,000 ​ Production and supply of electricity 80 % 80 % ​ ​ ​ ​ ​ ​ ​ ​ ​ ​ ​ ​ ​ ​ Huaneng Abagaqi Clean Energy Limited Liability Company ​ PRC ​ Held directly ​ RMB 316,180,760 ​ Production, supply and sale of electricity and thermal energy 100 % 100 % ​ ​ ​ ​ ​ ​ ​ ​ ​ ​ ​ ​ ​ ​ Huaneng Jiashan Photovoltaic Power Generation Limited Liability Company ​ PRC ​ Held indirectly ​ RMB 10,000,000 ​ Production and supply of electricity 100 % 100 % ​ ​ ​ ​ ​ ​ ​ ​ ​ ​ ​ ​ ​ ​ Huaneng Zhejiang Energy Sales Limited Liability Company ​ PRC ​ Held indirectly ​ RMB 210,000,000 ​ New energy technology development and technology consulting 100 % 100 % ​ ​ ​ ​ ​ ​ ​ ​ ​ ​ ​ ​ ​ ​ Huaneng Guangdong Shantou Power Generation Limited Liability Company ​ PRC ​ Held indirectly ​ RMB 10,000,000 ​ Production and supply of electricity and thermal energy 100 % 100 % ​ ​ ​ ​ ​ ​ ​ ​ ​ ​ ​ ​ ​ ​ Huaneng Shantou Photovoltaic Power Generation Limited Liability Company ​ PRC ​ Held indirectly ​ RMB 100,000 ​ Production and supply of electricity 100 % 100 % ​ ​ ​ ​ ​ ​ ​ ​ ​ ​ ​ ​ ​ ​ Huaneng Guigang Clean Energy Limited Liability Company ​ PRC ​ Held directly ​ RMB 173,810,000 ​ Production and supply of electricity, and investment, construction and operation of electricity projects 100 % 100 % ​ ​ ​ ​ ​ ​ ​ ​ ​ ​ ​ ​ ​ ​ Huaneng Changxing Jiapu Photovoltaic Power Generation Limited Liability Company ​ PRC ​ Held indirectly ​ RMB 10,000,000 ​ Production and supply of electricity, and investment, construction and operation of electricity projects 100 % 100 % ​ ​ ​ ​ ​ ​ ​ ​ ​ ​ ​ ​ ​ ​ Huaneng Hainan Energy Sales Limited Liability Company (i) ​ PRC ​ Held indirectly ​ RMB 210,000,000 ​ Construction and operation of heat and power supply facilities, operation of heat resources, heat networks and power supply facilities 91.80 % 100 % ​ 9 Investments in subsidiaries (continued) (i) Subsidiaries acquired through establishment or investment (continued) ​ ​ ​ ​ ​ ​ ​ ​ ​ ​ ​ ​ ​ ​ ​ ​ ​ ​ ​ ​ ​ ​ Business nature ​ Percentage of equity ​ ​ Country of ​ Type of ​ Registered ​ and scope ​ interest held Name of subsidiary incorporation interest held capital of operations Interest Voting ​ ​ ​ ​ ​ ​ ​ ​ ​ ​ ​ ​ ​ ​ Huaneng Yangpu Co-generation Limited Company (i) ​ PRC ​ Held indirectly ​ RMB 802,222,000 ​ Investment, construction, operation and management of electricity projects and heat pipe networks ​ 82.62 % 90.00 % ​ ​ ​ ​ ​ ​ ​ ​ ​ ​ ​ ​ ​ ​ Huaneng Zhejiang Pinghu Offshore Wind Power Generation Co., Ltd. PRC Held indirectly RMB 2,200,000,000 Production and supply of electricity, and investment, construction and operation of electricity projects 100 % 100 % ​ ​ ​ ​ ​ ​ ​ ​ ​ ​ ​ ​ ​ ​ Huaneng Liaoning Clean Energy Limited Liability Company ​ PRC ​ Held directly ​ RMB 170,000,000 ​ Technology development technical advice services for clean energy 100 % 100 % ​ ​ ​ ​ ​ ​ ​ ​ ​ ​ ​ ​ ​ ​ Jiangsu Huaneng Zhongyang New Energy Power Generation Co., Ltd. ​ PRC ​ Held indirectly ​ RMB 28,000,000 ​ Production and supply of electricity, investment, construction and operation of electricity projects 75 % 75 % ​ ​ ​ ​ ​ ​ ​ ​ ​ ​ ​ ​ ​ ​ Huaneng Henan Puyang Clean Energy Limited Liability Company ​ PRC ​ Held directly ​ RMB 1,491,567,000 ​ Production and supply of electricity, and investment, construction and operation of electricity projects 100 % 100 % ​ ​ ​ ​ ​ ​ ​ ​ ​ ​ ​ ​ ​ ​ Huaneng Guizhou Energy Sales Co., Ltd. ​ PRC ​ Held directly ​ RMB 210,000,000 ​ Sale of electricity, heat and gas 100 % 100 % ​ ​ ​ ​ ​ ​ ​ ​ ​ ​ ​ ​ ​ ​ Huaneng Guangdong Shantou Offshore Wind Power Generation Co., Ltd. ​ PRC ​ Held indirectly ​ RMB 62,950,000 ​ Investment and development of wind energy and new energy 100 % 100 % ​ ​ ​ ​ ​ ​ ​ ​ ​ ​ ​ ​ ​ ​ Jiyuan Huaneng Energy Sales Co., Ltd. (“Jiyuan Energy Sales”)(xi) ​ PRC ​ Held indirectly ​ RMB 20,000,000 ​ Sale of electricity, heat and gas 51 % 100 % ​ ​ ​ ​ ​ ​ ​ ​ ​ ​ ​ ​ ​ ​ Huaneng Yushe Poverty Relief Energy Co., Ltd. ​ PRC ​ Held indirectly ​ RMB 14,760,000 ​ Construction, operation and management of photovoltaic power generation and new energy projects 90 % 90 % ​ ​ ​ ​ ​ ​ ​ ​ ​ ​ ​ ​ ​ ​ Huaneng Anhui Mengcheng Wind Power Co., Ltd. ​ PRC ​ Held directly ​ RMB 409,070,000 ​ Production and supply of electricity, and investment, construction and operation of electricity projects 100 % 100 % ​ ​ ​ ​ ​ ​ ​ ​ ​ ​ ​ ​ ​ ​ Huaneng Anshun Comprehensive Energy Co., Ltd. ​ PRC ​ Held directly ​ RMB 10,530,000 ​ Production and supply of electricity, and investment, construction and operation of electricity projects 100 % 100 % ​ ​ ​ ​ ​ ​ ​ ​ ​ ​ ​ ​ ​ ​ Huaneng Shengdong Rudong Offshore Wind Power Co., Ltd. ​ PRC ​ Held indirectly ​ RMB 2,000,000,000 ​ Production and sale of electric power; investment in wind power generation 79 % 79 % ​ 9 Investments in subsidiaries (continued) (i) ​ ​ ​ ​ ​ ​ ​ ​ ​ ​ ​ ​ ​ ​ ​ ​ ​ ​ ​ ​ ​ ​ Business nature ​ Percentage of equity ​ ​ Country of ​ Type of ​ Registered ​ and scope ​ interest held Name of subsidiary incorporation interest held capital of operations Interest Voting ​ ​ ​ ​ ​ ​ ​ ​ ​ ​ ​ ​ ​ ​ Huaneng Zhejiang Cangnan Offshore Wind Power Co., Ltd. ​ PRC ​ Held directly ​ RMB 10,000,000 ​ Production and sale of electric power; and investment in wind power generation ​ 100 % 100 % ​ ​ ​ ​ ​ ​ ​ ​ ​ ​ ​ ​ ​ ​ Huaneng Zhejiang Ruian Offshore Wind Power Co., Ltd. ​ PRC ​ Held indirectly ​ RMB 10,000,000 ​ Production and sale of electric power, and investment in wind power generation 100 % 100 % ​ ​ ​ ​ ​ ​ ​ ​ ​ ​ ​ ​ ​ ​ Huaneng (Shanghai) Photovoltaic Power Co., Ltd. ​ PRC ​ Held directly ​ RMB 35,496,600 ​ Technical service of wind power generation 100 % 100 % ​ ​ ​ ​ ​ ​ ​ ​ ​ ​ ​ ​ ​ ​ Sinosing Services PTE.Ltd. ​ Singapore ​ Held indirectly ​ USD 1 ​ Bond issuance service 100 % 100 % ​ ​ ​ ​ ​ ​ ​ ​ ​ ​ ​ ​ ​ ​ Huaneng Yangqu Wind Power Co., Ltd. ​ PRC ​ Held indirectly ​ RMB 47,000,000 ​ Construction, operation and management of wind power projects 100 % 100 % ​ ​ ​ ​ ​ ​ ​ ​ ​ ​ ​ ​ ​ ​ Huaneng Ruicheng Comprehensive Energy Co., Ltd. ​ PRC ​ Held indirectly ​ RMB 216,300,000 ​ Construction, operation and management of new energy power projects, and power generation 100 % 100 % ​ ​ ​ ​ ​ ​ ​ ​ ​ ​ ​ ​ ​ ​ Huaneng Xiayi Wind Power Co., Ltd. ​ PRC ​ Held directly ​ RMB 117,720,000 ​ Production and sale of electric power, clean energy development and utilization and investment in electricity projects 100 % 100 % ​ ​ ​ ​ ​ ​ ​ ​ ​ ​ ​ ​ ​ ​ Huaneng (Anhui Shitai) Wind Power Co., Ltd. ​ PRC ​ Held directly ​ RMB 63,600,000 ​ Production and sale of electric power, clean energy development and utilization and investment in electricity projects 100 % 100 % ​ ​ ​ ​ ​ ​ ​ ​ ​ ​ ​ ​ ​ ​ Huaneng (Tianjin) Energy Sales Co., Ltd. ​ PRC ​ Held directly ​ RMB 200,000,000 ​ Power and thermal energy supply, energy conservation technology service, transmission and substation projects contracting 100 % 100 % ​ ​ ​ ​ ​ ​ ​ ​ ​ ​ ​ ​ ​ ​ Huaneng Qingneng Tongyu Power Co., Ltd. ​ PRC ​ Held indirectly ​ RMB 180,000,000 ​ Development and operation of new energy power projects 100 % 100 % ​ ​ 9 Investments in subsidiaries (continued) (i) Subsidiaries acquired through establishment or investment (continued) ​ ​ ​ ​ ​ ​ ​ ​ ​ ​ ​ ​ ​ ​ ​ ​ ​ ​ ​ ​ ​ ​ Business nature ​ Percentage of equity ​ ​ Country of ​ Type of ​ Registered ​ and scope ​ interest held Name of subsidiary incorporation interest held capital of operations Interest Voting ​ ​ ​ ​ ​ ​ ​ ​ ​ ​ ​ ​ ​ ​ Huaneng Guanling New Energy Power Generation Co., Ltd. ​ PRC ​ Held directly ​ RMB 100,000,000 ​ Production and sale of electricity and heat ​ 100 % 100 % ​ ​ ​ ​ ​ ​ ​ ​ ​ ​ ​ ​ ​ ​ Huaneng Luobei Wind Power Co., Ltd. ​ PRC ​ Held indirectly ​ RMB 467,148,000 ​ Development and management of new energy technology, operation and management of wind power, and maintenance of wind power equipment 100 % 100 % ​ ​ ​ ​ ​ ​ ​ ​ ​ ​ ​ ​ ​ ​ Huaneng Sihong New Energy Co., Ltd. ​ PRC ​ Held indirectly ​ RMB 150,000,000 ​ Development and management of new energy technology 100 % 100 % ​ ​ ​ ​ ​ ​ ​ ​ ​ ​ ​ ​ ​ ​ Huaneng Taiqian Wind Power Co., Ltd. ​ PRC ​ Held directly ​ RMB 101,136,800 ​ Production and sale of electricity and heat, development, investment and management of new energy technology, and development and utilization of clean energy 51 % 51 % ​ ​ ​ ​ ​ ​ ​ ​ ​ ​ ​ ​ ​ ​ Huaneng Zhenping Clean Energy Co., Ltd. ​ PRC ​ Held directly ​ RMB 80,000,000 ​ Production and sale of electricity, and development and utilization of clean energy 100 % 100 % ​ ​ ​ ​ ​ ​ ​ ​ ​ ​ ​ ​ ​ ​ Huaneng (Heze Dongming) New Energy Co., Ltd. ​ PRC ​ Held directly ​ RMB 208,726,700 ​ Photovoltaic power generation, wind power generation and biomass power generation 100 % 100 % ​ ​ ​ ​ ​ ​ ​ ​ ​ ​ ​ ​ ​ ​ Huaneng Jiangkou Wind Power Co., Ltd. ​ PRC ​ Held directly ​ RMB 20,000,000 ​ Production and sale of wind power, and development and utilization of clean energy 100 % 100 % ​ ​ ​ ​ ​ ​ ​ ​ ​ ​ ​ ​ ​ ​ Chongqing Huaqing Energy Co., Ltd. (i) ​ PRC ​ Held indirectly ​ RMB 44,420,000 ​ Providing thermal energy and cold energy services; supplying electricity ​ 45 % 60 % ​ ​ ​ ​ ​ ​ ​ ​ ​ ​ ​ ​ ​ ​ Shengdong Rudong Offshore Wind Power Co., Ltd. (i) ​ PRC ​ Held indirectly ​ RMB 2,000,000,000 ​ Ancillary projects, construction of wind farm and wind farm maintenance ​ 79 % 100 % ​ ​ ​ ​ ​ ​ ​ ​ ​ ​ ​ ​ ​ ​ Huaneng Zhanhua Photovoltaic Power Generation Limited Company (i) ​ PRC ​ Held indirectly ​ RMB 145,790,000 ​ Photovoltaic power generation ​ 46.40 % 58 % ​ ​ ​ ​ ​ ​ ​ ​ ​ ​ ​ ​ ​ ​ Huaneng Dezhou New Energy Limited Company (i) ​ PRC ​ Held indirectly ​ RMB 609,864,000 ​ Photovoltaic power generation, wind power generation, and biomass power generation ​ 80 % 100 % ​ ​ ​ ​ ​ ​ ​ ​ ​ ​ ​ ​ ​ ​ Huaneng Jiyang Biomass Thermal Power Co., Ltd. (i) ​ PRC ​ Held indirectly ​ RMB 72,190,000 ​ Production and sale of new energy power ​ 80 % 100 % ​ ​ ​ ​ ​ ​ ​ ​ ​ ​ ​ ​ ​ ​ Huaneng (Liaocheng Gaotang) New Energy Co., Ltd. (i) ​ PRC ​ Held indirectly ​ RMB 261,670,000 ​ Development and operation of new energy power projects ​ 80 % 100 % ​ ​ ​ ​ ​ ​ ​ ​ ​ ​ ​ ​ ​ ​ Huaneng Yantai New Energy Co., Ltd. (i) ​ PRC ​ Held indirectly ​ RMB 1,663,602,000 ​ Biomass power generation, sale of electricity and heat, and energy-saving technology promotion ​ 58.18 % 72.73 % ​ ​ ​ ​ ​ ​ ​ ​ ​ ​ ​ ​ ​ ​ Huaneng Shanghai Shidongkou Power Gener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non-current assets (Narrative) (Detail) - CNY (¥) ¥ in Thousands</t>
        </is>
      </c>
      <c r="B1" s="2" t="inlineStr">
        <is>
          <t>12 Months Ended</t>
        </is>
      </c>
    </row>
    <row r="2">
      <c r="B2" s="2" t="inlineStr">
        <is>
          <t>Dec. 31, 2021</t>
        </is>
      </c>
      <c r="C2" s="2" t="inlineStr">
        <is>
          <t>Dec. 31, 2020</t>
        </is>
      </c>
    </row>
    <row r="3">
      <c r="A3" s="3" t="inlineStr">
        <is>
          <t>Disclosure of Other Noncurrent Assets [Line Items]</t>
        </is>
      </c>
    </row>
    <row r="4">
      <c r="A4" s="4" t="inlineStr">
        <is>
          <t>Impairment provided for the intangible assets</t>
        </is>
      </c>
      <c r="B4" s="6" t="n">
        <v>0</v>
      </c>
      <c r="C4" s="6" t="n">
        <v>0</v>
      </c>
    </row>
    <row r="5">
      <c r="A5" s="4" t="inlineStr">
        <is>
          <t>Others</t>
        </is>
      </c>
      <c r="B5" s="6" t="n">
        <v>2200026</v>
      </c>
      <c r="C5" s="5" t="n">
        <v>1728332</v>
      </c>
    </row>
    <row r="6">
      <c r="A6" s="4" t="inlineStr">
        <is>
          <t>Huangtai #8 Power Plant [member]</t>
        </is>
      </c>
    </row>
    <row r="7">
      <c r="A7" s="3" t="inlineStr">
        <is>
          <t>Disclosure of Other Noncurrent Assets [Line Items]</t>
        </is>
      </c>
    </row>
    <row r="8">
      <c r="A8" s="4" t="inlineStr">
        <is>
          <t>Proportion of property right acquired</t>
        </is>
      </c>
      <c r="B8" s="4" t="inlineStr">
        <is>
          <t>30.00%</t>
        </is>
      </c>
    </row>
    <row r="9">
      <c r="A9" s="4" t="inlineStr">
        <is>
          <t>Huangtai #8 Power Plant [member] | Shandong Power [member]</t>
        </is>
      </c>
    </row>
    <row r="10">
      <c r="A10" s="3" t="inlineStr">
        <is>
          <t>Disclosure of Other Noncurrent Assets [Line Items]</t>
        </is>
      </c>
    </row>
    <row r="11">
      <c r="A11" s="4" t="inlineStr">
        <is>
          <t>Proportion of property right acquired</t>
        </is>
      </c>
      <c r="B11" s="4" t="inlineStr">
        <is>
          <t>30.00%</t>
        </is>
      </c>
    </row>
    <row r="12">
      <c r="A12" s="4" t="inlineStr">
        <is>
          <t>Cash consideration for acquiring property rights</t>
        </is>
      </c>
      <c r="B12" s="6" t="n">
        <v>110000</v>
      </c>
    </row>
    <row r="13">
      <c r="A13" s="4" t="inlineStr">
        <is>
          <t>Huangtai #8 Power Plant [member]</t>
        </is>
      </c>
    </row>
    <row r="14">
      <c r="A14" s="3" t="inlineStr">
        <is>
          <t>Disclosure of Other Noncurrent Assets [Line Items]</t>
        </is>
      </c>
    </row>
    <row r="15">
      <c r="A15" s="4" t="inlineStr">
        <is>
          <t>Others</t>
        </is>
      </c>
      <c r="B15" s="5" t="n">
        <v>110000</v>
      </c>
      <c r="C15" s="5" t="n">
        <v>110000</v>
      </c>
    </row>
    <row r="16">
      <c r="A16" s="4" t="inlineStr">
        <is>
          <t>Impairment related to others</t>
        </is>
      </c>
      <c r="B16" s="5" t="n">
        <v>110000</v>
      </c>
      <c r="C16" s="5" t="n">
        <v>55000</v>
      </c>
    </row>
    <row r="17">
      <c r="A17" s="4" t="inlineStr">
        <is>
          <t>Funding receivables</t>
        </is>
      </c>
      <c r="B17" s="5" t="n">
        <v>485000</v>
      </c>
      <c r="C17" s="5" t="n">
        <v>485000</v>
      </c>
    </row>
    <row r="18">
      <c r="A18" s="4" t="inlineStr">
        <is>
          <t>Impairment related to funding receivables</t>
        </is>
      </c>
      <c r="B18" s="6" t="n">
        <v>110000</v>
      </c>
      <c r="C18"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Details of inventories) (Detail) - CNY (¥) ¥ in Thousands</t>
        </is>
      </c>
      <c r="B1" s="2" t="inlineStr">
        <is>
          <t>Dec. 31, 2021</t>
        </is>
      </c>
      <c r="C1" s="2" t="inlineStr">
        <is>
          <t>Dec. 31, 2020</t>
        </is>
      </c>
      <c r="D1" s="2" t="inlineStr">
        <is>
          <t>Dec. 31, 2019</t>
        </is>
      </c>
      <c r="E1" s="2" t="inlineStr">
        <is>
          <t>Dec. 31, 2018</t>
        </is>
      </c>
    </row>
    <row r="2">
      <c r="A2" s="3" t="inlineStr">
        <is>
          <t>Inventories</t>
        </is>
      </c>
    </row>
    <row r="3">
      <c r="A3" s="4" t="inlineStr">
        <is>
          <t>Fuel for power generation</t>
        </is>
      </c>
      <c r="B3" s="6" t="n">
        <v>15598354</v>
      </c>
      <c r="C3" s="6" t="n">
        <v>5327750</v>
      </c>
    </row>
    <row r="4">
      <c r="A4" s="4" t="inlineStr">
        <is>
          <t>Material and supplies</t>
        </is>
      </c>
      <c r="B4" s="5" t="n">
        <v>1395459</v>
      </c>
      <c r="C4" s="5" t="n">
        <v>1473355</v>
      </c>
    </row>
    <row r="5">
      <c r="A5" s="4" t="inlineStr">
        <is>
          <t>Gross amounts of inventories</t>
        </is>
      </c>
      <c r="B5" s="5" t="n">
        <v>16993813</v>
      </c>
      <c r="C5" s="5" t="n">
        <v>6801105</v>
      </c>
    </row>
    <row r="6">
      <c r="A6" s="4" t="inlineStr">
        <is>
          <t>Less: provision for inventory obsolescence</t>
        </is>
      </c>
      <c r="B6" s="5" t="n">
        <v>169382</v>
      </c>
      <c r="C6" s="5" t="n">
        <v>198646</v>
      </c>
      <c r="D6" s="6" t="n">
        <v>198646</v>
      </c>
      <c r="E6" s="6" t="n">
        <v>187427</v>
      </c>
    </row>
    <row r="7">
      <c r="A7" s="4" t="inlineStr">
        <is>
          <t>Total</t>
        </is>
      </c>
      <c r="B7" s="6" t="n">
        <v>16824431</v>
      </c>
      <c r="C7" s="6" t="n">
        <v>660245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Movements of provision for inventory obsolescence during years) (Detail) - CNY (¥) ¥ in Thousands</t>
        </is>
      </c>
      <c r="B1" s="2" t="inlineStr">
        <is>
          <t>12 Months Ended</t>
        </is>
      </c>
    </row>
    <row r="2">
      <c r="B2" s="2" t="inlineStr">
        <is>
          <t>Dec. 31, 2021</t>
        </is>
      </c>
      <c r="C2" s="2" t="inlineStr">
        <is>
          <t>Dec. 31, 2020</t>
        </is>
      </c>
    </row>
    <row r="3">
      <c r="A3" s="3" t="inlineStr">
        <is>
          <t>Inventories</t>
        </is>
      </c>
    </row>
    <row r="4">
      <c r="A4" s="4" t="inlineStr">
        <is>
          <t>Beginning of the year</t>
        </is>
      </c>
      <c r="B4" s="6" t="n">
        <v>-198646</v>
      </c>
      <c r="C4" s="6" t="n">
        <v>-198646</v>
      </c>
    </row>
    <row r="5">
      <c r="A5" s="4" t="inlineStr">
        <is>
          <t>Provision</t>
        </is>
      </c>
      <c r="B5" s="5" t="n">
        <v>-1583</v>
      </c>
      <c r="C5" s="5" t="n">
        <v>-43993</v>
      </c>
    </row>
    <row r="6">
      <c r="A6" s="4" t="inlineStr">
        <is>
          <t>Reversal</t>
        </is>
      </c>
      <c r="B6" s="5" t="n">
        <v>1825</v>
      </c>
      <c r="C6" s="5" t="n">
        <v>917</v>
      </c>
    </row>
    <row r="7">
      <c r="A7" s="4" t="inlineStr">
        <is>
          <t>Write off</t>
        </is>
      </c>
      <c r="B7" s="5" t="n">
        <v>23365</v>
      </c>
      <c r="C7" s="5" t="n">
        <v>25378</v>
      </c>
    </row>
    <row r="8">
      <c r="A8" s="4" t="inlineStr">
        <is>
          <t>Currency translation differences</t>
        </is>
      </c>
      <c r="B8" s="5" t="n">
        <v>5657</v>
      </c>
      <c r="C8" s="5" t="n">
        <v>6479</v>
      </c>
    </row>
    <row r="9">
      <c r="A9" s="4" t="inlineStr">
        <is>
          <t>End of the year</t>
        </is>
      </c>
      <c r="B9" s="6" t="n">
        <v>-169382</v>
      </c>
      <c r="C9" s="6" t="n">
        <v>-19864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Losses on scrapped materials and supplies (Details) - CNY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Losses on scrapped materials and supplies</t>
        </is>
      </c>
      <c r="B4" s="6" t="n">
        <v>13575</v>
      </c>
      <c r="C4" s="6" t="n">
        <v>167449</v>
      </c>
      <c r="D4" s="6" t="n">
        <v>6384</v>
      </c>
    </row>
    <row r="5">
      <c r="A5" s="4" t="inlineStr">
        <is>
          <t>Book value of inventories scrapped</t>
        </is>
      </c>
      <c r="B5" s="6" t="n">
        <v>1395459</v>
      </c>
      <c r="C5" s="6" t="n">
        <v>147335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ceivables and assets (Detail) - CNY (¥) ¥ in Thousands</t>
        </is>
      </c>
      <c r="B1" s="2" t="inlineStr">
        <is>
          <t>Dec. 31, 2021</t>
        </is>
      </c>
      <c r="C1" s="2" t="inlineStr">
        <is>
          <t>Dec. 31, 2020</t>
        </is>
      </c>
    </row>
    <row r="2">
      <c r="A2" s="3" t="inlineStr">
        <is>
          <t>Other receivables and assets</t>
        </is>
      </c>
    </row>
    <row r="3">
      <c r="A3" s="4" t="inlineStr">
        <is>
          <t>Prepayments for inventories</t>
        </is>
      </c>
      <c r="B3" s="6" t="n">
        <v>4002491</v>
      </c>
      <c r="C3" s="6" t="n">
        <v>1222785</v>
      </c>
    </row>
    <row r="4">
      <c r="A4" s="4" t="inlineStr">
        <is>
          <t>Prepaid income tax</t>
        </is>
      </c>
      <c r="B4" s="5" t="n">
        <v>695156</v>
      </c>
      <c r="C4" s="5" t="n">
        <v>133090</v>
      </c>
    </row>
    <row r="5">
      <c r="A5" s="4" t="inlineStr">
        <is>
          <t>Others</t>
        </is>
      </c>
      <c r="B5" s="5" t="n">
        <v>436411</v>
      </c>
      <c r="C5" s="5" t="n">
        <v>335189</v>
      </c>
    </row>
    <row r="6">
      <c r="A6" s="4" t="inlineStr">
        <is>
          <t>Subtotal of prepayments</t>
        </is>
      </c>
      <c r="B6" s="5" t="n">
        <v>5134058</v>
      </c>
      <c r="C6" s="5" t="n">
        <v>1691064</v>
      </c>
    </row>
    <row r="7">
      <c r="A7" s="4" t="inlineStr">
        <is>
          <t>Less: Loss allowance</t>
        </is>
      </c>
      <c r="B7" s="5" t="n">
        <v>2638</v>
      </c>
      <c r="C7" s="5" t="n">
        <v>2638</v>
      </c>
    </row>
    <row r="8">
      <c r="A8" s="4" t="inlineStr">
        <is>
          <t>Total prepayments, net</t>
        </is>
      </c>
      <c r="B8" s="5" t="n">
        <v>5131420</v>
      </c>
      <c r="C8" s="5" t="n">
        <v>1688426</v>
      </c>
    </row>
    <row r="9">
      <c r="A9" s="4" t="inlineStr">
        <is>
          <t>Ifrs Dividends Receivable</t>
        </is>
      </c>
      <c r="B9" s="5" t="n">
        <v>206539</v>
      </c>
      <c r="C9" s="5" t="n">
        <v>50000</v>
      </c>
    </row>
    <row r="10">
      <c r="A10" s="4" t="inlineStr">
        <is>
          <t>Receivables from sales of fuel</t>
        </is>
      </c>
      <c r="B10" s="5" t="n">
        <v>179712</v>
      </c>
      <c r="C10" s="5" t="n">
        <v>249852</v>
      </c>
    </row>
    <row r="11">
      <c r="A11" s="4" t="inlineStr">
        <is>
          <t>Others (Note i)</t>
        </is>
      </c>
      <c r="B11" s="5" t="n">
        <v>3362070</v>
      </c>
      <c r="C11" s="5" t="n">
        <v>2222593</v>
      </c>
    </row>
    <row r="12">
      <c r="A12" s="4" t="inlineStr">
        <is>
          <t>Subtotal of other receivables</t>
        </is>
      </c>
      <c r="B12" s="5" t="n">
        <v>3748321</v>
      </c>
      <c r="C12" s="5" t="n">
        <v>2522445</v>
      </c>
    </row>
    <row r="13">
      <c r="A13" s="4" t="inlineStr">
        <is>
          <t>Less: Loss allowance</t>
        </is>
      </c>
      <c r="B13" s="5" t="n">
        <v>220826</v>
      </c>
      <c r="C13" s="5" t="n">
        <v>187675</v>
      </c>
    </row>
    <row r="14">
      <c r="A14" s="4" t="inlineStr">
        <is>
          <t>Total other receivables, net</t>
        </is>
      </c>
      <c r="B14" s="5" t="n">
        <v>3527495</v>
      </c>
      <c r="C14" s="5" t="n">
        <v>2334770</v>
      </c>
    </row>
    <row r="15">
      <c r="A15" s="4" t="inlineStr">
        <is>
          <t>VAT recoverable</t>
        </is>
      </c>
      <c r="B15" s="5" t="n">
        <v>5109848</v>
      </c>
      <c r="C15" s="5" t="n">
        <v>2428315</v>
      </c>
    </row>
    <row r="16">
      <c r="A16" s="4" t="inlineStr">
        <is>
          <t>Finance lease receivables (Note 40)</t>
        </is>
      </c>
      <c r="B16" s="5" t="n">
        <v>550594</v>
      </c>
      <c r="C16" s="5" t="n">
        <v>478666</v>
      </c>
    </row>
    <row r="17">
      <c r="A17" s="4" t="inlineStr">
        <is>
          <t>Designated loan to a joint venture</t>
        </is>
      </c>
      <c r="B17" s="5" t="n">
        <v>75100</v>
      </c>
      <c r="C17" s="5" t="n">
        <v>304306</v>
      </c>
    </row>
    <row r="18">
      <c r="A18" s="4" t="inlineStr">
        <is>
          <t>Others</t>
        </is>
      </c>
      <c r="B18" s="5" t="n">
        <v>369090</v>
      </c>
      <c r="C18" s="5" t="n">
        <v>138209</v>
      </c>
    </row>
    <row r="19">
      <c r="A19" s="4" t="inlineStr">
        <is>
          <t>Subtotal other assets</t>
        </is>
      </c>
      <c r="B19" s="5" t="n">
        <v>6104632</v>
      </c>
      <c r="C19" s="5" t="n">
        <v>3349496</v>
      </c>
    </row>
    <row r="20">
      <c r="A20" s="4" t="inlineStr">
        <is>
          <t>Less: Loss allowance</t>
        </is>
      </c>
      <c r="B20" s="5" t="n">
        <v>64615</v>
      </c>
      <c r="C20" s="5" t="n">
        <v>64615</v>
      </c>
    </row>
    <row r="21">
      <c r="A21" s="4" t="inlineStr">
        <is>
          <t>Total other assets, net</t>
        </is>
      </c>
      <c r="B21" s="5" t="n">
        <v>6040017</v>
      </c>
      <c r="C21" s="5" t="n">
        <v>3284881</v>
      </c>
    </row>
    <row r="22">
      <c r="A22" s="4" t="inlineStr">
        <is>
          <t>Gross total</t>
        </is>
      </c>
      <c r="B22" s="5" t="n">
        <v>14987011</v>
      </c>
      <c r="C22" s="5" t="n">
        <v>7563005</v>
      </c>
    </row>
    <row r="23">
      <c r="A23" s="4" t="inlineStr">
        <is>
          <t>Net total</t>
        </is>
      </c>
      <c r="B23" s="6" t="n">
        <v>14698932</v>
      </c>
      <c r="C23" s="6" t="n">
        <v>730807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assets (Gross amounts of other receivables denominated) (Detail) - CNY (¥) ¥ in Thousands</t>
        </is>
      </c>
      <c r="B1" s="2" t="inlineStr">
        <is>
          <t>Dec. 31, 2021</t>
        </is>
      </c>
      <c r="C1" s="2" t="inlineStr">
        <is>
          <t>Dec. 31, 2020</t>
        </is>
      </c>
    </row>
    <row r="2">
      <c r="A2" s="3" t="inlineStr">
        <is>
          <t>Gross amounts of other receivables denominated [line items]</t>
        </is>
      </c>
    </row>
    <row r="3">
      <c r="A3" s="4" t="inlineStr">
        <is>
          <t>Gross amounts of other receivables</t>
        </is>
      </c>
      <c r="B3" s="6" t="n">
        <v>3748321</v>
      </c>
      <c r="C3" s="6" t="n">
        <v>2522445</v>
      </c>
    </row>
    <row r="4">
      <c r="A4" s="4" t="inlineStr">
        <is>
          <t>RMB [member]</t>
        </is>
      </c>
    </row>
    <row r="5">
      <c r="A5" s="3" t="inlineStr">
        <is>
          <t>Gross amounts of other receivables denominated [line items]</t>
        </is>
      </c>
    </row>
    <row r="6">
      <c r="A6" s="4" t="inlineStr">
        <is>
          <t>Gross amounts of other receivables</t>
        </is>
      </c>
      <c r="B6" s="5" t="n">
        <v>2832004</v>
      </c>
      <c r="C6" s="5" t="n">
        <v>1945945</v>
      </c>
    </row>
    <row r="7">
      <c r="A7" s="4" t="inlineStr">
        <is>
          <t>S$ [member]</t>
        </is>
      </c>
    </row>
    <row r="8">
      <c r="A8" s="3" t="inlineStr">
        <is>
          <t>Gross amounts of other receivables denominated [line items]</t>
        </is>
      </c>
    </row>
    <row r="9">
      <c r="A9" s="4" t="inlineStr">
        <is>
          <t>Gross amounts of other receivables</t>
        </is>
      </c>
      <c r="B9" s="5" t="n">
        <v>352138</v>
      </c>
      <c r="C9" s="5" t="n">
        <v>102484</v>
      </c>
    </row>
    <row r="10">
      <c r="A10" s="4" t="inlineStr">
        <is>
          <t>US$ [member]</t>
        </is>
      </c>
    </row>
    <row r="11">
      <c r="A11" s="3" t="inlineStr">
        <is>
          <t>Gross amounts of other receivables denominated [line items]</t>
        </is>
      </c>
    </row>
    <row r="12">
      <c r="A12" s="4" t="inlineStr">
        <is>
          <t>Gross amounts of other receivables</t>
        </is>
      </c>
      <c r="B12" s="5" t="n">
        <v>39495</v>
      </c>
      <c r="C12" s="5" t="n">
        <v>16585</v>
      </c>
    </row>
    <row r="13">
      <c r="A13" s="4" t="inlineStr">
        <is>
          <t>PKR [member]</t>
        </is>
      </c>
    </row>
    <row r="14">
      <c r="A14" s="3" t="inlineStr">
        <is>
          <t>Gross amounts of other receivables denominated [line items]</t>
        </is>
      </c>
    </row>
    <row r="15">
      <c r="A15" s="4" t="inlineStr">
        <is>
          <t>Gross amounts of other receivables</t>
        </is>
      </c>
      <c r="B15" s="6" t="n">
        <v>524684</v>
      </c>
      <c r="C15" s="6" t="n">
        <v>45743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assets (Movements of other receivables and assets loss allowance) (Detail) - CNY (¥) ¥ in Thousands</t>
        </is>
      </c>
      <c r="B1" s="2" t="inlineStr">
        <is>
          <t>12 Months Ended</t>
        </is>
      </c>
    </row>
    <row r="2">
      <c r="B2" s="2" t="inlineStr">
        <is>
          <t>Dec. 31, 2021</t>
        </is>
      </c>
      <c r="C2" s="2" t="inlineStr">
        <is>
          <t>Dec. 31, 2020</t>
        </is>
      </c>
    </row>
    <row r="3">
      <c r="A3" s="3" t="inlineStr">
        <is>
          <t>Other receivables and assets</t>
        </is>
      </c>
    </row>
    <row r="4">
      <c r="A4" s="4" t="inlineStr">
        <is>
          <t>Beginning of the year</t>
        </is>
      </c>
      <c r="B4" s="6" t="n">
        <v>-254928</v>
      </c>
      <c r="C4" s="6" t="n">
        <v>-55169</v>
      </c>
    </row>
    <row r="5">
      <c r="A5" s="4" t="inlineStr">
        <is>
          <t>Provision</t>
        </is>
      </c>
      <c r="B5" s="5" t="n">
        <v>-55217</v>
      </c>
      <c r="C5" s="5" t="n">
        <v>-148976</v>
      </c>
    </row>
    <row r="6">
      <c r="A6" s="4" t="inlineStr">
        <is>
          <t>Reversal</t>
        </is>
      </c>
      <c r="B6" s="5" t="n">
        <v>189</v>
      </c>
      <c r="C6" s="5" t="n">
        <v>18</v>
      </c>
    </row>
    <row r="7">
      <c r="A7" s="4" t="inlineStr">
        <is>
          <t>Write-off</t>
        </is>
      </c>
      <c r="B7" s="5" t="n">
        <v>3101</v>
      </c>
      <c r="C7" s="5" t="n">
        <v>3559</v>
      </c>
    </row>
    <row r="8">
      <c r="A8" s="4" t="inlineStr">
        <is>
          <t>Others</t>
        </is>
      </c>
      <c r="C8" s="5" t="n">
        <v>-62772</v>
      </c>
    </row>
    <row r="9">
      <c r="A9" s="4" t="inlineStr">
        <is>
          <t>Currency translation differences</t>
        </is>
      </c>
      <c r="B9" s="5" t="n">
        <v>18776</v>
      </c>
      <c r="C9" s="5" t="n">
        <v>8412</v>
      </c>
    </row>
    <row r="10">
      <c r="A10" s="4" t="inlineStr">
        <is>
          <t>End of the year</t>
        </is>
      </c>
      <c r="B10" s="6" t="n">
        <v>-288079</v>
      </c>
      <c r="C10" s="6" t="n">
        <v>-25492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assets (Advances and repayment received) (Detail) - CNY (¥) ¥ in Millions</t>
        </is>
      </c>
      <c r="B1" s="2" t="inlineStr">
        <is>
          <t>12 Months Ended</t>
        </is>
      </c>
    </row>
    <row r="2">
      <c r="B2" s="2" t="inlineStr">
        <is>
          <t>Dec. 31, 2021</t>
        </is>
      </c>
      <c r="C2" s="2" t="inlineStr">
        <is>
          <t>Dec. 31, 2020</t>
        </is>
      </c>
    </row>
    <row r="3">
      <c r="A3" s="4" t="inlineStr">
        <is>
          <t>Huangtai #8 Power Plant [member]</t>
        </is>
      </c>
    </row>
    <row r="4">
      <c r="A4" s="3" t="inlineStr">
        <is>
          <t>Details of other receivables and assets [line items]</t>
        </is>
      </c>
    </row>
    <row r="5">
      <c r="A5" s="4" t="inlineStr">
        <is>
          <t>Total advance</t>
        </is>
      </c>
      <c r="B5" s="6" t="n">
        <v>240</v>
      </c>
    </row>
    <row r="6">
      <c r="A6" s="4" t="inlineStr">
        <is>
          <t>Huaneng Jinan Huangtai Power Limited Company</t>
        </is>
      </c>
    </row>
    <row r="7">
      <c r="A7" s="3" t="inlineStr">
        <is>
          <t>Details of other receivables and assets [line items]</t>
        </is>
      </c>
    </row>
    <row r="8">
      <c r="A8" s="4" t="inlineStr">
        <is>
          <t>Total repayments received</t>
        </is>
      </c>
      <c r="C8" s="6" t="n">
        <v>10</v>
      </c>
    </row>
    <row r="9">
      <c r="A9" s="4" t="inlineStr">
        <is>
          <t>Huangtai #8 Power Plant [member]</t>
        </is>
      </c>
    </row>
    <row r="10">
      <c r="A10" s="3" t="inlineStr">
        <is>
          <t>Details of other receivables and assets [line items]</t>
        </is>
      </c>
    </row>
    <row r="11">
      <c r="A11" s="4" t="inlineStr">
        <is>
          <t>Advances due from related parties with indefinite repayment terms</t>
        </is>
      </c>
      <c r="B11" s="6" t="n">
        <v>462</v>
      </c>
      <c r="C11" s="6" t="n">
        <v>22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receivables and assets (Property right acquisition) (Detail) - Huangtai #8 Power Plant [member] ¥ in Millions</t>
        </is>
      </c>
      <c r="B1" s="2" t="inlineStr">
        <is>
          <t>Dec. 31, 2021CNY (¥)</t>
        </is>
      </c>
    </row>
    <row r="2">
      <c r="A2" s="3" t="inlineStr">
        <is>
          <t>Details of other receivables and assets [line items]</t>
        </is>
      </c>
    </row>
    <row r="3">
      <c r="A3" s="4" t="inlineStr">
        <is>
          <t>Proportion of property right acquired</t>
        </is>
      </c>
      <c r="B3" s="4" t="inlineStr">
        <is>
          <t>30.00%</t>
        </is>
      </c>
    </row>
    <row r="4">
      <c r="A4" s="4" t="inlineStr">
        <is>
          <t>Shandong Power [member]</t>
        </is>
      </c>
    </row>
    <row r="5">
      <c r="A5" s="3" t="inlineStr">
        <is>
          <t>Details of other receivables and assets [line items]</t>
        </is>
      </c>
    </row>
    <row r="6">
      <c r="A6" s="4" t="inlineStr">
        <is>
          <t>Proportion of property right acquired</t>
        </is>
      </c>
      <c r="B6" s="4" t="inlineStr">
        <is>
          <t>30.00%</t>
        </is>
      </c>
    </row>
    <row r="7">
      <c r="A7" s="4" t="inlineStr">
        <is>
          <t>Cash consideration for acquiring property rights</t>
        </is>
      </c>
      <c r="B7" s="6" t="n">
        <v>11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and notes receivable (Detail) - CNY (¥) ¥ in Thousands</t>
        </is>
      </c>
      <c r="B1" s="2" t="inlineStr">
        <is>
          <t>Dec. 31, 2021</t>
        </is>
      </c>
      <c r="C1" s="2" t="inlineStr">
        <is>
          <t>Dec. 31, 2020</t>
        </is>
      </c>
      <c r="D1" s="2" t="inlineStr">
        <is>
          <t>Dec. 31, 2019</t>
        </is>
      </c>
    </row>
    <row r="2">
      <c r="A2" s="3" t="inlineStr">
        <is>
          <t>Analysed into:</t>
        </is>
      </c>
    </row>
    <row r="3">
      <c r="A3" s="4" t="inlineStr">
        <is>
          <t>Accounts receivable</t>
        </is>
      </c>
      <c r="B3" s="6" t="n">
        <v>40274603</v>
      </c>
      <c r="C3" s="6" t="n">
        <v>30045678</v>
      </c>
    </row>
    <row r="4">
      <c r="A4" s="4" t="inlineStr">
        <is>
          <t>Notes receivable</t>
        </is>
      </c>
      <c r="B4" s="5" t="n">
        <v>3743482</v>
      </c>
      <c r="C4" s="5" t="n">
        <v>8325966</v>
      </c>
    </row>
    <row r="5">
      <c r="A5" s="4" t="inlineStr">
        <is>
          <t>Gross amounts of accounts receivable</t>
        </is>
      </c>
      <c r="B5" s="5" t="n">
        <v>44018085</v>
      </c>
      <c r="C5" s="5" t="n">
        <v>38371644</v>
      </c>
    </row>
    <row r="6">
      <c r="A6" s="4" t="inlineStr">
        <is>
          <t>Less: Loss allowance</t>
        </is>
      </c>
      <c r="B6" s="5" t="n">
        <v>140088</v>
      </c>
      <c r="C6" s="5" t="n">
        <v>155929</v>
      </c>
      <c r="D6" s="6" t="n">
        <v>195320</v>
      </c>
    </row>
    <row r="7">
      <c r="A7" s="4" t="inlineStr">
        <is>
          <t>Total</t>
        </is>
      </c>
      <c r="B7" s="5" t="n">
        <v>43877997</v>
      </c>
      <c r="C7" s="5" t="n">
        <v>38215715</v>
      </c>
    </row>
    <row r="8">
      <c r="A8" s="4" t="inlineStr">
        <is>
          <t>At amortised cost [member]</t>
        </is>
      </c>
    </row>
    <row r="9">
      <c r="A9" s="3" t="inlineStr">
        <is>
          <t>Analysed into:</t>
        </is>
      </c>
    </row>
    <row r="10">
      <c r="A10" s="4" t="inlineStr">
        <is>
          <t>Accounts receivable</t>
        </is>
      </c>
      <c r="B10" s="5" t="n">
        <v>39996822</v>
      </c>
      <c r="C10" s="5" t="n">
        <v>28789790</v>
      </c>
    </row>
    <row r="11">
      <c r="A11" s="4" t="inlineStr">
        <is>
          <t>Notes receivable</t>
        </is>
      </c>
      <c r="B11" s="5" t="n">
        <v>3743482</v>
      </c>
      <c r="C11" s="5" t="n">
        <v>8325966</v>
      </c>
    </row>
    <row r="12">
      <c r="A12" s="4" t="inlineStr">
        <is>
          <t>At fair value through other comprehensive income [member]</t>
        </is>
      </c>
    </row>
    <row r="13">
      <c r="A13" s="3" t="inlineStr">
        <is>
          <t>Analysed into:</t>
        </is>
      </c>
    </row>
    <row r="14">
      <c r="A14" s="4" t="inlineStr">
        <is>
          <t>Accounts receivable</t>
        </is>
      </c>
      <c r="B14" s="6" t="n">
        <v>277781</v>
      </c>
      <c r="C14" s="6" t="n">
        <v>125588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quity instrument investments</t>
        </is>
      </c>
      <c r="B1" s="2" t="inlineStr">
        <is>
          <t>12 Months Ended</t>
        </is>
      </c>
    </row>
    <row r="2">
      <c r="B2" s="2" t="inlineStr">
        <is>
          <t>Dec. 31, 2021</t>
        </is>
      </c>
    </row>
    <row r="3">
      <c r="A3" s="3" t="inlineStr">
        <is>
          <t>Other equity instrument investments</t>
        </is>
      </c>
    </row>
    <row r="4">
      <c r="A4" s="4" t="inlineStr">
        <is>
          <t>Other equity instrument investments</t>
        </is>
      </c>
      <c r="B4" s="4" t="inlineStr">
        <is>
          <t>10 Other equity instrument investments ​ ​ ​ ​ ​ ​ ​ ​ 31 December 2021 ​ 31 December 2020 Equity securities designated at FVOCI (non-recycling) ​ ​ Listed equity investments at fair value ​ 6,865 ​ 6,662 Unlisted equity investments at fair value ​ ​ 7.89% of Ganlong Double-track Railway Co., Ltd. ​ 457,292 ​ 504,309 Others ​ 264,913 ​ 153,975 Subtotal ​ 722,205 ​ 658,284 ​ ​ ​ ​ ​ Total ​ 729,070 ​ 664,946 ​ The above equity investments were irrevocably designated as at fair value through other comprehensive income as the Group considers these investments to be strategic in na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Denominations of gross amounts of account receivable) (Detail) - CNY (¥) ¥ in Thousands</t>
        </is>
      </c>
      <c r="B1" s="2" t="inlineStr">
        <is>
          <t>Dec. 31, 2021</t>
        </is>
      </c>
      <c r="C1" s="2" t="inlineStr">
        <is>
          <t>Dec. 31, 2020</t>
        </is>
      </c>
    </row>
    <row r="2">
      <c r="A2" s="3" t="inlineStr">
        <is>
          <t>Gross amounts of accounts receivable denominated [line items]</t>
        </is>
      </c>
    </row>
    <row r="3">
      <c r="A3" s="4" t="inlineStr">
        <is>
          <t>Gross amounts of accounts receivable</t>
        </is>
      </c>
      <c r="B3" s="6" t="n">
        <v>44018085</v>
      </c>
      <c r="C3" s="6" t="n">
        <v>38371644</v>
      </c>
    </row>
    <row r="4">
      <c r="A4" s="4" t="inlineStr">
        <is>
          <t>RMB [member]</t>
        </is>
      </c>
    </row>
    <row r="5">
      <c r="A5" s="3" t="inlineStr">
        <is>
          <t>Gross amounts of accounts receivable denominated [line items]</t>
        </is>
      </c>
    </row>
    <row r="6">
      <c r="A6" s="4" t="inlineStr">
        <is>
          <t>Gross amounts of accounts receivable</t>
        </is>
      </c>
      <c r="B6" s="5" t="n">
        <v>39818368</v>
      </c>
      <c r="C6" s="5" t="n">
        <v>35113954</v>
      </c>
    </row>
    <row r="7">
      <c r="A7" s="4" t="inlineStr">
        <is>
          <t>S$ [member]</t>
        </is>
      </c>
    </row>
    <row r="8">
      <c r="A8" s="3" t="inlineStr">
        <is>
          <t>Gross amounts of accounts receivable denominated [line items]</t>
        </is>
      </c>
    </row>
    <row r="9">
      <c r="A9" s="4" t="inlineStr">
        <is>
          <t>Gross amounts of accounts receivable</t>
        </is>
      </c>
      <c r="B9" s="5" t="n">
        <v>1177499</v>
      </c>
      <c r="C9" s="5" t="n">
        <v>996686</v>
      </c>
    </row>
    <row r="10">
      <c r="A10" s="4" t="inlineStr">
        <is>
          <t>US$ [member]</t>
        </is>
      </c>
    </row>
    <row r="11">
      <c r="A11" s="3" t="inlineStr">
        <is>
          <t>Gross amounts of accounts receivable denominated [line items]</t>
        </is>
      </c>
    </row>
    <row r="12">
      <c r="A12" s="4" t="inlineStr">
        <is>
          <t>Gross amounts of accounts receivable</t>
        </is>
      </c>
      <c r="B12" s="5" t="n">
        <v>85595</v>
      </c>
      <c r="C12" s="5" t="n">
        <v>21640</v>
      </c>
    </row>
    <row r="13">
      <c r="A13" s="4" t="inlineStr">
        <is>
          <t>PKR [member]</t>
        </is>
      </c>
    </row>
    <row r="14">
      <c r="A14" s="3" t="inlineStr">
        <is>
          <t>Gross amounts of accounts receivable denominated [line items]</t>
        </is>
      </c>
    </row>
    <row r="15">
      <c r="A15" s="4" t="inlineStr">
        <is>
          <t>Gross amounts of accounts receivable</t>
        </is>
      </c>
      <c r="B15" s="6" t="n">
        <v>2936623</v>
      </c>
      <c r="C15" s="6" t="n">
        <v>22393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Movements of loss allowance) (Detail) - CNY (¥) ¥ in Thousands</t>
        </is>
      </c>
      <c r="B1" s="2" t="inlineStr">
        <is>
          <t>12 Months Ended</t>
        </is>
      </c>
    </row>
    <row r="2">
      <c r="B2" s="2" t="inlineStr">
        <is>
          <t>Dec. 31, 2021</t>
        </is>
      </c>
      <c r="C2" s="2" t="inlineStr">
        <is>
          <t>Dec. 31, 2020</t>
        </is>
      </c>
    </row>
    <row r="3">
      <c r="A3" s="3" t="inlineStr">
        <is>
          <t>Accounts and notes receivable</t>
        </is>
      </c>
    </row>
    <row r="4">
      <c r="A4" s="4" t="inlineStr">
        <is>
          <t>Beginning of the year</t>
        </is>
      </c>
      <c r="B4" s="6" t="n">
        <v>-155929</v>
      </c>
      <c r="C4" s="6" t="n">
        <v>-195320</v>
      </c>
    </row>
    <row r="5">
      <c r="A5" s="4" t="inlineStr">
        <is>
          <t>Provision</t>
        </is>
      </c>
      <c r="B5" s="5" t="n">
        <v>-22096</v>
      </c>
      <c r="C5" s="5" t="n">
        <v>-24105</v>
      </c>
    </row>
    <row r="6">
      <c r="A6" s="4" t="inlineStr">
        <is>
          <t>Reversal</t>
        </is>
      </c>
      <c r="B6" s="5" t="n">
        <v>36586</v>
      </c>
      <c r="C6" s="5" t="n">
        <v>441</v>
      </c>
    </row>
    <row r="7">
      <c r="A7" s="4" t="inlineStr">
        <is>
          <t>Write-off</t>
        </is>
      </c>
      <c r="B7" s="5" t="n">
        <v>925</v>
      </c>
      <c r="C7" s="5" t="n">
        <v>20</v>
      </c>
    </row>
    <row r="8">
      <c r="A8" s="4" t="inlineStr">
        <is>
          <t>Others</t>
        </is>
      </c>
      <c r="C8" s="5" t="n">
        <v>62772</v>
      </c>
    </row>
    <row r="9">
      <c r="A9" s="4" t="inlineStr">
        <is>
          <t>Currency translation differences</t>
        </is>
      </c>
      <c r="B9" s="5" t="n">
        <v>426</v>
      </c>
      <c r="C9" s="5" t="n">
        <v>263</v>
      </c>
    </row>
    <row r="10">
      <c r="A10" s="4" t="inlineStr">
        <is>
          <t>End of the year</t>
        </is>
      </c>
      <c r="B10" s="6" t="n">
        <v>-140088</v>
      </c>
      <c r="C10" s="6" t="n">
        <v>-15592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Ageing analysis of accounts receivable and notes receivable based on the invoice date) (Detail) - CNY (¥) ¥ in Thousands</t>
        </is>
      </c>
      <c r="B1" s="2" t="inlineStr">
        <is>
          <t>Dec. 31, 2021</t>
        </is>
      </c>
      <c r="C1" s="2" t="inlineStr">
        <is>
          <t>Dec. 31, 2020</t>
        </is>
      </c>
    </row>
    <row r="2">
      <c r="A2" s="3" t="inlineStr">
        <is>
          <t>Ageing analysis of accounts receivable and notes receivable [line items]</t>
        </is>
      </c>
    </row>
    <row r="3">
      <c r="A3" s="4" t="inlineStr">
        <is>
          <t>Accounts receivable and notes receivable based on the invoice date</t>
        </is>
      </c>
      <c r="B3" s="6" t="n">
        <v>44018085</v>
      </c>
      <c r="C3" s="6" t="n">
        <v>38371644</v>
      </c>
    </row>
    <row r="4">
      <c r="A4" s="4" t="inlineStr">
        <is>
          <t>Within 1 year [member]</t>
        </is>
      </c>
    </row>
    <row r="5">
      <c r="A5" s="3" t="inlineStr">
        <is>
          <t>Ageing analysis of accounts receivable and notes receivable [line items]</t>
        </is>
      </c>
    </row>
    <row r="6">
      <c r="A6" s="4" t="inlineStr">
        <is>
          <t>Accounts receivable and notes receivable based on the invoice date</t>
        </is>
      </c>
      <c r="B6" s="5" t="n">
        <v>43683311</v>
      </c>
      <c r="C6" s="5" t="n">
        <v>37966985</v>
      </c>
    </row>
    <row r="7">
      <c r="A7" s="4" t="inlineStr">
        <is>
          <t>After 1 year but within 2 years</t>
        </is>
      </c>
    </row>
    <row r="8">
      <c r="A8" s="3" t="inlineStr">
        <is>
          <t>Ageing analysis of accounts receivable and notes receivable [line items]</t>
        </is>
      </c>
    </row>
    <row r="9">
      <c r="A9" s="4" t="inlineStr">
        <is>
          <t>Accounts receivable and notes receivable based on the invoice date</t>
        </is>
      </c>
      <c r="B9" s="5" t="n">
        <v>114471</v>
      </c>
      <c r="C9" s="5" t="n">
        <v>174604</v>
      </c>
    </row>
    <row r="10">
      <c r="A10" s="4" t="inlineStr">
        <is>
          <t>Between 2 to 3 years [member]</t>
        </is>
      </c>
    </row>
    <row r="11">
      <c r="A11" s="3" t="inlineStr">
        <is>
          <t>Ageing analysis of accounts receivable and notes receivable [line items]</t>
        </is>
      </c>
    </row>
    <row r="12">
      <c r="A12" s="4" t="inlineStr">
        <is>
          <t>Accounts receivable and notes receivable based on the invoice date</t>
        </is>
      </c>
      <c r="B12" s="5" t="n">
        <v>59241</v>
      </c>
      <c r="C12" s="5" t="n">
        <v>86388</v>
      </c>
    </row>
    <row r="13">
      <c r="A13" s="4" t="inlineStr">
        <is>
          <t>Over 3 years [member]</t>
        </is>
      </c>
    </row>
    <row r="14">
      <c r="A14" s="3" t="inlineStr">
        <is>
          <t>Ageing analysis of accounts receivable and notes receivable [line items]</t>
        </is>
      </c>
    </row>
    <row r="15">
      <c r="A15" s="4" t="inlineStr">
        <is>
          <t>Accounts receivable and notes receivable based on the invoice date</t>
        </is>
      </c>
      <c r="B15" s="6" t="n">
        <v>161062</v>
      </c>
      <c r="C15" s="6" t="n">
        <v>14366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5" customWidth="1" min="3" max="3"/>
  </cols>
  <sheetData>
    <row r="1">
      <c r="A1" s="1" t="inlineStr">
        <is>
          <t>Accounts and notes receivable (Narrative) (Detail) - CNY (¥) ¥ in Thousands</t>
        </is>
      </c>
      <c r="B1" s="2" t="inlineStr">
        <is>
          <t>12 Months Ended</t>
        </is>
      </c>
    </row>
    <row r="2">
      <c r="B2" s="2" t="inlineStr">
        <is>
          <t>Dec. 31, 2021</t>
        </is>
      </c>
      <c r="C2" s="2" t="inlineStr">
        <is>
          <t>Dec. 31, 2020</t>
        </is>
      </c>
    </row>
    <row r="3">
      <c r="A3" s="3" t="inlineStr">
        <is>
          <t>Disclosure of detailed information about accounts receivable [line items]</t>
        </is>
      </c>
    </row>
    <row r="4">
      <c r="A4" s="4" t="inlineStr">
        <is>
          <t>Original carrying value of the accounts receivable transferred under the arrangement that have not been settled</t>
        </is>
      </c>
      <c r="B4" s="6" t="n">
        <v>220000</v>
      </c>
      <c r="C4" s="6" t="n">
        <v>1220000</v>
      </c>
    </row>
    <row r="5">
      <c r="A5" s="4" t="inlineStr">
        <is>
          <t>Loss on the date of transfer of the accounts receivable</t>
        </is>
      </c>
      <c r="B5" s="6" t="n">
        <v>14860</v>
      </c>
      <c r="C5" s="6" t="n">
        <v>41480</v>
      </c>
    </row>
    <row r="6">
      <c r="A6" s="4" t="inlineStr">
        <is>
          <t>Credit period of accounts receivable</t>
        </is>
      </c>
      <c r="B6" s="4" t="inlineStr">
        <is>
          <t>1 month</t>
        </is>
      </c>
      <c r="C6" s="4" t="inlineStr">
        <is>
          <t>5 months</t>
        </is>
      </c>
    </row>
    <row r="7">
      <c r="A7" s="4" t="inlineStr">
        <is>
          <t>Accounts receivable secured to banks as collateral against loans</t>
        </is>
      </c>
      <c r="B7" s="6" t="n">
        <v>0</v>
      </c>
      <c r="C7" s="6" t="n">
        <v>0</v>
      </c>
    </row>
    <row r="8">
      <c r="A8" s="4" t="inlineStr">
        <is>
          <t>The maturity period of the notes receivable</t>
        </is>
      </c>
      <c r="B8" s="4" t="inlineStr">
        <is>
          <t>1 to 12 months</t>
        </is>
      </c>
      <c r="C8" s="4" t="inlineStr">
        <is>
          <t>1 to 12 months</t>
        </is>
      </c>
    </row>
    <row r="9">
      <c r="A9" s="4" t="inlineStr">
        <is>
          <t>Domestic local power grid customers</t>
        </is>
      </c>
    </row>
    <row r="10">
      <c r="A10" s="3" t="inlineStr">
        <is>
          <t>Disclosure of detailed information about accounts receivable [line items]</t>
        </is>
      </c>
    </row>
    <row r="11">
      <c r="A11" s="4" t="inlineStr">
        <is>
          <t>Credit periods</t>
        </is>
      </c>
      <c r="B11" s="4" t="inlineStr">
        <is>
          <t>one month from the end of the month in which the sales are made</t>
        </is>
      </c>
    </row>
    <row r="12">
      <c r="A12" s="4" t="inlineStr">
        <is>
          <t>SinoSing Power</t>
        </is>
      </c>
    </row>
    <row r="13">
      <c r="A13" s="3" t="inlineStr">
        <is>
          <t>Disclosure of detailed information about accounts receivable [line items]</t>
        </is>
      </c>
    </row>
    <row r="14">
      <c r="A14" s="4" t="inlineStr">
        <is>
          <t>Credit periods</t>
        </is>
      </c>
      <c r="B14" s="4" t="inlineStr">
        <is>
          <t>from 5 to 60 days from the dates of billing</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Detail) - CNY (¥)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shares, at the beginning of period</t>
        </is>
      </c>
      <c r="B4" s="5" t="n">
        <v>15698093359</v>
      </c>
      <c r="C4" s="5" t="n">
        <v>15698093359</v>
      </c>
    </row>
    <row r="5">
      <c r="A5" s="4" t="inlineStr">
        <is>
          <t>Share capital, at the beginning of period</t>
        </is>
      </c>
      <c r="B5" s="6" t="n">
        <v>15698093</v>
      </c>
      <c r="C5" s="6" t="n">
        <v>15698093</v>
      </c>
    </row>
    <row r="6">
      <c r="A6" s="4" t="inlineStr">
        <is>
          <t>Number of shares, at the end of period</t>
        </is>
      </c>
      <c r="B6" s="5" t="n">
        <v>15698093359</v>
      </c>
      <c r="C6" s="5" t="n">
        <v>15698093359</v>
      </c>
    </row>
    <row r="7">
      <c r="A7" s="4" t="inlineStr">
        <is>
          <t>Share capital, at the end of period</t>
        </is>
      </c>
      <c r="B7" s="6" t="n">
        <v>15698093</v>
      </c>
      <c r="C7" s="6" t="n">
        <v>15698093</v>
      </c>
    </row>
    <row r="8">
      <c r="A8" s="4" t="inlineStr">
        <is>
          <t>A shares</t>
        </is>
      </c>
    </row>
    <row r="9">
      <c r="A9" s="3" t="inlineStr">
        <is>
          <t>Disclosure of classes of share capital [line items]</t>
        </is>
      </c>
    </row>
    <row r="10">
      <c r="A10" s="4" t="inlineStr">
        <is>
          <t>Number of shares, at the beginning of period</t>
        </is>
      </c>
      <c r="B10" s="5" t="n">
        <v>10997709919</v>
      </c>
      <c r="C10" s="5" t="n">
        <v>10997709919</v>
      </c>
    </row>
    <row r="11">
      <c r="A11" s="4" t="inlineStr">
        <is>
          <t>Share capital, at the beginning of period</t>
        </is>
      </c>
      <c r="B11" s="6" t="n">
        <v>10997710</v>
      </c>
      <c r="C11" s="6" t="n">
        <v>10997710</v>
      </c>
    </row>
    <row r="12">
      <c r="A12" s="4" t="inlineStr">
        <is>
          <t>Number of shares, issuance of new A shares</t>
        </is>
      </c>
      <c r="B12" s="5" t="n">
        <v>0</v>
      </c>
      <c r="C12" s="5" t="n">
        <v>0</v>
      </c>
    </row>
    <row r="13">
      <c r="A13" s="4" t="inlineStr">
        <is>
          <t>Share capital, issuance of new A shares</t>
        </is>
      </c>
      <c r="B13" s="6" t="n">
        <v>0</v>
      </c>
      <c r="C13" s="6" t="n">
        <v>0</v>
      </c>
    </row>
    <row r="14">
      <c r="A14" s="4" t="inlineStr">
        <is>
          <t>Number of shares, at the end of period</t>
        </is>
      </c>
      <c r="B14" s="5" t="n">
        <v>10997709919</v>
      </c>
      <c r="C14" s="5" t="n">
        <v>10997709919</v>
      </c>
    </row>
    <row r="15">
      <c r="A15" s="4" t="inlineStr">
        <is>
          <t>Share capital, at the end of period</t>
        </is>
      </c>
      <c r="B15" s="6" t="n">
        <v>10997710</v>
      </c>
      <c r="C15" s="6" t="n">
        <v>10997710</v>
      </c>
    </row>
    <row r="16">
      <c r="A16" s="4" t="inlineStr">
        <is>
          <t>Overseas listed foreign shares</t>
        </is>
      </c>
    </row>
    <row r="17">
      <c r="A17" s="3" t="inlineStr">
        <is>
          <t>Disclosure of classes of share capital [line items]</t>
        </is>
      </c>
    </row>
    <row r="18">
      <c r="A18" s="4" t="inlineStr">
        <is>
          <t>Number of shares, at the beginning of period</t>
        </is>
      </c>
      <c r="B18" s="5" t="n">
        <v>4700383440</v>
      </c>
      <c r="C18" s="5" t="n">
        <v>4700383440</v>
      </c>
    </row>
    <row r="19">
      <c r="A19" s="4" t="inlineStr">
        <is>
          <t>Share capital, at the beginning of period</t>
        </is>
      </c>
      <c r="B19" s="6" t="n">
        <v>4700383</v>
      </c>
      <c r="C19" s="6" t="n">
        <v>4700383</v>
      </c>
    </row>
    <row r="20">
      <c r="A20" s="4" t="inlineStr">
        <is>
          <t>Number of shares, at the end of period</t>
        </is>
      </c>
      <c r="B20" s="5" t="n">
        <v>4700383440</v>
      </c>
      <c r="C20" s="5" t="n">
        <v>4700383440</v>
      </c>
    </row>
    <row r="21">
      <c r="A21" s="4" t="inlineStr">
        <is>
          <t>Share capital, at the end of period</t>
        </is>
      </c>
      <c r="B21" s="6" t="n">
        <v>4700383</v>
      </c>
      <c r="C21" s="6" t="n">
        <v>470038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Other equity instruments (Detail) - CNY (¥) ¥ / shares in Units,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Disclosure of information about other equity instruments [line items]</t>
        </is>
      </c>
    </row>
    <row r="4">
      <c r="A4" s="4" t="inlineStr">
        <is>
          <t>Par Value</t>
        </is>
      </c>
      <c r="B4" s="6" t="n">
        <v>48000000</v>
      </c>
    </row>
    <row r="5">
      <c r="A5" s="4" t="inlineStr">
        <is>
          <t>Bond B [member]</t>
        </is>
      </c>
    </row>
    <row r="6">
      <c r="A6" s="3" t="inlineStr">
        <is>
          <t>Disclosure of information about other equity instruments [line items]</t>
        </is>
      </c>
    </row>
    <row r="7">
      <c r="A7" s="4" t="inlineStr">
        <is>
          <t>Issuance Date</t>
        </is>
      </c>
      <c r="B7" s="4" t="inlineStr">
        <is>
          <t>September 2017</t>
        </is>
      </c>
    </row>
    <row r="8">
      <c r="A8" s="4" t="inlineStr">
        <is>
          <t>Category</t>
        </is>
      </c>
      <c r="B8" s="4" t="inlineStr">
        <is>
          <t>Equity Instrument</t>
        </is>
      </c>
    </row>
    <row r="9">
      <c r="A9" s="4" t="inlineStr">
        <is>
          <t>Initial Distribution Rate</t>
        </is>
      </c>
      <c r="B9" s="4" t="inlineStr">
        <is>
          <t>5.17%</t>
        </is>
      </c>
      <c r="E9" s="4" t="inlineStr">
        <is>
          <t>5.17%</t>
        </is>
      </c>
    </row>
    <row r="10">
      <c r="A10" s="4" t="inlineStr">
        <is>
          <t>Issue Price</t>
        </is>
      </c>
      <c r="B10" s="6" t="n">
        <v>100</v>
      </c>
    </row>
    <row r="11">
      <c r="A11" s="4" t="inlineStr">
        <is>
          <t>Number</t>
        </is>
      </c>
      <c r="B11" s="5" t="n">
        <v>25000000</v>
      </c>
      <c r="C11" s="5" t="n">
        <v>25000000</v>
      </c>
    </row>
    <row r="12">
      <c r="A12" s="4" t="inlineStr">
        <is>
          <t>Par Value</t>
        </is>
      </c>
      <c r="B12" s="6" t="n">
        <v>2500000</v>
      </c>
    </row>
    <row r="13">
      <c r="A13" s="4" t="inlineStr">
        <is>
          <t>Initial Period</t>
        </is>
      </c>
      <c r="B13" s="4" t="inlineStr">
        <is>
          <t>5 years</t>
        </is>
      </c>
    </row>
    <row r="14">
      <c r="A14" s="4" t="inlineStr">
        <is>
          <t>Conversion Condition</t>
        </is>
      </c>
      <c r="B14" s="4" t="inlineStr">
        <is>
          <t>None</t>
        </is>
      </c>
    </row>
    <row r="15">
      <c r="A15" s="4" t="inlineStr">
        <is>
          <t>Conversion Result</t>
        </is>
      </c>
      <c r="B15" s="4" t="inlineStr">
        <is>
          <t>None</t>
        </is>
      </c>
    </row>
    <row r="16">
      <c r="A16" s="4" t="inlineStr">
        <is>
          <t>Yingda Insurance Financing Plan (1st) [member]</t>
        </is>
      </c>
    </row>
    <row r="17">
      <c r="A17" s="3" t="inlineStr">
        <is>
          <t>Disclosure of information about other equity instruments [line items]</t>
        </is>
      </c>
    </row>
    <row r="18">
      <c r="A18" s="4" t="inlineStr">
        <is>
          <t>Issuance Date</t>
        </is>
      </c>
      <c r="B18" s="4" t="inlineStr">
        <is>
          <t>September 2018</t>
        </is>
      </c>
    </row>
    <row r="19">
      <c r="A19" s="4" t="inlineStr">
        <is>
          <t>Category</t>
        </is>
      </c>
      <c r="B19" s="4" t="inlineStr">
        <is>
          <t>Equity Instrument</t>
        </is>
      </c>
    </row>
    <row r="20">
      <c r="A20" s="4" t="inlineStr">
        <is>
          <t>Initial Distribution Rate</t>
        </is>
      </c>
      <c r="B20" s="4" t="inlineStr">
        <is>
          <t>5.79%</t>
        </is>
      </c>
    </row>
    <row r="21">
      <c r="A21" s="4" t="inlineStr">
        <is>
          <t>Par Value</t>
        </is>
      </c>
      <c r="B21" s="6" t="n">
        <v>3283000</v>
      </c>
    </row>
    <row r="22">
      <c r="A22" s="4" t="inlineStr">
        <is>
          <t>Initial Period</t>
        </is>
      </c>
      <c r="B22" s="4" t="inlineStr">
        <is>
          <t>8 years</t>
        </is>
      </c>
    </row>
    <row r="23">
      <c r="A23" s="4" t="inlineStr">
        <is>
          <t>Conversion Condition</t>
        </is>
      </c>
      <c r="B23" s="4" t="inlineStr">
        <is>
          <t>None</t>
        </is>
      </c>
    </row>
    <row r="24">
      <c r="A24" s="4" t="inlineStr">
        <is>
          <t>Conversion Result</t>
        </is>
      </c>
      <c r="B24" s="4" t="inlineStr">
        <is>
          <t>None</t>
        </is>
      </c>
    </row>
    <row r="25">
      <c r="A25" s="4" t="inlineStr">
        <is>
          <t>Yingda Insurance Financing Plan (2nd) [member]</t>
        </is>
      </c>
    </row>
    <row r="26">
      <c r="A26" s="3" t="inlineStr">
        <is>
          <t>Disclosure of information about other equity instruments [line items]</t>
        </is>
      </c>
    </row>
    <row r="27">
      <c r="A27" s="4" t="inlineStr">
        <is>
          <t>Issuance Date</t>
        </is>
      </c>
      <c r="B27" s="4" t="inlineStr">
        <is>
          <t>September 2018</t>
        </is>
      </c>
    </row>
    <row r="28">
      <c r="A28" s="4" t="inlineStr">
        <is>
          <t>Category</t>
        </is>
      </c>
      <c r="B28" s="4" t="inlineStr">
        <is>
          <t>Equity Instrument</t>
        </is>
      </c>
    </row>
    <row r="29">
      <c r="A29" s="4" t="inlineStr">
        <is>
          <t>Initial Distribution Rate</t>
        </is>
      </c>
      <c r="B29" s="4" t="inlineStr">
        <is>
          <t>5.79%</t>
        </is>
      </c>
    </row>
    <row r="30">
      <c r="A30" s="4" t="inlineStr">
        <is>
          <t>Par Value</t>
        </is>
      </c>
      <c r="B30" s="6" t="n">
        <v>827000</v>
      </c>
    </row>
    <row r="31">
      <c r="A31" s="4" t="inlineStr">
        <is>
          <t>Initial Period</t>
        </is>
      </c>
      <c r="B31" s="4" t="inlineStr">
        <is>
          <t>8 years</t>
        </is>
      </c>
    </row>
    <row r="32">
      <c r="A32" s="4" t="inlineStr">
        <is>
          <t>Conversion Condition</t>
        </is>
      </c>
      <c r="B32" s="4" t="inlineStr">
        <is>
          <t>None</t>
        </is>
      </c>
    </row>
    <row r="33">
      <c r="A33" s="4" t="inlineStr">
        <is>
          <t>Conversion Result</t>
        </is>
      </c>
      <c r="B33" s="4" t="inlineStr">
        <is>
          <t>None</t>
        </is>
      </c>
    </row>
    <row r="34">
      <c r="A34" s="4" t="inlineStr">
        <is>
          <t>Yingda Insurance Financing Plan (3rd) [member]</t>
        </is>
      </c>
    </row>
    <row r="35">
      <c r="A35" s="3" t="inlineStr">
        <is>
          <t>Disclosure of information about other equity instruments [line items]</t>
        </is>
      </c>
    </row>
    <row r="36">
      <c r="A36" s="4" t="inlineStr">
        <is>
          <t>Issuance Date</t>
        </is>
      </c>
      <c r="B36" s="4" t="inlineStr">
        <is>
          <t>September 2018</t>
        </is>
      </c>
    </row>
    <row r="37">
      <c r="A37" s="4" t="inlineStr">
        <is>
          <t>Category</t>
        </is>
      </c>
      <c r="B37" s="4" t="inlineStr">
        <is>
          <t>Equity Instrument</t>
        </is>
      </c>
    </row>
    <row r="38">
      <c r="A38" s="4" t="inlineStr">
        <is>
          <t>Initial Distribution Rate</t>
        </is>
      </c>
      <c r="B38" s="4" t="inlineStr">
        <is>
          <t>5.79%</t>
        </is>
      </c>
    </row>
    <row r="39">
      <c r="A39" s="4" t="inlineStr">
        <is>
          <t>Par Value</t>
        </is>
      </c>
      <c r="B39" s="6" t="n">
        <v>890000</v>
      </c>
    </row>
    <row r="40">
      <c r="A40" s="4" t="inlineStr">
        <is>
          <t>Initial Period</t>
        </is>
      </c>
      <c r="B40" s="4" t="inlineStr">
        <is>
          <t>8 years</t>
        </is>
      </c>
    </row>
    <row r="41">
      <c r="A41" s="4" t="inlineStr">
        <is>
          <t>Conversion Condition</t>
        </is>
      </c>
      <c r="B41" s="4" t="inlineStr">
        <is>
          <t>None</t>
        </is>
      </c>
    </row>
    <row r="42">
      <c r="A42" s="4" t="inlineStr">
        <is>
          <t>Conversion Result</t>
        </is>
      </c>
      <c r="B42" s="4" t="inlineStr">
        <is>
          <t>None</t>
        </is>
      </c>
    </row>
    <row r="43">
      <c r="A43" s="4" t="inlineStr">
        <is>
          <t>China Life Financing Plan (1st) [member]</t>
        </is>
      </c>
    </row>
    <row r="44">
      <c r="A44" s="3" t="inlineStr">
        <is>
          <t>Disclosure of information about other equity instruments [line items]</t>
        </is>
      </c>
    </row>
    <row r="45">
      <c r="A45" s="4" t="inlineStr">
        <is>
          <t>Issuance Date</t>
        </is>
      </c>
      <c r="B45" s="4" t="inlineStr">
        <is>
          <t>September 2019</t>
        </is>
      </c>
    </row>
    <row r="46">
      <c r="A46" s="4" t="inlineStr">
        <is>
          <t>Category</t>
        </is>
      </c>
      <c r="B46" s="4" t="inlineStr">
        <is>
          <t>Equity Instrument</t>
        </is>
      </c>
    </row>
    <row r="47">
      <c r="A47" s="4" t="inlineStr">
        <is>
          <t>Initial Distribution Rate</t>
        </is>
      </c>
      <c r="B47" s="4" t="inlineStr">
        <is>
          <t>5.05%</t>
        </is>
      </c>
    </row>
    <row r="48">
      <c r="A48" s="4" t="inlineStr">
        <is>
          <t>Par Value</t>
        </is>
      </c>
      <c r="B48" s="6" t="n">
        <v>2070000</v>
      </c>
    </row>
    <row r="49">
      <c r="A49" s="4" t="inlineStr">
        <is>
          <t>Initial Period</t>
        </is>
      </c>
      <c r="B49" s="4" t="inlineStr">
        <is>
          <t>8 years</t>
        </is>
      </c>
    </row>
    <row r="50">
      <c r="A50" s="4" t="inlineStr">
        <is>
          <t>Conversion Condition</t>
        </is>
      </c>
      <c r="B50" s="4" t="inlineStr">
        <is>
          <t>None</t>
        </is>
      </c>
    </row>
    <row r="51">
      <c r="A51" s="4" t="inlineStr">
        <is>
          <t>Conversion Result</t>
        </is>
      </c>
      <c r="B51" s="4" t="inlineStr">
        <is>
          <t>None</t>
        </is>
      </c>
    </row>
    <row r="52">
      <c r="A52" s="4" t="inlineStr">
        <is>
          <t>PICC Financing Plan (1st) [member]</t>
        </is>
      </c>
    </row>
    <row r="53">
      <c r="A53" s="3" t="inlineStr">
        <is>
          <t>Disclosure of information about other equity instruments [line items]</t>
        </is>
      </c>
    </row>
    <row r="54">
      <c r="A54" s="4" t="inlineStr">
        <is>
          <t>Issuance Date</t>
        </is>
      </c>
      <c r="B54" s="4" t="inlineStr">
        <is>
          <t>September 2019</t>
        </is>
      </c>
    </row>
    <row r="55">
      <c r="A55" s="4" t="inlineStr">
        <is>
          <t>Category</t>
        </is>
      </c>
      <c r="B55" s="4" t="inlineStr">
        <is>
          <t>Equity Instrument</t>
        </is>
      </c>
    </row>
    <row r="56">
      <c r="A56" s="4" t="inlineStr">
        <is>
          <t>Initial Distribution Rate</t>
        </is>
      </c>
      <c r="B56" s="4" t="inlineStr">
        <is>
          <t>5.10%</t>
        </is>
      </c>
    </row>
    <row r="57">
      <c r="A57" s="4" t="inlineStr">
        <is>
          <t>Par Value</t>
        </is>
      </c>
      <c r="B57" s="6" t="n">
        <v>930000</v>
      </c>
    </row>
    <row r="58">
      <c r="A58" s="4" t="inlineStr">
        <is>
          <t>Initial Period</t>
        </is>
      </c>
      <c r="B58" s="4" t="inlineStr">
        <is>
          <t>10 years</t>
        </is>
      </c>
    </row>
    <row r="59">
      <c r="A59" s="4" t="inlineStr">
        <is>
          <t>Conversion Condition</t>
        </is>
      </c>
      <c r="B59" s="4" t="inlineStr">
        <is>
          <t>None</t>
        </is>
      </c>
    </row>
    <row r="60">
      <c r="A60" s="4" t="inlineStr">
        <is>
          <t>Conversion Result</t>
        </is>
      </c>
      <c r="B60" s="4" t="inlineStr">
        <is>
          <t>None</t>
        </is>
      </c>
    </row>
    <row r="61">
      <c r="A61" s="4" t="inlineStr">
        <is>
          <t>2019 medium-term notes (2nd) [member]</t>
        </is>
      </c>
    </row>
    <row r="62">
      <c r="A62" s="3" t="inlineStr">
        <is>
          <t>Disclosure of information about other equity instruments [line items]</t>
        </is>
      </c>
    </row>
    <row r="63">
      <c r="A63" s="4" t="inlineStr">
        <is>
          <t>Issuance Date</t>
        </is>
      </c>
      <c r="B63" s="4" t="inlineStr">
        <is>
          <t>October 2019</t>
        </is>
      </c>
    </row>
    <row r="64">
      <c r="A64" s="4" t="inlineStr">
        <is>
          <t>Category</t>
        </is>
      </c>
      <c r="B64" s="4" t="inlineStr">
        <is>
          <t>Equity Instrument</t>
        </is>
      </c>
    </row>
    <row r="65">
      <c r="A65" s="4" t="inlineStr">
        <is>
          <t>Initial Distribution Rate</t>
        </is>
      </c>
      <c r="B65" s="4" t="inlineStr">
        <is>
          <t>4.08%</t>
        </is>
      </c>
      <c r="D65" s="4" t="inlineStr">
        <is>
          <t>4.08%</t>
        </is>
      </c>
    </row>
    <row r="66">
      <c r="A66" s="4" t="inlineStr">
        <is>
          <t>Issue Price</t>
        </is>
      </c>
      <c r="B66" s="6" t="n">
        <v>100</v>
      </c>
    </row>
    <row r="67">
      <c r="A67" s="4" t="inlineStr">
        <is>
          <t>Number</t>
        </is>
      </c>
      <c r="B67" s="5" t="n">
        <v>20000000</v>
      </c>
      <c r="C67" s="5" t="n">
        <v>20000000</v>
      </c>
    </row>
    <row r="68">
      <c r="A68" s="4" t="inlineStr">
        <is>
          <t>Par Value</t>
        </is>
      </c>
      <c r="B68" s="6" t="n">
        <v>2000000</v>
      </c>
    </row>
    <row r="69">
      <c r="A69" s="4" t="inlineStr">
        <is>
          <t>Initial Period</t>
        </is>
      </c>
      <c r="B69" s="4" t="inlineStr">
        <is>
          <t>3 years</t>
        </is>
      </c>
    </row>
    <row r="70">
      <c r="A70" s="4" t="inlineStr">
        <is>
          <t>Conversion Condition</t>
        </is>
      </c>
      <c r="B70" s="4" t="inlineStr">
        <is>
          <t>None</t>
        </is>
      </c>
    </row>
    <row r="71">
      <c r="A71" s="4" t="inlineStr">
        <is>
          <t>Conversion Result</t>
        </is>
      </c>
      <c r="B71" s="4" t="inlineStr">
        <is>
          <t>None</t>
        </is>
      </c>
    </row>
    <row r="72">
      <c r="A72" s="4" t="inlineStr">
        <is>
          <t>2019 medium-term notes (3rd) [member]</t>
        </is>
      </c>
    </row>
    <row r="73">
      <c r="A73" s="3" t="inlineStr">
        <is>
          <t>Disclosure of information about other equity instruments [line items]</t>
        </is>
      </c>
    </row>
    <row r="74">
      <c r="A74" s="4" t="inlineStr">
        <is>
          <t>Issuance Date</t>
        </is>
      </c>
      <c r="B74" s="4" t="inlineStr">
        <is>
          <t>October 2019</t>
        </is>
      </c>
    </row>
    <row r="75">
      <c r="A75" s="4" t="inlineStr">
        <is>
          <t>Category</t>
        </is>
      </c>
      <c r="B75" s="4" t="inlineStr">
        <is>
          <t>Equity Instrument</t>
        </is>
      </c>
    </row>
    <row r="76">
      <c r="A76" s="4" t="inlineStr">
        <is>
          <t>Initial Distribution Rate</t>
        </is>
      </c>
      <c r="B76" s="4" t="inlineStr">
        <is>
          <t>4.05%</t>
        </is>
      </c>
      <c r="D76" s="4" t="inlineStr">
        <is>
          <t>4.05%</t>
        </is>
      </c>
    </row>
    <row r="77">
      <c r="A77" s="4" t="inlineStr">
        <is>
          <t>Issue Price</t>
        </is>
      </c>
      <c r="B77" s="6" t="n">
        <v>100</v>
      </c>
    </row>
    <row r="78">
      <c r="A78" s="4" t="inlineStr">
        <is>
          <t>Number</t>
        </is>
      </c>
      <c r="B78" s="5" t="n">
        <v>20000000</v>
      </c>
      <c r="C78" s="5" t="n">
        <v>20000000</v>
      </c>
    </row>
    <row r="79">
      <c r="A79" s="4" t="inlineStr">
        <is>
          <t>Par Value</t>
        </is>
      </c>
      <c r="B79" s="6" t="n">
        <v>2000000</v>
      </c>
    </row>
    <row r="80">
      <c r="A80" s="4" t="inlineStr">
        <is>
          <t>Initial Period</t>
        </is>
      </c>
      <c r="B80" s="4" t="inlineStr">
        <is>
          <t>3 years</t>
        </is>
      </c>
    </row>
    <row r="81">
      <c r="A81" s="4" t="inlineStr">
        <is>
          <t>Conversion Condition</t>
        </is>
      </c>
      <c r="B81" s="4" t="inlineStr">
        <is>
          <t>None</t>
        </is>
      </c>
    </row>
    <row r="82">
      <c r="A82" s="4" t="inlineStr">
        <is>
          <t>Conversion Result</t>
        </is>
      </c>
      <c r="B82" s="4" t="inlineStr">
        <is>
          <t>None</t>
        </is>
      </c>
    </row>
    <row r="83">
      <c r="A83" s="4" t="inlineStr">
        <is>
          <t>China Life Financing Plan (2nd) [member]</t>
        </is>
      </c>
    </row>
    <row r="84">
      <c r="A84" s="3" t="inlineStr">
        <is>
          <t>Disclosure of information about other equity instruments [line items]</t>
        </is>
      </c>
    </row>
    <row r="85">
      <c r="A85" s="4" t="inlineStr">
        <is>
          <t>Issuance Date</t>
        </is>
      </c>
      <c r="B85" s="4" t="inlineStr">
        <is>
          <t>October 2019</t>
        </is>
      </c>
    </row>
    <row r="86">
      <c r="A86" s="4" t="inlineStr">
        <is>
          <t>Category</t>
        </is>
      </c>
      <c r="B86" s="4" t="inlineStr">
        <is>
          <t>Equity Instrument</t>
        </is>
      </c>
    </row>
    <row r="87">
      <c r="A87" s="4" t="inlineStr">
        <is>
          <t>Initial Distribution Rate</t>
        </is>
      </c>
      <c r="B87" s="4" t="inlineStr">
        <is>
          <t>5.05%</t>
        </is>
      </c>
    </row>
    <row r="88">
      <c r="A88" s="4" t="inlineStr">
        <is>
          <t>Par Value</t>
        </is>
      </c>
      <c r="B88" s="6" t="n">
        <v>2260000</v>
      </c>
    </row>
    <row r="89">
      <c r="A89" s="4" t="inlineStr">
        <is>
          <t>Initial Period</t>
        </is>
      </c>
      <c r="B89" s="4" t="inlineStr">
        <is>
          <t>8 years</t>
        </is>
      </c>
    </row>
    <row r="90">
      <c r="A90" s="4" t="inlineStr">
        <is>
          <t>Conversion Condition</t>
        </is>
      </c>
      <c r="B90" s="4" t="inlineStr">
        <is>
          <t>None</t>
        </is>
      </c>
    </row>
    <row r="91">
      <c r="A91" s="4" t="inlineStr">
        <is>
          <t>Conversion Result</t>
        </is>
      </c>
      <c r="B91" s="4" t="inlineStr">
        <is>
          <t>None</t>
        </is>
      </c>
    </row>
    <row r="92">
      <c r="A92" s="4" t="inlineStr">
        <is>
          <t>PICC Financing Plan (2nd) [member]</t>
        </is>
      </c>
    </row>
    <row r="93">
      <c r="A93" s="3" t="inlineStr">
        <is>
          <t>Disclosure of information about other equity instruments [line items]</t>
        </is>
      </c>
    </row>
    <row r="94">
      <c r="A94" s="4" t="inlineStr">
        <is>
          <t>Issuance Date</t>
        </is>
      </c>
      <c r="B94" s="4" t="inlineStr">
        <is>
          <t>October 2019</t>
        </is>
      </c>
    </row>
    <row r="95">
      <c r="A95" s="4" t="inlineStr">
        <is>
          <t>Category</t>
        </is>
      </c>
      <c r="B95" s="4" t="inlineStr">
        <is>
          <t>Equity Instrument</t>
        </is>
      </c>
    </row>
    <row r="96">
      <c r="A96" s="4" t="inlineStr">
        <is>
          <t>Initial Distribution Rate</t>
        </is>
      </c>
      <c r="B96" s="4" t="inlineStr">
        <is>
          <t>5.10%</t>
        </is>
      </c>
    </row>
    <row r="97">
      <c r="A97" s="4" t="inlineStr">
        <is>
          <t>Par Value</t>
        </is>
      </c>
      <c r="B97" s="6" t="n">
        <v>1740000</v>
      </c>
    </row>
    <row r="98">
      <c r="A98" s="4" t="inlineStr">
        <is>
          <t>Initial Period</t>
        </is>
      </c>
      <c r="B98" s="4" t="inlineStr">
        <is>
          <t>10 years</t>
        </is>
      </c>
    </row>
    <row r="99">
      <c r="A99" s="4" t="inlineStr">
        <is>
          <t>Conversion Condition</t>
        </is>
      </c>
      <c r="B99" s="4" t="inlineStr">
        <is>
          <t>None</t>
        </is>
      </c>
    </row>
    <row r="100">
      <c r="A100" s="4" t="inlineStr">
        <is>
          <t>Conversion Result</t>
        </is>
      </c>
      <c r="B100" s="4" t="inlineStr">
        <is>
          <t>None</t>
        </is>
      </c>
    </row>
    <row r="101">
      <c r="A101" s="4" t="inlineStr">
        <is>
          <t>2019 medium-term notes (4th) [member]</t>
        </is>
      </c>
    </row>
    <row r="102">
      <c r="A102" s="3" t="inlineStr">
        <is>
          <t>Disclosure of information about other equity instruments [line items]</t>
        </is>
      </c>
    </row>
    <row r="103">
      <c r="A103" s="4" t="inlineStr">
        <is>
          <t>Issuance Date</t>
        </is>
      </c>
      <c r="B103" s="4" t="inlineStr">
        <is>
          <t>November 2019</t>
        </is>
      </c>
    </row>
    <row r="104">
      <c r="A104" s="4" t="inlineStr">
        <is>
          <t>Category</t>
        </is>
      </c>
      <c r="B104" s="4" t="inlineStr">
        <is>
          <t>Equity Instrument</t>
        </is>
      </c>
    </row>
    <row r="105">
      <c r="A105" s="4" t="inlineStr">
        <is>
          <t>Initial Distribution Rate</t>
        </is>
      </c>
      <c r="B105" s="4" t="inlineStr">
        <is>
          <t>4.15%</t>
        </is>
      </c>
      <c r="D105" s="4" t="inlineStr">
        <is>
          <t>4.15%</t>
        </is>
      </c>
    </row>
    <row r="106">
      <c r="A106" s="4" t="inlineStr">
        <is>
          <t>Issue Price</t>
        </is>
      </c>
      <c r="B106" s="6" t="n">
        <v>100</v>
      </c>
    </row>
    <row r="107">
      <c r="A107" s="4" t="inlineStr">
        <is>
          <t>Number</t>
        </is>
      </c>
      <c r="B107" s="5" t="n">
        <v>25000000</v>
      </c>
      <c r="C107" s="5" t="n">
        <v>25000000</v>
      </c>
    </row>
    <row r="108">
      <c r="A108" s="4" t="inlineStr">
        <is>
          <t>Par Value</t>
        </is>
      </c>
      <c r="B108" s="6" t="n">
        <v>2500000</v>
      </c>
    </row>
    <row r="109">
      <c r="A109" s="4" t="inlineStr">
        <is>
          <t>Initial Period</t>
        </is>
      </c>
      <c r="B109" s="4" t="inlineStr">
        <is>
          <t>3 years</t>
        </is>
      </c>
    </row>
    <row r="110">
      <c r="A110" s="4" t="inlineStr">
        <is>
          <t>Conversion Condition</t>
        </is>
      </c>
      <c r="B110" s="4" t="inlineStr">
        <is>
          <t>None</t>
        </is>
      </c>
    </row>
    <row r="111">
      <c r="A111" s="4" t="inlineStr">
        <is>
          <t>Conversion Result</t>
        </is>
      </c>
      <c r="B111" s="4" t="inlineStr">
        <is>
          <t>None</t>
        </is>
      </c>
    </row>
    <row r="112">
      <c r="A112" s="4" t="inlineStr">
        <is>
          <t>2019 medium-term notes (4th) [member].</t>
        </is>
      </c>
    </row>
    <row r="113">
      <c r="A113" s="3" t="inlineStr">
        <is>
          <t>Disclosure of information about other equity instruments [line items]</t>
        </is>
      </c>
    </row>
    <row r="114">
      <c r="A114" s="4" t="inlineStr">
        <is>
          <t>Issuance Date</t>
        </is>
      </c>
      <c r="B114" s="4" t="inlineStr">
        <is>
          <t>November 2019</t>
        </is>
      </c>
    </row>
    <row r="115">
      <c r="A115" s="4" t="inlineStr">
        <is>
          <t>Category</t>
        </is>
      </c>
      <c r="B115" s="4" t="inlineStr">
        <is>
          <t>Equity Instrument</t>
        </is>
      </c>
    </row>
    <row r="116">
      <c r="A116" s="4" t="inlineStr">
        <is>
          <t>Initial Distribution Rate</t>
        </is>
      </c>
      <c r="B116" s="4" t="inlineStr">
        <is>
          <t>4.53%</t>
        </is>
      </c>
      <c r="D116" s="4" t="inlineStr">
        <is>
          <t>4.53%</t>
        </is>
      </c>
    </row>
    <row r="117">
      <c r="A117" s="4" t="inlineStr">
        <is>
          <t>Issue Price</t>
        </is>
      </c>
      <c r="B117" s="6" t="n">
        <v>100</v>
      </c>
    </row>
    <row r="118">
      <c r="A118" s="4" t="inlineStr">
        <is>
          <t>Number</t>
        </is>
      </c>
      <c r="B118" s="5" t="n">
        <v>15000000</v>
      </c>
      <c r="C118" s="5" t="n">
        <v>15000000</v>
      </c>
    </row>
    <row r="119">
      <c r="A119" s="4" t="inlineStr">
        <is>
          <t>Par Value</t>
        </is>
      </c>
      <c r="B119" s="6" t="n">
        <v>1500000</v>
      </c>
    </row>
    <row r="120">
      <c r="A120" s="4" t="inlineStr">
        <is>
          <t>Initial Period</t>
        </is>
      </c>
      <c r="B120" s="4" t="inlineStr">
        <is>
          <t>5 years</t>
        </is>
      </c>
    </row>
    <row r="121">
      <c r="A121" s="4" t="inlineStr">
        <is>
          <t>Conversion Condition</t>
        </is>
      </c>
      <c r="B121" s="4" t="inlineStr">
        <is>
          <t>None</t>
        </is>
      </c>
    </row>
    <row r="122">
      <c r="A122" s="4" t="inlineStr">
        <is>
          <t>Conversion Result</t>
        </is>
      </c>
      <c r="B122" s="4" t="inlineStr">
        <is>
          <t>None</t>
        </is>
      </c>
    </row>
    <row r="123">
      <c r="A123" s="4" t="inlineStr">
        <is>
          <t>Bond C</t>
        </is>
      </c>
    </row>
    <row r="124">
      <c r="A124" s="3" t="inlineStr">
        <is>
          <t>Disclosure of information about other equity instruments [line items]</t>
        </is>
      </c>
    </row>
    <row r="125">
      <c r="A125" s="4" t="inlineStr">
        <is>
          <t>Issuance Date</t>
        </is>
      </c>
      <c r="B125" s="4" t="inlineStr">
        <is>
          <t>March 2020</t>
        </is>
      </c>
    </row>
    <row r="126">
      <c r="A126" s="4" t="inlineStr">
        <is>
          <t>Category</t>
        </is>
      </c>
      <c r="B126" s="4" t="inlineStr">
        <is>
          <t>Equity Instrument</t>
        </is>
      </c>
    </row>
    <row r="127">
      <c r="A127" s="4" t="inlineStr">
        <is>
          <t>Initial Distribution Rate</t>
        </is>
      </c>
      <c r="B127" s="4" t="inlineStr">
        <is>
          <t>3.58%</t>
        </is>
      </c>
      <c r="C127" s="4" t="inlineStr">
        <is>
          <t>3.58%</t>
        </is>
      </c>
    </row>
    <row r="128">
      <c r="A128" s="4" t="inlineStr">
        <is>
          <t>Issue Price</t>
        </is>
      </c>
      <c r="B128" s="6" t="n">
        <v>100</v>
      </c>
    </row>
    <row r="129">
      <c r="A129" s="4" t="inlineStr">
        <is>
          <t>Number</t>
        </is>
      </c>
      <c r="B129" s="5" t="n">
        <v>20000000</v>
      </c>
      <c r="C129" s="5" t="n">
        <v>20000000</v>
      </c>
    </row>
    <row r="130">
      <c r="A130" s="4" t="inlineStr">
        <is>
          <t>Par Value</t>
        </is>
      </c>
      <c r="B130" s="6" t="n">
        <v>2000000</v>
      </c>
    </row>
    <row r="131">
      <c r="A131" s="4" t="inlineStr">
        <is>
          <t>Initial Period</t>
        </is>
      </c>
      <c r="B131" s="4" t="inlineStr">
        <is>
          <t>3 years</t>
        </is>
      </c>
    </row>
    <row r="132">
      <c r="A132" s="4" t="inlineStr">
        <is>
          <t>Conversion Condition</t>
        </is>
      </c>
      <c r="B132" s="4" t="inlineStr">
        <is>
          <t>None</t>
        </is>
      </c>
    </row>
    <row r="133">
      <c r="A133" s="4" t="inlineStr">
        <is>
          <t>Conversion Result</t>
        </is>
      </c>
      <c r="B133" s="4" t="inlineStr">
        <is>
          <t>None</t>
        </is>
      </c>
    </row>
    <row r="134">
      <c r="A134" s="4" t="inlineStr">
        <is>
          <t>Bond D</t>
        </is>
      </c>
    </row>
    <row r="135">
      <c r="A135" s="3" t="inlineStr">
        <is>
          <t>Disclosure of information about other equity instruments [line items]</t>
        </is>
      </c>
    </row>
    <row r="136">
      <c r="A136" s="4" t="inlineStr">
        <is>
          <t>Issuance Date</t>
        </is>
      </c>
      <c r="B136" s="4" t="inlineStr">
        <is>
          <t>March 2020</t>
        </is>
      </c>
    </row>
    <row r="137">
      <c r="A137" s="4" t="inlineStr">
        <is>
          <t>Category</t>
        </is>
      </c>
      <c r="B137" s="4" t="inlineStr">
        <is>
          <t>Equity Instrument</t>
        </is>
      </c>
    </row>
    <row r="138">
      <c r="A138" s="4" t="inlineStr">
        <is>
          <t>Initial Distribution Rate</t>
        </is>
      </c>
      <c r="B138" s="4" t="inlineStr">
        <is>
          <t>3.85%</t>
        </is>
      </c>
      <c r="C138" s="4" t="inlineStr">
        <is>
          <t>3.85%</t>
        </is>
      </c>
    </row>
    <row r="139">
      <c r="A139" s="4" t="inlineStr">
        <is>
          <t>Issue Price</t>
        </is>
      </c>
      <c r="B139" s="6" t="n">
        <v>100</v>
      </c>
    </row>
    <row r="140">
      <c r="A140" s="4" t="inlineStr">
        <is>
          <t>Number</t>
        </is>
      </c>
      <c r="B140" s="5" t="n">
        <v>10000000</v>
      </c>
      <c r="C140" s="5" t="n">
        <v>10000000</v>
      </c>
    </row>
    <row r="141">
      <c r="A141" s="4" t="inlineStr">
        <is>
          <t>Par Value</t>
        </is>
      </c>
      <c r="B141" s="6" t="n">
        <v>1000000</v>
      </c>
    </row>
    <row r="142">
      <c r="A142" s="4" t="inlineStr">
        <is>
          <t>Initial Period</t>
        </is>
      </c>
      <c r="B142" s="4" t="inlineStr">
        <is>
          <t>5 years</t>
        </is>
      </c>
    </row>
    <row r="143">
      <c r="A143" s="4" t="inlineStr">
        <is>
          <t>Conversion Condition</t>
        </is>
      </c>
      <c r="B143" s="4" t="inlineStr">
        <is>
          <t>None</t>
        </is>
      </c>
    </row>
    <row r="144">
      <c r="A144" s="4" t="inlineStr">
        <is>
          <t>Conversion Result</t>
        </is>
      </c>
      <c r="B144" s="4" t="inlineStr">
        <is>
          <t>None</t>
        </is>
      </c>
    </row>
    <row r="145">
      <c r="A145" s="4" t="inlineStr">
        <is>
          <t>2020 medium-term notes (1st)</t>
        </is>
      </c>
    </row>
    <row r="146">
      <c r="A146" s="3" t="inlineStr">
        <is>
          <t>Disclosure of information about other equity instruments [line items]</t>
        </is>
      </c>
    </row>
    <row r="147">
      <c r="A147" s="4" t="inlineStr">
        <is>
          <t>Issuance Date</t>
        </is>
      </c>
      <c r="B147" s="4" t="inlineStr">
        <is>
          <t>April 2020</t>
        </is>
      </c>
    </row>
    <row r="148">
      <c r="A148" s="4" t="inlineStr">
        <is>
          <t>Category</t>
        </is>
      </c>
      <c r="B148" s="4" t="inlineStr">
        <is>
          <t>Equity Instrument</t>
        </is>
      </c>
    </row>
    <row r="149">
      <c r="A149" s="4" t="inlineStr">
        <is>
          <t>Initial Distribution Rate</t>
        </is>
      </c>
      <c r="B149" s="4" t="inlineStr">
        <is>
          <t>3.18%</t>
        </is>
      </c>
      <c r="C149" s="4" t="inlineStr">
        <is>
          <t>3.18%</t>
        </is>
      </c>
    </row>
    <row r="150">
      <c r="A150" s="4" t="inlineStr">
        <is>
          <t>Issue Price</t>
        </is>
      </c>
      <c r="B150" s="6" t="n">
        <v>100</v>
      </c>
    </row>
    <row r="151">
      <c r="A151" s="4" t="inlineStr">
        <is>
          <t>Number</t>
        </is>
      </c>
      <c r="B151" s="5" t="n">
        <v>30000000</v>
      </c>
      <c r="C151" s="5" t="n">
        <v>30000000</v>
      </c>
    </row>
    <row r="152">
      <c r="A152" s="4" t="inlineStr">
        <is>
          <t>Par Value</t>
        </is>
      </c>
      <c r="B152" s="6" t="n">
        <v>3000000</v>
      </c>
    </row>
    <row r="153">
      <c r="A153" s="4" t="inlineStr">
        <is>
          <t>Initial Period</t>
        </is>
      </c>
      <c r="B153" s="4" t="inlineStr">
        <is>
          <t>3 years</t>
        </is>
      </c>
    </row>
    <row r="154">
      <c r="A154" s="4" t="inlineStr">
        <is>
          <t>Conversion Condition</t>
        </is>
      </c>
      <c r="B154" s="4" t="inlineStr">
        <is>
          <t>None</t>
        </is>
      </c>
    </row>
    <row r="155">
      <c r="A155" s="4" t="inlineStr">
        <is>
          <t>Conversion Result</t>
        </is>
      </c>
      <c r="B155" s="4" t="inlineStr">
        <is>
          <t>None</t>
        </is>
      </c>
    </row>
    <row r="156">
      <c r="A156" s="4" t="inlineStr">
        <is>
          <t>China Life Financing Plan (3rd)</t>
        </is>
      </c>
    </row>
    <row r="157">
      <c r="A157" s="3" t="inlineStr">
        <is>
          <t>Disclosure of information about other equity instruments [line items]</t>
        </is>
      </c>
    </row>
    <row r="158">
      <c r="A158" s="4" t="inlineStr">
        <is>
          <t>Issuance Date</t>
        </is>
      </c>
      <c r="B158" s="4" t="inlineStr">
        <is>
          <t>April 2020</t>
        </is>
      </c>
    </row>
    <row r="159">
      <c r="A159" s="4" t="inlineStr">
        <is>
          <t>Category</t>
        </is>
      </c>
      <c r="B159" s="4" t="inlineStr">
        <is>
          <t>Equity Instrument</t>
        </is>
      </c>
    </row>
    <row r="160">
      <c r="A160" s="4" t="inlineStr">
        <is>
          <t>Initial Distribution Rate</t>
        </is>
      </c>
      <c r="B160" s="4" t="inlineStr">
        <is>
          <t>4.75%</t>
        </is>
      </c>
      <c r="C160" s="4" t="inlineStr">
        <is>
          <t>4.75%</t>
        </is>
      </c>
    </row>
    <row r="161">
      <c r="A161" s="4" t="inlineStr">
        <is>
          <t>Par Value</t>
        </is>
      </c>
      <c r="B161" s="6" t="n">
        <v>3570000</v>
      </c>
    </row>
    <row r="162">
      <c r="A162" s="4" t="inlineStr">
        <is>
          <t>Initial Period</t>
        </is>
      </c>
      <c r="B162" s="4" t="inlineStr">
        <is>
          <t>8 years</t>
        </is>
      </c>
    </row>
    <row r="163">
      <c r="A163" s="4" t="inlineStr">
        <is>
          <t>Conversion Condition</t>
        </is>
      </c>
      <c r="B163" s="4" t="inlineStr">
        <is>
          <t>None</t>
        </is>
      </c>
    </row>
    <row r="164">
      <c r="A164" s="4" t="inlineStr">
        <is>
          <t>Conversion Result</t>
        </is>
      </c>
      <c r="B164" s="4" t="inlineStr">
        <is>
          <t>None</t>
        </is>
      </c>
    </row>
    <row r="165">
      <c r="A165" s="4" t="inlineStr">
        <is>
          <t>PICC Financing Plan (3rd)</t>
        </is>
      </c>
    </row>
    <row r="166">
      <c r="A166" s="3" t="inlineStr">
        <is>
          <t>Disclosure of information about other equity instruments [line items]</t>
        </is>
      </c>
    </row>
    <row r="167">
      <c r="A167" s="4" t="inlineStr">
        <is>
          <t>Issuance Date</t>
        </is>
      </c>
      <c r="B167" s="4" t="inlineStr">
        <is>
          <t>April 2020</t>
        </is>
      </c>
    </row>
    <row r="168">
      <c r="A168" s="4" t="inlineStr">
        <is>
          <t>Category</t>
        </is>
      </c>
      <c r="B168" s="4" t="inlineStr">
        <is>
          <t>Equity Instrument</t>
        </is>
      </c>
    </row>
    <row r="169">
      <c r="A169" s="4" t="inlineStr">
        <is>
          <t>Initial Distribution Rate</t>
        </is>
      </c>
      <c r="B169" s="4" t="inlineStr">
        <is>
          <t>4.75%</t>
        </is>
      </c>
      <c r="C169" s="4" t="inlineStr">
        <is>
          <t>4.75%</t>
        </is>
      </c>
    </row>
    <row r="170">
      <c r="A170" s="4" t="inlineStr">
        <is>
          <t>Par Value</t>
        </is>
      </c>
      <c r="B170" s="6" t="n">
        <v>930000</v>
      </c>
    </row>
    <row r="171">
      <c r="A171" s="4" t="inlineStr">
        <is>
          <t>Initial Period</t>
        </is>
      </c>
      <c r="B171" s="4" t="inlineStr">
        <is>
          <t>10 years</t>
        </is>
      </c>
    </row>
    <row r="172">
      <c r="A172" s="4" t="inlineStr">
        <is>
          <t>Conversion Condition</t>
        </is>
      </c>
      <c r="B172" s="4" t="inlineStr">
        <is>
          <t>None</t>
        </is>
      </c>
    </row>
    <row r="173">
      <c r="A173" s="4" t="inlineStr">
        <is>
          <t>Conversion Result</t>
        </is>
      </c>
      <c r="B173" s="4" t="inlineStr">
        <is>
          <t>None</t>
        </is>
      </c>
    </row>
    <row r="174">
      <c r="A174" s="4" t="inlineStr">
        <is>
          <t>Bond E</t>
        </is>
      </c>
    </row>
    <row r="175">
      <c r="A175" s="3" t="inlineStr">
        <is>
          <t>Disclosure of information about other equity instruments [line items]</t>
        </is>
      </c>
    </row>
    <row r="176">
      <c r="A176" s="4" t="inlineStr">
        <is>
          <t>Issuance Date</t>
        </is>
      </c>
      <c r="B176" s="4" t="inlineStr">
        <is>
          <t>April 2020</t>
        </is>
      </c>
    </row>
    <row r="177">
      <c r="A177" s="4" t="inlineStr">
        <is>
          <t>Category</t>
        </is>
      </c>
      <c r="B177" s="4" t="inlineStr">
        <is>
          <t>Equity Instrument</t>
        </is>
      </c>
    </row>
    <row r="178">
      <c r="A178" s="4" t="inlineStr">
        <is>
          <t>Initial Distribution Rate</t>
        </is>
      </c>
      <c r="B178" s="4" t="inlineStr">
        <is>
          <t>3.09%</t>
        </is>
      </c>
      <c r="C178" s="4" t="inlineStr">
        <is>
          <t>3.09%</t>
        </is>
      </c>
    </row>
    <row r="179">
      <c r="A179" s="4" t="inlineStr">
        <is>
          <t>Issue Price</t>
        </is>
      </c>
      <c r="B179" s="6" t="n">
        <v>100</v>
      </c>
    </row>
    <row r="180">
      <c r="A180" s="4" t="inlineStr">
        <is>
          <t>Number</t>
        </is>
      </c>
      <c r="B180" s="5" t="n">
        <v>25000000</v>
      </c>
      <c r="C180" s="5" t="n">
        <v>25000000</v>
      </c>
    </row>
    <row r="181">
      <c r="A181" s="4" t="inlineStr">
        <is>
          <t>Par Value</t>
        </is>
      </c>
      <c r="B181" s="6" t="n">
        <v>2500000</v>
      </c>
    </row>
    <row r="182">
      <c r="A182" s="4" t="inlineStr">
        <is>
          <t>Initial Period</t>
        </is>
      </c>
      <c r="B182" s="4" t="inlineStr">
        <is>
          <t>3 years</t>
        </is>
      </c>
    </row>
    <row r="183">
      <c r="A183" s="4" t="inlineStr">
        <is>
          <t>Conversion Condition</t>
        </is>
      </c>
      <c r="B183" s="4" t="inlineStr">
        <is>
          <t>None</t>
        </is>
      </c>
    </row>
    <row r="184">
      <c r="A184" s="4" t="inlineStr">
        <is>
          <t>Conversion Result</t>
        </is>
      </c>
      <c r="B184" s="4" t="inlineStr">
        <is>
          <t>None</t>
        </is>
      </c>
    </row>
    <row r="185">
      <c r="A185" s="4" t="inlineStr">
        <is>
          <t>2020 medium-term notes (2nd)</t>
        </is>
      </c>
    </row>
    <row r="186">
      <c r="A186" s="3" t="inlineStr">
        <is>
          <t>Disclosure of information about other equity instruments [line items]</t>
        </is>
      </c>
    </row>
    <row r="187">
      <c r="A187" s="4" t="inlineStr">
        <is>
          <t>Issuance Date</t>
        </is>
      </c>
      <c r="B187" s="4" t="inlineStr">
        <is>
          <t>June 2020</t>
        </is>
      </c>
    </row>
    <row r="188">
      <c r="A188" s="4" t="inlineStr">
        <is>
          <t>Category</t>
        </is>
      </c>
      <c r="B188" s="4" t="inlineStr">
        <is>
          <t>Equity Instrument</t>
        </is>
      </c>
    </row>
    <row r="189">
      <c r="A189" s="4" t="inlineStr">
        <is>
          <t>Initial Distribution Rate</t>
        </is>
      </c>
      <c r="B189" s="4" t="inlineStr">
        <is>
          <t>3.60%</t>
        </is>
      </c>
      <c r="C189" s="4" t="inlineStr">
        <is>
          <t>3.60%</t>
        </is>
      </c>
    </row>
    <row r="190">
      <c r="A190" s="4" t="inlineStr">
        <is>
          <t>Issue Price</t>
        </is>
      </c>
      <c r="B190" s="6" t="n">
        <v>100</v>
      </c>
    </row>
    <row r="191">
      <c r="A191" s="4" t="inlineStr">
        <is>
          <t>Number</t>
        </is>
      </c>
      <c r="B191" s="5" t="n">
        <v>35000000</v>
      </c>
      <c r="C191" s="5" t="n">
        <v>35000000</v>
      </c>
    </row>
    <row r="192">
      <c r="A192" s="4" t="inlineStr">
        <is>
          <t>Par Value</t>
        </is>
      </c>
      <c r="B192" s="6" t="n">
        <v>3500000</v>
      </c>
    </row>
    <row r="193">
      <c r="A193" s="4" t="inlineStr">
        <is>
          <t>Initial Period</t>
        </is>
      </c>
      <c r="B193" s="4" t="inlineStr">
        <is>
          <t>3 years</t>
        </is>
      </c>
    </row>
    <row r="194">
      <c r="A194" s="4" t="inlineStr">
        <is>
          <t>Conversion Condition</t>
        </is>
      </c>
      <c r="B194" s="4" t="inlineStr">
        <is>
          <t>None</t>
        </is>
      </c>
    </row>
    <row r="195">
      <c r="A195" s="4" t="inlineStr">
        <is>
          <t>Conversion Result</t>
        </is>
      </c>
      <c r="B195" s="4" t="inlineStr">
        <is>
          <t>None</t>
        </is>
      </c>
    </row>
    <row r="196">
      <c r="A196" s="4" t="inlineStr">
        <is>
          <t>2020 medium-term notes (3rd)</t>
        </is>
      </c>
    </row>
    <row r="197">
      <c r="A197" s="3" t="inlineStr">
        <is>
          <t>Disclosure of information about other equity instruments [line items]</t>
        </is>
      </c>
    </row>
    <row r="198">
      <c r="A198" s="4" t="inlineStr">
        <is>
          <t>Issuance Date</t>
        </is>
      </c>
      <c r="B198" s="4" t="inlineStr">
        <is>
          <t>August 2020</t>
        </is>
      </c>
    </row>
    <row r="199">
      <c r="A199" s="4" t="inlineStr">
        <is>
          <t>Category</t>
        </is>
      </c>
      <c r="B199" s="4" t="inlineStr">
        <is>
          <t>Equity Instrument</t>
        </is>
      </c>
    </row>
    <row r="200">
      <c r="A200" s="4" t="inlineStr">
        <is>
          <t>Initial Distribution Rate</t>
        </is>
      </c>
      <c r="B200" s="4" t="inlineStr">
        <is>
          <t>3.99%</t>
        </is>
      </c>
      <c r="C200" s="4" t="inlineStr">
        <is>
          <t>3.99%</t>
        </is>
      </c>
    </row>
    <row r="201">
      <c r="A201" s="4" t="inlineStr">
        <is>
          <t>Issue Price</t>
        </is>
      </c>
      <c r="B201" s="6" t="n">
        <v>100</v>
      </c>
    </row>
    <row r="202">
      <c r="A202" s="4" t="inlineStr">
        <is>
          <t>Number</t>
        </is>
      </c>
      <c r="B202" s="5" t="n">
        <v>20000000</v>
      </c>
      <c r="C202" s="5" t="n">
        <v>20000000</v>
      </c>
    </row>
    <row r="203">
      <c r="A203" s="4" t="inlineStr">
        <is>
          <t>Par Value</t>
        </is>
      </c>
      <c r="B203" s="6" t="n">
        <v>2000000</v>
      </c>
    </row>
    <row r="204">
      <c r="A204" s="4" t="inlineStr">
        <is>
          <t>Initial Period</t>
        </is>
      </c>
      <c r="B204" s="4" t="inlineStr">
        <is>
          <t>3 years</t>
        </is>
      </c>
    </row>
    <row r="205">
      <c r="A205" s="4" t="inlineStr">
        <is>
          <t>Conversion Condition</t>
        </is>
      </c>
      <c r="B205" s="4" t="inlineStr">
        <is>
          <t>None</t>
        </is>
      </c>
    </row>
    <row r="206">
      <c r="A206" s="4" t="inlineStr">
        <is>
          <t>Conversion Result</t>
        </is>
      </c>
      <c r="B206" s="4" t="inlineStr">
        <is>
          <t>None</t>
        </is>
      </c>
    </row>
    <row r="207">
      <c r="A207" s="4" t="inlineStr">
        <is>
          <t>PICC Financing Plan (4th)</t>
        </is>
      </c>
    </row>
    <row r="208">
      <c r="A208" s="3" t="inlineStr">
        <is>
          <t>Disclosure of information about other equity instruments [line items]</t>
        </is>
      </c>
    </row>
    <row r="209">
      <c r="A209" s="4" t="inlineStr">
        <is>
          <t>Issuance Date</t>
        </is>
      </c>
      <c r="B209" s="4" t="inlineStr">
        <is>
          <t>August 2020</t>
        </is>
      </c>
    </row>
    <row r="210">
      <c r="A210" s="4" t="inlineStr">
        <is>
          <t>Category</t>
        </is>
      </c>
      <c r="B210" s="4" t="inlineStr">
        <is>
          <t>Equity Instrument</t>
        </is>
      </c>
    </row>
    <row r="211">
      <c r="A211" s="4" t="inlineStr">
        <is>
          <t>Initial Distribution Rate</t>
        </is>
      </c>
      <c r="B211" s="4" t="inlineStr">
        <is>
          <t>4.60%</t>
        </is>
      </c>
      <c r="C211" s="4" t="inlineStr">
        <is>
          <t>4.60%</t>
        </is>
      </c>
    </row>
    <row r="212">
      <c r="A212" s="4" t="inlineStr">
        <is>
          <t>Par Value</t>
        </is>
      </c>
      <c r="B212" s="6" t="n">
        <v>3000000</v>
      </c>
    </row>
    <row r="213">
      <c r="A213" s="4" t="inlineStr">
        <is>
          <t>Initial Period</t>
        </is>
      </c>
      <c r="B213" s="4" t="inlineStr">
        <is>
          <t>10 years</t>
        </is>
      </c>
    </row>
    <row r="214">
      <c r="A214" s="4" t="inlineStr">
        <is>
          <t>Conversion Condition</t>
        </is>
      </c>
      <c r="B214" s="4" t="inlineStr">
        <is>
          <t>None</t>
        </is>
      </c>
    </row>
    <row r="215">
      <c r="A215" s="4" t="inlineStr">
        <is>
          <t>Conversion Result</t>
        </is>
      </c>
      <c r="B215" s="4" t="inlineStr">
        <is>
          <t>None</t>
        </is>
      </c>
    </row>
    <row r="216">
      <c r="A216" s="4" t="inlineStr">
        <is>
          <t>Bond F</t>
        </is>
      </c>
    </row>
    <row r="217">
      <c r="A217" s="3" t="inlineStr">
        <is>
          <t>Disclosure of information about other equity instruments [line items]</t>
        </is>
      </c>
    </row>
    <row r="218">
      <c r="A218" s="4" t="inlineStr">
        <is>
          <t>Issuance Date</t>
        </is>
      </c>
      <c r="B218" s="4" t="inlineStr">
        <is>
          <t>September 2020</t>
        </is>
      </c>
    </row>
    <row r="219">
      <c r="A219" s="4" t="inlineStr">
        <is>
          <t>Category</t>
        </is>
      </c>
      <c r="B219" s="4" t="inlineStr">
        <is>
          <t>Equity Instrument</t>
        </is>
      </c>
    </row>
    <row r="220">
      <c r="A220" s="4" t="inlineStr">
        <is>
          <t>Initial Distribution Rate</t>
        </is>
      </c>
      <c r="B220" s="4" t="inlineStr">
        <is>
          <t>4.38%</t>
        </is>
      </c>
      <c r="C220" s="4" t="inlineStr">
        <is>
          <t>4.38%</t>
        </is>
      </c>
    </row>
    <row r="221">
      <c r="A221" s="4" t="inlineStr">
        <is>
          <t>Issue Price</t>
        </is>
      </c>
      <c r="B221" s="6" t="n">
        <v>100</v>
      </c>
    </row>
    <row r="222">
      <c r="A222" s="4" t="inlineStr">
        <is>
          <t>Number</t>
        </is>
      </c>
      <c r="B222" s="5" t="n">
        <v>30000000</v>
      </c>
      <c r="C222" s="5" t="n">
        <v>30000000</v>
      </c>
    </row>
    <row r="223">
      <c r="A223" s="4" t="inlineStr">
        <is>
          <t>Par Value</t>
        </is>
      </c>
      <c r="B223" s="6" t="n">
        <v>3000000</v>
      </c>
    </row>
    <row r="224">
      <c r="A224" s="4" t="inlineStr">
        <is>
          <t>Initial Period</t>
        </is>
      </c>
      <c r="B224" s="4" t="inlineStr">
        <is>
          <t>3 years</t>
        </is>
      </c>
    </row>
    <row r="225">
      <c r="A225" s="4" t="inlineStr">
        <is>
          <t>Conversion Condition</t>
        </is>
      </c>
      <c r="B225" s="4" t="inlineStr">
        <is>
          <t>None</t>
        </is>
      </c>
    </row>
    <row r="226">
      <c r="A226" s="4" t="inlineStr">
        <is>
          <t>Conversion Result</t>
        </is>
      </c>
      <c r="B226" s="4" t="inlineStr">
        <is>
          <t>None</t>
        </is>
      </c>
    </row>
    <row r="227">
      <c r="A227" s="4" t="inlineStr">
        <is>
          <t>2020 medium-term notes (4th)</t>
        </is>
      </c>
    </row>
    <row r="228">
      <c r="A228" s="3" t="inlineStr">
        <is>
          <t>Disclosure of information about other equity instruments [line items]</t>
        </is>
      </c>
    </row>
    <row r="229">
      <c r="A229" s="4" t="inlineStr">
        <is>
          <t>Issuance Date</t>
        </is>
      </c>
      <c r="B229" s="4" t="inlineStr">
        <is>
          <t>September 2020</t>
        </is>
      </c>
    </row>
    <row r="230">
      <c r="A230" s="4" t="inlineStr">
        <is>
          <t>Category</t>
        </is>
      </c>
      <c r="B230" s="4" t="inlineStr">
        <is>
          <t>Equity Instrument</t>
        </is>
      </c>
    </row>
    <row r="231">
      <c r="A231" s="4" t="inlineStr">
        <is>
          <t>Initial Distribution Rate</t>
        </is>
      </c>
      <c r="B231" s="4" t="inlineStr">
        <is>
          <t>4.40%</t>
        </is>
      </c>
      <c r="C231" s="4" t="inlineStr">
        <is>
          <t>4.40%</t>
        </is>
      </c>
    </row>
    <row r="232">
      <c r="A232" s="4" t="inlineStr">
        <is>
          <t>Issue Price</t>
        </is>
      </c>
      <c r="B232" s="6" t="n">
        <v>100</v>
      </c>
    </row>
    <row r="233">
      <c r="A233" s="4" t="inlineStr">
        <is>
          <t>Number</t>
        </is>
      </c>
      <c r="B233" s="5" t="n">
        <v>10000000</v>
      </c>
      <c r="C233" s="5" t="n">
        <v>10000000</v>
      </c>
    </row>
    <row r="234">
      <c r="A234" s="4" t="inlineStr">
        <is>
          <t>Par Value</t>
        </is>
      </c>
      <c r="B234" s="6" t="n">
        <v>1000000</v>
      </c>
    </row>
    <row r="235">
      <c r="A235" s="4" t="inlineStr">
        <is>
          <t>Initial Period</t>
        </is>
      </c>
      <c r="B235" s="4" t="inlineStr">
        <is>
          <t>3 years</t>
        </is>
      </c>
    </row>
    <row r="236">
      <c r="A236" s="4" t="inlineStr">
        <is>
          <t>Conversion Condition</t>
        </is>
      </c>
      <c r="B236" s="4" t="inlineStr">
        <is>
          <t>None</t>
        </is>
      </c>
    </row>
    <row r="237">
      <c r="A237" s="4" t="inlineStr">
        <is>
          <t>Conversion Result</t>
        </is>
      </c>
      <c r="B237" s="4" t="inlineStr">
        <is>
          <t>None</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71" customWidth="1" min="2" max="2"/>
    <col width="14" customWidth="1" min="3" max="3"/>
    <col width="80" customWidth="1" min="4" max="4"/>
    <col width="80" customWidth="1" min="5" max="5"/>
    <col width="80" customWidth="1" min="6" max="6"/>
    <col width="80" customWidth="1" min="7" max="7"/>
  </cols>
  <sheetData>
    <row r="1">
      <c r="A1" s="1" t="inlineStr">
        <is>
          <t>Other equity instruments (Major provisions) (Detail) - CNY (¥) ¥ in Thousands</t>
        </is>
      </c>
      <c r="B1" s="2" t="inlineStr">
        <is>
          <t>Nov. 24, 2021</t>
        </is>
      </c>
      <c r="C1" s="2" t="inlineStr">
        <is>
          <t>Dec. 31, 2021</t>
        </is>
      </c>
      <c r="D1" s="2" t="inlineStr">
        <is>
          <t>Dec. 31, 2020</t>
        </is>
      </c>
      <c r="E1" s="2" t="inlineStr">
        <is>
          <t>Dec. 31, 2019</t>
        </is>
      </c>
      <c r="F1" s="2" t="inlineStr">
        <is>
          <t>Dec. 31, 2018</t>
        </is>
      </c>
      <c r="G1" s="2" t="inlineStr">
        <is>
          <t>Dec. 31, 2017</t>
        </is>
      </c>
    </row>
    <row r="2">
      <c r="A2" s="3" t="inlineStr">
        <is>
          <t>Disclosure of information about other equity instruments [line items]</t>
        </is>
      </c>
    </row>
    <row r="3">
      <c r="A3" s="4" t="inlineStr">
        <is>
          <t>Aggregate net proceeds from issuing other equity instruments</t>
        </is>
      </c>
      <c r="D3" s="6" t="n">
        <v>25457450</v>
      </c>
      <c r="E3" s="6" t="n">
        <v>14982165</v>
      </c>
    </row>
    <row r="4">
      <c r="A4" s="4" t="inlineStr">
        <is>
          <t>Date can be callable at the Company's discretion in whole</t>
        </is>
      </c>
      <c r="E4" s="4" t="inlineStr">
        <is>
          <t>at the Company's discretion at specific time</t>
        </is>
      </c>
    </row>
    <row r="5">
      <c r="A5" s="4" t="inlineStr">
        <is>
          <t>Net profit/(loss)</t>
        </is>
      </c>
      <c r="C5" s="6" t="n">
        <v>-13190889</v>
      </c>
      <c r="D5" s="5" t="n">
        <v>2610563</v>
      </c>
      <c r="E5" s="6" t="n">
        <v>1108205</v>
      </c>
    </row>
    <row r="6">
      <c r="A6" s="4" t="inlineStr">
        <is>
          <t>Other equity instruments.</t>
        </is>
      </c>
    </row>
    <row r="7">
      <c r="A7" s="3" t="inlineStr">
        <is>
          <t>Disclosure of information about other equity instruments [line items]</t>
        </is>
      </c>
    </row>
    <row r="8">
      <c r="A8" s="4" t="inlineStr">
        <is>
          <t>Net profit/(loss)</t>
        </is>
      </c>
      <c r="C8" s="6" t="n">
        <v>2137000</v>
      </c>
      <c r="D8" s="6" t="n">
        <v>1770000</v>
      </c>
    </row>
    <row r="9">
      <c r="A9" s="4" t="inlineStr">
        <is>
          <t>Two tranches of perpetual corporate bonds issued in 2017 [member]</t>
        </is>
      </c>
    </row>
    <row r="10">
      <c r="A10" s="3" t="inlineStr">
        <is>
          <t>Disclosure of information about other equity instruments [line items]</t>
        </is>
      </c>
    </row>
    <row r="11">
      <c r="A11" s="4" t="inlineStr">
        <is>
          <t>Application distribution rate</t>
        </is>
      </c>
      <c r="G11" s="4" t="inlineStr">
        <is>
          <t>the sum of the applicable benchmark interest rate, the initial spread and 300 basis points per annum</t>
        </is>
      </c>
    </row>
    <row r="12">
      <c r="A12" s="4" t="inlineStr">
        <is>
          <t>Bond A [member]</t>
        </is>
      </c>
    </row>
    <row r="13">
      <c r="A13" s="3" t="inlineStr">
        <is>
          <t>Disclosure of information about other equity instruments [line items]</t>
        </is>
      </c>
    </row>
    <row r="14">
      <c r="A14" s="4" t="inlineStr">
        <is>
          <t>Aggregate net proceeds from issuing other equity instruments</t>
        </is>
      </c>
      <c r="G14" s="6" t="n">
        <v>2500000</v>
      </c>
    </row>
    <row r="15">
      <c r="A15" s="4" t="inlineStr">
        <is>
          <t>Initial distribution rate</t>
        </is>
      </c>
      <c r="G15" s="4" t="inlineStr">
        <is>
          <t>5.05%</t>
        </is>
      </c>
    </row>
    <row r="16">
      <c r="A16" s="4" t="inlineStr">
        <is>
          <t>Date can be callable at the Company's discretion in whole</t>
        </is>
      </c>
      <c r="G16" s="4" t="inlineStr">
        <is>
          <t>August 2020</t>
        </is>
      </c>
    </row>
    <row r="17">
      <c r="A17" s="4" t="inlineStr">
        <is>
          <t>Period as be deferred to pay the principal for each renewal period</t>
        </is>
      </c>
      <c r="G17" s="4" t="inlineStr">
        <is>
          <t>3 years</t>
        </is>
      </c>
    </row>
    <row r="18">
      <c r="A18" s="4" t="inlineStr">
        <is>
          <t>Bond B [member]</t>
        </is>
      </c>
    </row>
    <row r="19">
      <c r="A19" s="3" t="inlineStr">
        <is>
          <t>Disclosure of information about other equity instruments [line items]</t>
        </is>
      </c>
    </row>
    <row r="20">
      <c r="A20" s="4" t="inlineStr">
        <is>
          <t>Aggregate net proceeds from issuing other equity instruments</t>
        </is>
      </c>
      <c r="G20" s="6" t="n">
        <v>2500000</v>
      </c>
    </row>
    <row r="21">
      <c r="A21" s="4" t="inlineStr">
        <is>
          <t>Initial distribution rate</t>
        </is>
      </c>
      <c r="C21" s="4" t="inlineStr">
        <is>
          <t>5.17%</t>
        </is>
      </c>
      <c r="G21" s="4" t="inlineStr">
        <is>
          <t>5.17%</t>
        </is>
      </c>
    </row>
    <row r="22">
      <c r="A22" s="4" t="inlineStr">
        <is>
          <t>Date can be callable at the Company's discretion in whole</t>
        </is>
      </c>
      <c r="G22" s="4" t="inlineStr">
        <is>
          <t>August 2022</t>
        </is>
      </c>
    </row>
    <row r="23">
      <c r="A23" s="4" t="inlineStr">
        <is>
          <t>Period as be deferred to pay the principal for each renewal period</t>
        </is>
      </c>
      <c r="G23" s="4" t="inlineStr">
        <is>
          <t>5 years</t>
        </is>
      </c>
    </row>
    <row r="24">
      <c r="A24" s="4" t="inlineStr">
        <is>
          <t>Three tranches of Yingda Insurance Financing Plan [member]</t>
        </is>
      </c>
    </row>
    <row r="25">
      <c r="A25" s="3" t="inlineStr">
        <is>
          <t>Disclosure of information about other equity instruments [line items]</t>
        </is>
      </c>
    </row>
    <row r="26">
      <c r="A26" s="4" t="inlineStr">
        <is>
          <t>Aggregate net proceeds from issuing other equity instruments</t>
        </is>
      </c>
      <c r="F26" s="6" t="n">
        <v>5000000</v>
      </c>
    </row>
    <row r="27">
      <c r="A27" s="4" t="inlineStr">
        <is>
          <t>Initial distribution rate</t>
        </is>
      </c>
      <c r="F27" s="4" t="inlineStr">
        <is>
          <t>5.79%</t>
        </is>
      </c>
    </row>
    <row r="28">
      <c r="A28" s="4" t="inlineStr">
        <is>
          <t>Date can be callable at the Company's discretion in whole</t>
        </is>
      </c>
      <c r="F28" s="4" t="inlineStr">
        <is>
          <t>at each distribution date after the 8th year of issuance</t>
        </is>
      </c>
    </row>
    <row r="29">
      <c r="A29" s="4" t="inlineStr">
        <is>
          <t>Three tranches of Yingda Insurance Financing Plan [member] | From the 9th to the 11th year [member]</t>
        </is>
      </c>
    </row>
    <row r="30">
      <c r="A30" s="3" t="inlineStr">
        <is>
          <t>Disclosure of information about other equity instruments [line items]</t>
        </is>
      </c>
    </row>
    <row r="31">
      <c r="A31" s="4" t="inlineStr">
        <is>
          <t>Application distribution rate</t>
        </is>
      </c>
      <c r="F31" s="4" t="inlineStr">
        <is>
          <t>the higher of the initial distribution rate plus 300 basis points and the 10-year treasury bond yield in the 9th year after the issuance plus 600 basis points</t>
        </is>
      </c>
    </row>
    <row r="32">
      <c r="A32" s="4" t="inlineStr">
        <is>
          <t>Three tranches of Yingda Insurance Financing Plan [member] | From the 11th to the 13th year [member]</t>
        </is>
      </c>
    </row>
    <row r="33">
      <c r="A33" s="3" t="inlineStr">
        <is>
          <t>Disclosure of information about other equity instruments [line items]</t>
        </is>
      </c>
    </row>
    <row r="34">
      <c r="A34" s="4" t="inlineStr">
        <is>
          <t>Application distribution rate</t>
        </is>
      </c>
      <c r="F34" s="4" t="inlineStr">
        <is>
          <t>the higher of the initial distribution rate plus 600 basis points and the 10-year treasury bond yield in the 11th year after the issuance plus 900 basis points</t>
        </is>
      </c>
    </row>
    <row r="35">
      <c r="A35" s="4" t="inlineStr">
        <is>
          <t>Three tranches of Yingda Insurance Financing Plan [member] | From the 13th year onwards [member]</t>
        </is>
      </c>
    </row>
    <row r="36">
      <c r="A36" s="3" t="inlineStr">
        <is>
          <t>Disclosure of information about other equity instruments [line items]</t>
        </is>
      </c>
    </row>
    <row r="37">
      <c r="A37" s="4" t="inlineStr">
        <is>
          <t>Application distribution rate</t>
        </is>
      </c>
      <c r="F37" s="4" t="inlineStr">
        <is>
          <t>the higher of the initial distribution rate plus 900 basis points and the 10-year treasury bond yield in the 13th year after the issuance plus 1,200 basis points</t>
        </is>
      </c>
    </row>
    <row r="38">
      <c r="A38" s="4" t="inlineStr">
        <is>
          <t>Three tranches of Yingda Insurance Financing Plan [member] | From the 9th [member]</t>
        </is>
      </c>
    </row>
    <row r="39">
      <c r="A39" s="3" t="inlineStr">
        <is>
          <t>Disclosure of information about other equity instruments [line items]</t>
        </is>
      </c>
    </row>
    <row r="40">
      <c r="A40" s="4" t="inlineStr">
        <is>
          <t>Initial distribution rate</t>
        </is>
      </c>
      <c r="B40" s="4" t="inlineStr">
        <is>
          <t>8.79%</t>
        </is>
      </c>
    </row>
    <row r="41">
      <c r="A41" s="4" t="inlineStr">
        <is>
          <t>Application distribution rate</t>
        </is>
      </c>
      <c r="B41" s="4" t="inlineStr">
        <is>
          <t>the basis rate plus 300 basis points, and will remain 8.79% afterwards</t>
        </is>
      </c>
    </row>
    <row r="42">
      <c r="A42" s="4" t="inlineStr">
        <is>
          <t>Two tranches of China Life Financing Plan ("the China Life plan") [member]</t>
        </is>
      </c>
    </row>
    <row r="43">
      <c r="A43" s="3" t="inlineStr">
        <is>
          <t>Disclosure of information about other equity instruments [line items]</t>
        </is>
      </c>
    </row>
    <row r="44">
      <c r="A44" s="4" t="inlineStr">
        <is>
          <t>Aggregate net proceeds from issuing other equity instruments</t>
        </is>
      </c>
      <c r="E44" s="6" t="n">
        <v>4330000</v>
      </c>
    </row>
    <row r="45">
      <c r="A45" s="4" t="inlineStr">
        <is>
          <t>Initial distribution rate</t>
        </is>
      </c>
      <c r="E45" s="4" t="inlineStr">
        <is>
          <t>5.05%</t>
        </is>
      </c>
    </row>
    <row r="46">
      <c r="A46" s="4" t="inlineStr">
        <is>
          <t>Date can be callable at the Company's discretion in whole</t>
        </is>
      </c>
      <c r="E46" s="4" t="inlineStr">
        <is>
          <t>at each distribution date after the 8th year of issuance</t>
        </is>
      </c>
    </row>
    <row r="47">
      <c r="A47" s="4" t="inlineStr">
        <is>
          <t>Two tranches of China Life Financing Plan ("the China Life plan") [member] | From the 9th [member]</t>
        </is>
      </c>
    </row>
    <row r="48">
      <c r="A48" s="3" t="inlineStr">
        <is>
          <t>Disclosure of information about other equity instruments [line items]</t>
        </is>
      </c>
    </row>
    <row r="49">
      <c r="A49" s="4" t="inlineStr">
        <is>
          <t>Application distribution rate</t>
        </is>
      </c>
      <c r="E49" s="4" t="inlineStr">
        <is>
          <t>the basis rate plus 300 basis points, and will remain 8.05% afterwards</t>
        </is>
      </c>
    </row>
    <row r="50">
      <c r="A50" s="4" t="inlineStr">
        <is>
          <t>Two tranches of PICC Financing Plan ("the PICC plan") [member]</t>
        </is>
      </c>
    </row>
    <row r="51">
      <c r="A51" s="3" t="inlineStr">
        <is>
          <t>Disclosure of information about other equity instruments [line items]</t>
        </is>
      </c>
    </row>
    <row r="52">
      <c r="A52" s="4" t="inlineStr">
        <is>
          <t>Aggregate net proceeds from issuing other equity instruments</t>
        </is>
      </c>
      <c r="E52" s="6" t="n">
        <v>2670000</v>
      </c>
    </row>
    <row r="53">
      <c r="A53" s="4" t="inlineStr">
        <is>
          <t>Initial distribution rate</t>
        </is>
      </c>
      <c r="E53" s="4" t="inlineStr">
        <is>
          <t>5.10%</t>
        </is>
      </c>
    </row>
    <row r="54">
      <c r="A54" s="4" t="inlineStr">
        <is>
          <t>Date can be callable at the Company's discretion in whole</t>
        </is>
      </c>
      <c r="E54" s="4" t="inlineStr">
        <is>
          <t>at each distribution date after the 10th year of issuance</t>
        </is>
      </c>
    </row>
    <row r="55">
      <c r="A55" s="4" t="inlineStr">
        <is>
          <t>Two tranches of PICC Financing Plan ("the PICC plan") [member] | From the 11th [member]</t>
        </is>
      </c>
    </row>
    <row r="56">
      <c r="A56" s="3" t="inlineStr">
        <is>
          <t>Disclosure of information about other equity instruments [line items]</t>
        </is>
      </c>
    </row>
    <row r="57">
      <c r="A57" s="4" t="inlineStr">
        <is>
          <t>Application distribution rate</t>
        </is>
      </c>
      <c r="E57" s="4" t="inlineStr">
        <is>
          <t>to the basis rate plus 300 basis points, and will remain 8.10% afterwards</t>
        </is>
      </c>
    </row>
    <row r="58">
      <c r="A58" s="4" t="inlineStr">
        <is>
          <t>Two tranches of medium-term notes issued in October 2019 [member]</t>
        </is>
      </c>
    </row>
    <row r="59">
      <c r="A59" s="3" t="inlineStr">
        <is>
          <t>Disclosure of information about other equity instruments [line items]</t>
        </is>
      </c>
    </row>
    <row r="60">
      <c r="A60" s="4" t="inlineStr">
        <is>
          <t>Application distribution rate</t>
        </is>
      </c>
      <c r="E60" s="4" t="inlineStr">
        <is>
          <t>the sum of the applicable benchmark interest rate, the initial spread and 300 basis points per annum</t>
        </is>
      </c>
    </row>
    <row r="61">
      <c r="A61" s="4" t="inlineStr">
        <is>
          <t>2019 medium-term notes (2nd) [member]</t>
        </is>
      </c>
    </row>
    <row r="62">
      <c r="A62" s="3" t="inlineStr">
        <is>
          <t>Disclosure of information about other equity instruments [line items]</t>
        </is>
      </c>
    </row>
    <row r="63">
      <c r="A63" s="4" t="inlineStr">
        <is>
          <t>Aggregate net proceeds from issuing other equity instruments</t>
        </is>
      </c>
      <c r="E63" s="6" t="n">
        <v>2000000</v>
      </c>
    </row>
    <row r="64">
      <c r="A64" s="4" t="inlineStr">
        <is>
          <t>Initial distribution rate</t>
        </is>
      </c>
      <c r="C64" s="4" t="inlineStr">
        <is>
          <t>4.08%</t>
        </is>
      </c>
      <c r="E64" s="4" t="inlineStr">
        <is>
          <t>4.08%</t>
        </is>
      </c>
    </row>
    <row r="65">
      <c r="A65" s="4" t="inlineStr">
        <is>
          <t>Date can be callable at the Company's discretion in whole</t>
        </is>
      </c>
      <c r="E65" s="4" t="inlineStr">
        <is>
          <t>at the Company’s discretion at specific time</t>
        </is>
      </c>
    </row>
    <row r="66">
      <c r="A66" s="4" t="inlineStr">
        <is>
          <t>Period as be deferred to pay the principal for each renewal period</t>
        </is>
      </c>
      <c r="E66" s="4" t="inlineStr">
        <is>
          <t>3 years</t>
        </is>
      </c>
    </row>
    <row r="67">
      <c r="A67" s="4" t="inlineStr">
        <is>
          <t>2019 medium-term notes (3rd) [member]</t>
        </is>
      </c>
    </row>
    <row r="68">
      <c r="A68" s="3" t="inlineStr">
        <is>
          <t>Disclosure of information about other equity instruments [line items]</t>
        </is>
      </c>
    </row>
    <row r="69">
      <c r="A69" s="4" t="inlineStr">
        <is>
          <t>Aggregate net proceeds from issuing other equity instruments</t>
        </is>
      </c>
      <c r="E69" s="6" t="n">
        <v>2000000</v>
      </c>
    </row>
    <row r="70">
      <c r="A70" s="4" t="inlineStr">
        <is>
          <t>Initial distribution rate</t>
        </is>
      </c>
      <c r="C70" s="4" t="inlineStr">
        <is>
          <t>4.05%</t>
        </is>
      </c>
      <c r="E70" s="4" t="inlineStr">
        <is>
          <t>4.05%</t>
        </is>
      </c>
    </row>
    <row r="71">
      <c r="A71" s="4" t="inlineStr">
        <is>
          <t>Period as be deferred to pay the principal for each renewal period</t>
        </is>
      </c>
      <c r="E71" s="4" t="inlineStr">
        <is>
          <t>3 years</t>
        </is>
      </c>
    </row>
    <row r="72">
      <c r="A72" s="4" t="inlineStr">
        <is>
          <t>Two tranches of medium-term notes issued In November 2019 [member]</t>
        </is>
      </c>
    </row>
    <row r="73">
      <c r="A73" s="3" t="inlineStr">
        <is>
          <t>Disclosure of information about other equity instruments [line items]</t>
        </is>
      </c>
    </row>
    <row r="74">
      <c r="A74" s="4" t="inlineStr">
        <is>
          <t>Date can be callable at the Company's discretion in whole</t>
        </is>
      </c>
      <c r="E74" s="4" t="inlineStr">
        <is>
          <t>at the Company’s discretion at specific time</t>
        </is>
      </c>
    </row>
    <row r="75">
      <c r="A75" s="4" t="inlineStr">
        <is>
          <t>Application distribution rate</t>
        </is>
      </c>
      <c r="E75" s="4" t="inlineStr">
        <is>
          <t>the sum of the applicable benchmark interest rate, the initial spread and 300 basis points per annum</t>
        </is>
      </c>
    </row>
    <row r="76">
      <c r="A76" s="4" t="inlineStr">
        <is>
          <t>2019 medium-term notes (4th) [member]</t>
        </is>
      </c>
    </row>
    <row r="77">
      <c r="A77" s="3" t="inlineStr">
        <is>
          <t>Disclosure of information about other equity instruments [line items]</t>
        </is>
      </c>
    </row>
    <row r="78">
      <c r="A78" s="4" t="inlineStr">
        <is>
          <t>Aggregate net proceeds from issuing other equity instruments</t>
        </is>
      </c>
      <c r="E78" s="6" t="n">
        <v>2500000</v>
      </c>
    </row>
    <row r="79">
      <c r="A79" s="4" t="inlineStr">
        <is>
          <t>Initial distribution rate</t>
        </is>
      </c>
      <c r="C79" s="4" t="inlineStr">
        <is>
          <t>4.15%</t>
        </is>
      </c>
      <c r="E79" s="4" t="inlineStr">
        <is>
          <t>4.15%</t>
        </is>
      </c>
    </row>
    <row r="80">
      <c r="A80" s="4" t="inlineStr">
        <is>
          <t>Period as be deferred to pay the principal for each renewal period</t>
        </is>
      </c>
      <c r="E80" s="4" t="inlineStr">
        <is>
          <t>3 years</t>
        </is>
      </c>
    </row>
    <row r="81">
      <c r="A81" s="4" t="inlineStr">
        <is>
          <t>2019 medium-term notes (4th) [member].</t>
        </is>
      </c>
    </row>
    <row r="82">
      <c r="A82" s="3" t="inlineStr">
        <is>
          <t>Disclosure of information about other equity instruments [line items]</t>
        </is>
      </c>
    </row>
    <row r="83">
      <c r="A83" s="4" t="inlineStr">
        <is>
          <t>Aggregate net proceeds from issuing other equity instruments</t>
        </is>
      </c>
      <c r="E83" s="6" t="n">
        <v>1500000</v>
      </c>
    </row>
    <row r="84">
      <c r="A84" s="4" t="inlineStr">
        <is>
          <t>Initial distribution rate</t>
        </is>
      </c>
      <c r="C84" s="4" t="inlineStr">
        <is>
          <t>4.53%</t>
        </is>
      </c>
      <c r="E84" s="4" t="inlineStr">
        <is>
          <t>4.53%</t>
        </is>
      </c>
    </row>
    <row r="85">
      <c r="A85" s="4" t="inlineStr">
        <is>
          <t>Period as be deferred to pay the principal for each renewal period</t>
        </is>
      </c>
      <c r="E85" s="4" t="inlineStr">
        <is>
          <t>5 years</t>
        </is>
      </c>
    </row>
    <row r="86">
      <c r="A86" s="4" t="inlineStr">
        <is>
          <t>Two tranches of perpetual corporate bonds issued in March 2020</t>
        </is>
      </c>
    </row>
    <row r="87">
      <c r="A87" s="3" t="inlineStr">
        <is>
          <t>Disclosure of information about other equity instruments [line items]</t>
        </is>
      </c>
    </row>
    <row r="88">
      <c r="A88" s="4" t="inlineStr">
        <is>
          <t>Application distribution rate</t>
        </is>
      </c>
      <c r="D88" s="4" t="inlineStr">
        <is>
          <t>the sum of the applicable benchmark interest rate, the initial spread and 300 basis points per annum</t>
        </is>
      </c>
    </row>
    <row r="89">
      <c r="A89" s="4" t="inlineStr">
        <is>
          <t>Bond C</t>
        </is>
      </c>
    </row>
    <row r="90">
      <c r="A90" s="3" t="inlineStr">
        <is>
          <t>Disclosure of information about other equity instruments [line items]</t>
        </is>
      </c>
    </row>
    <row r="91">
      <c r="A91" s="4" t="inlineStr">
        <is>
          <t>Aggregate net proceeds from issuing other equity instruments</t>
        </is>
      </c>
      <c r="D91" s="6" t="n">
        <v>2000000</v>
      </c>
    </row>
    <row r="92">
      <c r="A92" s="4" t="inlineStr">
        <is>
          <t>Initial distribution rate</t>
        </is>
      </c>
      <c r="C92" s="4" t="inlineStr">
        <is>
          <t>3.58%</t>
        </is>
      </c>
      <c r="D92" s="4" t="inlineStr">
        <is>
          <t>3.58%</t>
        </is>
      </c>
    </row>
    <row r="93">
      <c r="A93" s="4" t="inlineStr">
        <is>
          <t>Date can be callable at the Company's discretion in whole</t>
        </is>
      </c>
      <c r="D93" s="4" t="inlineStr">
        <is>
          <t>February 2023</t>
        </is>
      </c>
    </row>
    <row r="94">
      <c r="A94" s="4" t="inlineStr">
        <is>
          <t>Period as be deferred to pay the principal for each renewal period</t>
        </is>
      </c>
      <c r="D94" s="4" t="inlineStr">
        <is>
          <t>3 years</t>
        </is>
      </c>
    </row>
    <row r="95">
      <c r="A95" s="4" t="inlineStr">
        <is>
          <t>Bond D</t>
        </is>
      </c>
    </row>
    <row r="96">
      <c r="A96" s="3" t="inlineStr">
        <is>
          <t>Disclosure of information about other equity instruments [line items]</t>
        </is>
      </c>
    </row>
    <row r="97">
      <c r="A97" s="4" t="inlineStr">
        <is>
          <t>Aggregate net proceeds from issuing other equity instruments</t>
        </is>
      </c>
      <c r="D97" s="6" t="n">
        <v>1000000</v>
      </c>
    </row>
    <row r="98">
      <c r="A98" s="4" t="inlineStr">
        <is>
          <t>Initial distribution rate</t>
        </is>
      </c>
      <c r="C98" s="4" t="inlineStr">
        <is>
          <t>3.85%</t>
        </is>
      </c>
      <c r="D98" s="4" t="inlineStr">
        <is>
          <t>3.85%</t>
        </is>
      </c>
    </row>
    <row r="99">
      <c r="A99" s="4" t="inlineStr">
        <is>
          <t>Date can be callable at the Company's discretion in whole</t>
        </is>
      </c>
      <c r="D99" s="4" t="inlineStr">
        <is>
          <t>February 2025</t>
        </is>
      </c>
    </row>
    <row r="100">
      <c r="A100" s="4" t="inlineStr">
        <is>
          <t>Period as be deferred to pay the principal for each renewal period</t>
        </is>
      </c>
      <c r="D100" s="4" t="inlineStr">
        <is>
          <t>5 years</t>
        </is>
      </c>
    </row>
    <row r="101">
      <c r="A101" s="4" t="inlineStr">
        <is>
          <t>2020 medium-term notes (1st)</t>
        </is>
      </c>
    </row>
    <row r="102">
      <c r="A102" s="3" t="inlineStr">
        <is>
          <t>Disclosure of information about other equity instruments [line items]</t>
        </is>
      </c>
    </row>
    <row r="103">
      <c r="A103" s="4" t="inlineStr">
        <is>
          <t>Aggregate net proceeds from issuing other equity instruments</t>
        </is>
      </c>
      <c r="D103" s="6" t="n">
        <v>3000000</v>
      </c>
    </row>
    <row r="104">
      <c r="A104" s="4" t="inlineStr">
        <is>
          <t>Initial distribution rate</t>
        </is>
      </c>
      <c r="C104" s="4" t="inlineStr">
        <is>
          <t>3.18%</t>
        </is>
      </c>
      <c r="D104" s="4" t="inlineStr">
        <is>
          <t>3.18%</t>
        </is>
      </c>
    </row>
    <row r="105">
      <c r="A105" s="4" t="inlineStr">
        <is>
          <t>Date can be callable at the Company's discretion in whole</t>
        </is>
      </c>
      <c r="D105" s="4" t="inlineStr">
        <is>
          <t>at the Company’s discretion at specific time</t>
        </is>
      </c>
    </row>
    <row r="106">
      <c r="A106" s="4" t="inlineStr">
        <is>
          <t>Period as be deferred to pay the principal for each renewal period</t>
        </is>
      </c>
      <c r="D106" s="4" t="inlineStr">
        <is>
          <t>3 years</t>
        </is>
      </c>
    </row>
    <row r="107">
      <c r="A107" s="4" t="inlineStr">
        <is>
          <t>Application distribution rate</t>
        </is>
      </c>
      <c r="D107" s="4" t="inlineStr">
        <is>
          <t>the sum of the applicable benchmark interest rate, the initial spread and 300 basis points per annum</t>
        </is>
      </c>
    </row>
    <row r="108">
      <c r="A108" s="4" t="inlineStr">
        <is>
          <t>China Life Financing Plan (3rd)</t>
        </is>
      </c>
    </row>
    <row r="109">
      <c r="A109" s="3" t="inlineStr">
        <is>
          <t>Disclosure of information about other equity instruments [line items]</t>
        </is>
      </c>
    </row>
    <row r="110">
      <c r="A110" s="4" t="inlineStr">
        <is>
          <t>Aggregate net proceeds from issuing other equity instruments</t>
        </is>
      </c>
      <c r="D110" s="6" t="n">
        <v>3570000</v>
      </c>
    </row>
    <row r="111">
      <c r="A111" s="4" t="inlineStr">
        <is>
          <t>Initial distribution rate</t>
        </is>
      </c>
      <c r="C111" s="4" t="inlineStr">
        <is>
          <t>4.75%</t>
        </is>
      </c>
      <c r="D111" s="4" t="inlineStr">
        <is>
          <t>4.75%</t>
        </is>
      </c>
    </row>
    <row r="112">
      <c r="A112" s="4" t="inlineStr">
        <is>
          <t>Date can be callable at the Company's discretion in whole</t>
        </is>
      </c>
      <c r="D112" s="4" t="inlineStr">
        <is>
          <t>at each distribution date after the 8th year of issuance</t>
        </is>
      </c>
    </row>
    <row r="113">
      <c r="A113" s="4" t="inlineStr">
        <is>
          <t>China Life Financing Plan (3rd) | From the 9th [member]</t>
        </is>
      </c>
    </row>
    <row r="114">
      <c r="A114" s="3" t="inlineStr">
        <is>
          <t>Disclosure of information about other equity instruments [line items]</t>
        </is>
      </c>
    </row>
    <row r="115">
      <c r="A115" s="4" t="inlineStr">
        <is>
          <t>Application distribution rate</t>
        </is>
      </c>
      <c r="D115" s="4" t="inlineStr">
        <is>
          <t>the basis rate plus 300 basis points, and will remain 7.75% afterwards</t>
        </is>
      </c>
    </row>
    <row r="116">
      <c r="A116" s="4" t="inlineStr">
        <is>
          <t>PICC Financing Plan (3rd)</t>
        </is>
      </c>
    </row>
    <row r="117">
      <c r="A117" s="3" t="inlineStr">
        <is>
          <t>Disclosure of information about other equity instruments [line items]</t>
        </is>
      </c>
    </row>
    <row r="118">
      <c r="A118" s="4" t="inlineStr">
        <is>
          <t>Aggregate net proceeds from issuing other equity instruments</t>
        </is>
      </c>
      <c r="D118" s="6" t="n">
        <v>930000</v>
      </c>
    </row>
    <row r="119">
      <c r="A119" s="4" t="inlineStr">
        <is>
          <t>Initial distribution rate</t>
        </is>
      </c>
      <c r="C119" s="4" t="inlineStr">
        <is>
          <t>4.75%</t>
        </is>
      </c>
      <c r="D119" s="4" t="inlineStr">
        <is>
          <t>4.75%</t>
        </is>
      </c>
    </row>
    <row r="120">
      <c r="A120" s="4" t="inlineStr">
        <is>
          <t>Date can be callable at the Company's discretion in whole</t>
        </is>
      </c>
      <c r="D120" s="4" t="inlineStr">
        <is>
          <t>at each distribution date after the 10th year of issuance</t>
        </is>
      </c>
    </row>
    <row r="121">
      <c r="A121" s="4" t="inlineStr">
        <is>
          <t>PICC Financing Plan (3rd) | From the 11th [member]</t>
        </is>
      </c>
    </row>
    <row r="122">
      <c r="A122" s="3" t="inlineStr">
        <is>
          <t>Disclosure of information about other equity instruments [line items]</t>
        </is>
      </c>
    </row>
    <row r="123">
      <c r="A123" s="4" t="inlineStr">
        <is>
          <t>Application distribution rate</t>
        </is>
      </c>
      <c r="D123" s="4" t="inlineStr">
        <is>
          <t>the basis rate plus 300 basis points, and will remain 7.75% afterwards</t>
        </is>
      </c>
    </row>
    <row r="124">
      <c r="A124" s="4" t="inlineStr">
        <is>
          <t>Bond E</t>
        </is>
      </c>
    </row>
    <row r="125">
      <c r="A125" s="3" t="inlineStr">
        <is>
          <t>Disclosure of information about other equity instruments [line items]</t>
        </is>
      </c>
    </row>
    <row r="126">
      <c r="A126" s="4" t="inlineStr">
        <is>
          <t>Aggregate net proceeds from issuing other equity instruments</t>
        </is>
      </c>
      <c r="D126" s="6" t="n">
        <v>2500000</v>
      </c>
    </row>
    <row r="127">
      <c r="A127" s="4" t="inlineStr">
        <is>
          <t>Initial distribution rate</t>
        </is>
      </c>
      <c r="C127" s="4" t="inlineStr">
        <is>
          <t>3.09%</t>
        </is>
      </c>
      <c r="D127" s="4" t="inlineStr">
        <is>
          <t>3.09%</t>
        </is>
      </c>
    </row>
    <row r="128">
      <c r="A128" s="4" t="inlineStr">
        <is>
          <t>Date can be callable at the Company's discretion in whole</t>
        </is>
      </c>
      <c r="D128" s="4" t="inlineStr">
        <is>
          <t>March 2023</t>
        </is>
      </c>
    </row>
    <row r="129">
      <c r="A129" s="4" t="inlineStr">
        <is>
          <t>Period as be deferred to pay the principal for each renewal period</t>
        </is>
      </c>
      <c r="D129" s="4" t="inlineStr">
        <is>
          <t>3 years</t>
        </is>
      </c>
    </row>
    <row r="130">
      <c r="A130" s="4" t="inlineStr">
        <is>
          <t>Application distribution rate</t>
        </is>
      </c>
      <c r="D130" s="4" t="inlineStr">
        <is>
          <t>the sum of the applicable benchmark interest rate, the initial spread and 300 basis points per annum</t>
        </is>
      </c>
    </row>
    <row r="131">
      <c r="A131" s="4" t="inlineStr">
        <is>
          <t>2020 medium-term notes (2nd)</t>
        </is>
      </c>
    </row>
    <row r="132">
      <c r="A132" s="3" t="inlineStr">
        <is>
          <t>Disclosure of information about other equity instruments [line items]</t>
        </is>
      </c>
    </row>
    <row r="133">
      <c r="A133" s="4" t="inlineStr">
        <is>
          <t>Aggregate net proceeds from issuing other equity instruments</t>
        </is>
      </c>
      <c r="D133" s="6" t="n">
        <v>3500000</v>
      </c>
    </row>
    <row r="134">
      <c r="A134" s="4" t="inlineStr">
        <is>
          <t>Initial distribution rate</t>
        </is>
      </c>
      <c r="C134" s="4" t="inlineStr">
        <is>
          <t>3.60%</t>
        </is>
      </c>
      <c r="D134" s="4" t="inlineStr">
        <is>
          <t>3.60%</t>
        </is>
      </c>
    </row>
    <row r="135">
      <c r="A135" s="4" t="inlineStr">
        <is>
          <t>Date can be callable at the Company's discretion in whole</t>
        </is>
      </c>
      <c r="D135" s="4" t="inlineStr">
        <is>
          <t>at the Company’s discretion at specific time</t>
        </is>
      </c>
    </row>
    <row r="136">
      <c r="A136" s="4" t="inlineStr">
        <is>
          <t>Period as be deferred to pay the principal for each renewal period</t>
        </is>
      </c>
      <c r="D136" s="4" t="inlineStr">
        <is>
          <t>3 years</t>
        </is>
      </c>
    </row>
    <row r="137">
      <c r="A137" s="4" t="inlineStr">
        <is>
          <t>Application distribution rate</t>
        </is>
      </c>
      <c r="D137" s="4" t="inlineStr">
        <is>
          <t>the sum of the applicable benchmark interest rate, the initial spread and 300 basis points per annum</t>
        </is>
      </c>
    </row>
    <row r="138">
      <c r="A138" s="4" t="inlineStr">
        <is>
          <t>Two tranches of medium-term notes issued in August 2020 and September 2020</t>
        </is>
      </c>
    </row>
    <row r="139">
      <c r="A139" s="3" t="inlineStr">
        <is>
          <t>Disclosure of information about other equity instruments [line items]</t>
        </is>
      </c>
    </row>
    <row r="140">
      <c r="A140" s="4" t="inlineStr">
        <is>
          <t>Date can be callable at the Company's discretion in whole</t>
        </is>
      </c>
      <c r="D140" s="4" t="inlineStr">
        <is>
          <t>at the Company’s discretion at specific time</t>
        </is>
      </c>
    </row>
    <row r="141">
      <c r="A141" s="4" t="inlineStr">
        <is>
          <t>Application distribution rate</t>
        </is>
      </c>
      <c r="D141" s="4" t="inlineStr">
        <is>
          <t>the sum of the applicable benchmark interest rate, the initial spread and 300 basis points per annum</t>
        </is>
      </c>
    </row>
    <row r="142">
      <c r="A142" s="4" t="inlineStr">
        <is>
          <t>2020 medium-term notes (3rd)</t>
        </is>
      </c>
    </row>
    <row r="143">
      <c r="A143" s="3" t="inlineStr">
        <is>
          <t>Disclosure of information about other equity instruments [line items]</t>
        </is>
      </c>
    </row>
    <row r="144">
      <c r="A144" s="4" t="inlineStr">
        <is>
          <t>Aggregate net proceeds from issuing other equity instruments</t>
        </is>
      </c>
      <c r="D144" s="6" t="n">
        <v>2000000</v>
      </c>
    </row>
    <row r="145">
      <c r="A145" s="4" t="inlineStr">
        <is>
          <t>Initial distribution rate</t>
        </is>
      </c>
      <c r="C145" s="4" t="inlineStr">
        <is>
          <t>3.99%</t>
        </is>
      </c>
      <c r="D145" s="4" t="inlineStr">
        <is>
          <t>3.99%</t>
        </is>
      </c>
    </row>
    <row r="146">
      <c r="A146" s="4" t="inlineStr">
        <is>
          <t>Period as be deferred to pay the principal for each renewal period</t>
        </is>
      </c>
      <c r="D146" s="4" t="inlineStr">
        <is>
          <t>3 years</t>
        </is>
      </c>
    </row>
    <row r="147">
      <c r="A147" s="4" t="inlineStr">
        <is>
          <t>2020 medium-term notes (4th)</t>
        </is>
      </c>
    </row>
    <row r="148">
      <c r="A148" s="3" t="inlineStr">
        <is>
          <t>Disclosure of information about other equity instruments [line items]</t>
        </is>
      </c>
    </row>
    <row r="149">
      <c r="A149" s="4" t="inlineStr">
        <is>
          <t>Aggregate net proceeds from issuing other equity instruments</t>
        </is>
      </c>
      <c r="D149" s="6" t="n">
        <v>1000000</v>
      </c>
    </row>
    <row r="150">
      <c r="A150" s="4" t="inlineStr">
        <is>
          <t>Initial distribution rate</t>
        </is>
      </c>
      <c r="C150" s="4" t="inlineStr">
        <is>
          <t>4.40%</t>
        </is>
      </c>
      <c r="D150" s="4" t="inlineStr">
        <is>
          <t>4.40%</t>
        </is>
      </c>
    </row>
    <row r="151">
      <c r="A151" s="4" t="inlineStr">
        <is>
          <t>Period as be deferred to pay the principal for each renewal period</t>
        </is>
      </c>
      <c r="D151" s="4" t="inlineStr">
        <is>
          <t>3 years</t>
        </is>
      </c>
    </row>
    <row r="152">
      <c r="A152" s="4" t="inlineStr">
        <is>
          <t>PICC Financing Plan (4th)</t>
        </is>
      </c>
    </row>
    <row r="153">
      <c r="A153" s="3" t="inlineStr">
        <is>
          <t>Disclosure of information about other equity instruments [line items]</t>
        </is>
      </c>
    </row>
    <row r="154">
      <c r="A154" s="4" t="inlineStr">
        <is>
          <t>Aggregate net proceeds from issuing other equity instruments</t>
        </is>
      </c>
      <c r="D154" s="6" t="n">
        <v>3000000</v>
      </c>
    </row>
    <row r="155">
      <c r="A155" s="4" t="inlineStr">
        <is>
          <t>Initial distribution rate</t>
        </is>
      </c>
      <c r="C155" s="4" t="inlineStr">
        <is>
          <t>4.60%</t>
        </is>
      </c>
      <c r="D155" s="4" t="inlineStr">
        <is>
          <t>4.60%</t>
        </is>
      </c>
    </row>
    <row r="156">
      <c r="A156" s="4" t="inlineStr">
        <is>
          <t>Date can be callable at the Company's discretion in whole</t>
        </is>
      </c>
      <c r="D156" s="4" t="inlineStr">
        <is>
          <t>at each distribution date after the 10th year of issuance</t>
        </is>
      </c>
    </row>
    <row r="157">
      <c r="A157" s="4" t="inlineStr">
        <is>
          <t>PICC Financing Plan (4th) | From the 11th [member]</t>
        </is>
      </c>
    </row>
    <row r="158">
      <c r="A158" s="3" t="inlineStr">
        <is>
          <t>Disclosure of information about other equity instruments [line items]</t>
        </is>
      </c>
    </row>
    <row r="159">
      <c r="A159" s="4" t="inlineStr">
        <is>
          <t>Application distribution rate</t>
        </is>
      </c>
      <c r="D159" s="4" t="inlineStr">
        <is>
          <t>the basis rate plus 300 basis points, and will remain 7.60% afterwards</t>
        </is>
      </c>
    </row>
    <row r="160">
      <c r="A160" s="4" t="inlineStr">
        <is>
          <t>Bond F</t>
        </is>
      </c>
    </row>
    <row r="161">
      <c r="A161" s="3" t="inlineStr">
        <is>
          <t>Disclosure of information about other equity instruments [line items]</t>
        </is>
      </c>
    </row>
    <row r="162">
      <c r="A162" s="4" t="inlineStr">
        <is>
          <t>Aggregate net proceeds from issuing other equity instruments</t>
        </is>
      </c>
      <c r="D162" s="6" t="n">
        <v>3000000</v>
      </c>
    </row>
    <row r="163">
      <c r="A163" s="4" t="inlineStr">
        <is>
          <t>Initial distribution rate</t>
        </is>
      </c>
      <c r="C163" s="4" t="inlineStr">
        <is>
          <t>4.38%</t>
        </is>
      </c>
      <c r="D163" s="4" t="inlineStr">
        <is>
          <t>4.38%</t>
        </is>
      </c>
    </row>
    <row r="164">
      <c r="A164" s="4" t="inlineStr">
        <is>
          <t>Date can be callable at the Company's discretion in whole</t>
        </is>
      </c>
      <c r="D164" s="4" t="inlineStr">
        <is>
          <t>August 2023</t>
        </is>
      </c>
    </row>
    <row r="165">
      <c r="A165" s="4" t="inlineStr">
        <is>
          <t>Period as be deferred to pay the principal for each renewal period</t>
        </is>
      </c>
      <c r="D165" s="4" t="inlineStr">
        <is>
          <t>3 years</t>
        </is>
      </c>
    </row>
    <row r="166">
      <c r="A166" s="4" t="inlineStr">
        <is>
          <t>Application distribution rate</t>
        </is>
      </c>
      <c r="D166" s="4" t="inlineStr">
        <is>
          <t>the sum of the applicable benchmark interest rate, the initial spread and 300 basis points per annum</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instruments (Changes of other equity instruments) (Detail) - CNY (¥) ¥ in Thousands</t>
        </is>
      </c>
      <c r="B1" s="2" t="inlineStr">
        <is>
          <t>12 Months Ended</t>
        </is>
      </c>
    </row>
    <row r="2">
      <c r="B2" s="2" t="inlineStr">
        <is>
          <t>Dec. 31, 2021</t>
        </is>
      </c>
      <c r="C2" s="2" t="inlineStr">
        <is>
          <t>Dec. 31, 2020</t>
        </is>
      </c>
      <c r="D2" s="2" t="inlineStr">
        <is>
          <t>Dec. 31, 2019</t>
        </is>
      </c>
    </row>
    <row r="3">
      <c r="A3" s="3" t="inlineStr">
        <is>
          <t>Disclosure of information about other equity instruments [line items]</t>
        </is>
      </c>
    </row>
    <row r="4">
      <c r="A4" s="4" t="inlineStr">
        <is>
          <t>Amount, at the beginning of period</t>
        </is>
      </c>
      <c r="B4" s="6" t="n">
        <v>48419779</v>
      </c>
    </row>
    <row r="5">
      <c r="A5" s="4" t="inlineStr">
        <is>
          <t>Cumulative distributions, Accrued distribution</t>
        </is>
      </c>
      <c r="B5" s="5" t="n">
        <v>2137420</v>
      </c>
      <c r="C5" s="6" t="n">
        <v>1770469</v>
      </c>
      <c r="D5" s="6" t="n">
        <v>685922</v>
      </c>
    </row>
    <row r="6">
      <c r="A6" s="4" t="inlineStr">
        <is>
          <t>Cumulative distributions, Distribution payment</t>
        </is>
      </c>
      <c r="B6" s="5" t="n">
        <v>-2139222</v>
      </c>
      <c r="C6" s="5" t="n">
        <v>-1436117</v>
      </c>
      <c r="D6" s="6" t="n">
        <v>-617662</v>
      </c>
    </row>
    <row r="7">
      <c r="A7" s="4" t="inlineStr">
        <is>
          <t>Amount, at the end of period</t>
        </is>
      </c>
      <c r="B7" s="6" t="n">
        <v>48417977</v>
      </c>
      <c r="C7" s="6" t="n">
        <v>48419779</v>
      </c>
    </row>
    <row r="8">
      <c r="A8" s="4" t="inlineStr">
        <is>
          <t>Bond B [member]</t>
        </is>
      </c>
    </row>
    <row r="9">
      <c r="A9" s="3" t="inlineStr">
        <is>
          <t>Disclosure of information about other equity instruments [line items]</t>
        </is>
      </c>
    </row>
    <row r="10">
      <c r="A10" s="4" t="inlineStr">
        <is>
          <t>Number, at the beginning of period</t>
        </is>
      </c>
      <c r="B10" s="5" t="n">
        <v>25000000</v>
      </c>
    </row>
    <row r="11">
      <c r="A11" s="4" t="inlineStr">
        <is>
          <t>Amount, at the beginning of period</t>
        </is>
      </c>
      <c r="B11" s="6" t="n">
        <v>2534678</v>
      </c>
    </row>
    <row r="12">
      <c r="A12" s="4" t="inlineStr">
        <is>
          <t>Cumulative distributions, Accrued distribution</t>
        </is>
      </c>
      <c r="B12" s="5" t="n">
        <v>129250</v>
      </c>
    </row>
    <row r="13">
      <c r="A13" s="4" t="inlineStr">
        <is>
          <t>Cumulative distributions, Distribution payment</t>
        </is>
      </c>
      <c r="B13" s="6" t="n">
        <v>129256</v>
      </c>
    </row>
    <row r="14">
      <c r="A14" s="4" t="inlineStr">
        <is>
          <t>Number, at the end of period</t>
        </is>
      </c>
      <c r="B14" s="5" t="n">
        <v>25000000</v>
      </c>
      <c r="C14" s="5" t="n">
        <v>25000000</v>
      </c>
    </row>
    <row r="15">
      <c r="A15" s="4" t="inlineStr">
        <is>
          <t>Amount, at the end of period</t>
        </is>
      </c>
      <c r="B15" s="6" t="n">
        <v>2534672</v>
      </c>
      <c r="C15" s="6" t="n">
        <v>2534678</v>
      </c>
    </row>
    <row r="16">
      <c r="A16" s="4" t="inlineStr">
        <is>
          <t>Yingda Insurance Financing Plan (1st) [member]</t>
        </is>
      </c>
    </row>
    <row r="17">
      <c r="A17" s="3" t="inlineStr">
        <is>
          <t>Disclosure of information about other equity instruments [line items]</t>
        </is>
      </c>
    </row>
    <row r="18">
      <c r="A18" s="4" t="inlineStr">
        <is>
          <t>Amount, at the beginning of period</t>
        </is>
      </c>
      <c r="B18" s="5" t="n">
        <v>3288808</v>
      </c>
    </row>
    <row r="19">
      <c r="A19" s="4" t="inlineStr">
        <is>
          <t>Cumulative distributions, Accrued distribution</t>
        </is>
      </c>
      <c r="B19" s="5" t="n">
        <v>192726</v>
      </c>
    </row>
    <row r="20">
      <c r="A20" s="4" t="inlineStr">
        <is>
          <t>Cumulative distributions, Distribution payment</t>
        </is>
      </c>
      <c r="B20" s="5" t="n">
        <v>192726</v>
      </c>
    </row>
    <row r="21">
      <c r="A21" s="4" t="inlineStr">
        <is>
          <t>Amount, at the end of period</t>
        </is>
      </c>
      <c r="B21" s="5" t="n">
        <v>3288808</v>
      </c>
      <c r="C21" s="5" t="n">
        <v>3288808</v>
      </c>
    </row>
    <row r="22">
      <c r="A22" s="4" t="inlineStr">
        <is>
          <t>Yingda Insurance Financing Plan (2nd) [member]</t>
        </is>
      </c>
    </row>
    <row r="23">
      <c r="A23" s="3" t="inlineStr">
        <is>
          <t>Disclosure of information about other equity instruments [line items]</t>
        </is>
      </c>
    </row>
    <row r="24">
      <c r="A24" s="4" t="inlineStr">
        <is>
          <t>Amount, at the beginning of period</t>
        </is>
      </c>
      <c r="B24" s="5" t="n">
        <v>828463</v>
      </c>
    </row>
    <row r="25">
      <c r="A25" s="4" t="inlineStr">
        <is>
          <t>Cumulative distributions, Accrued distribution</t>
        </is>
      </c>
      <c r="B25" s="5" t="n">
        <v>48548</v>
      </c>
    </row>
    <row r="26">
      <c r="A26" s="4" t="inlineStr">
        <is>
          <t>Cumulative distributions, Distribution payment</t>
        </is>
      </c>
      <c r="B26" s="5" t="n">
        <v>48548</v>
      </c>
    </row>
    <row r="27">
      <c r="A27" s="4" t="inlineStr">
        <is>
          <t>Amount, at the end of period</t>
        </is>
      </c>
      <c r="B27" s="5" t="n">
        <v>828463</v>
      </c>
      <c r="C27" s="5" t="n">
        <v>828463</v>
      </c>
    </row>
    <row r="28">
      <c r="A28" s="4" t="inlineStr">
        <is>
          <t>Yingda Insurance Financing Plan (3rd) [member]</t>
        </is>
      </c>
    </row>
    <row r="29">
      <c r="A29" s="3" t="inlineStr">
        <is>
          <t>Disclosure of information about other equity instruments [line items]</t>
        </is>
      </c>
    </row>
    <row r="30">
      <c r="A30" s="4" t="inlineStr">
        <is>
          <t>Amount, at the beginning of period</t>
        </is>
      </c>
      <c r="B30" s="5" t="n">
        <v>891575</v>
      </c>
    </row>
    <row r="31">
      <c r="A31" s="4" t="inlineStr">
        <is>
          <t>Cumulative distributions, Accrued distribution</t>
        </is>
      </c>
      <c r="B31" s="5" t="n">
        <v>52247</v>
      </c>
    </row>
    <row r="32">
      <c r="A32" s="4" t="inlineStr">
        <is>
          <t>Cumulative distributions, Distribution payment</t>
        </is>
      </c>
      <c r="B32" s="5" t="n">
        <v>52247</v>
      </c>
    </row>
    <row r="33">
      <c r="A33" s="4" t="inlineStr">
        <is>
          <t>Amount, at the end of period</t>
        </is>
      </c>
      <c r="B33" s="5" t="n">
        <v>891575</v>
      </c>
      <c r="C33" s="5" t="n">
        <v>891575</v>
      </c>
    </row>
    <row r="34">
      <c r="A34" s="4" t="inlineStr">
        <is>
          <t>China Life Financing Plan (1st) [member]</t>
        </is>
      </c>
    </row>
    <row r="35">
      <c r="A35" s="3" t="inlineStr">
        <is>
          <t>Disclosure of information about other equity instruments [line items]</t>
        </is>
      </c>
    </row>
    <row r="36">
      <c r="A36" s="4" t="inlineStr">
        <is>
          <t>Amount, at the beginning of period</t>
        </is>
      </c>
      <c r="B36" s="5" t="n">
        <v>2073484</v>
      </c>
    </row>
    <row r="37">
      <c r="A37" s="4" t="inlineStr">
        <is>
          <t>Cumulative distributions, Accrued distribution</t>
        </is>
      </c>
      <c r="B37" s="5" t="n">
        <v>105987</v>
      </c>
    </row>
    <row r="38">
      <c r="A38" s="4" t="inlineStr">
        <is>
          <t>Cumulative distributions, Distribution payment</t>
        </is>
      </c>
      <c r="B38" s="5" t="n">
        <v>105987</v>
      </c>
    </row>
    <row r="39">
      <c r="A39" s="4" t="inlineStr">
        <is>
          <t>Amount, at the end of period</t>
        </is>
      </c>
      <c r="B39" s="5" t="n">
        <v>2073484</v>
      </c>
      <c r="C39" s="5" t="n">
        <v>2073484</v>
      </c>
    </row>
    <row r="40">
      <c r="A40" s="4" t="inlineStr">
        <is>
          <t>PICC Financing Plan (1st) [member]</t>
        </is>
      </c>
    </row>
    <row r="41">
      <c r="A41" s="3" t="inlineStr">
        <is>
          <t>Disclosure of information about other equity instruments [line items]</t>
        </is>
      </c>
    </row>
    <row r="42">
      <c r="A42" s="4" t="inlineStr">
        <is>
          <t>Amount, at the beginning of period</t>
        </is>
      </c>
      <c r="B42" s="5" t="n">
        <v>930922</v>
      </c>
    </row>
    <row r="43">
      <c r="A43" s="4" t="inlineStr">
        <is>
          <t>Cumulative distributions, Accrued distribution</t>
        </is>
      </c>
      <c r="B43" s="5" t="n">
        <v>48088</v>
      </c>
    </row>
    <row r="44">
      <c r="A44" s="4" t="inlineStr">
        <is>
          <t>Cumulative distributions, Distribution payment</t>
        </is>
      </c>
      <c r="B44" s="5" t="n">
        <v>48352</v>
      </c>
    </row>
    <row r="45">
      <c r="A45" s="4" t="inlineStr">
        <is>
          <t>Amount, at the end of period</t>
        </is>
      </c>
      <c r="B45" s="6" t="n">
        <v>930658</v>
      </c>
      <c r="C45" s="6" t="n">
        <v>930922</v>
      </c>
    </row>
    <row r="46">
      <c r="A46" s="4" t="inlineStr">
        <is>
          <t>2019 medium-term notes (2nd) [member]</t>
        </is>
      </c>
    </row>
    <row r="47">
      <c r="A47" s="3" t="inlineStr">
        <is>
          <t>Disclosure of information about other equity instruments [line items]</t>
        </is>
      </c>
    </row>
    <row r="48">
      <c r="A48" s="4" t="inlineStr">
        <is>
          <t>Number, at the beginning of period</t>
        </is>
      </c>
      <c r="B48" s="5" t="n">
        <v>20000000</v>
      </c>
    </row>
    <row r="49">
      <c r="A49" s="4" t="inlineStr">
        <is>
          <t>Amount, at the beginning of period</t>
        </is>
      </c>
      <c r="B49" s="6" t="n">
        <v>2011579</v>
      </c>
    </row>
    <row r="50">
      <c r="A50" s="4" t="inlineStr">
        <is>
          <t>Cumulative distributions, Accrued distribution</t>
        </is>
      </c>
      <c r="B50" s="5" t="n">
        <v>81600</v>
      </c>
    </row>
    <row r="51">
      <c r="A51" s="4" t="inlineStr">
        <is>
          <t>Cumulative distributions, Distribution payment</t>
        </is>
      </c>
      <c r="B51" s="6" t="n">
        <v>81601</v>
      </c>
    </row>
    <row r="52">
      <c r="A52" s="4" t="inlineStr">
        <is>
          <t>Number, at the end of period</t>
        </is>
      </c>
      <c r="B52" s="5" t="n">
        <v>20000000</v>
      </c>
      <c r="C52" s="5" t="n">
        <v>20000000</v>
      </c>
    </row>
    <row r="53">
      <c r="A53" s="4" t="inlineStr">
        <is>
          <t>Amount, at the end of period</t>
        </is>
      </c>
      <c r="B53" s="6" t="n">
        <v>2011578</v>
      </c>
      <c r="C53" s="6" t="n">
        <v>2011579</v>
      </c>
    </row>
    <row r="54">
      <c r="A54" s="4" t="inlineStr">
        <is>
          <t>2019 medium-term notes (3rd) [member]</t>
        </is>
      </c>
    </row>
    <row r="55">
      <c r="A55" s="3" t="inlineStr">
        <is>
          <t>Disclosure of information about other equity instruments [line items]</t>
        </is>
      </c>
    </row>
    <row r="56">
      <c r="A56" s="4" t="inlineStr">
        <is>
          <t>Number, at the beginning of period</t>
        </is>
      </c>
      <c r="B56" s="5" t="n">
        <v>20000000</v>
      </c>
    </row>
    <row r="57">
      <c r="A57" s="4" t="inlineStr">
        <is>
          <t>Amount, at the beginning of period</t>
        </is>
      </c>
      <c r="B57" s="6" t="n">
        <v>2011312</v>
      </c>
    </row>
    <row r="58">
      <c r="A58" s="4" t="inlineStr">
        <is>
          <t>Cumulative distributions, Accrued distribution</t>
        </is>
      </c>
      <c r="B58" s="5" t="n">
        <v>81000</v>
      </c>
    </row>
    <row r="59">
      <c r="A59" s="4" t="inlineStr">
        <is>
          <t>Cumulative distributions, Distribution payment</t>
        </is>
      </c>
      <c r="B59" s="6" t="n">
        <v>81001</v>
      </c>
    </row>
    <row r="60">
      <c r="A60" s="4" t="inlineStr">
        <is>
          <t>Number, at the end of period</t>
        </is>
      </c>
      <c r="B60" s="5" t="n">
        <v>20000000</v>
      </c>
      <c r="C60" s="5" t="n">
        <v>20000000</v>
      </c>
    </row>
    <row r="61">
      <c r="A61" s="4" t="inlineStr">
        <is>
          <t>Amount, at the end of period</t>
        </is>
      </c>
      <c r="B61" s="6" t="n">
        <v>2011311</v>
      </c>
      <c r="C61" s="6" t="n">
        <v>2011312</v>
      </c>
    </row>
    <row r="62">
      <c r="A62" s="4" t="inlineStr">
        <is>
          <t>China Life Financing Plan (2nd) [member]</t>
        </is>
      </c>
    </row>
    <row r="63">
      <c r="A63" s="3" t="inlineStr">
        <is>
          <t>Disclosure of information about other equity instruments [line items]</t>
        </is>
      </c>
    </row>
    <row r="64">
      <c r="A64" s="4" t="inlineStr">
        <is>
          <t>Amount, at the beginning of period</t>
        </is>
      </c>
      <c r="B64" s="5" t="n">
        <v>2263804</v>
      </c>
    </row>
    <row r="65">
      <c r="A65" s="4" t="inlineStr">
        <is>
          <t>Cumulative distributions, Accrued distribution</t>
        </is>
      </c>
      <c r="B65" s="5" t="n">
        <v>115715</v>
      </c>
    </row>
    <row r="66">
      <c r="A66" s="4" t="inlineStr">
        <is>
          <t>Cumulative distributions, Distribution payment</t>
        </is>
      </c>
      <c r="B66" s="5" t="n">
        <v>115715</v>
      </c>
    </row>
    <row r="67">
      <c r="A67" s="4" t="inlineStr">
        <is>
          <t>Amount, at the end of period</t>
        </is>
      </c>
      <c r="B67" s="5" t="n">
        <v>2263804</v>
      </c>
      <c r="C67" s="5" t="n">
        <v>2263804</v>
      </c>
    </row>
    <row r="68">
      <c r="A68" s="4" t="inlineStr">
        <is>
          <t>PICC Financing Plan (2nd) [member]</t>
        </is>
      </c>
    </row>
    <row r="69">
      <c r="A69" s="3" t="inlineStr">
        <is>
          <t>Disclosure of information about other equity instruments [line items]</t>
        </is>
      </c>
    </row>
    <row r="70">
      <c r="A70" s="4" t="inlineStr">
        <is>
          <t>Amount, at the beginning of period</t>
        </is>
      </c>
      <c r="B70" s="5" t="n">
        <v>1741726</v>
      </c>
    </row>
    <row r="71">
      <c r="A71" s="4" t="inlineStr">
        <is>
          <t>Cumulative distributions, Accrued distribution</t>
        </is>
      </c>
      <c r="B71" s="5" t="n">
        <v>89973</v>
      </c>
    </row>
    <row r="72">
      <c r="A72" s="4" t="inlineStr">
        <is>
          <t>Cumulative distributions, Distribution payment</t>
        </is>
      </c>
      <c r="B72" s="5" t="n">
        <v>90466</v>
      </c>
    </row>
    <row r="73">
      <c r="A73" s="4" t="inlineStr">
        <is>
          <t>Amount, at the end of period</t>
        </is>
      </c>
      <c r="B73" s="6" t="n">
        <v>1741233</v>
      </c>
      <c r="C73" s="6" t="n">
        <v>1741726</v>
      </c>
    </row>
    <row r="74">
      <c r="A74" s="4" t="inlineStr">
        <is>
          <t>2019 medium-term notes (4th) [member]</t>
        </is>
      </c>
    </row>
    <row r="75">
      <c r="A75" s="3" t="inlineStr">
        <is>
          <t>Disclosure of information about other equity instruments [line items]</t>
        </is>
      </c>
    </row>
    <row r="76">
      <c r="A76" s="4" t="inlineStr">
        <is>
          <t>Number, at the beginning of period</t>
        </is>
      </c>
      <c r="B76" s="5" t="n">
        <v>25000000</v>
      </c>
    </row>
    <row r="77">
      <c r="A77" s="4" t="inlineStr">
        <is>
          <t>Amount, at the beginning of period</t>
        </is>
      </c>
      <c r="B77" s="6" t="n">
        <v>2511485</v>
      </c>
    </row>
    <row r="78">
      <c r="A78" s="4" t="inlineStr">
        <is>
          <t>Cumulative distributions, Accrued distribution</t>
        </is>
      </c>
      <c r="B78" s="5" t="n">
        <v>103750</v>
      </c>
    </row>
    <row r="79">
      <c r="A79" s="4" t="inlineStr">
        <is>
          <t>Cumulative distributions, Distribution payment</t>
        </is>
      </c>
      <c r="B79" s="6" t="n">
        <v>103751</v>
      </c>
    </row>
    <row r="80">
      <c r="A80" s="4" t="inlineStr">
        <is>
          <t>Number, at the end of period</t>
        </is>
      </c>
      <c r="B80" s="5" t="n">
        <v>25000000</v>
      </c>
      <c r="C80" s="5" t="n">
        <v>25000000</v>
      </c>
    </row>
    <row r="81">
      <c r="A81" s="4" t="inlineStr">
        <is>
          <t>Amount, at the end of period</t>
        </is>
      </c>
      <c r="B81" s="6" t="n">
        <v>2511484</v>
      </c>
      <c r="C81" s="6" t="n">
        <v>2511485</v>
      </c>
    </row>
    <row r="82">
      <c r="A82" s="4" t="inlineStr">
        <is>
          <t>2019 medium-term notes (4th) [member].</t>
        </is>
      </c>
    </row>
    <row r="83">
      <c r="A83" s="3" t="inlineStr">
        <is>
          <t>Disclosure of information about other equity instruments [line items]</t>
        </is>
      </c>
    </row>
    <row r="84">
      <c r="A84" s="4" t="inlineStr">
        <is>
          <t>Number, at the beginning of period</t>
        </is>
      </c>
      <c r="B84" s="5" t="n">
        <v>15000000</v>
      </c>
    </row>
    <row r="85">
      <c r="A85" s="4" t="inlineStr">
        <is>
          <t>Amount, at the beginning of period</t>
        </is>
      </c>
      <c r="B85" s="6" t="n">
        <v>1506460</v>
      </c>
    </row>
    <row r="86">
      <c r="A86" s="4" t="inlineStr">
        <is>
          <t>Cumulative distributions, Accrued distribution</t>
        </is>
      </c>
      <c r="B86" s="5" t="n">
        <v>67950</v>
      </c>
    </row>
    <row r="87">
      <c r="A87" s="4" t="inlineStr">
        <is>
          <t>Cumulative distributions, Distribution payment</t>
        </is>
      </c>
      <c r="B87" s="6" t="n">
        <v>67952</v>
      </c>
    </row>
    <row r="88">
      <c r="A88" s="4" t="inlineStr">
        <is>
          <t>Number, at the end of period</t>
        </is>
      </c>
      <c r="B88" s="5" t="n">
        <v>15000000</v>
      </c>
      <c r="C88" s="5" t="n">
        <v>15000000</v>
      </c>
    </row>
    <row r="89">
      <c r="A89" s="4" t="inlineStr">
        <is>
          <t>Amount, at the end of period</t>
        </is>
      </c>
      <c r="B89" s="6" t="n">
        <v>1506458</v>
      </c>
      <c r="C89" s="6" t="n">
        <v>1506460</v>
      </c>
    </row>
    <row r="90">
      <c r="A90" s="4" t="inlineStr">
        <is>
          <t>Bond C</t>
        </is>
      </c>
    </row>
    <row r="91">
      <c r="A91" s="3" t="inlineStr">
        <is>
          <t>Disclosure of information about other equity instruments [line items]</t>
        </is>
      </c>
    </row>
    <row r="92">
      <c r="A92" s="4" t="inlineStr">
        <is>
          <t>Number, at the beginning of period</t>
        </is>
      </c>
      <c r="B92" s="5" t="n">
        <v>20000000</v>
      </c>
    </row>
    <row r="93">
      <c r="A93" s="4" t="inlineStr">
        <is>
          <t>Amount, at the beginning of period</t>
        </is>
      </c>
      <c r="B93" s="6" t="n">
        <v>2055691</v>
      </c>
    </row>
    <row r="94">
      <c r="A94" s="4" t="inlineStr">
        <is>
          <t>Cumulative distributions, Accrued distribution</t>
        </is>
      </c>
      <c r="B94" s="5" t="n">
        <v>71600</v>
      </c>
    </row>
    <row r="95">
      <c r="A95" s="4" t="inlineStr">
        <is>
          <t>Cumulative distributions, Distribution payment</t>
        </is>
      </c>
      <c r="B95" s="6" t="n">
        <v>71604</v>
      </c>
    </row>
    <row r="96">
      <c r="A96" s="4" t="inlineStr">
        <is>
          <t>Number, at the end of period</t>
        </is>
      </c>
      <c r="B96" s="5" t="n">
        <v>20000000</v>
      </c>
      <c r="C96" s="5" t="n">
        <v>20000000</v>
      </c>
    </row>
    <row r="97">
      <c r="A97" s="4" t="inlineStr">
        <is>
          <t>Amount, at the end of period</t>
        </is>
      </c>
      <c r="B97" s="6" t="n">
        <v>2055687</v>
      </c>
      <c r="C97" s="6" t="n">
        <v>2055691</v>
      </c>
    </row>
    <row r="98">
      <c r="A98" s="4" t="inlineStr">
        <is>
          <t>Bond D</t>
        </is>
      </c>
    </row>
    <row r="99">
      <c r="A99" s="3" t="inlineStr">
        <is>
          <t>Disclosure of information about other equity instruments [line items]</t>
        </is>
      </c>
    </row>
    <row r="100">
      <c r="A100" s="4" t="inlineStr">
        <is>
          <t>Number, at the beginning of period</t>
        </is>
      </c>
      <c r="B100" s="5" t="n">
        <v>10000000</v>
      </c>
    </row>
    <row r="101">
      <c r="A101" s="4" t="inlineStr">
        <is>
          <t>Amount, at the beginning of period</t>
        </is>
      </c>
      <c r="B101" s="6" t="n">
        <v>1029946</v>
      </c>
    </row>
    <row r="102">
      <c r="A102" s="4" t="inlineStr">
        <is>
          <t>Cumulative distributions, Accrued distribution</t>
        </is>
      </c>
      <c r="B102" s="5" t="n">
        <v>38500</v>
      </c>
    </row>
    <row r="103">
      <c r="A103" s="4" t="inlineStr">
        <is>
          <t>Cumulative distributions, Distribution payment</t>
        </is>
      </c>
      <c r="B103" s="6" t="n">
        <v>38502</v>
      </c>
    </row>
    <row r="104">
      <c r="A104" s="4" t="inlineStr">
        <is>
          <t>Number, at the end of period</t>
        </is>
      </c>
      <c r="B104" s="5" t="n">
        <v>10000000</v>
      </c>
      <c r="C104" s="5" t="n">
        <v>10000000</v>
      </c>
    </row>
    <row r="105">
      <c r="A105" s="4" t="inlineStr">
        <is>
          <t>Amount, at the end of period</t>
        </is>
      </c>
      <c r="B105" s="6" t="n">
        <v>1029944</v>
      </c>
      <c r="C105" s="6" t="n">
        <v>1029946</v>
      </c>
    </row>
    <row r="106">
      <c r="A106" s="4" t="inlineStr">
        <is>
          <t>2020 medium-term notes (1st)</t>
        </is>
      </c>
    </row>
    <row r="107">
      <c r="A107" s="3" t="inlineStr">
        <is>
          <t>Disclosure of information about other equity instruments [line items]</t>
        </is>
      </c>
    </row>
    <row r="108">
      <c r="A108" s="4" t="inlineStr">
        <is>
          <t>Number, at the beginning of period</t>
        </is>
      </c>
      <c r="B108" s="5" t="n">
        <v>30000000</v>
      </c>
    </row>
    <row r="109">
      <c r="A109" s="4" t="inlineStr">
        <is>
          <t>Amount, at the beginning of period</t>
        </is>
      </c>
      <c r="B109" s="6" t="n">
        <v>3049876</v>
      </c>
    </row>
    <row r="110">
      <c r="A110" s="4" t="inlineStr">
        <is>
          <t>Cumulative distributions, Accrued distribution</t>
        </is>
      </c>
      <c r="B110" s="5" t="n">
        <v>95400</v>
      </c>
    </row>
    <row r="111">
      <c r="A111" s="4" t="inlineStr">
        <is>
          <t>Cumulative distributions, Distribution payment</t>
        </is>
      </c>
      <c r="B111" s="6" t="n">
        <v>95402</v>
      </c>
    </row>
    <row r="112">
      <c r="A112" s="4" t="inlineStr">
        <is>
          <t>Number, at the end of period</t>
        </is>
      </c>
      <c r="B112" s="5" t="n">
        <v>30000000</v>
      </c>
      <c r="C112" s="5" t="n">
        <v>30000000</v>
      </c>
    </row>
    <row r="113">
      <c r="A113" s="4" t="inlineStr">
        <is>
          <t>Amount, at the end of period</t>
        </is>
      </c>
      <c r="B113" s="6" t="n">
        <v>3049874</v>
      </c>
      <c r="C113" s="6" t="n">
        <v>3049876</v>
      </c>
    </row>
    <row r="114">
      <c r="A114" s="4" t="inlineStr">
        <is>
          <t>China Life Financing Plan (3rd)</t>
        </is>
      </c>
    </row>
    <row r="115">
      <c r="A115" s="3" t="inlineStr">
        <is>
          <t>Disclosure of information about other equity instruments [line items]</t>
        </is>
      </c>
    </row>
    <row r="116">
      <c r="A116" s="4" t="inlineStr">
        <is>
          <t>Amount, at the beginning of period</t>
        </is>
      </c>
      <c r="B116" s="5" t="n">
        <v>3575653</v>
      </c>
    </row>
    <row r="117">
      <c r="A117" s="4" t="inlineStr">
        <is>
          <t>Cumulative distributions, Accrued distribution</t>
        </is>
      </c>
      <c r="B117" s="5" t="n">
        <v>171930</v>
      </c>
    </row>
    <row r="118">
      <c r="A118" s="4" t="inlineStr">
        <is>
          <t>Cumulative distributions, Distribution payment</t>
        </is>
      </c>
      <c r="B118" s="5" t="n">
        <v>171930</v>
      </c>
    </row>
    <row r="119">
      <c r="A119" s="4" t="inlineStr">
        <is>
          <t>Amount, at the end of period</t>
        </is>
      </c>
      <c r="B119" s="5" t="n">
        <v>3575653</v>
      </c>
      <c r="C119" s="5" t="n">
        <v>3575653</v>
      </c>
    </row>
    <row r="120">
      <c r="A120" s="4" t="inlineStr">
        <is>
          <t>PICC Financing Plan (3rd)</t>
        </is>
      </c>
    </row>
    <row r="121">
      <c r="A121" s="3" t="inlineStr">
        <is>
          <t>Disclosure of information about other equity instruments [line items]</t>
        </is>
      </c>
    </row>
    <row r="122">
      <c r="A122" s="4" t="inlineStr">
        <is>
          <t>Amount, at the beginning of period</t>
        </is>
      </c>
      <c r="B122" s="5" t="n">
        <v>930859</v>
      </c>
    </row>
    <row r="123">
      <c r="A123" s="4" t="inlineStr">
        <is>
          <t>Cumulative distributions, Accrued distribution</t>
        </is>
      </c>
      <c r="B123" s="5" t="n">
        <v>44789</v>
      </c>
    </row>
    <row r="124">
      <c r="A124" s="4" t="inlineStr">
        <is>
          <t>Cumulative distributions, Distribution payment</t>
        </is>
      </c>
      <c r="B124" s="5" t="n">
        <v>45034</v>
      </c>
    </row>
    <row r="125">
      <c r="A125" s="4" t="inlineStr">
        <is>
          <t>Amount, at the end of period</t>
        </is>
      </c>
      <c r="B125" s="6" t="n">
        <v>930614</v>
      </c>
      <c r="C125" s="6" t="n">
        <v>930859</v>
      </c>
    </row>
    <row r="126">
      <c r="A126" s="4" t="inlineStr">
        <is>
          <t>Bond E</t>
        </is>
      </c>
    </row>
    <row r="127">
      <c r="A127" s="3" t="inlineStr">
        <is>
          <t>Disclosure of information about other equity instruments [line items]</t>
        </is>
      </c>
    </row>
    <row r="128">
      <c r="A128" s="4" t="inlineStr">
        <is>
          <t>Number, at the beginning of period</t>
        </is>
      </c>
      <c r="B128" s="5" t="n">
        <v>25000000</v>
      </c>
    </row>
    <row r="129">
      <c r="A129" s="4" t="inlineStr">
        <is>
          <t>Amount, at the beginning of period</t>
        </is>
      </c>
      <c r="B129" s="6" t="n">
        <v>2553521</v>
      </c>
    </row>
    <row r="130">
      <c r="A130" s="4" t="inlineStr">
        <is>
          <t>Cumulative distributions, Accrued distribution</t>
        </is>
      </c>
      <c r="B130" s="5" t="n">
        <v>77250</v>
      </c>
    </row>
    <row r="131">
      <c r="A131" s="4" t="inlineStr">
        <is>
          <t>Cumulative distributions, Distribution payment</t>
        </is>
      </c>
      <c r="B131" s="6" t="n">
        <v>77254</v>
      </c>
    </row>
    <row r="132">
      <c r="A132" s="4" t="inlineStr">
        <is>
          <t>Number, at the end of period</t>
        </is>
      </c>
      <c r="B132" s="5" t="n">
        <v>25000000</v>
      </c>
      <c r="C132" s="5" t="n">
        <v>25000000</v>
      </c>
    </row>
    <row r="133">
      <c r="A133" s="4" t="inlineStr">
        <is>
          <t>Amount, at the end of period</t>
        </is>
      </c>
      <c r="B133" s="6" t="n">
        <v>2553517</v>
      </c>
      <c r="C133" s="6" t="n">
        <v>2553521</v>
      </c>
    </row>
    <row r="134">
      <c r="A134" s="4" t="inlineStr">
        <is>
          <t>2020 medium-term notes (2nd)</t>
        </is>
      </c>
    </row>
    <row r="135">
      <c r="A135" s="3" t="inlineStr">
        <is>
          <t>Disclosure of information about other equity instruments [line items]</t>
        </is>
      </c>
    </row>
    <row r="136">
      <c r="A136" s="4" t="inlineStr">
        <is>
          <t>Number, at the beginning of period</t>
        </is>
      </c>
      <c r="B136" s="5" t="n">
        <v>35000000</v>
      </c>
    </row>
    <row r="137">
      <c r="A137" s="4" t="inlineStr">
        <is>
          <t>Amount, at the beginning of period</t>
        </is>
      </c>
      <c r="B137" s="6" t="n">
        <v>3551784</v>
      </c>
    </row>
    <row r="138">
      <c r="A138" s="4" t="inlineStr">
        <is>
          <t>Cumulative distributions, Accrued distribution</t>
        </is>
      </c>
      <c r="B138" s="5" t="n">
        <v>126000</v>
      </c>
    </row>
    <row r="139">
      <c r="A139" s="4" t="inlineStr">
        <is>
          <t>Cumulative distributions, Distribution payment</t>
        </is>
      </c>
      <c r="B139" s="6" t="n">
        <v>126002</v>
      </c>
    </row>
    <row r="140">
      <c r="A140" s="4" t="inlineStr">
        <is>
          <t>Number, at the end of period</t>
        </is>
      </c>
      <c r="B140" s="5" t="n">
        <v>35000000</v>
      </c>
      <c r="C140" s="5" t="n">
        <v>35000000</v>
      </c>
    </row>
    <row r="141">
      <c r="A141" s="4" t="inlineStr">
        <is>
          <t>Amount, at the end of period</t>
        </is>
      </c>
      <c r="B141" s="6" t="n">
        <v>3551782</v>
      </c>
      <c r="C141" s="6" t="n">
        <v>3551784</v>
      </c>
    </row>
    <row r="142">
      <c r="A142" s="4" t="inlineStr">
        <is>
          <t>2020 medium-term notes (3rd)</t>
        </is>
      </c>
    </row>
    <row r="143">
      <c r="A143" s="3" t="inlineStr">
        <is>
          <t>Disclosure of information about other equity instruments [line items]</t>
        </is>
      </c>
    </row>
    <row r="144">
      <c r="A144" s="4" t="inlineStr">
        <is>
          <t>Number, at the beginning of period</t>
        </is>
      </c>
      <c r="B144" s="5" t="n">
        <v>20000000</v>
      </c>
    </row>
    <row r="145">
      <c r="A145" s="4" t="inlineStr">
        <is>
          <t>Amount, at the beginning of period</t>
        </is>
      </c>
      <c r="B145" s="6" t="n">
        <v>2024828</v>
      </c>
    </row>
    <row r="146">
      <c r="A146" s="4" t="inlineStr">
        <is>
          <t>Cumulative distributions, Accrued distribution</t>
        </is>
      </c>
      <c r="B146" s="5" t="n">
        <v>79800</v>
      </c>
    </row>
    <row r="147">
      <c r="A147" s="4" t="inlineStr">
        <is>
          <t>Cumulative distributions, Distribution payment</t>
        </is>
      </c>
      <c r="B147" s="6" t="n">
        <v>79801</v>
      </c>
    </row>
    <row r="148">
      <c r="A148" s="4" t="inlineStr">
        <is>
          <t>Number, at the end of period</t>
        </is>
      </c>
      <c r="B148" s="5" t="n">
        <v>20000000</v>
      </c>
      <c r="C148" s="5" t="n">
        <v>20000000</v>
      </c>
    </row>
    <row r="149">
      <c r="A149" s="4" t="inlineStr">
        <is>
          <t>Amount, at the end of period</t>
        </is>
      </c>
      <c r="B149" s="6" t="n">
        <v>2024827</v>
      </c>
      <c r="C149" s="6" t="n">
        <v>2024828</v>
      </c>
    </row>
    <row r="150">
      <c r="A150" s="4" t="inlineStr">
        <is>
          <t>PICC Financing Plan (4th)</t>
        </is>
      </c>
    </row>
    <row r="151">
      <c r="A151" s="3" t="inlineStr">
        <is>
          <t>Disclosure of information about other equity instruments [line items]</t>
        </is>
      </c>
    </row>
    <row r="152">
      <c r="A152" s="4" t="inlineStr">
        <is>
          <t>Amount, at the beginning of period</t>
        </is>
      </c>
      <c r="B152" s="5" t="n">
        <v>3002683</v>
      </c>
    </row>
    <row r="153">
      <c r="A153" s="4" t="inlineStr">
        <is>
          <t>Cumulative distributions, Accrued distribution</t>
        </is>
      </c>
      <c r="B153" s="5" t="n">
        <v>139917</v>
      </c>
    </row>
    <row r="154">
      <c r="A154" s="4" t="inlineStr">
        <is>
          <t>Cumulative distributions, Distribution payment</t>
        </is>
      </c>
      <c r="B154" s="5" t="n">
        <v>140683</v>
      </c>
    </row>
    <row r="155">
      <c r="A155" s="4" t="inlineStr">
        <is>
          <t>Amount, at the end of period</t>
        </is>
      </c>
      <c r="B155" s="6" t="n">
        <v>3001917</v>
      </c>
      <c r="C155" s="6" t="n">
        <v>3002683</v>
      </c>
    </row>
    <row r="156">
      <c r="A156" s="4" t="inlineStr">
        <is>
          <t>Bond F</t>
        </is>
      </c>
    </row>
    <row r="157">
      <c r="A157" s="3" t="inlineStr">
        <is>
          <t>Disclosure of information about other equity instruments [line items]</t>
        </is>
      </c>
    </row>
    <row r="158">
      <c r="A158" s="4" t="inlineStr">
        <is>
          <t>Number, at the beginning of period</t>
        </is>
      </c>
      <c r="B158" s="5" t="n">
        <v>30000000</v>
      </c>
    </row>
    <row r="159">
      <c r="A159" s="4" t="inlineStr">
        <is>
          <t>Amount, at the beginning of period</t>
        </is>
      </c>
      <c r="B159" s="6" t="n">
        <v>3040650</v>
      </c>
    </row>
    <row r="160">
      <c r="A160" s="4" t="inlineStr">
        <is>
          <t>Cumulative distributions, Accrued distribution</t>
        </is>
      </c>
      <c r="B160" s="5" t="n">
        <v>131400</v>
      </c>
    </row>
    <row r="161">
      <c r="A161" s="4" t="inlineStr">
        <is>
          <t>Cumulative distributions, Distribution payment</t>
        </is>
      </c>
      <c r="B161" s="6" t="n">
        <v>131407</v>
      </c>
    </row>
    <row r="162">
      <c r="A162" s="4" t="inlineStr">
        <is>
          <t>Number, at the end of period</t>
        </is>
      </c>
      <c r="B162" s="5" t="n">
        <v>30000000</v>
      </c>
      <c r="C162" s="5" t="n">
        <v>30000000</v>
      </c>
    </row>
    <row r="163">
      <c r="A163" s="4" t="inlineStr">
        <is>
          <t>Amount, at the end of period</t>
        </is>
      </c>
      <c r="B163" s="6" t="n">
        <v>3040643</v>
      </c>
      <c r="C163" s="6" t="n">
        <v>3040650</v>
      </c>
    </row>
    <row r="164">
      <c r="A164" s="4" t="inlineStr">
        <is>
          <t>2020 medium-term notes (4th)</t>
        </is>
      </c>
    </row>
    <row r="165">
      <c r="A165" s="3" t="inlineStr">
        <is>
          <t>Disclosure of information about other equity instruments [line items]</t>
        </is>
      </c>
    </row>
    <row r="166">
      <c r="A166" s="4" t="inlineStr">
        <is>
          <t>Number, at the beginning of period</t>
        </is>
      </c>
      <c r="B166" s="5" t="n">
        <v>10000000</v>
      </c>
    </row>
    <row r="167">
      <c r="A167" s="4" t="inlineStr">
        <is>
          <t>Amount, at the beginning of period</t>
        </is>
      </c>
      <c r="B167" s="6" t="n">
        <v>1009992</v>
      </c>
    </row>
    <row r="168">
      <c r="A168" s="4" t="inlineStr">
        <is>
          <t>Cumulative distributions, Accrued distribution</t>
        </is>
      </c>
      <c r="B168" s="5" t="n">
        <v>44000</v>
      </c>
    </row>
    <row r="169">
      <c r="A169" s="4" t="inlineStr">
        <is>
          <t>Cumulative distributions, Distribution payment</t>
        </is>
      </c>
      <c r="B169" s="6" t="n">
        <v>44001</v>
      </c>
    </row>
    <row r="170">
      <c r="A170" s="4" t="inlineStr">
        <is>
          <t>Number, at the end of period</t>
        </is>
      </c>
      <c r="B170" s="5" t="n">
        <v>10000000</v>
      </c>
      <c r="C170" s="5" t="n">
        <v>10000000</v>
      </c>
    </row>
    <row r="171">
      <c r="A171" s="4" t="inlineStr">
        <is>
          <t>Amount, at the end of period</t>
        </is>
      </c>
      <c r="B171" s="6" t="n">
        <v>1009991</v>
      </c>
      <c r="C171" s="6" t="n">
        <v>100999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rplus reserves (Detail) - CNY (¥) ¥ in Thousands</t>
        </is>
      </c>
      <c r="B1" s="2" t="inlineStr">
        <is>
          <t>12 Months Ended</t>
        </is>
      </c>
    </row>
    <row r="2">
      <c r="B2" s="2" t="inlineStr">
        <is>
          <t>Dec. 31, 2021</t>
        </is>
      </c>
      <c r="C2" s="2" t="inlineStr">
        <is>
          <t>Dec. 31, 2020</t>
        </is>
      </c>
    </row>
    <row r="3">
      <c r="A3" s="3" t="inlineStr">
        <is>
          <t>Surplus reserves</t>
        </is>
      </c>
    </row>
    <row r="4">
      <c r="A4" s="4" t="inlineStr">
        <is>
          <t>Surplus reserves</t>
        </is>
      </c>
      <c r="B4" s="6" t="n">
        <v>8140030</v>
      </c>
      <c r="C4" s="6" t="n">
        <v>8140030</v>
      </c>
    </row>
    <row r="5">
      <c r="A5" s="4" t="inlineStr">
        <is>
          <t>Provision made for statutory surplus reserve</t>
        </is>
      </c>
      <c r="B5" s="5" t="n">
        <v>0</v>
      </c>
    </row>
    <row r="6">
      <c r="A6" s="4" t="inlineStr">
        <is>
          <t>Provision made to discretionary surplus reserve</t>
        </is>
      </c>
      <c r="B6" s="6" t="n">
        <v>0</v>
      </c>
      <c r="C6" s="6" t="n">
        <v>0</v>
      </c>
    </row>
    <row r="7">
      <c r="A7" s="4" t="inlineStr">
        <is>
          <t>Statutory Surplus Reserve Percentage</t>
        </is>
      </c>
      <c r="B7" s="4" t="inlineStr">
        <is>
          <t>50.00%</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rplus reserves (Disclosure of retained earnings) (Detail) - CNY (¥) ¥ in Thousands</t>
        </is>
      </c>
      <c r="B1" s="2" t="inlineStr">
        <is>
          <t>Dec. 31, 2021</t>
        </is>
      </c>
      <c r="C1" s="2" t="inlineStr">
        <is>
          <t>Dec. 31, 2020</t>
        </is>
      </c>
    </row>
    <row r="2">
      <c r="A2" s="3" t="inlineStr">
        <is>
          <t>Disclosure of information of retained earnings [line items]</t>
        </is>
      </c>
    </row>
    <row r="3">
      <c r="A3" s="4" t="inlineStr">
        <is>
          <t>Retained earnings</t>
        </is>
      </c>
      <c r="B3" s="6" t="n">
        <v>16567610</v>
      </c>
      <c r="C3" s="6" t="n">
        <v>32164398</v>
      </c>
    </row>
    <row r="4">
      <c r="A4" s="4" t="inlineStr">
        <is>
          <t>The Company</t>
        </is>
      </c>
    </row>
    <row r="5">
      <c r="A5" s="3" t="inlineStr">
        <is>
          <t>Disclosure of information of retained earnings [line items]</t>
        </is>
      </c>
    </row>
    <row r="6">
      <c r="A6" s="4" t="inlineStr">
        <is>
          <t>Retained earnings</t>
        </is>
      </c>
      <c r="B6" s="5" t="n">
        <v>23306000</v>
      </c>
    </row>
    <row r="7">
      <c r="A7" s="4" t="inlineStr">
        <is>
          <t>PRC GAAP [member]</t>
        </is>
      </c>
    </row>
    <row r="8">
      <c r="A8" s="3" t="inlineStr">
        <is>
          <t>Disclosure of information of retained earnings [line items]</t>
        </is>
      </c>
    </row>
    <row r="9">
      <c r="A9" s="4" t="inlineStr">
        <is>
          <t>Retained earnings</t>
        </is>
      </c>
      <c r="B9" s="5" t="n">
        <v>16013000</v>
      </c>
    </row>
    <row r="10">
      <c r="A10" s="4" t="inlineStr">
        <is>
          <t>PRC GAAP [member] | The Company</t>
        </is>
      </c>
    </row>
    <row r="11">
      <c r="A11" s="3" t="inlineStr">
        <is>
          <t>Disclosure of information of retained earnings [line items]</t>
        </is>
      </c>
    </row>
    <row r="12">
      <c r="A12" s="4" t="inlineStr">
        <is>
          <t>Retained earnings</t>
        </is>
      </c>
      <c r="B12" s="6" t="n">
        <v>28202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wer generation licenses</t>
        </is>
      </c>
      <c r="B1" s="2" t="inlineStr">
        <is>
          <t>12 Months Ended</t>
        </is>
      </c>
    </row>
    <row r="2">
      <c r="B2" s="2" t="inlineStr">
        <is>
          <t>Dec. 31, 2021</t>
        </is>
      </c>
    </row>
    <row r="3">
      <c r="A3" s="3" t="inlineStr">
        <is>
          <t>Power generation licenses</t>
        </is>
      </c>
    </row>
    <row r="4">
      <c r="A4" s="4" t="inlineStr">
        <is>
          <t>Power generation licenses</t>
        </is>
      </c>
      <c r="B4" s="4" t="inlineStr">
        <is>
          <t>11 Power generation licenses The movements in the carrying amount of power generation license during the years are as follows: ​ ​ ​ ​ ​ ​ ​ 2021 2020 ​ ​ ​ ​ ​ Beginning of the year 3,954,983 4,149,468 ​ ​ ​ ​ ​ Movement: ​ ​ Currency translation differences (171,227) (194,485) ​ ​ ​ ​ ​ End of the year 3,783,756 3,954,983 ​ The Group acquired the power generation license in connection with the acquisition of Tuas Power. The power generation license was initially recognized at fair value at the acquisition date. Tuas Power operates power plants in Singapore pursuant to the license granted by the Energy Market Authority for a period of 30 years from 2003 until 2032. The license was extended to 2044 during 2011 with minimal costs and is subject to further renewal. The Group expects that the applicable rules and regulations surrounding the renewal can be complied with based on the current market framework. The Group assessed the useful life of the power generation license at 31 December 2021 to be indefinite and therefore the license is not amortized. Impairment test of a power generation license The power generation license belongs to and has been assigned to Tuas Power, a CGU. There was no impairment provided for the power generation license for the year ended 31 December 2021 (2020: Nil). For key assumptions used for value-in-use calculations, please refer to Note 14 for detail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of ordinary shares and cumulative distribution of other equity instruments (Detail) - CNY (¥) ¥ / shares in Units, ¥ in Thousands</t>
        </is>
      </c>
      <c r="B1" s="2" t="inlineStr">
        <is>
          <t>Mar. 21, 2022</t>
        </is>
      </c>
      <c r="C1" s="2" t="inlineStr">
        <is>
          <t>Dec. 31, 2021</t>
        </is>
      </c>
      <c r="D1" s="2" t="inlineStr">
        <is>
          <t>Dec. 31, 2020</t>
        </is>
      </c>
      <c r="E1" s="2" t="inlineStr">
        <is>
          <t>Dec. 31, 2019</t>
        </is>
      </c>
    </row>
    <row r="2">
      <c r="A2" s="3" t="inlineStr">
        <is>
          <t>Dividends of ordinary shares and cumulative distribution of other equity instruments [line items]</t>
        </is>
      </c>
    </row>
    <row r="3">
      <c r="A3" s="4" t="inlineStr">
        <is>
          <t>Proposed cash dividend per share</t>
        </is>
      </c>
      <c r="B3" s="6" t="n">
        <v>0</v>
      </c>
      <c r="D3" s="7" t="n">
        <v>0.18</v>
      </c>
      <c r="E3" s="10" t="n">
        <v>0.135</v>
      </c>
    </row>
    <row r="4">
      <c r="A4" s="4" t="inlineStr">
        <is>
          <t>Total cash dividend</t>
        </is>
      </c>
      <c r="D4" s="6" t="n">
        <v>2826000</v>
      </c>
      <c r="E4" s="6" t="n">
        <v>2119000</v>
      </c>
    </row>
    <row r="5">
      <c r="A5" s="4" t="inlineStr">
        <is>
          <t>Net profit/(loss)</t>
        </is>
      </c>
      <c r="C5" s="6" t="n">
        <v>-13190889</v>
      </c>
      <c r="D5" s="5" t="n">
        <v>2610563</v>
      </c>
      <c r="E5" s="5" t="n">
        <v>1108205</v>
      </c>
    </row>
    <row r="6">
      <c r="A6" s="4" t="inlineStr">
        <is>
          <t>Cumulative distribution of other equity instruments</t>
        </is>
      </c>
      <c r="C6" s="5" t="n">
        <v>2139222</v>
      </c>
      <c r="D6" s="5" t="n">
        <v>1436117</v>
      </c>
      <c r="E6" s="5" t="n">
        <v>617662</v>
      </c>
    </row>
    <row r="7">
      <c r="A7" s="4" t="inlineStr">
        <is>
          <t>Other equity instruments.</t>
        </is>
      </c>
    </row>
    <row r="8">
      <c r="A8" s="3" t="inlineStr">
        <is>
          <t>Dividends of ordinary shares and cumulative distribution of other equity instruments [line items]</t>
        </is>
      </c>
    </row>
    <row r="9">
      <c r="A9" s="4" t="inlineStr">
        <is>
          <t>Net profit/(loss)</t>
        </is>
      </c>
      <c r="C9" s="5" t="n">
        <v>2137420</v>
      </c>
      <c r="D9" s="5" t="n">
        <v>1770469</v>
      </c>
      <c r="E9" s="5" t="n">
        <v>685922</v>
      </c>
    </row>
    <row r="10">
      <c r="A10" s="4" t="inlineStr">
        <is>
          <t>Cumulative distribution of other equity instruments</t>
        </is>
      </c>
      <c r="C10" s="6" t="n">
        <v>2139222</v>
      </c>
      <c r="D10" s="6" t="n">
        <v>1436117</v>
      </c>
      <c r="E10" s="6" t="n">
        <v>61766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loans (Detail) - CNY (¥) ¥ in Thousands</t>
        </is>
      </c>
      <c r="B1" s="2" t="inlineStr">
        <is>
          <t>Dec. 31, 2021</t>
        </is>
      </c>
      <c r="C1" s="2" t="inlineStr">
        <is>
          <t>Dec. 31, 2020</t>
        </is>
      </c>
    </row>
    <row r="2">
      <c r="A2" s="3" t="inlineStr">
        <is>
          <t>Disclosure of long-term loans [line items]</t>
        </is>
      </c>
    </row>
    <row r="3">
      <c r="A3" s="4" t="inlineStr">
        <is>
          <t>Long-term loans</t>
        </is>
      </c>
      <c r="B3" s="6" t="n">
        <v>154071515</v>
      </c>
      <c r="C3" s="6" t="n">
        <v>131885708</v>
      </c>
    </row>
    <row r="4">
      <c r="A4" s="4" t="inlineStr">
        <is>
          <t>Less: Current portion of long-term loans</t>
        </is>
      </c>
      <c r="B4" s="5" t="n">
        <v>17213799</v>
      </c>
      <c r="C4" s="5" t="n">
        <v>19808313</v>
      </c>
    </row>
    <row r="5">
      <c r="A5" s="4" t="inlineStr">
        <is>
          <t>Non-current portion</t>
        </is>
      </c>
      <c r="B5" s="5" t="n">
        <v>136857716</v>
      </c>
      <c r="C5" s="5" t="n">
        <v>112077395</v>
      </c>
    </row>
    <row r="6">
      <c r="A6" s="4" t="inlineStr">
        <is>
          <t>Huaneng Group and its subsidiaries</t>
        </is>
      </c>
    </row>
    <row r="7">
      <c r="A7" s="3" t="inlineStr">
        <is>
          <t>Disclosure of long-term loans [line items]</t>
        </is>
      </c>
    </row>
    <row r="8">
      <c r="A8" s="4" t="inlineStr">
        <is>
          <t>Long-term loans</t>
        </is>
      </c>
      <c r="B8" s="5" t="n">
        <v>9483974</v>
      </c>
      <c r="C8" s="5" t="n">
        <v>7031664</v>
      </c>
    </row>
    <row r="9">
      <c r="A9" s="4" t="inlineStr">
        <is>
          <t>Less: Current portion of long-term loans</t>
        </is>
      </c>
      <c r="B9" s="5" t="n">
        <v>1203420</v>
      </c>
      <c r="C9" s="5" t="n">
        <v>619570</v>
      </c>
    </row>
    <row r="10">
      <c r="A10" s="4" t="inlineStr">
        <is>
          <t>Non-current portion</t>
        </is>
      </c>
      <c r="B10" s="5" t="n">
        <v>8280554</v>
      </c>
      <c r="C10" s="5" t="n">
        <v>6412094</v>
      </c>
    </row>
    <row r="11">
      <c r="A11" s="4" t="inlineStr">
        <is>
          <t>Bank loans and other loans [member]</t>
        </is>
      </c>
    </row>
    <row r="12">
      <c r="A12" s="3" t="inlineStr">
        <is>
          <t>Disclosure of long-term loans [line items]</t>
        </is>
      </c>
    </row>
    <row r="13">
      <c r="A13" s="4" t="inlineStr">
        <is>
          <t>Long-term loans</t>
        </is>
      </c>
      <c r="B13" s="5" t="n">
        <v>144587541</v>
      </c>
      <c r="C13" s="5" t="n">
        <v>124854044</v>
      </c>
    </row>
    <row r="14">
      <c r="A14" s="4" t="inlineStr">
        <is>
          <t>Less: Current portion of long-term loans</t>
        </is>
      </c>
      <c r="B14" s="5" t="n">
        <v>16010379</v>
      </c>
      <c r="C14" s="5" t="n">
        <v>19188743</v>
      </c>
    </row>
    <row r="15">
      <c r="A15" s="4" t="inlineStr">
        <is>
          <t>Non-current portion</t>
        </is>
      </c>
      <c r="B15" s="6" t="n">
        <v>128577162</v>
      </c>
      <c r="C15" s="6" t="n">
        <v>10566530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loans (Loans from Huaneng Group and its subsidiaries) (Detail) ¥ in Thousands, $ in Thousands</t>
        </is>
      </c>
      <c r="B1" s="2" t="inlineStr">
        <is>
          <t>12 Months Ended</t>
        </is>
      </c>
    </row>
    <row r="2">
      <c r="B2" s="2" t="inlineStr">
        <is>
          <t>Dec. 31, 2021CNY (¥)</t>
        </is>
      </c>
      <c r="C2" s="2" t="inlineStr">
        <is>
          <t>Dec. 31, 2020CNY (¥)</t>
        </is>
      </c>
      <c r="D2" s="2" t="inlineStr">
        <is>
          <t>Dec. 31, 2021USD ($)</t>
        </is>
      </c>
      <c r="E2" s="2" t="inlineStr">
        <is>
          <t>Dec. 31, 2020USD ($)</t>
        </is>
      </c>
    </row>
    <row r="3">
      <c r="A3" s="3" t="inlineStr">
        <is>
          <t>Disclosure of long-term loans [line items]</t>
        </is>
      </c>
    </row>
    <row r="4">
      <c r="A4" s="4" t="inlineStr">
        <is>
          <t>Long-term loans</t>
        </is>
      </c>
      <c r="B4" s="6" t="n">
        <v>154071515</v>
      </c>
      <c r="C4" s="6" t="n">
        <v>131885708</v>
      </c>
    </row>
    <row r="5">
      <c r="A5" s="4" t="inlineStr">
        <is>
          <t>Less: Current portion of long-term loans</t>
        </is>
      </c>
      <c r="B5" s="5" t="n">
        <v>17213799</v>
      </c>
      <c r="C5" s="5" t="n">
        <v>19808313</v>
      </c>
    </row>
    <row r="6">
      <c r="A6" s="4" t="inlineStr">
        <is>
          <t>Non-current portion</t>
        </is>
      </c>
      <c r="B6" s="5" t="n">
        <v>136857716</v>
      </c>
      <c r="C6" s="5" t="n">
        <v>112077395</v>
      </c>
    </row>
    <row r="7">
      <c r="A7" s="4" t="inlineStr">
        <is>
          <t>Huaneng Group and its subsidiaries</t>
        </is>
      </c>
    </row>
    <row r="8">
      <c r="A8" s="3" t="inlineStr">
        <is>
          <t>Disclosure of long-term loans [line items]</t>
        </is>
      </c>
    </row>
    <row r="9">
      <c r="A9" s="4" t="inlineStr">
        <is>
          <t>Long-term loans</t>
        </is>
      </c>
      <c r="B9" s="5" t="n">
        <v>9483974</v>
      </c>
      <c r="C9" s="5" t="n">
        <v>7031664</v>
      </c>
    </row>
    <row r="10">
      <c r="A10" s="4" t="inlineStr">
        <is>
          <t>Less: Current portion of long-term loans</t>
        </is>
      </c>
      <c r="B10" s="5" t="n">
        <v>1203420</v>
      </c>
      <c r="C10" s="5" t="n">
        <v>619570</v>
      </c>
    </row>
    <row r="11">
      <c r="A11" s="4" t="inlineStr">
        <is>
          <t>Non-current portion</t>
        </is>
      </c>
      <c r="B11" s="5" t="n">
        <v>8280554</v>
      </c>
      <c r="C11" s="5" t="n">
        <v>6412094</v>
      </c>
    </row>
    <row r="12">
      <c r="A12" s="4" t="inlineStr">
        <is>
          <t>Huaneng Group | Unsecured [member] | RMB [member] | Variable rate [member]</t>
        </is>
      </c>
    </row>
    <row r="13">
      <c r="A13" s="3" t="inlineStr">
        <is>
          <t>Disclosure of long-term loans [line items]</t>
        </is>
      </c>
    </row>
    <row r="14">
      <c r="A14" s="4" t="inlineStr">
        <is>
          <t>Long-term loans</t>
        </is>
      </c>
      <c r="B14" s="5" t="n">
        <v>1582280</v>
      </c>
      <c r="C14" s="5" t="n">
        <v>666190</v>
      </c>
    </row>
    <row r="15">
      <c r="A15" s="4" t="inlineStr">
        <is>
          <t>Less: Current portion of long-term loans</t>
        </is>
      </c>
      <c r="B15" s="5" t="n">
        <v>667265</v>
      </c>
      <c r="C15" s="5" t="n">
        <v>24530</v>
      </c>
    </row>
    <row r="16">
      <c r="A16" s="4" t="inlineStr">
        <is>
          <t>Non-current portion</t>
        </is>
      </c>
      <c r="B16" s="6" t="n">
        <v>915015</v>
      </c>
      <c r="C16" s="6" t="n">
        <v>641660</v>
      </c>
    </row>
    <row r="17">
      <c r="A17" s="4" t="inlineStr">
        <is>
          <t>Annual interest rate</t>
        </is>
      </c>
      <c r="B17" s="4" t="inlineStr">
        <is>
          <t>3.85%-4.75</t>
        </is>
      </c>
      <c r="C17" s="4" t="inlineStr">
        <is>
          <t>4.75</t>
        </is>
      </c>
    </row>
    <row r="18">
      <c r="A18" s="4" t="inlineStr">
        <is>
          <t>Huaneng Group | Unsecured [member] | RMB [member] | Fixed rate [member]</t>
        </is>
      </c>
    </row>
    <row r="19">
      <c r="A19" s="3" t="inlineStr">
        <is>
          <t>Disclosure of long-term loans [line items]</t>
        </is>
      </c>
    </row>
    <row r="20">
      <c r="A20" s="4" t="inlineStr">
        <is>
          <t>Long-term loans</t>
        </is>
      </c>
      <c r="B20" s="6" t="n">
        <v>460542</v>
      </c>
    </row>
    <row r="21">
      <c r="A21" s="4" t="inlineStr">
        <is>
          <t>Less: Current portion of long-term loans</t>
        </is>
      </c>
      <c r="B21" s="5" t="n">
        <v>430</v>
      </c>
    </row>
    <row r="22">
      <c r="A22" s="4" t="inlineStr">
        <is>
          <t>Non-current portion</t>
        </is>
      </c>
      <c r="B22" s="6" t="n">
        <v>460112</v>
      </c>
    </row>
    <row r="23">
      <c r="A23" s="4" t="inlineStr">
        <is>
          <t>Annual interest rate</t>
        </is>
      </c>
      <c r="B23" s="4" t="inlineStr">
        <is>
          <t>3.86</t>
        </is>
      </c>
    </row>
    <row r="24">
      <c r="A24" s="4" t="inlineStr">
        <is>
          <t>Huaneng Finance [member] | Unsecured [member] | RMB [member] | Variable rate [member]</t>
        </is>
      </c>
    </row>
    <row r="25">
      <c r="A25" s="3" t="inlineStr">
        <is>
          <t>Disclosure of long-term loans [line items]</t>
        </is>
      </c>
    </row>
    <row r="26">
      <c r="A26" s="4" t="inlineStr">
        <is>
          <t>Long-term loans</t>
        </is>
      </c>
      <c r="B26" s="6" t="n">
        <v>548506</v>
      </c>
      <c r="C26" s="6" t="n">
        <v>4281432</v>
      </c>
    </row>
    <row r="27">
      <c r="A27" s="4" t="inlineStr">
        <is>
          <t>Less: Current portion of long-term loans</t>
        </is>
      </c>
      <c r="B27" s="5" t="n">
        <v>806</v>
      </c>
      <c r="C27" s="5" t="n">
        <v>468800</v>
      </c>
    </row>
    <row r="28">
      <c r="A28" s="4" t="inlineStr">
        <is>
          <t>Non-current portion</t>
        </is>
      </c>
      <c r="B28" s="6" t="n">
        <v>547700</v>
      </c>
      <c r="C28" s="6" t="n">
        <v>3812632</v>
      </c>
    </row>
    <row r="29">
      <c r="A29" s="4" t="inlineStr">
        <is>
          <t>Annual interest rate</t>
        </is>
      </c>
      <c r="B29" s="4" t="inlineStr">
        <is>
          <t>3.60%-3.71%</t>
        </is>
      </c>
      <c r="C29" s="4" t="inlineStr">
        <is>
          <t>3.67%-4.80</t>
        </is>
      </c>
    </row>
    <row r="30">
      <c r="A30" s="4" t="inlineStr">
        <is>
          <t>Huaneng Finance [member] | Unsecured [member] | RMB [member] | Fixed rate [member]</t>
        </is>
      </c>
    </row>
    <row r="31">
      <c r="A31" s="3" t="inlineStr">
        <is>
          <t>Disclosure of long-term loans [line items]</t>
        </is>
      </c>
    </row>
    <row r="32">
      <c r="A32" s="4" t="inlineStr">
        <is>
          <t>Long-term loans</t>
        </is>
      </c>
      <c r="B32" s="6" t="n">
        <v>5085239</v>
      </c>
      <c r="C32" s="6" t="n">
        <v>317515</v>
      </c>
    </row>
    <row r="33">
      <c r="A33" s="4" t="inlineStr">
        <is>
          <t>Less: Current portion of long-term loans</t>
        </is>
      </c>
      <c r="B33" s="5" t="n">
        <v>450688</v>
      </c>
      <c r="C33" s="5" t="n">
        <v>26200</v>
      </c>
    </row>
    <row r="34">
      <c r="A34" s="4" t="inlineStr">
        <is>
          <t>Non-current portion</t>
        </is>
      </c>
      <c r="B34" s="6" t="n">
        <v>4634551</v>
      </c>
      <c r="C34" s="6" t="n">
        <v>291315</v>
      </c>
    </row>
    <row r="35">
      <c r="A35" s="4" t="inlineStr">
        <is>
          <t>Annual interest rate</t>
        </is>
      </c>
      <c r="B35" s="4" t="inlineStr">
        <is>
          <t>3.00%-4.51</t>
        </is>
      </c>
      <c r="C35" s="4" t="inlineStr">
        <is>
          <t>4.02%-4.75</t>
        </is>
      </c>
    </row>
    <row r="36">
      <c r="A36" s="4" t="inlineStr">
        <is>
          <t>Tiancheng Financial Leasing [member] | Secured [member] | RMB [member] | Variable rate [member]</t>
        </is>
      </c>
    </row>
    <row r="37">
      <c r="A37" s="3" t="inlineStr">
        <is>
          <t>Disclosure of long-term loans [line items]</t>
        </is>
      </c>
    </row>
    <row r="38">
      <c r="A38" s="4" t="inlineStr">
        <is>
          <t>Long-term loans</t>
        </is>
      </c>
      <c r="B38" s="6" t="n">
        <v>371356</v>
      </c>
      <c r="C38" s="6" t="n">
        <v>633258</v>
      </c>
    </row>
    <row r="39">
      <c r="A39" s="4" t="inlineStr">
        <is>
          <t>Less: Current portion of long-term loans</t>
        </is>
      </c>
      <c r="B39" s="5" t="n">
        <v>81356</v>
      </c>
      <c r="C39" s="5" t="n">
        <v>100040</v>
      </c>
    </row>
    <row r="40">
      <c r="A40" s="4" t="inlineStr">
        <is>
          <t>Non-current portion</t>
        </is>
      </c>
      <c r="B40" s="6" t="n">
        <v>290000</v>
      </c>
      <c r="C40" s="6" t="n">
        <v>533218</v>
      </c>
    </row>
    <row r="41">
      <c r="A41" s="4" t="inlineStr">
        <is>
          <t>Annual interest rate</t>
        </is>
      </c>
      <c r="B41" s="4" t="inlineStr">
        <is>
          <t>4.10%-5.20%</t>
        </is>
      </c>
      <c r="C41" s="4" t="inlineStr">
        <is>
          <t>4.42%-5.20</t>
        </is>
      </c>
    </row>
    <row r="42">
      <c r="A42" s="4" t="inlineStr">
        <is>
          <t>Tiancheng Financial Leasing [member] | Secured [member] | RMB [member] | Fixed rate [member]</t>
        </is>
      </c>
    </row>
    <row r="43">
      <c r="A43" s="3" t="inlineStr">
        <is>
          <t>Disclosure of long-term loans [line items]</t>
        </is>
      </c>
    </row>
    <row r="44">
      <c r="A44" s="4" t="inlineStr">
        <is>
          <t>Long-term loans</t>
        </is>
      </c>
      <c r="B44" s="6" t="n">
        <v>239626</v>
      </c>
      <c r="C44" s="6" t="n">
        <v>89060</v>
      </c>
    </row>
    <row r="45">
      <c r="A45" s="4" t="inlineStr">
        <is>
          <t>Less: Current portion of long-term loans</t>
        </is>
      </c>
      <c r="B45" s="5" t="n">
        <v>2445</v>
      </c>
    </row>
    <row r="46">
      <c r="A46" s="4" t="inlineStr">
        <is>
          <t>Non-current portion</t>
        </is>
      </c>
      <c r="B46" s="6" t="n">
        <v>237181</v>
      </c>
      <c r="C46" s="6" t="n">
        <v>89060</v>
      </c>
    </row>
    <row r="47">
      <c r="A47" s="4" t="inlineStr">
        <is>
          <t>Annual interest rate</t>
        </is>
      </c>
      <c r="B47" s="4" t="inlineStr">
        <is>
          <t>3.80%-4.65</t>
        </is>
      </c>
      <c r="C47" s="4" t="inlineStr">
        <is>
          <t xml:space="preserve"> 5.10</t>
        </is>
      </c>
    </row>
    <row r="48">
      <c r="A48" s="4" t="inlineStr">
        <is>
          <t>Hong Kong Asset Management Co., Ltd | Unsecured [member] | US$ [member] | Variable rate [member]</t>
        </is>
      </c>
    </row>
    <row r="49">
      <c r="A49" s="3" t="inlineStr">
        <is>
          <t>Disclosure of long-term loans [line items]</t>
        </is>
      </c>
    </row>
    <row r="50">
      <c r="A50" s="4" t="inlineStr">
        <is>
          <t>Long-term loans</t>
        </is>
      </c>
      <c r="B50" s="6" t="n">
        <v>1196425</v>
      </c>
      <c r="C50" s="6" t="n">
        <v>1044209</v>
      </c>
      <c r="D50" s="8" t="n">
        <v>188125</v>
      </c>
      <c r="E50" s="8" t="n">
        <v>160035</v>
      </c>
    </row>
    <row r="51">
      <c r="A51" s="4" t="inlineStr">
        <is>
          <t>Less: Current portion of long-term loans</t>
        </is>
      </c>
      <c r="B51" s="5" t="n">
        <v>430</v>
      </c>
    </row>
    <row r="52">
      <c r="A52" s="4" t="inlineStr">
        <is>
          <t>Non-current portion</t>
        </is>
      </c>
      <c r="B52" s="6" t="n">
        <v>1195995</v>
      </c>
      <c r="C52" s="6" t="n">
        <v>1044209</v>
      </c>
    </row>
    <row r="53">
      <c r="A53" s="4" t="inlineStr">
        <is>
          <t>Annual interest rate</t>
        </is>
      </c>
      <c r="B53" s="4" t="inlineStr">
        <is>
          <t>2.30%-4.90</t>
        </is>
      </c>
      <c r="C53" s="4" t="inlineStr">
        <is>
          <t xml:space="preserve"> 2.3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loans (Bank loans and other loans) (Detail) € in Thousands, ¥ in Thousands, ¥ in Thousands, $ in Thousands, $ in Thousands</t>
        </is>
      </c>
      <c r="B1" s="2" t="inlineStr">
        <is>
          <t>12 Months Ended</t>
        </is>
      </c>
    </row>
    <row r="2">
      <c r="B2" s="2" t="inlineStr">
        <is>
          <t>Dec. 31, 2021CNY (¥)</t>
        </is>
      </c>
      <c r="C2" s="2" t="inlineStr">
        <is>
          <t>Dec. 31, 2020CNY (¥)</t>
        </is>
      </c>
      <c r="D2" s="2" t="inlineStr">
        <is>
          <t>Dec. 31, 2021USD ($)</t>
        </is>
      </c>
      <c r="E2" s="2" t="inlineStr">
        <is>
          <t>Dec. 31, 2021SGD ($)</t>
        </is>
      </c>
      <c r="F2" s="2" t="inlineStr">
        <is>
          <t>Dec. 31, 2021EUR (€)</t>
        </is>
      </c>
      <c r="G2" s="2" t="inlineStr">
        <is>
          <t>Dec. 31, 2021JPY (¥)</t>
        </is>
      </c>
      <c r="H2" s="2" t="inlineStr">
        <is>
          <t>Dec. 31, 2020USD ($)</t>
        </is>
      </c>
      <c r="I2" s="2" t="inlineStr">
        <is>
          <t>Dec. 31, 2020EUR (€)</t>
        </is>
      </c>
      <c r="J2" s="2" t="inlineStr">
        <is>
          <t>Dec. 31, 2020JPY (¥)</t>
        </is>
      </c>
    </row>
    <row r="3">
      <c r="A3" s="3" t="inlineStr">
        <is>
          <t>Disclosure of long-term loans [line items]</t>
        </is>
      </c>
    </row>
    <row r="4">
      <c r="A4" s="4" t="inlineStr">
        <is>
          <t>Long-term loans</t>
        </is>
      </c>
      <c r="B4" s="6" t="n">
        <v>154071515</v>
      </c>
      <c r="C4" s="6" t="n">
        <v>131885708</v>
      </c>
    </row>
    <row r="5">
      <c r="A5" s="4" t="inlineStr">
        <is>
          <t>Less: Current portion of long-term loans</t>
        </is>
      </c>
      <c r="B5" s="5" t="n">
        <v>17213799</v>
      </c>
      <c r="C5" s="5" t="n">
        <v>19808313</v>
      </c>
    </row>
    <row r="6">
      <c r="A6" s="4" t="inlineStr">
        <is>
          <t>Non-current portion</t>
        </is>
      </c>
      <c r="B6" s="5" t="n">
        <v>136857716</v>
      </c>
      <c r="C6" s="5" t="n">
        <v>112077395</v>
      </c>
    </row>
    <row r="7">
      <c r="A7" s="4" t="inlineStr">
        <is>
          <t>Bank loans and other loans [member]</t>
        </is>
      </c>
    </row>
    <row r="8">
      <c r="A8" s="3" t="inlineStr">
        <is>
          <t>Disclosure of long-term loans [line items]</t>
        </is>
      </c>
    </row>
    <row r="9">
      <c r="A9" s="4" t="inlineStr">
        <is>
          <t>Long-term loans</t>
        </is>
      </c>
      <c r="B9" s="5" t="n">
        <v>144587541</v>
      </c>
      <c r="C9" s="5" t="n">
        <v>124854044</v>
      </c>
    </row>
    <row r="10">
      <c r="A10" s="4" t="inlineStr">
        <is>
          <t>Less: Current portion of long-term loans</t>
        </is>
      </c>
      <c r="B10" s="5" t="n">
        <v>16010379</v>
      </c>
      <c r="C10" s="5" t="n">
        <v>19188743</v>
      </c>
    </row>
    <row r="11">
      <c r="A11" s="4" t="inlineStr">
        <is>
          <t>Non-current portion</t>
        </is>
      </c>
      <c r="B11" s="5" t="n">
        <v>128577162</v>
      </c>
      <c r="C11" s="5" t="n">
        <v>105665301</v>
      </c>
    </row>
    <row r="12">
      <c r="A12" s="4" t="inlineStr">
        <is>
          <t>Bank loans and other loans [member] | Secured [member] | RMB [member] | Fixed rate [member]</t>
        </is>
      </c>
    </row>
    <row r="13">
      <c r="A13" s="3" t="inlineStr">
        <is>
          <t>Disclosure of long-term loans [line items]</t>
        </is>
      </c>
    </row>
    <row r="14">
      <c r="A14" s="4" t="inlineStr">
        <is>
          <t>Long-term loans</t>
        </is>
      </c>
      <c r="B14" s="5" t="n">
        <v>302677</v>
      </c>
      <c r="C14" s="5" t="n">
        <v>302677</v>
      </c>
    </row>
    <row r="15">
      <c r="A15" s="4" t="inlineStr">
        <is>
          <t>Less: Current portion of long-term loans</t>
        </is>
      </c>
      <c r="B15" s="5" t="n">
        <v>40177</v>
      </c>
    </row>
    <row r="16">
      <c r="A16" s="4" t="inlineStr">
        <is>
          <t>Non-current portion</t>
        </is>
      </c>
      <c r="B16" s="6" t="n">
        <v>262500</v>
      </c>
      <c r="C16" s="6" t="n">
        <v>302677</v>
      </c>
    </row>
    <row r="17">
      <c r="A17" s="4" t="inlineStr">
        <is>
          <t>Annual interest rate</t>
        </is>
      </c>
      <c r="B17" s="4" t="inlineStr">
        <is>
          <t>4.66</t>
        </is>
      </c>
      <c r="C17" s="4" t="inlineStr">
        <is>
          <t>4.66</t>
        </is>
      </c>
    </row>
    <row r="18">
      <c r="A18" s="4" t="inlineStr">
        <is>
          <t>Bank loans and other loans [member] | Secured [member] | RMB [member] | Variable rate [member]</t>
        </is>
      </c>
    </row>
    <row r="19">
      <c r="A19" s="3" t="inlineStr">
        <is>
          <t>Disclosure of long-term loans [line items]</t>
        </is>
      </c>
    </row>
    <row r="20">
      <c r="A20" s="4" t="inlineStr">
        <is>
          <t>Long-term loans</t>
        </is>
      </c>
      <c r="B20" s="6" t="n">
        <v>10415690</v>
      </c>
      <c r="C20" s="6" t="n">
        <v>9136041</v>
      </c>
    </row>
    <row r="21">
      <c r="A21" s="4" t="inlineStr">
        <is>
          <t>Less: Current portion of long-term loans</t>
        </is>
      </c>
      <c r="B21" s="5" t="n">
        <v>1727798</v>
      </c>
      <c r="C21" s="5" t="n">
        <v>1242992</v>
      </c>
    </row>
    <row r="22">
      <c r="A22" s="4" t="inlineStr">
        <is>
          <t>Non-current portion</t>
        </is>
      </c>
      <c r="B22" s="6" t="n">
        <v>8687892</v>
      </c>
      <c r="C22" s="6" t="n">
        <v>7893049</v>
      </c>
    </row>
    <row r="23">
      <c r="A23" s="4" t="inlineStr">
        <is>
          <t>Annual interest rate</t>
        </is>
      </c>
      <c r="B23" s="4" t="inlineStr">
        <is>
          <t>4.10%-4.98</t>
        </is>
      </c>
      <c r="C23" s="4" t="inlineStr">
        <is>
          <t>4.10%-4.98</t>
        </is>
      </c>
    </row>
    <row r="24">
      <c r="A24" s="4" t="inlineStr">
        <is>
          <t>Bank loans and other loans [member] | Secured [member] | S$ [member] | Variable rate [member]</t>
        </is>
      </c>
    </row>
    <row r="25">
      <c r="A25" s="3" t="inlineStr">
        <is>
          <t>Disclosure of long-term loans [line items]</t>
        </is>
      </c>
    </row>
    <row r="26">
      <c r="A26" s="4" t="inlineStr">
        <is>
          <t>Long-term loans</t>
        </is>
      </c>
      <c r="B26" s="6" t="n">
        <v>616390</v>
      </c>
      <c r="C26" s="6" t="n">
        <v>596693</v>
      </c>
      <c r="E26" s="8" t="n">
        <v>130588</v>
      </c>
      <c r="H26" s="8" t="n">
        <v>120999</v>
      </c>
    </row>
    <row r="27">
      <c r="A27" s="4" t="inlineStr">
        <is>
          <t>Less: Current portion of long-term loans</t>
        </is>
      </c>
      <c r="B27" s="5" t="n">
        <v>3954</v>
      </c>
      <c r="C27" s="5" t="n">
        <v>14119</v>
      </c>
    </row>
    <row r="28">
      <c r="A28" s="4" t="inlineStr">
        <is>
          <t>Non-current portion</t>
        </is>
      </c>
      <c r="B28" s="6" t="n">
        <v>612436</v>
      </c>
      <c r="C28" s="6" t="n">
        <v>582574</v>
      </c>
    </row>
    <row r="29">
      <c r="A29" s="4" t="inlineStr">
        <is>
          <t>Annual interest rate</t>
        </is>
      </c>
      <c r="B29" s="4" t="inlineStr">
        <is>
          <t>1.42</t>
        </is>
      </c>
      <c r="C29" s="4" t="inlineStr">
        <is>
          <t>1.42</t>
        </is>
      </c>
    </row>
    <row r="30">
      <c r="A30" s="4" t="inlineStr">
        <is>
          <t>Bank loans and other loans [member] | Unsecured [member] | RMB [member] | Fixed rate [member]</t>
        </is>
      </c>
    </row>
    <row r="31">
      <c r="A31" s="3" t="inlineStr">
        <is>
          <t>Disclosure of long-term loans [line items]</t>
        </is>
      </c>
    </row>
    <row r="32">
      <c r="A32" s="4" t="inlineStr">
        <is>
          <t>Long-term loans</t>
        </is>
      </c>
      <c r="B32" s="6" t="n">
        <v>5722075</v>
      </c>
      <c r="C32" s="6" t="n">
        <v>2805767</v>
      </c>
    </row>
    <row r="33">
      <c r="A33" s="4" t="inlineStr">
        <is>
          <t>Less: Current portion of long-term loans</t>
        </is>
      </c>
      <c r="B33" s="5" t="n">
        <v>672640</v>
      </c>
      <c r="C33" s="5" t="n">
        <v>316715</v>
      </c>
    </row>
    <row r="34">
      <c r="A34" s="4" t="inlineStr">
        <is>
          <t>Non-current portion</t>
        </is>
      </c>
      <c r="B34" s="6" t="n">
        <v>5049435</v>
      </c>
      <c r="C34" s="6" t="n">
        <v>2489052</v>
      </c>
    </row>
    <row r="35">
      <c r="A35" s="4" t="inlineStr">
        <is>
          <t>Annual interest rate</t>
        </is>
      </c>
      <c r="B35" s="4" t="inlineStr">
        <is>
          <t>3.30%-4.75</t>
        </is>
      </c>
      <c r="C35" s="4" t="inlineStr">
        <is>
          <t>4.02%-5.39</t>
        </is>
      </c>
    </row>
    <row r="36">
      <c r="A36" s="4" t="inlineStr">
        <is>
          <t>Bank loans and other loans [member] | Unsecured [member] | RMB [member] | Variable rate [member]</t>
        </is>
      </c>
    </row>
    <row r="37">
      <c r="A37" s="3" t="inlineStr">
        <is>
          <t>Disclosure of long-term loans [line items]</t>
        </is>
      </c>
    </row>
    <row r="38">
      <c r="A38" s="4" t="inlineStr">
        <is>
          <t>Long-term loans</t>
        </is>
      </c>
      <c r="B38" s="6" t="n">
        <v>113708136</v>
      </c>
      <c r="C38" s="6" t="n">
        <v>96118275</v>
      </c>
    </row>
    <row r="39">
      <c r="A39" s="4" t="inlineStr">
        <is>
          <t>Less: Current portion of long-term loans</t>
        </is>
      </c>
      <c r="B39" s="5" t="n">
        <v>12368979</v>
      </c>
      <c r="C39" s="5" t="n">
        <v>16355517</v>
      </c>
    </row>
    <row r="40">
      <c r="A40" s="4" t="inlineStr">
        <is>
          <t>Non-current portion</t>
        </is>
      </c>
      <c r="B40" s="6" t="n">
        <v>101339157</v>
      </c>
      <c r="C40" s="6" t="n">
        <v>79762758</v>
      </c>
    </row>
    <row r="41">
      <c r="A41" s="4" t="inlineStr">
        <is>
          <t>Annual interest rate</t>
        </is>
      </c>
      <c r="B41" s="4" t="inlineStr">
        <is>
          <t>2.95%-4.90</t>
        </is>
      </c>
      <c r="C41" s="4" t="inlineStr">
        <is>
          <t>1.80%-6.55</t>
        </is>
      </c>
    </row>
    <row r="42">
      <c r="A42" s="4" t="inlineStr">
        <is>
          <t>Bank loans and other loans [member] | Unsecured [member] | US$ [member] | Variable rate [member]</t>
        </is>
      </c>
    </row>
    <row r="43">
      <c r="A43" s="3" t="inlineStr">
        <is>
          <t>Disclosure of long-term loans [line items]</t>
        </is>
      </c>
    </row>
    <row r="44">
      <c r="A44" s="4" t="inlineStr">
        <is>
          <t>Long-term loans</t>
        </is>
      </c>
      <c r="B44" s="6" t="n">
        <v>7397365</v>
      </c>
      <c r="C44" s="6" t="n">
        <v>8609627</v>
      </c>
      <c r="D44" s="8" t="n">
        <v>1187581</v>
      </c>
      <c r="H44" s="5" t="n">
        <v>1319503</v>
      </c>
    </row>
    <row r="45">
      <c r="A45" s="4" t="inlineStr">
        <is>
          <t>Less: Current portion of long-term loans</t>
        </is>
      </c>
      <c r="B45" s="5" t="n">
        <v>1156882</v>
      </c>
      <c r="C45" s="5" t="n">
        <v>1217769</v>
      </c>
    </row>
    <row r="46">
      <c r="A46" s="4" t="inlineStr">
        <is>
          <t>Non-current portion</t>
        </is>
      </c>
      <c r="B46" s="6" t="n">
        <v>6240483</v>
      </c>
      <c r="C46" s="6" t="n">
        <v>7391858</v>
      </c>
    </row>
    <row r="47">
      <c r="A47" s="4" t="inlineStr">
        <is>
          <t>Annual interest rate</t>
        </is>
      </c>
      <c r="B47" s="4" t="inlineStr">
        <is>
          <t>1.42%-4.63</t>
        </is>
      </c>
      <c r="C47" s="4" t="inlineStr">
        <is>
          <t>1.42%-4.73</t>
        </is>
      </c>
    </row>
    <row r="48">
      <c r="A48" s="4" t="inlineStr">
        <is>
          <t>Bank loans and other loans [member] | Unsecured [member] | S$ [member] | Variable rate [member]</t>
        </is>
      </c>
    </row>
    <row r="49">
      <c r="A49" s="3" t="inlineStr">
        <is>
          <t>Disclosure of long-term loans [line items]</t>
        </is>
      </c>
    </row>
    <row r="50">
      <c r="A50" s="4" t="inlineStr">
        <is>
          <t>Long-term loans</t>
        </is>
      </c>
      <c r="B50" s="6" t="n">
        <v>6257351</v>
      </c>
      <c r="C50" s="6" t="n">
        <v>7053310</v>
      </c>
      <c r="E50" s="8" t="n">
        <v>1325680</v>
      </c>
      <c r="H50" s="8" t="n">
        <v>1430286</v>
      </c>
    </row>
    <row r="51">
      <c r="A51" s="4" t="inlineStr">
        <is>
          <t>Less: Current portion of long-term loans</t>
        </is>
      </c>
      <c r="B51" s="5" t="n">
        <v>2927</v>
      </c>
    </row>
    <row r="52">
      <c r="A52" s="4" t="inlineStr">
        <is>
          <t>Non-current portion</t>
        </is>
      </c>
      <c r="B52" s="6" t="n">
        <v>6254424</v>
      </c>
      <c r="C52" s="6" t="n">
        <v>7053310</v>
      </c>
    </row>
    <row r="53">
      <c r="A53" s="4" t="inlineStr">
        <is>
          <t>Annual interest rate</t>
        </is>
      </c>
      <c r="B53" s="4" t="inlineStr">
        <is>
          <t>1.85</t>
        </is>
      </c>
      <c r="C53" s="4" t="inlineStr">
        <is>
          <t>1.85</t>
        </is>
      </c>
    </row>
    <row r="54">
      <c r="A54" s="4" t="inlineStr">
        <is>
          <t>Bank loans and other loans [member] | Unsecured [member] | EUR [member] | Fixed rate [member]</t>
        </is>
      </c>
    </row>
    <row r="55">
      <c r="A55" s="3" t="inlineStr">
        <is>
          <t>Disclosure of long-term loans [line items]</t>
        </is>
      </c>
    </row>
    <row r="56">
      <c r="A56" s="4" t="inlineStr">
        <is>
          <t>Long-term loans</t>
        </is>
      </c>
      <c r="B56" s="6" t="n">
        <v>48373</v>
      </c>
      <c r="C56" s="6" t="n">
        <v>88322</v>
      </c>
      <c r="F56" s="11" t="n">
        <v>6685</v>
      </c>
      <c r="I56" s="11" t="n">
        <v>11004</v>
      </c>
    </row>
    <row r="57">
      <c r="A57" s="4" t="inlineStr">
        <is>
          <t>Less: Current portion of long-term loans</t>
        </is>
      </c>
      <c r="B57" s="5" t="n">
        <v>30653</v>
      </c>
      <c r="C57" s="5" t="n">
        <v>34654</v>
      </c>
    </row>
    <row r="58">
      <c r="A58" s="4" t="inlineStr">
        <is>
          <t>Non-current portion</t>
        </is>
      </c>
      <c r="B58" s="6" t="n">
        <v>17720</v>
      </c>
      <c r="C58" s="6" t="n">
        <v>53668</v>
      </c>
    </row>
    <row r="59">
      <c r="A59" s="4" t="inlineStr">
        <is>
          <t>Annual interest rate</t>
        </is>
      </c>
      <c r="B59" s="4" t="inlineStr">
        <is>
          <t>2.00%-2.15</t>
        </is>
      </c>
      <c r="C59" s="4" t="inlineStr">
        <is>
          <t>2.00%-2.15</t>
        </is>
      </c>
    </row>
    <row r="60">
      <c r="A60" s="4" t="inlineStr">
        <is>
          <t>Bank loans and other loans [member] | Unsecured [member] | JPY [member] | Fixed rate [member]</t>
        </is>
      </c>
    </row>
    <row r="61">
      <c r="A61" s="3" t="inlineStr">
        <is>
          <t>Disclosure of long-term loans [line items]</t>
        </is>
      </c>
    </row>
    <row r="62">
      <c r="A62" s="4" t="inlineStr">
        <is>
          <t>Long-term loans</t>
        </is>
      </c>
      <c r="B62" s="6" t="n">
        <v>119484</v>
      </c>
      <c r="C62" s="6" t="n">
        <v>143332</v>
      </c>
      <c r="G62" s="6" t="n">
        <v>2151357</v>
      </c>
      <c r="J62" s="6" t="n">
        <v>2266468</v>
      </c>
    </row>
    <row r="63">
      <c r="A63" s="4" t="inlineStr">
        <is>
          <t>Less: Current portion of long-term loans</t>
        </is>
      </c>
      <c r="B63" s="5" t="n">
        <v>6369</v>
      </c>
      <c r="C63" s="5" t="n">
        <v>6977</v>
      </c>
    </row>
    <row r="64">
      <c r="A64" s="4" t="inlineStr">
        <is>
          <t>Non-current portion</t>
        </is>
      </c>
      <c r="B64" s="6" t="n">
        <v>113115</v>
      </c>
      <c r="C64" s="6" t="n">
        <v>136355</v>
      </c>
    </row>
    <row r="65">
      <c r="A65" s="4" t="inlineStr">
        <is>
          <t>Annual interest rate</t>
        </is>
      </c>
      <c r="B65" s="4" t="inlineStr">
        <is>
          <t>0.75</t>
        </is>
      </c>
      <c r="C65" s="4" t="inlineStr">
        <is>
          <t>0.75</t>
        </is>
      </c>
    </row>
  </sheetData>
  <mergeCells count="4">
    <mergeCell ref="A1:A2"/>
    <mergeCell ref="B1:C1"/>
    <mergeCell ref="D1:G1"/>
    <mergeCell ref="H1:J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Narrative) (Detail) - CNY (¥) ¥ in Thousands</t>
        </is>
      </c>
      <c r="B1" s="2" t="inlineStr">
        <is>
          <t>12 Months Ended</t>
        </is>
      </c>
    </row>
    <row r="2">
      <c r="B2" s="2" t="inlineStr">
        <is>
          <t>Dec. 31, 2021</t>
        </is>
      </c>
      <c r="C2" s="2" t="inlineStr">
        <is>
          <t>Dec. 31, 2020</t>
        </is>
      </c>
    </row>
    <row r="3">
      <c r="A3" s="3" t="inlineStr">
        <is>
          <t>Disclosure of long-term loans [line items]</t>
        </is>
      </c>
    </row>
    <row r="4">
      <c r="A4" s="4" t="inlineStr">
        <is>
          <t>Long-term loans</t>
        </is>
      </c>
      <c r="B4" s="6" t="n">
        <v>154071515</v>
      </c>
      <c r="C4" s="6" t="n">
        <v>131885708</v>
      </c>
    </row>
    <row r="5">
      <c r="A5" s="4" t="inlineStr">
        <is>
          <t>Long-term loans of overseas subsidiaries guaranteed by the company</t>
        </is>
      </c>
      <c r="B5" s="5" t="n">
        <v>3826000</v>
      </c>
      <c r="C5" s="5" t="n">
        <v>3921000</v>
      </c>
    </row>
    <row r="6">
      <c r="A6" s="4" t="inlineStr">
        <is>
          <t>Huaneng Group</t>
        </is>
      </c>
    </row>
    <row r="7">
      <c r="A7" s="3" t="inlineStr">
        <is>
          <t>Disclosure of long-term loans [line items]</t>
        </is>
      </c>
    </row>
    <row r="8">
      <c r="A8" s="4" t="inlineStr">
        <is>
          <t>Long-term loans guaranteed by Huaneng Group or other third parties</t>
        </is>
      </c>
      <c r="B8" s="6" t="n">
        <v>43555</v>
      </c>
      <c r="C8" s="5" t="n">
        <v>1407338</v>
      </c>
    </row>
    <row r="9">
      <c r="A9" s="4" t="inlineStr">
        <is>
          <t>Huaneng Group | Loans guaranteed by Huaneng Group, China Export &amp; Credit Insurance Corporation and Shandong Ruyi Technology Group [member]</t>
        </is>
      </c>
    </row>
    <row r="10">
      <c r="A10" s="3" t="inlineStr">
        <is>
          <t>Disclosure of long-term loans [line items]</t>
        </is>
      </c>
    </row>
    <row r="11">
      <c r="A11" s="4" t="inlineStr">
        <is>
          <t>Liability ratios (as a percent)</t>
        </is>
      </c>
      <c r="B11" s="4" t="inlineStr">
        <is>
          <t>17.50%</t>
        </is>
      </c>
    </row>
    <row r="12">
      <c r="A12" s="4" t="inlineStr">
        <is>
          <t>China Export &amp; Credit Insurance Corporation | Loans guaranteed by Huaneng Group, China Export &amp; Credit Insurance Corporation and Shandong Ruyi Technology Group [member]</t>
        </is>
      </c>
    </row>
    <row r="13">
      <c r="A13" s="3" t="inlineStr">
        <is>
          <t>Disclosure of long-term loans [line items]</t>
        </is>
      </c>
    </row>
    <row r="14">
      <c r="A14" s="4" t="inlineStr">
        <is>
          <t>Liability ratios (as a percent)</t>
        </is>
      </c>
      <c r="B14" s="4" t="inlineStr">
        <is>
          <t>65.00%</t>
        </is>
      </c>
    </row>
    <row r="15">
      <c r="A15" s="4" t="inlineStr">
        <is>
          <t>Shandong Ruyi Technology Group | Loans guaranteed by Huaneng Group, China Export &amp; Credit Insurance Corporation and Shandong Ruyi Technology Group [member]</t>
        </is>
      </c>
    </row>
    <row r="16">
      <c r="A16" s="3" t="inlineStr">
        <is>
          <t>Disclosure of long-term loans [line items]</t>
        </is>
      </c>
    </row>
    <row r="17">
      <c r="A17" s="4" t="inlineStr">
        <is>
          <t>Liability ratios (as a percent)</t>
        </is>
      </c>
      <c r="B17" s="4" t="inlineStr">
        <is>
          <t>17.50%</t>
        </is>
      </c>
    </row>
    <row r="18">
      <c r="A18" s="4" t="inlineStr">
        <is>
          <t>Shandong Ruyi Technology Group | Loans guaranteed by Shandong Power and Shandong Ruyi Technology Group [member]</t>
        </is>
      </c>
    </row>
    <row r="19">
      <c r="A19" s="3" t="inlineStr">
        <is>
          <t>Disclosure of long-term loans [line items]</t>
        </is>
      </c>
    </row>
    <row r="20">
      <c r="A20" s="4" t="inlineStr">
        <is>
          <t>Liability ratios (as a percent)</t>
        </is>
      </c>
      <c r="B20" s="4" t="inlineStr">
        <is>
          <t>50.00%</t>
        </is>
      </c>
    </row>
    <row r="21">
      <c r="A21" s="4" t="inlineStr">
        <is>
          <t>Shandong Power | Loans guaranteed by Shandong Power and Shandong Ruyi Technology Group [member]</t>
        </is>
      </c>
    </row>
    <row r="22">
      <c r="A22" s="3" t="inlineStr">
        <is>
          <t>Disclosure of long-term loans [line items]</t>
        </is>
      </c>
    </row>
    <row r="23">
      <c r="A23" s="4" t="inlineStr">
        <is>
          <t>Liability ratios (as a percent)</t>
        </is>
      </c>
      <c r="B23" s="4" t="inlineStr">
        <is>
          <t>50.00%</t>
        </is>
      </c>
    </row>
    <row r="24">
      <c r="A24" s="4" t="inlineStr">
        <is>
          <t>Secured [member]</t>
        </is>
      </c>
    </row>
    <row r="25">
      <c r="A25" s="3" t="inlineStr">
        <is>
          <t>Disclosure of long-term loans [line items]</t>
        </is>
      </c>
    </row>
    <row r="26">
      <c r="A26" s="4" t="inlineStr">
        <is>
          <t>Net book value of property, plant and equipment</t>
        </is>
      </c>
      <c r="B26" s="6" t="n">
        <v>5025000</v>
      </c>
      <c r="C26" s="5" t="n">
        <v>3400000</v>
      </c>
    </row>
    <row r="27">
      <c r="A27" s="4" t="inlineStr">
        <is>
          <t>Long-term loans guaranteed by Huaneng Group or other third parties</t>
        </is>
      </c>
      <c r="B27" s="5" t="n">
        <v>6257000</v>
      </c>
      <c r="C27" s="5" t="n">
        <v>7053000</v>
      </c>
    </row>
    <row r="28">
      <c r="A28" s="4" t="inlineStr">
        <is>
          <t>Secured [member] | Huaneng Group, China Export &amp; Credit Insurance Corporation and Shandong Ruyi Technology Group | Loans guaranteed by Huaneng Group, China Export &amp; Credit Insurance Corporation and Shandong Ruyi Technology Group [member]</t>
        </is>
      </c>
    </row>
    <row r="29">
      <c r="A29" s="3" t="inlineStr">
        <is>
          <t>Disclosure of long-term loans [line items]</t>
        </is>
      </c>
    </row>
    <row r="30">
      <c r="A30" s="4" t="inlineStr">
        <is>
          <t>Long-term loans guaranteed by Huaneng Group or other third parties</t>
        </is>
      </c>
      <c r="B30" s="5" t="n">
        <v>176000</v>
      </c>
      <c r="C30" s="5" t="n">
        <v>0</v>
      </c>
    </row>
    <row r="31">
      <c r="A31" s="4" t="inlineStr">
        <is>
          <t>Secured [member] | Huaneng Group, China Export &amp; Credit Insurance Corporation and Shandong Ruyi Technology Group | Loans guaranteed by Shandong Power and Shandong Ruyi Technology Group [member]</t>
        </is>
      </c>
    </row>
    <row r="32">
      <c r="A32" s="3" t="inlineStr">
        <is>
          <t>Disclosure of long-term loans [line items]</t>
        </is>
      </c>
    </row>
    <row r="33">
      <c r="A33" s="4" t="inlineStr">
        <is>
          <t>Long-term loans guaranteed by Huaneng Group or other third parties</t>
        </is>
      </c>
      <c r="B33" s="5" t="n">
        <v>6794000</v>
      </c>
      <c r="C33" s="5" t="n">
        <v>7581000</v>
      </c>
    </row>
    <row r="34">
      <c r="A34" s="4" t="inlineStr">
        <is>
          <t>Secured [member] | Huaneng Group</t>
        </is>
      </c>
    </row>
    <row r="35">
      <c r="A35" s="3" t="inlineStr">
        <is>
          <t>Disclosure of long-term loans [line items]</t>
        </is>
      </c>
    </row>
    <row r="36">
      <c r="A36" s="4" t="inlineStr">
        <is>
          <t>Long-term loans guaranteed by Huaneng Group or other third parties</t>
        </is>
      </c>
      <c r="B36" s="5" t="n">
        <v>44000</v>
      </c>
      <c r="C36" s="5" t="n">
        <v>81000</v>
      </c>
    </row>
    <row r="37">
      <c r="A37" s="4" t="inlineStr">
        <is>
          <t>Secured [member] | Other subsidiaries of the Company and Yangguang Jiedi Investment Co., Ltd</t>
        </is>
      </c>
    </row>
    <row r="38">
      <c r="A38" s="3" t="inlineStr">
        <is>
          <t>Disclosure of long-term loans [line items]</t>
        </is>
      </c>
    </row>
    <row r="39">
      <c r="A39" s="4" t="inlineStr">
        <is>
          <t>Long-term loans guaranteed by Huaneng Group or other third parties</t>
        </is>
      </c>
      <c r="B39" s="5" t="n">
        <v>1178000</v>
      </c>
      <c r="C39" s="5" t="n">
        <v>1731000</v>
      </c>
    </row>
    <row r="40">
      <c r="A40" s="4" t="inlineStr">
        <is>
          <t>Secured [member] | Yangguang Jiedi Investment Co., Ltd</t>
        </is>
      </c>
    </row>
    <row r="41">
      <c r="A41" s="3" t="inlineStr">
        <is>
          <t>Disclosure of long-term loans [line items]</t>
        </is>
      </c>
    </row>
    <row r="42">
      <c r="A42" s="4" t="inlineStr">
        <is>
          <t>Long-term loans guaranteed by Huaneng Group or other third parties</t>
        </is>
      </c>
      <c r="B42" s="5" t="n">
        <v>47000</v>
      </c>
      <c r="C42" s="5" t="n">
        <v>67000</v>
      </c>
    </row>
    <row r="43">
      <c r="A43" s="4" t="inlineStr">
        <is>
          <t>Secured [member] | Shandong Lineng Group Co., Ltd</t>
        </is>
      </c>
    </row>
    <row r="44">
      <c r="A44" s="3" t="inlineStr">
        <is>
          <t>Disclosure of long-term loans [line items]</t>
        </is>
      </c>
    </row>
    <row r="45">
      <c r="A45" s="4" t="inlineStr">
        <is>
          <t>Long-term loans guaranteed by Huaneng Group or other third parties</t>
        </is>
      </c>
      <c r="B45" s="5" t="n">
        <v>0</v>
      </c>
      <c r="C45" s="5" t="n">
        <v>50000</v>
      </c>
    </row>
    <row r="46">
      <c r="A46" s="4" t="inlineStr">
        <is>
          <t>Secured [member] | Enshi Finance Bureau of Hubei Province</t>
        </is>
      </c>
    </row>
    <row r="47">
      <c r="A47" s="3" t="inlineStr">
        <is>
          <t>Disclosure of long-term loans [line items]</t>
        </is>
      </c>
    </row>
    <row r="48">
      <c r="A48" s="4" t="inlineStr">
        <is>
          <t>Long-term loans guaranteed by Huaneng Group or other third parties</t>
        </is>
      </c>
      <c r="B48" s="5" t="n">
        <v>120000</v>
      </c>
      <c r="C48" s="5" t="n">
        <v>143000</v>
      </c>
    </row>
    <row r="49">
      <c r="A49" s="4" t="inlineStr">
        <is>
          <t>Secured [member] | Shandong Power and Shandong Ruyi Technology Group | Loans guaranteed by Shandong Power and Shandong Ruyi Technology Group [member]</t>
        </is>
      </c>
    </row>
    <row r="50">
      <c r="A50" s="3" t="inlineStr">
        <is>
          <t>Disclosure of long-term loans [line items]</t>
        </is>
      </c>
    </row>
    <row r="51">
      <c r="A51" s="4" t="inlineStr">
        <is>
          <t>Long-term loans guaranteed by Huaneng Group or other third parties</t>
        </is>
      </c>
      <c r="B51" s="5" t="n">
        <v>1020000</v>
      </c>
      <c r="C51" s="5" t="n">
        <v>1044000</v>
      </c>
    </row>
    <row r="52">
      <c r="A52" s="4" t="inlineStr">
        <is>
          <t>Secured [member] | Future electricity revenue [member]</t>
        </is>
      </c>
    </row>
    <row r="53">
      <c r="A53" s="3" t="inlineStr">
        <is>
          <t>Disclosure of long-term loans [line items]</t>
        </is>
      </c>
    </row>
    <row r="54">
      <c r="A54" s="4" t="inlineStr">
        <is>
          <t>Long-term loans</t>
        </is>
      </c>
      <c r="B54" s="5" t="n">
        <v>4516000</v>
      </c>
      <c r="C54" s="5" t="n">
        <v>7435000</v>
      </c>
    </row>
    <row r="55">
      <c r="A55" s="4" t="inlineStr">
        <is>
          <t>Secured [member] | Property, plant and equipment [member]</t>
        </is>
      </c>
    </row>
    <row r="56">
      <c r="A56" s="3" t="inlineStr">
        <is>
          <t>Disclosure of long-term loans [line items]</t>
        </is>
      </c>
    </row>
    <row r="57">
      <c r="A57" s="4" t="inlineStr">
        <is>
          <t>Long-term loans</t>
        </is>
      </c>
      <c r="B57" s="5" t="n">
        <v>4595000</v>
      </c>
      <c r="C57" s="5" t="n">
        <v>3322000</v>
      </c>
    </row>
    <row r="58">
      <c r="A58" s="4" t="inlineStr">
        <is>
          <t>Net book value of property, plant and equipment</t>
        </is>
      </c>
      <c r="B58" s="5" t="n">
        <v>475000</v>
      </c>
      <c r="C58" s="5" t="n">
        <v>347000</v>
      </c>
    </row>
    <row r="59">
      <c r="A59" s="4" t="inlineStr">
        <is>
          <t>Secured [member] | Equity Interests of Subsidiary [Member]</t>
        </is>
      </c>
    </row>
    <row r="60">
      <c r="A60" s="3" t="inlineStr">
        <is>
          <t>Disclosure of long-term loans [line items]</t>
        </is>
      </c>
    </row>
    <row r="61">
      <c r="A61" s="4" t="inlineStr">
        <is>
          <t>Long-term loans</t>
        </is>
      </c>
      <c r="B61" s="5" t="n">
        <v>2814000</v>
      </c>
      <c r="C61" s="5" t="n">
        <v>0</v>
      </c>
    </row>
    <row r="62">
      <c r="A62" s="4" t="inlineStr">
        <is>
          <t>Secured [member] | Carbon Emission Trading Rights [Member]</t>
        </is>
      </c>
    </row>
    <row r="63">
      <c r="A63" s="3" t="inlineStr">
        <is>
          <t>Disclosure of long-term loans [line items]</t>
        </is>
      </c>
    </row>
    <row r="64">
      <c r="A64" s="4" t="inlineStr">
        <is>
          <t>Long-term loans</t>
        </is>
      </c>
      <c r="B64" s="5" t="n">
        <v>20000</v>
      </c>
      <c r="C64" s="5" t="n">
        <v>0</v>
      </c>
    </row>
    <row r="65">
      <c r="A65" s="4" t="inlineStr">
        <is>
          <t>Tiancheng Financial Leasing [member]</t>
        </is>
      </c>
    </row>
    <row r="66">
      <c r="A66" s="3" t="inlineStr">
        <is>
          <t>Disclosure of long-term loans [line items]</t>
        </is>
      </c>
    </row>
    <row r="67">
      <c r="A67" s="4" t="inlineStr">
        <is>
          <t>Nominal price of buy back when lease term expires</t>
        </is>
      </c>
      <c r="B67" s="5" t="n">
        <v>1</v>
      </c>
    </row>
    <row r="68">
      <c r="A68" s="4" t="inlineStr">
        <is>
          <t>Net book value of property, plant and equipment</t>
        </is>
      </c>
      <c r="B68" s="5" t="n">
        <v>858000</v>
      </c>
      <c r="C68" s="5" t="n">
        <v>1036000</v>
      </c>
    </row>
    <row r="69">
      <c r="A69" s="4" t="inlineStr">
        <is>
          <t>Tiancheng Financial Leasing [member] | Property, plant and equipment [member]</t>
        </is>
      </c>
    </row>
    <row r="70">
      <c r="A70" s="3" t="inlineStr">
        <is>
          <t>Disclosure of long-term loans [line items]</t>
        </is>
      </c>
    </row>
    <row r="71">
      <c r="A71" s="4" t="inlineStr">
        <is>
          <t>Net book value of property, plant and equipment</t>
        </is>
      </c>
      <c r="B71" s="5" t="n">
        <v>611000</v>
      </c>
      <c r="C71" s="5" t="n">
        <v>722000</v>
      </c>
    </row>
    <row r="72">
      <c r="A72" s="4" t="inlineStr">
        <is>
          <t>Other financial leasing companies [member]</t>
        </is>
      </c>
    </row>
    <row r="73">
      <c r="A73" s="3" t="inlineStr">
        <is>
          <t>Disclosure of long-term loans [line items]</t>
        </is>
      </c>
    </row>
    <row r="74">
      <c r="A74" s="4" t="inlineStr">
        <is>
          <t>Net book value of property, plant and equipment</t>
        </is>
      </c>
      <c r="B74" s="5" t="n">
        <v>4111000</v>
      </c>
      <c r="C74" s="5" t="n">
        <v>2364000</v>
      </c>
    </row>
    <row r="75">
      <c r="A75" s="4" t="inlineStr">
        <is>
          <t>Other financial leasing companies [member] | Property, plant and equipment [member]</t>
        </is>
      </c>
    </row>
    <row r="76">
      <c r="A76" s="3" t="inlineStr">
        <is>
          <t>Disclosure of long-term loans [line items]</t>
        </is>
      </c>
    </row>
    <row r="77">
      <c r="A77" s="4" t="inlineStr">
        <is>
          <t>Net book value of property, plant and equipment</t>
        </is>
      </c>
      <c r="B77" s="6" t="n">
        <v>3984000</v>
      </c>
      <c r="C77" s="6" t="n">
        <v>26000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oans (Maturity of long-term loans) (Detail) - CNY (¥) ¥ in Thousands</t>
        </is>
      </c>
      <c r="B1" s="2" t="inlineStr">
        <is>
          <t>12 Months Ended</t>
        </is>
      </c>
    </row>
    <row r="2">
      <c r="B2" s="2" t="inlineStr">
        <is>
          <t>Dec. 31, 2021</t>
        </is>
      </c>
      <c r="C2" s="2" t="inlineStr">
        <is>
          <t>Dec. 31, 2020</t>
        </is>
      </c>
    </row>
    <row r="3">
      <c r="A3" s="3" t="inlineStr">
        <is>
          <t>Disclosure of long-term loans [line items]</t>
        </is>
      </c>
    </row>
    <row r="4">
      <c r="A4" s="4" t="inlineStr">
        <is>
          <t>Long-term loans</t>
        </is>
      </c>
      <c r="B4" s="6" t="n">
        <v>154071515</v>
      </c>
      <c r="C4" s="6" t="n">
        <v>131885708</v>
      </c>
    </row>
    <row r="5">
      <c r="A5" s="4" t="inlineStr">
        <is>
          <t>Less: amount due within 1 year included under current liabilities</t>
        </is>
      </c>
      <c r="B5" s="5" t="n">
        <v>17213799</v>
      </c>
      <c r="C5" s="5" t="n">
        <v>19808313</v>
      </c>
    </row>
    <row r="6">
      <c r="A6" s="4" t="inlineStr">
        <is>
          <t>Long-term loans</t>
        </is>
      </c>
      <c r="B6" s="5" t="n">
        <v>136857716</v>
      </c>
      <c r="C6" s="5" t="n">
        <v>112077395</v>
      </c>
    </row>
    <row r="7">
      <c r="A7" s="4" t="inlineStr">
        <is>
          <t>Undiscounted payments</t>
        </is>
      </c>
      <c r="B7" s="5" t="n">
        <v>201591978</v>
      </c>
      <c r="C7" s="5" t="n">
        <v>177394422</v>
      </c>
    </row>
    <row r="8">
      <c r="A8" s="4" t="inlineStr">
        <is>
          <t>Huaneng Group and its subsidiaries</t>
        </is>
      </c>
    </row>
    <row r="9">
      <c r="A9" s="3" t="inlineStr">
        <is>
          <t>Disclosure of long-term loans [line items]</t>
        </is>
      </c>
    </row>
    <row r="10">
      <c r="A10" s="4" t="inlineStr">
        <is>
          <t>Long-term loans</t>
        </is>
      </c>
      <c r="B10" s="5" t="n">
        <v>9483974</v>
      </c>
      <c r="C10" s="5" t="n">
        <v>7031664</v>
      </c>
    </row>
    <row r="11">
      <c r="A11" s="4" t="inlineStr">
        <is>
          <t>Less: amount due within 1 year included under current liabilities</t>
        </is>
      </c>
      <c r="B11" s="5" t="n">
        <v>1203420</v>
      </c>
      <c r="C11" s="5" t="n">
        <v>619570</v>
      </c>
    </row>
    <row r="12">
      <c r="A12" s="4" t="inlineStr">
        <is>
          <t>Long-term loans</t>
        </is>
      </c>
      <c r="B12" s="5" t="n">
        <v>8280554</v>
      </c>
      <c r="C12" s="5" t="n">
        <v>6412094</v>
      </c>
    </row>
    <row r="13">
      <c r="A13" s="4" t="inlineStr">
        <is>
          <t>Bank loans and other loans [member]</t>
        </is>
      </c>
    </row>
    <row r="14">
      <c r="A14" s="3" t="inlineStr">
        <is>
          <t>Disclosure of long-term loans [line items]</t>
        </is>
      </c>
    </row>
    <row r="15">
      <c r="A15" s="4" t="inlineStr">
        <is>
          <t>Long-term loans</t>
        </is>
      </c>
      <c r="B15" s="5" t="n">
        <v>144587541</v>
      </c>
      <c r="C15" s="5" t="n">
        <v>124854044</v>
      </c>
    </row>
    <row r="16">
      <c r="A16" s="4" t="inlineStr">
        <is>
          <t>Less: amount due within 1 year included under current liabilities</t>
        </is>
      </c>
      <c r="B16" s="5" t="n">
        <v>16010379</v>
      </c>
      <c r="C16" s="5" t="n">
        <v>19188743</v>
      </c>
    </row>
    <row r="17">
      <c r="A17" s="4" t="inlineStr">
        <is>
          <t>Long-term loans</t>
        </is>
      </c>
      <c r="B17" s="5" t="n">
        <v>128577162</v>
      </c>
      <c r="C17" s="5" t="n">
        <v>105665301</v>
      </c>
    </row>
    <row r="18">
      <c r="A18" s="4" t="inlineStr">
        <is>
          <t>Within 1 year [member]</t>
        </is>
      </c>
    </row>
    <row r="19">
      <c r="A19" s="3" t="inlineStr">
        <is>
          <t>Disclosure of long-term loans [line items]</t>
        </is>
      </c>
    </row>
    <row r="20">
      <c r="A20" s="4" t="inlineStr">
        <is>
          <t>Undiscounted payments</t>
        </is>
      </c>
      <c r="B20" s="5" t="n">
        <v>22545617</v>
      </c>
      <c r="C20" s="5" t="n">
        <v>24926875</v>
      </c>
    </row>
    <row r="21">
      <c r="A21" s="4" t="inlineStr">
        <is>
          <t>Within 1 year [member] | Huaneng Group and its subsidiaries</t>
        </is>
      </c>
    </row>
    <row r="22">
      <c r="A22" s="3" t="inlineStr">
        <is>
          <t>Disclosure of long-term loans [line items]</t>
        </is>
      </c>
    </row>
    <row r="23">
      <c r="A23" s="4" t="inlineStr">
        <is>
          <t>Long-term loans</t>
        </is>
      </c>
      <c r="B23" s="5" t="n">
        <v>1203420</v>
      </c>
      <c r="C23" s="5" t="n">
        <v>619570</v>
      </c>
    </row>
    <row r="24">
      <c r="A24" s="4" t="inlineStr">
        <is>
          <t>Within 1 year [member] | Bank loans and other loans [member]</t>
        </is>
      </c>
    </row>
    <row r="25">
      <c r="A25" s="3" t="inlineStr">
        <is>
          <t>Disclosure of long-term loans [line items]</t>
        </is>
      </c>
    </row>
    <row r="26">
      <c r="A26" s="4" t="inlineStr">
        <is>
          <t>Long-term loans</t>
        </is>
      </c>
      <c r="B26" s="5" t="n">
        <v>16010379</v>
      </c>
      <c r="C26" s="5" t="n">
        <v>19188743</v>
      </c>
    </row>
    <row r="27">
      <c r="A27" s="4" t="inlineStr">
        <is>
          <t>After 1 year but within 2 years</t>
        </is>
      </c>
    </row>
    <row r="28">
      <c r="A28" s="3" t="inlineStr">
        <is>
          <t>Disclosure of long-term loans [line items]</t>
        </is>
      </c>
    </row>
    <row r="29">
      <c r="A29" s="4" t="inlineStr">
        <is>
          <t>Undiscounted payments</t>
        </is>
      </c>
      <c r="B29" s="5" t="n">
        <v>30588971</v>
      </c>
      <c r="C29" s="5" t="n">
        <v>19014680</v>
      </c>
    </row>
    <row r="30">
      <c r="A30" s="4" t="inlineStr">
        <is>
          <t>After 1 year but within 2 years | Huaneng Group and its subsidiaries</t>
        </is>
      </c>
    </row>
    <row r="31">
      <c r="A31" s="3" t="inlineStr">
        <is>
          <t>Disclosure of long-term loans [line items]</t>
        </is>
      </c>
    </row>
    <row r="32">
      <c r="A32" s="4" t="inlineStr">
        <is>
          <t>Long-term loans</t>
        </is>
      </c>
      <c r="B32" s="5" t="n">
        <v>2032272</v>
      </c>
      <c r="C32" s="5" t="n">
        <v>826059</v>
      </c>
    </row>
    <row r="33">
      <c r="A33" s="4" t="inlineStr">
        <is>
          <t>After 1 year but within 2 years | Bank loans and other loans [member]</t>
        </is>
      </c>
    </row>
    <row r="34">
      <c r="A34" s="3" t="inlineStr">
        <is>
          <t>Disclosure of long-term loans [line items]</t>
        </is>
      </c>
    </row>
    <row r="35">
      <c r="A35" s="4" t="inlineStr">
        <is>
          <t>Long-term loans</t>
        </is>
      </c>
      <c r="B35" s="5" t="n">
        <v>23480443</v>
      </c>
      <c r="C35" s="5" t="n">
        <v>13718115</v>
      </c>
    </row>
    <row r="36">
      <c r="A36" s="4" t="inlineStr">
        <is>
          <t>After 2 years but within 5 years</t>
        </is>
      </c>
    </row>
    <row r="37">
      <c r="A37" s="3" t="inlineStr">
        <is>
          <t>Disclosure of long-term loans [line items]</t>
        </is>
      </c>
    </row>
    <row r="38">
      <c r="A38" s="4" t="inlineStr">
        <is>
          <t>Undiscounted payments</t>
        </is>
      </c>
      <c r="B38" s="5" t="n">
        <v>70138254</v>
      </c>
      <c r="C38" s="5" t="n">
        <v>57766661</v>
      </c>
    </row>
    <row r="39">
      <c r="A39" s="4" t="inlineStr">
        <is>
          <t>After 2 years but within 5 years | Huaneng Group and its subsidiaries</t>
        </is>
      </c>
    </row>
    <row r="40">
      <c r="A40" s="3" t="inlineStr">
        <is>
          <t>Disclosure of long-term loans [line items]</t>
        </is>
      </c>
    </row>
    <row r="41">
      <c r="A41" s="4" t="inlineStr">
        <is>
          <t>Long-term loans</t>
        </is>
      </c>
      <c r="B41" s="5" t="n">
        <v>4361292</v>
      </c>
      <c r="C41" s="5" t="n">
        <v>2799377</v>
      </c>
    </row>
    <row r="42">
      <c r="A42" s="4" t="inlineStr">
        <is>
          <t>After 2 years but within 5 years | Bank loans and other loans [member]</t>
        </is>
      </c>
    </row>
    <row r="43">
      <c r="A43" s="3" t="inlineStr">
        <is>
          <t>Disclosure of long-term loans [line items]</t>
        </is>
      </c>
    </row>
    <row r="44">
      <c r="A44" s="4" t="inlineStr">
        <is>
          <t>Long-term loans</t>
        </is>
      </c>
      <c r="B44" s="5" t="n">
        <v>56017602</v>
      </c>
      <c r="C44" s="5" t="n">
        <v>45708377</v>
      </c>
    </row>
    <row r="45">
      <c r="A45" s="4" t="inlineStr">
        <is>
          <t>After 5 years [member]</t>
        </is>
      </c>
    </row>
    <row r="46">
      <c r="A46" s="3" t="inlineStr">
        <is>
          <t>Disclosure of long-term loans [line items]</t>
        </is>
      </c>
    </row>
    <row r="47">
      <c r="A47" s="4" t="inlineStr">
        <is>
          <t>Undiscounted payments</t>
        </is>
      </c>
      <c r="B47" s="5" t="n">
        <v>78319136</v>
      </c>
      <c r="C47" s="5" t="n">
        <v>75686206</v>
      </c>
    </row>
    <row r="48">
      <c r="A48" s="4" t="inlineStr">
        <is>
          <t>After 5 years [member] | Huaneng Group and its subsidiaries</t>
        </is>
      </c>
    </row>
    <row r="49">
      <c r="A49" s="3" t="inlineStr">
        <is>
          <t>Disclosure of long-term loans [line items]</t>
        </is>
      </c>
    </row>
    <row r="50">
      <c r="A50" s="4" t="inlineStr">
        <is>
          <t>Long-term loans</t>
        </is>
      </c>
      <c r="B50" s="5" t="n">
        <v>1886990</v>
      </c>
      <c r="C50" s="5" t="n">
        <v>2786658</v>
      </c>
    </row>
    <row r="51">
      <c r="A51" s="4" t="inlineStr">
        <is>
          <t>After 5 years [member] | Bank loans and other loans [member]</t>
        </is>
      </c>
    </row>
    <row r="52">
      <c r="A52" s="3" t="inlineStr">
        <is>
          <t>Disclosure of long-term loans [line items]</t>
        </is>
      </c>
    </row>
    <row r="53">
      <c r="A53" s="4" t="inlineStr">
        <is>
          <t>Long-term loans</t>
        </is>
      </c>
      <c r="B53" s="6" t="n">
        <v>49079117</v>
      </c>
      <c r="C53" s="6" t="n">
        <v>46238809</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bonds (Outstanding corporate bonds, medium-term notes and debt financing instrument of the Group) (Detail) - CNY (¥) ¥ in Thousands</t>
        </is>
      </c>
      <c r="B1" s="2" t="inlineStr">
        <is>
          <t>12 Months Ended</t>
        </is>
      </c>
    </row>
    <row r="2">
      <c r="B2" s="2" t="inlineStr">
        <is>
          <t>Dec. 31, 2021</t>
        </is>
      </c>
      <c r="C2" s="2" t="inlineStr">
        <is>
          <t>Dec. 31, 2020</t>
        </is>
      </c>
    </row>
    <row r="3">
      <c r="A3" s="3" t="inlineStr">
        <is>
          <t>Disclosure of long-term bonds [line items]</t>
        </is>
      </c>
    </row>
    <row r="4">
      <c r="A4" s="4" t="inlineStr">
        <is>
          <t>Face value</t>
        </is>
      </c>
      <c r="B4" s="6" t="n">
        <v>48000000</v>
      </c>
    </row>
    <row r="5">
      <c r="A5" s="4" t="inlineStr">
        <is>
          <t>Issue Price</t>
        </is>
      </c>
      <c r="B5" s="5" t="n">
        <v>48200000</v>
      </c>
    </row>
    <row r="6">
      <c r="A6" s="4" t="inlineStr">
        <is>
          <t>Interest</t>
        </is>
      </c>
      <c r="B6" s="5" t="n">
        <v>86802</v>
      </c>
    </row>
    <row r="7">
      <c r="A7" s="4" t="inlineStr">
        <is>
          <t>Long-term bonds of overseas subsidiaries guaranteed by the company</t>
        </is>
      </c>
      <c r="B7" s="5" t="n">
        <v>3826000</v>
      </c>
      <c r="C7" s="6" t="n">
        <v>3921000</v>
      </c>
    </row>
    <row r="8">
      <c r="A8" s="4" t="inlineStr">
        <is>
          <t>Long-term borrowings [member]</t>
        </is>
      </c>
    </row>
    <row r="9">
      <c r="A9" s="3" t="inlineStr">
        <is>
          <t>Disclosure of long-term bonds [line items]</t>
        </is>
      </c>
    </row>
    <row r="10">
      <c r="A10" s="4" t="inlineStr">
        <is>
          <t>Issue Price</t>
        </is>
      </c>
      <c r="B10" s="5" t="n">
        <v>48317730</v>
      </c>
      <c r="C10" s="5" t="n">
        <v>35517730</v>
      </c>
    </row>
    <row r="11">
      <c r="A11" s="4" t="inlineStr">
        <is>
          <t>Balance as at the end of last year</t>
        </is>
      </c>
      <c r="B11" s="5" t="n">
        <v>33060916</v>
      </c>
      <c r="C11" s="5" t="n">
        <v>31286923</v>
      </c>
    </row>
    <row r="12">
      <c r="A12" s="4" t="inlineStr">
        <is>
          <t>Issued Amount</t>
        </is>
      </c>
      <c r="B12" s="5" t="n">
        <v>15680393</v>
      </c>
      <c r="C12" s="5" t="n">
        <v>4217730</v>
      </c>
    </row>
    <row r="13">
      <c r="A13" s="4" t="inlineStr">
        <is>
          <t>Interest</t>
        </is>
      </c>
      <c r="B13" s="5" t="n">
        <v>1363253</v>
      </c>
      <c r="C13" s="5" t="n">
        <v>1507962</v>
      </c>
    </row>
    <row r="14">
      <c r="A14" s="4" t="inlineStr">
        <is>
          <t>Amortization</t>
        </is>
      </c>
      <c r="B14" s="5" t="n">
        <v>9648</v>
      </c>
      <c r="C14" s="5" t="n">
        <v>-17939</v>
      </c>
    </row>
    <row r="15">
      <c r="A15" s="4" t="inlineStr">
        <is>
          <t>Repayment</t>
        </is>
      </c>
      <c r="B15" s="5" t="n">
        <v>-13373537</v>
      </c>
      <c r="C15" s="5" t="n">
        <v>-2800000</v>
      </c>
    </row>
    <row r="16">
      <c r="A16" s="4" t="inlineStr">
        <is>
          <t>Foreign Exchange Gain</t>
        </is>
      </c>
      <c r="B16" s="5" t="n">
        <v>17040</v>
      </c>
      <c r="C16" s="5" t="n">
        <v>-46320</v>
      </c>
    </row>
    <row r="17">
      <c r="A17" s="4" t="inlineStr">
        <is>
          <t>Foreign Currency Transition Differences</t>
        </is>
      </c>
      <c r="B17" s="5" t="n">
        <v>-185254</v>
      </c>
      <c r="C17" s="5" t="n">
        <v>-258936</v>
      </c>
    </row>
    <row r="18">
      <c r="A18" s="4" t="inlineStr">
        <is>
          <t>Interest Payable</t>
        </is>
      </c>
      <c r="B18" s="5" t="n">
        <v>669176</v>
      </c>
      <c r="C18" s="5" t="n">
        <v>679458</v>
      </c>
    </row>
    <row r="19">
      <c r="A19" s="4" t="inlineStr">
        <is>
          <t>Balance as at the end of year</t>
        </is>
      </c>
      <c r="B19" s="5" t="n">
        <v>36572459</v>
      </c>
      <c r="C19" s="5" t="n">
        <v>33060916</v>
      </c>
    </row>
    <row r="20">
      <c r="A20" s="4" t="inlineStr">
        <is>
          <t>2016 corporate bonds (1 st) [member]</t>
        </is>
      </c>
    </row>
    <row r="21">
      <c r="A21" s="3" t="inlineStr">
        <is>
          <t>Disclosure of long-term bonds [line items]</t>
        </is>
      </c>
    </row>
    <row r="22">
      <c r="A22" s="4" t="inlineStr">
        <is>
          <t>Face value</t>
        </is>
      </c>
      <c r="B22" s="6" t="n">
        <v>3000000</v>
      </c>
      <c r="C22" s="6" t="n">
        <v>3000000</v>
      </c>
    </row>
    <row r="23">
      <c r="A23" s="4" t="inlineStr">
        <is>
          <t>Issuance Date</t>
        </is>
      </c>
      <c r="B23" s="4" t="inlineStr">
        <is>
          <t>June 2016</t>
        </is>
      </c>
      <c r="C23" s="4" t="inlineStr">
        <is>
          <t>June 2016</t>
        </is>
      </c>
    </row>
    <row r="24">
      <c r="A24" s="4" t="inlineStr">
        <is>
          <t>Initial Period</t>
        </is>
      </c>
      <c r="B24" s="4" t="inlineStr">
        <is>
          <t>5 years</t>
        </is>
      </c>
      <c r="C24" s="4" t="inlineStr">
        <is>
          <t>5 years</t>
        </is>
      </c>
    </row>
    <row r="25">
      <c r="A25" s="4" t="inlineStr">
        <is>
          <t>Initial Distribution Rate</t>
        </is>
      </c>
      <c r="B25" s="4" t="inlineStr">
        <is>
          <t>3.48%</t>
        </is>
      </c>
      <c r="C25" s="4" t="inlineStr">
        <is>
          <t>3.48%</t>
        </is>
      </c>
    </row>
    <row r="26">
      <c r="A26" s="4" t="inlineStr">
        <is>
          <t>Effective Rate</t>
        </is>
      </c>
      <c r="B26" s="4" t="inlineStr">
        <is>
          <t>3.48%</t>
        </is>
      </c>
      <c r="C26" s="4" t="inlineStr">
        <is>
          <t>3.48%</t>
        </is>
      </c>
    </row>
    <row r="27">
      <c r="A27" s="4" t="inlineStr">
        <is>
          <t>Issue Price</t>
        </is>
      </c>
      <c r="B27" s="6" t="n">
        <v>3000000</v>
      </c>
      <c r="C27" s="6" t="n">
        <v>3000000</v>
      </c>
    </row>
    <row r="28">
      <c r="A28" s="4" t="inlineStr">
        <is>
          <t>Balance as at the end of last year</t>
        </is>
      </c>
      <c r="B28" s="5" t="n">
        <v>3057912</v>
      </c>
      <c r="C28" s="5" t="n">
        <v>3000072</v>
      </c>
    </row>
    <row r="29">
      <c r="A29" s="4" t="inlineStr">
        <is>
          <t>Interest</t>
        </is>
      </c>
      <c r="B29" s="5" t="n">
        <v>46622</v>
      </c>
      <c r="C29" s="5" t="n">
        <v>104400</v>
      </c>
    </row>
    <row r="30">
      <c r="A30" s="4" t="inlineStr">
        <is>
          <t>Amortization</t>
        </is>
      </c>
      <c r="B30" s="5" t="n">
        <v>-125</v>
      </c>
      <c r="C30" s="5" t="n">
        <v>62</v>
      </c>
    </row>
    <row r="31">
      <c r="A31" s="4" t="inlineStr">
        <is>
          <t>Repayment</t>
        </is>
      </c>
      <c r="B31" s="5" t="n">
        <v>-3104400</v>
      </c>
    </row>
    <row r="32">
      <c r="A32" s="4" t="inlineStr">
        <is>
          <t>Interest Payable</t>
        </is>
      </c>
      <c r="C32" s="5" t="n">
        <v>57778</v>
      </c>
    </row>
    <row r="33">
      <c r="A33" s="4" t="inlineStr">
        <is>
          <t>Balance as at the end of year</t>
        </is>
      </c>
      <c r="B33" s="5" t="n">
        <v>9</v>
      </c>
      <c r="C33" s="5" t="n">
        <v>3057912</v>
      </c>
    </row>
    <row r="34">
      <c r="A34" s="4" t="inlineStr">
        <is>
          <t>2016 corporate bonds (2 nd) [member]</t>
        </is>
      </c>
    </row>
    <row r="35">
      <c r="A35" s="3" t="inlineStr">
        <is>
          <t>Disclosure of long-term bonds [line items]</t>
        </is>
      </c>
    </row>
    <row r="36">
      <c r="A36" s="4" t="inlineStr">
        <is>
          <t>Face value</t>
        </is>
      </c>
      <c r="B36" s="6" t="n">
        <v>1200000</v>
      </c>
      <c r="C36" s="6" t="n">
        <v>1200000</v>
      </c>
    </row>
    <row r="37">
      <c r="A37" s="4" t="inlineStr">
        <is>
          <t>Issuance Date</t>
        </is>
      </c>
      <c r="B37" s="4" t="inlineStr">
        <is>
          <t>June 2016</t>
        </is>
      </c>
      <c r="C37" s="4" t="inlineStr">
        <is>
          <t>June 2016</t>
        </is>
      </c>
    </row>
    <row r="38">
      <c r="A38" s="4" t="inlineStr">
        <is>
          <t>Initial Period</t>
        </is>
      </c>
      <c r="B38" s="4" t="inlineStr">
        <is>
          <t>10 years</t>
        </is>
      </c>
      <c r="C38" s="4" t="inlineStr">
        <is>
          <t>10 years</t>
        </is>
      </c>
    </row>
    <row r="39">
      <c r="A39" s="4" t="inlineStr">
        <is>
          <t>Initial Distribution Rate</t>
        </is>
      </c>
      <c r="B39" s="4" t="inlineStr">
        <is>
          <t>3.98%</t>
        </is>
      </c>
      <c r="C39" s="4" t="inlineStr">
        <is>
          <t>3.98%</t>
        </is>
      </c>
    </row>
    <row r="40">
      <c r="A40" s="4" t="inlineStr">
        <is>
          <t>Effective Rate</t>
        </is>
      </c>
      <c r="B40" s="4" t="inlineStr">
        <is>
          <t>3.98%</t>
        </is>
      </c>
      <c r="C40" s="4" t="inlineStr">
        <is>
          <t>3.98%</t>
        </is>
      </c>
    </row>
    <row r="41">
      <c r="A41" s="4" t="inlineStr">
        <is>
          <t>Issue Price</t>
        </is>
      </c>
      <c r="B41" s="6" t="n">
        <v>1200000</v>
      </c>
      <c r="C41" s="6" t="n">
        <v>1200000</v>
      </c>
    </row>
    <row r="42">
      <c r="A42" s="4" t="inlineStr">
        <is>
          <t>Balance as at the end of last year</t>
        </is>
      </c>
      <c r="B42" s="5" t="n">
        <v>1226429</v>
      </c>
      <c r="C42" s="5" t="n">
        <v>1199985</v>
      </c>
    </row>
    <row r="43">
      <c r="A43" s="4" t="inlineStr">
        <is>
          <t>Interest</t>
        </is>
      </c>
      <c r="B43" s="5" t="n">
        <v>47761</v>
      </c>
      <c r="C43" s="5" t="n">
        <v>47760</v>
      </c>
    </row>
    <row r="44">
      <c r="A44" s="4" t="inlineStr">
        <is>
          <t>Amortization</t>
        </is>
      </c>
      <c r="B44" s="5" t="n">
        <v>12</v>
      </c>
      <c r="C44" s="5" t="n">
        <v>12</v>
      </c>
    </row>
    <row r="45">
      <c r="A45" s="4" t="inlineStr">
        <is>
          <t>Repayment</t>
        </is>
      </c>
      <c r="B45" s="5" t="n">
        <v>-47760</v>
      </c>
    </row>
    <row r="46">
      <c r="A46" s="4" t="inlineStr">
        <is>
          <t>Interest Payable</t>
        </is>
      </c>
      <c r="B46" s="5" t="n">
        <v>26432</v>
      </c>
      <c r="C46" s="5" t="n">
        <v>26432</v>
      </c>
    </row>
    <row r="47">
      <c r="A47" s="4" t="inlineStr">
        <is>
          <t>Balance as at the end of year</t>
        </is>
      </c>
      <c r="B47" s="5" t="n">
        <v>1226442</v>
      </c>
      <c r="C47" s="5" t="n">
        <v>1226429</v>
      </c>
    </row>
    <row r="48">
      <c r="A48" s="4" t="inlineStr">
        <is>
          <t>2017 medium-term notes (1 st) [member]</t>
        </is>
      </c>
    </row>
    <row r="49">
      <c r="A49" s="3" t="inlineStr">
        <is>
          <t>Disclosure of long-term bonds [line items]</t>
        </is>
      </c>
    </row>
    <row r="50">
      <c r="A50" s="4" t="inlineStr">
        <is>
          <t>Face value</t>
        </is>
      </c>
      <c r="B50" s="6" t="n">
        <v>5000000</v>
      </c>
      <c r="C50" s="6" t="n">
        <v>5000000</v>
      </c>
    </row>
    <row r="51">
      <c r="A51" s="4" t="inlineStr">
        <is>
          <t>Issuance Date</t>
        </is>
      </c>
      <c r="B51" s="4" t="inlineStr">
        <is>
          <t>July 2017</t>
        </is>
      </c>
      <c r="C51" s="4" t="inlineStr">
        <is>
          <t>July 2017</t>
        </is>
      </c>
    </row>
    <row r="52">
      <c r="A52" s="4" t="inlineStr">
        <is>
          <t>Initial Period</t>
        </is>
      </c>
      <c r="B52" s="4" t="inlineStr">
        <is>
          <t>5 years</t>
        </is>
      </c>
      <c r="C52" s="4" t="inlineStr">
        <is>
          <t>5 years</t>
        </is>
      </c>
    </row>
    <row r="53">
      <c r="A53" s="4" t="inlineStr">
        <is>
          <t>Initial Distribution Rate</t>
        </is>
      </c>
      <c r="B53" s="4" t="inlineStr">
        <is>
          <t>4.69%</t>
        </is>
      </c>
      <c r="C53" s="4" t="inlineStr">
        <is>
          <t>4.69%</t>
        </is>
      </c>
    </row>
    <row r="54">
      <c r="A54" s="4" t="inlineStr">
        <is>
          <t>Effective Rate</t>
        </is>
      </c>
      <c r="B54" s="4" t="inlineStr">
        <is>
          <t>4.90%</t>
        </is>
      </c>
      <c r="C54" s="4" t="inlineStr">
        <is>
          <t>4.90%</t>
        </is>
      </c>
    </row>
    <row r="55">
      <c r="A55" s="4" t="inlineStr">
        <is>
          <t>Issue Price</t>
        </is>
      </c>
      <c r="B55" s="6" t="n">
        <v>5000000</v>
      </c>
      <c r="C55" s="6" t="n">
        <v>5000000</v>
      </c>
    </row>
    <row r="56">
      <c r="A56" s="4" t="inlineStr">
        <is>
          <t>Balance as at the end of last year</t>
        </is>
      </c>
      <c r="B56" s="5" t="n">
        <v>5113989</v>
      </c>
      <c r="C56" s="5" t="n">
        <v>5001878</v>
      </c>
    </row>
    <row r="57">
      <c r="A57" s="4" t="inlineStr">
        <is>
          <t>Interest</t>
        </is>
      </c>
      <c r="B57" s="5" t="n">
        <v>234500</v>
      </c>
      <c r="C57" s="5" t="n">
        <v>234500</v>
      </c>
    </row>
    <row r="58">
      <c r="A58" s="4" t="inlineStr">
        <is>
          <t>Amortization</t>
        </is>
      </c>
      <c r="B58" s="5" t="n">
        <v>939</v>
      </c>
      <c r="C58" s="5" t="n">
        <v>965</v>
      </c>
    </row>
    <row r="59">
      <c r="A59" s="4" t="inlineStr">
        <is>
          <t>Repayment</t>
        </is>
      </c>
      <c r="B59" s="5" t="n">
        <v>-234500</v>
      </c>
    </row>
    <row r="60">
      <c r="A60" s="4" t="inlineStr">
        <is>
          <t>Interest Payable</t>
        </is>
      </c>
      <c r="B60" s="5" t="n">
        <v>111147</v>
      </c>
      <c r="C60" s="5" t="n">
        <v>111146</v>
      </c>
    </row>
    <row r="61">
      <c r="A61" s="4" t="inlineStr">
        <is>
          <t>Balance as at the end of year</t>
        </is>
      </c>
      <c r="B61" s="5" t="n">
        <v>5114928</v>
      </c>
      <c r="C61" s="5" t="n">
        <v>5113989</v>
      </c>
    </row>
    <row r="62">
      <c r="A62" s="4" t="inlineStr">
        <is>
          <t>2017 debt financing instrument (1 st) [member]</t>
        </is>
      </c>
    </row>
    <row r="63">
      <c r="A63" s="3" t="inlineStr">
        <is>
          <t>Disclosure of long-term bonds [line items]</t>
        </is>
      </c>
    </row>
    <row r="64">
      <c r="A64" s="4" t="inlineStr">
        <is>
          <t>Face value</t>
        </is>
      </c>
      <c r="C64" s="6" t="n">
        <v>500000</v>
      </c>
    </row>
    <row r="65">
      <c r="A65" s="4" t="inlineStr">
        <is>
          <t>Issuance Date</t>
        </is>
      </c>
      <c r="C65" s="4" t="inlineStr">
        <is>
          <t>July 2017</t>
        </is>
      </c>
    </row>
    <row r="66">
      <c r="A66" s="4" t="inlineStr">
        <is>
          <t>Initial Period</t>
        </is>
      </c>
      <c r="C66" s="4" t="inlineStr">
        <is>
          <t>3 years</t>
        </is>
      </c>
    </row>
    <row r="67">
      <c r="A67" s="4" t="inlineStr">
        <is>
          <t>Initial Distribution Rate</t>
        </is>
      </c>
      <c r="C67" s="4" t="inlineStr">
        <is>
          <t>4.75%</t>
        </is>
      </c>
    </row>
    <row r="68">
      <c r="A68" s="4" t="inlineStr">
        <is>
          <t>Effective Rate</t>
        </is>
      </c>
      <c r="C68" s="4" t="inlineStr">
        <is>
          <t>4.81%</t>
        </is>
      </c>
    </row>
    <row r="69">
      <c r="A69" s="4" t="inlineStr">
        <is>
          <t>Issue Price</t>
        </is>
      </c>
      <c r="C69" s="6" t="n">
        <v>500000</v>
      </c>
    </row>
    <row r="70">
      <c r="A70" s="4" t="inlineStr">
        <is>
          <t>Balance as at the end of last year</t>
        </is>
      </c>
      <c r="C70" s="5" t="n">
        <v>499846</v>
      </c>
    </row>
    <row r="71">
      <c r="A71" s="4" t="inlineStr">
        <is>
          <t>Interest</t>
        </is>
      </c>
      <c r="C71" s="5" t="n">
        <v>23750</v>
      </c>
    </row>
    <row r="72">
      <c r="A72" s="4" t="inlineStr">
        <is>
          <t>Amortization</t>
        </is>
      </c>
      <c r="C72" s="5" t="n">
        <v>154</v>
      </c>
    </row>
    <row r="73">
      <c r="A73" s="4" t="inlineStr">
        <is>
          <t>Repayment</t>
        </is>
      </c>
      <c r="C73" s="5" t="n">
        <v>-500000</v>
      </c>
    </row>
    <row r="74">
      <c r="A74" s="4" t="inlineStr">
        <is>
          <t>2017 corporate bonds (1 st) [member]</t>
        </is>
      </c>
    </row>
    <row r="75">
      <c r="A75" s="3" t="inlineStr">
        <is>
          <t>Disclosure of long-term bonds [line items]</t>
        </is>
      </c>
    </row>
    <row r="76">
      <c r="A76" s="4" t="inlineStr">
        <is>
          <t>Face value</t>
        </is>
      </c>
      <c r="C76" s="6" t="n">
        <v>2300000</v>
      </c>
    </row>
    <row r="77">
      <c r="A77" s="4" t="inlineStr">
        <is>
          <t>Issuance Date</t>
        </is>
      </c>
      <c r="C77" s="4" t="inlineStr">
        <is>
          <t>November 2017</t>
        </is>
      </c>
    </row>
    <row r="78">
      <c r="A78" s="4" t="inlineStr">
        <is>
          <t>Initial Period</t>
        </is>
      </c>
      <c r="C78" s="4" t="inlineStr">
        <is>
          <t>3 years</t>
        </is>
      </c>
    </row>
    <row r="79">
      <c r="A79" s="4" t="inlineStr">
        <is>
          <t>Initial Distribution Rate</t>
        </is>
      </c>
      <c r="C79" s="4" t="inlineStr">
        <is>
          <t>4.99%</t>
        </is>
      </c>
    </row>
    <row r="80">
      <c r="A80" s="4" t="inlineStr">
        <is>
          <t>Effective Rate</t>
        </is>
      </c>
      <c r="C80" s="4" t="inlineStr">
        <is>
          <t>4.99%</t>
        </is>
      </c>
    </row>
    <row r="81">
      <c r="A81" s="4" t="inlineStr">
        <is>
          <t>Issue Price</t>
        </is>
      </c>
      <c r="C81" s="6" t="n">
        <v>2300000</v>
      </c>
    </row>
    <row r="82">
      <c r="A82" s="4" t="inlineStr">
        <is>
          <t>Balance as at the end of last year</t>
        </is>
      </c>
      <c r="C82" s="5" t="n">
        <v>2299962</v>
      </c>
    </row>
    <row r="83">
      <c r="A83" s="4" t="inlineStr">
        <is>
          <t>Interest</t>
        </is>
      </c>
      <c r="C83" s="5" t="n">
        <v>114770</v>
      </c>
    </row>
    <row r="84">
      <c r="A84" s="4" t="inlineStr">
        <is>
          <t>Amortization</t>
        </is>
      </c>
      <c r="C84" s="5" t="n">
        <v>38</v>
      </c>
    </row>
    <row r="85">
      <c r="A85" s="4" t="inlineStr">
        <is>
          <t>Repayment</t>
        </is>
      </c>
      <c r="C85" s="5" t="n">
        <v>-2300000</v>
      </c>
    </row>
    <row r="86">
      <c r="A86" s="4" t="inlineStr">
        <is>
          <t>2018 corporate bonds (1 st) [member]</t>
        </is>
      </c>
    </row>
    <row r="87">
      <c r="A87" s="3" t="inlineStr">
        <is>
          <t>Disclosure of long-term bonds [line items]</t>
        </is>
      </c>
    </row>
    <row r="88">
      <c r="A88" s="4" t="inlineStr">
        <is>
          <t>Face value</t>
        </is>
      </c>
      <c r="B88" s="6" t="n">
        <v>1500000</v>
      </c>
      <c r="C88" s="6" t="n">
        <v>1500000</v>
      </c>
    </row>
    <row r="89">
      <c r="A89" s="4" t="inlineStr">
        <is>
          <t>Issuance Date</t>
        </is>
      </c>
      <c r="B89" s="4" t="inlineStr">
        <is>
          <t>April 2018</t>
        </is>
      </c>
      <c r="C89" s="4" t="inlineStr">
        <is>
          <t>April 2018</t>
        </is>
      </c>
    </row>
    <row r="90">
      <c r="A90" s="4" t="inlineStr">
        <is>
          <t>Initial Period</t>
        </is>
      </c>
      <c r="B90" s="4" t="inlineStr">
        <is>
          <t>3 years</t>
        </is>
      </c>
      <c r="C90" s="4" t="inlineStr">
        <is>
          <t>3 years</t>
        </is>
      </c>
    </row>
    <row r="91">
      <c r="A91" s="4" t="inlineStr">
        <is>
          <t>Initial Distribution Rate</t>
        </is>
      </c>
      <c r="B91" s="4" t="inlineStr">
        <is>
          <t>4.90%</t>
        </is>
      </c>
      <c r="C91" s="4" t="inlineStr">
        <is>
          <t>4.90%</t>
        </is>
      </c>
    </row>
    <row r="92">
      <c r="A92" s="4" t="inlineStr">
        <is>
          <t>Effective Rate</t>
        </is>
      </c>
      <c r="B92" s="4" t="inlineStr">
        <is>
          <t>4.90%</t>
        </is>
      </c>
      <c r="C92" s="4" t="inlineStr">
        <is>
          <t>4.90%</t>
        </is>
      </c>
    </row>
    <row r="93">
      <c r="A93" s="4" t="inlineStr">
        <is>
          <t>Issue Price</t>
        </is>
      </c>
      <c r="B93" s="6" t="n">
        <v>1500000</v>
      </c>
      <c r="C93" s="6" t="n">
        <v>1500000</v>
      </c>
    </row>
    <row r="94">
      <c r="A94" s="4" t="inlineStr">
        <is>
          <t>Balance as at the end of last year</t>
        </is>
      </c>
      <c r="B94" s="5" t="n">
        <v>1554843</v>
      </c>
      <c r="C94" s="5" t="n">
        <v>1500040</v>
      </c>
    </row>
    <row r="95">
      <c r="A95" s="4" t="inlineStr">
        <is>
          <t>Interest</t>
        </is>
      </c>
      <c r="B95" s="5" t="n">
        <v>18727</v>
      </c>
      <c r="C95" s="5" t="n">
        <v>73500</v>
      </c>
    </row>
    <row r="96">
      <c r="A96" s="4" t="inlineStr">
        <is>
          <t>Amortization</t>
        </is>
      </c>
      <c r="B96" s="5" t="n">
        <v>-70</v>
      </c>
      <c r="C96" s="5" t="n">
        <v>30</v>
      </c>
    </row>
    <row r="97">
      <c r="A97" s="4" t="inlineStr">
        <is>
          <t>Repayment</t>
        </is>
      </c>
      <c r="B97" s="5" t="n">
        <v>-1573500</v>
      </c>
    </row>
    <row r="98">
      <c r="A98" s="4" t="inlineStr">
        <is>
          <t>Interest Payable</t>
        </is>
      </c>
      <c r="C98" s="5" t="n">
        <v>54773</v>
      </c>
    </row>
    <row r="99">
      <c r="A99" s="4" t="inlineStr">
        <is>
          <t>Balance as at the end of year</t>
        </is>
      </c>
      <c r="C99" s="5" t="n">
        <v>1554843</v>
      </c>
    </row>
    <row r="100">
      <c r="A100" s="4" t="inlineStr">
        <is>
          <t>2018 medium-term notes (1 st) [member]</t>
        </is>
      </c>
    </row>
    <row r="101">
      <c r="A101" s="3" t="inlineStr">
        <is>
          <t>Disclosure of long-term bonds [line items]</t>
        </is>
      </c>
    </row>
    <row r="102">
      <c r="A102" s="4" t="inlineStr">
        <is>
          <t>Face value</t>
        </is>
      </c>
      <c r="B102" s="6" t="n">
        <v>3000000</v>
      </c>
      <c r="C102" s="6" t="n">
        <v>3000000</v>
      </c>
    </row>
    <row r="103">
      <c r="A103" s="4" t="inlineStr">
        <is>
          <t>Issuance Date</t>
        </is>
      </c>
      <c r="B103" s="4" t="inlineStr">
        <is>
          <t>May 2018</t>
        </is>
      </c>
      <c r="C103" s="4" t="inlineStr">
        <is>
          <t>May 2018</t>
        </is>
      </c>
    </row>
    <row r="104">
      <c r="A104" s="4" t="inlineStr">
        <is>
          <t>Initial Period</t>
        </is>
      </c>
      <c r="B104" s="4" t="inlineStr">
        <is>
          <t>3 years</t>
        </is>
      </c>
      <c r="C104" s="4" t="inlineStr">
        <is>
          <t>3 years</t>
        </is>
      </c>
    </row>
    <row r="105">
      <c r="A105" s="4" t="inlineStr">
        <is>
          <t>Initial Distribution Rate</t>
        </is>
      </c>
      <c r="B105" s="4" t="inlineStr">
        <is>
          <t>4.80%</t>
        </is>
      </c>
      <c r="C105" s="4" t="inlineStr">
        <is>
          <t>4.80%</t>
        </is>
      </c>
    </row>
    <row r="106">
      <c r="A106" s="4" t="inlineStr">
        <is>
          <t>Effective Rate</t>
        </is>
      </c>
      <c r="B106" s="4" t="inlineStr">
        <is>
          <t>4.91%</t>
        </is>
      </c>
      <c r="C106" s="4" t="inlineStr">
        <is>
          <t>4.91%</t>
        </is>
      </c>
    </row>
    <row r="107">
      <c r="A107" s="4" t="inlineStr">
        <is>
          <t>Issue Price</t>
        </is>
      </c>
      <c r="B107" s="6" t="n">
        <v>3000000</v>
      </c>
      <c r="C107" s="6" t="n">
        <v>3000000</v>
      </c>
    </row>
    <row r="108">
      <c r="A108" s="4" t="inlineStr">
        <is>
          <t>Balance as at the end of last year</t>
        </is>
      </c>
      <c r="B108" s="5" t="n">
        <v>3095285</v>
      </c>
      <c r="C108" s="5" t="n">
        <v>2996069</v>
      </c>
    </row>
    <row r="109">
      <c r="A109" s="4" t="inlineStr">
        <is>
          <t>Interest</t>
        </is>
      </c>
      <c r="B109" s="5" t="n">
        <v>47738</v>
      </c>
      <c r="C109" s="5" t="n">
        <v>144000</v>
      </c>
    </row>
    <row r="110">
      <c r="A110" s="4" t="inlineStr">
        <is>
          <t>Amortization</t>
        </is>
      </c>
      <c r="B110" s="5" t="n">
        <v>977</v>
      </c>
      <c r="C110" s="5" t="n">
        <v>2953</v>
      </c>
    </row>
    <row r="111">
      <c r="A111" s="4" t="inlineStr">
        <is>
          <t>Repayment</t>
        </is>
      </c>
      <c r="B111" s="5" t="n">
        <v>-3144000</v>
      </c>
    </row>
    <row r="112">
      <c r="A112" s="4" t="inlineStr">
        <is>
          <t>Interest Payable</t>
        </is>
      </c>
      <c r="C112" s="5" t="n">
        <v>96263</v>
      </c>
    </row>
    <row r="113">
      <c r="A113" s="4" t="inlineStr">
        <is>
          <t>Balance as at the end of year</t>
        </is>
      </c>
      <c r="C113" s="5" t="n">
        <v>3095285</v>
      </c>
    </row>
    <row r="114">
      <c r="A114" s="4" t="inlineStr">
        <is>
          <t>2018 medium-term notes (2 nd) [member]</t>
        </is>
      </c>
    </row>
    <row r="115">
      <c r="A115" s="3" t="inlineStr">
        <is>
          <t>Disclosure of long-term bonds [line items]</t>
        </is>
      </c>
    </row>
    <row r="116">
      <c r="A116" s="4" t="inlineStr">
        <is>
          <t>Face value</t>
        </is>
      </c>
      <c r="B116" s="6" t="n">
        <v>2000000</v>
      </c>
      <c r="C116" s="6" t="n">
        <v>2000000</v>
      </c>
    </row>
    <row r="117">
      <c r="A117" s="4" t="inlineStr">
        <is>
          <t>Issuance Date</t>
        </is>
      </c>
      <c r="B117" s="4" t="inlineStr">
        <is>
          <t>July 2018</t>
        </is>
      </c>
      <c r="C117" s="4" t="inlineStr">
        <is>
          <t>July 2018</t>
        </is>
      </c>
    </row>
    <row r="118">
      <c r="A118" s="4" t="inlineStr">
        <is>
          <t>Initial Period</t>
        </is>
      </c>
      <c r="B118" s="4" t="inlineStr">
        <is>
          <t>3 years</t>
        </is>
      </c>
      <c r="C118" s="4" t="inlineStr">
        <is>
          <t>3 years</t>
        </is>
      </c>
    </row>
    <row r="119">
      <c r="A119" s="4" t="inlineStr">
        <is>
          <t>Initial Distribution Rate</t>
        </is>
      </c>
      <c r="B119" s="4" t="inlineStr">
        <is>
          <t>4.41%</t>
        </is>
      </c>
      <c r="C119" s="4" t="inlineStr">
        <is>
          <t>4.41%</t>
        </is>
      </c>
    </row>
    <row r="120">
      <c r="A120" s="4" t="inlineStr">
        <is>
          <t>Effective Rate</t>
        </is>
      </c>
      <c r="B120" s="4" t="inlineStr">
        <is>
          <t>4.56%</t>
        </is>
      </c>
      <c r="C120" s="4" t="inlineStr">
        <is>
          <t>4.56%</t>
        </is>
      </c>
    </row>
    <row r="121">
      <c r="A121" s="4" t="inlineStr">
        <is>
          <t>Issue Price</t>
        </is>
      </c>
      <c r="B121" s="6" t="n">
        <v>2000000</v>
      </c>
      <c r="C121" s="6" t="n">
        <v>2000000</v>
      </c>
    </row>
    <row r="122">
      <c r="A122" s="4" t="inlineStr">
        <is>
          <t>Balance as at the end of last year</t>
        </is>
      </c>
      <c r="B122" s="5" t="n">
        <v>2043397</v>
      </c>
      <c r="C122" s="5" t="n">
        <v>2001342</v>
      </c>
    </row>
    <row r="123">
      <c r="A123" s="4" t="inlineStr">
        <is>
          <t>Interest</t>
        </is>
      </c>
      <c r="B123" s="5" t="n">
        <v>46154</v>
      </c>
      <c r="C123" s="5" t="n">
        <v>88200</v>
      </c>
    </row>
    <row r="124">
      <c r="A124" s="4" t="inlineStr">
        <is>
          <t>Amortization</t>
        </is>
      </c>
      <c r="B124" s="5" t="n">
        <v>1448</v>
      </c>
      <c r="C124" s="5" t="n">
        <v>9</v>
      </c>
    </row>
    <row r="125">
      <c r="A125" s="4" t="inlineStr">
        <is>
          <t>Repayment</t>
        </is>
      </c>
      <c r="B125" s="5" t="n">
        <v>-2088200</v>
      </c>
    </row>
    <row r="126">
      <c r="A126" s="4" t="inlineStr">
        <is>
          <t>Interest Payable</t>
        </is>
      </c>
      <c r="C126" s="5" t="n">
        <v>42046</v>
      </c>
    </row>
    <row r="127">
      <c r="A127" s="4" t="inlineStr">
        <is>
          <t>Balance as at the end of year</t>
        </is>
      </c>
      <c r="B127" s="5" t="n">
        <v>2799</v>
      </c>
      <c r="C127" s="5" t="n">
        <v>2043397</v>
      </c>
    </row>
    <row r="128">
      <c r="A128" s="4" t="inlineStr">
        <is>
          <t>2018 debt financing instrument (1 st) [member]</t>
        </is>
      </c>
    </row>
    <row r="129">
      <c r="A129" s="3" t="inlineStr">
        <is>
          <t>Disclosure of long-term bonds [line items]</t>
        </is>
      </c>
    </row>
    <row r="130">
      <c r="A130" s="4" t="inlineStr">
        <is>
          <t>Face value</t>
        </is>
      </c>
      <c r="B130" s="6" t="n">
        <v>2500000</v>
      </c>
      <c r="C130" s="6" t="n">
        <v>2500000</v>
      </c>
    </row>
    <row r="131">
      <c r="A131" s="4" t="inlineStr">
        <is>
          <t>Issuance Date</t>
        </is>
      </c>
      <c r="B131" s="4" t="inlineStr">
        <is>
          <t>July 2018</t>
        </is>
      </c>
      <c r="C131" s="4" t="inlineStr">
        <is>
          <t>July 2018</t>
        </is>
      </c>
    </row>
    <row r="132">
      <c r="A132" s="4" t="inlineStr">
        <is>
          <t>Initial Period</t>
        </is>
      </c>
      <c r="B132" s="4" t="inlineStr">
        <is>
          <t>3 years</t>
        </is>
      </c>
      <c r="C132" s="4" t="inlineStr">
        <is>
          <t>3 years</t>
        </is>
      </c>
    </row>
    <row r="133">
      <c r="A133" s="4" t="inlineStr">
        <is>
          <t>Initial Distribution Rate</t>
        </is>
      </c>
      <c r="B133" s="4" t="inlineStr">
        <is>
          <t>4.68%</t>
        </is>
      </c>
      <c r="C133" s="4" t="inlineStr">
        <is>
          <t>4.68%</t>
        </is>
      </c>
    </row>
    <row r="134">
      <c r="A134" s="4" t="inlineStr">
        <is>
          <t>Effective Rate</t>
        </is>
      </c>
      <c r="B134" s="4" t="inlineStr">
        <is>
          <t>4.81%</t>
        </is>
      </c>
      <c r="C134" s="4" t="inlineStr">
        <is>
          <t>4.81%</t>
        </is>
      </c>
    </row>
    <row r="135">
      <c r="A135" s="4" t="inlineStr">
        <is>
          <t>Issue Price</t>
        </is>
      </c>
      <c r="B135" s="6" t="n">
        <v>2500000</v>
      </c>
      <c r="C135" s="6" t="n">
        <v>2500000</v>
      </c>
    </row>
    <row r="136">
      <c r="A136" s="4" t="inlineStr">
        <is>
          <t>Balance as at the end of last year</t>
        </is>
      </c>
      <c r="B136" s="5" t="n">
        <v>2549443</v>
      </c>
      <c r="C136" s="5" t="n">
        <v>2495547</v>
      </c>
    </row>
    <row r="137">
      <c r="A137" s="4" t="inlineStr">
        <is>
          <t>Interest</t>
        </is>
      </c>
      <c r="B137" s="5" t="n">
        <v>66033</v>
      </c>
      <c r="C137" s="5" t="n">
        <v>117000</v>
      </c>
    </row>
    <row r="138">
      <c r="A138" s="4" t="inlineStr">
        <is>
          <t>Amortization</t>
        </is>
      </c>
      <c r="B138" s="5" t="n">
        <v>1524</v>
      </c>
      <c r="C138" s="5" t="n">
        <v>2929</v>
      </c>
    </row>
    <row r="139">
      <c r="A139" s="4" t="inlineStr">
        <is>
          <t>Repayment</t>
        </is>
      </c>
      <c r="B139" s="5" t="n">
        <v>-2617000</v>
      </c>
    </row>
    <row r="140">
      <c r="A140" s="4" t="inlineStr">
        <is>
          <t>Interest Payable</t>
        </is>
      </c>
      <c r="C140" s="5" t="n">
        <v>50967</v>
      </c>
    </row>
    <row r="141">
      <c r="A141" s="4" t="inlineStr">
        <is>
          <t>Balance as at the end of year</t>
        </is>
      </c>
      <c r="C141" s="5" t="n">
        <v>2549443</v>
      </c>
    </row>
    <row r="142">
      <c r="A142" s="4" t="inlineStr">
        <is>
          <t>2018 corporate bonds (2 nd) [member]</t>
        </is>
      </c>
    </row>
    <row r="143">
      <c r="A143" s="3" t="inlineStr">
        <is>
          <t>Disclosure of long-term bonds [line items]</t>
        </is>
      </c>
    </row>
    <row r="144">
      <c r="A144" s="4" t="inlineStr">
        <is>
          <t>Face value</t>
        </is>
      </c>
      <c r="B144" s="6" t="n">
        <v>5000000</v>
      </c>
      <c r="C144" s="6" t="n">
        <v>5000000</v>
      </c>
    </row>
    <row r="145">
      <c r="A145" s="4" t="inlineStr">
        <is>
          <t>Issuance Date</t>
        </is>
      </c>
      <c r="B145" s="4" t="inlineStr">
        <is>
          <t>September 2018</t>
        </is>
      </c>
      <c r="C145" s="4" t="inlineStr">
        <is>
          <t>September 2018</t>
        </is>
      </c>
    </row>
    <row r="146">
      <c r="A146" s="4" t="inlineStr">
        <is>
          <t>Initial Period</t>
        </is>
      </c>
      <c r="B146" s="4" t="inlineStr">
        <is>
          <t>10 years</t>
        </is>
      </c>
      <c r="C146" s="4" t="inlineStr">
        <is>
          <t>10 years</t>
        </is>
      </c>
    </row>
    <row r="147">
      <c r="A147" s="4" t="inlineStr">
        <is>
          <t>Initial Distribution Rate</t>
        </is>
      </c>
      <c r="B147" s="4" t="inlineStr">
        <is>
          <t>5.05%</t>
        </is>
      </c>
      <c r="C147" s="4" t="inlineStr">
        <is>
          <t>5.05%</t>
        </is>
      </c>
    </row>
    <row r="148">
      <c r="A148" s="4" t="inlineStr">
        <is>
          <t>Effective Rate</t>
        </is>
      </c>
      <c r="B148" s="4" t="inlineStr">
        <is>
          <t>5.05%</t>
        </is>
      </c>
      <c r="C148" s="4" t="inlineStr">
        <is>
          <t>5.05%</t>
        </is>
      </c>
    </row>
    <row r="149">
      <c r="A149" s="4" t="inlineStr">
        <is>
          <t>Issue Price</t>
        </is>
      </c>
      <c r="B149" s="6" t="n">
        <v>5000000</v>
      </c>
      <c r="C149" s="6" t="n">
        <v>5000000</v>
      </c>
    </row>
    <row r="150">
      <c r="A150" s="4" t="inlineStr">
        <is>
          <t>Balance as at the end of last year</t>
        </is>
      </c>
      <c r="B150" s="5" t="n">
        <v>5078194</v>
      </c>
      <c r="C150" s="5" t="n">
        <v>4999993</v>
      </c>
    </row>
    <row r="151">
      <c r="A151" s="4" t="inlineStr">
        <is>
          <t>Interest</t>
        </is>
      </c>
      <c r="B151" s="5" t="n">
        <v>252500</v>
      </c>
      <c r="C151" s="5" t="n">
        <v>252500</v>
      </c>
    </row>
    <row r="152">
      <c r="A152" s="4" t="inlineStr">
        <is>
          <t>Amortization</t>
        </is>
      </c>
      <c r="B152" s="5" t="n">
        <v>30</v>
      </c>
      <c r="C152" s="5" t="n">
        <v>30</v>
      </c>
    </row>
    <row r="153">
      <c r="A153" s="4" t="inlineStr">
        <is>
          <t>Repayment</t>
        </is>
      </c>
      <c r="B153" s="5" t="n">
        <v>-252500</v>
      </c>
    </row>
    <row r="154">
      <c r="A154" s="4" t="inlineStr">
        <is>
          <t>Interest Payable</t>
        </is>
      </c>
      <c r="B154" s="5" t="n">
        <v>78171</v>
      </c>
      <c r="C154" s="5" t="n">
        <v>78171</v>
      </c>
    </row>
    <row r="155">
      <c r="A155" s="4" t="inlineStr">
        <is>
          <t>Balance as at the end of year</t>
        </is>
      </c>
      <c r="B155" s="5" t="n">
        <v>5078224</v>
      </c>
      <c r="C155" s="5" t="n">
        <v>5078194</v>
      </c>
    </row>
    <row r="156">
      <c r="A156" s="4" t="inlineStr">
        <is>
          <t>2019 corporate bonds (1 st) [member]</t>
        </is>
      </c>
    </row>
    <row r="157">
      <c r="A157" s="3" t="inlineStr">
        <is>
          <t>Disclosure of long-term bonds [line items]</t>
        </is>
      </c>
    </row>
    <row r="158">
      <c r="A158" s="4" t="inlineStr">
        <is>
          <t>Face value</t>
        </is>
      </c>
      <c r="B158" s="6" t="n">
        <v>2300000</v>
      </c>
      <c r="C158" s="6" t="n">
        <v>2300000</v>
      </c>
    </row>
    <row r="159">
      <c r="A159" s="4" t="inlineStr">
        <is>
          <t>Issuance Date</t>
        </is>
      </c>
      <c r="B159" s="4" t="inlineStr">
        <is>
          <t>April 2019</t>
        </is>
      </c>
      <c r="C159" s="4" t="inlineStr">
        <is>
          <t>April 2019</t>
        </is>
      </c>
    </row>
    <row r="160">
      <c r="A160" s="4" t="inlineStr">
        <is>
          <t>Initial Period</t>
        </is>
      </c>
      <c r="B160" s="4" t="inlineStr">
        <is>
          <t>10 years</t>
        </is>
      </c>
      <c r="C160" s="4" t="inlineStr">
        <is>
          <t>10 years</t>
        </is>
      </c>
    </row>
    <row r="161">
      <c r="A161" s="4" t="inlineStr">
        <is>
          <t>Initial Distribution Rate</t>
        </is>
      </c>
      <c r="B161" s="4" t="inlineStr">
        <is>
          <t>4.70%</t>
        </is>
      </c>
      <c r="C161" s="4" t="inlineStr">
        <is>
          <t>4.70%</t>
        </is>
      </c>
    </row>
    <row r="162">
      <c r="A162" s="4" t="inlineStr">
        <is>
          <t>Effective Rate</t>
        </is>
      </c>
      <c r="B162" s="4" t="inlineStr">
        <is>
          <t>4.70%</t>
        </is>
      </c>
      <c r="C162" s="4" t="inlineStr">
        <is>
          <t>4.70%</t>
        </is>
      </c>
    </row>
    <row r="163">
      <c r="A163" s="4" t="inlineStr">
        <is>
          <t>Issue Price</t>
        </is>
      </c>
      <c r="B163" s="6" t="n">
        <v>2300000</v>
      </c>
      <c r="C163" s="6" t="n">
        <v>2300000</v>
      </c>
    </row>
    <row r="164">
      <c r="A164" s="4" t="inlineStr">
        <is>
          <t>Balance as at the end of last year</t>
        </is>
      </c>
      <c r="B164" s="5" t="n">
        <v>2374934</v>
      </c>
      <c r="C164" s="5" t="n">
        <v>2299990</v>
      </c>
    </row>
    <row r="165">
      <c r="A165" s="4" t="inlineStr">
        <is>
          <t>Interest</t>
        </is>
      </c>
      <c r="B165" s="5" t="n">
        <v>108100</v>
      </c>
      <c r="C165" s="5" t="n">
        <v>108100</v>
      </c>
    </row>
    <row r="166">
      <c r="A166" s="4" t="inlineStr">
        <is>
          <t>Amortization</t>
        </is>
      </c>
      <c r="B166" s="5" t="n">
        <v>14</v>
      </c>
      <c r="C166" s="5" t="n">
        <v>14</v>
      </c>
    </row>
    <row r="167">
      <c r="A167" s="4" t="inlineStr">
        <is>
          <t>Repayment</t>
        </is>
      </c>
      <c r="B167" s="5" t="n">
        <v>-108100</v>
      </c>
    </row>
    <row r="168">
      <c r="A168" s="4" t="inlineStr">
        <is>
          <t>Interest Payable</t>
        </is>
      </c>
      <c r="B168" s="5" t="n">
        <v>74930</v>
      </c>
      <c r="C168" s="5" t="n">
        <v>74930</v>
      </c>
    </row>
    <row r="169">
      <c r="A169" s="4" t="inlineStr">
        <is>
          <t>Balance as at the end of year</t>
        </is>
      </c>
      <c r="B169" s="5" t="n">
        <v>2374948</v>
      </c>
      <c r="C169" s="5" t="n">
        <v>2374934</v>
      </c>
    </row>
    <row r="170">
      <c r="A170" s="4" t="inlineStr">
        <is>
          <t>2019 corporate bonds (2 nd) [member]</t>
        </is>
      </c>
    </row>
    <row r="171">
      <c r="A171" s="3" t="inlineStr">
        <is>
          <t>Disclosure of long-term bonds [line items]</t>
        </is>
      </c>
    </row>
    <row r="172">
      <c r="A172" s="4" t="inlineStr">
        <is>
          <t>Face value</t>
        </is>
      </c>
      <c r="B172" s="6" t="n">
        <v>1000000</v>
      </c>
      <c r="C172" s="6" t="n">
        <v>1000000</v>
      </c>
    </row>
    <row r="173">
      <c r="A173" s="4" t="inlineStr">
        <is>
          <t>Issuance Date</t>
        </is>
      </c>
      <c r="B173" s="4" t="inlineStr">
        <is>
          <t>July 2019</t>
        </is>
      </c>
      <c r="C173" s="4" t="inlineStr">
        <is>
          <t>July 2019</t>
        </is>
      </c>
    </row>
    <row r="174">
      <c r="A174" s="4" t="inlineStr">
        <is>
          <t>Initial Period</t>
        </is>
      </c>
      <c r="B174" s="4" t="inlineStr">
        <is>
          <t>3 years</t>
        </is>
      </c>
      <c r="C174" s="4" t="inlineStr">
        <is>
          <t>3 years</t>
        </is>
      </c>
    </row>
    <row r="175">
      <c r="A175" s="4" t="inlineStr">
        <is>
          <t>Initial Distribution Rate</t>
        </is>
      </c>
      <c r="B175" s="4" t="inlineStr">
        <is>
          <t>3.55%</t>
        </is>
      </c>
      <c r="C175" s="4" t="inlineStr">
        <is>
          <t>3.55%</t>
        </is>
      </c>
    </row>
    <row r="176">
      <c r="A176" s="4" t="inlineStr">
        <is>
          <t>Effective Rate</t>
        </is>
      </c>
      <c r="B176" s="4" t="inlineStr">
        <is>
          <t>3.55%</t>
        </is>
      </c>
      <c r="C176" s="4" t="inlineStr">
        <is>
          <t>3.55%</t>
        </is>
      </c>
    </row>
    <row r="177">
      <c r="A177" s="4" t="inlineStr">
        <is>
          <t>Issue Price</t>
        </is>
      </c>
      <c r="B177" s="6" t="n">
        <v>1000000</v>
      </c>
      <c r="C177" s="6" t="n">
        <v>1000000</v>
      </c>
    </row>
    <row r="178">
      <c r="A178" s="4" t="inlineStr">
        <is>
          <t>Balance as at the end of last year</t>
        </is>
      </c>
      <c r="B178" s="5" t="n">
        <v>1017142</v>
      </c>
      <c r="C178" s="5" t="n">
        <v>1000007</v>
      </c>
    </row>
    <row r="179">
      <c r="A179" s="4" t="inlineStr">
        <is>
          <t>Interest</t>
        </is>
      </c>
      <c r="B179" s="5" t="n">
        <v>35501</v>
      </c>
      <c r="C179" s="5" t="n">
        <v>35500</v>
      </c>
    </row>
    <row r="180">
      <c r="A180" s="4" t="inlineStr">
        <is>
          <t>Amortization</t>
        </is>
      </c>
      <c r="B180" s="5" t="n">
        <v>17</v>
      </c>
      <c r="C180" s="5" t="n">
        <v>17</v>
      </c>
    </row>
    <row r="181">
      <c r="A181" s="4" t="inlineStr">
        <is>
          <t>Repayment</t>
        </is>
      </c>
      <c r="B181" s="5" t="n">
        <v>-35500</v>
      </c>
    </row>
    <row r="182">
      <c r="A182" s="4" t="inlineStr">
        <is>
          <t>Interest Payable</t>
        </is>
      </c>
      <c r="B182" s="5" t="n">
        <v>17118</v>
      </c>
      <c r="C182" s="5" t="n">
        <v>17118</v>
      </c>
    </row>
    <row r="183">
      <c r="A183" s="4" t="inlineStr">
        <is>
          <t>Balance as at the end of year</t>
        </is>
      </c>
      <c r="B183" s="5" t="n">
        <v>1017160</v>
      </c>
      <c r="C183" s="5" t="n">
        <v>1017142</v>
      </c>
    </row>
    <row r="184">
      <c r="A184" s="4" t="inlineStr">
        <is>
          <t>2019 medium-term notes (1 st) [member]</t>
        </is>
      </c>
    </row>
    <row r="185">
      <c r="A185" s="3" t="inlineStr">
        <is>
          <t>Disclosure of long-term bonds [line items]</t>
        </is>
      </c>
    </row>
    <row r="186">
      <c r="A186" s="4" t="inlineStr">
        <is>
          <t>Face value</t>
        </is>
      </c>
      <c r="B186" s="6" t="n">
        <v>500000</v>
      </c>
      <c r="C186" s="6" t="n">
        <v>500000</v>
      </c>
    </row>
    <row r="187">
      <c r="A187" s="4" t="inlineStr">
        <is>
          <t>Issuance Date</t>
        </is>
      </c>
      <c r="B187" s="4" t="inlineStr">
        <is>
          <t>July 2019</t>
        </is>
      </c>
      <c r="C187" s="4" t="inlineStr">
        <is>
          <t>July 2019</t>
        </is>
      </c>
    </row>
    <row r="188">
      <c r="A188" s="4" t="inlineStr">
        <is>
          <t>Initial Period</t>
        </is>
      </c>
      <c r="B188" s="4" t="inlineStr">
        <is>
          <t>3 years</t>
        </is>
      </c>
      <c r="C188" s="4" t="inlineStr">
        <is>
          <t>3 years</t>
        </is>
      </c>
    </row>
    <row r="189">
      <c r="A189" s="4" t="inlineStr">
        <is>
          <t>Initial Distribution Rate</t>
        </is>
      </c>
      <c r="B189" s="4" t="inlineStr">
        <is>
          <t>3.55%</t>
        </is>
      </c>
      <c r="C189" s="4" t="inlineStr">
        <is>
          <t>3.55%</t>
        </is>
      </c>
    </row>
    <row r="190">
      <c r="A190" s="4" t="inlineStr">
        <is>
          <t>Effective Rate</t>
        </is>
      </c>
      <c r="B190" s="4" t="inlineStr">
        <is>
          <t>3.65%</t>
        </is>
      </c>
      <c r="C190" s="4" t="inlineStr">
        <is>
          <t>3.65%</t>
        </is>
      </c>
    </row>
    <row r="191">
      <c r="A191" s="4" t="inlineStr">
        <is>
          <t>Issue Price</t>
        </is>
      </c>
      <c r="B191" s="6" t="n">
        <v>500000</v>
      </c>
      <c r="C191" s="6" t="n">
        <v>500000</v>
      </c>
    </row>
    <row r="192">
      <c r="A192" s="4" t="inlineStr">
        <is>
          <t>Balance as at the end of last year</t>
        </is>
      </c>
      <c r="B192" s="5" t="n">
        <v>507320</v>
      </c>
      <c r="C192" s="5" t="n">
        <v>498759</v>
      </c>
    </row>
    <row r="193">
      <c r="A193" s="4" t="inlineStr">
        <is>
          <t>Interest</t>
        </is>
      </c>
      <c r="B193" s="5" t="n">
        <v>17749</v>
      </c>
      <c r="C193" s="5" t="n">
        <v>17750</v>
      </c>
    </row>
    <row r="194">
      <c r="A194" s="4" t="inlineStr">
        <is>
          <t>Amortization</t>
        </is>
      </c>
      <c r="B194" s="5" t="n">
        <v>488</v>
      </c>
      <c r="C194" s="5" t="n">
        <v>488</v>
      </c>
    </row>
    <row r="195">
      <c r="A195" s="4" t="inlineStr">
        <is>
          <t>Repayment</t>
        </is>
      </c>
      <c r="B195" s="5" t="n">
        <v>-17750</v>
      </c>
    </row>
    <row r="196">
      <c r="A196" s="4" t="inlineStr">
        <is>
          <t>Interest Payable</t>
        </is>
      </c>
      <c r="B196" s="5" t="n">
        <v>8073</v>
      </c>
      <c r="C196" s="5" t="n">
        <v>8073</v>
      </c>
    </row>
    <row r="197">
      <c r="A197" s="4" t="inlineStr">
        <is>
          <t>Balance as at the end of year</t>
        </is>
      </c>
      <c r="B197" s="5" t="n">
        <v>507807</v>
      </c>
      <c r="C197" s="5" t="n">
        <v>507320</v>
      </c>
    </row>
    <row r="198">
      <c r="A198" s="4" t="inlineStr">
        <is>
          <t>2019 medium-term notes (2 nd) [member]</t>
        </is>
      </c>
    </row>
    <row r="199">
      <c r="A199" s="3" t="inlineStr">
        <is>
          <t>Disclosure of long-term bonds [line items]</t>
        </is>
      </c>
    </row>
    <row r="200">
      <c r="A200" s="4" t="inlineStr">
        <is>
          <t>Face value</t>
        </is>
      </c>
      <c r="B200" s="6" t="n">
        <v>1500000</v>
      </c>
      <c r="C200" s="6" t="n">
        <v>1500000</v>
      </c>
    </row>
    <row r="201">
      <c r="A201" s="4" t="inlineStr">
        <is>
          <t>Issuance Date</t>
        </is>
      </c>
      <c r="B201" s="4" t="inlineStr">
        <is>
          <t>July 2019</t>
        </is>
      </c>
      <c r="C201" s="4" t="inlineStr">
        <is>
          <t>July 2019</t>
        </is>
      </c>
    </row>
    <row r="202">
      <c r="A202" s="4" t="inlineStr">
        <is>
          <t>Initial Period</t>
        </is>
      </c>
      <c r="B202" s="4" t="inlineStr">
        <is>
          <t>5 years</t>
        </is>
      </c>
      <c r="C202" s="4" t="inlineStr">
        <is>
          <t>5 years</t>
        </is>
      </c>
    </row>
    <row r="203">
      <c r="A203" s="4" t="inlineStr">
        <is>
          <t>Initial Distribution Rate</t>
        </is>
      </c>
      <c r="B203" s="4" t="inlineStr">
        <is>
          <t>3.85%</t>
        </is>
      </c>
      <c r="C203" s="4" t="inlineStr">
        <is>
          <t>3.85%</t>
        </is>
      </c>
    </row>
    <row r="204">
      <c r="A204" s="4" t="inlineStr">
        <is>
          <t>Effective Rate</t>
        </is>
      </c>
      <c r="B204" s="4" t="inlineStr">
        <is>
          <t>3.96%</t>
        </is>
      </c>
      <c r="C204" s="4" t="inlineStr">
        <is>
          <t>3.96%</t>
        </is>
      </c>
    </row>
    <row r="205">
      <c r="A205" s="4" t="inlineStr">
        <is>
          <t>Issue Price</t>
        </is>
      </c>
      <c r="B205" s="6" t="n">
        <v>1500000</v>
      </c>
      <c r="C205" s="6" t="n">
        <v>1500000</v>
      </c>
    </row>
    <row r="206">
      <c r="A206" s="4" t="inlineStr">
        <is>
          <t>Balance as at the end of last year</t>
        </is>
      </c>
      <c r="B206" s="5" t="n">
        <v>1521142</v>
      </c>
      <c r="C206" s="5" t="n">
        <v>1493433</v>
      </c>
    </row>
    <row r="207">
      <c r="A207" s="4" t="inlineStr">
        <is>
          <t>Interest</t>
        </is>
      </c>
      <c r="B207" s="5" t="n">
        <v>57750</v>
      </c>
      <c r="C207" s="5" t="n">
        <v>57750</v>
      </c>
    </row>
    <row r="208">
      <c r="A208" s="4" t="inlineStr">
        <is>
          <t>Amortization</t>
        </is>
      </c>
      <c r="B208" s="5" t="n">
        <v>1445</v>
      </c>
      <c r="C208" s="5" t="n">
        <v>1445</v>
      </c>
    </row>
    <row r="209">
      <c r="A209" s="4" t="inlineStr">
        <is>
          <t>Repayment</t>
        </is>
      </c>
      <c r="B209" s="5" t="n">
        <v>-57750</v>
      </c>
    </row>
    <row r="210">
      <c r="A210" s="4" t="inlineStr">
        <is>
          <t>Interest Payable</t>
        </is>
      </c>
      <c r="B210" s="5" t="n">
        <v>26264</v>
      </c>
      <c r="C210" s="5" t="n">
        <v>26264</v>
      </c>
    </row>
    <row r="211">
      <c r="A211" s="4" t="inlineStr">
        <is>
          <t>Balance as at the end of year</t>
        </is>
      </c>
      <c r="B211" s="5" t="n">
        <v>1522587</v>
      </c>
      <c r="C211" s="5" t="n">
        <v>1521142</v>
      </c>
    </row>
    <row r="212">
      <c r="A212" s="4" t="inlineStr">
        <is>
          <t>2020 corporate bonds (1st) [member]</t>
        </is>
      </c>
    </row>
    <row r="213">
      <c r="A213" s="3" t="inlineStr">
        <is>
          <t>Disclosure of long-term bonds [line items]</t>
        </is>
      </c>
    </row>
    <row r="214">
      <c r="A214" s="4" t="inlineStr">
        <is>
          <t>Face value</t>
        </is>
      </c>
      <c r="B214" s="6" t="n">
        <v>2108865</v>
      </c>
      <c r="C214" s="6" t="n">
        <v>2108865</v>
      </c>
    </row>
    <row r="215">
      <c r="A215" s="4" t="inlineStr">
        <is>
          <t>Issuance Date</t>
        </is>
      </c>
      <c r="B215" s="4" t="inlineStr">
        <is>
          <t>February 2020</t>
        </is>
      </c>
      <c r="C215" s="4" t="inlineStr">
        <is>
          <t>February 2020</t>
        </is>
      </c>
    </row>
    <row r="216">
      <c r="A216" s="4" t="inlineStr">
        <is>
          <t>Initial Period</t>
        </is>
      </c>
      <c r="B216" s="4" t="inlineStr">
        <is>
          <t>5 years</t>
        </is>
      </c>
      <c r="C216" s="4" t="inlineStr">
        <is>
          <t>5  years</t>
        </is>
      </c>
    </row>
    <row r="217">
      <c r="A217" s="4" t="inlineStr">
        <is>
          <t>Initial Distribution Rate</t>
        </is>
      </c>
      <c r="B217" s="4" t="inlineStr">
        <is>
          <t>2.25%</t>
        </is>
      </c>
      <c r="C217" s="4" t="inlineStr">
        <is>
          <t>2.25%</t>
        </is>
      </c>
    </row>
    <row r="218">
      <c r="A218" s="4" t="inlineStr">
        <is>
          <t>Effective Rate</t>
        </is>
      </c>
      <c r="B218" s="4" t="inlineStr">
        <is>
          <t>2.32%</t>
        </is>
      </c>
      <c r="C218" s="4" t="inlineStr">
        <is>
          <t>2.32%</t>
        </is>
      </c>
    </row>
    <row r="219">
      <c r="A219" s="4" t="inlineStr">
        <is>
          <t>Issue Price</t>
        </is>
      </c>
      <c r="B219" s="6" t="n">
        <v>2108865</v>
      </c>
      <c r="C219" s="6" t="n">
        <v>2108865</v>
      </c>
    </row>
    <row r="220">
      <c r="A220" s="4" t="inlineStr">
        <is>
          <t>Balance as at the end of last year</t>
        </is>
      </c>
      <c r="B220" s="5" t="n">
        <v>1963164</v>
      </c>
    </row>
    <row r="221">
      <c r="A221" s="4" t="inlineStr">
        <is>
          <t>Issued Amount</t>
        </is>
      </c>
      <c r="B221" s="5" t="n">
        <v>40197</v>
      </c>
      <c r="C221" s="5" t="n">
        <v>2108865</v>
      </c>
    </row>
    <row r="222">
      <c r="A222" s="4" t="inlineStr">
        <is>
          <t>Interest</t>
        </is>
      </c>
      <c r="B222" s="5" t="n">
        <v>42354</v>
      </c>
      <c r="C222" s="5" t="n">
        <v>40838</v>
      </c>
    </row>
    <row r="223">
      <c r="A223" s="4" t="inlineStr">
        <is>
          <t>Amortization</t>
        </is>
      </c>
      <c r="B223" s="5" t="n">
        <v>2092</v>
      </c>
      <c r="C223" s="5" t="n">
        <v>-9456</v>
      </c>
    </row>
    <row r="224">
      <c r="A224" s="4" t="inlineStr">
        <is>
          <t>Repayment</t>
        </is>
      </c>
      <c r="B224" s="5" t="n">
        <v>-42728</v>
      </c>
    </row>
    <row r="225">
      <c r="A225" s="4" t="inlineStr">
        <is>
          <t>Foreign Exchange Gain</t>
        </is>
      </c>
      <c r="B225" s="5" t="n">
        <v>8520</v>
      </c>
      <c r="C225" s="5" t="n">
        <v>-23160</v>
      </c>
    </row>
    <row r="226">
      <c r="A226" s="4" t="inlineStr">
        <is>
          <t>Foreign Currency Transition Differences</t>
        </is>
      </c>
      <c r="B226" s="5" t="n">
        <v>-92804</v>
      </c>
      <c r="C226" s="5" t="n">
        <v>-129468</v>
      </c>
    </row>
    <row r="227">
      <c r="A227" s="4" t="inlineStr">
        <is>
          <t>Interest Payable</t>
        </is>
      </c>
      <c r="B227" s="5" t="n">
        <v>16011</v>
      </c>
      <c r="C227" s="5" t="n">
        <v>16383</v>
      </c>
    </row>
    <row r="228">
      <c r="A228" s="4" t="inlineStr">
        <is>
          <t>Balance as at the end of year</t>
        </is>
      </c>
      <c r="B228" s="5" t="n">
        <v>1920795</v>
      </c>
      <c r="C228" s="5" t="n">
        <v>1963164</v>
      </c>
    </row>
    <row r="229">
      <c r="A229" s="4" t="inlineStr">
        <is>
          <t>2020 corporate bonds (2nd) (member)</t>
        </is>
      </c>
    </row>
    <row r="230">
      <c r="A230" s="3" t="inlineStr">
        <is>
          <t>Disclosure of long-term bonds [line items]</t>
        </is>
      </c>
    </row>
    <row r="231">
      <c r="A231" s="4" t="inlineStr">
        <is>
          <t>Face value</t>
        </is>
      </c>
      <c r="B231" s="6" t="n">
        <v>2108865</v>
      </c>
      <c r="C231" s="6" t="n">
        <v>2108865</v>
      </c>
    </row>
    <row r="232">
      <c r="A232" s="4" t="inlineStr">
        <is>
          <t>Issuance Date</t>
        </is>
      </c>
      <c r="B232" s="4" t="inlineStr">
        <is>
          <t>February 2020</t>
        </is>
      </c>
      <c r="C232" s="4" t="inlineStr">
        <is>
          <t>February 2020</t>
        </is>
      </c>
    </row>
    <row r="233">
      <c r="A233" s="4" t="inlineStr">
        <is>
          <t>Initial Period</t>
        </is>
      </c>
      <c r="B233" s="4" t="inlineStr">
        <is>
          <t>10 years</t>
        </is>
      </c>
      <c r="C233" s="4" t="inlineStr">
        <is>
          <t>10 years</t>
        </is>
      </c>
    </row>
    <row r="234">
      <c r="A234" s="4" t="inlineStr">
        <is>
          <t>Initial Distribution Rate</t>
        </is>
      </c>
      <c r="B234" s="4" t="inlineStr">
        <is>
          <t>2.63%</t>
        </is>
      </c>
      <c r="C234" s="4" t="inlineStr">
        <is>
          <t>2.63%</t>
        </is>
      </c>
    </row>
    <row r="235">
      <c r="A235" s="4" t="inlineStr">
        <is>
          <t>Effective Rate</t>
        </is>
      </c>
      <c r="B235" s="4" t="inlineStr">
        <is>
          <t>2.72%</t>
        </is>
      </c>
      <c r="C235" s="4" t="inlineStr">
        <is>
          <t>2.72%</t>
        </is>
      </c>
    </row>
    <row r="236">
      <c r="A236" s="4" t="inlineStr">
        <is>
          <t>Issue Price</t>
        </is>
      </c>
      <c r="B236" s="6" t="n">
        <v>2108865</v>
      </c>
      <c r="C236" s="6" t="n">
        <v>2108865</v>
      </c>
    </row>
    <row r="237">
      <c r="A237" s="4" t="inlineStr">
        <is>
          <t>Balance as at the end of last year</t>
        </is>
      </c>
      <c r="B237" s="5" t="n">
        <v>1957722</v>
      </c>
    </row>
    <row r="238">
      <c r="A238" s="4" t="inlineStr">
        <is>
          <t>Issued Amount</t>
        </is>
      </c>
      <c r="B238" s="5" t="n">
        <v>40196</v>
      </c>
      <c r="C238" s="5" t="n">
        <v>2108865</v>
      </c>
    </row>
    <row r="239">
      <c r="A239" s="4" t="inlineStr">
        <is>
          <t>Interest</t>
        </is>
      </c>
      <c r="B239" s="5" t="n">
        <v>49415</v>
      </c>
      <c r="C239" s="5" t="n">
        <v>47644</v>
      </c>
    </row>
    <row r="240">
      <c r="A240" s="4" t="inlineStr">
        <is>
          <t>Amortization</t>
        </is>
      </c>
      <c r="B240" s="5" t="n">
        <v>1643</v>
      </c>
      <c r="C240" s="5" t="n">
        <v>-17629</v>
      </c>
    </row>
    <row r="241">
      <c r="A241" s="4" t="inlineStr">
        <is>
          <t>Repayment</t>
        </is>
      </c>
      <c r="B241" s="5" t="n">
        <v>-49849</v>
      </c>
    </row>
    <row r="242">
      <c r="A242" s="4" t="inlineStr">
        <is>
          <t>Foreign Exchange Gain</t>
        </is>
      </c>
      <c r="B242" s="5" t="n">
        <v>8520</v>
      </c>
      <c r="C242" s="5" t="n">
        <v>-23160</v>
      </c>
    </row>
    <row r="243">
      <c r="A243" s="4" t="inlineStr">
        <is>
          <t>Foreign Currency Transition Differences</t>
        </is>
      </c>
      <c r="B243" s="5" t="n">
        <v>-92450</v>
      </c>
      <c r="C243" s="5" t="n">
        <v>-129468</v>
      </c>
    </row>
    <row r="244">
      <c r="A244" s="4" t="inlineStr">
        <is>
          <t>Interest Payable</t>
        </is>
      </c>
      <c r="B244" s="5" t="n">
        <v>18679</v>
      </c>
      <c r="C244" s="5" t="n">
        <v>19114</v>
      </c>
    </row>
    <row r="245">
      <c r="A245" s="4" t="inlineStr">
        <is>
          <t>Balance as at the end of year</t>
        </is>
      </c>
      <c r="B245" s="5" t="n">
        <v>1915197</v>
      </c>
      <c r="C245" s="6" t="n">
        <v>1957722</v>
      </c>
    </row>
    <row r="246">
      <c r="A246" s="4" t="inlineStr">
        <is>
          <t>2021 medium-term notes (1 st) [member]</t>
        </is>
      </c>
    </row>
    <row r="247">
      <c r="A247" s="3" t="inlineStr">
        <is>
          <t>Disclosure of long-term bonds [line items]</t>
        </is>
      </c>
    </row>
    <row r="248">
      <c r="A248" s="4" t="inlineStr">
        <is>
          <t>Face value</t>
        </is>
      </c>
      <c r="B248" s="6" t="n">
        <v>1000000</v>
      </c>
    </row>
    <row r="249">
      <c r="A249" s="4" t="inlineStr">
        <is>
          <t>Issuance Date</t>
        </is>
      </c>
      <c r="B249" s="4" t="inlineStr">
        <is>
          <t>February 2021</t>
        </is>
      </c>
    </row>
    <row r="250">
      <c r="A250" s="4" t="inlineStr">
        <is>
          <t>Initial Period</t>
        </is>
      </c>
      <c r="B250" s="4" t="inlineStr">
        <is>
          <t>3 years</t>
        </is>
      </c>
    </row>
    <row r="251">
      <c r="A251" s="4" t="inlineStr">
        <is>
          <t>Initial Distribution Rate</t>
        </is>
      </c>
      <c r="B251" s="4" t="inlineStr">
        <is>
          <t>3.45%</t>
        </is>
      </c>
    </row>
    <row r="252">
      <c r="A252" s="4" t="inlineStr">
        <is>
          <t>Effective Rate</t>
        </is>
      </c>
      <c r="B252" s="4" t="inlineStr">
        <is>
          <t>3.66%</t>
        </is>
      </c>
    </row>
    <row r="253">
      <c r="A253" s="4" t="inlineStr">
        <is>
          <t>Issue Price</t>
        </is>
      </c>
      <c r="B253" s="6" t="n">
        <v>1000000</v>
      </c>
    </row>
    <row r="254">
      <c r="A254" s="4" t="inlineStr">
        <is>
          <t>Issued Amount</t>
        </is>
      </c>
      <c r="B254" s="5" t="n">
        <v>1000000</v>
      </c>
    </row>
    <row r="255">
      <c r="A255" s="4" t="inlineStr">
        <is>
          <t>Interest</t>
        </is>
      </c>
      <c r="B255" s="5" t="n">
        <v>30814</v>
      </c>
    </row>
    <row r="256">
      <c r="A256" s="4" t="inlineStr">
        <is>
          <t>Amortization</t>
        </is>
      </c>
      <c r="B256" s="5" t="n">
        <v>-202</v>
      </c>
    </row>
    <row r="257">
      <c r="A257" s="4" t="inlineStr">
        <is>
          <t>Interest Payable</t>
        </is>
      </c>
      <c r="B257" s="5" t="n">
        <v>30814</v>
      </c>
    </row>
    <row r="258">
      <c r="A258" s="4" t="inlineStr">
        <is>
          <t>Balance as at the end of year</t>
        </is>
      </c>
      <c r="B258" s="5" t="n">
        <v>1030612</v>
      </c>
    </row>
    <row r="259">
      <c r="A259" s="4" t="inlineStr">
        <is>
          <t>2021 medium-term notes (2 nd) [member]</t>
        </is>
      </c>
    </row>
    <row r="260">
      <c r="A260" s="3" t="inlineStr">
        <is>
          <t>Disclosure of long-term bonds [line items]</t>
        </is>
      </c>
    </row>
    <row r="261">
      <c r="A261" s="4" t="inlineStr">
        <is>
          <t>Face value</t>
        </is>
      </c>
      <c r="B261" s="6" t="n">
        <v>2500000</v>
      </c>
    </row>
    <row r="262">
      <c r="A262" s="4" t="inlineStr">
        <is>
          <t>Issuance Date</t>
        </is>
      </c>
      <c r="B262" s="4" t="inlineStr">
        <is>
          <t>April 2021</t>
        </is>
      </c>
    </row>
    <row r="263">
      <c r="A263" s="4" t="inlineStr">
        <is>
          <t>Initial Period</t>
        </is>
      </c>
      <c r="B263" s="4" t="inlineStr">
        <is>
          <t>3 years</t>
        </is>
      </c>
    </row>
    <row r="264">
      <c r="A264" s="4" t="inlineStr">
        <is>
          <t>Initial Distribution Rate</t>
        </is>
      </c>
      <c r="B264" s="4" t="inlineStr">
        <is>
          <t>3.35%</t>
        </is>
      </c>
    </row>
    <row r="265">
      <c r="A265" s="4" t="inlineStr">
        <is>
          <t>Effective Rate</t>
        </is>
      </c>
      <c r="B265" s="4" t="inlineStr">
        <is>
          <t>3.40%</t>
        </is>
      </c>
    </row>
    <row r="266">
      <c r="A266" s="4" t="inlineStr">
        <is>
          <t>Issue Price</t>
        </is>
      </c>
      <c r="B266" s="6" t="n">
        <v>2500000</v>
      </c>
    </row>
    <row r="267">
      <c r="A267" s="4" t="inlineStr">
        <is>
          <t>Issued Amount</t>
        </is>
      </c>
      <c r="B267" s="5" t="n">
        <v>2500000</v>
      </c>
    </row>
    <row r="268">
      <c r="A268" s="4" t="inlineStr">
        <is>
          <t>Interest</t>
        </is>
      </c>
      <c r="B268" s="5" t="n">
        <v>59658</v>
      </c>
    </row>
    <row r="269">
      <c r="A269" s="4" t="inlineStr">
        <is>
          <t>Amortization</t>
        </is>
      </c>
      <c r="B269" s="5" t="n">
        <v>-340</v>
      </c>
    </row>
    <row r="270">
      <c r="A270" s="4" t="inlineStr">
        <is>
          <t>Interest Payable</t>
        </is>
      </c>
      <c r="B270" s="5" t="n">
        <v>59658</v>
      </c>
    </row>
    <row r="271">
      <c r="A271" s="4" t="inlineStr">
        <is>
          <t>Balance as at the end of year</t>
        </is>
      </c>
      <c r="B271" s="5" t="n">
        <v>2559318</v>
      </c>
    </row>
    <row r="272">
      <c r="A272" s="4" t="inlineStr">
        <is>
          <t>2021 corporate bonds (1st) [member]</t>
        </is>
      </c>
    </row>
    <row r="273">
      <c r="A273" s="3" t="inlineStr">
        <is>
          <t>Disclosure of long-term bonds [line items]</t>
        </is>
      </c>
    </row>
    <row r="274">
      <c r="A274" s="4" t="inlineStr">
        <is>
          <t>Face value</t>
        </is>
      </c>
      <c r="B274" s="6" t="n">
        <v>500000</v>
      </c>
    </row>
    <row r="275">
      <c r="A275" s="4" t="inlineStr">
        <is>
          <t>Issuance Date</t>
        </is>
      </c>
      <c r="B275" s="4" t="inlineStr">
        <is>
          <t>May 2021</t>
        </is>
      </c>
    </row>
    <row r="276">
      <c r="A276" s="4" t="inlineStr">
        <is>
          <t>Initial Period</t>
        </is>
      </c>
      <c r="B276" s="4" t="inlineStr">
        <is>
          <t>3 years</t>
        </is>
      </c>
    </row>
    <row r="277">
      <c r="A277" s="4" t="inlineStr">
        <is>
          <t>Initial Distribution Rate</t>
        </is>
      </c>
      <c r="B277" s="4" t="inlineStr">
        <is>
          <t>3.35%</t>
        </is>
      </c>
    </row>
    <row r="278">
      <c r="A278" s="4" t="inlineStr">
        <is>
          <t>Effective Rate</t>
        </is>
      </c>
      <c r="B278" s="4" t="inlineStr">
        <is>
          <t>3.35%</t>
        </is>
      </c>
    </row>
    <row r="279">
      <c r="A279" s="4" t="inlineStr">
        <is>
          <t>Issue Price</t>
        </is>
      </c>
      <c r="B279" s="6" t="n">
        <v>500000</v>
      </c>
    </row>
    <row r="280">
      <c r="A280" s="4" t="inlineStr">
        <is>
          <t>Issued Amount</t>
        </is>
      </c>
      <c r="B280" s="5" t="n">
        <v>500000</v>
      </c>
    </row>
    <row r="281">
      <c r="A281" s="4" t="inlineStr">
        <is>
          <t>Interest</t>
        </is>
      </c>
      <c r="B281" s="5" t="n">
        <v>10187</v>
      </c>
    </row>
    <row r="282">
      <c r="A282" s="4" t="inlineStr">
        <is>
          <t>Amortization</t>
        </is>
      </c>
      <c r="B282" s="5" t="n">
        <v>2</v>
      </c>
    </row>
    <row r="283">
      <c r="A283" s="4" t="inlineStr">
        <is>
          <t>Interest Payable</t>
        </is>
      </c>
      <c r="B283" s="5" t="n">
        <v>10188</v>
      </c>
    </row>
    <row r="284">
      <c r="A284" s="4" t="inlineStr">
        <is>
          <t>Balance as at the end of year</t>
        </is>
      </c>
      <c r="B284" s="5" t="n">
        <v>510189</v>
      </c>
    </row>
    <row r="285">
      <c r="A285" s="4" t="inlineStr">
        <is>
          <t>2021 corporate bonds (2nd) [member]</t>
        </is>
      </c>
    </row>
    <row r="286">
      <c r="A286" s="3" t="inlineStr">
        <is>
          <t>Disclosure of long-term bonds [line items]</t>
        </is>
      </c>
    </row>
    <row r="287">
      <c r="A287" s="4" t="inlineStr">
        <is>
          <t>Face value</t>
        </is>
      </c>
      <c r="B287" s="6" t="n">
        <v>1500000</v>
      </c>
    </row>
    <row r="288">
      <c r="A288" s="4" t="inlineStr">
        <is>
          <t>Issuance Date</t>
        </is>
      </c>
      <c r="B288" s="4" t="inlineStr">
        <is>
          <t>May 2021</t>
        </is>
      </c>
    </row>
    <row r="289">
      <c r="A289" s="4" t="inlineStr">
        <is>
          <t>Initial Period</t>
        </is>
      </c>
      <c r="B289" s="4" t="inlineStr">
        <is>
          <t>10 years</t>
        </is>
      </c>
    </row>
    <row r="290">
      <c r="A290" s="4" t="inlineStr">
        <is>
          <t>Initial Distribution Rate</t>
        </is>
      </c>
      <c r="B290" s="4" t="inlineStr">
        <is>
          <t>3.97%</t>
        </is>
      </c>
    </row>
    <row r="291">
      <c r="A291" s="4" t="inlineStr">
        <is>
          <t>Effective Rate</t>
        </is>
      </c>
      <c r="B291" s="4" t="inlineStr">
        <is>
          <t>3.97%</t>
        </is>
      </c>
    </row>
    <row r="292">
      <c r="A292" s="4" t="inlineStr">
        <is>
          <t>Issue Price</t>
        </is>
      </c>
      <c r="B292" s="6" t="n">
        <v>1500000</v>
      </c>
    </row>
    <row r="293">
      <c r="A293" s="4" t="inlineStr">
        <is>
          <t>Issued Amount</t>
        </is>
      </c>
      <c r="B293" s="5" t="n">
        <v>1500000</v>
      </c>
    </row>
    <row r="294">
      <c r="A294" s="4" t="inlineStr">
        <is>
          <t>Interest</t>
        </is>
      </c>
      <c r="B294" s="5" t="n">
        <v>36220</v>
      </c>
    </row>
    <row r="295">
      <c r="A295" s="4" t="inlineStr">
        <is>
          <t>Amortization</t>
        </is>
      </c>
      <c r="B295" s="5" t="n">
        <v>-8</v>
      </c>
    </row>
    <row r="296">
      <c r="A296" s="4" t="inlineStr">
        <is>
          <t>Interest Payable</t>
        </is>
      </c>
      <c r="B296" s="5" t="n">
        <v>36219</v>
      </c>
    </row>
    <row r="297">
      <c r="A297" s="4" t="inlineStr">
        <is>
          <t>Balance as at the end of year</t>
        </is>
      </c>
      <c r="B297" s="5" t="n">
        <v>1536212</v>
      </c>
    </row>
    <row r="298">
      <c r="A298" s="4" t="inlineStr">
        <is>
          <t>2021 corporate bonds (3rd) [member]</t>
        </is>
      </c>
    </row>
    <row r="299">
      <c r="A299" s="3" t="inlineStr">
        <is>
          <t>Disclosure of long-term bonds [line items]</t>
        </is>
      </c>
    </row>
    <row r="300">
      <c r="A300" s="4" t="inlineStr">
        <is>
          <t>Face value</t>
        </is>
      </c>
      <c r="B300" s="6" t="n">
        <v>500000</v>
      </c>
    </row>
    <row r="301">
      <c r="A301" s="4" t="inlineStr">
        <is>
          <t>Issuance Date</t>
        </is>
      </c>
      <c r="B301" s="4" t="inlineStr">
        <is>
          <t>June 2021</t>
        </is>
      </c>
    </row>
    <row r="302">
      <c r="A302" s="4" t="inlineStr">
        <is>
          <t>Initial Period</t>
        </is>
      </c>
      <c r="B302" s="4" t="inlineStr">
        <is>
          <t>3 years</t>
        </is>
      </c>
    </row>
    <row r="303">
      <c r="A303" s="4" t="inlineStr">
        <is>
          <t>Initial Distribution Rate</t>
        </is>
      </c>
      <c r="B303" s="4" t="inlineStr">
        <is>
          <t>3.33%</t>
        </is>
      </c>
    </row>
    <row r="304">
      <c r="A304" s="4" t="inlineStr">
        <is>
          <t>Effective Rate</t>
        </is>
      </c>
      <c r="B304" s="4" t="inlineStr">
        <is>
          <t>3.33%</t>
        </is>
      </c>
    </row>
    <row r="305">
      <c r="A305" s="4" t="inlineStr">
        <is>
          <t>Issue Price</t>
        </is>
      </c>
      <c r="B305" s="6" t="n">
        <v>500000</v>
      </c>
    </row>
    <row r="306">
      <c r="A306" s="4" t="inlineStr">
        <is>
          <t>Issued Amount</t>
        </is>
      </c>
      <c r="B306" s="5" t="n">
        <v>500000</v>
      </c>
    </row>
    <row r="307">
      <c r="A307" s="4" t="inlineStr">
        <is>
          <t>Interest</t>
        </is>
      </c>
      <c r="B307" s="5" t="n">
        <v>9488</v>
      </c>
    </row>
    <row r="308">
      <c r="A308" s="4" t="inlineStr">
        <is>
          <t>Amortization</t>
        </is>
      </c>
      <c r="B308" s="5" t="n">
        <v>1</v>
      </c>
    </row>
    <row r="309">
      <c r="A309" s="4" t="inlineStr">
        <is>
          <t>Interest Payable</t>
        </is>
      </c>
      <c r="B309" s="5" t="n">
        <v>9488</v>
      </c>
    </row>
    <row r="310">
      <c r="A310" s="4" t="inlineStr">
        <is>
          <t>Balance as at the end of year</t>
        </is>
      </c>
      <c r="B310" s="5" t="n">
        <v>509489</v>
      </c>
    </row>
    <row r="311">
      <c r="A311" s="4" t="inlineStr">
        <is>
          <t>2021 corporate bonds (4th) [member]</t>
        </is>
      </c>
    </row>
    <row r="312">
      <c r="A312" s="3" t="inlineStr">
        <is>
          <t>Disclosure of long-term bonds [line items]</t>
        </is>
      </c>
    </row>
    <row r="313">
      <c r="A313" s="4" t="inlineStr">
        <is>
          <t>Face value</t>
        </is>
      </c>
      <c r="B313" s="6" t="n">
        <v>3500000</v>
      </c>
    </row>
    <row r="314">
      <c r="A314" s="4" t="inlineStr">
        <is>
          <t>Issuance Date</t>
        </is>
      </c>
      <c r="B314" s="4" t="inlineStr">
        <is>
          <t>June 2021</t>
        </is>
      </c>
    </row>
    <row r="315">
      <c r="A315" s="4" t="inlineStr">
        <is>
          <t>Initial Period</t>
        </is>
      </c>
      <c r="B315" s="4" t="inlineStr">
        <is>
          <t>10 years</t>
        </is>
      </c>
    </row>
    <row r="316">
      <c r="A316" s="4" t="inlineStr">
        <is>
          <t>Initial Distribution Rate</t>
        </is>
      </c>
      <c r="B316" s="4" t="inlineStr">
        <is>
          <t>3.97%</t>
        </is>
      </c>
    </row>
    <row r="317">
      <c r="A317" s="4" t="inlineStr">
        <is>
          <t>Effective Rate</t>
        </is>
      </c>
      <c r="B317" s="4" t="inlineStr">
        <is>
          <t>3.97%</t>
        </is>
      </c>
    </row>
    <row r="318">
      <c r="A318" s="4" t="inlineStr">
        <is>
          <t>Issue Price</t>
        </is>
      </c>
      <c r="B318" s="6" t="n">
        <v>3500000</v>
      </c>
    </row>
    <row r="319">
      <c r="A319" s="4" t="inlineStr">
        <is>
          <t>Issued Amount</t>
        </is>
      </c>
      <c r="B319" s="5" t="n">
        <v>3500000</v>
      </c>
    </row>
    <row r="320">
      <c r="A320" s="4" t="inlineStr">
        <is>
          <t>Interest</t>
        </is>
      </c>
      <c r="B320" s="5" t="n">
        <v>79182</v>
      </c>
    </row>
    <row r="321">
      <c r="A321" s="4" t="inlineStr">
        <is>
          <t>Amortization</t>
        </is>
      </c>
      <c r="B321" s="5" t="n">
        <v>-19</v>
      </c>
    </row>
    <row r="322">
      <c r="A322" s="4" t="inlineStr">
        <is>
          <t>Interest Payable</t>
        </is>
      </c>
      <c r="B322" s="5" t="n">
        <v>79182</v>
      </c>
    </row>
    <row r="323">
      <c r="A323" s="4" t="inlineStr">
        <is>
          <t>Balance as at the end of year</t>
        </is>
      </c>
      <c r="B323" s="5" t="n">
        <v>3579163</v>
      </c>
    </row>
    <row r="324">
      <c r="A324" s="4" t="inlineStr">
        <is>
          <t>2021 corporate bonds (5th) [member]</t>
        </is>
      </c>
    </row>
    <row r="325">
      <c r="A325" s="3" t="inlineStr">
        <is>
          <t>Disclosure of long-term bonds [line items]</t>
        </is>
      </c>
    </row>
    <row r="326">
      <c r="A326" s="4" t="inlineStr">
        <is>
          <t>Face value</t>
        </is>
      </c>
      <c r="B326" s="6" t="n">
        <v>1800000</v>
      </c>
    </row>
    <row r="327">
      <c r="A327" s="4" t="inlineStr">
        <is>
          <t>Issuance Date</t>
        </is>
      </c>
      <c r="B327" s="4" t="inlineStr">
        <is>
          <t>June 2021</t>
        </is>
      </c>
    </row>
    <row r="328">
      <c r="A328" s="4" t="inlineStr">
        <is>
          <t>Initial Period</t>
        </is>
      </c>
      <c r="B328" s="4" t="inlineStr">
        <is>
          <t>10 years</t>
        </is>
      </c>
    </row>
    <row r="329">
      <c r="A329" s="4" t="inlineStr">
        <is>
          <t>Initial Distribution Rate</t>
        </is>
      </c>
      <c r="B329" s="4" t="inlineStr">
        <is>
          <t>3.99%</t>
        </is>
      </c>
    </row>
    <row r="330">
      <c r="A330" s="4" t="inlineStr">
        <is>
          <t>Effective Rate</t>
        </is>
      </c>
      <c r="B330" s="4" t="inlineStr">
        <is>
          <t>3.99%</t>
        </is>
      </c>
    </row>
    <row r="331">
      <c r="A331" s="4" t="inlineStr">
        <is>
          <t>Issue Price</t>
        </is>
      </c>
      <c r="B331" s="6" t="n">
        <v>1800000</v>
      </c>
    </row>
    <row r="332">
      <c r="A332" s="4" t="inlineStr">
        <is>
          <t>Issued Amount</t>
        </is>
      </c>
      <c r="B332" s="5" t="n">
        <v>1800000</v>
      </c>
    </row>
    <row r="333">
      <c r="A333" s="4" t="inlineStr">
        <is>
          <t>Interest</t>
        </is>
      </c>
      <c r="B333" s="5" t="n">
        <v>38172</v>
      </c>
    </row>
    <row r="334">
      <c r="A334" s="4" t="inlineStr">
        <is>
          <t>Amortization</t>
        </is>
      </c>
      <c r="B334" s="5" t="n">
        <v>-10</v>
      </c>
    </row>
    <row r="335">
      <c r="A335" s="4" t="inlineStr">
        <is>
          <t>Interest Payable</t>
        </is>
      </c>
      <c r="B335" s="5" t="n">
        <v>38173</v>
      </c>
    </row>
    <row r="336">
      <c r="A336" s="4" t="inlineStr">
        <is>
          <t>Balance as at the end of year</t>
        </is>
      </c>
      <c r="B336" s="5" t="n">
        <v>1838162</v>
      </c>
    </row>
    <row r="337">
      <c r="A337" s="4" t="inlineStr">
        <is>
          <t>2021 corporate bonds (6th) [member]</t>
        </is>
      </c>
    </row>
    <row r="338">
      <c r="A338" s="3" t="inlineStr">
        <is>
          <t>Disclosure of long-term bonds [line items]</t>
        </is>
      </c>
    </row>
    <row r="339">
      <c r="A339" s="4" t="inlineStr">
        <is>
          <t>Face value</t>
        </is>
      </c>
      <c r="B339" s="6" t="n">
        <v>2000000</v>
      </c>
    </row>
    <row r="340">
      <c r="A340" s="4" t="inlineStr">
        <is>
          <t>Issuance Date</t>
        </is>
      </c>
      <c r="B340" s="4" t="inlineStr">
        <is>
          <t>August 2021</t>
        </is>
      </c>
    </row>
    <row r="341">
      <c r="A341" s="4" t="inlineStr">
        <is>
          <t>Initial Period</t>
        </is>
      </c>
      <c r="B341" s="4" t="inlineStr">
        <is>
          <t>3 years</t>
        </is>
      </c>
    </row>
    <row r="342">
      <c r="A342" s="4" t="inlineStr">
        <is>
          <t>Initial Distribution Rate</t>
        </is>
      </c>
      <c r="B342" s="4" t="inlineStr">
        <is>
          <t>2.99%</t>
        </is>
      </c>
    </row>
    <row r="343">
      <c r="A343" s="4" t="inlineStr">
        <is>
          <t>Effective Rate</t>
        </is>
      </c>
      <c r="B343" s="4" t="inlineStr">
        <is>
          <t>3.01%</t>
        </is>
      </c>
    </row>
    <row r="344">
      <c r="A344" s="4" t="inlineStr">
        <is>
          <t>Issue Price</t>
        </is>
      </c>
      <c r="B344" s="6" t="n">
        <v>2000000</v>
      </c>
    </row>
    <row r="345">
      <c r="A345" s="4" t="inlineStr">
        <is>
          <t>Issued Amount</t>
        </is>
      </c>
      <c r="B345" s="5" t="n">
        <v>2000000</v>
      </c>
    </row>
    <row r="346">
      <c r="A346" s="4" t="inlineStr">
        <is>
          <t>Interest</t>
        </is>
      </c>
      <c r="B346" s="5" t="n">
        <v>22281</v>
      </c>
    </row>
    <row r="347">
      <c r="A347" s="4" t="inlineStr">
        <is>
          <t>Amortization</t>
        </is>
      </c>
      <c r="B347" s="5" t="n">
        <v>-211</v>
      </c>
    </row>
    <row r="348">
      <c r="A348" s="4" t="inlineStr">
        <is>
          <t>Interest Payable</t>
        </is>
      </c>
      <c r="B348" s="5" t="n">
        <v>22282</v>
      </c>
    </row>
    <row r="349">
      <c r="A349" s="4" t="inlineStr">
        <is>
          <t>Balance as at the end of year</t>
        </is>
      </c>
      <c r="B349" s="5" t="n">
        <v>2022070</v>
      </c>
    </row>
    <row r="350">
      <c r="A350" s="4" t="inlineStr">
        <is>
          <t>2021 corporate bonds (7th) [member]</t>
        </is>
      </c>
    </row>
    <row r="351">
      <c r="A351" s="3" t="inlineStr">
        <is>
          <t>Disclosure of long-term bonds [line items]</t>
        </is>
      </c>
    </row>
    <row r="352">
      <c r="A352" s="4" t="inlineStr">
        <is>
          <t>Face value</t>
        </is>
      </c>
      <c r="B352" s="6" t="n">
        <v>2000000</v>
      </c>
    </row>
    <row r="353">
      <c r="A353" s="4" t="inlineStr">
        <is>
          <t>Issuance Date</t>
        </is>
      </c>
      <c r="B353" s="4" t="inlineStr">
        <is>
          <t>November 2021</t>
        </is>
      </c>
    </row>
    <row r="354">
      <c r="A354" s="4" t="inlineStr">
        <is>
          <t>Initial Period</t>
        </is>
      </c>
      <c r="B354" s="4" t="inlineStr">
        <is>
          <t>3 years</t>
        </is>
      </c>
    </row>
    <row r="355">
      <c r="A355" s="4" t="inlineStr">
        <is>
          <t>Initial Distribution Rate</t>
        </is>
      </c>
      <c r="B355" s="4" t="inlineStr">
        <is>
          <t>3.07%</t>
        </is>
      </c>
    </row>
    <row r="356">
      <c r="A356" s="4" t="inlineStr">
        <is>
          <t>Effective Rate</t>
        </is>
      </c>
      <c r="B356" s="4" t="inlineStr">
        <is>
          <t>3.07%</t>
        </is>
      </c>
    </row>
    <row r="357">
      <c r="A357" s="4" t="inlineStr">
        <is>
          <t>Issue Price</t>
        </is>
      </c>
      <c r="B357" s="6" t="n">
        <v>2000000</v>
      </c>
    </row>
    <row r="358">
      <c r="A358" s="4" t="inlineStr">
        <is>
          <t>Issued Amount</t>
        </is>
      </c>
      <c r="B358" s="5" t="n">
        <v>2000000</v>
      </c>
    </row>
    <row r="359">
      <c r="A359" s="4" t="inlineStr">
        <is>
          <t>Interest</t>
        </is>
      </c>
      <c r="B359" s="5" t="n">
        <v>6224</v>
      </c>
    </row>
    <row r="360">
      <c r="A360" s="4" t="inlineStr">
        <is>
          <t>Amortization</t>
        </is>
      </c>
      <c r="B360" s="5" t="n">
        <v>1</v>
      </c>
    </row>
    <row r="361">
      <c r="A361" s="4" t="inlineStr">
        <is>
          <t>Interest Payable</t>
        </is>
      </c>
      <c r="B361" s="5" t="n">
        <v>6224</v>
      </c>
    </row>
    <row r="362">
      <c r="A362" s="4" t="inlineStr">
        <is>
          <t>Balance as at the end of year</t>
        </is>
      </c>
      <c r="B362" s="5" t="n">
        <v>2006225</v>
      </c>
    </row>
    <row r="363">
      <c r="A363" s="4" t="inlineStr">
        <is>
          <t>2021 medium-term notes (3rd) [member]</t>
        </is>
      </c>
    </row>
    <row r="364">
      <c r="A364" s="3" t="inlineStr">
        <is>
          <t>Disclosure of long-term bonds [line items]</t>
        </is>
      </c>
    </row>
    <row r="365">
      <c r="A365" s="4" t="inlineStr">
        <is>
          <t>Face value</t>
        </is>
      </c>
      <c r="B365" s="6" t="n">
        <v>300000</v>
      </c>
    </row>
    <row r="366">
      <c r="A366" s="4" t="inlineStr">
        <is>
          <t>Issuance Date</t>
        </is>
      </c>
      <c r="B366" s="4" t="inlineStr">
        <is>
          <t>December 2021</t>
        </is>
      </c>
    </row>
    <row r="367">
      <c r="A367" s="4" t="inlineStr">
        <is>
          <t>Initial Period</t>
        </is>
      </c>
      <c r="B367" s="4" t="inlineStr">
        <is>
          <t>3 years</t>
        </is>
      </c>
    </row>
    <row r="368">
      <c r="A368" s="4" t="inlineStr">
        <is>
          <t>Initial Distribution Rate</t>
        </is>
      </c>
      <c r="B368" s="4" t="inlineStr">
        <is>
          <t>2.95%</t>
        </is>
      </c>
    </row>
    <row r="369">
      <c r="A369" s="4" t="inlineStr">
        <is>
          <t>Effective Rate</t>
        </is>
      </c>
      <c r="B369" s="4" t="inlineStr">
        <is>
          <t>2.95%</t>
        </is>
      </c>
    </row>
    <row r="370">
      <c r="A370" s="4" t="inlineStr">
        <is>
          <t>Issue Price</t>
        </is>
      </c>
      <c r="B370" s="6" t="n">
        <v>300000</v>
      </c>
    </row>
    <row r="371">
      <c r="A371" s="4" t="inlineStr">
        <is>
          <t>Issued Amount</t>
        </is>
      </c>
      <c r="B371" s="5" t="n">
        <v>300000</v>
      </c>
    </row>
    <row r="372">
      <c r="A372" s="4" t="inlineStr">
        <is>
          <t>Interest</t>
        </is>
      </c>
      <c r="B372" s="5" t="n">
        <v>123</v>
      </c>
    </row>
    <row r="373">
      <c r="A373" s="4" t="inlineStr">
        <is>
          <t>Interest Payable</t>
        </is>
      </c>
      <c r="B373" s="5" t="n">
        <v>123</v>
      </c>
    </row>
    <row r="374">
      <c r="A374" s="4" t="inlineStr">
        <is>
          <t>Balance as at the end of year</t>
        </is>
      </c>
      <c r="B374" s="6" t="n">
        <v>30012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nds (Contractual undiscounted payments) (Detail) - CNY (¥) ¥ in Thousands</t>
        </is>
      </c>
      <c r="B1" s="2" t="inlineStr">
        <is>
          <t>12 Months Ended</t>
        </is>
      </c>
    </row>
    <row r="2">
      <c r="B2" s="2" t="inlineStr">
        <is>
          <t>Dec. 31, 2021</t>
        </is>
      </c>
      <c r="C2" s="2" t="inlineStr">
        <is>
          <t>Dec. 31, 2020</t>
        </is>
      </c>
    </row>
    <row r="3">
      <c r="A3" s="3" t="inlineStr">
        <is>
          <t>Disclosure of long-term bonds [line items]</t>
        </is>
      </c>
    </row>
    <row r="4">
      <c r="A4" s="4" t="inlineStr">
        <is>
          <t>Contractual undiscounted payments</t>
        </is>
      </c>
      <c r="B4" s="6" t="n">
        <v>44188514</v>
      </c>
      <c r="C4" s="6" t="n">
        <v>37725823</v>
      </c>
    </row>
    <row r="5">
      <c r="A5" s="4" t="inlineStr">
        <is>
          <t>Within 1 year [member]</t>
        </is>
      </c>
    </row>
    <row r="6">
      <c r="A6" s="3" t="inlineStr">
        <is>
          <t>Disclosure of long-term bonds [line items]</t>
        </is>
      </c>
    </row>
    <row r="7">
      <c r="A7" s="4" t="inlineStr">
        <is>
          <t>Contractual undiscounted payments</t>
        </is>
      </c>
      <c r="B7" s="5" t="n">
        <v>8457746</v>
      </c>
      <c r="C7" s="5" t="n">
        <v>13791536</v>
      </c>
    </row>
    <row r="8">
      <c r="A8" s="4" t="inlineStr">
        <is>
          <t>After 1 year but within 2 years [member]</t>
        </is>
      </c>
    </row>
    <row r="9">
      <c r="A9" s="3" t="inlineStr">
        <is>
          <t>Disclosure of long-term bonds [line items]</t>
        </is>
      </c>
    </row>
    <row r="10">
      <c r="A10" s="4" t="inlineStr">
        <is>
          <t>Contractual undiscounted payments</t>
        </is>
      </c>
      <c r="B10" s="5" t="n">
        <v>1277140</v>
      </c>
      <c r="C10" s="5" t="n">
        <v>7225082</v>
      </c>
    </row>
    <row r="11">
      <c r="A11" s="4" t="inlineStr">
        <is>
          <t>After 2 years but within 5 years [member]</t>
        </is>
      </c>
    </row>
    <row r="12">
      <c r="A12" s="3" t="inlineStr">
        <is>
          <t>Disclosure of long-term bonds [line items]</t>
        </is>
      </c>
    </row>
    <row r="13">
      <c r="A13" s="4" t="inlineStr">
        <is>
          <t>Contractual undiscounted payments</t>
        </is>
      </c>
      <c r="B13" s="5" t="n">
        <v>16048337</v>
      </c>
      <c r="C13" s="5" t="n">
        <v>6213583</v>
      </c>
    </row>
    <row r="14">
      <c r="A14" s="4" t="inlineStr">
        <is>
          <t>After 5 years [member]</t>
        </is>
      </c>
    </row>
    <row r="15">
      <c r="A15" s="3" t="inlineStr">
        <is>
          <t>Disclosure of long-term bonds [line items]</t>
        </is>
      </c>
    </row>
    <row r="16">
      <c r="A16" s="4" t="inlineStr">
        <is>
          <t>Contractual undiscounted payments</t>
        </is>
      </c>
      <c r="B16" s="6" t="n">
        <v>18405291</v>
      </c>
      <c r="C16" s="6" t="n">
        <v>10495622</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 - CNY (¥) ¥ in Thousands</t>
        </is>
      </c>
      <c r="B1" s="2" t="inlineStr">
        <is>
          <t>Dec. 31, 2021</t>
        </is>
      </c>
      <c r="C1" s="2" t="inlineStr">
        <is>
          <t>Dec. 31, 2020</t>
        </is>
      </c>
    </row>
    <row r="2">
      <c r="A2" s="3" t="inlineStr">
        <is>
          <t>Other non-current liabilities</t>
        </is>
      </c>
    </row>
    <row r="3">
      <c r="A3" s="4" t="inlineStr">
        <is>
          <t>Government grants - Environmental subsidies</t>
        </is>
      </c>
      <c r="B3" s="6" t="n">
        <v>1103425</v>
      </c>
      <c r="C3" s="6" t="n">
        <v>1102074</v>
      </c>
    </row>
    <row r="4">
      <c r="A4" s="4" t="inlineStr">
        <is>
          <t>Government grants - Other government grants</t>
        </is>
      </c>
      <c r="B4" s="5" t="n">
        <v>1089689</v>
      </c>
      <c r="C4" s="5" t="n">
        <v>324325</v>
      </c>
    </row>
    <row r="5">
      <c r="A5" s="4" t="inlineStr">
        <is>
          <t>Contract liabilities</t>
        </is>
      </c>
      <c r="B5" s="5" t="n">
        <v>2894543</v>
      </c>
      <c r="C5" s="5" t="n">
        <v>2623764</v>
      </c>
    </row>
    <row r="6">
      <c r="A6" s="4" t="inlineStr">
        <is>
          <t>Other deferred income</t>
        </is>
      </c>
      <c r="B6" s="5" t="n">
        <v>33432</v>
      </c>
      <c r="C6" s="5" t="n">
        <v>41324</v>
      </c>
    </row>
    <row r="7">
      <c r="A7" s="4" t="inlineStr">
        <is>
          <t>Others</t>
        </is>
      </c>
      <c r="B7" s="5" t="n">
        <v>969900</v>
      </c>
      <c r="C7" s="5" t="n">
        <v>758058</v>
      </c>
    </row>
    <row r="8">
      <c r="A8" s="4" t="inlineStr">
        <is>
          <t>Subtotal</t>
        </is>
      </c>
      <c r="B8" s="5" t="n">
        <v>6090989</v>
      </c>
      <c r="C8" s="5" t="n">
        <v>4849545</v>
      </c>
    </row>
    <row r="9">
      <c r="A9" s="4" t="inlineStr">
        <is>
          <t>Current portion of other non-current liabilities</t>
        </is>
      </c>
      <c r="B9" s="5" t="n">
        <v>-68972</v>
      </c>
      <c r="C9" s="5" t="n">
        <v>-65277</v>
      </c>
    </row>
    <row r="10">
      <c r="A10" s="4" t="inlineStr">
        <is>
          <t>Subtotal</t>
        </is>
      </c>
      <c r="B10" s="5" t="n">
        <v>-68972</v>
      </c>
      <c r="C10" s="5" t="n">
        <v>-65277</v>
      </c>
    </row>
    <row r="11">
      <c r="A11" s="4" t="inlineStr">
        <is>
          <t>Total</t>
        </is>
      </c>
      <c r="B11" s="6" t="n">
        <v>6022017</v>
      </c>
      <c r="C11" s="6" t="n">
        <v>478426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Finance lease obligation) (Detail) - CNY (¥) ¥ in Thousands</t>
        </is>
      </c>
      <c r="B1" s="2" t="inlineStr">
        <is>
          <t>12 Months Ended</t>
        </is>
      </c>
    </row>
    <row r="2">
      <c r="B2" s="2" t="inlineStr">
        <is>
          <t>Dec. 31, 2021</t>
        </is>
      </c>
      <c r="C2" s="2" t="inlineStr">
        <is>
          <t>Dec. 31, 2020</t>
        </is>
      </c>
    </row>
    <row r="3">
      <c r="A3" s="3" t="inlineStr">
        <is>
          <t>Disclosure of other non-current liabilities [line items]</t>
        </is>
      </c>
    </row>
    <row r="4">
      <c r="A4" s="4" t="inlineStr">
        <is>
          <t>Government grants - Other government grants</t>
        </is>
      </c>
      <c r="B4" s="6" t="n">
        <v>1089689</v>
      </c>
      <c r="C4" s="6" t="n">
        <v>324325</v>
      </c>
    </row>
    <row r="5">
      <c r="A5" s="4" t="inlineStr">
        <is>
          <t>Financial liabilities</t>
        </is>
      </c>
      <c r="B5" s="5" t="n">
        <v>887000</v>
      </c>
      <c r="C5" s="5" t="n">
        <v>640000</v>
      </c>
    </row>
    <row r="6">
      <c r="A6" s="4" t="inlineStr">
        <is>
          <t>Non current Financial liabilities</t>
        </is>
      </c>
      <c r="B6" s="5" t="n">
        <v>1041360</v>
      </c>
      <c r="C6" s="5" t="n">
        <v>694381</v>
      </c>
    </row>
    <row r="7">
      <c r="A7" s="4" t="inlineStr">
        <is>
          <t>Huaneng Power International, Inc. Jining Power Plant ("Jining Power Plant")</t>
        </is>
      </c>
    </row>
    <row r="8">
      <c r="A8" s="3" t="inlineStr">
        <is>
          <t>Disclosure of other non-current liabilities [line items]</t>
        </is>
      </c>
    </row>
    <row r="9">
      <c r="A9" s="4" t="inlineStr">
        <is>
          <t>Government grants - Other government grants</t>
        </is>
      </c>
      <c r="B9" s="5" t="n">
        <v>793000</v>
      </c>
    </row>
    <row r="10">
      <c r="A10" s="4" t="inlineStr">
        <is>
          <t>Within 1 year [member]</t>
        </is>
      </c>
    </row>
    <row r="11">
      <c r="A11" s="3" t="inlineStr">
        <is>
          <t>Disclosure of other non-current liabilities [line items]</t>
        </is>
      </c>
    </row>
    <row r="12">
      <c r="A12" s="4" t="inlineStr">
        <is>
          <t>Non current Financial liabilities</t>
        </is>
      </c>
      <c r="B12" s="5" t="n">
        <v>90847</v>
      </c>
      <c r="C12" s="5" t="n">
        <v>77741</v>
      </c>
    </row>
    <row r="13">
      <c r="A13" s="4" t="inlineStr">
        <is>
          <t>After 1 year but within 2 years</t>
        </is>
      </c>
    </row>
    <row r="14">
      <c r="A14" s="3" t="inlineStr">
        <is>
          <t>Disclosure of other non-current liabilities [line items]</t>
        </is>
      </c>
    </row>
    <row r="15">
      <c r="A15" s="4" t="inlineStr">
        <is>
          <t>Non current Financial liabilities</t>
        </is>
      </c>
      <c r="B15" s="5" t="n">
        <v>104837</v>
      </c>
      <c r="C15" s="5" t="n">
        <v>72346</v>
      </c>
    </row>
    <row r="16">
      <c r="A16" s="4" t="inlineStr">
        <is>
          <t>After 2 years but within 5 years</t>
        </is>
      </c>
    </row>
    <row r="17">
      <c r="A17" s="3" t="inlineStr">
        <is>
          <t>Disclosure of other non-current liabilities [line items]</t>
        </is>
      </c>
    </row>
    <row r="18">
      <c r="A18" s="4" t="inlineStr">
        <is>
          <t>Non current Financial liabilities</t>
        </is>
      </c>
      <c r="B18" s="5" t="n">
        <v>175691</v>
      </c>
      <c r="C18" s="5" t="n">
        <v>140963</v>
      </c>
    </row>
    <row r="19">
      <c r="A19" s="4" t="inlineStr">
        <is>
          <t>After 5 years</t>
        </is>
      </c>
    </row>
    <row r="20">
      <c r="A20" s="3" t="inlineStr">
        <is>
          <t>Disclosure of other non-current liabilities [line items]</t>
        </is>
      </c>
    </row>
    <row r="21">
      <c r="A21" s="4" t="inlineStr">
        <is>
          <t>Non current Financial liabilities</t>
        </is>
      </c>
      <c r="B21" s="6" t="n">
        <v>669985</v>
      </c>
      <c r="C21" s="6" t="n">
        <v>40333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ing rights</t>
        </is>
      </c>
      <c r="B1" s="2" t="inlineStr">
        <is>
          <t>12 Months Ended</t>
        </is>
      </c>
    </row>
    <row r="2">
      <c r="B2" s="2" t="inlineStr">
        <is>
          <t>Dec. 31, 2021</t>
        </is>
      </c>
    </row>
    <row r="3">
      <c r="A3" s="3" t="inlineStr">
        <is>
          <t>Mining rights</t>
        </is>
      </c>
    </row>
    <row r="4">
      <c r="A4" s="4" t="inlineStr">
        <is>
          <t>Mining rights</t>
        </is>
      </c>
      <c r="B4" s="4" t="inlineStr">
        <is>
          <t>12 Mining rights The movements in the carrying amount of mining rights during the years are as follows: ​ ​ ​ ​ ​ ​ ​ 2021 2020 ​ ​ ​ ​ ​ Beginning of the year ​ ​ Cost 2,506,867 2,472,886 Accumulated impairment losses (895,381) (895,381) ​ ​ ​ ​ ​ Net book value 1,611,486 1,577,505 ​ ​ ​ ​ ​ Movements: ​ ​ Addition — 33,981 ​ ​ ​ End of the year ​ 1,611,486 ​ 1,611,486 ​ ​ ​ Cost ​ 2,506,867 ​ 2,506,867 Accumulated impairment losses (895,381) (895,381) ​ ​ ​ Net book value ​ 1,611,486 ​ 1,611,486 ​ In 2021, no impairment losses for mining rights (2020: Nil) have been recognized.</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 - CNY (¥) ¥ in Thousands</t>
        </is>
      </c>
      <c r="B1" s="2" t="inlineStr">
        <is>
          <t>Dec. 31, 2021</t>
        </is>
      </c>
      <c r="C1" s="2" t="inlineStr">
        <is>
          <t>Dec. 31, 2020</t>
        </is>
      </c>
    </row>
    <row r="2">
      <c r="A2" s="3" t="inlineStr">
        <is>
          <t>Accounts payable and other liabilities</t>
        </is>
      </c>
    </row>
    <row r="3">
      <c r="A3" s="4" t="inlineStr">
        <is>
          <t>Accounts and notes payable</t>
        </is>
      </c>
      <c r="B3" s="6" t="n">
        <v>25774238</v>
      </c>
      <c r="C3" s="6" t="n">
        <v>15777784</v>
      </c>
    </row>
    <row r="4">
      <c r="A4" s="4" t="inlineStr">
        <is>
          <t>Payables to contractors for construction</t>
        </is>
      </c>
      <c r="B4" s="5" t="n">
        <v>19922953</v>
      </c>
      <c r="C4" s="5" t="n">
        <v>18734201</v>
      </c>
    </row>
    <row r="5">
      <c r="A5" s="4" t="inlineStr">
        <is>
          <t>Retention payables to contractors</t>
        </is>
      </c>
      <c r="B5" s="5" t="n">
        <v>1795819</v>
      </c>
      <c r="C5" s="5" t="n">
        <v>1530764</v>
      </c>
    </row>
    <row r="6">
      <c r="A6" s="4" t="inlineStr">
        <is>
          <t>Consideration payables for business acquisition</t>
        </is>
      </c>
      <c r="B6" s="5" t="n">
        <v>22842</v>
      </c>
      <c r="C6" s="5" t="n">
        <v>22842</v>
      </c>
    </row>
    <row r="7">
      <c r="A7" s="4" t="inlineStr">
        <is>
          <t>Others</t>
        </is>
      </c>
      <c r="B7" s="5" t="n">
        <v>7093701</v>
      </c>
      <c r="C7" s="5" t="n">
        <v>6689770</v>
      </c>
    </row>
    <row r="8">
      <c r="A8" s="4" t="inlineStr">
        <is>
          <t>Total</t>
        </is>
      </c>
      <c r="B8" s="5" t="n">
        <v>54609553</v>
      </c>
      <c r="C8" s="5" t="n">
        <v>42755361</v>
      </c>
    </row>
    <row r="9">
      <c r="A9" s="4" t="inlineStr">
        <is>
          <t>Notes payable secured by notes receivable</t>
        </is>
      </c>
      <c r="B9" s="6" t="n">
        <v>7000</v>
      </c>
      <c r="C9" s="6" t="n">
        <v>245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Carrying amounts of financial liabilities) (Detail) - CNY (¥) ¥ in Thousands</t>
        </is>
      </c>
      <c r="B1" s="2" t="inlineStr">
        <is>
          <t>Dec. 31, 2021</t>
        </is>
      </c>
      <c r="C1" s="2" t="inlineStr">
        <is>
          <t>Dec. 31, 2020</t>
        </is>
      </c>
    </row>
    <row r="2">
      <c r="A2" s="3" t="inlineStr">
        <is>
          <t>Carrying amounts of financial liabilities [line items]</t>
        </is>
      </c>
    </row>
    <row r="3">
      <c r="A3" s="4" t="inlineStr">
        <is>
          <t>Carrying amounts of financial liabilities included in accounts payable and other liabilities</t>
        </is>
      </c>
      <c r="B3" s="6" t="n">
        <v>54609553</v>
      </c>
      <c r="C3" s="6" t="n">
        <v>42755361</v>
      </c>
    </row>
    <row r="4">
      <c r="A4" s="4" t="inlineStr">
        <is>
          <t>RMB [member]</t>
        </is>
      </c>
    </row>
    <row r="5">
      <c r="A5" s="3" t="inlineStr">
        <is>
          <t>Carrying amounts of financial liabilities [line items]</t>
        </is>
      </c>
    </row>
    <row r="6">
      <c r="A6" s="4" t="inlineStr">
        <is>
          <t>Carrying amounts of financial liabilities included in accounts payable and other liabilities</t>
        </is>
      </c>
      <c r="B6" s="5" t="n">
        <v>50956022</v>
      </c>
      <c r="C6" s="5" t="n">
        <v>40610454</v>
      </c>
    </row>
    <row r="7">
      <c r="A7" s="4" t="inlineStr">
        <is>
          <t>S$ [member]</t>
        </is>
      </c>
    </row>
    <row r="8">
      <c r="A8" s="3" t="inlineStr">
        <is>
          <t>Carrying amounts of financial liabilities [line items]</t>
        </is>
      </c>
    </row>
    <row r="9">
      <c r="A9" s="4" t="inlineStr">
        <is>
          <t>Carrying amounts of financial liabilities included in accounts payable and other liabilities</t>
        </is>
      </c>
      <c r="B9" s="5" t="n">
        <v>1537356</v>
      </c>
      <c r="C9" s="5" t="n">
        <v>948817</v>
      </c>
    </row>
    <row r="10">
      <c r="A10" s="4" t="inlineStr">
        <is>
          <t>US$ [member]</t>
        </is>
      </c>
    </row>
    <row r="11">
      <c r="A11" s="3" t="inlineStr">
        <is>
          <t>Carrying amounts of financial liabilities [line items]</t>
        </is>
      </c>
    </row>
    <row r="12">
      <c r="A12" s="4" t="inlineStr">
        <is>
          <t>Carrying amounts of financial liabilities included in accounts payable and other liabilities</t>
        </is>
      </c>
      <c r="B12" s="5" t="n">
        <v>576113</v>
      </c>
      <c r="C12" s="5" t="n">
        <v>799989</v>
      </c>
    </row>
    <row r="13">
      <c r="A13" s="4" t="inlineStr">
        <is>
          <t>JPY [member]</t>
        </is>
      </c>
    </row>
    <row r="14">
      <c r="A14" s="3" t="inlineStr">
        <is>
          <t>Carrying amounts of financial liabilities [line items]</t>
        </is>
      </c>
    </row>
    <row r="15">
      <c r="A15" s="4" t="inlineStr">
        <is>
          <t>Carrying amounts of financial liabilities included in accounts payable and other liabilities</t>
        </is>
      </c>
      <c r="B15" s="5" t="n">
        <v>13988</v>
      </c>
      <c r="C15" s="5" t="n">
        <v>12293</v>
      </c>
    </row>
    <row r="16">
      <c r="A16" s="4" t="inlineStr">
        <is>
          <t>EUR [member]</t>
        </is>
      </c>
    </row>
    <row r="17">
      <c r="A17" s="3" t="inlineStr">
        <is>
          <t>Carrying amounts of financial liabilities [line items]</t>
        </is>
      </c>
    </row>
    <row r="18">
      <c r="A18" s="4" t="inlineStr">
        <is>
          <t>Carrying amounts of financial liabilities included in accounts payable and other liabilities</t>
        </is>
      </c>
      <c r="C18" s="5" t="n">
        <v>224</v>
      </c>
    </row>
    <row r="19">
      <c r="A19" s="4" t="inlineStr">
        <is>
          <t>PKR [member]</t>
        </is>
      </c>
    </row>
    <row r="20">
      <c r="A20" s="3" t="inlineStr">
        <is>
          <t>Carrying amounts of financial liabilities [line items]</t>
        </is>
      </c>
    </row>
    <row r="21">
      <c r="A21" s="4" t="inlineStr">
        <is>
          <t>Carrying amounts of financial liabilities included in accounts payable and other liabilities</t>
        </is>
      </c>
      <c r="B21" s="6" t="n">
        <v>1526074</v>
      </c>
      <c r="C21" s="6" t="n">
        <v>38358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Ageing analysis of accounts and notes payable) (Detail) - CNY (¥) ¥ in Thousands</t>
        </is>
      </c>
      <c r="B1" s="2" t="inlineStr">
        <is>
          <t>Dec. 31, 2021</t>
        </is>
      </c>
      <c r="C1" s="2" t="inlineStr">
        <is>
          <t>Dec. 31, 2020</t>
        </is>
      </c>
    </row>
    <row r="2">
      <c r="A2" s="3" t="inlineStr">
        <is>
          <t>The ageing analysis of accounts and notes payable [line items]</t>
        </is>
      </c>
    </row>
    <row r="3">
      <c r="A3" s="4" t="inlineStr">
        <is>
          <t>Accounts and notes payable</t>
        </is>
      </c>
      <c r="B3" s="6" t="n">
        <v>25774238</v>
      </c>
      <c r="C3" s="6" t="n">
        <v>15777784</v>
      </c>
    </row>
    <row r="4">
      <c r="A4" s="4" t="inlineStr">
        <is>
          <t>Within 1 year [member]</t>
        </is>
      </c>
    </row>
    <row r="5">
      <c r="A5" s="3" t="inlineStr">
        <is>
          <t>The ageing analysis of accounts and notes payable [line items]</t>
        </is>
      </c>
    </row>
    <row r="6">
      <c r="A6" s="4" t="inlineStr">
        <is>
          <t>Accounts and notes payable</t>
        </is>
      </c>
      <c r="B6" s="5" t="n">
        <v>25271613</v>
      </c>
      <c r="C6" s="5" t="n">
        <v>15514112</v>
      </c>
    </row>
    <row r="7">
      <c r="A7" s="4" t="inlineStr">
        <is>
          <t>After 1 year but within 2 years</t>
        </is>
      </c>
    </row>
    <row r="8">
      <c r="A8" s="3" t="inlineStr">
        <is>
          <t>The ageing analysis of accounts and notes payable [line items]</t>
        </is>
      </c>
    </row>
    <row r="9">
      <c r="A9" s="4" t="inlineStr">
        <is>
          <t>Accounts and notes payable</t>
        </is>
      </c>
      <c r="B9" s="5" t="n">
        <v>373752</v>
      </c>
      <c r="C9" s="5" t="n">
        <v>166088</v>
      </c>
    </row>
    <row r="10">
      <c r="A10" s="4" t="inlineStr">
        <is>
          <t>Over 2 years [member]</t>
        </is>
      </c>
    </row>
    <row r="11">
      <c r="A11" s="3" t="inlineStr">
        <is>
          <t>The ageing analysis of accounts and notes payable [line items]</t>
        </is>
      </c>
    </row>
    <row r="12">
      <c r="A12" s="4" t="inlineStr">
        <is>
          <t>Accounts and notes payable</t>
        </is>
      </c>
      <c r="B12" s="6" t="n">
        <v>128873</v>
      </c>
      <c r="C12" s="6" t="n">
        <v>9758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axes payable (Detail) - CNY (¥) ¥ in Thousands</t>
        </is>
      </c>
      <c r="B1" s="2" t="inlineStr">
        <is>
          <t>Dec. 31, 2021</t>
        </is>
      </c>
      <c r="C1" s="2" t="inlineStr">
        <is>
          <t>Dec. 31, 2020</t>
        </is>
      </c>
    </row>
    <row r="2">
      <c r="A2" s="3" t="inlineStr">
        <is>
          <t>Taxes payable</t>
        </is>
      </c>
    </row>
    <row r="3">
      <c r="A3" s="4" t="inlineStr">
        <is>
          <t>VAT payable</t>
        </is>
      </c>
      <c r="B3" s="6" t="n">
        <v>955497</v>
      </c>
      <c r="C3" s="6" t="n">
        <v>1159562</v>
      </c>
    </row>
    <row r="4">
      <c r="A4" s="4" t="inlineStr">
        <is>
          <t>Income tax payable</t>
        </is>
      </c>
      <c r="B4" s="5" t="n">
        <v>227880</v>
      </c>
      <c r="C4" s="5" t="n">
        <v>288106</v>
      </c>
    </row>
    <row r="5">
      <c r="A5" s="4" t="inlineStr">
        <is>
          <t>Others</t>
        </is>
      </c>
      <c r="B5" s="5" t="n">
        <v>870041</v>
      </c>
      <c r="C5" s="5" t="n">
        <v>597201</v>
      </c>
    </row>
    <row r="6">
      <c r="A6" s="4" t="inlineStr">
        <is>
          <t>Total</t>
        </is>
      </c>
      <c r="B6" s="6" t="n">
        <v>2053418</v>
      </c>
      <c r="C6" s="6" t="n">
        <v>204486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ort-term bonds (Detail) - CNY (¥) ¥ in Thousands</t>
        </is>
      </c>
      <c r="B1" s="2" t="inlineStr">
        <is>
          <t>12 Months Ended</t>
        </is>
      </c>
    </row>
    <row r="2">
      <c r="B2" s="2" t="inlineStr">
        <is>
          <t>Dec. 31, 2021</t>
        </is>
      </c>
      <c r="C2" s="2" t="inlineStr">
        <is>
          <t>Dec. 31, 2020</t>
        </is>
      </c>
      <c r="D2" s="2" t="inlineStr">
        <is>
          <t>Dec. 31, 2019</t>
        </is>
      </c>
    </row>
    <row r="3">
      <c r="A3" s="3" t="inlineStr">
        <is>
          <t>Disclosure of short-term bonds [line items]</t>
        </is>
      </c>
    </row>
    <row r="4">
      <c r="A4" s="4" t="inlineStr">
        <is>
          <t>Face value</t>
        </is>
      </c>
      <c r="B4" s="6" t="n">
        <v>48000000</v>
      </c>
    </row>
    <row r="5">
      <c r="A5" s="4" t="inlineStr">
        <is>
          <t>Issue Price</t>
        </is>
      </c>
      <c r="B5" s="5" t="n">
        <v>48200000</v>
      </c>
    </row>
    <row r="6">
      <c r="A6" s="4" t="inlineStr">
        <is>
          <t>Balance as at the end of last year</t>
        </is>
      </c>
      <c r="B6" s="5" t="n">
        <v>5002877</v>
      </c>
    </row>
    <row r="7">
      <c r="A7" s="4" t="inlineStr">
        <is>
          <t>Issued Amount</t>
        </is>
      </c>
      <c r="B7" s="5" t="n">
        <v>43200000</v>
      </c>
      <c r="C7" s="6" t="n">
        <v>20000000</v>
      </c>
      <c r="D7" s="6" t="n">
        <v>30000000</v>
      </c>
    </row>
    <row r="8">
      <c r="A8" s="4" t="inlineStr">
        <is>
          <t>Interest</t>
        </is>
      </c>
      <c r="B8" s="5" t="n">
        <v>86802</v>
      </c>
    </row>
    <row r="9">
      <c r="A9" s="4" t="inlineStr">
        <is>
          <t>Amortization</t>
        </is>
      </c>
      <c r="B9" s="5" t="n">
        <v>147</v>
      </c>
    </row>
    <row r="10">
      <c r="A10" s="4" t="inlineStr">
        <is>
          <t>Repayment</t>
        </is>
      </c>
      <c r="B10" s="5" t="n">
        <v>-40067309</v>
      </c>
    </row>
    <row r="11">
      <c r="A11" s="4" t="inlineStr">
        <is>
          <t>Balance as at the end of year</t>
        </is>
      </c>
      <c r="B11" s="5" t="n">
        <v>8222517</v>
      </c>
      <c r="C11" s="5" t="n">
        <v>5002877</v>
      </c>
    </row>
    <row r="12">
      <c r="A12" s="4" t="inlineStr">
        <is>
          <t>Long-term borrowings [member]</t>
        </is>
      </c>
    </row>
    <row r="13">
      <c r="A13" s="3" t="inlineStr">
        <is>
          <t>Disclosure of short-term bonds [line items]</t>
        </is>
      </c>
    </row>
    <row r="14">
      <c r="A14" s="4" t="inlineStr">
        <is>
          <t>Issue Price</t>
        </is>
      </c>
      <c r="B14" s="5" t="n">
        <v>48317730</v>
      </c>
      <c r="C14" s="5" t="n">
        <v>35517730</v>
      </c>
    </row>
    <row r="15">
      <c r="A15" s="4" t="inlineStr">
        <is>
          <t>Interest</t>
        </is>
      </c>
      <c r="B15" s="5" t="n">
        <v>1363253</v>
      </c>
      <c r="C15" s="5" t="n">
        <v>1507962</v>
      </c>
    </row>
    <row r="16">
      <c r="A16" s="4" t="inlineStr">
        <is>
          <t>Foreign Exchange Gain</t>
        </is>
      </c>
      <c r="B16" s="5" t="n">
        <v>17040</v>
      </c>
      <c r="C16" s="5" t="n">
        <v>-46320</v>
      </c>
    </row>
    <row r="17">
      <c r="A17" s="4" t="inlineStr">
        <is>
          <t>Foreign Currency Transition Differences</t>
        </is>
      </c>
      <c r="B17" s="5" t="n">
        <v>-185254</v>
      </c>
      <c r="C17" s="5" t="n">
        <v>-258936</v>
      </c>
    </row>
    <row r="18">
      <c r="A18" s="4" t="inlineStr">
        <is>
          <t>Interest Payable</t>
        </is>
      </c>
      <c r="B18" s="5" t="n">
        <v>669176</v>
      </c>
      <c r="C18" s="5" t="n">
        <v>679458</v>
      </c>
    </row>
    <row r="19">
      <c r="A19" s="4" t="inlineStr">
        <is>
          <t>Short-term bonds [member]</t>
        </is>
      </c>
    </row>
    <row r="20">
      <c r="A20" s="3" t="inlineStr">
        <is>
          <t>Disclosure of short-term bonds [line items]</t>
        </is>
      </c>
    </row>
    <row r="21">
      <c r="A21" s="4" t="inlineStr">
        <is>
          <t>Issue Price</t>
        </is>
      </c>
      <c r="C21" s="5" t="n">
        <v>29000000</v>
      </c>
    </row>
    <row r="22">
      <c r="A22" s="4" t="inlineStr">
        <is>
          <t>Balance as at the end of last year</t>
        </is>
      </c>
      <c r="B22" s="5" t="n">
        <v>5002877</v>
      </c>
      <c r="C22" s="5" t="n">
        <v>9025535</v>
      </c>
    </row>
    <row r="23">
      <c r="A23" s="4" t="inlineStr">
        <is>
          <t>Issued Amount</t>
        </is>
      </c>
      <c r="C23" s="5" t="n">
        <v>20000000</v>
      </c>
    </row>
    <row r="24">
      <c r="A24" s="4" t="inlineStr">
        <is>
          <t>Interest</t>
        </is>
      </c>
      <c r="C24" s="5" t="n">
        <v>76428</v>
      </c>
    </row>
    <row r="25">
      <c r="A25" s="4" t="inlineStr">
        <is>
          <t>Amortization</t>
        </is>
      </c>
      <c r="C25" s="5" t="n">
        <v>-1087</v>
      </c>
    </row>
    <row r="26">
      <c r="A26" s="4" t="inlineStr">
        <is>
          <t>Repayment</t>
        </is>
      </c>
      <c r="C26" s="5" t="n">
        <v>-24097999</v>
      </c>
    </row>
    <row r="27">
      <c r="A27" s="4" t="inlineStr">
        <is>
          <t>Balance as at the end of year</t>
        </is>
      </c>
      <c r="C27" s="5" t="n">
        <v>5002877</v>
      </c>
      <c r="D27" s="5" t="n">
        <v>9025535</v>
      </c>
    </row>
    <row r="28">
      <c r="A28" s="4" t="inlineStr">
        <is>
          <t>Super short-bond (2019 9th) [member]</t>
        </is>
      </c>
    </row>
    <row r="29">
      <c r="A29" s="3" t="inlineStr">
        <is>
          <t>Disclosure of short-term bonds [line items]</t>
        </is>
      </c>
    </row>
    <row r="30">
      <c r="A30" s="4" t="inlineStr">
        <is>
          <t>Face value</t>
        </is>
      </c>
      <c r="C30" s="6" t="n">
        <v>5000000</v>
      </c>
    </row>
    <row r="31">
      <c r="A31" s="4" t="inlineStr">
        <is>
          <t>Issuance Date</t>
        </is>
      </c>
      <c r="C31" s="4" t="inlineStr">
        <is>
          <t>October 2019</t>
        </is>
      </c>
    </row>
    <row r="32">
      <c r="A32" s="4" t="inlineStr">
        <is>
          <t>Maturity</t>
        </is>
      </c>
      <c r="C32" s="4" t="inlineStr">
        <is>
          <t>180 days</t>
        </is>
      </c>
    </row>
    <row r="33">
      <c r="A33" s="4" t="inlineStr">
        <is>
          <t>Issue Price</t>
        </is>
      </c>
      <c r="C33" s="6" t="n">
        <v>5000000</v>
      </c>
    </row>
    <row r="34">
      <c r="A34" s="4" t="inlineStr">
        <is>
          <t>Coupon Rate</t>
        </is>
      </c>
      <c r="C34" s="4" t="inlineStr">
        <is>
          <t>2.09%</t>
        </is>
      </c>
    </row>
    <row r="35">
      <c r="A35" s="4" t="inlineStr">
        <is>
          <t>Balance as at the end of last year</t>
        </is>
      </c>
      <c r="C35" s="6" t="n">
        <v>5018170</v>
      </c>
    </row>
    <row r="36">
      <c r="A36" s="4" t="inlineStr">
        <is>
          <t>Interest</t>
        </is>
      </c>
      <c r="C36" s="5" t="n">
        <v>33977</v>
      </c>
    </row>
    <row r="37">
      <c r="A37" s="4" t="inlineStr">
        <is>
          <t>Amortization</t>
        </is>
      </c>
      <c r="C37" s="5" t="n">
        <v>-754</v>
      </c>
    </row>
    <row r="38">
      <c r="A38" s="4" t="inlineStr">
        <is>
          <t>Repayment</t>
        </is>
      </c>
      <c r="C38" s="5" t="n">
        <v>-5051393</v>
      </c>
    </row>
    <row r="39">
      <c r="A39" s="4" t="inlineStr">
        <is>
          <t>Balance as at the end of year</t>
        </is>
      </c>
      <c r="D39" s="5" t="n">
        <v>5018170</v>
      </c>
    </row>
    <row r="40">
      <c r="A40" s="4" t="inlineStr">
        <is>
          <t>Super short-bond (2019 10th) [member]</t>
        </is>
      </c>
    </row>
    <row r="41">
      <c r="A41" s="3" t="inlineStr">
        <is>
          <t>Disclosure of short-term bonds [line items]</t>
        </is>
      </c>
    </row>
    <row r="42">
      <c r="A42" s="4" t="inlineStr">
        <is>
          <t>Face value</t>
        </is>
      </c>
      <c r="C42" s="6" t="n">
        <v>2000000</v>
      </c>
    </row>
    <row r="43">
      <c r="A43" s="4" t="inlineStr">
        <is>
          <t>Issuance Date</t>
        </is>
      </c>
      <c r="C43" s="4" t="inlineStr">
        <is>
          <t>November 2019</t>
        </is>
      </c>
    </row>
    <row r="44">
      <c r="A44" s="4" t="inlineStr">
        <is>
          <t>Maturity</t>
        </is>
      </c>
      <c r="C44" s="4" t="inlineStr">
        <is>
          <t>90 days</t>
        </is>
      </c>
    </row>
    <row r="45">
      <c r="A45" s="4" t="inlineStr">
        <is>
          <t>Issue Price</t>
        </is>
      </c>
      <c r="C45" s="6" t="n">
        <v>2000000</v>
      </c>
    </row>
    <row r="46">
      <c r="A46" s="4" t="inlineStr">
        <is>
          <t>Coupon Rate</t>
        </is>
      </c>
      <c r="C46" s="4" t="inlineStr">
        <is>
          <t>2.00%</t>
        </is>
      </c>
    </row>
    <row r="47">
      <c r="A47" s="4" t="inlineStr">
        <is>
          <t>Balance as at the end of last year</t>
        </is>
      </c>
      <c r="C47" s="6" t="n">
        <v>2006098</v>
      </c>
    </row>
    <row r="48">
      <c r="A48" s="4" t="inlineStr">
        <is>
          <t>Interest</t>
        </is>
      </c>
      <c r="C48" s="5" t="n">
        <v>3934</v>
      </c>
    </row>
    <row r="49">
      <c r="A49" s="4" t="inlineStr">
        <is>
          <t>Amortization</t>
        </is>
      </c>
      <c r="C49" s="5" t="n">
        <v>-196</v>
      </c>
    </row>
    <row r="50">
      <c r="A50" s="4" t="inlineStr">
        <is>
          <t>Repayment</t>
        </is>
      </c>
      <c r="C50" s="5" t="n">
        <v>-2009836</v>
      </c>
    </row>
    <row r="51">
      <c r="A51" s="4" t="inlineStr">
        <is>
          <t>Balance as at the end of year</t>
        </is>
      </c>
      <c r="D51" s="5" t="n">
        <v>2006098</v>
      </c>
    </row>
    <row r="52">
      <c r="A52" s="4" t="inlineStr">
        <is>
          <t>Super short-bond (2019 11th) [member]</t>
        </is>
      </c>
    </row>
    <row r="53">
      <c r="A53" s="3" t="inlineStr">
        <is>
          <t>Disclosure of short-term bonds [line items]</t>
        </is>
      </c>
    </row>
    <row r="54">
      <c r="A54" s="4" t="inlineStr">
        <is>
          <t>Face value</t>
        </is>
      </c>
      <c r="C54" s="6" t="n">
        <v>2000000</v>
      </c>
    </row>
    <row r="55">
      <c r="A55" s="4" t="inlineStr">
        <is>
          <t>Issuance Date</t>
        </is>
      </c>
      <c r="C55" s="4" t="inlineStr">
        <is>
          <t>December 2019</t>
        </is>
      </c>
    </row>
    <row r="56">
      <c r="A56" s="4" t="inlineStr">
        <is>
          <t>Maturity</t>
        </is>
      </c>
      <c r="C56" s="4" t="inlineStr">
        <is>
          <t>60 days</t>
        </is>
      </c>
    </row>
    <row r="57">
      <c r="A57" s="4" t="inlineStr">
        <is>
          <t>Issue Price</t>
        </is>
      </c>
      <c r="C57" s="6" t="n">
        <v>2000000</v>
      </c>
    </row>
    <row r="58">
      <c r="A58" s="4" t="inlineStr">
        <is>
          <t>Coupon Rate</t>
        </is>
      </c>
      <c r="C58" s="4" t="inlineStr">
        <is>
          <t>1.80%</t>
        </is>
      </c>
    </row>
    <row r="59">
      <c r="A59" s="4" t="inlineStr">
        <is>
          <t>Balance as at the end of last year</t>
        </is>
      </c>
      <c r="C59" s="6" t="n">
        <v>2001267</v>
      </c>
    </row>
    <row r="60">
      <c r="A60" s="4" t="inlineStr">
        <is>
          <t>Interest</t>
        </is>
      </c>
      <c r="C60" s="5" t="n">
        <v>4722</v>
      </c>
    </row>
    <row r="61">
      <c r="A61" s="4" t="inlineStr">
        <is>
          <t>Amortization</t>
        </is>
      </c>
      <c r="C61" s="5" t="n">
        <v>-87</v>
      </c>
    </row>
    <row r="62">
      <c r="A62" s="4" t="inlineStr">
        <is>
          <t>Repayment</t>
        </is>
      </c>
      <c r="C62" s="5" t="n">
        <v>-2005902</v>
      </c>
    </row>
    <row r="63">
      <c r="A63" s="4" t="inlineStr">
        <is>
          <t>Balance as at the end of year</t>
        </is>
      </c>
      <c r="D63" s="6" t="n">
        <v>2001267</v>
      </c>
    </row>
    <row r="64">
      <c r="A64" s="4" t="inlineStr">
        <is>
          <t>Super short-bond (2020 1st) [member]</t>
        </is>
      </c>
    </row>
    <row r="65">
      <c r="A65" s="3" t="inlineStr">
        <is>
          <t>Disclosure of short-term bonds [line items]</t>
        </is>
      </c>
    </row>
    <row r="66">
      <c r="A66" s="4" t="inlineStr">
        <is>
          <t>Face value</t>
        </is>
      </c>
      <c r="C66" s="6" t="n">
        <v>2000000</v>
      </c>
    </row>
    <row r="67">
      <c r="A67" s="4" t="inlineStr">
        <is>
          <t>Issuance Date</t>
        </is>
      </c>
      <c r="C67" s="4" t="inlineStr">
        <is>
          <t>February 2020</t>
        </is>
      </c>
    </row>
    <row r="68">
      <c r="A68" s="4" t="inlineStr">
        <is>
          <t>Maturity</t>
        </is>
      </c>
      <c r="C68" s="4" t="inlineStr">
        <is>
          <t>90 days</t>
        </is>
      </c>
    </row>
    <row r="69">
      <c r="A69" s="4" t="inlineStr">
        <is>
          <t>Issue Price</t>
        </is>
      </c>
      <c r="C69" s="6" t="n">
        <v>2000000</v>
      </c>
    </row>
    <row r="70">
      <c r="A70" s="4" t="inlineStr">
        <is>
          <t>Coupon Rate</t>
        </is>
      </c>
      <c r="C70" s="4" t="inlineStr">
        <is>
          <t>1.70%</t>
        </is>
      </c>
    </row>
    <row r="71">
      <c r="A71" s="4" t="inlineStr">
        <is>
          <t>Issued Amount</t>
        </is>
      </c>
      <c r="C71" s="6" t="n">
        <v>2000000</v>
      </c>
    </row>
    <row r="72">
      <c r="A72" s="4" t="inlineStr">
        <is>
          <t>Interest</t>
        </is>
      </c>
      <c r="C72" s="5" t="n">
        <v>8361</v>
      </c>
    </row>
    <row r="73">
      <c r="A73" s="4" t="inlineStr">
        <is>
          <t>Repayment</t>
        </is>
      </c>
      <c r="C73" s="5" t="n">
        <v>-2008361</v>
      </c>
    </row>
    <row r="74">
      <c r="A74" s="4" t="inlineStr">
        <is>
          <t>Super short-bond (2020 2nd) [member]</t>
        </is>
      </c>
    </row>
    <row r="75">
      <c r="A75" s="3" t="inlineStr">
        <is>
          <t>Disclosure of short-term bonds [line items]</t>
        </is>
      </c>
    </row>
    <row r="76">
      <c r="A76" s="4" t="inlineStr">
        <is>
          <t>Face value</t>
        </is>
      </c>
      <c r="C76" s="6" t="n">
        <v>2000000</v>
      </c>
    </row>
    <row r="77">
      <c r="A77" s="4" t="inlineStr">
        <is>
          <t>Issuance Date</t>
        </is>
      </c>
      <c r="C77" s="4" t="inlineStr">
        <is>
          <t>February 2020</t>
        </is>
      </c>
    </row>
    <row r="78">
      <c r="A78" s="4" t="inlineStr">
        <is>
          <t>Maturity</t>
        </is>
      </c>
      <c r="C78" s="4" t="inlineStr">
        <is>
          <t>60 days</t>
        </is>
      </c>
    </row>
    <row r="79">
      <c r="A79" s="4" t="inlineStr">
        <is>
          <t>Issue Price</t>
        </is>
      </c>
      <c r="C79" s="6" t="n">
        <v>2000000</v>
      </c>
    </row>
    <row r="80">
      <c r="A80" s="4" t="inlineStr">
        <is>
          <t>Coupon Rate</t>
        </is>
      </c>
      <c r="C80" s="4" t="inlineStr">
        <is>
          <t>1.50%</t>
        </is>
      </c>
    </row>
    <row r="81">
      <c r="A81" s="4" t="inlineStr">
        <is>
          <t>Issued Amount</t>
        </is>
      </c>
      <c r="C81" s="6" t="n">
        <v>2000000</v>
      </c>
    </row>
    <row r="82">
      <c r="A82" s="4" t="inlineStr">
        <is>
          <t>Interest</t>
        </is>
      </c>
      <c r="C82" s="5" t="n">
        <v>4918</v>
      </c>
    </row>
    <row r="83">
      <c r="A83" s="4" t="inlineStr">
        <is>
          <t>Repayment</t>
        </is>
      </c>
      <c r="C83" s="5" t="n">
        <v>-2004918</v>
      </c>
    </row>
    <row r="84">
      <c r="A84" s="4" t="inlineStr">
        <is>
          <t>Super short-bond (2020 3rd) [member]</t>
        </is>
      </c>
    </row>
    <row r="85">
      <c r="A85" s="3" t="inlineStr">
        <is>
          <t>Disclosure of short-term bonds [line items]</t>
        </is>
      </c>
    </row>
    <row r="86">
      <c r="A86" s="4" t="inlineStr">
        <is>
          <t>Face value</t>
        </is>
      </c>
      <c r="C86" s="6" t="n">
        <v>2000000</v>
      </c>
    </row>
    <row r="87">
      <c r="A87" s="4" t="inlineStr">
        <is>
          <t>Issuance Date</t>
        </is>
      </c>
      <c r="C87" s="4" t="inlineStr">
        <is>
          <t>April 2020</t>
        </is>
      </c>
    </row>
    <row r="88">
      <c r="A88" s="4" t="inlineStr">
        <is>
          <t>Maturity</t>
        </is>
      </c>
      <c r="C88" s="4" t="inlineStr">
        <is>
          <t>60 days</t>
        </is>
      </c>
    </row>
    <row r="89">
      <c r="A89" s="4" t="inlineStr">
        <is>
          <t>Issue Price</t>
        </is>
      </c>
      <c r="C89" s="6" t="n">
        <v>2000000</v>
      </c>
    </row>
    <row r="90">
      <c r="A90" s="4" t="inlineStr">
        <is>
          <t>Coupon Rate</t>
        </is>
      </c>
      <c r="C90" s="4" t="inlineStr">
        <is>
          <t>1.20%</t>
        </is>
      </c>
    </row>
    <row r="91">
      <c r="A91" s="4" t="inlineStr">
        <is>
          <t>Issued Amount</t>
        </is>
      </c>
      <c r="C91" s="6" t="n">
        <v>2000000</v>
      </c>
    </row>
    <row r="92">
      <c r="A92" s="4" t="inlineStr">
        <is>
          <t>Interest</t>
        </is>
      </c>
      <c r="C92" s="5" t="n">
        <v>3945</v>
      </c>
    </row>
    <row r="93">
      <c r="A93" s="4" t="inlineStr">
        <is>
          <t>Repayment</t>
        </is>
      </c>
      <c r="C93" s="5" t="n">
        <v>-2003945</v>
      </c>
    </row>
    <row r="94">
      <c r="A94" s="4" t="inlineStr">
        <is>
          <t>Super short-bond (2020 4th) [member]</t>
        </is>
      </c>
    </row>
    <row r="95">
      <c r="A95" s="3" t="inlineStr">
        <is>
          <t>Disclosure of short-term bonds [line items]</t>
        </is>
      </c>
    </row>
    <row r="96">
      <c r="A96" s="4" t="inlineStr">
        <is>
          <t>Face value</t>
        </is>
      </c>
      <c r="C96" s="6" t="n">
        <v>2000000</v>
      </c>
    </row>
    <row r="97">
      <c r="A97" s="4" t="inlineStr">
        <is>
          <t>Issuance Date</t>
        </is>
      </c>
      <c r="C97" s="4" t="inlineStr">
        <is>
          <t>May 2020</t>
        </is>
      </c>
    </row>
    <row r="98">
      <c r="A98" s="4" t="inlineStr">
        <is>
          <t>Maturity</t>
        </is>
      </c>
      <c r="C98" s="4" t="inlineStr">
        <is>
          <t>90 days</t>
        </is>
      </c>
    </row>
    <row r="99">
      <c r="A99" s="4" t="inlineStr">
        <is>
          <t>Issue Price</t>
        </is>
      </c>
      <c r="C99" s="6" t="n">
        <v>2000000</v>
      </c>
    </row>
    <row r="100">
      <c r="A100" s="4" t="inlineStr">
        <is>
          <t>Coupon Rate</t>
        </is>
      </c>
      <c r="C100" s="4" t="inlineStr">
        <is>
          <t>1.20%</t>
        </is>
      </c>
    </row>
    <row r="101">
      <c r="A101" s="4" t="inlineStr">
        <is>
          <t>Issued Amount</t>
        </is>
      </c>
      <c r="C101" s="6" t="n">
        <v>2000000</v>
      </c>
    </row>
    <row r="102">
      <c r="A102" s="4" t="inlineStr">
        <is>
          <t>Interest</t>
        </is>
      </c>
      <c r="C102" s="5" t="n">
        <v>5918</v>
      </c>
    </row>
    <row r="103">
      <c r="A103" s="4" t="inlineStr">
        <is>
          <t>Repayment</t>
        </is>
      </c>
      <c r="C103" s="5" t="n">
        <v>-2005918</v>
      </c>
    </row>
    <row r="104">
      <c r="A104" s="4" t="inlineStr">
        <is>
          <t>Super short-bond (2020 5th) [member]</t>
        </is>
      </c>
    </row>
    <row r="105">
      <c r="A105" s="3" t="inlineStr">
        <is>
          <t>Disclosure of short-term bonds [line items]</t>
        </is>
      </c>
    </row>
    <row r="106">
      <c r="A106" s="4" t="inlineStr">
        <is>
          <t>Face value</t>
        </is>
      </c>
      <c r="C106" s="6" t="n">
        <v>2000000</v>
      </c>
    </row>
    <row r="107">
      <c r="A107" s="4" t="inlineStr">
        <is>
          <t>Issuance Date</t>
        </is>
      </c>
      <c r="C107" s="4" t="inlineStr">
        <is>
          <t>October 2020</t>
        </is>
      </c>
    </row>
    <row r="108">
      <c r="A108" s="4" t="inlineStr">
        <is>
          <t>Maturity</t>
        </is>
      </c>
      <c r="C108" s="4" t="inlineStr">
        <is>
          <t>30 days</t>
        </is>
      </c>
    </row>
    <row r="109">
      <c r="A109" s="4" t="inlineStr">
        <is>
          <t>Issue Price</t>
        </is>
      </c>
      <c r="C109" s="6" t="n">
        <v>2000000</v>
      </c>
    </row>
    <row r="110">
      <c r="A110" s="4" t="inlineStr">
        <is>
          <t>Coupon Rate</t>
        </is>
      </c>
      <c r="C110" s="4" t="inlineStr">
        <is>
          <t>1.30%</t>
        </is>
      </c>
    </row>
    <row r="111">
      <c r="A111" s="4" t="inlineStr">
        <is>
          <t>Issued Amount</t>
        </is>
      </c>
      <c r="C111" s="6" t="n">
        <v>2000000</v>
      </c>
    </row>
    <row r="112">
      <c r="A112" s="4" t="inlineStr">
        <is>
          <t>Interest</t>
        </is>
      </c>
      <c r="C112" s="5" t="n">
        <v>2137</v>
      </c>
    </row>
    <row r="113">
      <c r="A113" s="4" t="inlineStr">
        <is>
          <t>Repayment</t>
        </is>
      </c>
      <c r="C113" s="5" t="n">
        <v>-2002137</v>
      </c>
    </row>
    <row r="114">
      <c r="A114" s="4" t="inlineStr">
        <is>
          <t>Super short-bond (2020 6th) [member]</t>
        </is>
      </c>
    </row>
    <row r="115">
      <c r="A115" s="3" t="inlineStr">
        <is>
          <t>Disclosure of short-term bonds [line items]</t>
        </is>
      </c>
    </row>
    <row r="116">
      <c r="A116" s="4" t="inlineStr">
        <is>
          <t>Face value</t>
        </is>
      </c>
      <c r="C116" s="6" t="n">
        <v>2000000</v>
      </c>
    </row>
    <row r="117">
      <c r="A117" s="4" t="inlineStr">
        <is>
          <t>Issuance Date</t>
        </is>
      </c>
      <c r="C117" s="4" t="inlineStr">
        <is>
          <t>November 2020</t>
        </is>
      </c>
    </row>
    <row r="118">
      <c r="A118" s="4" t="inlineStr">
        <is>
          <t>Maturity</t>
        </is>
      </c>
      <c r="C118" s="4" t="inlineStr">
        <is>
          <t>30 days</t>
        </is>
      </c>
    </row>
    <row r="119">
      <c r="A119" s="4" t="inlineStr">
        <is>
          <t>Issue Price</t>
        </is>
      </c>
      <c r="C119" s="6" t="n">
        <v>2000000</v>
      </c>
    </row>
    <row r="120">
      <c r="A120" s="4" t="inlineStr">
        <is>
          <t>Coupon Rate</t>
        </is>
      </c>
      <c r="C120" s="4" t="inlineStr">
        <is>
          <t>1.30%</t>
        </is>
      </c>
    </row>
    <row r="121">
      <c r="A121" s="4" t="inlineStr">
        <is>
          <t>Issued Amount</t>
        </is>
      </c>
      <c r="C121" s="6" t="n">
        <v>2000000</v>
      </c>
    </row>
    <row r="122">
      <c r="A122" s="4" t="inlineStr">
        <is>
          <t>Interest</t>
        </is>
      </c>
      <c r="C122" s="5" t="n">
        <v>2137</v>
      </c>
    </row>
    <row r="123">
      <c r="A123" s="4" t="inlineStr">
        <is>
          <t>Repayment</t>
        </is>
      </c>
      <c r="C123" s="5" t="n">
        <v>-2002137</v>
      </c>
    </row>
    <row r="124">
      <c r="A124" s="4" t="inlineStr">
        <is>
          <t>Super short-bond (2020 7th) [member]</t>
        </is>
      </c>
    </row>
    <row r="125">
      <c r="A125" s="3" t="inlineStr">
        <is>
          <t>Disclosure of short-term bonds [line items]</t>
        </is>
      </c>
    </row>
    <row r="126">
      <c r="A126" s="4" t="inlineStr">
        <is>
          <t>Face value</t>
        </is>
      </c>
      <c r="C126" s="6" t="n">
        <v>3000000</v>
      </c>
    </row>
    <row r="127">
      <c r="A127" s="4" t="inlineStr">
        <is>
          <t>Issuance Date</t>
        </is>
      </c>
      <c r="C127" s="4" t="inlineStr">
        <is>
          <t>November 2020</t>
        </is>
      </c>
    </row>
    <row r="128">
      <c r="A128" s="4" t="inlineStr">
        <is>
          <t>Maturity</t>
        </is>
      </c>
      <c r="C128" s="4" t="inlineStr">
        <is>
          <t>30 days</t>
        </is>
      </c>
    </row>
    <row r="129">
      <c r="A129" s="4" t="inlineStr">
        <is>
          <t>Issue Price</t>
        </is>
      </c>
      <c r="C129" s="6" t="n">
        <v>3000000</v>
      </c>
    </row>
    <row r="130">
      <c r="A130" s="4" t="inlineStr">
        <is>
          <t>Coupon Rate</t>
        </is>
      </c>
      <c r="C130" s="4" t="inlineStr">
        <is>
          <t>1.40%</t>
        </is>
      </c>
    </row>
    <row r="131">
      <c r="A131" s="4" t="inlineStr">
        <is>
          <t>Issued Amount</t>
        </is>
      </c>
      <c r="C131" s="6" t="n">
        <v>3000000</v>
      </c>
    </row>
    <row r="132">
      <c r="A132" s="4" t="inlineStr">
        <is>
          <t>Interest</t>
        </is>
      </c>
      <c r="C132" s="5" t="n">
        <v>3452</v>
      </c>
    </row>
    <row r="133">
      <c r="A133" s="4" t="inlineStr">
        <is>
          <t>Repayment</t>
        </is>
      </c>
      <c r="C133" s="5" t="n">
        <v>-3003452</v>
      </c>
    </row>
    <row r="134">
      <c r="A134" s="4" t="inlineStr">
        <is>
          <t>Super short-bond (2020 8th) [member]</t>
        </is>
      </c>
    </row>
    <row r="135">
      <c r="A135" s="3" t="inlineStr">
        <is>
          <t>Disclosure of short-term bonds [line items]</t>
        </is>
      </c>
    </row>
    <row r="136">
      <c r="A136" s="4" t="inlineStr">
        <is>
          <t>Face value</t>
        </is>
      </c>
      <c r="B136" s="6" t="n">
        <v>2000000</v>
      </c>
      <c r="C136" s="6" t="n">
        <v>2000000</v>
      </c>
    </row>
    <row r="137">
      <c r="A137" s="4" t="inlineStr">
        <is>
          <t>Issuance Date</t>
        </is>
      </c>
      <c r="B137" s="4" t="inlineStr">
        <is>
          <t>December 2020</t>
        </is>
      </c>
      <c r="C137" s="4" t="inlineStr">
        <is>
          <t>December 2020</t>
        </is>
      </c>
    </row>
    <row r="138">
      <c r="A138" s="4" t="inlineStr">
        <is>
          <t>Maturity</t>
        </is>
      </c>
      <c r="B138" s="4" t="inlineStr">
        <is>
          <t>30 days</t>
        </is>
      </c>
      <c r="C138" s="4" t="inlineStr">
        <is>
          <t>30 days</t>
        </is>
      </c>
    </row>
    <row r="139">
      <c r="A139" s="4" t="inlineStr">
        <is>
          <t>Issue Price</t>
        </is>
      </c>
      <c r="B139" s="6" t="n">
        <v>2000000</v>
      </c>
      <c r="C139" s="6" t="n">
        <v>2000000</v>
      </c>
    </row>
    <row r="140">
      <c r="A140" s="4" t="inlineStr">
        <is>
          <t>Coupon Rate</t>
        </is>
      </c>
      <c r="B140" s="4" t="inlineStr">
        <is>
          <t>1.50%</t>
        </is>
      </c>
      <c r="C140" s="4" t="inlineStr">
        <is>
          <t>1.50%</t>
        </is>
      </c>
    </row>
    <row r="141">
      <c r="A141" s="4" t="inlineStr">
        <is>
          <t>Balance as at the end of last year</t>
        </is>
      </c>
      <c r="B141" s="6" t="n">
        <v>2001951</v>
      </c>
    </row>
    <row r="142">
      <c r="A142" s="4" t="inlineStr">
        <is>
          <t>Issued Amount</t>
        </is>
      </c>
      <c r="C142" s="6" t="n">
        <v>2000000</v>
      </c>
    </row>
    <row r="143">
      <c r="A143" s="4" t="inlineStr">
        <is>
          <t>Interest</t>
        </is>
      </c>
      <c r="B143" s="5" t="n">
        <v>575</v>
      </c>
      <c r="C143" s="5" t="n">
        <v>1891</v>
      </c>
    </row>
    <row r="144">
      <c r="A144" s="4" t="inlineStr">
        <is>
          <t>Amortization</t>
        </is>
      </c>
      <c r="B144" s="5" t="n">
        <v>-60</v>
      </c>
      <c r="C144" s="5" t="n">
        <v>60</v>
      </c>
    </row>
    <row r="145">
      <c r="A145" s="4" t="inlineStr">
        <is>
          <t>Repayment</t>
        </is>
      </c>
      <c r="B145" s="5" t="n">
        <v>-2002466</v>
      </c>
    </row>
    <row r="146">
      <c r="A146" s="4" t="inlineStr">
        <is>
          <t>Balance as at the end of year</t>
        </is>
      </c>
      <c r="C146" s="5" t="n">
        <v>2001951</v>
      </c>
    </row>
    <row r="147">
      <c r="A147" s="4" t="inlineStr">
        <is>
          <t>Super short-bond (2020 9th) [member]</t>
        </is>
      </c>
    </row>
    <row r="148">
      <c r="A148" s="3" t="inlineStr">
        <is>
          <t>Disclosure of short-term bonds [line items]</t>
        </is>
      </c>
    </row>
    <row r="149">
      <c r="A149" s="4" t="inlineStr">
        <is>
          <t>Face value</t>
        </is>
      </c>
      <c r="B149" s="6" t="n">
        <v>3000000</v>
      </c>
      <c r="C149" s="6" t="n">
        <v>3000000</v>
      </c>
    </row>
    <row r="150">
      <c r="A150" s="4" t="inlineStr">
        <is>
          <t>Issuance Date</t>
        </is>
      </c>
      <c r="B150" s="4" t="inlineStr">
        <is>
          <t>December 2020</t>
        </is>
      </c>
      <c r="C150" s="4" t="inlineStr">
        <is>
          <t>December 2020</t>
        </is>
      </c>
    </row>
    <row r="151">
      <c r="A151" s="4" t="inlineStr">
        <is>
          <t>Maturity</t>
        </is>
      </c>
      <c r="B151" s="4" t="inlineStr">
        <is>
          <t>30 days</t>
        </is>
      </c>
      <c r="C151" s="4" t="inlineStr">
        <is>
          <t>30 days</t>
        </is>
      </c>
    </row>
    <row r="152">
      <c r="A152" s="4" t="inlineStr">
        <is>
          <t>Issue Price</t>
        </is>
      </c>
      <c r="B152" s="6" t="n">
        <v>3000000</v>
      </c>
      <c r="C152" s="6" t="n">
        <v>3000000</v>
      </c>
    </row>
    <row r="153">
      <c r="A153" s="4" t="inlineStr">
        <is>
          <t>Coupon Rate</t>
        </is>
      </c>
      <c r="B153" s="4" t="inlineStr">
        <is>
          <t>1.40%</t>
        </is>
      </c>
      <c r="C153" s="4" t="inlineStr">
        <is>
          <t>1.40%</t>
        </is>
      </c>
    </row>
    <row r="154">
      <c r="A154" s="4" t="inlineStr">
        <is>
          <t>Balance as at the end of last year</t>
        </is>
      </c>
      <c r="B154" s="6" t="n">
        <v>3000926</v>
      </c>
    </row>
    <row r="155">
      <c r="A155" s="4" t="inlineStr">
        <is>
          <t>Issued Amount</t>
        </is>
      </c>
      <c r="C155" s="6" t="n">
        <v>3000000</v>
      </c>
    </row>
    <row r="156">
      <c r="A156" s="4" t="inlineStr">
        <is>
          <t>Interest</t>
        </is>
      </c>
      <c r="B156" s="5" t="n">
        <v>2416</v>
      </c>
      <c r="C156" s="5" t="n">
        <v>1036</v>
      </c>
    </row>
    <row r="157">
      <c r="A157" s="4" t="inlineStr">
        <is>
          <t>Amortization</t>
        </is>
      </c>
      <c r="B157" s="5" t="n">
        <v>110</v>
      </c>
      <c r="C157" s="5" t="n">
        <v>-110</v>
      </c>
    </row>
    <row r="158">
      <c r="A158" s="4" t="inlineStr">
        <is>
          <t>Repayment</t>
        </is>
      </c>
      <c r="B158" s="5" t="n">
        <v>-3003452</v>
      </c>
    </row>
    <row r="159">
      <c r="A159" s="4" t="inlineStr">
        <is>
          <t>Balance as at the end of year</t>
        </is>
      </c>
      <c r="C159" s="6" t="n">
        <v>3000926</v>
      </c>
    </row>
    <row r="160">
      <c r="A160" s="4" t="inlineStr">
        <is>
          <t>Super short-bond (2021 1st) [member]</t>
        </is>
      </c>
    </row>
    <row r="161">
      <c r="A161" s="3" t="inlineStr">
        <is>
          <t>Disclosure of short-term bonds [line items]</t>
        </is>
      </c>
    </row>
    <row r="162">
      <c r="A162" s="4" t="inlineStr">
        <is>
          <t>Face value</t>
        </is>
      </c>
      <c r="B162" s="6" t="n">
        <v>2000000</v>
      </c>
    </row>
    <row r="163">
      <c r="A163" s="4" t="inlineStr">
        <is>
          <t>Issuance Date</t>
        </is>
      </c>
      <c r="B163" s="4" t="inlineStr">
        <is>
          <t>January 2021</t>
        </is>
      </c>
    </row>
    <row r="164">
      <c r="A164" s="4" t="inlineStr">
        <is>
          <t>Maturity</t>
        </is>
      </c>
      <c r="B164" s="4" t="inlineStr">
        <is>
          <t>37 days</t>
        </is>
      </c>
    </row>
    <row r="165">
      <c r="A165" s="4" t="inlineStr">
        <is>
          <t>Issue Price</t>
        </is>
      </c>
      <c r="B165" s="6" t="n">
        <v>2000000</v>
      </c>
    </row>
    <row r="166">
      <c r="A166" s="4" t="inlineStr">
        <is>
          <t>Coupon Rate</t>
        </is>
      </c>
      <c r="B166" s="4" t="inlineStr">
        <is>
          <t>2.18%</t>
        </is>
      </c>
    </row>
    <row r="167">
      <c r="A167" s="4" t="inlineStr">
        <is>
          <t>Issued Amount</t>
        </is>
      </c>
      <c r="B167" s="6" t="n">
        <v>2000000</v>
      </c>
    </row>
    <row r="168">
      <c r="A168" s="4" t="inlineStr">
        <is>
          <t>Interest</t>
        </is>
      </c>
      <c r="B168" s="5" t="n">
        <v>5548</v>
      </c>
    </row>
    <row r="169">
      <c r="A169" s="4" t="inlineStr">
        <is>
          <t>Repayment</t>
        </is>
      </c>
      <c r="B169" s="5" t="n">
        <v>-2005548</v>
      </c>
    </row>
    <row r="170">
      <c r="A170" s="4" t="inlineStr">
        <is>
          <t>Super short-bond (2021 2nd) [member]</t>
        </is>
      </c>
    </row>
    <row r="171">
      <c r="A171" s="3" t="inlineStr">
        <is>
          <t>Disclosure of short-term bonds [line items]</t>
        </is>
      </c>
    </row>
    <row r="172">
      <c r="A172" s="4" t="inlineStr">
        <is>
          <t>Face value</t>
        </is>
      </c>
      <c r="B172" s="6" t="n">
        <v>3000000</v>
      </c>
    </row>
    <row r="173">
      <c r="A173" s="4" t="inlineStr">
        <is>
          <t>Issuance Date</t>
        </is>
      </c>
      <c r="B173" s="4" t="inlineStr">
        <is>
          <t>January 2021</t>
        </is>
      </c>
    </row>
    <row r="174">
      <c r="A174" s="4" t="inlineStr">
        <is>
          <t>Maturity</t>
        </is>
      </c>
      <c r="B174" s="4" t="inlineStr">
        <is>
          <t>30 days</t>
        </is>
      </c>
    </row>
    <row r="175">
      <c r="A175" s="4" t="inlineStr">
        <is>
          <t>Issue Price</t>
        </is>
      </c>
      <c r="B175" s="6" t="n">
        <v>3000000</v>
      </c>
    </row>
    <row r="176">
      <c r="A176" s="4" t="inlineStr">
        <is>
          <t>Coupon Rate</t>
        </is>
      </c>
      <c r="B176" s="4" t="inlineStr">
        <is>
          <t>2.25%</t>
        </is>
      </c>
    </row>
    <row r="177">
      <c r="A177" s="4" t="inlineStr">
        <is>
          <t>Issued Amount</t>
        </is>
      </c>
      <c r="B177" s="6" t="n">
        <v>3000000</v>
      </c>
    </row>
    <row r="178">
      <c r="A178" s="4" t="inlineStr">
        <is>
          <t>Interest</t>
        </is>
      </c>
      <c r="B178" s="5" t="n">
        <v>8088</v>
      </c>
    </row>
    <row r="179">
      <c r="A179" s="4" t="inlineStr">
        <is>
          <t>Repayment</t>
        </is>
      </c>
      <c r="B179" s="5" t="n">
        <v>-3008088</v>
      </c>
    </row>
    <row r="180">
      <c r="A180" s="4" t="inlineStr">
        <is>
          <t>Super short-bond (2021 3rd) [member]</t>
        </is>
      </c>
    </row>
    <row r="181">
      <c r="A181" s="3" t="inlineStr">
        <is>
          <t>Disclosure of short-term bonds [line items]</t>
        </is>
      </c>
    </row>
    <row r="182">
      <c r="A182" s="4" t="inlineStr">
        <is>
          <t>Face value</t>
        </is>
      </c>
      <c r="B182" s="6" t="n">
        <v>3000000</v>
      </c>
    </row>
    <row r="183">
      <c r="A183" s="4" t="inlineStr">
        <is>
          <t>Issuance Date</t>
        </is>
      </c>
      <c r="B183" s="4" t="inlineStr">
        <is>
          <t>February 2021</t>
        </is>
      </c>
    </row>
    <row r="184">
      <c r="A184" s="4" t="inlineStr">
        <is>
          <t>Maturity</t>
        </is>
      </c>
      <c r="B184" s="4" t="inlineStr">
        <is>
          <t>41 days</t>
        </is>
      </c>
    </row>
    <row r="185">
      <c r="A185" s="4" t="inlineStr">
        <is>
          <t>Issue Price</t>
        </is>
      </c>
      <c r="B185" s="6" t="n">
        <v>3000000</v>
      </c>
    </row>
    <row r="186">
      <c r="A186" s="4" t="inlineStr">
        <is>
          <t>Coupon Rate</t>
        </is>
      </c>
      <c r="B186" s="4" t="inlineStr">
        <is>
          <t>2.40%</t>
        </is>
      </c>
    </row>
    <row r="187">
      <c r="A187" s="4" t="inlineStr">
        <is>
          <t>Issued Amount</t>
        </is>
      </c>
      <c r="B187" s="6" t="n">
        <v>3000000</v>
      </c>
    </row>
    <row r="188">
      <c r="A188" s="4" t="inlineStr">
        <is>
          <t>Interest</t>
        </is>
      </c>
      <c r="B188" s="5" t="n">
        <v>4258</v>
      </c>
    </row>
    <row r="189">
      <c r="A189" s="4" t="inlineStr">
        <is>
          <t>Repayment</t>
        </is>
      </c>
      <c r="B189" s="5" t="n">
        <v>-3004258</v>
      </c>
    </row>
    <row r="190">
      <c r="A190" s="4" t="inlineStr">
        <is>
          <t>Super short-bond (2021 4th) [member]</t>
        </is>
      </c>
    </row>
    <row r="191">
      <c r="A191" s="3" t="inlineStr">
        <is>
          <t>Disclosure of short-term bonds [line items]</t>
        </is>
      </c>
    </row>
    <row r="192">
      <c r="A192" s="4" t="inlineStr">
        <is>
          <t>Face value</t>
        </is>
      </c>
      <c r="B192" s="6" t="n">
        <v>2000000</v>
      </c>
    </row>
    <row r="193">
      <c r="A193" s="4" t="inlineStr">
        <is>
          <t>Issuance Date</t>
        </is>
      </c>
      <c r="B193" s="4" t="inlineStr">
        <is>
          <t>April 2021</t>
        </is>
      </c>
    </row>
    <row r="194">
      <c r="A194" s="4" t="inlineStr">
        <is>
          <t>Maturity</t>
        </is>
      </c>
      <c r="B194" s="4" t="inlineStr">
        <is>
          <t>37 days</t>
        </is>
      </c>
    </row>
    <row r="195">
      <c r="A195" s="4" t="inlineStr">
        <is>
          <t>Issue Price</t>
        </is>
      </c>
      <c r="B195" s="6" t="n">
        <v>2000000</v>
      </c>
    </row>
    <row r="196">
      <c r="A196" s="4" t="inlineStr">
        <is>
          <t>Coupon Rate</t>
        </is>
      </c>
      <c r="B196" s="4" t="inlineStr">
        <is>
          <t>2.10%</t>
        </is>
      </c>
    </row>
    <row r="197">
      <c r="A197" s="4" t="inlineStr">
        <is>
          <t>Issued Amount</t>
        </is>
      </c>
      <c r="B197" s="6" t="n">
        <v>2000000</v>
      </c>
    </row>
    <row r="198">
      <c r="A198" s="4" t="inlineStr">
        <is>
          <t>Interest</t>
        </is>
      </c>
      <c r="B198" s="5" t="n">
        <v>6302</v>
      </c>
    </row>
    <row r="199">
      <c r="A199" s="4" t="inlineStr">
        <is>
          <t>Repayment</t>
        </is>
      </c>
      <c r="B199" s="5" t="n">
        <v>-2006302</v>
      </c>
    </row>
    <row r="200">
      <c r="A200" s="4" t="inlineStr">
        <is>
          <t>Super short-bond (2021 5th) [member]</t>
        </is>
      </c>
    </row>
    <row r="201">
      <c r="A201" s="3" t="inlineStr">
        <is>
          <t>Disclosure of short-term bonds [line items]</t>
        </is>
      </c>
    </row>
    <row r="202">
      <c r="A202" s="4" t="inlineStr">
        <is>
          <t>Face value</t>
        </is>
      </c>
      <c r="B202" s="6" t="n">
        <v>3000000</v>
      </c>
    </row>
    <row r="203">
      <c r="A203" s="4" t="inlineStr">
        <is>
          <t>Issuance Date</t>
        </is>
      </c>
      <c r="B203" s="4" t="inlineStr">
        <is>
          <t>April 2021</t>
        </is>
      </c>
    </row>
    <row r="204">
      <c r="A204" s="4" t="inlineStr">
        <is>
          <t>Maturity</t>
        </is>
      </c>
      <c r="B204" s="4" t="inlineStr">
        <is>
          <t>36 days</t>
        </is>
      </c>
    </row>
    <row r="205">
      <c r="A205" s="4" t="inlineStr">
        <is>
          <t>Issue Price</t>
        </is>
      </c>
      <c r="B205" s="6" t="n">
        <v>3000000</v>
      </c>
    </row>
    <row r="206">
      <c r="A206" s="4" t="inlineStr">
        <is>
          <t>Coupon Rate</t>
        </is>
      </c>
      <c r="B206" s="4" t="inlineStr">
        <is>
          <t>2.13%</t>
        </is>
      </c>
    </row>
    <row r="207">
      <c r="A207" s="4" t="inlineStr">
        <is>
          <t>Issued Amount</t>
        </is>
      </c>
      <c r="B207" s="6" t="n">
        <v>3000000</v>
      </c>
    </row>
    <row r="208">
      <c r="A208" s="4" t="inlineStr">
        <is>
          <t>Interest</t>
        </is>
      </c>
      <c r="B208" s="5" t="n">
        <v>4420</v>
      </c>
    </row>
    <row r="209">
      <c r="A209" s="4" t="inlineStr">
        <is>
          <t>Repayment</t>
        </is>
      </c>
      <c r="B209" s="5" t="n">
        <v>-3004420</v>
      </c>
    </row>
    <row r="210">
      <c r="A210" s="4" t="inlineStr">
        <is>
          <t>Super short-bond (2021 6th) [member]</t>
        </is>
      </c>
    </row>
    <row r="211">
      <c r="A211" s="3" t="inlineStr">
        <is>
          <t>Disclosure of short-term bonds [line items]</t>
        </is>
      </c>
    </row>
    <row r="212">
      <c r="A212" s="4" t="inlineStr">
        <is>
          <t>Face value</t>
        </is>
      </c>
      <c r="B212" s="6" t="n">
        <v>2000000</v>
      </c>
    </row>
    <row r="213">
      <c r="A213" s="4" t="inlineStr">
        <is>
          <t>Issuance Date</t>
        </is>
      </c>
      <c r="B213" s="4" t="inlineStr">
        <is>
          <t>July 2021</t>
        </is>
      </c>
    </row>
    <row r="214">
      <c r="A214" s="4" t="inlineStr">
        <is>
          <t>Maturity</t>
        </is>
      </c>
      <c r="B214" s="4" t="inlineStr">
        <is>
          <t>29 days</t>
        </is>
      </c>
    </row>
    <row r="215">
      <c r="A215" s="4" t="inlineStr">
        <is>
          <t>Issue Price</t>
        </is>
      </c>
      <c r="B215" s="6" t="n">
        <v>2000000</v>
      </c>
    </row>
    <row r="216">
      <c r="A216" s="4" t="inlineStr">
        <is>
          <t>Coupon Rate</t>
        </is>
      </c>
      <c r="B216" s="4" t="inlineStr">
        <is>
          <t>2.07%</t>
        </is>
      </c>
    </row>
    <row r="217">
      <c r="A217" s="4" t="inlineStr">
        <is>
          <t>Issued Amount</t>
        </is>
      </c>
      <c r="B217" s="6" t="n">
        <v>2000000</v>
      </c>
    </row>
    <row r="218">
      <c r="A218" s="4" t="inlineStr">
        <is>
          <t>Interest</t>
        </is>
      </c>
      <c r="B218" s="5" t="n">
        <v>3630</v>
      </c>
    </row>
    <row r="219">
      <c r="A219" s="4" t="inlineStr">
        <is>
          <t>Repayment</t>
        </is>
      </c>
      <c r="B219" s="5" t="n">
        <v>-2003630</v>
      </c>
    </row>
    <row r="220">
      <c r="A220" s="4" t="inlineStr">
        <is>
          <t>Super short-bond (2021 7th) [member]</t>
        </is>
      </c>
    </row>
    <row r="221">
      <c r="A221" s="3" t="inlineStr">
        <is>
          <t>Disclosure of short-term bonds [line items]</t>
        </is>
      </c>
    </row>
    <row r="222">
      <c r="A222" s="4" t="inlineStr">
        <is>
          <t>Face value</t>
        </is>
      </c>
      <c r="B222" s="6" t="n">
        <v>3000000</v>
      </c>
    </row>
    <row r="223">
      <c r="A223" s="4" t="inlineStr">
        <is>
          <t>Issuance Date</t>
        </is>
      </c>
      <c r="B223" s="4" t="inlineStr">
        <is>
          <t>July 2021</t>
        </is>
      </c>
    </row>
    <row r="224">
      <c r="A224" s="4" t="inlineStr">
        <is>
          <t>Maturity</t>
        </is>
      </c>
      <c r="B224" s="4" t="inlineStr">
        <is>
          <t>29 days</t>
        </is>
      </c>
    </row>
    <row r="225">
      <c r="A225" s="4" t="inlineStr">
        <is>
          <t>Issue Price</t>
        </is>
      </c>
      <c r="B225" s="6" t="n">
        <v>3000000</v>
      </c>
    </row>
    <row r="226">
      <c r="A226" s="4" t="inlineStr">
        <is>
          <t>Coupon Rate</t>
        </is>
      </c>
      <c r="B226" s="4" t="inlineStr">
        <is>
          <t>2.05%</t>
        </is>
      </c>
    </row>
    <row r="227">
      <c r="A227" s="4" t="inlineStr">
        <is>
          <t>Issued Amount</t>
        </is>
      </c>
      <c r="B227" s="6" t="n">
        <v>3000000</v>
      </c>
    </row>
    <row r="228">
      <c r="A228" s="4" t="inlineStr">
        <is>
          <t>Interest</t>
        </is>
      </c>
      <c r="B228" s="5" t="n">
        <v>5897</v>
      </c>
    </row>
    <row r="229">
      <c r="A229" s="4" t="inlineStr">
        <is>
          <t>Repayment</t>
        </is>
      </c>
      <c r="B229" s="5" t="n">
        <v>-3005897</v>
      </c>
    </row>
    <row r="230">
      <c r="A230" s="4" t="inlineStr">
        <is>
          <t>Super short-bond (2021 8th) [member]</t>
        </is>
      </c>
    </row>
    <row r="231">
      <c r="A231" s="3" t="inlineStr">
        <is>
          <t>Disclosure of short-term bonds [line items]</t>
        </is>
      </c>
    </row>
    <row r="232">
      <c r="A232" s="4" t="inlineStr">
        <is>
          <t>Face value</t>
        </is>
      </c>
      <c r="B232" s="6" t="n">
        <v>2500000</v>
      </c>
    </row>
    <row r="233">
      <c r="A233" s="4" t="inlineStr">
        <is>
          <t>Issuance Date</t>
        </is>
      </c>
      <c r="B233" s="4" t="inlineStr">
        <is>
          <t>July 2021</t>
        </is>
      </c>
    </row>
    <row r="234">
      <c r="A234" s="4" t="inlineStr">
        <is>
          <t>Maturity</t>
        </is>
      </c>
      <c r="B234" s="4" t="inlineStr">
        <is>
          <t>36 days</t>
        </is>
      </c>
    </row>
    <row r="235">
      <c r="A235" s="4" t="inlineStr">
        <is>
          <t>Issue Price</t>
        </is>
      </c>
      <c r="B235" s="6" t="n">
        <v>2500000</v>
      </c>
    </row>
    <row r="236">
      <c r="A236" s="4" t="inlineStr">
        <is>
          <t>Coupon Rate</t>
        </is>
      </c>
      <c r="B236" s="4" t="inlineStr">
        <is>
          <t>2.03%</t>
        </is>
      </c>
    </row>
    <row r="237">
      <c r="A237" s="4" t="inlineStr">
        <is>
          <t>Issued Amount</t>
        </is>
      </c>
      <c r="B237" s="6" t="n">
        <v>2500000</v>
      </c>
    </row>
    <row r="238">
      <c r="A238" s="4" t="inlineStr">
        <is>
          <t>Interest</t>
        </is>
      </c>
      <c r="B238" s="5" t="n">
        <v>5840</v>
      </c>
    </row>
    <row r="239">
      <c r="A239" s="4" t="inlineStr">
        <is>
          <t>Repayment</t>
        </is>
      </c>
      <c r="B239" s="5" t="n">
        <v>-2505840</v>
      </c>
    </row>
    <row r="240">
      <c r="A240" s="4" t="inlineStr">
        <is>
          <t>Super short-bond (2021 9th) [member]</t>
        </is>
      </c>
    </row>
    <row r="241">
      <c r="A241" s="3" t="inlineStr">
        <is>
          <t>Disclosure of short-term bonds [line items]</t>
        </is>
      </c>
    </row>
    <row r="242">
      <c r="A242" s="4" t="inlineStr">
        <is>
          <t>Face value</t>
        </is>
      </c>
      <c r="B242" s="6" t="n">
        <v>1500000</v>
      </c>
    </row>
    <row r="243">
      <c r="A243" s="4" t="inlineStr">
        <is>
          <t>Issuance Date</t>
        </is>
      </c>
      <c r="B243" s="4" t="inlineStr">
        <is>
          <t>August 2021</t>
        </is>
      </c>
    </row>
    <row r="244">
      <c r="A244" s="4" t="inlineStr">
        <is>
          <t>Maturity</t>
        </is>
      </c>
      <c r="B244" s="4" t="inlineStr">
        <is>
          <t>54 days</t>
        </is>
      </c>
    </row>
    <row r="245">
      <c r="A245" s="4" t="inlineStr">
        <is>
          <t>Issue Price</t>
        </is>
      </c>
      <c r="B245" s="6" t="n">
        <v>1500000</v>
      </c>
    </row>
    <row r="246">
      <c r="A246" s="4" t="inlineStr">
        <is>
          <t>Coupon Rate</t>
        </is>
      </c>
      <c r="B246" s="4" t="inlineStr">
        <is>
          <t>2.00%</t>
        </is>
      </c>
    </row>
    <row r="247">
      <c r="A247" s="4" t="inlineStr">
        <is>
          <t>Issued Amount</t>
        </is>
      </c>
      <c r="B247" s="6" t="n">
        <v>1500000</v>
      </c>
    </row>
    <row r="248">
      <c r="A248" s="4" t="inlineStr">
        <is>
          <t>Interest</t>
        </is>
      </c>
      <c r="B248" s="5" t="n">
        <v>3205</v>
      </c>
    </row>
    <row r="249">
      <c r="A249" s="4" t="inlineStr">
        <is>
          <t>Repayment</t>
        </is>
      </c>
      <c r="B249" s="5" t="n">
        <v>-1503205</v>
      </c>
    </row>
    <row r="250">
      <c r="A250" s="4" t="inlineStr">
        <is>
          <t>Super short-bond (2021 10th) [member]</t>
        </is>
      </c>
    </row>
    <row r="251">
      <c r="A251" s="3" t="inlineStr">
        <is>
          <t>Disclosure of short-term bonds [line items]</t>
        </is>
      </c>
    </row>
    <row r="252">
      <c r="A252" s="4" t="inlineStr">
        <is>
          <t>Face value</t>
        </is>
      </c>
      <c r="B252" s="6" t="n">
        <v>2000000</v>
      </c>
    </row>
    <row r="253">
      <c r="A253" s="4" t="inlineStr">
        <is>
          <t>Issuance Date</t>
        </is>
      </c>
      <c r="B253" s="4" t="inlineStr">
        <is>
          <t>August 2021</t>
        </is>
      </c>
    </row>
    <row r="254">
      <c r="A254" s="4" t="inlineStr">
        <is>
          <t>Maturity</t>
        </is>
      </c>
      <c r="B254" s="4" t="inlineStr">
        <is>
          <t>54 days</t>
        </is>
      </c>
    </row>
    <row r="255">
      <c r="A255" s="4" t="inlineStr">
        <is>
          <t>Issue Price</t>
        </is>
      </c>
      <c r="B255" s="6" t="n">
        <v>2000000</v>
      </c>
    </row>
    <row r="256">
      <c r="A256" s="4" t="inlineStr">
        <is>
          <t>Coupon Rate</t>
        </is>
      </c>
      <c r="B256" s="4" t="inlineStr">
        <is>
          <t>2.14%</t>
        </is>
      </c>
    </row>
    <row r="257">
      <c r="A257" s="4" t="inlineStr">
        <is>
          <t>Issued Amount</t>
        </is>
      </c>
      <c r="B257" s="6" t="n">
        <v>2000000</v>
      </c>
    </row>
    <row r="258">
      <c r="A258" s="4" t="inlineStr">
        <is>
          <t>Interest</t>
        </is>
      </c>
      <c r="B258" s="5" t="n">
        <v>3752</v>
      </c>
    </row>
    <row r="259">
      <c r="A259" s="4" t="inlineStr">
        <is>
          <t>Repayment</t>
        </is>
      </c>
      <c r="B259" s="5" t="n">
        <v>-2003752</v>
      </c>
    </row>
    <row r="260">
      <c r="A260" s="4" t="inlineStr">
        <is>
          <t>Super short-bond (2021 11th) [member]</t>
        </is>
      </c>
    </row>
    <row r="261">
      <c r="A261" s="3" t="inlineStr">
        <is>
          <t>Disclosure of short-term bonds [line items]</t>
        </is>
      </c>
    </row>
    <row r="262">
      <c r="A262" s="4" t="inlineStr">
        <is>
          <t>Face value</t>
        </is>
      </c>
      <c r="B262" s="6" t="n">
        <v>3000000</v>
      </c>
    </row>
    <row r="263">
      <c r="A263" s="4" t="inlineStr">
        <is>
          <t>Issuance Date</t>
        </is>
      </c>
      <c r="B263" s="4" t="inlineStr">
        <is>
          <t>September 2021</t>
        </is>
      </c>
    </row>
    <row r="264">
      <c r="A264" s="4" t="inlineStr">
        <is>
          <t>Maturity</t>
        </is>
      </c>
      <c r="B264" s="4" t="inlineStr">
        <is>
          <t>54 days</t>
        </is>
      </c>
    </row>
    <row r="265">
      <c r="A265" s="4" t="inlineStr">
        <is>
          <t>Issue Price</t>
        </is>
      </c>
      <c r="B265" s="6" t="n">
        <v>3000000</v>
      </c>
    </row>
    <row r="266">
      <c r="A266" s="4" t="inlineStr">
        <is>
          <t>Coupon Rate</t>
        </is>
      </c>
      <c r="B266" s="4" t="inlineStr">
        <is>
          <t>2.13%</t>
        </is>
      </c>
    </row>
    <row r="267">
      <c r="A267" s="4" t="inlineStr">
        <is>
          <t>Issued Amount</t>
        </is>
      </c>
      <c r="B267" s="6" t="n">
        <v>3000000</v>
      </c>
    </row>
    <row r="268">
      <c r="A268" s="4" t="inlineStr">
        <is>
          <t>Interest</t>
        </is>
      </c>
      <c r="B268" s="5" t="n">
        <v>4902</v>
      </c>
    </row>
    <row r="269">
      <c r="A269" s="4" t="inlineStr">
        <is>
          <t>Repayment</t>
        </is>
      </c>
      <c r="B269" s="5" t="n">
        <v>-3004902</v>
      </c>
    </row>
    <row r="270">
      <c r="A270" s="4" t="inlineStr">
        <is>
          <t>Super short-bond (2021 12th) [member]</t>
        </is>
      </c>
    </row>
    <row r="271">
      <c r="A271" s="3" t="inlineStr">
        <is>
          <t>Disclosure of short-term bonds [line items]</t>
        </is>
      </c>
    </row>
    <row r="272">
      <c r="A272" s="4" t="inlineStr">
        <is>
          <t>Face value</t>
        </is>
      </c>
      <c r="B272" s="6" t="n">
        <v>1500000</v>
      </c>
    </row>
    <row r="273">
      <c r="A273" s="4" t="inlineStr">
        <is>
          <t>Issuance Date</t>
        </is>
      </c>
      <c r="B273" s="4" t="inlineStr">
        <is>
          <t>September 2021</t>
        </is>
      </c>
    </row>
    <row r="274">
      <c r="A274" s="4" t="inlineStr">
        <is>
          <t>Maturity</t>
        </is>
      </c>
      <c r="B274" s="4" t="inlineStr">
        <is>
          <t>54 days</t>
        </is>
      </c>
    </row>
    <row r="275">
      <c r="A275" s="4" t="inlineStr">
        <is>
          <t>Issue Price</t>
        </is>
      </c>
      <c r="B275" s="6" t="n">
        <v>1500000</v>
      </c>
    </row>
    <row r="276">
      <c r="A276" s="4" t="inlineStr">
        <is>
          <t>Coupon Rate</t>
        </is>
      </c>
      <c r="B276" s="4" t="inlineStr">
        <is>
          <t>2.03%</t>
        </is>
      </c>
    </row>
    <row r="277">
      <c r="A277" s="4" t="inlineStr">
        <is>
          <t>Issued Amount</t>
        </is>
      </c>
      <c r="B277" s="6" t="n">
        <v>1500000</v>
      </c>
    </row>
    <row r="278">
      <c r="A278" s="4" t="inlineStr">
        <is>
          <t>Interest</t>
        </is>
      </c>
      <c r="B278" s="5" t="n">
        <v>1752</v>
      </c>
    </row>
    <row r="279">
      <c r="A279" s="4" t="inlineStr">
        <is>
          <t>Repayment</t>
        </is>
      </c>
      <c r="B279" s="5" t="n">
        <v>-1501752</v>
      </c>
    </row>
    <row r="280">
      <c r="A280" s="4" t="inlineStr">
        <is>
          <t>Super short-bond (2021 13th) [member]</t>
        </is>
      </c>
    </row>
    <row r="281">
      <c r="A281" s="3" t="inlineStr">
        <is>
          <t>Disclosure of short-term bonds [line items]</t>
        </is>
      </c>
    </row>
    <row r="282">
      <c r="A282" s="4" t="inlineStr">
        <is>
          <t>Face value</t>
        </is>
      </c>
      <c r="B282" s="6" t="n">
        <v>1500000</v>
      </c>
    </row>
    <row r="283">
      <c r="A283" s="4" t="inlineStr">
        <is>
          <t>Issuance Date</t>
        </is>
      </c>
      <c r="B283" s="4" t="inlineStr">
        <is>
          <t>October 2021</t>
        </is>
      </c>
    </row>
    <row r="284">
      <c r="A284" s="4" t="inlineStr">
        <is>
          <t>Maturity</t>
        </is>
      </c>
      <c r="B284" s="4" t="inlineStr">
        <is>
          <t>29 days</t>
        </is>
      </c>
    </row>
    <row r="285">
      <c r="A285" s="4" t="inlineStr">
        <is>
          <t>Issue Price</t>
        </is>
      </c>
      <c r="B285" s="6" t="n">
        <v>1500000</v>
      </c>
    </row>
    <row r="286">
      <c r="A286" s="4" t="inlineStr">
        <is>
          <t>Coupon Rate</t>
        </is>
      </c>
      <c r="B286" s="4" t="inlineStr">
        <is>
          <t>2.05%</t>
        </is>
      </c>
    </row>
    <row r="287">
      <c r="A287" s="4" t="inlineStr">
        <is>
          <t>Issued Amount</t>
        </is>
      </c>
      <c r="B287" s="6" t="n">
        <v>1500000</v>
      </c>
    </row>
    <row r="288">
      <c r="A288" s="4" t="inlineStr">
        <is>
          <t>Interest</t>
        </is>
      </c>
      <c r="B288" s="5" t="n">
        <v>1432</v>
      </c>
    </row>
    <row r="289">
      <c r="A289" s="4" t="inlineStr">
        <is>
          <t>Repayment</t>
        </is>
      </c>
      <c r="B289" s="5" t="n">
        <v>-1501432</v>
      </c>
    </row>
    <row r="290">
      <c r="A290" s="4" t="inlineStr">
        <is>
          <t>Super short-bond (2021 14th) [member]</t>
        </is>
      </c>
    </row>
    <row r="291">
      <c r="A291" s="3" t="inlineStr">
        <is>
          <t>Disclosure of short-term bonds [line items]</t>
        </is>
      </c>
    </row>
    <row r="292">
      <c r="A292" s="4" t="inlineStr">
        <is>
          <t>Face value</t>
        </is>
      </c>
      <c r="B292" s="6" t="n">
        <v>3000000</v>
      </c>
    </row>
    <row r="293">
      <c r="A293" s="4" t="inlineStr">
        <is>
          <t>Issuance Date</t>
        </is>
      </c>
      <c r="B293" s="4" t="inlineStr">
        <is>
          <t>October 2021</t>
        </is>
      </c>
    </row>
    <row r="294">
      <c r="A294" s="4" t="inlineStr">
        <is>
          <t>Maturity</t>
        </is>
      </c>
      <c r="B294" s="4" t="inlineStr">
        <is>
          <t>29 days</t>
        </is>
      </c>
    </row>
    <row r="295">
      <c r="A295" s="4" t="inlineStr">
        <is>
          <t>Issue Price</t>
        </is>
      </c>
      <c r="B295" s="6" t="n">
        <v>3000000</v>
      </c>
    </row>
    <row r="296">
      <c r="A296" s="4" t="inlineStr">
        <is>
          <t>Coupon Rate</t>
        </is>
      </c>
      <c r="B296" s="4" t="inlineStr">
        <is>
          <t>2.17%</t>
        </is>
      </c>
    </row>
    <row r="297">
      <c r="A297" s="4" t="inlineStr">
        <is>
          <t>Issued Amount</t>
        </is>
      </c>
      <c r="B297" s="6" t="n">
        <v>3000000</v>
      </c>
    </row>
    <row r="298">
      <c r="A298" s="4" t="inlineStr">
        <is>
          <t>Interest</t>
        </is>
      </c>
      <c r="B298" s="5" t="n">
        <v>1784</v>
      </c>
    </row>
    <row r="299">
      <c r="A299" s="4" t="inlineStr">
        <is>
          <t>Repayment</t>
        </is>
      </c>
      <c r="B299" s="5" t="n">
        <v>-3001784</v>
      </c>
    </row>
    <row r="300">
      <c r="A300" s="4" t="inlineStr">
        <is>
          <t>Super short-bond (2021 15th) [member]</t>
        </is>
      </c>
    </row>
    <row r="301">
      <c r="A301" s="3" t="inlineStr">
        <is>
          <t>Disclosure of short-term bonds [line items]</t>
        </is>
      </c>
    </row>
    <row r="302">
      <c r="A302" s="4" t="inlineStr">
        <is>
          <t>Face value</t>
        </is>
      </c>
      <c r="B302" s="6" t="n">
        <v>2000000</v>
      </c>
    </row>
    <row r="303">
      <c r="A303" s="4" t="inlineStr">
        <is>
          <t>Issuance Date</t>
        </is>
      </c>
      <c r="B303" s="4" t="inlineStr">
        <is>
          <t>October 2021</t>
        </is>
      </c>
    </row>
    <row r="304">
      <c r="A304" s="4" t="inlineStr">
        <is>
          <t>Maturity</t>
        </is>
      </c>
      <c r="B304" s="4" t="inlineStr">
        <is>
          <t>36 days</t>
        </is>
      </c>
    </row>
    <row r="305">
      <c r="A305" s="4" t="inlineStr">
        <is>
          <t>Issue Price</t>
        </is>
      </c>
      <c r="B305" s="6" t="n">
        <v>2000000</v>
      </c>
    </row>
    <row r="306">
      <c r="A306" s="4" t="inlineStr">
        <is>
          <t>Coupon Rate</t>
        </is>
      </c>
      <c r="B306" s="4" t="inlineStr">
        <is>
          <t>2.12%</t>
        </is>
      </c>
    </row>
    <row r="307">
      <c r="A307" s="4" t="inlineStr">
        <is>
          <t>Issued Amount</t>
        </is>
      </c>
      <c r="B307" s="6" t="n">
        <v>2000000</v>
      </c>
    </row>
    <row r="308">
      <c r="A308" s="4" t="inlineStr">
        <is>
          <t>Interest</t>
        </is>
      </c>
      <c r="B308" s="5" t="n">
        <v>581</v>
      </c>
    </row>
    <row r="309">
      <c r="A309" s="4" t="inlineStr">
        <is>
          <t>Repayment</t>
        </is>
      </c>
      <c r="B309" s="5" t="n">
        <v>-2000581</v>
      </c>
    </row>
    <row r="310">
      <c r="A310" s="4" t="inlineStr">
        <is>
          <t>Super short-bond (2021 16th) [member]</t>
        </is>
      </c>
    </row>
    <row r="311">
      <c r="A311" s="3" t="inlineStr">
        <is>
          <t>Disclosure of short-term bonds [line items]</t>
        </is>
      </c>
    </row>
    <row r="312">
      <c r="A312" s="4" t="inlineStr">
        <is>
          <t>Face value</t>
        </is>
      </c>
      <c r="B312" s="6" t="n">
        <v>5000000</v>
      </c>
    </row>
    <row r="313">
      <c r="A313" s="4" t="inlineStr">
        <is>
          <t>Issuance Date</t>
        </is>
      </c>
      <c r="B313" s="4" t="inlineStr">
        <is>
          <t>November 2021</t>
        </is>
      </c>
    </row>
    <row r="314">
      <c r="A314" s="4" t="inlineStr">
        <is>
          <t>Maturity</t>
        </is>
      </c>
      <c r="B314" s="4" t="inlineStr">
        <is>
          <t>98 days</t>
        </is>
      </c>
    </row>
    <row r="315">
      <c r="A315" s="4" t="inlineStr">
        <is>
          <t>Issue Price</t>
        </is>
      </c>
      <c r="B315" s="6" t="n">
        <v>5000000</v>
      </c>
    </row>
    <row r="316">
      <c r="A316" s="4" t="inlineStr">
        <is>
          <t>Coupon Rate</t>
        </is>
      </c>
      <c r="B316" s="4" t="inlineStr">
        <is>
          <t>2.38%</t>
        </is>
      </c>
    </row>
    <row r="317">
      <c r="A317" s="4" t="inlineStr">
        <is>
          <t>Issued Amount</t>
        </is>
      </c>
      <c r="B317" s="6" t="n">
        <v>5000000</v>
      </c>
    </row>
    <row r="318">
      <c r="A318" s="4" t="inlineStr">
        <is>
          <t>Interest</t>
        </is>
      </c>
      <c r="B318" s="5" t="n">
        <v>18910</v>
      </c>
    </row>
    <row r="319">
      <c r="A319" s="4" t="inlineStr">
        <is>
          <t>Amortization</t>
        </is>
      </c>
      <c r="B319" s="5" t="n">
        <v>22</v>
      </c>
    </row>
    <row r="320">
      <c r="A320" s="4" t="inlineStr">
        <is>
          <t>Balance as at the end of year</t>
        </is>
      </c>
      <c r="B320" s="5" t="n">
        <v>5018932</v>
      </c>
    </row>
    <row r="321">
      <c r="A321" s="4" t="inlineStr">
        <is>
          <t>Super short-bond (2021 17th) [member]</t>
        </is>
      </c>
    </row>
    <row r="322">
      <c r="A322" s="3" t="inlineStr">
        <is>
          <t>Disclosure of short-term bonds [line items]</t>
        </is>
      </c>
    </row>
    <row r="323">
      <c r="A323" s="4" t="inlineStr">
        <is>
          <t>Face value</t>
        </is>
      </c>
      <c r="B323" s="6" t="n">
        <v>3000000</v>
      </c>
    </row>
    <row r="324">
      <c r="A324" s="4" t="inlineStr">
        <is>
          <t>Issuance Date</t>
        </is>
      </c>
      <c r="B324" s="4" t="inlineStr">
        <is>
          <t>December 2021</t>
        </is>
      </c>
    </row>
    <row r="325">
      <c r="A325" s="4" t="inlineStr">
        <is>
          <t>Maturity</t>
        </is>
      </c>
      <c r="B325" s="4" t="inlineStr">
        <is>
          <t>29 days</t>
        </is>
      </c>
    </row>
    <row r="326">
      <c r="A326" s="4" t="inlineStr">
        <is>
          <t>Issue Price</t>
        </is>
      </c>
      <c r="B326" s="6" t="n">
        <v>3000000</v>
      </c>
    </row>
    <row r="327">
      <c r="A327" s="4" t="inlineStr">
        <is>
          <t>Coupon Rate</t>
        </is>
      </c>
      <c r="B327" s="4" t="inlineStr">
        <is>
          <t>2.22%</t>
        </is>
      </c>
    </row>
    <row r="328">
      <c r="A328" s="4" t="inlineStr">
        <is>
          <t>Issued Amount</t>
        </is>
      </c>
      <c r="B328" s="6" t="n">
        <v>3000000</v>
      </c>
    </row>
    <row r="329">
      <c r="A329" s="4" t="inlineStr">
        <is>
          <t>Interest</t>
        </is>
      </c>
      <c r="B329" s="5" t="n">
        <v>3467</v>
      </c>
    </row>
    <row r="330">
      <c r="A330" s="4" t="inlineStr">
        <is>
          <t>Amortization</t>
        </is>
      </c>
      <c r="B330" s="5" t="n">
        <v>75</v>
      </c>
    </row>
    <row r="331">
      <c r="A331" s="4" t="inlineStr">
        <is>
          <t>Balance as at the end of year</t>
        </is>
      </c>
      <c r="B331" s="5" t="n">
        <v>3003542</v>
      </c>
    </row>
    <row r="332">
      <c r="A332" s="4" t="inlineStr">
        <is>
          <t>Super short-bond (JiangSu2021 1st) [member]</t>
        </is>
      </c>
    </row>
    <row r="333">
      <c r="A333" s="3" t="inlineStr">
        <is>
          <t>Disclosure of short-term bonds [line items]</t>
        </is>
      </c>
    </row>
    <row r="334">
      <c r="A334" s="4" t="inlineStr">
        <is>
          <t>Face value</t>
        </is>
      </c>
      <c r="B334" s="6" t="n">
        <v>200000</v>
      </c>
    </row>
    <row r="335">
      <c r="A335" s="4" t="inlineStr">
        <is>
          <t>Issuance Date</t>
        </is>
      </c>
      <c r="B335" s="4" t="inlineStr">
        <is>
          <t>December 2021</t>
        </is>
      </c>
    </row>
    <row r="336">
      <c r="A336" s="4" t="inlineStr">
        <is>
          <t>Maturity</t>
        </is>
      </c>
      <c r="B336" s="4" t="inlineStr">
        <is>
          <t>270 days</t>
        </is>
      </c>
    </row>
    <row r="337">
      <c r="A337" s="4" t="inlineStr">
        <is>
          <t>Issue Price</t>
        </is>
      </c>
      <c r="B337" s="6" t="n">
        <v>200000</v>
      </c>
    </row>
    <row r="338">
      <c r="A338" s="4" t="inlineStr">
        <is>
          <t>Coupon Rate</t>
        </is>
      </c>
      <c r="B338" s="4" t="inlineStr">
        <is>
          <t>2.60%</t>
        </is>
      </c>
    </row>
    <row r="339">
      <c r="A339" s="4" t="inlineStr">
        <is>
          <t>Issued Amount</t>
        </is>
      </c>
      <c r="B339" s="6" t="n">
        <v>200000</v>
      </c>
    </row>
    <row r="340">
      <c r="A340" s="4" t="inlineStr">
        <is>
          <t>Interest</t>
        </is>
      </c>
      <c r="B340" s="5" t="n">
        <v>43</v>
      </c>
    </row>
    <row r="341">
      <c r="A341" s="4" t="inlineStr">
        <is>
          <t>Balance as at the end of year</t>
        </is>
      </c>
      <c r="B341" s="6" t="n">
        <v>20004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Short-term loans (Detail) ¥ in Thousands, $ in Thousands</t>
        </is>
      </c>
      <c r="B1" s="2" t="inlineStr">
        <is>
          <t>12 Months Ended</t>
        </is>
      </c>
    </row>
    <row r="2">
      <c r="B2" s="2" t="inlineStr">
        <is>
          <t>Dec. 31, 2021CNY (¥)</t>
        </is>
      </c>
      <c r="C2" s="2" t="inlineStr">
        <is>
          <t>Dec. 31, 2020CNY (¥)</t>
        </is>
      </c>
      <c r="D2" s="2" t="inlineStr">
        <is>
          <t>Dec. 31, 2021USD ($)</t>
        </is>
      </c>
      <c r="E2" s="2" t="inlineStr">
        <is>
          <t>Dec. 31, 2020USD ($)</t>
        </is>
      </c>
    </row>
    <row r="3">
      <c r="A3" s="3" t="inlineStr">
        <is>
          <t>Disclosure of short-term loans [line items]</t>
        </is>
      </c>
    </row>
    <row r="4">
      <c r="A4" s="4" t="inlineStr">
        <is>
          <t>Short-term loans</t>
        </is>
      </c>
      <c r="B4" s="6" t="n">
        <v>91896725</v>
      </c>
      <c r="C4" s="6" t="n">
        <v>66311160</v>
      </c>
    </row>
    <row r="5">
      <c r="A5" s="4" t="inlineStr">
        <is>
          <t>Secured [member] | RMB [member] | Fixed rate [member]</t>
        </is>
      </c>
    </row>
    <row r="6">
      <c r="A6" s="3" t="inlineStr">
        <is>
          <t>Disclosure of short-term loans [line items]</t>
        </is>
      </c>
    </row>
    <row r="7">
      <c r="A7" s="4" t="inlineStr">
        <is>
          <t>Short-term loans</t>
        </is>
      </c>
      <c r="B7" s="6" t="n">
        <v>775945</v>
      </c>
      <c r="C7" s="6" t="n">
        <v>1614700</v>
      </c>
    </row>
    <row r="8">
      <c r="A8" s="4" t="inlineStr">
        <is>
          <t>Annual interest rate</t>
        </is>
      </c>
      <c r="B8" s="4" t="inlineStr">
        <is>
          <t>2.00%-4.24%</t>
        </is>
      </c>
      <c r="C8" s="4" t="inlineStr">
        <is>
          <t>2.85%-4.77%</t>
        </is>
      </c>
    </row>
    <row r="9">
      <c r="A9" s="4" t="inlineStr">
        <is>
          <t>Secured [member] | RMB [member] | Variable rate [member]</t>
        </is>
      </c>
    </row>
    <row r="10">
      <c r="A10" s="3" t="inlineStr">
        <is>
          <t>Disclosure of short-term loans [line items]</t>
        </is>
      </c>
    </row>
    <row r="11">
      <c r="A11" s="4" t="inlineStr">
        <is>
          <t>Short-term loans</t>
        </is>
      </c>
      <c r="B11" s="6" t="n">
        <v>439754</v>
      </c>
      <c r="C11" s="6" t="n">
        <v>49455</v>
      </c>
    </row>
    <row r="12">
      <c r="A12" s="4" t="inlineStr">
        <is>
          <t>Annual interest rate</t>
        </is>
      </c>
      <c r="B12" s="4" t="inlineStr">
        <is>
          <t>2.35%-4.96%</t>
        </is>
      </c>
      <c r="C12" s="4" t="inlineStr">
        <is>
          <t>3.15%-3.96%</t>
        </is>
      </c>
    </row>
    <row r="13">
      <c r="A13" s="4" t="inlineStr">
        <is>
          <t>Unsecured [member] | RMB [member] | Fixed rate [member]</t>
        </is>
      </c>
    </row>
    <row r="14">
      <c r="A14" s="3" t="inlineStr">
        <is>
          <t>Disclosure of short-term loans [line items]</t>
        </is>
      </c>
    </row>
    <row r="15">
      <c r="A15" s="4" t="inlineStr">
        <is>
          <t>Short-term loans</t>
        </is>
      </c>
      <c r="B15" s="6" t="n">
        <v>21765522</v>
      </c>
      <c r="C15" s="6" t="n">
        <v>13093783</v>
      </c>
    </row>
    <row r="16">
      <c r="A16" s="4" t="inlineStr">
        <is>
          <t>Annual interest rate</t>
        </is>
      </c>
      <c r="B16" s="4" t="inlineStr">
        <is>
          <t>2.55%-4.35%</t>
        </is>
      </c>
      <c r="C16" s="4" t="inlineStr">
        <is>
          <t>2.15%-4.75%</t>
        </is>
      </c>
    </row>
    <row r="17">
      <c r="A17" s="4" t="inlineStr">
        <is>
          <t>Unsecured [member] | RMB [member] | Variable rate [member]</t>
        </is>
      </c>
    </row>
    <row r="18">
      <c r="A18" s="3" t="inlineStr">
        <is>
          <t>Disclosure of short-term loans [line items]</t>
        </is>
      </c>
    </row>
    <row r="19">
      <c r="A19" s="4" t="inlineStr">
        <is>
          <t>Short-term loans</t>
        </is>
      </c>
      <c r="B19" s="6" t="n">
        <v>68767248</v>
      </c>
      <c r="C19" s="6" t="n">
        <v>51441800</v>
      </c>
    </row>
    <row r="20">
      <c r="A20" s="4" t="inlineStr">
        <is>
          <t>Annual interest rate</t>
        </is>
      </c>
      <c r="B20" s="4" t="inlineStr">
        <is>
          <t>2.80%-4.35%</t>
        </is>
      </c>
      <c r="C20" s="4" t="inlineStr">
        <is>
          <t>2.30%-4.37%</t>
        </is>
      </c>
    </row>
    <row r="21">
      <c r="A21" s="4" t="inlineStr">
        <is>
          <t>Unsecured [member] | US$ [member] | Fixed rate [member]</t>
        </is>
      </c>
    </row>
    <row r="22">
      <c r="A22" s="3" t="inlineStr">
        <is>
          <t>Disclosure of short-term loans [line items]</t>
        </is>
      </c>
    </row>
    <row r="23">
      <c r="A23" s="4" t="inlineStr">
        <is>
          <t>Short-term loans</t>
        </is>
      </c>
      <c r="C23" s="6" t="n">
        <v>111422</v>
      </c>
      <c r="E23" s="8" t="n">
        <v>17076</v>
      </c>
    </row>
    <row r="24">
      <c r="A24" s="4" t="inlineStr">
        <is>
          <t>Annual interest rate</t>
        </is>
      </c>
      <c r="B24" s="4" t="inlineStr">
        <is>
          <t xml:space="preserve"> —</t>
        </is>
      </c>
      <c r="C24" s="4" t="inlineStr">
        <is>
          <t>4.90%</t>
        </is>
      </c>
    </row>
    <row r="25">
      <c r="A25" s="4" t="inlineStr">
        <is>
          <t>Unsecured [member] | PKR [member] | Variable rate [member]</t>
        </is>
      </c>
    </row>
    <row r="26">
      <c r="A26" s="3" t="inlineStr">
        <is>
          <t>Disclosure of short-term loans [line items]</t>
        </is>
      </c>
    </row>
    <row r="27">
      <c r="A27" s="4" t="inlineStr">
        <is>
          <t>Short-term loans</t>
        </is>
      </c>
      <c r="B27" s="6" t="n">
        <v>148256</v>
      </c>
      <c r="D27" s="8" t="n">
        <v>4100000</v>
      </c>
    </row>
    <row r="28">
      <c r="A28" s="4" t="inlineStr">
        <is>
          <t>Annual interest rate</t>
        </is>
      </c>
      <c r="B28" s="4" t="inlineStr">
        <is>
          <t>11.35%</t>
        </is>
      </c>
      <c r="C28"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ort-term loans (Narrative) (Detail) - CNY (¥) ¥ in Thousands</t>
        </is>
      </c>
      <c r="B1" s="2" t="inlineStr">
        <is>
          <t>12 Months Ended</t>
        </is>
      </c>
    </row>
    <row r="2">
      <c r="B2" s="2" t="inlineStr">
        <is>
          <t>Dec. 31, 2021</t>
        </is>
      </c>
      <c r="C2" s="2" t="inlineStr">
        <is>
          <t>Dec. 31, 2020</t>
        </is>
      </c>
    </row>
    <row r="3">
      <c r="A3" s="3" t="inlineStr">
        <is>
          <t>Conditions of short-term loans [line items]</t>
        </is>
      </c>
    </row>
    <row r="4">
      <c r="A4" s="4" t="inlineStr">
        <is>
          <t>Short-term loans represented the notes receivable that were discounted with recourse</t>
        </is>
      </c>
      <c r="B4" s="6" t="n">
        <v>829000</v>
      </c>
      <c r="C4" s="6" t="n">
        <v>1317000</v>
      </c>
    </row>
    <row r="5">
      <c r="A5" s="4" t="inlineStr">
        <is>
          <t>Short-term loans</t>
        </is>
      </c>
      <c r="B5" s="5" t="n">
        <v>91896725</v>
      </c>
      <c r="C5" s="5" t="n">
        <v>66311160</v>
      </c>
    </row>
    <row r="6">
      <c r="A6" s="4" t="inlineStr">
        <is>
          <t>Secured [member]</t>
        </is>
      </c>
    </row>
    <row r="7">
      <c r="A7" s="3" t="inlineStr">
        <is>
          <t>Conditions of short-term loans [line items]</t>
        </is>
      </c>
    </row>
    <row r="8">
      <c r="A8" s="4" t="inlineStr">
        <is>
          <t>Net book value of property, plant and equipment</t>
        </is>
      </c>
      <c r="B8" s="5" t="n">
        <v>5025000</v>
      </c>
      <c r="C8" s="5" t="n">
        <v>3400000</v>
      </c>
    </row>
    <row r="9">
      <c r="A9" s="4" t="inlineStr">
        <is>
          <t>Secured [member] | Property, plant and equipment [member]</t>
        </is>
      </c>
    </row>
    <row r="10">
      <c r="A10" s="3" t="inlineStr">
        <is>
          <t>Conditions of short-term loans [line items]</t>
        </is>
      </c>
    </row>
    <row r="11">
      <c r="A11" s="4" t="inlineStr">
        <is>
          <t>Short-term loans</t>
        </is>
      </c>
      <c r="B11" s="5" t="n">
        <v>387000</v>
      </c>
      <c r="C11" s="5" t="n">
        <v>347000</v>
      </c>
    </row>
    <row r="12">
      <c r="A12" s="4" t="inlineStr">
        <is>
          <t>Net book value of property, plant and equipment</t>
        </is>
      </c>
      <c r="B12" s="5" t="n">
        <v>475000</v>
      </c>
      <c r="C12" s="5" t="n">
        <v>347000</v>
      </c>
    </row>
    <row r="13">
      <c r="A13" s="4" t="inlineStr">
        <is>
          <t>Huaneng Finance [member]</t>
        </is>
      </c>
    </row>
    <row r="14">
      <c r="A14" s="3" t="inlineStr">
        <is>
          <t>Conditions of short-term loans [line items]</t>
        </is>
      </c>
    </row>
    <row r="15">
      <c r="A15" s="4" t="inlineStr">
        <is>
          <t>Short-term loans guaranteed by related parties</t>
        </is>
      </c>
      <c r="B15" s="6" t="n">
        <v>9432000</v>
      </c>
      <c r="C15" s="6" t="n">
        <v>10059000</v>
      </c>
    </row>
    <row r="16">
      <c r="A16" s="4" t="inlineStr">
        <is>
          <t>Annual interest rate</t>
        </is>
      </c>
      <c r="B16" s="4" t="inlineStr">
        <is>
          <t>2.90% to 4.10%</t>
        </is>
      </c>
      <c r="C16" s="4" t="inlineStr">
        <is>
          <t>3.62% to 4.75%</t>
        </is>
      </c>
    </row>
    <row r="17">
      <c r="A17" s="4" t="inlineStr">
        <is>
          <t>Tiancheng Financial Leasing [member]</t>
        </is>
      </c>
    </row>
    <row r="18">
      <c r="A18" s="3" t="inlineStr">
        <is>
          <t>Conditions of short-term loans [line items]</t>
        </is>
      </c>
    </row>
    <row r="19">
      <c r="A19" s="4" t="inlineStr">
        <is>
          <t>Net book value of property, plant and equipment</t>
        </is>
      </c>
      <c r="B19" s="6" t="n">
        <v>858000</v>
      </c>
      <c r="C19" s="6" t="n">
        <v>1036000</v>
      </c>
    </row>
    <row r="20">
      <c r="A20" s="4" t="inlineStr">
        <is>
          <t>Short-term loans guaranteed by related parties</t>
        </is>
      </c>
      <c r="B20" s="6" t="n">
        <v>387000</v>
      </c>
      <c r="C20" s="6" t="n">
        <v>347000</v>
      </c>
    </row>
    <row r="21">
      <c r="A21" s="4" t="inlineStr">
        <is>
          <t>Annual interest rate</t>
        </is>
      </c>
      <c r="B21" s="4" t="inlineStr">
        <is>
          <t>3.75% to 4.24%</t>
        </is>
      </c>
      <c r="C21" s="4" t="inlineStr">
        <is>
          <t>4.15% to 4.77%</t>
        </is>
      </c>
    </row>
    <row r="22">
      <c r="A22" s="4" t="inlineStr">
        <is>
          <t>Tiancheng Financial Leasing [member] | Property, plant and equipment [member]</t>
        </is>
      </c>
    </row>
    <row r="23">
      <c r="A23" s="3" t="inlineStr">
        <is>
          <t>Conditions of short-term loans [line items]</t>
        </is>
      </c>
    </row>
    <row r="24">
      <c r="A24" s="4" t="inlineStr">
        <is>
          <t>Net book value of property, plant and equipment</t>
        </is>
      </c>
      <c r="B24" s="6" t="n">
        <v>611000</v>
      </c>
      <c r="C24" s="6" t="n">
        <v>722000</v>
      </c>
    </row>
    <row r="25">
      <c r="A25" s="4" t="inlineStr">
        <is>
          <t>Hong Kong Asset Management</t>
        </is>
      </c>
    </row>
    <row r="26">
      <c r="A26" s="3" t="inlineStr">
        <is>
          <t>Conditions of short-term loans [line items]</t>
        </is>
      </c>
    </row>
    <row r="27">
      <c r="A27" s="4" t="inlineStr">
        <is>
          <t>Short-term loans</t>
        </is>
      </c>
      <c r="B27" s="5" t="n">
        <v>0</v>
      </c>
      <c r="C27" s="5" t="n">
        <v>111000</v>
      </c>
    </row>
    <row r="28">
      <c r="A28" s="4" t="inlineStr">
        <is>
          <t>Short-term loans guaranteed by related parties</t>
        </is>
      </c>
      <c r="B28" s="6" t="n">
        <v>2294000</v>
      </c>
      <c r="C28" s="5" t="n">
        <v>0</v>
      </c>
    </row>
    <row r="29">
      <c r="A29" s="4" t="inlineStr">
        <is>
          <t>Annual interest rate</t>
        </is>
      </c>
      <c r="B29" s="4" t="inlineStr">
        <is>
          <t>3.58%</t>
        </is>
      </c>
    </row>
    <row r="30">
      <c r="A30" s="4" t="inlineStr">
        <is>
          <t>Shandong Luyi Power International Limited Company [member]</t>
        </is>
      </c>
    </row>
    <row r="31">
      <c r="A31" s="3" t="inlineStr">
        <is>
          <t>Conditions of short-term loans [line items]</t>
        </is>
      </c>
    </row>
    <row r="32">
      <c r="A32" s="4" t="inlineStr">
        <is>
          <t>Deposit</t>
        </is>
      </c>
      <c r="B32" s="6" t="n">
        <v>148000</v>
      </c>
      <c r="C32" s="6" t="n">
        <v>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income tax assets and liabilities (Detail) - CNY (¥) ¥ in Thousands</t>
        </is>
      </c>
      <c r="B1" s="2" t="inlineStr">
        <is>
          <t>Dec. 31, 2021</t>
        </is>
      </c>
      <c r="C1" s="2" t="inlineStr">
        <is>
          <t>Dec. 31, 2020</t>
        </is>
      </c>
      <c r="D1" s="2" t="inlineStr">
        <is>
          <t>Dec. 31, 2019</t>
        </is>
      </c>
    </row>
    <row r="2">
      <c r="A2" s="3" t="inlineStr">
        <is>
          <t>Deferred income tax assets and liabilities [abstract]</t>
        </is>
      </c>
    </row>
    <row r="3">
      <c r="A3" s="4" t="inlineStr">
        <is>
          <t>Deferred income tax assets before offsetting</t>
        </is>
      </c>
      <c r="B3" s="6" t="n">
        <v>6301920</v>
      </c>
      <c r="C3" s="6" t="n">
        <v>3607935</v>
      </c>
      <c r="D3" s="6" t="n">
        <v>3844143</v>
      </c>
    </row>
    <row r="4">
      <c r="A4" s="4" t="inlineStr">
        <is>
          <t>Offset amount</t>
        </is>
      </c>
      <c r="B4" s="5" t="n">
        <v>-1394839</v>
      </c>
      <c r="C4" s="5" t="n">
        <v>-908540</v>
      </c>
    </row>
    <row r="5">
      <c r="A5" s="4" t="inlineStr">
        <is>
          <t>Deferred income tax assets after offsetting</t>
        </is>
      </c>
      <c r="B5" s="5" t="n">
        <v>4907081</v>
      </c>
      <c r="C5" s="5" t="n">
        <v>2699395</v>
      </c>
    </row>
    <row r="6">
      <c r="A6" s="4" t="inlineStr">
        <is>
          <t>Deferred income tax liabilities before offsetting</t>
        </is>
      </c>
      <c r="B6" s="5" t="n">
        <v>-3694927</v>
      </c>
      <c r="C6" s="5" t="n">
        <v>-3911067</v>
      </c>
      <c r="D6" s="5" t="n">
        <v>-4821747</v>
      </c>
    </row>
    <row r="7">
      <c r="A7" s="4" t="inlineStr">
        <is>
          <t>Offset amount</t>
        </is>
      </c>
      <c r="B7" s="5" t="n">
        <v>1394839</v>
      </c>
      <c r="C7" s="5" t="n">
        <v>908540</v>
      </c>
    </row>
    <row r="8">
      <c r="A8" s="4" t="inlineStr">
        <is>
          <t>Deferred income tax liabilities after offsetting</t>
        </is>
      </c>
      <c r="B8" s="5" t="n">
        <v>-2300088</v>
      </c>
      <c r="C8" s="5" t="n">
        <v>-3002527</v>
      </c>
    </row>
    <row r="9">
      <c r="A9" s="4" t="inlineStr">
        <is>
          <t>Net deferred income tax assets and liabilities</t>
        </is>
      </c>
      <c r="B9" s="6" t="n">
        <v>2606993</v>
      </c>
      <c r="C9" s="6" t="n">
        <v>-303132</v>
      </c>
      <c r="D9" s="6" t="n">
        <v>-97760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Gross movement on deferred income tax accounts) (Detail) - CNY (¥) ¥ in Thousands</t>
        </is>
      </c>
      <c r="B1" s="2" t="inlineStr">
        <is>
          <t>12 Months Ended</t>
        </is>
      </c>
    </row>
    <row r="2">
      <c r="B2" s="2" t="inlineStr">
        <is>
          <t>Dec. 31, 2021</t>
        </is>
      </c>
      <c r="C2" s="2" t="inlineStr">
        <is>
          <t>Dec. 31, 2020</t>
        </is>
      </c>
      <c r="D2" s="2" t="inlineStr">
        <is>
          <t>Dec. 31, 2019</t>
        </is>
      </c>
    </row>
    <row r="3">
      <c r="A3" s="3" t="inlineStr">
        <is>
          <t>Deferred income tax assets and liabilities [abstract]</t>
        </is>
      </c>
    </row>
    <row r="4">
      <c r="A4" s="4" t="inlineStr">
        <is>
          <t>Beginning of the year</t>
        </is>
      </c>
      <c r="B4" s="6" t="n">
        <v>-303132</v>
      </c>
      <c r="C4" s="6" t="n">
        <v>-977604</v>
      </c>
    </row>
    <row r="5">
      <c r="A5" s="4" t="inlineStr">
        <is>
          <t>Business combination</t>
        </is>
      </c>
      <c r="C5" s="5" t="n">
        <v>-16000</v>
      </c>
    </row>
    <row r="6">
      <c r="A6" s="4" t="inlineStr">
        <is>
          <t>Credited to profit or loss (Note 32)</t>
        </is>
      </c>
      <c r="B6" s="5" t="n">
        <v>2969675</v>
      </c>
      <c r="C6" s="5" t="n">
        <v>658128</v>
      </c>
      <c r="D6" s="6" t="n">
        <v>470330</v>
      </c>
    </row>
    <row r="7">
      <c r="A7" s="4" t="inlineStr">
        <is>
          <t>Credited/(charged) to other comprehensive income</t>
        </is>
      </c>
      <c r="B7" s="5" t="n">
        <v>-91641</v>
      </c>
      <c r="C7" s="5" t="n">
        <v>1751</v>
      </c>
    </row>
    <row r="8">
      <c r="A8" s="4" t="inlineStr">
        <is>
          <t>Currency translation differences</t>
        </is>
      </c>
      <c r="B8" s="5" t="n">
        <v>32091</v>
      </c>
      <c r="C8" s="5" t="n">
        <v>30593</v>
      </c>
    </row>
    <row r="9">
      <c r="A9" s="4" t="inlineStr">
        <is>
          <t>End of the year</t>
        </is>
      </c>
      <c r="B9" s="6" t="n">
        <v>2606993</v>
      </c>
      <c r="C9" s="6" t="n">
        <v>-303132</v>
      </c>
      <c r="D9" s="6" t="n">
        <v>-97760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Movements in deferred income tax assets without taking into consideration offsetting) (Detail) - CNY (¥) ¥ in Thousands</t>
        </is>
      </c>
      <c r="B1" s="2" t="inlineStr">
        <is>
          <t>12 Months Ended</t>
        </is>
      </c>
    </row>
    <row r="2">
      <c r="B2" s="2" t="inlineStr">
        <is>
          <t>Dec. 31, 2021</t>
        </is>
      </c>
      <c r="C2" s="2" t="inlineStr">
        <is>
          <t>Dec. 31, 2020</t>
        </is>
      </c>
    </row>
    <row r="3">
      <c r="A3" s="3" t="inlineStr">
        <is>
          <t>Disclosure of deferred income tax assets and liabilities [line items]</t>
        </is>
      </c>
    </row>
    <row r="4">
      <c r="A4" s="4" t="inlineStr">
        <is>
          <t>Beginning of the year</t>
        </is>
      </c>
      <c r="B4" s="6" t="n">
        <v>3607935</v>
      </c>
      <c r="C4" s="6" t="n">
        <v>3844143</v>
      </c>
    </row>
    <row r="5">
      <c r="A5" s="4" t="inlineStr">
        <is>
          <t>Business combination</t>
        </is>
      </c>
      <c r="C5" s="5" t="n">
        <v>16000</v>
      </c>
    </row>
    <row r="6">
      <c r="A6" s="4" t="inlineStr">
        <is>
          <t>(Charged)/credited to profit or loss</t>
        </is>
      </c>
      <c r="B6" s="5" t="n">
        <v>2681932</v>
      </c>
      <c r="C6" s="5" t="n">
        <v>-231279</v>
      </c>
    </row>
    <row r="7">
      <c r="A7" s="4" t="inlineStr">
        <is>
          <t>(Charged)/credited to other comprehensive income</t>
        </is>
      </c>
      <c r="B7" s="5" t="n">
        <v>12178</v>
      </c>
      <c r="C7" s="5" t="n">
        <v>1319</v>
      </c>
    </row>
    <row r="8">
      <c r="A8" s="4" t="inlineStr">
        <is>
          <t>Currency translation differences</t>
        </is>
      </c>
      <c r="B8" s="5" t="n">
        <v>-125</v>
      </c>
      <c r="C8" s="5" t="n">
        <v>-6248</v>
      </c>
    </row>
    <row r="9">
      <c r="A9" s="4" t="inlineStr">
        <is>
          <t>End of the year</t>
        </is>
      </c>
      <c r="B9" s="5" t="n">
        <v>6301920</v>
      </c>
      <c r="C9" s="5" t="n">
        <v>3607935</v>
      </c>
    </row>
    <row r="10">
      <c r="A10" s="4" t="inlineStr">
        <is>
          <t>Hedging reserve [member]</t>
        </is>
      </c>
    </row>
    <row r="11">
      <c r="A11" s="3" t="inlineStr">
        <is>
          <t>Disclosure of deferred income tax assets and liabilities [line items]</t>
        </is>
      </c>
    </row>
    <row r="12">
      <c r="A12" s="4" t="inlineStr">
        <is>
          <t>Beginning of the year</t>
        </is>
      </c>
      <c r="B12" s="5" t="n">
        <v>17010</v>
      </c>
      <c r="C12" s="5" t="n">
        <v>61376</v>
      </c>
    </row>
    <row r="13">
      <c r="A13" s="4" t="inlineStr">
        <is>
          <t>(Charged)/credited to other comprehensive income</t>
        </is>
      </c>
      <c r="B13" s="5" t="n">
        <v>424</v>
      </c>
      <c r="C13" s="5" t="n">
        <v>-42245</v>
      </c>
    </row>
    <row r="14">
      <c r="A14" s="4" t="inlineStr">
        <is>
          <t>Currency translation differences</t>
        </is>
      </c>
      <c r="B14" s="5" t="n">
        <v>1237</v>
      </c>
      <c r="C14" s="5" t="n">
        <v>-2121</v>
      </c>
    </row>
    <row r="15">
      <c r="A15" s="4" t="inlineStr">
        <is>
          <t>End of the year</t>
        </is>
      </c>
      <c r="B15" s="5" t="n">
        <v>18671</v>
      </c>
      <c r="C15" s="5" t="n">
        <v>17010</v>
      </c>
    </row>
    <row r="16">
      <c r="A16" s="4" t="inlineStr">
        <is>
          <t>Fair value gains [member]</t>
        </is>
      </c>
    </row>
    <row r="17">
      <c r="A17" s="3" t="inlineStr">
        <is>
          <t>Disclosure of deferred income tax assets and liabilities [line items]</t>
        </is>
      </c>
    </row>
    <row r="18">
      <c r="A18" s="4" t="inlineStr">
        <is>
          <t>Beginning of the year</t>
        </is>
      </c>
      <c r="B18" s="5" t="n">
        <v>123923</v>
      </c>
      <c r="C18" s="5" t="n">
        <v>80359</v>
      </c>
    </row>
    <row r="19">
      <c r="A19" s="4" t="inlineStr">
        <is>
          <t>(Charged)/credited to other comprehensive income</t>
        </is>
      </c>
      <c r="B19" s="5" t="n">
        <v>11754</v>
      </c>
      <c r="C19" s="5" t="n">
        <v>43564</v>
      </c>
    </row>
    <row r="20">
      <c r="A20" s="4" t="inlineStr">
        <is>
          <t>End of the year</t>
        </is>
      </c>
      <c r="B20" s="5" t="n">
        <v>135677</v>
      </c>
      <c r="C20" s="5" t="n">
        <v>123923</v>
      </c>
    </row>
    <row r="21">
      <c r="A21" s="4" t="inlineStr">
        <is>
          <t>Amortization of land use rights [member]</t>
        </is>
      </c>
    </row>
    <row r="22">
      <c r="A22" s="3" t="inlineStr">
        <is>
          <t>Disclosure of deferred income tax assets and liabilities [line items]</t>
        </is>
      </c>
    </row>
    <row r="23">
      <c r="A23" s="4" t="inlineStr">
        <is>
          <t>Beginning of the year</t>
        </is>
      </c>
      <c r="B23" s="5" t="n">
        <v>11943</v>
      </c>
      <c r="C23" s="5" t="n">
        <v>12436</v>
      </c>
    </row>
    <row r="24">
      <c r="A24" s="4" t="inlineStr">
        <is>
          <t>(Charged)/credited to profit or loss</t>
        </is>
      </c>
      <c r="B24" s="5" t="n">
        <v>-137</v>
      </c>
      <c r="C24" s="5" t="n">
        <v>-493</v>
      </c>
    </row>
    <row r="25">
      <c r="A25" s="4" t="inlineStr">
        <is>
          <t>End of the year</t>
        </is>
      </c>
      <c r="B25" s="5" t="n">
        <v>11806</v>
      </c>
      <c r="C25" s="5" t="n">
        <v>11943</v>
      </c>
    </row>
    <row r="26">
      <c r="A26" s="4" t="inlineStr">
        <is>
          <t>Provision for impairment loss [member]</t>
        </is>
      </c>
    </row>
    <row r="27">
      <c r="A27" s="3" t="inlineStr">
        <is>
          <t>Disclosure of deferred income tax assets and liabilities [line items]</t>
        </is>
      </c>
    </row>
    <row r="28">
      <c r="A28" s="4" t="inlineStr">
        <is>
          <t>Beginning of the year</t>
        </is>
      </c>
      <c r="B28" s="5" t="n">
        <v>734047</v>
      </c>
      <c r="C28" s="5" t="n">
        <v>818940</v>
      </c>
    </row>
    <row r="29">
      <c r="A29" s="4" t="inlineStr">
        <is>
          <t>(Charged)/credited to profit or loss</t>
        </is>
      </c>
      <c r="B29" s="5" t="n">
        <v>-44271</v>
      </c>
      <c r="C29" s="5" t="n">
        <v>-84470</v>
      </c>
    </row>
    <row r="30">
      <c r="A30" s="4" t="inlineStr">
        <is>
          <t>Currency translation differences</t>
        </is>
      </c>
      <c r="B30" s="5" t="n">
        <v>-459</v>
      </c>
      <c r="C30" s="5" t="n">
        <v>-423</v>
      </c>
    </row>
    <row r="31">
      <c r="A31" s="4" t="inlineStr">
        <is>
          <t>End of the year</t>
        </is>
      </c>
      <c r="B31" s="5" t="n">
        <v>689317</v>
      </c>
      <c r="C31" s="5" t="n">
        <v>734047</v>
      </c>
    </row>
    <row r="32">
      <c r="A32" s="4" t="inlineStr">
        <is>
          <t>Depreciation [member]</t>
        </is>
      </c>
    </row>
    <row r="33">
      <c r="A33" s="3" t="inlineStr">
        <is>
          <t>Disclosure of deferred income tax assets and liabilities [line items]</t>
        </is>
      </c>
    </row>
    <row r="34">
      <c r="A34" s="4" t="inlineStr">
        <is>
          <t>Beginning of the year</t>
        </is>
      </c>
      <c r="B34" s="5" t="n">
        <v>948169</v>
      </c>
      <c r="C34" s="5" t="n">
        <v>840535</v>
      </c>
    </row>
    <row r="35">
      <c r="A35" s="4" t="inlineStr">
        <is>
          <t>Business combination</t>
        </is>
      </c>
      <c r="C35" s="5" t="n">
        <v>16000</v>
      </c>
    </row>
    <row r="36">
      <c r="A36" s="4" t="inlineStr">
        <is>
          <t>(Charged)/credited to profit or loss</t>
        </is>
      </c>
      <c r="B36" s="5" t="n">
        <v>-135976</v>
      </c>
      <c r="C36" s="5" t="n">
        <v>107634</v>
      </c>
    </row>
    <row r="37">
      <c r="A37" s="4" t="inlineStr">
        <is>
          <t>End of the year</t>
        </is>
      </c>
      <c r="B37" s="5" t="n">
        <v>812193</v>
      </c>
      <c r="C37" s="5" t="n">
        <v>948169</v>
      </c>
    </row>
    <row r="38">
      <c r="A38" s="4" t="inlineStr">
        <is>
          <t>Accrued expenses [member]</t>
        </is>
      </c>
    </row>
    <row r="39">
      <c r="A39" s="3" t="inlineStr">
        <is>
          <t>Disclosure of deferred income tax assets and liabilities [line items]</t>
        </is>
      </c>
    </row>
    <row r="40">
      <c r="A40" s="4" t="inlineStr">
        <is>
          <t>Beginning of the year</t>
        </is>
      </c>
      <c r="B40" s="5" t="n">
        <v>73548</v>
      </c>
      <c r="C40" s="5" t="n">
        <v>75987</v>
      </c>
    </row>
    <row r="41">
      <c r="A41" s="4" t="inlineStr">
        <is>
          <t>(Charged)/credited to profit or loss</t>
        </is>
      </c>
      <c r="B41" s="5" t="n">
        <v>-52232</v>
      </c>
      <c r="C41" s="5" t="n">
        <v>-2439</v>
      </c>
    </row>
    <row r="42">
      <c r="A42" s="4" t="inlineStr">
        <is>
          <t>End of the year</t>
        </is>
      </c>
      <c r="B42" s="5" t="n">
        <v>21316</v>
      </c>
      <c r="C42" s="5" t="n">
        <v>73548</v>
      </c>
    </row>
    <row r="43">
      <c r="A43" s="4" t="inlineStr">
        <is>
          <t>VAT refunds on purchases of domestically manufactured equipment [member]</t>
        </is>
      </c>
    </row>
    <row r="44">
      <c r="A44" s="3" t="inlineStr">
        <is>
          <t>Disclosure of deferred income tax assets and liabilities [line items]</t>
        </is>
      </c>
    </row>
    <row r="45">
      <c r="A45" s="4" t="inlineStr">
        <is>
          <t>Beginning of the year</t>
        </is>
      </c>
      <c r="B45" s="5" t="n">
        <v>103286</v>
      </c>
      <c r="C45" s="5" t="n">
        <v>128710</v>
      </c>
    </row>
    <row r="46">
      <c r="A46" s="4" t="inlineStr">
        <is>
          <t>(Charged)/credited to profit or loss</t>
        </is>
      </c>
      <c r="B46" s="5" t="n">
        <v>-55084</v>
      </c>
      <c r="C46" s="5" t="n">
        <v>-25424</v>
      </c>
    </row>
    <row r="47">
      <c r="A47" s="4" t="inlineStr">
        <is>
          <t>End of the year</t>
        </is>
      </c>
      <c r="B47" s="5" t="n">
        <v>48202</v>
      </c>
      <c r="C47" s="5" t="n">
        <v>103286</v>
      </c>
    </row>
    <row r="48">
      <c r="A48" s="4" t="inlineStr">
        <is>
          <t>Unused tax losses [member]</t>
        </is>
      </c>
    </row>
    <row r="49">
      <c r="A49" s="3" t="inlineStr">
        <is>
          <t>Disclosure of deferred income tax assets and liabilities [line items]</t>
        </is>
      </c>
    </row>
    <row r="50">
      <c r="A50" s="4" t="inlineStr">
        <is>
          <t>Beginning of the year</t>
        </is>
      </c>
      <c r="B50" s="5" t="n">
        <v>403734</v>
      </c>
      <c r="C50" s="5" t="n">
        <v>549759</v>
      </c>
    </row>
    <row r="51">
      <c r="A51" s="4" t="inlineStr">
        <is>
          <t>(Charged)/credited to profit or loss</t>
        </is>
      </c>
      <c r="B51" s="5" t="n">
        <v>3232448</v>
      </c>
      <c r="C51" s="5" t="n">
        <v>-146025</v>
      </c>
    </row>
    <row r="52">
      <c r="A52" s="4" t="inlineStr">
        <is>
          <t>End of the year</t>
        </is>
      </c>
      <c r="B52" s="5" t="n">
        <v>3636182</v>
      </c>
      <c r="C52" s="5" t="n">
        <v>403734</v>
      </c>
    </row>
    <row r="53">
      <c r="A53" s="4" t="inlineStr">
        <is>
          <t>Lease liabilities [member]</t>
        </is>
      </c>
    </row>
    <row r="54">
      <c r="A54" s="3" t="inlineStr">
        <is>
          <t>Disclosure of deferred income tax assets and liabilities [line items]</t>
        </is>
      </c>
    </row>
    <row r="55">
      <c r="A55" s="4" t="inlineStr">
        <is>
          <t>Beginning of the year</t>
        </is>
      </c>
      <c r="B55" s="5" t="n">
        <v>2810</v>
      </c>
      <c r="C55" s="5" t="n">
        <v>965</v>
      </c>
    </row>
    <row r="56">
      <c r="A56" s="4" t="inlineStr">
        <is>
          <t>(Charged)/credited to profit or loss</t>
        </is>
      </c>
      <c r="B56" s="5" t="n">
        <v>16130</v>
      </c>
      <c r="C56" s="5" t="n">
        <v>1845</v>
      </c>
    </row>
    <row r="57">
      <c r="A57" s="4" t="inlineStr">
        <is>
          <t>End of the year</t>
        </is>
      </c>
      <c r="B57" s="5" t="n">
        <v>18940</v>
      </c>
      <c r="C57" s="5" t="n">
        <v>2810</v>
      </c>
    </row>
    <row r="58">
      <c r="A58" s="4" t="inlineStr">
        <is>
          <t>Others</t>
        </is>
      </c>
    </row>
    <row r="59">
      <c r="A59" s="3" t="inlineStr">
        <is>
          <t>Disclosure of deferred income tax assets and liabilities [line items]</t>
        </is>
      </c>
    </row>
    <row r="60">
      <c r="A60" s="4" t="inlineStr">
        <is>
          <t>Beginning of the year</t>
        </is>
      </c>
      <c r="B60" s="5" t="n">
        <v>1189465</v>
      </c>
      <c r="C60" s="5" t="n">
        <v>1275076</v>
      </c>
    </row>
    <row r="61">
      <c r="A61" s="4" t="inlineStr">
        <is>
          <t>(Charged)/credited to profit or loss</t>
        </is>
      </c>
      <c r="B61" s="5" t="n">
        <v>-278946</v>
      </c>
      <c r="C61" s="5" t="n">
        <v>-81907</v>
      </c>
    </row>
    <row r="62">
      <c r="A62" s="4" t="inlineStr">
        <is>
          <t>Currency translation differences</t>
        </is>
      </c>
      <c r="B62" s="5" t="n">
        <v>-903</v>
      </c>
      <c r="C62" s="5" t="n">
        <v>-3704</v>
      </c>
    </row>
    <row r="63">
      <c r="A63" s="4" t="inlineStr">
        <is>
          <t>End of the year</t>
        </is>
      </c>
      <c r="B63" s="6" t="n">
        <v>909616</v>
      </c>
      <c r="C63" s="6" t="n">
        <v>118946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13 Derivative financial instruments Details of derivative financial instruments are as follows: ​ ​ ​ ​ ​ ​ ​ ​ As at 31 December ​ 2021 2020 Derivative financial assets ​ ​ ​ ​ - Hedging instruments for cash flow hedge (fuel swap contracts) ​ 669,959 ​ 184,458 - Hedging instruments for cash flow hedge (exchange forward contracts) ​ 52,252 ​ 275 ​ ​ ​ ​ ​ Total ​ 722,211 ​ 184,733 ​ ​ ​ ​ ​ Less: non-current portion ​ ​ ​ ​ - Hedging instruments for cash flow hedge (fuel swap contracts) ​ 20,516 ​ 74,551 - Hedging instruments for cash flow hedge (exchange forward contracts) ​ 49,237 ​ 3 ​ ​ ​ ​ ​ Total non-current portion ​ 69,753 ​ 74,554 ​ ​ ​ ​ ​ Current portion ​ 652,458 ​ 110,179 ​ ​ ​ ​ ​ Derivative financial liabilities ​ ​ ​ ​ - Hedging instruments for cash flow hedge (fuel swap contracts) ​ 16,328 ​ 45,111 - Hedging instruments for cash flow hedge (exchange forward contracts) ​ 14,201 ​ 68,853 - Hedging instruments for cash flow hedge (interest rate swap contracts) ​ 109,828 ​ 181,037 ​ ​ ​ ​ ​ Total ​ 140,357 ​ 295,001 ​ ​ ​ ​ ​ Less: non-current portion ​ ​ ​ ​ - Hedging instruments for cash flow hedge (fuel swap contracts) ​ 4,383 ​ 10,358 - Hedging instruments for cash flow hedge (exchange forward contracts) ​ 1,777 ​ 17,551 - Hedging instruments for cash flow hedge (interest rate swap contracts) ​ 93,163 ​ 160,230 ​ ​ ​ ​ ​ Total non-current portion ​ 99,323 ​ 188,139 ​ ​ ​ ​ ​ Total current portion ​ 41,034 ​ 106,862 ​ For the years ended 31 December 2021 and 2020, no material ineffective portion arising from cash flow hedges was recognized in profit or loss. TPG uses foreign currency forward contracts which are designated as hedging instruments in cash flow hedges of purchase in USD. It also uses fuel oil swap contracts to hedge its fuel price risk arising from highly probable forecast purchases of fuel purchases. 13 Derivative financial instruments (continued) TPG uses various interest rate swap contracts to hedge floating semi-annual interest payments on borrowings with maturity dates up to 2021. TPSTMWR also uses various interest rate swap contracts to hedge floating quarterly interest payments on borrowings with maturity dates up to 2044. The notional principal amount of these outstanding interest rate swap contracts at 31 December 2021 was S$139 million (RMB equivalent of RMB658 million) (2020: S$142 million (RMB equivalent of RMB700 million)). Through these arrangements, TPG and TPSTMER swapped original floating interest (6-month SOR and 3-month SOR) to annual fixed interest determined by individual swap contracts. These interest rate swap contracts are settled quarterly from September 2018 to June 2044. As at 31 December 2021, the remaining interest rate swap contracts were carried on the consolidated statement of financial position as financial liabilities of RMB110 million (2020: financial liabilities of RMB181 million). There is an economic relationship between the hedged items and the hedging instruments as the terms of the exchange forward contracts, fuel swap contracts and interest rate swap contracts match the terms of the expected highly probable forecast transactions and borrowings (i.e., notional amount and expected payment date). The Group has established a hedge ratio of 1:1 for the hedging relationships as the underlying risk of the exchange forward, fuel swaps and interest rate swaps are identical to the hedged risk components. To test the hedge effectiveness, the Group uses the hypothetical derivative method and compares the changes in the fair value of the hedging instruments against the changes in fair value of the hedged items attributable to the hedged risks. The hedge ineffectiveness can arise from: (a) Differences in the timing of the cash flows of the hedged items and the hedging instruments. (b) Different indexes (and accordingly different curves) linked to the hedged risk of the hedged items and hedging instruments. (c) The counterparties’ credit risk differently impacting the fair value movements of the hedging instruments and hedged items. (d) Changes to the forecasted amount of cash flows of hedged items and hedging instruments. 13 Derivative financial instruments (continued) The analysis of contractual cash inflows/(outflows) of major derivative financial instruments is as follows: ​ ​ ​ ​ ​ ​ ​ ​ ​ ​ ​ ​ ​ ​ ​ ​ ​ ​ Maturity ​ ​ Carrying ​ Contractual ​ ​ ​ Between 1 and ​ ​ ​ amounts cash flows Within 1 year 5 years After 5 years As at 31 December 2021 ​ ​ ​ ​ ​ Derivative financial assets Fuel derivatives used for hedging (net settlement) 669,959 ​ 669,959 ​ 649,443 ​ 20,516 ​ — ​ ​ ​ ​ ​ ​ ​ ​ ​ ​ ​ Forward exchange contracts used for hedging ​ ​ ​ ​ ​ ​ ​ ​ ​ - inflows ​ ​ 4,747,875 ​ 634,806 ​ 4,113,069 ​ — - outflows ​ ​ (4,665,114) ​ (632,358) ​ (4,032,756) ​ — ​ ​ ​ ​ ​ ​ ​ ​ ​ ​ ​ ​ 52,252 ​ 82,761 ​ 2,448 ​ 80,313 ​ — ​ ​ ​ ​ ​ ​ ​ ​ ​ ​ ​ Derivative financial liabilities ​ ​ ​ ​ ​ ​ ​ ​ ​ Fuel derivatives used for hedging (net settlement) ​ (16,328) ​ (16,328) ​ (11,945) ​ (4,383) ​ — ​ ​ ​ ​ ​ ​ ​ ​ ​ ​ Forward exchange contracts used for hedging ​ ​ ​ ​ ​ ​ ​ ​ ​ - inflows ​ ​ ​ 1,521,083 ​ 1,198,204 ​ 322,879 ​ — - outflows ​ ​ (1,536,817) ​ (1,212,445) ​ (324,372) ​ — ​ ​ ​ ​ ​ ​ ​ ​ ​ ​ ​ (14,201) ​ (15,734) ​ (14,241) ​ (1,493) ​ — ​ ​ ​ ​ ​ ​ ​ ​ ​ ​ Net-settled interest rate swaps used for hedging ​ ​ ​ ​ ​ ​ ​ ​ ​ - net cash outflows (109,828) ​ (150,323) ​ (32,683) ​ (36,821) ​ (80,819) ​ 13 Derivative financial instruments (continued) ​ The analysis of contractual cash inflows/(outflows) of major derivative financial instruments are as follows (continued): ​ ​ ​ ​ ​ ​ ​ ​ ​ ​ ​ ​ ​ ​ ​ ​ ​ ​ Maturity ​ ​ Carrying ​ Contractual ​ ​ ​ Between 1 and ​ ​ ​ amounts cash flows Within 1 year 5 years After 5 years As at 31 December 2020 ​ ​ ​ ​ ​ Derivative financial assets ​ Fuel derivatives used for hedging (net settlement) 184,458 184,458 109,907 74,551 — ​ ​ ​ ​ ​ ​ ​ ​ ​ ​ ​ Forward exchange contracts used for hedging ​ ​ ​ ​ ​ - inflows ​ ​ 304,090 302,424 1,666 — - outflows ​ ​ (303,780) (302,120) (1,660) — ​ ​ ​ ​ ​ ​ ​ ​ ​ ​ ​ ​ 275 310 304 6 — ​ ​ ​ ​ ​ ​ ​ ​ ​ ​ ​ Derivative financial liabilities ​ ​ ​ ​ ​ Fuel derivatives used for hedging (net settlement) ​ (45,111) ​ (45,111) ​ (34,753) ​ (10,358) ​ — ​ ​ ​ ​ ​ ​ Forward exchange contracts used for hedging ​ ​ ​ ​ ​ - inflows ​ ​ ​ 1,918,752 ​ 1,498,700 ​ 420,052 ​ — - outflows ​ (1,986,755) (1,549,515) (437,240) — ​ ​ ​ ​ ​ ​ ​ ​ (68,853) ​ (68,003) (50,815) (17,188) — ​ ​ ​ ​ ​ ​ Net-settled interest rate swaps used for hedging ​ ​ ​ ​ ​ - net cash outflows (181,037) (230,534) (37,564) (69,890) (123,08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Movements in deferred income tax liabilities without taking into consideration offsetting) (Detail) - CNY (¥) ¥ in Thousands</t>
        </is>
      </c>
      <c r="B1" s="2" t="inlineStr">
        <is>
          <t>12 Months Ended</t>
        </is>
      </c>
    </row>
    <row r="2">
      <c r="B2" s="2" t="inlineStr">
        <is>
          <t>Dec. 31, 2021</t>
        </is>
      </c>
      <c r="C2" s="2" t="inlineStr">
        <is>
          <t>Dec. 31, 2020</t>
        </is>
      </c>
    </row>
    <row r="3">
      <c r="A3" s="3" t="inlineStr">
        <is>
          <t>Disclosure of deferred income tax assets and liabilities [line items]</t>
        </is>
      </c>
    </row>
    <row r="4">
      <c r="A4" s="4" t="inlineStr">
        <is>
          <t>Beginning of the year</t>
        </is>
      </c>
      <c r="B4" s="6" t="n">
        <v>-3911067</v>
      </c>
      <c r="C4" s="6" t="n">
        <v>-4821747</v>
      </c>
    </row>
    <row r="5">
      <c r="A5" s="4" t="inlineStr">
        <is>
          <t>Business combination</t>
        </is>
      </c>
      <c r="C5" s="5" t="n">
        <v>16000</v>
      </c>
    </row>
    <row r="6">
      <c r="A6" s="4" t="inlineStr">
        <is>
          <t>Credited/(charged) to profit or loss</t>
        </is>
      </c>
      <c r="B6" s="5" t="n">
        <v>287743</v>
      </c>
      <c r="C6" s="5" t="n">
        <v>889407</v>
      </c>
    </row>
    <row r="7">
      <c r="A7" s="4" t="inlineStr">
        <is>
          <t>Charged to other comprehensive income</t>
        </is>
      </c>
      <c r="B7" s="5" t="n">
        <v>-103819</v>
      </c>
      <c r="C7" s="5" t="n">
        <v>432</v>
      </c>
    </row>
    <row r="8">
      <c r="A8" s="4" t="inlineStr">
        <is>
          <t>Currency translation differences</t>
        </is>
      </c>
      <c r="B8" s="5" t="n">
        <v>32216</v>
      </c>
      <c r="C8" s="5" t="n">
        <v>36841</v>
      </c>
    </row>
    <row r="9">
      <c r="A9" s="4" t="inlineStr">
        <is>
          <t>End of the year</t>
        </is>
      </c>
      <c r="B9" s="5" t="n">
        <v>-3694927</v>
      </c>
      <c r="C9" s="5" t="n">
        <v>-3911067</v>
      </c>
    </row>
    <row r="10">
      <c r="A10" s="4" t="inlineStr">
        <is>
          <t>Hedging reserve [member]</t>
        </is>
      </c>
    </row>
    <row r="11">
      <c r="A11" s="3" t="inlineStr">
        <is>
          <t>Disclosure of deferred income tax assets and liabilities [line items]</t>
        </is>
      </c>
    </row>
    <row r="12">
      <c r="A12" s="4" t="inlineStr">
        <is>
          <t>Charged to other comprehensive income</t>
        </is>
      </c>
      <c r="B12" s="5" t="n">
        <v>-104295</v>
      </c>
    </row>
    <row r="13">
      <c r="A13" s="4" t="inlineStr">
        <is>
          <t>End of the year</t>
        </is>
      </c>
      <c r="B13" s="5" t="n">
        <v>-104295</v>
      </c>
    </row>
    <row r="14">
      <c r="A14" s="4" t="inlineStr">
        <is>
          <t>Fair value gains [member]</t>
        </is>
      </c>
    </row>
    <row r="15">
      <c r="A15" s="3" t="inlineStr">
        <is>
          <t>Disclosure of deferred income tax assets and liabilities [line items]</t>
        </is>
      </c>
    </row>
    <row r="16">
      <c r="A16" s="4" t="inlineStr">
        <is>
          <t>Beginning of the year</t>
        </is>
      </c>
      <c r="B16" s="5" t="n">
        <v>-6299</v>
      </c>
      <c r="C16" s="5" t="n">
        <v>-6731</v>
      </c>
    </row>
    <row r="17">
      <c r="A17" s="4" t="inlineStr">
        <is>
          <t>Charged to other comprehensive income</t>
        </is>
      </c>
      <c r="B17" s="5" t="n">
        <v>476</v>
      </c>
      <c r="C17" s="5" t="n">
        <v>432</v>
      </c>
    </row>
    <row r="18">
      <c r="A18" s="4" t="inlineStr">
        <is>
          <t>End of the year</t>
        </is>
      </c>
      <c r="B18" s="5" t="n">
        <v>-5823</v>
      </c>
      <c r="C18" s="5" t="n">
        <v>-6299</v>
      </c>
    </row>
    <row r="19">
      <c r="A19" s="4" t="inlineStr">
        <is>
          <t>Amortization of land use rights [member]</t>
        </is>
      </c>
    </row>
    <row r="20">
      <c r="A20" s="3" t="inlineStr">
        <is>
          <t>Disclosure of deferred income tax assets and liabilities [line items]</t>
        </is>
      </c>
    </row>
    <row r="21">
      <c r="A21" s="4" t="inlineStr">
        <is>
          <t>Beginning of the year</t>
        </is>
      </c>
      <c r="B21" s="5" t="n">
        <v>-906650</v>
      </c>
      <c r="C21" s="5" t="n">
        <v>-946676</v>
      </c>
    </row>
    <row r="22">
      <c r="A22" s="4" t="inlineStr">
        <is>
          <t>Credited/(charged) to profit or loss</t>
        </is>
      </c>
      <c r="B22" s="5" t="n">
        <v>116517</v>
      </c>
      <c r="C22" s="5" t="n">
        <v>40728</v>
      </c>
    </row>
    <row r="23">
      <c r="A23" s="4" t="inlineStr">
        <is>
          <t>Currency translation differences</t>
        </is>
      </c>
      <c r="C23" s="5" t="n">
        <v>-702</v>
      </c>
    </row>
    <row r="24">
      <c r="A24" s="4" t="inlineStr">
        <is>
          <t>End of the year</t>
        </is>
      </c>
      <c r="B24" s="5" t="n">
        <v>-790133</v>
      </c>
      <c r="C24" s="5" t="n">
        <v>-906650</v>
      </c>
    </row>
    <row r="25">
      <c r="A25" s="4" t="inlineStr">
        <is>
          <t>Depreciation [member]</t>
        </is>
      </c>
    </row>
    <row r="26">
      <c r="A26" s="3" t="inlineStr">
        <is>
          <t>Disclosure of deferred income tax assets and liabilities [line items]</t>
        </is>
      </c>
    </row>
    <row r="27">
      <c r="A27" s="4" t="inlineStr">
        <is>
          <t>Beginning of the year</t>
        </is>
      </c>
      <c r="B27" s="5" t="n">
        <v>-2174844</v>
      </c>
      <c r="C27" s="5" t="n">
        <v>-2997191</v>
      </c>
    </row>
    <row r="28">
      <c r="A28" s="4" t="inlineStr">
        <is>
          <t>Business combination</t>
        </is>
      </c>
      <c r="C28" s="5" t="n">
        <v>16000</v>
      </c>
    </row>
    <row r="29">
      <c r="A29" s="4" t="inlineStr">
        <is>
          <t>Credited/(charged) to profit or loss</t>
        </is>
      </c>
      <c r="B29" s="5" t="n">
        <v>260875</v>
      </c>
      <c r="C29" s="5" t="n">
        <v>833864</v>
      </c>
    </row>
    <row r="30">
      <c r="A30" s="4" t="inlineStr">
        <is>
          <t>Currency translation differences</t>
        </is>
      </c>
      <c r="B30" s="5" t="n">
        <v>3107</v>
      </c>
      <c r="C30" s="5" t="n">
        <v>4483</v>
      </c>
    </row>
    <row r="31">
      <c r="A31" s="4" t="inlineStr">
        <is>
          <t>End of the year</t>
        </is>
      </c>
      <c r="B31" s="5" t="n">
        <v>-1910862</v>
      </c>
      <c r="C31" s="5" t="n">
        <v>-2174844</v>
      </c>
    </row>
    <row r="32">
      <c r="A32" s="4" t="inlineStr">
        <is>
          <t>Power generation licence [member]</t>
        </is>
      </c>
    </row>
    <row r="33">
      <c r="A33" s="3" t="inlineStr">
        <is>
          <t>Disclosure of deferred income tax assets and liabilities [line items]</t>
        </is>
      </c>
    </row>
    <row r="34">
      <c r="A34" s="4" t="inlineStr">
        <is>
          <t>Beginning of the year</t>
        </is>
      </c>
      <c r="B34" s="5" t="n">
        <v>-672347</v>
      </c>
      <c r="C34" s="5" t="n">
        <v>-705407</v>
      </c>
    </row>
    <row r="35">
      <c r="A35" s="4" t="inlineStr">
        <is>
          <t>Currency translation differences</t>
        </is>
      </c>
      <c r="B35" s="5" t="n">
        <v>29109</v>
      </c>
      <c r="C35" s="5" t="n">
        <v>33060</v>
      </c>
    </row>
    <row r="36">
      <c r="A36" s="4" t="inlineStr">
        <is>
          <t>End of the year</t>
        </is>
      </c>
      <c r="B36" s="5" t="n">
        <v>-643238</v>
      </c>
      <c r="C36" s="5" t="n">
        <v>-672347</v>
      </c>
    </row>
    <row r="37">
      <c r="A37" s="4" t="inlineStr">
        <is>
          <t>Mining rights [member]</t>
        </is>
      </c>
    </row>
    <row r="38">
      <c r="A38" s="3" t="inlineStr">
        <is>
          <t>Disclosure of deferred income tax assets and liabilities [line items]</t>
        </is>
      </c>
    </row>
    <row r="39">
      <c r="A39" s="4" t="inlineStr">
        <is>
          <t>Beginning of the year</t>
        </is>
      </c>
      <c r="B39" s="5" t="n">
        <v>-129383</v>
      </c>
      <c r="C39" s="5" t="n">
        <v>-129383</v>
      </c>
    </row>
    <row r="40">
      <c r="A40" s="4" t="inlineStr">
        <is>
          <t>End of the year</t>
        </is>
      </c>
      <c r="B40" s="5" t="n">
        <v>-129383</v>
      </c>
      <c r="C40" s="5" t="n">
        <v>-129383</v>
      </c>
    </row>
    <row r="41">
      <c r="A41" s="4" t="inlineStr">
        <is>
          <t>Territorial water use right [member]</t>
        </is>
      </c>
    </row>
    <row r="42">
      <c r="A42" s="3" t="inlineStr">
        <is>
          <t>Disclosure of deferred income tax assets and liabilities [line items]</t>
        </is>
      </c>
    </row>
    <row r="43">
      <c r="A43" s="4" t="inlineStr">
        <is>
          <t>Beginning of the year</t>
        </is>
      </c>
      <c r="B43" s="5" t="n">
        <v>-2409</v>
      </c>
      <c r="C43" s="5" t="n">
        <v>-2409</v>
      </c>
    </row>
    <row r="44">
      <c r="A44" s="4" t="inlineStr">
        <is>
          <t>Credited/(charged) to profit or loss</t>
        </is>
      </c>
      <c r="B44" s="5" t="n">
        <v>2409</v>
      </c>
    </row>
    <row r="45">
      <c r="A45" s="4" t="inlineStr">
        <is>
          <t>End of the year</t>
        </is>
      </c>
      <c r="C45" s="5" t="n">
        <v>-2409</v>
      </c>
    </row>
    <row r="46">
      <c r="A46" s="4" t="inlineStr">
        <is>
          <t>Right of use assets [member]</t>
        </is>
      </c>
    </row>
    <row r="47">
      <c r="A47" s="3" t="inlineStr">
        <is>
          <t>Disclosure of deferred income tax assets and liabilities [line items]</t>
        </is>
      </c>
    </row>
    <row r="48">
      <c r="A48" s="4" t="inlineStr">
        <is>
          <t>Beginning of the year</t>
        </is>
      </c>
      <c r="B48" s="5" t="n">
        <v>-4779</v>
      </c>
      <c r="C48" s="5" t="n">
        <v>-120</v>
      </c>
    </row>
    <row r="49">
      <c r="A49" s="4" t="inlineStr">
        <is>
          <t>Credited/(charged) to profit or loss</t>
        </is>
      </c>
      <c r="B49" s="5" t="n">
        <v>-5843</v>
      </c>
      <c r="C49" s="5" t="n">
        <v>-4659</v>
      </c>
    </row>
    <row r="50">
      <c r="A50" s="4" t="inlineStr">
        <is>
          <t>End of the year</t>
        </is>
      </c>
      <c r="B50" s="5" t="n">
        <v>-10622</v>
      </c>
      <c r="C50" s="5" t="n">
        <v>-4779</v>
      </c>
    </row>
    <row r="51">
      <c r="A51" s="4" t="inlineStr">
        <is>
          <t>Others</t>
        </is>
      </c>
    </row>
    <row r="52">
      <c r="A52" s="3" t="inlineStr">
        <is>
          <t>Disclosure of deferred income tax assets and liabilities [line items]</t>
        </is>
      </c>
    </row>
    <row r="53">
      <c r="A53" s="4" t="inlineStr">
        <is>
          <t>Beginning of the year</t>
        </is>
      </c>
      <c r="B53" s="5" t="n">
        <v>-14356</v>
      </c>
      <c r="C53" s="5" t="n">
        <v>-33830</v>
      </c>
    </row>
    <row r="54">
      <c r="A54" s="4" t="inlineStr">
        <is>
          <t>Credited/(charged) to profit or loss</t>
        </is>
      </c>
      <c r="B54" s="5" t="n">
        <v>-86215</v>
      </c>
      <c r="C54" s="5" t="n">
        <v>19474</v>
      </c>
    </row>
    <row r="55">
      <c r="A55" s="4" t="inlineStr">
        <is>
          <t>End of the year</t>
        </is>
      </c>
      <c r="B55" s="6" t="n">
        <v>-100571</v>
      </c>
      <c r="C55" s="6" t="n">
        <v>-14356</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Narrative) (Detail) - CNY (¥) ¥ in Thousands</t>
        </is>
      </c>
      <c r="B1" s="2" t="inlineStr">
        <is>
          <t>Dec. 31, 2021</t>
        </is>
      </c>
      <c r="C1" s="2" t="inlineStr">
        <is>
          <t>Dec. 31, 2020</t>
        </is>
      </c>
    </row>
    <row r="2">
      <c r="A2" s="3" t="inlineStr">
        <is>
          <t>Disclosure of deferred income tax assets and liabilities [line items]</t>
        </is>
      </c>
    </row>
    <row r="3">
      <c r="A3" s="4" t="inlineStr">
        <is>
          <t>Deferred tax liabilities</t>
        </is>
      </c>
      <c r="B3" s="6" t="n">
        <v>2300088</v>
      </c>
      <c r="C3" s="6" t="n">
        <v>3002527</v>
      </c>
    </row>
    <row r="4">
      <c r="A4" s="4" t="inlineStr">
        <is>
          <t>Temporary differences, interest in equity method investees [member]</t>
        </is>
      </c>
    </row>
    <row r="5">
      <c r="A5" s="3" t="inlineStr">
        <is>
          <t>Disclosure of deferred income tax assets and liabilities [line items]</t>
        </is>
      </c>
    </row>
    <row r="6">
      <c r="A6" s="4" t="inlineStr">
        <is>
          <t>Taxable temporary differences</t>
        </is>
      </c>
      <c r="B6" s="5" t="n">
        <v>4850000</v>
      </c>
      <c r="C6" s="5" t="n">
        <v>5040000</v>
      </c>
    </row>
    <row r="7">
      <c r="A7" s="4" t="inlineStr">
        <is>
          <t>Deferred tax liabilities</t>
        </is>
      </c>
      <c r="B7" s="5" t="n">
        <v>0</v>
      </c>
      <c r="C7" s="5" t="n">
        <v>0</v>
      </c>
    </row>
    <row r="8">
      <c r="A8" s="4" t="inlineStr">
        <is>
          <t>Temporary differences, undistributed profit of wholly-owned foreign subsidiaries [member]</t>
        </is>
      </c>
    </row>
    <row r="9">
      <c r="A9" s="3" t="inlineStr">
        <is>
          <t>Disclosure of deferred income tax assets and liabilities [line items]</t>
        </is>
      </c>
    </row>
    <row r="10">
      <c r="A10" s="4" t="inlineStr">
        <is>
          <t>Taxable temporary differences</t>
        </is>
      </c>
      <c r="B10" s="5" t="n">
        <v>2340000</v>
      </c>
      <c r="C10" s="5" t="n">
        <v>2120000</v>
      </c>
    </row>
    <row r="11">
      <c r="A11" s="4" t="inlineStr">
        <is>
          <t>Deferred tax liabilities</t>
        </is>
      </c>
      <c r="B11" s="6" t="n">
        <v>0</v>
      </c>
      <c r="C11" s="6"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Unrecognized deferred income tax assets in respect of certain deductible temporary differences and accumulated tax losses) (Detail) - CNY (¥) ¥ in Thousands</t>
        </is>
      </c>
      <c r="B1" s="2" t="inlineStr">
        <is>
          <t>Dec. 31, 2021</t>
        </is>
      </c>
      <c r="C1" s="2" t="inlineStr">
        <is>
          <t>Dec. 31, 2020</t>
        </is>
      </c>
    </row>
    <row r="2">
      <c r="A2" s="3" t="inlineStr">
        <is>
          <t>Deferred income tax assets and liabilities [abstract]</t>
        </is>
      </c>
    </row>
    <row r="3">
      <c r="A3" s="4" t="inlineStr">
        <is>
          <t>Deductible temporary differences</t>
        </is>
      </c>
      <c r="B3" s="6" t="n">
        <v>16076139</v>
      </c>
      <c r="C3" s="6" t="n">
        <v>14885723</v>
      </c>
    </row>
    <row r="4">
      <c r="A4" s="4" t="inlineStr">
        <is>
          <t>Unused tax losses</t>
        </is>
      </c>
      <c r="B4" s="5" t="n">
        <v>19919286</v>
      </c>
      <c r="C4" s="5" t="n">
        <v>10917409</v>
      </c>
    </row>
    <row r="5">
      <c r="A5" s="4" t="inlineStr">
        <is>
          <t>Total</t>
        </is>
      </c>
      <c r="B5" s="6" t="n">
        <v>35995425</v>
      </c>
      <c r="C5" s="6" t="n">
        <v>2580313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Summarized information of expiry dates of tax losses) (Detail) - CNY (¥) ¥ in Thousands</t>
        </is>
      </c>
      <c r="B1" s="2" t="inlineStr">
        <is>
          <t>Dec. 31, 2021</t>
        </is>
      </c>
      <c r="C1" s="2" t="inlineStr">
        <is>
          <t>Dec. 31, 2020</t>
        </is>
      </c>
    </row>
    <row r="2">
      <c r="A2" s="3" t="inlineStr">
        <is>
          <t>Disclosure of deferred income tax assets and liabilities [line items]</t>
        </is>
      </c>
    </row>
    <row r="3">
      <c r="A3" s="4" t="inlineStr">
        <is>
          <t>The tax losses</t>
        </is>
      </c>
      <c r="B3" s="6" t="n">
        <v>19919286</v>
      </c>
      <c r="C3" s="6" t="n">
        <v>10917409</v>
      </c>
    </row>
    <row r="4">
      <c r="A4" s="4" t="inlineStr">
        <is>
          <t>Within 1 year [member]</t>
        </is>
      </c>
    </row>
    <row r="5">
      <c r="A5" s="3" t="inlineStr">
        <is>
          <t>Disclosure of deferred income tax assets and liabilities [line items]</t>
        </is>
      </c>
    </row>
    <row r="6">
      <c r="A6" s="4" t="inlineStr">
        <is>
          <t>The tax losses</t>
        </is>
      </c>
      <c r="B6" s="5" t="n">
        <v>2415361</v>
      </c>
      <c r="C6" s="5" t="n">
        <v>1400289</v>
      </c>
    </row>
    <row r="7">
      <c r="A7" s="4" t="inlineStr">
        <is>
          <t>After 1 year but within 2 years</t>
        </is>
      </c>
    </row>
    <row r="8">
      <c r="A8" s="3" t="inlineStr">
        <is>
          <t>Disclosure of deferred income tax assets and liabilities [line items]</t>
        </is>
      </c>
    </row>
    <row r="9">
      <c r="A9" s="4" t="inlineStr">
        <is>
          <t>The tax losses</t>
        </is>
      </c>
      <c r="B9" s="5" t="n">
        <v>2649192</v>
      </c>
      <c r="C9" s="5" t="n">
        <v>2124756</v>
      </c>
    </row>
    <row r="10">
      <c r="A10" s="4" t="inlineStr">
        <is>
          <t>Between 2 to 3 years [member]</t>
        </is>
      </c>
    </row>
    <row r="11">
      <c r="A11" s="3" t="inlineStr">
        <is>
          <t>Disclosure of deferred income tax assets and liabilities [line items]</t>
        </is>
      </c>
    </row>
    <row r="12">
      <c r="A12" s="4" t="inlineStr">
        <is>
          <t>The tax losses</t>
        </is>
      </c>
      <c r="B12" s="5" t="n">
        <v>2794796</v>
      </c>
      <c r="C12" s="5" t="n">
        <v>2421087</v>
      </c>
    </row>
    <row r="13">
      <c r="A13" s="4" t="inlineStr">
        <is>
          <t>More than 3 years but no more than 4 years [member]</t>
        </is>
      </c>
    </row>
    <row r="14">
      <c r="A14" s="3" t="inlineStr">
        <is>
          <t>Disclosure of deferred income tax assets and liabilities [line items]</t>
        </is>
      </c>
    </row>
    <row r="15">
      <c r="A15" s="4" t="inlineStr">
        <is>
          <t>The tax losses</t>
        </is>
      </c>
      <c r="B15" s="5" t="n">
        <v>1937943</v>
      </c>
      <c r="C15" s="5" t="n">
        <v>2966842</v>
      </c>
    </row>
    <row r="16">
      <c r="A16" s="4" t="inlineStr">
        <is>
          <t>More than 4 years but no more than 5 years [member]</t>
        </is>
      </c>
    </row>
    <row r="17">
      <c r="A17" s="3" t="inlineStr">
        <is>
          <t>Disclosure of deferred income tax assets and liabilities [line items]</t>
        </is>
      </c>
    </row>
    <row r="18">
      <c r="A18" s="4" t="inlineStr">
        <is>
          <t>The tax losses</t>
        </is>
      </c>
      <c r="B18" s="6" t="n">
        <v>10121994</v>
      </c>
      <c r="C18" s="6" t="n">
        <v>200443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to consolidated statement of financial position (Detail) - CNY (¥) ¥ in Millions</t>
        </is>
      </c>
      <c r="B1" s="2" t="inlineStr">
        <is>
          <t>Dec. 31, 2021</t>
        </is>
      </c>
      <c r="C1" s="2" t="inlineStr">
        <is>
          <t>Dec. 31, 2020</t>
        </is>
      </c>
    </row>
    <row r="2">
      <c r="A2" s="3" t="inlineStr">
        <is>
          <t>Additional financial information to consolidated statement of financial position</t>
        </is>
      </c>
    </row>
    <row r="3">
      <c r="A3" s="4" t="inlineStr">
        <is>
          <t>Net current liabilities</t>
        </is>
      </c>
      <c r="B3" s="6" t="n">
        <v>93927</v>
      </c>
      <c r="C3" s="6" t="n">
        <v>87910</v>
      </c>
    </row>
    <row r="4">
      <c r="A4" s="4" t="inlineStr">
        <is>
          <t>Total assets less current liabilities</t>
        </is>
      </c>
      <c r="B4" s="6" t="n">
        <v>314373</v>
      </c>
      <c r="C4" s="6" t="n">
        <v>29585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 - CNY (¥) ¥ in Thousand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income tax expense</t>
        </is>
      </c>
      <c r="B4" s="6" t="n">
        <v>1039920</v>
      </c>
      <c r="C4" s="6" t="n">
        <v>2821301</v>
      </c>
      <c r="D4" s="6" t="n">
        <v>2481585</v>
      </c>
    </row>
    <row r="5">
      <c r="A5" s="4" t="inlineStr">
        <is>
          <t>Deferred income tax (Note 30)</t>
        </is>
      </c>
      <c r="B5" s="5" t="n">
        <v>-2969675</v>
      </c>
      <c r="C5" s="5" t="n">
        <v>-658128</v>
      </c>
      <c r="D5" s="5" t="n">
        <v>-470330</v>
      </c>
    </row>
    <row r="6">
      <c r="A6" s="4" t="inlineStr">
        <is>
          <t>Total</t>
        </is>
      </c>
      <c r="B6" s="6" t="n">
        <v>-1929755</v>
      </c>
      <c r="C6" s="6" t="n">
        <v>2163173</v>
      </c>
      <c r="D6" s="6" t="n">
        <v>201125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come tax expense (Narrative) (Detail) - CNY (¥)</t>
        </is>
      </c>
      <c r="B1" s="2" t="inlineStr">
        <is>
          <t>12 Months Ended</t>
        </is>
      </c>
    </row>
    <row r="2">
      <c r="B2" s="2" t="inlineStr">
        <is>
          <t>Dec. 31, 2021</t>
        </is>
      </c>
      <c r="C2" s="2" t="inlineStr">
        <is>
          <t>Dec. 31, 2020</t>
        </is>
      </c>
      <c r="D2" s="2" t="inlineStr">
        <is>
          <t>Dec. 31, 2019</t>
        </is>
      </c>
    </row>
    <row r="3">
      <c r="A3" s="3" t="inlineStr">
        <is>
          <t>Detail of income tax expense [line items]</t>
        </is>
      </c>
    </row>
    <row r="4">
      <c r="A4" s="4" t="inlineStr">
        <is>
          <t>Profits tax</t>
        </is>
      </c>
      <c r="B4" s="6" t="n">
        <v>-1929755000</v>
      </c>
      <c r="C4" s="6" t="n">
        <v>2163173000</v>
      </c>
      <c r="D4" s="6" t="n">
        <v>2011255000</v>
      </c>
    </row>
    <row r="5">
      <c r="A5" s="4" t="inlineStr">
        <is>
          <t>Estimated assessable profits</t>
        </is>
      </c>
      <c r="C5" s="6" t="n">
        <v>0</v>
      </c>
      <c r="D5" s="6" t="n">
        <v>0</v>
      </c>
    </row>
    <row r="6">
      <c r="A6" s="4" t="inlineStr">
        <is>
          <t>Enterprise Income Tax Rate</t>
        </is>
      </c>
      <c r="B6" s="4" t="inlineStr">
        <is>
          <t>25.00%</t>
        </is>
      </c>
      <c r="C6" s="4" t="inlineStr">
        <is>
          <t>25.00%</t>
        </is>
      </c>
      <c r="D6" s="4" t="inlineStr">
        <is>
          <t>25.00%</t>
        </is>
      </c>
    </row>
    <row r="7">
      <c r="A7" s="4" t="inlineStr">
        <is>
          <t>HONG KONG</t>
        </is>
      </c>
    </row>
    <row r="8">
      <c r="A8" s="3" t="inlineStr">
        <is>
          <t>Detail of income tax expense [line items]</t>
        </is>
      </c>
    </row>
    <row r="9">
      <c r="A9" s="4" t="inlineStr">
        <is>
          <t>Profits tax</t>
        </is>
      </c>
      <c r="B9" s="6" t="n">
        <v>0</v>
      </c>
    </row>
    <row r="10">
      <c r="A10" s="4" t="inlineStr">
        <is>
          <t>Estimated assessable profits</t>
        </is>
      </c>
      <c r="B10" s="6" t="n">
        <v>0</v>
      </c>
    </row>
    <row r="11">
      <c r="A11" s="4" t="inlineStr">
        <is>
          <t>PRC</t>
        </is>
      </c>
    </row>
    <row r="12">
      <c r="A12" s="3" t="inlineStr">
        <is>
          <t>Detail of income tax expense [line items]</t>
        </is>
      </c>
    </row>
    <row r="13">
      <c r="A13" s="4" t="inlineStr">
        <is>
          <t>Enterprise Income Tax Rate</t>
        </is>
      </c>
      <c r="B13" s="4" t="inlineStr">
        <is>
          <t>25.00%</t>
        </is>
      </c>
      <c r="C13" s="4" t="inlineStr">
        <is>
          <t>25.00%</t>
        </is>
      </c>
      <c r="D13" s="4" t="inlineStr">
        <is>
          <t>25.00%</t>
        </is>
      </c>
    </row>
    <row r="14">
      <c r="A14" s="4" t="inlineStr">
        <is>
          <t>SINGAPORE</t>
        </is>
      </c>
    </row>
    <row r="15">
      <c r="A15" s="3" t="inlineStr">
        <is>
          <t>Detail of income tax expense [line items]</t>
        </is>
      </c>
    </row>
    <row r="16">
      <c r="A16" s="4" t="inlineStr">
        <is>
          <t>Enterprise Income Tax Rate</t>
        </is>
      </c>
      <c r="B16" s="4" t="inlineStr">
        <is>
          <t>17.00%</t>
        </is>
      </c>
      <c r="C16" s="4" t="inlineStr">
        <is>
          <t>17.00%</t>
        </is>
      </c>
      <c r="D16" s="4" t="inlineStr">
        <is>
          <t>17.00%</t>
        </is>
      </c>
    </row>
    <row r="17">
      <c r="A17" s="4" t="inlineStr">
        <is>
          <t>PAKISTAN | Maintenance services [member]</t>
        </is>
      </c>
    </row>
    <row r="18">
      <c r="A18" s="3" t="inlineStr">
        <is>
          <t>Detail of income tax expense [line items]</t>
        </is>
      </c>
    </row>
    <row r="19">
      <c r="A19" s="4" t="inlineStr">
        <is>
          <t>Income tax</t>
        </is>
      </c>
      <c r="B19" s="4" t="inlineStr">
        <is>
          <t>at the highest of  (i) normal tax at the rate of 29% of taxable income; (ii) Alternative Corporate Tax (ACT) at the rate of 17% of accounting profit; and (iii) minimum tax deductible at 8% of the revenue.</t>
        </is>
      </c>
    </row>
    <row r="20">
      <c r="A20" s="4" t="inlineStr">
        <is>
          <t>Income tax carried forward to subsequent years for settlement against the liabilities of following years</t>
        </is>
      </c>
      <c r="B20" s="4" t="inlineStr">
        <is>
          <t>the income tax calculated is above normal tax at the rate of 29%</t>
        </is>
      </c>
    </row>
    <row r="21">
      <c r="A21" s="4" t="inlineStr">
        <is>
          <t>Carry forward time period</t>
        </is>
      </c>
      <c r="B21" s="4" t="inlineStr">
        <is>
          <t>5 years in case of minimum tax and 10 years in case of ACT</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effective income tax rate from notional income tax rate (Detail)</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PRC statutory enterprise income tax rate</t>
        </is>
      </c>
      <c r="B4" s="4" t="inlineStr">
        <is>
          <t>25.00%</t>
        </is>
      </c>
      <c r="C4" s="4" t="inlineStr">
        <is>
          <t>25.00%</t>
        </is>
      </c>
      <c r="D4" s="4" t="inlineStr">
        <is>
          <t>25.00%</t>
        </is>
      </c>
    </row>
    <row r="5">
      <c r="A5" s="4" t="inlineStr">
        <is>
          <t>Effect of different tax rates of certain subsidiaries</t>
        </is>
      </c>
      <c r="B5" s="4" t="inlineStr">
        <is>
          <t>5.80%</t>
        </is>
      </c>
      <c r="C5" s="4" t="inlineStr">
        <is>
          <t>(13.88%)</t>
        </is>
      </c>
      <c r="D5" s="4" t="inlineStr">
        <is>
          <t>(7.33%)</t>
        </is>
      </c>
    </row>
    <row r="6">
      <c r="A6" s="4" t="inlineStr">
        <is>
          <t>Utilisation of previously unrecognized tax losses and deductible temporary differences</t>
        </is>
      </c>
      <c r="B6" s="4" t="inlineStr">
        <is>
          <t>1.97%</t>
        </is>
      </c>
      <c r="C6" s="4" t="inlineStr">
        <is>
          <t>(5.50%)</t>
        </is>
      </c>
      <c r="D6" s="4" t="inlineStr">
        <is>
          <t>(6.00%)</t>
        </is>
      </c>
    </row>
    <row r="7">
      <c r="A7" s="4" t="inlineStr">
        <is>
          <t>Unrecognized tax losses for the year</t>
        </is>
      </c>
      <c r="B7" s="4" t="inlineStr">
        <is>
          <t>(16.99%)</t>
        </is>
      </c>
      <c r="C7" s="4" t="inlineStr">
        <is>
          <t>12.99%</t>
        </is>
      </c>
      <c r="D7" s="4" t="inlineStr">
        <is>
          <t>27.76%</t>
        </is>
      </c>
    </row>
    <row r="8">
      <c r="A8" s="4" t="inlineStr">
        <is>
          <t>Unrecognized deductible temporary differences</t>
        </is>
      </c>
      <c r="B8" s="4" t="inlineStr">
        <is>
          <t>(3.16%)</t>
        </is>
      </c>
      <c r="C8" s="4" t="inlineStr">
        <is>
          <t>26.17%</t>
        </is>
      </c>
      <c r="D8" s="4" t="inlineStr">
        <is>
          <t>34.68%</t>
        </is>
      </c>
    </row>
    <row r="9">
      <c r="A9" s="4" t="inlineStr">
        <is>
          <t>Effect of non-taxable income</t>
        </is>
      </c>
      <c r="B9" s="4" t="inlineStr">
        <is>
          <t>1.04%</t>
        </is>
      </c>
      <c r="C9" s="4" t="inlineStr">
        <is>
          <t>(9.34%)</t>
        </is>
      </c>
      <c r="D9" s="4" t="inlineStr">
        <is>
          <t>(10.44%)</t>
        </is>
      </c>
    </row>
    <row r="10">
      <c r="A10" s="4" t="inlineStr">
        <is>
          <t>Effect of non-deductible expenses</t>
        </is>
      </c>
      <c r="B10" s="4" t="inlineStr">
        <is>
          <t>(1.06%)</t>
        </is>
      </c>
      <c r="C10" s="4" t="inlineStr">
        <is>
          <t>8.70%</t>
        </is>
      </c>
      <c r="D10" s="4" t="inlineStr">
        <is>
          <t>3.18%</t>
        </is>
      </c>
    </row>
    <row r="11">
      <c r="A11" s="4" t="inlineStr">
        <is>
          <t>Others</t>
        </is>
      </c>
      <c r="B11" s="4" t="inlineStr">
        <is>
          <t>0.16%</t>
        </is>
      </c>
      <c r="C11" s="4" t="inlineStr">
        <is>
          <t>1.17%</t>
        </is>
      </c>
      <c r="D11" s="4" t="inlineStr">
        <is>
          <t>(2.38%)</t>
        </is>
      </c>
    </row>
    <row r="12">
      <c r="A12" s="4" t="inlineStr">
        <is>
          <t>Effective tax rate</t>
        </is>
      </c>
      <c r="B12" s="4" t="inlineStr">
        <is>
          <t>12.76%</t>
        </is>
      </c>
      <c r="C12" s="4" t="inlineStr">
        <is>
          <t>45.31%</t>
        </is>
      </c>
      <c r="D12" s="4" t="inlineStr">
        <is>
          <t>64.47%</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earnings per share (Detail) - CNY (¥) ¥ / shares in Units, ¥ in Thousands</t>
        </is>
      </c>
      <c r="B1" s="2" t="inlineStr">
        <is>
          <t>12 Months Ended</t>
        </is>
      </c>
    </row>
    <row r="2">
      <c r="B2" s="2" t="inlineStr">
        <is>
          <t>Dec. 31, 2021</t>
        </is>
      </c>
      <c r="C2" s="2" t="inlineStr">
        <is>
          <t>Dec. 31, 2020</t>
        </is>
      </c>
      <c r="D2" s="2" t="inlineStr">
        <is>
          <t>Dec. 31, 2019</t>
        </is>
      </c>
    </row>
    <row r="3">
      <c r="A3" s="3" t="inlineStr">
        <is>
          <t>(Losses)/earnings per share</t>
        </is>
      </c>
    </row>
    <row r="4">
      <c r="A4" s="4" t="inlineStr">
        <is>
          <t>Consolidated net (loss)/profit attributable to equity holders of the Company</t>
        </is>
      </c>
      <c r="B4" s="6" t="n">
        <v>-10636194</v>
      </c>
      <c r="C4" s="6" t="n">
        <v>2377851</v>
      </c>
      <c r="D4" s="6" t="n">
        <v>766345</v>
      </c>
    </row>
    <row r="5">
      <c r="A5" s="4" t="inlineStr">
        <is>
          <t>Less: cumulative distribution of other equity instruments</t>
        </is>
      </c>
      <c r="B5" s="5" t="n">
        <v>2137420</v>
      </c>
      <c r="C5" s="5" t="n">
        <v>1770469</v>
      </c>
      <c r="D5" s="5" t="n">
        <v>685922</v>
      </c>
    </row>
    <row r="6">
      <c r="A6" s="4" t="inlineStr">
        <is>
          <t>Consolidated net (loss)/profit attributable to ordinary shareholders of the Company</t>
        </is>
      </c>
      <c r="B6" s="6" t="n">
        <v>-12773614</v>
      </c>
      <c r="C6" s="6" t="n">
        <v>607382</v>
      </c>
      <c r="D6" s="6" t="n">
        <v>80423</v>
      </c>
    </row>
    <row r="7">
      <c r="A7" s="4" t="inlineStr">
        <is>
          <t>Weighted average number of the Company's outstanding ordinary shares ('000)</t>
        </is>
      </c>
      <c r="B7" s="5" t="n">
        <v>15698093000</v>
      </c>
      <c r="C7" s="5" t="n">
        <v>15698093000</v>
      </c>
      <c r="D7" s="5" t="n">
        <v>15698093000</v>
      </c>
    </row>
    <row r="8">
      <c r="A8" s="4" t="inlineStr">
        <is>
          <t>Basic (losses)/earnings per share (RMB)</t>
        </is>
      </c>
      <c r="B8" s="7" t="n">
        <v>-0.8100000000000001</v>
      </c>
      <c r="C8" s="7" t="n">
        <v>0.04</v>
      </c>
      <c r="D8" s="7" t="n">
        <v>0.01</v>
      </c>
    </row>
    <row r="9">
      <c r="A9" s="4" t="inlineStr">
        <is>
          <t>Diluted (losses)/earnings per share (RMB)</t>
        </is>
      </c>
      <c r="B9" s="7" t="n">
        <v>-0.8100000000000001</v>
      </c>
      <c r="C9" s="7" t="n">
        <v>0.04</v>
      </c>
      <c r="D9" s="7" t="n">
        <v>0.01</v>
      </c>
    </row>
    <row r="10">
      <c r="A10" s="3" t="inlineStr">
        <is>
          <t>Weighted average number of ordinary shares:</t>
        </is>
      </c>
    </row>
    <row r="11">
      <c r="A11" s="4" t="inlineStr">
        <is>
          <t>Issued ordinary shares at the beginning of the year</t>
        </is>
      </c>
      <c r="B11" s="5" t="n">
        <v>15698093359</v>
      </c>
      <c r="C11" s="5" t="n">
        <v>15698093359</v>
      </c>
      <c r="D11" s="5" t="n">
        <v>15698093359</v>
      </c>
    </row>
    <row r="12">
      <c r="A12" s="4" t="inlineStr">
        <is>
          <t>Weighted average number of ordinary shares at the end of the year</t>
        </is>
      </c>
      <c r="B12" s="5" t="n">
        <v>15698093000</v>
      </c>
      <c r="C12" s="5" t="n">
        <v>15698093000</v>
      </c>
      <c r="D12" s="5" t="n">
        <v>15698093000</v>
      </c>
    </row>
    <row r="13">
      <c r="A13" s="4" t="inlineStr">
        <is>
          <t>Dilutive effect on earnings per share</t>
        </is>
      </c>
      <c r="B13" s="6" t="n">
        <v>0</v>
      </c>
      <c r="C13" s="6" t="n">
        <v>0</v>
      </c>
      <c r="D13" s="6" t="n">
        <v>0</v>
      </c>
    </row>
    <row r="14">
      <c r="A14" s="4" t="inlineStr">
        <is>
          <t>Dilutive potential ordinary</t>
        </is>
      </c>
      <c r="B14" s="5" t="n">
        <v>0</v>
      </c>
      <c r="C14" s="5" t="n">
        <v>0</v>
      </c>
      <c r="D14" s="5" t="n">
        <v>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statement of cash flows (Detail) - CNY (¥) ¥ in Thousands</t>
        </is>
      </c>
      <c r="B1" s="2" t="inlineStr">
        <is>
          <t>Dec. 31, 2021</t>
        </is>
      </c>
      <c r="C1" s="2" t="inlineStr">
        <is>
          <t>Dec. 31, 2020</t>
        </is>
      </c>
      <c r="D1" s="2" t="inlineStr">
        <is>
          <t>Dec. 31, 2019</t>
        </is>
      </c>
      <c r="E1" s="2" t="inlineStr">
        <is>
          <t>Dec. 31, 2018</t>
        </is>
      </c>
    </row>
    <row r="2">
      <c r="A2" s="3" t="inlineStr">
        <is>
          <t>Notes to the consolidated statement of cash flows</t>
        </is>
      </c>
    </row>
    <row r="3">
      <c r="A3" s="4" t="inlineStr">
        <is>
          <t>Total bank balances and cash</t>
        </is>
      </c>
      <c r="B3" s="6" t="n">
        <v>16350332</v>
      </c>
      <c r="C3" s="6" t="n">
        <v>13871523</v>
      </c>
      <c r="D3" s="6" t="n">
        <v>13306139</v>
      </c>
    </row>
    <row r="4">
      <c r="A4" s="4" t="inlineStr">
        <is>
          <t>Less: Restricted cash</t>
        </is>
      </c>
      <c r="B4" s="5" t="n">
        <v>795507</v>
      </c>
      <c r="C4" s="5" t="n">
        <v>613631</v>
      </c>
      <c r="D4" s="5" t="n">
        <v>862881</v>
      </c>
    </row>
    <row r="5">
      <c r="A5" s="4" t="inlineStr">
        <is>
          <t>Cash and cash equivalents as at year end</t>
        </is>
      </c>
      <c r="B5" s="6" t="n">
        <v>15554825</v>
      </c>
      <c r="C5" s="6" t="n">
        <v>13257892</v>
      </c>
      <c r="D5" s="6" t="n">
        <v>12443258</v>
      </c>
      <c r="E5" s="6" t="n">
        <v>1541768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4 Goodwill The movements of goodwill during the years are as follows: ​ ​ ​ ​ ​ ​ ​ 2021 2020 ​ ​ ​ ​ ​ Beginning of the year ​ ​ ​ ​ ​ ​ ​ Cost 18,765,535 19,292,497 Accumulated impairment losses (4,027,519) (3,357,542) ​ ​ ​ ​ ​ Net book value 14,738,016 15,934,955 ​ ​ ​ ​ ​ Movements: ​ ​ Business combination — 12,615 Impairment charge for the year — (685,036) Currency translation differences - cost (475,051) (539,577) Currency translation differences - impairment 13,259 15,059 ​ ​ ​ End of the year 14,276,224 14,738,016 ​ ​ ​ ​ ​ Cost 18,290,484 18,765,535 Accumulated impairment losses ​ (4,014,260) ​ (4,027,519) ​ ​ ​ Net book value 14,276,224 14,738,016 ​ Impairment tests for goodwill In the impairment assessment of the Group, goodwill is allocated to a CGU or CGUs that are expected to benefit from the synergies of the business combination and is allocated to the relevant CGUs based on operating areas. The CGUs are consistent with those used on the purchase dates and in the impairment tests in previous years. The carrying amounts of the major goodwill allocated to individual CGUs are as follows: ​ ​ ​ ​ ​ ​ 2021 2020 ​ ​ ​ ​ ​ PRC power segment: Yunhe Power 295,001 295,001 Linyi Power 382,500 382,500 Wuhan Power 518,484 518,484 Liaocheng Co-generation 429,750 429,750 ​ ​ ​ ​ ​ Overseas segment: Tuas Power 10,204,634 10,666,426 ​ ​ ​ 14 Goodwill (continued) Impairment tests for goodwill (continued) The recoverable amount of a CGU is determined based on value-in-use calculations. The cash flow projections of CGUs are based on management’s forecasted cash flows in the next five years. Based on existing production capacity, the domestic subsidiaries of the Company expect cash flows beyond such periods will be similar to that in the 5th year and thus a zero terminal growth rate is utilized in the forecasts. For Tuas Power, cash flows beyond the 5th year are extrapolated using a terminal growth rate of 2.0%, which is not greater than the forecasted growth rate as stipulated in the relevant report issued by the Energy Market Authority of Singapore (“EMA”). Pre-tax discount rates used for value-in-use calculations: ​ ​ ​ ​ ​ ​ ​ ​ 2021 2020 ​ Yunhe Power 7.78 % 8.98 % Linyi Power 7.89 % 9.00 % Wuhan Power 8.95 % 8.94 % Liaocheng Co-generation 7.90 % 8.90 % Tuas Power ​ 8.55 % 8.40 % ​ Key assumptions used for value-in-use calculations: For goodwill of domestic CGUs, the key assumptions applied in the impairment tests include the expected future sales volumes (power generation hours), fuel prices and discount rate. Management determined these assumptions based on past performance and its expectations on market development. The discount rates used reflect specific risks relating to individual CGUs. Based on the impairment assessment, no impairment was recognized in 2021 (2020: Yuhe Power, Linyi Power, Liaocheng Co-generation, Huaneng Shandong Power Generation Co., Ltd.Yantai Power Plant (“Yantai Power Plant”) and Yichun Thermal Power recognized RMB405 million, RMB159 million, RMB66 million, RMB31 million and RMB24 million, of impairment losses of goodwill respectively). For the goodwill allocated to Tuas Power, the key assumptions applied in the impairment model include the expected future sales volume, gross margin, terminal growth rate and discount rate. Management determined these key assumptions based on past performance and its expectations on market development. The EMA released its Singapore Electricity Market Outlook (“SEMO 2021”) on 10 November 2021, stating that the annual system demand and system peak demand are projected to grow at a CAGR of between 2.80% and 3.2% over the next 10 years, from 2022 to 2032, taking into account various factors including demographic, climate and economic impacts as well as projected demand from new high-growth sectors such as data centres. According to SEMO 2021 report, the compound annual growth rate of the electricity market from 2009 to 2020 was about 2.2%. The market share of Singapore Tuas Power in Singapore has remained stable, with the market share ratios being 20.7%, 21.4% and 19.2% in 2019, 2020 and 2021, respectively. The sales volumes of Singapore Tuas Power from 2021 to 2025 are forecasted based on its past performance, and a terminal growth rate of 2% (2020: 2%) is utilized in the forecast. ​ ​ 14 Goodwill (continued) Key assumptions used for value-in-use calculations (continued): ​ Management used the after-tax discount rate for the power generation industry for 2021 and 2022 published by the EMA in November 2020 to calculate the pre-tax discount rate used for value-in-use calculations of Tuas Power, which is 8.55% for the year ended 31 December 2021 (2020: 8.40%). According to the impairment assessment, there was no impairment provided for the goodwill of Tuas Power for the year ended 31 December 2021 (2020: Nil). In 2021 and 2020, the fluctuation of goodwill in respect of Tuas Power was due to currency translation differences. For the goodwill allocated to the CGU in Singapore, management has assessed that one of the most sensitive key assumptions is the pre-tax discount rate which was arrived at based on weighted average cost of capital. An absolute increase in the pre-tax discount rate of 0.5% (31 December 2020: 0.5%) would result in a decrease of approximately RMB1,857 million (31 December 2020: RMB1,691 million) in the recoverable amount of the CGU. For the goodwill allocated to CGUs in the PRC, management has assessed that two of the most sensitive key assumptions are future sales volume and fuel price. If future sales volume had decreased by 1% or 5% from management’s estimates, while other variables stay constant with the expectations, the Group would have to recognize impairment against goodwill by approximately RMB103 million and RMB1,231 million (31 December 2020: RMB279 million and RMB1,723 million), respectively. If fuel price had increased by 1% or 5% from management’s estimates, while other variables stay constant with the expectations, the Group would have to recognize impairment against goodwill by approximately RMB264 million and RMB2,075 million (31 December 2020: RMB488 million and RMB2,588 million),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Currencies of bank balances and cash denominated) (Detail) - CNY (¥) ¥ in Thousands</t>
        </is>
      </c>
      <c r="B1" s="2" t="inlineStr">
        <is>
          <t>12 Months Ended</t>
        </is>
      </c>
    </row>
    <row r="2">
      <c r="B2" s="2" t="inlineStr">
        <is>
          <t>Dec. 31, 2021</t>
        </is>
      </c>
      <c r="C2" s="2" t="inlineStr">
        <is>
          <t>Dec. 31, 2020</t>
        </is>
      </c>
      <c r="D2" s="2" t="inlineStr">
        <is>
          <t>Dec. 31, 2019</t>
        </is>
      </c>
    </row>
    <row r="3">
      <c r="A3" s="3" t="inlineStr">
        <is>
          <t>Currencies of bank balances and cash denominated [line items]</t>
        </is>
      </c>
    </row>
    <row r="4">
      <c r="A4" s="4" t="inlineStr">
        <is>
          <t>Bank balances and cash</t>
        </is>
      </c>
      <c r="B4" s="6" t="n">
        <v>16350332</v>
      </c>
      <c r="C4" s="6" t="n">
        <v>13871523</v>
      </c>
      <c r="D4" s="6" t="n">
        <v>13306139</v>
      </c>
    </row>
    <row r="5">
      <c r="A5" s="4" t="inlineStr">
        <is>
          <t>Non-cash additions to right-of-use assets</t>
        </is>
      </c>
      <c r="B5" s="5" t="n">
        <v>3194000</v>
      </c>
      <c r="C5" s="5" t="n">
        <v>2053000</v>
      </c>
      <c r="D5" s="5" t="n">
        <v>2234000</v>
      </c>
    </row>
    <row r="6">
      <c r="A6" s="4" t="inlineStr">
        <is>
          <t>Non-cash additions to lease liabilities</t>
        </is>
      </c>
      <c r="B6" s="5" t="n">
        <v>3194000</v>
      </c>
      <c r="C6" s="5" t="n">
        <v>2053000</v>
      </c>
      <c r="D6" s="5" t="n">
        <v>2053000</v>
      </c>
    </row>
    <row r="7">
      <c r="A7" s="4" t="inlineStr">
        <is>
          <t>RMB [member]</t>
        </is>
      </c>
    </row>
    <row r="8">
      <c r="A8" s="3" t="inlineStr">
        <is>
          <t>Currencies of bank balances and cash denominated [line items]</t>
        </is>
      </c>
    </row>
    <row r="9">
      <c r="A9" s="4" t="inlineStr">
        <is>
          <t>Bank balances and cash</t>
        </is>
      </c>
      <c r="B9" s="5" t="n">
        <v>14157467</v>
      </c>
      <c r="C9" s="5" t="n">
        <v>12200948</v>
      </c>
      <c r="D9" s="5" t="n">
        <v>10649660</v>
      </c>
    </row>
    <row r="10">
      <c r="A10" s="4" t="inlineStr">
        <is>
          <t>S$ [member]</t>
        </is>
      </c>
    </row>
    <row r="11">
      <c r="A11" s="3" t="inlineStr">
        <is>
          <t>Currencies of bank balances and cash denominated [line items]</t>
        </is>
      </c>
    </row>
    <row r="12">
      <c r="A12" s="4" t="inlineStr">
        <is>
          <t>Bank balances and cash</t>
        </is>
      </c>
      <c r="B12" s="5" t="n">
        <v>698923</v>
      </c>
      <c r="C12" s="5" t="n">
        <v>776703</v>
      </c>
      <c r="D12" s="5" t="n">
        <v>1243481</v>
      </c>
    </row>
    <row r="13">
      <c r="A13" s="4" t="inlineStr">
        <is>
          <t>US$ [member]</t>
        </is>
      </c>
    </row>
    <row r="14">
      <c r="A14" s="3" t="inlineStr">
        <is>
          <t>Currencies of bank balances and cash denominated [line items]</t>
        </is>
      </c>
    </row>
    <row r="15">
      <c r="A15" s="4" t="inlineStr">
        <is>
          <t>Bank balances and cash</t>
        </is>
      </c>
      <c r="B15" s="5" t="n">
        <v>1338238</v>
      </c>
      <c r="C15" s="5" t="n">
        <v>462560</v>
      </c>
      <c r="D15" s="5" t="n">
        <v>716233</v>
      </c>
    </row>
    <row r="16">
      <c r="A16" s="4" t="inlineStr">
        <is>
          <t>Other Currencies [Member]</t>
        </is>
      </c>
    </row>
    <row r="17">
      <c r="A17" s="3" t="inlineStr">
        <is>
          <t>Currencies of bank balances and cash denominated [line items]</t>
        </is>
      </c>
    </row>
    <row r="18">
      <c r="A18" s="4" t="inlineStr">
        <is>
          <t>Bank balances and cash</t>
        </is>
      </c>
      <c r="B18" s="6" t="n">
        <v>155704</v>
      </c>
      <c r="C18" s="6" t="n">
        <v>431312</v>
      </c>
      <c r="D18" s="6" t="n">
        <v>69676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to the consolidated statement of cash flows (Changes in group's liabilities from financing activities) (Detail) - CNY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ifrs Loans [Member]</t>
        </is>
      </c>
    </row>
    <row r="4">
      <c r="A4" s="3" t="inlineStr">
        <is>
          <t>Disclosure of reconciliation of liabilities arising from financing activities [line items]</t>
        </is>
      </c>
    </row>
    <row r="5">
      <c r="A5" s="4" t="inlineStr">
        <is>
          <t>The group's liabilities from financing activities at the beginning of the year</t>
        </is>
      </c>
      <c r="B5" s="6" t="n">
        <v>198196868</v>
      </c>
      <c r="C5" s="6" t="n">
        <v>201142080</v>
      </c>
      <c r="D5" s="6" t="n">
        <v>211207782</v>
      </c>
    </row>
    <row r="6">
      <c r="A6" s="4" t="inlineStr">
        <is>
          <t>The group's liabilities from financing activities at the beginning of the year (restated)</t>
        </is>
      </c>
      <c r="E6" s="6" t="n">
        <v>211207782</v>
      </c>
    </row>
    <row r="7">
      <c r="A7" s="4" t="inlineStr">
        <is>
          <t>(a) Business combination</t>
        </is>
      </c>
      <c r="C7" s="5" t="n">
        <v>878997</v>
      </c>
    </row>
    <row r="8">
      <c r="A8" s="4" t="inlineStr">
        <is>
          <t>(a) Asset acquisitions</t>
        </is>
      </c>
      <c r="D8" s="5" t="n">
        <v>9418</v>
      </c>
    </row>
    <row r="9">
      <c r="A9" s="3" t="inlineStr">
        <is>
          <t>(b) Changes from financing cash flows:</t>
        </is>
      </c>
    </row>
    <row r="10">
      <c r="A10" s="4" t="inlineStr">
        <is>
          <t>Proceeds from loans</t>
        </is>
      </c>
      <c r="C10" s="5" t="n">
        <v>168677805</v>
      </c>
      <c r="D10" s="5" t="n">
        <v>119800321</v>
      </c>
    </row>
    <row r="11">
      <c r="A11" s="4" t="inlineStr">
        <is>
          <t>Proceeds from new bank loans</t>
        </is>
      </c>
      <c r="B11" s="5" t="n">
        <v>201881272</v>
      </c>
    </row>
    <row r="12">
      <c r="A12" s="4" t="inlineStr">
        <is>
          <t>Repayment of loans</t>
        </is>
      </c>
      <c r="C12" s="5" t="n">
        <v>-171947870</v>
      </c>
      <c r="D12" s="5" t="n">
        <v>-130703965</v>
      </c>
    </row>
    <row r="13">
      <c r="A13" s="4" t="inlineStr">
        <is>
          <t>Repayment of bank loans</t>
        </is>
      </c>
      <c r="B13" s="5" t="n">
        <v>-153146075</v>
      </c>
    </row>
    <row r="14">
      <c r="A14" s="4" t="inlineStr">
        <is>
          <t>Interest paid</t>
        </is>
      </c>
      <c r="B14" s="5" t="n">
        <v>-8694150</v>
      </c>
      <c r="C14" s="5" t="n">
        <v>-7976843</v>
      </c>
    </row>
    <row r="15">
      <c r="A15" s="4" t="inlineStr">
        <is>
          <t>(c) Exchange adjustments</t>
        </is>
      </c>
      <c r="B15" s="5" t="n">
        <v>-515687</v>
      </c>
      <c r="C15" s="5" t="n">
        <v>-847434</v>
      </c>
      <c r="D15" s="5" t="n">
        <v>811524</v>
      </c>
    </row>
    <row r="16">
      <c r="A16" s="3" t="inlineStr">
        <is>
          <t>(d) Other changes:</t>
        </is>
      </c>
    </row>
    <row r="17">
      <c r="A17" s="4" t="inlineStr">
        <is>
          <t>Interest expenses</t>
        </is>
      </c>
      <c r="B17" s="5" t="n">
        <v>7154229</v>
      </c>
      <c r="C17" s="5" t="n">
        <v>7415824</v>
      </c>
    </row>
    <row r="18">
      <c r="A18" s="4" t="inlineStr">
        <is>
          <t>Capitalised borrowing costs</t>
        </is>
      </c>
      <c r="B18" s="5" t="n">
        <v>1091783</v>
      </c>
      <c r="C18" s="5" t="n">
        <v>854309</v>
      </c>
    </row>
    <row r="19">
      <c r="A19" s="4" t="inlineStr">
        <is>
          <t>Others</t>
        </is>
      </c>
      <c r="D19" s="5" t="n">
        <v>17000</v>
      </c>
    </row>
    <row r="20">
      <c r="A20" s="4" t="inlineStr">
        <is>
          <t>The group's liabilities from financing activities at the end of the year</t>
        </is>
      </c>
      <c r="B20" s="5" t="n">
        <v>245968240</v>
      </c>
      <c r="C20" s="5" t="n">
        <v>198196868</v>
      </c>
      <c r="D20" s="5" t="n">
        <v>201142080</v>
      </c>
    </row>
    <row r="21">
      <c r="A21" s="4" t="inlineStr">
        <is>
          <t>Loans in disposal group held for sale [member]</t>
        </is>
      </c>
    </row>
    <row r="22">
      <c r="A22" s="3" t="inlineStr">
        <is>
          <t>Disclosure of reconciliation of liabilities arising from financing activities [line items]</t>
        </is>
      </c>
    </row>
    <row r="23">
      <c r="A23" s="4" t="inlineStr">
        <is>
          <t>The group's liabilities from financing activities at the beginning of the year</t>
        </is>
      </c>
      <c r="D23" s="5" t="n">
        <v>297400</v>
      </c>
    </row>
    <row r="24">
      <c r="A24" s="4" t="inlineStr">
        <is>
          <t>The group's liabilities from financing activities at the beginning of the year (restated)</t>
        </is>
      </c>
      <c r="E24" s="5" t="n">
        <v>297400</v>
      </c>
    </row>
    <row r="25">
      <c r="A25" s="3" t="inlineStr">
        <is>
          <t>(b) Changes from financing cash flows:</t>
        </is>
      </c>
    </row>
    <row r="26">
      <c r="A26" s="4" t="inlineStr">
        <is>
          <t>Proceeds from loans</t>
        </is>
      </c>
      <c r="D26" s="5" t="n">
        <v>498000</v>
      </c>
    </row>
    <row r="27">
      <c r="A27" s="4" t="inlineStr">
        <is>
          <t>Repayment of loans</t>
        </is>
      </c>
      <c r="D27" s="5" t="n">
        <v>-213400</v>
      </c>
    </row>
    <row r="28">
      <c r="A28" s="3" t="inlineStr">
        <is>
          <t>(d) Other changes:</t>
        </is>
      </c>
    </row>
    <row r="29">
      <c r="A29" s="4" t="inlineStr">
        <is>
          <t>Disposal group held for sale</t>
        </is>
      </c>
      <c r="D29" s="5" t="n">
        <v>-582000</v>
      </c>
    </row>
    <row r="30">
      <c r="A30" s="4" t="inlineStr">
        <is>
          <t>Bonds [member]</t>
        </is>
      </c>
    </row>
    <row r="31">
      <c r="A31" s="3" t="inlineStr">
        <is>
          <t>Disclosure of reconciliation of liabilities arising from financing activities [line items]</t>
        </is>
      </c>
    </row>
    <row r="32">
      <c r="A32" s="4" t="inlineStr">
        <is>
          <t>The group's liabilities from financing activities at the beginning of the year</t>
        </is>
      </c>
      <c r="B32" s="5" t="n">
        <v>38063793</v>
      </c>
      <c r="C32" s="5" t="n">
        <v>40312458</v>
      </c>
      <c r="D32" s="5" t="n">
        <v>41519596</v>
      </c>
    </row>
    <row r="33">
      <c r="A33" s="4" t="inlineStr">
        <is>
          <t>The group's liabilities from financing activities at the beginning of the year (restated)</t>
        </is>
      </c>
      <c r="E33" s="5" t="n">
        <v>41519596</v>
      </c>
    </row>
    <row r="34">
      <c r="A34" s="3" t="inlineStr">
        <is>
          <t>(b) Changes from financing cash flows:</t>
        </is>
      </c>
    </row>
    <row r="35">
      <c r="A35" s="4" t="inlineStr">
        <is>
          <t>Proceeds from new bonds</t>
        </is>
      </c>
      <c r="B35" s="5" t="n">
        <v>58880393</v>
      </c>
      <c r="C35" s="5" t="n">
        <v>24217730</v>
      </c>
      <c r="D35" s="5" t="n">
        <v>35300000</v>
      </c>
    </row>
    <row r="36">
      <c r="A36" s="4" t="inlineStr">
        <is>
          <t>Repayment of bonds</t>
        </is>
      </c>
      <c r="B36" s="5" t="n">
        <v>-52000000</v>
      </c>
      <c r="C36" s="5" t="n">
        <v>-26800000</v>
      </c>
      <c r="D36" s="5" t="n">
        <v>-36500000</v>
      </c>
    </row>
    <row r="37">
      <c r="A37" s="4" t="inlineStr">
        <is>
          <t>Interest paid</t>
        </is>
      </c>
      <c r="B37" s="5" t="n">
        <v>-1440844</v>
      </c>
      <c r="C37" s="5" t="n">
        <v>-896587</v>
      </c>
      <c r="D37" s="5" t="n">
        <v>-291040</v>
      </c>
    </row>
    <row r="38">
      <c r="A38" s="4" t="inlineStr">
        <is>
          <t>Others</t>
        </is>
      </c>
      <c r="B38" s="5" t="n">
        <v>-16070</v>
      </c>
      <c r="C38" s="5" t="n">
        <v>-35283</v>
      </c>
      <c r="D38" s="5" t="n">
        <v>-29075</v>
      </c>
    </row>
    <row r="39">
      <c r="A39" s="4" t="inlineStr">
        <is>
          <t>(c) Exchange adjustments</t>
        </is>
      </c>
      <c r="B39" s="5" t="n">
        <v>-168214</v>
      </c>
      <c r="C39" s="5" t="n">
        <v>-305256</v>
      </c>
    </row>
    <row r="40">
      <c r="A40" s="3" t="inlineStr">
        <is>
          <t>(d) Other changes:</t>
        </is>
      </c>
    </row>
    <row r="41">
      <c r="A41" s="4" t="inlineStr">
        <is>
          <t>Interest expenses</t>
        </is>
      </c>
      <c r="B41" s="5" t="n">
        <v>1475918</v>
      </c>
      <c r="C41" s="5" t="n">
        <v>1582524</v>
      </c>
      <c r="D41" s="5" t="n">
        <v>314280</v>
      </c>
    </row>
    <row r="42">
      <c r="A42" s="4" t="inlineStr">
        <is>
          <t>Others</t>
        </is>
      </c>
      <c r="C42" s="5" t="n">
        <v>-11793</v>
      </c>
      <c r="D42" s="5" t="n">
        <v>-1303</v>
      </c>
    </row>
    <row r="43">
      <c r="A43" s="4" t="inlineStr">
        <is>
          <t>The group's liabilities from financing activities at the end of the year</t>
        </is>
      </c>
      <c r="B43" s="5" t="n">
        <v>44794976</v>
      </c>
      <c r="C43" s="5" t="n">
        <v>38063793</v>
      </c>
      <c r="D43" s="5" t="n">
        <v>40312458</v>
      </c>
    </row>
    <row r="44">
      <c r="A44" s="4" t="inlineStr">
        <is>
          <t>Accrued interests [member]</t>
        </is>
      </c>
    </row>
    <row r="45">
      <c r="A45" s="3" t="inlineStr">
        <is>
          <t>Disclosure of reconciliation of liabilities arising from financing activities [line items]</t>
        </is>
      </c>
    </row>
    <row r="46">
      <c r="A46" s="4" t="inlineStr">
        <is>
          <t>The group's liabilities from financing activities at the beginning of the year</t>
        </is>
      </c>
      <c r="C46" s="5" t="n">
        <v>1276703</v>
      </c>
      <c r="D46" s="5" t="n">
        <v>1152767</v>
      </c>
    </row>
    <row r="47">
      <c r="A47" s="4" t="inlineStr">
        <is>
          <t>The group's liabilities from financing activities at the beginning of the year (restated)</t>
        </is>
      </c>
      <c r="E47" s="5" t="n">
        <v>1152767</v>
      </c>
    </row>
    <row r="48">
      <c r="A48" s="3" t="inlineStr">
        <is>
          <t>(b) Changes from financing cash flows:</t>
        </is>
      </c>
    </row>
    <row r="49">
      <c r="A49" s="4" t="inlineStr">
        <is>
          <t>Interest paid</t>
        </is>
      </c>
      <c r="C49" s="5" t="n">
        <v>-1276703</v>
      </c>
      <c r="D49" s="5" t="n">
        <v>-10732737</v>
      </c>
    </row>
    <row r="50">
      <c r="A50" s="3" t="inlineStr">
        <is>
          <t>(d) Other changes:</t>
        </is>
      </c>
    </row>
    <row r="51">
      <c r="A51" s="4" t="inlineStr">
        <is>
          <t>Interest expenses</t>
        </is>
      </c>
      <c r="D51" s="5" t="n">
        <v>10276865</v>
      </c>
    </row>
    <row r="52">
      <c r="A52" s="4" t="inlineStr">
        <is>
          <t>Capitalised borrowing costs</t>
        </is>
      </c>
      <c r="D52" s="5" t="n">
        <v>579808</v>
      </c>
    </row>
    <row r="53">
      <c r="A53" s="4" t="inlineStr">
        <is>
          <t>The group's liabilities from financing activities at the end of the year</t>
        </is>
      </c>
      <c r="D53" s="5" t="n">
        <v>1276703</v>
      </c>
    </row>
    <row r="54">
      <c r="A54" s="4" t="inlineStr">
        <is>
          <t>Cumulative distribution of other equity instruments [member]</t>
        </is>
      </c>
    </row>
    <row r="55">
      <c r="A55" s="3" t="inlineStr">
        <is>
          <t>Disclosure of reconciliation of liabilities arising from financing activities [line items]</t>
        </is>
      </c>
    </row>
    <row r="56">
      <c r="A56" s="4" t="inlineStr">
        <is>
          <t>The group's liabilities from financing activities at the beginning of the year</t>
        </is>
      </c>
      <c r="B56" s="5" t="n">
        <v>411458</v>
      </c>
      <c r="C56" s="5" t="n">
        <v>77106</v>
      </c>
      <c r="D56" s="5" t="n">
        <v>8846</v>
      </c>
    </row>
    <row r="57">
      <c r="A57" s="4" t="inlineStr">
        <is>
          <t>The group's liabilities from financing activities at the beginning of the year (restated)</t>
        </is>
      </c>
      <c r="E57" s="5" t="n">
        <v>8846</v>
      </c>
    </row>
    <row r="58">
      <c r="A58" s="3" t="inlineStr">
        <is>
          <t>(b) Changes from financing cash flows:</t>
        </is>
      </c>
    </row>
    <row r="59">
      <c r="A59" s="4" t="inlineStr">
        <is>
          <t>Interest paid</t>
        </is>
      </c>
      <c r="B59" s="5" t="n">
        <v>-2139222</v>
      </c>
      <c r="C59" s="5" t="n">
        <v>-1436117</v>
      </c>
      <c r="D59" s="5" t="n">
        <v>-617662</v>
      </c>
    </row>
    <row r="60">
      <c r="A60" s="3" t="inlineStr">
        <is>
          <t>(d) Other changes:</t>
        </is>
      </c>
    </row>
    <row r="61">
      <c r="A61" s="4" t="inlineStr">
        <is>
          <t>Accrued cumulative distribution of other equity instrument</t>
        </is>
      </c>
      <c r="B61" s="5" t="n">
        <v>2137420</v>
      </c>
      <c r="C61" s="5" t="n">
        <v>1770469</v>
      </c>
      <c r="D61" s="5" t="n">
        <v>685922</v>
      </c>
    </row>
    <row r="62">
      <c r="A62" s="4" t="inlineStr">
        <is>
          <t>The group's liabilities from financing activities at the end of the year</t>
        </is>
      </c>
      <c r="B62" s="5" t="n">
        <v>409656</v>
      </c>
      <c r="C62" s="5" t="n">
        <v>411458</v>
      </c>
      <c r="D62" s="5" t="n">
        <v>77106</v>
      </c>
    </row>
    <row r="63">
      <c r="A63" s="4" t="inlineStr">
        <is>
          <t>Finance leases payables [member]</t>
        </is>
      </c>
    </row>
    <row r="64">
      <c r="A64" s="3" t="inlineStr">
        <is>
          <t>Disclosure of reconciliation of liabilities arising from financing activities [line items]</t>
        </is>
      </c>
    </row>
    <row r="65">
      <c r="A65" s="4" t="inlineStr">
        <is>
          <t>The group's liabilities from financing activities at the beginning of the year</t>
        </is>
      </c>
      <c r="B65" s="5" t="n">
        <v>5482346</v>
      </c>
      <c r="C65" s="5" t="n">
        <v>4712670</v>
      </c>
      <c r="D65" s="5" t="n">
        <v>1442174</v>
      </c>
    </row>
    <row r="66">
      <c r="A66" s="4" t="inlineStr">
        <is>
          <t>Effect of adoption of IFRS 16</t>
        </is>
      </c>
      <c r="E66" s="5" t="n">
        <v>774618</v>
      </c>
    </row>
    <row r="67">
      <c r="A67" s="4" t="inlineStr">
        <is>
          <t>The group's liabilities from financing activities at the beginning of the year (restated)</t>
        </is>
      </c>
      <c r="E67" s="5" t="n">
        <v>2216792</v>
      </c>
    </row>
    <row r="68">
      <c r="A68" s="4" t="inlineStr">
        <is>
          <t>(a) Business combination</t>
        </is>
      </c>
      <c r="C68" s="5" t="n">
        <v>91595</v>
      </c>
    </row>
    <row r="69">
      <c r="A69" s="4" t="inlineStr">
        <is>
          <t>(a) Asset acquisitions</t>
        </is>
      </c>
      <c r="D69" s="5" t="n">
        <v>602257</v>
      </c>
    </row>
    <row r="70">
      <c r="A70" s="3" t="inlineStr">
        <is>
          <t>(b) Changes from financing cash flows:</t>
        </is>
      </c>
    </row>
    <row r="71">
      <c r="A71" s="4" t="inlineStr">
        <is>
          <t>Payment of lease liabilities</t>
        </is>
      </c>
      <c r="B71" s="5" t="n">
        <v>-1860532</v>
      </c>
      <c r="C71" s="5" t="n">
        <v>-1297746</v>
      </c>
      <c r="D71" s="5" t="n">
        <v>-488015</v>
      </c>
    </row>
    <row r="72">
      <c r="A72" s="4" t="inlineStr">
        <is>
          <t>(c) Exchange adjustments</t>
        </is>
      </c>
      <c r="B72" s="5" t="n">
        <v>-58294</v>
      </c>
      <c r="C72" s="5" t="n">
        <v>-66099</v>
      </c>
      <c r="D72" s="5" t="n">
        <v>-23673</v>
      </c>
    </row>
    <row r="73">
      <c r="A73" s="3" t="inlineStr">
        <is>
          <t>(d) Other changes:</t>
        </is>
      </c>
    </row>
    <row r="74">
      <c r="A74" s="4" t="inlineStr">
        <is>
          <t>New leases</t>
        </is>
      </c>
      <c r="B74" s="5" t="n">
        <v>3193836</v>
      </c>
      <c r="C74" s="5" t="n">
        <v>2201755</v>
      </c>
      <c r="D74" s="5" t="n">
        <v>2233736</v>
      </c>
    </row>
    <row r="75">
      <c r="A75" s="4" t="inlineStr">
        <is>
          <t>Interest expenses</t>
        </is>
      </c>
      <c r="B75" s="5" t="n">
        <v>168053</v>
      </c>
      <c r="C75" s="5" t="n">
        <v>202264</v>
      </c>
      <c r="D75" s="5" t="n">
        <v>171573</v>
      </c>
    </row>
    <row r="76">
      <c r="A76" s="4" t="inlineStr">
        <is>
          <t>Capitalised borrowing costs</t>
        </is>
      </c>
      <c r="B76" s="5" t="n">
        <v>206191</v>
      </c>
      <c r="C76" s="5" t="n">
        <v>73546</v>
      </c>
    </row>
    <row r="77">
      <c r="A77" s="4" t="inlineStr">
        <is>
          <t>Early termination of lease</t>
        </is>
      </c>
      <c r="B77" s="5" t="n">
        <v>-192233</v>
      </c>
      <c r="C77" s="5" t="n">
        <v>-348242</v>
      </c>
    </row>
    <row r="78">
      <c r="A78" s="4" t="inlineStr">
        <is>
          <t>Others</t>
        </is>
      </c>
      <c r="C78" s="5" t="n">
        <v>-87397</v>
      </c>
    </row>
    <row r="79">
      <c r="A79" s="4" t="inlineStr">
        <is>
          <t>The group's liabilities from financing activities at the end of the year</t>
        </is>
      </c>
      <c r="B79" s="5" t="n">
        <v>6939367</v>
      </c>
      <c r="C79" s="5" t="n">
        <v>5482346</v>
      </c>
      <c r="D79" s="5" t="n">
        <v>4712670</v>
      </c>
    </row>
    <row r="80">
      <c r="A80" s="4" t="inlineStr">
        <is>
          <t>Dividends payable [member]</t>
        </is>
      </c>
    </row>
    <row r="81">
      <c r="A81" s="3" t="inlineStr">
        <is>
          <t>Disclosure of reconciliation of liabilities arising from financing activities [line items]</t>
        </is>
      </c>
    </row>
    <row r="82">
      <c r="A82" s="4" t="inlineStr">
        <is>
          <t>The group's liabilities from financing activities at the beginning of the year</t>
        </is>
      </c>
      <c r="B82" s="5" t="n">
        <v>694854</v>
      </c>
      <c r="C82" s="5" t="n">
        <v>1191036</v>
      </c>
      <c r="D82" s="5" t="n">
        <v>1267833</v>
      </c>
    </row>
    <row r="83">
      <c r="A83" s="4" t="inlineStr">
        <is>
          <t>The group's liabilities from financing activities at the beginning of the year (restated)</t>
        </is>
      </c>
      <c r="E83" s="6" t="n">
        <v>1267833</v>
      </c>
    </row>
    <row r="84">
      <c r="A84" s="3" t="inlineStr">
        <is>
          <t>(b) Changes from financing cash flows:</t>
        </is>
      </c>
    </row>
    <row r="85">
      <c r="A85" s="4" t="inlineStr">
        <is>
          <t>Dividends paid to shareholders of the Company</t>
        </is>
      </c>
      <c r="B85" s="5" t="n">
        <v>-2825657</v>
      </c>
      <c r="C85" s="5" t="n">
        <v>-2119243</v>
      </c>
      <c r="D85" s="5" t="n">
        <v>-1569809</v>
      </c>
    </row>
    <row r="86">
      <c r="A86" s="4" t="inlineStr">
        <is>
          <t>Dividends paid to Non-controlling interests of the subsidiaries</t>
        </is>
      </c>
      <c r="B86" s="5" t="n">
        <v>-673859</v>
      </c>
      <c r="C86" s="5" t="n">
        <v>-1702511</v>
      </c>
      <c r="D86" s="5" t="n">
        <v>-1436574</v>
      </c>
    </row>
    <row r="87">
      <c r="A87" s="3" t="inlineStr">
        <is>
          <t>(d) Other changes:</t>
        </is>
      </c>
    </row>
    <row r="88">
      <c r="A88" s="4" t="inlineStr">
        <is>
          <t>Dividends relating to last year</t>
        </is>
      </c>
      <c r="B88" s="5" t="n">
        <v>3846114</v>
      </c>
      <c r="C88" s="5" t="n">
        <v>3325572</v>
      </c>
      <c r="D88" s="5" t="n">
        <v>2929586</v>
      </c>
    </row>
    <row r="89">
      <c r="A89" s="4" t="inlineStr">
        <is>
          <t>The group's liabilities from financing activities at the end of the year</t>
        </is>
      </c>
      <c r="B89" s="6" t="n">
        <v>1041452</v>
      </c>
      <c r="C89" s="6" t="n">
        <v>694854</v>
      </c>
      <c r="D89" s="6" t="n">
        <v>119103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Total cash outflow for leases) (Detail) - CNY (¥) ¥ in Thousands</t>
        </is>
      </c>
      <c r="B1" s="2" t="inlineStr">
        <is>
          <t>12 Months Ended</t>
        </is>
      </c>
    </row>
    <row r="2">
      <c r="B2" s="2" t="inlineStr">
        <is>
          <t>Dec. 31, 2021</t>
        </is>
      </c>
      <c r="C2" s="2" t="inlineStr">
        <is>
          <t>Dec. 31, 2020</t>
        </is>
      </c>
      <c r="D2" s="2" t="inlineStr">
        <is>
          <t>Dec. 31, 2019</t>
        </is>
      </c>
    </row>
    <row r="3">
      <c r="A3" s="3" t="inlineStr">
        <is>
          <t>Notes to the consolidated statement of cash flows</t>
        </is>
      </c>
    </row>
    <row r="4">
      <c r="A4" s="4" t="inlineStr">
        <is>
          <t>Within financing activities</t>
        </is>
      </c>
      <c r="B4" s="6" t="n">
        <v>1860532</v>
      </c>
      <c r="C4" s="6" t="n">
        <v>1297746</v>
      </c>
      <c r="D4" s="6" t="n">
        <v>488015</v>
      </c>
    </row>
    <row r="5">
      <c r="A5" s="4" t="inlineStr">
        <is>
          <t>Total</t>
        </is>
      </c>
      <c r="B5" s="5" t="n">
        <v>1860532</v>
      </c>
      <c r="C5" s="5" t="n">
        <v>1297746</v>
      </c>
    </row>
    <row r="6">
      <c r="A6" s="4" t="inlineStr">
        <is>
          <t>Principal portion of lease liabilities paid</t>
        </is>
      </c>
      <c r="B6" s="6" t="n">
        <v>1486000</v>
      </c>
      <c r="C6" s="6" t="n">
        <v>1022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68" customWidth="1" min="2" max="2"/>
  </cols>
  <sheetData>
    <row r="1">
      <c r="A1" s="1" t="inlineStr">
        <is>
          <t>Related party balances and transactions (Basic information of related parties) (Detail)</t>
        </is>
      </c>
      <c r="B1" s="2" t="inlineStr">
        <is>
          <t>12 Months Ended</t>
        </is>
      </c>
    </row>
    <row r="2">
      <c r="B2" s="2" t="inlineStr">
        <is>
          <t>Dec. 31, 2021</t>
        </is>
      </c>
    </row>
    <row r="3">
      <c r="A3" s="4" t="inlineStr">
        <is>
          <t>Huaneng Group</t>
        </is>
      </c>
    </row>
    <row r="4">
      <c r="A4" s="3" t="inlineStr">
        <is>
          <t>Disclosure of transactions between related parties [line items]</t>
        </is>
      </c>
    </row>
    <row r="5">
      <c r="A5" s="4" t="inlineStr">
        <is>
          <t>Nature of relationship</t>
        </is>
      </c>
      <c r="B5" s="4" t="inlineStr">
        <is>
          <t xml:space="preserve">Ultimate parent company </t>
        </is>
      </c>
    </row>
    <row r="6">
      <c r="A6" s="4" t="inlineStr">
        <is>
          <t>HIPDC [member]</t>
        </is>
      </c>
    </row>
    <row r="7">
      <c r="A7" s="3" t="inlineStr">
        <is>
          <t>Disclosure of transactions between related parties [line items]</t>
        </is>
      </c>
    </row>
    <row r="8">
      <c r="A8" s="4" t="inlineStr">
        <is>
          <t>Nature of relationship</t>
        </is>
      </c>
      <c r="B8" s="4" t="inlineStr">
        <is>
          <t xml:space="preserve">Parent company </t>
        </is>
      </c>
    </row>
    <row r="9">
      <c r="A9" s="4" t="inlineStr">
        <is>
          <t>Hanfeng Power [member]</t>
        </is>
      </c>
    </row>
    <row r="10">
      <c r="A10" s="3" t="inlineStr">
        <is>
          <t>Disclosure of transactions between related parties [line items]</t>
        </is>
      </c>
    </row>
    <row r="11">
      <c r="A11" s="4" t="inlineStr">
        <is>
          <t>Nature of relationship</t>
        </is>
      </c>
      <c r="B11" s="4" t="inlineStr">
        <is>
          <t xml:space="preserve">An associate of the Company and also a subsidiary of Huaneng Group </t>
        </is>
      </c>
    </row>
    <row r="12">
      <c r="A12" s="4" t="inlineStr">
        <is>
          <t>Yantai Gangneng Bulk Cargo Terminal Co., Ltd.</t>
        </is>
      </c>
    </row>
    <row r="13">
      <c r="A13" s="3" t="inlineStr">
        <is>
          <t>Disclosure of transactions between related parties [line items]</t>
        </is>
      </c>
    </row>
    <row r="14">
      <c r="A14" s="4" t="inlineStr">
        <is>
          <t>Nature of relationship</t>
        </is>
      </c>
      <c r="B14" s="4" t="inlineStr">
        <is>
          <t>A joint venture of the Company</t>
        </is>
      </c>
    </row>
    <row r="15">
      <c r="A15" s="4" t="inlineStr">
        <is>
          <t>Huaneng (Zhangzhou, Fujian) Energy Co., Ltd.</t>
        </is>
      </c>
    </row>
    <row r="16">
      <c r="A16" s="3" t="inlineStr">
        <is>
          <t>Disclosure of transactions between related parties [line items]</t>
        </is>
      </c>
    </row>
    <row r="17">
      <c r="A17" s="4" t="inlineStr">
        <is>
          <t>Nature of relationship</t>
        </is>
      </c>
      <c r="B17" s="4" t="inlineStr">
        <is>
          <t>A joint venture of the Company</t>
        </is>
      </c>
    </row>
    <row r="18">
      <c r="A18" s="4" t="inlineStr">
        <is>
          <t>Huaneng (Tianjin) Coal Gasification Power Generation Co., Ltd. [member]</t>
        </is>
      </c>
    </row>
    <row r="19">
      <c r="A19" s="3" t="inlineStr">
        <is>
          <t>Disclosure of transactions between related parties [line items]</t>
        </is>
      </c>
    </row>
    <row r="20">
      <c r="A20" s="4" t="inlineStr">
        <is>
          <t>Nature of relationship</t>
        </is>
      </c>
      <c r="B20" s="4" t="inlineStr">
        <is>
          <t>An associate of the Company and also a subsidiary of Huaneng Group</t>
        </is>
      </c>
    </row>
    <row r="21">
      <c r="A21" s="4" t="inlineStr">
        <is>
          <t>Tiancheng Financial Leasing [member]</t>
        </is>
      </c>
    </row>
    <row r="22">
      <c r="A22" s="3" t="inlineStr">
        <is>
          <t>Disclosure of transactions between related parties [line items]</t>
        </is>
      </c>
    </row>
    <row r="23">
      <c r="A23" s="4" t="inlineStr">
        <is>
          <t>Nature of relationship</t>
        </is>
      </c>
      <c r="B23" s="4" t="inlineStr">
        <is>
          <t>An associate of the Company and also a subsidiary of Huaneng Group</t>
        </is>
      </c>
    </row>
    <row r="24">
      <c r="A24" s="4" t="inlineStr">
        <is>
          <t>Huaneng Shidao Bay Nuclear Power Development Co., Ltd. [member]</t>
        </is>
      </c>
    </row>
    <row r="25">
      <c r="A25" s="3" t="inlineStr">
        <is>
          <t>Disclosure of transactions between related parties [line items]</t>
        </is>
      </c>
    </row>
    <row r="26">
      <c r="A26" s="4" t="inlineStr">
        <is>
          <t>Nature of relationship</t>
        </is>
      </c>
      <c r="B26" s="4" t="inlineStr">
        <is>
          <t xml:space="preserve">An associate of the Company and also a subsidiary of Huaneng Group </t>
        </is>
      </c>
    </row>
    <row r="27">
      <c r="A27" s="4" t="inlineStr">
        <is>
          <t>Huaneng Xiapu Nuclear Power Co., Ltd. [member]</t>
        </is>
      </c>
    </row>
    <row r="28">
      <c r="A28" s="3" t="inlineStr">
        <is>
          <t>Disclosure of transactions between related parties [line items]</t>
        </is>
      </c>
    </row>
    <row r="29">
      <c r="A29" s="4" t="inlineStr">
        <is>
          <t>Nature of relationship</t>
        </is>
      </c>
      <c r="B29" s="4" t="inlineStr">
        <is>
          <t>An associate of the Company and also a subsidiary of Huaneng Group</t>
        </is>
      </c>
    </row>
    <row r="30">
      <c r="A30" s="4" t="inlineStr">
        <is>
          <t>Huaneng Finance [member]</t>
        </is>
      </c>
    </row>
    <row r="31">
      <c r="A31" s="3" t="inlineStr">
        <is>
          <t>Disclosure of transactions between related parties [line items]</t>
        </is>
      </c>
    </row>
    <row r="32">
      <c r="A32" s="4" t="inlineStr">
        <is>
          <t>Nature of relationship</t>
        </is>
      </c>
      <c r="B32" s="4" t="inlineStr">
        <is>
          <t>An associate of the Company and also a subsidiary of Huaneng Group</t>
        </is>
      </c>
    </row>
    <row r="33">
      <c r="A33" s="4" t="inlineStr">
        <is>
          <t>Huaneng Changjiang Environmental Protection Technology Co., Ltd.</t>
        </is>
      </c>
    </row>
    <row r="34">
      <c r="A34" s="3" t="inlineStr">
        <is>
          <t>Disclosure of transactions between related parties [line items]</t>
        </is>
      </c>
    </row>
    <row r="35">
      <c r="A35" s="4" t="inlineStr">
        <is>
          <t>Nature of relationship</t>
        </is>
      </c>
      <c r="B35" s="4" t="inlineStr">
        <is>
          <t>An associate of the Company and also a subsidiary of Huaneng Group</t>
        </is>
      </c>
    </row>
    <row r="36">
      <c r="A36" s="4" t="inlineStr">
        <is>
          <t>Huaneng Group Fuel Company and its subsidiaries [member]</t>
        </is>
      </c>
    </row>
    <row r="37">
      <c r="A37" s="3" t="inlineStr">
        <is>
          <t>Disclosure of transactions between related parties [line items]</t>
        </is>
      </c>
    </row>
    <row r="38">
      <c r="A38" s="4" t="inlineStr">
        <is>
          <t>Nature of relationship</t>
        </is>
      </c>
      <c r="B38" s="4" t="inlineStr">
        <is>
          <t xml:space="preserve">An associate of the Company and also a subsidiary of Huaneng Group </t>
        </is>
      </c>
    </row>
    <row r="39">
      <c r="A39" s="4" t="inlineStr">
        <is>
          <t>Shanghai Time Shipping [member]</t>
        </is>
      </c>
    </row>
    <row r="40">
      <c r="A40" s="3" t="inlineStr">
        <is>
          <t>Disclosure of transactions between related parties [line items]</t>
        </is>
      </c>
    </row>
    <row r="41">
      <c r="A41" s="4" t="inlineStr">
        <is>
          <t>Nature of relationship</t>
        </is>
      </c>
      <c r="B41" s="4" t="inlineStr">
        <is>
          <t>A joint venture of the Company</t>
        </is>
      </c>
    </row>
    <row r="42">
      <c r="A42" s="4" t="inlineStr">
        <is>
          <t>Jiangsu Nantong Power [member]</t>
        </is>
      </c>
    </row>
    <row r="43">
      <c r="A43" s="3" t="inlineStr">
        <is>
          <t>Disclosure of transactions between related parties [line items]</t>
        </is>
      </c>
    </row>
    <row r="44">
      <c r="A44" s="4" t="inlineStr">
        <is>
          <t>Nature of relationship</t>
        </is>
      </c>
      <c r="B44" s="4" t="inlineStr">
        <is>
          <t>A joint venture of the Company</t>
        </is>
      </c>
    </row>
    <row r="45">
      <c r="A45" s="4" t="inlineStr">
        <is>
          <t>Suzhou Sugao Renewables Service Co., Ltd. [member]</t>
        </is>
      </c>
    </row>
    <row r="46">
      <c r="A46" s="3" t="inlineStr">
        <is>
          <t>Disclosure of transactions between related parties [line items]</t>
        </is>
      </c>
    </row>
    <row r="47">
      <c r="A47" s="4" t="inlineStr">
        <is>
          <t>Nature of relationship</t>
        </is>
      </c>
      <c r="B47" s="4" t="inlineStr">
        <is>
          <t>An associate of the Company</t>
        </is>
      </c>
    </row>
    <row r="48">
      <c r="A48" s="4" t="inlineStr">
        <is>
          <t>Huaneng Yingkou Port Limited Liability Company [member]</t>
        </is>
      </c>
    </row>
    <row r="49">
      <c r="A49" s="3" t="inlineStr">
        <is>
          <t>Disclosure of transactions between related parties [line items]</t>
        </is>
      </c>
    </row>
    <row r="50">
      <c r="A50" s="4" t="inlineStr">
        <is>
          <t>Nature of relationship</t>
        </is>
      </c>
      <c r="B50" s="4" t="inlineStr">
        <is>
          <t>A joint venture of the Company</t>
        </is>
      </c>
    </row>
    <row r="51">
      <c r="A51" s="4" t="inlineStr">
        <is>
          <t>Luyi Power [member]</t>
        </is>
      </c>
    </row>
    <row r="52">
      <c r="A52" s="3" t="inlineStr">
        <is>
          <t>Disclosure of transactions between related parties [line items]</t>
        </is>
      </c>
    </row>
    <row r="53">
      <c r="A53" s="4" t="inlineStr">
        <is>
          <t>Nature of relationship</t>
        </is>
      </c>
      <c r="B53" s="4" t="inlineStr">
        <is>
          <t>A joint venture of the Company</t>
        </is>
      </c>
    </row>
    <row r="54">
      <c r="A54" s="4" t="inlineStr">
        <is>
          <t>Hong Kong Energy and its subsidiaries [member]</t>
        </is>
      </c>
    </row>
    <row r="55">
      <c r="A55" s="3" t="inlineStr">
        <is>
          <t>Disclosure of transactions between related parties [line items]</t>
        </is>
      </c>
    </row>
    <row r="56">
      <c r="A56" s="4" t="inlineStr">
        <is>
          <t>Nature of relationship</t>
        </is>
      </c>
      <c r="B56" s="4" t="inlineStr">
        <is>
          <t>Subsidiaries of Huaneng Group</t>
        </is>
      </c>
    </row>
    <row r="57">
      <c r="A57" s="4" t="inlineStr">
        <is>
          <t>Huaneng Group Clean Energy Technology Research Institute Co., Ltd. [member]</t>
        </is>
      </c>
    </row>
    <row r="58">
      <c r="A58" s="3" t="inlineStr">
        <is>
          <t>Disclosure of transactions between related parties [line items]</t>
        </is>
      </c>
    </row>
    <row r="59">
      <c r="A59" s="4" t="inlineStr">
        <is>
          <t>Nature of relationship</t>
        </is>
      </c>
      <c r="B59" s="4" t="inlineStr">
        <is>
          <t>An associate of the Company and also a subsidiary of Huaneng Group</t>
        </is>
      </c>
    </row>
    <row r="60">
      <c r="A60" s="4" t="inlineStr">
        <is>
          <t>Beijing Changping Huaneng Training Center [member]</t>
        </is>
      </c>
    </row>
    <row r="61">
      <c r="A61" s="3" t="inlineStr">
        <is>
          <t>Disclosure of transactions between related parties [line items]</t>
        </is>
      </c>
    </row>
    <row r="62">
      <c r="A62" s="4" t="inlineStr">
        <is>
          <t>Nature of relationship</t>
        </is>
      </c>
      <c r="B62" s="4" t="inlineStr">
        <is>
          <t>A subsidiary of Huaneng Group</t>
        </is>
      </c>
    </row>
    <row r="63">
      <c r="A63" s="4" t="inlineStr">
        <is>
          <t>North United Power Co., Ltd. and its subsidiaries [member]</t>
        </is>
      </c>
    </row>
    <row r="64">
      <c r="A64" s="3" t="inlineStr">
        <is>
          <t>Disclosure of transactions between related parties [line items]</t>
        </is>
      </c>
    </row>
    <row r="65">
      <c r="A65" s="4" t="inlineStr">
        <is>
          <t>Nature of relationship</t>
        </is>
      </c>
      <c r="B65" s="4" t="inlineStr">
        <is>
          <t>Subsidiaries of Huaneng Group</t>
        </is>
      </c>
    </row>
    <row r="66">
      <c r="A66" s="4" t="inlineStr">
        <is>
          <t>Shandong Lu Xin Energy Investment Management Co., Ltd.</t>
        </is>
      </c>
    </row>
    <row r="67">
      <c r="A67" s="3" t="inlineStr">
        <is>
          <t>Disclosure of transactions between related parties [line items]</t>
        </is>
      </c>
    </row>
    <row r="68">
      <c r="A68" s="4" t="inlineStr">
        <is>
          <t>Nature of relationship</t>
        </is>
      </c>
      <c r="B68" s="4" t="inlineStr">
        <is>
          <t>An associate of the Company</t>
        </is>
      </c>
    </row>
    <row r="69">
      <c r="A69" s="4" t="inlineStr">
        <is>
          <t>Huaneng Tendering Co., Ltd. [member]</t>
        </is>
      </c>
    </row>
    <row r="70">
      <c r="A70" s="3" t="inlineStr">
        <is>
          <t>Disclosure of transactions between related parties [line items]</t>
        </is>
      </c>
    </row>
    <row r="71">
      <c r="A71" s="4" t="inlineStr">
        <is>
          <t>Nature of relationship</t>
        </is>
      </c>
      <c r="B71" s="4" t="inlineStr">
        <is>
          <t>A subsidiary of Huaneng Group</t>
        </is>
      </c>
    </row>
    <row r="72">
      <c r="A72" s="4" t="inlineStr">
        <is>
          <t>Huaneng Ningxia Energy Company Ltd. [member]</t>
        </is>
      </c>
    </row>
    <row r="73">
      <c r="A73" s="3" t="inlineStr">
        <is>
          <t>Disclosure of transactions between related parties [line items]</t>
        </is>
      </c>
    </row>
    <row r="74">
      <c r="A74" s="4" t="inlineStr">
        <is>
          <t>Nature of relationship</t>
        </is>
      </c>
      <c r="B74" s="4" t="inlineStr">
        <is>
          <t>Subsidiaries of Huaneng Group</t>
        </is>
      </c>
    </row>
    <row r="75">
      <c r="A75" s="4" t="inlineStr">
        <is>
          <t>Huaneng Renewables Corporation Limited and its subsidiaries [member]</t>
        </is>
      </c>
    </row>
    <row r="76">
      <c r="A76" s="3" t="inlineStr">
        <is>
          <t>Disclosure of transactions between related parties [line items]</t>
        </is>
      </c>
    </row>
    <row r="77">
      <c r="A77" s="4" t="inlineStr">
        <is>
          <t>Nature of relationship</t>
        </is>
      </c>
      <c r="B77" s="4" t="inlineStr">
        <is>
          <t>Subsidiaries of Huaneng Group</t>
        </is>
      </c>
    </row>
    <row r="78">
      <c r="A78" s="4" t="inlineStr">
        <is>
          <t>Huaneng Songyuan Power Co., Ltd. [member]</t>
        </is>
      </c>
    </row>
    <row r="79">
      <c r="A79" s="3" t="inlineStr">
        <is>
          <t>Disclosure of transactions between related parties [line items]</t>
        </is>
      </c>
    </row>
    <row r="80">
      <c r="A80" s="4" t="inlineStr">
        <is>
          <t>Nature of relationship</t>
        </is>
      </c>
      <c r="B80" s="4" t="inlineStr">
        <is>
          <t>A subsidiary of Huaneng Group</t>
        </is>
      </c>
    </row>
    <row r="81">
      <c r="A81" s="4" t="inlineStr">
        <is>
          <t>Huaneng Nuclear Power Development Company Ltd. [member]</t>
        </is>
      </c>
    </row>
    <row r="82">
      <c r="A82" s="3" t="inlineStr">
        <is>
          <t>Disclosure of transactions between related parties [line items]</t>
        </is>
      </c>
    </row>
    <row r="83">
      <c r="A83" s="4" t="inlineStr">
        <is>
          <t>Nature of relationship</t>
        </is>
      </c>
      <c r="B83" s="4" t="inlineStr">
        <is>
          <t>Subsidiaries of Huaneng Group</t>
        </is>
      </c>
    </row>
    <row r="84">
      <c r="A84" s="4" t="inlineStr">
        <is>
          <t>Huaneng Lancangjiang Hydropower Co., Inc. and its subsidiaries [member]</t>
        </is>
      </c>
    </row>
    <row r="85">
      <c r="A85" s="3" t="inlineStr">
        <is>
          <t>Disclosure of transactions between related parties [line items]</t>
        </is>
      </c>
    </row>
    <row r="86">
      <c r="A86" s="4" t="inlineStr">
        <is>
          <t>Nature of relationship</t>
        </is>
      </c>
      <c r="B86" s="4" t="inlineStr">
        <is>
          <t>Subsidiaries of Huaneng Group</t>
        </is>
      </c>
    </row>
    <row r="87">
      <c r="A87" s="4" t="inlineStr">
        <is>
          <t>Huaneng Coal Business Sector Co., Ltd. and its subsidiaries [member]</t>
        </is>
      </c>
    </row>
    <row r="88">
      <c r="A88" s="3" t="inlineStr">
        <is>
          <t>Disclosure of transactions between related parties [line items]</t>
        </is>
      </c>
    </row>
    <row r="89">
      <c r="A89" s="4" t="inlineStr">
        <is>
          <t>Nature of relationship</t>
        </is>
      </c>
      <c r="B89" s="4" t="inlineStr">
        <is>
          <t>Subsidiaries of Huaneng Group</t>
        </is>
      </c>
    </row>
    <row r="90">
      <c r="A90" s="4" t="inlineStr">
        <is>
          <t>Huaneng Gansu Energy Development Company Ltd. and its subsidiaries [member]</t>
        </is>
      </c>
    </row>
    <row r="91">
      <c r="A91" s="3" t="inlineStr">
        <is>
          <t>Disclosure of transactions between related parties [line items]</t>
        </is>
      </c>
    </row>
    <row r="92">
      <c r="A92" s="4" t="inlineStr">
        <is>
          <t>Nature of relationship</t>
        </is>
      </c>
      <c r="B92" s="4" t="inlineStr">
        <is>
          <t>Subsidiaries of Huaneng Group</t>
        </is>
      </c>
    </row>
    <row r="93">
      <c r="A93" s="4" t="inlineStr">
        <is>
          <t>Huaneng Energy &amp; Communications Holdings Co., Ltd. and its subsidiaries [member]</t>
        </is>
      </c>
    </row>
    <row r="94">
      <c r="A94" s="3" t="inlineStr">
        <is>
          <t>Disclosure of transactions between related parties [line items]</t>
        </is>
      </c>
    </row>
    <row r="95">
      <c r="A95" s="4" t="inlineStr">
        <is>
          <t>Nature of relationship</t>
        </is>
      </c>
      <c r="B95" s="4" t="inlineStr">
        <is>
          <t>Subsidiaries of Huaneng Group</t>
        </is>
      </c>
    </row>
    <row r="96">
      <c r="A96" s="4" t="inlineStr">
        <is>
          <t>Huaneng Tibet Yarlung Zangbo River Hydropower Development &amp; Investment Company Ltd. and its subsidiaries [member]</t>
        </is>
      </c>
    </row>
    <row r="97">
      <c r="A97" s="3" t="inlineStr">
        <is>
          <t>Disclosure of transactions between related parties [line items]</t>
        </is>
      </c>
    </row>
    <row r="98">
      <c r="A98" s="4" t="inlineStr">
        <is>
          <t>Nature of relationship</t>
        </is>
      </c>
      <c r="B98" s="4" t="inlineStr">
        <is>
          <t>Subsidiaries of Huaneng Group</t>
        </is>
      </c>
    </row>
    <row r="99">
      <c r="A99" s="4" t="inlineStr">
        <is>
          <t>Huaneng Capital Services and its subsidiaries [member]</t>
        </is>
      </c>
    </row>
    <row r="100">
      <c r="A100" s="3" t="inlineStr">
        <is>
          <t>Disclosure of transactions between related parties [line items]</t>
        </is>
      </c>
    </row>
    <row r="101">
      <c r="A101" s="4" t="inlineStr">
        <is>
          <t>Nature of relationship</t>
        </is>
      </c>
      <c r="B101" s="4" t="inlineStr">
        <is>
          <t>Subsidiaries of Huaneng Group</t>
        </is>
      </c>
    </row>
    <row r="102">
      <c r="A102" s="4" t="inlineStr">
        <is>
          <t>Huaneng Group Technology Innovation Center [member]</t>
        </is>
      </c>
    </row>
    <row r="103">
      <c r="A103" s="3" t="inlineStr">
        <is>
          <t>Disclosure of transactions between related parties [line items]</t>
        </is>
      </c>
    </row>
    <row r="104">
      <c r="A104" s="4" t="inlineStr">
        <is>
          <t>Nature of relationship</t>
        </is>
      </c>
      <c r="B104" s="4" t="inlineStr">
        <is>
          <t>A subsidiary of Huaneng Group</t>
        </is>
      </c>
    </row>
    <row r="105">
      <c r="A105" s="4" t="inlineStr">
        <is>
          <t>Xi'an Thermal and its subsidiaries [member]</t>
        </is>
      </c>
    </row>
    <row r="106">
      <c r="A106" s="3" t="inlineStr">
        <is>
          <t>Disclosure of transactions between related parties [line items]</t>
        </is>
      </c>
    </row>
    <row r="107">
      <c r="A107" s="4" t="inlineStr">
        <is>
          <t>Nature of relationship</t>
        </is>
      </c>
      <c r="B107" s="4" t="inlineStr">
        <is>
          <t>Subsidiaries of Huaneng Group</t>
        </is>
      </c>
    </row>
    <row r="108">
      <c r="A108" s="4" t="inlineStr">
        <is>
          <t>Jining Huayuan Thermal Power Co., Ltd.</t>
        </is>
      </c>
    </row>
    <row r="109">
      <c r="A109" s="3" t="inlineStr">
        <is>
          <t>Disclosure of transactions between related parties [line items]</t>
        </is>
      </c>
    </row>
    <row r="110">
      <c r="A110" s="4" t="inlineStr">
        <is>
          <t>Nature of relationship</t>
        </is>
      </c>
      <c r="B110" s="4" t="inlineStr">
        <is>
          <t>A joint venture of the Company</t>
        </is>
      </c>
    </row>
    <row r="111">
      <c r="A111" s="4" t="inlineStr">
        <is>
          <t>China Hua Neng Group Hong Kong Limited</t>
        </is>
      </c>
    </row>
    <row r="112">
      <c r="A112" s="3" t="inlineStr">
        <is>
          <t>Disclosure of transactions between related parties [line items]</t>
        </is>
      </c>
    </row>
    <row r="113">
      <c r="A113" s="4" t="inlineStr">
        <is>
          <t>Nature of relationship</t>
        </is>
      </c>
      <c r="B113" s="4" t="inlineStr">
        <is>
          <t>Subsidiaries of Huaneng Group</t>
        </is>
      </c>
    </row>
    <row r="114">
      <c r="A114" s="4" t="inlineStr">
        <is>
          <t>Huaneng Integrated Industries Management Co., Ltd. [member]</t>
        </is>
      </c>
    </row>
    <row r="115">
      <c r="A115" s="3" t="inlineStr">
        <is>
          <t>Disclosure of transactions between related parties [line items]</t>
        </is>
      </c>
    </row>
    <row r="116">
      <c r="A116" s="4" t="inlineStr">
        <is>
          <t>Nature of relationship</t>
        </is>
      </c>
      <c r="B116" s="4" t="inlineStr">
        <is>
          <t>Subsidiaries of Huaneng Group</t>
        </is>
      </c>
    </row>
    <row r="117">
      <c r="A117" s="4" t="inlineStr">
        <is>
          <t>Huangtai #8 Power Plant [member]</t>
        </is>
      </c>
    </row>
    <row r="118">
      <c r="A118" s="3" t="inlineStr">
        <is>
          <t>Disclosure of transactions between related parties [line items]</t>
        </is>
      </c>
    </row>
    <row r="119">
      <c r="A119" s="4" t="inlineStr">
        <is>
          <t>Nature of relationship</t>
        </is>
      </c>
      <c r="B119" s="4" t="inlineStr">
        <is>
          <t>An investee with 30% equity interests</t>
        </is>
      </c>
    </row>
    <row r="120">
      <c r="A120" s="4" t="inlineStr">
        <is>
          <t>Other government-related enterprises [member]</t>
        </is>
      </c>
    </row>
    <row r="121">
      <c r="A121" s="3" t="inlineStr">
        <is>
          <t>Disclosure of transactions between related parties [line items]</t>
        </is>
      </c>
    </row>
    <row r="122">
      <c r="A122" s="4" t="inlineStr">
        <is>
          <t>Nature of relationship</t>
        </is>
      </c>
      <c r="B122" s="4" t="inlineStr">
        <is>
          <t>Related parties of the Company</t>
        </is>
      </c>
    </row>
    <row r="123">
      <c r="A123" s="4" t="inlineStr">
        <is>
          <t>Huaneng Gongrong No.1 (Tianjin) Equity Investment Fund Partnership (Limited Partnership) and its subsidiaries [Member]</t>
        </is>
      </c>
    </row>
    <row r="124">
      <c r="A124" s="3" t="inlineStr">
        <is>
          <t>Disclosure of transactions between related parties [line items]</t>
        </is>
      </c>
    </row>
    <row r="125">
      <c r="A125" s="4" t="inlineStr">
        <is>
          <t>Nature of relationship</t>
        </is>
      </c>
      <c r="B125" s="4" t="inlineStr">
        <is>
          <t>Subsidiaries of Huaneng Group</t>
        </is>
      </c>
    </row>
    <row r="126">
      <c r="A126" s="4" t="inlineStr">
        <is>
          <t>Huaneng Inner Mongolia Eastern Energy Co., Ltd and its subsidiaries [member]</t>
        </is>
      </c>
    </row>
    <row r="127">
      <c r="A127" s="3" t="inlineStr">
        <is>
          <t>Disclosure of transactions between related parties [line items]</t>
        </is>
      </c>
    </row>
    <row r="128">
      <c r="A128" s="4" t="inlineStr">
        <is>
          <t>Nature of relationship</t>
        </is>
      </c>
      <c r="B128" s="4" t="inlineStr">
        <is>
          <t>Subsidiaries of Huaneng Group</t>
        </is>
      </c>
    </row>
    <row r="129">
      <c r="A129" s="4" t="inlineStr">
        <is>
          <t>Huaneng Caofeidian Port Co., Ltd [Member]</t>
        </is>
      </c>
    </row>
    <row r="130">
      <c r="A130" s="3" t="inlineStr">
        <is>
          <t>Disclosure of transactions between related parties [line items]</t>
        </is>
      </c>
    </row>
    <row r="131">
      <c r="A131" s="4" t="inlineStr">
        <is>
          <t>Nature of relationship</t>
        </is>
      </c>
      <c r="B131" s="4" t="inlineStr">
        <is>
          <t>A subsidiary of Huaneng Group</t>
        </is>
      </c>
    </row>
    <row r="132">
      <c r="A132" s="4" t="inlineStr">
        <is>
          <t>Huaneng Sichuan Hydro-power Co., Ltd. and its subsidiaries [Member]</t>
        </is>
      </c>
    </row>
    <row r="133">
      <c r="A133" s="3" t="inlineStr">
        <is>
          <t>Disclosure of transactions between related parties [line items]</t>
        </is>
      </c>
    </row>
    <row r="134">
      <c r="A134" s="4" t="inlineStr">
        <is>
          <t>Nature of relationship</t>
        </is>
      </c>
      <c r="B134" s="4" t="inlineStr">
        <is>
          <t>Subsidiaries of Huaneng Group</t>
        </is>
      </c>
    </row>
    <row r="135">
      <c r="A135" s="4" t="inlineStr">
        <is>
          <t>Huaneng Overseas Enterprise Management Limited [Member]</t>
        </is>
      </c>
    </row>
    <row r="136">
      <c r="A136" s="3" t="inlineStr">
        <is>
          <t>Disclosure of transactions between related parties [line items]</t>
        </is>
      </c>
    </row>
    <row r="137">
      <c r="A137" s="4" t="inlineStr">
        <is>
          <t>Nature of relationship</t>
        </is>
      </c>
      <c r="B137" s="4" t="inlineStr">
        <is>
          <t>A subsidiary of Huaneng Group</t>
        </is>
      </c>
    </row>
    <row r="138">
      <c r="A138" s="4" t="inlineStr">
        <is>
          <t>Huaneng Shanxi Power Generation Limited and its subsidiaries [Member]</t>
        </is>
      </c>
    </row>
    <row r="139">
      <c r="A139" s="3" t="inlineStr">
        <is>
          <t>Disclosure of transactions between related parties [line items]</t>
        </is>
      </c>
    </row>
    <row r="140">
      <c r="A140" s="4" t="inlineStr">
        <is>
          <t>Nature of relationship</t>
        </is>
      </c>
      <c r="B140" s="4" t="inlineStr">
        <is>
          <t>Subsidiaries of Huaneng Group</t>
        </is>
      </c>
    </row>
    <row r="141">
      <c r="A141" s="4" t="inlineStr">
        <is>
          <t>Chongqing Luoyu Environmental Protection Technology Co., Ltd. [Member]</t>
        </is>
      </c>
    </row>
    <row r="142">
      <c r="A142" s="3" t="inlineStr">
        <is>
          <t>Disclosure of transactions between related parties [line items]</t>
        </is>
      </c>
    </row>
    <row r="143">
      <c r="A143" s="4" t="inlineStr">
        <is>
          <t>Nature of relationship</t>
        </is>
      </c>
      <c r="B143" s="4" t="inlineStr">
        <is>
          <t>An associate of the Company</t>
        </is>
      </c>
    </row>
    <row r="144">
      <c r="A144" s="4" t="inlineStr">
        <is>
          <t>Huaneng Real Estate Co., Ltd. and its subsidiaries [Member]</t>
        </is>
      </c>
    </row>
    <row r="145">
      <c r="A145" s="3" t="inlineStr">
        <is>
          <t>Disclosure of transactions between related parties [line items]</t>
        </is>
      </c>
    </row>
    <row r="146">
      <c r="A146" s="4" t="inlineStr">
        <is>
          <t>Nature of relationship</t>
        </is>
      </c>
      <c r="B146" s="4" t="inlineStr">
        <is>
          <t>Subsidiaries of Huaneng Group</t>
        </is>
      </c>
    </row>
    <row r="147">
      <c r="A147" s="4" t="inlineStr">
        <is>
          <t>Tianjin Huaneng Yangliuqing Thermal Power Industrial Co., Ltd and its subsidiaries [Member]</t>
        </is>
      </c>
    </row>
    <row r="148">
      <c r="A148" s="3" t="inlineStr">
        <is>
          <t>Disclosure of transactions between related parties [line items]</t>
        </is>
      </c>
    </row>
    <row r="149">
      <c r="A149" s="4" t="inlineStr">
        <is>
          <t>Nature of relationship</t>
        </is>
      </c>
      <c r="B149" s="4" t="inlineStr">
        <is>
          <t>Subsidiaries of Huaneng Group</t>
        </is>
      </c>
    </row>
    <row r="150">
      <c r="A150" s="4" t="inlineStr">
        <is>
          <t>Huaneng (Dalian) Energy And Heat Co., Ltd [Member]</t>
        </is>
      </c>
    </row>
    <row r="151">
      <c r="A151" s="3" t="inlineStr">
        <is>
          <t>Disclosure of transactions between related parties [line items]</t>
        </is>
      </c>
    </row>
    <row r="152">
      <c r="A152" s="4" t="inlineStr">
        <is>
          <t>Nature of relationship</t>
        </is>
      </c>
      <c r="B152" s="4" t="inlineStr">
        <is>
          <t>A subsidiary of Huaneng Group</t>
        </is>
      </c>
    </row>
    <row r="153">
      <c r="A153" s="4" t="inlineStr">
        <is>
          <t>Huaneng Nuclear Technology Research Institute Co., Ltd [Member]</t>
        </is>
      </c>
    </row>
    <row r="154">
      <c r="A154" s="3" t="inlineStr">
        <is>
          <t>Disclosure of transactions between related parties [line items]</t>
        </is>
      </c>
    </row>
    <row r="155">
      <c r="A155" s="4" t="inlineStr">
        <is>
          <t>Nature of relationship</t>
        </is>
      </c>
      <c r="B155" s="4" t="inlineStr">
        <is>
          <t>A subsidiary of Huaneng Group</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Related party balances) (Cash deposits in related parties) (Detail) - CNY (¥) ¥ in Thousands</t>
        </is>
      </c>
      <c r="B1" s="2" t="inlineStr">
        <is>
          <t>12 Months Ended</t>
        </is>
      </c>
    </row>
    <row r="2">
      <c r="B2" s="2" t="inlineStr">
        <is>
          <t>Dec. 31, 2021</t>
        </is>
      </c>
      <c r="C2" s="2" t="inlineStr">
        <is>
          <t>Dec. 31, 2020</t>
        </is>
      </c>
    </row>
    <row r="3">
      <c r="A3" s="4" t="inlineStr">
        <is>
          <t>Minimum Range</t>
        </is>
      </c>
    </row>
    <row r="4">
      <c r="A4" s="3" t="inlineStr">
        <is>
          <t>Disclosure of transactions between related parties [line items]</t>
        </is>
      </c>
    </row>
    <row r="5">
      <c r="A5" s="4" t="inlineStr">
        <is>
          <t>Annual interest rate</t>
        </is>
      </c>
      <c r="B5" s="4" t="inlineStr">
        <is>
          <t>0.35%</t>
        </is>
      </c>
      <c r="C5" s="4" t="inlineStr">
        <is>
          <t>0.35%</t>
        </is>
      </c>
    </row>
    <row r="6">
      <c r="A6" s="4" t="inlineStr">
        <is>
          <t>Maximum Range</t>
        </is>
      </c>
    </row>
    <row r="7">
      <c r="A7" s="3" t="inlineStr">
        <is>
          <t>Disclosure of transactions between related parties [line items]</t>
        </is>
      </c>
    </row>
    <row r="8">
      <c r="A8" s="4" t="inlineStr">
        <is>
          <t>Annual interest rate</t>
        </is>
      </c>
      <c r="B8" s="4" t="inlineStr">
        <is>
          <t>1.49%</t>
        </is>
      </c>
      <c r="C8" s="4" t="inlineStr">
        <is>
          <t>1.49%</t>
        </is>
      </c>
    </row>
    <row r="9">
      <c r="A9" s="4" t="inlineStr">
        <is>
          <t>Huaneng Finance [member]</t>
        </is>
      </c>
    </row>
    <row r="10">
      <c r="A10" s="3" t="inlineStr">
        <is>
          <t>Disclosure of transactions between related parties [line items]</t>
        </is>
      </c>
    </row>
    <row r="11">
      <c r="A11" s="4" t="inlineStr">
        <is>
          <t>Savings deposit</t>
        </is>
      </c>
      <c r="B11" s="6" t="n">
        <v>13372802</v>
      </c>
      <c r="C11" s="6" t="n">
        <v>8067854</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Related party balances) (Balances due from related parties) (Detail) - CNY (¥) ¥ in Thousands</t>
        </is>
      </c>
      <c r="B1" s="2" t="inlineStr">
        <is>
          <t>Dec. 31, 2021</t>
        </is>
      </c>
      <c r="C1" s="2" t="inlineStr">
        <is>
          <t>Dec. 31, 2020</t>
        </is>
      </c>
    </row>
    <row r="2">
      <c r="A2" s="3" t="inlineStr">
        <is>
          <t>Disclosure of transactions between related parties [line items]</t>
        </is>
      </c>
    </row>
    <row r="3">
      <c r="A3" s="4" t="inlineStr">
        <is>
          <t>Due from related party</t>
        </is>
      </c>
      <c r="B3" s="6" t="n">
        <v>2265341</v>
      </c>
      <c r="C3" s="6" t="n">
        <v>1358538</v>
      </c>
    </row>
    <row r="4">
      <c r="A4" s="4" t="inlineStr">
        <is>
          <t>Huaneng Group</t>
        </is>
      </c>
    </row>
    <row r="5">
      <c r="A5" s="3" t="inlineStr">
        <is>
          <t>Disclosure of transactions between related parties [line items]</t>
        </is>
      </c>
    </row>
    <row r="6">
      <c r="A6" s="4" t="inlineStr">
        <is>
          <t>Provision made on receivable balances from related parties</t>
        </is>
      </c>
      <c r="B6" s="5" t="n">
        <v>0</v>
      </c>
      <c r="C6" s="5" t="n">
        <v>0</v>
      </c>
    </row>
    <row r="7">
      <c r="A7" s="4" t="inlineStr">
        <is>
          <t>Due from related party</t>
        </is>
      </c>
      <c r="B7" s="5" t="n">
        <v>53838</v>
      </c>
      <c r="C7" s="5" t="n">
        <v>36683</v>
      </c>
    </row>
    <row r="8">
      <c r="A8" s="4" t="inlineStr">
        <is>
          <t>HIPDC [member]</t>
        </is>
      </c>
    </row>
    <row r="9">
      <c r="A9" s="3" t="inlineStr">
        <is>
          <t>Disclosure of transactions between related parties [line items]</t>
        </is>
      </c>
    </row>
    <row r="10">
      <c r="A10" s="4" t="inlineStr">
        <is>
          <t>Due from related party</t>
        </is>
      </c>
      <c r="B10" s="5" t="n">
        <v>301</v>
      </c>
    </row>
    <row r="11">
      <c r="A11" s="4" t="inlineStr">
        <is>
          <t>Associates of the Group [member]</t>
        </is>
      </c>
    </row>
    <row r="12">
      <c r="A12" s="3" t="inlineStr">
        <is>
          <t>Disclosure of transactions between related parties [line items]</t>
        </is>
      </c>
    </row>
    <row r="13">
      <c r="A13" s="4" t="inlineStr">
        <is>
          <t>Due from related party</t>
        </is>
      </c>
      <c r="B13" s="5" t="n">
        <v>97796</v>
      </c>
    </row>
    <row r="14">
      <c r="A14" s="4" t="inlineStr">
        <is>
          <t>Joint ventures where entity is venturer [member]</t>
        </is>
      </c>
    </row>
    <row r="15">
      <c r="A15" s="3" t="inlineStr">
        <is>
          <t>Disclosure of transactions between related parties [line items]</t>
        </is>
      </c>
    </row>
    <row r="16">
      <c r="A16" s="4" t="inlineStr">
        <is>
          <t>Due from related party</t>
        </is>
      </c>
      <c r="B16" s="5" t="n">
        <v>301181</v>
      </c>
      <c r="C16" s="5" t="n">
        <v>390324</v>
      </c>
    </row>
    <row r="17">
      <c r="A17" s="4" t="inlineStr">
        <is>
          <t>Subsidiaries of Huaneng Group [member]</t>
        </is>
      </c>
    </row>
    <row r="18">
      <c r="A18" s="3" t="inlineStr">
        <is>
          <t>Disclosure of transactions between related parties [line items]</t>
        </is>
      </c>
    </row>
    <row r="19">
      <c r="A19" s="4" t="inlineStr">
        <is>
          <t>Due from related party</t>
        </is>
      </c>
      <c r="B19" s="5" t="n">
        <v>916107</v>
      </c>
      <c r="C19" s="5" t="n">
        <v>156422</v>
      </c>
    </row>
    <row r="20">
      <c r="A20" s="4" t="inlineStr">
        <is>
          <t>Huangtai #8 Power Plant [member]</t>
        </is>
      </c>
    </row>
    <row r="21">
      <c r="A21" s="3" t="inlineStr">
        <is>
          <t>Disclosure of transactions between related parties [line items]</t>
        </is>
      </c>
    </row>
    <row r="22">
      <c r="A22" s="4" t="inlineStr">
        <is>
          <t>Due from related party</t>
        </is>
      </c>
      <c r="B22" s="6" t="n">
        <v>896118</v>
      </c>
      <c r="C22" s="6" t="n">
        <v>77510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Related party balances) (Balances due to related parties) (Detail) - CNY (¥) ¥ in Thousands</t>
        </is>
      </c>
      <c r="B1" s="2" t="inlineStr">
        <is>
          <t>Dec. 31, 2021</t>
        </is>
      </c>
      <c r="C1" s="2" t="inlineStr">
        <is>
          <t>Dec. 31, 2020</t>
        </is>
      </c>
    </row>
    <row r="2">
      <c r="A2" s="3" t="inlineStr">
        <is>
          <t>Disclosure of transactions between related parties [line items]</t>
        </is>
      </c>
    </row>
    <row r="3">
      <c r="A3" s="4" t="inlineStr">
        <is>
          <t>Due to related party</t>
        </is>
      </c>
      <c r="B3" s="6" t="n">
        <v>18956220</v>
      </c>
      <c r="C3" s="6" t="n">
        <v>10277621</v>
      </c>
    </row>
    <row r="4">
      <c r="A4" s="4" t="inlineStr">
        <is>
          <t>Huaneng Group</t>
        </is>
      </c>
    </row>
    <row r="5">
      <c r="A5" s="3" t="inlineStr">
        <is>
          <t>Disclosure of transactions between related parties [line items]</t>
        </is>
      </c>
    </row>
    <row r="6">
      <c r="A6" s="4" t="inlineStr">
        <is>
          <t>Due to related party</t>
        </is>
      </c>
      <c r="B6" s="5" t="n">
        <v>99824</v>
      </c>
      <c r="C6" s="5" t="n">
        <v>382571</v>
      </c>
    </row>
    <row r="7">
      <c r="A7" s="4" t="inlineStr">
        <is>
          <t>HIPDC [member]</t>
        </is>
      </c>
    </row>
    <row r="8">
      <c r="A8" s="3" t="inlineStr">
        <is>
          <t>Disclosure of transactions between related parties [line items]</t>
        </is>
      </c>
    </row>
    <row r="9">
      <c r="A9" s="4" t="inlineStr">
        <is>
          <t>Due to related party</t>
        </is>
      </c>
      <c r="B9" s="5" t="n">
        <v>14096</v>
      </c>
      <c r="C9" s="5" t="n">
        <v>13788</v>
      </c>
    </row>
    <row r="10">
      <c r="A10" s="4" t="inlineStr">
        <is>
          <t>Joint ventures where entity is venturer [member]</t>
        </is>
      </c>
    </row>
    <row r="11">
      <c r="A11" s="3" t="inlineStr">
        <is>
          <t>Disclosure of transactions between related parties [line items]</t>
        </is>
      </c>
    </row>
    <row r="12">
      <c r="A12" s="4" t="inlineStr">
        <is>
          <t>Due to related party</t>
        </is>
      </c>
      <c r="B12" s="5" t="n">
        <v>144887</v>
      </c>
      <c r="C12" s="5" t="n">
        <v>150357</v>
      </c>
    </row>
    <row r="13">
      <c r="A13" s="4" t="inlineStr">
        <is>
          <t>Associates of the Group [member]</t>
        </is>
      </c>
    </row>
    <row r="14">
      <c r="A14" s="3" t="inlineStr">
        <is>
          <t>Disclosure of transactions between related parties [line items]</t>
        </is>
      </c>
    </row>
    <row r="15">
      <c r="A15" s="4" t="inlineStr">
        <is>
          <t>Due to related party</t>
        </is>
      </c>
      <c r="B15" s="5" t="n">
        <v>3616</v>
      </c>
    </row>
    <row r="16">
      <c r="A16" s="4" t="inlineStr">
        <is>
          <t>Subsidiaries of Huaneng Group [member]</t>
        </is>
      </c>
    </row>
    <row r="17">
      <c r="A17" s="3" t="inlineStr">
        <is>
          <t>Disclosure of transactions between related parties [line items]</t>
        </is>
      </c>
    </row>
    <row r="18">
      <c r="A18" s="4" t="inlineStr">
        <is>
          <t>Due to related party</t>
        </is>
      </c>
      <c r="B18" s="6" t="n">
        <v>18693797</v>
      </c>
      <c r="C18" s="6" t="n">
        <v>973090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Related party balances) (Narrative) (Detail) - CNY (¥) ¥ in Thousands</t>
        </is>
      </c>
      <c r="B1" s="2" t="inlineStr">
        <is>
          <t>Dec. 31, 2021</t>
        </is>
      </c>
      <c r="C1" s="2" t="inlineStr">
        <is>
          <t>Dec. 31, 2020</t>
        </is>
      </c>
      <c r="D1" s="2" t="inlineStr">
        <is>
          <t>Dec. 31, 2019</t>
        </is>
      </c>
    </row>
    <row r="2">
      <c r="A2" s="3" t="inlineStr">
        <is>
          <t>Disclosure of transactions between related parties [line items]</t>
        </is>
      </c>
    </row>
    <row r="3">
      <c r="A3" s="4" t="inlineStr">
        <is>
          <t>Lease liabilities</t>
        </is>
      </c>
      <c r="B3" s="6" t="n">
        <v>6939367</v>
      </c>
      <c r="C3" s="6" t="n">
        <v>5482346</v>
      </c>
      <c r="D3" s="6" t="n">
        <v>4712670</v>
      </c>
    </row>
    <row r="4">
      <c r="A4" s="4" t="inlineStr">
        <is>
          <t>Other government-related enterprises [member]</t>
        </is>
      </c>
    </row>
    <row r="5">
      <c r="A5" s="3" t="inlineStr">
        <is>
          <t>Disclosure of transactions between related parties [line items]</t>
        </is>
      </c>
    </row>
    <row r="6">
      <c r="A6" s="4" t="inlineStr">
        <is>
          <t>Long-term loans (including current portion) and short-term loans</t>
        </is>
      </c>
      <c r="B6" s="6" t="n">
        <v>224900000</v>
      </c>
      <c r="C6" s="6" t="n">
        <v>1969000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Related party transactions) (Procurement of goods and receiving services) (Detail) - CNY (¥) ¥ in Thousands</t>
        </is>
      </c>
      <c r="B1" s="2" t="inlineStr">
        <is>
          <t>12 Months Ended</t>
        </is>
      </c>
    </row>
    <row r="2">
      <c r="B2" s="2" t="inlineStr">
        <is>
          <t>Dec. 31, 2021</t>
        </is>
      </c>
      <c r="C2" s="2" t="inlineStr">
        <is>
          <t>Dec. 31, 2020</t>
        </is>
      </c>
      <c r="D2" s="2" t="inlineStr">
        <is>
          <t>Dec. 31, 2019</t>
        </is>
      </c>
    </row>
    <row r="3">
      <c r="A3" s="4" t="inlineStr">
        <is>
          <t>Huaneng Group</t>
        </is>
      </c>
    </row>
    <row r="4">
      <c r="A4" s="3" t="inlineStr">
        <is>
          <t>Disclosure of transactions between related parties [line items]</t>
        </is>
      </c>
    </row>
    <row r="5">
      <c r="A5" s="4" t="inlineStr">
        <is>
          <t>Other purchases</t>
        </is>
      </c>
      <c r="B5" s="6" t="n">
        <v>499</v>
      </c>
      <c r="C5" s="6" t="n">
        <v>415</v>
      </c>
      <c r="D5" s="6" t="n">
        <v>570</v>
      </c>
    </row>
    <row r="6">
      <c r="A6" s="4" t="inlineStr">
        <is>
          <t>Subsidiaries of Huaneng Group [member]</t>
        </is>
      </c>
    </row>
    <row r="7">
      <c r="A7" s="3" t="inlineStr">
        <is>
          <t>Disclosure of transactions between related parties [line items]</t>
        </is>
      </c>
    </row>
    <row r="8">
      <c r="A8" s="4" t="inlineStr">
        <is>
          <t>Other purchases</t>
        </is>
      </c>
      <c r="B8" s="5" t="n">
        <v>42991</v>
      </c>
      <c r="C8" s="5" t="n">
        <v>51240</v>
      </c>
      <c r="D8" s="5" t="n">
        <v>46627</v>
      </c>
    </row>
    <row r="9">
      <c r="A9" s="4" t="inlineStr">
        <is>
          <t>Technical services and engineering contracting services</t>
        </is>
      </c>
      <c r="B9" s="5" t="n">
        <v>2206084</v>
      </c>
      <c r="C9" s="5" t="n">
        <v>1445088</v>
      </c>
      <c r="D9" s="5" t="n">
        <v>1776442</v>
      </c>
    </row>
    <row r="10">
      <c r="A10" s="4" t="inlineStr">
        <is>
          <t>Purchase of coal and transportation services</t>
        </is>
      </c>
      <c r="B10" s="5" t="n">
        <v>78459308</v>
      </c>
      <c r="C10" s="5" t="n">
        <v>35412425</v>
      </c>
      <c r="D10" s="5" t="n">
        <v>32623831</v>
      </c>
    </row>
    <row r="11">
      <c r="A11" s="4" t="inlineStr">
        <is>
          <t>Purchase of equipment</t>
        </is>
      </c>
      <c r="B11" s="5" t="n">
        <v>571014</v>
      </c>
      <c r="C11" s="5" t="n">
        <v>378382</v>
      </c>
      <c r="D11" s="5" t="n">
        <v>52802</v>
      </c>
    </row>
    <row r="12">
      <c r="A12" s="4" t="inlineStr">
        <is>
          <t>Purchase of heat</t>
        </is>
      </c>
      <c r="B12" s="5" t="n">
        <v>56677</v>
      </c>
      <c r="C12" s="5" t="n">
        <v>45520</v>
      </c>
      <c r="D12" s="5" t="n">
        <v>61080</v>
      </c>
    </row>
    <row r="13">
      <c r="A13" s="4" t="inlineStr">
        <is>
          <t>Joint ventures where entity is venturer [member]</t>
        </is>
      </c>
    </row>
    <row r="14">
      <c r="A14" s="3" t="inlineStr">
        <is>
          <t>Disclosure of transactions between related parties [line items]</t>
        </is>
      </c>
    </row>
    <row r="15">
      <c r="A15" s="4" t="inlineStr">
        <is>
          <t>Purchase of coal and transportation services</t>
        </is>
      </c>
      <c r="B15" s="5" t="n">
        <v>624477</v>
      </c>
      <c r="C15" s="5" t="n">
        <v>522570</v>
      </c>
      <c r="D15" s="5" t="n">
        <v>835462</v>
      </c>
    </row>
    <row r="16">
      <c r="A16" s="4" t="inlineStr">
        <is>
          <t>Entrusting other parties for power generation</t>
        </is>
      </c>
      <c r="C16" s="5" t="n">
        <v>23611</v>
      </c>
    </row>
    <row r="17">
      <c r="A17" s="4" t="inlineStr">
        <is>
          <t>Associates of the Group [member]</t>
        </is>
      </c>
    </row>
    <row r="18">
      <c r="A18" s="3" t="inlineStr">
        <is>
          <t>Disclosure of transactions between related parties [line items]</t>
        </is>
      </c>
    </row>
    <row r="19">
      <c r="A19" s="4" t="inlineStr">
        <is>
          <t>Other purchases</t>
        </is>
      </c>
      <c r="D19" s="5" t="n">
        <v>529</v>
      </c>
    </row>
    <row r="20">
      <c r="A20" s="4" t="inlineStr">
        <is>
          <t>Purchase of coal and transportation services</t>
        </is>
      </c>
      <c r="B20" s="6" t="n">
        <v>18040</v>
      </c>
      <c r="C20" s="5" t="n">
        <v>204419</v>
      </c>
      <c r="D20" s="5" t="n">
        <v>181479</v>
      </c>
    </row>
    <row r="21">
      <c r="A21" s="4" t="inlineStr">
        <is>
          <t>Purchase of equipment</t>
        </is>
      </c>
      <c r="C21" s="6" t="n">
        <v>27241</v>
      </c>
      <c r="D21" s="6" t="n">
        <v>38387</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Related party transactions) (Sales of goods and providing services) (Detail) - CNY (¥) ¥ in Thousands</t>
        </is>
      </c>
      <c r="B1" s="2" t="inlineStr">
        <is>
          <t>12 Months Ended</t>
        </is>
      </c>
    </row>
    <row r="2">
      <c r="B2" s="2" t="inlineStr">
        <is>
          <t>Dec. 31, 2021</t>
        </is>
      </c>
      <c r="C2" s="2" t="inlineStr">
        <is>
          <t>Dec. 31, 2020</t>
        </is>
      </c>
      <c r="D2" s="2" t="inlineStr">
        <is>
          <t>Dec. 31, 2019</t>
        </is>
      </c>
    </row>
    <row r="3">
      <c r="A3" s="4" t="inlineStr">
        <is>
          <t>Huaneng Group</t>
        </is>
      </c>
    </row>
    <row r="4">
      <c r="A4" s="3" t="inlineStr">
        <is>
          <t>Disclosure of transactions between related parties [line items]</t>
        </is>
      </c>
    </row>
    <row r="5">
      <c r="A5" s="4" t="inlineStr">
        <is>
          <t>Service provided</t>
        </is>
      </c>
      <c r="B5" s="6" t="n">
        <v>107726</v>
      </c>
      <c r="C5" s="6" t="n">
        <v>77462</v>
      </c>
      <c r="D5" s="6" t="n">
        <v>31756</v>
      </c>
    </row>
    <row r="6">
      <c r="A6" s="4" t="inlineStr">
        <is>
          <t>HIPDC [member]</t>
        </is>
      </c>
    </row>
    <row r="7">
      <c r="A7" s="3" t="inlineStr">
        <is>
          <t>Disclosure of transactions between related parties [line items]</t>
        </is>
      </c>
    </row>
    <row r="8">
      <c r="A8" s="4" t="inlineStr">
        <is>
          <t>Service provided</t>
        </is>
      </c>
      <c r="B8" s="5" t="n">
        <v>529</v>
      </c>
      <c r="C8" s="5" t="n">
        <v>370</v>
      </c>
      <c r="D8" s="5" t="n">
        <v>124</v>
      </c>
    </row>
    <row r="9">
      <c r="A9" s="4" t="inlineStr">
        <is>
          <t>Subsidiaries of Huaneng Group [member]</t>
        </is>
      </c>
    </row>
    <row r="10">
      <c r="A10" s="3" t="inlineStr">
        <is>
          <t>Disclosure of transactions between related parties [line items]</t>
        </is>
      </c>
    </row>
    <row r="11">
      <c r="A11" s="4" t="inlineStr">
        <is>
          <t>Service provided</t>
        </is>
      </c>
      <c r="B11" s="5" t="n">
        <v>249702</v>
      </c>
      <c r="C11" s="5" t="n">
        <v>134111</v>
      </c>
      <c r="D11" s="5" t="n">
        <v>68052</v>
      </c>
    </row>
    <row r="12">
      <c r="A12" s="4" t="inlineStr">
        <is>
          <t>Other sales</t>
        </is>
      </c>
      <c r="B12" s="5" t="n">
        <v>4380</v>
      </c>
      <c r="C12" s="5" t="n">
        <v>48574</v>
      </c>
      <c r="D12" s="5" t="n">
        <v>2922</v>
      </c>
    </row>
    <row r="13">
      <c r="A13" s="4" t="inlineStr">
        <is>
          <t>Sales of power generation quota</t>
        </is>
      </c>
      <c r="B13" s="5" t="n">
        <v>104017</v>
      </c>
    </row>
    <row r="14">
      <c r="A14" s="4" t="inlineStr">
        <is>
          <t>Sales of goods</t>
        </is>
      </c>
      <c r="B14" s="5" t="n">
        <v>56122</v>
      </c>
    </row>
    <row r="15">
      <c r="A15" s="4" t="inlineStr">
        <is>
          <t>Joint ventures where entity is venturer [member]</t>
        </is>
      </c>
    </row>
    <row r="16">
      <c r="A16" s="3" t="inlineStr">
        <is>
          <t>Disclosure of transactions between related parties [line items]</t>
        </is>
      </c>
    </row>
    <row r="17">
      <c r="A17" s="4" t="inlineStr">
        <is>
          <t>Service provided</t>
        </is>
      </c>
      <c r="B17" s="5" t="n">
        <v>97265</v>
      </c>
      <c r="C17" s="5" t="n">
        <v>82229</v>
      </c>
      <c r="D17" s="5" t="n">
        <v>52602</v>
      </c>
    </row>
    <row r="18">
      <c r="A18" s="4" t="inlineStr">
        <is>
          <t>Other sales</t>
        </is>
      </c>
      <c r="B18" s="5" t="n">
        <v>16220</v>
      </c>
      <c r="C18" s="6" t="n">
        <v>8404</v>
      </c>
      <c r="D18" s="6" t="n">
        <v>25102</v>
      </c>
    </row>
    <row r="19">
      <c r="A19" s="4" t="inlineStr">
        <is>
          <t>Associates of the Group [member]</t>
        </is>
      </c>
    </row>
    <row r="20">
      <c r="A20" s="3" t="inlineStr">
        <is>
          <t>Disclosure of transactions between related parties [line items]</t>
        </is>
      </c>
    </row>
    <row r="21">
      <c r="A21" s="4" t="inlineStr">
        <is>
          <t>Other sales</t>
        </is>
      </c>
      <c r="B21" s="6" t="n">
        <v>3391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Operating revenue</t>
        </is>
      </c>
      <c r="B4" s="6" t="n">
        <v>204605083</v>
      </c>
      <c r="C4" s="6" t="n">
        <v>169446338</v>
      </c>
      <c r="D4" s="6" t="n">
        <v>174009401</v>
      </c>
    </row>
    <row r="5">
      <c r="A5" s="4" t="inlineStr">
        <is>
          <t>Tax and levies on operations</t>
        </is>
      </c>
      <c r="B5" s="5" t="n">
        <v>-1686341</v>
      </c>
      <c r="C5" s="5" t="n">
        <v>-1794004</v>
      </c>
      <c r="D5" s="5" t="n">
        <v>-1832975</v>
      </c>
    </row>
    <row r="6">
      <c r="A6" s="3" t="inlineStr">
        <is>
          <t>Operating expenses, net</t>
        </is>
      </c>
    </row>
    <row r="7">
      <c r="A7" s="4" t="inlineStr">
        <is>
          <t>Fuel</t>
        </is>
      </c>
      <c r="B7" s="5" t="n">
        <v>-146539362</v>
      </c>
      <c r="C7" s="5" t="n">
        <v>-88966304</v>
      </c>
      <c r="D7" s="5" t="n">
        <v>-97686799</v>
      </c>
    </row>
    <row r="8">
      <c r="A8" s="4" t="inlineStr">
        <is>
          <t>Maintenance</t>
        </is>
      </c>
      <c r="B8" s="5" t="n">
        <v>-4503584</v>
      </c>
      <c r="C8" s="5" t="n">
        <v>-5001982</v>
      </c>
      <c r="D8" s="5" t="n">
        <v>-4606171</v>
      </c>
    </row>
    <row r="9">
      <c r="A9" s="4" t="inlineStr">
        <is>
          <t>Depreciation</t>
        </is>
      </c>
      <c r="B9" s="5" t="n">
        <v>-22270421</v>
      </c>
      <c r="C9" s="5" t="n">
        <v>-22146316</v>
      </c>
      <c r="D9" s="5" t="n">
        <v>-21864903</v>
      </c>
    </row>
    <row r="10">
      <c r="A10" s="4" t="inlineStr">
        <is>
          <t>Labor</t>
        </is>
      </c>
      <c r="B10" s="5" t="n">
        <v>-16107285</v>
      </c>
      <c r="C10" s="5" t="n">
        <v>-14503290</v>
      </c>
      <c r="D10" s="5" t="n">
        <v>-13514752</v>
      </c>
    </row>
    <row r="11">
      <c r="A11" s="4" t="inlineStr">
        <is>
          <t>Service fees on transmission and transformer facilities of HIPDC</t>
        </is>
      </c>
      <c r="B11" s="5" t="n">
        <v>-47947</v>
      </c>
      <c r="C11" s="5" t="n">
        <v>-95894</v>
      </c>
      <c r="D11" s="5" t="n">
        <v>-95067</v>
      </c>
    </row>
    <row r="12">
      <c r="A12" s="4" t="inlineStr">
        <is>
          <t>Purchase of electricity</t>
        </is>
      </c>
      <c r="B12" s="5" t="n">
        <v>-9114851</v>
      </c>
      <c r="C12" s="5" t="n">
        <v>-4720261</v>
      </c>
      <c r="D12" s="5" t="n">
        <v>-5151578</v>
      </c>
    </row>
    <row r="13">
      <c r="A13" s="4" t="inlineStr">
        <is>
          <t>Others, net</t>
        </is>
      </c>
      <c r="B13" s="5" t="n">
        <v>-11702778</v>
      </c>
      <c r="C13" s="5" t="n">
        <v>-20300072</v>
      </c>
      <c r="D13" s="5" t="n">
        <v>-16879425</v>
      </c>
    </row>
    <row r="14">
      <c r="A14" s="4" t="inlineStr">
        <is>
          <t>Total operating expenses</t>
        </is>
      </c>
      <c r="B14" s="5" t="n">
        <v>-210286228</v>
      </c>
      <c r="C14" s="5" t="n">
        <v>-155734119</v>
      </c>
      <c r="D14" s="5" t="n">
        <v>-159798695</v>
      </c>
    </row>
    <row r="15">
      <c r="A15" s="4" t="inlineStr">
        <is>
          <t>(Loss)/profit from operations</t>
        </is>
      </c>
      <c r="B15" s="5" t="n">
        <v>-7367486</v>
      </c>
      <c r="C15" s="5" t="n">
        <v>11918215</v>
      </c>
      <c r="D15" s="5" t="n">
        <v>12377731</v>
      </c>
    </row>
    <row r="16">
      <c r="A16" s="4" t="inlineStr">
        <is>
          <t>Interest income</t>
        </is>
      </c>
      <c r="B16" s="5" t="n">
        <v>288291</v>
      </c>
      <c r="C16" s="5" t="n">
        <v>292724</v>
      </c>
      <c r="D16" s="5" t="n">
        <v>264554</v>
      </c>
    </row>
    <row r="17">
      <c r="A17" s="3" t="inlineStr">
        <is>
          <t>Financial expenses, net</t>
        </is>
      </c>
    </row>
    <row r="18">
      <c r="A18" s="4" t="inlineStr">
        <is>
          <t>Interest expense</t>
        </is>
      </c>
      <c r="B18" s="5" t="n">
        <v>-8798200</v>
      </c>
      <c r="C18" s="5" t="n">
        <v>-9200612</v>
      </c>
      <c r="D18" s="5" t="n">
        <v>-10762718</v>
      </c>
    </row>
    <row r="19">
      <c r="A19" s="4" t="inlineStr">
        <is>
          <t>Exchange (loss)/gain and bank charges, net</t>
        </is>
      </c>
      <c r="B19" s="5" t="n">
        <v>-40290</v>
      </c>
      <c r="C19" s="5" t="n">
        <v>100643</v>
      </c>
      <c r="D19" s="5" t="n">
        <v>-210422</v>
      </c>
    </row>
    <row r="20">
      <c r="A20" s="4" t="inlineStr">
        <is>
          <t>Total financial expenses, net</t>
        </is>
      </c>
      <c r="B20" s="5" t="n">
        <v>-8838490</v>
      </c>
      <c r="C20" s="5" t="n">
        <v>-9099969</v>
      </c>
      <c r="D20" s="5" t="n">
        <v>-10973140</v>
      </c>
    </row>
    <row r="21">
      <c r="A21" s="4" t="inlineStr">
        <is>
          <t>Share of profits less losses of associates and joint ventures</t>
        </is>
      </c>
      <c r="B21" s="5" t="n">
        <v>804386</v>
      </c>
      <c r="C21" s="5" t="n">
        <v>1774322</v>
      </c>
      <c r="D21" s="5" t="n">
        <v>1185622</v>
      </c>
    </row>
    <row r="22">
      <c r="A22" s="4" t="inlineStr">
        <is>
          <t>(Loss)/gain on fair value changes of financial assets/liabilities</t>
        </is>
      </c>
      <c r="C22" s="5" t="n">
        <v>-1566</v>
      </c>
      <c r="D22" s="5" t="n">
        <v>36667</v>
      </c>
    </row>
    <row r="23">
      <c r="A23" s="4" t="inlineStr">
        <is>
          <t>Other investment (loss)/income</t>
        </is>
      </c>
      <c r="B23" s="5" t="n">
        <v>-7345</v>
      </c>
      <c r="C23" s="5" t="n">
        <v>-109990</v>
      </c>
      <c r="D23" s="5" t="n">
        <v>228026</v>
      </c>
    </row>
    <row r="24">
      <c r="A24" s="4" t="inlineStr">
        <is>
          <t>(Loss)/profit before income tax expense</t>
        </is>
      </c>
      <c r="B24" s="5" t="n">
        <v>-15120644</v>
      </c>
      <c r="C24" s="5" t="n">
        <v>4773736</v>
      </c>
      <c r="D24" s="5" t="n">
        <v>3119460</v>
      </c>
    </row>
    <row r="25">
      <c r="A25" s="4" t="inlineStr">
        <is>
          <t>Income tax expense</t>
        </is>
      </c>
      <c r="B25" s="5" t="n">
        <v>1929755</v>
      </c>
      <c r="C25" s="5" t="n">
        <v>-2163173</v>
      </c>
      <c r="D25" s="5" t="n">
        <v>-2011255</v>
      </c>
    </row>
    <row r="26">
      <c r="A26" s="4" t="inlineStr">
        <is>
          <t>Net (loss)/profit</t>
        </is>
      </c>
      <c r="B26" s="5" t="n">
        <v>-13190889</v>
      </c>
      <c r="C26" s="5" t="n">
        <v>2610563</v>
      </c>
      <c r="D26" s="5" t="n">
        <v>1108205</v>
      </c>
    </row>
    <row r="27">
      <c r="A27" s="3" t="inlineStr">
        <is>
          <t>Items that will not be reclassified to profit or loss:</t>
        </is>
      </c>
    </row>
    <row r="28">
      <c r="A28" s="4" t="inlineStr">
        <is>
          <t>Fair value changes of other equity instrument investments</t>
        </is>
      </c>
      <c r="B28" s="5" t="n">
        <v>-46808</v>
      </c>
      <c r="C28" s="5" t="n">
        <v>-175984</v>
      </c>
      <c r="D28" s="5" t="n">
        <v>-61652</v>
      </c>
    </row>
    <row r="29">
      <c r="A29" s="4" t="inlineStr">
        <is>
          <t>Share of other comprehensive (loss)/income of joint ventures and associates</t>
        </is>
      </c>
      <c r="B29" s="5" t="n">
        <v>-42863</v>
      </c>
      <c r="C29" s="5" t="n">
        <v>-178501</v>
      </c>
      <c r="D29" s="5" t="n">
        <v>367528</v>
      </c>
    </row>
    <row r="30">
      <c r="A30" s="4" t="inlineStr">
        <is>
          <t>Income tax effect</t>
        </is>
      </c>
      <c r="B30" s="5" t="n">
        <v>12231</v>
      </c>
      <c r="C30" s="5" t="n">
        <v>43996</v>
      </c>
      <c r="D30" s="5" t="n">
        <v>15413</v>
      </c>
    </row>
    <row r="31">
      <c r="A31" s="3" t="inlineStr">
        <is>
          <t>Items that may be reclassified subsequently to profit or loss</t>
        </is>
      </c>
    </row>
    <row r="32">
      <c r="A32" s="4" t="inlineStr">
        <is>
          <t>Share of other comprehensive (loss)/income of joint ventures and associates</t>
        </is>
      </c>
      <c r="B32" s="5" t="n">
        <v>-1441</v>
      </c>
      <c r="C32" s="5" t="n">
        <v>-4348</v>
      </c>
      <c r="D32" s="5" t="n">
        <v>1168</v>
      </c>
    </row>
    <row r="33">
      <c r="A33" s="3" t="inlineStr">
        <is>
          <t>Cash flow hedges:</t>
        </is>
      </c>
    </row>
    <row r="34">
      <c r="A34" s="4" t="inlineStr">
        <is>
          <t>Effective portion of changes in fair value of hedging instruments arising during the year</t>
        </is>
      </c>
      <c r="B34" s="5" t="n">
        <v>1235874</v>
      </c>
      <c r="C34" s="5" t="n">
        <v>-166323</v>
      </c>
      <c r="D34" s="5" t="n">
        <v>264691</v>
      </c>
    </row>
    <row r="35">
      <c r="A35" s="4" t="inlineStr">
        <is>
          <t>Reclassification adjustments for (losses)/gains included in profit or loss</t>
        </is>
      </c>
      <c r="B35" s="5" t="n">
        <v>-624876</v>
      </c>
      <c r="C35" s="5" t="n">
        <v>414821</v>
      </c>
      <c r="D35" s="5" t="n">
        <v>-119793</v>
      </c>
    </row>
    <row r="36">
      <c r="A36" s="4" t="inlineStr">
        <is>
          <t>Exchange differences on translation of foreign operations</t>
        </is>
      </c>
      <c r="B36" s="5" t="n">
        <v>-989932</v>
      </c>
      <c r="C36" s="5" t="n">
        <v>-862454</v>
      </c>
      <c r="D36" s="5" t="n">
        <v>128494</v>
      </c>
    </row>
    <row r="37">
      <c r="A37" s="4" t="inlineStr">
        <is>
          <t>Income tax effect</t>
        </is>
      </c>
      <c r="B37" s="5" t="n">
        <v>-103870</v>
      </c>
      <c r="C37" s="5" t="n">
        <v>-42245</v>
      </c>
      <c r="D37" s="5" t="n">
        <v>-24962</v>
      </c>
    </row>
    <row r="38">
      <c r="A38" s="4" t="inlineStr">
        <is>
          <t>Other comprehensive (loss)/income, net of tax</t>
        </is>
      </c>
      <c r="B38" s="5" t="n">
        <v>-561685</v>
      </c>
      <c r="C38" s="5" t="n">
        <v>-971038</v>
      </c>
      <c r="D38" s="5" t="n">
        <v>570887</v>
      </c>
    </row>
    <row r="39">
      <c r="A39" s="4" t="inlineStr">
        <is>
          <t>Total comprehensive income/(loss)</t>
        </is>
      </c>
      <c r="B39" s="5" t="n">
        <v>-13752574</v>
      </c>
      <c r="C39" s="5" t="n">
        <v>1639525</v>
      </c>
      <c r="D39" s="5" t="n">
        <v>1679092</v>
      </c>
    </row>
    <row r="40">
      <c r="A40" s="3" t="inlineStr">
        <is>
          <t>Net (loss)/profit attributable to:</t>
        </is>
      </c>
    </row>
    <row r="41">
      <c r="A41" s="4" t="inlineStr">
        <is>
          <t>Equity holders of the Company</t>
        </is>
      </c>
      <c r="B41" s="5" t="n">
        <v>-10636194</v>
      </c>
      <c r="C41" s="5" t="n">
        <v>2377851</v>
      </c>
      <c r="D41" s="5" t="n">
        <v>766345</v>
      </c>
    </row>
    <row r="42">
      <c r="A42" s="4" t="inlineStr">
        <is>
          <t>Non-controlling interests</t>
        </is>
      </c>
      <c r="B42" s="5" t="n">
        <v>-2554695</v>
      </c>
      <c r="C42" s="5" t="n">
        <v>232712</v>
      </c>
      <c r="D42" s="5" t="n">
        <v>341860</v>
      </c>
    </row>
    <row r="43">
      <c r="A43" s="4" t="inlineStr">
        <is>
          <t>Net (loss)/profit</t>
        </is>
      </c>
      <c r="B43" s="5" t="n">
        <v>-13190889</v>
      </c>
      <c r="C43" s="5" t="n">
        <v>2610563</v>
      </c>
      <c r="D43" s="5" t="n">
        <v>1108205</v>
      </c>
    </row>
    <row r="44">
      <c r="A44" s="3" t="inlineStr">
        <is>
          <t>Total comprehensive (loss)/income attributable to:</t>
        </is>
      </c>
    </row>
    <row r="45">
      <c r="A45" s="4" t="inlineStr">
        <is>
          <t>Equity holders of the Company</t>
        </is>
      </c>
      <c r="B45" s="5" t="n">
        <v>-10933871</v>
      </c>
      <c r="C45" s="5" t="n">
        <v>1599471</v>
      </c>
      <c r="D45" s="5" t="n">
        <v>1498013</v>
      </c>
    </row>
    <row r="46">
      <c r="A46" s="4" t="inlineStr">
        <is>
          <t>Non-controlling interests</t>
        </is>
      </c>
      <c r="B46" s="5" t="n">
        <v>-2818703</v>
      </c>
      <c r="C46" s="5" t="n">
        <v>40054</v>
      </c>
      <c r="D46" s="5" t="n">
        <v>181079</v>
      </c>
    </row>
    <row r="47">
      <c r="A47" s="4" t="inlineStr">
        <is>
          <t>Total comprehensive income/(loss)</t>
        </is>
      </c>
      <c r="B47" s="6" t="n">
        <v>-13752574</v>
      </c>
      <c r="C47" s="6" t="n">
        <v>1639525</v>
      </c>
      <c r="D47" s="6" t="n">
        <v>1679092</v>
      </c>
    </row>
    <row r="48">
      <c r="A48" s="3" t="inlineStr">
        <is>
          <t>(Losses)/earnings per share attributable to the shareholders of the Company (expressed in RMB per share)</t>
        </is>
      </c>
    </row>
    <row r="49">
      <c r="A49" s="4" t="inlineStr">
        <is>
          <t>Basic</t>
        </is>
      </c>
      <c r="B49" s="7" t="n">
        <v>-0.8100000000000001</v>
      </c>
      <c r="C49" s="7" t="n">
        <v>0.04</v>
      </c>
      <c r="D49" s="7" t="n">
        <v>0.01</v>
      </c>
    </row>
    <row r="50">
      <c r="A50" s="4" t="inlineStr">
        <is>
          <t>Diluted</t>
        </is>
      </c>
      <c r="B50" s="7" t="n">
        <v>-0.8100000000000001</v>
      </c>
      <c r="C50" s="7" t="n">
        <v>0.04</v>
      </c>
      <c r="D50"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5 Other non-current assets Details of other non-current assets are as follows: ​ ​ ​ ​ ​ ​ ​ ​ As at 31 December ​ 2021 2020 Finance lease receivables (i) (note 40) ​ 8,664,550 ​ 9,431,733 VAT recoverable ​ 6,213,495 ​ 5,526,256 Prepayments for pre-construction cost ​ 479,138 ​ 438,167 Intangible assets (ii) ​ 632,639 ​ 643,486 Prepaid connection fees ​ 28,598 ​ 33,041 Contract assets ​ 837,559 ​ 736,568 Others(iii) ​ 2,200,026 ​ 1,728,332 ​ ​ ​ ​ ​ Total ​ 19,056,005 ​ 18,537,583 Notes: (i) Ruyi Pakistan Energy entered into a power purchase agreement with CPPA-G to sell all of the electricity produced with a regulated tariff mechanism approved by the National Electric Power Regulatory Authority. In accordance with the power purchase agreement and tariff mechanism, almost all the risks and rewards in relation to the power assets were in substance transferred to CPPA-G and therefore were accounted for as a finance lease to CPPA-G. Please refer to Note 40 for other details of finance lease receivables. (ii) The intangible assets primarily consist of software, patented technologies, etc. In 2021, there was no impairment provided for the intangible assets (2020: Nil). (iii) Included in others, there was an asset amounting to RMB110 million as at 31 December 2021 (31 December 2020: RMB110 million) which related to the acquisition of Huangtai #8 Power Plant. As at 31 December 2021, the Group recognized the impairment on afore-mentioned asset amounting to RMB110 million (31 December 2020: RMB55 million). ​ Included in others, there was an asset amounting to RMB485 million as at 31 December 2021 (31 December 2020: RMB485 million) which related to the funding receivables to Huangtai #8 Power Plant. As at 31 December 2021, the Group recognized the impairment on afore-mentioned asset amounting to RMB110 million (31 December 2020: nil). ​ According to the property right transfer agreement signed in December 2008 between Shandong Power and Shandong Luneng Development Group (“Shandong Luneng”) and the corresponding approval from the State-owned Assets Supervision and Administration Commission of the State Council in February 2009 (“State-owned Assets Right [2009] No.70”), Shandong Power acquired 30% of property right of Huangtai #8 Power Plant from Shandong Luneng at a cash consideration of RMB110 million. Huangtai #8 Power Plant is not a legal entity under PRC Company Law, though it has separate accounting books, and therefore the Group recognized the 30% property right as other non-current assets. Huangtai Power is in charge of daily operations of Huangtai #8 Power Plant on behalf of two property owner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Related party transactions) (Other related party transactions) (Detail) - CNY (¥) ¥ in Thousands</t>
        </is>
      </c>
      <c r="B1" s="2" t="inlineStr">
        <is>
          <t>12 Months Ended</t>
        </is>
      </c>
    </row>
    <row r="2">
      <c r="B2" s="2" t="inlineStr">
        <is>
          <t>Dec. 31, 2021</t>
        </is>
      </c>
      <c r="C2" s="2" t="inlineStr">
        <is>
          <t>Dec. 31, 2020</t>
        </is>
      </c>
      <c r="D2" s="2" t="inlineStr">
        <is>
          <t>Dec. 31, 2019</t>
        </is>
      </c>
    </row>
    <row r="3">
      <c r="A3" s="4" t="inlineStr">
        <is>
          <t>HIPDC [member]</t>
        </is>
      </c>
    </row>
    <row r="4">
      <c r="A4" s="3" t="inlineStr">
        <is>
          <t>Disclosure of transactions between related parties [line items]</t>
        </is>
      </c>
    </row>
    <row r="5">
      <c r="A5" s="4" t="inlineStr">
        <is>
          <t>Rental charge paid</t>
        </is>
      </c>
      <c r="B5" s="6" t="n">
        <v>56477</v>
      </c>
      <c r="C5" s="6" t="n">
        <v>104696</v>
      </c>
      <c r="D5" s="6" t="n">
        <v>104929</v>
      </c>
    </row>
    <row r="6">
      <c r="A6" s="4" t="inlineStr">
        <is>
          <t>Subsidiaries of Huaneng Group [member]</t>
        </is>
      </c>
    </row>
    <row r="7">
      <c r="A7" s="3" t="inlineStr">
        <is>
          <t>Disclosure of transactions between related parties [line items]</t>
        </is>
      </c>
    </row>
    <row r="8">
      <c r="A8" s="4" t="inlineStr">
        <is>
          <t>Rental charge paid</t>
        </is>
      </c>
      <c r="B8" s="5" t="n">
        <v>171347</v>
      </c>
      <c r="C8" s="5" t="n">
        <v>218463</v>
      </c>
      <c r="D8" s="5" t="n">
        <v>93203</v>
      </c>
    </row>
    <row r="9">
      <c r="A9" s="4" t="inlineStr">
        <is>
          <t>Rental income received</t>
        </is>
      </c>
      <c r="B9" s="5" t="n">
        <v>4938</v>
      </c>
      <c r="C9" s="5" t="n">
        <v>1978</v>
      </c>
      <c r="D9" s="5" t="n">
        <v>2400</v>
      </c>
    </row>
    <row r="10">
      <c r="A10" s="4" t="inlineStr">
        <is>
          <t>Net loans received from/(repaid to)</t>
        </is>
      </c>
      <c r="B10" s="5" t="n">
        <v>940550</v>
      </c>
      <c r="C10" s="5" t="n">
        <v>2789776</v>
      </c>
      <c r="D10" s="5" t="n">
        <v>-11369</v>
      </c>
    </row>
    <row r="11">
      <c r="A11" s="4" t="inlineStr">
        <is>
          <t>Interest expense on loans</t>
        </is>
      </c>
      <c r="B11" s="5" t="n">
        <v>549502</v>
      </c>
      <c r="C11" s="5" t="n">
        <v>552565</v>
      </c>
      <c r="D11" s="5" t="n">
        <v>515532</v>
      </c>
    </row>
    <row r="12">
      <c r="A12" s="4" t="inlineStr">
        <is>
          <t>Capital injection from a subsidiary of Huaneng Group</t>
        </is>
      </c>
      <c r="B12" s="5" t="n">
        <v>218046</v>
      </c>
      <c r="C12" s="5" t="n">
        <v>278073</v>
      </c>
      <c r="D12" s="5" t="n">
        <v>227569</v>
      </c>
    </row>
    <row r="13">
      <c r="A13" s="4" t="inlineStr">
        <is>
          <t>Capital injection to</t>
        </is>
      </c>
      <c r="B13" s="5" t="n">
        <v>454117</v>
      </c>
      <c r="C13" s="5" t="n">
        <v>94500</v>
      </c>
      <c r="D13" s="5" t="n">
        <v>94770</v>
      </c>
    </row>
    <row r="14">
      <c r="A14" s="4" t="inlineStr">
        <is>
          <t>Acquisition consideration (Note 39)</t>
        </is>
      </c>
      <c r="C14" s="5" t="n">
        <v>237228</v>
      </c>
    </row>
    <row r="15">
      <c r="A15" s="4" t="inlineStr">
        <is>
          <t>Disposal consideration</t>
        </is>
      </c>
      <c r="D15" s="5" t="n">
        <v>1050</v>
      </c>
    </row>
    <row r="16">
      <c r="A16" s="4" t="inlineStr">
        <is>
          <t>Huaneng Group</t>
        </is>
      </c>
    </row>
    <row r="17">
      <c r="A17" s="3" t="inlineStr">
        <is>
          <t>Disclosure of transactions between related parties [line items]</t>
        </is>
      </c>
    </row>
    <row r="18">
      <c r="A18" s="4" t="inlineStr">
        <is>
          <t>Rental charge paid</t>
        </is>
      </c>
      <c r="C18" s="5" t="n">
        <v>57</v>
      </c>
    </row>
    <row r="19">
      <c r="A19" s="4" t="inlineStr">
        <is>
          <t>Net loans received from/(repaid to)</t>
        </is>
      </c>
      <c r="B19" s="5" t="n">
        <v>3166000</v>
      </c>
    </row>
    <row r="20">
      <c r="A20" s="4" t="inlineStr">
        <is>
          <t>Interest expense on loans</t>
        </is>
      </c>
      <c r="B20" s="5" t="n">
        <v>68135</v>
      </c>
      <c r="C20" s="5" t="n">
        <v>30306</v>
      </c>
      <c r="D20" s="5" t="n">
        <v>30224</v>
      </c>
    </row>
    <row r="21">
      <c r="A21" s="4" t="inlineStr">
        <is>
          <t>Entrusted management fee</t>
        </is>
      </c>
      <c r="B21" s="5" t="n">
        <v>14800</v>
      </c>
      <c r="C21" s="5" t="n">
        <v>14370</v>
      </c>
      <c r="D21" s="5" t="n">
        <v>12340</v>
      </c>
    </row>
    <row r="22">
      <c r="A22" s="4" t="inlineStr">
        <is>
          <t>Trusteeship management income</t>
        </is>
      </c>
      <c r="B22" s="5" t="n">
        <v>5226</v>
      </c>
      <c r="C22" s="5" t="n">
        <v>4822</v>
      </c>
      <c r="D22" s="5" t="n">
        <v>4821</v>
      </c>
    </row>
    <row r="23">
      <c r="A23" s="4" t="inlineStr">
        <is>
          <t>Profit compensation received</t>
        </is>
      </c>
      <c r="C23" s="5" t="n">
        <v>457727</v>
      </c>
      <c r="D23" s="5" t="n">
        <v>550832</v>
      </c>
    </row>
    <row r="24">
      <c r="A24" s="4" t="inlineStr">
        <is>
          <t>Associates of the Group [member]</t>
        </is>
      </c>
    </row>
    <row r="25">
      <c r="A25" s="3" t="inlineStr">
        <is>
          <t>Disclosure of transactions between related parties [line items]</t>
        </is>
      </c>
    </row>
    <row r="26">
      <c r="A26" s="4" t="inlineStr">
        <is>
          <t>Capital injection to</t>
        </is>
      </c>
      <c r="B26" s="5" t="n">
        <v>316606</v>
      </c>
      <c r="C26" s="5" t="n">
        <v>185261</v>
      </c>
      <c r="D26" s="5" t="n">
        <v>43427</v>
      </c>
    </row>
    <row r="27">
      <c r="A27" s="4" t="inlineStr">
        <is>
          <t>Joint ventures where entity is venturer [member]</t>
        </is>
      </c>
    </row>
    <row r="28">
      <c r="A28" s="3" t="inlineStr">
        <is>
          <t>Disclosure of transactions between related parties [line items]</t>
        </is>
      </c>
    </row>
    <row r="29">
      <c r="A29" s="4" t="inlineStr">
        <is>
          <t>Rental income received</t>
        </is>
      </c>
      <c r="B29" s="5" t="n">
        <v>6612</v>
      </c>
      <c r="C29" s="5" t="n">
        <v>8659</v>
      </c>
      <c r="D29" s="5" t="n">
        <v>7448</v>
      </c>
    </row>
    <row r="30">
      <c r="A30" s="4" t="inlineStr">
        <is>
          <t>Net loans received from/(repaid to)</t>
        </is>
      </c>
      <c r="D30" s="5" t="n">
        <v>150000</v>
      </c>
    </row>
    <row r="31">
      <c r="A31" s="4" t="inlineStr">
        <is>
          <t>Interest expense on loans</t>
        </is>
      </c>
      <c r="B31" s="5" t="n">
        <v>5402</v>
      </c>
      <c r="C31" s="5" t="n">
        <v>6591</v>
      </c>
      <c r="D31" s="5" t="n">
        <v>4374</v>
      </c>
    </row>
    <row r="32">
      <c r="A32" s="4" t="inlineStr">
        <is>
          <t>Interest income on loans</t>
        </is>
      </c>
      <c r="B32" s="5" t="n">
        <v>5091</v>
      </c>
      <c r="C32" s="5" t="n">
        <v>4339</v>
      </c>
      <c r="D32" s="5" t="n">
        <v>3747</v>
      </c>
    </row>
    <row r="33">
      <c r="A33" s="4" t="inlineStr">
        <is>
          <t>Capital injection to</t>
        </is>
      </c>
      <c r="B33" s="5" t="n">
        <v>81600</v>
      </c>
      <c r="C33" s="5" t="n">
        <v>317116</v>
      </c>
      <c r="D33" s="5" t="n">
        <v>175000</v>
      </c>
    </row>
    <row r="34">
      <c r="A34" s="4" t="inlineStr">
        <is>
          <t>Provide entrusted loans</t>
        </is>
      </c>
      <c r="B34" s="5" t="n">
        <v>75000</v>
      </c>
      <c r="C34" s="5" t="n">
        <v>224000</v>
      </c>
    </row>
    <row r="35">
      <c r="A35" s="4" t="inlineStr">
        <is>
          <t>Collateral received under a loan agreement</t>
        </is>
      </c>
      <c r="B35" s="5" t="n">
        <v>304000</v>
      </c>
    </row>
    <row r="36">
      <c r="A36" s="4" t="inlineStr">
        <is>
          <t>Huangtai #8 Power Plant [member]</t>
        </is>
      </c>
    </row>
    <row r="37">
      <c r="A37" s="3" t="inlineStr">
        <is>
          <t>Disclosure of transactions between related parties [line items]</t>
        </is>
      </c>
    </row>
    <row r="38">
      <c r="A38" s="4" t="inlineStr">
        <is>
          <t>Rental income received</t>
        </is>
      </c>
      <c r="B38" s="5" t="n">
        <v>17594</v>
      </c>
      <c r="C38" s="5" t="n">
        <v>19689</v>
      </c>
      <c r="D38" s="5" t="n">
        <v>21253</v>
      </c>
    </row>
    <row r="39">
      <c r="A39" s="4" t="inlineStr">
        <is>
          <t>Trusteeship management income</t>
        </is>
      </c>
      <c r="B39" s="5" t="n">
        <v>1962</v>
      </c>
      <c r="C39" s="5" t="n">
        <v>3240</v>
      </c>
    </row>
    <row r="40">
      <c r="A40" s="4" t="inlineStr">
        <is>
          <t>Net proceeds received from an investee with significant influence</t>
        </is>
      </c>
      <c r="B40" s="6" t="n">
        <v>-240271</v>
      </c>
      <c r="C40" s="6" t="n">
        <v>9822</v>
      </c>
      <c r="D40" s="6" t="n">
        <v>4132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Guarantees) (Detail) - Huaneng Group - CNY (¥) ¥ in Thousands</t>
        </is>
      </c>
      <c r="B1" s="2" t="inlineStr">
        <is>
          <t>Dec. 31, 2021</t>
        </is>
      </c>
      <c r="C1" s="2" t="inlineStr">
        <is>
          <t>Dec. 31, 2020</t>
        </is>
      </c>
    </row>
    <row r="2">
      <c r="A2" s="3" t="inlineStr">
        <is>
          <t>Disclosure of transactions between related parties [line items]</t>
        </is>
      </c>
    </row>
    <row r="3">
      <c r="A3" s="4" t="inlineStr">
        <is>
          <t>Long-term loans guaranteed by related parties</t>
        </is>
      </c>
      <c r="B3" s="6" t="n">
        <v>43555</v>
      </c>
      <c r="C3" s="6" t="n">
        <v>1407338</v>
      </c>
    </row>
    <row r="4">
      <c r="A4" s="4" t="inlineStr">
        <is>
          <t>Short-term loans guaranteed by related parties</t>
        </is>
      </c>
      <c r="B4" s="6" t="n">
        <v>14825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Pre-tax benefits and social insurance of key management personnel) (Detail) - CNY (¥) ¥ in Thousands</t>
        </is>
      </c>
      <c r="B1" s="2" t="inlineStr">
        <is>
          <t>12 Months Ended</t>
        </is>
      </c>
    </row>
    <row r="2">
      <c r="B2" s="2" t="inlineStr">
        <is>
          <t>Dec. 31, 2021</t>
        </is>
      </c>
      <c r="C2" s="2" t="inlineStr">
        <is>
          <t>Dec. 31, 2020</t>
        </is>
      </c>
      <c r="D2" s="2" t="inlineStr">
        <is>
          <t>Dec. 31, 2019</t>
        </is>
      </c>
    </row>
    <row r="3">
      <c r="A3" s="3" t="inlineStr">
        <is>
          <t>Related party balances and transactions [abstract]</t>
        </is>
      </c>
    </row>
    <row r="4">
      <c r="A4" s="4" t="inlineStr">
        <is>
          <t>Salaries</t>
        </is>
      </c>
      <c r="B4" s="6" t="n">
        <v>9333</v>
      </c>
      <c r="C4" s="6" t="n">
        <v>9373</v>
      </c>
      <c r="D4" s="6" t="n">
        <v>6881</v>
      </c>
    </row>
    <row r="5">
      <c r="A5" s="4" t="inlineStr">
        <is>
          <t>Pension</t>
        </is>
      </c>
      <c r="B5" s="5" t="n">
        <v>1616</v>
      </c>
      <c r="C5" s="5" t="n">
        <v>1329</v>
      </c>
      <c r="D5" s="5" t="n">
        <v>1262</v>
      </c>
    </row>
    <row r="6">
      <c r="A6" s="4" t="inlineStr">
        <is>
          <t>Total</t>
        </is>
      </c>
      <c r="B6" s="6" t="n">
        <v>10949</v>
      </c>
      <c r="C6" s="6" t="n">
        <v>10702</v>
      </c>
      <c r="D6" s="6" t="n">
        <v>814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Related party commitments) (Detail) - CNY (¥) ¥ in Thousands</t>
        </is>
      </c>
      <c r="B1" s="2" t="inlineStr">
        <is>
          <t>Dec. 31, 2021</t>
        </is>
      </c>
      <c r="C1" s="2" t="inlineStr">
        <is>
          <t>Dec. 31, 2020</t>
        </is>
      </c>
    </row>
    <row r="2">
      <c r="A2" s="4" t="inlineStr">
        <is>
          <t>Subsidiaries of Huaneng Group [member]</t>
        </is>
      </c>
    </row>
    <row r="3">
      <c r="A3" s="3" t="inlineStr">
        <is>
          <t>Disclosure of transactions between related parties [line items]</t>
        </is>
      </c>
    </row>
    <row r="4">
      <c r="A4" s="4" t="inlineStr">
        <is>
          <t>Capital commitments</t>
        </is>
      </c>
      <c r="B4" s="6" t="n">
        <v>1044526</v>
      </c>
      <c r="C4" s="6" t="n">
        <v>1947988</v>
      </c>
    </row>
    <row r="5">
      <c r="A5" s="4" t="inlineStr">
        <is>
          <t>Fuel purchase and transportation commitments</t>
        </is>
      </c>
      <c r="B5" s="5" t="n">
        <v>5149896</v>
      </c>
      <c r="C5" s="5" t="n">
        <v>1519364</v>
      </c>
    </row>
    <row r="6">
      <c r="A6" s="4" t="inlineStr">
        <is>
          <t>Joint ventures where entity is venturer [member]</t>
        </is>
      </c>
    </row>
    <row r="7">
      <c r="A7" s="3" t="inlineStr">
        <is>
          <t>Disclosure of transactions between related parties [line items]</t>
        </is>
      </c>
    </row>
    <row r="8">
      <c r="A8" s="4" t="inlineStr">
        <is>
          <t>Fuel purchase and transportation commitments</t>
        </is>
      </c>
      <c r="B8" s="6" t="n">
        <v>16921</v>
      </c>
      <c r="C8" s="6" t="n">
        <v>13181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cost (Detail) - CNY (¥) ¥ in Thousands</t>
        </is>
      </c>
      <c r="B1" s="2" t="inlineStr">
        <is>
          <t>12 Months Ended</t>
        </is>
      </c>
    </row>
    <row r="2">
      <c r="B2" s="2" t="inlineStr">
        <is>
          <t>Dec. 31, 2021</t>
        </is>
      </c>
      <c r="C2" s="2" t="inlineStr">
        <is>
          <t>Dec. 31, 2020</t>
        </is>
      </c>
      <c r="D2" s="2" t="inlineStr">
        <is>
          <t>Dec. 31, 2019</t>
        </is>
      </c>
    </row>
    <row r="3">
      <c r="A3" s="3" t="inlineStr">
        <is>
          <t>Disclosure of labor cost [line items]</t>
        </is>
      </c>
    </row>
    <row r="4">
      <c r="A4" s="4" t="inlineStr">
        <is>
          <t>Amount of contributions paid by the Group charged to profit or loss</t>
        </is>
      </c>
      <c r="B4" s="6" t="n">
        <v>16107285</v>
      </c>
      <c r="C4" s="6" t="n">
        <v>14503290</v>
      </c>
      <c r="D4" s="6" t="n">
        <v>13514752</v>
      </c>
    </row>
    <row r="5">
      <c r="A5" s="4" t="inlineStr">
        <is>
          <t>Publicly administered retirement plan for PRC employees [member]</t>
        </is>
      </c>
    </row>
    <row r="6">
      <c r="A6" s="3" t="inlineStr">
        <is>
          <t>Disclosure of labor cost [line items]</t>
        </is>
      </c>
    </row>
    <row r="7">
      <c r="A7" s="4" t="inlineStr">
        <is>
          <t>Amount of contributions paid by the Group</t>
        </is>
      </c>
      <c r="B7" s="5" t="n">
        <v>1419000</v>
      </c>
      <c r="C7" s="5" t="n">
        <v>507000</v>
      </c>
      <c r="D7" s="5" t="n">
        <v>1198000</v>
      </c>
    </row>
    <row r="8">
      <c r="A8" s="4" t="inlineStr">
        <is>
          <t>Amount of contributions paid by the Group charged to profit or loss</t>
        </is>
      </c>
      <c r="B8" s="6" t="n">
        <v>1368000</v>
      </c>
      <c r="C8" s="6" t="n">
        <v>481000</v>
      </c>
      <c r="D8" s="6" t="n">
        <v>1155000</v>
      </c>
    </row>
    <row r="9">
      <c r="A9" s="4" t="inlineStr">
        <is>
          <t>Publicly administered retirement plan for PRC employees [member] | Minimum Range</t>
        </is>
      </c>
    </row>
    <row r="10">
      <c r="A10" s="3" t="inlineStr">
        <is>
          <t>Disclosure of labor cost [line items]</t>
        </is>
      </c>
    </row>
    <row r="11">
      <c r="A11" s="4" t="inlineStr">
        <is>
          <t>Contribution rate of employee benefits to basic salary</t>
        </is>
      </c>
      <c r="B11" s="4" t="inlineStr">
        <is>
          <t>14.00%</t>
        </is>
      </c>
      <c r="C11" s="4" t="inlineStr">
        <is>
          <t>14.00%</t>
        </is>
      </c>
      <c r="D11" s="4" t="inlineStr">
        <is>
          <t>14.00%</t>
        </is>
      </c>
    </row>
    <row r="12">
      <c r="A12" s="4" t="inlineStr">
        <is>
          <t>Publicly administered retirement plan for PRC employees [member] | Maximum Range</t>
        </is>
      </c>
    </row>
    <row r="13">
      <c r="A13" s="3" t="inlineStr">
        <is>
          <t>Disclosure of labor cost [line items]</t>
        </is>
      </c>
    </row>
    <row r="14">
      <c r="A14" s="4" t="inlineStr">
        <is>
          <t>Contribution rate of employee benefits to basic salary</t>
        </is>
      </c>
      <c r="B14" s="4" t="inlineStr">
        <is>
          <t>20.00%</t>
        </is>
      </c>
      <c r="C14" s="4" t="inlineStr">
        <is>
          <t>20.00%</t>
        </is>
      </c>
      <c r="D14" s="4" t="inlineStr">
        <is>
          <t>22.00%</t>
        </is>
      </c>
    </row>
    <row r="15">
      <c r="A15" s="4" t="inlineStr">
        <is>
          <t>Supplementary defined contribution retirement scheme for PRC employees [member]</t>
        </is>
      </c>
    </row>
    <row r="16">
      <c r="A16" s="3" t="inlineStr">
        <is>
          <t>Disclosure of labor cost [line items]</t>
        </is>
      </c>
    </row>
    <row r="17">
      <c r="A17" s="4" t="inlineStr">
        <is>
          <t>Amount of contributions paid by the Group</t>
        </is>
      </c>
      <c r="B17" s="6" t="n">
        <v>828000</v>
      </c>
      <c r="C17" s="6" t="n">
        <v>698000</v>
      </c>
      <c r="D17" s="6" t="n">
        <v>601000</v>
      </c>
    </row>
    <row r="18">
      <c r="A18" s="4" t="inlineStr">
        <is>
          <t>Amount of contributions paid by the Group charged to profit or loss</t>
        </is>
      </c>
      <c r="B18" s="5" t="n">
        <v>792000</v>
      </c>
      <c r="C18" s="5" t="n">
        <v>662000</v>
      </c>
      <c r="D18" s="5" t="n">
        <v>581000</v>
      </c>
    </row>
    <row r="19">
      <c r="A19" s="4" t="inlineStr">
        <is>
          <t>Central provident funds for Singapore employees [member]</t>
        </is>
      </c>
    </row>
    <row r="20">
      <c r="A20" s="3" t="inlineStr">
        <is>
          <t>Disclosure of labor cost [line items]</t>
        </is>
      </c>
    </row>
    <row r="21">
      <c r="A21" s="4" t="inlineStr">
        <is>
          <t>Amount of contributions paid by the Group</t>
        </is>
      </c>
      <c r="B21" s="6" t="n">
        <v>24160</v>
      </c>
      <c r="C21" s="6" t="n">
        <v>23070</v>
      </c>
      <c r="D21" s="6" t="n">
        <v>20730</v>
      </c>
    </row>
    <row r="22">
      <c r="A22" s="4" t="inlineStr">
        <is>
          <t>Central provident funds for Singapore employees [member] | Minimum Range</t>
        </is>
      </c>
    </row>
    <row r="23">
      <c r="A23" s="3" t="inlineStr">
        <is>
          <t>Disclosure of labor cost [line items]</t>
        </is>
      </c>
    </row>
    <row r="24">
      <c r="A24" s="4" t="inlineStr">
        <is>
          <t>Contribution rate of employee benefits to basic salary</t>
        </is>
      </c>
      <c r="B24" s="4" t="inlineStr">
        <is>
          <t>7.50%</t>
        </is>
      </c>
      <c r="C24" s="4" t="inlineStr">
        <is>
          <t>7.50%</t>
        </is>
      </c>
      <c r="D24" s="4" t="inlineStr">
        <is>
          <t>7.50%</t>
        </is>
      </c>
    </row>
    <row r="25">
      <c r="A25" s="4" t="inlineStr">
        <is>
          <t>Central provident funds for Singapore employees [member] | Maximum Range</t>
        </is>
      </c>
    </row>
    <row r="26">
      <c r="A26" s="3" t="inlineStr">
        <is>
          <t>Disclosure of labor cost [line items]</t>
        </is>
      </c>
    </row>
    <row r="27">
      <c r="A27" s="4" t="inlineStr">
        <is>
          <t>Contribution rate of employee benefits to basic salary</t>
        </is>
      </c>
      <c r="B27" s="4" t="inlineStr">
        <is>
          <t>17.00%</t>
        </is>
      </c>
      <c r="C27" s="4" t="inlineStr">
        <is>
          <t>17.00%</t>
        </is>
      </c>
      <c r="D27" s="4" t="inlineStr">
        <is>
          <t>17.00%</t>
        </is>
      </c>
    </row>
    <row r="28">
      <c r="A28" s="4" t="inlineStr">
        <is>
          <t>Housing funds for employees [member]</t>
        </is>
      </c>
    </row>
    <row r="29">
      <c r="A29" s="3" t="inlineStr">
        <is>
          <t>Disclosure of labor cost [line items]</t>
        </is>
      </c>
    </row>
    <row r="30">
      <c r="A30" s="4" t="inlineStr">
        <is>
          <t>Amount of contributions paid by the Group</t>
        </is>
      </c>
      <c r="B30" s="6" t="n">
        <v>1210000</v>
      </c>
      <c r="C30" s="6" t="n">
        <v>1024000</v>
      </c>
      <c r="D30" s="6" t="n">
        <v>898000</v>
      </c>
    </row>
    <row r="31">
      <c r="A31" s="4" t="inlineStr">
        <is>
          <t>Amount of contributions paid by the Group charged to profit or loss</t>
        </is>
      </c>
      <c r="B31" s="5" t="n">
        <v>1151000</v>
      </c>
      <c r="C31" s="5" t="n">
        <v>954000</v>
      </c>
      <c r="D31" s="5" t="n">
        <v>859000</v>
      </c>
    </row>
    <row r="32">
      <c r="A32" s="4" t="inlineStr">
        <is>
          <t>Social insurance for employees [member]</t>
        </is>
      </c>
    </row>
    <row r="33">
      <c r="A33" s="3" t="inlineStr">
        <is>
          <t>Disclosure of labor cost [line items]</t>
        </is>
      </c>
    </row>
    <row r="34">
      <c r="A34" s="4" t="inlineStr">
        <is>
          <t>Amount of contributions paid by the Group</t>
        </is>
      </c>
      <c r="B34" s="5" t="n">
        <v>1326000</v>
      </c>
      <c r="C34" s="5" t="n">
        <v>1034000</v>
      </c>
      <c r="D34" s="5" t="n">
        <v>1034000</v>
      </c>
    </row>
    <row r="35">
      <c r="A35" s="4" t="inlineStr">
        <is>
          <t>Amount of contributions paid by the Group charged to profit or loss</t>
        </is>
      </c>
      <c r="B35" s="6" t="n">
        <v>1283000</v>
      </c>
      <c r="C35" s="6" t="n">
        <v>976000</v>
      </c>
      <c r="D35" s="6" t="n">
        <v>99400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irectors', supervisors' and senior management's emoluments (Detail) ¥ in Thousands</t>
        </is>
      </c>
      <c r="B1" s="2" t="inlineStr">
        <is>
          <t>12 Months Ended</t>
        </is>
      </c>
    </row>
    <row r="2">
      <c r="B2" s="2" t="inlineStr">
        <is>
          <t>Dec. 31, 2021CNY (¥)directorshares</t>
        </is>
      </c>
      <c r="C2" s="2" t="inlineStr">
        <is>
          <t>Dec. 31, 2020CNY (¥)directorshares</t>
        </is>
      </c>
      <c r="D2" s="2" t="inlineStr">
        <is>
          <t>Dec. 31, 2019CNY (¥)directorshares</t>
        </is>
      </c>
    </row>
    <row r="3">
      <c r="A3" s="3" t="inlineStr">
        <is>
          <t>Pre-tax benefits and social insurance of directors and supervisors [line items]</t>
        </is>
      </c>
    </row>
    <row r="4">
      <c r="A4" s="4" t="inlineStr">
        <is>
          <t>Pension</t>
        </is>
      </c>
      <c r="B4" s="6" t="n">
        <v>1616</v>
      </c>
      <c r="C4" s="6" t="n">
        <v>1329</v>
      </c>
      <c r="D4" s="6" t="n">
        <v>1262</v>
      </c>
    </row>
    <row r="5">
      <c r="A5" s="4" t="inlineStr">
        <is>
          <t>Total</t>
        </is>
      </c>
      <c r="B5" s="6" t="n">
        <v>10949</v>
      </c>
      <c r="C5" s="6" t="n">
        <v>10702</v>
      </c>
      <c r="D5" s="6" t="n">
        <v>8143</v>
      </c>
    </row>
    <row r="6">
      <c r="A6" s="4" t="inlineStr">
        <is>
          <t>Option granted to the directors and supervisors | shares</t>
        </is>
      </c>
      <c r="B6" s="5" t="n">
        <v>0</v>
      </c>
      <c r="C6" s="5" t="n">
        <v>0</v>
      </c>
      <c r="D6" s="5" t="n">
        <v>0</v>
      </c>
    </row>
    <row r="7">
      <c r="A7" s="4" t="inlineStr">
        <is>
          <t>Emolument as an inducement to join or upon joining the Company or as compensation for loss of office</t>
        </is>
      </c>
      <c r="B7" s="6" t="n">
        <v>0</v>
      </c>
      <c r="C7" s="6" t="n">
        <v>0</v>
      </c>
      <c r="D7" s="6" t="n">
        <v>0</v>
      </c>
    </row>
    <row r="8">
      <c r="A8" s="4" t="inlineStr">
        <is>
          <t>Number of directors and supervisors waived or agreed to waive emoluments | director</t>
        </is>
      </c>
      <c r="B8" s="5" t="n">
        <v>0</v>
      </c>
      <c r="C8" s="5" t="n">
        <v>0</v>
      </c>
      <c r="D8" s="5" t="n">
        <v>0</v>
      </c>
    </row>
    <row r="9">
      <c r="A9" s="4" t="inlineStr">
        <is>
          <t>Directors and supervisors</t>
        </is>
      </c>
    </row>
    <row r="10">
      <c r="A10" s="3" t="inlineStr">
        <is>
          <t>Pre-tax benefits and social insurance of directors and supervisors [line items]</t>
        </is>
      </c>
    </row>
    <row r="11">
      <c r="A11" s="4" t="inlineStr">
        <is>
          <t>Fees</t>
        </is>
      </c>
      <c r="B11" s="6" t="n">
        <v>1500</v>
      </c>
      <c r="C11" s="6" t="n">
        <v>1500</v>
      </c>
      <c r="D11" s="6" t="n">
        <v>1500</v>
      </c>
    </row>
    <row r="12">
      <c r="A12" s="4" t="inlineStr">
        <is>
          <t>Basic salaries</t>
        </is>
      </c>
      <c r="B12" s="5" t="n">
        <v>766</v>
      </c>
      <c r="C12" s="5" t="n">
        <v>731</v>
      </c>
      <c r="D12" s="5" t="n">
        <v>304</v>
      </c>
    </row>
    <row r="13">
      <c r="A13" s="4" t="inlineStr">
        <is>
          <t>Performance bonuses</t>
        </is>
      </c>
      <c r="B13" s="5" t="n">
        <v>3225</v>
      </c>
      <c r="C13" s="5" t="n">
        <v>3151</v>
      </c>
      <c r="D13" s="5" t="n">
        <v>1058</v>
      </c>
    </row>
    <row r="14">
      <c r="A14" s="4" t="inlineStr">
        <is>
          <t>Pension</t>
        </is>
      </c>
      <c r="B14" s="5" t="n">
        <v>627</v>
      </c>
      <c r="C14" s="5" t="n">
        <v>512</v>
      </c>
      <c r="D14" s="5" t="n">
        <v>262</v>
      </c>
    </row>
    <row r="15">
      <c r="A15" s="4" t="inlineStr">
        <is>
          <t>Total</t>
        </is>
      </c>
      <c r="B15" s="5" t="n">
        <v>6118</v>
      </c>
      <c r="C15" s="5" t="n">
        <v>5894</v>
      </c>
      <c r="D15" s="5" t="n">
        <v>3124</v>
      </c>
    </row>
    <row r="16">
      <c r="A16" s="4" t="inlineStr">
        <is>
          <t>Name of director</t>
        </is>
      </c>
    </row>
    <row r="17">
      <c r="A17" s="3" t="inlineStr">
        <is>
          <t>Pre-tax benefits and social insurance of directors and supervisors [line items]</t>
        </is>
      </c>
    </row>
    <row r="18">
      <c r="A18" s="4" t="inlineStr">
        <is>
          <t>Fees</t>
        </is>
      </c>
      <c r="B18" s="5" t="n">
        <v>1500</v>
      </c>
      <c r="C18" s="5" t="n">
        <v>1500</v>
      </c>
      <c r="D18" s="5" t="n">
        <v>1500</v>
      </c>
    </row>
    <row r="19">
      <c r="A19" s="4" t="inlineStr">
        <is>
          <t>Basic salaries</t>
        </is>
      </c>
      <c r="B19" s="5" t="n">
        <v>498</v>
      </c>
      <c r="C19" s="5" t="n">
        <v>427</v>
      </c>
    </row>
    <row r="20">
      <c r="A20" s="4" t="inlineStr">
        <is>
          <t>Performance bonuses</t>
        </is>
      </c>
      <c r="B20" s="5" t="n">
        <v>1707</v>
      </c>
      <c r="C20" s="5" t="n">
        <v>1625</v>
      </c>
    </row>
    <row r="21">
      <c r="A21" s="4" t="inlineStr">
        <is>
          <t>Pension</t>
        </is>
      </c>
      <c r="B21" s="5" t="n">
        <v>346</v>
      </c>
      <c r="C21" s="5" t="n">
        <v>258</v>
      </c>
    </row>
    <row r="22">
      <c r="A22" s="4" t="inlineStr">
        <is>
          <t>Total</t>
        </is>
      </c>
      <c r="B22" s="5" t="n">
        <v>4051</v>
      </c>
      <c r="C22" s="5" t="n">
        <v>3810</v>
      </c>
      <c r="D22" s="5" t="n">
        <v>1500</v>
      </c>
    </row>
    <row r="23">
      <c r="A23" s="4" t="inlineStr">
        <is>
          <t>Mr. Zhao Keyu</t>
        </is>
      </c>
    </row>
    <row r="24">
      <c r="A24" s="3" t="inlineStr">
        <is>
          <t>Pre-tax benefits and social insurance of directors and supervisors [line items]</t>
        </is>
      </c>
    </row>
    <row r="25">
      <c r="A25" s="4" t="inlineStr">
        <is>
          <t>Basic salaries</t>
        </is>
      </c>
      <c r="B25" s="5" t="n">
        <v>249</v>
      </c>
      <c r="C25" s="5" t="n">
        <v>215</v>
      </c>
    </row>
    <row r="26">
      <c r="A26" s="4" t="inlineStr">
        <is>
          <t>Performance bonuses</t>
        </is>
      </c>
      <c r="B26" s="5" t="n">
        <v>856</v>
      </c>
      <c r="C26" s="5" t="n">
        <v>836</v>
      </c>
    </row>
    <row r="27">
      <c r="A27" s="4" t="inlineStr">
        <is>
          <t>Pension</t>
        </is>
      </c>
      <c r="B27" s="5" t="n">
        <v>175</v>
      </c>
      <c r="C27" s="5" t="n">
        <v>135</v>
      </c>
    </row>
    <row r="28">
      <c r="A28" s="4" t="inlineStr">
        <is>
          <t>Total</t>
        </is>
      </c>
      <c r="B28" s="5" t="n">
        <v>1280</v>
      </c>
      <c r="C28" s="5" t="n">
        <v>1186</v>
      </c>
    </row>
    <row r="29">
      <c r="A29" s="4" t="inlineStr">
        <is>
          <t>Mr. Zhaoping</t>
        </is>
      </c>
    </row>
    <row r="30">
      <c r="A30" s="3" t="inlineStr">
        <is>
          <t>Pre-tax benefits and social insurance of directors and supervisors [line items]</t>
        </is>
      </c>
    </row>
    <row r="31">
      <c r="A31" s="4" t="inlineStr">
        <is>
          <t>Basic salaries</t>
        </is>
      </c>
      <c r="B31" s="5" t="n">
        <v>249</v>
      </c>
      <c r="C31" s="5" t="n">
        <v>212</v>
      </c>
    </row>
    <row r="32">
      <c r="A32" s="4" t="inlineStr">
        <is>
          <t>Performance bonuses</t>
        </is>
      </c>
      <c r="B32" s="5" t="n">
        <v>851</v>
      </c>
      <c r="C32" s="5" t="n">
        <v>789</v>
      </c>
    </row>
    <row r="33">
      <c r="A33" s="4" t="inlineStr">
        <is>
          <t>Pension</t>
        </is>
      </c>
      <c r="B33" s="5" t="n">
        <v>171</v>
      </c>
      <c r="C33" s="5" t="n">
        <v>123</v>
      </c>
    </row>
    <row r="34">
      <c r="A34" s="4" t="inlineStr">
        <is>
          <t>Total</t>
        </is>
      </c>
      <c r="B34" s="5" t="n">
        <v>1271</v>
      </c>
      <c r="C34" s="5" t="n">
        <v>1124</v>
      </c>
    </row>
    <row r="35">
      <c r="A35" s="4" t="inlineStr">
        <is>
          <t>Mr. Xia Qing</t>
        </is>
      </c>
    </row>
    <row r="36">
      <c r="A36" s="3" t="inlineStr">
        <is>
          <t>Pre-tax benefits and social insurance of directors and supervisors [line items]</t>
        </is>
      </c>
    </row>
    <row r="37">
      <c r="A37" s="4" t="inlineStr">
        <is>
          <t>Fees</t>
        </is>
      </c>
      <c r="B37" s="5" t="n">
        <v>300</v>
      </c>
      <c r="C37" s="5" t="n">
        <v>150</v>
      </c>
    </row>
    <row r="38">
      <c r="A38" s="4" t="inlineStr">
        <is>
          <t>Total</t>
        </is>
      </c>
      <c r="B38" s="5" t="n">
        <v>300</v>
      </c>
      <c r="C38" s="5" t="n">
        <v>150</v>
      </c>
    </row>
    <row r="39">
      <c r="A39" s="4" t="inlineStr">
        <is>
          <t>Mr. Yue Heng</t>
        </is>
      </c>
    </row>
    <row r="40">
      <c r="A40" s="3" t="inlineStr">
        <is>
          <t>Pre-tax benefits and social insurance of directors and supervisors [line items]</t>
        </is>
      </c>
    </row>
    <row r="41">
      <c r="A41" s="4" t="inlineStr">
        <is>
          <t>Fees</t>
        </is>
      </c>
      <c r="C41" s="5" t="n">
        <v>150</v>
      </c>
      <c r="D41" s="5" t="n">
        <v>300</v>
      </c>
    </row>
    <row r="42">
      <c r="A42" s="4" t="inlineStr">
        <is>
          <t>Total</t>
        </is>
      </c>
      <c r="C42" s="5" t="n">
        <v>150</v>
      </c>
      <c r="D42" s="5" t="n">
        <v>300</v>
      </c>
    </row>
    <row r="43">
      <c r="A43" s="4" t="inlineStr">
        <is>
          <t>Mr. Xu Mengzhou</t>
        </is>
      </c>
    </row>
    <row r="44">
      <c r="A44" s="3" t="inlineStr">
        <is>
          <t>Pre-tax benefits and social insurance of directors and supervisors [line items]</t>
        </is>
      </c>
    </row>
    <row r="45">
      <c r="A45" s="4" t="inlineStr">
        <is>
          <t>Fees</t>
        </is>
      </c>
      <c r="B45" s="5" t="n">
        <v>300</v>
      </c>
      <c r="C45" s="5" t="n">
        <v>300</v>
      </c>
      <c r="D45" s="5" t="n">
        <v>300</v>
      </c>
    </row>
    <row r="46">
      <c r="A46" s="4" t="inlineStr">
        <is>
          <t>Total</t>
        </is>
      </c>
      <c r="B46" s="5" t="n">
        <v>300</v>
      </c>
      <c r="C46" s="5" t="n">
        <v>300</v>
      </c>
      <c r="D46" s="5" t="n">
        <v>300</v>
      </c>
    </row>
    <row r="47">
      <c r="A47" s="4" t="inlineStr">
        <is>
          <t>Mr. Liu Jizhen</t>
        </is>
      </c>
    </row>
    <row r="48">
      <c r="A48" s="3" t="inlineStr">
        <is>
          <t>Pre-tax benefits and social insurance of directors and supervisors [line items]</t>
        </is>
      </c>
    </row>
    <row r="49">
      <c r="A49" s="4" t="inlineStr">
        <is>
          <t>Fees</t>
        </is>
      </c>
      <c r="B49" s="5" t="n">
        <v>300</v>
      </c>
      <c r="C49" s="5" t="n">
        <v>300</v>
      </c>
      <c r="D49" s="5" t="n">
        <v>300</v>
      </c>
    </row>
    <row r="50">
      <c r="A50" s="4" t="inlineStr">
        <is>
          <t>Total</t>
        </is>
      </c>
      <c r="B50" s="5" t="n">
        <v>300</v>
      </c>
      <c r="C50" s="5" t="n">
        <v>300</v>
      </c>
      <c r="D50" s="5" t="n">
        <v>300</v>
      </c>
    </row>
    <row r="51">
      <c r="A51" s="4" t="inlineStr">
        <is>
          <t>Mr. Xu Haifeng</t>
        </is>
      </c>
    </row>
    <row r="52">
      <c r="A52" s="3" t="inlineStr">
        <is>
          <t>Pre-tax benefits and social insurance of directors and supervisors [line items]</t>
        </is>
      </c>
    </row>
    <row r="53">
      <c r="A53" s="4" t="inlineStr">
        <is>
          <t>Fees</t>
        </is>
      </c>
      <c r="B53" s="5" t="n">
        <v>300</v>
      </c>
      <c r="C53" s="5" t="n">
        <v>300</v>
      </c>
      <c r="D53" s="5" t="n">
        <v>300</v>
      </c>
    </row>
    <row r="54">
      <c r="A54" s="4" t="inlineStr">
        <is>
          <t>Total</t>
        </is>
      </c>
      <c r="B54" s="5" t="n">
        <v>300</v>
      </c>
      <c r="C54" s="5" t="n">
        <v>300</v>
      </c>
      <c r="D54" s="5" t="n">
        <v>300</v>
      </c>
    </row>
    <row r="55">
      <c r="A55" s="4" t="inlineStr">
        <is>
          <t>Mr. Zhang Xianzhi</t>
        </is>
      </c>
    </row>
    <row r="56">
      <c r="A56" s="3" t="inlineStr">
        <is>
          <t>Pre-tax benefits and social insurance of directors and supervisors [line items]</t>
        </is>
      </c>
    </row>
    <row r="57">
      <c r="A57" s="4" t="inlineStr">
        <is>
          <t>Fees</t>
        </is>
      </c>
      <c r="B57" s="5" t="n">
        <v>300</v>
      </c>
      <c r="C57" s="5" t="n">
        <v>300</v>
      </c>
      <c r="D57" s="5" t="n">
        <v>300</v>
      </c>
    </row>
    <row r="58">
      <c r="A58" s="4" t="inlineStr">
        <is>
          <t>Total</t>
        </is>
      </c>
      <c r="B58" s="5" t="n">
        <v>300</v>
      </c>
      <c r="C58" s="5" t="n">
        <v>300</v>
      </c>
      <c r="D58" s="5" t="n">
        <v>300</v>
      </c>
    </row>
    <row r="59">
      <c r="A59" s="4" t="inlineStr">
        <is>
          <t>Name of supervisor</t>
        </is>
      </c>
    </row>
    <row r="60">
      <c r="A60" s="3" t="inlineStr">
        <is>
          <t>Pre-tax benefits and social insurance of directors and supervisors [line items]</t>
        </is>
      </c>
    </row>
    <row r="61">
      <c r="A61" s="4" t="inlineStr">
        <is>
          <t>Basic salaries</t>
        </is>
      </c>
      <c r="B61" s="5" t="n">
        <v>268</v>
      </c>
      <c r="C61" s="5" t="n">
        <v>304</v>
      </c>
      <c r="D61" s="5" t="n">
        <v>304</v>
      </c>
    </row>
    <row r="62">
      <c r="A62" s="4" t="inlineStr">
        <is>
          <t>Performance bonuses</t>
        </is>
      </c>
      <c r="B62" s="5" t="n">
        <v>1518</v>
      </c>
      <c r="C62" s="5" t="n">
        <v>1526</v>
      </c>
      <c r="D62" s="5" t="n">
        <v>1058</v>
      </c>
    </row>
    <row r="63">
      <c r="A63" s="4" t="inlineStr">
        <is>
          <t>Pension</t>
        </is>
      </c>
      <c r="B63" s="5" t="n">
        <v>281</v>
      </c>
      <c r="C63" s="5" t="n">
        <v>254</v>
      </c>
      <c r="D63" s="5" t="n">
        <v>262</v>
      </c>
    </row>
    <row r="64">
      <c r="A64" s="4" t="inlineStr">
        <is>
          <t>Total</t>
        </is>
      </c>
      <c r="B64" s="5" t="n">
        <v>2067</v>
      </c>
      <c r="C64" s="5" t="n">
        <v>2084</v>
      </c>
      <c r="D64" s="5" t="n">
        <v>1624</v>
      </c>
    </row>
    <row r="65">
      <c r="A65" s="4" t="inlineStr">
        <is>
          <t>Ms. Zhang Xiaojun</t>
        </is>
      </c>
    </row>
    <row r="66">
      <c r="A66" s="3" t="inlineStr">
        <is>
          <t>Pre-tax benefits and social insurance of directors and supervisors [line items]</t>
        </is>
      </c>
    </row>
    <row r="67">
      <c r="A67" s="4" t="inlineStr">
        <is>
          <t>Basic salaries</t>
        </is>
      </c>
      <c r="B67" s="5" t="n">
        <v>37</v>
      </c>
      <c r="C67" s="5" t="n">
        <v>150</v>
      </c>
      <c r="D67" s="5" t="n">
        <v>150</v>
      </c>
    </row>
    <row r="68">
      <c r="A68" s="4" t="inlineStr">
        <is>
          <t>Performance bonuses</t>
        </is>
      </c>
      <c r="B68" s="5" t="n">
        <v>374</v>
      </c>
      <c r="C68" s="5" t="n">
        <v>761</v>
      </c>
      <c r="D68" s="5" t="n">
        <v>529</v>
      </c>
    </row>
    <row r="69">
      <c r="A69" s="4" t="inlineStr">
        <is>
          <t>Pension</t>
        </is>
      </c>
      <c r="B69" s="5" t="n">
        <v>40</v>
      </c>
      <c r="C69" s="5" t="n">
        <v>122</v>
      </c>
      <c r="D69" s="5" t="n">
        <v>131</v>
      </c>
    </row>
    <row r="70">
      <c r="A70" s="4" t="inlineStr">
        <is>
          <t>Total</t>
        </is>
      </c>
      <c r="B70" s="5" t="n">
        <v>451</v>
      </c>
      <c r="C70" s="5" t="n">
        <v>1033</v>
      </c>
      <c r="D70" s="5" t="n">
        <v>810</v>
      </c>
    </row>
    <row r="71">
      <c r="A71" s="4" t="inlineStr">
        <is>
          <t>Mr. Xu Jianping</t>
        </is>
      </c>
    </row>
    <row r="72">
      <c r="A72" s="3" t="inlineStr">
        <is>
          <t>Pre-tax benefits and social insurance of directors and supervisors [line items]</t>
        </is>
      </c>
    </row>
    <row r="73">
      <c r="A73" s="4" t="inlineStr">
        <is>
          <t>Basic salaries</t>
        </is>
      </c>
      <c r="B73" s="5" t="n">
        <v>154</v>
      </c>
      <c r="C73" s="5" t="n">
        <v>79</v>
      </c>
    </row>
    <row r="74">
      <c r="A74" s="4" t="inlineStr">
        <is>
          <t>Performance bonuses</t>
        </is>
      </c>
      <c r="B74" s="5" t="n">
        <v>812</v>
      </c>
      <c r="C74" s="5" t="n">
        <v>357</v>
      </c>
    </row>
    <row r="75">
      <c r="A75" s="4" t="inlineStr">
        <is>
          <t>Pension</t>
        </is>
      </c>
      <c r="B75" s="5" t="n">
        <v>164</v>
      </c>
      <c r="C75" s="5" t="n">
        <v>77</v>
      </c>
    </row>
    <row r="76">
      <c r="A76" s="4" t="inlineStr">
        <is>
          <t>Total</t>
        </is>
      </c>
      <c r="B76" s="5" t="n">
        <v>1130</v>
      </c>
      <c r="C76" s="5" t="n">
        <v>513</v>
      </c>
    </row>
    <row r="77">
      <c r="A77" s="4" t="inlineStr">
        <is>
          <t>Mr. Zhu Tong</t>
        </is>
      </c>
    </row>
    <row r="78">
      <c r="A78" s="3" t="inlineStr">
        <is>
          <t>Pre-tax benefits and social insurance of directors and supervisors [line items]</t>
        </is>
      </c>
    </row>
    <row r="79">
      <c r="A79" s="4" t="inlineStr">
        <is>
          <t>Basic salaries</t>
        </is>
      </c>
      <c r="B79" s="5" t="n">
        <v>77</v>
      </c>
    </row>
    <row r="80">
      <c r="A80" s="4" t="inlineStr">
        <is>
          <t>Performance bonuses</t>
        </is>
      </c>
      <c r="B80" s="5" t="n">
        <v>332</v>
      </c>
    </row>
    <row r="81">
      <c r="A81" s="4" t="inlineStr">
        <is>
          <t>Pension</t>
        </is>
      </c>
      <c r="B81" s="5" t="n">
        <v>77</v>
      </c>
    </row>
    <row r="82">
      <c r="A82" s="4" t="inlineStr">
        <is>
          <t>Total</t>
        </is>
      </c>
      <c r="B82" s="6" t="n">
        <v>486</v>
      </c>
    </row>
    <row r="83">
      <c r="A83" s="4" t="inlineStr">
        <is>
          <t>Mr. Zhang Xiancheng</t>
        </is>
      </c>
    </row>
    <row r="84">
      <c r="A84" s="3" t="inlineStr">
        <is>
          <t>Pre-tax benefits and social insurance of directors and supervisors [line items]</t>
        </is>
      </c>
    </row>
    <row r="85">
      <c r="A85" s="4" t="inlineStr">
        <is>
          <t>Basic salaries</t>
        </is>
      </c>
      <c r="C85" s="5" t="n">
        <v>75</v>
      </c>
      <c r="D85" s="5" t="n">
        <v>154</v>
      </c>
    </row>
    <row r="86">
      <c r="A86" s="4" t="inlineStr">
        <is>
          <t>Performance bonuses</t>
        </is>
      </c>
      <c r="C86" s="5" t="n">
        <v>408</v>
      </c>
      <c r="D86" s="5" t="n">
        <v>529</v>
      </c>
    </row>
    <row r="87">
      <c r="A87" s="4" t="inlineStr">
        <is>
          <t>Pension</t>
        </is>
      </c>
      <c r="C87" s="5" t="n">
        <v>55</v>
      </c>
      <c r="D87" s="5" t="n">
        <v>131</v>
      </c>
    </row>
    <row r="88">
      <c r="A88" s="4" t="inlineStr">
        <is>
          <t>Total</t>
        </is>
      </c>
      <c r="C88" s="6" t="n">
        <v>538</v>
      </c>
      <c r="D88" s="6" t="n">
        <v>81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Directors', supervisors' and senior management's emoluments (Five highest paid individuals) (Detail) ¥ in Thousands</t>
        </is>
      </c>
      <c r="B1" s="2" t="inlineStr">
        <is>
          <t>12 Months Ended</t>
        </is>
      </c>
    </row>
    <row r="2">
      <c r="B2" s="2" t="inlineStr">
        <is>
          <t>Dec. 31, 2021CNY (¥)director</t>
        </is>
      </c>
      <c r="C2" s="2" t="inlineStr">
        <is>
          <t>Dec. 31, 2020CNY (¥)director</t>
        </is>
      </c>
      <c r="D2" s="2" t="inlineStr">
        <is>
          <t>Dec. 31, 2019CNY (¥)director</t>
        </is>
      </c>
      <c r="E2" s="2" t="inlineStr">
        <is>
          <t>Dec. 31, 2018CNY (¥)</t>
        </is>
      </c>
    </row>
    <row r="3">
      <c r="A3" s="3" t="inlineStr">
        <is>
          <t>Five highest paid individuals [line items]</t>
        </is>
      </c>
    </row>
    <row r="4">
      <c r="A4" s="4" t="inlineStr">
        <is>
          <t>Pension</t>
        </is>
      </c>
      <c r="B4" s="6" t="n">
        <v>1616</v>
      </c>
      <c r="C4" s="6" t="n">
        <v>1329</v>
      </c>
      <c r="D4" s="6" t="n">
        <v>1262</v>
      </c>
    </row>
    <row r="5">
      <c r="A5" s="4" t="inlineStr">
        <is>
          <t>Total</t>
        </is>
      </c>
      <c r="B5" s="6" t="n">
        <v>10949</v>
      </c>
      <c r="C5" s="6" t="n">
        <v>10702</v>
      </c>
      <c r="D5" s="6" t="n">
        <v>8143</v>
      </c>
    </row>
    <row r="6">
      <c r="A6" s="4" t="inlineStr">
        <is>
          <t>Five highest paid individuals [member]</t>
        </is>
      </c>
    </row>
    <row r="7">
      <c r="A7" s="3" t="inlineStr">
        <is>
          <t>Five highest paid individuals [line items]</t>
        </is>
      </c>
    </row>
    <row r="8">
      <c r="A8" s="4" t="inlineStr">
        <is>
          <t>Number of directors | director</t>
        </is>
      </c>
      <c r="B8" s="5" t="n">
        <v>2</v>
      </c>
      <c r="C8" s="5" t="n">
        <v>2</v>
      </c>
      <c r="D8" s="5" t="n">
        <v>0</v>
      </c>
    </row>
    <row r="9">
      <c r="A9" s="4" t="inlineStr">
        <is>
          <t>Number of non-directors | director</t>
        </is>
      </c>
      <c r="B9" s="5" t="n">
        <v>3</v>
      </c>
      <c r="C9" s="5" t="n">
        <v>3</v>
      </c>
      <c r="D9" s="5" t="n">
        <v>5</v>
      </c>
    </row>
    <row r="10">
      <c r="A10" s="4" t="inlineStr">
        <is>
          <t>Basic salaries</t>
        </is>
      </c>
      <c r="C10" s="6" t="n">
        <v>626</v>
      </c>
      <c r="D10" s="6" t="n">
        <v>552</v>
      </c>
      <c r="E10" s="6" t="n">
        <v>1578</v>
      </c>
    </row>
    <row r="11">
      <c r="A11" s="4" t="inlineStr">
        <is>
          <t>Performance bonuses</t>
        </is>
      </c>
      <c r="C11" s="5" t="n">
        <v>2243</v>
      </c>
      <c r="D11" s="5" t="n">
        <v>2167</v>
      </c>
      <c r="E11" s="5" t="n">
        <v>2329</v>
      </c>
    </row>
    <row r="12">
      <c r="A12" s="4" t="inlineStr">
        <is>
          <t>Pension</t>
        </is>
      </c>
      <c r="C12" s="5" t="n">
        <v>487</v>
      </c>
      <c r="D12" s="5" t="n">
        <v>376</v>
      </c>
      <c r="E12" s="5" t="n">
        <v>695</v>
      </c>
    </row>
    <row r="13">
      <c r="A13" s="4" t="inlineStr">
        <is>
          <t>Total</t>
        </is>
      </c>
      <c r="C13" s="6" t="n">
        <v>3356</v>
      </c>
      <c r="D13" s="6" t="n">
        <v>3095</v>
      </c>
      <c r="E13" s="6" t="n">
        <v>4602</v>
      </c>
    </row>
    <row r="14">
      <c r="A14" s="4" t="inlineStr">
        <is>
          <t>Five highest paid individuals [member] | Minimum Range</t>
        </is>
      </c>
    </row>
    <row r="15">
      <c r="A15" s="3" t="inlineStr">
        <is>
          <t>Five highest paid individuals [line items]</t>
        </is>
      </c>
    </row>
    <row r="16">
      <c r="A16" s="4" t="inlineStr">
        <is>
          <t>Emoluments payable to each person of five highest paid individuals</t>
        </is>
      </c>
      <c r="B16" s="5" t="n">
        <v>0</v>
      </c>
    </row>
    <row r="17">
      <c r="A17" s="4" t="inlineStr">
        <is>
          <t>Five highest paid individuals [member] | Maximum Range</t>
        </is>
      </c>
    </row>
    <row r="18">
      <c r="A18" s="3" t="inlineStr">
        <is>
          <t>Five highest paid individuals [line items]</t>
        </is>
      </c>
    </row>
    <row r="19">
      <c r="A19" s="4" t="inlineStr">
        <is>
          <t>Emoluments payable to each person of five highest paid individuals</t>
        </is>
      </c>
      <c r="C19" s="5" t="n">
        <v>1130</v>
      </c>
    </row>
  </sheetData>
  <mergeCells count="2">
    <mergeCell ref="A1:A2"/>
    <mergeCell ref="B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Capital commitments) (Detail) - CNY (¥) ¥ in Thousands</t>
        </is>
      </c>
      <c r="B1" s="2" t="inlineStr">
        <is>
          <t>Dec. 31, 2021</t>
        </is>
      </c>
      <c r="C1" s="2" t="inlineStr">
        <is>
          <t>Dec. 31, 2020</t>
        </is>
      </c>
    </row>
    <row r="2">
      <c r="A2" s="3" t="inlineStr">
        <is>
          <t>Commitments</t>
        </is>
      </c>
    </row>
    <row r="3">
      <c r="A3" s="4" t="inlineStr">
        <is>
          <t>Contracted but not provided</t>
        </is>
      </c>
      <c r="B3" s="6" t="n">
        <v>25770547</v>
      </c>
      <c r="C3" s="6" t="n">
        <v>35652079</v>
      </c>
    </row>
    <row r="4">
      <c r="A4" s="4" t="inlineStr">
        <is>
          <t>Fuel purchase commitment</t>
        </is>
      </c>
      <c r="B4" s="6" t="n">
        <v>16248000</v>
      </c>
      <c r="C4" s="6" t="n">
        <v>57730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1" customWidth="1" min="1" max="1"/>
    <col width="80" customWidth="1" min="2" max="2"/>
    <col width="27" customWidth="1" min="3" max="3"/>
    <col width="26" customWidth="1" min="4" max="4"/>
  </cols>
  <sheetData>
    <row r="1">
      <c r="A1" s="1" t="inlineStr">
        <is>
          <t>Commitments (Fuel purchase commitments) (Detail)</t>
        </is>
      </c>
      <c r="C1" s="2" t="inlineStr">
        <is>
          <t>12 Months Ended</t>
        </is>
      </c>
    </row>
    <row r="2">
      <c r="C2" s="2" t="inlineStr">
        <is>
          <t>Dec. 31, 2021</t>
        </is>
      </c>
      <c r="D2" s="2" t="inlineStr">
        <is>
          <t>Dec. 31, 2020</t>
        </is>
      </c>
    </row>
    <row r="3">
      <c r="A3" s="4" t="inlineStr">
        <is>
          <t>Government-related enterprise one, agreement one</t>
        </is>
      </c>
    </row>
    <row r="4">
      <c r="A4" s="3" t="inlineStr">
        <is>
          <t>Disclosure of information about fuel purchase commitments [line items]</t>
        </is>
      </c>
    </row>
    <row r="5">
      <c r="A5" s="4" t="inlineStr">
        <is>
          <t>Periods</t>
        </is>
      </c>
      <c r="C5" s="4" t="inlineStr">
        <is>
          <t>2022-2039</t>
        </is>
      </c>
      <c r="D5" s="4" t="inlineStr">
        <is>
          <t>2021-2039</t>
        </is>
      </c>
    </row>
    <row r="6">
      <c r="A6" s="4" t="inlineStr">
        <is>
          <t>Purchase quantities</t>
        </is>
      </c>
      <c r="B6" s="4" t="inlineStr">
        <is>
          <t>[1]</t>
        </is>
      </c>
      <c r="C6" s="4" t="inlineStr">
        <is>
          <t>2.8 million m3/year*</t>
        </is>
      </c>
      <c r="D6" s="4" t="inlineStr">
        <is>
          <t>2.8 million m3/day*</t>
        </is>
      </c>
    </row>
    <row r="7">
      <c r="A7" s="4" t="inlineStr">
        <is>
          <t>Estimated unit costs (RMB)</t>
        </is>
      </c>
      <c r="C7" s="4" t="inlineStr">
        <is>
          <t>2.12/m3</t>
        </is>
      </c>
      <c r="D7" s="4" t="inlineStr">
        <is>
          <t>2.37 / m3</t>
        </is>
      </c>
    </row>
    <row r="8">
      <c r="A8" s="4" t="inlineStr">
        <is>
          <t>Government-related enterprise two, agreement one</t>
        </is>
      </c>
    </row>
    <row r="9">
      <c r="A9" s="3" t="inlineStr">
        <is>
          <t>Disclosure of information about fuel purchase commitments [line items]</t>
        </is>
      </c>
    </row>
    <row r="10">
      <c r="A10" s="4" t="inlineStr">
        <is>
          <t>Periods</t>
        </is>
      </c>
      <c r="C10" s="4" t="inlineStr">
        <is>
          <t>2022-2023</t>
        </is>
      </c>
      <c r="D10" s="4" t="inlineStr">
        <is>
          <t>2021-2023</t>
        </is>
      </c>
    </row>
    <row r="11">
      <c r="A11" s="4" t="inlineStr">
        <is>
          <t>Purchase quantities</t>
        </is>
      </c>
      <c r="B11" s="4" t="inlineStr">
        <is>
          <t>[1]</t>
        </is>
      </c>
      <c r="C11" s="4" t="inlineStr">
        <is>
          <t>518 million m3/year*</t>
        </is>
      </c>
      <c r="D11" s="4" t="inlineStr">
        <is>
          <t xml:space="preserve"> 991 million m3/year*</t>
        </is>
      </c>
    </row>
    <row r="12">
      <c r="A12" s="4" t="inlineStr">
        <is>
          <t>Estimated unit costs (RMB)</t>
        </is>
      </c>
      <c r="C12" s="4" t="inlineStr">
        <is>
          <t>2.67/m3</t>
        </is>
      </c>
      <c r="D12" s="4" t="inlineStr">
        <is>
          <t>2.18/m3</t>
        </is>
      </c>
    </row>
    <row r="13">
      <c r="A13" s="4" t="inlineStr">
        <is>
          <t>Government-related enterprise two, agreement two</t>
        </is>
      </c>
    </row>
    <row r="14">
      <c r="A14" s="3" t="inlineStr">
        <is>
          <t>Disclosure of information about fuel purchase commitments [line items]</t>
        </is>
      </c>
    </row>
    <row r="15">
      <c r="A15" s="4" t="inlineStr">
        <is>
          <t>Periods</t>
        </is>
      </c>
      <c r="C15" s="4" t="inlineStr">
        <is>
          <t>2022-2023</t>
        </is>
      </c>
      <c r="D15" s="4" t="inlineStr">
        <is>
          <t>2021-2023</t>
        </is>
      </c>
    </row>
    <row r="16">
      <c r="A16" s="4" t="inlineStr">
        <is>
          <t>Purchase quantities</t>
        </is>
      </c>
      <c r="B16" s="4" t="inlineStr">
        <is>
          <t>[1]</t>
        </is>
      </c>
      <c r="C16" s="4" t="inlineStr">
        <is>
          <t>541 million m3/year*</t>
        </is>
      </c>
      <c r="D16" s="4" t="inlineStr">
        <is>
          <t xml:space="preserve"> 541 million m3/year*</t>
        </is>
      </c>
    </row>
    <row r="17">
      <c r="A17" s="4" t="inlineStr">
        <is>
          <t>Estimated unit costs (RMB)</t>
        </is>
      </c>
      <c r="C17" s="4" t="inlineStr">
        <is>
          <t>2.49/m3</t>
        </is>
      </c>
      <c r="D17" s="4" t="inlineStr">
        <is>
          <t>2.52/m3</t>
        </is>
      </c>
    </row>
    <row r="18">
      <c r="A18" s="4" t="inlineStr">
        <is>
          <t>Government-related enterprise two, agreement three</t>
        </is>
      </c>
    </row>
    <row r="19">
      <c r="A19" s="3" t="inlineStr">
        <is>
          <t>Disclosure of information about fuel purchase commitments [line items]</t>
        </is>
      </c>
    </row>
    <row r="20">
      <c r="A20" s="4" t="inlineStr">
        <is>
          <t>Periods</t>
        </is>
      </c>
      <c r="C20" s="4" t="inlineStr">
        <is>
          <t>2022-2023</t>
        </is>
      </c>
      <c r="D20" s="4" t="inlineStr">
        <is>
          <t>2021-2023</t>
        </is>
      </c>
    </row>
    <row r="21">
      <c r="A21" s="4" t="inlineStr">
        <is>
          <t>Purchase quantities</t>
        </is>
      </c>
      <c r="B21" s="4" t="inlineStr">
        <is>
          <t>[1]</t>
        </is>
      </c>
      <c r="C21" s="4" t="inlineStr">
        <is>
          <t>459 million m3/year*</t>
        </is>
      </c>
      <c r="D21" s="4" t="inlineStr">
        <is>
          <t>450 million m3/year*</t>
        </is>
      </c>
    </row>
    <row r="22">
      <c r="A22" s="4" t="inlineStr">
        <is>
          <t>Estimated unit costs (RMB)</t>
        </is>
      </c>
      <c r="C22" s="4" t="inlineStr">
        <is>
          <t>2.65/m3</t>
        </is>
      </c>
      <c r="D22" s="4" t="inlineStr">
        <is>
          <t>2.11/m3</t>
        </is>
      </c>
    </row>
    <row r="23">
      <c r="A23" s="4" t="inlineStr">
        <is>
          <t>Government-related enterprise three, agreement one</t>
        </is>
      </c>
    </row>
    <row r="24">
      <c r="A24" s="3" t="inlineStr">
        <is>
          <t>Disclosure of information about fuel purchase commitments [line items]</t>
        </is>
      </c>
    </row>
    <row r="25">
      <c r="A25" s="4" t="inlineStr">
        <is>
          <t>Periods</t>
        </is>
      </c>
      <c r="C25" s="4" t="inlineStr">
        <is>
          <t>2022-2026</t>
        </is>
      </c>
      <c r="D25" s="4" t="inlineStr">
        <is>
          <t>2021-2026</t>
        </is>
      </c>
    </row>
    <row r="26">
      <c r="A26" s="4" t="inlineStr">
        <is>
          <t>Purchase quantities</t>
        </is>
      </c>
      <c r="B26" s="4" t="inlineStr">
        <is>
          <t>[1]</t>
        </is>
      </c>
      <c r="C26" s="4" t="inlineStr">
        <is>
          <t>222 million m3/year*</t>
        </is>
      </c>
      <c r="D26" s="4" t="inlineStr">
        <is>
          <t>222 million m3/year*</t>
        </is>
      </c>
    </row>
    <row r="27">
      <c r="A27" s="4" t="inlineStr">
        <is>
          <t>Estimated unit costs (RMB)</t>
        </is>
      </c>
      <c r="C27" s="4" t="inlineStr">
        <is>
          <t>2.49/m3</t>
        </is>
      </c>
      <c r="D27" s="4" t="inlineStr">
        <is>
          <t>2.22/m3</t>
        </is>
      </c>
    </row>
    <row r="28">
      <c r="A28" s="4" t="inlineStr">
        <is>
          <t>Government-related enterprise three, agreement two</t>
        </is>
      </c>
    </row>
    <row r="29">
      <c r="A29" s="3" t="inlineStr">
        <is>
          <t>Disclosure of information about fuel purchase commitments [line items]</t>
        </is>
      </c>
    </row>
    <row r="30">
      <c r="A30" s="4" t="inlineStr">
        <is>
          <t>Periods</t>
        </is>
      </c>
      <c r="D30" s="4" t="inlineStr">
        <is>
          <t>2021</t>
        </is>
      </c>
    </row>
    <row r="31">
      <c r="A31" s="4" t="inlineStr">
        <is>
          <t>Purchase quantities</t>
        </is>
      </c>
      <c r="D31" s="4" t="inlineStr">
        <is>
          <t>40 million m3/year*</t>
        </is>
      </c>
    </row>
    <row r="32">
      <c r="A32" s="4" t="inlineStr">
        <is>
          <t>Estimated unit costs (RMB)</t>
        </is>
      </c>
      <c r="D32" s="4" t="inlineStr">
        <is>
          <t>1.86/m3</t>
        </is>
      </c>
    </row>
    <row r="33">
      <c r="A33" s="4" t="inlineStr">
        <is>
          <t>Other suppliers, agreement one</t>
        </is>
      </c>
    </row>
    <row r="34">
      <c r="A34" s="3" t="inlineStr">
        <is>
          <t>Disclosure of information about fuel purchase commitments [line items]</t>
        </is>
      </c>
    </row>
    <row r="35">
      <c r="A35" s="4" t="inlineStr">
        <is>
          <t>Periods</t>
        </is>
      </c>
      <c r="C35" s="4" t="inlineStr">
        <is>
          <t>2022</t>
        </is>
      </c>
      <c r="D35" s="4" t="inlineStr">
        <is>
          <t>2021</t>
        </is>
      </c>
    </row>
    <row r="36">
      <c r="A36" s="4" t="inlineStr">
        <is>
          <t>Purchase quantities</t>
        </is>
      </c>
      <c r="B36" s="4" t="inlineStr">
        <is>
          <t>[2]</t>
        </is>
      </c>
      <c r="C36" s="4" t="inlineStr">
        <is>
          <t>199.02-249.02BBtu**/day</t>
        </is>
      </c>
      <c r="D36" s="4" t="inlineStr">
        <is>
          <t>201.5-251.5 BBtu**/day</t>
        </is>
      </c>
    </row>
    <row r="37">
      <c r="A37" s="4" t="inlineStr">
        <is>
          <t>Estimated unit costs (RMB)</t>
        </is>
      </c>
      <c r="C37" s="4" t="inlineStr">
        <is>
          <t>approximately 66,000/Bbtu</t>
        </is>
      </c>
      <c r="D37" s="4" t="inlineStr">
        <is>
          <t>approximately 48,000/BBtu</t>
        </is>
      </c>
    </row>
    <row r="38">
      <c r="A38" s="4" t="inlineStr">
        <is>
          <t>Other suppliers, agreement two</t>
        </is>
      </c>
    </row>
    <row r="39">
      <c r="A39" s="3" t="inlineStr">
        <is>
          <t>Disclosure of information about fuel purchase commitments [line items]</t>
        </is>
      </c>
    </row>
    <row r="40">
      <c r="A40" s="4" t="inlineStr">
        <is>
          <t>Periods</t>
        </is>
      </c>
      <c r="C40" s="4" t="inlineStr">
        <is>
          <t>2023</t>
        </is>
      </c>
      <c r="D40" s="4" t="inlineStr">
        <is>
          <t>2022</t>
        </is>
      </c>
    </row>
    <row r="41">
      <c r="A41" s="4" t="inlineStr">
        <is>
          <t>Purchase quantities</t>
        </is>
      </c>
      <c r="B41" s="4" t="inlineStr">
        <is>
          <t>[2]</t>
        </is>
      </c>
      <c r="C41" s="4" t="inlineStr">
        <is>
          <t>233.11-239.77BBtu**/day</t>
        </is>
      </c>
      <c r="D41" s="4" t="inlineStr">
        <is>
          <t>205.5-255.5 BBtu**/day</t>
        </is>
      </c>
    </row>
    <row r="42">
      <c r="A42" s="4" t="inlineStr">
        <is>
          <t>Estimated unit costs (RMB)</t>
        </is>
      </c>
      <c r="C42" s="4" t="inlineStr">
        <is>
          <t>approximately 64,000/BBtu</t>
        </is>
      </c>
      <c r="D42" s="4" t="inlineStr">
        <is>
          <t>approximately 47,000/BBtu</t>
        </is>
      </c>
    </row>
    <row r="43">
      <c r="A43" s="4" t="inlineStr">
        <is>
          <t>Other suppliers, agreement three</t>
        </is>
      </c>
    </row>
    <row r="44">
      <c r="A44" s="3" t="inlineStr">
        <is>
          <t>Disclosure of information about fuel purchase commitments [line items]</t>
        </is>
      </c>
    </row>
    <row r="45">
      <c r="A45" s="4" t="inlineStr">
        <is>
          <t>Periods</t>
        </is>
      </c>
      <c r="C45" s="4" t="inlineStr">
        <is>
          <t>2024-2028</t>
        </is>
      </c>
      <c r="D45" s="4" t="inlineStr">
        <is>
          <t>2023</t>
        </is>
      </c>
    </row>
    <row r="46">
      <c r="A46" s="4" t="inlineStr">
        <is>
          <t>Purchase quantities</t>
        </is>
      </c>
      <c r="B46" s="4" t="inlineStr">
        <is>
          <t>[2]</t>
        </is>
      </c>
      <c r="C46" s="4" t="inlineStr">
        <is>
          <t>42.4-239.0 BBtu**/day</t>
        </is>
      </c>
      <c r="D46" s="4" t="inlineStr">
        <is>
          <t>81.5-247.5 BBtu**/day</t>
        </is>
      </c>
    </row>
    <row r="47">
      <c r="A47" s="4" t="inlineStr">
        <is>
          <t>Estimated unit costs (RMB)</t>
        </is>
      </c>
      <c r="C47" s="4" t="inlineStr">
        <is>
          <t>approximately 70,000/BBtu</t>
        </is>
      </c>
      <c r="D47" s="4" t="inlineStr">
        <is>
          <t>approximately 42,000/BBtu</t>
        </is>
      </c>
    </row>
    <row r="48">
      <c r="A48" s="4" t="inlineStr">
        <is>
          <t>Other suppliers, agreement four</t>
        </is>
      </c>
    </row>
    <row r="49">
      <c r="A49" s="3" t="inlineStr">
        <is>
          <t>Disclosure of information about fuel purchase commitments [line items]</t>
        </is>
      </c>
    </row>
    <row r="50">
      <c r="A50" s="4" t="inlineStr">
        <is>
          <t>Periods</t>
        </is>
      </c>
      <c r="C50" s="4" t="inlineStr">
        <is>
          <t>2029</t>
        </is>
      </c>
      <c r="D50" s="4" t="inlineStr">
        <is>
          <t>2024-2028</t>
        </is>
      </c>
    </row>
    <row r="51">
      <c r="A51" s="4" t="inlineStr">
        <is>
          <t>Purchase quantities</t>
        </is>
      </c>
      <c r="B51" s="4" t="inlineStr">
        <is>
          <t>[2]</t>
        </is>
      </c>
      <c r="C51" s="4" t="inlineStr">
        <is>
          <t>42.4 BBtu**/day</t>
        </is>
      </c>
      <c r="D51" s="4" t="inlineStr">
        <is>
          <t>42.4-81.5 BBtu**/day</t>
        </is>
      </c>
    </row>
    <row r="52">
      <c r="A52" s="4" t="inlineStr">
        <is>
          <t>Estimated unit costs (RMB)</t>
        </is>
      </c>
      <c r="C52" s="4" t="inlineStr">
        <is>
          <t xml:space="preserve">approximately 46,000/BBtu </t>
        </is>
      </c>
      <c r="D52" s="4" t="inlineStr">
        <is>
          <t>approximately 38,000/BBtu</t>
        </is>
      </c>
    </row>
    <row r="53">
      <c r="A53" s="4" t="inlineStr">
        <is>
          <t>Other suppliers, agreement five</t>
        </is>
      </c>
    </row>
    <row r="54">
      <c r="A54" s="3" t="inlineStr">
        <is>
          <t>Disclosure of information about fuel purchase commitments [line items]</t>
        </is>
      </c>
    </row>
    <row r="55">
      <c r="A55" s="4" t="inlineStr">
        <is>
          <t>Periods</t>
        </is>
      </c>
      <c r="D55" s="4" t="inlineStr">
        <is>
          <t>2029</t>
        </is>
      </c>
    </row>
    <row r="56">
      <c r="A56" s="4" t="inlineStr">
        <is>
          <t>Purchase quantities</t>
        </is>
      </c>
      <c r="B56" s="4" t="inlineStr">
        <is>
          <t>[2]</t>
        </is>
      </c>
      <c r="D56" s="4" t="inlineStr">
        <is>
          <t>42.4 BBtu**/day</t>
        </is>
      </c>
    </row>
    <row r="57">
      <c r="A57" s="4" t="inlineStr">
        <is>
          <t>Estimated unit costs (RMB)</t>
        </is>
      </c>
      <c r="D57" s="4" t="inlineStr">
        <is>
          <t>approximately 28,000/BBtu</t>
        </is>
      </c>
    </row>
    <row r="58"/>
    <row r="59">
      <c r="A59" s="4" t="inlineStr">
        <is>
          <t>[1]</t>
        </is>
      </c>
      <c r="B59" s="4" t="inlineStr">
        <is>
          <t>The quantities represent the maximum volume, while others represent the minimum or forecasted volume if not specified.</t>
        </is>
      </c>
    </row>
    <row r="60">
      <c r="A60" s="4" t="inlineStr">
        <is>
          <t>[2]</t>
        </is>
      </c>
      <c r="B60" s="4" t="inlineStr">
        <is>
          <t>BBtu: Billion British Thermal Unit</t>
        </is>
      </c>
    </row>
  </sheetData>
  <mergeCells count="5">
    <mergeCell ref="A1:B2"/>
    <mergeCell ref="C1:D1"/>
    <mergeCell ref="A58:C58"/>
    <mergeCell ref="B59:C59"/>
    <mergeCell ref="B60:C60"/>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 - CNY (¥) ¥ in Thousands</t>
        </is>
      </c>
      <c r="B1" s="2" t="inlineStr">
        <is>
          <t>12 Months Ended</t>
        </is>
      </c>
    </row>
    <row r="2">
      <c r="B2" s="2" t="inlineStr">
        <is>
          <t>Dec. 31, 2021</t>
        </is>
      </c>
      <c r="C2" s="2" t="inlineStr">
        <is>
          <t>Dec. 31, 2020</t>
        </is>
      </c>
      <c r="D2" s="2" t="inlineStr">
        <is>
          <t>Dec. 31, 2019</t>
        </is>
      </c>
    </row>
    <row r="3">
      <c r="A3" s="3" t="inlineStr">
        <is>
          <t>Disclosure of information related to each of the Company and subsidiaries that have material non-controlling interests [line items]</t>
        </is>
      </c>
    </row>
    <row r="4">
      <c r="A4" s="4" t="inlineStr">
        <is>
          <t>Non-current assets</t>
        </is>
      </c>
      <c r="B4" s="6" t="n">
        <v>408300099</v>
      </c>
      <c r="C4" s="6" t="n">
        <v>383767027</v>
      </c>
    </row>
    <row r="5">
      <c r="A5" s="4" t="inlineStr">
        <is>
          <t>Current assets</t>
        </is>
      </c>
      <c r="B5" s="5" t="n">
        <v>92471124</v>
      </c>
      <c r="C5" s="5" t="n">
        <v>66137631</v>
      </c>
    </row>
    <row r="6">
      <c r="A6" s="4" t="inlineStr">
        <is>
          <t>Non-current liabilities</t>
        </is>
      </c>
      <c r="B6" s="5" t="n">
        <v>-180814909</v>
      </c>
      <c r="C6" s="5" t="n">
        <v>-144240369</v>
      </c>
    </row>
    <row r="7">
      <c r="A7" s="4" t="inlineStr">
        <is>
          <t>Current liabilities</t>
        </is>
      </c>
      <c r="B7" s="5" t="n">
        <v>-186398301</v>
      </c>
      <c r="C7" s="5" t="n">
        <v>-154048091</v>
      </c>
    </row>
    <row r="8">
      <c r="A8" s="4" t="inlineStr">
        <is>
          <t>Carrying amount of NCI</t>
        </is>
      </c>
      <c r="B8" s="5" t="n">
        <v>20510199</v>
      </c>
      <c r="C8" s="5" t="n">
        <v>21770275</v>
      </c>
      <c r="D8" s="6" t="n">
        <v>21575311</v>
      </c>
    </row>
    <row r="9">
      <c r="A9" s="4" t="inlineStr">
        <is>
          <t>Revenue</t>
        </is>
      </c>
      <c r="B9" s="5" t="n">
        <v>204605083</v>
      </c>
      <c r="C9" s="5" t="n">
        <v>169446338</v>
      </c>
      <c r="D9" s="5" t="n">
        <v>174009401</v>
      </c>
    </row>
    <row r="10">
      <c r="A10" s="4" t="inlineStr">
        <is>
          <t>Net (loss)/profit</t>
        </is>
      </c>
      <c r="B10" s="5" t="n">
        <v>-13190889</v>
      </c>
      <c r="C10" s="5" t="n">
        <v>2610563</v>
      </c>
      <c r="D10" s="5" t="n">
        <v>1108205</v>
      </c>
    </row>
    <row r="11">
      <c r="A11" s="4" t="inlineStr">
        <is>
          <t>Total comprehensive (loss)/income</t>
        </is>
      </c>
      <c r="B11" s="5" t="n">
        <v>-13752574</v>
      </c>
      <c r="C11" s="5" t="n">
        <v>1639525</v>
      </c>
      <c r="D11" s="5" t="n">
        <v>1679092</v>
      </c>
    </row>
    <row r="12">
      <c r="A12" s="4" t="inlineStr">
        <is>
          <t>(Loss)/ Profit allocated to NCI</t>
        </is>
      </c>
      <c r="B12" s="5" t="n">
        <v>-2554695</v>
      </c>
      <c r="C12" s="5" t="n">
        <v>232712</v>
      </c>
      <c r="D12" s="5" t="n">
        <v>341860</v>
      </c>
    </row>
    <row r="13">
      <c r="A13" s="4" t="inlineStr">
        <is>
          <t>Other comprehensive income/ (loss) allocated to NCI</t>
        </is>
      </c>
      <c r="B13" s="5" t="n">
        <v>-264008</v>
      </c>
      <c r="C13" s="5" t="n">
        <v>-192658</v>
      </c>
      <c r="D13" s="5" t="n">
        <v>-160781</v>
      </c>
    </row>
    <row r="14">
      <c r="A14" s="4" t="inlineStr">
        <is>
          <t>Cash flow from operating activities</t>
        </is>
      </c>
      <c r="B14" s="5" t="n">
        <v>6032841</v>
      </c>
      <c r="C14" s="5" t="n">
        <v>41987038</v>
      </c>
      <c r="D14" s="5" t="n">
        <v>37324193</v>
      </c>
    </row>
    <row r="15">
      <c r="A15" s="4" t="inlineStr">
        <is>
          <t>Cash flow from investment activities</t>
        </is>
      </c>
      <c r="B15" s="5" t="n">
        <v>-42275959</v>
      </c>
      <c r="C15" s="5" t="n">
        <v>-42237132</v>
      </c>
      <c r="D15" s="5" t="n">
        <v>-29033985</v>
      </c>
    </row>
    <row r="16">
      <c r="A16" s="4" t="inlineStr">
        <is>
          <t>Cash flow from financing activities</t>
        </is>
      </c>
      <c r="B16" s="5" t="n">
        <v>39385966</v>
      </c>
      <c r="C16" s="5" t="n">
        <v>1803816</v>
      </c>
      <c r="D16" s="5" t="n">
        <v>-11328183</v>
      </c>
    </row>
    <row r="17">
      <c r="A17" s="4" t="inlineStr">
        <is>
          <t>Net increase/ (decrease) in cash and cash equivalents</t>
        </is>
      </c>
      <c r="B17" s="6" t="n">
        <v>2296933</v>
      </c>
      <c r="C17" s="6" t="n">
        <v>814634</v>
      </c>
      <c r="D17" s="6" t="n">
        <v>-2974424</v>
      </c>
    </row>
    <row r="18">
      <c r="A18" s="4" t="inlineStr">
        <is>
          <t>Qinbei Power [member]</t>
        </is>
      </c>
    </row>
    <row r="19">
      <c r="A19" s="3" t="inlineStr">
        <is>
          <t>Disclosure of information related to each of the Company and subsidiaries that have material non-controlling interests [line items]</t>
        </is>
      </c>
    </row>
    <row r="20">
      <c r="A20" s="4" t="inlineStr">
        <is>
          <t>NCI percentage</t>
        </is>
      </c>
      <c r="B20" s="4" t="inlineStr">
        <is>
          <t>40.00%</t>
        </is>
      </c>
      <c r="C20" s="4" t="inlineStr">
        <is>
          <t>40.00%</t>
        </is>
      </c>
      <c r="D20" s="4" t="inlineStr">
        <is>
          <t>40.00%</t>
        </is>
      </c>
    </row>
    <row r="21">
      <c r="A21" s="4" t="inlineStr">
        <is>
          <t>Non-current assets</t>
        </is>
      </c>
      <c r="B21" s="6" t="n">
        <v>7660162</v>
      </c>
      <c r="C21" s="6" t="n">
        <v>8218373</v>
      </c>
      <c r="D21" s="6" t="n">
        <v>9086939</v>
      </c>
    </row>
    <row r="22">
      <c r="A22" s="4" t="inlineStr">
        <is>
          <t>Current assets</t>
        </is>
      </c>
      <c r="B22" s="5" t="n">
        <v>1573974</v>
      </c>
      <c r="C22" s="5" t="n">
        <v>1334506</v>
      </c>
      <c r="D22" s="5" t="n">
        <v>1317076</v>
      </c>
    </row>
    <row r="23">
      <c r="A23" s="4" t="inlineStr">
        <is>
          <t>Non-current liabilities</t>
        </is>
      </c>
      <c r="B23" s="5" t="n">
        <v>-3111321</v>
      </c>
      <c r="C23" s="5" t="n">
        <v>-1355645</v>
      </c>
      <c r="D23" s="5" t="n">
        <v>-2249675</v>
      </c>
    </row>
    <row r="24">
      <c r="A24" s="4" t="inlineStr">
        <is>
          <t>Current liabilities</t>
        </is>
      </c>
      <c r="B24" s="5" t="n">
        <v>-3823898</v>
      </c>
      <c r="C24" s="5" t="n">
        <v>-5026519</v>
      </c>
      <c r="D24" s="5" t="n">
        <v>-4905399</v>
      </c>
    </row>
    <row r="25">
      <c r="A25" s="4" t="inlineStr">
        <is>
          <t>Net assets</t>
        </is>
      </c>
      <c r="B25" s="5" t="n">
        <v>2298917</v>
      </c>
      <c r="C25" s="5" t="n">
        <v>3170715</v>
      </c>
      <c r="D25" s="5" t="n">
        <v>3248941</v>
      </c>
    </row>
    <row r="26">
      <c r="A26" s="4" t="inlineStr">
        <is>
          <t>Carrying amount of NCI</t>
        </is>
      </c>
      <c r="B26" s="5" t="n">
        <v>933483</v>
      </c>
      <c r="C26" s="5" t="n">
        <v>1282201</v>
      </c>
      <c r="D26" s="5" t="n">
        <v>1313492</v>
      </c>
    </row>
    <row r="27">
      <c r="A27" s="4" t="inlineStr">
        <is>
          <t>Revenue</t>
        </is>
      </c>
      <c r="B27" s="5" t="n">
        <v>4497186</v>
      </c>
      <c r="C27" s="5" t="n">
        <v>4472279</v>
      </c>
      <c r="D27" s="5" t="n">
        <v>4787221</v>
      </c>
    </row>
    <row r="28">
      <c r="A28" s="4" t="inlineStr">
        <is>
          <t>Net (loss)/profit</t>
        </is>
      </c>
      <c r="B28" s="5" t="n">
        <v>-871797</v>
      </c>
      <c r="C28" s="5" t="n">
        <v>-78226</v>
      </c>
      <c r="D28" s="5" t="n">
        <v>30270</v>
      </c>
    </row>
    <row r="29">
      <c r="A29" s="4" t="inlineStr">
        <is>
          <t>Total comprehensive (loss)/income</t>
        </is>
      </c>
      <c r="B29" s="5" t="n">
        <v>-871797</v>
      </c>
      <c r="C29" s="5" t="n">
        <v>-78226</v>
      </c>
      <c r="D29" s="5" t="n">
        <v>30270</v>
      </c>
    </row>
    <row r="30">
      <c r="A30" s="4" t="inlineStr">
        <is>
          <t>(Loss)/ Profit allocated to NCI</t>
        </is>
      </c>
      <c r="B30" s="5" t="n">
        <v>-348719</v>
      </c>
      <c r="C30" s="5" t="n">
        <v>-31290</v>
      </c>
      <c r="D30" s="5" t="n">
        <v>12108</v>
      </c>
    </row>
    <row r="31">
      <c r="A31" s="4" t="inlineStr">
        <is>
          <t>Cash flow from operating activities</t>
        </is>
      </c>
      <c r="B31" s="5" t="n">
        <v>160762</v>
      </c>
      <c r="C31" s="5" t="n">
        <v>1302559</v>
      </c>
      <c r="D31" s="5" t="n">
        <v>667432</v>
      </c>
    </row>
    <row r="32">
      <c r="A32" s="4" t="inlineStr">
        <is>
          <t>Cash flow from investment activities</t>
        </is>
      </c>
      <c r="B32" s="5" t="n">
        <v>-171726</v>
      </c>
      <c r="C32" s="5" t="n">
        <v>-234425</v>
      </c>
      <c r="D32" s="5" t="n">
        <v>-205703</v>
      </c>
    </row>
    <row r="33">
      <c r="A33" s="4" t="inlineStr">
        <is>
          <t>Cash flow from financing activities</t>
        </is>
      </c>
      <c r="B33" s="5" t="n">
        <v>245125</v>
      </c>
      <c r="C33" s="5" t="n">
        <v>-1029306</v>
      </c>
      <c r="D33" s="5" t="n">
        <v>-613468</v>
      </c>
    </row>
    <row r="34">
      <c r="A34" s="4" t="inlineStr">
        <is>
          <t>Net increase/ (decrease) in cash and cash equivalents</t>
        </is>
      </c>
      <c r="B34" s="6" t="n">
        <v>234161</v>
      </c>
      <c r="C34" s="6" t="n">
        <v>38828</v>
      </c>
      <c r="D34" s="6" t="n">
        <v>-166994</v>
      </c>
    </row>
    <row r="35">
      <c r="A35" s="4" t="inlineStr">
        <is>
          <t>Beijing Co-generation [member]</t>
        </is>
      </c>
    </row>
    <row r="36">
      <c r="A36" s="3" t="inlineStr">
        <is>
          <t>Disclosure of information related to each of the Company and subsidiaries that have material non-controlling interests [line items]</t>
        </is>
      </c>
    </row>
    <row r="37">
      <c r="A37" s="4" t="inlineStr">
        <is>
          <t>NCI percentage</t>
        </is>
      </c>
      <c r="B37" s="4" t="inlineStr">
        <is>
          <t>59.00%</t>
        </is>
      </c>
      <c r="C37" s="4" t="inlineStr">
        <is>
          <t>59.00%</t>
        </is>
      </c>
      <c r="D37" s="4" t="inlineStr">
        <is>
          <t>59.00%</t>
        </is>
      </c>
    </row>
    <row r="38">
      <c r="A38" s="4" t="inlineStr">
        <is>
          <t>Non-current assets</t>
        </is>
      </c>
      <c r="B38" s="6" t="n">
        <v>5686700</v>
      </c>
      <c r="C38" s="6" t="n">
        <v>5849233</v>
      </c>
      <c r="D38" s="6" t="n">
        <v>6264852</v>
      </c>
    </row>
    <row r="39">
      <c r="A39" s="4" t="inlineStr">
        <is>
          <t>Current assets</t>
        </is>
      </c>
      <c r="B39" s="5" t="n">
        <v>1195667</v>
      </c>
      <c r="C39" s="5" t="n">
        <v>1125151</v>
      </c>
      <c r="D39" s="5" t="n">
        <v>852059</v>
      </c>
    </row>
    <row r="40">
      <c r="A40" s="4" t="inlineStr">
        <is>
          <t>Non-current liabilities</t>
        </is>
      </c>
      <c r="B40" s="5" t="n">
        <v>-56954</v>
      </c>
      <c r="C40" s="5" t="n">
        <v>-68685</v>
      </c>
      <c r="D40" s="5" t="n">
        <v>-53494</v>
      </c>
    </row>
    <row r="41">
      <c r="A41" s="4" t="inlineStr">
        <is>
          <t>Current liabilities</t>
        </is>
      </c>
      <c r="B41" s="5" t="n">
        <v>-1006493</v>
      </c>
      <c r="C41" s="5" t="n">
        <v>-1232536</v>
      </c>
      <c r="D41" s="5" t="n">
        <v>-1257150</v>
      </c>
    </row>
    <row r="42">
      <c r="A42" s="4" t="inlineStr">
        <is>
          <t>Net assets</t>
        </is>
      </c>
      <c r="B42" s="5" t="n">
        <v>5818920</v>
      </c>
      <c r="C42" s="5" t="n">
        <v>5673163</v>
      </c>
      <c r="D42" s="5" t="n">
        <v>5806267</v>
      </c>
    </row>
    <row r="43">
      <c r="A43" s="4" t="inlineStr">
        <is>
          <t>Carrying amount of NCI</t>
        </is>
      </c>
      <c r="B43" s="5" t="n">
        <v>3433194</v>
      </c>
      <c r="C43" s="5" t="n">
        <v>3347198</v>
      </c>
      <c r="D43" s="5" t="n">
        <v>3425774</v>
      </c>
    </row>
    <row r="44">
      <c r="A44" s="4" t="inlineStr">
        <is>
          <t>Revenue</t>
        </is>
      </c>
      <c r="B44" s="5" t="n">
        <v>5908637</v>
      </c>
      <c r="C44" s="5" t="n">
        <v>5607020</v>
      </c>
      <c r="D44" s="5" t="n">
        <v>5579382</v>
      </c>
    </row>
    <row r="45">
      <c r="A45" s="4" t="inlineStr">
        <is>
          <t>Net (loss)/profit</t>
        </is>
      </c>
      <c r="B45" s="5" t="n">
        <v>616965</v>
      </c>
      <c r="C45" s="5" t="n">
        <v>505190</v>
      </c>
      <c r="D45" s="5" t="n">
        <v>705311</v>
      </c>
    </row>
    <row r="46">
      <c r="A46" s="4" t="inlineStr">
        <is>
          <t>Total comprehensive (loss)/income</t>
        </is>
      </c>
      <c r="B46" s="5" t="n">
        <v>616965</v>
      </c>
      <c r="C46" s="5" t="n">
        <v>505190</v>
      </c>
      <c r="D46" s="5" t="n">
        <v>705311</v>
      </c>
    </row>
    <row r="47">
      <c r="A47" s="4" t="inlineStr">
        <is>
          <t>(Loss)/ Profit allocated to NCI</t>
        </is>
      </c>
      <c r="B47" s="5" t="n">
        <v>364009</v>
      </c>
      <c r="C47" s="5" t="n">
        <v>298062</v>
      </c>
      <c r="D47" s="5" t="n">
        <v>416133</v>
      </c>
    </row>
    <row r="48">
      <c r="A48" s="4" t="inlineStr">
        <is>
          <t>Cash flow from operating activities</t>
        </is>
      </c>
      <c r="B48" s="5" t="n">
        <v>878621</v>
      </c>
      <c r="C48" s="5" t="n">
        <v>1037909</v>
      </c>
      <c r="D48" s="5" t="n">
        <v>1623975</v>
      </c>
    </row>
    <row r="49">
      <c r="A49" s="4" t="inlineStr">
        <is>
          <t>Cash flow from investment activities</t>
        </is>
      </c>
      <c r="B49" s="5" t="n">
        <v>-408692</v>
      </c>
      <c r="C49" s="5" t="n">
        <v>-421456</v>
      </c>
      <c r="D49" s="5" t="n">
        <v>-273374</v>
      </c>
    </row>
    <row r="50">
      <c r="A50" s="4" t="inlineStr">
        <is>
          <t>Cash flow from financing activities</t>
        </is>
      </c>
      <c r="B50" s="5" t="n">
        <v>-487176</v>
      </c>
      <c r="C50" s="5" t="n">
        <v>-704705</v>
      </c>
      <c r="D50" s="5" t="n">
        <v>-1329614</v>
      </c>
    </row>
    <row r="51">
      <c r="A51" s="4" t="inlineStr">
        <is>
          <t>Net increase/ (decrease) in cash and cash equivalents</t>
        </is>
      </c>
      <c r="B51" s="5" t="n">
        <v>-17247</v>
      </c>
      <c r="C51" s="5" t="n">
        <v>-88252</v>
      </c>
      <c r="D51" s="5" t="n">
        <v>20987</v>
      </c>
    </row>
    <row r="52">
      <c r="A52" s="4" t="inlineStr">
        <is>
          <t>Dividends paid to NCI</t>
        </is>
      </c>
      <c r="B52" s="6" t="n">
        <v>278013</v>
      </c>
      <c r="C52" s="6" t="n">
        <v>376787</v>
      </c>
      <c r="D52" s="6" t="n">
        <v>625886</v>
      </c>
    </row>
    <row r="53">
      <c r="A53" s="4" t="inlineStr">
        <is>
          <t>Luohuang Power [member]</t>
        </is>
      </c>
    </row>
    <row r="54">
      <c r="A54" s="3" t="inlineStr">
        <is>
          <t>Disclosure of information related to each of the Company and subsidiaries that have material non-controlling interests [line items]</t>
        </is>
      </c>
    </row>
    <row r="55">
      <c r="A55" s="4" t="inlineStr">
        <is>
          <t>NCI percentage</t>
        </is>
      </c>
      <c r="B55" s="4" t="inlineStr">
        <is>
          <t>40.00%</t>
        </is>
      </c>
      <c r="C55" s="4" t="inlineStr">
        <is>
          <t>40.00%</t>
        </is>
      </c>
      <c r="D55" s="4" t="inlineStr">
        <is>
          <t>40.00%</t>
        </is>
      </c>
    </row>
    <row r="56">
      <c r="A56" s="4" t="inlineStr">
        <is>
          <t>Non-current assets</t>
        </is>
      </c>
      <c r="B56" s="6" t="n">
        <v>3088192</v>
      </c>
      <c r="C56" s="6" t="n">
        <v>3316087</v>
      </c>
      <c r="D56" s="6" t="n">
        <v>3649432</v>
      </c>
    </row>
    <row r="57">
      <c r="A57" s="4" t="inlineStr">
        <is>
          <t>Current assets</t>
        </is>
      </c>
      <c r="B57" s="5" t="n">
        <v>2138766</v>
      </c>
      <c r="C57" s="5" t="n">
        <v>1241707</v>
      </c>
      <c r="D57" s="5" t="n">
        <v>1134889</v>
      </c>
    </row>
    <row r="58">
      <c r="A58" s="4" t="inlineStr">
        <is>
          <t>Non-current liabilities</t>
        </is>
      </c>
      <c r="B58" s="5" t="n">
        <v>-437677</v>
      </c>
      <c r="C58" s="5" t="n">
        <v>-189516</v>
      </c>
      <c r="D58" s="5" t="n">
        <v>-205085</v>
      </c>
    </row>
    <row r="59">
      <c r="A59" s="4" t="inlineStr">
        <is>
          <t>Current liabilities</t>
        </is>
      </c>
      <c r="B59" s="5" t="n">
        <v>-2175136</v>
      </c>
      <c r="C59" s="5" t="n">
        <v>-1872962</v>
      </c>
      <c r="D59" s="5" t="n">
        <v>-2061440</v>
      </c>
    </row>
    <row r="60">
      <c r="A60" s="4" t="inlineStr">
        <is>
          <t>Net assets</t>
        </is>
      </c>
      <c r="B60" s="5" t="n">
        <v>2614145</v>
      </c>
      <c r="C60" s="5" t="n">
        <v>2495316</v>
      </c>
      <c r="D60" s="5" t="n">
        <v>2517796</v>
      </c>
    </row>
    <row r="61">
      <c r="A61" s="4" t="inlineStr">
        <is>
          <t>Carrying amount of NCI</t>
        </is>
      </c>
      <c r="B61" s="5" t="n">
        <v>1024640</v>
      </c>
      <c r="C61" s="5" t="n">
        <v>977108</v>
      </c>
      <c r="D61" s="5" t="n">
        <v>986100</v>
      </c>
    </row>
    <row r="62">
      <c r="A62" s="4" t="inlineStr">
        <is>
          <t>Revenue</t>
        </is>
      </c>
      <c r="B62" s="5" t="n">
        <v>4004278</v>
      </c>
      <c r="C62" s="5" t="n">
        <v>2703231</v>
      </c>
      <c r="D62" s="5" t="n">
        <v>2833807</v>
      </c>
    </row>
    <row r="63">
      <c r="A63" s="4" t="inlineStr">
        <is>
          <t>Net (loss)/profit</t>
        </is>
      </c>
      <c r="B63" s="5" t="n">
        <v>193829</v>
      </c>
      <c r="C63" s="5" t="n">
        <v>77521</v>
      </c>
      <c r="D63" s="5" t="n">
        <v>64093</v>
      </c>
    </row>
    <row r="64">
      <c r="A64" s="4" t="inlineStr">
        <is>
          <t>Total comprehensive (loss)/income</t>
        </is>
      </c>
      <c r="B64" s="5" t="n">
        <v>193829</v>
      </c>
      <c r="C64" s="5" t="n">
        <v>77521</v>
      </c>
      <c r="D64" s="5" t="n">
        <v>64093</v>
      </c>
    </row>
    <row r="65">
      <c r="A65" s="4" t="inlineStr">
        <is>
          <t>(Loss)/ Profit allocated to NCI</t>
        </is>
      </c>
      <c r="B65" s="5" t="n">
        <v>77532</v>
      </c>
      <c r="C65" s="5" t="n">
        <v>31008</v>
      </c>
      <c r="D65" s="5" t="n">
        <v>25637</v>
      </c>
    </row>
    <row r="66">
      <c r="A66" s="4" t="inlineStr">
        <is>
          <t>Cash flow from operating activities</t>
        </is>
      </c>
      <c r="B66" s="5" t="n">
        <v>-241500</v>
      </c>
      <c r="C66" s="5" t="n">
        <v>575857</v>
      </c>
      <c r="D66" s="5" t="n">
        <v>360226</v>
      </c>
    </row>
    <row r="67">
      <c r="A67" s="4" t="inlineStr">
        <is>
          <t>Cash flow from investment activities</t>
        </is>
      </c>
      <c r="B67" s="5" t="n">
        <v>25936</v>
      </c>
      <c r="C67" s="5" t="n">
        <v>-137178</v>
      </c>
      <c r="D67" s="5" t="n">
        <v>-101279</v>
      </c>
    </row>
    <row r="68">
      <c r="A68" s="4" t="inlineStr">
        <is>
          <t>Cash flow from financing activities</t>
        </is>
      </c>
      <c r="B68" s="5" t="n">
        <v>246075</v>
      </c>
      <c r="C68" s="5" t="n">
        <v>-403026</v>
      </c>
      <c r="D68" s="5" t="n">
        <v>-247546</v>
      </c>
    </row>
    <row r="69">
      <c r="A69" s="4" t="inlineStr">
        <is>
          <t>Net increase/ (decrease) in cash and cash equivalents</t>
        </is>
      </c>
      <c r="B69" s="5" t="n">
        <v>30511</v>
      </c>
      <c r="C69" s="5" t="n">
        <v>35653</v>
      </c>
      <c r="D69" s="6" t="n">
        <v>11401</v>
      </c>
    </row>
    <row r="70">
      <c r="A70" s="4" t="inlineStr">
        <is>
          <t>Dividends paid to NCI</t>
        </is>
      </c>
      <c r="B70" s="6" t="n">
        <v>30000</v>
      </c>
      <c r="C70" s="6" t="n">
        <v>40000</v>
      </c>
    </row>
    <row r="71">
      <c r="A71" s="4" t="inlineStr">
        <is>
          <t>Weihai Power [member]</t>
        </is>
      </c>
    </row>
    <row r="72">
      <c r="A72" s="3" t="inlineStr">
        <is>
          <t>Disclosure of information related to each of the Company and subsidiaries that have material non-controlling interests [line items]</t>
        </is>
      </c>
    </row>
    <row r="73">
      <c r="A73" s="4" t="inlineStr">
        <is>
          <t>NCI percentage</t>
        </is>
      </c>
      <c r="B73" s="4" t="inlineStr">
        <is>
          <t>40.00%</t>
        </is>
      </c>
      <c r="C73" s="4" t="inlineStr">
        <is>
          <t>40.00%</t>
        </is>
      </c>
      <c r="D73" s="4" t="inlineStr">
        <is>
          <t>40.00%</t>
        </is>
      </c>
    </row>
    <row r="74">
      <c r="A74" s="4" t="inlineStr">
        <is>
          <t>Non-current assets</t>
        </is>
      </c>
      <c r="B74" s="6" t="n">
        <v>3902465</v>
      </c>
      <c r="C74" s="6" t="n">
        <v>3709929</v>
      </c>
      <c r="D74" s="6" t="n">
        <v>3981753</v>
      </c>
    </row>
    <row r="75">
      <c r="A75" s="4" t="inlineStr">
        <is>
          <t>Current assets</t>
        </is>
      </c>
      <c r="B75" s="5" t="n">
        <v>1184868</v>
      </c>
      <c r="C75" s="5" t="n">
        <v>637757</v>
      </c>
      <c r="D75" s="5" t="n">
        <v>629370</v>
      </c>
    </row>
    <row r="76">
      <c r="A76" s="4" t="inlineStr">
        <is>
          <t>Non-current liabilities</t>
        </is>
      </c>
      <c r="B76" s="5" t="n">
        <v>-277371</v>
      </c>
      <c r="C76" s="5" t="n">
        <v>-119088</v>
      </c>
      <c r="D76" s="5" t="n">
        <v>-34495</v>
      </c>
    </row>
    <row r="77">
      <c r="A77" s="4" t="inlineStr">
        <is>
          <t>Current liabilities</t>
        </is>
      </c>
      <c r="B77" s="5" t="n">
        <v>-2926984</v>
      </c>
      <c r="C77" s="5" t="n">
        <v>-1463315</v>
      </c>
      <c r="D77" s="5" t="n">
        <v>-1894952</v>
      </c>
    </row>
    <row r="78">
      <c r="A78" s="4" t="inlineStr">
        <is>
          <t>Net assets</t>
        </is>
      </c>
      <c r="B78" s="5" t="n">
        <v>1882978</v>
      </c>
      <c r="C78" s="5" t="n">
        <v>2765283</v>
      </c>
      <c r="D78" s="5" t="n">
        <v>2681676</v>
      </c>
    </row>
    <row r="79">
      <c r="A79" s="4" t="inlineStr">
        <is>
          <t>Carrying amount of NCI</t>
        </is>
      </c>
      <c r="B79" s="5" t="n">
        <v>753191</v>
      </c>
      <c r="C79" s="5" t="n">
        <v>1106113</v>
      </c>
      <c r="D79" s="5" t="n">
        <v>1072670</v>
      </c>
    </row>
    <row r="80">
      <c r="A80" s="4" t="inlineStr">
        <is>
          <t>Revenue</t>
        </is>
      </c>
      <c r="B80" s="5" t="n">
        <v>3469169</v>
      </c>
      <c r="C80" s="5" t="n">
        <v>2775206</v>
      </c>
      <c r="D80" s="5" t="n">
        <v>3045352</v>
      </c>
    </row>
    <row r="81">
      <c r="A81" s="4" t="inlineStr">
        <is>
          <t>Net (loss)/profit</t>
        </is>
      </c>
      <c r="B81" s="5" t="n">
        <v>-632680</v>
      </c>
      <c r="C81" s="5" t="n">
        <v>83607</v>
      </c>
      <c r="D81" s="5" t="n">
        <v>193754</v>
      </c>
    </row>
    <row r="82">
      <c r="A82" s="4" t="inlineStr">
        <is>
          <t>Total comprehensive (loss)/income</t>
        </is>
      </c>
      <c r="B82" s="5" t="n">
        <v>-632680</v>
      </c>
      <c r="C82" s="5" t="n">
        <v>83607</v>
      </c>
      <c r="D82" s="5" t="n">
        <v>193754</v>
      </c>
    </row>
    <row r="83">
      <c r="A83" s="4" t="inlineStr">
        <is>
          <t>(Loss)/ Profit allocated to NCI</t>
        </is>
      </c>
      <c r="B83" s="5" t="n">
        <v>-253072</v>
      </c>
      <c r="C83" s="5" t="n">
        <v>33443</v>
      </c>
      <c r="D83" s="5" t="n">
        <v>77502</v>
      </c>
    </row>
    <row r="84">
      <c r="A84" s="4" t="inlineStr">
        <is>
          <t>Cash flow from operating activities</t>
        </is>
      </c>
      <c r="B84" s="5" t="n">
        <v>-654374</v>
      </c>
      <c r="C84" s="5" t="n">
        <v>608917</v>
      </c>
      <c r="D84" s="5" t="n">
        <v>273607</v>
      </c>
    </row>
    <row r="85">
      <c r="A85" s="4" t="inlineStr">
        <is>
          <t>Cash flow from investment activities</t>
        </is>
      </c>
      <c r="B85" s="5" t="n">
        <v>-339557</v>
      </c>
      <c r="C85" s="5" t="n">
        <v>-61691</v>
      </c>
      <c r="D85" s="5" t="n">
        <v>-95699</v>
      </c>
    </row>
    <row r="86">
      <c r="A86" s="4" t="inlineStr">
        <is>
          <t>Cash flow from financing activities</t>
        </is>
      </c>
      <c r="B86" s="5" t="n">
        <v>959606</v>
      </c>
      <c r="C86" s="5" t="n">
        <v>-519433</v>
      </c>
      <c r="D86" s="5" t="n">
        <v>-260953</v>
      </c>
    </row>
    <row r="87">
      <c r="A87" s="4" t="inlineStr">
        <is>
          <t>Net increase/ (decrease) in cash and cash equivalents</t>
        </is>
      </c>
      <c r="B87" s="5" t="n">
        <v>-34325</v>
      </c>
      <c r="C87" s="6" t="n">
        <v>27793</v>
      </c>
      <c r="D87" s="5" t="n">
        <v>-94821</v>
      </c>
    </row>
    <row r="88">
      <c r="A88" s="4" t="inlineStr">
        <is>
          <t>Dividends paid to NCI</t>
        </is>
      </c>
      <c r="B88" s="6" t="n">
        <v>99850</v>
      </c>
      <c r="D88" s="6" t="n">
        <v>124000</v>
      </c>
    </row>
    <row r="89">
      <c r="A89" s="4" t="inlineStr">
        <is>
          <t>Jinling Power [member]</t>
        </is>
      </c>
    </row>
    <row r="90">
      <c r="A90" s="3" t="inlineStr">
        <is>
          <t>Disclosure of information related to each of the Company and subsidiaries that have material non-controlling interests [line items]</t>
        </is>
      </c>
    </row>
    <row r="91">
      <c r="A91" s="4" t="inlineStr">
        <is>
          <t>NCI percentage</t>
        </is>
      </c>
      <c r="B91" s="4" t="inlineStr">
        <is>
          <t>40.00%</t>
        </is>
      </c>
      <c r="C91" s="4" t="inlineStr">
        <is>
          <t>40.00%</t>
        </is>
      </c>
      <c r="D91" s="4" t="inlineStr">
        <is>
          <t>40.00%</t>
        </is>
      </c>
    </row>
    <row r="92">
      <c r="A92" s="4" t="inlineStr">
        <is>
          <t>Non-current assets</t>
        </is>
      </c>
      <c r="B92" s="6" t="n">
        <v>3908144</v>
      </c>
      <c r="C92" s="6" t="n">
        <v>4088251</v>
      </c>
      <c r="D92" s="6" t="n">
        <v>4432195</v>
      </c>
    </row>
    <row r="93">
      <c r="A93" s="4" t="inlineStr">
        <is>
          <t>Current assets</t>
        </is>
      </c>
      <c r="B93" s="5" t="n">
        <v>1018851</v>
      </c>
      <c r="C93" s="5" t="n">
        <v>576992</v>
      </c>
      <c r="D93" s="5" t="n">
        <v>459849</v>
      </c>
    </row>
    <row r="94">
      <c r="A94" s="4" t="inlineStr">
        <is>
          <t>Non-current liabilities</t>
        </is>
      </c>
      <c r="B94" s="5" t="n">
        <v>-663888</v>
      </c>
      <c r="C94" s="5" t="n">
        <v>-694913</v>
      </c>
      <c r="D94" s="5" t="n">
        <v>-1136398</v>
      </c>
    </row>
    <row r="95">
      <c r="A95" s="4" t="inlineStr">
        <is>
          <t>Current liabilities</t>
        </is>
      </c>
      <c r="B95" s="5" t="n">
        <v>-2542203</v>
      </c>
      <c r="C95" s="5" t="n">
        <v>-1627035</v>
      </c>
      <c r="D95" s="5" t="n">
        <v>-1489022</v>
      </c>
    </row>
    <row r="96">
      <c r="A96" s="4" t="inlineStr">
        <is>
          <t>Net assets</t>
        </is>
      </c>
      <c r="B96" s="5" t="n">
        <v>1720904</v>
      </c>
      <c r="C96" s="5" t="n">
        <v>2343295</v>
      </c>
      <c r="D96" s="5" t="n">
        <v>2266624</v>
      </c>
    </row>
    <row r="97">
      <c r="A97" s="4" t="inlineStr">
        <is>
          <t>Carrying amount of NCI</t>
        </is>
      </c>
      <c r="B97" s="5" t="n">
        <v>688383</v>
      </c>
      <c r="C97" s="5" t="n">
        <v>937340</v>
      </c>
      <c r="D97" s="5" t="n">
        <v>906671</v>
      </c>
    </row>
    <row r="98">
      <c r="A98" s="4" t="inlineStr">
        <is>
          <t>Revenue</t>
        </is>
      </c>
      <c r="B98" s="5" t="n">
        <v>3727938</v>
      </c>
      <c r="C98" s="5" t="n">
        <v>3168617</v>
      </c>
      <c r="D98" s="5" t="n">
        <v>3099014</v>
      </c>
    </row>
    <row r="99">
      <c r="A99" s="4" t="inlineStr">
        <is>
          <t>Net (loss)/profit</t>
        </is>
      </c>
      <c r="B99" s="5" t="n">
        <v>-337884</v>
      </c>
      <c r="C99" s="5" t="n">
        <v>315837</v>
      </c>
      <c r="D99" s="5" t="n">
        <v>265457</v>
      </c>
    </row>
    <row r="100">
      <c r="A100" s="4" t="inlineStr">
        <is>
          <t>Total comprehensive (loss)/income</t>
        </is>
      </c>
      <c r="B100" s="5" t="n">
        <v>-337884</v>
      </c>
      <c r="C100" s="5" t="n">
        <v>315837</v>
      </c>
      <c r="D100" s="5" t="n">
        <v>265457</v>
      </c>
    </row>
    <row r="101">
      <c r="A101" s="4" t="inlineStr">
        <is>
          <t>(Loss)/ Profit allocated to NCI</t>
        </is>
      </c>
      <c r="B101" s="5" t="n">
        <v>-135154</v>
      </c>
      <c r="C101" s="5" t="n">
        <v>126335</v>
      </c>
      <c r="D101" s="5" t="n">
        <v>106183</v>
      </c>
    </row>
    <row r="102">
      <c r="A102" s="4" t="inlineStr">
        <is>
          <t>Cash flow from operating activities</t>
        </is>
      </c>
      <c r="B102" s="5" t="n">
        <v>-246035</v>
      </c>
      <c r="C102" s="5" t="n">
        <v>706320</v>
      </c>
      <c r="D102" s="5" t="n">
        <v>821975</v>
      </c>
    </row>
    <row r="103">
      <c r="A103" s="4" t="inlineStr">
        <is>
          <t>Cash flow from investment activities</t>
        </is>
      </c>
      <c r="B103" s="5" t="n">
        <v>-117909</v>
      </c>
      <c r="C103" s="5" t="n">
        <v>-100610</v>
      </c>
      <c r="D103" s="5" t="n">
        <v>-128541</v>
      </c>
    </row>
    <row r="104">
      <c r="A104" s="4" t="inlineStr">
        <is>
          <t>Cash flow from financing activities</t>
        </is>
      </c>
      <c r="B104" s="5" t="n">
        <v>381281</v>
      </c>
      <c r="C104" s="5" t="n">
        <v>-645027</v>
      </c>
      <c r="D104" s="5" t="n">
        <v>-792266</v>
      </c>
    </row>
    <row r="105">
      <c r="A105" s="4" t="inlineStr">
        <is>
          <t>Net increase/ (decrease) in cash and cash equivalents</t>
        </is>
      </c>
      <c r="B105" s="5" t="n">
        <v>17337</v>
      </c>
      <c r="C105" s="5" t="n">
        <v>-39317</v>
      </c>
      <c r="D105" s="5" t="n">
        <v>-98832</v>
      </c>
    </row>
    <row r="106">
      <c r="A106" s="4" t="inlineStr">
        <is>
          <t>Dividends paid to NCI</t>
        </is>
      </c>
      <c r="B106" s="6" t="n">
        <v>113803</v>
      </c>
      <c r="C106" s="6" t="n">
        <v>95666</v>
      </c>
      <c r="D106" s="6" t="n">
        <v>130566</v>
      </c>
    </row>
    <row r="107">
      <c r="A107" s="4" t="inlineStr">
        <is>
          <t>Yueyang Power [member]</t>
        </is>
      </c>
    </row>
    <row r="108">
      <c r="A108" s="3" t="inlineStr">
        <is>
          <t>Disclosure of information related to each of the Company and subsidiaries that have material non-controlling interests [line items]</t>
        </is>
      </c>
    </row>
    <row r="109">
      <c r="A109" s="4" t="inlineStr">
        <is>
          <t>NCI percentage</t>
        </is>
      </c>
      <c r="B109" s="4" t="inlineStr">
        <is>
          <t>45.00%</t>
        </is>
      </c>
      <c r="C109" s="4" t="inlineStr">
        <is>
          <t>45.00%</t>
        </is>
      </c>
      <c r="D109" s="4" t="inlineStr">
        <is>
          <t>45.00%</t>
        </is>
      </c>
    </row>
    <row r="110">
      <c r="A110" s="4" t="inlineStr">
        <is>
          <t>Non-current assets</t>
        </is>
      </c>
      <c r="B110" s="6" t="n">
        <v>4106929</v>
      </c>
      <c r="C110" s="6" t="n">
        <v>4074135</v>
      </c>
      <c r="D110" s="6" t="n">
        <v>4320232</v>
      </c>
    </row>
    <row r="111">
      <c r="A111" s="4" t="inlineStr">
        <is>
          <t>Current assets</t>
        </is>
      </c>
      <c r="B111" s="5" t="n">
        <v>1542688</v>
      </c>
      <c r="C111" s="5" t="n">
        <v>1264211</v>
      </c>
      <c r="D111" s="5" t="n">
        <v>1426960</v>
      </c>
    </row>
    <row r="112">
      <c r="A112" s="4" t="inlineStr">
        <is>
          <t>Non-current liabilities</t>
        </is>
      </c>
      <c r="B112" s="5" t="n">
        <v>-636817</v>
      </c>
      <c r="C112" s="5" t="n">
        <v>-659387</v>
      </c>
      <c r="D112" s="5" t="n">
        <v>-701135</v>
      </c>
    </row>
    <row r="113">
      <c r="A113" s="4" t="inlineStr">
        <is>
          <t>Current liabilities</t>
        </is>
      </c>
      <c r="B113" s="5" t="n">
        <v>-3305250</v>
      </c>
      <c r="C113" s="5" t="n">
        <v>-2112026</v>
      </c>
      <c r="D113" s="5" t="n">
        <v>-2368204</v>
      </c>
    </row>
    <row r="114">
      <c r="A114" s="4" t="inlineStr">
        <is>
          <t>Net assets</t>
        </is>
      </c>
      <c r="B114" s="5" t="n">
        <v>1707550</v>
      </c>
      <c r="C114" s="5" t="n">
        <v>2566933</v>
      </c>
      <c r="D114" s="5" t="n">
        <v>2677853</v>
      </c>
    </row>
    <row r="115">
      <c r="A115" s="4" t="inlineStr">
        <is>
          <t>Carrying amount of NCI</t>
        </is>
      </c>
      <c r="B115" s="5" t="n">
        <v>784242</v>
      </c>
      <c r="C115" s="5" t="n">
        <v>1171281</v>
      </c>
      <c r="D115" s="5" t="n">
        <v>1220746</v>
      </c>
    </row>
    <row r="116">
      <c r="A116" s="4" t="inlineStr">
        <is>
          <t>Revenue</t>
        </is>
      </c>
      <c r="B116" s="5" t="n">
        <v>4653947</v>
      </c>
      <c r="C116" s="5" t="n">
        <v>3591193</v>
      </c>
      <c r="D116" s="5" t="n">
        <v>4005328</v>
      </c>
    </row>
    <row r="117">
      <c r="A117" s="4" t="inlineStr">
        <is>
          <t>Net (loss)/profit</t>
        </is>
      </c>
      <c r="B117" s="5" t="n">
        <v>-860087</v>
      </c>
      <c r="C117" s="5" t="n">
        <v>294258</v>
      </c>
      <c r="D117" s="5" t="n">
        <v>453869</v>
      </c>
    </row>
    <row r="118">
      <c r="A118" s="4" t="inlineStr">
        <is>
          <t>Total comprehensive (loss)/income</t>
        </is>
      </c>
      <c r="B118" s="5" t="n">
        <v>-860087</v>
      </c>
      <c r="C118" s="5" t="n">
        <v>294258</v>
      </c>
      <c r="D118" s="5" t="n">
        <v>453869</v>
      </c>
    </row>
    <row r="119">
      <c r="A119" s="4" t="inlineStr">
        <is>
          <t>(Loss)/ Profit allocated to NCI</t>
        </is>
      </c>
      <c r="B119" s="5" t="n">
        <v>-387039</v>
      </c>
      <c r="C119" s="5" t="n">
        <v>132416</v>
      </c>
      <c r="D119" s="5" t="n">
        <v>204241</v>
      </c>
    </row>
    <row r="120">
      <c r="A120" s="4" t="inlineStr">
        <is>
          <t>Cash flow from operating activities</t>
        </is>
      </c>
      <c r="B120" s="5" t="n">
        <v>-1346417</v>
      </c>
      <c r="C120" s="5" t="n">
        <v>1151257</v>
      </c>
      <c r="D120" s="5" t="n">
        <v>689723</v>
      </c>
    </row>
    <row r="121">
      <c r="A121" s="4" t="inlineStr">
        <is>
          <t>Cash flow from investment activities</t>
        </is>
      </c>
      <c r="B121" s="5" t="n">
        <v>-117553</v>
      </c>
      <c r="C121" s="5" t="n">
        <v>13049</v>
      </c>
      <c r="D121" s="5" t="n">
        <v>-163584</v>
      </c>
    </row>
    <row r="122">
      <c r="A122" s="4" t="inlineStr">
        <is>
          <t>Cash flow from financing activities</t>
        </is>
      </c>
      <c r="B122" s="5" t="n">
        <v>1121165</v>
      </c>
      <c r="C122" s="5" t="n">
        <v>-714838</v>
      </c>
      <c r="D122" s="5" t="n">
        <v>-503852</v>
      </c>
    </row>
    <row r="123">
      <c r="A123" s="4" t="inlineStr">
        <is>
          <t>Net increase/ (decrease) in cash and cash equivalents</t>
        </is>
      </c>
      <c r="B123" s="6" t="n">
        <v>-342805</v>
      </c>
      <c r="C123" s="5" t="n">
        <v>449468</v>
      </c>
      <c r="D123" s="5" t="n">
        <v>22287</v>
      </c>
    </row>
    <row r="124">
      <c r="A124" s="4" t="inlineStr">
        <is>
          <t>Dividends paid to NCI</t>
        </is>
      </c>
      <c r="C124" s="6" t="n">
        <v>185661</v>
      </c>
      <c r="D124" s="6" t="n">
        <v>45000</v>
      </c>
    </row>
    <row r="125">
      <c r="A125" s="4" t="inlineStr">
        <is>
          <t>Shidongkou Power [member]</t>
        </is>
      </c>
    </row>
    <row r="126">
      <c r="A126" s="3" t="inlineStr">
        <is>
          <t>Disclosure of information related to each of the Company and subsidiaries that have material non-controlling interests [line items]</t>
        </is>
      </c>
    </row>
    <row r="127">
      <c r="A127" s="4" t="inlineStr">
        <is>
          <t>NCI percentage</t>
        </is>
      </c>
      <c r="B127" s="4" t="inlineStr">
        <is>
          <t>50.00%</t>
        </is>
      </c>
      <c r="C127" s="4" t="inlineStr">
        <is>
          <t>50.00%</t>
        </is>
      </c>
      <c r="D127" s="4" t="inlineStr">
        <is>
          <t>50.00%</t>
        </is>
      </c>
    </row>
    <row r="128">
      <c r="A128" s="4" t="inlineStr">
        <is>
          <t>Non-current assets</t>
        </is>
      </c>
      <c r="B128" s="6" t="n">
        <v>2735098</v>
      </c>
      <c r="C128" s="6" t="n">
        <v>2978015</v>
      </c>
      <c r="D128" s="6" t="n">
        <v>3255810</v>
      </c>
    </row>
    <row r="129">
      <c r="A129" s="4" t="inlineStr">
        <is>
          <t>Current assets</t>
        </is>
      </c>
      <c r="B129" s="5" t="n">
        <v>631141</v>
      </c>
      <c r="C129" s="5" t="n">
        <v>418832</v>
      </c>
      <c r="D129" s="5" t="n">
        <v>465772</v>
      </c>
    </row>
    <row r="130">
      <c r="A130" s="4" t="inlineStr">
        <is>
          <t>Non-current liabilities</t>
        </is>
      </c>
      <c r="B130" s="5" t="n">
        <v>-254041</v>
      </c>
      <c r="C130" s="5" t="n">
        <v>-529136</v>
      </c>
      <c r="D130" s="5" t="n">
        <v>-488350</v>
      </c>
    </row>
    <row r="131">
      <c r="A131" s="4" t="inlineStr">
        <is>
          <t>Current liabilities</t>
        </is>
      </c>
      <c r="B131" s="5" t="n">
        <v>-1687220</v>
      </c>
      <c r="C131" s="5" t="n">
        <v>-1069893</v>
      </c>
      <c r="D131" s="5" t="n">
        <v>-1563894</v>
      </c>
    </row>
    <row r="132">
      <c r="A132" s="4" t="inlineStr">
        <is>
          <t>Net assets</t>
        </is>
      </c>
      <c r="B132" s="5" t="n">
        <v>1424978</v>
      </c>
      <c r="C132" s="5" t="n">
        <v>1797818</v>
      </c>
      <c r="D132" s="5" t="n">
        <v>1669338</v>
      </c>
    </row>
    <row r="133">
      <c r="A133" s="4" t="inlineStr">
        <is>
          <t>Carrying amount of NCI</t>
        </is>
      </c>
      <c r="B133" s="5" t="n">
        <v>712489</v>
      </c>
      <c r="C133" s="5" t="n">
        <v>898909</v>
      </c>
      <c r="D133" s="5" t="n">
        <v>834669</v>
      </c>
    </row>
    <row r="134">
      <c r="A134" s="4" t="inlineStr">
        <is>
          <t>Revenue</t>
        </is>
      </c>
      <c r="B134" s="5" t="n">
        <v>2697730</v>
      </c>
      <c r="C134" s="5" t="n">
        <v>2178367</v>
      </c>
      <c r="D134" s="5" t="n">
        <v>2055168</v>
      </c>
    </row>
    <row r="135">
      <c r="A135" s="4" t="inlineStr">
        <is>
          <t>Net (loss)/profit</t>
        </is>
      </c>
      <c r="B135" s="5" t="n">
        <v>-116599</v>
      </c>
      <c r="C135" s="5" t="n">
        <v>355890</v>
      </c>
      <c r="D135" s="5" t="n">
        <v>216595</v>
      </c>
    </row>
    <row r="136">
      <c r="A136" s="4" t="inlineStr">
        <is>
          <t>Total comprehensive (loss)/income</t>
        </is>
      </c>
      <c r="B136" s="5" t="n">
        <v>-116599</v>
      </c>
      <c r="C136" s="5" t="n">
        <v>355890</v>
      </c>
      <c r="D136" s="5" t="n">
        <v>216595</v>
      </c>
    </row>
    <row r="137">
      <c r="A137" s="4" t="inlineStr">
        <is>
          <t>(Loss)/ Profit allocated to NCI</t>
        </is>
      </c>
      <c r="B137" s="5" t="n">
        <v>-58300</v>
      </c>
      <c r="C137" s="5" t="n">
        <v>177945</v>
      </c>
      <c r="D137" s="5" t="n">
        <v>108298</v>
      </c>
    </row>
    <row r="138">
      <c r="A138" s="4" t="inlineStr">
        <is>
          <t>Cash flow from operating activities</t>
        </is>
      </c>
      <c r="B138" s="5" t="n">
        <v>-68346</v>
      </c>
      <c r="C138" s="5" t="n">
        <v>736958</v>
      </c>
      <c r="D138" s="5" t="n">
        <v>655910</v>
      </c>
    </row>
    <row r="139">
      <c r="A139" s="4" t="inlineStr">
        <is>
          <t>Cash flow from investment activities</t>
        </is>
      </c>
      <c r="B139" s="5" t="n">
        <v>-28638</v>
      </c>
      <c r="C139" s="5" t="n">
        <v>-38695</v>
      </c>
      <c r="D139" s="5" t="n">
        <v>-86427</v>
      </c>
    </row>
    <row r="140">
      <c r="A140" s="4" t="inlineStr">
        <is>
          <t>Cash flow from financing activities</t>
        </is>
      </c>
      <c r="B140" s="5" t="n">
        <v>77909</v>
      </c>
      <c r="C140" s="5" t="n">
        <v>-719372</v>
      </c>
      <c r="D140" s="5" t="n">
        <v>-582452</v>
      </c>
    </row>
    <row r="141">
      <c r="A141" s="4" t="inlineStr">
        <is>
          <t>Net increase/ (decrease) in cash and cash equivalents</t>
        </is>
      </c>
      <c r="B141" s="5" t="n">
        <v>-19075</v>
      </c>
      <c r="C141" s="5" t="n">
        <v>-21109</v>
      </c>
      <c r="D141" s="5" t="n">
        <v>-12969</v>
      </c>
    </row>
    <row r="142">
      <c r="A142" s="4" t="inlineStr">
        <is>
          <t>Dividends paid to NCI</t>
        </is>
      </c>
      <c r="B142" s="6" t="n">
        <v>128120</v>
      </c>
      <c r="C142" s="6" t="n">
        <v>113705</v>
      </c>
      <c r="D142" s="6" t="n">
        <v>65000</v>
      </c>
    </row>
    <row r="143">
      <c r="A143" s="4" t="inlineStr">
        <is>
          <t>Yangliuqing Co-generation [member]</t>
        </is>
      </c>
    </row>
    <row r="144">
      <c r="A144" s="3" t="inlineStr">
        <is>
          <t>Disclosure of information related to each of the Company and subsidiaries that have material non-controlling interests [line items]</t>
        </is>
      </c>
    </row>
    <row r="145">
      <c r="A145" s="4" t="inlineStr">
        <is>
          <t>NCI percentage</t>
        </is>
      </c>
      <c r="B145" s="4" t="inlineStr">
        <is>
          <t>45.00%</t>
        </is>
      </c>
      <c r="C145" s="4" t="inlineStr">
        <is>
          <t>45.00%</t>
        </is>
      </c>
      <c r="D145" s="4" t="inlineStr">
        <is>
          <t>45.00%</t>
        </is>
      </c>
    </row>
    <row r="146">
      <c r="A146" s="4" t="inlineStr">
        <is>
          <t>Non-current assets</t>
        </is>
      </c>
      <c r="B146" s="6" t="n">
        <v>2373588</v>
      </c>
      <c r="C146" s="6" t="n">
        <v>2449103</v>
      </c>
      <c r="D146" s="6" t="n">
        <v>2421307</v>
      </c>
    </row>
    <row r="147">
      <c r="A147" s="4" t="inlineStr">
        <is>
          <t>Current assets</t>
        </is>
      </c>
      <c r="B147" s="5" t="n">
        <v>756266</v>
      </c>
      <c r="C147" s="5" t="n">
        <v>610494</v>
      </c>
      <c r="D147" s="5" t="n">
        <v>721617</v>
      </c>
    </row>
    <row r="148">
      <c r="A148" s="4" t="inlineStr">
        <is>
          <t>Non-current liabilities</t>
        </is>
      </c>
      <c r="B148" s="5" t="n">
        <v>-480591</v>
      </c>
      <c r="C148" s="5" t="n">
        <v>-197615</v>
      </c>
      <c r="D148" s="5" t="n">
        <v>-378478</v>
      </c>
    </row>
    <row r="149">
      <c r="A149" s="4" t="inlineStr">
        <is>
          <t>Current liabilities</t>
        </is>
      </c>
      <c r="B149" s="5" t="n">
        <v>-1141814</v>
      </c>
      <c r="C149" s="5" t="n">
        <v>-842820</v>
      </c>
      <c r="D149" s="5" t="n">
        <v>-778235</v>
      </c>
    </row>
    <row r="150">
      <c r="A150" s="4" t="inlineStr">
        <is>
          <t>Net assets</t>
        </is>
      </c>
      <c r="B150" s="5" t="n">
        <v>1507449</v>
      </c>
      <c r="C150" s="5" t="n">
        <v>2019162</v>
      </c>
      <c r="D150" s="5" t="n">
        <v>1986211</v>
      </c>
    </row>
    <row r="151">
      <c r="A151" s="4" t="inlineStr">
        <is>
          <t>Carrying amount of NCI</t>
        </is>
      </c>
      <c r="B151" s="5" t="n">
        <v>677457</v>
      </c>
      <c r="C151" s="5" t="n">
        <v>907727</v>
      </c>
      <c r="D151" s="5" t="n">
        <v>892899</v>
      </c>
    </row>
    <row r="152">
      <c r="A152" s="4" t="inlineStr">
        <is>
          <t>Revenue</t>
        </is>
      </c>
      <c r="B152" s="5" t="n">
        <v>1967143</v>
      </c>
      <c r="C152" s="5" t="n">
        <v>1846175</v>
      </c>
      <c r="D152" s="5" t="n">
        <v>1945841</v>
      </c>
    </row>
    <row r="153">
      <c r="A153" s="4" t="inlineStr">
        <is>
          <t>Net (loss)/profit</t>
        </is>
      </c>
      <c r="B153" s="5" t="n">
        <v>-511712</v>
      </c>
      <c r="C153" s="5" t="n">
        <v>32950</v>
      </c>
      <c r="D153" s="5" t="n">
        <v>59733</v>
      </c>
    </row>
    <row r="154">
      <c r="A154" s="4" t="inlineStr">
        <is>
          <t>Total comprehensive (loss)/income</t>
        </is>
      </c>
      <c r="B154" s="5" t="n">
        <v>-511712</v>
      </c>
      <c r="C154" s="5" t="n">
        <v>32950</v>
      </c>
      <c r="D154" s="5" t="n">
        <v>59733</v>
      </c>
    </row>
    <row r="155">
      <c r="A155" s="4" t="inlineStr">
        <is>
          <t>(Loss)/ Profit allocated to NCI</t>
        </is>
      </c>
      <c r="B155" s="5" t="n">
        <v>-230270</v>
      </c>
      <c r="C155" s="5" t="n">
        <v>14828</v>
      </c>
      <c r="D155" s="5" t="n">
        <v>26880</v>
      </c>
    </row>
    <row r="156">
      <c r="A156" s="4" t="inlineStr">
        <is>
          <t>Cash flow from operating activities</t>
        </is>
      </c>
      <c r="B156" s="5" t="n">
        <v>-550690</v>
      </c>
      <c r="C156" s="5" t="n">
        <v>329025</v>
      </c>
      <c r="D156" s="5" t="n">
        <v>171531</v>
      </c>
    </row>
    <row r="157">
      <c r="A157" s="4" t="inlineStr">
        <is>
          <t>Cash flow from investment activities</t>
        </is>
      </c>
      <c r="B157" s="5" t="n">
        <v>-100600</v>
      </c>
      <c r="C157" s="5" t="n">
        <v>-80191</v>
      </c>
      <c r="D157" s="5" t="n">
        <v>-16465</v>
      </c>
    </row>
    <row r="158">
      <c r="A158" s="4" t="inlineStr">
        <is>
          <t>Cash flow from financing activities</t>
        </is>
      </c>
      <c r="B158" s="5" t="n">
        <v>633699</v>
      </c>
      <c r="C158" s="5" t="n">
        <v>-256335</v>
      </c>
      <c r="D158" s="5" t="n">
        <v>-167846</v>
      </c>
    </row>
    <row r="159">
      <c r="A159" s="4" t="inlineStr">
        <is>
          <t>Net increase/ (decrease) in cash and cash equivalents</t>
        </is>
      </c>
      <c r="B159" s="6" t="n">
        <v>-17591</v>
      </c>
      <c r="C159" s="6" t="n">
        <v>-7501</v>
      </c>
      <c r="D159" s="5" t="n">
        <v>-12780</v>
      </c>
    </row>
    <row r="160">
      <c r="A160" s="4" t="inlineStr">
        <is>
          <t>Dividends paid to NCI</t>
        </is>
      </c>
      <c r="D160" s="6" t="n">
        <v>48585</v>
      </c>
    </row>
    <row r="161">
      <c r="A161" s="4" t="inlineStr">
        <is>
          <t>Shandong Power [member]</t>
        </is>
      </c>
    </row>
    <row r="162">
      <c r="A162" s="3" t="inlineStr">
        <is>
          <t>Disclosure of information related to each of the Company and subsidiaries that have material non-controlling interests [line items]</t>
        </is>
      </c>
    </row>
    <row r="163">
      <c r="A163" s="4" t="inlineStr">
        <is>
          <t>NCI percentage</t>
        </is>
      </c>
      <c r="B163" s="4" t="inlineStr">
        <is>
          <t>20.00%</t>
        </is>
      </c>
      <c r="C163" s="4" t="inlineStr">
        <is>
          <t>20.00%</t>
        </is>
      </c>
      <c r="D163" s="4" t="inlineStr">
        <is>
          <t>20.00%</t>
        </is>
      </c>
    </row>
    <row r="164">
      <c r="A164" s="4" t="inlineStr">
        <is>
          <t>Non-current assets</t>
        </is>
      </c>
      <c r="B164" s="6" t="n">
        <v>57642724</v>
      </c>
      <c r="C164" s="6" t="n">
        <v>52936475</v>
      </c>
      <c r="D164" s="6" t="n">
        <v>57881917</v>
      </c>
    </row>
    <row r="165">
      <c r="A165" s="4" t="inlineStr">
        <is>
          <t>Current assets</t>
        </is>
      </c>
      <c r="B165" s="5" t="n">
        <v>17980662</v>
      </c>
      <c r="C165" s="5" t="n">
        <v>11381268</v>
      </c>
      <c r="D165" s="5" t="n">
        <v>11225955</v>
      </c>
    </row>
    <row r="166">
      <c r="A166" s="4" t="inlineStr">
        <is>
          <t>Non-current liabilities</t>
        </is>
      </c>
      <c r="B166" s="5" t="n">
        <v>-28806987</v>
      </c>
      <c r="C166" s="5" t="n">
        <v>-25501838</v>
      </c>
      <c r="D166" s="5" t="n">
        <v>-29027404</v>
      </c>
    </row>
    <row r="167">
      <c r="A167" s="4" t="inlineStr">
        <is>
          <t>Current liabilities</t>
        </is>
      </c>
      <c r="B167" s="5" t="n">
        <v>-37586347</v>
      </c>
      <c r="C167" s="5" t="n">
        <v>-26380853</v>
      </c>
      <c r="D167" s="5" t="n">
        <v>-23441038</v>
      </c>
    </row>
    <row r="168">
      <c r="A168" s="4" t="inlineStr">
        <is>
          <t>Net assets</t>
        </is>
      </c>
      <c r="B168" s="5" t="n">
        <v>9230052</v>
      </c>
      <c r="C168" s="5" t="n">
        <v>12435052</v>
      </c>
      <c r="D168" s="5" t="n">
        <v>16639430</v>
      </c>
    </row>
    <row r="169">
      <c r="A169" s="4" t="inlineStr">
        <is>
          <t>Carrying amount of NCI</t>
        </is>
      </c>
      <c r="B169" s="5" t="n">
        <v>4178519</v>
      </c>
      <c r="C169" s="5" t="n">
        <v>4596984</v>
      </c>
      <c r="D169" s="5" t="n">
        <v>5591178</v>
      </c>
    </row>
    <row r="170">
      <c r="A170" s="4" t="inlineStr">
        <is>
          <t>Revenue</t>
        </is>
      </c>
      <c r="B170" s="5" t="n">
        <v>31721970</v>
      </c>
      <c r="C170" s="5" t="n">
        <v>26904777</v>
      </c>
      <c r="D170" s="5" t="n">
        <v>28274364</v>
      </c>
    </row>
    <row r="171">
      <c r="A171" s="4" t="inlineStr">
        <is>
          <t>Net (loss)/profit</t>
        </is>
      </c>
      <c r="B171" s="5" t="n">
        <v>-3174430</v>
      </c>
      <c r="C171" s="5" t="n">
        <v>-4014417</v>
      </c>
      <c r="D171" s="5" t="n">
        <v>-430222</v>
      </c>
    </row>
    <row r="172">
      <c r="A172" s="4" t="inlineStr">
        <is>
          <t>Total comprehensive (loss)/income</t>
        </is>
      </c>
      <c r="B172" s="5" t="n">
        <v>-3646414</v>
      </c>
      <c r="C172" s="5" t="n">
        <v>-4313258</v>
      </c>
      <c r="D172" s="5" t="n">
        <v>-675666</v>
      </c>
    </row>
    <row r="173">
      <c r="A173" s="4" t="inlineStr">
        <is>
          <t>(Loss)/ Profit allocated to NCI</t>
        </is>
      </c>
      <c r="B173" s="5" t="n">
        <v>-634886</v>
      </c>
      <c r="C173" s="5" t="n">
        <v>-802883</v>
      </c>
      <c r="D173" s="5" t="n">
        <v>-86044</v>
      </c>
    </row>
    <row r="174">
      <c r="A174" s="4" t="inlineStr">
        <is>
          <t>Other comprehensive income/ (loss) allocated to NCI</t>
        </is>
      </c>
      <c r="B174" s="5" t="n">
        <v>-94397</v>
      </c>
      <c r="C174" s="5" t="n">
        <v>-59769</v>
      </c>
      <c r="D174" s="5" t="n">
        <v>-49089</v>
      </c>
    </row>
    <row r="175">
      <c r="A175" s="4" t="inlineStr">
        <is>
          <t>Cash flow from operating activities</t>
        </is>
      </c>
      <c r="B175" s="5" t="n">
        <v>-1252827</v>
      </c>
      <c r="C175" s="5" t="n">
        <v>7836378</v>
      </c>
      <c r="D175" s="5" t="n">
        <v>7066137</v>
      </c>
    </row>
    <row r="176">
      <c r="A176" s="4" t="inlineStr">
        <is>
          <t>Cash flow from investment activities</t>
        </is>
      </c>
      <c r="B176" s="5" t="n">
        <v>-5794380</v>
      </c>
      <c r="C176" s="5" t="n">
        <v>-4652029</v>
      </c>
      <c r="D176" s="5" t="n">
        <v>-2787419</v>
      </c>
    </row>
    <row r="177">
      <c r="A177" s="4" t="inlineStr">
        <is>
          <t>Cash flow from financing activities</t>
        </is>
      </c>
      <c r="B177" s="5" t="n">
        <v>7195987</v>
      </c>
      <c r="C177" s="5" t="n">
        <v>-3179760</v>
      </c>
      <c r="D177" s="5" t="n">
        <v>-2673351</v>
      </c>
    </row>
    <row r="178">
      <c r="A178" s="4" t="inlineStr">
        <is>
          <t>Net increase/ (decrease) in cash and cash equivalents</t>
        </is>
      </c>
      <c r="B178" s="5" t="n">
        <v>148780</v>
      </c>
      <c r="C178" s="5" t="n">
        <v>4589</v>
      </c>
      <c r="D178" s="5" t="n">
        <v>-414221</v>
      </c>
    </row>
    <row r="179">
      <c r="A179" s="4" t="inlineStr">
        <is>
          <t>Dividends paid to NCI</t>
        </is>
      </c>
      <c r="B179" s="5" t="n">
        <v>107686</v>
      </c>
      <c r="C179" s="5" t="n">
        <v>101296</v>
      </c>
      <c r="D179" s="5" t="n">
        <v>84156</v>
      </c>
    </row>
    <row r="180">
      <c r="A180" s="4" t="inlineStr">
        <is>
          <t>Other individually immaterial subsidiaries</t>
        </is>
      </c>
    </row>
    <row r="181">
      <c r="A181" s="3" t="inlineStr">
        <is>
          <t>Disclosure of information related to each of the Company and subsidiaries that have material non-controlling interests [line items]</t>
        </is>
      </c>
    </row>
    <row r="182">
      <c r="A182" s="4" t="inlineStr">
        <is>
          <t>Carrying amount of NCI</t>
        </is>
      </c>
      <c r="B182" s="5" t="n">
        <v>7324601</v>
      </c>
      <c r="C182" s="5" t="n">
        <v>6545414</v>
      </c>
      <c r="D182" s="5" t="n">
        <v>5331112</v>
      </c>
    </row>
    <row r="183">
      <c r="A183" s="4" t="inlineStr">
        <is>
          <t>(Loss)/ Profit allocated to NCI</t>
        </is>
      </c>
      <c r="B183" s="5" t="n">
        <v>-948796</v>
      </c>
      <c r="C183" s="5" t="n">
        <v>252848</v>
      </c>
      <c r="D183" s="5" t="n">
        <v>-549078</v>
      </c>
    </row>
    <row r="184">
      <c r="A184" s="4" t="inlineStr">
        <is>
          <t>Other comprehensive income/ (loss) allocated to NCI</t>
        </is>
      </c>
      <c r="B184" s="6" t="n">
        <v>-169611</v>
      </c>
      <c r="C184" s="6" t="n">
        <v>-132889</v>
      </c>
      <c r="D184" s="6" t="n">
        <v>-11169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6 Inventories Inventories comprised: ​ ​ ​ ​ ​ ​ ​ ​ As at 31 December ​ 2021 2020 ​ ​ ​ ​ ​ Fuel for power generation ​ 15,598,354 ​ 5,327,750 Material and supplies 1,395,459 1,473,355 ​ ​ ​ ​ ​ ​ 16,993,813 6,801,105 Less: provision for inventory obsolescence 169,382 198,646 ​ ​ ​ ​ ​ Total 16,824,431 6,602,459 ​ Movements of provision for inventory obsolescence during the years are analyzed as follows: ​ ​ ​ ​ ​ ​ ​ 2021 2020 ​ ​ ​ ​ ​ Beginning of the year (198,646) (187,427) Provision (1,583) (43,993) Reversal 1,825 917 Write off* 23,365 25,378 Currency translation differences 5,657 6,479 ​ ​ ​ ​ ​ End of the year (169,382) (198,646) * In 2021, approximately RMB23 million provision was written-off for the material and supplies which was provided for inventory provision in former year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The Group as a lessee) (Carrying amounts and movements of right-of-use assets) (Detail) - CNY (¥) ¥ in Thousands</t>
        </is>
      </c>
      <c r="B1" s="2" t="inlineStr">
        <is>
          <t>12 Months Ended</t>
        </is>
      </c>
    </row>
    <row r="2">
      <c r="B2" s="2" t="inlineStr">
        <is>
          <t>Dec. 31, 2021</t>
        </is>
      </c>
      <c r="C2" s="2" t="inlineStr">
        <is>
          <t>Dec. 31, 2020</t>
        </is>
      </c>
      <c r="D2" s="2" t="inlineStr">
        <is>
          <t>Dec. 31, 2019</t>
        </is>
      </c>
    </row>
    <row r="3">
      <c r="A3" s="3" t="inlineStr">
        <is>
          <t>Disclosure of leases [line items]</t>
        </is>
      </c>
    </row>
    <row r="4">
      <c r="A4" s="4" t="inlineStr">
        <is>
          <t>Right-of-use assets at the beginning of the period</t>
        </is>
      </c>
      <c r="C4" s="6" t="n">
        <v>18292074</v>
      </c>
      <c r="D4" s="6" t="n">
        <v>17168072</v>
      </c>
    </row>
    <row r="5">
      <c r="A5" s="4" t="inlineStr">
        <is>
          <t>Additions</t>
        </is>
      </c>
      <c r="B5" s="6" t="n">
        <v>3416406</v>
      </c>
      <c r="C5" s="5" t="n">
        <v>2400639</v>
      </c>
    </row>
    <row r="6">
      <c r="A6" s="4" t="inlineStr">
        <is>
          <t>Business Combination</t>
        </is>
      </c>
      <c r="C6" s="5" t="n">
        <v>122872</v>
      </c>
    </row>
    <row r="7">
      <c r="A7" s="4" t="inlineStr">
        <is>
          <t>Depreciation charge</t>
        </is>
      </c>
      <c r="B7" s="5" t="n">
        <v>-933880</v>
      </c>
      <c r="C7" s="5" t="n">
        <v>-813224</v>
      </c>
    </row>
    <row r="8">
      <c r="A8" s="4" t="inlineStr">
        <is>
          <t>Disposals/write-off</t>
        </is>
      </c>
      <c r="B8" s="5" t="n">
        <v>-135612</v>
      </c>
      <c r="C8" s="5" t="n">
        <v>-11830</v>
      </c>
    </row>
    <row r="9">
      <c r="A9" s="4" t="inlineStr">
        <is>
          <t>Early termination</t>
        </is>
      </c>
      <c r="B9" s="5" t="n">
        <v>-973997</v>
      </c>
      <c r="C9" s="5" t="n">
        <v>-506601</v>
      </c>
    </row>
    <row r="10">
      <c r="A10" s="4" t="inlineStr">
        <is>
          <t>Currency translation differences</t>
        </is>
      </c>
      <c r="B10" s="5" t="n">
        <v>-61064</v>
      </c>
      <c r="C10" s="5" t="n">
        <v>-67854</v>
      </c>
    </row>
    <row r="11">
      <c r="A11" s="4" t="inlineStr">
        <is>
          <t>Right-of-use assets at the end of period</t>
        </is>
      </c>
      <c r="B11" s="5" t="n">
        <v>19603927</v>
      </c>
      <c r="C11" s="5" t="n">
        <v>18292074</v>
      </c>
    </row>
    <row r="12">
      <c r="A12" s="4" t="inlineStr">
        <is>
          <t>Net book value of land use rights for which Company is in the process of applying ownership certificates</t>
        </is>
      </c>
      <c r="B12" s="5" t="n">
        <v>71630</v>
      </c>
      <c r="C12" s="5" t="n">
        <v>161000</v>
      </c>
    </row>
    <row r="13">
      <c r="A13" s="4" t="inlineStr">
        <is>
          <t>Net book value of land use rights in a state of seizure due to pre-litigation preservation</t>
        </is>
      </c>
      <c r="B13" s="5" t="n">
        <v>17000</v>
      </c>
      <c r="C13" s="5" t="n">
        <v>0</v>
      </c>
    </row>
    <row r="14">
      <c r="A14" s="4" t="inlineStr">
        <is>
          <t>Buildings</t>
        </is>
      </c>
    </row>
    <row r="15">
      <c r="A15" s="3" t="inlineStr">
        <is>
          <t>Disclosure of leases [line items]</t>
        </is>
      </c>
    </row>
    <row r="16">
      <c r="A16" s="4" t="inlineStr">
        <is>
          <t>Right-of-use assets at the beginning of the period</t>
        </is>
      </c>
      <c r="C16" s="5" t="n">
        <v>290895</v>
      </c>
      <c r="D16" s="5" t="n">
        <v>143314</v>
      </c>
    </row>
    <row r="17">
      <c r="A17" s="4" t="inlineStr">
        <is>
          <t>Additions</t>
        </is>
      </c>
      <c r="B17" s="5" t="n">
        <v>57722</v>
      </c>
      <c r="C17" s="5" t="n">
        <v>255030</v>
      </c>
    </row>
    <row r="18">
      <c r="A18" s="4" t="inlineStr">
        <is>
          <t>Depreciation charge</t>
        </is>
      </c>
      <c r="B18" s="5" t="n">
        <v>-91663</v>
      </c>
      <c r="C18" s="5" t="n">
        <v>-97483</v>
      </c>
    </row>
    <row r="19">
      <c r="A19" s="4" t="inlineStr">
        <is>
          <t>Early termination</t>
        </is>
      </c>
      <c r="B19" s="5" t="n">
        <v>-27158</v>
      </c>
      <c r="C19" s="5" t="n">
        <v>-8570</v>
      </c>
    </row>
    <row r="20">
      <c r="A20" s="4" t="inlineStr">
        <is>
          <t>Currency translation differences</t>
        </is>
      </c>
      <c r="B20" s="5" t="n">
        <v>-915</v>
      </c>
      <c r="C20" s="5" t="n">
        <v>-1396</v>
      </c>
    </row>
    <row r="21">
      <c r="A21" s="4" t="inlineStr">
        <is>
          <t>Right-of-use assets at the end of period</t>
        </is>
      </c>
      <c r="B21" s="5" t="n">
        <v>228881</v>
      </c>
      <c r="C21" s="5" t="n">
        <v>290895</v>
      </c>
    </row>
    <row r="22">
      <c r="A22" s="4" t="inlineStr">
        <is>
          <t>Electric utility plant in service</t>
        </is>
      </c>
    </row>
    <row r="23">
      <c r="A23" s="3" t="inlineStr">
        <is>
          <t>Disclosure of leases [line items]</t>
        </is>
      </c>
    </row>
    <row r="24">
      <c r="A24" s="4" t="inlineStr">
        <is>
          <t>Right-of-use assets at the beginning of the period</t>
        </is>
      </c>
      <c r="C24" s="5" t="n">
        <v>4490469</v>
      </c>
      <c r="D24" s="5" t="n">
        <v>3800493</v>
      </c>
    </row>
    <row r="25">
      <c r="A25" s="4" t="inlineStr">
        <is>
          <t>Reclassification</t>
        </is>
      </c>
      <c r="C25" s="5" t="n">
        <v>26698</v>
      </c>
    </row>
    <row r="26">
      <c r="A26" s="4" t="inlineStr">
        <is>
          <t>Additions</t>
        </is>
      </c>
      <c r="B26" s="5" t="n">
        <v>1853135</v>
      </c>
      <c r="C26" s="5" t="n">
        <v>1453919</v>
      </c>
    </row>
    <row r="27">
      <c r="A27" s="4" t="inlineStr">
        <is>
          <t>Depreciation charge</t>
        </is>
      </c>
      <c r="B27" s="5" t="n">
        <v>-294183</v>
      </c>
      <c r="C27" s="5" t="n">
        <v>-228539</v>
      </c>
    </row>
    <row r="28">
      <c r="A28" s="4" t="inlineStr">
        <is>
          <t>Disposals/write-off</t>
        </is>
      </c>
      <c r="B28" s="5" t="n">
        <v>-340</v>
      </c>
      <c r="C28" s="5" t="n">
        <v>-7589</v>
      </c>
    </row>
    <row r="29">
      <c r="A29" s="4" t="inlineStr">
        <is>
          <t>Early termination</t>
        </is>
      </c>
      <c r="B29" s="5" t="n">
        <v>-892896</v>
      </c>
      <c r="C29" s="5" t="n">
        <v>-497815</v>
      </c>
    </row>
    <row r="30">
      <c r="A30" s="4" t="inlineStr">
        <is>
          <t>Currency translation differences</t>
        </is>
      </c>
      <c r="B30" s="5" t="n">
        <v>-2392</v>
      </c>
      <c r="C30" s="5" t="n">
        <v>-3302</v>
      </c>
    </row>
    <row r="31">
      <c r="A31" s="4" t="inlineStr">
        <is>
          <t>Right-of-use assets at the end of period</t>
        </is>
      </c>
      <c r="B31" s="5" t="n">
        <v>5153793</v>
      </c>
      <c r="C31" s="5" t="n">
        <v>4490469</v>
      </c>
    </row>
    <row r="32">
      <c r="A32" s="4" t="inlineStr">
        <is>
          <t>Transportation facilities</t>
        </is>
      </c>
    </row>
    <row r="33">
      <c r="A33" s="3" t="inlineStr">
        <is>
          <t>Disclosure of leases [line items]</t>
        </is>
      </c>
    </row>
    <row r="34">
      <c r="A34" s="4" t="inlineStr">
        <is>
          <t>Right-of-use assets at the beginning of the period</t>
        </is>
      </c>
      <c r="C34" s="5" t="n">
        <v>180717</v>
      </c>
      <c r="D34" s="5" t="n">
        <v>206421</v>
      </c>
    </row>
    <row r="35">
      <c r="A35" s="4" t="inlineStr">
        <is>
          <t>Additions</t>
        </is>
      </c>
      <c r="B35" s="5" t="n">
        <v>110215</v>
      </c>
    </row>
    <row r="36">
      <c r="A36" s="4" t="inlineStr">
        <is>
          <t>Depreciation charge</t>
        </is>
      </c>
      <c r="B36" s="5" t="n">
        <v>-10014</v>
      </c>
      <c r="C36" s="5" t="n">
        <v>-7021</v>
      </c>
    </row>
    <row r="37">
      <c r="A37" s="4" t="inlineStr">
        <is>
          <t>Currency translation differences</t>
        </is>
      </c>
      <c r="B37" s="5" t="n">
        <v>-17401</v>
      </c>
      <c r="C37" s="5" t="n">
        <v>-18683</v>
      </c>
    </row>
    <row r="38">
      <c r="A38" s="4" t="inlineStr">
        <is>
          <t>Right-of-use assets at the end of period</t>
        </is>
      </c>
      <c r="B38" s="5" t="n">
        <v>263517</v>
      </c>
      <c r="C38" s="5" t="n">
        <v>180717</v>
      </c>
    </row>
    <row r="39">
      <c r="A39" s="4" t="inlineStr">
        <is>
          <t>Land use rights</t>
        </is>
      </c>
    </row>
    <row r="40">
      <c r="A40" s="3" t="inlineStr">
        <is>
          <t>Disclosure of leases [line items]</t>
        </is>
      </c>
    </row>
    <row r="41">
      <c r="A41" s="4" t="inlineStr">
        <is>
          <t>Right-of-use assets at the beginning of the period</t>
        </is>
      </c>
      <c r="C41" s="5" t="n">
        <v>12846552</v>
      </c>
      <c r="D41" s="5" t="n">
        <v>12553477</v>
      </c>
    </row>
    <row r="42">
      <c r="A42" s="4" t="inlineStr">
        <is>
          <t>Reclassification</t>
        </is>
      </c>
      <c r="C42" s="5" t="n">
        <v>-28606</v>
      </c>
    </row>
    <row r="43">
      <c r="A43" s="4" t="inlineStr">
        <is>
          <t>Additions</t>
        </is>
      </c>
      <c r="B43" s="5" t="n">
        <v>864204</v>
      </c>
      <c r="C43" s="5" t="n">
        <v>621787</v>
      </c>
    </row>
    <row r="44">
      <c r="A44" s="4" t="inlineStr">
        <is>
          <t>Business Combination</t>
        </is>
      </c>
      <c r="C44" s="5" t="n">
        <v>122872</v>
      </c>
    </row>
    <row r="45">
      <c r="A45" s="4" t="inlineStr">
        <is>
          <t>Depreciation charge</t>
        </is>
      </c>
      <c r="B45" s="5" t="n">
        <v>-509762</v>
      </c>
      <c r="C45" s="5" t="n">
        <v>-431476</v>
      </c>
    </row>
    <row r="46">
      <c r="A46" s="4" t="inlineStr">
        <is>
          <t>Disposals/write-off</t>
        </is>
      </c>
      <c r="B46" s="5" t="n">
        <v>-113993</v>
      </c>
      <c r="C46" s="5" t="n">
        <v>-4241</v>
      </c>
    </row>
    <row r="47">
      <c r="A47" s="4" t="inlineStr">
        <is>
          <t>Early termination</t>
        </is>
      </c>
      <c r="B47" s="5" t="n">
        <v>-53943</v>
      </c>
    </row>
    <row r="48">
      <c r="A48" s="4" t="inlineStr">
        <is>
          <t>Currency translation differences</t>
        </is>
      </c>
      <c r="B48" s="5" t="n">
        <v>-40356</v>
      </c>
      <c r="C48" s="5" t="n">
        <v>-44473</v>
      </c>
    </row>
    <row r="49">
      <c r="A49" s="4" t="inlineStr">
        <is>
          <t>Right-of-use assets at the end of period</t>
        </is>
      </c>
      <c r="B49" s="5" t="n">
        <v>12992702</v>
      </c>
      <c r="C49" s="5" t="n">
        <v>12846552</v>
      </c>
    </row>
    <row r="50">
      <c r="A50" s="4" t="inlineStr">
        <is>
          <t>Other property, plant and equipment [member]</t>
        </is>
      </c>
    </row>
    <row r="51">
      <c r="A51" s="3" t="inlineStr">
        <is>
          <t>Disclosure of leases [line items]</t>
        </is>
      </c>
    </row>
    <row r="52">
      <c r="A52" s="4" t="inlineStr">
        <is>
          <t>Right-of-use assets at the beginning of the period</t>
        </is>
      </c>
      <c r="C52" s="5" t="n">
        <v>483441</v>
      </c>
      <c r="D52" s="6" t="n">
        <v>464367</v>
      </c>
    </row>
    <row r="53">
      <c r="A53" s="4" t="inlineStr">
        <is>
          <t>Reclassification</t>
        </is>
      </c>
      <c r="C53" s="5" t="n">
        <v>1908</v>
      </c>
    </row>
    <row r="54">
      <c r="A54" s="4" t="inlineStr">
        <is>
          <t>Additions</t>
        </is>
      </c>
      <c r="B54" s="5" t="n">
        <v>531130</v>
      </c>
      <c r="C54" s="5" t="n">
        <v>69903</v>
      </c>
    </row>
    <row r="55">
      <c r="A55" s="4" t="inlineStr">
        <is>
          <t>Depreciation charge</t>
        </is>
      </c>
      <c r="B55" s="5" t="n">
        <v>-28258</v>
      </c>
      <c r="C55" s="5" t="n">
        <v>-48705</v>
      </c>
    </row>
    <row r="56">
      <c r="A56" s="4" t="inlineStr">
        <is>
          <t>Disposals/write-off</t>
        </is>
      </c>
      <c r="B56" s="5" t="n">
        <v>-21279</v>
      </c>
    </row>
    <row r="57">
      <c r="A57" s="4" t="inlineStr">
        <is>
          <t>Early termination</t>
        </is>
      </c>
      <c r="C57" s="5" t="n">
        <v>-216</v>
      </c>
    </row>
    <row r="58">
      <c r="A58" s="4" t="inlineStr">
        <is>
          <t>Right-of-use assets at the end of period</t>
        </is>
      </c>
      <c r="B58" s="6" t="n">
        <v>965034</v>
      </c>
      <c r="C58" s="6" t="n">
        <v>483441</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The Group as a lessee) (Carrying amount and movements of lease liabilities) (Detail) - CNY (¥) ¥ in Thousands</t>
        </is>
      </c>
      <c r="B1" s="2" t="inlineStr">
        <is>
          <t>12 Months Ended</t>
        </is>
      </c>
    </row>
    <row r="2">
      <c r="B2" s="2" t="inlineStr">
        <is>
          <t>Dec. 31, 2021</t>
        </is>
      </c>
      <c r="C2" s="2" t="inlineStr">
        <is>
          <t>Dec. 31, 2020</t>
        </is>
      </c>
    </row>
    <row r="3">
      <c r="A3" s="3" t="inlineStr">
        <is>
          <t>Leases</t>
        </is>
      </c>
    </row>
    <row r="4">
      <c r="A4" s="4" t="inlineStr">
        <is>
          <t>Lease liabilities, at the beginning of period</t>
        </is>
      </c>
      <c r="B4" s="6" t="n">
        <v>5482346</v>
      </c>
      <c r="C4" s="6" t="n">
        <v>4712670</v>
      </c>
    </row>
    <row r="5">
      <c r="A5" s="4" t="inlineStr">
        <is>
          <t>New leases</t>
        </is>
      </c>
      <c r="B5" s="5" t="n">
        <v>3193836</v>
      </c>
      <c r="C5" s="5" t="n">
        <v>2201755</v>
      </c>
    </row>
    <row r="6">
      <c r="A6" s="4" t="inlineStr">
        <is>
          <t>Business Combination</t>
        </is>
      </c>
      <c r="C6" s="5" t="n">
        <v>91595</v>
      </c>
    </row>
    <row r="7">
      <c r="A7" s="4" t="inlineStr">
        <is>
          <t>Accretion of interest recognized during the year</t>
        </is>
      </c>
      <c r="B7" s="5" t="n">
        <v>374244</v>
      </c>
      <c r="C7" s="5" t="n">
        <v>275810</v>
      </c>
    </row>
    <row r="8">
      <c r="A8" s="4" t="inlineStr">
        <is>
          <t>Currency translation differences</t>
        </is>
      </c>
      <c r="B8" s="5" t="n">
        <v>-58294</v>
      </c>
      <c r="C8" s="5" t="n">
        <v>-66099</v>
      </c>
    </row>
    <row r="9">
      <c r="A9" s="4" t="inlineStr">
        <is>
          <t>Payments</t>
        </is>
      </c>
      <c r="B9" s="5" t="n">
        <v>-1860532</v>
      </c>
      <c r="C9" s="5" t="n">
        <v>-1385143</v>
      </c>
    </row>
    <row r="10">
      <c r="A10" s="4" t="inlineStr">
        <is>
          <t>Early termination</t>
        </is>
      </c>
      <c r="B10" s="5" t="n">
        <v>-192233</v>
      </c>
      <c r="C10" s="5" t="n">
        <v>-348242</v>
      </c>
    </row>
    <row r="11">
      <c r="A11" s="4" t="inlineStr">
        <is>
          <t>Lease liabilities, at the end of period</t>
        </is>
      </c>
      <c r="B11" s="5" t="n">
        <v>6939367</v>
      </c>
      <c r="C11" s="5" t="n">
        <v>5482346</v>
      </c>
    </row>
    <row r="12">
      <c r="A12" s="3" t="inlineStr">
        <is>
          <t>Analyzed into:</t>
        </is>
      </c>
    </row>
    <row r="13">
      <c r="A13" s="4" t="inlineStr">
        <is>
          <t>Current portion</t>
        </is>
      </c>
      <c r="B13" s="5" t="n">
        <v>800521</v>
      </c>
      <c r="C13" s="5" t="n">
        <v>1676711</v>
      </c>
    </row>
    <row r="14">
      <c r="A14" s="4" t="inlineStr">
        <is>
          <t>Non-current portion</t>
        </is>
      </c>
      <c r="B14" s="6" t="n">
        <v>6138846</v>
      </c>
      <c r="C14" s="6" t="n">
        <v>3805635</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The Group as a lessee) (Maturity analysis of lease liabilities) (Detail) - CNY (¥) ¥ in Thousands</t>
        </is>
      </c>
      <c r="B1" s="2" t="inlineStr">
        <is>
          <t>Dec. 31, 2021</t>
        </is>
      </c>
      <c r="C1" s="2" t="inlineStr">
        <is>
          <t>Dec. 31, 2020</t>
        </is>
      </c>
      <c r="D1" s="2" t="inlineStr">
        <is>
          <t>Dec. 31, 2019</t>
        </is>
      </c>
    </row>
    <row r="2">
      <c r="A2" s="3" t="inlineStr">
        <is>
          <t>Disclosure of leases [line items]</t>
        </is>
      </c>
    </row>
    <row r="3">
      <c r="A3" s="4" t="inlineStr">
        <is>
          <t>Lease liabilities</t>
        </is>
      </c>
      <c r="B3" s="6" t="n">
        <v>6939367</v>
      </c>
      <c r="C3" s="6" t="n">
        <v>5482346</v>
      </c>
      <c r="D3" s="6" t="n">
        <v>4712670</v>
      </c>
    </row>
    <row r="4">
      <c r="A4" s="4" t="inlineStr">
        <is>
          <t>Unrecognized finance fees</t>
        </is>
      </c>
      <c r="B4" s="5" t="n">
        <v>1971467</v>
      </c>
      <c r="C4" s="5" t="n">
        <v>1549043</v>
      </c>
    </row>
    <row r="5">
      <c r="A5" s="4" t="inlineStr">
        <is>
          <t>Gross lease liabilities</t>
        </is>
      </c>
      <c r="B5" s="5" t="n">
        <v>8910834</v>
      </c>
      <c r="C5" s="5" t="n">
        <v>7031389</v>
      </c>
    </row>
    <row r="6">
      <c r="A6" s="4" t="inlineStr">
        <is>
          <t>Within 1 year [member]</t>
        </is>
      </c>
    </row>
    <row r="7">
      <c r="A7" s="3" t="inlineStr">
        <is>
          <t>Disclosure of leases [line items]</t>
        </is>
      </c>
    </row>
    <row r="8">
      <c r="A8" s="4" t="inlineStr">
        <is>
          <t>Gross lease liabilities</t>
        </is>
      </c>
      <c r="B8" s="5" t="n">
        <v>1026900</v>
      </c>
      <c r="C8" s="5" t="n">
        <v>1908275</v>
      </c>
    </row>
    <row r="9">
      <c r="A9" s="4" t="inlineStr">
        <is>
          <t>After 1 year but within 2 years</t>
        </is>
      </c>
    </row>
    <row r="10">
      <c r="A10" s="3" t="inlineStr">
        <is>
          <t>Disclosure of leases [line items]</t>
        </is>
      </c>
    </row>
    <row r="11">
      <c r="A11" s="4" t="inlineStr">
        <is>
          <t>Gross lease liabilities</t>
        </is>
      </c>
      <c r="B11" s="5" t="n">
        <v>1624435</v>
      </c>
      <c r="C11" s="5" t="n">
        <v>649809</v>
      </c>
    </row>
    <row r="12">
      <c r="A12" s="4" t="inlineStr">
        <is>
          <t>Between 2 to 3 years [member]</t>
        </is>
      </c>
    </row>
    <row r="13">
      <c r="A13" s="3" t="inlineStr">
        <is>
          <t>Disclosure of leases [line items]</t>
        </is>
      </c>
    </row>
    <row r="14">
      <c r="A14" s="4" t="inlineStr">
        <is>
          <t>Gross lease liabilities</t>
        </is>
      </c>
      <c r="B14" s="5" t="n">
        <v>602623</v>
      </c>
      <c r="C14" s="5" t="n">
        <v>422076</v>
      </c>
    </row>
    <row r="15">
      <c r="A15" s="4" t="inlineStr">
        <is>
          <t>Over 3 years [member]</t>
        </is>
      </c>
    </row>
    <row r="16">
      <c r="A16" s="3" t="inlineStr">
        <is>
          <t>Disclosure of leases [line items]</t>
        </is>
      </c>
    </row>
    <row r="17">
      <c r="A17" s="4" t="inlineStr">
        <is>
          <t>Gross lease liabilities</t>
        </is>
      </c>
      <c r="B17" s="6" t="n">
        <v>5656876</v>
      </c>
      <c r="C17" s="6" t="n">
        <v>4051229</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The Group as a lessee) (Leases recognized in profit or loss) (Detail) - CNY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Interest on lease liabilities</t>
        </is>
      </c>
      <c r="B4" s="6" t="n">
        <v>169696</v>
      </c>
      <c r="C4" s="6" t="n">
        <v>202264</v>
      </c>
      <c r="D4" s="6" t="n">
        <v>171573</v>
      </c>
    </row>
    <row r="5">
      <c r="A5" s="4" t="inlineStr">
        <is>
          <t>Depreciation charge of right-of-use assets</t>
        </is>
      </c>
      <c r="B5" s="5" t="n">
        <v>749383</v>
      </c>
      <c r="C5" s="5" t="n">
        <v>785518</v>
      </c>
      <c r="D5" s="6" t="n">
        <v>734827</v>
      </c>
    </row>
    <row r="6">
      <c r="A6" s="4" t="inlineStr">
        <is>
          <t>Expense relating to short-term leases</t>
        </is>
      </c>
      <c r="B6" s="5" t="n">
        <v>111886</v>
      </c>
      <c r="C6" s="5" t="n">
        <v>103817</v>
      </c>
    </row>
    <row r="7">
      <c r="A7" s="4" t="inlineStr">
        <is>
          <t>Expense relating to leases of low-value assets</t>
        </is>
      </c>
      <c r="B7" s="5" t="n">
        <v>3023</v>
      </c>
      <c r="C7" s="5" t="n">
        <v>2214</v>
      </c>
    </row>
    <row r="8">
      <c r="A8" s="4" t="inlineStr">
        <is>
          <t>Total amount recognized in profit</t>
        </is>
      </c>
      <c r="B8" s="6" t="n">
        <v>1033988</v>
      </c>
      <c r="C8" s="6" t="n">
        <v>1093813</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The Group as a lessor) (Narrative) (Detail) - CNY (¥) ¥ in Millions</t>
        </is>
      </c>
      <c r="B1" s="2" t="inlineStr">
        <is>
          <t>12 Months Ended</t>
        </is>
      </c>
    </row>
    <row r="2">
      <c r="B2" s="2" t="inlineStr">
        <is>
          <t>Dec. 31, 2021</t>
        </is>
      </c>
      <c r="C2" s="2" t="inlineStr">
        <is>
          <t>Dec. 31, 2020</t>
        </is>
      </c>
    </row>
    <row r="3">
      <c r="A3" s="3" t="inlineStr">
        <is>
          <t>Leases</t>
        </is>
      </c>
    </row>
    <row r="4">
      <c r="A4" s="4" t="inlineStr">
        <is>
          <t>Total finance lease income</t>
        </is>
      </c>
      <c r="B4" s="6" t="n">
        <v>1325</v>
      </c>
      <c r="C4" s="6" t="n">
        <v>1544</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The Group as a lessor) (Maturity analysis of finance lease receivables) (Detail) - CNY (¥) ¥ in Thousands</t>
        </is>
      </c>
      <c r="B1" s="2" t="inlineStr">
        <is>
          <t>Dec. 31, 2021</t>
        </is>
      </c>
      <c r="C1" s="2" t="inlineStr">
        <is>
          <t>Dec. 31, 2020</t>
        </is>
      </c>
    </row>
    <row r="2">
      <c r="A2" s="3" t="inlineStr">
        <is>
          <t>Disclosure of leases [line items]</t>
        </is>
      </c>
    </row>
    <row r="3">
      <c r="A3" s="4" t="inlineStr">
        <is>
          <t>Undiscounted finance lease payments</t>
        </is>
      </c>
      <c r="B3" s="6" t="n">
        <v>25058625</v>
      </c>
      <c r="C3" s="6" t="n">
        <v>27608210</v>
      </c>
    </row>
    <row r="4">
      <c r="A4" s="4" t="inlineStr">
        <is>
          <t>Unearned finance income</t>
        </is>
      </c>
      <c r="B4" s="5" t="n">
        <v>-15840838</v>
      </c>
      <c r="C4" s="5" t="n">
        <v>-17694886</v>
      </c>
    </row>
    <row r="5">
      <c r="A5" s="4" t="inlineStr">
        <is>
          <t>Allowance for ECL</t>
        </is>
      </c>
      <c r="B5" s="5" t="n">
        <v>-2643</v>
      </c>
      <c r="C5" s="5" t="n">
        <v>-2925</v>
      </c>
    </row>
    <row r="6">
      <c r="A6" s="4" t="inlineStr">
        <is>
          <t>Total finance lease receivables as at period end</t>
        </is>
      </c>
      <c r="B6" s="5" t="n">
        <v>9215144</v>
      </c>
      <c r="C6" s="5" t="n">
        <v>9910399</v>
      </c>
    </row>
    <row r="7">
      <c r="A7" s="4" t="inlineStr">
        <is>
          <t>Within 1 year [member]</t>
        </is>
      </c>
    </row>
    <row r="8">
      <c r="A8" s="3" t="inlineStr">
        <is>
          <t>Disclosure of leases [line items]</t>
        </is>
      </c>
    </row>
    <row r="9">
      <c r="A9" s="4" t="inlineStr">
        <is>
          <t>Undiscounted finance lease payments</t>
        </is>
      </c>
      <c r="B9" s="5" t="n">
        <v>1872397</v>
      </c>
      <c r="C9" s="5" t="n">
        <v>1924763</v>
      </c>
    </row>
    <row r="10">
      <c r="A10" s="4" t="inlineStr">
        <is>
          <t>After 1 year but within 2 years</t>
        </is>
      </c>
    </row>
    <row r="11">
      <c r="A11" s="3" t="inlineStr">
        <is>
          <t>Disclosure of leases [line items]</t>
        </is>
      </c>
    </row>
    <row r="12">
      <c r="A12" s="4" t="inlineStr">
        <is>
          <t>Undiscounted finance lease payments</t>
        </is>
      </c>
      <c r="B12" s="5" t="n">
        <v>1883028</v>
      </c>
      <c r="C12" s="5" t="n">
        <v>1925641</v>
      </c>
    </row>
    <row r="13">
      <c r="A13" s="4" t="inlineStr">
        <is>
          <t>Between 2 to 3 years [member]</t>
        </is>
      </c>
    </row>
    <row r="14">
      <c r="A14" s="3" t="inlineStr">
        <is>
          <t>Disclosure of leases [line items]</t>
        </is>
      </c>
    </row>
    <row r="15">
      <c r="A15" s="4" t="inlineStr">
        <is>
          <t>Undiscounted finance lease payments</t>
        </is>
      </c>
      <c r="B15" s="5" t="n">
        <v>1893937</v>
      </c>
      <c r="C15" s="5" t="n">
        <v>1928125</v>
      </c>
    </row>
    <row r="16">
      <c r="A16" s="4" t="inlineStr">
        <is>
          <t>More than 3 years but no more than 4 years [member]</t>
        </is>
      </c>
    </row>
    <row r="17">
      <c r="A17" s="3" t="inlineStr">
        <is>
          <t>Disclosure of leases [line items]</t>
        </is>
      </c>
    </row>
    <row r="18">
      <c r="A18" s="4" t="inlineStr">
        <is>
          <t>Undiscounted finance lease payments</t>
        </is>
      </c>
      <c r="B18" s="5" t="n">
        <v>1900892</v>
      </c>
      <c r="C18" s="5" t="n">
        <v>1939174</v>
      </c>
    </row>
    <row r="19">
      <c r="A19" s="4" t="inlineStr">
        <is>
          <t>More than 4 years but no more than 5 years [member]</t>
        </is>
      </c>
    </row>
    <row r="20">
      <c r="A20" s="3" t="inlineStr">
        <is>
          <t>Disclosure of leases [line items]</t>
        </is>
      </c>
    </row>
    <row r="21">
      <c r="A21" s="4" t="inlineStr">
        <is>
          <t>Undiscounted finance lease payments</t>
        </is>
      </c>
      <c r="B21" s="5" t="n">
        <v>1922609</v>
      </c>
      <c r="C21" s="5" t="n">
        <v>1969470</v>
      </c>
    </row>
    <row r="22">
      <c r="A22" s="4" t="inlineStr">
        <is>
          <t>After 5 years [member]</t>
        </is>
      </c>
    </row>
    <row r="23">
      <c r="A23" s="3" t="inlineStr">
        <is>
          <t>Disclosure of leases [line items]</t>
        </is>
      </c>
    </row>
    <row r="24">
      <c r="A24" s="4" t="inlineStr">
        <is>
          <t>Undiscounted finance lease payments</t>
        </is>
      </c>
      <c r="B24" s="6" t="n">
        <v>15585762</v>
      </c>
      <c r="C24" s="6" t="n">
        <v>1792103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The Group as a lessor) (Maturity analysis of operating lease payments) (Detail) - CNY (¥) ¥ in Thousands</t>
        </is>
      </c>
      <c r="B1" s="2" t="inlineStr">
        <is>
          <t>12 Months Ended</t>
        </is>
      </c>
    </row>
    <row r="2">
      <c r="B2" s="2" t="inlineStr">
        <is>
          <t>Dec. 31, 2021</t>
        </is>
      </c>
      <c r="C2" s="2" t="inlineStr">
        <is>
          <t>Dec. 31, 2020</t>
        </is>
      </c>
    </row>
    <row r="3">
      <c r="A3" s="3" t="inlineStr">
        <is>
          <t>Disclosure of leases [line items]</t>
        </is>
      </c>
    </row>
    <row r="4">
      <c r="A4" s="4" t="inlineStr">
        <is>
          <t>Rental income recognised by the Group</t>
        </is>
      </c>
      <c r="B4" s="6" t="n">
        <v>148000</v>
      </c>
      <c r="C4" s="6" t="n">
        <v>86000</v>
      </c>
    </row>
    <row r="5">
      <c r="A5" s="4" t="inlineStr">
        <is>
          <t>Undiscounted lease payments receivable by the Group</t>
        </is>
      </c>
      <c r="B5" s="5" t="n">
        <v>112362</v>
      </c>
      <c r="C5" s="5" t="n">
        <v>22080</v>
      </c>
    </row>
    <row r="6">
      <c r="A6" s="4" t="inlineStr">
        <is>
          <t>Within 1 year [member]</t>
        </is>
      </c>
    </row>
    <row r="7">
      <c r="A7" s="3" t="inlineStr">
        <is>
          <t>Disclosure of leases [line items]</t>
        </is>
      </c>
    </row>
    <row r="8">
      <c r="A8" s="4" t="inlineStr">
        <is>
          <t>Undiscounted lease payments receivable by the Group</t>
        </is>
      </c>
      <c r="B8" s="5" t="n">
        <v>108066</v>
      </c>
      <c r="C8" s="5" t="n">
        <v>11652</v>
      </c>
    </row>
    <row r="9">
      <c r="A9" s="4" t="inlineStr">
        <is>
          <t>After 1 year but within 2 years</t>
        </is>
      </c>
    </row>
    <row r="10">
      <c r="A10" s="3" t="inlineStr">
        <is>
          <t>Disclosure of leases [line items]</t>
        </is>
      </c>
    </row>
    <row r="11">
      <c r="A11" s="4" t="inlineStr">
        <is>
          <t>Undiscounted lease payments receivable by the Group</t>
        </is>
      </c>
      <c r="B11" s="5" t="n">
        <v>2378</v>
      </c>
      <c r="C11" s="5" t="n">
        <v>3701</v>
      </c>
    </row>
    <row r="12">
      <c r="A12" s="4" t="inlineStr">
        <is>
          <t>Between 2 to 3 years [member]</t>
        </is>
      </c>
    </row>
    <row r="13">
      <c r="A13" s="3" t="inlineStr">
        <is>
          <t>Disclosure of leases [line items]</t>
        </is>
      </c>
    </row>
    <row r="14">
      <c r="A14" s="4" t="inlineStr">
        <is>
          <t>Undiscounted lease payments receivable by the Group</t>
        </is>
      </c>
      <c r="B14" s="5" t="n">
        <v>781</v>
      </c>
      <c r="C14" s="5" t="n">
        <v>2161</v>
      </c>
    </row>
    <row r="15">
      <c r="A15" s="4" t="inlineStr">
        <is>
          <t>More than 3 years but no more than 4 years [member]</t>
        </is>
      </c>
    </row>
    <row r="16">
      <c r="A16" s="3" t="inlineStr">
        <is>
          <t>Disclosure of leases [line items]</t>
        </is>
      </c>
    </row>
    <row r="17">
      <c r="A17" s="4" t="inlineStr">
        <is>
          <t>Undiscounted lease payments receivable by the Group</t>
        </is>
      </c>
      <c r="B17" s="5" t="n">
        <v>546</v>
      </c>
      <c r="C17" s="5" t="n">
        <v>1021</v>
      </c>
    </row>
    <row r="18">
      <c r="A18" s="4" t="inlineStr">
        <is>
          <t>More than 4 years but no more than 5 years [member]</t>
        </is>
      </c>
    </row>
    <row r="19">
      <c r="A19" s="3" t="inlineStr">
        <is>
          <t>Disclosure of leases [line items]</t>
        </is>
      </c>
    </row>
    <row r="20">
      <c r="A20" s="4" t="inlineStr">
        <is>
          <t>Undiscounted lease payments receivable by the Group</t>
        </is>
      </c>
      <c r="B20" s="5" t="n">
        <v>193</v>
      </c>
      <c r="C20" s="5" t="n">
        <v>525</v>
      </c>
    </row>
    <row r="21">
      <c r="A21" s="4" t="inlineStr">
        <is>
          <t>After 5 years [member]</t>
        </is>
      </c>
    </row>
    <row r="22">
      <c r="A22" s="3" t="inlineStr">
        <is>
          <t>Disclosure of leases [line items]</t>
        </is>
      </c>
    </row>
    <row r="23">
      <c r="A23" s="4" t="inlineStr">
        <is>
          <t>Undiscounted lease payments receivable by the Group</t>
        </is>
      </c>
      <c r="B23" s="6" t="n">
        <v>398</v>
      </c>
      <c r="C23" s="6" t="n">
        <v>3020</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 ¥ in Thousands</t>
        </is>
      </c>
      <c r="B1" s="2" t="inlineStr">
        <is>
          <t>Dec. 31, 2021CNY (¥)</t>
        </is>
      </c>
    </row>
    <row r="2">
      <c r="A2" s="3" t="inlineStr">
        <is>
          <t>Subsequent events</t>
        </is>
      </c>
    </row>
    <row r="3">
      <c r="A3" s="4" t="inlineStr">
        <is>
          <t>Face value</t>
        </is>
      </c>
      <c r="B3" s="6" t="n">
        <v>48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and assets</t>
        </is>
      </c>
      <c r="B1" s="2" t="inlineStr">
        <is>
          <t>12 Months Ended</t>
        </is>
      </c>
    </row>
    <row r="2">
      <c r="B2" s="2" t="inlineStr">
        <is>
          <t>Dec. 31, 2021</t>
        </is>
      </c>
    </row>
    <row r="3">
      <c r="A3" s="3" t="inlineStr">
        <is>
          <t>Other receivables and assets</t>
        </is>
      </c>
    </row>
    <row r="4">
      <c r="A4" s="4" t="inlineStr">
        <is>
          <t>Other receivables and assets</t>
        </is>
      </c>
      <c r="B4" s="4" t="inlineStr">
        <is>
          <t>17 Other receivables and assets Other receivables and assets comprised the following: ​ ​ ​ ​ ​ ​ ​ ​ As at 31 December ​ 2021 2020 ​ ​ ​ ​ ​ Prepayments for inventories 4,002,491 1,222,785 Prepaid income tax 695,156 133,090 Others 436,411 335,189 ​ ​ ​ ​ ​ Subtotal of prepayments 5,134,058 1,691,064 ​ ​ ​ ​ ​ Less: Loss allowance 2,638 2,638 ​ ​ ​ ​ ​ Total prepayments, net 5,131,420 1,688,426 ​ ​ ​ ​ ​ Dividends receivable 206,539 50,000 Receivables from sales of fuel 179,712 249,852 Others (Note i) 3,362,070 2,222,593 ​ ​ ​ ​ Subtotal of other receivables ​ 3,748,321 ​ 2,522,445 ​ ​ ​ ​ Less: Loss allowance ​ 220,826 ​ 187,675 ​ ​ ​ ​ Total other receivables, net ​ 3,527,495 ​ 2,334,770 ​ ​ ​ VAT recoverable 5,109,848 2,428,315 Finance lease receivables (Note 40) 550,594 478,666 Designated loan to joint ventures 75,100 304,306 Others 369,090 138,209 ​ ​ ​ ​ ​ Subtotal other assets ​ 6,104,632 ​ 3,349,496 ​ ​ ​ ​ ​ Less: Loss allowance ​ 64,615 ​ 64,615 ​ ​ ​ ​ ​ Total other assets, net ​ 6,040,017 ​ 3,284,881 ​ ​ ​ ​ ​ Gross total 14,987,011 7,563,005 ​ ​ ​ ​ Net total 14,698,932 ​ 7,308,077 ​ ​ ​ ​ ​ 17 Other receivables and assets (continued) ​ Note i: RMB 462 2020: ​ Please refer to Note 35 for details of other receivables and assets due from the related parties. The Group does not hold any collateral or other credit enhancements over its other receivables. The other receivables are non-interest-bearing. The gross amounts of other receivables are denominated in the following currencies: ​ ​ ​ ​ ​ ​ ​ ​ As at 31 December ​ 2021 2020 ​ ​ ​ ​ ​ RMB 2,832,004 1,945,945 S$(RMB equivalent) 352,138 102,484 US$(RMB equivalent) 39,495 16,585 PKR (RMB equivalent) 524,684 457,431 ​ ​ ​ ​ ​ Total 3,748,321 2,522,445 ​ Movements of provision for loss allowance during the years are analyzed as follows: ​ ​ ​ ​ ​ ​ ​ 2021 2020 ​ ​ ​ ​ ​ Beginning of the year (254,928) ​ (55,169) Provision (55,217) ​ (148,976) Reversal 189 ​ 18 Write-off ​ 3,101 ​ 3,559 Others ​ — ​ (62,772) Currency translation differences ​ 18,776 ​ 8,412 ​ ​ ​ ​ ​ End of the year (288,079) ​ (254,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1</t>
        </is>
      </c>
    </row>
    <row r="3">
      <c r="A3" s="3" t="inlineStr">
        <is>
          <t>Accounts and notes receivable</t>
        </is>
      </c>
    </row>
    <row r="4">
      <c r="A4" s="4" t="inlineStr">
        <is>
          <t>Accounts and notes receivable</t>
        </is>
      </c>
      <c r="B4" s="4" t="inlineStr">
        <is>
          <t>18 Accounts and notes receivable Accounts and notes receivable comprised the following: ​ ​ ​ ​ ​ ​ ​ ​ As at 31 December ​ 2021 2020 ​ ​ ​ ​ ​ Accounts receivable 40,274,603 30,045,678 Notes receivable 3,743,482 8,325,966 ​ ​ ​ ​ ​ ​ 44,018,085 38,371,644 ​ ​ ​ ​ ​ Less: Loss allowance 140,088 155,929 ​ ​ ​ ​ ​ Total 43,877,997 38,215,715 ​ ​ ​ ​ ​ Analyzed into: ​ ​ Accounts receivable ​ ​ - At amortized cost 39,996,822 28,789,790 - At fair value through other comprehensive income ​ ​ ​ ​ 277,781 ​ 1,255,888 Notes receivable ​ ​ - At amortized cost 3,743,482 8,325,966 ​ In November 2020, the Group’s subsidiary, Shandong Power, entered into two agreements of single assets management plans (the “Assets Management Plans”) with Yingda Securities Co., Ltd. Under the Assets Management Plans, the Group is not exposed to default risks of the accounts receivable after the transfer. Subsequent to the transfer, the Group did not retain any rights on the use of the accounts receivable, including the sale, transfer or pledge of the accounts receivable to any other third parties.As at 31 December 2021, one of the Assets Management Plans expired. The original carrying value in aggregate of the accounts receivable transferred and derecognized under the arrangement that have not been settled as at 31 December 2021 was RMB220 million (2020: RMB1,220 million). During the year ended 31 December 2021, the Group recognized RMB14.86 million loss on the date of transfer of the accounts receivable (2020: RMB41.48 million). The gross amounts of accounts receivable and notes receivable are denominated in the following currencies: ​ ​ ​ ​ ​ ​ ​ ​ As at 31 December ​ 2021 2020 ​ ​ ​ ​ ​ RMB 39,818,368 35,113,954 S$(RMB equivalent) 1,177,499 996,686 US$(RMB equivalent) 85,595 21,640 PKR (RMB equivalent) 2,936,623 2,239,364 ​ ​ ​ ​ ​ Total 44,018,085 38,371,644 ​ 18 Accounts and notes receivable (continued) The Group usually grants credit periods of about one month to domestic local power grid customers from the end of the month in which the sales are made As at 31 December 2021, no accounts receivable were pledged to banks as collateral for loans (2020: Nil). The Group, except for Singapore subsidiaries, does not hold any collateral or other credit enhancements over its accounts receivable. The accounts receivable are non-interest-bearing. For the collateral of notes receivable, please refer to Note 26 for details. Movements of loss allowance during the years are analyzed as follows: ​ ​ ​ ​ ​ ​ ​ 2021 2020 Beginning of the year (155,929) (195,320) Provision (22,096) (24,105) Reversal 36,586 441 Write-off 925 20 Others ​ — ​ 62,772 Currency translation differences 426 263 ​ ​ ​ ​ ​ End of the year (140,088) (155,929) ​ An ageing analysis of accounts and notes receivable based on the invoice date was as follows: ​ ​ ​ ​ ​ ​ ​ ​ As at 31 December ​ 2021 2020 Within 1 year 43,683,311 37,966,985 Between 1 to 2 years 114,471 174,604 Between 2 to 3 years 59,241 86,388 Over 3 years 161,062 143,667 ​ ​ ​ ​ ​ Total 44,018,085 38,371,644 ​ As at 31 December 2021, the maturity period of the notes receivable ranged from 1 to 12 months (2020: from 1 to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9 Share capital ​ ​ ​ ​ ​ ​ ​ ​ ​ ​ ​ ​ 2021 ​ 2020 ​ Number of shares Share capital Number of shares Share capital ​ ​ ​ RMB ’000 ​ ​ RMB ’000 ​ ​ ​ ​ ​ ​ ​ ​ ​ As at 1 January A shares 10,997,709,919 10,997,710 10,997,709,919 10,997,710 Overseas listed foreign shares 4,700,383,440 4,700,383 4,700,383,440 4,700,383 ​ ​ ​ ​ ​ ​ ​ ​ ​ Subtotal 15,698,093,359 15,698,093 15,698,093,359 15,698,093 ​ ​ ​ ​ ​ ​ ​ ​ ​ Issuance of new shares — — — — ​ ​ ​ ​ ​ ​ ​ ​ ​ As at 31 December A shares 10,997,709,919 10,997,710 10,997,709,919 10,997,710 Overseas listed foreign shares 4,700,383,440 4,700,383 4,700,383,440 4,700,383 ​ ​ ​ ​ ​ ​ ​ ​ ​ Total 15,698,093,359 15,698,093 15,698,093,359 15,698,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 instruments</t>
        </is>
      </c>
      <c r="B1" s="2" t="inlineStr">
        <is>
          <t>12 Months Ended</t>
        </is>
      </c>
    </row>
    <row r="2">
      <c r="B2" s="2" t="inlineStr">
        <is>
          <t>Dec. 31, 2021</t>
        </is>
      </c>
    </row>
    <row r="3">
      <c r="A3" s="3" t="inlineStr">
        <is>
          <t>Other equity instruments</t>
        </is>
      </c>
    </row>
    <row r="4">
      <c r="A4" s="4" t="inlineStr">
        <is>
          <t>Other equity instruments</t>
        </is>
      </c>
      <c r="B4" s="4" t="inlineStr">
        <is>
          <t>20 Other equity instruments (a) Other equity instruments as at 31 December 2021 ​ ​ ​ ​ ​ ​ ​ ​ ​ ​ ​ ​ ​ ​ ​ ​ ​ ​ ​ ​ ​ ​ ​ Initial ​ ​ ​ ​ ​ ​ Type of ​ Issuance ​ ​ ​ Distribution ​ ​ ​ ​ ​ ​ ​ ​ ​ Conversion ​ Conversion Instruments Date Category Rate Issue Price Number Par Value Initial Period Condition Result ​ ​ ​ ​ ​ RMB ’000 RMB ’000 Bond B September 2017 Equity Instrument 5.17 % 0.1 25,000,000 2,500,000 5 years None None Yingda Insurance Financing Plan (1st) September 2018 Equity Instrument 5.79 % — — 3,283,000 8 years None None Yingda Insurance Financing Plan (2nd) September 2018 Equity Instrument 5.79 % — — 827,000 8 years None None Yingda Insurance Financing Plan (3rd) September 2018 Equity Instrument 5.79 % — — 890,000 8 years None None China Life Financing Plan (1st) September 2019 Equity Instrument 5.05 % — — 2,070,000 8 years None None PICC Financing Plan (1st) September 2019 Equity Instrument 5.10 % — — 930,000 10 years None None 2019 medium-term notes (2nd) October 2019 Equity Instrument 4.08 % 0.1 20,000,000 2,000,000 3 years None None 2019 medium-term notes (3rd) October 2019 Equity Instrument 4.05 % 0.1 20,000,000 2,000,000 3 years None None China Life Financing Plan (2nd) October 2019 Equity Instrument 5.05 % — — 2,260,000 8 years None None PICC Financing Plan (2nd) October 2019 Equity Instrument 5.10 % — — 1,740,000 10 years None None 2019 medium-term notes (4th) November 2019 Equity Instrument 4.15 % 0.1 25,000,000 2,500,000 3 years None None 2019 medium-term notes (4th) November 2019 Equity Instrument 4.53 % 0.1 15,000,000 1,500,000 5 years None None Bond C ​ March 2020 ​ Equity Instrument ​ 3.58 % 0.1 ​ 20,000,000 ​ 2,000,000 ​ 3 years ​ None ​ None Bond D ​ March 2020 ​ Equity Instrument ​ 3.85 % 0.1 ​ 10,000,000 ​ 1,000,000 ​ 5 years ​ None ​ None 2020 medium-term notes (1st) ​ April 2020 ​ Equity Instrument ​ 3.18 % 0.1 ​ 30,000,000 ​ 3,000,000 ​ 3 years ​ None ​ None China Life Financing Plan (3rd) ​ April 2020 ​ Equity Instrument ​ 4.75 % — ​ — ​ 3,570,000 ​ 8 years ​ None ​ None PICC Financing Plan (3rd) ​ April 2020 ​ Equity Instrument ​ 4.75 % — ​ — ​ 930,000 ​ 10 years ​ None ​ None Bond E ​ April 2020 ​ Equity Instrument ​ 3.09 % 0.1 ​ 25,000,000 ​ 2,500,000 ​ 3 years ​ None ​ None 2020 medium-term notes (2nd) ​ June 2020 ​ Equity Instrument ​ 3.60 % 0.1 ​ 35,000,000 ​ 3,500,000 ​ 3 years ​ None ​ None 2020 medium-term notes (3rd) ​ August 2020 ​ Equity Instrument ​ 3.99 % 0.1 ​ 20,000,000 ​ 2,000,000 ​ 3 years ​ None ​ None PICC Financing Plan (4th) ​ August 2020 ​ Equity Instrument ​ 4.60 % — ​ — ​ 3,000,000 ​ 10 years ​ None ​ None Bond F ​ September 2020 ​ Equity Instrument ​ 4.38 % 0.1 ​ 30,000,000 ​ 3,000,000 ​ 3 years ​ None ​ None 2020 medium-term notes (4th) ​ September 2020 ​ Equity Instrument ​ 4.40 % 0.1 ​ 10,000,000 ​ 1,000,000 ​ 3 years ​ None ​ None Total ​ 48,000,000 ​ 20 Other equity instruments (continued) (b) Major provisions In 2017, the Company issued two tranches of perpetual corporate bonds with net proceeds of approximately RMB2,500 million and RMB2,500 million, respectively. The perpetual corporate bonds are issued at par value with initial distribution rates of 5.05% and 5.17%. The interest of the perpetual corporate bonds is recorded as distributions, which are paid annually in arrears in September in each year and may be deferred at the discretion of the Company unless compulsory distribution payment events (e.g. distributions to ordinary shareholders of the Company or reduction of the registered capital of the Company) occur. The Company has the right to defer current interest and all deferred interest. The perpetual corporate bonds have no fixed maturity date and are callable at the Company’s discretion in whole in August 2020 and 2022 3 In 2018, the Company issued three tranches of Yingda Insurance Financing Plan (the “Yingda plan”) with aggregate proceeds of RMB5,000 million. The Yingda plan has no fixed period with an initial distribution rate of 5.79%. The interest of the financing plan is recorded as distributions, which are paid annually in arrears in June and December in each year and may be deferred at the discretion of the Company unless compulsory payment events (e.g. distributions to ordinary shareholders of the Company or reduction of the registered capital of the Company) occur. The Company has the right to defer current interest and all deferred interest. The Yingda plan has no fixed maturity date and is callable at the Company’s discretion in whole at each distribution date after the 8th year of issuance, or the payment of the principal may be deferred at each distribution date mentioned above. The applicable distribution rate will be reset during the period from the 9th to the 11th years after the issuance, the period from the 11th to the 13th years after the issuance and the 13th year onwards after the issuance, to the higher of the initial distribution rate plus 300 basis points and the 10-year treasury bond yield in the 9th year after the issuance plus 600 basis points, the higher of the initial distribution rate plus 600 basis points and the 10-year treasury bond yield in the 11th year after the issuance plus 900 basis points and the higher of the initial distribution rate plus 900 basis points and the 10-year treasury bond yield in the 13th year after the issuance plus 1,200 basis points, respectively. As at 24 November 2021, the Company signed a supplement agreement with regard to amending the clause of the applicable distribution rate. The applicable distribution rate will be reset during the period from the 9th year after the issuance, to the basis rate plus 300 basis points, and will remain 8.79% afterwards. In 2019, the Company issued two tranches of China Life Financing Plan (the “China Life plan”) with aggregate proceeds of RMB4,330 million. The China Life plan has no fixed period with an initial distribution rate of 5.05%. The interest of the China Life plan are recorded as distributions, which are paid annually in arrears in March, June, September and December in each year and may be deferred at the discretion of the Company unless compulsory payment events (distributions to ordinary shareholders of the Company or reduction of the registered capital of the Company) occur. The Company has the right to defer current interest and all deferred interest. The China Life plan has no fixed maturity date and is callable at the Company’s discretion in whole at each distribution date after the 8th year of issuance, or the payment of the principal may be deferred at each distribution date mentioned above. The applicable distribution rate will be reset during the period from the 9th year after the issuance, to the basis rate plus 300 basis points, and will remain 8.05% afterwards. ​ 20 Other equity instruments (continued) (b) Major provisions (continued) In 2019, the Company issued two tranches of PICC Financing Plan (“the PICC plan”) with aggregate proceeds of RMB2,670 million. The PICC plan has no fixed period with an initial distribution rate of 5.10%. The interest of the PICC plan is recorded as distributions, which are paid annually in arrears in March, June, September and December in each year and may be deferred at the discretion of the Company unless compulsory payment events (distributions to ordinary shareholders of the Company or reduction of the registered capital of the Company) occur. The Company has the right to defer current interest and all deferred interest. The PICC plan has no fixed maturity date and IS callable at the Company’s discretion in whole at each distribution date after the 10th year of issuance, or the payment of the principal may be deferred at each distribution date mentioned above. The applicable distribution rate will be reset during the period from the 11th year after the issuance, to the basis rate plus 300 basis points, and will remain 8.10% afterwards. In October 2019, the Company issued two tranches of medium-term notes with net proceeds of approximately RMB2,000 million and RMB2,000 million, respectively. The medium-term notes are issued at par value with initial distribution rates of 4.08% and 4.05%. The interest of the medium-term notes is recorded as distributions, which are paid annually in arrears in October in each year and may be deferred at the discretion of the Company unless compulsory distribution payment events (distributions to ordinary shareholders of the Company or reduction of the registered capital of the Company) occur. The Company has the right to defer current interest and all deferred interest. The medium-term notes have no fixed maturity date period In November 2019, the Company issued two tranches of medium-term notes with net proceeds of approximately RMB2,500 million and RMB1,500 million. The medium-term notes are issued at par value with initial distribution rates of 4.15% and 4.53%, respectively. The interest of the medium-term notes IS recorded as distributions, which are paid annually in arrears in November in each year and may be deferred at the discretion of the Company unless compulsory distribution payment events (distributions to ordinary shareholders of the Company or reduction of the registered capital of the Company) occur. The Company has the right to defer current interests and all deferred interest. The medium-term notes have no fixed maturity date and are callable at the Company’s discretion at specific time, and the payment of the principal may be deferred for each renewal period to 3 In March 2020, the Company issued two tranches of perpetual corporate bonds with net proceeds of approximately RMB2,000 million and RMB1,000 million, respectively. The perpetual corporate bonds are issued at par value with initial distribution rates of 3.58%and 3.85%. The interest of the perpetual corporate bonds is recorded as distributions, which are paid annually in arrears in March in each year and may be deferred at the discretion of the Company unless compulsory distribution payment events (e.g. distributions to ordinary shareholders of the Company or reduction of the registered capital of the Company) occur. The Company has the right to defer current interest and all deferred interest. The perpetual corporate bonds have no fixed maturity date and are callable at the Company’s discretion in whole in February 2023 and 2025 3 ​ 20 Other equity instruments (continued) (b) Major provisions (continued) In April 2020, the Company issued medium-term notes with net proceeds of approximately RMB3,000 million. The medium-term notes are issued at par value with an initial distribution rate of 3.18%. The interest of the medium-term notes is recorded as distributions, which are paid annually in arrears in April in each year and may be deferred at the discretion of the Company unless compulsory distribution payment events (distributions to ordinary shareholders of the Company or reduction of the registered capital of the Company) occur. The Company has the right to defer current interest and all deferred interest. The medium-term notes have no fixed maturity date and are callable at the Company’s discretion at specific time, and the payment of the principal may be deferred for each renewal period to 3 years. The applicable distribution rate will be reset on the first call date and for each renewal period after the first call date, to the sum of the applicable benchmark interest rate, the initial spread and 300 basis points per annum. In April 2020, the Company issued China Life Financing Plan (“the China Life plan”) with proceeds of RMB3,570 million. The China Life plan has no fixed period with an initial distribution rate of 4.75%. The interest of the China Life plan is recorded as distributions, which are paid annually in arrears in March, June, September and December in each year and may be deferred at the discretion of the Company unless compulsory payment events (distributions to ordinary shareholders of the Company or reduction of the registered capital of the Company) occur. The Company has the right to defer current interest and all deferred interest. The China Life plan has no fixed maturity date and is callable at the Company’s discretion in whole at each distribution date after the 8th year of issuance, or the payment of the principal may be deferred at each distribution date mentioned above. The applicable distribution rate will be reset during the period from the 9th year after the issuance, to the basis rate plus 300 basis points, and will remain 7.75% afterwards. In April 2020, the Company issued the third tranche of the PICC plan with proceeds of RMB930 million. The PICC plan has no fixed period with an initial distribution rate of 4.75%. The interest of the PICC plan is recorded as distributions, which are paid annually in arrears in March, June, September and December in each year and may be deferred at the discretion of the Company unless compulsory payment events (distributions to ordinary shareholders of the Company or reduction of the registered capital of the Company) occur. The Company has the right to defer current interest and all deferred interest. The PICC plan has no fixed maturity date and is callable at the Company’s discretion in whole at each distribution date after the 10th year of issuance, or the payment of the principal may be deferred at each distribution date mentioned above. The applicable distribution rate will be reset during the period from the 11th year after the issuance, to the basis rate plus 300 basis points, and will remain 7.75% afterwards. In April 2020, the Company issued a perpetual corporate bond with net proceeds of approximately RMB2,500 million. The perpetual corporate bond is issued at par value with an initial distribution rate of 3.09%. The interest of the perpetual corporate bond is recorded as distributions, which are paid annually in arrears in April in each year and may be deferred at the discretion of the Company unless compulsory distribution payment events (e.g. distributions to ordinary shareholders of the Company or reduction of the registered capital of the Company) occur. The Company has the right to defer current interest and all deferred interest. The perpetual corporate bond has no fixed maturity date and is callable at the Company’s discretion in whole in March 2023, or the payment of the principal may be deferred for each renewal period to 3 years. The applicable distribution rate will be reset on the first call date and for each renewal period after the first call date, to the sum of the applicable benchmark interest rate, the initial spread and 300 basis points per annum. ​ 20 Other equity instruments (continued) (b) Major provisions (continued) In June 2020, the Company issued medium-term notes with net proceeds of approximately RMB3,500 million. The medium-term notes are issued at par value with an initial distribution rate of 3.60%. The interest of the medium-term notes is recorded as distributions, which are paid annually in arrears in June in each year and may be deferred at the discretion of the Company unless compulsory distribution payment events (distributions to ordinary shareholders of the Company or reduction of the registered capital of the Company) occur. The Company has the right to defer current interest and all deferred interest. The medium-term notes have no fixed maturity date and are callable at the Company’s discretion at specific time, and the payment of the principal may be deferred for each renewal period to 3 years. The applicable distribution rate will be reset on the first call date and for each renewal period after the first call date, to the sum of the applicable benchmark interest rate, the initial spread and 300 basis points per annum. In August 2020 and September 2020, the Company issued two tranches of medium-term notes with net proceeds of approximately RMB2,000 million and RMB1,000 million, respectively. The medium-term notes are issued at par value with initial distribution rates of 3.99% and 4.40%. The interest of the medium-term notes is recorded as distributions, which are paid annually in arrears in August and September in each year and may be deferred at the discretion of the Company unless compulsory distribution payment events (distributions to ordinary shareholders of the Company or reduction of the registered capital of the Company) occur. The Company has the right to defer current interest and all deferred interest. The medium-term notes have no fixed maturity date and are callable at the Company’s discretion at specific time, and the payment of the principal may be deferred for each renewal period In August 2020, the Company issued the fourth tranche of the PICC plan with proceeds of RMB3,000 million. The PICC plan has no fixed period with an initial distribution rate of 4.60%. The interest of the PICC plan is recorded as distributions, which are paid annually in arrears in March, June, September and December in each year and may be deferred at the discretion of the Company unless compulsory payment events (distributions to ordinary shareholders of the Company or reduction of the registered capital of the Company) occur. The Company has the right to defer current interest and all deferred interest. The PICC plan has no fixed maturity date and is callable at the Company’s discretion in whole at each distribution date after the 10th year of issuance, or the payment of the principal may be deferred at each distribution date mentioned above. The applicable distribution rate will be reset during the period from the 11th year after the issuance, to the basis rate plus 300 basis points, and will remain 7.60% afterwards. In September 2020, the Company issued a perpetual corporate bond with net proceeds of approximately RMB3,000 million. The perpetual corporate bond is issued at par value with an initial distribution rate of 4.38%. The interest of the perpetual corporate bond is recorded as distributions, which are paid annually in arrears in September in each year and may be deferred at the discretion of the Company unless compulsory distribution payment events (e.g. distributions to ordinary shareholders of the Company or reduction of the registered capital of the Company) occur. The Company has the right to defer current interest and all deferred interest. The perpetual corporate bond has no fixed maturity date and is callable at the Company’s discretion in whole in August 2023, and the payment of the principal may be deferred for each renewal period to 3 years. The applicable distribution rate will be reset on the first call date and for each renewal period after the first call date, to the sum of the applicable benchmark interest rate, the initial spread and 300 basis points per annum. ​ 20 Other equity instruments (continued) (b) Major provisions (continued) The perpetual corporate bonds, financing plans and medium-term notes were recorded as equity in the consolidated financial statements. During the year ended 31 December 2021, the profit attributable to holders of other equity instruments, based on the applicable distribution rate, was RMB 2,137 million (2020: RMB1,770 million). (c) Changes of other equity instruments during 2021 ​ ​ ​ ​ ​ ​ ​ ​ ​ ​ ​ ​ ​ ​ ​ ​ ​ ​ ​ ​ ​ ​ ​ ​ As at 1 January 2021 ​ Issuance ​ Cumulative distributions ​ ​ ​ ​ ​ As at 31 December 2021 ​ ​ ​ ​ ​ ​ ​ ​ ​ ​ Accrued ​ Distribution ​ Redemption ​ Redemption ​ ​ ​ ​ Type of instruments Number Amount Number Amount distribution payment value difference Number Amount ​ ​ ​ RMB ’000 ​ ​ RMB ’000 ​ RMB ’000 ​ RMB ’000 ​ RMB ’000 ​ RMB ’000 ​ ​ RMB ’000 ​ ​ ​ ​ ​ ​ ​ ​ ​ ​ ​ ​ ​ ​ ​ ​ ​ ​ ​ ​ ​ Bond B 25,000,000 2,534,678 — — 129,250 129,256 — ​ — ​ 25,000,000 2,534,672 Yingda Insurance Financing Plan (1st) — 3,288,808 — — 192,726 192,726 — ​ — ​ — 3,288,808 Yingda Insurance Financing Plan (2nd) — 828,463 — — 48,548 48,548 — ​ — ​ — 828,463 Yingda Insurance Financing Plan (3rd) — 891,575 — — 52,247 52,247 — ​ — ​ — 891,575 China Life Financing Plan (1st) — 2,073,484 — — 105,987 105,987 — ​ — ​ — 2,073,484 PICC Financing Plan (1st) — 930,922 — — 48,088 48,352 — ​ — ​ — 930,658 2019 medium-term notes (2nd) 20,000,000 2,011,579 — — 81,600 81,601 — ​ — ​ 20,000,000 2,011,578 2019 medium-term notes (3rd) 20,000,000 2,011,312 — — 81,000 81,001 — ​ — ​ 20,000,000 2,011,311 China Life Financing Plan (2nd) — 2,263,804 — — 115,715 115,715 — ​ — ​ — 2,263,804 PICC Financing Plan (2nd) — 1,741,726 — — 89,973 90,466 — ​ — ​ — 1,741,233 2019 medium-term notes (4th) 25,000,000 2,511,485 — — 103,750 103,751 — ​ — ​ 25,000,000 2,511,484 2019 medium-term notes (4th) 15,000,000 1,506,460 — — 67,950 67,952 — ​ — ​ 15,000,000 1,506,458 Bond C ​ 20,000,000 ​ 2,055,691 ​ — ​ — ​ 71,600 ​ 71,604 ​ — ​ — ​ 20,000,000 ​ 2,055,687 Bond D ​ 10,000,000 ​ 1,029,946 ​ — ​ — ​ 38,500 ​ 38,502 ​ — ​ — ​ 10,000,000 ​ 1,029,944 2020 medium-term notes (1st) ​ 30,000,000 ​ 3,049,876 ​ — ​ — ​ 95,400 ​ 95,402 ​ — ​ — ​ 30,000,000 ​ 3,049,874 China Life Financing Plan (3rd) ​ — ​ 3,575,653 ​ — ​ — ​ 171,930 ​ 171,930 ​ — ​ — ​ — ​ 3,575,653 PICC Financing Plan (3rd) ​ — ​ 930,859 ​ — ​ — ​ 44,789 ​ 45,034 ​ — ​ — ​ — ​ 930,614 Bond E ​ 25,000,000 ​ 2,553,521 ​ — ​ — ​ 77,250 ​ 77,254 ​ — ​ — ​ 25,000,000 ​ 2,553,517 2020 medium-term notes (2nd) ​ 35,000,000 ​ 3,551,784 ​ — ​ — ​ 126,000 ​ 126,002 ​ — ​ — ​ 35,000,000 ​ 3,551,782 2020 medium-term notes (3rd) ​ 20,000,000 ​ 2,024,828 ​ — ​ — ​ 79,800 ​ 79,801 ​ — ​ — ​ 20,000,000 ​ 2,024,827 PICC Financing Plan (4th) ​ — ​ 3,002,683 ​ — ​ — ​ 139,917 ​ 140,683 ​ — ​ — ​ — ​ 3,001,917 Bond F ​ 30,000,000 ​ 3,040,650 ​ — ​ — ​ 131,400 ​ 131,407 ​ — ​ — ​ 30,000,000 ​ 3,040,643 2020 medium-term notes (4th) ​ 10,000,000 ​ 1,009,992 ​ — ​ — ​ 44,000 ​ 44,001 ​ — ​ — ​ 10,000,000 ​ 1,009,991 ​ ​ ​ ​ ​ ​ ​ ​ ​ ​ ​ ​ ​ ​ ​ ​ ​ ​ ​ ​ ​ Total ​ 48,419,779 — 2,137,420 2,139,222 — ​ — ​ 48,417,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rplus reserves</t>
        </is>
      </c>
      <c r="B1" s="2" t="inlineStr">
        <is>
          <t>12 Months Ended</t>
        </is>
      </c>
    </row>
    <row r="2">
      <c r="B2" s="2" t="inlineStr">
        <is>
          <t>Dec. 31, 2021</t>
        </is>
      </c>
    </row>
    <row r="3">
      <c r="A3" s="3" t="inlineStr">
        <is>
          <t>Surplus reserves</t>
        </is>
      </c>
    </row>
    <row r="4">
      <c r="A4" s="4" t="inlineStr">
        <is>
          <t>Surplus reserves</t>
        </is>
      </c>
      <c r="B4" s="4" t="inlineStr">
        <is>
          <t>21 Surplus reserves ​ ​ ​ ​ ​ As at ​ ​ 1 January ​ ​ 2021 and ​ ​ 31 December ​ ​ 2021 ​ ​ ​ Surplus reserves 8,140,030 ​ According to the Company Law of the PRC, the Company’s articles of association and board resolutions, the Company appropriates 10% of each year’s net profit under PRC GAAP to the statutory surplus reserve. The Company has the option to cease making provision for such reserve when it reaches 50% of the registered share capital. Upon the approval from the relevant authorities, this reserve can be used to make up any losses incurred or to increase share capital. Except for offsetting against losses, this reserve cannot fall below 25% of the registered share after being used to increase share capital. As the statutory surplus reserve reaches 50% of the registered share capital in 2021, the Company made no provision for the current year. Appropriation of discretionary surplus reserve is proposed by the Board of Directors, and approved by the general meeting of shareholders. This reserve can be used to make up any losses incurred in prior years or to increase the share capital after obtaining relevant approvals. For the years ended 31 December 2021 and 2020, no provision was made to the discretionary surplus reserve. According to the articles of association, in distributing the Company’s profits after tax for the relevant accounting year, the lower of the amounts determined in accordance with PRC GAAP and IFRSs shall be adopted. As at 31 December 2021, in accordance with PRC GAAP and IFRSs, the balances of retained earnings for the Group amounted to approximately RMB16.013 billion and RMB16.568 billion, respectively; and the balance of retained earnings for the Company amounted RMB28.202 billion and RMB23.306 b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of ordinary shares and cumulative distribution of other equity instruments</t>
        </is>
      </c>
      <c r="B1" s="2" t="inlineStr">
        <is>
          <t>12 Months Ended</t>
        </is>
      </c>
    </row>
    <row r="2">
      <c r="B2" s="2" t="inlineStr">
        <is>
          <t>Dec. 31, 2021</t>
        </is>
      </c>
    </row>
    <row r="3">
      <c r="A3" s="3" t="inlineStr">
        <is>
          <t>Dividends of ordinary shares and cumulative distribution of other equity instruments</t>
        </is>
      </c>
    </row>
    <row r="4">
      <c r="A4" s="4" t="inlineStr">
        <is>
          <t>Dividends of ordinary shares and cumulative distribution of other equity instruments</t>
        </is>
      </c>
      <c r="B4" s="4" t="inlineStr">
        <is>
          <t>22 Dividends of ordinary shares and cumulative distribution of other equity instruments (a) Dividends of ordinary shares On 22 June 2021, upon the approval from the annual general meeting of the shareholders, the Company declared the 2020 final dividend of RMB0.18 (2019: RMB0.135) per ordinary share, totalling approximately RMB2,826 million (2019: RMB2,119 million). On 21 March 2022, the Board of Directors proposed no cash dividend. This proposal is subject to the approval of the shareholders at the annual general meeting. (b) Cumulative distribution of other equity instruments The other equity instruments were recorded as equity in the consolidated financial statements. For the year ended 31 December 2021, the net profit attributable to holders of other equity instruments, based on the applicable rate, was RMB2,137 million, and the cumulative distribution paid in 2021 was RMB2,13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Dec. 31, 2021</t>
        </is>
      </c>
    </row>
    <row r="3">
      <c r="A3" s="3" t="inlineStr">
        <is>
          <t>Long-term loans</t>
        </is>
      </c>
    </row>
    <row r="4">
      <c r="A4" s="4" t="inlineStr">
        <is>
          <t>Long-term loans</t>
        </is>
      </c>
      <c r="B4" s="4" t="inlineStr">
        <is>
          <t>23 Long-term loans Long-term loans comprised the following: ​ ​ ​ ​ ​ ​ ​ ​ As at 31 December ​ 2021 2020 Loans from Huaneng Group and its subsidiaries (a) 9,483,974 7,031,664 Bank loans and other loans (b) 144,587,541 124,854,044 ​ ​ ​ ​ ​ ​ 154,071,515 131,885,708 ​ ​ ​ ​ ​ Less: Current portion of long-term loans 17,213,799 19,808,313 ​ ​ ​ ​ ​ Total 136,857,716 112,077,395 ​ ​ 23 Long-term loans (continued) ​ (a) Loans from Huaneng Group and its subsidiaries Details of loans from Huaneng Group and its subsidiaries are as follows: ​ ​ ​ ​ ​ ​ ​ ​ ​ ​ ​ ​ ​ ​ ​ As at 31 December 2021 ​ Original RMB Less: Current Non-current Annual ​ ​ currency ​ equivalent ​ portion ​ portion ​ interest rate ​ ​ ’000 ​ ​ ​ ​ ​ ​ ​ ​ ​ ​ ​ ​ ​ ​ ​ ​ ​ Loans from Huaneng Group ​ Unsecured ​ RMB ​ - Variable rate 1,582,280 1,582,280 667,265 915,015 3.85%-4.75 % - Fixed rate ​ 460,542 ​ 460,542 ​ 430 ​ 460,112 ​ 3.86 % ​ ​ ​ ​ ​ ​ ​ ​ ​ ​ ​ ​ Loans from Huaneng Finance ​ ​ ​ ​ ​ Unsecured ​ ​ ​ ​ ​ RMB ​ ​ ​ ​ ​ - Fixed rate 5,085,239 5,085,239 450,688 4,634,551 3.00%-4.51 % - Variable rate 548,506 ​ 548,506 ​ 806 ​ 547,700 ​ 3.60%-3.71 % ​ ​ ​ ​ ​ ​ ​ ​ ​ ​ ​ ​ Loans from Huaneng Tiancheng Financial Leasing Co., Ltd. (“Tiancheng Financial Leasing”) ​ ​ ​ ​ ​ Secured ​ ​ ​ ​ ​ RMB ​ ​ ​ ​ ​ - Variable rate 371,356 371,356 81,356 290,000 4.10%-5.20 % - Fixed rate 239,626 ​ 239,626 ​ 2,445 ​ 237,181 ​ 3.80%-4.65 % ​ ​ ​ ​ ​ ​ ​ ​ ​ ​ ​ ​ Loans from Hong Kong Asset Management Co., Ltd. (“Hong Kong Asset Management”) ​ ​ ​ ​ ​ ​ ​ ​ ​ ​ ​ Unsecured ​ ​ ​ ​ ​ ​ ​ ​ ​ ​ ​ US$ ​ ​ ​ ​ ​ ​ ​ ​ ​ ​ ​ - Variable rate ​ ​ ​ ​ ​ ​ ​ ​ ​ ​ ​ ​ ​ 188,125 ​ 1,196,425 ​ 430 ​ 1,195,995 ​ 2.30%-4.90 % Total ​ ​ ​ ​ ​ ​ ​ ​ 9,483,974 ​ 1,203,420 ​ 8,280,554 ​ ​ ​ ​ 23 Long-term loans (continued) ​ (a) Loans from Huaneng Group and its subsidiaries (continued) ​ ​ ​ ​ ​ ​ ​ ​ ​ ​ ​ ​ ​ ​ ​ As at 31 December 2020 ​ Original RMB Less: Current Non-current Annual ​ ​ currency ​ equivalent ​ portion ​ portion ​ interest rate ​ ​ ’000 ​ ​ ​ ​ ​ ​ ​ ​ ​ ​ ​ ​ ​ ​ ​ ​ ​ Loans from Huaneng Group ​ Unsecured ​ RMB ​ - Variable rate 666,190 666,190 24,530 641,660 4.75 % ​ ​ ​ ​ ​ ​ ​ ​ ​ ​ ​ ​ Loans from Huaneng Finance ​ ​ ​ ​ ​ ​ Unsecured ​ ​ ​ ​ ​ ​ RMB ​ ​ ​ ​ ​ ​ - Variable rate 4,281,432 4,281,432 468,800 3,812,632 3.67%-4.80 % - Fixed rate 317,515 317,515 26,200 291,315 4.02%-4.75 % ​ ​ ​ ​ ​ ​ ​ ​ ​ ​ ​ ​ Loans from Tiancheng Financial Leasing ​ ​ ​ ​ ​ ​ Secured ​ ​ ​ ​ ​ ​ RMB ​ ​ ​ ​ ​ ​ - Variable rate 633,258 633,258 100,040 533,218 4.42%-5.20 % - Fixed rate 89,060 89,060 — 89,060 5.10 % ​ ​ ​ ​ ​ ​ ​ ​ ​ ​ ​ ​ Loans from Hong Kong Asset Management ​ ​ ​ ​ ​ ​ ​ ​ ​ ​ ​ Unsecured ​ ​ ​ ​ ​ ​ ​ ​ ​ ​ ​ US$ ​ ​ ​ ​ ​ ​ ​ ​ ​ ​ ​ - Variable rate ​ 160,035 ​ 1,044,209 ​ — ​ 1,044,209 ​ 2.30 % ​ ​ ​ ​ ​ ​ ​ ​ ​ ​ ​ ​ Total 7,031,664 619,570 6,412,094 ​ ​ 23 Long-term loans (continued) ​ (b) Bank loans and other loans ​ Details of bank loans and other loans are as follows: ​ ​ ​ ​ ​ ​ ​ ​ ​ ​ ​ ​ ​ ​ ​ As at 31 December 2021 ​ ​ ​ Original ​ ​ ​ Less: Current ​ Non-current ​ Annual ​ ​ currency RMB equivalent portion portion interest rate ​ ​ ’000 ​ ​ ​ ​ ​ ​ ​ ​ ​ Secured ​ ​ ​ ​ ​ ​ RMB ​ - Fixed rate 302,677 302,677 40,177 262,500 4.66 % - Variable rate 10,415,690 10,415,690 1,727,798 8,687,892 4.10%-4.98 % S$ ​ ​ ​ ​ ​ ​ - Variable rate 130,588 616,390 3,954 612,436 1.42 % ​ ​ ​ ​ ​ ​ ​ ​ ​ ​ ​ ​ Unsecured ​ ​ ​ ​ ​ ​ RMB ​ ​ ​ ​ ​ ​ - Fixed rate 5,722,075 5,722,075 672,640 5,049,435 3.30%-4.75 % - Variable rate 113,708,136 113,708,136 12,368,979 101,339,157 2.95%-4.90 % US$ ​ ​ ​ ​ ​ ​ - Variable rate 1,187,581 7,397,365 1,156,882 6,240,483 1.42%-4.63 % S$ ​ ​ ​ ​ ​ ​ - Variable rate 1,325,680 6,257,351 2,927 6,254,424 1.85 % € ​ ​ ​ ​ ​ ​ - Fixed rate 6,685 48,373 30,653 17,720 2.00%-2.15 % JPY ​ ​ ​ ​ ​ ​ - Fixed rate 2,151,357 119,484 6,369 113,115 0.75 % ​ ​ ​ ​ ​ ​ ​ ​ ​ ​ ​ ​ Total 144,587,541 16,010,379 128,577,162 ​ 23 Long-term loans (continued) (b) Bank loans and other loans (continued) ​ ​ ​ ​ ​ ​ ​ ​ ​ ​ ​ ​ ​ ​ ​ As at 31 December 2020 ​ ​ ​ Original ​ ​ ​ Less: Current ​ Non-current ​ Annual ​ ​ currency RMB equivalent portion portion interest rate ​ ​ ’000 ​ ​ ​ ​ ​ ​ ​ ​ ​ Secured ​ ​ ​ ​ ​ ​ RMB ​ - Fixed rate 302,677 302,677 — 302,677 4.66 % - Variable rate 9,136,041 9,136,041 1,242,992 7,893,049 4.10%-4.98 % S$ ​ ​ ​ ​ ​ ​ - Variable rate 120,999 596,693 14,119 582,574 1.42 % ​ ​ ​ ​ ​ ​ ​ ​ ​ ​ ​ ​ Unsecured ​ ​ ​ ​ ​ ​ RMB ​ ​ ​ ​ ​ ​ - Fixed rate 2,805,767 2,805,767 316,715 2,489,052 4.02%-5.39 % - Variable rate 96,118,275 96,118,275 16,355,517 79,762,758 1.80%-6.55 % US$ ​ ​ ​ ​ ​ ​ - Variable rate 1,319,503 8,609,627 1,217,769 7,391,858 1.42%-4.73 % S$ ​ ​ ​ ​ ​ ​ - Variable rate 1,430,286 7,053,310 — 7,053,310 1.85 % € ​ ​ ​ ​ ​ ​ - Fixed rate 11,004 88,322 34,654 53,668 2.00%-2.15 % JPY ​ ​ ​ ​ ​ ​ - Fixed rate 2,266,468 143,332 6,977 136,355 0.75 % ​ ​ ​ ​ ​ ​ ​ ​ ​ ​ ​ ​ Total 124,854,044 19,188,743 105,665,301 ​ ​ As at 31 December 2021, long-term loans of approximately RMB4,516 million were secured by future revenue from the electricity business (31 December 2020: RMB 7,435 million). Long-term loans of approximately RMB 2,814 million (31 December 2020: nil ) were secured by equity interests of a subsidiary of the Company. Long-term loans of approximately As at 31 December 2021, long-term loans of Certain subsidiaries of the Group had sales and leaseback agreements with Tiancheng Financial Leasing and other financial leasing companies. According to the agreements, these subsidiaries have an option to buy back the equipment at a nominal price (RMB1) when the lease term expires. The substance of the transaction was to obtain financing secured by the relevant assets within the leasing period. As at 31 December 2021, the equipment mentioned above had total carrying amounts of RMB858 million and RMB4,111 million (31 December 2020: RMB1,036 million and RMB2,364 million) respectively, which were recognized in property, plant and equipment while the long-term borrowings were RMB611 million and RMB3,984 million (31 December 2020: RMB722 million and RMB2,600 million) from Tiancheng Financial Leasing and other financial leasing companies, respectively. 23 Long-term loans (continued) (b) Bank loans and other loans (continued) As at 31 December 2021, long-term loans of approximately RMB 44 million (31 December 2020: RMB 81 million) were guaranteed by Huaneng Group. As at 31 December 2021, the Company provided guarantees for long-term loans of approximately RMB6,257 million (31 December 2020: RMB7,053 million) of the Company’s overseas subsidiaries. As at 31 December 2021, long-term loans of approximately RMB1,178 million (31 December 2020: RMB1,731 million) were guaranteed by other subsidiaries of the Company and Yangguang Jiedi Investment Co., Ltd, of which the loans guaranteed by Yangguang Jiedi Investment Co., Ltd were RMB47 million (31 December 2020: RMB67 million). As at 31 December 2021, no long-term loans (31 December 2020: RMB50 million) were guaranteed by Shandong Lineng Group Co., Ltd. As at 31 December 2021, long-term loans of approximately RMB120 million (31 December 2020: RMB143 million) were guaranteed by Enshi Finance Bureau of Hubei Province. As at 31 December 2021, long-term loans of approximately RMB176 million (31 December 2020:nil) were guaranteed by Shandong Power. As at 31 December 2021, long-term loans of approximately RMB6,794 million (31 December 2020: RMB7,581 million) were guaranteed by Shandong Power, China Export &amp; Credit Insurance Corporation and Jining Chengtou Holding Group Co., Ltd. (“Jining Chengtou”) (31 December 2020: Huaneng Group, China Export &amp; Credit Insurance Corporation and Shandong Ruyi Technology Group) at the liability ratios of 17.5%, 65.0% and 17.5% respectively. As at 31 December 2021, long-term loans of approximately RMB1,020 million (31 December 2020: RMB1,044 million) were guaranteed by Shandong Power and Jining Chengtou (31 December 2020: Shandong Power and Shandong Ruyi Technology Group) at the liability ratios of 50% and 50% respectively. 23 Long-term loans (continued) (b) Bank loans and other loans (continued) The maturity of long-term loans is as follows: ​ ​ ​ ​ ​ ​ ​ ​ ​ ​ ​ ​ Loans from ​ ​ Huaneng Group ​ Bank loans ​ ​ and its subsidiaries ​ and other loans ​ ​ As at 31 December ​ As at 31 December ​ 2021 2020 2021 2020 ​ ​ ​ ​ ​ ​ ​ ​ ​ Within 1 year ​ 1,203,420 ​ 619,570 ​ 16,010,379 ​ 19,188,743 After 1 year but within 2 years 2,032,272 826,059 23,480,443 13,718,115 After 2 years but within 5 years 4,361,292 2,799,377 56,017,602 45,708,377 After 5 years 1,886,990 2,786,658 49,079,117 46,238,809 ​ ​ ​ ​ ​ ​ ​ ​ ​ ​ 9,483,974 7,031,664 144,587,541 124,854,044 ​ ​ ​ ​ ​ ​ ​ ​ ​ Less: amount due within 1 year included under current liabilities 1,203,420 619,570 16,010,379 19,188,743 ​ ​ ​ ​ ​ ​ ​ ​ ​ Total 8,280,554 6,412,094 128,577,162 105,665,301 ​ The maturity profile of the Group’s long-term loans as at the end of the reporting period, based on the contractual undiscounted payments, is as follows: ​ ​ ​ ​ ​ ​ ​ As at 31 December ​ ​ 2021 2020 ​ ​ ​ ​ ​ Within 1 year 22,545,617 24,926,875 After 1 year but within 2 years 30,588,971 19,014,680 After 2 years but within 5 years 70,138,254 57,766,661 After 5 years 78,319,136 75,686,206 ​ ​ ​ ​ ​ ​ 201,591,978 177,394,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bonds</t>
        </is>
      </c>
      <c r="B1" s="2" t="inlineStr">
        <is>
          <t>12 Months Ended</t>
        </is>
      </c>
    </row>
    <row r="2">
      <c r="B2" s="2" t="inlineStr">
        <is>
          <t>Dec. 31, 2021</t>
        </is>
      </c>
    </row>
    <row r="3">
      <c r="A3" s="3" t="inlineStr">
        <is>
          <t>Long-term bonds</t>
        </is>
      </c>
    </row>
    <row r="4">
      <c r="A4" s="4" t="inlineStr">
        <is>
          <t>Long-term bonds</t>
        </is>
      </c>
      <c r="B4" s="4" t="inlineStr">
        <is>
          <t>24 Long-term bonds ​ Outstanding corporate bonds, medium-term notes and debt financing instrument of the Group as at 31 December 2021 are summarized as follows: ​ ​ ​ ​ ​ ​ ​ ​ ​ ​ ​ ​ ​ ​ ​ ​ ​ ​ ​ ​ ​ ​ ​ ​ ​ ​ ​ ​ ​ ​ ​ ​ ​ ​ ​ ​ ​ ​ ​ ​ ​ ​ ​ ​ ​ ​ ​ ​ ​ ​ ​ ​ ​ ​ ​ ​ ​ ​ Foreign ​ ​ ​ ​ ​ ​ ​ ​ ​ ​ ​ ​ Initial ​ ​ ​ ​ ​ Balance as at ​ ​ ​ ​ ​ ​ ​ ​ ​ Foreign ​ Currency ​ ​ ​ Balance as at ​ ​ ​ ​ Issuance ​ Initial ​ Distribution ​ Effective ​ ​ ​ 31 December ​ Issued ​ ​ ​ ​ ​ ​ ​ Exchange ​ Transition ​ Interest ​ 31 December Type of Instruments ​ Face Value ​ Date ​ Period ​ Rate ​ Rate ​ Issue Price ​ 2020 ​ Amount ​ Amortization ​ Interest ​ Repayment ​ Gain ​ Differences ​ Payable ​ 2021 ​ ​ RMB’000 ​ ​ ​ ​ ​ ​ ​ ​ ​ RMB’000 ​ RMB’000 ​ RMB’000 ​ RMB’000 ​ RMB’000 ​ RMB’000 ​ RMB’000 ​ RMB’000 ​ RMB’000 ​ RMB’000 ​ ​ ​ ​ ​ ​ ​ ​ ​ ​ ​ ​ ​ ​ ​ ​ ​ ​ ​ ​ ​ ​ ​ ​ ​ ​ ​ ​ ​ ​ ​ 2016 corporate bonds (5 years) 3,000,000 June 2016 5 years 3.48 % 3.48 % 3,000,000 3,057,912 — (125) 46,622 (3,104,400) ​ — ​ — ​ — 9 2016 corporate bonds (10 years) 1,200,000 June 2016 10 years 3.98 % 3.98 % 1,200,000 1,226,429 — 12 47,761 (47,760) ​ — ​ — ​ 26,432 1,226,442 2017 medium-term notes (5 years) 5,000,000 July 2017 5 years 4.69 % 4.90 % 5,000,000 5,113,989 — 939 234,500 (234,500) ​ — ​ — ​ 111,147 5,114,928 2018 corporate bonds (3 years) 1,500,000 April 2018 3 years 4.90 % 4.90 % 1,500,000 1,554,843 — (70) 18,727 (1,573,500) ​ — ​ — ​ — — 2018 medium-term notes (3 years) 3,000,000 May 2018 3 years 4.80 % 4.91 % 3,000,000 3,095,285 — 977 47,738 (3,144,000) ​ — ​ — ​ — — 2018 medium-term notes (3 years) 2,000,000 July 2018 3 years 4.41 % 4.56 % 2,000,000 2,043,397 — 1,448 46,154 (2,088,200) ​ — ​ — ​ — 2,799 2018 debt financing instrument (3 years) 2,500,000 July 2018 3 years 4.68 % 4.81 % 2,500,000 2,549,443 — 1,524 66,033 (2,617,000) ​ — ​ — ​ — — 2018 corporate bonds (10 years) 5,000,000 September 2018 10 years 5.05 % 5.05 % 5,000,000 5,078,194 — 30 252,500 (252,500) ​ — ​ — ​ 78,171 5,078,224 2019 corporate bonds (10 years) 2,300,000 April 2019 10 years 4.70 % 4.70 % 2,300,000 2,374,934 — 14 108,100 (108,100) ​ — ​ — ​ 74,930 2,374,948 2019 corporate bonds (3 years) 1,000,000 July 2019 3 years 3.55 % 3.55 % 1,000,000 1,017,142 — 17 35,501 (35,500) ​ — ​ — ​ 17,118 1,017,160 2019 medium-term notes (3 years) 500,000 July 2019 3 years 3.55 % 3.65 % 500,000 507,320 — 488 17,749 (17,750) ​ — ​ — ​ 8,073 507,807 2019 medium-term notes (5 years) 1,500,000 July 2019 5 years 3.85 % 3.96 % 1,500,000 1,521,142 — 1,445 57,750 (57,750) ​ — ​ — ​ 26,264 1,522,587 2020 corporate bonds (5 years) 2,108,865 February 2020 5 years 2.25 % 2.32 % 2,108,865 1,963,164 40,197 2,092 42,354 (42,728) ​ 8,520 ​ (92,804) ​ 16,011 1,920,795 2020 corporate bonds (10 years) 2,108,865 February 2020 10 years 2.63 % 2.72 % 2,108,865 1,957,722 40,196 1,643 49,415 (49,849) ​ 8,520 ​ (92,450) ​ 18,679 1,915,197 2021 medium-term notes (3 years) ​ 1,000,000 ​ February 2021 ​ 3 years ​ 3.45 % 3.66 % 1,000,000 ​ — ​ 1,000,000 ​ (202) ​ 30,814 ​ — ​ — ​ — ​ 30,814 ​ 1,030,612 2021 medium-term notes (3 years) ​ 2,500,000 ​ April 2021 ​ 3 years ​ 3.35 % 3.40 % 2,500,000 ​ — ​ 2,500,000 ​ (340) ​ 59,658 ​ — ​ — ​ — ​ 59,658 ​ 2,559,318 2021 corporate bonds (3 years) ​ 500,000 ​ May 2021 ​ 3 years ​ 3.35 % 3.35 % 500,000 ​ — ​ 500,000 ​ 2 ​ 10,187 ​ — ​ — ​ — ​ 10,188 ​ 510,189 2021 corporate bonds (10 years) 1,500,000 May 2021 10 years 3.97 % 3.97 % 1,500,000 — 1,500,000 (8) 36,220 — ​ — ​ — ​ 36,219 1,536,212 2021 corporate bonds (3 years) ​ 500,000 ​ June 2021 ​ 3 years ​ 3.33 % 3.33 % 500,000 ​ — ​ 500,000 ​ 1 ​ 9,488 ​ — ​ — ​ — ​ 9,488 ​ 509,489 2021 corporate bonds (10 years) ​ 3,500,000 ​ June 2021 ​ 10 years ​ 3.97 % 3.97 % 3,500,000 ​ — ​ 3,500,000 ​ (19) ​ 79,182 ​ — ​ — ​ — ​ 79,182 ​ 3,579,163 2021 corporate bonds (10 years) ​ 1,800,000 ​ June 2021 ​ 10 years ​ 3.99 % 3.99 % 1,800,000 ​ — ​ 1,800,000 ​ (10) ​ 38,172 ​ — ​ — ​ — ​ 38,173 ​ 1,838,162 2021 corporate bonds (3 years) ​ 2,000,000 ​ August 2021 ​ 3 years ​ 2.99 % 3.01 % 2,000,000 ​ — ​ 2,000,000 ​ (211) ​ 22,281 ​ — ​ — ​ — ​ 22,282 ​ 2,022,070 2021 corporate bonds (3 years) ​ 2,000,000 ​ November 2021 ​ 3 years ​ 3.07 % 3.07 % 2,000,000 ​ — ​ 2,000,000 ​ 1 ​ 6,224 ​ — ​ — ​ — ​ 6,224 ​ 2,006,225 2021 medium-term bonds (3 years) ​ 300,000 ​ December 2021 ​ 3 years ​ 2.95 % 2.95 % 300,000 ​ — ​ 300,000 ​ — ​ 123 ​ — ​ — ​ — ​ 123 ​ 300,123 ​ ​ ​ ​ ​ ​ ​ ​ ​ ​ ​ ​ ​ ​ ​ ​ ​ ​ ​ ​ ​ ​ ​ ​ ​ ​ ​ ​ ​ ​ ​ Total ​ ​ ​ ​ ​ ​ ​ ​ ​ ​ ​ 48,317,730 ​ 33,060,916 ​ 15,680,393 ​ 9,648 ​ 1,363,253 ​ (13,373,537) ​ 17,040 ​ (185,254) ​ 669,176 ​ 36,572,459 ​ ​ 24 Long-term bonds (continued) ​ Outstanding corporate bonds, medium-term notes and debt financing instrument of the Group as at 31 December 2020 are summarized as follows: ​ ​ ​ ​ ​ ​ ​ ​ ​ ​ ​ ​ ​ ​ ​ ​ ​ ​ ​ ​ ​ ​ ​ ​ ​ ​ ​ ​ ​ ​ ​ ​ ​ ​ ​ ​ ​ ​ ​ ​ ​ ​ ​ ​ ​ ​ ​ ​ ​ ​ ​ ​ ​ ​ ​ ​ ​ ​ Foreign ​ ​ ​ ​ ​ ​ ​ ​ ​ ​ ​ ​ Initial ​ ​ ​ ​ ​ Balance as at ​ ​ ​ ​ ​ ​ ​ ​ ​ Foreign ​ Currency ​ ​ ​ Balance as at ​ ​ ​ ​ Issuance ​ Initial ​ Distribution ​ Effective ​ ​ ​ 31 December ​ Issued ​ ​ ​ ​ ​ ​ ​ Exchange ​ Transition ​ Interest ​ 31 December Type of Instruments ​ Face Value ​ Date ​ Period ​ Rate ​ Rate ​ Issue Price ​ 2019 ​ Amount ​ Amortization ​ Interest ​ Repayment ​ Gain ​ Differences ​ Payable ​ 2020 ​ ​ RMB’000 ​ ​ ​ ​ ​ ​ ​ ​ ​ RMB’000 ​ RMB’000 ​ RMB’000 ​ RMB’000 ​ RMB’000 ​ RMB’000 ​ RMB’000 ​ RMB’000 ​ RMB’000 ​ RMB’000 ​ ​ ​ ​ ​ ​ ​ ​ ​ ​ ​ ​ ​ ​ ​ ​ ​ ​ ​ ​ ​ ​ ​ ​ ​ ​ ​ ​ ​ ​ ​ 2016 corporate bonds (5 years) 3,000,000 June 2016 5 years 3.48 % 3.48 % 3,000,000 3,000,072 — 62 ​ 104,400 — — ​ — ​ 57,778 3,057,912 2016 corporate bonds (10 years) 1,200,000 June 2016 10 years 3.98 % 3.98 % 1,200,000 1,199,985 — 12 ​ 47,760 — — ​ — ​ 26,432 1,226,429 2017 medium-term notes (5 years) 5,000,000 July 2017 5 years 4.69 % 4.90 % 5,000,000 5,001,878 — 965 ​ 234,500 — — ​ — ​ 111,146 5,113,989 2017 debt financing instrument (3 years) 500,000 July 2017 3 years 4.75 % 4.81 % 500,000 499,846 — 154 ​ 23,750 (500,000) — ​ — ​ — — 2017 corporate bonds (3 years) 2,300,000 November 2017 3 years 4.99 % 4.99 % 2,300,000 2,299,962 — 38 ​ 114,770 (2,300,000) — ​ — ​ — — 2018 corporate bonds (3 years) 1,500,000 April 2018 3 years 4.90 % 4.90 % 1,500,000 1,500,040 — 30 ​ 73,500 — — ​ — ​ 54,773 1,554,843 2018 medium-term notes (3 years) 3,000,000 May 2018 3 years 4.80 % 4.91 % 3,000,000 2,996,069 — 2,953 ​ 144,000 — — ​ — ​ 96,263 3,095,285 2018 medium-term notes (3 years) 2,000,000 July 2018 3 years 4.41 % 4.56 % 2,000,000 2,001,342 — 9 ​ 88,200 — — ​ — ​ 42,046 2,043,397 2018 debt financing instrument (3 years) 2,500,000 July 2018 3 years 4.68 % 4.81 % 2,500,000 2,495,547 — 2,929 ​ 117,000 — — ​ — ​ 50,967 2,549,443 2018 corporate bonds (10 years) 5,000,000 September 2018 10 years 5.05 % 5.05 % 5,000,000 4,999,993 — 30 ​ 252,500 — — ​ — ​ 78,171 5,078,194 2019 corporate bonds (10 years) 2,300,000 April 2019 10 years 4.70 % 4.70 % 2,300,000 2,299,990 — 14 ​ 108,100 — — ​ — ​ 74,930 2,374,934 2019 corporate bonds (3 years) 1,000,000 July 2019 3 years 3.55 % 3.55 % 1,000,000 1,000,007 — 17 ​ 35,500 — — ​ — ​ 17,118 1,017,142 2019 medium-term notes (3 years) 500,000 July 2019 3 years 3.55 % 3.65 % 500,000 498,759 — 488 ​ 17,750 — — ​ — ​ 8,073 507,320 2019 medium-term notes (5 years) 1,500,000 July 2019 5 years 3.85 % 3.96 % 1,500,000 1,493,433 — 1,445 ​ 57,750 — — ​ — ​ 26,264 1,521,142 2020 corporate bonds (5 years) ​ 2,108,865 ​ February 2020 ​ 5 years ​ 2.25 % 2.32 % 2,108,865 ​ — ​ 2,108,865 ​ (9,456) ​ 40,838 ​ — ​ (23,160) ​ (129,468) ​ 16,383 ​ 1,963,164 2020 corporate bonds (10 years) ​ 2,108,865 ​ February 2020 ​ 10 years ​ 2.63 % 2.72 % 2,108,865 ​ — ​ 2,108,865 ​ (17,629) ​ 47,644 ​ — ​ (23,160) ​ (129,468) ​ 19,114 ​ 1,957,722 ​ ​ ​ ​ ​ ​ ​ ​ ​ ​ ​ ​ ​ ​ ​ ​ ​ ​ ​ ​ ​ ​ ​ ​ ​ ​ ​ ​ ​ ​ ​ Total 35,517,730 31,286,923 4,217,730 (17,939) ​ 1,507,962 (2,800,000) (46,320) ​ (258,936) ​ 679,458 33,060,916 ​ As at 31 December 2021, the Company provided guarantees for long-term bonds of approximately RMB3,826million (31 December 2020: RMB3,921 million) of the Company’s overseas subsidiary. ​ The maturity profile of the Group’s long-term bonds as at the end of the reporting period, based on the contractual undiscounted payments, is as follows: ​ ​ ​ ​ ​ ​ ​ As at 31 December ​ 2021 2020 ​ ​ ​ ​ ​ Within 1 year 8,457,746 13,791,536 After 1 year but within 2 years 1,277,140 7,225,082 After 2 years but within 5 years 16,048,337 6,213,583 After 5 years 18,405,291 10,495,622 ​ ​ ​ ​ ​ ​ 44,188,514 37,725,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Dec. 31, 2021</t>
        </is>
      </c>
      <c r="C1" s="2" t="inlineStr">
        <is>
          <t>Dec. 31, 2020</t>
        </is>
      </c>
    </row>
    <row r="2">
      <c r="A2" s="3" t="inlineStr">
        <is>
          <t>Non-current assets</t>
        </is>
      </c>
    </row>
    <row r="3">
      <c r="A3" s="4" t="inlineStr">
        <is>
          <t>Property, plant and equipment</t>
        </is>
      </c>
      <c r="B3" s="6" t="n">
        <v>320589625</v>
      </c>
      <c r="C3" s="6" t="n">
        <v>300171142</v>
      </c>
    </row>
    <row r="4">
      <c r="A4" s="4" t="inlineStr">
        <is>
          <t>Right-of-use assets</t>
        </is>
      </c>
      <c r="B4" s="5" t="n">
        <v>19603927</v>
      </c>
      <c r="C4" s="5" t="n">
        <v>18292074</v>
      </c>
    </row>
    <row r="5">
      <c r="A5" s="4" t="inlineStr">
        <is>
          <t>Investments in associates and joint ventures</t>
        </is>
      </c>
      <c r="B5" s="5" t="n">
        <v>23037904</v>
      </c>
      <c r="C5" s="5" t="n">
        <v>22375377</v>
      </c>
    </row>
    <row r="6">
      <c r="A6" s="4" t="inlineStr">
        <is>
          <t>Investment properties</t>
        </is>
      </c>
      <c r="B6" s="5" t="n">
        <v>635268</v>
      </c>
      <c r="C6" s="5" t="n">
        <v>647471</v>
      </c>
    </row>
    <row r="7">
      <c r="A7" s="4" t="inlineStr">
        <is>
          <t>Other equity instrument investments</t>
        </is>
      </c>
      <c r="B7" s="5" t="n">
        <v>729070</v>
      </c>
      <c r="C7" s="5" t="n">
        <v>664946</v>
      </c>
    </row>
    <row r="8">
      <c r="A8" s="4" t="inlineStr">
        <is>
          <t>Power generation licenses</t>
        </is>
      </c>
      <c r="B8" s="5" t="n">
        <v>3783756</v>
      </c>
      <c r="C8" s="5" t="n">
        <v>3954983</v>
      </c>
    </row>
    <row r="9">
      <c r="A9" s="4" t="inlineStr">
        <is>
          <t>Mining rights</t>
        </is>
      </c>
      <c r="B9" s="5" t="n">
        <v>1611486</v>
      </c>
      <c r="C9" s="5" t="n">
        <v>1611486</v>
      </c>
    </row>
    <row r="10">
      <c r="A10" s="4" t="inlineStr">
        <is>
          <t>Deferred income tax assets</t>
        </is>
      </c>
      <c r="B10" s="5" t="n">
        <v>4907081</v>
      </c>
      <c r="C10" s="5" t="n">
        <v>2699395</v>
      </c>
    </row>
    <row r="11">
      <c r="A11" s="4" t="inlineStr">
        <is>
          <t>Derivative financial assets</t>
        </is>
      </c>
      <c r="B11" s="5" t="n">
        <v>69753</v>
      </c>
      <c r="C11" s="5" t="n">
        <v>74554</v>
      </c>
    </row>
    <row r="12">
      <c r="A12" s="4" t="inlineStr">
        <is>
          <t>Goodwill</t>
        </is>
      </c>
      <c r="B12" s="5" t="n">
        <v>14276224</v>
      </c>
      <c r="C12" s="5" t="n">
        <v>14738016</v>
      </c>
    </row>
    <row r="13">
      <c r="A13" s="4" t="inlineStr">
        <is>
          <t>Other non-current assets</t>
        </is>
      </c>
      <c r="B13" s="5" t="n">
        <v>19056005</v>
      </c>
      <c r="C13" s="5" t="n">
        <v>18537583</v>
      </c>
    </row>
    <row r="14">
      <c r="A14" s="4" t="inlineStr">
        <is>
          <t>Total non-current assets</t>
        </is>
      </c>
      <c r="B14" s="5" t="n">
        <v>408300099</v>
      </c>
      <c r="C14" s="5" t="n">
        <v>383767027</v>
      </c>
    </row>
    <row r="15">
      <c r="A15" s="3" t="inlineStr">
        <is>
          <t>Current assets</t>
        </is>
      </c>
    </row>
    <row r="16">
      <c r="A16" s="4" t="inlineStr">
        <is>
          <t>Inventories</t>
        </is>
      </c>
      <c r="B16" s="5" t="n">
        <v>16824431</v>
      </c>
      <c r="C16" s="5" t="n">
        <v>6602459</v>
      </c>
    </row>
    <row r="17">
      <c r="A17" s="4" t="inlineStr">
        <is>
          <t>Other receivables and assets</t>
        </is>
      </c>
      <c r="B17" s="5" t="n">
        <v>14698932</v>
      </c>
      <c r="C17" s="5" t="n">
        <v>7308077</v>
      </c>
    </row>
    <row r="18">
      <c r="A18" s="4" t="inlineStr">
        <is>
          <t>Accounts and notes receivable</t>
        </is>
      </c>
      <c r="B18" s="5" t="n">
        <v>43877997</v>
      </c>
      <c r="C18" s="5" t="n">
        <v>38215715</v>
      </c>
    </row>
    <row r="19">
      <c r="A19" s="4" t="inlineStr">
        <is>
          <t>Contract assets</t>
        </is>
      </c>
      <c r="B19" s="5" t="n">
        <v>66974</v>
      </c>
      <c r="C19" s="5" t="n">
        <v>29678</v>
      </c>
    </row>
    <row r="20">
      <c r="A20" s="4" t="inlineStr">
        <is>
          <t>Derivative financial assets</t>
        </is>
      </c>
      <c r="B20" s="5" t="n">
        <v>652458</v>
      </c>
      <c r="C20" s="5" t="n">
        <v>110179</v>
      </c>
    </row>
    <row r="21">
      <c r="A21" s="4" t="inlineStr">
        <is>
          <t>Bank balances and cash</t>
        </is>
      </c>
      <c r="B21" s="5" t="n">
        <v>16350332</v>
      </c>
      <c r="C21" s="5" t="n">
        <v>13871523</v>
      </c>
    </row>
    <row r="22">
      <c r="A22" s="4" t="inlineStr">
        <is>
          <t>Total current assets</t>
        </is>
      </c>
      <c r="B22" s="5" t="n">
        <v>92471124</v>
      </c>
      <c r="C22" s="5" t="n">
        <v>66137631</v>
      </c>
    </row>
    <row r="23">
      <c r="A23" s="4" t="inlineStr">
        <is>
          <t>Total assets</t>
        </is>
      </c>
      <c r="B23" s="5" t="n">
        <v>500771223</v>
      </c>
      <c r="C23" s="5" t="n">
        <v>449904658</v>
      </c>
    </row>
    <row r="24">
      <c r="A24" s="3" t="inlineStr">
        <is>
          <t>Capital and reserves attributable to equity holders of the Company</t>
        </is>
      </c>
    </row>
    <row r="25">
      <c r="A25" s="4" t="inlineStr">
        <is>
          <t>Share capital</t>
        </is>
      </c>
      <c r="B25" s="5" t="n">
        <v>15698093</v>
      </c>
      <c r="C25" s="5" t="n">
        <v>15698093</v>
      </c>
    </row>
    <row r="26">
      <c r="A26" s="4" t="inlineStr">
        <is>
          <t>Other equity instruments</t>
        </is>
      </c>
      <c r="B26" s="5" t="n">
        <v>48417977</v>
      </c>
      <c r="C26" s="5" t="n">
        <v>48419779</v>
      </c>
    </row>
    <row r="27">
      <c r="A27" s="4" t="inlineStr">
        <is>
          <t>Capital surplus</t>
        </is>
      </c>
      <c r="B27" s="5" t="n">
        <v>25667502</v>
      </c>
      <c r="C27" s="5" t="n">
        <v>26162550</v>
      </c>
    </row>
    <row r="28">
      <c r="A28" s="4" t="inlineStr">
        <is>
          <t>Surplus reserves</t>
        </is>
      </c>
      <c r="B28" s="5" t="n">
        <v>8140030</v>
      </c>
      <c r="C28" s="5" t="n">
        <v>8140030</v>
      </c>
    </row>
    <row r="29">
      <c r="A29" s="4" t="inlineStr">
        <is>
          <t>Currency translation differences</t>
        </is>
      </c>
      <c r="B29" s="5" t="n">
        <v>-1443398</v>
      </c>
      <c r="C29" s="5" t="n">
        <v>-738927</v>
      </c>
    </row>
    <row r="30">
      <c r="A30" s="4" t="inlineStr">
        <is>
          <t>Retained earnings</t>
        </is>
      </c>
      <c r="B30" s="5" t="n">
        <v>16567610</v>
      </c>
      <c r="C30" s="5" t="n">
        <v>32164398</v>
      </c>
    </row>
    <row r="31">
      <c r="A31" s="4" t="inlineStr">
        <is>
          <t>Capital and reserves attributable to equity holders of the Company</t>
        </is>
      </c>
      <c r="B31" s="5" t="n">
        <v>113047814</v>
      </c>
      <c r="C31" s="5" t="n">
        <v>129845923</v>
      </c>
    </row>
    <row r="32">
      <c r="A32" s="4" t="inlineStr">
        <is>
          <t>Non-controlling interests</t>
        </is>
      </c>
      <c r="B32" s="5" t="n">
        <v>20510199</v>
      </c>
      <c r="C32" s="5" t="n">
        <v>21770275</v>
      </c>
    </row>
    <row r="33">
      <c r="A33" s="4" t="inlineStr">
        <is>
          <t>Total equity</t>
        </is>
      </c>
      <c r="B33" s="5" t="n">
        <v>133558013</v>
      </c>
      <c r="C33" s="5" t="n">
        <v>151616198</v>
      </c>
    </row>
    <row r="34">
      <c r="A34" s="3" t="inlineStr">
        <is>
          <t>Non-current liabilities</t>
        </is>
      </c>
    </row>
    <row r="35">
      <c r="A35" s="4" t="inlineStr">
        <is>
          <t>Long-term loans</t>
        </is>
      </c>
      <c r="B35" s="5" t="n">
        <v>136857716</v>
      </c>
      <c r="C35" s="5" t="n">
        <v>112077395</v>
      </c>
    </row>
    <row r="36">
      <c r="A36" s="4" t="inlineStr">
        <is>
          <t>Long-term bonds</t>
        </is>
      </c>
      <c r="B36" s="5" t="n">
        <v>29396919</v>
      </c>
      <c r="C36" s="5" t="n">
        <v>20382405</v>
      </c>
    </row>
    <row r="37">
      <c r="A37" s="4" t="inlineStr">
        <is>
          <t>Lease liabilities</t>
        </is>
      </c>
      <c r="B37" s="5" t="n">
        <v>6138846</v>
      </c>
      <c r="C37" s="5" t="n">
        <v>3805635</v>
      </c>
    </row>
    <row r="38">
      <c r="A38" s="4" t="inlineStr">
        <is>
          <t>Deferred income tax liabilities</t>
        </is>
      </c>
      <c r="B38" s="5" t="n">
        <v>2300088</v>
      </c>
      <c r="C38" s="5" t="n">
        <v>3002527</v>
      </c>
    </row>
    <row r="39">
      <c r="A39" s="4" t="inlineStr">
        <is>
          <t>Derivative financial liabilities</t>
        </is>
      </c>
      <c r="B39" s="5" t="n">
        <v>99323</v>
      </c>
      <c r="C39" s="5" t="n">
        <v>188139</v>
      </c>
    </row>
    <row r="40">
      <c r="A40" s="4" t="inlineStr">
        <is>
          <t>Other non-current liabilities</t>
        </is>
      </c>
      <c r="B40" s="5" t="n">
        <v>6022017</v>
      </c>
      <c r="C40" s="5" t="n">
        <v>4784268</v>
      </c>
    </row>
    <row r="41">
      <c r="A41" s="4" t="inlineStr">
        <is>
          <t>Total non-current liabilities</t>
        </is>
      </c>
      <c r="B41" s="5" t="n">
        <v>180814909</v>
      </c>
      <c r="C41" s="5" t="n">
        <v>144240369</v>
      </c>
    </row>
    <row r="42">
      <c r="A42" s="3" t="inlineStr">
        <is>
          <t>Current liabilities</t>
        </is>
      </c>
    </row>
    <row r="43">
      <c r="A43" s="4" t="inlineStr">
        <is>
          <t>Accounts payable and other liabilities</t>
        </is>
      </c>
      <c r="B43" s="5" t="n">
        <v>54609553</v>
      </c>
      <c r="C43" s="5" t="n">
        <v>42755361</v>
      </c>
    </row>
    <row r="44">
      <c r="A44" s="4" t="inlineStr">
        <is>
          <t>Contract liabilities</t>
        </is>
      </c>
      <c r="B44" s="5" t="n">
        <v>3274770</v>
      </c>
      <c r="C44" s="5" t="n">
        <v>2903296</v>
      </c>
    </row>
    <row r="45">
      <c r="A45" s="4" t="inlineStr">
        <is>
          <t>Taxes payable</t>
        </is>
      </c>
      <c r="B45" s="5" t="n">
        <v>2053418</v>
      </c>
      <c r="C45" s="5" t="n">
        <v>2044869</v>
      </c>
    </row>
    <row r="46">
      <c r="A46" s="4" t="inlineStr">
        <is>
          <t>Dividends payable</t>
        </is>
      </c>
      <c r="B46" s="5" t="n">
        <v>1041452</v>
      </c>
      <c r="C46" s="5" t="n">
        <v>694854</v>
      </c>
    </row>
    <row r="47">
      <c r="A47" s="4" t="inlineStr">
        <is>
          <t>Derivative financial liabilities</t>
        </is>
      </c>
      <c r="B47" s="5" t="n">
        <v>41034</v>
      </c>
      <c r="C47" s="5" t="n">
        <v>106862</v>
      </c>
    </row>
    <row r="48">
      <c r="A48" s="4" t="inlineStr">
        <is>
          <t>Short-term bonds</t>
        </is>
      </c>
      <c r="B48" s="5" t="n">
        <v>8222517</v>
      </c>
      <c r="C48" s="5" t="n">
        <v>5002877</v>
      </c>
    </row>
    <row r="49">
      <c r="A49" s="4" t="inlineStr">
        <is>
          <t>Short-term loans</t>
        </is>
      </c>
      <c r="B49" s="5" t="n">
        <v>91896725</v>
      </c>
      <c r="C49" s="5" t="n">
        <v>66311160</v>
      </c>
    </row>
    <row r="50">
      <c r="A50" s="4" t="inlineStr">
        <is>
          <t>Current portion of long-term loans</t>
        </is>
      </c>
      <c r="B50" s="5" t="n">
        <v>17213799</v>
      </c>
      <c r="C50" s="5" t="n">
        <v>19808313</v>
      </c>
    </row>
    <row r="51">
      <c r="A51" s="4" t="inlineStr">
        <is>
          <t>Current portion of long-term bonds</t>
        </is>
      </c>
      <c r="B51" s="5" t="n">
        <v>7175540</v>
      </c>
      <c r="C51" s="5" t="n">
        <v>12678511</v>
      </c>
    </row>
    <row r="52">
      <c r="A52" s="4" t="inlineStr">
        <is>
          <t>Current portion of lease liabilities</t>
        </is>
      </c>
      <c r="B52" s="5" t="n">
        <v>800521</v>
      </c>
      <c r="C52" s="5" t="n">
        <v>1676711</v>
      </c>
    </row>
    <row r="53">
      <c r="A53" s="4" t="inlineStr">
        <is>
          <t>Current portion of other non-current liabilities</t>
        </is>
      </c>
      <c r="B53" s="5" t="n">
        <v>68972</v>
      </c>
      <c r="C53" s="5" t="n">
        <v>65277</v>
      </c>
    </row>
    <row r="54">
      <c r="A54" s="4" t="inlineStr">
        <is>
          <t>Total current liabilities</t>
        </is>
      </c>
      <c r="B54" s="5" t="n">
        <v>186398301</v>
      </c>
      <c r="C54" s="5" t="n">
        <v>154048091</v>
      </c>
    </row>
    <row r="55">
      <c r="A55" s="4" t="inlineStr">
        <is>
          <t>Total liabilities</t>
        </is>
      </c>
      <c r="B55" s="5" t="n">
        <v>367213210</v>
      </c>
      <c r="C55" s="5" t="n">
        <v>298288460</v>
      </c>
    </row>
    <row r="56">
      <c r="A56" s="4" t="inlineStr">
        <is>
          <t>Total equity and liabilities</t>
        </is>
      </c>
      <c r="B56" s="6" t="n">
        <v>500771223</v>
      </c>
      <c r="C56" s="6" t="n">
        <v>449904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t>
        </is>
      </c>
    </row>
    <row r="4">
      <c r="A4" s="4" t="inlineStr">
        <is>
          <t>Other non-current liabilities</t>
        </is>
      </c>
      <c r="B4" s="4" t="inlineStr">
        <is>
          <t>25 Other non-current liabilities ​ ​ ​ ​ ​ ​ ​ ​ As at 31 December ​ 2021 2020 ​ ​ ​ ​ ​ Government grants ​ -Environmental subsidies (a) 1,103,425 ​ 1,102,074 -Other government grants (b) 1,089,689 ​ 324,325 Contract liabilities 2,894,543 ​ 2,623,764 Other deferred income 33,432 ​ 41,324 Others (c) 969,900 ​ 758,058 ​ ​ ​ ​ ​ Subtotal 6,090,989 ​ 4,849,545 ​ ​ ​ ​ ​ Current portion of other non-current liabilities (68,972) ​ (65,277) ​ ​ ​ ​ ​ Subtotal (68,972) ​ (65,277) ​ ​ ​ ​ ​ Total 6,022,017 ​ 4,784,268 (a) This primarily represented subsidies for the construction of desulphurization equipment and other environmental protection projects. (b) As at 31 December 2021, among other government grants, there was standby compensation of Huaneng Power International, Inc. Jining Power Plant amounting to RMB793 million with unfulfilled conditions. (c) As at 31 December 2021, included in others, there were financial liabilities amounting to RMB887 million (31 December 2020: RMB640 million), which were comprised of mining right payables, guarantee deposits, poverty relief payables, etc. ​ The maturity profile of the Group’s other non-current financial liabilities as at the end of the reporting period, based on the contractual undiscounted payments, is as follows: ​ ​ ​ ​ ​ ​ ​ As at 31 December ​ ​ 2021 ​ 2020 ​ ​ ​ ​ ​ Within 1 year 90,847 77,741 After 1 year but within 2 years 104,837 72,346 After 2 years but within 5 years 175,691 140,963 After 5 years 669,985 403,331 ​ ​ ​ ​ ​ ​ 1,041,360 694,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1</t>
        </is>
      </c>
    </row>
    <row r="3">
      <c r="A3" s="3" t="inlineStr">
        <is>
          <t>Accounts payable and other liabilities</t>
        </is>
      </c>
    </row>
    <row r="4">
      <c r="A4" s="4" t="inlineStr">
        <is>
          <t>Accounts payable and other liabilities</t>
        </is>
      </c>
      <c r="B4" s="4" t="inlineStr">
        <is>
          <t>26 Accounts payable and other liabilities Accounts payable and other liabilities comprised: ​ ​ ​ ​ ​ ​ ​ ​ As at 31 December ​ 2021 2020 ​ ​ ​ ​ ​ Accounts and notes payable ​ 25,774,238 ​ 15,777,784 Payables to contractors for construction 19,922,953 18,734,201 Retention payables to contractors 1,795,819 1,530,764 Consideration payables for business acquisition 22,842 22,842 Others 7,093,701 6,689,770 ​ ​ ​ ​ ​ Total 54,609,553 42,755,361 ​ Please refer to Note 35(a)(iv) for details of accounts payable and other liabilities due to the related parties. As at 31 December 2021, there were notes payable amounting to RMB7 million (31 December 2020: RMB245 million) secured by notes receivable. As at 31 December 2021 and 31 December 2020, the accounts and notes payables and other liabilities are non-interest-bearing. The carrying amounts of accounts payable and other liabilities are denominated in the following currencies: ​ ​ ​ ​ ​ ​ ​ ​ As at 31 December ​ 2021 2020 ​ ​ ​ ​ ​ RMB ​ 50,956,022 ​ 40,610,454 S$ (RMB equivalent) 1,537,356 948,817 US$ (RMB equivalent) 576,113 799,989 JPY (RMB equivalent) 13,988 12,293 EUR (RMB equivalent) — 224 PKR (RMB equivalent) 1,526,074 383,584 ​ ​ ​ ​ ​ Total 54,609,553 42,755,361 ​ The ageing analysis of accounts and notes payable was as follows: ​ ​ ​ ​ ​ ​ ​ ​ As at 31 December ​ 2021 2020 ​ ​ ​ ​ ​ Within 1 year ​ 25,271,613 ​ 15,514,112 Between 1 to 2 years 373,752 166,088 Over 2 years 128,873 97,584 ​ ​ ​ ​ ​ Total 25,774,238 15,777,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27 Taxes payable Taxes payable comprise: ​ ​ ​ ​ ​ ​ ​ ​ As at 31 December ​ 2021 2020 ​ ​ ​ ​ ​ VAT payable ​ 955,497 ​ 1,159,562 Income tax payable 227,880 288,106 Others 870,041 597,201 ​ ​ ​ ​ ​ Total 2,053,418 2,044,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bonds</t>
        </is>
      </c>
      <c r="B1" s="2" t="inlineStr">
        <is>
          <t>12 Months Ended</t>
        </is>
      </c>
    </row>
    <row r="2">
      <c r="B2" s="2" t="inlineStr">
        <is>
          <t>Dec. 31, 2021</t>
        </is>
      </c>
    </row>
    <row r="3">
      <c r="A3" s="3" t="inlineStr">
        <is>
          <t>Short-term bonds</t>
        </is>
      </c>
    </row>
    <row r="4">
      <c r="A4" s="4" t="inlineStr">
        <is>
          <t>Short-term bonds</t>
        </is>
      </c>
      <c r="B4" s="4" t="inlineStr">
        <is>
          <t>28 Short-term bonds O utstanding short-term bonds a s at 31 December 2021 are summari z ed as follows: ​ ​ ​ ​ ​ ​ ​ ​ ​ ​ ​ ​ ​ ​ ​ ​ ​ ​ ​ ​ ​ ​ ​ ​ ​ ​ Issuance ​ ​ Coupon Balance as at 31 Issued ​ ​ ​ Balance as at 31 Type of Instruments ​ Face Value ​ Date ​ Maturity ​ Issue Price ​ Rate ​ December 2020 ​ Amount ​ Interest ​ Amortization ​ Repayment December 2021 ​ ​ RMB’000 ​ ​ ​ ​ ​ RMB’000 ​ ​ ​ RMB’000 ​ RMB’000 ​ RMB’000 ​ RMB’000 ​ RMB’000 RMB’000 Super short-term bond (2020 8th) 2,000,000 December 2020 30 days 2,000,000 1.50 % 2,001,951 — 575 (60) (2,002,466) ​ — Super short-term bond (2020 9th) 3,000,000 December 2020 30 days 3,000,000 1.40 % 3,000,926 — 2,416 110 (3,003,452) ​ — Super short-term bond (2021 1st) 2,000,000 January 2021 37 days 2,000,000 2.18 % — 2,000,000 5,548 — (2,005,548) ​ — Super short-term bond (2021 2nd) 3,000,000 January 2021 30 days 3,000,000 2.25 % — 3,000,000 8,088 — (3,008,088) ​ — Super short-term bond (2021 3rd) 3,000,000 February 2021 41 days 3,000,000 2.40 % — 3,000,000 4,258 — (3,004,258) ​ — Super short-term bond (2021 4th) 2,000,000 April 2021 37 days 2,000,000 2.10 % — 2,000,000 6,302 — (2,006,302) ​ — Super short-term bond (2021 5th) 3,000,000 April 2021 36 days 3,000,000 2.13 % — 3,000,000 4,420 — (3,004,420) ​ — Super short-term bond (2021 6th) 2,000,000 July 2021 29 days 2,000,000 2.07 % — 2,000,000 3,630 — (2,003,630) ​ — Super short-term bond (2021 7th) 3,000,000 July 2021 29 days 3,000,000 2.05 % — 3,000,000 5,897 — (3,005,897) ​ — Super short-term bond (2021 8th) 2,500,000 July 2021 36 days 2,500,000 2.03 % — 2,500,000 5,840 — (2,505,840) ​ — Super short-term bond (2021 9th) 1,500,000 August 2021 54 days 1,500,000 2.00 % — 1,500,000 3,205 — (1,503,205) ​ — Super short-term bond (2021 10th) 2,000,000 August 2021 54 days 2,000,000 2.14 % — 2,000,000 3,752 — (2,003,752) ​ — Super short-term bond (2021 11th) ​ 3,000,000 ​ September 2021 ​ 54 days ​ 3,000,000 ​ 2.13 % — ​ 3,000,000 ​ 4,902 ​ — ​ (3,004,902) ​ — Super short-term bond (2021 12th) ​ 1,500,000 ​ September 2021 ​ 54 days ​ 1,500,000 ​ 2.03 % — ​ 1,500,000 ​ 1,752 ​ — ​ (1,501,752) ​ — Super short-term bond (2021 13th) ​ 1,500,000 ​ October 2021 ​ 29 days ​ 1,500,000 ​ 2.05 % — ​ 1,500,000 ​ 1,432 ​ — ​ (1,501,432) ​ — Super short-term bond (2021 14th) ​ 3,000,000 ​ October 2021 ​ 29 days ​ 3,000,000 ​ 2.17 % — ​ 3,000,000 ​ 1,784 ​ — ​ (3,001,784) ​ — Super short-term bond (2021 15th) ​ 2,000,000 ​ October 2021 ​ 36 days ​ 2,000,000 ​ 2.12 % — ​ 2,000,000 ​ 581 ​ — ​ (2,000,581) ​ — Super short-term bond (2021 16th) ​ 5,000,000 ​ November 2021 ​ 98 days ​ 5,000,000 ​ 2.38 % — ​ 5,000,000 ​ 18,910 ​ 22 ​ — ​ 5,018,932 Super short-term bond (2021 17th) ​ 3,000,000 ​ December 2021 ​ 29 days ​ 3,000,000 ​ 2.22 % — ​ 3,000,000 ​ 3,467 ​ 75 ​ — ​ 3,003,542 Super short-term bond (JiangSu2021 1st) ​ 200,000 ​ December 2021 ​ 270 days ​ 200,000 ​ 2.60 % — ​ 200,000 ​ 43 ​ — ​ — ​ 200,043 ​ ​ ​ ​ ​ ​ ​ ​ ​ ​ ​ ​ ​ ​ ​ ​ ​ ​ ​ ​ ​ ​ ​ Total ​ ​ ​ 48,200,000 ​ ​ 5,002,877 43,200,000 86,802 147 (40,067,309) ​ 8,222,517 ​ Outstanding short-term bonds as at 31 December 2020 are summarized as follows: ​ ​ ​ ​ ​ ​ ​ ​ ​ ​ ​ ​ ​ ​ ​ ​ ​ ​ ​ ​ ​ ​ ​ ​ ​ ​ ​ ​ Issuance ​ ​ ​ ​ ​ Coupon ​ Balance as at 31 ​ Issued ​ ​ ​ ​ ​ ​ ​ Balance as at 31 Type of Instruments ​ Face Value ​ Date ​ Maturity ​ Issue Price ​ Rate ​ December 2019 ​ Amount ​ Interest ​ Amortization ​ Repayment ​ December 2020 ​ ​ RMB’000 ​ ​ ​ ​ ​ RMB’000 ​ ​ ​ RMB’000 ​ RMB’000 ​ RMB’000 ​ RMB’000 ​ RMB’000 ​ RMB’000 Super short-term bond (2019 9th) ​ 5,000,000 ​ October 2019 ​ 180 days ​ 5,000,000 ​ 2.09 % 5,018,170 ​ — ​ 33,977 ​ (754) ​ (5,051,393) ​ — Super short-term bond (2019 10th) 2,000,000 November 2019 90 days 2,000,000 2.00 % 2,006,098 — 3,934 (196) (2,009,836) — Super short-term bond (2019 11th) 2,000,000 December 2019 60 days 2,000,000 1.80 % 2,001,267 — 4,722 (87) (2,005,902) — Super short-term bond (2020 1st) 2,000,000 February 2020 90 days 2,000,000 1.70 % — 2,000,000 8,361 — (2,008,361) — Super short-term bond (2020 2nd) 2,000,000 February 2020 60 days 2,000,000 1.50 % — 2,000,000 4,918 — (2,004,918) — Super short-term bond (2020 3rd) 2,000,000 April 2020 60 days 2,000,000 1.20 % — 2,000,000 3,945 — (2,003,945) — Super short-term bond (2020 4th) 2,000,000 May 2020 90 days 2,000,000 1.20 % — 2,000,000 5,918 — (2,005,918) — Super short-term bond (2020 5th) 2,000,000 October 2020 30 days 2,000,000 1.30 % — 2,000,000 2,137 — (2,002,137) — Super short-term bond (2020 6th) 2,000,000 November 2020 30 days 2,000,000 1.30 % — 2,000,000 2,137 — (2,002,137) — Super short-term bond (2020 7th) 3,000,000 November 2020 30 days 3,000,000 1.40 % — 3,000,000 3,452 — (3,003,452) — Super short-term bond (2020 8th) 2,000,000 December 2020 30 days 2,000,000 1.50 % — 2,000,000 1,891 60 — 2,001,951 Super short-term bond (2020 9th) 3,000,000 December 2020 30 days 3,000,000 1.40 % ​ 3,000,000 1,036 (110) — 3,000,926 ​ ​ ​ ​ ​ ​ ​ ​ ​ ​ ​ ​ ​ ​ ​ ​ ​ ​ ​ ​ ​ ​ Total ​ ​ ​ ​ ​ ​ 29,000,000 ​ ​ ​ 9,025,535 ​ 20,000,000 ​ 76,428 ​ (1,087) ​ (24,097,999) ​ 5,002,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1</t>
        </is>
      </c>
    </row>
    <row r="3">
      <c r="A3" s="3" t="inlineStr">
        <is>
          <t>Short-term loans</t>
        </is>
      </c>
    </row>
    <row r="4">
      <c r="A4" s="4" t="inlineStr">
        <is>
          <t>Short-term loans</t>
        </is>
      </c>
      <c r="B4" s="4" t="inlineStr">
        <is>
          <t>29 Short-term loans Short-term loans are as follows: ​ ​ ​ ​ ​ ​ ​ ​ ​ ​ ​ ​ ​ ​ ​ ​ As at 31 December 2021 ​ As at 31 December 2020 ​ ​ Original ​ RMB ​ Annual ​ Original ​ RMB ​ Annual ​ currency equivalent interest rate currency equivalent interest rate ​ ​ ‘000 ​ ​ ​ ​ ​ ‘000 ​ ​ ​ ​ Secured ​ ​ ​ ​ ​ ​ RMB ​ ​ ​ ​ ​ - Fixed rate ​ 775,945 ​ 775,945 ​ 2.00%-4.24% ​ 1,614,700 ​ 1,614,700 ​ 2.85%-4.77% - Variable rate ​ 439,754 ​ 439,754 ​ 2.35%-4.96% ​ 49,455 ​ 49,455 ​ 3.15%-3.96% ​ ​ ​ ​ ​ ​ ​ ​ ​ ​ ​ ​ ​ Unsecured ​ ​ ​ ​ ​ ​ ​ ​ ​ ​ ​ ​ RMB ​ ​ ​ ​ ​ ​ ​ ​ ​ ​ ​ ​ - Fixed rate ​ 21,765,522 ​ 21,765,522 ​ 2.55%-4.35% ​ 13,093,783 ​ 13,093,783 ​ 2.15%-4.75% - Variable rate ​ 68,767,248 ​ 68,767,248 ​ 2.80%-4.35% ​ 51,441,800 ​ 51,441,800 ​ 2.30%-4.37% US$ ​ ​ ​ ​ ​ ​ ​ ​ ​ ​ ​ ​ - Fixed rate ​ — ​ — ​ — ​ 17,076 ​ 111,422 ​ 4.90% PKR ​ ​ ​ ​ ​ ​ ​ ​ ​ ​ - Variable rate ​ 4,100,000 ​ 148,256 ​ 11.35% ​ — ​ — ​ — ​ ​ ​ ​ ​ ​ ​ ​ ​ ​ ​ ​ ​ Total ​ ​ 91,896,725 ​ ​ ​ 66,311,160 ​ ​ As at 31 December 2021, short-term loans of RMB829 million (31 December 2020: RMB1,317 million) represented the notes receivable that were discounted with recourse. As these notes receivable had not yet matured, the proceeds received were recorded as short-term loans. As at 31 December 2021, short-term loans of RMB387 million (31 December 2020: RMB347 million)were secured by certain equipment with a net book value amounting to approximately RMB475 million (31 December 2020: RMB347 million). As at 31 December 2021, short-term loans of RMB148 million were guaranteed by Shandong Luyi ​ As at 31 December 2021, no short-term loans (31 December 2020: RMB111 million) were borrowed from Hong Kong Asset Management. ​ As at 31 December 2021, short-term loans borrowed from Huaneng Finance amounted 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income tax assets and liabilities</t>
        </is>
      </c>
      <c r="B1" s="2" t="inlineStr">
        <is>
          <t>12 Months Ended</t>
        </is>
      </c>
    </row>
    <row r="2">
      <c r="B2" s="2" t="inlineStr">
        <is>
          <t>Dec. 31, 2021</t>
        </is>
      </c>
    </row>
    <row r="3">
      <c r="A3" s="3" t="inlineStr">
        <is>
          <t>Deferred income tax assets and liabilities [abstract]</t>
        </is>
      </c>
    </row>
    <row r="4">
      <c r="A4" s="4" t="inlineStr">
        <is>
          <t>Deferred income tax assets and liabilities</t>
        </is>
      </c>
      <c r="B4" s="4" t="inlineStr">
        <is>
          <t>30 Deferred income tax assets and liabilities The deferred income tax assets and liabilities are as follows: ​ ​ ​ ​ ​ ​ ​ ​ At 31 December ​ 2021 2020 ​ ​ ​ ​ ​ Deferred income tax assets before offsetting 6,301,920 3,607,935 Offset amount (1,394,839) (908,540) ​ ​ ​ ​ ​ Deferred income tax assets after offsetting 4,907,081 2,699,395 ​ ​ ​ ​ ​ Deferred income tax liabilities before offsetting (3,694,927) (3,911,067) Offset amount 1,394,839 908,540 ​ ​ ​ ​ ​ Deferred income tax liabilities after offsetting (2,300,088) (3,002,527) ​ ​ ​ ​ ​ ​ 2,606,993 (303,132) ​ The gross movements in the deferred income tax accounts are as follows: ​ ​ ​ ​ ​ ​ ​ 2021 2020 ​ ​ ​ ​ ​ Beginning of the year (303,132) (977,604) Business combination — (16,000) Credited to profit or loss (Note 32) 2,969,675 658,128 (Charged) /credited to other comprehensive income (91,641) 1,751 Currency translation differences 32,091 30,593 ​ ​ ​ ​ ​ End of the year 2,606,993 (303,132) ​ ​ 30 Deferred income tax assets and liabilities (continued) The movements in deferred income tax assets and liabilities during the year, without taking into consideration the offsetting of balances within the same tax jurisdictions, are as follows: Deferred income tax assets: ​ ​ ​ ​ ​ ​ ​ ​ ​ ​ ​ ​ ​ ​ ​ ​ ​ ​ ​ ​ ​ ​ ​ ​ ​ ​ ​ ​ ​ ​ ​ VAT refunds ​ ​ ​ ​ ​ ​ ​ ​ ​ ​ ​ ​ ​ ​ ​ ​ ​ ​ on purchases of ​ ​ ​ ​ ​ ​ ​ ​ ​ ​ ​ ​ Fair ​ Amortization ​ Provision for ​ ​ ​ ​ ​ domestically ​ ​ ​ ​ ​ ​ ​ ​ ​ ​ Hedging ​ value ​ of land use ​ impairment ​ ​ ​ Accrued ​ manufactured ​ Unused ​ Lease ​ ​ ​ ​ ​ ​ reserve ​ losses ​ rights ​ loss ​ Depreciation ​ expenses ​ equipment ​ tax losses ​ liabilities ​ Others ​ Total ​ ​ ​ ​ ​ ​ ​ ​ ​ ​ ​ ​ ​ ​ ​ ​ ​ ​ ​ ​ ​ ​ ​ As at 1 January 2020 61,376 80,359 12,436 818,940 840,535 75,987 128,710 549,759 965 1,275,076 3,844,143 ​ ​ ​ ​ ​ ​ ​ ​ ​ ​ ​ ​ ​ ​ ​ ​ ​ ​ ​ ​ ​ ​ ​ (Charged)/credited to profit or loss — — (493) (84,470) 107,634 (2,439) (25,424) (146,025) 1,845 (81,907) (231,279) (Charged)/credited to other comprehensive income (42,245) 43,564 — — — — — — — — 1,319 Currency translation differences (2,121) — — (423) — — — — — (3,704) (6,248) ​ ​ ​ ​ ​ ​ ​ ​ ​ ​ ​ ​ ​ ​ ​ ​ ​ ​ ​ ​ ​ ​ ​ As at 31 December 2020 17,010 ​ 123,923 ​ 11,943 ​ 734,047 ​ 948,169 ​ 73,548 ​ 103,286 ​ 403,734 ​ 2,810 ​ 1,189,465 ​ 3,607,935 ​ ​ ​ ​ ​ ​ ​ ​ ​ ​ ​ ​ ​ ​ ​ ​ ​ ​ ​ ​ ​ ​ ​ (Charged)/credited to profit or loss — — ​ (137) ​ (44,271) ​ (135,976) ​ (52,232) ​ (55,084) ​ 3,232,448 ​ 16,130 ​ (278,946) ​ 2,681,932 (Charged)/credited to other comprehensive income 424 11,754 — — — — — — — — 12,178 Currency translation differences 1,237 — — (459) — — — — — (903) (125) ​ ​ ​ ​ ​ ​ ​ ​ ​ ​ ​ ​ ​ ​ As at 31 December 2021 18,671 135,677 ​ 11,806 ​ 689,317 ​ 812,193 ​ 21,316 ​ 48,202 ​ 3,636,182 ​ 18,940 ​ 909,616 ​ 6,301,920 ​ Deferred income tax liabilities: ​ ​ ​ ​ ​ ​ ​ ​ ​ ​ ​ ​ ​ ​ ​ ​ ​ ​ ​ ​ ​ ​ ​ ​ ​ ​ Amortization ​ Power ​ Territorial ​ ​ ​ ​ ​ Hedging ​ Fair value ​ of land use ​ ​ ​ generation ​ Mining ​ water ​ Right-of- ​ ​ ​ ​ ​ ​ reserve ​ gains ​ rights ​ Depreciation ​ license ​ rights ​ use right ​ use assets ​ Others ​ Total ​ ​ ​ ​ ​ ​ ​ ​ ​ ​ ​ ​ ​ ​ ​ ​ ​ ​ ​ ​ ​ As at 1 January 2020 ​ — ​ (6,731) ​ (946,676) ​ (2,997,191) ​ (705,407) ​ (129,383) ​ (2,409) ​ (120) ​ (33,830) ​ (4,821,747) ​ ​ ​ ​ ​ ​ ​ ​ ​ ​ ​ ​ ​ ​ ​ ​ ​ ​ ​ ​ ​ Business combination ​ — ​ — — (16,000) — — — — — (16,000) Credited to profit or loss ​ — ​ — 40,728 833,864 — — — (4,659) 19,474 889,407 Charged to other comprehensive income ​ — ​ 432 — — — — — — — 432 Currency translation differences ​ — ​ — (702) 4,483 33,060 — — — — 36,841 ​ ​ ​ ​ ​ ​ ​ ​ ​ ​ ​ ​ ​ ​ ​ ​ ​ ​ ​ ​ ​ As at 31 December 2020 ​ — ​ (6,299) (906,650) (2,174,844) (672,347) (129,383) (2,409) (4,779) (14,356) (3,911,067) ​ ​ ​ ​ ​ ​ ​ ​ ​ ​ ​ ​ ​ ​ ​ ​ ​ ​ ​ ​ ​ Credited to profit or loss ​ — ​ — 116,517 260,875 — — 2,409 (5,843) (86,215) 287,743 Charged to other comprehensive income ​ (104,295) ​ 476 — — — — — — — (103,819) Currency translation differences ​ — ​ — — 3,107 29,109 — — — — 32,216 ​ ​ ​ ​ ​ ​ ​ ​ ​ ​ ​ ​ ​ ​ ​ ​ ​ ​ ​ ​ ​ As at 31 December 2021 ​ (104,295) ​ (5,823) (790,133) (1,910,862) (643,238) (129,383) — (10,622) (100,571) (3,694,927) ​ As at 31 December 2021 and 2020, taxable temporary differences relating to interest in equity method investees amounted to RMB4.85 billion and RMB5.04 billion, respectively. No deferred tax liabilities were recognized as at 31 December 2021 and 2020 as dividends from investments in associates and joint ventures are exempted from the PRC income tax and the Company has no plan to dispose of any of these investees in the foreseeable future. As at 31 December 2021 and 2020, taxable temporary differences relating to the interest of foreign subsidiaries amounted to RMB2.34 billion and RMB2.12 billion, respectively. No deferred tax liabilities were recognized in respect of the tax that would be payable on the distribution of these interests as at 31 December 2021 and 2020 as the Company controls the dividend policy of the subsidiaries, and it has been determined that it is probable that the interests will not be distributed in the foreseeable future, and the Company has no plan to dispose of any of these investees in the foreseeable future. ​ 30 Deferred income tax assets and liabilities (continued) In accordance with the accounting policy set out in Note 2(w), the Group did not recognize deferred income tax assets in respect of certain deductible temporary differences and accumulated tax losses that can be carried forward against future taxable income as follows: ​ ​ ​ ​ ​ ​ ​ ​ As at 31 December ​ 2021 2020 ​ ​ ​ ​ ​ Deductible temporary differences 16,076,139 14,885,723 Unused tax losses 19,919,286 10,917,409 ​ ​ ​ ​ ​ Total 35,995,425 25,803,132 ​ The expiry dates of the tax losses of the Group for which no deferred income tax assets were recognized are summarized as follows: ​ ​ ​ ​ ​ ​ ​ ​ As at 31 December ​ 2021 2020 ​ ​ ​ ​ ​ Year of expiry 2021 — 1,400,289 2022 2,415,361 2,124,756 2023 2,649,192 2,421,087 2024 2,794,796 2,966,842 2025 1,937,943 2,004,435 2026 10,121,994 — ​ ​ ​ ​ ​ Total 19,919,286 10,917,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o consolidated statement of financial position</t>
        </is>
      </c>
      <c r="B1" s="2" t="inlineStr">
        <is>
          <t>12 Months Ended</t>
        </is>
      </c>
    </row>
    <row r="2">
      <c r="B2" s="2" t="inlineStr">
        <is>
          <t>Dec. 31, 2021</t>
        </is>
      </c>
    </row>
    <row r="3">
      <c r="A3" s="3" t="inlineStr">
        <is>
          <t>Additional financial information to consolidated statement of financial position</t>
        </is>
      </c>
    </row>
    <row r="4">
      <c r="A4" s="4" t="inlineStr">
        <is>
          <t>Additional financial information to the consolidated statement of financial position</t>
        </is>
      </c>
      <c r="B4" s="4" t="inlineStr">
        <is>
          <t>31 Additional financial information to the consolidated statement of financial position ​ As at 31 December 2021, the net current liabilities of the Group amounted to approximately RMB93,927 million (2020: RMB87,910 million). On the same date, total assets less current liabilities were approximately RMB314,373 million (2020: RMB295,85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32 Income tax expense ​ ​ ​ ​ ​ ​ ​ ​ ​ ​ For the year ended 31 December ​ 2021 2020 2019 ​ ​ ​ ​ ​ ​ ​ Current income tax expense 1,039,920 2,821,301 2,481,585 Deferred income tax (Note 30) (2,969,675) (658,128) (470,330) ​ ​ ​ ​ ​ ​ ​ Total (1,929,755) 2,163,173 2,011,255 ​ ​ 32 Income tax expense (continued) No Hong Kong profits tax has been provided as there were no estimated assessable profits in Hong Kong for the year (2020 and 2019: Nil). The Company and its PRC branches and subsidiaries are subject to income tax at 25%, except for certain PRC branches and subsidiaries that are tax exempted or taxed at preferential tax rates, as determined in accordance with the relevant PRC income tax rules and regulations for the years ended 31 December 2021, 2020 and 2019. The income tax rate applicable to Singapore subsidiaries is 17% (2020: 17%; 2019: 17%). The Company’s overseas subsidiary in Pakistan engaged in the power generation business is entitled to an income tax exemption according to Income Tax Ordinance 2001. Another subsidiary located in Pakistan engaged in the provision of maintenance services. Before 1 July 2019, the subsidiary’s tax liability would be calculated at the highest of (i) normal tax at the rate of 29% of taxable income; (ii) Alternative Corporate Tax (ACT) at the rate of 17% of accounting profit; and (iii) minimum tax deductible at 8% of the revenue. If the income tax calculated is above normal tax at the rate of 29%, it would be carried forward to subsequent years for settlement against the liabilities of following years. The carry forward time period is 5 years in case of minimum tax and 10 years in case of ACT. However, from 1 July 2019, if the minimum tax liability is above the normal tax calculated, it cannot be carried forward to subsequent years. The reconciliation of the effective income tax rate from the notional income tax rate is as follows: ​ ​ ​ ​ ​ ​ ​ ​ ​ ​ ​ For the year ended 31 December ​ 2021 2020 2019 ​ ​ ​ ​ ​ ​ ​ ​ PRC statutory enterprise income tax rate 25.00 % 25.00 % 25.00 % Effect of different tax rates of certain subsidiaries 5.80 % (13.88) % (7.33) % Utilization of previously unrecognized tax losses and deductible temporary differences 1.97 % (5.50) % (6.00) % Unrecognized tax losses for the year (16.99) % 12.99 % 27.76 % Unrecognized deductible temporary differences (3.16) % 26.17 % 34.68 % Effect of non-taxable income 1.04 % (9.34) % (10.44) % Effect of non-deductible expenses (1.06) % 8.70 % 3.18 % Others 0.16 % 1.17 % (2.38) % ​ ​ ​ ​ ​ ​ ​ ​ Effective tax rate 12.76 % 45.31 % 64.4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earnings per share</t>
        </is>
      </c>
      <c r="B1" s="2" t="inlineStr">
        <is>
          <t>12 Months Ended</t>
        </is>
      </c>
    </row>
    <row r="2">
      <c r="B2" s="2" t="inlineStr">
        <is>
          <t>Dec. 31, 2021</t>
        </is>
      </c>
    </row>
    <row r="3">
      <c r="A3" s="3" t="inlineStr">
        <is>
          <t>(Losses)/earnings per share</t>
        </is>
      </c>
    </row>
    <row r="4">
      <c r="A4" s="4" t="inlineStr">
        <is>
          <t>(Losses)/earnings per share</t>
        </is>
      </c>
      <c r="B4" s="4" t="inlineStr">
        <is>
          <t>33 (Losses)/earnings per share The basic earnings per share is calculated by dividing the consolidated net profit attributable to the equity holders of the Company excluding cumulative distribution of other equity instruments by the weighted average number of the Company’s outstanding ordinary shares during the year: ​ ​ ​ ​ ​ ​ ​ ​ ​ ​ For the year ended 31 December ​ 2021 2020 2019 ​ ​ ​ ​ ​ ​ ​ Consolidated net (loss)/profit attributable to equity holders of the Company (10,636,194) 2,377,851 766,345 Less: cumulative distribution of other equity instruments 2,137,420 1,770,469 685,922 ​ ​ ​ ​ ​ ​ ​ Consolidated net (loss)/profit attributable to ordinary shareholders of the Company (12,773,614) 607,382 80,423 ​ ​ ​ ​ ​ ​ ​ Weighted average number of the Company’s outstanding ordinary shares (’000) * 15,698,093 15,698,093 15,698,093 ​ ​ ​ ​ ​ ​ ​ Basic and diluted (losses)/earnings per share (RMB) (0.81) 0.04 0.01 *Weighted average number of ordinary shares: ​ ​ ​ ​ ​ ​ ​ ​ ​ 2021 2020 2019 ​ ​ ’000 ​ ’000 ​ ’000 ​ ​ ​ ​ ​ ​ ​ Issued ordinary shares at 1 January 15,698,093 ​ 15,698,093 ​ 15,698,093 ​ ​ ​ ​ ​ ​ ​ Weighted average number of ordinary shares at 31 December 15,698,093 ​ 15,698,093 ​ 15,698,093 ​ There was no dilutive effect on earnings per share since the Company had no dilutive potential ordinary shares for the years ended 31 December 2021, 2020 and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to consolidated statement of cash flows</t>
        </is>
      </c>
      <c r="B1" s="2" t="inlineStr">
        <is>
          <t>12 Months Ended</t>
        </is>
      </c>
    </row>
    <row r="2">
      <c r="B2" s="2" t="inlineStr">
        <is>
          <t>Dec. 31, 2021</t>
        </is>
      </c>
    </row>
    <row r="3">
      <c r="A3" s="3" t="inlineStr">
        <is>
          <t>Notes to consolidated statement of cash flows [abstract]</t>
        </is>
      </c>
    </row>
    <row r="4">
      <c r="A4" s="4" t="inlineStr">
        <is>
          <t>Notes to the consolidated statement of cash flows</t>
        </is>
      </c>
      <c r="B4" s="4" t="inlineStr">
        <is>
          <t>34 Notes to the consolidated statement of cash flows Bank balances and cash comprise the following: ​ ​ ​ ​ ​ ​ ​ ​ ​ ​ As at 31 December ​ 2021 2020 2019 ​ ​ ​ ​ ​ ​ ​ Total bank balances and cash 16,350,332 ​ 13,871,523 ​ 13,306,139 Less: Restricted cash 795,507 613,631 862,881 ​ ​ ​ ​ ​ ​ ​ Cash and cash equivalents as at year end 15,554,825 13,257,892 12,443,258 ​ 34 Notes to consolidated statement of cash flows (continued) The bank balances and cash of the Group are denominated in the following currencies: ​ ​ ​ ​ ​ ​ ​ ​ ​ ​ As at 31 December ​ 2021 2020 2019 ​ ​ ​ ​ ​ ​ ​ RMB 14,157,467 12,200,948 10,649,660 S$(RMB equivalent) 698,923 776,703 1,243,481 US$(RMB equivalent) 1,338,238 462,560 716,233 Others 155,704 431,312 696,765 ​ ​ ​ ​ ​ ​ ​ Total 16,350,332 13,871,523 ​ 13,306,139 ​ During the year, the Group had non-cash additions to right-of-use assets and lease liabilities of RMB3,194 million and RMB3,194 million, respectively, in respect of lease arrangements (2020: RMB2,053 million and RMB2,053 million; 2019: RMB2,234 million and RMB2,234 million). ​ 34 Notes to the consolidated statement of cash flows (continued)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 ​ ​ ​ ​ ​ ​ ​ ​ ​ ​ ​ ​ ​ ​ ​ ​ ​ Cumulative ​ ​ ​ ​ ​ ​ ​ ​ ​ ​ distribution of ​ ​ ​ ​ ​ ​ ​ ​ ​ ​ other equity ​ Lease ​ ​ ​ ​ Loans ​ Bonds ​ instruments ​ liabilities ​ Dividends Items (Notes 23, 29) (Notes 24, 28) (Note 20) (Note 40) payable ​ ​ ​ ​ ​ ​ ​ ​ ​ ​ ​ As at 1 January 2021 198,196,868 38,063,793 411,458 5,482,346 ​ 694,854 ​ ​ ​ ​ ​ ​ ​ ​ ​ ​ ​ (a) Business combination — — — — — ​ ​ ​ ​ ​ ​ ​ ​ ​ ​ ​ (b) Changes from financing cash flows: ​ ​ ​ ​ ​ Proceeds from new bank loans 201,881,272 — — — — Repayment of bank loans ​ (153,146,075) ​ — ​ — ​ — ​ — Proceeds from new bonds ​ — ​ 58,880,393 ​ — ​ — ​ — Repayment of bonds — (52,000,000) — — — Payment of lease liabilities — — — (1,860,532) — Interest paid (8,694,150) (1,440,844) (2,139,222) — — Dividends paid to shareholders of the Company — — — — (2,825,657) Dividends paid to non-controlling interests of the subsidiaries — — — — (673,859) Others ​ — ​ (16,070) ​ — ​ — ​ — ​ ​ ​ ​ ​ ​ ​ ​ ​ ​ ​ (c) Exchange adjustments (515,687) ​ (168,214) — (58,294) ​ — ​ ​ ​ ​ ​ ​ ​ ​ ​ ​ ​ ​ ​ ​ ​ ​ ​ ​ ​ ​ ​ ​ (d) Other changes: New leases — — — 3,193,836 — Interest expenses 7,154,229 ​ 1,475,918 — 168,053 — Accrued cumulative distribution of other equity instrument investments — — 2,137,420 — — Capitalized borrowing costs 1,091,783 — — 206,191 — 2020 dividends — — — — 3,846,114 Early termination of lease — — — (192,233) — ​ ​ ​ ​ ​ ​ ​ ​ ​ ​ ​ As at 31 December 2021 245,968,240 ​ 44,794,976 409,656 ​ 6,939,367 1,041,452 ​ 34 Notes to the consolidated statement of cash flows (continued) ​ ​ ​ ​ ​ ​ ​ ​ ​ ​ ​ ​ ​ ​ ​ ​ ​ ​ ​ ​ ​ ​ Cumulative ​ ​ ​ ​ ​ ​ ​ ​ ​ ​ ​ ​ distribution of ​ ​ ​ ​ ​ ​ ​ ​ ​ ​ ​ ​ other equity ​ Lease ​ ​ ​ ​ Loans ​ Bonds ​ Accrued ​ instruments ​ liabilities ​ Dividends Items (Notes 23,29) (Notes 24,28) interests (Note 20) (Note 40) payable ​ ​ ​ ​ ​ ​ ​ ​ ​ ​ ​ ​ ​ As at 1 January 2020 201,142,080 40,312,458 1,276,703 77,106 ​ 4,712,670 ​ 1,191,036 ​ ​ ​ ​ ​ ​ ​ ​ ​ ​ ​ ​ ​ (a) Business combination 878,997 — — — 91,595 — ​ ​ ​ ​ ​ ​ ​ ​ ​ ​ ​ ​ ​ (b) Changes from financing cash flows: Proceeds from loans ​ 168,677,805 ​ — ​ — ​ — ​ — ​ — Repayment of loans (171,947,870) — — — — — Proceeds from new bonds — 24,217,730 — — — — Repayment of bonds — (26,800,000) — — — — Payment of lease liabilities — — — — (1,297,746) — Interest paid (7,976,843) (896,587) (1,276,703) (1,436,117) — — Dividends paid to shareholders of the Company — — — — — (2,119,243) Dividends paid to non-controlling interests of the subsidiaries — — — — — (1,702,511) Others — (35,283) — — — — ​ ​ ​ ​ ​ ​ ​ ​ ​ ​ ​ ​ ​ (c) Exchange adjustments (847,434) (305,256) — — (66,099) — ​ ​ ​ ​ ​ ​ ​ ​ ​ ​ ​ ​ ​ (d) Other changes: ​ ​ New leases — — — — 2,201,755 — Interest expenses 7,415,824 1,582,524 — — 202,264 — Accrued cumulative distribution of other equity instrument investments — — — 1,770,469 — — Capitalized borrowing costs 854,309 — — — 73,546 — 2019 dividends — — — — — 3,325,572 Early termination of lease — — — — (348,242) — Other ​ — ​ (11,793) ​ — ​ — ​ (87,397) ​ — ​ ​ ​ ​ ​ ​ ​ ​ ​ ​ ​ ​ ​ As at 31 December 2020 198,196,868 38,063,793 — 411,458 ​ 5,482,346 ​ 694,854 ​ 34 Notes to the consolidated statement of cash flows (continued) ​ ​ ​ ​ ​ ​ ​ ​ ​ ​ ​ ​ ​ ​ ​ ​ ​ ​ ​ Loans in ​ ​ ​ ​ ​ Cumulative ​ Finance lease ​ ​ ​ ​ Loans disposal Bonds ​ ​ distribution payables/Lease ​ ​ ​ (Notes ​ group held ​ (Notes ​ Accrued ​ of other equity ​ liabilities ​ Dividends Items ​ 23,29) ​ for sale ​ 24,28) ​ interests ​ instruments ​ (Note 40) ​ payable ​ ​ ​ ​ ​ ​ ​ ​ ​ ​ ​ ​ ​ ​ ​ As at 31 December 2018 211,207,782 297,400 41,519,596 ​ 1,152,767 8,846 1,442,174 1,267,833 Effect of adoption of IFRS 16 — — — ​ — — 774,618 — As at 1 January 2019 (restated) 211,207,782 297,400 41,519,596 ​ 1,152,767 8,846 2,216,792 1,267,833 ​ ​ ​ ​ ​ ​ ​ ​ ​ ​ ​ ​ ​ ​ ​ (a) Asset acquisitions ​ 9,418 ​ — ​ — ​ — ​ — ​ 602,257 ​ — ​ ​ ​ ​ ​ ​ ​ ​ ​ (b) Changes from financing cash flows: ​ ​ ​ ​ ​ ​ ​ ​ Proceeds from loans 119,800,321 498,000 — ​ — — — — Repayment of loans (130,703,965) (213,400) — ​ — — — — Proceeds from new bonds — — 35,300,000 ​ — — — — Repayment of bonds — — (36,500,000) ​ — — — — Payment of lease liabilities — — — ​ — — (488,015) — Interest paid — — (291,040) ​ (10,732,737) (617,662) — — Dividends paid to shareholders of the Company — — — ​ — — — (1,569,809) Dividends paid to non-controlling interests of the subsidiaries — — — ​ — — — (1,436,574) Others ​ — ​ — ​ (29,075) ​ — ​ — ​ — ​ — ​ ​ ​ ​ ​ ​ ​ ​ ​ (c) Exchange adjustments 811,524 — — ​ — — (23,673) — ​ ​ ​ ​ ​ ​ ​ ​ ​ (d) Other changes: ​ ​ ​ ​ ​ ​ ​ ​ New leases — — — ​ — — 2,233,736 — Interest expenses — — 314,280 ​ 10,276,865 — 171,573 — Accrued cumulative distribution of other equity instrument investments — — — ​ — 685,922 — — Capitalized borrowing costs — — — ​ 579,808 — — — Dividends relating to 2018 — — — ​ — — — 2,929,586 Disposal group held for sale — (582,000) — ​ — — — — Others 17,000 — (1,303) ​ — — — — ​ ​ ​ As at 31 December 2019 201,142,080 — 40,312,458 ​ 1,276,703 77,106 4,712,670 1,191,036 ​ 34 Notes to the consolidated statement of cash flows (continued) ​ The total cash outflow for leases included in the consolidated statement of cash flows is as follows: ​ ​ ​ ​ ​ ​ ​ ​ For the year ended 31 December ​ 2021 ​ 2020 Within financing activities* 1,860,532 ​ 1,297,746 Total 1,860,532 ​ 1,297,746 * During the year, the principal portion of lease liabilities paid was RMB1,486 million (2020: RMB1,02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26" customWidth="1" min="3" max="3"/>
    <col width="23" customWidth="1" min="4" max="4"/>
    <col width="16" customWidth="1" min="5" max="5"/>
    <col width="80" customWidth="1" min="6" max="6"/>
    <col width="53" customWidth="1" min="7" max="7"/>
    <col width="31" customWidth="1" min="8" max="8"/>
    <col width="25" customWidth="1" min="9" max="9"/>
    <col width="25" customWidth="1" min="10" max="10"/>
    <col width="42" customWidth="1" min="11" max="11"/>
    <col width="27" customWidth="1" min="12" max="12"/>
    <col width="55" customWidth="1" min="13" max="13"/>
    <col width="35" customWidth="1" min="14" max="14"/>
    <col width="14" customWidth="1" min="15" max="15"/>
  </cols>
  <sheetData>
    <row r="1">
      <c r="A1" s="1" t="inlineStr">
        <is>
          <t>Consolidated Statements of Changes in Equity - CNY (¥) ¥ in Thousands</t>
        </is>
      </c>
      <c r="B1" s="2" t="inlineStr">
        <is>
          <t>Share capital</t>
        </is>
      </c>
      <c r="C1" s="2" t="inlineStr">
        <is>
          <t>Other equity instruments.</t>
        </is>
      </c>
      <c r="D1" s="2" t="inlineStr">
        <is>
          <t>Share premium [member]</t>
        </is>
      </c>
      <c r="E1" s="2" t="inlineStr">
        <is>
          <t>Hedging reserve</t>
        </is>
      </c>
      <c r="F1" s="2" t="inlineStr">
        <is>
          <t>Fair value Reserve of financial assets at fair value through other comprehensive income [member]</t>
        </is>
      </c>
      <c r="G1" s="2" t="inlineStr">
        <is>
          <t>Other reserve in other comprehensive income [member]</t>
        </is>
      </c>
      <c r="H1" s="2" t="inlineStr">
        <is>
          <t>Other capital reserve [member]</t>
        </is>
      </c>
      <c r="I1" s="2" t="inlineStr">
        <is>
          <t>Capital surplus [member]</t>
        </is>
      </c>
      <c r="J1" s="2" t="inlineStr">
        <is>
          <t>Surplus reserve [member]</t>
        </is>
      </c>
      <c r="K1" s="2" t="inlineStr">
        <is>
          <t>Currency translation differences [member]</t>
        </is>
      </c>
      <c r="L1" s="2" t="inlineStr">
        <is>
          <t>Retained earnings [member]</t>
        </is>
      </c>
      <c r="M1" s="2" t="inlineStr">
        <is>
          <t>Attributable to equity holders of the Company [member]</t>
        </is>
      </c>
      <c r="N1" s="2" t="inlineStr">
        <is>
          <t>Non-controlling interests [member]</t>
        </is>
      </c>
      <c r="O1" s="2" t="inlineStr">
        <is>
          <t>Total</t>
        </is>
      </c>
    </row>
    <row r="2">
      <c r="A2" s="4" t="inlineStr">
        <is>
          <t>Balance at end of prior year at Dec. 31, 2018</t>
        </is>
      </c>
      <c r="B2" s="6" t="n">
        <v>15698093</v>
      </c>
      <c r="C2" s="6" t="n">
        <v>10077396</v>
      </c>
      <c r="D2" s="6" t="n">
        <v>24770682</v>
      </c>
      <c r="E2" s="6" t="n">
        <v>-430896</v>
      </c>
      <c r="F2" s="6" t="n">
        <v>926804</v>
      </c>
      <c r="G2" s="6" t="n">
        <v>-102730</v>
      </c>
      <c r="H2" s="6" t="n">
        <v>1031071</v>
      </c>
      <c r="I2" s="6" t="n">
        <v>26194931</v>
      </c>
      <c r="J2" s="6" t="n">
        <v>8140030</v>
      </c>
      <c r="K2" s="6" t="n">
        <v>-340337</v>
      </c>
      <c r="L2" s="6" t="n">
        <v>34665305</v>
      </c>
      <c r="M2" s="6" t="n">
        <v>94435418</v>
      </c>
      <c r="N2" s="6" t="n">
        <v>21686252</v>
      </c>
      <c r="O2" s="6" t="n">
        <v>116121670</v>
      </c>
    </row>
    <row r="3">
      <c r="A3" s="4" t="inlineStr">
        <is>
          <t>Net profit/(loss)</t>
        </is>
      </c>
      <c r="C3" s="5" t="n">
        <v>685922</v>
      </c>
      <c r="L3" s="5" t="n">
        <v>80423</v>
      </c>
      <c r="M3" s="5" t="n">
        <v>766345</v>
      </c>
      <c r="N3" s="5" t="n">
        <v>341860</v>
      </c>
      <c r="O3" s="5" t="n">
        <v>1108205</v>
      </c>
    </row>
    <row r="4">
      <c r="A4" s="3" t="inlineStr">
        <is>
          <t>Other comprehensive income/(loss):</t>
        </is>
      </c>
    </row>
    <row r="5">
      <c r="A5" s="4" t="inlineStr">
        <is>
          <t>Fair value changes of other equity investment instruments, net of tax</t>
        </is>
      </c>
      <c r="F5" s="5" t="n">
        <v>-55200</v>
      </c>
      <c r="I5" s="5" t="n">
        <v>-55200</v>
      </c>
      <c r="M5" s="5" t="n">
        <v>-55200</v>
      </c>
      <c r="N5" s="5" t="n">
        <v>8961</v>
      </c>
      <c r="O5" s="5" t="n">
        <v>-46239</v>
      </c>
    </row>
    <row r="6">
      <c r="A6" s="4" t="inlineStr">
        <is>
          <t>Share of other comprehensive income (loss) of investees - accounted for under the equity method, net of tax</t>
        </is>
      </c>
      <c r="F6" s="5" t="n">
        <v>367528</v>
      </c>
      <c r="G6" s="5" t="n">
        <v>1168</v>
      </c>
      <c r="I6" s="5" t="n">
        <v>368696</v>
      </c>
      <c r="M6" s="5" t="n">
        <v>368696</v>
      </c>
      <c r="O6" s="5" t="n">
        <v>368696</v>
      </c>
    </row>
    <row r="7">
      <c r="A7" s="4" t="inlineStr">
        <is>
          <t>Changes in fair value of effective portion and reclassification of cash flow hedges, net of tax</t>
        </is>
      </c>
      <c r="E7" s="5" t="n">
        <v>132647</v>
      </c>
      <c r="I7" s="5" t="n">
        <v>132647</v>
      </c>
      <c r="M7" s="5" t="n">
        <v>132647</v>
      </c>
      <c r="N7" s="5" t="n">
        <v>-12711</v>
      </c>
      <c r="O7" s="5" t="n">
        <v>119936</v>
      </c>
    </row>
    <row r="8">
      <c r="A8" s="4" t="inlineStr">
        <is>
          <t>Currency translation differences</t>
        </is>
      </c>
      <c r="K8" s="5" t="n">
        <v>285525</v>
      </c>
      <c r="M8" s="5" t="n">
        <v>285525</v>
      </c>
      <c r="N8" s="5" t="n">
        <v>-157031</v>
      </c>
      <c r="O8" s="5" t="n">
        <v>128494</v>
      </c>
    </row>
    <row r="9">
      <c r="A9" s="4" t="inlineStr">
        <is>
          <t>Total comprehensive income/(loss)</t>
        </is>
      </c>
      <c r="C9" s="5" t="n">
        <v>685922</v>
      </c>
      <c r="E9" s="5" t="n">
        <v>132647</v>
      </c>
      <c r="F9" s="5" t="n">
        <v>312328</v>
      </c>
      <c r="G9" s="5" t="n">
        <v>1168</v>
      </c>
      <c r="I9" s="5" t="n">
        <v>446143</v>
      </c>
      <c r="K9" s="5" t="n">
        <v>285525</v>
      </c>
      <c r="L9" s="5" t="n">
        <v>80423</v>
      </c>
      <c r="M9" s="5" t="n">
        <v>1498013</v>
      </c>
      <c r="N9" s="5" t="n">
        <v>181079</v>
      </c>
      <c r="O9" s="5" t="n">
        <v>1679092</v>
      </c>
    </row>
    <row r="10">
      <c r="A10" s="4" t="inlineStr">
        <is>
          <t>Issue of other equity instruments</t>
        </is>
      </c>
      <c r="C10" s="5" t="n">
        <v>14982165</v>
      </c>
      <c r="M10" s="5" t="n">
        <v>14982165</v>
      </c>
      <c r="O10" s="5" t="n">
        <v>14982165</v>
      </c>
    </row>
    <row r="11">
      <c r="A11" s="4" t="inlineStr">
        <is>
          <t>Dividends</t>
        </is>
      </c>
      <c r="L11" s="5" t="n">
        <v>-1569809</v>
      </c>
      <c r="M11" s="5" t="n">
        <v>-1569809</v>
      </c>
      <c r="N11" s="5" t="n">
        <v>-1359777</v>
      </c>
      <c r="O11" s="5" t="n">
        <v>-2929586</v>
      </c>
    </row>
    <row r="12">
      <c r="A12" s="4" t="inlineStr">
        <is>
          <t>Cumulative distribution of other equity instruments</t>
        </is>
      </c>
      <c r="C12" s="5" t="n">
        <v>-617662</v>
      </c>
      <c r="M12" s="5" t="n">
        <v>-617662</v>
      </c>
      <c r="O12" s="5" t="n">
        <v>-617662</v>
      </c>
    </row>
    <row r="13">
      <c r="A13" s="4" t="inlineStr">
        <is>
          <t>Net capital injection from non-controlling interests of subsidiaries</t>
        </is>
      </c>
      <c r="H13" s="5" t="n">
        <v>96036</v>
      </c>
      <c r="I13" s="5" t="n">
        <v>96036</v>
      </c>
      <c r="M13" s="5" t="n">
        <v>96036</v>
      </c>
      <c r="N13" s="5" t="n">
        <v>1018048</v>
      </c>
      <c r="O13" s="5" t="n">
        <v>1114084</v>
      </c>
    </row>
    <row r="14">
      <c r="A14" s="4" t="inlineStr">
        <is>
          <t>Disposal of a subsidiary</t>
        </is>
      </c>
      <c r="N14" s="5" t="n">
        <v>-36040</v>
      </c>
      <c r="O14" s="5" t="n">
        <v>-36040</v>
      </c>
    </row>
    <row r="15">
      <c r="A15" s="4" t="inlineStr">
        <is>
          <t>Disposal of equity investments at fair value through other comprehensive income</t>
        </is>
      </c>
      <c r="F15" s="5" t="n">
        <v>-501547</v>
      </c>
      <c r="I15" s="5" t="n">
        <v>-501547</v>
      </c>
      <c r="L15" s="5" t="n">
        <v>501547</v>
      </c>
    </row>
    <row r="16">
      <c r="A16" s="4" t="inlineStr">
        <is>
          <t>Acquisition of non-controlling interests of subsidiaries</t>
        </is>
      </c>
      <c r="H16" s="5" t="n">
        <v>-20426</v>
      </c>
      <c r="I16" s="5" t="n">
        <v>-20426</v>
      </c>
      <c r="M16" s="5" t="n">
        <v>-20426</v>
      </c>
      <c r="N16" s="5" t="n">
        <v>13624</v>
      </c>
      <c r="O16" s="5" t="n">
        <v>-6802</v>
      </c>
    </row>
    <row r="17">
      <c r="A17" s="4" t="inlineStr">
        <is>
          <t>Deregistration of a subsidiary</t>
        </is>
      </c>
      <c r="N17" s="5" t="n">
        <v>-45</v>
      </c>
      <c r="O17" s="5" t="n">
        <v>-45</v>
      </c>
    </row>
    <row r="18">
      <c r="A18" s="4" t="inlineStr">
        <is>
          <t>Balance at period end at Dec. 31, 2019</t>
        </is>
      </c>
      <c r="B18" s="5" t="n">
        <v>15698093</v>
      </c>
      <c r="C18" s="5" t="n">
        <v>25127821</v>
      </c>
      <c r="D18" s="5" t="n">
        <v>24770682</v>
      </c>
      <c r="E18" s="5" t="n">
        <v>-298249</v>
      </c>
      <c r="F18" s="5" t="n">
        <v>737585</v>
      </c>
      <c r="G18" s="5" t="n">
        <v>-101562</v>
      </c>
      <c r="H18" s="5" t="n">
        <v>1106681</v>
      </c>
      <c r="I18" s="5" t="n">
        <v>26215137</v>
      </c>
      <c r="J18" s="5" t="n">
        <v>8140030</v>
      </c>
      <c r="K18" s="5" t="n">
        <v>-54812</v>
      </c>
      <c r="L18" s="5" t="n">
        <v>33677466</v>
      </c>
      <c r="M18" s="5" t="n">
        <v>108803735</v>
      </c>
      <c r="N18" s="5" t="n">
        <v>21575311</v>
      </c>
      <c r="O18" s="5" t="n">
        <v>130379046</v>
      </c>
    </row>
    <row r="19">
      <c r="A19" s="4" t="inlineStr">
        <is>
          <t>Net profit/(loss)</t>
        </is>
      </c>
      <c r="C19" s="5" t="n">
        <v>1770469</v>
      </c>
      <c r="L19" s="5" t="n">
        <v>607382</v>
      </c>
      <c r="M19" s="5" t="n">
        <v>2377851</v>
      </c>
      <c r="N19" s="5" t="n">
        <v>232712</v>
      </c>
      <c r="O19" s="5" t="n">
        <v>2610563</v>
      </c>
    </row>
    <row r="20">
      <c r="A20" s="3" t="inlineStr">
        <is>
          <t>Other comprehensive income/(loss):</t>
        </is>
      </c>
    </row>
    <row r="21">
      <c r="A21" s="4" t="inlineStr">
        <is>
          <t>Fair value changes of other equity investment instruments, net of tax</t>
        </is>
      </c>
      <c r="F21" s="5" t="n">
        <v>-131958</v>
      </c>
      <c r="I21" s="5" t="n">
        <v>-131958</v>
      </c>
      <c r="M21" s="5" t="n">
        <v>-131958</v>
      </c>
      <c r="N21" s="5" t="n">
        <v>-30</v>
      </c>
      <c r="O21" s="5" t="n">
        <v>-131988</v>
      </c>
    </row>
    <row r="22">
      <c r="A22" s="4" t="inlineStr">
        <is>
          <t>Share of other comprehensive income (loss) of investees - accounted for under the equity method, net of tax</t>
        </is>
      </c>
      <c r="F22" s="5" t="n">
        <v>-178501</v>
      </c>
      <c r="G22" s="5" t="n">
        <v>-4348</v>
      </c>
      <c r="I22" s="5" t="n">
        <v>-182849</v>
      </c>
      <c r="M22" s="5" t="n">
        <v>-182849</v>
      </c>
      <c r="O22" s="5" t="n">
        <v>-182849</v>
      </c>
    </row>
    <row r="23">
      <c r="A23" s="4" t="inlineStr">
        <is>
          <t>Changes in fair value of effective portion and reclassification of cash flow hedges, net of tax</t>
        </is>
      </c>
      <c r="E23" s="5" t="n">
        <v>220542</v>
      </c>
      <c r="I23" s="5" t="n">
        <v>220542</v>
      </c>
      <c r="M23" s="5" t="n">
        <v>220542</v>
      </c>
      <c r="N23" s="5" t="n">
        <v>-14289</v>
      </c>
      <c r="O23" s="5" t="n">
        <v>206253</v>
      </c>
    </row>
    <row r="24">
      <c r="A24" s="4" t="inlineStr">
        <is>
          <t>Currency translation differences</t>
        </is>
      </c>
      <c r="K24" s="5" t="n">
        <v>-684115</v>
      </c>
      <c r="M24" s="5" t="n">
        <v>-684115</v>
      </c>
      <c r="N24" s="5" t="n">
        <v>-178339</v>
      </c>
      <c r="O24" s="5" t="n">
        <v>-862454</v>
      </c>
    </row>
    <row r="25">
      <c r="A25" s="4" t="inlineStr">
        <is>
          <t>Total comprehensive income/(loss)</t>
        </is>
      </c>
      <c r="C25" s="5" t="n">
        <v>1770469</v>
      </c>
      <c r="E25" s="5" t="n">
        <v>220542</v>
      </c>
      <c r="F25" s="5" t="n">
        <v>-310459</v>
      </c>
      <c r="G25" s="5" t="n">
        <v>-4348</v>
      </c>
      <c r="I25" s="5" t="n">
        <v>-94265</v>
      </c>
      <c r="K25" s="5" t="n">
        <v>-684115</v>
      </c>
      <c r="L25" s="5" t="n">
        <v>607382</v>
      </c>
      <c r="M25" s="5" t="n">
        <v>1599471</v>
      </c>
      <c r="N25" s="5" t="n">
        <v>40054</v>
      </c>
      <c r="O25" s="5" t="n">
        <v>1639525</v>
      </c>
    </row>
    <row r="26">
      <c r="A26" s="4" t="inlineStr">
        <is>
          <t>Business combination</t>
        </is>
      </c>
      <c r="N26" s="5" t="n">
        <v>48103</v>
      </c>
      <c r="O26" s="5" t="n">
        <v>48103</v>
      </c>
    </row>
    <row r="27">
      <c r="A27" s="4" t="inlineStr">
        <is>
          <t>Issue of other equity instruments</t>
        </is>
      </c>
      <c r="C27" s="5" t="n">
        <v>25457450</v>
      </c>
      <c r="M27" s="5" t="n">
        <v>25457450</v>
      </c>
      <c r="O27" s="5" t="n">
        <v>25457450</v>
      </c>
    </row>
    <row r="28">
      <c r="A28" s="4" t="inlineStr">
        <is>
          <t>Redemption of other equity instruments</t>
        </is>
      </c>
      <c r="C28" s="5" t="n">
        <v>-2499844</v>
      </c>
      <c r="L28" s="5" t="n">
        <v>-156</v>
      </c>
      <c r="M28" s="5" t="n">
        <v>-2500000</v>
      </c>
      <c r="O28" s="5" t="n">
        <v>-2500000</v>
      </c>
    </row>
    <row r="29">
      <c r="A29" s="4" t="inlineStr">
        <is>
          <t>Dividends</t>
        </is>
      </c>
      <c r="L29" s="5" t="n">
        <v>-2119243</v>
      </c>
      <c r="M29" s="5" t="n">
        <v>-2119243</v>
      </c>
      <c r="N29" s="5" t="n">
        <v>-1206329</v>
      </c>
      <c r="O29" s="5" t="n">
        <v>-3325572</v>
      </c>
    </row>
    <row r="30">
      <c r="A30" s="4" t="inlineStr">
        <is>
          <t>Cumulative distribution of other equity instruments</t>
        </is>
      </c>
      <c r="C30" s="5" t="n">
        <v>-1436117</v>
      </c>
      <c r="M30" s="5" t="n">
        <v>-1436117</v>
      </c>
      <c r="O30" s="5" t="n">
        <v>-1436117</v>
      </c>
    </row>
    <row r="31">
      <c r="A31" s="4" t="inlineStr">
        <is>
          <t>Net capital injection from non-controlling interests of subsidiaries</t>
        </is>
      </c>
      <c r="H31" s="5" t="n">
        <v>34071</v>
      </c>
      <c r="I31" s="5" t="n">
        <v>34071</v>
      </c>
      <c r="M31" s="5" t="n">
        <v>34071</v>
      </c>
      <c r="N31" s="5" t="n">
        <v>1302085</v>
      </c>
      <c r="O31" s="5" t="n">
        <v>1336156</v>
      </c>
    </row>
    <row r="32">
      <c r="A32" s="4" t="inlineStr">
        <is>
          <t>Share of other capital reserve of investees accounted for under the equity method</t>
        </is>
      </c>
      <c r="H32" s="5" t="n">
        <v>7607</v>
      </c>
      <c r="I32" s="5" t="n">
        <v>7607</v>
      </c>
      <c r="M32" s="5" t="n">
        <v>7607</v>
      </c>
      <c r="O32" s="5" t="n">
        <v>7607</v>
      </c>
    </row>
    <row r="33">
      <c r="A33" s="4" t="inlineStr">
        <is>
          <t>Others</t>
        </is>
      </c>
      <c r="L33" s="5" t="n">
        <v>-1051</v>
      </c>
      <c r="M33" s="5" t="n">
        <v>-1051</v>
      </c>
      <c r="N33" s="5" t="n">
        <v>11051</v>
      </c>
      <c r="O33" s="5" t="n">
        <v>10000</v>
      </c>
    </row>
    <row r="34">
      <c r="A34" s="4" t="inlineStr">
        <is>
          <t>Balance at period end at Dec. 31, 2020</t>
        </is>
      </c>
      <c r="B34" s="5" t="n">
        <v>15698093</v>
      </c>
      <c r="C34" s="5" t="n">
        <v>48419779</v>
      </c>
      <c r="D34" s="5" t="n">
        <v>24770682</v>
      </c>
      <c r="E34" s="5" t="n">
        <v>-77707</v>
      </c>
      <c r="F34" s="5" t="n">
        <v>427126</v>
      </c>
      <c r="G34" s="5" t="n">
        <v>-105910</v>
      </c>
      <c r="H34" s="5" t="n">
        <v>1148359</v>
      </c>
      <c r="I34" s="5" t="n">
        <v>26162550</v>
      </c>
      <c r="J34" s="5" t="n">
        <v>8140030</v>
      </c>
      <c r="K34" s="5" t="n">
        <v>-738927</v>
      </c>
      <c r="L34" s="5" t="n">
        <v>32164398</v>
      </c>
      <c r="M34" s="5" t="n">
        <v>129845923</v>
      </c>
      <c r="N34" s="5" t="n">
        <v>21770275</v>
      </c>
      <c r="O34" s="5" t="n">
        <v>151616198</v>
      </c>
    </row>
    <row r="35">
      <c r="A35" s="4" t="inlineStr">
        <is>
          <t>Net profit/(loss)</t>
        </is>
      </c>
      <c r="C35" s="5" t="n">
        <v>2137420</v>
      </c>
      <c r="L35" s="5" t="n">
        <v>-12773614</v>
      </c>
      <c r="M35" s="5" t="n">
        <v>-10636194</v>
      </c>
      <c r="N35" s="5" t="n">
        <v>-2554695</v>
      </c>
      <c r="O35" s="5" t="n">
        <v>-13190889</v>
      </c>
    </row>
    <row r="36">
      <c r="A36" s="3" t="inlineStr">
        <is>
          <t>Other comprehensive income/(loss):</t>
        </is>
      </c>
    </row>
    <row r="37">
      <c r="A37" s="4" t="inlineStr">
        <is>
          <t>Fair value changes of other equity investment instruments, net of tax</t>
        </is>
      </c>
      <c r="F37" s="5" t="n">
        <v>-34583</v>
      </c>
      <c r="I37" s="5" t="n">
        <v>-34583</v>
      </c>
      <c r="M37" s="5" t="n">
        <v>-34583</v>
      </c>
      <c r="N37" s="5" t="n">
        <v>6</v>
      </c>
      <c r="O37" s="5" t="n">
        <v>-34577</v>
      </c>
    </row>
    <row r="38">
      <c r="A38" s="4" t="inlineStr">
        <is>
          <t>Share of other comprehensive income (loss) of investees - accounted for under the equity method, net of tax</t>
        </is>
      </c>
      <c r="F38" s="5" t="n">
        <v>-42863</v>
      </c>
      <c r="G38" s="5" t="n">
        <v>-1441</v>
      </c>
      <c r="I38" s="5" t="n">
        <v>-44304</v>
      </c>
      <c r="M38" s="5" t="n">
        <v>-44304</v>
      </c>
      <c r="O38" s="5" t="n">
        <v>-44304</v>
      </c>
    </row>
    <row r="39">
      <c r="A39" s="4" t="inlineStr">
        <is>
          <t>Changes in fair value of effective portion and reclassification of cash flow hedges, net of tax</t>
        </is>
      </c>
      <c r="E39" s="5" t="n">
        <v>485681</v>
      </c>
      <c r="I39" s="5" t="n">
        <v>485681</v>
      </c>
      <c r="M39" s="5" t="n">
        <v>485681</v>
      </c>
      <c r="N39" s="5" t="n">
        <v>21447</v>
      </c>
      <c r="O39" s="5" t="n">
        <v>507128</v>
      </c>
    </row>
    <row r="40">
      <c r="A40" s="4" t="inlineStr">
        <is>
          <t>Currency translation differences</t>
        </is>
      </c>
      <c r="K40" s="5" t="n">
        <v>-704471</v>
      </c>
      <c r="M40" s="5" t="n">
        <v>-704471</v>
      </c>
      <c r="N40" s="5" t="n">
        <v>-285461</v>
      </c>
      <c r="O40" s="5" t="n">
        <v>-989932</v>
      </c>
    </row>
    <row r="41">
      <c r="A41" s="4" t="inlineStr">
        <is>
          <t>Total comprehensive income/(loss)</t>
        </is>
      </c>
      <c r="C41" s="5" t="n">
        <v>2137420</v>
      </c>
      <c r="E41" s="5" t="n">
        <v>485681</v>
      </c>
      <c r="F41" s="5" t="n">
        <v>-77446</v>
      </c>
      <c r="G41" s="5" t="n">
        <v>-1441</v>
      </c>
      <c r="I41" s="5" t="n">
        <v>406794</v>
      </c>
      <c r="K41" s="5" t="n">
        <v>-704471</v>
      </c>
      <c r="L41" s="5" t="n">
        <v>-12773614</v>
      </c>
      <c r="M41" s="5" t="n">
        <v>-10933871</v>
      </c>
      <c r="N41" s="5" t="n">
        <v>-2818703</v>
      </c>
      <c r="O41" s="5" t="n">
        <v>-13752574</v>
      </c>
    </row>
    <row r="42">
      <c r="A42" s="4" t="inlineStr">
        <is>
          <t>Dividends</t>
        </is>
      </c>
      <c r="L42" s="5" t="n">
        <v>-2825657</v>
      </c>
      <c r="M42" s="5" t="n">
        <v>-2825657</v>
      </c>
      <c r="N42" s="5" t="n">
        <v>-1020457</v>
      </c>
      <c r="O42" s="5" t="n">
        <v>-3846114</v>
      </c>
    </row>
    <row r="43">
      <c r="A43" s="4" t="inlineStr">
        <is>
          <t>Cumulative distribution of other equity instruments</t>
        </is>
      </c>
      <c r="C43" s="5" t="n">
        <v>-2139222</v>
      </c>
      <c r="M43" s="5" t="n">
        <v>-2139222</v>
      </c>
      <c r="O43" s="5" t="n">
        <v>-2139222</v>
      </c>
    </row>
    <row r="44">
      <c r="A44" s="4" t="inlineStr">
        <is>
          <t>Net capital injection from non-controlling interests of subsidiaries</t>
        </is>
      </c>
      <c r="H44" s="5" t="n">
        <v>12358</v>
      </c>
      <c r="I44" s="5" t="n">
        <v>12358</v>
      </c>
      <c r="M44" s="5" t="n">
        <v>12358</v>
      </c>
      <c r="N44" s="5" t="n">
        <v>1864426</v>
      </c>
      <c r="O44" s="5" t="n">
        <v>1876784</v>
      </c>
    </row>
    <row r="45">
      <c r="A45" s="4" t="inlineStr">
        <is>
          <t>Share of other capital reserve of investees accounted for under the equity method</t>
        </is>
      </c>
      <c r="H45" s="5" t="n">
        <v>1086</v>
      </c>
      <c r="I45" s="5" t="n">
        <v>1086</v>
      </c>
      <c r="M45" s="5" t="n">
        <v>1086</v>
      </c>
      <c r="O45" s="5" t="n">
        <v>1086</v>
      </c>
    </row>
    <row r="46">
      <c r="A46" s="4" t="inlineStr">
        <is>
          <t>Acquisition of non-controlling interests of subsidiaries</t>
        </is>
      </c>
      <c r="H46" s="5" t="n">
        <v>-915286</v>
      </c>
      <c r="I46" s="5" t="n">
        <v>-915286</v>
      </c>
      <c r="M46" s="5" t="n">
        <v>-915286</v>
      </c>
      <c r="N46" s="5" t="n">
        <v>729097</v>
      </c>
      <c r="O46" s="5" t="n">
        <v>-186189</v>
      </c>
    </row>
    <row r="47">
      <c r="A47" s="4" t="inlineStr">
        <is>
          <t>Deregistration of a subsidiary</t>
        </is>
      </c>
      <c r="N47" s="5" t="n">
        <v>-13388</v>
      </c>
      <c r="O47" s="5" t="n">
        <v>-13388</v>
      </c>
    </row>
    <row r="48">
      <c r="A48" s="4" t="inlineStr">
        <is>
          <t>Others</t>
        </is>
      </c>
      <c r="L48" s="5" t="n">
        <v>2483</v>
      </c>
      <c r="M48" s="5" t="n">
        <v>2483</v>
      </c>
      <c r="N48" s="5" t="n">
        <v>-1051</v>
      </c>
      <c r="O48" s="5" t="n">
        <v>1432</v>
      </c>
    </row>
    <row r="49">
      <c r="A49" s="4" t="inlineStr">
        <is>
          <t>Balance at period end at Dec. 31, 2021</t>
        </is>
      </c>
      <c r="B49" s="6" t="n">
        <v>15698093</v>
      </c>
      <c r="C49" s="6" t="n">
        <v>48417977</v>
      </c>
      <c r="D49" s="6" t="n">
        <v>24770682</v>
      </c>
      <c r="E49" s="6" t="n">
        <v>407974</v>
      </c>
      <c r="F49" s="6" t="n">
        <v>349680</v>
      </c>
      <c r="G49" s="6" t="n">
        <v>-107351</v>
      </c>
      <c r="H49" s="6" t="n">
        <v>246517</v>
      </c>
      <c r="I49" s="6" t="n">
        <v>25667502</v>
      </c>
      <c r="J49" s="6" t="n">
        <v>8140030</v>
      </c>
      <c r="K49" s="6" t="n">
        <v>-1443398</v>
      </c>
      <c r="L49" s="6" t="n">
        <v>16567610</v>
      </c>
      <c r="M49" s="6" t="n">
        <v>113047814</v>
      </c>
      <c r="N49" s="6" t="n">
        <v>20510199</v>
      </c>
      <c r="O49" s="6" t="n">
        <v>133558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 [abstract]</t>
        </is>
      </c>
    </row>
    <row r="4">
      <c r="A4" s="4" t="inlineStr">
        <is>
          <t>Related party balances and transactions</t>
        </is>
      </c>
      <c r="B4" s="4" t="inlineStr">
        <is>
          <t>35 Related party balances and transactions The related parties of the Group that had transactions with the Group are as follows: ​ Names of related parties Nature of relationship ​ ​ ​ ​ ​ ​ ​ ​ Huaneng Group ​ Ultimate parent company ​ HIPDC ​ Parent company ​ Huaneng Group Fuel Company and its subsidiaries ​ An associate of the Company and also a subsidiary of Huaneng Group ​ Huaneng Finance ​ An associate of the Company and also a subsidiary of Huaneng Group ​ Huaneng Clean Energy Research Institute ​ An associate of the Company and also a subsidiary of Huaneng Group ​ Huaneng Changjiang Environmental Protection Technology Co., Ltd. ​ An associate of the Company and also a subsidiary of Huaneng Group ​ Hanfeng Power ​ An associate of the Company and also a subsidiary of Huaneng Group ​ Huaneng (Tianjin) Coal Gasification Power Generation Co., Ltd. ​ An associate of the Company and also a subsidiary of Huaneng Group ​ Huaneng Xiapu Nuclear Power Co., Ltd. ​ An associate of the Company and also a subsidiary of Huaneng Group ​ Huaneng Shidao Bay Nuclear Power Development Co., Ltd. ​ An associate of the Company and also a subsidiary of Huaneng Group ​ Tiancheng Financial Leasing ​ An associate of the Company and also a subsidiary of Huaneng Group ​ Shanxi Lu’an Group Zuoquan Wulihou Coal Industry Co., Ltd. ​ An associate of the Company ​ Chongqing Luoyu Environmental Protection Technology Co., Ltd. ​ An associate of the Company ​ Suzhou Sugao Renewables Service Co. Ltd. ​ An associate of the Company ​ Shanghai Time Shipping ​ A joint venture of the Company ​ Huaneng Yingkou Port Limited Liability Company ​ A joint venture of the Company ​ Jiangsu Nantong Power ​ A joint venture of the Company ​ Yantai Gangneng Bulk Cargo Terminal Co., Ltd. ​ A joint venture of the Company ​ Shandong Luyi Power International Limited Company ​ A joint venture of the Company ​ Huaneng (Zhangzhou, Fujian) Energy Co., Ltd. ​ A joint venture of the Company ​ Jining Huayuan Thermal Power Co., Ltd. ​ A joint venture of the Company ​ Huaneng Renewables Corporation Limited ​ Subsidiaries of Huaneng Group ​ Huaneng Nuclear Power Development Co., Ltd. and its subsidiaries ​ Subsidiaries of Huaneng Group ​ Huaneng Energy &amp; Communications Holdings Co., Ltd. and its subsidiaries ​ Subsidiaries of Huaneng Group ​ Huaneng Coal Business Sector Co., Ltd. and its subsidiaries ​ Subsidiaries of Huaneng Group ​ Huaneng Capital Services and its subsidiaries ​ Subsidiaries of Huaneng Group ​ Huaneng Group Technology Innovation Center ​ A subsidiary of Huaneng Group ​ Huaneng Real Estate Co., Ltd. and its subsidiaries ​ Subsidiaries of Huaneng Group ​ North United Power Corporation and its subsidiaries ​ Subsidiaries of Huaneng Group ​ Huaneng Lancangjiang Hydropower Co., Inc. and its subsidiaries ​ Subsidiaries of Huaneng Group ​ Huaneng Inner Mongolia Eastern Energy Co., Ltd and its subsidiaries ​ Subsidiaries of Huaneng Group ​ Sichuan Energy Development and its subsidiaries ​ Subsidiaries of Huaneng Group ​ Huaneng Shanxi Power Generation Limited and its subsidiaries ​ Subsidiaries of Huaneng Group ​ Huaneng Ningxia Energy Company Ltd. and its subsidiaries ​ Subsidiaries of Huaneng Group ​ Huaneng Gansu Energy Development Company Ltd. and its subsidiaries ​ Subsidiaries of Huaneng Group ​ Huaneng Tibet Yarlung Zangbo River Hydropower Development &amp; Investment Company Ltd. and its subsidiaries ​ Subsidiaries of Huaneng Group ​ China Hua Neng Group Hong Kong Limited and its subsidiaries ​ Subsidiaries of Huaneng Group ​ ​ 35 Related party balances and transactions (continued) ​ The related parties of the Group that had transactions with the Group are as follows:(continued) ​ ​ ​ ​ ​ Names of related parties Nature of relationship ​ ​ ​ ​ ​ Xi’an Thermal Power Research Institute Co., Ltd. and its subsidiaries ​ Subsidiaries of Huaneng Group ​ Hong Kong Asset Management ​ Subsidiaries of Huaneng Group ​ Huaneng Integrated Industry Co., Ltd and its subsidiaries ​ Subsidiaries of Huaneng Group ​ Tianjin Huaneng Yangliuqing Thermal Power Industrial Co., Ltd and its subsidiaries ​ Subsidiaries of Huaneng Group ​ Huaneng Gongrong No.1 (Tianjin) Equity Investment Fund Partnership (Limited Partnership) and its subsidiaries ​ Subsidiaries of Huaneng Group ​ Huaneng Songyuan Power Co., Ltd. ​ A subsidiary of Huaneng Group ​ Huaneng Tendering Co., Ltd. ​ A subsidiary of Huaneng Group ​ Huaneng Caofeidian Port Co., Ltd ​ A subsidiary of Huaneng Group ​ Beijing Changping Huaneng Training Center ​ A subsidiary of Huaneng Group ​ Huaneng Overseas Enterprise Management Limited ​ A subsidiary of Huaneng Group ​ Huaneng (Dalian) Energy And Heat Co., Ltd ​ A subsidiary of Huaneng Group ​ Huaneng Nuclear Technology Research Institute Co., Ltd ​ A subsidiary of Huaneng Group ​ Huangtai #8 Power Plant ​ An investee with 30% equity interests ​ Other government-related enterprises** ​ Related parties of the Company ​ * Transactions with subsidiaries of Huaneng Group which also are associates of the Group are presented as transactions with subsidiaries of Huaneng Group for Note 35(a) and 35(b). ** Huaneng Group is a state-owned enterprise. In accordance with the revised IAS 24 Related Party Disclosures The majority of the business activities of the Group are conducted with other government-related enterprises. For the purpose of the disclosure of the related party balances and transactions, the Group has established procedures to determine, to the extent possible, the identification of the ownership structure of its customers and suppliers as to whether they are government-related enterprises. However, many government-related enterprises have a multi-layered corporate structure and the ownership structures change over time as a result of transfers and privatization programs. Nevertheless, management believes that all material related party balances and transactions with other government-related enterprises have been adequately disclosed. In addition to the related party information shown elsewhere in these financial statements, the following is a summary of significant related party transactions entered into in the ordinary course of business between the Group and their related parties during the year and significant balances arising from related party transactions as at the year end. All transactions with related parties were conducted at prices and on terms mutually agreed by the parties involved, and are based on normal commercial terms or better and with reference to the prevailing local market conditions. ​ 35 Related party balances and transactions (continued) (a) Related party balances (i) Cash deposits in related parties ​ ​ ​ ​ ​ ​ ​ ​ As at 31 December ​ 2021 2020 Deposits in Huaneng Finance - Savings deposits 13,372,802 8,067,854 ​ For the year ended 31 December 2021, the annual interest rates for these savings deposits ranged from 0.35% to 1.49% (2020: from 0.35% to 1.49%). (ii) As described in Notes 23 and 29, certain loans of the Group were borrowed from Huaneng Group, Huaneng Finance, Tiancheng Financial Leasing and Hong Kong Asset Management. ​ (iii) Except for those disclosed in Notes 23 and 29, the majority of the balances with Huaneng Group, HIPDC, subsidiaries of Huaneng Group, associates, joint ventures and other related parties are unsecured and repayable within one year. As at and for the years ended 31 December 2021 and 2020, no provision was made on receivable balances from these parties. Accounts receivable, other receivables and assets, property, plant and equipment and other non-current assets comprise the following balances due from related parties: ​ ​ ​ ​ ​ ​ ​ ​ As at 31 December ​ 2021 2020 Due from Huaneng Group 53,838 36,683 Due from HIPDC 301 — Due from associates 97,796 — Due from joint ventures 301,181 390,324 Due from subsidiaries of Huaneng Group 916,107 156,422 Due from Huangtai #8 Power Plant* 896,118 775,109 ​ ​ ​ ​ ​ Total 2,265,341 1,358,538 * Please refer to Note 15 for details of the provision of Huangtai #8 Power Plant. (iv) Accounts payable and other liabilities, lease liabilities and other non-current liabilities comprise the following balances due to related parties: ​ ​ ​ ​ ​ ​ ​ ​ As at 31 December ​ 2021 2020 Due to Huaneng Group 99,824 382,571 Due to HIPDC 14,096 13,788 Due to associates ​ 3,616 ​ — Due to joint ventures 144,887 150,357 Due to subsidiaries of Huaneng Group 18,693,797 9,730,905 ​ ​ ​ ​ ​ Total 18,956,220 10,277,621 ​ 35 Related party balances and transactions (continued) (a) Related party balances (continued) (v) As at 31 December 2021, included in long-term loans (including current portion) and short-term loans are loans payable to other government-related enterprises amounting to RMB 224.9 billion (2020: RMB196.9 billion). The balances with government-related enterprises also included substantially all the accounts receivable due from domestic power plants of government-related power grid companies, the bank deposits placed with government-related financial institutions as well as accounts payable and other payables arising from the purchases of coal and property, plant and equipment construction and related labor service provided by other government-related enterprises. Except for bank deposits, these balances are unsecured and the majority of the balances are receivable/repayable within one year. (b) Related party transactions (i) Procurement of goods and receiving services ​ ​ ​ ​ ​ ​ ​ ​ ​ ​ For the year ended 31 December ​ 2021 2020 2019 ​ ​ ​ ​ ​ ​ ​ Huaneng Group Other purchases 499 415 570 ​ ​ ​ ​ ​ ​ ​ Subsidiaries of Huaneng Group ​ Purchase of coal and transportation services 78,459,308 35,412,425 32,623,831 Technical services and engineering contracting services 2,206,084 1,445,088 1,776,442 Purchase of equipment 571,014 378,382 52,802 Purchase of heat 56,677 45,520 61,080 Other purchases 42,991 51,240 46,627 ​ ​ ​ ​ ​ ​ ​ Joint ventures of the Group ​ ​ Purchase of coal and transportation services 624,477 522,570 835,462 Entrusting other parties for power generation — 23,611 — ​ ​ ​ ​ ​ ​ ​ Associates of the Group Purchase of equipment — 27,241 38,387 Purchase of coal and transportation services 18,040 204,419 181,479 Other purchases — — 529 ​ 35 Related party balances and transactions (continued) (b) Related party transactions (continued) (ii) Sales of goods and providing services ​ ​ ​ ​ ​ ​ ​ ​ ​ ​ For the year ended 31 December ​ 2021 2020 2019 ​ ​ ​ ​ ​ ​ ​ Huaneng Group Services provided 107,726 77,462 31,756 ​ ​ ​ ​ ​ ​ ​ HIPDC ​ ​ ​ Services provided 529 370 124 ​ ​ ​ ​ ​ ​ ​ Subsidiaries of Huaneng Group ​ ​ ​ Service provided 249,702 134,111 68,052 Sales of heat 56,122 — — Other sales 4,380 48,574 2,922 Sales of coal 104,017 — — ​ ​ ​ ​ ​ ​ ​ Joint ventures of the Group Service provided 97,265 82,229 52,602 Other sales 16,220 8,404 25,102 ​ ​ ​ ​ ​ ​ ​ Associates of the Group ​ ​ ​ Other sales 33,919 — — ​ 35 Related party balances and transactions (continued) (b) Related party transactions (continued) (iii) Other related party transactions ​ ​ ​ ​ ​ ​ ​ ​ ​ ​ For the year ended 31 December ​ 2021 2020 2019 ​ ​ ​ ​ ​ ​ ​ (1) Rental charge paid ​ ​ ​ ​ ​ HIPDC ​ 56,477 104,696 ​ 104,929 Subsidiaries of Huaneng Group ​ 171,347 218,463 93,203 Huaneng Group ​ — ​ 57 ​ — ​ ​ ​ ​ ​ ​ ​ (2) Rental income received ​ ​ ​ ​ ​ ​ ​ ​ A joint venture of the Group 6,612 8,659 7,448 Subsidiaries of Huaneng Group 4,938 1,978 2,400 Huangtai #8 Power Plant ​ 17,594 ​ 19,689 ​ 21,253 ​ ​ ​ ​ ​ ​ ​ (3) Net loans received from/(repaid to) ​ ​ ​ ​ ​ ​ ​ ​ Subsidiaries of Huaneng Group 940,550 ​ 2,789,776 (11,369) Huaneng Group ​ 3,166,000 ​ — ​ — A joint venture of the Group — ​ — 150,000 ​ ​ ​ ​ ​ ​ ​ (4) Interest expense on loans ​ Huaneng Group 68,135 ​ 30,306 30,224 A joint venture of the Group 5,402 ​ 6,591 4,374 Subsidiaries of Huaneng Group 549,502 ​ 552,565 515,532 ​ ​ ​ ​ ​ ​ ​ (5) Interest income on loans ​ ​ ​ ​ ​ ​ ​ ​ Joint ventures of the Group 5,091 ​ 4,339 3,747 ​ ​ ​ ​ ​ ​ ​ (6) Provide entrusted loans ​ ​ ​ ​ ​ ​ ​ ​ ​ ​ ​ ​ ​ A joint venture of the Group ​ 75,000 ​ 224,000 ​ — ​ ​ ​ ​ ​ ​ ​ (7) Recover the entrusted loans ​ ​ ​ ​ ​ ​ ​ ​ A joint venture of the Group 304,000 — — ​ 35 Related party balances and transactions (continued) (b) Related party transactions (continued) (iii) Other related party transactions (continued) ​ ​ ​ ​ ​ ​ ​ ​ ​ ​ For the year ended 31 December ​ 2021 2020 2019 ​ ​ ​ ​ ​ ​ ​ (8) Capital injection from a subsidiary of Huaneng Group ​ ​ ​ ​ ​ ​ ​ A subsidiary of Huaneng Group 218,046 ​ 278,073 ​ 227,569 ​ ​ ​ ​ ​ ​ ​ (9) Capital injection to ​ ​ ​ ​ ​ ​ ​ Subsidiaries of Huaneng Group ​ 454,117 ​ 94,500 ​ 94,770 Associates of the Group ​ 316,606 ​ 185,261 ​ 43,427 Joint ventures of the Group 81,600 ​ 317,116 ​ 175,000 ​ ​ ​ ​ ​ ​ ​ (10) Entrusted management fee ​ ​ ​ ​ ​ ​ ​ ​ ​ ​ Huaneng Group 14,800 ​ 14,370 ​ 12,340 ​ ​ ​ ​ ​ ​ ​ (11) Trusteeship management income ​ ​ ​ ​ ​ ​ ​ ​ ​ ​ Huaneng Group ​ 5,226 ​ 4,822 ​ 4,821 Huangtai #8 Power Plant 1,962 ​ 3,240 ​ — ​ ​ ​ ​ ​ ​ ​ (12) Net proceeds received from an investee with significant influence ​ ​ ​ ​ ​ ​ ​ ​ ​ ​ Huangtai #8 Power Plant (240,271) 9,822 41,328 ​ ​ ​ ​ ​ ​ ​ (13) Profit compensation received ​ ​ ​ ​ ​ ​ ​ ​ ​ ​ Huaneng Group — 457,727 550,832 ​ ​ ​ ​ ​ ​ ​ (14) Acquisition consideration ​ ​ ​ ​ ​ ​ ​ ​ ​ Subsidiaries of Huaneng Group — 237,228 — ​ ​ ​ ​ ​ ​ ​ (15) Disposal consideration ​ ​ ​ ​ ​ ​ ​ ​ Subsidiaries of Huaneng Group — — 1,050 ​ ​ 35 Related party balances and transactions (continued) (b) Related party transactions (continued) (iii) Other related party transactions (continued) Transactions with government-related enterprises For the years ended 31 December 2021 and 2020, apart from overseas segment, the Group sold substantially all its products to local government-related power grid companies. Please refer to Note 5 for details of sales information to major power grid companies. For the years ended 31 December 2021 and 2020, other collectively-significant transactions with government-related enterprises also included a large portion of domestic fuel purchases, property, plant and equipment construction and related labor employed. (c) Balance of Guarantees ​ ​ ​ ​ ​ ​ ​ ​ As at 31 December ​ 2021 2020 ​ ​ ​ ​ ​ (i) Long-term loans guaranteed by - Huaneng Group 43,555 1,407,338 (ii) Short-term loans guaranteed by ​ - Joint ventures of the Group 148,256 — ​ (d) Pre-tax benefits and social insurance of key management personnel ​ ​ ​ ​ ​ ​ ​ ​ ​ ​ For the year ended 31 December ​ 2021 2020 2019 ​ ​ ​ ​ ​ ​ ​ Salaries 9,333 ​ 9,373 6,881 Pension 1,616 ​ 1,329 1,262 ​ ​ ​ ​ ​ ​ ​ Total 10,949 ​ 10,702 8,143 ​ (e) Related party commitments ​ Related party commitments which were contracted but not recognized in the consolidated statement of financial position as at the end of the reporting period are as follows: (i) Capital commitments ​ ​ ​ ​ ​ ​ ​ ​ As at 31 December ​ 2021 2020 Subsidiaries of Huaneng Group 1,044,526 1,947,988 ​ 35 Related party balances and transactions (continued) (e) Related party commitments (continued) (ii) Fuel purchase and transportation commitments ​ ​ ​ ​ ​ ​ ​ ​ As at 31 December ​ 2021 2020 Subsidiaries of Huaneng Group ​ 5,149,896 1,519,364 A joint venture of the Group ​ 16,921 131,810 ​ (f) Applicability of the Listing Rules relating to connected transactions The related party transactions with HIPDC, Huaneng Group and its subsidiaries in respect of the purchase of coal and transportation services, equipment, technical services and engineering contracting services, leasing rental and interest expenses incurred by the Group as disclosed in Note 35(b) constitute connected transactions or continuing connected transactions as defined in Chapter 14A of the Listing Rules. The disclosures required by Chapter 14A of the Listing Rules are provided in the section “Connected transactions” of the Directors’ Report of the Group for the year ended 31 December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abor cost</t>
        </is>
      </c>
      <c r="B1" s="2" t="inlineStr">
        <is>
          <t>12 Months Ended</t>
        </is>
      </c>
    </row>
    <row r="2">
      <c r="B2" s="2" t="inlineStr">
        <is>
          <t>Dec. 31, 2021</t>
        </is>
      </c>
    </row>
    <row r="3">
      <c r="A3" s="3" t="inlineStr">
        <is>
          <t>Labor cost</t>
        </is>
      </c>
    </row>
    <row r="4">
      <c r="A4" s="4" t="inlineStr">
        <is>
          <t>Labor cost</t>
        </is>
      </c>
      <c r="B4" s="4" t="inlineStr">
        <is>
          <t>36 Labor cost Other than the salaries and staff welfare, the labor cost of the Group mainly comprises the following: All PRC employees of the Group are entitled to a monthly pension upon their retirements. The PRC government is responsible for the pension liability to these employees on retirement. The Group is required to make contributions to the publicly administered retirement plan for its PRC employees at a specified rate, currently set at 14% to 20% (2020: 14% to 20%; 2019: 14% to 22%) of the basic salary of the PRC employees. In 2020, Affected by the Covid-19 pandemic, the government has temporarily reduced the employee social benefit expenditures of entities in the PRC for a certain period time based on the severity of the pandemic in different regions. The retirement plan contributions paid by the Group for the year ended 31 December 2021 were approximately RMB1,419 million (2020: RMB507 million; 2019: RMB1,198 million), including approximately RMB1,368 million (2020: RMB481 million; 2019: RMB1,155 million) charged to profit or loss. In addition, the Group has also implemented a supplementary defined contribution retirement scheme for PRC employees. Under this scheme, the employees are required to make a specified contribution based on the number of years of service with the Group, and the Group is required to make a contribution equal to two to four times the employees’ contributions. The employees will receive the total contributions upon their retirement. For the year ended 31 December 2021, the contributions to the supplementary defined contribution retirement scheme paid by the Group amounted to approximately RMB828 million (2020: RMB698 million; 2019: RMB601 million), including approximately RMB792 million (2020: RMB662 million; 2019: RMB581 million) charged to profit or loss. SinoSing Power and its subsidiaries in Singapore appropriate what at a specified rate, currently set at 7.5% to 17% (2020: 7.5% to 17%; 2019: 7.5% to 17%) of the basic salary to central provident funds in accordance with the local government regulations. The contributions made by SinoSing Power and its subsidiaries for the year ended 31 December 2021 amounted to approximately RMB24.16 million (2020: RMB23.07 million; 2019: RMB20.73 million), all of which were charged to profit or loss. The Group has no further obligation for post-retirement benefits beyond the annual contributions made above. In addition, the Group also makes contributions of housing funds and social insurance to the social security institutions at specified rates of the basic salary and no more than the upper limit. The housing funds and social insurance contributions paid by the Group and its subsidiaries amounted to approximately RMB1,210 million (2020: RMB1,024 million; 2019: RMB898 million) and RMB1,326 million (2020: RMB1,034 million; 2019: RMB1,034 million) for the year ended 31 December 2021 including approximately RMB1,151 million (2020: RMB954 million; 2019: RMB859 million) and RMB1,283 million (2020: RMB976 million; 2019: RMB994 million) charged to profit or los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rectors', supervisors' and senior management's emoluments</t>
        </is>
      </c>
      <c r="B1" s="2" t="inlineStr">
        <is>
          <t>12 Months Ended</t>
        </is>
      </c>
    </row>
    <row r="2">
      <c r="B2" s="2" t="inlineStr">
        <is>
          <t>Dec. 31, 2021</t>
        </is>
      </c>
    </row>
    <row r="3">
      <c r="A3" s="3" t="inlineStr">
        <is>
          <t>Directors', supervisors' and senior management's emoluments [abstract]</t>
        </is>
      </c>
    </row>
    <row r="4">
      <c r="A4" s="4" t="inlineStr">
        <is>
          <t>Directors', supervisors' and senior management's emoluments</t>
        </is>
      </c>
      <c r="B4" s="4" t="inlineStr">
        <is>
          <t>37 Directors’, supervisors’ and senior management’s emoluments ​ (a) Pre-tax benefits and social insurance of directors and supervisors ​ The remuneration of every director and supervisor of the Company for the year ended 31 December 2021 is set out below: ​ ​ ​ ​ ​ ​ ​ ​ ​ ​ ​ ​ ​ Fees Basic salaries Performance bonuses Pension Total ​ ​ ​ ​ ​ ​ ​ ​ ​ ​ ​ Name of director Mr. Zhao Keyu 1 — 249 856 175 1,280 Mr. Zhaoping 1 — 249 851 171 1,271 Mr. Huang Jian — — — — — Mr. Wang Kui — — — — — Mr. Lu Fei — — — — — Mr. Teng Yu — — — — — Mr. Mi Dabin — — — — — Mr. Cheng Heng — — — — — Mr. Li Haifeng — — — — — Mr. Lin Chong — — — — — Mr. Xu Mengzhou 300 — — — 300 Mr. Liu Jizhen 300 — — — 300 Mr. Xu Haifeng 300 — — — 300 Mr. Zhang Xianzhi 300 — — — 300 Mr. Xia Qing 300 — — — 300 ​ Sub-total 1,500 498 1,707 346 4,051 ​ Name of supervisor Mr. Li Shuqing — — — — — Mr. Mu Xuan — — — — — Mr. Ye Cai 2 — — — — — Mr. Gu Jianguo — — — — — Ms. Zhang Xiaojun 3 — 37 374 40 451 Mr. Xu Jianping — 154 812 164 1,130 Mr. Zhu Tong 4 ​ — ​ 77 ​ 332 ​ 77 ​ 486 Mr. Xia Aidong 5 — — — — — ​ Sub-total — 268 1,518 281 2,067 ​ Total 1,500 766 3,225 627 6,118 ​ 37 Directors’, supervisors’ and senior management’s emoluments (continued) (a) Pre-tax benefits and social insurance of directors and supervisors (continued) The remuneration of every director and supervisor of the Company for the year ended 31 December 2020 is set out below: ​ ​ ​ ​ ​ ​ ​ ​ ​ ​ ​ ​ ​ ​ ​ ​ ​ ​ Performance ​ ​ ​ ​ ​ Fees Basic salaries bonuses Pension Total Name of director Mr. Zhao Keyu — 215 836 135 1,186 Mr. Zhaoping — 212 789 123 1,124 Mr. Huang Jian — — — — — Mr. Wang Kui — — — — — Mr. Lu Fei — — — — — Mr. Teng Yu — — — — — Mr. Mi Dabin — — — — — Mr. Cheng Heng — — — — — Mr. Li Haifeng — — — — — Mr. Lin Chong — — — — — Mr. Xu Mengzhou 300 — — — 300 Mr. Liu Jizhen 300 — — — 300 Mr. Xu Haifeng 300 — — — 300 Mr. Zhang Xianzhi 300 — — — 300 Mr. Xia Qing ​ 150 ​ — ​ — ​ — ​ 150 Mr. Shu Yinbiao 6 ​ — ​ — ​ — ​ — ​ — Mr. Wang Yongxiang 7 ​ — ​ — ​ — ​ — ​ — Mr. Guo Hongbo 8 ​ — ​ — ​ — ​ — ​ — Mr. Yue Heng 7 ​ 150 ​ — ​ — ​ — ​ 150 ​ ​ ​ ​ ​ ​ ​ ​ ​ ​ ​ Sub-total 1,500 427 1,625 258 3,810 ​ ​ ​ ​ ​ ​ ​ ​ ​ ​ ​ Name of supervisor Mr. Li Shuqing — — — — — Mr. Mu Xuan — — — — — Mr. Ye Cai — — — — — Mr. Gu Jianguo — — — — — Ms. Zhang Xiaojun — 150 761 122 1,033 Mr. Xu Jianping — 79 357 77 513 Mr. Ye Xiangdong 7 ​ — ​ — ​ — ​ — ​ — Ms. Zhang Mengjiao 7 — — — — — Mr. Zhang Xiancheng 7 ​ — ​ 75 ​ 408 ​ 55 ​ 538 ​ ​ ​ ​ ​ ​ ​ ​ ​ ​ ​ Sub-total ​ — ​ 304 ​ 1,526 ​ 254 ​ 2,084 ​ ​ ​ ​ ​ ​ ​ ​ ​ ​ ​ Total 1,500 731 3,151 512 5,894 ​ 37 Directors’, supervisors’ and senior management’s emoluments (continued) (a) Pre-tax benefits and social insurance of directors and supervisors (continued) The remuneration of every director and supervisor of the Company for the year ended 31 December 2019 is set out below: ​ ​ ​ ​ ​ ​ ​ ​ ​ ​ ​ ​ ​ ​ ​ ​ ​ ​ Performance ​ ​ ​ ​ ​ Fees Basic salaries bonuses Pension Total Name of director Mr. Zhao Keyu — — — — — Mr. Shu Yinbiao — — — — — Mr. Cao Peixi — — — — — Mr. Huang Jian — — — — — Mr. Wang Yongxiang — — — — — Mr. Mi Dabin — — — — — Mr. Guo Hongbo — — — — — Mr. Cheng Heng — — — — — Mr. Lin Chong — — — — — Mr. Yue Heng 300 — — — 300 Mr. Xu Mengzhou 300 — — — 300 Mr. Liu Jizhen 300 — — — 300 Mr. Xu Haifeng 300 — — — 300 Mr. Zhang Xianzhi 300 — — — 300 ​ ​ ​ ​ ​ ​ ​ ​ ​ ​ ​ Sub-total ​ 1,500 ​ — — — ​ 1,500 ​ ​ ​ ​ ​ ​ ​ ​ ​ ​ Name of supervisor ​ ​ ​ ​ ​ ​ ​ ​ ​ ​ Mr. Ye Xiangdong — — ​ — ​ — ​ — Mr. Mu Xuan — — ​ — ​ — ​ — Ms. Zhang Mengjiao — — ​ — ​ — ​ — Mr. Gu Jianguo — — ​ — ​ — ​ — Ms. Zhang Xiaojun — 150 ​ 529 ​ 131 ​ 810 Mr. Zhang Xiancheng ​ — ​ 154 ​ 529 ​ 131 ​ 814 ​ ​ ​ ​ ​ ​ ​ ​ ​ ​ ​ Sub-total ​ — ​ 304 ​ 1,058 ​ 262 ​ 1,624 ​ ​ ​ ​ ​ ​ ​ ​ ​ ​ Total ​ 1,500 304 1,058 262 3,124 1 Remuneration for the whole year ended 31 December 2021 2 Appointed on 16 June 2020 and resigned on 22 June 2021 3 Resigned on 9 June 2021 4 Appointed on 9 June 2021 5 Appointed on 22 June 2021 6 Resigned on 5 March 2020 7 Resigned on 16 June 2020 8 Resigned on 22 December 2020 ​ 37 Directors’, supervisors’ and senior management’s emoluments (continued) (a) Pre-tax benefits and social insurance of directors and supervisors (continued) During the year, no option was granted to the directors or the supervisors (2020 and 2019: nil). During the year, no emolument was paid to the directors or the supervisors (including the five highest paid employees) as an inducement to join or upon joining the Company or as compensation for loss of office (2020 and 2019: nil). No director or supervisor had waived or agreed to waive any emoluments during the years 2021, 2020 and 2019. (b) Five highest paid individuals The five individuals whose emoluments were the highest in the Group for the year included two directors (2020: two; 2019: no director). Directors emoluments are reflected in the analysis presented above. The emoluments payable to the remaining three (2020: three; 2019: five) highest paid individuals during the year (within the range of nil to RMB1.130 million) are as follows: ​ ​ ​ ​ ​ ​ ​ ​ ​ ​ For the year ended 31 December ​ 2021 2020 2019 ​ ​ ​ ​ ​ ​ ​ Basic salaries 626 ​ 552 1,578 Performance bonuses 2,243 ​ 2,167 2,329 Pension 487 ​ 376 695 ​ ​ ​ ​ ​ ​ ​ Total 3,356 ​ 3,095 4,6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38 Commitments (a) Capital commitments Capital commitments mainly relate to the construction of new power projects, certain ancillary facilities and renovation projects for existing power plants. Details of such commitments are as follows: ​ ​ ​ ​ ​ ​ ​ ​ As at 31 December ​ 2021 2020 Contracted, but not provided 25,770,547 35,652,079 ​ 38 Commitments (continued) (b) Fuel purchase commitments As at 31 December 2021, the Group has entered into major fuel purchase commitment amounting to approximately RMB16.248 billion (31 December 2020: RMB5.773 billion). The Group has entered into various long-term fuel supply agreements with various suppliers in securing fuel supply for various periods. All the agreements require minimum, maximum or forecasted volume purchases and subject to certain termination provisions. Related purchase commitments are as follows: ​ ​ ​ ​ ​ ​ ​ ​ ​ ​ ​ ​ As at 31 December 2021 ​ Periods Purchase quantities Estimated unit costs (RMB) ​ ​ ​ ​ ​ ​ ​ A government-related enterprise 2022-2039 2.8 million m 3 2.12/m3 ​ ​ ​ ​ ​ ​ ​ A government-related enterprise 2022-2023 518 million m3/year* 2.67/m3 ​ 2022-2023 541 million m3/year* 2.49/m3 ​ 2022-2023 459 million m3/year* 2.65/m3 ​ ​ ​ ​ ​ ​ ​ A government-related enterprise 2022-2026 222 million m 3 2.49/m3 ​ ​ ​ ​ ​ ​ ​ ​ ​ ​ ​ Other suppliers ​ ​ ​ ​ 2022 199.02-249.02BBtu**/day approximately 66,000/Bbtu ​ 2023 233.11-239.77BBtu**/day approximately 64,000/BBtu ​ 2024-2028 42.4-239.0 BBtu**/day approximately 70,000/BBtu ​ ​ 2029 ​ 42.4 BBtu**/day ​ approximately 46,000/BBtu ​ ​ 38 Commitments (continued) (b) Fuel purchase commitments (continued) ​ ​ ​ ​ ​ ​ ​ ​ ​ ​ ​ ​ As at 31 December 2020 ​ Periods Purchase quantities Estimated unit costs (RMB) ​ ​ ​ ​ ​ ​ ​ A government-related enterprise 2021-2039 2.8 million m 3 2.37 / m 3 ​ ​ ​ ​ ​ ​ ​ A government-related enterprise 2021-2023 991 million m3/year* 2.18/m3 ​ 2021-2023 541 million m3/year* 2.52/m3 ​ 2021-2023 450 million m3/year* 2.11/m3 ​ ​ ​ ​ ​ ​ ​ A government-related enterprise 2021-2026 222 million m3/year* 2.22/m3 ​ ​ 2021 ​ 40 million m3/year* ​ 1.86/m3 ​ ​ ​ ​ ​ ​ ​ Other suppliers 2021 ​ 201.5-251.5 BBtu**/day approximately 48,000/BBtu ​ 2022 ​ 205.5-255.5 BBtu**/day approximately 47,000/BBtu ​ 2023 ​ 81.5-247.5 BBtu**/day approximately 42,000/BBtu ​ 2024-2028 ​ 42.4-81.5 BBtu**/day approximately 38,000/BBtu ​ 2029 ​ 42.4 BBtu**/day approximately 28,000/BBtu * The quantities represent the maximum volume, while others represent the minimum or forecasted volume if not specified. ​ ** BBtu: Billion British Thermal Un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row>
    <row r="4">
      <c r="A4" s="4" t="inlineStr">
        <is>
          <t>Non-controlling interests</t>
        </is>
      </c>
      <c r="B4" s="4" t="inlineStr">
        <is>
          <t>39 Non-controlling interests The following table summarizes the information relating to each subsidiary of the Group that has material non-controlling interests (“NCI”): ​ ​ ​ ​ ​ ​ ​ ​ ​ ​ ​ ​ ​ ​ ​ ​ ​ ​ ​ ​ ​ ​ ​ ​ ​ ​ ​ ​ ​ ​ ​ ​ ​ ​ ​ ​ ​ ​ ​ ​ ​ ​ ​ ​ Other ​ ​ ​ ​ ​ ​ ​ ​ ​ ​ ​ ​ ​ ​ ​ ​ ​ ​ ​ ​ ​ individually ​ ​ ​ ​ ​ Beijing Co- ​ Luohuang ​ ​ ​ ​ ​ Yueyang ​ Shidongkou ​ Yangliuqing ​ Shandong ​ immaterial ​ ​ ​ Qinbei Power generation Power Weihai Power Jinling Power Power Power Co-generation Power subsidiaries Total ​ ​ ​ ​ ​ ​ ​ ​ ​ ​ ​ ​ ​ ​ ​ ​ ​ ​ ​ ​ ​ ​ NCI percentage 40 % 59 % 40 % 40 % 40 % 45 % 50 % 45 % 20 % ​ ​ ​ 31 December 2021 ​ ​ ​ ​ ​ ​ ​ ​ ​ ​ ​ ​ ​ ​ ​ ​ ​ ​ ​ ​ ​ ​ Non-current assets 7,660,162 5,686,700 3,088,192 3,902,465 3,908,144 4,106,929 2,735,098 2,373,588 57,642,724 ​ ​ ​ ​ Current assets 1,573,974 1,195,667 2,138,766 1,184,868 1,018,851 1,542,688 631,141 756,266 17,980,662 ​ ​ ​ ​ Non-current liabilities (3,111,321) (56,954) (437,677) (277,371) (663,888) (636,817) (254,041) (480,591) (28,806,987) ​ ​ ​ ​ Current liabilities (3,823,898) (1,006,493) (2,175,136) (2,926,984) (2,542,203) (3,305,250) (1,687,220) (1,141,814) (37,586,347) ​ ​ ​ Net assets 2,298,917 5,818,920 2,614,145 1,882,978 1,720,904 1,707,550 1,424,978 1,507,449 9,230,052 ​ ​ ​ Carrying amount of NCI ​ 933,483 ​ 3,433,194 ​ 1,024,640 ​ 753,191 ​ 688,383 ​ 784,242 ​ 712,489 ​ 677,457 ​ 4,178,519 ​ 7,324,601 ​ 20,510,199 ​ ​ ​ ​ ​ ​ ​ ​ ​ ​ ​ ​ ​ ​ Revenue 4,497,186 5,908,637 4,004,278 3,469,169 3,727,938 4,653,947 2,697,730 1,967,143 31,721,970 ​ ​ ​ ​ Net (loss)/profit (871,797) 616,965 193,829 (632,680) (337,884) (860,087) (116,599) (511,712) (3,174,430) ​ ​ ​ ​ Total comprehensive (loss)/ income (871,797) 616,965 193,829 (632,680) (337,884) (860,087) (116,599) (511,712) (3,646,414) ​ ​ ​ ​ (Loss)/profit allocated to NCI (348,719) 364,009 77,532 (253,072) (135,154) (387,039) (58,300) (230,270) (634,886) ​ (948,796) ​ (2,554,695) Other comprehensive loss allocated to NCI ​ — ​ — ​ — ​ — ​ — ​ — ​ — ​ — ​ (94,397) ​ (169,611) ​ (264,008) ​ ​ ​ ​ ​ ​ ​ ​ ​ ​ ​ ​ ​ ​ ​ ​ ​ ​ ​ ​ ​ ​ ​ Cash flows from operating activities ​ 160,762 ​ 878,621 ​ (241,500) ​ (654,374) ​ (246,035) ​ (1,346,417) ​ (68,346) ​ (550,690) ​ (1,252,827) ​ ​ ​ ​ Cash flows from investment activities ​ (171,726) ​ (408,692) ​ 25,936 ​ (339,557) ​ (117,909) ​ (117,553) ​ (28,638) ​ (100,600) ​ (5,794,380) ​ ​ ​ ​ Cash flows from financing activities ​ 245,125 ​ (487,176) ​ 246,075 ​ 959,606 ​ 381,281 ​ 1,121,165 ​ 77,909 ​ 633,699 ​ 7,195,987 ​ ​ ​ ​ Net increase/(decrease) in cash and cash equivalents ​ 234,161 ​ (17,247) ​ 30,511 ​ (34,325) ​ 17,337 ​ (342,805) ​ (19,075) ​ (17,591) ​ 148,780 ​ ​ ​ ​ Dividends paid to NCI ​ — ​ 278,013 ​ 30,000 ​ 99,850 ​ 113,803 ​ — ​ 128,120 ​ — ​ 107,686 ​ ​ ​ ​ ​ ​ ​ ​ ​ ​ ​ ​ ​ ​ ​ ​ ​ ​ ​ ​ ​ ​ ​ ​ ​ ​ ​ ​ ​ ​ ​ ​ ​ ​ ​ ​ ​ ​ ​ ​ ​ ​ ​ ​ ​ ​ ​ ​ Other ​ ​ ​ ​ ​ ​ ​ ​ ​ ​ ​ ​ ​ ​ ​ ​ ​ ​ ​ ​ ​ ​ individually ​ ​ ​ ​ Qinbei ​ Beijing ​ Luohuang ​ Weihai ​ Jinling ​ Yueyang ​ Shidongkou ​ Yangliuqing ​ Shandong ​ immaterial ​ ​ ​ Power Co-generation Power Power Power Power Power Co-generation Power subsidiaries Total ​ ​ ​ ​ ​ ​ ​ ​ ​ ​ ​ ​ ​ ​ ​ ​ ​ ​ ​ ​ ​ ​ ​ NCI percentage 40 % 59 % 40 % 40 % 40 % 45 % 50 % 45 % 20 % 31 December 2020 Non-current assets 8,218,373 5,849,233 3,316,087 3,709,929 4,088,251 4,074,135 2,978,015 2,449,103 52,936,475 Current assets 1,334,506 1,125,151 1,241,707 637,757 576,992 1,264,211 418,832 610,494 11,381,268 Non-current liabilities (1,355,645) (68,685) (189,516) (119,088) (694,913) (659,387) (529,136) (197,615) (25,501,838) Current liabilities (5,026,519) (1,232,536) (1,872,962) (1,463,315) (1,627,035) (2,112,026) (1,069,893) (842,820) (26,380,853) Net assets 3,170,715 5,673,163 2,495,316 2,765,283 2,343,295 2,566,933 1,797,818 2,019,162 12,435,052 Carrying amount of NCI 1,282,201 3,347,198 977,108 1,106,113 937,340 1,171,281 898,909 907,727 4,596,984 6,545,414 21,770,275 ​ ​ ​ ​ ​ ​ ​ ​ ​ ​ ​ ​ ​ ​ ​ ​ ​ ​ ​ ​ ​ ​ ​ Revenue 4,472,279 5,607,020 2,703,231 2,775,206 3,168,617 3,591,193 2,178,367 1,846,175 26,904,777 ​ ​ Net (loss)/profit (78,226) 505,190 77,521 83,607 315,837 294,258 355,890 32,950 (4,014,417) ​ ​ Total comprehensive (loss)/ income (78,226) 505,190 77,521 83,607 315,837 294,258 355,890 32,950 (4,313,258) ​ ​ (Loss)/profit allocated to NCI (31,290) 298,062 31,008 33,443 126,335 132,416 177,945 14,828 (802,883) 252,848 232,712 Other comprehensive loss allocated to NCI - — — — — — — — (59,769) (132,889) (192,658) ​ ​ ​ ​ ​ ​ ​ ​ ​ ​ ​ ​ ​ ​ ​ ​ ​ ​ ​ ​ ​ ​ ​ Cash flows from operating activities 1,302,559 1,037,909 575,857 608,917 706,320 1,151,257 736,958 329,025 7,836,378 Cash flows from investment activities (234,425) (421,456) (137,178) (61,691) (100,610) 13,049 (38,695) (80,191) (4,652,029) Cash flows from financing activities (1,029,306) (704,705) (403,026) (519,433) (645,027) (714,838) (719,372) (256,335) (3,179,760) Net increase/(decrease) in cash and cash equivalents 38,828 (88,252) 35,653 27,793 (39,317) 449,468 (21,109) (7,501) 4,589 Dividends paid to NCI — 376,787 40,000 — 95,666 185,661 113,705 — 101,296 ​ 39 Non-controlling interests (continued) The following table summarizes the information relating to each subsidiary of the Group that has material non-controlling interests (“NCI”): (continued) ​ ​ ​ ​ ​ ​ ​ ​ ​ ​ ​ ​ ​ ​ ​ ​ ​ ​ ​ ​ ​ ​ ​ ​ ​ ​ ​ ​ ​ ​ ​ ​ ​ ​ ​ ​ ​ ​ ​ ​ ​ ​ ​ ​ Other ​ ​ ​ ​ ​ ​ ​ ​ ​ ​ ​ ​ ​ ​ ​ ​ ​ ​ ​ ​ ​ ​ individually ​ ​ ​ ​ Qinbei ​ Beijing ​ Luohuang ​ Weihai ​ Jinling ​ Yueyang ​ Shidongkou ​ Yangliuqing ​ Shandong ​ immaterial ​ ​ ​ Power Co-generation Power Power Power Power Power Co-generation Power subsidiaries Total ​ ​ ​ ​ ​ ​ ​ ​ ​ ​ ​ ​ ​ ​ ​ ​ ​ ​ ​ ​ ​ ​ ​ NCI percentage 40 % 59 % 40 % 40 % 40 % 45 % 50 % 45 % 20 % 31 December 2019 ​ ​ Non-current assets 9,086,939 6,264,852 3,649,432 3,981,753 4,432,195 4,320,232 3,255,810 2,421,307 57,881,917 Current assets 1,317,076 852,059 1,134,889 629,370 459,849 1,426,960 465,772 721,617 11,225,955 Non-current liabilities (2,249,675) (53,494) (205,085) (34,495) (1,136,398) (701,135) (488,350) (378,478) (29,027,404) Current liabilities (4,905,399) (1,257,150) (2,061,440) (1,894,952) (1,489,022) (2,368,204) (1,563,894) (778,235) (23,441,038) Net assets 3,248,941 5,806,267 2,517,796 2,681,676 2,266,624 2,677,853 1,669,338 1,986,211 16,639,430 Carrying amount of NCI 1,313,492 3,425,774 986,100 1,072,670 906,671 1,220,746 834,669 892,899 5,591,178 5,331,112 21,575,311 ​ ​ ​ ​ ​ ​ ​ ​ ​ ​ ​ ​ ​ ​ ​ ​ ​ ​ ​ ​ ​ ​ ​ Revenue 4,787,221 5,579,382 2,833,807 3,045,352 3,099,014 4,005,328 2,055,168 1,945,841 28,274,364 Net profit/(loss) 30,270 705,311 64,093 193,754 265,457 453,869 216,595 59,733 (430,222) Total comprehensive income/(loss) 30,270 705,311 64,093 193,754 265,457 453,869 216,595 59,733 (675,666) Profit/(loss) allocated to NCI 12,108 416,133 25,637 77,502 106,183 204,241 108,298 26,880 (86,044) (549,078) 341,860 Other comprehensive loss allocated to NCI — — — — — — — — (49,089) (111,692) (160,781) ​ ​ ​ ​ ​ ​ ​ ​ ​ ​ ​ ​ ​ ​ ​ ​ ​ ​ ​ ​ ​ ​ ​ Cash flows from operating activities 667,432 1,623,975 360,226 273,607 821,975 689,723 655,910 171,531 7,066,137 Cash flows from investment activities (205,703) (273,374) (101,279) (95,699) (128,541) (163,584) (86,427) (16,465) (2,787,419) Cash flows from financing activities (613,468) (1,329,614) (247,546) (260,953) (792,266) (503,852) (582,452) (167,846) (2,673,351) Net (decrease)/increase in cash and cash equivalents (166,994) 20,987 11,401 (94,821) (98,832) 22,287 (12,969) (12,780) (414,221) Dividends paid to NCI — 625,886 — 124,000 130,566 45,000 65,000 48,585 84,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0 Leases The Group as a lessee (a) Right-of-use assets The carrying ​ ​ ​ ​ ​ ​ ​ ​ ​ ​ ​ ​ ​ ​ ​ ​ Right-of-use assets ​ ​ Electric Trans- ​ ​ ​ ​ ​ ​ ​ utility plant ​ portation ​ Land use ​ ​ ​ ​ ​ ​ Buildings in service facilities ​ rights* ​ Others ​ Total ​ ​ ​ ​ ​ ​ ​ ​ ​ ​ ​ ​ ​ As at 1 January 2021 290,895 4,490,469 180,717 12,846,552 483,441 18,292,074 Additions 57,722 1,853,135 110,215 864,204 531,130 3,416,406 Depreciation charge (91,663) (294,183) (10,014) (509,762) (28,258) (933,880) Disposals/write-off — (340) — (113,993) (21,279) (135,612) Early termination (27,158) (892,896) — (53,943) — (973,997) Currency translation differences (915) (2,392) (17,401) (40,356) — (61,064) ​ ​ ​ ​ ​ ​ ​ ​ ​ ​ ​ ​ ​ As at 31 December 2021 228,881 5,153,793 263,517 12,992,702 965,034 19,603,927 ​ ​ ​ ​ ​ ​ ​ ​ ​ ​ ​ ​ ​ ​ ​ ​ Right-of-use assets ​ ​ ​ ​ Electric utility ​ Trans- ​ ​ ​ ​ ​ ​ ​ ​ ​ ​ plant in ​ portation ​ Land use ​ ​ ​ ​ ​ Buildings service facilities rights* Others Total ​ ​ ​ ​ ​ ​ ​ ​ ​ ​ ​ ​ ​ As at 1 January 2020 143,314 3,800,493 206,421 12,553,477 464,367 17,168,072 Additions 255,030 1,453,919 — 621,787 69,903 2,400,639 Business Combination — — — 122,872 — 122,872 Depreciation charge (97,483) (228,539) (7,021) (431,476) (48,705) (813,224) Disposals/write-off ​ — ​ (7,589) ​ — ​ (4,241) ​ — ​ (11,830) Early termination ​ (8,570) ​ (497,815) ​ — ​ — ​ (216) ​ (506,601) Reclassification — (26,698) — 28,606 (1,908) — Currency translation differences (1,396) (3,302) (18,683) (44,473) — (67,854) ​ ​ ​ ​ ​ ​ ​ ​ ​ ​ ​ ​ ​ As at 31 December 2020 290,895 4,490,469 180,717 12,846,552 483,441 18,292,074 * Land use rights without ownership certificates As at 31 December 2021, the Group was in the process of applying for the ownership certificates for certain land use rights with an aggregate net book value of RMB71.63 million (2020: RMB161 million). Management is of the opinion that the Group is entitled to the lawful and valid occupation and use of the abovementioned land. There have been no litigations, claims or assessments against the Group for compenlise with respect to the use of these land use rights as at the date of approval of these financial statements. As at 31 December 2021, certain land use right with net book value of RMB17 million (31 December 2020: nil) was in a state of seizure due to pre-litigation preservation. 40 Leases (continued) The Group as a lessee (continued) (b) Lease liabilities The carrying amount of lease liabilities and the movements during the year are as follows: ​ ​ ​ ​ ​ ​ ​ ​ As at 31 ​ ​ December ​ 2021 ​ 2020 ​ ​ ​ ​ ​ Carrying amount at 1 January 5,482,346 ​ 4,712,670 New leases 3,193,836 ​ 2,201,755 Business Combination ​ — ​ 91,595 Accretion of interest recognized during the year 374,244 ​ 275,810 Currency translation differences (58,294) ​ (66,099) Payments (1,860,532) ​ (1,385,143) Early termination ​ (192,233) ​ (348,242) ​ ​ ​ ​ ​ Carrying amount at 31 December 6,939,367 ​ 5,482,346 Analyzed into: ​ ​ ​ Current portion 800,521 ​ 1,676,711 Non-current portion 6,138,846 ​ 3,805,635 ​ The maturity profile of the Group’s lease liabilities as at the end of the reporting period, based on the contractual undiscounted payments, is as follows: ​ ​ ​ ​ ​ ​ ​ ​ As at 31 December ​ 2021 ​ 2020 ​ ​ ​ ​ ​ Within 1 year 1,026,900 ​ 1,908,275 After 1 year but within 2 years 1,624,435 ​ 649,809 After 2 years but within 3 years 602,623 ​ 422,076 After 3 years 5,656,876 ​ 4,051,229 Subtotal ​ 8,910,834 ​ 7,031,389 Unrecognized finance fees ​ 1,971,467 ​ 1,549,043 ​ ​ ​ ​ ​ Total 6,939,367 ​ 5,482,346 ​ 40 Leases (continued) The Group as a lessee (continued) (b) Lease liabilities (continued) The amounts recognized in profit or loss in relation to leases are as follows: ​ ​ ​ ​ ​ ​ ​ ​ As at 31 ​ ​ December ​ 2021 ​ 2020 ​ ​ ​ ​ ​ Interest on lease liabilities 169,696 ​ 202,264 Depreciation charge of right-of-use assets 749,383 ​ 785,518 Expense relating to short-term leases 111,886 ​ 103,817 Expense relating to leases of low-value assets 3,023 ​ 2,214 ​ ​ ​ ​ ​ Total amount recognized in profit 1,033,988 ​ 1,093,813 ​ (c) Extension and termination options The Group has several lease contracts that include extension and termination options. These options are negotiated by management to provide flexibility in managing the leased-asset portfolio and they are aligned with the Group’s business needs. As at 31 December 2021, there were neither extension options that the Group does not expect to exercise nor significant termination options that the Group expects to exercise. (d) Variable lease payments The Group does not have variable lease payments that depend on an index or a rate, and amounts expected to be paid under residual value guarantees. (e) The total cash outflow for leases is disclosed in note 34 to these financial statements. The Group as a lessor (a) Finance lease The Group’s finance lease is mainly related to Ruyi Pakistan Energy, SinoSing Power and Shandong Maintenance Company. Ruyi Pakistan Energy entered into a power purchase agreement with CPPA-G to sell all of the electricity produced with a regulated tariff mechanism approved by the Pakistan National Electric Power Regulatory Authority. In accordance with the power purchase agreement and tariff mechanism, almost all the risks and rewards in relation to the power assets were in substance transferred to CPPA-G and therefore the assets were accounted for as a finance lease to CPPA-G. SinoSing Power’s subsidiary, Tuas Group, entered into two build-to-suit agreements with third parties, which involve sale and leaseback arrangements and the provision of operation maintenance services. 40 Leases (continued) The Group as a lessor (continued) (a) Finance lease (continued) Shandong Maintenance Company entered into the Energy Management Contract with Huangtai #8 Power Plant to provide energy saving equipment construction services. Pursuant to the agreement, all the risk and rewards in relation to the energy saving equipment were in substance transferred to Huangtai#8 Power Plant as the benefit could be reliably estimated during the contract period. Total finance lease income recognized by the Group for the year ended 31 December 2021 was RMB1,325 million (2020: RMB1,544 million). As at 31 December 2021, the maturity analysis of the Group’s finance lease receivables is as follows: ​ ​ ​ ​ ​ ​ ​ ​ As at 31 December ​ 2021 ​ 2020 ​ ​ ​ ​ ​ Within 1 year 1,872,397 ​ 1,924,763 After 1 year but within 2 years 1,883,028 ​ 1,925,641 After 2 years but within 3 years 1,893,937 ​ 1,928,125 After 3 years but within 4 years 1,900,892 ​ 1,939,174 After 4 years but within 5 years 1,922,609 ​ 1,969,470 After 5 years 15,585,762 ​ 17,921,037 ​ ​ ​ ​ ​ Total undiscounted finance lease payments 25,058,625 ​ 27,608,210 Unearned finance income (15,840,838) ​ (17,694,886) Allowance for ECL (2,643) ​ (2,925) ​ ​ ​ ​ ​ Total finance lease receivables as at 31 December (note 15 and 17) 9,215,144 ​ 9,910,399 ​ (b) Operating lease The Group leases certain property, plant and equipment under operating lease arrangements. Rental income recognized by the Group for the year ended 31 December 2021 was RMB148 million (2020: RMB86 million). 40 Leases (continued) The Group as a lessor (continued) (b) Operating lease (Continued) As at 31 December 2020 and 2021, the undiscounted lease payments receivable by the Group in future periods under non-cancellable operating leases with its tenants are as follows: ​ ​ ​ ​ ​ ​ ​ ​ As at 31 December ​ 2021 ​ 2020 ​ ​ ​ ​ ​ Within 1 year 108,066 ​ 11,652 After 1 year but within 2 years 2,378 ​ 3,701 After 2 years but within 3 years 781 ​ 2,161 After 3 years but within 4 years 546 ​ 1,021 After 4 years but within 5 years 193 ​ 525 After 5 years 398 ​ 3,020 ​ ​ ​ ​ ​ Total 112,362 ​ 22,0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41 Subsequent events Up to the annual report date, there was no material subsequent event. These financial statements were approved for issue by the Board of Directors on 21 April 2022 and were signed on its behalf. ​ ​ ​ Zhao Keyu Zhao Ping Director Directo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Principal accounting policies</t>
        </is>
      </c>
    </row>
    <row r="4">
      <c r="A4" s="4" t="inlineStr">
        <is>
          <t>Basis of preparation</t>
        </is>
      </c>
      <c r="B4" s="4" t="inlineStr">
        <is>
          <t>(a) Basis of preparation These financial statements have been prepared in accordance with International Financial Reporting Standards (“IFRSs”) as issued by the International Accounting Standards Board (the “IASB”) and the disclosure requirements of the Hong Kong Companies Ordinance. These financial statements have been prepared under the historical cost convention, except for the financial assets at fair value through other comprehensive income, financial assets at fair value through profit or loss and derivative financial assets and liabilities. The preparation of financial statements in conformity with IFRS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4. As at 31 December 2021, the Group had net current liabilities of approximately RMB93.93 billion, and a portion of the Group’s funding requirements for capital expenditures were satisfied by short-term financing. Taking into consideration the undrawn available banking facilities exceeded RMB300.0 billion as at 31 December 2021, the Group is expected to refinance certain of its short-term loans and bonds and also to consider alternative sources of financing, where applicable and when needed. Therefore, the directors of the Company are of the opinion that the Group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Group. Note 2(b) provides information on any changes in accounting policies resulting from initial application of these developments to the extent that they are relevant to the Group for the current and prior accounting periods reflected in these financial statements.</t>
        </is>
      </c>
    </row>
    <row r="5">
      <c r="A5" s="4" t="inlineStr">
        <is>
          <t>Changes in accounting policies</t>
        </is>
      </c>
      <c r="B5" s="4" t="inlineStr">
        <is>
          <t>(b) Changes in accounting policies The Group has adopted the following revised IFRSs for the first time for the current year’s consolidated financial statements. ​ ​ Amendments to IFRS 9, ​ IAS 39, IFRS 7, ​ IFRS 4 and IFRS 16 Interest Rate Benchmark Reform - Phase 2 Amendment to IFRS 16 Covid-19-Related Rent Concessions beyond 30 June 2021 (early adopted) ​ The nature and the impact of the revised IFRSs are described below: (i) Amendments to IFRS 9, IAS 39, IFRS 7, IFRS 4 and IFRS 16 Interest Rate Benchmark Reform - Phase 2 Amendments to IFRS 9, IAS 39, IFRS 7, IFRS 4 and IFRS 16 address issues not dealt with in the previous amendments which affect financial reporting when an existing interest rate benchmark is replaced with an alternative risk-free rate (“RFR”). The amendments provide a practical expedient to allow the effective interest rate to be updated without adjusting the carrying amount of financial assets and liabilities when accounting for changes in the basis for determining the contractual cash flows of financial assets and liabilities, if the change is a direct consequence of the interest rate benchmark reform and the new basis for determining the contractual cash flows is economically equivalent to the previous basis immediately preceding the change. In addition, the amendments permit changes required by the interest 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 rate benchmark reform on an entity’s financial instruments and risk management strategy. These amendments had no material impact on the consolidated financial statements of the Group. 2 Principal accounting policies (continued) (b) Changes in accounting policies (continued) (ii) Amendment to IFRS 16 Covid-19-Related Rent Concessions beyond 30 June 2021 (early adopted) Amendment to IFRS 16 issued in April 2021 extends the availability of the practical expedient for lessees to elect not to apply lease modification accounting for rent concessions arising as a direct consequence of the covid-19 pandemic by 12 months. Accordingly, the practical expedient applies to rent concessions for which any reduction in lease payments affects only payments originally due on or before 30 June 2022, provided the other conditions for applying the practical expedient are met. The amendment is effective retrospectively for annual periods beginning on or after 1 April 2021 with any cumulative effect of initially applying the amendment recognized as an adjustment to the opening balance of retained profits at the beginning of the current accounting period. Earlier application is permitted. The amendment did not have any impact on the financial position and performance of the Group as there were no lease payments reduced or waived by the lessors as a result of the covid-19 pandemic during the year.</t>
        </is>
      </c>
    </row>
    <row r="6">
      <c r="A6" s="4" t="inlineStr">
        <is>
          <t>Consolidation</t>
        </is>
      </c>
      <c r="B6" s="4" t="inlineStr">
        <is>
          <t>(c) Consolidation The consolidated financial statements include the financial statements of the Company and all of its subsidiaries. Subsidiaries are investees over which the Group has the power to exercise control. The Group controls an entity when it is exposed, or has rights to variable returns from their involvement with the entity and has the ability to affect those returns through their power over the entity. In assessing whether the Group has power, only substantive rights (held by the Group and other parties) are considered. When the Group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When there is any inconsistency on the accounting policies or financial period adopted between subsidiaries and the Company, the financial statements of subsidiaries are adjusted according to the accounting policies or financial period adopted by the Company. Subsidiaries are consolidated from the date when control is transferred to the Group. They are de-consolidated from the date when control ceases. Intra-group balances, transactions and cash flows, and any unrealized income and expenses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2 Principal accounting policies (continued) (c) Consolidation (continued)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profits, as appropriate, on the same basis as would be required if the Group had directly disposed of the related assets or liabilities. (i) Business combinations The acquisition method is used to account for the business combinations of the Group (including business combinations under common controls). The consideration transferred for the acquisition of a subsidiary is the fair values of the assets transferred, the liabilities incurred to the former owners of the acquiree and the equity interests issued by the Group.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s in the acquiree either at fair value or at the non-controlling interest’s proportionate share of the recogniz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zed in profit or loss. In a business combination achieved in stages, the acquirer shall remeasure its previously held equity interest in the acquiree at its acquisition-date fair value and recognize the resulting gain or loss, if any, in profit or loss or other comprehensive income, as appropriate. In prior reporting periods, the acquirer may have recognized changes in the value of its equity interest in the acquiree in other comprehensive income. If so, the amount that was recognized in other comprehensive income shall be recognized on the same basis as would be required if the acquirer had directly disposed of the previously held equity interest. The Group determines that it has acquired a business when the acquired set of activities and assets includes an input and a substantive process that together significantly contribute to the ability to create outputs. The Group may elect to apply, or not apply, an optional test (the concentration test) to permit a simplified assessment of whether an acquired set of activities and assets is not a business, and the Group makes such an election separately for each transaction or other event. The concentration test is met if substantially all of the fair value of the gross assets acquired is concentrated in a single identifiable asset or group of similar identifiable assets. If the concentration test is met, the set of activities and assets is determined not to be a business and no further assessment is needed. If the concentration test is not met, or if the entity elects not to apply the test, the Group then perform further assessment to determine whether an acquisition meet the minimum requirements to be a business. When an acquisition does not constitute an integrated set of activities and assets that is capable of being conducted and managed for the purpose of providing goods or services to customers, generating investment income (such as dividends or interest) or generating other income from ordinary activities, it is not defined as a business and therefore is identified as an asset acquisition. 2 Principal accounting policies (continued) (c) Consolidation (continued)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Group has significant influence on the financial and operating decisions. A joint venture is an arrangement whereby the Group and other parties contractually agree to share control of the arrangement, and have rights to the net assets of the arrangement. Investments in associates and joint ventures are initially recogniz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zed in the current period profit or loss and long-term investment cost is adjusted accordingly. When applying the equity method, the Group adjusts net profit or loss of the investees, including the fair value adjustments on the net identifiable assets of the associates and joint ventures and the adjustments to align with the accounting policies of the Company and the Company’s financial reporting periods. The current period investment income is then recognized based on the proportionate share of the Group in the investees’ net profit or loss. Net losses of investees are recognized to the extent of the carrying value of long-term equity investments and any other constituting long-term equity investments in investees that in substance form part of the investments in the investees. The Group continues to recognize investment losses and provision if they bear additional obligations which meet the recognition criteria. The Group adjusts the carrying amount of the investment and directly recognizes it into related other comprehensive income based on the proportionate share on the movements of the investees’ other comprehensive income. When the investees appropriate profit or declare dividends, the carrying value of long-term equity investments is reduced correspondingly by the proportionate share of the distribution. ​ 2 Principal accounting policies (continued) (c) Consolidation (continued) (iii) The Group determines at each reporting date whether there is any objective evidence that the investment in the associate or the joint venture is impaired. If this is the case, the Group calculates the amount of impairment as the difference between the recoverable amount of the associate or the joint venture and its carrying value and recognizes the amount in the consolidated statement of comprehensive income. Profits or losses resulting from transactions between the Group and the associates and joint ventures are recognized in the Group’s financial statements only to the extent of the unrelated third party investor’s interests in the associates and joint ventures. Loss from transactions between the Group and the associates and joint ventures is fully recogniz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z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Note 2(m)).</t>
        </is>
      </c>
    </row>
    <row r="7">
      <c r="A7" s="4" t="inlineStr">
        <is>
          <t>Separate financial statements of the Company</t>
        </is>
      </c>
      <c r="B7" s="4" t="inlineStr">
        <is>
          <t>(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zed when the subsidiaries declare dividend.</t>
        </is>
      </c>
    </row>
    <row r="8">
      <c r="A8" s="4" t="inlineStr">
        <is>
          <t>Segment reporting</t>
        </is>
      </c>
      <c r="B8" s="4" t="inlineStr">
        <is>
          <t>(e) Segment reporting The Group determines the operating segment based on the internal organization structure, management requirement and internal reporting system for purposes of presenting reportable segment information. ​ 2 Principal accounting policies (continued) (e) Segment reporting (continued) An operating segment represents a component of the Group that meets all the conditions below: (i) the component earns revenue and incurs expenses in its daily operating activities; (ii) chief operating decision maker of the Group regularly reviews the operating results of the component in order to make decisions on allocating resources and assessing performance; (iii) the financial position, operating results, cash flows and other related financial information of the component are available. When two or more operating segments exhibit similar economic characteristics and meet certain conditions, the Group combines them as one reportable segment.</t>
        </is>
      </c>
    </row>
    <row r="9">
      <c r="A9" s="4" t="inlineStr">
        <is>
          <t>Foreign currency translation</t>
        </is>
      </c>
      <c r="B9" s="4" t="inlineStr">
        <is>
          <t>(f) Foreign currency translation (i) Functional and presentation currency Items included in the financial statements of each of the Group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exchange rates that approximate to those prevailing at the dates of the transactions. All resulting translation differences are recogniz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Group’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 2 Principal accounting policies (continued) (f) Foreign currency translation (continued) (iii) Foreign subsidiaries (continued) In the case of a partial disposal that does not result in the Group losing control over a subsidiary that includes a foreign operation, the proportionate share of accumulated exchange differences is re-attributed to non-controlling interests and are not recognized in profit or loss. For all other partial disposals (that is, reductions in the Group’s ownership interest in associates or joint venture that includes a foreign operation that do not result in the Group losing significant influence or joint control), the proportionate share of the accumulated exchange differences is reclassified to profit or loss.</t>
        </is>
      </c>
    </row>
    <row r="10">
      <c r="A10" s="4" t="inlineStr">
        <is>
          <t>Property, plant and equipment</t>
        </is>
      </c>
      <c r="B10" s="4" t="inlineStr">
        <is>
          <t>(g) Property, plant and equipment Property, plant and equipment consists of dams, port facilities, buildings, electric utility plant in service, transportation facilities, others and construction-in-progress (“CIP”). Property, plant and equipment acquired or constructed are initially recogniz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z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Group and the cost of the item can be measured reliably. The carrying amount of the replaced part is derecognized. Other subsequent expenditures not qualified for capitaliz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 ​ ​ ​ ​ ​ Estimated useful lives ​ ​ Dams 8 – 50 years Port facilities 20 – 40 years Buildings 8 – 30 years Electric utility plant in service 5 – 30 years Transportation facilities 8 – 27 years Others 5 – 14 years ​ Where parts of an item of property, plant and equipment have different useful lives, the cost of the item is allocated on a reasonable basis between the parts and each part is depreciated separately. At the end of each year, the Group reviews the estimated useful lives, residual values and the depreciation method of the property, plant and equipment and make adjustment when necessary. 2 Principal accounting policies (continued) (g) Property, plant and equipment (continued) Property, plant and equipment is derecognized when it is disposed of, or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their recoverable amount when their carrying amount is greater than their recoverable amount (Note 2(l)).</t>
        </is>
      </c>
    </row>
    <row r="11">
      <c r="A11" s="4" t="inlineStr">
        <is>
          <t>Investment property</t>
        </is>
      </c>
      <c r="B11" s="4" t="inlineStr">
        <is>
          <t>(h) Investment property Investment properties are land and/or buildings which are owned or held under a leasehold interest (Note 2(ab)), including the leasehold property held as a right-of-use asset to earn rental income and/or for capital appreciation. These include land held for a currently undetermined future use and property that is being constructed or developed for future use as investment property. Investment properties are stated at cost. Rental income from investment properties is accounted for as described in Note 2(z).</t>
        </is>
      </c>
    </row>
    <row r="12">
      <c r="A12" s="4" t="inlineStr">
        <is>
          <t>Power generation licenses</t>
        </is>
      </c>
      <c r="B12" s="4" t="inlineStr">
        <is>
          <t>(i) Power generation licenses The Group acquired the power generation license as part of the business combination with Tuas Power Ltd. (“Tuas Power”). The power generation license is initially recognized at fair value at the acquisition date. The license has an indefinite useful life and is not amortized. The assessment that the license has an indefinite useful life is based on the expected renewal of power generation license without significant restriction and cost, together with the consideration on related future cash flows generated and the expectation of continuous operations. It is tested annually for impairment and carried at cost less accumulated impairment loss. The useful life of the power generation license is reviewed by the Group each financial period to determine whether events and circumstances continue to support the indefinite useful life assessment.</t>
        </is>
      </c>
    </row>
    <row r="13">
      <c r="A13" s="4" t="inlineStr">
        <is>
          <t>Mining rights</t>
        </is>
      </c>
      <c r="B13" s="4" t="inlineStr">
        <is>
          <t>(j) Mining rights Mining rights are stated at cost less accumulated amortization and impairment losses (Note 2(l)) and are amortized based on the units of production method utilizing only recoverable coal reserves as the depletion base, unless the mining rights are classified as held for sale (or included in a disposal group that is classified as held for sale).</t>
        </is>
      </c>
    </row>
    <row r="14">
      <c r="A14" s="4" t="inlineStr">
        <is>
          <t>Goodwill</t>
        </is>
      </c>
      <c r="B14" s="4" t="inlineStr">
        <is>
          <t>(k) Goodwill Goodwill is initially measured at cost, being the excess of the consideration transferred, the amount of any non-controlling interest in the acquiree and the acquisition-date fair value of any previous equity interest in the acquiree over the fair value of the identifiable net assets acquired and liabilities assumed of the acquiree at the date of acquisition. If the sum of this consideration and other items is lower than the fair value of the net assets acquired, the difference is, after reassessment, recognized in profit or loss as a gain on bargain purchase. ​ 2 Principal accounting policies (continued) (k) Goodwill (continued) After initial recognition, goodwill is measured at cost less accumulated impairment losses. Goodwill arising on a business combination is allocated to each cash-generating unit, or groups of cash generating units, that is expected to benefit from the synergies of the combination and is tested for impairment annually or more frequent if events or changes in circumstances indicate that the carrying value may be impaired (Note 2(l)). On disposal of a cash-generating unit during the year, any attributable amount of purchased goodwill is included in the calculation of the profit or loss on disposal.</t>
        </is>
      </c>
    </row>
    <row r="15">
      <c r="A15" s="4" t="inlineStr">
        <is>
          <t>Impairment of non-financial assets</t>
        </is>
      </c>
      <c r="B15" s="4" t="inlineStr">
        <is>
          <t>(l) Impairment of non-financial assets The carrying amounts of property, plant and equipment, mining rights, intangible assets, right-of-use assets with definite useful lives and long-term equity investments not accounted for as financial assets are reviewed at each reporting date to determine whether there is any indication of impairment. If any such indication exists, then the asset’s recoverable amount is estimated. Goodwill, indefinite life intangible assets and intangible assets not yet available for use are tested for impairment annually regardless of whether there are indications of impairment or more frequently if events or changes in circumstances indicate a potential impairment. An impairment loss is recogniz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In testing a CGU for impairment, a portion of the carrying amount of a corporate asset (e.g., a headquarters building) is allocated to an individual CGU if it can be allocated on a reasonable and consistent basis or, otherwise, to the smallest group of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16">
      <c r="A16" s="4" t="inlineStr">
        <is>
          <t>Financial instruments</t>
        </is>
      </c>
      <c r="B16" s="4" t="inlineStr">
        <is>
          <t>(m) Financial instruments (i) Recognition and initial measurement All financial assets and financial liabilities are initially recognized when the Group becomes a party to the contractual provisions of the instrument. A financial asset (unless it is a receivable without a significant financing component) or financial liability is initially measured at fair value plus, for an item not at FVTPL, transaction costs that are directly attributable to its acquisition or issue. A receivable without a significant financing component is initially measured at the transaction price. (ii) Classification and subsequent measurement of financial assets (1) Classification of financial assets On initial recognition, the Group categorizes financial assets into three principal classification categories: measured at amortized cost, at fair value through other comprehensive income (FVOCI) and at fair value through profit or loss (FVTPL) based on the business model under which the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n entity’s business model refers to how an entity manages its financial assets in order to generate cash flows. The entity’s business model determines whether cash flows will result from collecting contractual cash flows, selling financial assets or both. The Group determines the business model for managing the financial assets according to the facts and based on the specific business objective determined by the Group’s key management personnel. On initial recognition of an equity investment that is not held for trading, the Group may make an irrevocable election to designate the investment at FVOCI (non-recycling) such that subsequent changes in fair value are recognized in other comprehensive income. Such elections are made on an instrument-by-instrument basis, but may only be made if the investment meets the definition of equity from the issuer’s perspective. The Group assesses the contractual cash flow characteristics of an financial asset whether contractual cash flows are solely payments of principal and interest(“SPPI”).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a profit margin. The Group assesses whether the financial assets contains a contractual term that could change the timing or amount of contractual cash flows such that it would not meet this condition. Financial assets with cash flows that are SPPI are classified and measured at amortized cost. ​ 2 Principal accounting policies (continued) (m) Financial instruments (continued) (ii) Classification and subsequent measurement of financial assets (continued) (1) Classification of financial assets (continued) All financial assets not classified as measured at amortized cost or FVOCI as described in the above are measured at FVTPL. On initial recognition, the Group may irrevocably designate a financial asset that otherwise meets the requirements to be measured at amortized cost or at FVOCI or at FVTPL if doing so eliminates or significantly reduces an accounting mismatch that would otherwise arise. (2) Subsequent measurement of financial assets - Financial assets at FVTPL These assets are subsequently measured at fair value. Net gains and losses, including any interest or dividend income, are recognized in profit or loss, unless the financial assets are part of a hedging relationship. - Financial assets at amortized cost ​ These assets are subsequently measured at amortized cost using the effective interest method. A gain or loss on a financial asset that is measured at amortized cost and is not part of a hedging relationship shall be recognized in profit or loss when the financial asset is derecognized, through the amortization process or in order to recognize impairment gains or losses. - Debt investments at FVOCI These assets are subsequently measured at fair value. Interest income calculated using the effective interest method, impairment and foreign exchange gains and losses are recognized in profit or loss. Other net gains and losses are recognized in other comprehensive income. On derecognition, gains and losses accumulated in other comprehensive income are reclassified to profit or loss. - Equity investments at FVOCI These assets are subsequently measured at fair value. Dividends are recognized as income in profit or loss. Other net gains and losses are recognized in other comprehensive income and are transferred to retained earnings on derecognition. (iii) Classification and subsequent measurement of financial liabilities Financial liabilities are classified as measured at FVTPL or measured at amortized cost. - Financial liabilities at FVTPL A financial liability is classified as at FVTPL if it is classified as held-for-trading (including derivative financial liability) or it is designated as such on initial recognition. These liabilities are subsequently measured at fair value and net gains and losses, including any interest expense, are recognized in profit or loss, unless the financial liabilities are part of a hedging relationship. 2 Principal accounting policies (continued) (m) Financial instruments (continued) (iii) Classification and subsequent measurement of financial liabilities (continued) - Financial liabilities at amortized cost These liabilities are subsequently measured at amortized cost using the effective interest method. (iv) Offsetting Financial assets and financial liabilities are separately presented in the statement of financial position without offsetting. However, financial assets and financial liabilities are offset when, and only when the Group: - currently has a legally enforceable right to set off the amounts; ​ - intends either to settle them on a net basis or to realize the asset and settle the liability simultaneously. (v) Derecognition The Group derecognizes a financial asset when one of the following conditions is met: - the contractual rights to the cash flows from the financial asset expire; - the Group transfers the rights to receive the contractual cash flows in a transaction in which substantially all of the risks and rewards of ownership of the financial asset are transferred; and - the Group transfers the rights to receive the contractual cash flows in a transaction in which the Group neither transfers nor retains substantially all of the risks and rewards of ownership and does not retain control of the financial asset. On derecognition of a financial asset in its entirety, the difference between the two amounts below is recognized in profit or loss: - the carrying amount of the financial asset transferred (measured at the date of derecognition); and - the consideration received, along with the cumulative gain or loss previously recognized in other comprehensive income, for the part derecognized. The Group derecognizes a financial liability (or part of it) when, and only when, its contractual obligation (or part of it) is discharged or cancelled, or expire. Continuing involvement that takes the form of a guarantee over the transferred asset is measured at the lower of the original carrying amount of the asset and the maximum amount of consideration that the Group could be required to repay. ​ 2 Principal accounting policies (continued) (m) Financial instruments (continued) (vi) Credit losses The Group recognizes loss allowance for expected credit losses (“ECLs”) on the following items: - financial assets measured at amortized cost; - contract assets as defined in IFRS 15; - lease receivables; and - debt investments measured at FVOCI. Financial assets measured at fair value, including debt investments or equity investments measured at FVTPL, other equity investments designated at FVOCI (non-recycling) and derivative financial assets,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accounts receivable, lease receivables and contract asset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or the financial instrument is not determined to have low credit risk at the reporting date, in which cases the loss allowance is measured at an amount equal to lifetime ECLs. 2 Principal accounting policies (continued) (m) Financial instruments (continued) (vi) Credit losses (continued) Low credit risk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the credit risk on a financial instrument is considered low.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Group assumes that the credit risk on a financial asset has increased significantly if it is more than 30 days past due, unless the Group has reasonable and supportable information that is available without undue cost or effort, that demonstrates that the credit risk has not increased significantly since initial recognition even though the contractual payments are more than 30 days past due. The Group considers a financial asset to be in default when the borrower is unlikely to pay its credit obligations to the Group in full, without recourse by the Group to actions such as realising security (if any is held).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2 Principal accounting policies (continued) (m) Financial instruments (continued) (vi) Credit losses (continued) Credit-impaired financial assets (continued) Evidence that a financial asset is credit-impaired includes the following observable events: - significant financial difficulties of the debtor; - a breach of contract, such as a default or delinquency in interest or principal payments; - for economic or contractual reasons relating to the borrower’s financial difficulty, the Group having granted to the borrower a concession that would not otherwise consider; - it becoming probable that the borrower will enter into bankruptcy or other financial reorganization; and - the disappearance of an active market for that financial asset because of financial difficulties of the issuer. Presentation of allowance for ECL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except for debt investments that are measured at FVOCI (recycling), for which the loss allowance is recognized in other comprehensive income. Write-off policy The gross carrying amount of a financial asset is written off (either partially or in full) to the extent that there is no realistic prospect of recovery. A write-off constitutes a derecognition event.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Subsequent recoveries of an asset that was previously written off are recognized as a reversal of impairment in profit or loss in the period in which the recovery occurs. (vii) Cash flow hedge Cash flow hedge is a hedge of the exposure to variability in cash flows that is attributable to a particular risk associated with all, or a component of, a recognized asset or liability or a highly probable forecast transaction, and could affect profit or loss. The hedged items of cash flow hedge are the designated items with respect to the risks associated with future cash flow changes, and can be reliably measurable. Hedging instruments are designated financial instruments for cash flow hedge whose cash flows are expected to offset changes in the cash flows of a hedged item. ​ 2 Principal accounting policies (continued) (m) Financial instruments (continued) (vii) Cash flow hedge (continued) When designating a hedging relationship and on an ongoing basis, the Group shall analyze the sources of hedge ineffectiveness that are expected to affect the hedging relationship during its term. If a hedging relationship ceases to meet the hedging effectiveness requirement relating to the hedge ratio, but the risk management objective for that designated hedging relationship remains the same, the Group shall adjust the hedge ratio of the hedging relationship, so that it meets the qualifying criteria again, which is referred to as rebalancing. When a derivative is designated as a cash flow hedging instrument, the effective portion of changes in the fair value of the derivative is recognized in other comprehensive income and accumulated in the cash flow hedge reserve. The cash flow hedge reserve is adjusted to the lower of the following: - the cumulative gain or loss on the hedging instrument from inception of the hedge; and - the present value of the cumulative change in the hedged expected future cash flows from inception of the hedge. The portion of the gain or loss on the hedging instrument that is determined to be an effective hedge shall be recognized in other comprehensive income. Any remaining gain or loss on the hedging instrument is hedge ineffectiveness that shall be recognized in profit or loss. On rebalancing, the hedge ineffectiveness of the hedging relationship is determined and recognized immediately before adjusting the hedging relationship. Adjusting the hedge ratio allows an entity to respond to changes in the relationship between the hedging instrument and the hedged item that arise from their underlying or risk variables. The Group adjusts the hedge ratio by increasing the volume of the hedged items or hedging instruments. Hence, increases in volumes refer to the quantities that are part of the hedging relationship, and decreases in volumes are not part of the hedging relationship. The amount accumulated in the hedging reserve and the cost of hedging reserve is reclassified to profit or loss in the same period or periods during which the hedged expected future cash flows affect profit or loss. When the hedged forecast transaction subsequently results in the recognition of a non-financial item, the amount accumulated in the hedging reserve and the cost of hedging reserve is included directly in the initial cost of the non-financial item when it is recognized. If the amount that has been accumulated in the cash flow hedge reserve is a loss and the Group expects that all or a portion of that loss will not be recovered in one or more future periods, the Group immediately reclassifies the amount that is not expected to be recovered in profit or loss. 2 Principal accounting policies (continued) (m) Financial instruments (continued) (vii) Cash flow hedge (continued) When the Group discontinues hedge accounting for a cash flow hedge, the Group accounts for the amount that has been accumulated in the cash flow hedge reserve as follows: - if the hedged future cash flows are still expected to occur, that amount shall remain in the cash flow hedge reserve until the future cash flows occur. - if the hedged future cash flows are no longer expected to occur, that amount shall be immediately reclassified from the cash flow hedge reserve to profit or loss. A hedged future cash flow that is no longer highly probable to occur may still be expected to occur. When the future cash flows occur, the amounts accumulated in the hedging reserve of the effective portion are reclassified to profit or loss or included directly in the initial cost of the non-financial item. If the hedged future cash flows are no longer expected to occur, then the amounts that have been accumulated in the hedging reserve and the cost of hedging reserve are immediately reclassified to profit or loss.</t>
        </is>
      </c>
    </row>
    <row r="17">
      <c r="A17" s="4" t="inlineStr">
        <is>
          <t>Dividend Distribution</t>
        </is>
      </c>
      <c r="B17" s="4" t="inlineStr">
        <is>
          <t>(n) Dividend distribution Dividend distribution to the shareholders of the Group is recognized as a liability in the period when the dividend is approved in the shareholders’ meeting.</t>
        </is>
      </c>
    </row>
    <row r="18">
      <c r="A18" s="4" t="inlineStr">
        <is>
          <t>Inventories</t>
        </is>
      </c>
      <c r="B18" s="4" t="inlineStr">
        <is>
          <t>(o) Inventories Inventories include fuel for power generation, materials for repairs and maintenance and spare parts, and are stated at lower of cost and net realizable values. Inventories are initially recorded at cost and are charged to fuel costs or repairs and maintenance, respectively when used, or capitalized to property, plant and equipment when installed, as appropriate, using weighted average cost basis. Cost of inventories includes costs of purchase and transportation costs. When the forecast transaction that is hedged results in the recognition of the inventory, the gains and losses previously deferred in equity are transferred from equity and included in the initial measurement of the cost of the inventory. Provision for inventory obsolescence is determined by the excess of cost over net realizable value. Net realizable values are determined based on the estimated selling price less estimated conversion costs during power generation, selling expenses and related taxes in the ordinary course of business.</t>
        </is>
      </c>
    </row>
    <row r="19">
      <c r="A19" s="4" t="inlineStr">
        <is>
          <t>Related parties</t>
        </is>
      </c>
      <c r="B19" s="4" t="inlineStr">
        <is>
          <t>(p) Related parties A party is considered to be related to the Group if: (a) the party is a person or a close member of that person’s family and that person (i) has control or joint control over the Group; (ii) has significant influence over the Group; or 2 Principal accounting policies (continued) (p) Related parties (continued)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20">
      <c r="A20" s="4" t="inlineStr">
        <is>
          <t>Cash and cash equivalents</t>
        </is>
      </c>
      <c r="B20" s="4" t="inlineStr">
        <is>
          <t>(q) Cash and cash equivalents Cash and cash equivalents listed in the statement of cash flows represents cash in hand, call deposits held with banks and other financial institutions, and other short-term (3 months or less), highly-liquid investments that are readily convertible to known amounts of cash and are subject to an insignificant risk of changes in value. Bank overdrafts that are repayable on demand and form an integral part of the cash management are also included as a component of cash and cash equivalents for the purpose of the consolidated statement of cash flows.</t>
        </is>
      </c>
    </row>
    <row r="21">
      <c r="A21" s="4" t="inlineStr">
        <is>
          <t>Borrowings</t>
        </is>
      </c>
      <c r="B21" s="4" t="inlineStr">
        <is>
          <t>(r) Borrowings Borrowings are recognized initially at fair value less transaction costs and subsequently measured at amortized cost using the effective interest method. Borrowings are classified as current liabilities unless the Group has an unconditional right to defer settlement of the liability for at least 12 months after the end of the reporting period.</t>
        </is>
      </c>
    </row>
    <row r="22">
      <c r="A22" s="4" t="inlineStr">
        <is>
          <t>Borrowing costs</t>
        </is>
      </c>
      <c r="B22" s="4" t="inlineStr">
        <is>
          <t>(s)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The amount of specific borrowing costs capitalized is net of the investment income on any temporary investment of the funds pending expenditure on the asset. All other borrowing costs are recognized in profit or loss in the period in which they are incurred. ​</t>
        </is>
      </c>
    </row>
    <row r="23">
      <c r="A23" s="4" t="inlineStr">
        <is>
          <t>Share capital</t>
        </is>
      </c>
      <c r="B23" s="4" t="inlineStr">
        <is>
          <t>(t) Share capital Ordinary shares are classified as equity. Incremental costs directly attributable to the issue of new shares are shown in equity as a deduction, net of tax, from the proceeds.</t>
        </is>
      </c>
    </row>
    <row r="24">
      <c r="A24" s="4" t="inlineStr">
        <is>
          <t>Other equity instruments</t>
        </is>
      </c>
      <c r="B24" s="4" t="inlineStr">
        <is>
          <t>(u) Other equity instruments Perpetual corporate bonds and other equity instruments are classified as equity if they are non-redeemable, or redeemable only at the Company’s option, and any interests or dividends are discretionary. Interests or dividends on such instruments classified as equity are recognized as distributions within equity. When these equity instruments are redeemed according to the contractual terms, the redemption price is charged to equity.</t>
        </is>
      </c>
    </row>
    <row r="25">
      <c r="A25" s="4" t="inlineStr">
        <is>
          <t>Payables</t>
        </is>
      </c>
      <c r="B25" s="4" t="inlineStr">
        <is>
          <t>(v) Payables Payables primarily include accounts payable and other liabilities, and are recognized initially at fair value and subsequently measured at amortized cost using the effective interest method.</t>
        </is>
      </c>
    </row>
    <row r="26">
      <c r="A26" s="4" t="inlineStr">
        <is>
          <t>Taxation</t>
        </is>
      </c>
      <c r="B26" s="4" t="inlineStr">
        <is>
          <t>(w) Taxation (i) Value-added tax (“VAT”) The domestic sales of power, heat and goods of the Group are subject to VAT. VAT payable is determined by applying 13%, 9% and 6% on the taxable revenue after offsetting deductible input VAT of the period. (ii) Goods and service tax (“GST”) The power sales of the subsidiaries in Singapore are subject to goods and service tax of the country where they operate. GST payable is determined by applying 7% on the taxable revenue after offsetting deductible GST of the period. The subsidiaries in Pakistan are subject to goods and service tax of the country where they operate. The applicable tax rates in respect of capacity payment, operation and maintenance services and sales of power are 0%, 16% and 17% respectively on the taxable revenue. (iii) Current and deferred income tax The income tax expense for the period comprises current and deferred income tax. Income tax expense is recognized in profit or loss, except to the extent that it relates to items recognized in other comprehensive income or directly in equity. In this case, the tax is also recognized in other comprehensive income or directly in equity, respectively. Deferred income tax assets and liabilities are recognized based on the differences between tax bases of assets and liabilities and respective book values (temporary differences). For deductible tax losses or tax credit that can be brought forward in accordance with tax law requirements for deduction of taxable income in subsequent years, it is considered as temporary differences and related deferred income tax assets are recognized. No deferred income tax liability is recognized for temporary differences arising from initial recognition of goodwill. For those temporary differences arising from initial recognition of an asset or liability in a non-business combination transaction that affects neither accounting profit nor taxable profit (or deductible loss) at the time of the transaction, no deferred income tax asset and liability is recognized. For the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no deferred income tax asset and liability is recognized. The Group recognizes deferred income tax assets to the extent that it is probable that taxable profit will be available to offset the deductible temporary difference, deductible tax loss and tax credit. At the end of the reporting period, deferred income tax assets and liabilities are measured at the tax rates that are expected to apply to the period when the asset is realized or liability is settled, based on tax rates (and tax laws) that have been enacted or substantively enacted by the end of the reporting period. 2 Principal accounting policies (continued) (w) Taxation (continued) (iii) Current and deferred income tax (continued)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Deferred income tax assets and deferred income tax liabilities are offset when all the conditions below are met: (1) The Group has the legally enforceable right to offset current income tax assets and current income tax liabilities; (2) Deferred income tax assets and deferred income tax liabilities are related to the income tax levied by the same tax authority of the Group.</t>
        </is>
      </c>
    </row>
    <row r="27">
      <c r="A27" s="4" t="inlineStr">
        <is>
          <t>Employee benefits</t>
        </is>
      </c>
      <c r="B27" s="4" t="inlineStr">
        <is>
          <t>(x) Employee benefits Employee benefits include all expenditures relating to the employees for their services. The Group recognizes employee benefits as liabilities during the accounting period when employees render services and allocate to related cost of assets and expenses based on different beneficiaries. In connection with pension obligations, the Group operates various defined contribution plans in accordance with the local conditions and practices in the countries and provinces in which it operate. A defined contribution plan is a pension plan under which the Group pays fixed contributions into a separate publicly administered pension insurance plan on mandatory and voluntary bases. The Group has no legal or constructive obligations to pay further contributions if the fund does not hold sufficient assets to pay all employees the benefits relating to employee service in the current and prior periods. The contributions are recognized as employee benefits when incurred. Prepaid contributions are recognized as assets to the extent that a cash refund or a reduction in the future payment is available.</t>
        </is>
      </c>
    </row>
    <row r="28">
      <c r="A28" s="4" t="inlineStr">
        <is>
          <t>Government grants</t>
        </is>
      </c>
      <c r="B28" s="4" t="inlineStr">
        <is>
          <t>(y) Government grants Government grants are recognized when the Group fulfils the conditions attached to them and they are probable to be received. When government grants are received in the form of monetary assets, they are measured at the amount received or receivable. When the grant is in the form of non-monetary assets, it is measured at fair value. When fair value cannot be measured reliably, a nominal amount is assigned. Asset-related government grant is recognized as deferred income and is amortized evenly in profit or loss over the useful lives of related assets. Income-related government grant that is used to compensate subsequent related expenses or losses of the Group is recognized as deferred income and recorded in profit or loss when related expenses or losses are incurred. When the grant is used to compensate expenses or losses that were already incurred, they are directly recognized in the current period profit or loss.</t>
        </is>
      </c>
    </row>
    <row r="29">
      <c r="A29" s="4" t="inlineStr">
        <is>
          <t>Revenue and other income</t>
        </is>
      </c>
      <c r="B29" s="4" t="inlineStr">
        <is>
          <t>(z) Revenue and other income Income is increases in economic benefits during the accounting period in the form of inflows or enhancements of assets or decreases of liabilities that result in an increase in equity, other than those relating to contributions from equity participants. Revenue is recognized when (or as) the Group satisfies a performance obligation in the contract by transferring the control over a promised good or service to a customer. When two or more performance obligations are identified, the Group allocates the transaction price to each performance obligation identified in the contract on a relative stand-alone selling price basis at contract inception and recognizes as revenue the amount of the transaction price that is allocated to that performance obligation. Transaction price is the amount of consideration to which the Group expects to be entitled in exchange for transferring promised goods or services to a customer, excluding amounts collected on behalf of third parties. Revenue is only recognized to the extent that it is highly probable that a significant reversal in the amount of cumulative revenue recognized will not occur. The Group recognizes a refund liability if the entity receives consideration from a customer and expects to refund some or all of that consideration to the customer. Where the contract contains a significant financing component, the Group recognizes revenue at an amount that reflects the price that a customer would have paid for the promised goods or services if the customer had paid cash for those goods or services when (or as) they transfer to the customer. The difference between the promised amount of consideration and its present value is amortized using the effective interest rate. The Group will not adjust the promised amount of consideration for the effects of a significant financing component if the Group expects, at contract inception, that the period between when the Group transfers a promised good or service to a customer and when the customer pays for that good or service will be one year or less. A performance obligation is satisfied over time if one of the following criteria is met: - When the customer simultaneously receives and consumes the benefits provided by the Group’s performance, as the Group performs; - When the Group’s performance creates or enhances an asset that the customer controls as the asset is created or enhanced; - When the Group’s performance does not create an asset with an alternative use to the entity and the Group has an enforceable right to payment for performance completed to date. For performance obligations satisfied over time, revenue is recognized on the basis of direct measurements of the value to the customer of the goods or services transferred to date relative to the remaining goods or services promised under the contract. When the outcome of the contract cannot be reasonably measured, revenue is recognized only to the extent of contract costs incurred that are expected to be recovered. For performance obligations satisfied at a point in time, revenue is recognized when the customer obtains control of the promised good or service in the contract. The Group considers indicators of the transfer of control, which include, but are not limited to, the following: - The Group has a present right to payment for the asset; - The Group has transferred physical possession of the asset; - The customer has legal title to the asset or the significant risks and rewards of ownership of the asset; or - The customer has accepted the asset. 2 Principal accounting policies (continued) (z) Revenue and other income (continued) A contract asset is the Group’s right to consideration in exchange for goods or services that the Group has transferred to a customer when that right is conditional on something other than the passage of time and an impairment of a contract asset is measured using the ECL model (Note 2(m)(vi)). The Group presents any unconditional rights to consideration separately as a receivable. The Group’s obligation to transfer goods or services to a customer for which the Group has received consideration (or the amount is due) from the customer is present as a contract liability. Further details of revenue and income recognition policies are as follows: (i) Sale of power Revenue is recognized upon transmission of electricity to the power grid when the control of the electricity is transferred at the same time. (ii) Sale of heat Revenue is recognized upon transmission of heat to the customers when the control of the heat is transferred at the same time. (iii) Service revenue Service revenue refers to amounts received from port service, transportation service, maintenance service and heating pipeline service that is recognized over time during the provision of service, using an input method to measure progress towards complete satisfaction of the service, because the customer simultaneously receives and consumes the benefits provided by the Group. Revenue is recognized on a straight-line basis because the entity’s inputs are expended evenly throughout the performance period. (iv) Coal and raw material sales revenue Revenue is recognized when the control of the fuel and materials is transferred to the customers. (v) Rental income from operating leases Rental income receivable under operating leases is recognized in profit or loss in equal instalments over the periods covered by the lease term, except where an alternative basis is more representative of the pattern of benefits to be derived from the use of the leased asset. Lease incentives granted are recognized in profit or loss as an integral part of the aggregate net lease payments receivable. Contingent rentals are recognized as income in the accounting period in which they are earned. (vi) Dividend income Dividend income is recognized when the shareholders’ right to receive payment has been established, it is probable that the economic benefits associated with the dividend will flow to the Group and the amount of the dividend can be measured reliably. 2 Principal accounting policies (continued) (z) Revenue and other income (continued) (vii) Interest income Interest income from deposits is recognized on a time proportion basis using the effective interest method. Interest income from finance leases is recognized on a basis that reflects a constant periodic rate of return on the net investment in the finance lease.</t>
        </is>
      </c>
    </row>
    <row r="30">
      <c r="A30" s="4" t="inlineStr">
        <is>
          <t>Contract cost</t>
        </is>
      </c>
      <c r="B30" s="4" t="inlineStr">
        <is>
          <t>(aa) Contract cost Contract costs are either the incremental costs of obtaining a contract with a customer or the costs to fulfil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Other costs of obtaining a contract are expensed when incurred. If the costs incurred in fulfilling a contract with a customer are not within the scope of another Standard such as IAS 2 Inventories, the Group recognizes an asset from the costs incurred to fulfil a contract only if those costs meet all of the following criteria: - the costs relate directly to an existing contract or to a specifically identifiable anticipated contract, including direct labor, direct materials, allocations of costs, costs that are explicitly chargeable to the customer and other costs that are incurred only because the Group entered into the contract; - the costs generate or enhance resources that will be used to provide goods or services in the future; and - the costs are expected to be recovered. Amortization of capitalized contract costs is charged to profit or loss when the revenue to which the asset relates is recognized. The accounting policy for revenue recognition is set out in Note 2(z). Contract costs are recognized as an expense when incurred if the amortization period of the asset that the Group otherwise would have recognized is one year or les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t>
        </is>
      </c>
    </row>
    <row r="31">
      <c r="A31" s="4" t="inlineStr">
        <is>
          <t>Leases</t>
        </is>
      </c>
      <c r="B31" s="4" t="inlineStr">
        <is>
          <t>(ab) Leases The Group assesses at contract inception whether a contract is, or contains, a lease. A contract is, or contains, a lease if the contract conveys the right to control the use of an identified asset for a period of time in exchange for consideration. ​ 2 Principal accounting policies (continued) (ab) Leases (continued)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t inception or on reassessment of a contract that contains a lease component and non-lease component(s), the Group adopts the practical expedient not to separate non-lease component(s) and to account for the lease component and the associated non-lease component(s) (e.g., property management services for leases of properties) as a single lease component. (i)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 ​ ​ ​ ​ Buildings 2.5 – 10 years Electric utility plant in service ​ 8 – 25 years Transportation facilities 30 years Land use rights 10 – 50 years Others 5 – 50 years ​ If ownership of the leased asset transfers to the Group by the end of the lease term or the cost reflects the exercise of a purchase option, depreciation is calculated using the estimated useful life of the asset. (ii)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 2 Principal accounting policies (continued) (ab) Leases (continued) Group as a lessee (continued) (ii) Lease liabilities (continued)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iii) Short-term leases and leases of low-value assets The Group has elected not to recognize right-of-use assets and lease liabilities for its short-term leases (elected by class of underlying asset) of certain offices and apartments for employees (that is those leases that have a lease term of 12 months or less from the commencement date and do not contain a purchase option). It also applies the recognition exemption for leases of low-value assets (elected on a lease by lease basis) to leases of office equipment that is considered to be of low value (i.e., below RMB30,000). Instead, the Group recognizes the lease payments associated with those leases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When a contract contains lease and non-lease components, the Group allocates the consideration in the contract to each component on a relative stand-alone selling price basis. Rental income is accounted for on a straight-line basis over the lease terms and is included in revenue in the statement of comprehensive income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Leases that transfer substantially all the risks and rewards incidental to ownership of an underlying asset to the lessee are accounted for as finance leases. At the commencement date, the cost of the leased asset is capitalized at the present value of the lease payments and related payments (including the initial direct costs), and presented as a receivable at an amount equal to the net investment in the lease. The finance income of such leases is recognized in the statement of comprehensive income so as to provide a constant periodic rate of charge over the lease terms.</t>
        </is>
      </c>
    </row>
    <row r="32">
      <c r="A32" s="4" t="inlineStr">
        <is>
          <t>Contingencies</t>
        </is>
      </c>
      <c r="B32" s="4" t="inlineStr">
        <is>
          <t>(ac) Contingencies Contingent liabilities are not recognized in the financial statements. They are disclosed unless the possibility of an outflow of resources embodying economic benefits is remote. Contingent assets are not recognized in the financial statements but disclosed when an inflow of economic benefit is probable.</t>
        </is>
      </c>
    </row>
    <row r="33">
      <c r="A33" s="4" t="inlineStr">
        <is>
          <t>Fair value management</t>
        </is>
      </c>
      <c r="B33" s="4" t="inlineStr">
        <is>
          <t>(ad) Fair value management The Group measures its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34">
      <c r="A34" s="4" t="inlineStr">
        <is>
          <t>Research and development costs</t>
        </is>
      </c>
      <c r="B34" s="4" t="inlineStr">
        <is>
          <t>(ae) Research and development costs All research costs are charged to the statement of profit or loss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t>
        </is>
      </c>
    </row>
    <row r="35">
      <c r="A35" s="4" t="inlineStr">
        <is>
          <t>Issued but not yet effective International Financial Reporting Standards</t>
        </is>
      </c>
      <c r="B35" s="4" t="inlineStr">
        <is>
          <t>(af) Issued but not yet effective International Financial Reporting Standards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 ​ Amendments to IAS 1 Classification of Liabilities as Current or Non-current Amendments to IFRS 3 Reference to the Conceptual Framework Amendments to IAS 16 Property, Plant and Equipment: Proceeds before Intended Use Amendments to IAS 37 Onerous Contracts - Cost of Fulfilling a Contract Amendments to IFRS 10 ​ Sale or Contribution of Assets between an Investor and its Associate or Joint Venture Amendments to IAS 8 Definition of Accounting Estimates Amendments to IAS 1 ​ Statement 2 Disclosure of Accounting Policies Amendments to IAS 12 Deferred Tax related to Assets and Liabilities arising from a Single Transaction Annual Improvements to IFRSs 2018-2020 Amendments to IFRS 1, IFRS 9, Illustrative ​ (i)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Group is currently assessing the impact that the amendments will have on current practice and whether existing loan agreements may require renegotiation. ​ 2 Principal accounting policies (continued) (af) Issued but not yet effective International Financial Reporting Standards (continued) (ii) Amendments to IFRS 3 Reference to the Conceptual Framework Amendments to IFRS 3 are intended to replace a reference to the previous Framework for the Preparation and Presentation of Financial Statements Conceptual Framework for Financial Reporting (iii) Amendments to IAS 16 Property, Plant and Equipment: Proceeds before Intended Use In May 2020, the IASB issued Property, Plant and Equipment: Proceeds before Intended Use The amendments are effective for annual reporting periods beginning on or after 1 January 2022 and must be applied retrospectively to items of property, plant and equipment made available for use on or after the beginning of the earliest period presented when the entity first applies the amendments. The Group is currently assessing the impact that the amendments will have on current practice. (iv) Amendments to IAS 37 Onerous Contracts – Cost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The Group is currently assessing the impact that the amendments will have on current practice. ​ 2 Principal accounting policies (continued) (af) Issued but not yet effective International Financial Reporting Standards (continued) (v) Amendments to IFRS 10 and IAS 28 Sale or Contribution of Assets between an Investor and its Associate or Joint Venture The amendments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mandatory effective date for these amendments is not yet determined but early adoption is permitted. The Group is currently assessing the impact that the amendments will have on current practice. (vi)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Earlier application is permitted as long as this fact is disclosed. The Group is currently assessing the impact that the amendments will have on current practice. (vii) Amendments to IAS 1 and IFRS Practice Statement 2 Disclosure of Accounting Policies In February 2021, the IASB issued amendments to IAS 1 and IFRS Practice Statement 2 Making Materiality Judgements The amendments to IAS 1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The Group is currently assessing the impact that the amendments will have on current practice. ​ 2 Principal accounting policies (continued) (af) Issued but not yet effective International Financial Reporting Standards (continued) (viii) Amendments to IAS 12 Deferred Tax related to Assets and Liabilities arising from a Single Transaction Amendments to IAS 12 narrow the scope of the initial recognition exception so that it no longer applies to transactions that give rise to equal taxable and deductible temporary differences, such as leases and decommissioning obligations. Therefore, entities are required to recognize a deferred tax asset and a deferred tax liability for temporary differences arising from these transactions. The amendments are effective for annual reporting periods beginning on or after 1 January 2023 and shall be applied to transactions related to leases and decommissioning obligations at the beginning of the earliest comparative period presented, with any cumulative effect recognized as an adjustment to the opening balance of retained profits or other component of equity as appropriate at that date. In addition, the amendments shall be applied prospectively to transactions other than leases and decommissioning obligations. Earlier application is permitted. The Group is currently assessing the impact that the amendments will have on current practice. (ix) Annual Improvements to IFRSs 2018-2020 Annual Improvements to IFRSs 2018-2020 IFRS 9 Financial Instruments IFRS 16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Principal accounting policies</t>
        </is>
      </c>
    </row>
    <row r="4">
      <c r="A4" s="4" t="inlineStr">
        <is>
          <t>Estimated useful lives of property plant and equipment</t>
        </is>
      </c>
      <c r="B4" s="4" t="inlineStr">
        <is>
          <t>​ ​ ​ ​ ​ ​ Estimated useful lives ​ ​ Dams 8 – 50 years Port facilities 20 – 40 years Buildings 8 – 30 years Electric utility plant in service 5 – 30 years Transportation facilities 8 – 27 years Others 5 – 14 years</t>
        </is>
      </c>
    </row>
    <row r="5">
      <c r="A5" s="4" t="inlineStr">
        <is>
          <t>Estimated useful lives of right-of-use assets</t>
        </is>
      </c>
      <c r="B5" s="4" t="inlineStr">
        <is>
          <t>​ ​ ​ ​ ​ Buildings 2.5 – 10 years Electric utility plant in service ​ 8 – 25 years Transportation facilities 30 years Land use rights 10 – 50 years Others 5 – 5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s management (Tables)</t>
        </is>
      </c>
      <c r="B1" s="2" t="inlineStr">
        <is>
          <t>12 Months Ended</t>
        </is>
      </c>
    </row>
    <row r="2">
      <c r="B2" s="2" t="inlineStr">
        <is>
          <t>Dec. 31, 2021</t>
        </is>
      </c>
    </row>
    <row r="3">
      <c r="A3" s="3" t="inlineStr">
        <is>
          <t>Financial and capital risks management</t>
        </is>
      </c>
    </row>
    <row r="4">
      <c r="A4" s="4" t="inlineStr">
        <is>
          <t>Loss allowances for accounts receivable and contract assets under lifetime ECLs measurement</t>
        </is>
      </c>
      <c r="B4" s="4" t="inlineStr">
        <is>
          <t>​ ​ ​ ​ ​ ​ ​ ​ ​ Gross carrying ​ ​ ​ As at 31 December 2021 amount ECL Loss allowance ​ ​ ​ ​ ​ ​ ​ Receivables from domestic sales of power 37,859,874 ​ 0.00 % — Receivables from domestic sales of heat ​ 1,617,222 ​ 0.00 % — Receivables from overseas sales of power 1,263,094 ​ 0.58 % 7,334 Receivables from domestic sales of others 189,162 ​ 0.00 % — Receivables from overseas sales of others 361 ​ 0.00 % — ​ ​ ​ ​ ​ ​ ​ 40,929,713 ​ ​ ​ 7,334</t>
        </is>
      </c>
    </row>
    <row r="5">
      <c r="A5" s="4" t="inlineStr">
        <is>
          <t>Loss allowances for other receivables under lifetime ECLs measurement</t>
        </is>
      </c>
      <c r="B5" s="4" t="inlineStr">
        <is>
          <t>​ ​ ​ ​ ​ ​ ​ Gross carrying ​ Other receivables ​ amount Loss allowance ​ ​ ​ ​ Current (not past due) 3,707,047 179,954 Within 1 year past due — — 1 - 3 years past due — — More than 3 years past due 41,274 40,872 ​ 3,748,321 220,826</t>
        </is>
      </c>
    </row>
    <row r="6">
      <c r="A6" s="4" t="inlineStr">
        <is>
          <t>Assets and liabilities measured at fair value</t>
        </is>
      </c>
      <c r="B6" s="4" t="inlineStr">
        <is>
          <t>​ ​ ​ ​ ​ ​ ​ ​ ​ ​ ​ Level 1 Level 2 Level 3 Total Recurring fair value measurements ​ ​ ​ ​ Assets ​ ​ ​ ​ ​ ​ ​ ​ Accounts receivable at fair value through other comprehensive income (Note 18) — 277,781 — 277,781 Derivatives used for hedging (Note 13) — 722,211 — 722,211 Other equity instrument investments (Note 10) 6,865 — 722,205 729,070 Total assets 6,865 999,992 722,205 1,729,062 Liabilities ​ ​ ​ ​ Derivatives used for hedging (Note 13) — 140,357 — 140,357 Total liabilities — 140,357 — 140,357 ​ ​ ​ ​ ​ ​ ​ ​ ​ ​ ​ Level 1 Level 2 Level 3 Total Recurring fair value measurements ​ ​ ​ ​ ​ ​ ​ ​ Assets ​ ​ ​ ​ ​ ​ ​ ​ Accounts receivable at fair value through other comprehensive income (Note 18) — 1,255,888 — 1,255,888 Derivatives used for hedging (Note 13) — 184,733 — 184,733 Other equity instrument investments (Note 10) 6,662 — 658,284 664,946 Total assets 6,662 1,440,621 658,284 2,105,567 Liabilities Derivatives used for hedging (Note 13) — 295,001 — 295,001 Total liabilities — 295,001 — 295,001</t>
        </is>
      </c>
    </row>
    <row r="7">
      <c r="A7" s="4" t="inlineStr">
        <is>
          <t>Summary of significant unobservable inputs to the valuation of financial instruments together with a quantitative sensitivity analysis</t>
        </is>
      </c>
      <c r="B7" s="4" t="inlineStr">
        <is>
          <t>​ ​ ​ ​ ​ ​ ​ ​ ​ ​ ​ ​ Significant ​ ​ ​ ​ Valuation technique ​ Unobservable input ​ Range Sensitivity of fair value to the input ​ ​ ​ ​ ​ ​ ​ ​ ​ Unlisted equity investments Valuation multiples Average P/B 2021: 1.05 to 1.15 10% increase/decrease in multiple would result in increase/decrease in fair value by RMB52.68 million. ​ ​ Discount for lack of marketability ​ 2021: 22.17% to 24.39% ​ 10% increase/decrease in multiple would result in decrease/increase in fair value by RMB15.01 million.</t>
        </is>
      </c>
    </row>
    <row r="8">
      <c r="A8" s="4" t="inlineStr">
        <is>
          <t>Movements of contingent consideration during the period in the balance of the Level 3 fair value measurements</t>
        </is>
      </c>
      <c r="B8" s="4" t="inlineStr">
        <is>
          <t>​ ​ ​ ​ ​ ​ ​ ​ As at 31 December ​ 2021 2020 Contingent consideration Beginning of the year — 457,727 Movements: ​ Profit compensation received from Huaneng Group — (457,727) End of the year — — Total gains for the year included in profit or loss for assets held at the end of the reporting period — —</t>
        </is>
      </c>
    </row>
    <row r="9">
      <c r="A9" s="4" t="inlineStr">
        <is>
          <t>Movements of other equity instrument investments during the period in the balance of the Level 3 fair value measurements</t>
        </is>
      </c>
      <c r="B9" s="4" t="inlineStr">
        <is>
          <t>​ ​ ​ ​ ​ ​ ​ ​ As at 31 December ​ 2021 2020 Other equity instrument investments Beginning of the year 658,284 770,828 Addition 111,313 61,713 Disposal (382) — Fair value changes (47,010) (174,257) End of the year 722,205 658,284 Changes in fair value recognized in other comprehensive income for the year (35,258) (130,6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profit before income tax expense</t>
        </is>
      </c>
      <c r="B4" s="6" t="n">
        <v>-15120644</v>
      </c>
      <c r="C4" s="6" t="n">
        <v>4773736</v>
      </c>
      <c r="D4" s="6" t="n">
        <v>3119460</v>
      </c>
    </row>
    <row r="5">
      <c r="A5" s="3" t="inlineStr">
        <is>
          <t>Adjustments to reconcile (loss)/profit before income tax expense to net cash provided by operating activities:</t>
        </is>
      </c>
    </row>
    <row r="6">
      <c r="A6" s="4" t="inlineStr">
        <is>
          <t>Depreciation of property, plant and equipment</t>
        </is>
      </c>
      <c r="B6" s="5" t="n">
        <v>21490876</v>
      </c>
      <c r="C6" s="5" t="n">
        <v>21337932</v>
      </c>
      <c r="D6" s="5" t="n">
        <v>21122065</v>
      </c>
    </row>
    <row r="7">
      <c r="A7" s="4" t="inlineStr">
        <is>
          <t>Depreciation of investment properties</t>
        </is>
      </c>
      <c r="B7" s="5" t="n">
        <v>30162</v>
      </c>
      <c r="C7" s="5" t="n">
        <v>22866</v>
      </c>
      <c r="D7" s="5" t="n">
        <v>8011</v>
      </c>
    </row>
    <row r="8">
      <c r="A8" s="4" t="inlineStr">
        <is>
          <t>Depreciation of right-of-use assets</t>
        </is>
      </c>
      <c r="B8" s="5" t="n">
        <v>749383</v>
      </c>
      <c r="C8" s="5" t="n">
        <v>785518</v>
      </c>
      <c r="D8" s="5" t="n">
        <v>734827</v>
      </c>
    </row>
    <row r="9">
      <c r="A9" s="4" t="inlineStr">
        <is>
          <t>Provision for impairment losses on property, plant and equipment</t>
        </is>
      </c>
      <c r="B9" s="5" t="n">
        <v>28879</v>
      </c>
      <c r="C9" s="5" t="n">
        <v>7847378</v>
      </c>
      <c r="D9" s="5" t="n">
        <v>5719990</v>
      </c>
    </row>
    <row r="10">
      <c r="A10" s="4" t="inlineStr">
        <is>
          <t>Provision for impairment on goodwill</t>
        </is>
      </c>
      <c r="C10" s="5" t="n">
        <v>685036</v>
      </c>
    </row>
    <row r="11">
      <c r="A11" s="4" t="inlineStr">
        <is>
          <t>Provision for impairment on other non-current assets</t>
        </is>
      </c>
      <c r="B11" s="5" t="n">
        <v>63000</v>
      </c>
      <c r="C11" s="5" t="n">
        <v>349559</v>
      </c>
      <c r="D11" s="5" t="n">
        <v>464867</v>
      </c>
    </row>
    <row r="12">
      <c r="A12" s="4" t="inlineStr">
        <is>
          <t>Amortization of other non-current assets</t>
        </is>
      </c>
      <c r="B12" s="5" t="n">
        <v>69717</v>
      </c>
      <c r="C12" s="5" t="n">
        <v>128177</v>
      </c>
      <c r="D12" s="5" t="n">
        <v>101902</v>
      </c>
    </row>
    <row r="13">
      <c r="A13" s="4" t="inlineStr">
        <is>
          <t>Recognition of loss allowance for receivables</t>
        </is>
      </c>
      <c r="B13" s="5" t="n">
        <v>103625</v>
      </c>
      <c r="C13" s="5" t="n">
        <v>172711</v>
      </c>
      <c r="D13" s="5" t="n">
        <v>74557</v>
      </c>
    </row>
    <row r="14">
      <c r="A14" s="4" t="inlineStr">
        <is>
          <t>(Reversal)/recognition of provision for inventory obsolescence</t>
        </is>
      </c>
      <c r="B14" s="5" t="n">
        <v>-242</v>
      </c>
      <c r="C14" s="5" t="n">
        <v>43076</v>
      </c>
      <c r="D14" s="5" t="n">
        <v>22453</v>
      </c>
    </row>
    <row r="15">
      <c r="A15" s="4" t="inlineStr">
        <is>
          <t>Loss/(gain) on fair value changes of financial assets/liabilities</t>
        </is>
      </c>
      <c r="C15" s="5" t="n">
        <v>1566</v>
      </c>
      <c r="D15" s="5" t="n">
        <v>-36667</v>
      </c>
    </row>
    <row r="16">
      <c r="A16" s="4" t="inlineStr">
        <is>
          <t>Other investment (gain)/loss</t>
        </is>
      </c>
      <c r="B16" s="5" t="n">
        <v>-7515</v>
      </c>
      <c r="C16" s="5" t="n">
        <v>-8585</v>
      </c>
      <c r="D16" s="5" t="n">
        <v>59996</v>
      </c>
    </row>
    <row r="17">
      <c r="A17" s="4" t="inlineStr">
        <is>
          <t>Net (gain)/loss on disposals of non-current assets</t>
        </is>
      </c>
      <c r="B17" s="5" t="n">
        <v>-520878</v>
      </c>
      <c r="C17" s="5" t="n">
        <v>626657</v>
      </c>
      <c r="D17" s="5" t="n">
        <v>-69449</v>
      </c>
    </row>
    <row r="18">
      <c r="A18" s="4" t="inlineStr">
        <is>
          <t>Net gain on disposal of subsidiaries</t>
        </is>
      </c>
      <c r="D18" s="5" t="n">
        <v>-256009</v>
      </c>
    </row>
    <row r="19">
      <c r="A19" s="4" t="inlineStr">
        <is>
          <t>Share of profits less losses of associates and joint ventures</t>
        </is>
      </c>
      <c r="B19" s="5" t="n">
        <v>-804386</v>
      </c>
      <c r="C19" s="5" t="n">
        <v>-1774322</v>
      </c>
      <c r="D19" s="5" t="n">
        <v>-1185622</v>
      </c>
    </row>
    <row r="20">
      <c r="A20" s="4" t="inlineStr">
        <is>
          <t>Interest income</t>
        </is>
      </c>
      <c r="B20" s="5" t="n">
        <v>-288291</v>
      </c>
      <c r="C20" s="5" t="n">
        <v>-292724</v>
      </c>
      <c r="D20" s="5" t="n">
        <v>-264554</v>
      </c>
    </row>
    <row r="21">
      <c r="A21" s="4" t="inlineStr">
        <is>
          <t>Interest expense</t>
        </is>
      </c>
      <c r="B21" s="5" t="n">
        <v>8798200</v>
      </c>
      <c r="C21" s="5" t="n">
        <v>9200612</v>
      </c>
      <c r="D21" s="5" t="n">
        <v>10762718</v>
      </c>
    </row>
    <row r="22">
      <c r="A22" s="4" t="inlineStr">
        <is>
          <t>Others</t>
        </is>
      </c>
      <c r="B22" s="5" t="n">
        <v>-778813</v>
      </c>
      <c r="C22" s="5" t="n">
        <v>-648651</v>
      </c>
      <c r="D22" s="5" t="n">
        <v>-250183</v>
      </c>
    </row>
    <row r="23">
      <c r="A23" s="3" t="inlineStr">
        <is>
          <t>Changes in working capital:</t>
        </is>
      </c>
    </row>
    <row r="24">
      <c r="A24" s="4" t="inlineStr">
        <is>
          <t>Inventories</t>
        </is>
      </c>
      <c r="B24" s="5" t="n">
        <v>-10216073</v>
      </c>
      <c r="C24" s="5" t="n">
        <v>2244127</v>
      </c>
      <c r="D24" s="5" t="n">
        <v>638055</v>
      </c>
    </row>
    <row r="25">
      <c r="A25" s="4" t="inlineStr">
        <is>
          <t>Other receivables and assets</t>
        </is>
      </c>
      <c r="B25" s="5" t="n">
        <v>-2809293</v>
      </c>
      <c r="C25" s="5" t="n">
        <v>704927</v>
      </c>
      <c r="D25" s="5" t="n">
        <v>82840</v>
      </c>
    </row>
    <row r="26">
      <c r="A26" s="4" t="inlineStr">
        <is>
          <t>Accounts and notes receivable</t>
        </is>
      </c>
      <c r="B26" s="5" t="n">
        <v>-6734986</v>
      </c>
      <c r="C26" s="5" t="n">
        <v>-6885418</v>
      </c>
      <c r="D26" s="5" t="n">
        <v>-3442544</v>
      </c>
    </row>
    <row r="27">
      <c r="A27" s="4" t="inlineStr">
        <is>
          <t>Contract assets</t>
        </is>
      </c>
      <c r="B27" s="5" t="n">
        <v>-139990</v>
      </c>
      <c r="C27" s="5" t="n">
        <v>-5521</v>
      </c>
      <c r="D27" s="5" t="n">
        <v>-19408</v>
      </c>
    </row>
    <row r="28">
      <c r="A28" s="4" t="inlineStr">
        <is>
          <t>Restricted cash</t>
        </is>
      </c>
      <c r="B28" s="5" t="n">
        <v>45043</v>
      </c>
      <c r="C28" s="5" t="n">
        <v>-56990</v>
      </c>
      <c r="D28" s="5" t="n">
        <v>-141271</v>
      </c>
    </row>
    <row r="29">
      <c r="A29" s="4" t="inlineStr">
        <is>
          <t>Accounts payable and other liabilities</t>
        </is>
      </c>
      <c r="B29" s="5" t="n">
        <v>11978403</v>
      </c>
      <c r="C29" s="5" t="n">
        <v>2343598</v>
      </c>
      <c r="D29" s="5" t="n">
        <v>-520570</v>
      </c>
    </row>
    <row r="30">
      <c r="A30" s="4" t="inlineStr">
        <is>
          <t>Contract liabilities</t>
        </is>
      </c>
      <c r="B30" s="5" t="n">
        <v>371474</v>
      </c>
      <c r="C30" s="5" t="n">
        <v>196767</v>
      </c>
      <c r="D30" s="5" t="n">
        <v>730356</v>
      </c>
    </row>
    <row r="31">
      <c r="A31" s="4" t="inlineStr">
        <is>
          <t>Taxes payable</t>
        </is>
      </c>
      <c r="B31" s="5" t="n">
        <v>1099111</v>
      </c>
      <c r="C31" s="5" t="n">
        <v>3177908</v>
      </c>
      <c r="D31" s="5" t="n">
        <v>1740068</v>
      </c>
    </row>
    <row r="32">
      <c r="A32" s="4" t="inlineStr">
        <is>
          <t>Interest received</t>
        </is>
      </c>
      <c r="B32" s="5" t="n">
        <v>288291</v>
      </c>
      <c r="C32" s="5" t="n">
        <v>292724</v>
      </c>
      <c r="D32" s="5" t="n">
        <v>264554</v>
      </c>
    </row>
    <row r="33">
      <c r="A33" s="4" t="inlineStr">
        <is>
          <t>Income tax expense paid</t>
        </is>
      </c>
      <c r="B33" s="5" t="n">
        <v>-1662212</v>
      </c>
      <c r="C33" s="5" t="n">
        <v>-3275626</v>
      </c>
      <c r="D33" s="5" t="n">
        <v>-2136249</v>
      </c>
    </row>
    <row r="34">
      <c r="A34" s="4" t="inlineStr">
        <is>
          <t>Net cash provided by operating activities</t>
        </is>
      </c>
      <c r="B34" s="5" t="n">
        <v>6032841</v>
      </c>
      <c r="C34" s="5" t="n">
        <v>41987038</v>
      </c>
      <c r="D34" s="5" t="n">
        <v>37324193</v>
      </c>
    </row>
    <row r="35">
      <c r="A35" s="3" t="inlineStr">
        <is>
          <t>INVESTING ACTIVITIES</t>
        </is>
      </c>
    </row>
    <row r="36">
      <c r="A36" s="4" t="inlineStr">
        <is>
          <t>Payment for the purchase of property, plant and equipment</t>
        </is>
      </c>
      <c r="B36" s="5" t="n">
        <v>-43055805</v>
      </c>
      <c r="C36" s="5" t="n">
        <v>-42558250</v>
      </c>
      <c r="D36" s="5" t="n">
        <v>-31382657</v>
      </c>
    </row>
    <row r="37">
      <c r="A37" s="4" t="inlineStr">
        <is>
          <t>Proceeds from disposal of property, plant and equipment, land use rights and other non-current assets</t>
        </is>
      </c>
      <c r="B37" s="5" t="n">
        <v>514525</v>
      </c>
      <c r="C37" s="5" t="n">
        <v>454470</v>
      </c>
      <c r="D37" s="5" t="n">
        <v>464542</v>
      </c>
    </row>
    <row r="38">
      <c r="A38" s="4" t="inlineStr">
        <is>
          <t>Payment for the purchase of other non-current assets</t>
        </is>
      </c>
      <c r="B38" s="5" t="n">
        <v>-47087</v>
      </c>
      <c r="C38" s="5" t="n">
        <v>-72699</v>
      </c>
      <c r="D38" s="5" t="n">
        <v>-113124</v>
      </c>
    </row>
    <row r="39">
      <c r="A39" s="4" t="inlineStr">
        <is>
          <t>Cash dividends received</t>
        </is>
      </c>
      <c r="B39" s="5" t="n">
        <v>796168</v>
      </c>
      <c r="C39" s="5" t="n">
        <v>554614</v>
      </c>
      <c r="D39" s="5" t="n">
        <v>668906</v>
      </c>
    </row>
    <row r="40">
      <c r="A40" s="4" t="inlineStr">
        <is>
          <t>Capital injections for investments in associates and joint ventures</t>
        </is>
      </c>
      <c r="B40" s="5" t="n">
        <v>-643428</v>
      </c>
      <c r="C40" s="5" t="n">
        <v>-586261</v>
      </c>
      <c r="D40" s="5" t="n">
        <v>-313197</v>
      </c>
    </row>
    <row r="41">
      <c r="A41" s="4" t="inlineStr">
        <is>
          <t>Cash paid for acquiring other equity instrument investments</t>
        </is>
      </c>
      <c r="B41" s="5" t="n">
        <v>-111313</v>
      </c>
      <c r="C41" s="5" t="n">
        <v>-61713</v>
      </c>
      <c r="D41" s="5" t="n">
        <v>-7450</v>
      </c>
    </row>
    <row r="42">
      <c r="A42" s="4" t="inlineStr">
        <is>
          <t>Cash paid for acquiring subsidiaries, net of cash acquired</t>
        </is>
      </c>
      <c r="C42" s="5" t="n">
        <v>-206414</v>
      </c>
      <c r="D42" s="5" t="n">
        <v>-71696</v>
      </c>
    </row>
    <row r="43">
      <c r="A43" s="4" t="inlineStr">
        <is>
          <t>Cash received from disposal of other equity instrument investments</t>
        </is>
      </c>
      <c r="D43" s="5" t="n">
        <v>1250000</v>
      </c>
    </row>
    <row r="44">
      <c r="A44" s="4" t="inlineStr">
        <is>
          <t>Cash received from recovery of entrusted loans</t>
        </is>
      </c>
      <c r="B44" s="5" t="n">
        <v>302640</v>
      </c>
    </row>
    <row r="45">
      <c r="A45" s="4" t="inlineStr">
        <is>
          <t>Net outflow of cash and cash equivalents in respect of the disposal of subsidiaries</t>
        </is>
      </c>
      <c r="D45" s="5" t="n">
        <v>-29350</v>
      </c>
    </row>
    <row r="46">
      <c r="A46" s="4" t="inlineStr">
        <is>
          <t>Others</t>
        </is>
      </c>
      <c r="B46" s="5" t="n">
        <v>-31659</v>
      </c>
      <c r="C46" s="5" t="n">
        <v>239121</v>
      </c>
      <c r="D46" s="5" t="n">
        <v>500041</v>
      </c>
    </row>
    <row r="47">
      <c r="A47" s="4" t="inlineStr">
        <is>
          <t>Net cash used in investing activities</t>
        </is>
      </c>
      <c r="B47" s="5" t="n">
        <v>-42275959</v>
      </c>
      <c r="C47" s="5" t="n">
        <v>-42237132</v>
      </c>
      <c r="D47" s="5" t="n">
        <v>-29033985</v>
      </c>
    </row>
    <row r="48">
      <c r="A48" s="3" t="inlineStr">
        <is>
          <t>FINANCING ACTIVITIES</t>
        </is>
      </c>
    </row>
    <row r="49">
      <c r="A49" s="4" t="inlineStr">
        <is>
          <t>Issuance of short-term bonds</t>
        </is>
      </c>
      <c r="B49" s="5" t="n">
        <v>43200000</v>
      </c>
      <c r="C49" s="5" t="n">
        <v>20000000</v>
      </c>
      <c r="D49" s="5" t="n">
        <v>30000000</v>
      </c>
    </row>
    <row r="50">
      <c r="A50" s="4" t="inlineStr">
        <is>
          <t>Repayments of short-term bonds</t>
        </is>
      </c>
      <c r="B50" s="5" t="n">
        <v>-40000000</v>
      </c>
      <c r="C50" s="5" t="n">
        <v>-24000000</v>
      </c>
      <c r="D50" s="5" t="n">
        <v>-32500000</v>
      </c>
    </row>
    <row r="51">
      <c r="A51" s="4" t="inlineStr">
        <is>
          <t>Proceeds from short-term loans</t>
        </is>
      </c>
      <c r="B51" s="5" t="n">
        <v>139416406</v>
      </c>
      <c r="C51" s="5" t="n">
        <v>116458227</v>
      </c>
      <c r="D51" s="5" t="n">
        <v>92890098</v>
      </c>
    </row>
    <row r="52">
      <c r="A52" s="4" t="inlineStr">
        <is>
          <t>Repayments of short-term loans</t>
        </is>
      </c>
      <c r="B52" s="5" t="n">
        <v>-113866543</v>
      </c>
      <c r="C52" s="5" t="n">
        <v>-117354380</v>
      </c>
      <c r="D52" s="5" t="n">
        <v>-87001921</v>
      </c>
    </row>
    <row r="53">
      <c r="A53" s="4" t="inlineStr">
        <is>
          <t>Proceeds from long-term loans</t>
        </is>
      </c>
      <c r="B53" s="5" t="n">
        <v>62464866</v>
      </c>
      <c r="C53" s="5" t="n">
        <v>52219578</v>
      </c>
      <c r="D53" s="5" t="n">
        <v>27408223</v>
      </c>
    </row>
    <row r="54">
      <c r="A54" s="4" t="inlineStr">
        <is>
          <t>Repayments of long-term loans</t>
        </is>
      </c>
      <c r="B54" s="5" t="n">
        <v>-39279532</v>
      </c>
      <c r="C54" s="5" t="n">
        <v>-54593490</v>
      </c>
      <c r="D54" s="5" t="n">
        <v>-43915444</v>
      </c>
    </row>
    <row r="55">
      <c r="A55" s="4" t="inlineStr">
        <is>
          <t>Issuance of long-term bonds</t>
        </is>
      </c>
      <c r="B55" s="5" t="n">
        <v>15680393</v>
      </c>
      <c r="C55" s="5" t="n">
        <v>4217730</v>
      </c>
      <c r="D55" s="5" t="n">
        <v>5300000</v>
      </c>
    </row>
    <row r="56">
      <c r="A56" s="4" t="inlineStr">
        <is>
          <t>Repayments of long-term bonds</t>
        </is>
      </c>
      <c r="B56" s="5" t="n">
        <v>-12000000</v>
      </c>
      <c r="C56" s="5" t="n">
        <v>-2800000</v>
      </c>
      <c r="D56" s="5" t="n">
        <v>-4000000</v>
      </c>
    </row>
    <row r="57">
      <c r="A57" s="4" t="inlineStr">
        <is>
          <t>Interest paid</t>
        </is>
      </c>
      <c r="B57" s="5" t="n">
        <v>-12274217</v>
      </c>
      <c r="C57" s="5" t="n">
        <v>-11586250</v>
      </c>
      <c r="D57" s="5" t="n">
        <v>-11641439</v>
      </c>
    </row>
    <row r="58">
      <c r="A58" s="4" t="inlineStr">
        <is>
          <t>Net proceeds from the issuance of other equity instruments</t>
        </is>
      </c>
      <c r="C58" s="5" t="n">
        <v>25457450</v>
      </c>
      <c r="D58" s="5" t="n">
        <v>14982165</v>
      </c>
    </row>
    <row r="59">
      <c r="A59" s="4" t="inlineStr">
        <is>
          <t>Redemption of other equity instruments</t>
        </is>
      </c>
      <c r="C59" s="5" t="n">
        <v>-2500000</v>
      </c>
    </row>
    <row r="60">
      <c r="A60" s="4" t="inlineStr">
        <is>
          <t>Net capital injection from non-controlling interests of subsidiaries</t>
        </is>
      </c>
      <c r="B60" s="5" t="n">
        <v>1876784</v>
      </c>
      <c r="C60" s="5" t="n">
        <v>1155556</v>
      </c>
      <c r="D60" s="5" t="n">
        <v>1016150</v>
      </c>
    </row>
    <row r="61">
      <c r="A61" s="4" t="inlineStr">
        <is>
          <t>Dividends paid to shareholders of the Company</t>
        </is>
      </c>
      <c r="B61" s="5" t="n">
        <v>-2825657</v>
      </c>
      <c r="C61" s="5" t="n">
        <v>-2119243</v>
      </c>
      <c r="D61" s="5" t="n">
        <v>-1569809</v>
      </c>
    </row>
    <row r="62">
      <c r="A62" s="4" t="inlineStr">
        <is>
          <t>Dividends paid to non-controlling interests of subsidiaries</t>
        </is>
      </c>
      <c r="B62" s="5" t="n">
        <v>-673859</v>
      </c>
      <c r="C62" s="5" t="n">
        <v>-1702511</v>
      </c>
      <c r="D62" s="5" t="n">
        <v>-1436574</v>
      </c>
    </row>
    <row r="63">
      <c r="A63" s="4" t="inlineStr">
        <is>
          <t>Lease payments</t>
        </is>
      </c>
      <c r="B63" s="5" t="n">
        <v>-1860532</v>
      </c>
      <c r="C63" s="5" t="n">
        <v>-1297746</v>
      </c>
      <c r="D63" s="5" t="n">
        <v>-488015</v>
      </c>
    </row>
    <row r="64">
      <c r="A64" s="4" t="inlineStr">
        <is>
          <t>Cash paid for acquisition of non-controlling interests of a subsidiary</t>
        </is>
      </c>
      <c r="B64" s="5" t="n">
        <v>-186189</v>
      </c>
      <c r="D64" s="5" t="n">
        <v>-6802</v>
      </c>
    </row>
    <row r="65">
      <c r="A65" s="4" t="inlineStr">
        <is>
          <t>Others</t>
        </is>
      </c>
      <c r="B65" s="5" t="n">
        <v>-285954</v>
      </c>
      <c r="C65" s="5" t="n">
        <v>248895</v>
      </c>
      <c r="D65" s="5" t="n">
        <v>-364815</v>
      </c>
    </row>
    <row r="66">
      <c r="A66" s="4" t="inlineStr">
        <is>
          <t>Net cash provided by/(used in) financing activities</t>
        </is>
      </c>
      <c r="B66" s="5" t="n">
        <v>39385966</v>
      </c>
      <c r="C66" s="5" t="n">
        <v>1803816</v>
      </c>
      <c r="D66" s="5" t="n">
        <v>-11328183</v>
      </c>
    </row>
    <row r="67">
      <c r="A67" s="4" t="inlineStr">
        <is>
          <t>Effect of foreign exchange rate changes, net</t>
        </is>
      </c>
      <c r="B67" s="5" t="n">
        <v>-845915</v>
      </c>
      <c r="C67" s="5" t="n">
        <v>-739088</v>
      </c>
      <c r="D67" s="5" t="n">
        <v>63551</v>
      </c>
    </row>
    <row r="68">
      <c r="A68" s="4" t="inlineStr">
        <is>
          <t>NET INCREASE/(DECREASE) IN CASH AND CASH EQUIVALENTS</t>
        </is>
      </c>
      <c r="B68" s="5" t="n">
        <v>2296933</v>
      </c>
      <c r="C68" s="5" t="n">
        <v>814634</v>
      </c>
      <c r="D68" s="5" t="n">
        <v>-2974424</v>
      </c>
    </row>
    <row r="69">
      <c r="A69" s="4" t="inlineStr">
        <is>
          <t>Cash and cash equivalents as at beginning of the year</t>
        </is>
      </c>
      <c r="B69" s="5" t="n">
        <v>13257892</v>
      </c>
      <c r="C69" s="5" t="n">
        <v>12443258</v>
      </c>
      <c r="D69" s="5" t="n">
        <v>15417682</v>
      </c>
    </row>
    <row r="70">
      <c r="A70" s="4" t="inlineStr">
        <is>
          <t>CASH AND CASH EQUIVALENTS AS AT END OF THE YEAR</t>
        </is>
      </c>
      <c r="B70" s="6" t="n">
        <v>15554825</v>
      </c>
      <c r="C70" s="6" t="n">
        <v>13257892</v>
      </c>
      <c r="D70" s="6" t="n">
        <v>12443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1</t>
        </is>
      </c>
    </row>
    <row r="3">
      <c r="A3" s="3" t="inlineStr">
        <is>
          <t>Revenue and segment information</t>
        </is>
      </c>
    </row>
    <row r="4">
      <c r="A4" s="4" t="inlineStr">
        <is>
          <t>Disclosure of disaggregation of revenue</t>
        </is>
      </c>
      <c r="B4" s="4" t="inlineStr">
        <is>
          <t>​ ​ ​ ​ ​ ​ ​ ​ ​ ​ ​ ​ ​ PRC power Overseas All other Inter-segment ​ For the year ended 31 December 2021 ​ segment ​ segment ​ segments ​ revenue ​ Total ​ ​ ​ ​ Note i ​ ​ ​ -Sales of power and heat 178,213,816 15,437,421 — — 193,651,237 -Sales of coal and raw materials 2,286,929 657,654 543,648 (446,930) 3,041,301 -Port service — — 615,183 (373,198) 241,985 -Transportation service — — 232,442 (172,791) 59,651 -Lease income 148,023 1,325,376 — — 1,473,399 -Others 1,969,036 4,157,381 35,281 (24,188) 6,137,510 ​ ​ ​ ​ ​ ​ ​ ​ ​ ​ ​ Total 182,617,804 21,577,832 1,426,554 (1,017,107) 204,605,083 Revenue: ​ -From contracts with customers within the scope of IFRS 15 203,131,684 -From other sources 1,473,399 ​ ​ 5 Revenue and segment information (continued) (a) Disaggregation of revenue (continued) ​ ​ ​ ​ ​ ​ ​ ​ ​ ​ ​ ​ PRC power Overseas All other Inter-segment ​ For the year ended 31 December 2020 ​ segment ​ segment ​ segments ​ revenue ​ Total ​ ​ Note i ​ ​ ​ -Sales of power and heat ​ 150,752,779 ​ 10,700,000 ​ — ​ — ​ 161,452,779 -Sales of coal and raw materials 1,857,484 29,780 — — 1,887,264 -Port service — — 510,765 (312,625) 198,140 -Transportation service — — 153,679 (102,155) 51,524 -Lease income 86,136 1,544,118 — — 1,630,254 -Others 1,392,275 2,823,775 26,161 (15,834) 4,226,377 ​ ​ ​ ​ ​ ​ ​ ​ ​ ​ ​ Total 154,088,674 15,097,673 690,605 (430,614) 169,446,338 Revenue: -From contracts with customers within the scope of IFRS 15 167,816,084 -From other sources 1,630,254 ​ ​ ​ ​ ​ ​ ​ ​ ​ ​ ​ ​ ​ PRC power Overseas All other Inter-segment ​ For the year ended 31 December 2019 ​ segment ​ segment ​ segments ​ revenue ​ Total ​ ​ ​ ​ Note i ​ ​ ​ ​ ​ ​ -Sales of power and heat 152,806,163 12,129,652 — — 164,935,815 -Sales of coal and raw materials 1,353,538 527,798 — — 1,881,336 -Port service — — 505,485 (330,272) 175,213 -Transportation service — — 166,816 (118,297) 48,519 -Lease income ​ 161,525 ​ 1,689,878 ​ — ​ — ​ 1,851,403 -Others 1,320,409 3,788,133 28,185 (19,612) 5,117,115 ​ ​ ​ ​ ​ ​ ​ ​ ​ ​ ​ Total 155,641,635 18,135,461 700,486 (468,181) 174,009,401 ​ ​ ​ ​ ​ ​ ​ ​ ​ ​ ​ Revenue: -From contracts with customers within the scope of IFRS 15 172,157,998 -From other sources 1,851,403 Note i: The overseas segment mainly consists of the operations in Singapore and Pakistan.</t>
        </is>
      </c>
    </row>
    <row r="5">
      <c r="A5" s="4" t="inlineStr">
        <is>
          <t>Revenue information under PRC GAAP</t>
        </is>
      </c>
      <c r="B5" s="4" t="inlineStr">
        <is>
          <t>​ ​ ​ ​ ​ ​ ​ ​ ​ ​ ​ PRC power Overseas All other ​ ​ ​ segment ​ segment ​ segments Total For the year ended 31 December 2021 ​ ​ ​ ​ ​ Total revenue 182,617,804 21,577,832 1,426,554 205,622,190 Intersegment revenue — — (1,017,107) (1,017,107) External revenue 182,617,804 21,577,832 409,447 204,605,083 Segment results (15,703,242) 954,815 590,003 (14,158,424) Interest income 171,655 114,637 1,999 288,291 Interest expense (7,941,183) (707,069) (137,743) (8,785,995) Impairment loss (90,805) 1,711 — (89,094) Credit loss (50,161) (53,464) — (103,625) Depreciation and amortization (20,806,815) (600,029) (224,634) (21,631,478) Net gain on disposal of non-current assets 528,842 231 11,601 540,674 Share of profits less losses of associates and joint ventures 156,892 — 483,532 640,424 Income tax expense 1,667,483 (42,726) (21,043) 1,603,714 ​ ​ 5 Revenue and segment information (continued) (b) Segment information (continued) (Under PRC GAAP) ​ ​ ​ ​ ​ ​ ​ ​ ​ ​ ​ ​ ​ ​ ​ ​ ​ ​ ​ PRC power Overseas All other ​ ​ segment segment segments Total For the year ended 31 December 2020 ​ ​ ​ ​ ​ ​ ​ ​ Total revenue ​ 154,174,151 ​ 15,005,045 ​ 690,605 ​ 169,869,801 Intersegment revenue — — (430,614) (430,614) External revenue 154,174,151 15,005,045 259,991 169,439,187 Segment results 7,634,662 896,315 225,969 8,756,946 Interest income 144,124 145,955 2,680 292,759 Interest expense (8,096,150) (943,797) (152,378) (9,192,325) Impairment loss (6,114,200) 536 — (6,113,664) Credit loss (49,116) (70,900) — (120,016) Depreciation and amortization (20,237,935) (809,284) (218,951) (21,266,170) Net (loss)/income on disposal of non-current assets (612,263) 20 (3) (612,246) Share of profits less losses of associates and joint ventures 1,316,377 — 298,815 1,615,192 Income tax expense (3,087,995) (6,063) (16,350) (3,110,408) ​ ​ ​ ​ ​ ​ ​ ​ ​ ​ ​ ​ ​ ​ ​ ​ ​ ​ ​ PRC power Overseas All other ​ ​ ​ ​ segment ​ segment ​ segments ​ Total ​ ​ ​ ​ ​ ​ ​ ​ ​ For the year ended 31 December 2019 (Restated*) ​ ​ ​ ​ Total revenue 155,739,959 17,610,861 700,486 174,051,306 Intersegment revenue — — (468,181) (468,181) ​ ​ ​ ​ ​ ​ ​ ​ ​ External revenue 155,739,959 17,610,861 232,305 173,583,125 Segment results 4,658,738 162,465 (204,137) 4,617,066 ​ ​ ​ ​ ​ ​ ​ ​ ​ Interest income 163,389 100,177 1,404 264,970 Interest expense (9,295,893) (1,308,380) (114,490) (10,718,763) Impairment loss (5,445,635) (6,119) (485,325) (5,937,079) Credit loss (6,570) (67,987) — (74,557) Depreciation and amortization (20,012,936) (752,285) (167,553) (20,932,774) Net gain/(loss) on disposal of non-current assets 132,902 4,189 (3) 137,088 Share of profits less losses of associates and joint ventures 745,980 — 240,330 986,310 Income tax expense (2,501,871) 89,006 (22,140) (2,435,005) ​ ​</t>
        </is>
      </c>
    </row>
    <row r="6">
      <c r="A6" s="4" t="inlineStr">
        <is>
          <t>Assets and liabilities information under PRC GAAP</t>
        </is>
      </c>
      <c r="B6" s="4" t="inlineStr">
        <is>
          <t>​ ​ ​ ​ ​ ​ ​ ​ ​ ​ ​ ​ PRC power ​ Overseas ​ All other ​ ​ ​ segment segment segments ​ Total 31 December2021 ​ ​ ​ ​ Segment assets 430,142,720 40,378,092 10,938,171 481,458,983 Including: ​ ​ ​ ​ ​ ​ ​ ​ Additions to non-current assets (excluding financial assets and deferred income tax assets) 48,632,163 485,642 674,173 49,791,978 Investments in associates 13,962,007 — 4,995,904 18,957,911 Investments in joint ventures 1,367,492 — 1,151,581 2,519,073 Segment liabilities (337,445,709) (23,857,688) (2,655,232) (363,958,629) ​ ​ ​ ​ ​ ​ ​ ​ ​ ​ ​ PRC power Overseas All other ​ ​ segment ​ segment ​ segments ​ Total ​ ​ ​ ​ ​ ​ ​ ​ ​ 31 December 2020 Segment assets 382,917,976 39,922,997 9,883,826 432,724,799 Including: ​ ​ ​ ​ Additions to non-current assets (excluding financial assets and deferred income tax assets) 38,156,544 432,151 186,313 38,775,008 Investments in associates 14,230,345 — 3,855,842 18,086,187 Investments in joint ventures 1,550,986 — 1,193,536 2,744,522 Segment liabilities (265,407,038) (23,933,317) (4,501,554) (293,841,909)</t>
        </is>
      </c>
    </row>
    <row r="7">
      <c r="A7" s="4" t="inlineStr">
        <is>
          <t>Reconciliation of external revenue to operating revenue</t>
        </is>
      </c>
      <c r="B7" s="4" t="inlineStr">
        <is>
          <t>​ ​ ​ ​ ​ ​ ​ ​ ​ ​ For the year ended 31 December ​ 2021 2020 2019(Restated*) External revenue (PRC GAAP) 204,605,083 169,439,187 173,583,125 Reconciling items: 　 ​ 　 ​ Impact of restatement under PRC GAAP in relation to business combination under common control* — (85,477) (98,324) Impact of recognition of build-operate-transfer (BOT) related revenue under IFRSs — 92,628 524,600 Operating revenue per IFRS consolidated statement of comprehensive income 204,605,083 169,446,338 174,009,401</t>
        </is>
      </c>
    </row>
    <row r="8">
      <c r="A8" s="4" t="inlineStr">
        <is>
          <t>Reconciliation of segment result to profit before income tax expense</t>
        </is>
      </c>
      <c r="B8" s="4" t="inlineStr">
        <is>
          <t>​ ​ ​ ​ ​ ​ ​ ​ ​ ​ For the year ended 31 December ​ 2021 2020 2019 (Restated*) Segment results (PRC GAAP) ​ (14,158,424) ​ 8,756,946 ​ 4,617,066 Reconciling items: ​ ​ ​ 　 ​ ​ ​ Loss related to the headquarters (309,414) (132,234) (155,395) Share of profits of Huaneng Finance 188,956 188,643 200,810 Dividend income of other equity instrument investments 1,743 775 685 Impact of restatement under PRC GAAP in relation to business combination under common control* — (13,995) 149,645 Impact of IFRS adjustments** (843,505) (4,026,399) (1,693,351) (Loss)/profit before income tax expense per IFRS consolidated statement of comprehensive income (15,120,644) 4,773,736 3,119,460</t>
        </is>
      </c>
    </row>
    <row r="9">
      <c r="A9" s="4" t="inlineStr">
        <is>
          <t>Reportable segments' assets reconciled to total assets</t>
        </is>
      </c>
      <c r="B9" s="4" t="inlineStr">
        <is>
          <t>​ ​ ​ ​ ​ ​ ​ ​ As at 31 December ​ 2021 2020 Total segment assets (PRC GAAP) 481,458,983 432,724,799 Reconciling items: ​ 　 ​ ​ 　 ​ Investment in Huaneng Finance 1,426,986 1,394,030 Deferred income tax assets 5,503,847 2,996,690 Prepaid income tax 695,156 133,090 Other equity instrument investments 729,070 664,946 Corporate assets 254,442 292,197 Impact of IFRS adjustments** ​ 10,702,739 ​ 11,698,906 Total assets per IFRS consolidated statement of financial position 500,771,223 449,904,658</t>
        </is>
      </c>
    </row>
    <row r="10">
      <c r="A10" s="4" t="inlineStr">
        <is>
          <t>Reportable segments' liabilities reconciled to total liabilities</t>
        </is>
      </c>
      <c r="B10" s="4" t="inlineStr">
        <is>
          <t>​ ​ ​ ​ ​ ​ ​ ​ As at 31 December ​ 2021 2020 Total segment liabilities (PRC GAAP) (363,958,629) (293,841,909) Reconciling items: ​ ​ ​ ​ Current income tax liabilities (227,880) (288,106) Deferred income tax liabilities (900,885) (977,810) Corporate liabilities (1,089,086) (1,622,574) Impact of IFRS adjustments** (1,036,730) (1,558,061) Total liabilities per IFRS consolidated statement of financial position (367,213,210) (298,288,460)</t>
        </is>
      </c>
    </row>
    <row r="11">
      <c r="A11" s="4" t="inlineStr">
        <is>
          <t>Other material items</t>
        </is>
      </c>
      <c r="B11" s="4" t="inlineStr">
        <is>
          <t>​ ​ ​ ​ ​ ​ ​ ​ ​ ​ ​ ​ ​ ​ ​ ​ ​ ​ Impact of ​ ​ ​ ​ ​ ​ ​ ​ ​ ​ restatement under ​ ​ ​ ​ ​ ​ ​ ​ ​ ​ ​ ​ PRC GAAP in ​ ​ ​ ​ ​ ​ ​ ​ ​ ​ ​ ​ relation to ​ ​ ​ ​ ​ ​ ​ ​ ​ ​ Share of ​ business ​ ​ ​ ​ ​ ​ ​ ​ ​ ​ profits of ​ combination under ​ Impact of ​ ​ ​ ​ Reportable ​ ​ ​ Huaneng common ​ IFRS ​ ​ ​ ​ segment total ​ Headquarters ​ Finance control* ​ adjustments** ​ Total For the year ended 31 December 2021 ​ ​ ​ ​ ​ ​ ​ ​ ​ ​ ​ ​ Total revenue 204,605,083 — — — — 204,605,083 Interest expense (8,785,995) (12,205) — — — (8,798,200) Depreciation and amortization (21,631,478) (50,986) — — (657,674) (22,340,138) Impairment loss (89,094) — — — (2,543) (91,637) Credit loss (103,625) — — — — (103,625) Share of profits less losses of associates and joint ventures 640,424 — 188,956 — (24,994) 804,386 Net gain on disposal of non-current assets 540,674 — — — (19,796) 520,878 Income tax expense 1,603,714 — — — 326,041 1,929,755 ​ ​ ​ ​ ​ ​ ​ ​ ​ ​ ​ ​ ​ For the year ended 31 December 2020 ​ ​ ​ ​ ​ ​ ​ ​ ​ ​ ​ ​ Total revenue 169,439,187 — — (85,477) 92,628 169,446,338 Interest expense (9,192,325) (37,293) — 29,006 — (9,200,612) Depreciation and amortization (21,266,170) (36,434) — 26,023 (997,912) (22,274,493) Impairment loss (6,113,664) — — — (2,811,385) (8,925,049) Credit loss (120,016) — — — (52,695) (172,711) Share of profits less losses of associates and joint ventures 1,615,192 — 188,643 — (29,513) 1,774,322 Net loss on disposal of non-current assets (612,246) — — — (14,411) (626,657) Income tax expense (3,110,408) — — 176 947,059 (2,163,173) ​ ​ ​ ​ ​ ​ ​ ​ ​ ​ ​ ​ ​ For the year ended 31 December 2019(Restated*) Total revenue 173,583,125 — — (98,324) 524,600 174,009,401 Interest expense (10,718,763) (79,554) — 35,599 — (10,762,718) Depreciation and amortization (20,932,774) (14,147) — 59,679 (1,079,563) (21,966,805) Impairment loss (5,937,079) — — 125,259 (373,037) (6,184,857) Credit loss (74,557) — — — — (74,557) Share of profits less losses of associates and joint ventures 986,310 — 200,810 — (1,498) 1,185,622 Net gain/(loss) on disposal of non-current assets 137,088 — — — (67,639) 69,449 Income tax expense (2,435,005) — — 108 423,642 (2,011,255) * The Group completed the acquisitions of equity interests of certain companies in 2020. As the acquisitions were business combinations under common control, the transactions were accounted for using the pooling of interests method under PRC GAAP. The assets and liabilities acquired in business combinations were measured at the carrying amounts of the acquirees in the consolidated financial statements of the ultimate controlling party on the acquisition date. The operating results for all periods presented were retrospectively restated as if the current structure and operations resulting from the acquisitions had been in existence from the date when the acquirees first became under the control of the same ultimate controlling party. Therefore, the relevant comparative figures in the segment information were restated under PRC GAAP as the acquisitions were accounted for using the acquisition method under IFRSs. ​ 5 Revenue and segment information (continued) (b) Segment information (continued) ** IFRS adjustments above primarily represented the reclassification adjustments and adjustments related to business combination and borrowing cost. Other than the reclassification adjustments, the differences will be gradually eliminated following subsequent depreciation and amortization of related assets or the extinguishment of liabilities.</t>
        </is>
      </c>
    </row>
    <row r="12">
      <c r="A12" s="4" t="inlineStr">
        <is>
          <t>Countries that external revenue generated from</t>
        </is>
      </c>
      <c r="B12" s="4" t="inlineStr">
        <is>
          <t>​ ​ ​ ​ ​ ​ ​ ​ ​ ​ For the year ended 31 December ​ 2021 2020 2019 PRC 183,027,251 154,348,665 155,873,940 Overseas 21,577,832 15,097,673 18,135,461 Total 204,605,083 169,446,338 174,009,401</t>
        </is>
      </c>
    </row>
    <row r="13">
      <c r="A13" s="4" t="inlineStr">
        <is>
          <t>Countries that non-current assets (excluding financial assets and deferred income tax assets) located</t>
        </is>
      </c>
      <c r="B13" s="4" t="inlineStr">
        <is>
          <t>​ ​ ​ ​ ​ ​ ​ ​ As at 31 December ​ 2021 2020 PRC 371,244,403 346,766,179 Overseas 22,087,875 23,275,028 Total 393,332,278 370,041,207</t>
        </is>
      </c>
    </row>
    <row r="14">
      <c r="A14" s="4" t="inlineStr">
        <is>
          <t>Information on sales to major customers</t>
        </is>
      </c>
      <c r="B14" s="4" t="inlineStr">
        <is>
          <t>​ ​ ​ ​ ​ ​ ​ ​ ​ ​ ​ ​ ​ ​ ​ ​ ​ For the year ended 31 December ​ ​ 2021 ​ 2020 ​ 2019 ​ Amount Proportion Amount Proportion Amount Proportion State Grid Shandong Electric Power Company 30,346,435 ​ 15 % 27,265,600 16 % 29,575,604 17 %</t>
        </is>
      </c>
    </row>
    <row r="15">
      <c r="A15" s="4" t="inlineStr">
        <is>
          <t>Transaction price allocated to remaining performance obligations (unsatisfied or partially unsatisfied)</t>
        </is>
      </c>
      <c r="B15" s="4" t="inlineStr">
        <is>
          <t>​ ​ ​ ​ ​ ​ ​ As at 31 December ​ ​ 2021 2020 Within 1 year ​ 208,668 ​ 268,001 Over 1 year 2,685,875 2,355,763 Total (Note 25) 2,894,543 2,623,7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rofit before income tax expense (Tables)</t>
        </is>
      </c>
      <c r="B1" s="2" t="inlineStr">
        <is>
          <t>12 Months Ended</t>
        </is>
      </c>
    </row>
    <row r="2">
      <c r="B2" s="2" t="inlineStr">
        <is>
          <t>Dec. 31, 2021</t>
        </is>
      </c>
    </row>
    <row r="3">
      <c r="A3" s="3" t="inlineStr">
        <is>
          <t>(Loss)/profit before income tax expense</t>
        </is>
      </c>
    </row>
    <row r="4">
      <c r="A4" s="4" t="inlineStr">
        <is>
          <t>(Loss)/profit before income tax expense</t>
        </is>
      </c>
      <c r="B4" s="4" t="inlineStr">
        <is>
          <t>​ ​ ​ ​ ​ ​ ​ ​ ​ ​ For the year ended 31 December ​ 2021 2020 2019 Total interest expense on borrowing 10,096,884 10,128,467 11,342,526 Less: amounts capitalized in property, plant and equipment 1,298,684 927,855 579,808 Interest expenses charged to consolidated statement of comprehensive income 8,798,200 9,200,612 10,762,718 Including: Interest expenses on lease liabilities 169,696 202,264 171,573 Depreciation of property, plant and equipment 21,490,876 21,337,932 21,122,065 Depreciation of investment properties ​ 30,162 ​ 22,866 ​ 8,011 Depreciation of right-of-use assets 749,383 785,518 734,827 Included in other investment (income)/loss -Dividends on other equity instrument investments (1,743) (775) (685) -Gains on disposal of subsidiaries — — (256,009) -Investment loss/(income) of derivative financial instruments ​ — ​ 74,870 ​ (28,684) -Other ​ (5,772) ​ (5,588) ​ 48,798 Included in loss/(gain) on fair value changes of financial assets/liabilities -Contingent consideration of the business combination — — (17,175) -Loss/(gain) on fair value changes of trading derivatives — 1,566 (19,492) ​ ​ ​ ​ ​ ​ ​ ​ ​ ​ For the year ended 31 December ​ 2021 2020 2019 ​ ​ ​ ​ ​ ​ ​ Included in other operating expenses: - Operating expense of Ruyi Pakistan Energy 3,943,171 ​ 2,581,665 ​ 3,057,427 - Service concession construction cost 148,578 ​ 103,177 ​ 518,291 - Other materials expense 1,611,493 ​ 1,626,385 ​ 1,748,498 - Electricity charges 1,109,709 ​ 973,372 ​ 898,719 - Cost of sales of raw materials 1,125,710 ​ 295,330 ​ 606,103 - Water charges 617,595 ​ 549,260 ​ 652,077 - Insurance expense 413,985 ​ 386,435 ​ 362,147 - Cleaning, greening and fire protection expense 440,704 ​ 430,476 ​ 398,478 - Purchase of power generation quota 231,233 ​ 392,902 ​ 423,057 - Transportation allowance 190,532 ​ 179,955 ​ 178,217 - Pollutant charge 98,037 ​ 137,579 ​ 84,468 - Water conservancy fund and disabled security fund 92,199 ​ 471,129 ​ 202,479 - Test and inspection expense 341,511 ​ 359,997 ​ 323,434 - Service charge 335,874 ​ 333,916 ​ 171,676 - Heating pipeline related cost 159,990 ​ 134,915 ​ 144,300 - Auditors’ remuneration audit services 32,996 ​ 39,117 ​ 42,019 - Other consulting expense 114,361 ​ 97,559 ​ 111,468 - Office expense 276,561 ​ 223,913 ​ 198,033 - Minimum lease payments under operating leases, lease payments not included in the measurement of lease liabilities 114,909 ​ 106,031 ​ 234,139 - Amortization of other non-current assets 69,717 ​ 128,177 ​ 101,902 - Property management expense 99,561 ​ 95,037 ​ 76,507 - Information technology maintenance expense 245,027 ​ 229,214 ​ 122,425 - Travel expense 128,458 ​ 99,106 ​ 156,683 - Business entertainment expense 39,678 ​ 28,553 ​ 32,825 - Research and development expenditure 1,324,735 ​ 667,592 ​ 65,022 - Net loss on disposal of materials and supplies 13,575 ​ 167,449 ​ 6,384 - Net (gain)/loss on disposal of non-current assets (520,878) ​ 626,657 ​ (69,449) - Recognition of loss allowance for receivables* 103,625 ​ 172,711 ​ 74,557 - (Reversal)/recognition of provision for inventory obsolescence (Note 16) (242) ​ 43,076 ​ 22,453 - Impairment loss of property, plant and equipment (Note 7) 28,879 ​ 7,847,378 ​ 5,719,990 - Impairment loss of goodwill — ​ 685,036 ​ — - Impairment loss on other non-current assets* 63,000 ​ 349,559 ​ 464,867 - Gain of Three Supplies and Property Management (36,835) ​ (126,425) ​ (200,683) - Government grants** (2,013,149) ​ (739,740) ​ (818,101) - Penalties 45,349 ​ 22,279 ​ 23,614 - Donations 37,707 ​ 55,663 ​ 47,393 - Others 675,423 ​ 525,637 ​ 698,006 ​ ​ ​ ​ ​ ​ ​ Total 11,702,778 ​ 20,300,072 ​ 16,879,425 * The loss allowance for receivables included in other non-current assets was recorded in the item of “Recognition of loss allowance for receivables”. ** For the year ended 31 December 2021, among the government grants, there were standby compensation of Huaneng Power International, Inc. Jining Power Plant, heating subsidies, VAT refund and coal guarantee fund amounting to RMB707 million, RMB208 million, RMB212 million and RMB197 million, respectively. There are no unfulfilled conditions or contingencies relating to these g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t>
        </is>
      </c>
    </row>
    <row r="4">
      <c r="A4" s="4" t="inlineStr">
        <is>
          <t>Schedule of property, plant and equipment</t>
        </is>
      </c>
      <c r="B4" s="4" t="inlineStr">
        <is>
          <t>​ ​ ​ ​ ​ ​ ​ ​ ​ ​ ​ ​ ​ ​ ​ ​ ​ ​ ​ ​ ​ ​ Electric utility Transport- ​ ​ ​ ​ Dams Port facilities Buildings plant in service ation facilities Others CIP Total As at 1 January 2020 ​ ​ ​ ​ ​ ​ ​ ​ Cost 2,305,554 3,975,987 12,916,746 488,256,686 1,410,233 8,429,661 38,949,263 556,244,130 Accumulated depreciation (343,836) (525,192) (4,614,648) (241,169,240) (556,149) (5,191,819) — (252,400,884) Accumulated impairment losses (402,212) (439,190) (236,123) (14,796,384) (993) (81,445) (2,263,992) (18,220,339) Net book value 1,559,506 3,011,605 8,065,975 232,291,062 853,091 3,156,397 36,685,271 285,622,907 Year ended 31 December 2020 Beginning of the year 1,559,506 3,011,605 8,065,975 232,291,062 853,091 3,156,397 36,685,271 285,622,907 Acquisition — — 11,222 975,303 — 4,081 1,878 992,484 Additions — — 12,839 622,380 — 163,389 42,976,346 43,774,954 Transfer from CIP ​ 4,773 ​ 24,938 ​ 447,047 ​ 27,265,667 ​ 7,305 ​ 259,431 ​ (28,009,161) ​ — Other additions — — 23,652 189,847 — 9,185 — 222,684 Reclassification to investment property — — (1,348) — — — — (1,348) Disposals/write-off — — (10,259) (594,632) (24) (9,613) — (614,528) Depreciation charge (43,218) (126,252) (537,815) (20,139,034) (59,926) (468,716) — (21,374,961) Impairment charge (92,026) — (109,205) (7,552,442) — (24,875) (68,830) (7,847,378) Reclassification ​ (73,290) ​ — ​ 124,978 ​ 38,186 ​ (75,100) ​ (14,774) ​ — ​ — Other decrease — — — (262,788) — — — (262,788) Currency translation differences — — — (332,568) — (3,476) (4,840) (340,884) End of the year 1,355,745 2,910,291 8,027,086 232,500,981 725,346 3,071,029 51,580,664 300,171,142 As at 1 January 2021 ​ ​ ​ ​ ​ ​ ​ ​ Cost 2,218,159 4,000,925 13,496,843 511,570,031 1,334,131 8,504,371 53,909,608 595,034,068 Accumulated depreciation (402,811) (651,444) (5,127,671) (256,998,944) (608,003) (5,331,854) — (269,120,727) Accumulated impairment losses (459,603) (439,190) (342,086) (22,070,106) (782) (101,488) (2,328,944) (25,742,199) Net book value 1,355,745 2,910,291 8,027,086 232,500,981 725,346 3,071,029 51,580,664 300,171,142 Year ended 31 December 2021 ​ ​ ​ ​ ​ ​ ​ ​ ​ ​ ​ ​ ​ ​ ​ ​ Beginning of the year ​ 1,355,745 ​ 2,910,291 ​ 8,027,086 ​ 232,500,981 ​ 725,346 ​ 3,071,029 ​ 51,580,664 ​ 300,171,142 Acquisition ​ — ​ — ​ 14,518 ​ 328,410 ​ — ​ 20,590 ​ — ​ 363,518 Additions ​ — ​ — ​ 40,337 ​ 813,507 ​ 100 ​ 111,166 ​ 41,441,055 ​ 42,406,165 Transfer from CIP ​ 4,390 ​ 3,567 ​ 635,095 ​ 41,837,300 ​ 645 ​ 427,103 ​ (42,908,100) ​ — Other additions ​ — ​ — ​ 21,305 ​ 69,074 ​ 4,079 ​ 4,890 ​ — ​ 99,348 Reclassification to investment property ​ — ​ — ​ (45,026) ​ — ​ — ​ — ​ — ​ (45,026) Disposals/write-off ​ — ​ (29,505) ​ (4,619) ​ (101,843) ​ — ​ (3,888) ​ — ​ (139,855) Depreciation charge ​ (37,251) ​ (127,260) ​ (581,157) ​ (20,225,793) ​ (67,660) ​ (481,280) ​ — ​ (21,520,401) Impairment charge ​ — ​ — ​ — ​ (27,949) ​ — ​ (930) ​ — ​ (28,879) Reclassification ​ 1 ​ — ​ 1,392,362 ​ (1,622,016) ​ 8,250 ​ 221,403 ​ — ​ — Other decrease ​ — ​ — ​ (229) ​ (432,323) ​ — ​ (1,037) ​ — ​ (433,589) Currency translation differences ​ — ​ — ​ — ​ (266,085) ​ — ​ (8,843) ​ (7,870) ​ (282,798) End of the year ​ 1,322,885 ​ 2,757,093 ​ 9,499,672 ​ 252,873,263 ​ 670,760 ​ 3,360,203 ​ 50,105,749 ​ 320,589,625 As at 31 December 2021 ​ ​ ​ ​ ​ ​ ​ ​ ​ ​ ​ ​ ​ ​ ​ ​ Cost ​ 2,222,549 ​ 3,973,839 ​ 15,716,208 ​ 549,459,275 ​ 1,352,671 ​ 9,152,056 ​ 50,105,749 ​ 631,982,347 Accumulated depreciation ​ (440,062) ​ (777,556) ​ (5,884,746) ​ (274,980,787) ​ (681,129) ​ (5,688,837) ​ — ​ (288,453,117) Accumulated impairment losses ​ (459,602) ​ (439,190) ​ (331,790) ​ (21,605,225) ​ (782) ​ (103,016) ​ — ​ (22,939,605) Net book value ​ 1,322,885 ​ 2,757,093 ​ 9,499,672 ​ 252,873,263 ​ 670,760 ​ 3,360,203 ​ 50,105,749 ​ 320,589,6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Summary of investments in associates and joint ventures</t>
        </is>
      </c>
      <c r="B4" s="4" t="inlineStr">
        <is>
          <t>​ ​ ​ ​ ​ ​ ​ 2021 2020 Beginning of the year 22,375,377 20,783,259 Capital injections in associates and joint ventures 852,323 596,877 Share of net profit less loss 804,386 1,774,322 Share of other comprehensive loss (44,304) (182,849) Share of other capital reserve of equity-method investees 1,086 7,607 Dividends (950,964) (603,839) ​ ​ ​ ​ ​ End of the year 23,037,904 22,375,377</t>
        </is>
      </c>
    </row>
    <row r="5">
      <c r="A5" s="4" t="inlineStr">
        <is>
          <t>Basic information of material associates and joint ventures</t>
        </is>
      </c>
      <c r="B5" s="4" t="inlineStr">
        <is>
          <t>​ ​ ​ ​ ​ ​ ​ ​ ​ ​ ​ ​ ​ ​ Country of ​ Business nature and scope of Percentage of equity interest held Name incorporation Registered capital operation Direct Indirect 1 Associates: ​ ​ ​ ​ ​ ​ ​ ​ ​ ​ ​ Huaneng Sichuan Energy Development Co., Ltd.(“Sichuan Energy Development”) PRC RMB1,469,800,000 Development, investment, construction, operation and management of hydropower 49 % — ​ ​ ​ ​ ​ ​ ​ ​ ​ ​ ​ ​ ​ SECL* PRC RMB4,757,389,916 Energy and investment in related industries 25.02 % — ​ ​ ​ ​ ​ ​ ​ ​ ​ ​ ​ ​ ​ Hebei Hanfeng Power Generation Limited Liability Company (“Hanfeng Power”) PRC RMB1,975,000,000 Power generation 40 % — ​ ​ ​ ​ ​ ​ ​ ​ ​ ​ ​ ​ ​ Huaneng Finance PRC RMB5,000,000,000 Provision of financial service, including fund deposit and lending services, finance lease arrangements, notes discounting and entrusted loans and investment arrangements within Huaneng Group 20 % — ​ ​ ​ ​ ​ ​ ​ ​ ​ ​ ​ ​ ​ China Huaneng Group Fuel Co., Ltd. (“Huaneng Group Fuel Company”) ** PRC RMB3,000,000,000 Wholesale of coal, import and export of coal 50 % — ​ ​ ​ ​ ​ ​ ​ ​ ​ ​ ​ ​ ​ Hainan Nuclear Power Limited Liability Company (“Hainan Nuclear”) PRC RMB5,141,810,000 Construction and operation of nuclear power plants; production and sales of electricity and related products 30 % — ​ ​ ​ ​ ​ ​ ​ ​ ​ ​ ​ ​ ​ Joint ventures: ​ ​ ​ ​ ​ ​ ​ ​ ​ ​ ​ ​ ​ Shanghai Time Shipping Co., Ltd. (“Shanghai Time Shipping”) PRC RMB1,200,000,000 International and domestic sea transportation 50 % — ​ ​ ​ ​ ​ ​ ​ ​ ​ ​ ​ ​ ​ Jiangsu Nantong Power Generation Co., Ltd. (“Jiangsu Nantong Power”) 1 PRC RMB1,596,000,000 Operation and management of power generation plants and transportation related projects — 35 % 1 The indirect percentage of equity interest held represents the effective ownership interest of the Group. * As at 31 December 2021, the fair value of the Group’s shares in SECL was RMB9,640 million (2020: RMB7,248 million). ** In accordance with the articles of association of the investee, the Group could only exercise significant influence on the investee and therefore accounted for the investment under the equity method.</t>
        </is>
      </c>
    </row>
    <row r="6">
      <c r="A6" s="4" t="inlineStr">
        <is>
          <t>Summarized financial information of the material associates</t>
        </is>
      </c>
      <c r="B6" s="4" t="inlineStr">
        <is>
          <t>​ ​ ​ ​ ​ ​ ​ ​ ​ ​ ​ ​ ​ ​ ​ ​ ​ ​ ​ ​ ​ ​ ​ ​ ​ ​ ​ ​ ​ ​ ​ ​ ​ ​ ​ ​ ​ ​ ​ ​ ​ ​ ​ ​ ​ Huaneng Group ​ ​ ​ ​ ​ ​ Sichuan Energy Development ​ SECL ​ Huaneng Finance ​ Hanfeng Power ​ Fuel Company ​ Hainan Nuclear ​ ​ 2021 2020 2021 2020 2021 2020 2021 2020 2021 2020 2021 2020 Gross amounts of the associates’ ​ ​ ​ ​ ​ ​ ​ ​ ​ ​ ​ ​ ​ ​ ​ ​ ​ ​ ​ ​ ​ ​ ​ ​ ​ Current assets 1,011,553 825,632 27,003,410 21,111,690 33,699,466 27,426,242 946,505 964,515 17,257,003 5,263,174 1,895,782 1,894,806 ​ Non-current assets 15,969,523 14,836,413 104,596,390 92,332,480 18,287,225 20,003,370 1,169,435 1,279,233 3,502,773 3,641,641 18,912,695 19,826,469 ​ Current liabilities (4,346,583) (3,731,524) (27,078,010) (22,565,250) (44,746,000) (40,458,908) (520,045) (328,093) (13,851,633) (3,066,531) (4,183,200) (4,025,596) ​ Non-current liabilities (7,720,769) (7,171,879) (54,855,980) (48,951,200) (105,762) (553) (15,718) (36,218) (2,934,343) (1,780,436) (11,948,437) (13,041,682) ​ Equity 4,913,724 4,758,642 49,665,810 41,927,720 7,134,929 6,970,151 1,580,177 1,879,437 3,973,800 4,057,848 4,676,840 4,653,997 ​ -Equity attributable to shareholders 3,685,293 3,568,982 27,264,740 27,346,169 7,134,929 6,970,151 1,580,177 1,879,437 3,582,981 3,688,698 4,676,840 4,653,997 ​ -Non-controlling interests 1,228,431 1,189,660 22,401,070 14,581,551 — — — — 390,819 369,150 — — ​ Revenue 2,489,554 2,396,218 29,975,740 20,597,600 1,606,826 1,600,537 1,779,286 1,873,548 68,257,609 29,928,618 3,442,936 3,367,222 ​ Gross profit/(loss) 1,246,712 701,606 6,091,800 5,952,100 955,394 1,014,653 (236,323) 22,637 496,741 284,754 789,660 1,131,729 ​ Net profit/(loss) 662,406 555,009 2,367,920 4,248,550 944,778 943,215 (276,684) 6,426 28,167 222,488 8,634 77,037 ​ Profit/(loss) from continuing operations attributable to shareholders 410,948 348,660 2,281,820 3,929,390 944,778 943,215 (276,684) 6,426 (2,836) 207,297 8,634 77,037 ​ Other comprehensive loss attributable to shareholders — — (150,771) (578,559) — (153,979) — — (2,881) (8,695) — — ​ Total comprehensive income/(loss) attributable to shareholders 410,948 348,660 2,131,049 3,350,831 944,778 789,236 (276,684) 6,426 (5,717) 198,602 8,634 77,037 ​ Dividend received from the associates 144,520 98,449 309,423 49,587 156,000 180,000 — — 50,000 50,000 — — ​ Reconciled to the interests in the associates ​ ​ ​ ​ ​ ​ ​ ​ ​ ​ ​ ​ ​ Gross amounts of net assets attributable to shareholders of the associates 3,685,293 3,568,982 27,264,740 27,346,169 7,134,929 6,970,151 1,580,177 1,879,437 3,582,981 3,688,698 4,676,840 4,653,997 ​ The Group’s effective interest 49 % 49 % 25.02 % 25.02 % 20 % 20 % 40 % 40 % 50 % 50 % 30 % 30 % The Group’s share of net assets attributable to shareholders of the associates 1,805,794 1,748,801 6,821,638 6,842,011 1,426,986 1,394,030 632,071 751,775 1,791,491 1,844,349 1,403,052 1,396,199 ​ Impact of adjustments 207,586 207,586 1,161,810 1,161,810 — — 293,082 293,082 16,521 16,521 14,076 14,076 ​ Carrying amount in the consolidated financial statements 2,013,380 1,956,387 7,983,448 8,003,821 1,426,986 1,394,030 925,153 1,044,857 1,808,012 1,860,870 1,417,128 1,410,275 ​</t>
        </is>
      </c>
    </row>
    <row r="7">
      <c r="A7" s="4" t="inlineStr">
        <is>
          <t>Summarized financial information of material joint ventures</t>
        </is>
      </c>
      <c r="B7" s="4" t="inlineStr">
        <is>
          <t>​ ​ ​ ​ ​ ​ ​ ​ ​ ​ ​ ​ ​ Shanghai Time Shipping ​ Jiangsu Nantong Power ​ 2021 2020 2021 2020 ​ ​ ​ ​ ​ ​ ​ ​ ​ Gross amounts of joint ventures’ ​ ​ ​ ​ ​ ​ ​ ​ ​ Current assets 482,732 318,387 1,296,242 742,195 ​ Non-current assets 3,666,424 3,910,739 4,585,414 4,740,502 ​ Current liabilities (2,204,087) (2,375,821) (2,746,397) (2,046,053) ​ Non-current liabilities (197,496) — (1,396,877) (1,318,905) ​ Equity 1,747,573 1,853,305 1,738,382 2,117,739 ​ ​ ​ ​ ​ ​ ​ ​ ​ ​ ​ Revenue 2,028,494 1,143,885 3,996,964 3,118,059 ​ Gross profit/(loss) 567,470 169,040 (368,485) 541,305 ​ Net profit/(loss) 300,268 11,325 (357,719) 240,436 ​ Total comprehensive income/(loss) 300,268 11,325 (357,719) 240,436 ​ ​ ​ ​ ​ ​ ​ ​ ​ ​ ​ Dividend received in cash from the joint ventures 50,000 — 10,820 126,215 ​ ​ ​ ​ ​ ​ ​ ​ ​ ​ ​ Reconciled to the interests in the joint ventures: ​ ​ ​ ​ ​ ​ ​ ​ ​ Gross amounts of net assets 1,747,573 1,853,305 1,738,382 2,117,739 ​ The Group’s effective interest rates 50 % 50 % 50 % 50 % The Group’s share of net assets 873,787 926,653 869,191 1,058,870 ​ Impact of adjustments 18,324 18,324 — — ​ Carrying amount in the consolidated financial statements 892,111 944,977 869,191 1,058,870 ​</t>
        </is>
      </c>
    </row>
    <row r="8">
      <c r="A8" s="4" t="inlineStr">
        <is>
          <t>Aggregated information of individually immaterial associates and joint ventures</t>
        </is>
      </c>
      <c r="B8" s="4" t="inlineStr">
        <is>
          <t>​ ​ ​ ​ ​ ​ ​ 2021 2020 Aggregate carrying amount of individually immaterial associates and joint ventures in the consolidated financial statements 5,702,495 4,701,290 Aggregate amounts of the Company and its subsidiaries’ share of those associates and joint ventures ​ ​ Profit from continuing operations ​ 236,306 ​ 190,029 Total comprehensive income 235,475 190,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Investments in subsidiaries</t>
        </is>
      </c>
    </row>
    <row r="4">
      <c r="A4" s="4" t="inlineStr">
        <is>
          <t>Subsidiaries acquired through establishment or investment</t>
        </is>
      </c>
      <c r="B4" s="4" t="inlineStr">
        <is>
          <t>As at 31 December 2021, the investments in subsidiaries of the Group, all of which are unlisted, are as follows: (i) Subsidiaries acquired through establishment or investment ​ ​ ​ ​ ​ ​ ​ ​ ​ ​ ​ ​ ​ ​ ​ ​ ​ ​ ​ ​ ​ ​ ​ Business nature ​ Percentage of equity ​ ​ Country of ​ Type of ​ Registered ​ and scope ​ interest held Name of subsidiary incorporation interest held capital of operations Interest Voting ​ ​ ​ ​ ​ ​ ​ ​ ​ ​ ​ ​ ​ ​ Huaneng International Power Fuel Limited Liability Company ​ PRC ​ Held directly ​ RMB 200,000,000 ​ Wholesale of coal ​ 100 % 100 % ​ ​ ​ ​ ​ ​ ​ ​ ​ ​ ​ ​ ​ ​ Huaneng Nantong Power Generation Limited Liability Company PRC Held indirectly RMB 798,000,000 Power generation 70 % 70 % ​ ​ ​ ​ ​ ​ ​ ​ ​ ​ ​ ​ ​ ​ Huaneng Yingkou Co-generation Limited Liability Company PRC Held directly RMB 875,675,300 Production and sale of electricity and heat, and sale of coal ash and lime 100 % 100 % ​ ​ ​ ​ ​ ​ ​ ​ ​ ​ ​ ​ ​ ​ Huaneng Hunan Xiangqi Hydropower Co., Ltd. PRC Held directly RMB 328,000,000 Construction, operation and management of hydropower plants and related projects 100 % 100 % ​ ​ ​ ​ ​ ​ ​ ​ ​ ​ ​ ​ ​ ​ Huaneng Zuoquan Coal-fired Power Generation Limited Liability Company PRC Held directly RMB 960,996,200 Construction, operation and management of electricity projects; development and utilization of clean energy resources 80 % 80 % ​ ​ ​ ​ ​ ​ ​ ​ ​ ​ ​ ​ ​ ​ Huaneng Kangbao Wind Power Utilization Limited Liability Company PRC Held directly RMB 543,200,000 Construction, operation and management of wind power plants and related projects; solar power generation 100 % 100 % ​ ​ ​ ​ ​ ​ ​ ​ ​ ​ ​ ​ ​ ​ Huaneng Jiuquan Wind Power Generation Co., Ltd. PRC Held directly RMB 2,761,480,000 Construction, operation and management of wind power generation and related projects 100 % 100 % ​ ​ ​ ​ ​ ​ ​ ​ ​ ​ ​ ​ ​ ​ Huaneng Rudong Wind Power Generation Co., Ltd. PRC Held indirectly RMB 90,380,000 Operation and management of wind power generation projects 90 % 90 % ​ ​ ​ ​ ​ ​ ​ ​ ​ ​ ​ ​ ​ ​ Huaneng Guangdong Haimen Port Limited Liability Company PRC Held indirectly RMB 331,400,000 Loading, warehousing and conveying services, providing facility services and water transportation services 100 % 100 % ​ ​ ​ ​ ​ ​ ​ ​ ​ ​ ​ ​ ​ ​ Huaneng Taicang Port Limited Liability Company PRC Held indirectly RMB 600,000,000 Port provision, cargo loading and storage 85 % 85 % ​ ​ ​ ​ ​ ​ ​ ​ ​ ​ ​ ​ ​ ​ Huaneng Taicang Power Generation Co., Ltd. PRC Held indirectly RMB 883,899,310 Power generation 75 % 75 % ​ ​ ​ ​ ​ ​ ​ ​ ​ ​ ​ ​ ​ ​ Huaneng Huaiyin II Power Generation Limited Company PRC Held indirectly RMB 930,870,000 Power generation 63.64 % 63.64 % ​ ​ ​ ​ ​ ​ ​ ​ ​ ​ ​ ​ ​ ​ Huaneng Xindian Power Generation Co., Ltd. PRC Held directly RMB 991,915,789 Power generation 95 % 95 % ​ ​ ​ ​ ​ ​ ​ ​ ​ ​ ​ ​ ​ ​ Huaneng Shanghai Combined Cycle Power Limited Liability Company PRC Held directly RMB 699,700,000 Power generation 70 % 70 %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Huaneng Yumen Wind Power Generation Co., Ltd. ​ PRC ​ Held directly ​ RMB 785,960,000 ​ Construction, operation and management of wind power generation and related projects ​ 100 % 100 % ​ ​ ​ ​ ​ ​ ​ ​ ​ ​ ​ ​ ​ ​ Huaneng Qingdao Co-generation Limited Company PRC Held directly RMB 498,729,045 Construction, operation and management of co-generation power plants and related projects 100 % 100 % ​ ​ ​ ​ ​ ​ ​ ​ ​ ​ ​ ​ ​ ​ Huaneng Tongxiang Combined Cycle Co-generation Co., Ltd. PRC Held directly RMB 300,000,000 Production and sale of electricity and heat; investment in combined cycle co-generation industries 95 % 95 % ​ ​ ​ ​ ​ ​ ​ ​ ​ ​ ​ ​ ​ ​ Huaneng Shantou Haimen Power Generation Limited Liability Company PRC Held indirectly RMB 1,508,000,000 Construction, operation and management of power plants and related projects 80 % 80 % ​ ​ ​ ​ ​ ​ ​ ​ ​ ​ ​ ​ ​ ​ Huaneng Chongqing Liangjiang Power Generation Limited Liability Company PRC Held directly RMB 871,920,000 Construction, operation and management of natural gas power plants and related projects 75 % 75 % ​ ​ ​ ​ ​ ​ ​ ​ ​ ​ ​ ​ ​ ​ Huaneng Yunnan Fuyuan Wind Power Generation Co., Ltd. PRC Held indirectly RMB 326,290,000 Wind power project investment, management and sales 100 % 100 % ​ ​ ​ ​ ​ ​ ​ ​ ​ ​ ​ ​ ​ ​ Huaneng Guizhou Panzhou State City Wind Power Co., Ltd. PRC Held directly RMB 188,180,000 Construction and management of wind power plants and related projects 100 % 100 % ​ ​ ​ ​ ​ ​ ​ ​ ​ ​ ​ ​ ​ ​ Huaneng Jiangxi Clean Energy Limited Liability Company PRC Held directly RMB 1,384,502,000 Power generation and supply development, management and construction of clean energy resource 100 % 100 % ​ ​ ​ ​ ​ ​ ​ ​ ​ ​ ​ ​ ​ ​ Huaneng Hunan Subaoding Wind Power Generation Co., Ltd. PRC Held directly RMB 266,000,000 Construction, operation and management of wind power plants and related projects 100 % 100 % ​ ​ ​ ​ ​ ​ ​ ​ ​ ​ ​ ​ ​ ​ Huaneng Suixian Jieshan Wind Power Generation Co., Ltd. PRC Held directly RMB 183,500,000 Construction, operation and management of wind power plants and related projects 100 % 100 % ​ ​ ​ ​ ​ ​ ​ ​ ​ ​ ​ ​ ​ ​ Huaneng Taiyuan Dongshan Combined Cycle Co-generation Co., Ltd. PRC Held directly RMB 731,710,000 Construction and operation of thermal heating networks, development and utilization of clean energy resources 82 % 82 % ​ ​ ​ ​ ​ ​ ​ ​ ​ ​ ​ ​ ​ ​ Huaneng Xuzhou Tongshan Wind Power Generation Co., Ltd. PRC Held indirectly RMB 287,951,400 Wind power generation, electricity engineering design services, maintenance of power supply and control facilities, solar energy power generation 70 % 70 %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Nanjing Co-generation Co., Ltd. ​ PRC ​ Held indirectly ​ RMB 320,400,000 ​ Construction and operation of power plants, and thermal heating services ​ 70 % 70 % ​ ​ ​ ​ ​ ​ ​ ​ ​ ​ ​ ​ ​ ​ Huaneng Hunan Guidong Wind Power Generation Co., Ltd. PRC Held directly RMB 140,000,000 Investment, construction, operation and management of electricity projects; development and utilization of clean energy resources 100 % 100 % ​ ​ ​ ​ ​ ​ ​ ​ ​ ​ ​ ​ ​ ​ Huaneng Nanjing Luhe Wind Power Generation Co., Ltd. PRC Held indirectly RMB 84,800,000 Investment, construction, operation, management of electricity projects; development and utilization of clean energy resources 100 % 100 % ​ ​ ​ ​ ​ ​ ​ ​ ​ ​ ​ ​ ​ ​ Huaneng Luoyuan Power Generation Co., Ltd. PRC Held indirectly RMB 1,163,100,000 Construction, operation and management of power plants and related projects 100 % 100 % ​ ​ ​ ​ ​ ​ ​ ​ ​ ​ ​ ​ ​ ​ Huaneng Lingang (Tianjin) Gas Co-generation Co., Ltd. PRC Held directly RMB 332,000,000 Power generation and supply 100 % 100 % ​ ​ ​ ​ ​ ​ ​ ​ ​ ​ ​ ​ ​ ​ Huaneng Lingang (Tianjin) Heat Co-generation Co., Ltd. PRC Held indirectly RMB 5,000,000 Providing thermal energy and cold energy services, supplying steam and hot water (except portable water), plumbing pipe installation and repair, energy engineering construction 66 % 66 % ​ ​ ​ ​ ​ ​ ​ ​ ​ ​ ​ ​ ​ ​ Huaneng Anhui Huaining Wind Power Generation Co., Ltd. PRC Held directly RMB 301,500,000 Investment, construction and operation of electricity projects development and utilization of clean energy resources 100 % 100 % ​ ​ ​ ​ ​ ​ ​ ​ ​ ​ ​ ​ ​ ​ Huaneng Mianchi Co-generation Limited Liability Company PRC Held directly RMB 570,000,000 Construction, operation and management of coal-fired plants and related projects 60 % 60 % ​ ​ ​ ​ ​ ​ ​ ​ ​ ​ ​ ​ ​ ​ Huaneng Yingkou Xianrendao Co-generation Co., Ltd. PRC Held directly RMB 352,020,000 Power generation and supply development and utilization of clean energy resources 100 % 100 % ​ ​ ​ ​ ​ ​ ​ ​ ​ ​ ​ ​ ​ ​ Huaneng Nanjing Xingang Comprehensive Energy Co., Ltd. PRC Held indirectly RMB 198,664,300 Thermal generation and supply, power distribution and sale 65 % 65 % ​ ​ ​ ​ ​ ​ ​ ​ ​ ​ ​ ​ ​ ​ Huaneng Changxing Photovoltaic Power Generation Limited Liability Company PRC Held indirectly RMB 26,000,000 Construction and operation of distributed photovoltaic power generation plants and related projects 100 % 100 % ​ ​ ​ ​ ​ ​ ​ ​ ​ ​ ​ ​ ​ ​ Huaneng Rudong Baxianjiao Offshore Wind Power Generation Co., Ltd. PRC Held indirectly RMB 1,629,338,700 Infrastructure construction of wind power plants 70 % 70 % ​ ​ ​ ​ ​ ​ ​ ​ ​ ​ ​ ​ ​ ​ Huaneng Guilin Gas Distributed Energy Co., Ltd. PRC Held directly RMB 267,450,000 Construction, operation and management of power plants and thermal energy 80 % 80 % ​ ​ ​ ​ ​ ​ ​ ​ ​ ​ ​ ​ ​ ​ Huaneng (Dalian) Co-generation Co., Ltd. PRC Held directly RMB 1,015,851,769 Construction, operation and management of co-generation power plants and related projects 100 % 100 % ​ 9 Investments in subsidiaries (continued) (i) Subsidiaries acquired through establishment or investment (continued) ​ ​ ​ ​ ​ ​ ​ ​ ​ ​ ​ ​ ​ ​ ​ ​ ​ ​ ​ ​ ​ ​ ​ Business nature ​ Percentage of equity ​ Country of ​ Type of ​ Registered ​ and scope ​ interest held Name of subsidiary incorporation interest held capital of operations Interest Voting ​ ​ ​ ​ ​ ​ ​ ​ ​ ​ ​ ​ ​ ​ Huaneng Zhongxiang Wind Power Generation Co., Ltd. ​ PRC ​ Held directly ​ RMB 240,000,000 ​ Construction, operation and management of wind power plants and related projects ​ 100 % 100 % ​ ​ ​ ​ ​ ​ ​ ​ ​ ​ ​ ​ ​ ​ Huaneng International Power Hong Kong Limited Company Hong Kong Held directly 100,000 Shares Development, construction management and operation of power supply, coal projects; related investment and financing businesses 100 % 100 % ​ ​ ​ ​ ​ ​ ​ ​ ​ ​ ​ ​ ​ ​ Tuas Power Generation Pte. Ltd. (“TPG”) Singapore Held indirectly S$ 1,183,000,001 Power generation and related by-products, derivatives, developing power supply resources operating electricity and power sales 100 % 100 % ​ ​ ​ ​ ​ ​ ​ ​ ​ ​ ​ ​ ​ ​ TP Utilities Pte. Ltd. Singapore Held indirectly S$ 255,500,001 Provision of energy, power supply, thermal supply, management of industrial water and waste 100 % 100 % ​ ​ ​ ​ ​ ​ ​ ​ ​ ​ ​ ​ ​ ​ TPSTMWR Singapore Held indirectly S$ 4,500,000 Providing desalinated water 60 % 60 % ​ ​ ​ ​ ​ ​ ​ ​ ​ ​ ​ ​ ​ ​ TP-STM Water Services Pte. Ltd. Singapore Held indirectly S$ 21,000 Providing desalinated water 60 % 60 % ​ ​ ​ ​ ​ ​ ​ ​ ​ ​ ​ ​ ​ ​ Huaneng Mianchi Clean Energy Limited Liability Company PRC Held directly RMB 291,800,000 Wind power generation, new energy development and utilization 100 % 100 % ​ ​ ​ ​ ​ ​ ​ ​ ​ ​ ​ ​ ​ ​ Huaneng Zhuolu Clean Energy Limited Liability Company PRC Held directly RMB 159,178,100 Construction, operation and management of power plants and related projects 100 % 100 % ​ ​ ​ ​ ​ ​ ​ ​ ​ ​ ​ ​ ​ ​ Huaneng Tongwei Wind Power Generation Limited Liability Company PRC Held directly RMB 264,640,000 Construction, operation and management of wind power plants and related projects 100 % 100 % ​ ​ ​ ​ ​ ​ ​ ​ ​ ​ ​ ​ ​ ​ Huaneng Yizheng Wind Power Generation Limited Liability Company PRC Held indirectly RMB 200,000,000 Wind power plants design, construction, management and maintenance 100 % 100 % ​ ​ ​ ​ ​ ​ ​ ​ ​ ​ ​ ​ ​ ​ Huaneng Yancheng Dafeng New Energy Power Generation Limited Liability Company PRC Held indirectly RMB 1,000,000,000 Construction, operation and management of wind power photovoltaic power plant 100 % 100 % ​ ​ ​ ​ ​ ​ ​ ​ ​ ​ ​ ​ ​ ​ Huaneng Shanyin Power Generation Limited Liability Company PRC Held directly RMB 1,573,000,000 Construction, operation and management of power plants and related projects 51 % 51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Jiangsu Comprehensive Energy Service Co., Ltd. PRC Held indirectly RMB 201,000,000 Purchase and sale of electricity and thermal energy, water supply services, construction and operation of electricity distribution networks and heating pipe networks 100 % 100 % ​ ​ ​ ​ ​ ​ ​ ​ ​ ​ ​ ​ ​ ​ Huaneng Liaoning Energy Sales Limited Liability Company PRC Held directly RMB 200,000,000 Sale of electricity, thermal energy and hot water circulation 100 % 100 % ​ ​ ​ ​ ​ ​ ​ ​ ​ ​ ​ ​ ​ ​ Huaneng Guangdong Energy Sales Limited Liability Company PRC Held indirectly RMB 200,000,000 Power and thermal energy supply, energy conservation technology service, transmission and substation projects contracting 100 % 100 % ​ ​ ​ ​ ​ ​ ​ ​ ​ ​ ​ ​ ​ ​ Huaneng Suizhou Power Generation Limited Liability Company PRC Held directly RMB 96,020,000 Construction, operation and management of power plants, production and sale of electricity and heat 100 % 100 % ​ ​ ​ ​ ​ ​ ​ ​ ​ ​ ​ ​ ​ ​ Huaneng Fuzhou Changle Photovoltaic Power Generation Limited Liability Company PRC Held indirectly RMB 15,570,000 Construction, operation and management of photovoltaic power plants and related projects 100 % 100 % ​ ​ ​ ​ ​ ​ ​ ​ ​ ​ ​ ​ ​ ​ Huaneng Longyan Wind Power Generation Limited Liability Company PRC Held indirectly RMB 35,000,000 Construction, operation and management of wind power plants and related projects 100 % 100 % ​ ​ ​ ​ ​ ​ ​ ​ ​ ​ ​ ​ ​ ​ Huaneng Dandong Comprehensive Energy Service Co., Ltd. PRC Held directly RMB 17,720,000 Investment, construction operation and management of electricity projects, development and utilization of clean energy resources 100 % 100 % ​ ​ ​ ​ ​ ​ ​ ​ ​ ​ ​ ​ ​ ​ Huaneng Dongguan Combined Cycle Co-generation Limited Liability Company PRC Held indirectly RMB 704,490,000 Investment of electricity projects, thermal power generation and supply, investment in heating pipe networks, development and utilization of clean energy resources 80 % 80 % ​ ​ ​ ​ ​ ​ ​ ​ ​ ​ ​ ​ ​ ​ Huaneng Chongqing Fengjie Wind Power Generation Limited Liability Company PRC Held directly RMB 183,900,000 Electricity production and supply; development and utilization of clean energy resources 100 % 100 % ​ ​ ​ ​ ​ ​ ​ ​ ​ ​ ​ ​ ​ ​ Huaneng Jingxing Photovoltaic Power Generation Limited Liability Company PRC Held directly RMB 23,500,000 Investment, construction and management of photovoltaic power plants 100 % 100 % ​ ​ ​ ​ ​ ​ ​ ​ ​ ​ ​ ​ ​ ​ Huaneng Shanxi Energy Sales Limited Liability Company PRC Held directly RMB 210,000,000 Electricity supply and sales investment, construction, operation and repair of regional transmission and distribution network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Chongqing Energy Sales Limited Liability Company ​ PRC ​ Held directly ​ RMB 210,000,000 ​ Operation of natural gas, electric energy and thermal energy product sale ​ 100 % 100 % ​ ​ ​ ​ ​ ​ ​ ​ ​ ​ ​ ​ ​ ​ Huaneng Chongqing Luohuang Energy Sales Limited Liability Company PRC Held indirectly RMB 210,000,000 Sale and supply of electricity, sale of thermal products 90 % 90 % ​ ​ ​ ​ ​ ​ ​ ​ ​ ​ ​ ​ ​ ​ Huaneng Chongqing Tongliang Energy Sales Limited Liability Company PRC Held indirectly RMB 210,000,000 Operation of natural gas, sale of electricity supply, sale of thermal products 51 % 51 % ​ ​ ​ ​ ​ ​ ​ ​ ​ ​ ​ ​ ​ ​ Huaneng Hunan Energy Sales Limited Liability Company PRC Held directly RMB 210,000,000 Electricity and thermal energy product sale 100 % 100 % ​ ​ ​ ​ ​ ​ ​ ​ ​ ​ ​ ​ ​ ​ Huaneng Jiangxi Energy Sales Limited Liability Company PRC Held directly RMB 210,000,000 Construction, operation and management of heat and power supply facilities 100 % 100 % ​ ​ ​ ​ ​ ​ ​ ​ ​ ​ ​ ​ ​ ​ Huaneng Hebei Energy Sales Limited Liability Company PRC Held directly RMB 210,000,000 Construction, installation, maintenance and repair of heat and power supply facilities 100 % 100 % ​ ​ ​ ​ ​ ​ ​ ​ ​ ​ ​ ​ ​ ​ Huaneng Henan Energy Sales Limited Liability Company PRC Held directly RMB 210,000,000 Sale of electricity, heat, gas and other energy products 100 % 100 % ​ ​ ​ ​ ​ ​ ​ ​ ​ ​ ​ ​ ​ ​ Huaneng Handan Heating Limited Liability Company PRC Held directly RMB 100,000,000 Construction, operation and maintenance of heating sources and pipe networks 100 % 100 % ​ ​ ​ ​ ​ ​ ​ ​ ​ ​ ​ ​ ​ ​ Huaneng (Huzhou Development Zone) Photovoltaic Power Generation Limited Liability Company PRC Held indirectly RMB 10,000,000 Photovoltaic power generation; power supply, purchase and sale 100 % 100 % ​ ​ ​ ​ ​ ​ ​ ​ ​ ​ ​ ​ ​ ​ Huaneng Fujian Energy Sales Limited Liability Company PRC Held indirectly RMB 210,000,000 Sale of electricity, heat, gas and other energy products 100 % 100 % ​ ​ ​ ​ ​ ​ ​ ​ ​ ​ ​ ​ ​ ​ Huaneng Hubei Energy Sales Limited Liability Company PRC Held directly RMB 210,000,000 Sale of electricity, heat, gas and other energy products 100 % 100 % ​ ​ ​ ​ ​ ​ ​ ​ ​ ​ ​ ​ ​ ​ Huaneng (Sanming) Clean Energy Limited Liability Company PRC Held indirectly RMB 500,000 Construction, operation and management of wind power, photovoltaic power station and related projects 100 % 100 % ​ ​ ​ ​ ​ ​ ​ ​ ​ ​ ​ ​ ​ ​ Huaneng Yueyang Xingang Photovoltaic Power Generation Limited Liability Company PRC Held directly RMB 16,000,000 Construction, operation and management of electricity projects, development and utilization of clean energy 60 % 60 % ​ ​ ​ ​ ​ ​ ​ ​ ​ ​ ​ ​ ​ ​ Huaneng Shanghai Energy Sales Limited Liability Company PRC Held directly RMB 210,000,000 Power supply (except construction and operation of electricity networks), technology services in energy conservation and environmental protection 100 % 100 % ​ ​ ​ ​ ​ ​ ​ ​ ​ ​ ​ ​ ​ ​ Huaneng Anhui Energy Sales Limited Liability Company PRC Held directly RMB 210,000,000 Sale of electricity, heat, gas and other energy product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Shanghai) Power Maintenance Limited Liability Company ​ PRC ​ Held directly ​ RMB 200,000,000 ​ Contracting installation and repair of electricity facilities ​ 100 % 100 % ​ ​ ​ ​ ​ ​ ​ ​ ​ ​ ​ ​ ​ ​ Huaneng Guanyun Clean Energy Power Limited Liability Company PRC Held indirectly RMB 1,446,020,000 Sale of electricity, construction, operation and management of co-generation power plants, heating network and expansion engineering 100 % 100 % ​ ​ ​ ​ ​ ​ ​ ​ ​ ​ ​ ​ ​ ​ Huaneng Jianchang Photovoltaic Power Generation Limited Liability Company PRC Held directly RMB 10,000,000 Production and supply of electricity, and development and utilization of clean energy resources 100 % 100 % ​ ​ ​ ​ ​ ​ ​ ​ ​ ​ ​ ​ ​ ​ Huaneng Chaoyang Photovoltaic Power Generation Limited Liability Company PRC Held directly RMB 10,000,000 Production and supply of electricity, and development and utilization of clean energy resources 100 % 100 % ​ ​ ​ ​ ​ ​ ​ ​ ​ ​ ​ ​ ​ ​ Huaneng (Fujian) Port Limited Company PRC Held indirectly RMB 619,710,000 Port management, investment and development 100 % 100 % ​ ​ ​ ​ ​ ​ ​ ​ ​ ​ ​ ​ ​ ​ Huaneng Shijiazhuang Energy Limited Liability Company PRC Held directly RMB 60,000,000 Production and supply of heat and purchase and sale of electricity 100 % 100 % ​ ​ ​ ​ ​ ​ ​ ​ ​ ​ ​ ​ ​ ​ Huaneng Jiangyin Combined Cycle Co-generation Limited Liability Company ​ PRC ​ Held indirectly ​ RMB 600,000,000 ​ Production and supply of electricity, and production and supply of heat 51 % 51 % ​ ​ ​ ​ ​ ​ ​ ​ ​ ​ ​ ​ ​ ​ Huaneng Anyang Energy Limited Liability Company ​ PRC ​ Held directly ​ RMB 619,600,000 ​ Production and supply of electricity, and production and supply of heat 100 % 100 % ​ ​ ​ ​ ​ ​ ​ ​ ​ ​ ​ ​ ​ ​ Huaneng Shanxi Comprehensive Energy Limited Liability Company ​ PRC ​ Held directly ​ RMB 2,086,698,606 ​ Production and supply of electricity, and production and supply of heat 100 % 100 % ​ ​ ​ ​ ​ ​ ​ ​ ​ ​ ​ ​ ​ ​ Zhaodong Huaneng Dechang Solar Power Generation Limited Company ​ PRC ​ Held indirectly ​ RMB 30,810,000 ​ Solar energy generation and technology promotion, and repair electricity facilities 100 % 100 % ​ 9 Investments in subsidiaries (continued) (i) Subsidiaries acquired through establishment or investment (continued) ​ ​ ​ ​ ​ ​ ​ ​ ​ ​ ​ ​ ​ ​ ​ ​ ​ ​ ​ ​ ​ ​ ​ Business nature ​ Percentage of equity ​ ​ Country of ​ Type of ​ Registered ​ and scope ​ interest held Name of subsidiary incorporation interest held capital of operations Interest Voting ​ ​ ​ ​ ​ ​ ​ ​ ​ ​ ​ ​ ​ ​ Huaneng Mingguang Wind Power Generation Limited Liability Company ​ PRC ​ Held directly ​ RMB 13,000,000 ​ Production and supply of electricity; investment, construction, operation and management of electricity projects 100 % 100 % ​ ​ ​ ​ ​ ​ ​ ​ ​ ​ ​ ​ ​ ​ Huaneng Guangxi Energy Sales Limited Liability Company ​ PRC ​ Held directly ​ RMB 210,000,000 ​ Power supply, contracting installation and repair of electricity facilities 100 % 100 % ​ ​ ​ ​ ​ ​ ​ ​ ​ ​ ​ ​ ​ ​ Huaneng Hunan Lianping Wind Power Generation Limited Liability Company ​ PRC ​ Held directly ​ RMB 173,920,000 ​ Production and supply of electricity 80 % 80 % ​ ​ ​ ​ ​ ​ ​ ​ ​ ​ ​ ​ ​ ​ Huaneng Abagaqi Clean Energy Limited Liability Company ​ PRC ​ Held directly ​ RMB 316,180,760 ​ Production, supply and sale of electricity and thermal energy 100 % 100 % ​ ​ ​ ​ ​ ​ ​ ​ ​ ​ ​ ​ ​ ​ Huaneng Jiashan Photovoltaic Power Generation Limited Liability Company ​ PRC ​ Held indirectly ​ RMB 10,000,000 ​ Production and supply of electricity 100 % 100 % ​ ​ ​ ​ ​ ​ ​ ​ ​ ​ ​ ​ ​ ​ Huaneng Zhejiang Energy Sales Limited Liability Company ​ PRC ​ Held indirectly ​ RMB 210,000,000 ​ New energy technology development and technology consulting 100 % 100 % ​ ​ ​ ​ ​ ​ ​ ​ ​ ​ ​ ​ ​ ​ Huaneng Guangdong Shantou Power Generation Limited Liability Company ​ PRC ​ Held indirectly ​ RMB 10,000,000 ​ Production and supply of electricity and thermal energy 100 % 100 % ​ ​ ​ ​ ​ ​ ​ ​ ​ ​ ​ ​ ​ ​ Huaneng Shantou Photovoltaic Power Generation Limited Liability Company ​ PRC ​ Held indirectly ​ RMB 100,000 ​ Production and supply of electricity 100 % 100 % ​ ​ ​ ​ ​ ​ ​ ​ ​ ​ ​ ​ ​ ​ Huaneng Guigang Clean Energy Limited Liability Company ​ PRC ​ Held directly ​ RMB 173,810,000 ​ Production and supply of electricity, and investment, construction and operation of electricity projects 100 % 100 % ​ ​ ​ ​ ​ ​ ​ ​ ​ ​ ​ ​ ​ ​ Huaneng Changxing Jiapu Photovoltaic Power Generation Limited Liability Company ​ PRC ​ Held indirectly ​ RMB 10,000,000 ​ Production and supply of electricity, and investment, construction and operation of electricity projects 100 % 100 % ​ ​ ​ ​ ​ ​ ​ ​ ​ ​ ​ ​ ​ ​ Huaneng Hainan Energy Sales Limited Liability Company (i) ​ PRC ​ Held indirectly ​ RMB 210,000,000 ​ Construction and operation of heat and power supply facilities, operation of heat resources, heat networks and power supply facilities 91.80 % 100 % ​ 9 Investments in subsidiaries (continued) (i) Subsidiaries acquired through establishment or investment (continued) ​ ​ ​ ​ ​ ​ ​ ​ ​ ​ ​ ​ ​ ​ ​ ​ ​ ​ ​ ​ ​ ​ Business nature ​ Percentage of equity ​ ​ Country of ​ Type of ​ Registered ​ and scope ​ interest held Name of subsidiary incorporation interest held capital of operations Interest Voting ​ ​ ​ ​ ​ ​ ​ ​ ​ ​ ​ ​ ​ ​ Huaneng Yangpu Co-generation Limited Company (i) ​ PRC ​ Held indirectly ​ RMB 802,222,000 ​ Investment, construction, operation and management of electricity projects and heat pipe networks ​ 82.62 % 90.00 % ​ ​ ​ ​ ​ ​ ​ ​ ​ ​ ​ ​ ​ ​ Huaneng Zhejiang Pinghu Offshore Wind Power Generation Co., Ltd. PRC Held indirectly RMB 2,200,000,000 Production and supply of electricity, and investment, construction and operation of electricity projects 100 % 100 % ​ ​ ​ ​ ​ ​ ​ ​ ​ ​ ​ ​ ​ ​ Huaneng Liaoning Clean Energy Limited Liability Company ​ PRC ​ Held directly ​ RMB 170,000,000 ​ Technology development technical advice services for clean energy 100 % 100 % ​ ​ ​ ​ ​ ​ ​ ​ ​ ​ ​ ​ ​ ​ Jiangsu Huaneng Zhongyang New Energy Power Generation Co., Ltd. ​ PRC ​ Held indirectly ​ RMB 28,000,000 ​ Production and supply of electricity, investment, construction and operation of electricity projects 75 % 75 % ​ ​ ​ ​ ​ ​ ​ ​ ​ ​ ​ ​ ​ ​ Huaneng Henan Puyang Clean Energy Limited Liability Company ​ PRC ​ Held directly ​ RMB 1,491,567,000 ​ Production and supply of electricity, and investment, construction and operation of electricity projects 100 % 100 % ​ ​ ​ ​ ​ ​ ​ ​ ​ ​ ​ ​ ​ ​ Huaneng Guizhou Energy Sales Co., Ltd. ​ PRC ​ Held directly ​ RMB 210,000,000 ​ Sale of electricity, heat and gas 100 % 100 % ​ ​ ​ ​ ​ ​ ​ ​ ​ ​ ​ ​ ​ ​ Huaneng Guangdong Shantou Offshore Wind Power Generation Co., Ltd. ​ PRC ​ Held indirectly ​ RMB 62,950,000 ​ Investment and development of wind energy and new energy 100 % 100 % ​ ​ ​ ​ ​ ​ ​ ​ ​ ​ ​ ​ ​ ​ Jiyuan Huaneng Energy Sales Co., Ltd. (“Jiyuan Energy Sales”)(xi) ​ PRC ​ Held indirectly ​ RMB 20,000,000 ​ Sale of electricity, heat and gas 51 % 100 % ​ ​ ​ ​ ​ ​ ​ ​ ​ ​ ​ ​ ​ ​ Huaneng Yushe Poverty Relief Energy Co., Ltd. ​ PRC ​ Held indirectly ​ RMB 14,760,000 ​ Construction, operation and management of photovoltaic power generation and new energy projects 90 % 90 % ​ ​ ​ ​ ​ ​ ​ ​ ​ ​ ​ ​ ​ ​ Huaneng Anhui Mengcheng Wind Power Co., Ltd. ​ PRC ​ Held directly ​ RMB 409,070,000 ​ Production and supply of electricity, and investment, construction and operation of electricity projects 100 % 100 % ​ ​ ​ ​ ​ ​ ​ ​ ​ ​ ​ ​ ​ ​ Huaneng Anshun Comprehensive Energy Co., Ltd. ​ PRC ​ Held directly ​ RMB 10,530,000 ​ Production and supply of electricity, and investment, construction and operation of electricity projects 100 % 100 % ​ ​ ​ ​ ​ ​ ​ ​ ​ ​ ​ ​ ​ ​ Huaneng Shengdong Rudong Offshore Wind Power Co., Ltd. ​ PRC ​ Held indirectly ​ RMB 2,000,000,000 ​ Production and sale of electric power; investment in wind power generation 79 % 79 % ​ 9 Investments in subsidiaries (continued) (i) ​ ​ ​ ​ ​ ​ ​ ​ ​ ​ ​ ​ ​ ​ ​ ​ ​ ​ ​ ​ ​ ​ Business nature ​ Percentage of equity ​ ​ Country of ​ Type of ​ Registered ​ and scope ​ interest held Name of subsidiary incorporation interest held capital of operations Interest Voting ​ ​ ​ ​ ​ ​ ​ ​ ​ ​ ​ ​ ​ ​ Huaneng Zhejiang Cangnan Offshore Wind Power Co., Ltd. ​ PRC ​ Held directly ​ RMB 10,000,000 ​ Production and sale of electric power; and investment in wind power generation ​ 100 % 100 % ​ ​ ​ ​ ​ ​ ​ ​ ​ ​ ​ ​ ​ ​ Huaneng Zhejiang Ruian Offshore Wind Power Co., Ltd. ​ PRC ​ Held indirectly ​ RMB 10,000,000 ​ Production and sale of electric power, and investment in wind power generation 100 % 100 % ​ ​ ​ ​ ​ ​ ​ ​ ​ ​ ​ ​ ​ ​ Huaneng (Shanghai) Photovoltaic Power Co., Ltd. ​ PRC ​ Held directly ​ RMB 35,496,600 ​ Technical service of wind power generation 100 % 100 % ​ ​ ​ ​ ​ ​ ​ ​ ​ ​ ​ ​ ​ ​ Sinosing Services PTE.Ltd. ​ Singapore ​ Held indirectly ​ USD 1 ​ Bond issuance service 100 % 100 % ​ ​ ​ ​ ​ ​ ​ ​ ​ ​ ​ ​ ​ ​ Huaneng Yangqu Wind Power Co., Ltd. ​ PRC ​ Held indirectly ​ RMB 47,000,000 ​ Construction, operation and management of wind power projects 100 % 100 % ​ ​ ​ ​ ​ ​ ​ ​ ​ ​ ​ ​ ​ ​ Huaneng Ruicheng Comprehensive Energy Co., Ltd. ​ PRC ​ Held indirectly ​ RMB 216,300,000 ​ Construction, operation and management of new energy power projects, and power generation 100 % 100 % ​ ​ ​ ​ ​ ​ ​ ​ ​ ​ ​ ​ ​ ​ Huaneng Xiayi Wind Power Co., Ltd. ​ PRC ​ Held directly ​ RMB 117,720,000 ​ Production and sale of electric power, clean energy development and utilization and investment in electricity projects 100 % 100 % ​ ​ ​ ​ ​ ​ ​ ​ ​ ​ ​ ​ ​ ​ Huaneng (Anhui Shitai) Wind Power Co., Ltd. ​ PRC ​ Held directly ​ RMB 63,600,000 ​ Production and sale of electric power, clean energy development and utilization and investment in electricity projects 100 % 100 % ​ ​ ​ ​ ​ ​ ​ ​ ​ ​ ​ ​ ​ ​ Huaneng (Tianjin) Energy Sales Co., Ltd. ​ PRC ​ Held directly ​ RMB 200,000,000 ​ Power and thermal energy supply, energy conservation technology service, transmission and substation projects contracting 100 % 100 % ​ ​ ​ ​ ​ ​ ​ ​ ​ ​ ​ ​ ​ ​ Huaneng Qingneng Tongyu Power Co., Ltd. ​ PRC ​ Held indirectly ​ RMB 180,000,000 ​ Development and operation of new energy power projects 100 % 100 % ​ ​ 9 Investments in subsidiaries (continued) (i) Subsidiaries acquired through establishment or investment (continued) ​ ​ ​ ​ ​ ​ ​ ​ ​ ​ ​ ​ ​ ​ ​ ​ ​ ​ ​ ​ ​ ​ Business nature ​ Percentage of equity ​ ​ Country of ​ Type of ​ Registered ​ and scope ​ interest held Name of subsidiary incorporation interest held capital of operations Interest Voting ​ ​ ​ ​ ​ ​ ​ ​ ​ ​ ​ ​ ​ ​ Huaneng Guanling New Energy Power Generation Co., Ltd. ​ PRC ​ Held directly ​ RMB 100,000,000 ​ Production and sale of electricity and heat ​ 100 % 100 % ​ ​ ​ ​ ​ ​ ​ ​ ​ ​ ​ ​ ​ ​ Huaneng Luobei Wind Power Co., Ltd. ​ PRC ​ Held indirectly ​ RMB 467,148,000 ​ Development and management of new energy technology, operation and management of wind power, and maintenance of wind power equipment 100 % 100 % ​ ​ ​ ​ ​ ​ ​ ​ ​ ​ ​ ​ ​ ​ Huaneng Sihong New Energy Co., Ltd. ​ PRC ​ Held indirectly ​ RMB 150,000,000 ​ Development and management of new energy technology 100 % 100 % ​ ​ ​ ​ ​ ​ ​ ​ ​ ​ ​ ​ ​ ​ Huaneng Taiqian Wind Power Co., Ltd. ​ PRC ​ Held directly ​ RMB 101,136,800 ​ Production and sale of electricity and heat, development, investment and management of new energy technology, and development and utilization of clean energy 51 % 51 % ​ ​ ​ ​ ​ ​ ​ ​ ​ ​ ​ ​ ​ ​ Huaneng Zhenping Clean Energy Co., Ltd. ​ PRC ​ Held directly ​ RMB 80,000,000 ​ Production and sale of electricity, and development and utilization of clean energy 100 % 100 % ​ ​ ​ ​ ​ ​ ​ ​ ​ ​ ​ ​ ​ ​ Huaneng (Heze Dongming) New Energy Co., Ltd. ​ PRC ​ Held directly ​ RMB 208,726,700 ​ Photovoltaic power generation, wind power generation and biomass power generation 100 % 100 % ​ ​ ​ ​ ​ ​ ​ ​ ​ ​ ​ ​ ​ ​ Huaneng Jiangkou Wind Power Co., Ltd. ​ PRC ​ Held directly ​ RMB 20,000,000 ​ Production and sale of wind power, and development and utilization of clean energy 100 % 100 % ​ ​ ​ ​ ​ ​ ​ ​ ​ ​ ​ ​ ​ ​ Chongqing Huaqing Energy Co., Ltd. (i) ​ PRC ​ Held indirectly ​ RMB 44,420,000 ​ Providing thermal energy and cold energy services; supplying electricity ​ 45 % 60 % ​ ​ ​ ​ ​ ​ ​ ​ ​ ​ ​ ​ ​ ​ Shengdong Rudong Offshore Wind Power Co., Ltd. (i) ​ PRC ​ Held indirectly ​ RMB 2,000,000,000 ​ Ancillary projects, construction of wind farm and wind farm maintenance ​ 79 % 100 % ​ ​ ​ ​ ​ ​ ​ ​ ​ ​ ​ ​ ​ ​ Huaneng Zhanhua Photovoltaic Power Generation Limited Company (i) ​ PRC ​ Held indirectly ​ RMB 145,790,000 ​ Photovoltaic power generation ​ 46.40 % 58 % ​ ​ ​ ​ ​ ​ ​ ​ ​ ​ ​ ​ ​ ​ Huaneng Dezhou New Energy Limited Company (i) ​ PRC ​ Held indirectly ​ RMB 609,864,000 ​ Photovoltaic power generation, wind power generation, and biomass power generation ​ 80 % 100 % ​ ​ ​ ​ ​ ​ ​ ​ ​ ​ ​ ​ ​ ​ Huaneng Jiyang Biomass Thermal Power Co., Ltd. (i) ​ PRC ​ Held indirectly ​ RMB 72,190,000 ​ Production and sale of new energy power ​ 80 % 100 % ​ ​ ​ ​ ​ ​ ​ ​ ​ ​ ​ ​ ​ ​ Huaneng (Liaocheng Gaotang) New Energy Co., Ltd. (i) ​ PRC ​ Held indirectly ​ RMB 261,670,000 ​ Development and operation of new energy power projects ​ 80 % 100 % ​ ​ ​ ​ ​ ​ ​ ​ ​ ​ ​ ​ ​ ​ Huaneng Yantai New Energy Co., Ltd. (i) ​ PRC ​ Held indirectly ​ RMB 1,663,602,000 ​ Biomass power generation, sale of electricity and heat, and energy-saving technology promotion ​ 58.18 % 72.73 % ​ ​ ​ ​ ​ ​ ​ ​ ​ ​ ​ ​ ​ ​ Huaneng Shanghai Shidongkou Power Generation Limited Liability Company (“Sh</t>
        </is>
      </c>
    </row>
    <row r="5">
      <c r="A5" s="4" t="inlineStr">
        <is>
          <t>Subsidiaries acquired from business combinations under common control</t>
        </is>
      </c>
      <c r="B5" s="4" t="inlineStr">
        <is>
          <t>(ii) Subsidiaries acquired from business combinations under common control ​ ​ ​ ​ ​ ​ ​ ​ ​ ​ ​ ​ ​ ​ ​ ​ ​ ​ ​ ​ ​ ​ ​ Business nature ​ Percentage of equity ​ ​ Country of ​ Type of ​ Registered ​ and scope ​ interest held Name of subsidiary incorporation interest held capital of operations Interest Voting ​ ​ ​ ​ ​ ​ ​ ​ ​ ​ ​ ​ ​ ​ Huaneng (Suzhou Industrial Park) Power Generation Co., Ltd. ​ PRC ​ Held indirectly ​ RMB 632,840,000 ​ Power generation ​ 75 % 75 % ​ ​ ​ ​ ​ ​ ​ ​ ​ ​ ​ ​ ​ ​ Huaneng Qinbei Power Generation Co., Ltd. (“Qinbei Power”) ​ PRC ​ Held directly ​ RMB 3,139,965,055 ​ Power generation 60 % 60 % ​ ​ ​ ​ ​ ​ ​ ​ ​ ​ ​ ​ ​ ​ Huaneng Yushe Power Generation Co., Ltd. ​ PRC ​ Held directly ​ RMB 615,760,000 ​ Power generation, power distribution and sale of power 100 % 100 % ​ ​ ​ ​ ​ ​ ​ ​ ​ ​ ​ ​ ​ ​ Huaneng Hunan Yueyang Power Generation Limited Liability Company ​ PRC ​ Held directly ​ RMB 2,025,934,545 ​ Power generation 55 % 55 % ​ ​ ​ ​ ​ ​ ​ ​ ​ ​ ​ ​ ​ ​ Huaneng Chongqing Luohuang Power Generation Limited Liability Company (“Luohuang Power”) ​ PRC ​ Held directly ​ RMB 1,748,310,000 ​ Power generation, production and sale of heat 60 % 60 % ​ ​ ​ ​ ​ ​ ​ ​ ​ ​ ​ ​ ​ ​ Huaneng Pingliang Power Generation Co., Ltd. ​ PRC ​ Held directly ​ RMB 924,050,000 ​ Power generation 65 % 65 % ​ ​ ​ ​ ​ ​ ​ ​ ​ ​ ​ ​ ​ ​ Huaneng Nanjing Jinling Power Generation Co., Ltd. ​ PRC ​ Held indirectly ​ RMB 1,590,220,000 ​ Power generation 60 % 60 % ​ ​ ​ ​ ​ ​ ​ ​ ​ ​ ​ ​ ​ ​ Huaneng Qidong Wind Power Generation Co., Ltd. ​ PRC ​ Held indirectly ​ RMB 391,738,500 ​ Development of wind power projects, and production and sale of electricity 65 % 65 % ​ ​ ​ ​ ​ ​ ​ ​ ​ ​ ​ ​ ​ ​ Tianjin Huaneng Yangliuqing Co-generation Limited Liability Company (“Yangliuqing Co-generation”) ​ PRC ​ Held directly ​ RMB 1,537,130,909 ​ Power generation, heat supply, facilities installation, maintenance and related services 55 % 55 % ​ ​ ​ ​ ​ ​ ​ ​ ​ ​ ​ ​ ​ ​ Huaneng Wuhan Power Generation Co., Ltd. (“Wuhan Power”) ​ PRC ​ Held directly ​ RMB 1,478,461,500 ​ Investment, construction, operation and management of electricity projects, and development and utilization of clean energy resources 75 % 75 % ​ ​ ​ ​ ​ ​ ​ ​ ​ ​ ​ ​ ​ ​ Huaneng Anyuan Power Generation Co., Ltd. ​ PRC ​ Held directly ​ RMB 1,184,587,300 ​ Construction and operation of power plants and related construction projects, and production of electricity 100 % 100 % ​ ​ ​ ​ ​ ​ ​ ​ ​ ​ ​ ​ ​ ​ Huaneng Hualiangting Hydropower Co., Ltd. ​ PRC ​ Held directly ​ RMB 50,000,000 ​ Generation and transfer of power supply, and water supply (irrigation) 100 % 100 % ​ 9 Investments in subsidiaries (continued) (ii) Subsidiaries acquired from business combinations under common control (continued) ​ ​ ​ ​ ​ ​ ​ ​ ​ ​ ​ ​ ​ ​ ​ ​ ​ ​ ​ ​ ​ ​ ​ Business nature ​ Percentage of equity ​ ​ Country of ​ Type of ​ Registered ​ and scope ​ interest held Name of subsidiary incorporation interest held capital of operations Interest Voting ​ ​ ​ ​ ​ ​ ​ ​ ​ ​ ​ ​ ​ ​ Huaneng Jingmen Thermal Power Co., Ltd. ​ PRC ​ Held directly ​ RMB 780,000,000 ​ Thermal power, power development and other service ​ 100 % 100 % ​ ​ ​ ​ ​ ​ ​ ​ ​ ​ ​ ​ ​ ​ Enshi Qingjiang Dalongtan Hydropwer Development Co., Ltd. ​ PRC ​ Held directly ​ RMB 177,080,000 ​ Hydropower development, production and management of electric power, and urban water supply 98.01 % 98.01 % ​ ​ ​ ​ ​ ​ ​ ​ ​ ​ ​ ​ ​ ​ Huaneng Hainan Power Generation Limited Company ​ PRC ​ Held directly ​ RMB 2,652,839,174 ​ Investment, construction, operation of various power plants, and regular energy and new energy development 91.80 % 91.80 % ​ ​ ​ ​ ​ ​ ​ ​ ​ ​ ​ ​ ​ ​ Huaneng Yingcheng Thermal Power Co., Ltd. ​ PRC ​ Held directly ​ RMB 759,776,000 ​ Construction and operation of power plants and production, sale of power and heat 100 % 100 % ​ ​ ​ ​ ​ ​ ​ ​ ​ ​ ​ ​ ​ ​ Huaneng Heilongjiang Power Generation Limited Company ​ PRC ​ Held directly ​ RMB 2,008,512,900 ​ Development, investment construction, production and management of power (thermal) projects 100 % 100 % ​ ​ ​ ​ ​ ​ ​ ​ ​ ​ ​ ​ ​ ​ Huaneng Hegang Power Generation Limited Company ​ PRC ​ Held indirectly ​ RMB 1,092,550,000 ​ Electricity power construction, energy conservation, development projects, and heat production and supply 64 % 64 % ​ ​ ​ ​ ​ ​ ​ ​ ​ ​ ​ ​ ​ ​ Huaneng Xinhua Power Generation Limited Liability Company ​ PRC ​ Held indirectly ​ RMB 284,880,000 ​ Power generation, power equipment repair, and coal sale 70 % 70 % ​ ​ ​ ​ ​ ​ ​ ​ ​ ​ ​ ​ ​ ​ Huaneng Tongjiang Wind Power Generation Limited Company ​ PRC ​ Held indirectly ​ RMB 330,000,000 ​ Wind power generation, wind power plants operation planning and design 82.85 % 82.85 % ​ 9 Investments in subsidiaries (continued) (ii) Subsidiaries acquired from business combinations under common control (continued) ​ ​ ​ ​ ​ ​ ​ ​ ​ ​ ​ ​ ​ ​ ​ ​ ​ ​ ​ ​ ​ ​ ​ Business nature ​ Percentage of equity ​ ​ Country of ​ Type of ​ Registered ​ and scope ​ interest held Name of subsidiary incorporation interest held capital of operations Interest Voting ​ ​ ​ ​ ​ ​ ​ ​ ​ ​ ​ ​ ​ ​ Huaneng Daqing Thermal Power Limited Company ​ PRC ​ Held indirectly ​ RMB 630,000,000 ​ Power generation, and thermal production and supply ​ 100 % 100 % ​ ​ ​ ​ ​ ​ ​ ​ ​ ​ ​ ​ ​ ​ Daqing Lvyuan Wind Power Generation Limited Company ​ PRC ​ Held indirectly ​ RMB 577,796,000 ​ Wind power generation ​ 100 % 100 % ​ ​ ​ ​ ​ ​ ​ ​ ​ ​ ​ ​ ​ ​ Huaneng Yichun Thermal Power Limited Company (“Yichun Thermal Power”) ​ PRC ​ Held indirectly ​ RMB 581,000,000 ​ Power construction, production and sale, and thermal production and sale ​ 100 % 100 % ​ ​ ​ ​ ​ ​ ​ ​ ​ ​ ​ ​ ​ ​ Huaneng Heilongjiang Energy Sales Limited Company ​ PRC ​ Held indirectly ​ RMB 210,000,000 ​ Power supply, and the production of heat and hot water ​ 100 % 100 % ​ ​ ​ ​ ​ ​ ​ ​ ​ ​ ​ ​ ​ ​ Zhaodong Huaneng Thermal Power Limited Company ​ PRC ​ Held indirectly ​ RMB 10,000,000 ​ Heat production and supply 100 % 100 % ​ ​ ​ ​ ​ ​ ​ ​ ​ ​ ​ ​ ​ ​ Huaneng Jilin Power Generation Limited Company (“Jilin Power”) ​ PRC ​ Held directly ​ RMB 4,719,757,200 ​ Power (thermal) projects, development of new energy projects and investment, construction, production, operation and sale 100 % 100 % ​ ​ ​ ​ ​ ​ ​ ​ ​ ​ ​ ​ ​ ​ Huaneng Linjiang Jubao Hydropower Limited Company ​ PRC ​ Held indirectly ​ RMB 46,820,000 ​ Hydropower development and operation, and construction and operation of photovoltaic power generation 100 % 100 % ​ ​ ​ ​ ​ ​ ​ ​ ​ ​ ​ ​ ​ ​ Huaneng Jilin Energy Sales Limited Company ​ PRC ​ Held indirectly ​ RMB 210,000,000 ​ Thermal (cold) production and supply, and power supply 100 % 100 % ​ ​ ​ ​ ​ ​ ​ ​ ​ ​ ​ ​ ​ ​ Huaneng Shandong Power Generation Co., Ltd. (“Shandong Power”) ​ PRC ​ Held directly ​ RMB 4,241,460,000 ​ Power (thermal) project development, investment, construction and management 80 % 80 % ​ ​ ​ ​ ​ ​ ​ ​ ​ ​ ​ ​ ​ ​ Huaneng Henan Zhongyuan Gas Power Generation Co., Ltd. ​ PRC ​ Held directly ​ RMB 400,000,000 ​ Investment, construction, operation and management of power projects, thermal supply, and development and utilization of clean energy resources 90 % 90 % ​ ​ ​ ​ ​ ​ ​ ​ ​ ​ ​ ​ ​ ​ Huaneng Zibo Boshan Photovoltaic Power Limited Company (i) ​ PRC ​ Held indirectly ​ RMB 22,000,000 ​ Solar power generation, and sale 80 % 100 % ​ ​ ​ ​ ​ ​ ​ ​ ​ ​ ​ ​ ​ ​ Huaneng Jining New Energy Limited Company (i) ​ PRC ​ Held indirectly ​ RMB 38,000,000 ​ Investment, construction and management of photovoltaic and wind power projects 80 % 100 % ​ ​ ​ ​ ​ ​ ​ ​ ​ ​ ​ ​ ​ ​ Huaneng Rizhao Thermal Power Limited Company (i) ​ PRC ​ Held indirectly ​ RMB 52,000,000 ​ Urban heat construction, maintenance and operation, design and construction of heat engineering 80 % 100 % ​ ​ ​ ​ ​ ​ ​ ​ ​ ​ ​ ​ ​ ​ Huaneng Laiwu New Energy Limited Company (i) ​ PRC ​ Held indirectly ​ RMB 68,000,000 ​ Photovoltaic power and wind power generation ​ 80 % 100 % ​ ​ ​ ​ ​ ​ ​ ​ ​ ​ ​ ​ ​ ​ Huaneng Shandong Sishui New Energy Limited Company (i) PRC Held indirectly RMB 143,090,000 Solar energy grid connected generation 80 % 100 % ​ ​ 9 Investments in subsidiaries (continued) (ii) Subsidsiaries acquired from business combinations under common control (continued) ​ ​ ​ ​ ​ ​ ​ ​ ​ ​ ​ ​ ​ ​ ​ ​ ​ ​ ​ ​ ​ ​ ​ Business nature ​ Percentage of equity ​ ​ Country of ​ Type of ​ Registered ​ and scope ​ interest held Name of subsidiary incorporation interest held capital of operations Interest Voting ​ ​ ​ ​ ​ ​ ​ ​ ​ ​ ​ ​ ​ ​ Huaneng Shandong Electric and Thermal Power Marketing Limited Company (i) ​ PRC ​ Held indirectly ​ RMB 200,000,000 ​ Sales and service of power and heating products, investment in power industry ​ 80 % 100 % ​ ​ ​ ​ ​ ​ ​ ​ ​ ​ ​ ​ ​ ​ Huaneng Shandong Information Technology Limited Company (i) ​ PRC ​ Held indirectly ​ RMB 80,000,000 ​ Information technology and management consulting services ​ 80 % 100 % ​ ​ ​ ​ ​ ​ ​ ​ ​ ​ ​ ​ ​ ​ Huaneng Zhanhua New Energy Limited Company (i) ​ PRC ​ Held indirectly ​ RMB 235,298,200 ​ Wind power, photovoltaic power generation ​ 80 % 100 % ​ ​ ​ ​ ​ ​ ​ ​ ​ ​ ​ ​ ​ ​ Huaneng Weihai Port Photovoltaic Power Generation Limited Company (i) ​ PRC ​ Held indirectly ​ RMB 32,380,000 ​ Photovoltaic power generation projects development and construction, electricity sales ​ 80 % 100 % ​ ​ ​ ​ ​ ​ ​ ​ ​ ​ ​ ​ ​ ​ Huaneng Jinan Huangtai Power Limited Company (“Huangtai Power”) (i) ​ PRC ​ Held indirectly ​ RMB 1,391,878,400 ​ Electricity power production, heat management ​ 72 % 90 % ​ ​ ​ ​ ​ ​ ​ ​ ​ ​ ​ ​ ​ ​ Huaneng Dezhou Thermal Power Limited Company (i) ​ PRC ​ Held indirectly ​ RMB 40,000,000 ​ Urban heat construction, maintenance and operation, design and construction of heat engineering ​ 68 % 85 % ​ ​ ​ ​ ​ ​ ​ ​ ​ ​ ​ ​ ​ ​ Huaneng Dongying New Energy Limited Company (i) ​ PRC ​ Held indirectly ​ RMB 92,601,483 ​ Wind power projects development, wind power generation and sales of electricity ​ 56 % 70 % ​ ​ ​ ​ ​ ​ ​ ​ ​ ​ ​ ​ ​ ​ Huaneng Shandong (Hong Kong) Investment Limited Company (“Hong Kong Investment”) (i) ​ Hong Kong ​ Held indirectly ​ 10,000 shares ​ Investment ​ 80 % 100 % ​ ​ ​ ​ ​ ​ ​ ​ ​ ​ ​ ​ ​ ​ Shandong Silk Road International Power Limited Company (i) ​ PRC ​ Held indirectly ​ RMB 35,000,000 ​ Contracting overseas projects and domestic international bidding projects, and construction and operation of power projects ​ 80 % 100 % ​ ​ ​ ​ ​ ​ ​ ​ ​ ​ ​ ​ ​ ​ Huaneng Jining Yunhe Power Generation Co., Ltd. (“Yunhe Power”) (i) ​ PRC ​ Held indirectly ​ RMB 696,355,300 ​ Electrical (thermal) production and on-grid sale, technology consulting and services ​ 78.68 % 98.35 % ​ ​ ​ ​ ​ ​ ​ ​ ​ ​ ​ ​ ​ ​ Huaneng Linyi Power Generation Limited Company (“Linyi Power”) (i) ​ PRC ​ Held indirectly ​ RMB 1,093,313,400 ​ Power generation ​ 60 % 75 % ​ ​ ​ ​ ​ ​ ​ ​ ​ ​ ​ ​ ​ ​ Liaocheng Changrun National Electric Heating Limited Company (i) PRC Held indirectly RMB 130,000,000 Heat supply 60 % 75 % ​ ​ ​ ​ ​ ​ ​ ​ ​ ​ ​ ​ ​ ​ Linyi Lantian Thermal Power Limited Company (i) PRC Held indirectly RMB 36,000,000 Heat supply, maintenance of thermal power network, power sale, and installation and maintenance of distribution facilities 54.40 % 68 % ​ ​ ​ ​ ​ ​ ​ ​ ​ ​ ​ ​ ​ ​ Yantai 500 Heating Limited Company (i) ​ PRC ​ Held indirectly ​ RMB 20,500,000 ​ Central heat services, plumbing and pipe installation services ​ 64 % 80 % ​ ​ ​ ​ ​ ​ ​ ​ ​ ​ ​ ​ ​ ​ Huaneng Shandong Taifeng Renewable Energy Co., Ltd. (i) ​ PRC ​ Held indirectly ​ RMB 200,000,000 ​ Investment, development, construction and management of photovoltaic power generation projects ​ 65.78 % 82.23 % ​ ​ ​ ​ ​ ​ ​ ​ ​ ​ ​ ​ ​ ​ Huaneng Laiwu Power Generation Limited Company (i) ​ PRC ​ Held indirectly ​ RMB 2,340,000,000 ​ Power production ​ 74.32 % 92.90 % ​ ​ ​ ​ ​ ​ ​ ​ ​ ​ ​ ​ ​ ​ Huaneng Shandong Ruyi Coal Power Limited Company (“Ruyi Coal Power”) (iv) ​ PRC ​ Held indirectly ​ RMB 1,294,680,000 ​ Development, investment, construction, operation and management of electricity power and coal ​ 40 % 100 % ​ ​ ​ ​ ​ ​ ​ ​ ​ ​ ​ ​ ​ ​ Huaneng Rongcheng New Energy Co., Ltd. (i)3 ​ PRC ​ Held indirectly ​ RMB 36,540,000 ​ Wind power generation ​ 48 % 60 % ​ ​ ​ ​ ​ ​ ​ ​ ​ ​ ​ ​ ​ ​ Huaneng Liaocheng Co-generation Limited Company (“Liaocheng Co-generation”) (i) ​ PRC ​ Held indirectly ​ RMB 1,038,407,950 ​ Power and heat production and sale ​ 60 % 75 % Huaneng Jiaxiang Power Generation Limited Company (“Jiaxiang Power”) (iv) PRC Held indirectly RMB 646,680,000 Power generation, electrical equipment maintenance 40 % 100 % ​ 9 Investments in subsidiaries (continued) (ii) Subsidiaries acquired from business combinations under common control (continued) ​ ​ ​ ​ ​ ​ ​ ​ ​ ​ ​ ​ ​ ​ ​ ​ ​ ​ ​ ​ ​ ​ ​ Business nature ​ Percentage of equity ​ ​ Country of ​ Type of ​ Registered ​ and scope ​ interest held Name of subsidiary incorporation interest held capital of operations Interest Voting ​ ​ ​ ​ ​ ​ ​ ​ ​ ​ ​ ​ ​ ​ Huaneng Qufu Co-generation Limited Company (“Qufu Co-generation”) (iv) ​ PRC ​ Held indirectly ​ RMB 300,932,990 ​ Sale and production of electric power, and thermal power ​ 40 % 100 % ​ ​ ​ ​ ​ ​ ​ ​ ​ ​ ​ ​ ​ ​ Huaneng Jining Hi-Tech Zone Co-generation Limited Company (“Jining Co-generation”) (iv) ​ PRC ​ Held indirectly ​ RMB 118,699,761 ​ Heat supply and power generation ​ 40 % 100 % ​ ​ ​ ​ ​ ​ ​ ​ ​ ​ ​ ​ ​ ​ Huaneng Shandong Electric Power Fuel Limited Company (“Shandong Fuel Company”) (iv) ​ PRC ​ Held indirectly ​ RMB 100,000,000 ​ Wholesale operation of coal ​ 76.55 % 100 % ​ ​ ​ ​ ​ ​ ​ ​ ​ ​ ​ ​ ​ ​ Huaneng Shandong Power Generation Maintenance Technology Limited Company (“Shandong Maintenance Company”) (iv) ​ PRC ​ Held indirectly ​ RMB 50,000,000 ​ Power engineering design and construction 76.55 % 100 % ​ ​ ​ ​ ​ ​ ​ ​ ​ ​ ​ ​ ​ ​ Shandong Rizhao Power Generation Limited Company (“Rizhao Power”) (iv) ​ PRC ​ Held indirectly ​ RMB 1,245,587,900 ​ Heat and power business 88.80 % 100 % ​ ​ ​ ​ ​ ​ ​ ​ ​ ​ ​ ​ ​ ​ Huaneng Beijing Co-generation Limited Liability Company (“Beijing Co-generation”) (vi) ​ PRC ​ Held directly ​ RMB 3,702,090,000 ​ Construction and operation of power plants and related construction projects 41 % 66 % ​ ​ ​ ​ ​ ​ ​ ​ ​ ​ ​ ​ ​ ​ Huaneng Chaohu Power Generation Co., Ltd. (“Chaohu Power”) (vii) ​ PRC ​ Held directly ​ RMB 840,000,000 ​ Construction, operation, management of electricity projects, and development and utilization of clean energy resources 60 % 70 % ​ ​ ​ ​ ​ ​ ​ ​ ​ ​ ​ ​ ​ ​ Huaneng Suzhou Thermal Power Co., Ltd. (“Suzhou Thermal Power”) (viii) ​ PRC ​ Held indirectly ​ RMB 600,000,000 ​ Construction, operation and management of electricity projects, and development and utilization of clean energy 53.45 % 100 % ​ ​ ​ ​ ​ ​ ​ ​ ​ ​ ​ ​ ​ ​ Huaneng Qinmei Ruijin Power Generation Co., Ltd. (“Qinmei Ruijin Power Generation”) (x) ​ PRC ​ Held directly ​ RMB 1,819,846,598 ​ Construction, operation, management of electricity projects, and development and utilization of clean energy ​ 50 % 100 % ​ ​ ​ ​ ​ ​ ​ ​ ​ ​ ​ ​ ​ ​ Tianjin Longye New Energy Co., Ltd. ​ PRC ​ Held directly ​ RMB 9,300,000 ​ Design, construction and maintenance of solar power projects, and sale of photovoltaic modules ​ 100 % 100 % ​ The subsidiaries above and the Group are all controlled by Huaneng Group before and after the acquisitions.</t>
        </is>
      </c>
    </row>
    <row r="6">
      <c r="A6" s="4" t="inlineStr">
        <is>
          <t>Subsidiaries acquired from business combinations not under common control</t>
        </is>
      </c>
      <c r="B6" s="4" t="inlineStr">
        <is>
          <t>(iii) Subsidiaries acquired from business combinations not under common control ​ ​ ​ ​ ​ ​ ​ ​ ​ ​ ​ ​ ​ ​ ​ ​ ​ ​ ​ ​ ​ ​ ​ ​ ​ ​ ​ ​ ​ ​ ​ ​ ​ ​ ​ ​ Business nature ​ Percentage of equity ​ Country of Type of Registered and scope interest held Name of subsidiary incorporation interest held capital of operations Interest Voting ​ ​ ​ ​ ​ ​ ​ ​ ​ ​ ​ ​ ​ ​ ​ Huaneng Weihai Power Generation Limited Liability Company (“Weihai Power”) ​ PRC ​ Held directly ​ RMB 1,822,176,621 ​ Power generation ​ 60 % 60 % ​ ​ ​ ​ ​ ​ ​ ​ ​ ​ ​ ​ ​ ​ Huaneng Huaiyin Power Generation Co., Ltd. ​ PRC ​ Held indirectly ​ RMB 305,111,720 ​ Power generation 100 % 100 % ​ ​ ​ ​ ​ ​ ​ ​ ​ ​ ​ ​ ​ ​ Huade County Daditaihong Wind Power Utilization Limited Liability Company ​ PRC ​ Held directly ​ RMB 196,400,000 ​ Wind power development and utilization 100 % 100 % ​ ​ ​ ​ ​ ​ ​ ​ ​ ​ ​ ​ ​ ​ Huaneng Zhanhua Co-generation Limited Company ​ PRC ​ Held directly ​ RMB 190,000,000 ​ Production and sale of electricity and thermal energy 100 % 100 % ​ ​ ​ ​ ​ ​ ​ ​ ​ ​ ​ ​ ​ ​ Shandong Hualu Sea Transportation Limited Company ​ PRC ​ Held directly ​ RMB 100,000,000 ​ Cargo transportation along domestic coastal areas, and goods storage 74 % 74 % ​ ​ ​ ​ ​ ​ ​ ​ ​ ​ ​ ​ ​ ​ Huaneng Qingdao Port Limited Company ​ PRC ​ Held directly ​ RMB 219,845,009 ​ Loading and conveying warehousing, conveying, water carriage materials supply 51 % 51 % ​ ​ ​ ​ ​ ​ ​ ​ ​ ​ ​ ​ ​ ​ Huaneng Yunnan Diandong Energy Limited Liability Company ​ PRC ​ Held directly ​ RMB 9,654,092,100 ​ Electricity project investment, power generation and sale, and coal exploitation and investment 100 % 100 % ​ ​ ​ ​ ​ ​ ​ ​ ​ ​ ​ ​ ​ ​ Yunnan Diandong Yuwang Energy Limited Company ​ PRC ​ Held directly ​ RMB 6,796,510,000 ​ Electricity project investment, power generation and sale, and coal exploitation and investment 100 % 100 % ​ ​ ​ ​ ​ ​ ​ ​ ​ ​ ​ ​ ​ ​ Huaneng Luoyang Co-generation Limited Liability Company ​ PRC ​ Held directly ​ RMB 600,000,000 ​ Production and sale of electricity and heating 80 % 80 % ​ ​ 9 Investments in subsidiaries (continued) (iii) Subsidiaries acquired from business combinations not under common control (continued) ​ ​ ​ ​ ​ ​ ​ ​ ​ ​ ​ ​ ​ ​ ​ ​ ​ ​ ​ ​ ​ Business nature ​ Percentage of equity ​ ​ ​ Country of ​ Type of ​ Registered ​ and scope ​ interest held ​ Name of subsidiary incorporation interest held capital of operations Interest Voting Huaneng Zhumadian Wind Power Generation Co., Ltd. ​ PRC ​ Held directly ​ RMB 259,028,000 ​ Wind power generation, and new energy development and utilization 90 % 90 % ​ ​ ​ ​ ​ ​ ​ ​ ​ ​ ​ ​ ​ ​ SinoSing Power ​ Singapore ​ Held directly ​ US$ 1,476,420,585 ​ Investment holding ​ 100 % 100 % ​ ​ ​ ​ ​ ​ ​ ​ ​ ​ ​ ​ ​ ​ Tuas Power ​ Singapore ​ Held indirectly ​ S$ 1,433,550,000 ​ Investment holding ​ 100 % 100 % ​ ​ ​ ​ ​ ​ ​ ​ ​ ​ ​ ​ ​ ​ Tuas Power Supply Pte. Ltd. ​ Singapore ​ Held indirectly ​ S$ 500,000 ​ Power sale ​ 100 % 100 % ​ ​ ​ ​ ​ ​ ​ ​ ​ ​ ​ ​ ​ ​ TP Asset Management Pte. Ltd. ​ Singapore ​ Held indirectly ​ S$2 ​ Rendering of environment engineering services ​ 100 % 100 % ​ ​ ​ ​ ​ ​ ​ ​ ​ ​ ​ ​ ​ ​ TPGS Green Energy Pte. Ltd. ​ Singapore ​ Held indirectly ​ S$1,000,000 ​ Provision of utility services ​ 75 % 75 % ​ ​ ​ ​ ​ ​ ​ ​ ​ ​ ​ ​ ​ ​ Ruzhou Wind Power Generation Co., Ltd. ​ PRC ​ Held indirectly ​ RMB 133,800,000 ​ Wind power and photovoltaic power generation ​ 100 % 100 % ​ ​ ​ ​ ​ ​ ​ ​ ​ ​ ​ ​ ​ ​ Hong Kong Energy (iv) ​ Hong Kong ​ Held indirectly ​ US$ 360,000,000 ​ Investment ​ 40 % 100 % ​ ​ ​ ​ ​ ​ ​ ​ ​ ​ ​ ​ ​ ​ Huatai Power (iv) ​ Pakistan ​ Held indirectly ​ PKR 1,000,000 ​ Power generation operation and maintenance ​ 40 % 100 % ​ ​ ​ ​ ​ ​ ​ ​ ​ ​ ​ ​ ​ ​ Ruyi Pakistan Energy (iv) ​ Pakistan ​ Held indirectly ​ US$ 360,000,000 ​ Electric power production and sale ​ 40 % 100 % ​ ​ ​ ​ ​ ​ ​ ​ ​ ​ ​ ​ ​ ​ Shanxi Xiaoyi Economic Development Zone Huaneng Energy Service Co., Ltd. (“Shanxi Xiaoyi Energy”) (ix) ​ PRC ​ Held indirectly ​ RMB 100,000,000 ​ Electricity sale, and sale of raw coal and processed coal ​ 51 % 100 % ​ ​ ​ ​ ​ ​ ​ ​ ​ ​ ​ ​ ​ ​ Huaneng Shandong Power Design Co., Ltd.** (“Shandong Power Design”) (iv) ​ PRC ​ Held indirectly ​ RMB 3,000,000 ​ Power engineering design, technology consulting and detection test ​ 76.55 % 100 % ​ ​ ​ ​ ​ ​ ​ ​ ​ ​ ​ ​ ​ ​ Chongqing Tuobo Water Affairs Co., Ltd.** (i) ​ PRC ​ Held indirectly ​ RMB 10,000,000 ​ Port management, port cargo handling and transportation ​ 60 % 100 % ** These companies were newly acquired in 2021. The consideration of acquisition of these companies was zero, these business combinations were immaterial, both individually and in the aggregate, therefore, no further information was disclosed.</t>
        </is>
      </c>
    </row>
    <row r="7">
      <c r="A7" s="4" t="inlineStr">
        <is>
          <t>Subsidiaries acquired from asset acquisitions</t>
        </is>
      </c>
      <c r="B7" s="4" t="inlineStr">
        <is>
          <t>(iv) Subsidiaries acquired from asset acquisitions ​ ​ ​ ​ ​ ​ ​ ​ ​ ​ ​ ​ ​ ​ ​ ​ ​ ​ ​ ​ ​ ​ ​ ​ ​ Percentage of equity ​ Country of ​ ​ ​ ​ Business nature interest held Name of subsidiary incorporation Type of interest held Registered capital and scope of operations Interest Voting ​ ​ ​ ​ ​ ​ ​ ​ ​ ​ ​ ​ ​ ​ ​ Shangrao Hongyuan Power Co., Ltd ​ PRC ​ Held indirectly ​ RMB 397,800,000 ​ Construction, operation and management of photovoltaic power projects ​ 100 % 100 % ​ ​ ​ ​ ​ ​ ​ ​ ​ ​ ​ ​ ​ ​ Poyang Luohong Power Co., Ltd. PRC Held indirectly RMB 780,000,000 Investment, construction, operation and management of photovoltaic power projects 100 % 100 % ​ ​ ​ ​ ​ ​ ​ ​ ​ ​ ​ ​ ​ ​ Shuozhou Taizhong Wind Power Limited Company PRC Held indirectly RMB 362,703,300 Investment, construction, operation and management of wind power projects 99.46 % 99.46 % ​ ​ ​ ​ ​ ​ ​ ​ ​ ​ ​ ​ ​ ​ Wuzhai Taizhong New Energy Wind Power Limited Company PRC Held indirectly RMB 518,147,600 Investment, construction, operation and management of wind power projects 99.62 % 99.62 % ​ Xian Xvheng New Energy Limited Company PRC Held indirectly RMB 549,530,000 Construction, operation and management of photovoltaic power projects 100 % 100 % Licheng Yingheng Clean Energy Limited Company ​ PRC ​ Held indirectly ​ RMB 1,100,000,000 Construction, operation and management of photovoltaic power projects ​ 100 % 100 % Ruicheng Yaosheng Power Development Co., Ltd. ​ PRC ​ Held indirectly ​ RMB 405,880,000 Development, construction, management and operation of solar power projects ​ 100 % 100 % Ruicheng Ningsheng New Energy Co., Ltd. ​ PRC ​ Held indirectly ​ RMB 207,699,000 Development, construction, management and operation of solar power projects ​ 100 % 100 % Fanshi Nengyu Wind Power Co., Ltd. ​ PRC ​ Held indirectly ​ RMB 512,123,000 Development, construction, management and operation of wind power projects, and wind power generation ​ 100 % 100 % Dalian Chuanbo Haizhuang New Energy Co., Ltd. (i) ​ PRC ​ Held indirectly ​ RMB Development, construction, management and operation of wind power projects, wind power generation ​ 86.01 % 100 % Henan Juhe New Energy Technology Co., Ltd. ​ PRC ​ Held directly ​ RMB 111,900,000 Technology promotion and application service industry ​ 100 % 100 % Xincai Juhe Wind Power Co., Ltd. ​ PRC ​ Held indirectly ​ RMB 111,600,000 Development, construction, management and operation of wind power projects, and wind power generation ​ 100 % 100 % Nanchang Tongshang New Energy Co., Ltd. ​ PRC ​ Held indirectly ​ RMB 110,000,000 New energy and energy-saving technology promotion, construction of solar and wind power projects, electronic product and mechanical equipment installation ​ 100 % 100 % ​ ​ 9 Investments in subsidiaries (continued) (iv) ​ ​ ​ ​ ​ ​ ​ ​ ​ ​ ​ ​ ​ ​ ​ ​ ​ ​ ​ ​ ​ ​ ​ ​ ​ Percentage of ​ ​ Country of ​ Type of interest ​ Registered ​ Business nature and ​ equity interest held Name of subsidiary incorporation held capital scope of operations Interest Voting ​ ​ ​ ​ ​ ​ ​ ​ ​ ​ ​ ​ ​ ​ Dashiqiao Baoneng Wind Power Generation Co., Ltd. *** PRC Held indirectly RMB 1,000,000 Development, construction, management and operation of wind power projects, and wind power generation and sale 100 % 100 % ​ ​ ​ ​ ​ ​ ​ ​ ​ ​ ​ ​ ​ Dashiqiao Hongjing Wind Power Generation Co., Ltd. *** ​ PRC ​ Held directly ​ RMB 100,000 Development, construction, management and operation of wind power projects, and wind power generation and sale ​ 100 % 100 % ​ ​ ​ ​ ​ ​ ​ ​ ​ ​ ​ ​ ​ Dashiqiao Guancheng New Energy Co., Ltd. *** ​ PRC ​ Held indirectly ​ RMB 1,000,000 Development and operation of new energy power projects ​ 80 % 80 % ​ ​ ​ ​ ​ ​ ​ ​ ​ ​ ​ ​ ​ Dashiqiao Xintai New Energy Co., Ltd. *** ​ PRC ​ Held indirectly ​ RMB 10,000,000 Wind power generation, new energy technology promotion service ​ 80 % 80 % ​ ​ ​ ​ ​ ​ ​ ​ ​ ​ ​ ​ ​ ​ Dandong Kangyi Power Co., Ltd. *** PRC Held indirectly RMB 1,000,000 Development and operation of new energy power projects 80 % 80 % ​ ​ ​ ​ ​ ​ ​ ​ ​ ​ ​ ​ ​ ​ Hengfeng Jingluo Power Co., Ltd. *** ​ PRC ​ Held indirectly ​ RMB 98,000,000 ​ Development, construction, management and operation of solar power projects ​ 100 % 100 % ​ ​ ​ ​ ​ ​ ​ ​ ​ ​ ​ ​ ​ ​ Huaneng (Loudi) New Energy Co., Ltd. *** ​ PRC ​ Held directly ​ RMB 1,000,000 ​ Wind power generation, new energy technology promotion service ​ 100 % 100 % ​ ​ ​ ​ ​ ​ ​ ​ ​ ​ ​ ​ ​ ​ Huaneng Fengcheng New Energy Co., Ltd. *** ​ PRC ​ Held indirectly ​ RMB 1,320,000,000 ​ Wind power generation, new energy technology promotion service ​ 70 % 70 % ​ ​ ​ ​ ​ ​ ​ ​ ​ ​ ​ ​ ​ ​ Huanggang Huangmei Xiaochi Jingsheng Power Generation Co., Ltd. *** ​ PRC ​ Held indirectly ​ RMB 164,920,000 ​ Development and operation of new energy power projects ​ 100 % 100 % ​ ​ ​ ​ ​ ​ ​ ​ ​ ​ ​ ​ ​ ​ Huanggang Huangmei Xiaochi Yuyang New Energy Development Co., Ltd. *** ​ PRC ​ Held indirectly ​ RMB 164,920,000 ​ Development and operation of new energy power projects ​ 100 % 100 % ​ ​ ​ ​ ​ ​ ​ ​ ​ ​ ​ ​ ​ ​ Huanghua Yongyao New Energy Co., Ltd. *** ​ PRC ​ Held indirectly ​ RMB 20,000,000 ​ Development and operation of new energy power projects ​ 100 % 100 % ​ ​ ​ ​ ​ ​ ​ ​ ​ ​ ​ ​ ​ ​ Huanghua Younaite Guangmei New Energy Co., Ltd. *** ​ PRC ​ Held indirectly ​ RMB 20,000,000 ​ Development and operation of new energy power projects ​ 100 % 100 % ​ ​ ​ ​ ​ ​ ​ ​ ​ ​ ​ ​ ​ ​ Weixian Zeen Vegetable Planting Co., Ltd. *** ​ PRC ​ Held indirectly ​ RMB 6,000,000 ​ Vegetable planting and sale, agricultural marketing sales and development, construction, management and operation of solar power projects ​ 100 % 100 % ​ ​ ​ ​ ​ ​ ​ ​ ​ ​ ​ ​ ​ ​ Yingkou Changhao New Energy Co., Ltd. *** ​ PRC ​ Held indirectly ​ RMB 1,000,000 ​ New energy and energy-saving technology promotion, construction of solar and wind power projects, electronic product and mechanical equipment installation ​ 80 % 80 % ​ ​ ​ ​ ​ ​ ​ ​ ​ ​ ​ ​ ​ ​ Yingkou Shangdian New Energy Co., Ltd. *** ​ PRC ​ Held indirectly ​ RMB 1,000,000 ​ Electric power production and sale ​ 100 % 100 % ​ ​ ​ ​ ​ ​ ​ ​ ​ ​ ​ ​ ​ ​ Hangzhou Hengyang Power Co., Ltd. *** (“Hangzhou Hengyang”) (xiv) ​ PRC ​ Held indirectly ​ RMB 461,800,000 ​ Development, construction, management and operation of solar power projects ​ 49 % 100 % ​ ​ ​ ​ ​ ​ ​ ​ ​ ​ ​ ​ ​ ​ Xishui Hengtai Power Co., Ltd. *** (“Hengtai Power”) (xiv) ​ PRC ​ Held indirectly ​ RMB 226,282,000 ​ Development, construction, management and operation of solar power projects ​ 49 % 100 % *** 9 Investments in subsidiaries (continued) Notes: (i) These companies are subsidiaries of the non-wholly owned subsidiaries controlled by the Company, so the voting right percentage of these companies are bigger than the interest percentage held by the Group. (ii) According to its articles of association, the other shareholder who holds the remaining equity interests of Shidongkou Power entrusts the Group to exercise all its voting rights in relation to the operation and financial policies of Shidongkou Power. Accordingly, the Group has control over Shidongkou Power. (iii) According to the voting in concert agreement entered into between the Group and another shareholder with 27.39% equity interests in Nanjing Combined Cycle Co-generation, the shareholder agreed to vote the same in respect of profit distribution decisions made by the Company. As a result, the Group has control over Nanjing Combined Cycle Co-generation. (iv) These companies are subsidiaries of Shandong Power. The Company holds 80% interests in Shandong Power. Thus, the Group indirectly holds interests in these companies through their parent company. According to the voting in concert agreement entered into among Shandong Power and another equity holder of Ruyi Coal Power, the other equity holder agreed to vote the same in respect of significant financial and operating decisions made by Shandong Power. As a result, the Company has control over Ruyi Coal Power. Jiaxiang Power, Qufu Co-generation, Jining Co-generation, Weishan New Energy and Helan New Energy are wholly-owned subsidiaries of Ruyi Coal Power, a 50% owned subsidiary of Shandong Power. Therefore, the Group indirectly holds 40% interests in the above-mentioned five subsidiaries. Shandong Power directly holds 72% interests in Shandong Fuel Company and Shandong Maintenance Company; meanwhile, Shandong Power indirectly holds a total of 23.68% equity interests and 28% voting rights in Shandong Fuel Company and Shandong Maintenance Company respectively through its own subsidiaries. Thus, the Company indirectly holds 76.55% interests and 100% voting rights in Shandong Maintenance Company, Shandong Fuel Company. Shandong Power Design is a wholly-owned subsidiary of Shandong Maintenance Company, so the Company indirectly holds 76.55% interests of Shandong Power Design. The Company directly holds 44% equity interests in Rizhao Power and Shandong Power directly holds 56% interests in Rizhao Power. Thus, the Company holds 88.8% interests in Rizhao Power and its subsidiary, Wulian New Energy. According to the voting in concert agreement entered into between Hong Kong Investment, who holds 50% equity interests of Hong Kong Energy, and the other shareholder of Hong Kong Energy, the other shareholder agreed to vote the same in respect of significant financial and operating decisions made by Hong Kong Investment. As a result, the Group has control over Hong Kong Energy and its subsidiaries including Huatai Power and Ruyi Pakistan Energy. ​ 9 Investments in subsidiaries (continued) Notes: (continued) (v) According to the investment cooperation agreement and articles of association signed by Jilin Power and another shareholder of Zhenlai Photovoltaic Power, the shareholder enjoys fixed operating income and waives all management rights within a certain operating period. Therefore, the Group has control over Zhenlai Photovoltaic Power. (vi) Pursuant to an agreement entered into between the Company and another shareholder of Beijing Co-generation, the Company is entrusted to vote the 25% voting rights held by the other shareholder as long as the Group remains as the largest shareholder of Beijing Co-generation. Thus, the Group has majority voting rights required by the articles of association to control the operation and financial policies of Beijing Co-generation. Accordingly, the Group has control over Beijing Co-generation. (vii) According to the voting in concert agreement entered into between the Group and one shareholder with 10% equity interests in Chaohu Power, the shareholder agreed to vote the same in respect of significant financial and operating decisions made by the Group. As a result, the Group has control over Chaohu Power. (viii) According to the voting in concert agreement entered into between the Group and the other two shareholders of Suzhou Thermal Power, the shareholders agreed to vote the same in respect of significant financial and operating decisions made by the Group. As a result, the Group has control over Suzhou Thermal Power. (ix) In 2016, the Group accounted for the investment in Shanxi Xiaoyi Energy as a joint venture. On 15 February 2017, the Group entered into an agreement with the other shareholder with 49% equity interests in Shanxi Xiaoyi Energy who agreed to vote the same in respect of significant financial and operating decisions made by the Group. As a result, the Group has had control over Shanxi Xiaoyi Energy since February 2017. (x) In 2019, the Company’s equity interest in Qinmei Ruijin Power Generation decreased from 100% to 50% due to capital injection from a third-party shareholder. On 28 December 2019, the Company entered into a voting in concert agreement with the other shareholder, and the other shareholder agreed to vote the same in respect of significant financial and operating decisions. As a result, the Company still has control over Qinmei Ruijin Power Generation. (xi) According to the voting in concert agreement entered into between the Group and another shareholder with 49% equity interests in Jiyuan Energy Sales, the shareholder agreed to vote the same in respect of significant financial and operating decisions made by the Group. As a result, the Group has control over Jiyuan Energy Sales. ​ 9 Investments in subsidiaries (continued) Notes: (continued) (xii) According to the articles of association signed by Jiangsu Energy Development, a wholly owned subsidiary of the Company, and other shareholders of Sheyang New Energy, Jiangsu Energy Development enjoys 70% voting rights. Therefore, the Group has control over Sheyang New Energy. (xiii) According to the voting in concert agreement entered into between the Group and one shareholder with 35% equity interests in Daishan Wind Power, the shareholder agreed to vote the same in respect of significant financial and operating decisions made by the Group. As a result, the Group has control over Daishan Wind Power. (xiv) According to the voting in concert agreement entered into between the Group and another shareholder with 51% equity interests in Hangzhou Hengyang, the shareholder agreed to vote the same in respect of significant financial and operating decisions made by the Group. As a result, the Group has control over Hangzhou Hengyang and its wholly-owned subsidiary Hengtai Power. (xv) The investment purpose of the other shareholder of Yujun New Energy with 55% equity is strategic investment, not for the purpose of leading the daily business activities of Yujun New Energy. Accordingly, the Group controls business activities of Yujun New Energy through the voting rights of the shareholders’ meeting and the board of directors regarding the relevant resolutions. As a result, the Group has control over Yujun New Energy and its wholly-owned subsidiary Hanhao New Energy. (xvi) The investment purpose of the other shareholder of Huaqing New Energy with 55% equity strategic investment, not for the purpose of leading the daily business activities of Huaqing New Energy. Accordingly, the Group controls business activities of and Huaqing New Energy through the voting rights of the shareholders’ meeting and the board of directors regarding the relevant resolutions. As a result, the Group has control over Huaqing New Energy and its wholly-owned subsidiary Shunyi New Energ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quity instrument investments (Tables)</t>
        </is>
      </c>
      <c r="B1" s="2" t="inlineStr">
        <is>
          <t>12 Months Ended</t>
        </is>
      </c>
    </row>
    <row r="2">
      <c r="B2" s="2" t="inlineStr">
        <is>
          <t>Dec. 31, 2021</t>
        </is>
      </c>
    </row>
    <row r="3">
      <c r="A3" s="3" t="inlineStr">
        <is>
          <t>Other equity instrument investments</t>
        </is>
      </c>
    </row>
    <row r="4">
      <c r="A4" s="4" t="inlineStr">
        <is>
          <t>Other equity instrument investments</t>
        </is>
      </c>
      <c r="B4" s="4" t="inlineStr">
        <is>
          <t>​ ​ ​ ​ ​ ​ ​ ​ 31 December 2021 ​ 31 December 2020 Equity securities designated at FVOCI (non-recycling) ​ ​ Listed equity investments at fair value ​ 6,865 ​ 6,662 Unlisted equity investments at fair value ​ ​ 7.89% of Ganlong Double-track Railway Co., Ltd. ​ 457,292 ​ 504,309 Others ​ 264,913 ​ 153,975 Subtotal ​ 722,205 ​ 658,284 ​ ​ ​ ​ ​ Total ​ 729,070 ​ 664,9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wer generation licenses (Tables)</t>
        </is>
      </c>
      <c r="B1" s="2" t="inlineStr">
        <is>
          <t>12 Months Ended</t>
        </is>
      </c>
    </row>
    <row r="2">
      <c r="B2" s="2" t="inlineStr">
        <is>
          <t>Dec. 31, 2021</t>
        </is>
      </c>
    </row>
    <row r="3">
      <c r="A3" s="3" t="inlineStr">
        <is>
          <t>Power generation licenses</t>
        </is>
      </c>
    </row>
    <row r="4">
      <c r="A4" s="4" t="inlineStr">
        <is>
          <t>Detailed information about power generation license</t>
        </is>
      </c>
      <c r="B4" s="4" t="inlineStr">
        <is>
          <t>​ ​ ​ ​ ​ ​ ​ 2021 2020 ​ ​ ​ ​ ​ Beginning of the year 3,954,983 4,149,468 ​ ​ ​ ​ ​ Movement: ​ ​ Currency translation differences (171,227) (194,485) ​ ​ ​ ​ ​ End of the year 3,783,756 3,954,98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rights (Tables)</t>
        </is>
      </c>
      <c r="B1" s="2" t="inlineStr">
        <is>
          <t>12 Months Ended</t>
        </is>
      </c>
    </row>
    <row r="2">
      <c r="B2" s="2" t="inlineStr">
        <is>
          <t>Dec. 31, 2021</t>
        </is>
      </c>
    </row>
    <row r="3">
      <c r="A3" s="3" t="inlineStr">
        <is>
          <t>Mining rights</t>
        </is>
      </c>
    </row>
    <row r="4">
      <c r="A4" s="4" t="inlineStr">
        <is>
          <t>Detailed information about mining rights</t>
        </is>
      </c>
      <c r="B4" s="4" t="inlineStr">
        <is>
          <t>​ ​ ​ ​ ​ ​ ​ 2021 2020 ​ ​ ​ ​ ​ Beginning of the year ​ ​ Cost 2,506,867 2,472,886 Accumulated impairment losses (895,381) (895,381) ​ ​ ​ ​ ​ Net book value 1,611,486 1,577,505 ​ ​ ​ ​ ​ Movements: ​ ​ Addition — 33,981 ​ ​ ​ End of the year ​ 1,611,486 ​ 1,611,486 ​ ​ ​ Cost ​ 2,506,867 ​ 2,506,867 Accumulated impairment losses (895,381) (895,381) ​ ​ ​ Net book value ​ 1,611,486 ​ 1,611,48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Details of derivative financial instruments</t>
        </is>
      </c>
      <c r="B4" s="4" t="inlineStr">
        <is>
          <t>​ ​ ​ ​ ​ ​ ​ ​ As at 31 December ​ 2021 2020 Derivative financial assets ​ ​ ​ ​ - Hedging instruments for cash flow hedge (fuel swap contracts) ​ 669,959 ​ 184,458 - Hedging instruments for cash flow hedge (exchange forward contracts) ​ 52,252 ​ 275 ​ ​ ​ ​ ​ Total ​ 722,211 ​ 184,733 ​ ​ ​ ​ ​ Less: non-current portion ​ ​ ​ ​ - Hedging instruments for cash flow hedge (fuel swap contracts) ​ 20,516 ​ 74,551 - Hedging instruments for cash flow hedge (exchange forward contracts) ​ 49,237 ​ 3 ​ ​ ​ ​ ​ Total non-current portion ​ 69,753 ​ 74,554 ​ ​ ​ ​ ​ Current portion ​ 652,458 ​ 110,179 ​ ​ ​ ​ ​ Derivative financial liabilities ​ ​ ​ ​ - Hedging instruments for cash flow hedge (fuel swap contracts) ​ 16,328 ​ 45,111 - Hedging instruments for cash flow hedge (exchange forward contracts) ​ 14,201 ​ 68,853 - Hedging instruments for cash flow hedge (interest rate swap contracts) ​ 109,828 ​ 181,037 ​ ​ ​ ​ ​ Total ​ 140,357 ​ 295,001 ​ ​ ​ ​ ​ Less: non-current portion ​ ​ ​ ​ - Hedging instruments for cash flow hedge (fuel swap contracts) ​ 4,383 ​ 10,358 - Hedging instruments for cash flow hedge (exchange forward contracts) ​ 1,777 ​ 17,551 - Hedging instruments for cash flow hedge (interest rate swap contracts) ​ 93,163 ​ 160,230 ​ ​ ​ ​ ​ Total non-current portion ​ 99,323 ​ 188,139 ​ ​ ​ ​ ​ Total current portion ​ 41,034 ​ 106,862</t>
        </is>
      </c>
    </row>
    <row r="5">
      <c r="A5" s="4" t="inlineStr">
        <is>
          <t>Analysis of contractual cash inflows/(outflows) of major derivative financial instruments</t>
        </is>
      </c>
      <c r="B5" s="4" t="inlineStr">
        <is>
          <t>​ ​ ​ ​ ​ ​ ​ ​ ​ ​ ​ ​ ​ ​ ​ ​ ​ ​ Maturity ​ ​ Carrying ​ Contractual ​ ​ ​ Between 1 and ​ ​ ​ amounts cash flows Within 1 year 5 years After 5 years As at 31 December 2021 ​ ​ ​ ​ ​ Derivative financial assets Fuel derivatives used for hedging (net settlement) 669,959 ​ 669,959 ​ 649,443 ​ 20,516 ​ — ​ ​ ​ ​ ​ ​ ​ ​ ​ ​ ​ Forward exchange contracts used for hedging ​ ​ ​ ​ ​ ​ ​ ​ ​ - inflows ​ ​ 4,747,875 ​ 634,806 ​ 4,113,069 ​ — - outflows ​ ​ (4,665,114) ​ (632,358) ​ (4,032,756) ​ — ​ ​ ​ ​ ​ ​ ​ ​ ​ ​ ​ ​ 52,252 ​ 82,761 ​ 2,448 ​ 80,313 ​ — ​ ​ ​ ​ ​ ​ ​ ​ ​ ​ ​ Derivative financial liabilities ​ ​ ​ ​ ​ ​ ​ ​ ​ Fuel derivatives used for hedging (net settlement) ​ (16,328) ​ (16,328) ​ (11,945) ​ (4,383) ​ — ​ ​ ​ ​ ​ ​ ​ ​ ​ ​ Forward exchange contracts used for hedging ​ ​ ​ ​ ​ ​ ​ ​ ​ - inflows ​ ​ ​ 1,521,083 ​ 1,198,204 ​ 322,879 ​ — - outflows ​ ​ (1,536,817) ​ (1,212,445) ​ (324,372) ​ — ​ ​ ​ ​ ​ ​ ​ ​ ​ ​ ​ (14,201) ​ (15,734) ​ (14,241) ​ (1,493) ​ — ​ ​ ​ ​ ​ ​ ​ ​ ​ ​ Net-settled interest rate swaps used for hedging ​ ​ ​ ​ ​ ​ ​ ​ ​ - net cash outflows (109,828) ​ (150,323) ​ (32,683) ​ (36,821) ​ (80,819) ​ ​ ​ ​ ​ ​ ​ ​ ​ ​ ​ ​ ​ ​ ​ ​ ​ ​ Maturity ​ ​ Carrying ​ Contractual ​ ​ ​ Between 1 and ​ ​ ​ amounts cash flows Within 1 year 5 years After 5 years As at 31 December 2020 ​ ​ ​ ​ ​ Derivative financial assets ​ Fuel derivatives used for hedging (net settlement) 184,458 184,458 109,907 74,551 — ​ ​ ​ ​ ​ ​ ​ ​ ​ ​ ​ Forward exchange contracts used for hedging ​ ​ ​ ​ ​ - inflows ​ ​ 304,090 302,424 1,666 — - outflows ​ ​ (303,780) (302,120) (1,660) — ​ ​ ​ ​ ​ ​ ​ ​ ​ ​ ​ ​ 275 310 304 6 — ​ ​ ​ ​ ​ ​ ​ ​ ​ ​ ​ Derivative financial liabilities ​ ​ ​ ​ ​ Fuel derivatives used for hedging (net settlement) ​ (45,111) ​ (45,111) ​ (34,753) ​ (10,358) ​ — ​ ​ ​ ​ ​ ​ Forward exchange contracts used for hedging ​ ​ ​ ​ ​ - inflows ​ ​ ​ 1,918,752 ​ 1,498,700 ​ 420,052 ​ — - outflows ​ (1,986,755) (1,549,515) (437,240) — ​ ​ ​ ​ ​ ​ ​ ​ (68,853) ​ (68,003) (50,815) (17,188) — ​ ​ ​ ​ ​ ​ Net-settled interest rate swaps used for hedging ​ ​ ​ ​ ​ - net cash outflows (181,037) (230,534) (37,564) (69,890) (123,0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Movements of goodwill</t>
        </is>
      </c>
      <c r="B4" s="4" t="inlineStr">
        <is>
          <t>The movements of goodwill during the years are as follows: ​ ​ ​ ​ ​ ​ ​ 2021 2020 ​ ​ ​ ​ ​ Beginning of the year ​ ​ ​ ​ ​ ​ ​ Cost 18,765,535 19,292,497 Accumulated impairment losses (4,027,519) (3,357,542) ​ ​ ​ ​ ​ Net book value 14,738,016 15,934,955 ​ ​ ​ ​ ​ Movements: ​ ​ Business combination — 12,615 Impairment charge for the year — (685,036) Currency translation differences - cost (475,051) (539,577) Currency translation differences - impairment 13,259 15,059 ​ ​ ​ End of the year 14,276,224 14,738,016 ​ ​ ​ ​ ​ Cost 18,290,484 18,765,535 Accumulated impairment losses ​ (4,014,260) ​ (4,027,519) ​ ​ ​ Net book value 14,276,224 14,738,016</t>
        </is>
      </c>
    </row>
    <row r="5">
      <c r="A5" s="4" t="inlineStr">
        <is>
          <t>Carrying amounts of major goodwill allocated to individual CGUs</t>
        </is>
      </c>
      <c r="B5" s="4" t="inlineStr">
        <is>
          <t>In the impairment assessment of the Group, goodwill is allocated to a CGU or CGUs that are expected to benefit from the synergies of the business combination and is allocated to the relevant CGUs based on operating areas. The CGUs are consistent with those used on the purchase dates and in the impairment tests in previous years. The carrying amounts of the major goodwill allocated to individual CGUs are as follows: ​ ​ ​ ​ ​ ​ 2021 2020 ​ ​ ​ ​ ​ PRC power segment: Yunhe Power 295,001 295,001 Linyi Power 382,500 382,500 Wuhan Power 518,484 518,484 Liaocheng Co-generation 429,750 429,750 ​ ​ ​ ​ ​ Overseas segment: Tuas Power 10,204,634 10,666,426</t>
        </is>
      </c>
    </row>
    <row r="6">
      <c r="A6" s="4" t="inlineStr">
        <is>
          <t>Pre-tax discount rates used for value-in-use calculations</t>
        </is>
      </c>
      <c r="B6" s="4" t="inlineStr">
        <is>
          <t>Pre-tax discount rates used for value-in-use calculations: ​ ​ ​ ​ ​ ​ ​ ​ 2021 2020 ​ Yunhe Power 7.78 % 8.98 % Linyi Power 7.89 % 9.00 % Wuhan Power 8.95 % 8.94 % Liaocheng Co-generation 7.90 % 8.90 % Tuas Power ​ 8.55 % 8.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any organization and principal activities</t>
        </is>
      </c>
      <c r="B1" s="2" t="inlineStr">
        <is>
          <t>12 Months Ended</t>
        </is>
      </c>
    </row>
    <row r="2">
      <c r="B2" s="2" t="inlineStr">
        <is>
          <t>Dec. 31, 2021</t>
        </is>
      </c>
    </row>
    <row r="3">
      <c r="A3" s="3" t="inlineStr">
        <is>
          <t>Company organization and principal activities</t>
        </is>
      </c>
    </row>
    <row r="4">
      <c r="A4" s="4" t="inlineStr">
        <is>
          <t>Company organization and principal activities</t>
        </is>
      </c>
      <c r="B4" s="4" t="inlineStr">
        <is>
          <t>1 Company organization and principal activities Huaneng Power International, Inc. (the “Company”) was incorporated in the People’s Republic of China (the “PRC”) as a Sino-foreign joint stock limited company on 30 June 1994. The registered address of the Company is Huaneng Building, 6 Fuxingmennei Street, Xicheng District, Beijing, the PRC. The Company and its subsidiaries (collectively, the “Group”) are principally engaged in the generation and sale of electric power to the respective regional or provincial grid companies in the PRC, the Republic of Singapore (“Singapore”) and the Islamic Republic of Pakistan (“Pakistan”). The Company conducts its business in Singapore through SinoSing Power Pte Ltd. (“SinoSing Power”) and its subsidiaries and in Pakistan through Huaneng Shandong Ruyi (Hong Kong) Energy Co., Ltd. (“Hong Kong Energy”) and its subsidiaries. The directors consider Huaneng International Power Development Corporation (“HIPDC”) and China Huaneng Group Co., Ltd. (“Huaneng Group”) as controlling shareholders of the Company, with HIPDC being the parent company and Huaneng Group being the ultimate parent company of the Company, respectively. Both HIPDC and Huaneng Group are incorporated in the PRC. HIPDC does not produce financial statements available for public u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Details of other non-current assets</t>
        </is>
      </c>
      <c r="B4" s="4" t="inlineStr">
        <is>
          <t>Details of other non-current assets are as follows: ​ ​ ​ ​ ​ ​ ​ ​ As at 31 December ​ 2021 2020 Finance lease receivables (i) (note 40) ​ 8,664,550 ​ 9,431,733 VAT recoverable ​ 6,213,495 ​ 5,526,256 Prepayments for pre-construction cost ​ 479,138 ​ 438,167 Intangible assets (ii) ​ 632,639 ​ 643,486 Prepaid connection fees ​ 28,598 ​ 33,041 Contract assets ​ 837,559 ​ 736,568 Others(iii) ​ 2,200,026 ​ 1,728,332 ​ ​ ​ ​ ​ Total ​ 19,056,005 ​ 18,537,583 Notes: (i) Ruyi Pakistan Energy entered into a power purchase agreement with CPPA-G to sell all of the electricity produced with a regulated tariff mechanism approved by the National Electric Power Regulatory Authority. In accordance with the power purchase agreement and tariff mechanism, almost all the risks and rewards in relation to the power assets were in substance transferred to CPPA-G and therefore were accounted for as a finance lease to CPPA-G. Please refer to Note 40 for other details of finance lease receivables. (ii) The intangible assets primarily consist of software, patented technologies, etc. In 2021, there was no impairment provided for the intangible assets (2020: Nil). (iii) Included in others, there was an asset amounting to RMB110 million as at 31 December 2021 (31 December 2020: RMB110 million) which related to the acquisition of Huangtai #8 Power Plant. As at 31 December 2021, the Group recognized the impairment on afore-mentioned asset amounting to RMB110 million (31 December 2020: RMB55 million). ​ Included in others, there was an asset amounting to RMB485 million as at 31 December 2021 (31 December 2020: RMB485 million) which related to the funding receivables to Huangtai #8 Power Plant. As at 31 December 2021, the Group recognized the impairment on afore-mentioned asset amounting to RMB110 million (31 December 2020: nil). ​ According to the property right transfer agreement signed in December 2008 between Shandong Power and Shandong Luneng Development Group (“Shandong Luneng”) and the corresponding approval from the State-owned Assets Supervision and Administration Commission of the State Council in February 2009 (“State-owned Assets Right [2009] No.70”), Shandong Power acquired 30% of property right of Huangtai #8 Power Plant from Shandong Luneng at a cash consideration of RMB110 million. Huangtai #8 Power Plant is not a legal entity under PRC Company Law, though it has separate accounting books, and therefore the Group recognized the 30% property right as other non-current assets. Huangtai Power is in charge of daily operations of Huangtai #8 Power Plant on behalf of two property own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Details of inventories</t>
        </is>
      </c>
      <c r="B4" s="4" t="inlineStr">
        <is>
          <t>​ ​ ​ ​ ​ ​ ​ ​ As at 31 December ​ 2021 2020 ​ ​ ​ ​ ​ Fuel for power generation ​ 15,598,354 ​ 5,327,750 Material and supplies 1,395,459 1,473,355 ​ ​ ​ ​ ​ ​ 16,993,813 6,801,105 Less: provision for inventory obsolescence 169,382 198,646 ​ ​ ​ ​ ​ Total 16,824,431 6,602,459</t>
        </is>
      </c>
    </row>
    <row r="5">
      <c r="A5" s="4" t="inlineStr">
        <is>
          <t>Movements of provision for inventory obsolescence during the years</t>
        </is>
      </c>
      <c r="B5" s="4" t="inlineStr">
        <is>
          <t>​ ​ ​ ​ ​ ​ ​ 2021 2020 ​ ​ ​ ​ ​ Beginning of the year (198,646) (187,427) Provision (1,583) (43,993) Reversal 1,825 917 Write off* 23,365 25,378 Currency translation differences 5,657 6,479 ​ ​ ​ ​ ​ End of the year (169,382) (198,646) * In 2021, approximately RMB23 million provision was written-off for the material and supplies which was provided for inventory provision in former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receivables and assets (Tables)</t>
        </is>
      </c>
      <c r="B1" s="2" t="inlineStr">
        <is>
          <t>12 Months Ended</t>
        </is>
      </c>
    </row>
    <row r="2">
      <c r="B2" s="2" t="inlineStr">
        <is>
          <t>Dec. 31, 2021</t>
        </is>
      </c>
    </row>
    <row r="3">
      <c r="A3" s="3" t="inlineStr">
        <is>
          <t>Other receivables and assets</t>
        </is>
      </c>
    </row>
    <row r="4">
      <c r="A4" s="4" t="inlineStr">
        <is>
          <t>Other receivables and assets</t>
        </is>
      </c>
      <c r="B4" s="4" t="inlineStr">
        <is>
          <t>​ ​ ​ ​ ​ ​ ​ ​ As at 31 December ​ 2021 2020 ​ ​ ​ ​ ​ Prepayments for inventories 4,002,491 1,222,785 Prepaid income tax 695,156 133,090 Others 436,411 335,189 ​ ​ ​ ​ ​ Subtotal of prepayments 5,134,058 1,691,064 ​ ​ ​ ​ ​ Less: Loss allowance 2,638 2,638 ​ ​ ​ ​ ​ Total prepayments, net 5,131,420 1,688,426 ​ ​ ​ ​ ​ Dividends receivable 206,539 50,000 Receivables from sales of fuel 179,712 249,852 Others (Note i) 3,362,070 2,222,593 ​ ​ ​ ​ Subtotal of other receivables ​ 3,748,321 ​ 2,522,445 ​ ​ ​ ​ Less: Loss allowance ​ 220,826 ​ 187,675 ​ ​ ​ ​ Total other receivables, net ​ 3,527,495 ​ 2,334,770 ​ ​ ​ VAT recoverable 5,109,848 2,428,315 Finance lease receivables (Note 40) 550,594 478,666 Designated loan to joint ventures 75,100 304,306 Others 369,090 138,209 ​ ​ ​ ​ ​ Subtotal other assets ​ 6,104,632 ​ 3,349,496 ​ ​ ​ ​ ​ Less: Loss allowance ​ 64,615 ​ 64,615 ​ ​ ​ ​ ​ Total other assets, net ​ 6,040,017 ​ 3,284,881 ​ ​ ​ ​ ​ Gross total 14,987,011 7,563,005 ​ ​ ​ ​ Net total 14,698,932 ​ 7,308,077 ​ Note i: RMB 462 2020:</t>
        </is>
      </c>
    </row>
    <row r="5">
      <c r="A5" s="4" t="inlineStr">
        <is>
          <t>Gross amounts of other receivables denominated in currencies</t>
        </is>
      </c>
      <c r="B5" s="4" t="inlineStr">
        <is>
          <t>​ ​ ​ ​ ​ ​ ​ ​ As at 31 December ​ 2021 2020 ​ ​ ​ ​ ​ RMB 2,832,004 1,945,945 S$(RMB equivalent) 352,138 102,484 US$(RMB equivalent) 39,495 16,585 PKR (RMB equivalent) 524,684 457,431 ​ ​ ​ ​ ​ Total 3,748,321 2,522,445</t>
        </is>
      </c>
    </row>
    <row r="6">
      <c r="A6" s="4" t="inlineStr">
        <is>
          <t>Movements of other receivables and assets loss allowance</t>
        </is>
      </c>
      <c r="B6" s="4" t="inlineStr">
        <is>
          <t>​ ​ ​ ​ ​ ​ ​ 2021 2020 ​ ​ ​ ​ ​ Beginning of the year (254,928) ​ (55,169) Provision (55,217) ​ (148,976) Reversal 189 ​ 18 Write-off ​ 3,101 ​ 3,559 Others ​ — ​ (62,772) Currency translation differences ​ 18,776 ​ 8,412 ​ ​ ​ ​ ​ End of the year (288,079) ​ (254,9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notes receivable (Tables)</t>
        </is>
      </c>
      <c r="B1" s="2" t="inlineStr">
        <is>
          <t>12 Months Ended</t>
        </is>
      </c>
    </row>
    <row r="2">
      <c r="B2" s="2" t="inlineStr">
        <is>
          <t>Dec. 31, 2021</t>
        </is>
      </c>
    </row>
    <row r="3">
      <c r="A3" s="3" t="inlineStr">
        <is>
          <t>Accounts and notes receivable</t>
        </is>
      </c>
    </row>
    <row r="4">
      <c r="A4" s="4" t="inlineStr">
        <is>
          <t>Accounts receivable</t>
        </is>
      </c>
      <c r="B4" s="4" t="inlineStr">
        <is>
          <t>​ ​ ​ ​ ​ ​ ​ ​ As at 31 December ​ 2021 2020 ​ ​ ​ ​ ​ Accounts receivable 40,274,603 30,045,678 Notes receivable 3,743,482 8,325,966 ​ ​ ​ ​ ​ ​ 44,018,085 38,371,644 ​ ​ ​ ​ ​ Less: Loss allowance 140,088 155,929 ​ ​ ​ ​ ​ Total 43,877,997 38,215,715 ​ ​ ​ ​ ​ Analyzed into: ​ ​ Accounts receivable ​ ​ - At amortized cost 39,996,822 28,789,790 - At fair value through other comprehensive income ​ ​ ​ ​ 277,781 ​ 1,255,888 Notes receivable ​ ​ - At amortized cost 3,743,482 8,325,966</t>
        </is>
      </c>
    </row>
    <row r="5">
      <c r="A5" s="4" t="inlineStr">
        <is>
          <t>Gross amounts of account receivable denominated in currencies</t>
        </is>
      </c>
      <c r="B5" s="4" t="inlineStr">
        <is>
          <t>​ ​ ​ ​ ​ ​ ​ ​ As at 31 December ​ 2021 2020 ​ ​ ​ ​ ​ RMB 39,818,368 35,113,954 S$(RMB equivalent) 1,177,499 996,686 US$(RMB equivalent) 85,595 21,640 PKR (RMB equivalent) 2,936,623 2,239,364 ​ ​ ​ ​ ​ Total 44,018,085 38,371,644</t>
        </is>
      </c>
    </row>
    <row r="6">
      <c r="A6" s="4" t="inlineStr">
        <is>
          <t>Movements of loss allowance</t>
        </is>
      </c>
      <c r="B6" s="4" t="inlineStr">
        <is>
          <t>​ ​ ​ ​ ​ ​ ​ 2021 2020 Beginning of the year (155,929) (195,320) Provision (22,096) (24,105) Reversal 36,586 441 Write-off 925 20 Others ​ — ​ 62,772 Currency translation differences 426 263 ​ ​ ​ ​ ​ End of the year (140,088) (155,929)</t>
        </is>
      </c>
    </row>
    <row r="7">
      <c r="A7" s="4" t="inlineStr">
        <is>
          <t>Ageing analysis of accounts receivable and notes receivable based on the invoice date</t>
        </is>
      </c>
      <c r="B7" s="4" t="inlineStr">
        <is>
          <t>​ ​ ​ ​ ​ ​ ​ ​ As at 31 December ​ 2021 2020 Within 1 year 43,683,311 37,966,985 Between 1 to 2 years 114,471 174,604 Between 2 to 3 years 59,241 86,388 Over 3 years 161,062 143,667 ​ ​ ​ ​ ​ Total 44,018,085 38,371,64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hare capital</t>
        </is>
      </c>
      <c r="B4" s="4" t="inlineStr">
        <is>
          <t>​ ​ ​ ​ ​ ​ ​ ​ ​ ​ ​ ​ 2021 ​ 2020 ​ Number of shares Share capital Number of shares Share capital ​ ​ ​ RMB ’000 ​ ​ RMB ’000 ​ ​ ​ ​ ​ ​ ​ ​ ​ As at 1 January A shares 10,997,709,919 10,997,710 10,997,709,919 10,997,710 Overseas listed foreign shares 4,700,383,440 4,700,383 4,700,383,440 4,700,383 ​ ​ ​ ​ ​ ​ ​ ​ ​ Subtotal 15,698,093,359 15,698,093 15,698,093,359 15,698,093 ​ ​ ​ ​ ​ ​ ​ ​ ​ Issuance of new shares — — — — ​ ​ ​ ​ ​ ​ ​ ​ ​ As at 31 December A shares 10,997,709,919 10,997,710 10,997,709,919 10,997,710 Overseas listed foreign shares 4,700,383,440 4,700,383 4,700,383,440 4,700,383 ​ ​ ​ ​ ​ ​ ​ ​ ​ Total 15,698,093,359 15,698,093 15,698,093,359 15,698,09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equity instruments (Tables)</t>
        </is>
      </c>
      <c r="B1" s="2" t="inlineStr">
        <is>
          <t>12 Months Ended</t>
        </is>
      </c>
    </row>
    <row r="2">
      <c r="B2" s="2" t="inlineStr">
        <is>
          <t>Dec. 31, 2021</t>
        </is>
      </c>
    </row>
    <row r="3">
      <c r="A3" s="3" t="inlineStr">
        <is>
          <t>Other equity instruments</t>
        </is>
      </c>
    </row>
    <row r="4">
      <c r="A4" s="4" t="inlineStr">
        <is>
          <t>Details of other equity instruments</t>
        </is>
      </c>
      <c r="B4" s="4" t="inlineStr">
        <is>
          <t xml:space="preserve">​ ​ ​ ​ ​ ​ ​ ​ ​ ​ ​ ​ ​ ​ ​ ​ ​ ​ ​ ​ ​ ​ ​ Initial ​ ​ ​ ​ ​ ​ Type of ​ Issuance ​ ​ ​ Distribution ​ ​ ​ ​ ​ ​ ​ ​ ​ Conversion ​ Conversion Instruments Date Category Rate Issue Price Number Par Value Initial Period Condition Result ​ ​ ​ ​ ​ RMB ’000 RMB ’000 Bond B September 2017 Equity Instrument 5.17 % 0.1 25,000,000 2,500,000 5 years None None Yingda Insurance Financing Plan (1st) September 2018 Equity Instrument 5.79 % — — 3,283,000 8 years None None Yingda Insurance Financing Plan (2nd) September 2018 Equity Instrument 5.79 % — — 827,000 8 years None None Yingda Insurance Financing Plan (3rd) September 2018 Equity Instrument 5.79 % — — 890,000 8 years None None China Life Financing Plan (1st) September 2019 Equity Instrument 5.05 % — — 2,070,000 8 years None None PICC Financing Plan (1st) September 2019 Equity Instrument 5.10 % — — 930,000 10 years None None 2019 medium-term notes (2nd) October 2019 Equity Instrument 4.08 % 0.1 20,000,000 2,000,000 3 years None None 2019 medium-term notes (3rd) October 2019 Equity Instrument 4.05 % 0.1 20,000,000 2,000,000 3 years None None China Life Financing Plan (2nd) October 2019 Equity Instrument 5.05 % — — 2,260,000 8 years None None PICC Financing Plan (2nd) October 2019 Equity Instrument 5.10 % — — 1,740,000 10 years None None 2019 medium-term notes (4th) November 2019 Equity Instrument 4.15 % 0.1 25,000,000 2,500,000 3 years None None 2019 medium-term notes (4th) November 2019 Equity Instrument 4.53 % 0.1 15,000,000 1,500,000 5 years None None Bond C ​ March 2020 ​ Equity Instrument ​ 3.58 % 0.1 ​ 20,000,000 ​ 2,000,000 ​ 3 years ​ None ​ None Bond D ​ March 2020 ​ Equity Instrument ​ 3.85 % 0.1 ​ 10,000,000 ​ 1,000,000 ​ 5 years ​ None ​ None 2020 medium-term notes (1st) ​ April 2020 ​ Equity Instrument ​ 3.18 % 0.1 ​ 30,000,000 ​ 3,000,000 ​ 3 years ​ None ​ None China Life Financing Plan (3rd) ​ April 2020 ​ Equity Instrument ​ 4.75 % — ​ — ​ 3,570,000 ​ 8 years ​ None ​ None PICC Financing Plan (3rd) ​ April 2020 ​ Equity Instrument ​ 4.75 % — ​ — ​ 930,000 ​ 10 years ​ None ​ None Bond E ​ April 2020 ​ Equity Instrument ​ 3.09 % 0.1 ​ 25,000,000 ​ 2,500,000 ​ 3 years ​ None ​ None 2020 medium-term notes (2nd) ​ June 2020 ​ Equity Instrument ​ 3.60 % 0.1 ​ 35,000,000 ​ 3,500,000 ​ 3 years ​ None ​ None 2020 medium-term notes (3rd) ​ August 2020 ​ Equity Instrument ​ 3.99 % 0.1 ​ 20,000,000 ​ 2,000,000 ​ 3 years ​ None ​ None PICC Financing Plan (4th) ​ August 2020 ​ Equity Instrument ​ 4.60 % — ​ — ​ 3,000,000 ​ 10 years ​ None ​ None Bond F ​ September 2020 ​ Equity Instrument ​ 4.38 % 0.1 ​ 30,000,000 ​ 3,000,000 ​ 3 years ​ None ​ None 2020 medium-term notes (4th) ​ September 2020 ​ Equity Instrument ​ 4.40 % 0.1 ​ 10,000,000 ​ 1,000,000 ​ 3 years ​ None ​ None Total ​ 48,000,000 </t>
        </is>
      </c>
    </row>
    <row r="5">
      <c r="A5" s="4" t="inlineStr">
        <is>
          <t>Changes of other equity instruments</t>
        </is>
      </c>
      <c r="B5" s="4" t="inlineStr">
        <is>
          <t>​ ​ ​ ​ ​ ​ ​ ​ ​ ​ ​ ​ ​ ​ ​ ​ ​ ​ ​ ​ ​ ​ ​ ​ As at 1 January 2021 ​ Issuance ​ Cumulative distributions ​ ​ ​ ​ ​ As at 31 December 2021 ​ ​ ​ ​ ​ ​ ​ ​ ​ ​ Accrued ​ Distribution ​ Redemption ​ Redemption ​ ​ ​ ​ Type of instruments Number Amount Number Amount distribution payment value difference Number Amount ​ ​ ​ RMB ’000 ​ ​ RMB ’000 ​ RMB ’000 ​ RMB ’000 ​ RMB ’000 ​ RMB ’000 ​ ​ RMB ’000 ​ ​ ​ ​ ​ ​ ​ ​ ​ ​ ​ ​ ​ ​ ​ ​ ​ ​ ​ ​ ​ Bond B 25,000,000 2,534,678 — — 129,250 129,256 — ​ — ​ 25,000,000 2,534,672 Yingda Insurance Financing Plan (1st) — 3,288,808 — — 192,726 192,726 — ​ — ​ — 3,288,808 Yingda Insurance Financing Plan (2nd) — 828,463 — — 48,548 48,548 — ​ — ​ — 828,463 Yingda Insurance Financing Plan (3rd) — 891,575 — — 52,247 52,247 — ​ — ​ — 891,575 China Life Financing Plan (1st) — 2,073,484 — — 105,987 105,987 — ​ — ​ — 2,073,484 PICC Financing Plan (1st) — 930,922 — — 48,088 48,352 — ​ — ​ — 930,658 2019 medium-term notes (2nd) 20,000,000 2,011,579 — — 81,600 81,601 — ​ — ​ 20,000,000 2,011,578 2019 medium-term notes (3rd) 20,000,000 2,011,312 — — 81,000 81,001 — ​ — ​ 20,000,000 2,011,311 China Life Financing Plan (2nd) — 2,263,804 — — 115,715 115,715 — ​ — ​ — 2,263,804 PICC Financing Plan (2nd) — 1,741,726 — — 89,973 90,466 — ​ — ​ — 1,741,233 2019 medium-term notes (4th) 25,000,000 2,511,485 — — 103,750 103,751 — ​ — ​ 25,000,000 2,511,484 2019 medium-term notes (4th) 15,000,000 1,506,460 — — 67,950 67,952 — ​ — ​ 15,000,000 1,506,458 Bond C ​ 20,000,000 ​ 2,055,691 ​ — ​ — ​ 71,600 ​ 71,604 ​ — ​ — ​ 20,000,000 ​ 2,055,687 Bond D ​ 10,000,000 ​ 1,029,946 ​ — ​ — ​ 38,500 ​ 38,502 ​ — ​ — ​ 10,000,000 ​ 1,029,944 2020 medium-term notes (1st) ​ 30,000,000 ​ 3,049,876 ​ — ​ — ​ 95,400 ​ 95,402 ​ — ​ — ​ 30,000,000 ​ 3,049,874 China Life Financing Plan (3rd) ​ — ​ 3,575,653 ​ — ​ — ​ 171,930 ​ 171,930 ​ — ​ — ​ — ​ 3,575,653 PICC Financing Plan (3rd) ​ — ​ 930,859 ​ — ​ — ​ 44,789 ​ 45,034 ​ — ​ — ​ — ​ 930,614 Bond E ​ 25,000,000 ​ 2,553,521 ​ — ​ — ​ 77,250 ​ 77,254 ​ — ​ — ​ 25,000,000 ​ 2,553,517 2020 medium-term notes (2nd) ​ 35,000,000 ​ 3,551,784 ​ — ​ — ​ 126,000 ​ 126,002 ​ — ​ — ​ 35,000,000 ​ 3,551,782 2020 medium-term notes (3rd) ​ 20,000,000 ​ 2,024,828 ​ — ​ — ​ 79,800 ​ 79,801 ​ — ​ — ​ 20,000,000 ​ 2,024,827 PICC Financing Plan (4th) ​ — ​ 3,002,683 ​ — ​ — ​ 139,917 ​ 140,683 ​ — ​ — ​ — ​ 3,001,917 Bond F ​ 30,000,000 ​ 3,040,650 ​ — ​ — ​ 131,400 ​ 131,407 ​ — ​ — ​ 30,000,000 ​ 3,040,643 2020 medium-term notes (4th) ​ 10,000,000 ​ 1,009,992 ​ — ​ — ​ 44,000 ​ 44,001 ​ — ​ — ​ 10,000,000 ​ 1,009,991 ​ ​ ​ ​ ​ ​ ​ ​ ​ ​ ​ ​ ​ ​ ​ ​ ​ ​ ​ ​ ​ Total ​ 48,419,779 — 2,137,420 2,139,222 — ​ — ​ 48,417,97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rplus reserves (Tables)</t>
        </is>
      </c>
      <c r="B1" s="2" t="inlineStr">
        <is>
          <t>12 Months Ended</t>
        </is>
      </c>
    </row>
    <row r="2">
      <c r="B2" s="2" t="inlineStr">
        <is>
          <t>Dec. 31, 2021</t>
        </is>
      </c>
    </row>
    <row r="3">
      <c r="A3" s="3" t="inlineStr">
        <is>
          <t>Surplus reserves</t>
        </is>
      </c>
    </row>
    <row r="4">
      <c r="A4" s="4" t="inlineStr">
        <is>
          <t>Surplus reserves</t>
        </is>
      </c>
      <c r="B4" s="4" t="inlineStr">
        <is>
          <t>​ ​ ​ ​ ​ As at ​ ​ 1 January ​ ​ 2021 and ​ ​ 31 December ​ ​ 2021 ​ ​ ​ Surplus reserves 8,140,0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ng-term loans (Tables)</t>
        </is>
      </c>
      <c r="B1" s="2" t="inlineStr">
        <is>
          <t>12 Months Ended</t>
        </is>
      </c>
    </row>
    <row r="2">
      <c r="B2" s="2" t="inlineStr">
        <is>
          <t>Dec. 31, 2021</t>
        </is>
      </c>
    </row>
    <row r="3">
      <c r="A3" s="3" t="inlineStr">
        <is>
          <t>Long-term loans</t>
        </is>
      </c>
    </row>
    <row r="4">
      <c r="A4" s="4" t="inlineStr">
        <is>
          <t>Long-term loans</t>
        </is>
      </c>
      <c r="B4" s="4" t="inlineStr">
        <is>
          <t>​ ​ ​ ​ ​ ​ ​ ​ As at 31 December ​ 2021 2020 Loans from Huaneng Group and its subsidiaries (a) 9,483,974 7,031,664 Bank loans and other loans (b) 144,587,541 124,854,044 ​ ​ ​ ​ ​ ​ 154,071,515 131,885,708 ​ ​ ​ ​ ​ Less: Current portion of long-term loans 17,213,799 19,808,313 ​ ​ ​ ​ ​ Total 136,857,716 112,077,395</t>
        </is>
      </c>
    </row>
    <row r="5">
      <c r="A5" s="4" t="inlineStr">
        <is>
          <t>Loans from Huaneng Group and its subsidiaries (a)</t>
        </is>
      </c>
      <c r="B5" s="4" t="inlineStr">
        <is>
          <t>Details of loans from Huaneng Group and its subsidiaries are as follows: ​ ​ ​ ​ ​ ​ ​ ​ ​ ​ ​ ​ ​ ​ ​ As at 31 December 2021 ​ Original RMB Less: Current Non-current Annual ​ ​ currency ​ equivalent ​ portion ​ portion ​ interest rate ​ ​ ’000 ​ ​ ​ ​ ​ ​ ​ ​ ​ ​ ​ ​ ​ ​ ​ ​ ​ Loans from Huaneng Group ​ Unsecured ​ RMB ​ - Variable rate 1,582,280 1,582,280 667,265 915,015 3.85%-4.75 % - Fixed rate ​ 460,542 ​ 460,542 ​ 430 ​ 460,112 ​ 3.86 % ​ ​ ​ ​ ​ ​ ​ ​ ​ ​ ​ ​ Loans from Huaneng Finance ​ ​ ​ ​ ​ Unsecured ​ ​ ​ ​ ​ RMB ​ ​ ​ ​ ​ - Fixed rate 5,085,239 5,085,239 450,688 4,634,551 3.00%-4.51 % - Variable rate 548,506 ​ 548,506 ​ 806 ​ 547,700 ​ 3.60%-3.71 % ​ ​ ​ ​ ​ ​ ​ ​ ​ ​ ​ ​ Loans from Huaneng Tiancheng Financial Leasing Co., Ltd. (“Tiancheng Financial Leasing”) ​ ​ ​ ​ ​ Secured ​ ​ ​ ​ ​ RMB ​ ​ ​ ​ ​ - Variable rate 371,356 371,356 81,356 290,000 4.10%-5.20 % - Fixed rate 239,626 ​ 239,626 ​ 2,445 ​ 237,181 ​ 3.80%-4.65 % ​ ​ ​ ​ ​ ​ ​ ​ ​ ​ ​ ​ Loans from Hong Kong Asset Management Co., Ltd. (“Hong Kong Asset Management”) ​ ​ ​ ​ ​ ​ ​ ​ ​ ​ ​ Unsecured ​ ​ ​ ​ ​ ​ ​ ​ ​ ​ ​ US$ ​ ​ ​ ​ ​ ​ ​ ​ ​ ​ ​ - Variable rate ​ ​ ​ ​ ​ ​ ​ ​ ​ ​ ​ ​ ​ 188,125 ​ 1,196,425 ​ 430 ​ 1,195,995 ​ 2.30%-4.90 % Total ​ ​ ​ ​ ​ ​ ​ ​ 9,483,974 ​ 1,203,420 ​ 8,280,554 ​ ​ ​ ​ 23 Long-term loans (continued) ​ (a) Loans from Huaneng Group and its subsidiaries (continued) ​ ​ ​ ​ ​ ​ ​ ​ ​ ​ ​ ​ ​ ​ ​ As at 31 December 2020 ​ Original RMB Less: Current Non-current Annual ​ ​ currency ​ equivalent ​ portion ​ portion ​ interest rate ​ ​ ’000 ​ ​ ​ ​ ​ ​ ​ ​ ​ ​ ​ ​ ​ ​ ​ ​ ​ Loans from Huaneng Group ​ Unsecured ​ RMB ​ - Variable rate 666,190 666,190 24,530 641,660 4.75 % ​ ​ ​ ​ ​ ​ ​ ​ ​ ​ ​ ​ Loans from Huaneng Finance ​ ​ ​ ​ ​ ​ Unsecured ​ ​ ​ ​ ​ ​ RMB ​ ​ ​ ​ ​ ​ - Variable rate 4,281,432 4,281,432 468,800 3,812,632 3.67%-4.80 % - Fixed rate 317,515 317,515 26,200 291,315 4.02%-4.75 % ​ ​ ​ ​ ​ ​ ​ ​ ​ ​ ​ ​ Loans from Tiancheng Financial Leasing ​ ​ ​ ​ ​ ​ Secured ​ ​ ​ ​ ​ ​ RMB ​ ​ ​ ​ ​ ​ - Variable rate 633,258 633,258 100,040 533,218 4.42%-5.20 % - Fixed rate 89,060 89,060 — 89,060 5.10 % ​ ​ ​ ​ ​ ​ ​ ​ ​ ​ ​ ​ Loans from Hong Kong Asset Management ​ ​ ​ ​ ​ ​ ​ ​ ​ ​ ​ Unsecured ​ ​ ​ ​ ​ ​ ​ ​ ​ ​ ​ US$ ​ ​ ​ ​ ​ ​ ​ ​ ​ ​ ​ - Variable rate ​ 160,035 ​ 1,044,209 ​ — ​ 1,044,209 ​ 2.30 % ​ ​ ​ ​ ​ ​ ​ ​ ​ ​ ​ ​ Total 7,031,664 619,570 6,412,094 ​</t>
        </is>
      </c>
    </row>
    <row r="6">
      <c r="A6" s="4" t="inlineStr">
        <is>
          <t>Bank loans and other loans (b)</t>
        </is>
      </c>
      <c r="B6" s="4" t="inlineStr">
        <is>
          <t>Details of bank loans and other loans are as follows: ​ ​ ​ ​ ​ ​ ​ ​ ​ ​ ​ ​ ​ ​ ​ As at 31 December 2021 ​ ​ ​ Original ​ ​ ​ Less: Current ​ Non-current ​ Annual ​ ​ currency RMB equivalent portion portion interest rate ​ ​ ’000 ​ ​ ​ ​ ​ ​ ​ ​ ​ Secured ​ ​ ​ ​ ​ ​ RMB ​ - Fixed rate 302,677 302,677 40,177 262,500 4.66 % - Variable rate 10,415,690 10,415,690 1,727,798 8,687,892 4.10%-4.98 % S$ ​ ​ ​ ​ ​ ​ - Variable rate 130,588 616,390 3,954 612,436 1.42 % ​ ​ ​ ​ ​ ​ ​ ​ ​ ​ ​ ​ Unsecured ​ ​ ​ ​ ​ ​ RMB ​ ​ ​ ​ ​ ​ - Fixed rate 5,722,075 5,722,075 672,640 5,049,435 3.30%-4.75 % - Variable rate 113,708,136 113,708,136 12,368,979 101,339,157 2.95%-4.90 % US$ ​ ​ ​ ​ ​ ​ - Variable rate 1,187,581 7,397,365 1,156,882 6,240,483 1.42%-4.63 % S$ ​ ​ ​ ​ ​ ​ - Variable rate 1,325,680 6,257,351 2,927 6,254,424 1.85 % € ​ ​ ​ ​ ​ ​ - Fixed rate 6,685 48,373 30,653 17,720 2.00%-2.15 % JPY ​ ​ ​ ​ ​ ​ - Fixed rate 2,151,357 119,484 6,369 113,115 0.75 % ​ ​ ​ ​ ​ ​ ​ ​ ​ ​ ​ ​ Total 144,587,541 16,010,379 128,577,162 ​ 23 Long-term loans (continued) (b) Bank loans and other loans (continued) ​ ​ ​ ​ ​ ​ ​ ​ ​ ​ ​ ​ ​ ​ ​ As at 31 December 2020 ​ ​ ​ Original ​ ​ ​ Less: Current ​ Non-current ​ Annual ​ ​ currency RMB equivalent portion portion interest rate ​ ​ ’000 ​ ​ ​ ​ ​ ​ ​ ​ ​ Secured ​ ​ ​ ​ ​ ​ RMB ​ - Fixed rate 302,677 302,677 — 302,677 4.66 % - Variable rate 9,136,041 9,136,041 1,242,992 7,893,049 4.10%-4.98 % S$ ​ ​ ​ ​ ​ ​ - Variable rate 120,999 596,693 14,119 582,574 1.42 % ​ ​ ​ ​ ​ ​ ​ ​ ​ ​ ​ ​ Unsecured ​ ​ ​ ​ ​ ​ RMB ​ ​ ​ ​ ​ ​ - Fixed rate 2,805,767 2,805,767 316,715 2,489,052 4.02%-5.39 % - Variable rate 96,118,275 96,118,275 16,355,517 79,762,758 1.80%-6.55 % US$ ​ ​ ​ ​ ​ ​ - Variable rate 1,319,503 8,609,627 1,217,769 7,391,858 1.42%-4.73 % S$ ​ ​ ​ ​ ​ ​ - Variable rate 1,430,286 7,053,310 — 7,053,310 1.85 % € ​ ​ ​ ​ ​ ​ - Fixed rate 11,004 88,322 34,654 53,668 2.00%-2.15 % JPY ​ ​ ​ ​ ​ ​ - Fixed rate 2,266,468 143,332 6,977 136,355 0.75 % ​ ​ ​ ​ ​ ​ ​ ​ ​ ​ ​ ​ Total 124,854,044 19,188,743 105,665,301 ​</t>
        </is>
      </c>
    </row>
    <row r="7">
      <c r="A7" s="4" t="inlineStr">
        <is>
          <t>Maturity of long-term loans</t>
        </is>
      </c>
      <c r="B7" s="4" t="inlineStr">
        <is>
          <t>​ ​ ​ ​ ​ ​ ​ ​ ​ ​ ​ ​ Loans from ​ ​ Huaneng Group ​ Bank loans ​ ​ and its subsidiaries ​ and other loans ​ ​ As at 31 December ​ As at 31 December ​ 2021 2020 2021 2020 ​ ​ ​ ​ ​ ​ ​ ​ ​ Within 1 year ​ 1,203,420 ​ 619,570 ​ 16,010,379 ​ 19,188,743 After 1 year but within 2 years 2,032,272 826,059 23,480,443 13,718,115 After 2 years but within 5 years 4,361,292 2,799,377 56,017,602 45,708,377 After 5 years 1,886,990 2,786,658 49,079,117 46,238,809 ​ ​ ​ ​ ​ ​ ​ ​ ​ ​ 9,483,974 7,031,664 144,587,541 124,854,044 ​ ​ ​ ​ ​ ​ ​ ​ ​ Less: amount due within 1 year included under current liabilities 1,203,420 619,570 16,010,379 19,188,743 ​ ​ ​ ​ ​ ​ ​ ​ ​ Total 8,280,554 6,412,094 128,577,162 105,665,301</t>
        </is>
      </c>
    </row>
    <row r="8">
      <c r="A8" s="4" t="inlineStr">
        <is>
          <t>Schedule of contractual undiscounted payments</t>
        </is>
      </c>
      <c r="B8" s="4" t="inlineStr">
        <is>
          <t>​ ​ ​ ​ ​ ​ ​ As at 31 December ​ ​ 2021 2020 ​ ​ ​ ​ ​ Within 1 year 22,545,617 24,926,875 After 1 year but within 2 years 30,588,971 19,014,680 After 2 years but within 5 years 70,138,254 57,766,661 After 5 years 78,319,136 75,686,206 ​ ​ ​ ​ ​ ​ 201,591,978 177,394,4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nds (Tables)</t>
        </is>
      </c>
      <c r="B1" s="2" t="inlineStr">
        <is>
          <t>12 Months Ended</t>
        </is>
      </c>
    </row>
    <row r="2">
      <c r="B2" s="2" t="inlineStr">
        <is>
          <t>Dec. 31, 2021</t>
        </is>
      </c>
    </row>
    <row r="3">
      <c r="A3" s="3" t="inlineStr">
        <is>
          <t>Long-term bonds</t>
        </is>
      </c>
    </row>
    <row r="4">
      <c r="A4" s="4" t="inlineStr">
        <is>
          <t>Outstanding corporate bonds, medium-term notes and debt financing instrument of the Group</t>
        </is>
      </c>
      <c r="B4" s="4" t="inlineStr">
        <is>
          <t>​ ​ ​ ​ ​ ​ ​ ​ ​ ​ ​ ​ ​ ​ ​ ​ ​ ​ ​ ​ ​ ​ ​ ​ ​ ​ ​ ​ ​ ​ ​ ​ ​ ​ ​ ​ ​ ​ ​ ​ ​ ​ ​ ​ ​ ​ ​ ​ ​ ​ ​ ​ ​ ​ ​ ​ ​ ​ Foreign ​ ​ ​ ​ ​ ​ ​ ​ ​ ​ ​ ​ Initial ​ ​ ​ ​ ​ Balance as at ​ ​ ​ ​ ​ ​ ​ ​ ​ Foreign ​ Currency ​ ​ ​ Balance as at ​ ​ ​ ​ Issuance ​ Initial ​ Distribution ​ Effective ​ ​ ​ 31 December ​ Issued ​ ​ ​ ​ ​ ​ ​ Exchange ​ Transition ​ Interest ​ 31 December Type of Instruments ​ Face Value ​ Date ​ Period ​ Rate ​ Rate ​ Issue Price ​ 2020 ​ Amount ​ Amortization ​ Interest ​ Repayment ​ Gain ​ Differences ​ Payable ​ 2021 ​ ​ RMB’000 ​ ​ ​ ​ ​ ​ ​ ​ ​ RMB’000 ​ RMB’000 ​ RMB’000 ​ RMB’000 ​ RMB’000 ​ RMB’000 ​ RMB’000 ​ RMB’000 ​ RMB’000 ​ RMB’000 ​ ​ ​ ​ ​ ​ ​ ​ ​ ​ ​ ​ ​ ​ ​ ​ ​ ​ ​ ​ ​ ​ ​ ​ ​ ​ ​ ​ ​ ​ ​ 2016 corporate bonds (5 years) 3,000,000 June 2016 5 years 3.48 % 3.48 % 3,000,000 3,057,912 — (125) 46,622 (3,104,400) ​ — ​ — ​ — 9 2016 corporate bonds (10 years) 1,200,000 June 2016 10 years 3.98 % 3.98 % 1,200,000 1,226,429 — 12 47,761 (47,760) ​ — ​ — ​ 26,432 1,226,442 2017 medium-term notes (5 years) 5,000,000 July 2017 5 years 4.69 % 4.90 % 5,000,000 5,113,989 — 939 234,500 (234,500) ​ — ​ — ​ 111,147 5,114,928 2018 corporate bonds (3 years) 1,500,000 April 2018 3 years 4.90 % 4.90 % 1,500,000 1,554,843 — (70) 18,727 (1,573,500) ​ — ​ — ​ — — 2018 medium-term notes (3 years) 3,000,000 May 2018 3 years 4.80 % 4.91 % 3,000,000 3,095,285 — 977 47,738 (3,144,000) ​ — ​ — ​ — — 2018 medium-term notes (3 years) 2,000,000 July 2018 3 years 4.41 % 4.56 % 2,000,000 2,043,397 — 1,448 46,154 (2,088,200) ​ — ​ — ​ — 2,799 2018 debt financing instrument (3 years) 2,500,000 July 2018 3 years 4.68 % 4.81 % 2,500,000 2,549,443 — 1,524 66,033 (2,617,000) ​ — ​ — ​ — — 2018 corporate bonds (10 years) 5,000,000 September 2018 10 years 5.05 % 5.05 % 5,000,000 5,078,194 — 30 252,500 (252,500) ​ — ​ — ​ 78,171 5,078,224 2019 corporate bonds (10 years) 2,300,000 April 2019 10 years 4.70 % 4.70 % 2,300,000 2,374,934 — 14 108,100 (108,100) ​ — ​ — ​ 74,930 2,374,948 2019 corporate bonds (3 years) 1,000,000 July 2019 3 years 3.55 % 3.55 % 1,000,000 1,017,142 — 17 35,501 (35,500) ​ — ​ — ​ 17,118 1,017,160 2019 medium-term notes (3 years) 500,000 July 2019 3 years 3.55 % 3.65 % 500,000 507,320 — 488 17,749 (17,750) ​ — ​ — ​ 8,073 507,807 2019 medium-term notes (5 years) 1,500,000 July 2019 5 years 3.85 % 3.96 % 1,500,000 1,521,142 — 1,445 57,750 (57,750) ​ — ​ — ​ 26,264 1,522,587 2020 corporate bonds (5 years) 2,108,865 February 2020 5 years 2.25 % 2.32 % 2,108,865 1,963,164 40,197 2,092 42,354 (42,728) ​ 8,520 ​ (92,804) ​ 16,011 1,920,795 2020 corporate bonds (10 years) 2,108,865 February 2020 10 years 2.63 % 2.72 % 2,108,865 1,957,722 40,196 1,643 49,415 (49,849) ​ 8,520 ​ (92,450) ​ 18,679 1,915,197 2021 medium-term notes (3 years) ​ 1,000,000 ​ February 2021 ​ 3 years ​ 3.45 % 3.66 % 1,000,000 ​ — ​ 1,000,000 ​ (202) ​ 30,814 ​ — ​ — ​ — ​ 30,814 ​ 1,030,612 2021 medium-term notes (3 years) ​ 2,500,000 ​ April 2021 ​ 3 years ​ 3.35 % 3.40 % 2,500,000 ​ — ​ 2,500,000 ​ (340) ​ 59,658 ​ — ​ — ​ — ​ 59,658 ​ 2,559,318 2021 corporate bonds (3 years) ​ 500,000 ​ May 2021 ​ 3 years ​ 3.35 % 3.35 % 500,000 ​ — ​ 500,000 ​ 2 ​ 10,187 ​ — ​ — ​ — ​ 10,188 ​ 510,189 2021 corporate bonds (10 years) 1,500,000 May 2021 10 years 3.97 % 3.97 % 1,500,000 — 1,500,000 (8) 36,220 — ​ — ​ — ​ 36,219 1,536,212 2021 corporate bonds (3 years) ​ 500,000 ​ June 2021 ​ 3 years ​ 3.33 % 3.33 % 500,000 ​ — ​ 500,000 ​ 1 ​ 9,488 ​ — ​ — ​ — ​ 9,488 ​ 509,489 2021 corporate bonds (10 years) ​ 3,500,000 ​ June 2021 ​ 10 years ​ 3.97 % 3.97 % 3,500,000 ​ — ​ 3,500,000 ​ (19) ​ 79,182 ​ — ​ — ​ — ​ 79,182 ​ 3,579,163 2021 corporate bonds (10 years) ​ 1,800,000 ​ June 2021 ​ 10 years ​ 3.99 % 3.99 % 1,800,000 ​ — ​ 1,800,000 ​ (10) ​ 38,172 ​ — ​ — ​ — ​ 38,173 ​ 1,838,162 2021 corporate bonds (3 years) ​ 2,000,000 ​ August 2021 ​ 3 years ​ 2.99 % 3.01 % 2,000,000 ​ — ​ 2,000,000 ​ (211) ​ 22,281 ​ — ​ — ​ — ​ 22,282 ​ 2,022,070 2021 corporate bonds (3 years) ​ 2,000,000 ​ November 2021 ​ 3 years ​ 3.07 % 3.07 % 2,000,000 ​ — ​ 2,000,000 ​ 1 ​ 6,224 ​ — ​ — ​ — ​ 6,224 ​ 2,006,225 2021 medium-term bonds (3 years) ​ 300,000 ​ December 2021 ​ 3 years ​ 2.95 % 2.95 % 300,000 ​ — ​ 300,000 ​ — ​ 123 ​ — ​ — ​ — ​ 123 ​ 300,123 ​ ​ ​ ​ ​ ​ ​ ​ ​ ​ ​ ​ ​ ​ ​ ​ ​ ​ ​ ​ ​ ​ ​ ​ ​ ​ ​ ​ ​ ​ ​ Total ​ ​ ​ ​ ​ ​ ​ ​ ​ ​ ​ 48,317,730 ​ 33,060,916 ​ 15,680,393 ​ 9,648 ​ 1,363,253 ​ (13,373,537) ​ 17,040 ​ (185,254) ​ 669,176 ​ 36,572,459 ​ ​ ​ ​ ​ ​ ​ ​ ​ ​ ​ ​ ​ ​ ​ ​ ​ ​ ​ ​ ​ ​ ​ ​ ​ ​ ​ ​ ​ ​ ​ ​ ​ ​ ​ ​ ​ ​ ​ ​ ​ ​ ​ ​ ​ ​ ​ ​ ​ ​ ​ ​ ​ ​ ​ ​ ​ ​ Foreign ​ ​ ​ ​ ​ ​ ​ ​ ​ ​ ​ ​ Initial ​ ​ ​ ​ ​ Balance as at ​ ​ ​ ​ ​ ​ ​ ​ ​ Foreign ​ Currency ​ ​ ​ Balance as at ​ ​ ​ ​ Issuance ​ Initial ​ Distribution ​ Effective ​ ​ ​ 31 December ​ Issued ​ ​ ​ ​ ​ ​ ​ Exchange ​ Transition ​ Interest ​ 31 December Type of Instruments ​ Face Value ​ Date ​ Period ​ Rate ​ Rate ​ Issue Price ​ 2019 ​ Amount ​ Amortization ​ Interest ​ Repayment ​ Gain ​ Differences ​ Payable ​ 2020 ​ ​ RMB’000 ​ ​ ​ ​ ​ ​ ​ ​ ​ RMB’000 ​ RMB’000 ​ RMB’000 ​ RMB’000 ​ RMB’000 ​ RMB’000 ​ RMB’000 ​ RMB’000 ​ RMB’000 ​ RMB’000 ​ ​ ​ ​ ​ ​ ​ ​ ​ ​ ​ ​ ​ ​ ​ ​ ​ ​ ​ ​ ​ ​ ​ ​ ​ ​ ​ ​ ​ ​ ​ 2016 corporate bonds (5 years) 3,000,000 June 2016 5 years 3.48 % 3.48 % 3,000,000 3,000,072 — 62 ​ 104,400 — — ​ — ​ 57,778 3,057,912 2016 corporate bonds (10 years) 1,200,000 June 2016 10 years 3.98 % 3.98 % 1,200,000 1,199,985 — 12 ​ 47,760 — — ​ — ​ 26,432 1,226,429 2017 medium-term notes (5 years) 5,000,000 July 2017 5 years 4.69 % 4.90 % 5,000,000 5,001,878 — 965 ​ 234,500 — — ​ — ​ 111,146 5,113,989 2017 debt financing instrument (3 years) 500,000 July 2017 3 years 4.75 % 4.81 % 500,000 499,846 — 154 ​ 23,750 (500,000) — ​ — ​ — — 2017 corporate bonds (3 years) 2,300,000 November 2017 3 years 4.99 % 4.99 % 2,300,000 2,299,962 — 38 ​ 114,770 (2,300,000) — ​ — ​ — — 2018 corporate bonds (3 years) 1,500,000 April 2018 3 years 4.90 % 4.90 % 1,500,000 1,500,040 — 30 ​ 73,500 — — ​ — ​ 54,773 1,554,843 2018 medium-term notes (3 years) 3,000,000 May 2018 3 years 4.80 % 4.91 % 3,000,000 2,996,069 — 2,953 ​ 144,000 — — ​ — ​ 96,263 3,095,285 2018 medium-term notes (3 years) 2,000,000 July 2018 3 years 4.41 % 4.56 % 2,000,000 2,001,342 — 9 ​ 88,200 — — ​ — ​ 42,046 2,043,397 2018 debt financing instrument (3 years) 2,500,000 July 2018 3 years 4.68 % 4.81 % 2,500,000 2,495,547 — 2,929 ​ 117,000 — — ​ — ​ 50,967 2,549,443 2018 corporate bonds (10 years) 5,000,000 September 2018 10 years 5.05 % 5.05 % 5,000,000 4,999,993 — 30 ​ 252,500 — — ​ — ​ 78,171 5,078,194 2019 corporate bonds (10 years) 2,300,000 April 2019 10 years 4.70 % 4.70 % 2,300,000 2,299,990 — 14 ​ 108,100 — — ​ — ​ 74,930 2,374,934 2019 corporate bonds (3 years) 1,000,000 July 2019 3 years 3.55 % 3.55 % 1,000,000 1,000,007 — 17 ​ 35,500 — — ​ — ​ 17,118 1,017,142 2019 medium-term notes (3 years) 500,000 July 2019 3 years 3.55 % 3.65 % 500,000 498,759 — 488 ​ 17,750 — — ​ — ​ 8,073 507,320 2019 medium-term notes (5 years) 1,500,000 July 2019 5 years 3.85 % 3.96 % 1,500,000 1,493,433 — 1,445 ​ 57,750 — — ​ — ​ 26,264 1,521,142 2020 corporate bonds (5 years) ​ 2,108,865 ​ February 2020 ​ 5 years ​ 2.25 % 2.32 % 2,108,865 ​ — ​ 2,108,865 ​ (9,456) ​ 40,838 ​ — ​ (23,160) ​ (129,468) ​ 16,383 ​ 1,963,164 2020 corporate bonds (10 years) ​ 2,108,865 ​ February 2020 ​ 10 years ​ 2.63 % 2.72 % 2,108,865 ​ — ​ 2,108,865 ​ (17,629) ​ 47,644 ​ — ​ (23,160) ​ (129,468) ​ 19,114 ​ 1,957,722 ​ ​ ​ ​ ​ ​ ​ ​ ​ ​ ​ ​ ​ ​ ​ ​ ​ ​ ​ ​ ​ ​ ​ ​ ​ ​ ​ ​ ​ ​ ​ Total 35,517,730 31,286,923 4,217,730 (17,939) ​ 1,507,962 (2,800,000) (46,320) ​ (258,936) ​ 679,458 33,060,916</t>
        </is>
      </c>
    </row>
    <row r="5">
      <c r="A5" s="4" t="inlineStr">
        <is>
          <t>Schedule of contractual undiscounted payments</t>
        </is>
      </c>
      <c r="B5" s="4" t="inlineStr">
        <is>
          <t>​ ​ ​ ​ ​ ​ ​ As at 31 December ​ 2021 2020 ​ ​ ​ ​ ​ Within 1 year 8,457,746 13,791,536 After 1 year but within 2 years 1,277,140 7,225,082 After 2 years but within 5 years 16,048,337 6,213,583 After 5 years 18,405,291 10,495,622 ​ ​ ​ ​ ​ ​ 44,188,514 37,725,8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non-current liabilities</t>
        </is>
      </c>
    </row>
    <row r="4">
      <c r="A4" s="4" t="inlineStr">
        <is>
          <t>Other non-current liabilities</t>
        </is>
      </c>
      <c r="B4" s="4" t="inlineStr">
        <is>
          <t>​ ​ ​ ​ ​ ​ ​ ​ As at 31 December ​ 2021 2020 ​ ​ ​ ​ ​ Government grants ​ -Environmental subsidies (a) 1,103,425 ​ 1,102,074 -Other government grants (b) 1,089,689 ​ 324,325 Contract liabilities 2,894,543 ​ 2,623,764 Other deferred income 33,432 ​ 41,324 Others (c) 969,900 ​ 758,058 ​ ​ ​ ​ ​ Subtotal 6,090,989 ​ 4,849,545 ​ ​ ​ ​ ​ Current portion of other non-current liabilities (68,972) ​ (65,277) ​ ​ ​ ​ ​ Subtotal (68,972) ​ (65,277) ​ ​ ​ ​ ​ Total 6,022,017 ​ 4,784,268 (a) This primarily represented subsidies for the construction of desulphurization equipment and other environmental protection projects. (b) As at 31 December 2021, among other government grants, there was standby compensation of Huaneng Power International, Inc. Jining Power Plant amounting to RMB793 million with unfulfilled conditions. (c) As at 31 December 2021, included in others, there were financial liabilities amounting to RMB887 million (31 December 2020: RMB640 million), which were comprised of mining right payables, guarantee deposits, poverty relief payables, etc.</t>
        </is>
      </c>
    </row>
    <row r="5">
      <c r="A5" s="4" t="inlineStr">
        <is>
          <t>Schedule of contractual undiscounted payments</t>
        </is>
      </c>
      <c r="B5" s="4" t="inlineStr">
        <is>
          <t>​ ​ ​ ​ ​ ​ ​ As at 31 December ​ ​ 2021 ​ 2020 ​ ​ ​ ​ ​ Within 1 year 90,847 77,741 After 1 year but within 2 years 104,837 72,346 After 2 years but within 5 years 175,691 140,963 After 5 years 669,985 403,331 ​ ​ ​ ​ ​ ​ 1,041,360 694,38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1</t>
        </is>
      </c>
    </row>
    <row r="3">
      <c r="A3" s="3" t="inlineStr">
        <is>
          <t>Principal accounting policies</t>
        </is>
      </c>
    </row>
    <row r="4">
      <c r="A4" s="4" t="inlineStr">
        <is>
          <t>Principal accounting policies</t>
        </is>
      </c>
      <c r="B4" s="4" t="inlineStr">
        <is>
          <t>2 Principal accounting policies The principal accounting policies adopted in the preparation of these financial statements are set out below. These policies have been consistently applied to all the years presented, unless otherwise stated. (a) Basis of preparation These financial statements have been prepared in accordance with International Financial Reporting Standards (“IFRSs”) as issued by the International Accounting Standards Board (the “IASB”) and the disclosure requirements of the Hong Kong Companies Ordinance. These financial statements have been prepared under the historical cost convention, except for the financial assets at fair value through other comprehensive income, financial assets at fair value through profit or loss and derivative financial assets and liabilities. The preparation of financial statements in conformity with IFRS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4. As at 31 December 2021, the Group had net current liabilities of approximately RMB93.93 billion, and a portion of the Group’s funding requirements for capital expenditures were satisfied by short-term financing. Taking into consideration the undrawn available banking facilities exceeded RMB300.0 billion as at 31 December 2021, the Group is expected to refinance certain of its short-term loans and bonds and also to consider alternative sources of financing, where applicable and when needed. Therefore, the directors of the Company are of the opinion that the Group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Group. Note 2(b) provides information on any changes in accounting policies resulting from initial application of these developments to the extent that they are relevant to the Group for the current and prior accounting periods reflected in these financial statements. 2 Principal accounting policies (continued) (b) Changes in accounting policies The Group has adopted the following revised IFRSs for the first time for the current year’s consolidated financial statements. ​ ​ Amendments to IFRS 9, ​ IAS 39, IFRS 7, ​ IFRS 4 and IFRS 16 Interest Rate Benchmark Reform - Phase 2 Amendment to IFRS 16 Covid-19-Related Rent Concessions beyond 30 June 2021 (early adopted) ​ The nature and the impact of the revised IFRSs are described below: (i) Amendments to IFRS 9, IAS 39, IFRS 7, IFRS 4 and IFRS 16 Interest Rate Benchmark Reform - Phase 2 Amendments to IFRS 9, IAS 39, IFRS 7, IFRS 4 and IFRS 16 address issues not dealt with in the previous amendments which affect financial reporting when an existing interest rate benchmark is replaced with an alternative risk-free rate (“RFR”). The amendments provide a practical expedient to allow the effective interest rate to be updated without adjusting the carrying amount of financial assets and liabilities when accounting for changes in the basis for determining the contractual cash flows of financial assets and liabilities, if the change is a direct consequence of the interest rate benchmark reform and the new basis for determining the contractual cash flows is economically equivalent to the previous basis immediately preceding the change. In addition, the amendments permit changes required by the interest rate benchmark reform to be made to hedge designations and hedge documentation without the hedging relationship being discontinued. Any gains or losses that could arise on transition are dealt with through the normal requirements of IFRS 9 to measure and recognize hedge ineffectiveness. The amendments also provide a temporary relief to entities from having to meet the separately identifiable requirement when an RFR is designated as a risk component. The relief allows an entity, upon designation of the hedge, to assume that the separately identifiable requirement is met, provided the entity reasonably expects the RFR risk component to become separately identifiable within the next 24 months. Furthermore, the amendments require an entity to disclose additional information to enable users of financial statements to understand the effect of interest rate benchmark reform on an entity’s financial instruments and risk management strategy. These amendments had no material impact on the consolidated financial statements of the Group. 2 Principal accounting policies (continued) (b) Changes in accounting policies (continued) (ii) Amendment to IFRS 16 Covid-19-Related Rent Concessions beyond 30 June 2021 (early adopted) Amendment to IFRS 16 issued in April 2021 extends the availability of the practical expedient for lessees to elect not to apply lease modification accounting for rent concessions arising as a direct consequence of the covid-19 pandemic by 12 months. Accordingly, the practical expedient applies to rent concessions for which any reduction in lease payments affects only payments originally due on or before 30 June 2022, provided the other conditions for applying the practical expedient are met. The amendment is effective retrospectively for annual periods beginning on or after 1 April 2021 with any cumulative effect of initially applying the amendment recognized as an adjustment to the opening balance of retained profits at the beginning of the current accounting period. Earlier application is permitted. The amendment did not have any impact on the financial position and performance of the Group as there were no lease payments reduced or waived by the lessors as a result of the covid-19 pandemic during the year. (c) Consolidation The consolidated financial statements include the financial statements of the Company and all of its subsidiaries. Subsidiaries are investees over which the Group has the power to exercise control. The Group controls an entity when it is exposed, or has rights to variable returns from their involvement with the entity and has the ability to affect those returns through their power over the entity. In assessing whether the Group has power, only substantive rights (held by the Group and other parties) are considered. When the Group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When there is any inconsistency on the accounting policies or financial period adopted between subsidiaries and the Company, the financial statements of subsidiaries are adjusted according to the accounting policies or financial period adopted by the Company. Subsidiaries are consolidated from the date when control is transferred to the Group. They are de-consolidated from the date when control ceases. Intra-group balances, transactions and cash flows, and any unrealized income and expenses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2 Principal accounting policies (continued) (c) Consolidation (continued)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profits, as appropriate, on the same basis as would be required if the Group had directly disposed of the related assets or liabilities. (i) Business combinations The acquisition method is used to account for the business combinations of the Group (including business combinations under common controls). The consideration transferred for the acquisition of a subsidiary is the fair values of the assets transferred, the liabilities incurred to the former owners of the acquiree and the equity interests issued by the Group.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s in the acquiree either at fair value or at the non-controlling interest’s proportionate share of the recogniz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zed in profit or loss. In a business combination achieved in stages, the acquirer shall remeasure its previously held equity interest in the acquiree at its acquisition-date fair value and recognize the resulting gain or loss, if any, in profit or loss or other comprehensive income, as appropriate. In prior reporting periods, the acquirer may have recognized changes in the value of its equity interest in the acquiree in other comprehensive income. If so, the amount that was recognized in other comprehensive income shall be recognized on the same basis as would be required if the acquirer had directly disposed of the previously held equity interest. The Group determines that it has acquired a business when the acquired set of activities and assets includes an input and a substantive process that together significantly contribute to the ability to create outputs. The Group may elect to apply, or not apply, an optional test (the concentration test) to permit a simplified assessment of whether an acquired set of activities and assets is not a business, and the Group makes such an election separately for each transaction or other event. The concentration test is met if substantially all of the fair value of the gross assets acquired is concentrated in a single identifiable asset or group of similar identifiable assets. If the concentration test is met, the set of activities and assets is determined not to be a business and no further assessment is needed. If the concentration test is not met, or if the entity elects not to apply the test, the Group then perform further assessment to determine whether an acquisition meet the minimum requirements to be a business. When an acquisition does not constitute an integrated set of activities and assets that is capable of being conducted and managed for the purpose of providing goods or services to customers, generating investment income (such as dividends or interest) or generating other income from ordinary activities, it is not defined as a business and therefore is identified as an asset acquisition. 2 Principal accounting policies (continued) (c) Consolidation (continued)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Group has significant influence on the financial and operating decisions. A joint venture is an arrangement whereby the Group and other parties contractually agree to share control of the arrangement, and have rights to the net assets of the arrangement. Investments in associates and joint ventures are initially recogniz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zed in the current period profit or loss and long-term investment cost is adjusted accordingly. When applying the equity method, the Group adjusts net profit or loss of the investees, including the fair value adjustments on the net identifiable assets of the associates and joint ventures and the adjustments to align with the accounting policies of the Company and the Company’s financial reporting periods. The current period investment income is then recognized based on the proportionate share of the Group in the investees’ net profit or loss. Net losses of investees are recognized to the extent of the carrying value of long-term equity investments and any other constituting long-term equity investments in investees that in substance form part of the investments in the investees. The Group continues to recognize investment losses and provision if they bear additional obligations which meet the recognition criteria. The Group adjusts the carrying amount of the investment and directly recognizes it into related other comprehensive income based on the proportionate share on the movements of the investees’ other comprehensive income. When the investees appropriate profit or declare dividends, the carrying value of long-term equity investments is reduced correspondingly by the proportionate share of the distribution. ​ 2 Principal accounting policies (continued) (c) Consolidation (continued) (iii) The Group determines at each reporting date whether there is any objective evidence that the investment in the associate or the joint venture is impaired. If this is the case, the Group calculates the amount of impairment as the difference between the recoverable amount of the associate or the joint venture and its carrying value and recognizes the amount in the consolidated statement of comprehensive income. Profits or losses resulting from transactions between the Group and the associates and joint ventures are recognized in the Group’s financial statements only to the extent of the unrelated third party investor’s interests in the associates and joint ventures. Loss from transactions between the Group and the associates and joint ventures is fully recogniz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z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Note 2(m)). (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zed when the subsidiaries declare dividend. (e) Segment reporting The Group determines the operating segment based on the internal organization structure, management requirement and internal reporting system for purposes of presenting reportable segment information. ​ 2 Principal accounting policies (continued) (e) Segment reporting (continued) An operating segment represents a component of the Group that meets all the conditions below: (i) the component earns revenue and incurs expenses in its daily operating activities; (ii) chief operating decision maker of the Group regularly reviews the operating results of the component in order to make decisions on allocating resources and assessing performance; (iii) the financial position, operating results, cash flows and other related financial information of the component are available. When two or more operating segments exhibit similar economic characteristics and meet certain conditions, the Group combines them as one reportable segment. (f) Foreign currency translation (i) Functional and presentation currency Items included in the financial statements of each of the Group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exchange rates that approximate to those prevailing at the dates of the transactions. All resulting translation differences are recogniz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Group’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 2 Principal accounting policies (continued) (f) Foreign currency translation (continued) (iii) Foreign subsidiaries (continued) In the case of a partial disposal that does not result in the Group losing control over a subsidiary that includes a foreign operation, the proportionate share of accumulated exchange differences is re-attributed to non-controlling interests and are not recognized in profit or loss. For all other partial disposals (that is, reductions in the Group’s ownership interest in associates or joint venture that includes a foreign operation that do not result in the Group losing significant influence or joint control), the proportionate share of the accumulated exchange differences is reclassified to profit or loss. (g) Property, plant and equipment Property, plant and equipment consists of dams, port facilities, buildings, electric utility plant in service, transportation facilities, others and construction-in-progress (“CIP”). Property, plant and equipment acquired or constructed are initially recogniz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z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Group and the cost of the item can be measured reliably. The carrying amount of the replaced part is derecognized. Other subsequent expenditures not qualified for capitaliz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 ​ ​ ​ ​ ​ Estimated useful lives ​ ​ Dams 8 – 50 years Port facilities 20 – 40 years Buildings 8 – 30 years Electric utility plant in service 5 – 30 years Transportation facilities 8 – 27 years Others 5 – 14 years ​ Where parts of an item of property, plant and equipment have different useful lives, the cost of the item is allocated on a reasonable basis between the parts and each part is depreciated separately. At the end of each year, the Group reviews the estimated useful lives, residual values and the depreciation method of the property, plant and equipment and make adjustment when necessary. 2 Principal accounting policies (continued) (g) Property, plant and equipment (continued) Property, plant and equipment is derecognized when it is disposed of, or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their recoverable amount when their carrying amount is greater than their recoverable amount (Note 2(l)). (h) Investment property Investment properties are land and/or buildings which are owned or held under a leasehold interest (Note 2(ab)), including the leasehold property held as a right-of-use asset to earn rental income and/or for capital appreciation. These include land held for a currently undetermined future use and property that is being constructed or developed for future use as investment property. Investment properties are stated at cost. Rental income from investment properties is accounted for as described in Note 2(z). (i) Power generation licenses The Group acquired the power generation license as part of the business combination with Tuas Power Ltd. (“Tuas Power”). The power generation license is initially recognized at fair value at the acquisition date. The license has an indefinite useful life and is not amortized. The assessment that the license has an indefinite useful life is based on the expected renewal of power generation license without significant restriction and cost, together with the consideration on related future cash flows generated and the expectation of continuous operations. It is tested annually for impairment and carried at cost less accumulated impairment loss. The useful life of the power generation license is reviewed by the Group each financial period to determine whether events and circumstances continue to support the indefinite useful life assessment. (j) Mining rights Mining rights are stated at cost less accumulated amortization and impairment losses (Note 2(l)) and are amortized based on the units of production method utilizing only recoverable coal reserves as the depletion base, unless the mining rights are classified as held for sale (or included in a disposal group that is classified as held for sale). (k) Goodwill Goodwill is initially measured at cost, being the excess of the consideration transferred, the amount of any non-controlling interest in the acquiree and the acquisition-date fair value of any previous equity interest in the acquiree over the fair value of the identifiable net assets acquired and liabilities assumed of the acquiree at the date of acquisition. If the sum of this consideration and other items is lower than the fair value of the net assets acquired, the difference is, after reassessment, recognized in profit or loss as a gain on bargain purchase. ​ 2 Principal accounting policies (continued) (k) Goodwill (continued) After initial recognition, goodwill is measured at cost less accumulated impairment losses. Goodwill arising on a business combination is allocated to each cash-generating unit, or groups of cash generating units, that is expected to benefit from the synergies of the combination and is tested for impairment annually or more frequent if events or changes in circumstances indicate that the carrying value may be impaired (Note 2(l)). On disposal of a cash-generating unit during the year, any attributable amount of purchased goodwill is included in the calculation of the profit or loss on disposal. (l) Impairment of non-financial assets The carrying amounts of property, plant and equipment, mining rights, intangible assets, right-of-use assets with definite useful lives and long-term equity investments not accounted for as financial assets are reviewed at each reporting date to determine whether there is any indication of impairment. If any such indication exists, then the asset’s recoverable amount is estimated. Goodwill, indefinite life intangible assets and intangible assets not yet available for use are tested for impairment annually regardless of whether there are indications of impairment or more frequently if events or changes in circumstances indicate a potential impairment. An impairment loss is recogniz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In testing a CGU for impairment, a portion of the carrying amount of a corporate asset (e.g., a headquarters building) is allocated to an individual CGU if it can be allocated on a reasonable and consistent basis or, otherwise, to the smallest group of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zed in prior years. Reversals of impairment losses are credited to profit or loss in the year in which the reversals are recognized. ​ 2 Principal accounting policies (continued) (m) Financial instruments (i) Recognition and initial measurement All financial assets and financial liabilities are initially recognized when the Group becomes a party to the contractual provisions of the instrument. A financial asset (unless it is a receivable without a significant financing component) or financial liability is initially measured at fair value plus, for an item not at FVTPL, transaction costs that are directly attributable to its acquisition or issue. A rece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payable and other liabilities (Tables)</t>
        </is>
      </c>
      <c r="B1" s="2" t="inlineStr">
        <is>
          <t>12 Months Ended</t>
        </is>
      </c>
    </row>
    <row r="2">
      <c r="B2" s="2" t="inlineStr">
        <is>
          <t>Dec. 31, 2021</t>
        </is>
      </c>
    </row>
    <row r="3">
      <c r="A3" s="3" t="inlineStr">
        <is>
          <t>Accounts payable and other liabilities</t>
        </is>
      </c>
    </row>
    <row r="4">
      <c r="A4" s="4" t="inlineStr">
        <is>
          <t>Accounts payable and other liabilities</t>
        </is>
      </c>
      <c r="B4" s="4" t="inlineStr">
        <is>
          <t>​ ​ ​ ​ ​ ​ ​ ​ As at 31 December ​ 2021 2020 ​ ​ ​ ​ ​ Accounts and notes payable ​ 25,774,238 ​ 15,777,784 Payables to contractors for construction 19,922,953 18,734,201 Retention payables to contractors 1,795,819 1,530,764 Consideration payables for business acquisition 22,842 22,842 Others 7,093,701 6,689,770 ​ ​ ​ ​ ​ Total 54,609,553 42,755,361</t>
        </is>
      </c>
    </row>
    <row r="5">
      <c r="A5" s="4" t="inlineStr">
        <is>
          <t>Carrying amounts of financial liabilities denominated in currencies</t>
        </is>
      </c>
      <c r="B5" s="4" t="inlineStr">
        <is>
          <t>​ ​ ​ ​ ​ ​ ​ ​ As at 31 December ​ 2021 2020 ​ ​ ​ ​ ​ RMB ​ 50,956,022 ​ 40,610,454 S$ (RMB equivalent) 1,537,356 948,817 US$ (RMB equivalent) 576,113 799,989 JPY (RMB equivalent) 13,988 12,293 EUR (RMB equivalent) — 224 PKR (RMB equivalent) 1,526,074 383,584 ​ ​ ​ ​ ​ Total 54,609,553 42,755,361</t>
        </is>
      </c>
    </row>
    <row r="6">
      <c r="A6" s="4" t="inlineStr">
        <is>
          <t>Ageing analysis of accounts and notes payable</t>
        </is>
      </c>
      <c r="B6" s="4" t="inlineStr">
        <is>
          <t>​ ​ ​ ​ ​ ​ ​ ​ As at 31 December ​ 2021 2020 ​ ​ ​ ​ ​ Within 1 year ​ 25,271,613 ​ 15,514,112 Between 1 to 2 years 373,752 166,088 Over 2 years 128,873 97,584 ​ ​ ​ ​ ​ Total 25,774,238 15,777,78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Taxes payable</t>
        </is>
      </c>
      <c r="B4" s="4" t="inlineStr">
        <is>
          <t>​ ​ ​ ​ ​ ​ ​ ​ As at 31 December ​ 2021 2020 ​ ​ ​ ​ ​ VAT payable ​ 955,497 ​ 1,159,562 Income tax payable 227,880 288,106 Others 870,041 597,201 ​ ​ ​ ​ ​ Total 2,053,418 2,044,86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onds (Tables)</t>
        </is>
      </c>
      <c r="B1" s="2" t="inlineStr">
        <is>
          <t>12 Months Ended</t>
        </is>
      </c>
    </row>
    <row r="2">
      <c r="B2" s="2" t="inlineStr">
        <is>
          <t>Dec. 31, 2021</t>
        </is>
      </c>
    </row>
    <row r="3">
      <c r="A3" s="3" t="inlineStr">
        <is>
          <t>Short-term bonds</t>
        </is>
      </c>
    </row>
    <row r="4">
      <c r="A4" s="4" t="inlineStr">
        <is>
          <t>Details of short-term bonds</t>
        </is>
      </c>
      <c r="B4" s="4" t="inlineStr">
        <is>
          <t>​ ​ ​ ​ ​ ​ ​ ​ ​ ​ ​ ​ ​ ​ ​ ​ ​ ​ ​ ​ ​ ​ ​ ​ ​ ​ Issuance ​ ​ Coupon Balance as at 31 Issued ​ ​ ​ Balance as at 31 Type of Instruments ​ Face Value ​ Date ​ Maturity ​ Issue Price ​ Rate ​ December 2020 ​ Amount ​ Interest ​ Amortization ​ Repayment December 2021 ​ ​ RMB’000 ​ ​ ​ ​ ​ RMB’000 ​ ​ ​ RMB’000 ​ RMB’000 ​ RMB’000 ​ RMB’000 ​ RMB’000 RMB’000 Super short-term bond (2020 8th) 2,000,000 December 2020 30 days 2,000,000 1.50 % 2,001,951 — 575 (60) (2,002,466) ​ — Super short-term bond (2020 9th) 3,000,000 December 2020 30 days 3,000,000 1.40 % 3,000,926 — 2,416 110 (3,003,452) ​ — Super short-term bond (2021 1st) 2,000,000 January 2021 37 days 2,000,000 2.18 % — 2,000,000 5,548 — (2,005,548) ​ — Super short-term bond (2021 2nd) 3,000,000 January 2021 30 days 3,000,000 2.25 % — 3,000,000 8,088 — (3,008,088) ​ — Super short-term bond (2021 3rd) 3,000,000 February 2021 41 days 3,000,000 2.40 % — 3,000,000 4,258 — (3,004,258) ​ — Super short-term bond (2021 4th) 2,000,000 April 2021 37 days 2,000,000 2.10 % — 2,000,000 6,302 — (2,006,302) ​ — Super short-term bond (2021 5th) 3,000,000 April 2021 36 days 3,000,000 2.13 % — 3,000,000 4,420 — (3,004,420) ​ — Super short-term bond (2021 6th) 2,000,000 July 2021 29 days 2,000,000 2.07 % — 2,000,000 3,630 — (2,003,630) ​ — Super short-term bond (2021 7th) 3,000,000 July 2021 29 days 3,000,000 2.05 % — 3,000,000 5,897 — (3,005,897) ​ — Super short-term bond (2021 8th) 2,500,000 July 2021 36 days 2,500,000 2.03 % — 2,500,000 5,840 — (2,505,840) ​ — Super short-term bond (2021 9th) 1,500,000 August 2021 54 days 1,500,000 2.00 % — 1,500,000 3,205 — (1,503,205) ​ — Super short-term bond (2021 10th) 2,000,000 August 2021 54 days 2,000,000 2.14 % — 2,000,000 3,752 — (2,003,752) ​ — Super short-term bond (2021 11th) ​ 3,000,000 ​ September 2021 ​ 54 days ​ 3,000,000 ​ 2.13 % — ​ 3,000,000 ​ 4,902 ​ — ​ (3,004,902) ​ — Super short-term bond (2021 12th) ​ 1,500,000 ​ September 2021 ​ 54 days ​ 1,500,000 ​ 2.03 % — ​ 1,500,000 ​ 1,752 ​ — ​ (1,501,752) ​ — Super short-term bond (2021 13th) ​ 1,500,000 ​ October 2021 ​ 29 days ​ 1,500,000 ​ 2.05 % — ​ 1,500,000 ​ 1,432 ​ — ​ (1,501,432) ​ — Super short-term bond (2021 14th) ​ 3,000,000 ​ October 2021 ​ 29 days ​ 3,000,000 ​ 2.17 % — ​ 3,000,000 ​ 1,784 ​ — ​ (3,001,784) ​ — Super short-term bond (2021 15th) ​ 2,000,000 ​ October 2021 ​ 36 days ​ 2,000,000 ​ 2.12 % — ​ 2,000,000 ​ 581 ​ — ​ (2,000,581) ​ — Super short-term bond (2021 16th) ​ 5,000,000 ​ November 2021 ​ 98 days ​ 5,000,000 ​ 2.38 % — ​ 5,000,000 ​ 18,910 ​ 22 ​ — ​ 5,018,932 Super short-term bond (2021 17th) ​ 3,000,000 ​ December 2021 ​ 29 days ​ 3,000,000 ​ 2.22 % — ​ 3,000,000 ​ 3,467 ​ 75 ​ — ​ 3,003,542 Super short-term bond (JiangSu2021 1st) ​ 200,000 ​ December 2021 ​ 270 days ​ 200,000 ​ 2.60 % — ​ 200,000 ​ 43 ​ — ​ — ​ 200,043 ​ ​ ​ ​ ​ ​ ​ ​ ​ ​ ​ ​ ​ ​ ​ ​ ​ ​ ​ ​ ​ ​ ​ Total ​ ​ ​ 48,200,000 ​ ​ 5,002,877 43,200,000 86,802 147 (40,067,309) ​ 8,222,517 ​ Outstanding short-term bonds as at 31 December 2020 are summarized as follows: ​ ​ ​ ​ ​ ​ ​ ​ ​ ​ ​ ​ ​ ​ ​ ​ ​ ​ ​ ​ ​ ​ ​ ​ ​ ​ ​ ​ Issuance ​ ​ ​ ​ ​ Coupon ​ Balance as at 31 ​ Issued ​ ​ ​ ​ ​ ​ ​ Balance as at 31 Type of Instruments ​ Face Value ​ Date ​ Maturity ​ Issue Price ​ Rate ​ December 2019 ​ Amount ​ Interest ​ Amortization ​ Repayment ​ December 2020 ​ ​ RMB’000 ​ ​ ​ ​ ​ RMB’000 ​ ​ ​ RMB’000 ​ RMB’000 ​ RMB’000 ​ RMB’000 ​ RMB’000 ​ RMB’000 Super short-term bond (2019 9th) ​ 5,000,000 ​ October 2019 ​ 180 days ​ 5,000,000 ​ 2.09 % 5,018,170 ​ — ​ 33,977 ​ (754) ​ (5,051,393) ​ — Super short-term bond (2019 10th) 2,000,000 November 2019 90 days 2,000,000 2.00 % 2,006,098 — 3,934 (196) (2,009,836) — Super short-term bond (2019 11th) 2,000,000 December 2019 60 days 2,000,000 1.80 % 2,001,267 — 4,722 (87) (2,005,902) — Super short-term bond (2020 1st) 2,000,000 February 2020 90 days 2,000,000 1.70 % — 2,000,000 8,361 — (2,008,361) — Super short-term bond (2020 2nd) 2,000,000 February 2020 60 days 2,000,000 1.50 % — 2,000,000 4,918 — (2,004,918) — Super short-term bond (2020 3rd) 2,000,000 April 2020 60 days 2,000,000 1.20 % — 2,000,000 3,945 — (2,003,945) — Super short-term bond (2020 4th) 2,000,000 May 2020 90 days 2,000,000 1.20 % — 2,000,000 5,918 — (2,005,918) — Super short-term bond (2020 5th) 2,000,000 October 2020 30 days 2,000,000 1.30 % — 2,000,000 2,137 — (2,002,137) — Super short-term bond (2020 6th) 2,000,000 November 2020 30 days 2,000,000 1.30 % — 2,000,000 2,137 — (2,002,137) — Super short-term bond (2020 7th) 3,000,000 November 2020 30 days 3,000,000 1.40 % — 3,000,000 3,452 — (3,003,452) — Super short-term bond (2020 8th) 2,000,000 December 2020 30 days 2,000,000 1.50 % — 2,000,000 1,891 60 — 2,001,951 Super short-term bond (2020 9th) 3,000,000 December 2020 30 days 3,000,000 1.40 % ​ 3,000,000 1,036 (110) — 3,000,926 ​ ​ ​ ​ ​ ​ ​ ​ ​ ​ ​ ​ ​ ​ ​ ​ ​ ​ ​ ​ ​ ​ Total ​ ​ ​ ​ ​ ​ 29,000,000 ​ ​ ​ 9,025,535 ​ 20,000,000 ​ 76,428 ​ (1,087) ​ (24,097,999) ​ 5,002,87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ort-term loans (Tables)</t>
        </is>
      </c>
      <c r="B1" s="2" t="inlineStr">
        <is>
          <t>12 Months Ended</t>
        </is>
      </c>
    </row>
    <row r="2">
      <c r="B2" s="2" t="inlineStr">
        <is>
          <t>Dec. 31, 2021</t>
        </is>
      </c>
    </row>
    <row r="3">
      <c r="A3" s="3" t="inlineStr">
        <is>
          <t>Short-term loans</t>
        </is>
      </c>
    </row>
    <row r="4">
      <c r="A4" s="4" t="inlineStr">
        <is>
          <t>Short-term loans</t>
        </is>
      </c>
      <c r="B4" s="4" t="inlineStr">
        <is>
          <t xml:space="preserve">​ ​ ​ ​ ​ ​ ​ ​ ​ ​ ​ ​ ​ ​ ​ ​ As at 31 December 2021 ​ As at 31 December 2020 ​ ​ Original ​ RMB ​ Annual ​ Original ​ RMB ​ Annual ​ currency equivalent interest rate currency equivalent interest rate ​ ​ ‘000 ​ ​ ​ ​ ​ ‘000 ​ ​ ​ ​ Secured ​ ​ ​ ​ ​ ​ RMB ​ ​ ​ ​ ​ - Fixed rate ​ 775,945 ​ 775,945 ​ 2.00%-4.24% ​ 1,614,700 ​ 1,614,700 ​ 2.85%-4.77% - Variable rate ​ 439,754 ​ 439,754 ​ 2.35%-4.96% ​ 49,455 ​ 49,455 ​ 3.15%-3.96% ​ ​ ​ ​ ​ ​ ​ ​ ​ ​ ​ ​ ​ Unsecured ​ ​ ​ ​ ​ ​ ​ ​ ​ ​ ​ ​ RMB ​ ​ ​ ​ ​ ​ ​ ​ ​ ​ ​ ​ - Fixed rate ​ 21,765,522 ​ 21,765,522 ​ 2.55%-4.35% ​ 13,093,783 ​ 13,093,783 ​ 2.15%-4.75% - Variable rate ​ 68,767,248 ​ 68,767,248 ​ 2.80%-4.35% ​ 51,441,800 ​ 51,441,800 ​ 2.30%-4.37% US$ ​ ​ ​ ​ ​ ​ ​ ​ ​ ​ ​ ​ - Fixed rate ​ — ​ — ​ — ​ 17,076 ​ 111,422 ​ 4.90% PKR ​ ​ ​ ​ ​ ​ ​ ​ ​ ​ - Variable rate ​ 4,100,000 ​ 148,256 ​ 11.35% ​ — ​ — ​ — ​ ​ ​ ​ ​ ​ ​ ​ ​ ​ ​ ​ ​ Total ​ ​ 91,896,725 ​ ​ ​ 66,311,16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s and liabilities (Tables)</t>
        </is>
      </c>
      <c r="B1" s="2" t="inlineStr">
        <is>
          <t>12 Months Ended</t>
        </is>
      </c>
    </row>
    <row r="2">
      <c r="B2" s="2" t="inlineStr">
        <is>
          <t>Dec. 31, 2021</t>
        </is>
      </c>
    </row>
    <row r="3">
      <c r="A3" s="3" t="inlineStr">
        <is>
          <t>Deferred income tax assets and liabilities [abstract]</t>
        </is>
      </c>
    </row>
    <row r="4">
      <c r="A4" s="4" t="inlineStr">
        <is>
          <t>Deferred income tax assets and liabilities</t>
        </is>
      </c>
      <c r="B4" s="4" t="inlineStr">
        <is>
          <t>​ ​ ​ ​ ​ ​ ​ ​ At 31 December ​ 2021 2020 ​ ​ ​ ​ ​ Deferred income tax assets before offsetting 6,301,920 3,607,935 Offset amount (1,394,839) (908,540) ​ ​ ​ ​ ​ Deferred income tax assets after offsetting 4,907,081 2,699,395 ​ ​ ​ ​ ​ Deferred income tax liabilities before offsetting (3,694,927) (3,911,067) Offset amount 1,394,839 908,540 ​ ​ ​ ​ ​ Deferred income tax liabilities after offsetting (2,300,088) (3,002,527) ​ ​ ​ ​ ​ ​ 2,606,993 (303,132)</t>
        </is>
      </c>
    </row>
    <row r="5">
      <c r="A5" s="4" t="inlineStr">
        <is>
          <t>Gross movement on deferred income tax accounts</t>
        </is>
      </c>
      <c r="B5" s="4" t="inlineStr">
        <is>
          <t>​ ​ ​ ​ ​ ​ ​ 2021 2020 ​ ​ ​ ​ ​ Beginning of the year (303,132) (977,604) Business combination — (16,000) Credited to profit or loss (Note 32) 2,969,675 658,128 (Charged) /credited to other comprehensive income (91,641) 1,751 Currency translation differences 32,091 30,593 ​ ​ ​ ​ ​ End of the year 2,606,993 (303,132)</t>
        </is>
      </c>
    </row>
    <row r="6">
      <c r="A6" s="4" t="inlineStr">
        <is>
          <t>Movements in deferred income tax assets without taking into consideration the offsetting</t>
        </is>
      </c>
      <c r="B6" s="4" t="inlineStr">
        <is>
          <t>​ ​ ​ ​ ​ ​ ​ ​ ​ ​ ​ ​ ​ ​ ​ ​ ​ ​ ​ ​ ​ ​ ​ ​ ​ ​ ​ ​ ​ ​ ​ VAT refunds ​ ​ ​ ​ ​ ​ ​ ​ ​ ​ ​ ​ ​ ​ ​ ​ ​ ​ on purchases of ​ ​ ​ ​ ​ ​ ​ ​ ​ ​ ​ ​ Fair ​ Amortization ​ Provision for ​ ​ ​ ​ ​ domestically ​ ​ ​ ​ ​ ​ ​ ​ ​ ​ Hedging ​ value ​ of land use ​ impairment ​ ​ ​ Accrued ​ manufactured ​ Unused ​ Lease ​ ​ ​ ​ ​ ​ reserve ​ losses ​ rights ​ loss ​ Depreciation ​ expenses ​ equipment ​ tax losses ​ liabilities ​ Others ​ Total ​ ​ ​ ​ ​ ​ ​ ​ ​ ​ ​ ​ ​ ​ ​ ​ ​ ​ ​ ​ ​ ​ ​ As at 1 January 2020 61,376 80,359 12,436 818,940 840,535 75,987 128,710 549,759 965 1,275,076 3,844,143 ​ ​ ​ ​ ​ ​ ​ ​ ​ ​ ​ ​ ​ ​ ​ ​ ​ ​ ​ ​ ​ ​ ​ (Charged)/credited to profit or loss — — (493) (84,470) 107,634 (2,439) (25,424) (146,025) 1,845 (81,907) (231,279) (Charged)/credited to other comprehensive income (42,245) 43,564 — — — — — — — — 1,319 Currency translation differences (2,121) — — (423) — — — — — (3,704) (6,248) ​ ​ ​ ​ ​ ​ ​ ​ ​ ​ ​ ​ ​ ​ ​ ​ ​ ​ ​ ​ ​ ​ ​ As at 31 December 2020 17,010 ​ 123,923 ​ 11,943 ​ 734,047 ​ 948,169 ​ 73,548 ​ 103,286 ​ 403,734 ​ 2,810 ​ 1,189,465 ​ 3,607,935 ​ ​ ​ ​ ​ ​ ​ ​ ​ ​ ​ ​ ​ ​ ​ ​ ​ ​ ​ ​ ​ ​ ​ (Charged)/credited to profit or loss — — ​ (137) ​ (44,271) ​ (135,976) ​ (52,232) ​ (55,084) ​ 3,232,448 ​ 16,130 ​ (278,946) ​ 2,681,932 (Charged)/credited to other comprehensive income 424 11,754 — — — — — — — — 12,178 Currency translation differences 1,237 — — (459) — — — — — (903) (125) ​ ​ ​ ​ ​ ​ ​ ​ ​ ​ ​ ​ ​ ​ As at 31 December 2021 18,671 135,677 ​ 11,806 ​ 689,317 ​ 812,193 ​ 21,316 ​ 48,202 ​ 3,636,182 ​ 18,940 ​ 909,616 ​ 6,301,920</t>
        </is>
      </c>
    </row>
    <row r="7">
      <c r="A7" s="4" t="inlineStr">
        <is>
          <t>Movements in deferred income tax liabilities without taking into consideration the offsetting</t>
        </is>
      </c>
      <c r="B7" s="4" t="inlineStr">
        <is>
          <t>​ ​ ​ ​ ​ ​ ​ ​ ​ ​ ​ ​ ​ ​ ​ ​ ​ ​ ​ ​ ​ ​ ​ ​ ​ ​ Amortization ​ Power ​ Territorial ​ ​ ​ ​ ​ Hedging ​ Fair value ​ of land use ​ ​ ​ generation ​ Mining ​ water ​ Right-of- ​ ​ ​ ​ ​ ​ reserve ​ gains ​ rights ​ Depreciation ​ license ​ rights ​ use right ​ use assets ​ Others ​ Total ​ ​ ​ ​ ​ ​ ​ ​ ​ ​ ​ ​ ​ ​ ​ ​ ​ ​ ​ ​ ​ As at 1 January 2020 ​ — ​ (6,731) ​ (946,676) ​ (2,997,191) ​ (705,407) ​ (129,383) ​ (2,409) ​ (120) ​ (33,830) ​ (4,821,747) ​ ​ ​ ​ ​ ​ ​ ​ ​ ​ ​ ​ ​ ​ ​ ​ ​ ​ ​ ​ ​ Business combination ​ — ​ — — (16,000) — — — — — (16,000) Credited to profit or loss ​ — ​ — 40,728 833,864 — — — (4,659) 19,474 889,407 Charged to other comprehensive income ​ — ​ 432 — — — — — — — 432 Currency translation differences ​ — ​ — (702) 4,483 33,060 — — — — 36,841 ​ ​ ​ ​ ​ ​ ​ ​ ​ ​ ​ ​ ​ ​ ​ ​ ​ ​ ​ ​ ​ As at 31 December 2020 ​ — ​ (6,299) (906,650) (2,174,844) (672,347) (129,383) (2,409) (4,779) (14,356) (3,911,067) ​ ​ ​ ​ ​ ​ ​ ​ ​ ​ ​ ​ ​ ​ ​ ​ ​ ​ ​ ​ ​ Credited to profit or loss ​ — ​ — 116,517 260,875 — — 2,409 (5,843) (86,215) 287,743 Charged to other comprehensive income ​ (104,295) ​ 476 — — — — — — — (103,819) Currency translation differences ​ — ​ — — 3,107 29,109 — — — — 32,216 ​ ​ ​ ​ ​ ​ ​ ​ ​ ​ ​ ​ ​ ​ ​ ​ ​ ​ ​ ​ ​ As at 31 December 2021 ​ (104,295) ​ (5,823) (790,133) (1,910,862) (643,238) (129,383) — (10,622) (100,571) (3,694,927)</t>
        </is>
      </c>
    </row>
    <row r="8">
      <c r="A8" s="4" t="inlineStr">
        <is>
          <t>Unrecognised deferred income tax assets in respect of certain deductible temporary differences and accumulated tax losses</t>
        </is>
      </c>
      <c r="B8" s="4" t="inlineStr">
        <is>
          <t>​ ​ ​ ​ ​ ​ ​ ​ As at 31 December ​ 2021 2020 ​ ​ ​ ​ ​ Deductible temporary differences 16,076,139 14,885,723 Unused tax losses 19,919,286 10,917,409 ​ ​ ​ ​ ​ Total 35,995,425 25,803,132</t>
        </is>
      </c>
    </row>
    <row r="9">
      <c r="A9" s="4" t="inlineStr">
        <is>
          <t>Summary of expiry dates of the tax losses for which no deferred income tax assets were recognised</t>
        </is>
      </c>
      <c r="B9" s="4" t="inlineStr">
        <is>
          <t>​ ​ ​ ​ ​ ​ ​ ​ As at 31 December ​ 2021 2020 ​ ​ ​ ​ ​ Year of expiry 2021 — 1,400,289 2022 2,415,361 2,124,756 2023 2,649,192 2,421,087 2024 2,794,796 2,966,842 2025 1,937,943 2,004,435 2026 10,121,994 — ​ ​ ​ ​ ​ Total 19,919,286 10,917,40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Income tax expense</t>
        </is>
      </c>
      <c r="B4" s="4" t="inlineStr">
        <is>
          <t>​ ​ ​ ​ ​ ​ ​ ​ ​ ​ For the year ended 31 December ​ 2021 2020 2019 ​ ​ ​ ​ ​ ​ ​ Current income tax expense 1,039,920 2,821,301 2,481,585 Deferred income tax (Note 30) (2,969,675) (658,128) (470,330) ​ ​ ​ ​ ​ ​ ​ Total (1,929,755) 2,163,173 2,011,255</t>
        </is>
      </c>
    </row>
    <row r="5">
      <c r="A5" s="4" t="inlineStr">
        <is>
          <t>Reconciliation of effective income tax rate from notional income tax rate</t>
        </is>
      </c>
      <c r="B5" s="4" t="inlineStr">
        <is>
          <t>​ ​ ​ ​ ​ ​ ​ ​ ​ ​ ​ For the year ended 31 December ​ 2021 2020 2019 ​ ​ ​ ​ ​ ​ ​ ​ PRC statutory enterprise income tax rate 25.00 % 25.00 % 25.00 % Effect of different tax rates of certain subsidiaries 5.80 % (13.88) % (7.33) % Utilization of previously unrecognized tax losses and deductible temporary differences 1.97 % (5.50) % (6.00) % Unrecognized tax losses for the year (16.99) % 12.99 % 27.76 % Unrecognized deductible temporary differences (3.16) % 26.17 % 34.68 % Effect of non-taxable income 1.04 % (9.34) % (10.44) % Effect of non-deductible expenses (1.06) % 8.70 % 3.18 % Others 0.16 % 1.17 % (2.38) % ​ ​ ​ ​ ​ ​ ​ ​ Effective tax rate 12.76 % 45.31 % 64.4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sses) earnings per share (Tables)</t>
        </is>
      </c>
      <c r="B1" s="2" t="inlineStr">
        <is>
          <t>12 Months Ended</t>
        </is>
      </c>
    </row>
    <row r="2">
      <c r="B2" s="2" t="inlineStr">
        <is>
          <t>Dec. 31, 2021</t>
        </is>
      </c>
    </row>
    <row r="3">
      <c r="A3" s="3" t="inlineStr">
        <is>
          <t>(Losses)/earnings per share</t>
        </is>
      </c>
    </row>
    <row r="4">
      <c r="A4" s="4" t="inlineStr">
        <is>
          <t>(Losses)/earnings per share</t>
        </is>
      </c>
      <c r="B4" s="4" t="inlineStr">
        <is>
          <t>​ ​ ​ ​ ​ ​ ​ ​ ​ ​ For the year ended 31 December ​ 2021 2020 2019 ​ ​ ​ ​ ​ ​ ​ Consolidated net (loss)/profit attributable to equity holders of the Company (10,636,194) 2,377,851 766,345 Less: cumulative distribution of other equity instruments 2,137,420 1,770,469 685,922 ​ ​ ​ ​ ​ ​ ​ Consolidated net (loss)/profit attributable to ordinary shareholders of the Company (12,773,614) 607,382 80,423 ​ ​ ​ ​ ​ ​ ​ Weighted average number of the Company’s outstanding ordinary shares (’000) * 15,698,093 15,698,093 15,698,093 ​ ​ ​ ​ ​ ​ ​ Basic and diluted (losses)/earnings per share (RMB) (0.81) 0.04 0.01 *Weighted average number of ordinary shares:</t>
        </is>
      </c>
    </row>
    <row r="5">
      <c r="A5" s="4" t="inlineStr">
        <is>
          <t>Weighted average number of ordinary shares</t>
        </is>
      </c>
      <c r="B5" s="4" t="inlineStr">
        <is>
          <t>​ ​ ​ ​ ​ ​ ​ ​ ​ 2021 2020 2019 ​ ​ ’000 ​ ’000 ​ ’000 ​ ​ ​ ​ ​ ​ ​ Issued ordinary shares at 1 January 15,698,093 ​ 15,698,093 ​ 15,698,093 ​ ​ ​ ​ ​ ​ ​ Weighted average number of ordinary shares at 31 December 15,698,093 ​ 15,698,093 ​ 15,698,09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to the consolidated statement of cash flows (Tables)</t>
        </is>
      </c>
      <c r="B1" s="2" t="inlineStr">
        <is>
          <t>12 Months Ended</t>
        </is>
      </c>
    </row>
    <row r="2">
      <c r="B2" s="2" t="inlineStr">
        <is>
          <t>Dec. 31, 2021</t>
        </is>
      </c>
    </row>
    <row r="3">
      <c r="A3" s="3" t="inlineStr">
        <is>
          <t>Notes to the consolidated statement of cash flows</t>
        </is>
      </c>
    </row>
    <row r="4">
      <c r="A4" s="4" t="inlineStr">
        <is>
          <t>Bank balances and cash</t>
        </is>
      </c>
      <c r="B4" s="4" t="inlineStr">
        <is>
          <t>​ ​ ​ ​ ​ ​ ​ ​ ​ ​ As at 31 December ​ 2021 2020 2019 ​ ​ ​ ​ ​ ​ ​ Total bank balances and cash 16,350,332 ​ 13,871,523 ​ 13,306,139 Less: Restricted cash 795,507 613,631 862,881 ​ ​ ​ ​ ​ ​ ​ Cash and cash equivalents as at year end 15,554,825 13,257,892 12,443,258</t>
        </is>
      </c>
    </row>
    <row r="5">
      <c r="A5" s="4" t="inlineStr">
        <is>
          <t>Bank balances and cash denominated in currencies</t>
        </is>
      </c>
      <c r="B5" s="4" t="inlineStr">
        <is>
          <t>​ ​ ​ ​ ​ ​ ​ ​ ​ ​ As at 31 December ​ 2021 2020 2019 ​ ​ ​ ​ ​ ​ ​ RMB 14,157,467 12,200,948 10,649,660 S$(RMB equivalent) 698,923 776,703 1,243,481 US$(RMB equivalent) 1,338,238 462,560 716,233 Others 155,704 431,312 696,765 ​ ​ ​ ​ ​ ​ ​ Total 16,350,332 13,871,523 ​ 13,306,139</t>
        </is>
      </c>
    </row>
    <row r="6">
      <c r="A6" s="4" t="inlineStr">
        <is>
          <t>Changes in the group's liabilities from financing activities</t>
        </is>
      </c>
      <c r="B6" s="4" t="inlineStr">
        <is>
          <t>​ ​ ​ ​ ​ ​ ​ ​ ​ ​ ​ ​ ​ ​ ​ ​ ​ ​ Cumulative ​ ​ ​ ​ ​ ​ ​ ​ ​ ​ distribution of ​ ​ ​ ​ ​ ​ ​ ​ ​ ​ other equity ​ Lease ​ ​ ​ ​ Loans ​ Bonds ​ instruments ​ liabilities ​ Dividends Items (Notes 23, 29) (Notes 24, 28) (Note 20) (Note 40) payable ​ ​ ​ ​ ​ ​ ​ ​ ​ ​ ​ As at 1 January 2021 198,196,868 38,063,793 411,458 5,482,346 ​ 694,854 ​ ​ ​ ​ ​ ​ ​ ​ ​ ​ ​ (a) Business combination — — — — — ​ ​ ​ ​ ​ ​ ​ ​ ​ ​ ​ (b) Changes from financing cash flows: ​ ​ ​ ​ ​ Proceeds from new bank loans 201,881,272 — — — — Repayment of bank loans ​ (153,146,075) ​ — ​ — ​ — ​ — Proceeds from new bonds ​ — ​ 58,880,393 ​ — ​ — ​ — Repayment of bonds — (52,000,000) — — — Payment of lease liabilities — — — (1,860,532) — Interest paid (8,694,150) (1,440,844) (2,139,222) — — Dividends paid to shareholders of the Company — — — — (2,825,657) Dividends paid to non-controlling interests of the subsidiaries — — — — (673,859) Others ​ — ​ (16,070) ​ — ​ — ​ — ​ ​ ​ ​ ​ ​ ​ ​ ​ ​ ​ (c) Exchange adjustments (515,687) ​ (168,214) — (58,294) ​ — ​ ​ ​ ​ ​ ​ ​ ​ ​ ​ ​ ​ ​ ​ ​ ​ ​ ​ ​ ​ ​ ​ (d) Other changes: New leases — — — 3,193,836 — Interest expenses 7,154,229 ​ 1,475,918 — 168,053 — Accrued cumulative distribution of other equity instrument investments — — 2,137,420 — — Capitalized borrowing costs 1,091,783 — — 206,191 — 2020 dividends — — — — 3,846,114 Early termination of lease — — — (192,233) — ​ ​ ​ ​ ​ ​ ​ ​ ​ ​ ​ As at 31 December 2021 245,968,240 ​ 44,794,976 409,656 ​ 6,939,367 1,041,452 ​ ​ ​ ​ ​ ​ ​ ​ ​ ​ ​ ​ ​ ​ ​ ​ ​ ​ ​ ​ ​ ​ Cumulative ​ ​ ​ ​ ​ ​ ​ ​ ​ ​ ​ ​ distribution of ​ ​ ​ ​ ​ ​ ​ ​ ​ ​ ​ ​ other equity ​ Lease ​ ​ ​ ​ Loans ​ Bonds ​ Accrued ​ instruments ​ liabilities ​ Dividends Items (Notes 23,29) (Notes 24,28) interests (Note 20) (Note 40) payable ​ ​ ​ ​ ​ ​ ​ ​ ​ ​ ​ ​ ​ As at 1 January 2020 201,142,080 40,312,458 1,276,703 77,106 ​ 4,712,670 ​ 1,191,036 ​ ​ ​ ​ ​ ​ ​ ​ ​ ​ ​ ​ ​ (a) Business combination 878,997 — — — 91,595 — ​ ​ ​ ​ ​ ​ ​ ​ ​ ​ ​ ​ ​ (b) Changes from financing cash flows: Proceeds from loans ​ 168,677,805 ​ — ​ — ​ — ​ — ​ — Repayment of loans (171,947,870) — — — — — Proceeds from new bonds — 24,217,730 — — — — Repayment of bonds — (26,800,000) — — — — Payment of lease liabilities — — — — (1,297,746) — Interest paid (7,976,843) (896,587) (1,276,703) (1,436,117) — — Dividends paid to shareholders of the Company — — — — — (2,119,243) Dividends paid to non-controlling interests of the subsidiaries — — — — — (1,702,511) Others — (35,283) — — — — ​ ​ ​ ​ ​ ​ ​ ​ ​ ​ ​ ​ ​ (c) Exchange adjustments (847,434) (305,256) — — (66,099) — ​ ​ ​ ​ ​ ​ ​ ​ ​ ​ ​ ​ ​ (d) Other changes: ​ ​ New leases — — — — 2,201,755 — Interest expenses 7,415,824 1,582,524 — — 202,264 — Accrued cumulative distribution of other equity instrument investments — — — 1,770,469 — — Capitalized borrowing costs 854,309 — — — 73,546 — 2019 dividends — — — — — 3,325,572 Early termination of lease — — — — (348,242) — Other ​ — ​ (11,793) ​ — ​ — ​ (87,397) ​ — ​ ​ ​ ​ ​ ​ ​ ​ ​ ​ ​ ​ ​ As at 31 December 2020 198,196,868 38,063,793 — 411,458 ​ 5,482,346 ​ 694,854 ​ ​ ​ ​ ​ ​ ​ ​ ​ ​ ​ ​ ​ ​ ​ ​ ​ ​ ​ Loans in ​ ​ ​ ​ ​ Cumulative ​ Finance lease ​ ​ ​ ​ Loans disposal Bonds ​ ​ distribution payables/Lease ​ ​ ​ (Notes ​ group held ​ (Notes ​ Accrued ​ of other equity ​ liabilities ​ Dividends Items ​ 23,29) ​ for sale ​ 24,28) ​ interests ​ instruments ​ (Note 40) ​ payable ​ ​ ​ ​ ​ ​ ​ ​ ​ ​ ​ ​ ​ ​ ​ As at 31 December 2018 211,207,782 297,400 41,519,596 ​ 1,152,767 8,846 1,442,174 1,267,833 Effect of adoption of IFRS 16 — — — ​ — — 774,618 — As at 1 January 2019 (restated) 211,207,782 297,400 41,519,596 ​ 1,152,767 8,846 2,216,792 1,267,833 ​ ​ ​ ​ ​ ​ ​ ​ ​ ​ ​ ​ ​ ​ ​ (a) Asset acquisitions ​ 9,418 ​ — ​ — ​ — ​ — ​ 602,257 ​ — ​ ​ ​ ​ ​ ​ ​ ​ ​ (b) Changes from financing cash flows: ​ ​ ​ ​ ​ ​ ​ ​ Proceeds from loans 119,800,321 498,000 — ​ — — — — Repayment of loans (130,703,965) (213,400) — ​ — — — — Proceeds from new bonds — — 35,300,000 ​ — — — — Repayment of bonds — — (36,500,000) ​ — — — — Payment of lease liabilities — — — ​ — — (488,015) — Interest paid — — (291,040) ​ (10,732,737) (617,662) — — Dividends paid to shareholders of the Company — — — ​ — — — (1,569,809) Dividends paid to non-controlling interests of the subsidiaries — — — ​ — — — (1,436,574) Others ​ — ​ — ​ (29,075) ​ — ​ — ​ — ​ — ​ ​ ​ ​ ​ ​ ​ ​ ​ (c) Exchange adjustments 811,524 — — ​ — — (23,673) — ​ ​ ​ ​ ​ ​ ​ ​ ​ (d) Other changes: ​ ​ ​ ​ ​ ​ ​ ​ New leases — — — ​ — — 2,233,736 — Interest expenses — — 314,280 ​ 10,276,865 — 171,573 — Accrued cumulative distribution of other equity instrument investments — — — ​ — 685,922 — — Capitalized borrowing costs — — — ​ 579,808 — — — Dividends relating to 2018 — — — ​ — — — 2,929,586 Disposal group held for sale — (582,000) — ​ — — — — Others 17,000 — (1,303) ​ — — — — ​ ​ ​ As at 31 December 2019 201,142,080 — 40,312,458 ​ 1,276,703 77,106 4,712,670 1,191,036</t>
        </is>
      </c>
    </row>
    <row r="7">
      <c r="A7" s="4" t="inlineStr">
        <is>
          <t>Total cash outflow for leases</t>
        </is>
      </c>
      <c r="B7" s="4" t="inlineStr">
        <is>
          <t>​ ​ ​ ​ ​ ​ ​ ​ For the year ended 31 December ​ 2021 ​ 2020 Within financing activities* 1,860,532 ​ 1,297,746 Total 1,860,532 ​ 1,297,746 * During the year, the principal portion of lease liabilities paid was RMB1,486 million (2020: RMB1,022 mill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 [abstract]</t>
        </is>
      </c>
    </row>
    <row r="4">
      <c r="A4" s="4" t="inlineStr">
        <is>
          <t>Related parties of the Group that had transactions with the Group</t>
        </is>
      </c>
      <c r="B4" s="4" t="inlineStr">
        <is>
          <t>​ Names of related parties Nature of relationship ​ ​ ​ ​ ​ ​ ​ ​ Huaneng Group ​ Ultimate parent company ​ HIPDC ​ Parent company ​ Huaneng Group Fuel Company and its subsidiaries ​ An associate of the Company and also a subsidiary of Huaneng Group ​ Huaneng Finance ​ An associate of the Company and also a subsidiary of Huaneng Group ​ Huaneng Clean Energy Research Institute ​ An associate of the Company and also a subsidiary of Huaneng Group ​ Huaneng Changjiang Environmental Protection Technology Co., Ltd. ​ An associate of the Company and also a subsidiary of Huaneng Group ​ Hanfeng Power ​ An associate of the Company and also a subsidiary of Huaneng Group ​ Huaneng (Tianjin) Coal Gasification Power Generation Co., Ltd. ​ An associate of the Company and also a subsidiary of Huaneng Group ​ Huaneng Xiapu Nuclear Power Co., Ltd. ​ An associate of the Company and also a subsidiary of Huaneng Group ​ Huaneng Shidao Bay Nuclear Power Development Co., Ltd. ​ An associate of the Company and also a subsidiary of Huaneng Group ​ Tiancheng Financial Leasing ​ An associate of the Company and also a subsidiary of Huaneng Group ​ Shanxi Lu’an Group Zuoquan Wulihou Coal Industry Co., Ltd. ​ An associate of the Company ​ Chongqing Luoyu Environmental Protection Technology Co., Ltd. ​ An associate of the Company ​ Suzhou Sugao Renewables Service Co. Ltd. ​ An associate of the Company ​ Shanghai Time Shipping ​ A joint venture of the Company ​ Huaneng Yingkou Port Limited Liability Company ​ A joint venture of the Company ​ Jiangsu Nantong Power ​ A joint venture of the Company ​ Yantai Gangneng Bulk Cargo Terminal Co., Ltd. ​ A joint venture of the Company ​ Shandong Luyi Power International Limited Company ​ A joint venture of the Company ​ Huaneng (Zhangzhou, Fujian) Energy Co., Ltd. ​ A joint venture of the Company ​ Jining Huayuan Thermal Power Co., Ltd. ​ A joint venture of the Company ​ Huaneng Renewables Corporation Limited ​ Subsidiaries of Huaneng Group ​ Huaneng Nuclear Power Development Co., Ltd. and its subsidiaries ​ Subsidiaries of Huaneng Group ​ Huaneng Energy &amp; Communications Holdings Co., Ltd. and its subsidiaries ​ Subsidiaries of Huaneng Group ​ Huaneng Coal Business Sector Co., Ltd. and its subsidiaries ​ Subsidiaries of Huaneng Group ​ Huaneng Capital Services and its subsidiaries ​ Subsidiaries of Huaneng Group ​ Huaneng Group Technology Innovation Center ​ A subsidiary of Huaneng Group ​ Huaneng Real Estate Co., Ltd. and its subsidiaries ​ Subsidiaries of Huaneng Group ​ North United Power Corporation and its subsidiaries ​ Subsidiaries of Huaneng Group ​ Huaneng Lancangjiang Hydropower Co., Inc. and its subsidiaries ​ Subsidiaries of Huaneng Group ​ Huaneng Inner Mongolia Eastern Energy Co., Ltd and its subsidiaries ​ Subsidiaries of Huaneng Group ​ Sichuan Energy Development and its subsidiaries ​ Subsidiaries of Huaneng Group ​ Huaneng Shanxi Power Generation Limited and its subsidiaries ​ Subsidiaries of Huaneng Group ​ Huaneng Ningxia Energy Company Ltd. and its subsidiaries ​ Subsidiaries of Huaneng Group ​ Huaneng Gansu Energy Development Company Ltd. and its subsidiaries ​ Subsidiaries of Huaneng Group ​ Huaneng Tibet Yarlung Zangbo River Hydropower Development &amp; Investment Company Ltd. and its subsidiaries ​ Subsidiaries of Huaneng Group ​ China Hua Neng Group Hong Kong Limited and its subsidiaries ​ Subsidiaries of Huaneng Group ​ ​ 35 Related party balances and transactions (continued) ​ The related parties of the Group that had transactions with the Group are as follows:(continued) ​ ​ ​ ​ ​ Names of related parties Nature of relationship ​ ​ ​ ​ ​ Xi’an Thermal Power Research Institute Co., Ltd. and its subsidiaries ​ Subsidiaries of Huaneng Group ​ Hong Kong Asset Management ​ Subsidiaries of Huaneng Group ​ Huaneng Integrated Industry Co., Ltd and its subsidiaries ​ Subsidiaries of Huaneng Group ​ Tianjin Huaneng Yangliuqing Thermal Power Industrial Co., Ltd and its subsidiaries ​ Subsidiaries of Huaneng Group ​ Huaneng Gongrong No.1 (Tianjin) Equity Investment Fund Partnership (Limited Partnership) and its subsidiaries ​ Subsidiaries of Huaneng Group ​ Huaneng Songyuan Power Co., Ltd. ​ A subsidiary of Huaneng Group ​ Huaneng Tendering Co., Ltd. ​ A subsidiary of Huaneng Group ​ Huaneng Caofeidian Port Co., Ltd ​ A subsidiary of Huaneng Group ​ Beijing Changping Huaneng Training Center ​ A subsidiary of Huaneng Group ​ Huaneng Overseas Enterprise Management Limited ​ A subsidiary of Huaneng Group ​ Huaneng (Dalian) Energy And Heat Co., Ltd ​ A subsidiary of Huaneng Group ​ Huaneng Nuclear Technology Research Institute Co., Ltd ​ A subsidiary of Huaneng Group ​ Huangtai #8 Power Plant ​ An investee with 30% equity interests ​ Other government-related enterprises** ​ Related parties of the Company ​ * Transactions with subsidiaries of Huaneng Group which also are associates of the Group are presented as transactions with subsidiaries of Huaneng Group for Note 35(a) and 35(b). ** Huaneng Group is a state-owned enterprise. In accordance with the revised IAS 24 Related Party Disclosures</t>
        </is>
      </c>
    </row>
    <row r="5">
      <c r="A5" s="4" t="inlineStr">
        <is>
          <t>Cash deposits in related parties</t>
        </is>
      </c>
      <c r="B5" s="4" t="inlineStr">
        <is>
          <t>​ ​ ​ ​ ​ ​ ​ ​ As at 31 December ​ 2021 2020 Deposits in Huaneng Finance - Savings deposits 13,372,802 8,067,854</t>
        </is>
      </c>
    </row>
    <row r="6">
      <c r="A6" s="4" t="inlineStr">
        <is>
          <t>Balances of accounts receivable, other receivables and assets and other non-current assets due from related parties</t>
        </is>
      </c>
      <c r="B6" s="4" t="inlineStr">
        <is>
          <t>​ ​ ​ ​ ​ ​ ​ ​ As at 31 December ​ 2021 2020 Due from Huaneng Group 53,838 36,683 Due from HIPDC 301 — Due from associates 97,796 — Due from joint ventures 301,181 390,324 Due from subsidiaries of Huaneng Group 916,107 156,422 Due from Huangtai #8 Power Plant* 896,118 775,109 ​ ​ ​ ​ ​ Total 2,265,341 1,358,538 * Please refer to Note 15 for details of the provision of Huangtai #8 Power Plant. (iv) Accounts payable and other liabilities, lease liabilities and other non-current liabilities comprise the following balances due to related parties:</t>
        </is>
      </c>
    </row>
    <row r="7">
      <c r="A7" s="4" t="inlineStr">
        <is>
          <t>Balances of accounts payable and other liabilities and other non-current liabilities due to related parties</t>
        </is>
      </c>
      <c r="B7" s="4" t="inlineStr">
        <is>
          <t>​ ​ ​ ​ ​ ​ ​ ​ As at 31 December ​ 2021 2020 Due to Huaneng Group 99,824 382,571 Due to HIPDC 14,096 13,788 Due to associates ​ 3,616 ​ — Due to joint ventures 144,887 150,357 Due to subsidiaries of Huaneng Group 18,693,797 9,730,905 ​ ​ ​ ​ ​ Total 18,956,220 10,277,621</t>
        </is>
      </c>
    </row>
    <row r="8">
      <c r="A8" s="4" t="inlineStr">
        <is>
          <t>Related party transactions, procurement of goods and receiving services</t>
        </is>
      </c>
      <c r="B8" s="4" t="inlineStr">
        <is>
          <t>​ ​ ​ ​ ​ ​ ​ ​ ​ ​ For the year ended 31 December ​ 2021 2020 2019 ​ ​ ​ ​ ​ ​ ​ Huaneng Group Other purchases 499 415 570 ​ ​ ​ ​ ​ ​ ​ Subsidiaries of Huaneng Group ​ Purchase of coal and transportation services 78,459,308 35,412,425 32,623,831 Technical services and engineering contracting services 2,206,084 1,445,088 1,776,442 Purchase of equipment 571,014 378,382 52,802 Purchase of heat 56,677 45,520 61,080 Other purchases 42,991 51,240 46,627 ​ ​ ​ ​ ​ ​ ​ Joint ventures of the Group ​ ​ Purchase of coal and transportation services 624,477 522,570 835,462 Entrusting other parties for power generation — 23,611 — ​ ​ ​ ​ ​ ​ ​ Associates of the Group Purchase of equipment — 27,241 38,387 Purchase of coal and transportation services 18,040 204,419 181,479 Other purchases — — 529</t>
        </is>
      </c>
    </row>
    <row r="9">
      <c r="A9" s="4" t="inlineStr">
        <is>
          <t>Related party transactions, sales of goods and providing services</t>
        </is>
      </c>
      <c r="B9" s="4" t="inlineStr">
        <is>
          <t>​ ​ ​ ​ ​ ​ ​ ​ ​ ​ For the year ended 31 December ​ 2021 2020 2019 ​ ​ ​ ​ ​ ​ ​ Huaneng Group Services provided 107,726 77,462 31,756 ​ ​ ​ ​ ​ ​ ​ HIPDC ​ ​ ​ Services provided 529 370 124 ​ ​ ​ ​ ​ ​ ​ Subsidiaries of Huaneng Group ​ ​ ​ Service provided 249,702 134,111 68,052 Sales of heat 56,122 — — Other sales 4,380 48,574 2,922 Sales of coal 104,017 — — ​ ​ ​ ​ ​ ​ ​ Joint ventures of the Group Service provided 97,265 82,229 52,602 Other sales 16,220 8,404 25,102 ​ ​ ​ ​ ​ ​ ​ Associates of the Group ​ ​ ​ Other sales 33,919 — —</t>
        </is>
      </c>
    </row>
    <row r="10">
      <c r="A10" s="4" t="inlineStr">
        <is>
          <t>Related party transactions, other related party transactions</t>
        </is>
      </c>
      <c r="B10" s="4" t="inlineStr">
        <is>
          <t>​ ​ ​ ​ ​ ​ ​ ​ ​ ​ For the year ended 31 December ​ 2021 2020 2019 ​ ​ ​ ​ ​ ​ ​ (1) Rental charge paid ​ ​ ​ ​ ​ HIPDC ​ 56,477 104,696 ​ 104,929 Subsidiaries of Huaneng Group ​ 171,347 218,463 93,203 Huaneng Group ​ — ​ 57 ​ — ​ ​ ​ ​ ​ ​ ​ (2) Rental income received ​ ​ ​ ​ ​ ​ ​ ​ A joint venture of the Group 6,612 8,659 7,448 Subsidiaries of Huaneng Group 4,938 1,978 2,400 Huangtai #8 Power Plant ​ 17,594 ​ 19,689 ​ 21,253 ​ ​ ​ ​ ​ ​ ​ (3) Net loans received from/(repaid to) ​ ​ ​ ​ ​ ​ ​ ​ Subsidiaries of Huaneng Group 940,550 ​ 2,789,776 (11,369) Huaneng Group ​ 3,166,000 ​ — ​ — A joint venture of the Group — ​ — 150,000 ​ ​ ​ ​ ​ ​ ​ (4) Interest expense on loans ​ Huaneng Group 68,135 ​ 30,306 30,224 A joint venture of the Group 5,402 ​ 6,591 4,374 Subsidiaries of Huaneng Group 549,502 ​ 552,565 515,532 ​ ​ ​ ​ ​ ​ ​ (5) Interest income on loans ​ ​ ​ ​ ​ ​ ​ ​ Joint ventures of the Group 5,091 ​ 4,339 3,747 ​ ​ ​ ​ ​ ​ ​ (6) Provide entrusted loans ​ ​ ​ ​ ​ ​ ​ ​ ​ ​ ​ ​ ​ A joint venture of the Group ​ 75,000 ​ 224,000 ​ — ​ ​ ​ ​ ​ ​ ​ (7) Recover the entrusted loans ​ ​ ​ ​ ​ ​ ​ ​ A joint venture of the Group 304,000 — — ​ 35 Related party balances and transactions (continued) (b) Related party transactions (continued) (iii) Other related party transactions (continued) ​ ​ ​ ​ ​ ​ ​ ​ ​ ​ For the year ended 31 December ​ 2021 2020 2019 ​ ​ ​ ​ ​ ​ ​ (8) Capital injection from a subsidiary of Huaneng Group ​ ​ ​ ​ ​ ​ ​ A subsidiary of Huaneng Group 218,046 ​ 278,073 ​ 227,569 ​ ​ ​ ​ ​ ​ ​ (9) Capital injection to ​ ​ ​ ​ ​ ​ ​ Subsidiaries of Huaneng Group ​ 454,117 ​ 94,500 ​ 94,770 Associates of the Group ​ 316,606 ​ 185,261 ​ 43,427 Joint ventures of the Group 81,600 ​ 317,116 ​ 175,000 ​ ​ ​ ​ ​ ​ ​ (10) Entrusted management fee ​ ​ ​ ​ ​ ​ ​ ​ ​ ​ Huaneng Group 14,800 ​ 14,370 ​ 12,340 ​ ​ ​ ​ ​ ​ ​ (11) Trusteeship management income ​ ​ ​ ​ ​ ​ ​ ​ ​ ​ Huaneng Group ​ 5,226 ​ 4,822 ​ 4,821 Huangtai #8 Power Plant 1,962 ​ 3,240 ​ — ​ ​ ​ ​ ​ ​ ​ (12) Net proceeds received from an investee with significant influence ​ ​ ​ ​ ​ ​ ​ ​ ​ ​ Huangtai #8 Power Plant (240,271) 9,822 41,328 ​ ​ ​ ​ ​ ​ ​ (13) Profit compensation received ​ ​ ​ ​ ​ ​ ​ ​ ​ ​ Huaneng Group — 457,727 550,832 ​ ​ ​ ​ ​ ​ ​ (14) Acquisition consideration ​ ​ ​ ​ ​ ​ ​ ​ ​ Subsidiaries of Huaneng Group — 237,228 — ​ ​ ​ ​ ​ ​ ​ (15) Disposal consideration ​ ​ ​ ​ ​ ​ ​ ​ Subsidiaries of Huaneng Group — — 1,050 ​ ​</t>
        </is>
      </c>
    </row>
    <row r="11">
      <c r="A11" s="4" t="inlineStr">
        <is>
          <t>Guarantees</t>
        </is>
      </c>
      <c r="B11" s="4" t="inlineStr">
        <is>
          <t>​ ​ ​ ​ ​ ​ ​ ​ As at 31 December ​ 2021 2020 ​ ​ ​ ​ ​ (i) Long-term loans guaranteed by - Huaneng Group 43,555 1,407,338 (ii) Short-term loans guaranteed by ​ - Joint ventures of the Group 148,256 —</t>
        </is>
      </c>
    </row>
    <row r="12">
      <c r="A12" s="4" t="inlineStr">
        <is>
          <t>Pre-tax benefits and social insurance of key management personnel</t>
        </is>
      </c>
      <c r="B12" s="4" t="inlineStr">
        <is>
          <t>​ ​ ​ ​ ​ ​ ​ ​ ​ ​ For the year ended 31 December ​ 2021 2020 2019 ​ ​ ​ ​ ​ ​ ​ Salaries 9,333 ​ 9,373 6,881 Pension 1,616 ​ 1,329 1,262 ​ ​ ​ ​ ​ ​ ​ Total 10,949 ​ 10,702 8,143</t>
        </is>
      </c>
    </row>
    <row r="13">
      <c r="A13" s="4" t="inlineStr">
        <is>
          <t>Related party capital commitments</t>
        </is>
      </c>
      <c r="B13" s="4" t="inlineStr">
        <is>
          <t>​ ​ ​ ​ ​ ​ ​ ​ As at 31 December ​ 2021 2020 Subsidiaries of Huaneng Group 1,044,526 1,947,988</t>
        </is>
      </c>
    </row>
    <row r="14">
      <c r="A14" s="4" t="inlineStr">
        <is>
          <t>Related party fuel purchase and transportation commitments</t>
        </is>
      </c>
      <c r="B14" s="4" t="inlineStr">
        <is>
          <t>​ ​ ​ ​ ​ ​ ​ ​ As at 31 December ​ 2021 2020 Subsidiaries of Huaneng Group ​ 5,149,896 1,519,364 A joint venture of the Group ​ 16,921 131,81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rectors', supervisors' and senior management's emoluments (Tables)</t>
        </is>
      </c>
      <c r="B1" s="2" t="inlineStr">
        <is>
          <t>12 Months Ended</t>
        </is>
      </c>
    </row>
    <row r="2">
      <c r="B2" s="2" t="inlineStr">
        <is>
          <t>Dec. 31, 2021</t>
        </is>
      </c>
    </row>
    <row r="3">
      <c r="A3" s="3" t="inlineStr">
        <is>
          <t>Directors', supervisors' and senior management's emoluments [abstract]</t>
        </is>
      </c>
    </row>
    <row r="4">
      <c r="A4" s="4" t="inlineStr">
        <is>
          <t>Pre-tax benefits and social insurance of directors and supervisors</t>
        </is>
      </c>
      <c r="B4" s="4" t="inlineStr">
        <is>
          <t>​ ​ ​ ​ ​ ​ ​ ​ ​ ​ ​ ​ ​ Fees Basic salaries Performance bonuses Pension Total ​ ​ ​ ​ ​ ​ ​ ​ ​ ​ ​ Name of director Mr. Zhao Keyu 1 — 249 856 175 1,280 Mr. Zhaoping 1 — 249 851 171 1,271 Mr. Huang Jian — — — — — Mr. Wang Kui — — — — — Mr. Lu Fei — — — — — Mr. Teng Yu — — — — — Mr. Mi Dabin — — — — — Mr. Cheng Heng — — — — — Mr. Li Haifeng — — — — — Mr. Lin Chong — — — — — Mr. Xu Mengzhou 300 — — — 300 Mr. Liu Jizhen 300 — — — 300 Mr. Xu Haifeng 300 — — — 300 Mr. Zhang Xianzhi 300 — — — 300 Mr. Xia Qing 300 — — — 300 ​ Sub-total 1,500 498 1,707 346 4,051 ​ Name of supervisor Mr. Li Shuqing — — — — — Mr. Mu Xuan — — — — — Mr. Ye Cai 2 — — — — — Mr. Gu Jianguo — — — — — Ms. Zhang Xiaojun 3 — 37 374 40 451 Mr. Xu Jianping — 154 812 164 1,130 Mr. Zhu Tong 4 ​ — ​ 77 ​ 332 ​ 77 ​ 486 Mr. Xia Aidong 5 — — — — — ​ Sub-total — 268 1,518 281 2,067 ​ Total 1,500 766 3,225 627 6,118 ​ ​ ​ ​ ​ ​ ​ ​ ​ ​ ​ ​ ​ ​ ​ ​ ​ ​ ​ Performance ​ ​ ​ ​ ​ Fees Basic salaries bonuses Pension Total Name of director Mr. Zhao Keyu — 215 836 135 1,186 Mr. Zhaoping — 212 789 123 1,124 Mr. Huang Jian — — — — — Mr. Wang Kui — — — — — Mr. Lu Fei — — — — — Mr. Teng Yu — — — — — Mr. Mi Dabin — — — — — Mr. Cheng Heng — — — — — Mr. Li Haifeng — — — — — Mr. Lin Chong — — — — — Mr. Xu Mengzhou 300 — — — 300 Mr. Liu Jizhen 300 — — — 300 Mr. Xu Haifeng 300 — — — 300 Mr. Zhang Xianzhi 300 — — — 300 Mr. Xia Qing ​ 150 ​ — ​ — ​ — ​ 150 Mr. Shu Yinbiao 6 ​ — ​ — ​ — ​ — ​ — Mr. Wang Yongxiang 7 ​ — ​ — ​ — ​ — ​ — Mr. Guo Hongbo 8 ​ — ​ — ​ — ​ — ​ — Mr. Yue Heng 7 ​ 150 ​ — ​ — ​ — ​ 150 ​ ​ ​ ​ ​ ​ ​ ​ ​ ​ ​ Sub-total 1,500 427 1,625 258 3,810 ​ ​ ​ ​ ​ ​ ​ ​ ​ ​ ​ Name of supervisor Mr. Li Shuqing — — — — — Mr. Mu Xuan — — — — — Mr. Ye Cai — — — — — Mr. Gu Jianguo — — — — — Ms. Zhang Xiaojun — 150 761 122 1,033 Mr. Xu Jianping — 79 357 77 513 Mr. Ye Xiangdong 7 ​ — ​ — ​ — ​ — ​ — Ms. Zhang Mengjiao 7 — — — — — Mr. Zhang Xiancheng 7 ​ — ​ 75 ​ 408 ​ 55 ​ 538 ​ ​ ​ ​ ​ ​ ​ ​ ​ ​ ​ Sub-total ​ — ​ 304 ​ 1,526 ​ 254 ​ 2,084 ​ ​ ​ ​ ​ ​ ​ ​ ​ ​ ​ Total 1,500 731 3,151 512 5,894 ​ ​ ​ ​ ​ ​ ​ ​ ​ ​ ​ ​ ​ ​ ​ ​ ​ ​ Performance ​ ​ ​ ​ ​ Fees Basic salaries bonuses Pension Total Name of director Mr. Zhao Keyu — — — — — Mr. Shu Yinbiao — — — — — Mr. Cao Peixi — — — — — Mr. Huang Jian — — — — — Mr. Wang Yongxiang — — — — — Mr. Mi Dabin — — — — — Mr. Guo Hongbo — — — — — Mr. Cheng Heng — — — — — Mr. Lin Chong — — — — — Mr. Yue Heng 300 — — — 300 Mr. Xu Mengzhou 300 — — — 300 Mr. Liu Jizhen 300 — — — 300 Mr. Xu Haifeng 300 — — — 300 Mr. Zhang Xianzhi 300 — — — 300 ​ ​ ​ ​ ​ ​ ​ ​ ​ ​ ​ Sub-total ​ 1,500 ​ — — — ​ 1,500 ​ ​ ​ ​ ​ ​ ​ ​ ​ ​ Name of supervisor ​ ​ ​ ​ ​ ​ ​ ​ ​ ​ Mr. Ye Xiangdong — — ​ — ​ — ​ — Mr. Mu Xuan — — ​ — ​ — ​ — Ms. Zhang Mengjiao — — ​ — ​ — ​ — Mr. Gu Jianguo — — ​ — ​ — ​ — Ms. Zhang Xiaojun — 150 ​ 529 ​ 131 ​ 810 Mr. Zhang Xiancheng ​ — ​ 154 ​ 529 ​ 131 ​ 814 ​ ​ ​ ​ ​ ​ ​ ​ ​ ​ ​ Sub-total ​ — ​ 304 ​ 1,058 ​ 262 ​ 1,624 ​ ​ ​ ​ ​ ​ ​ ​ ​ ​ Total ​ 1,500 304 1,058 262 3,124 1 Remuneration for the whole year ended 31 December 2021 2 Appointed on 16 June 2020 and resigned on 22 June 2021 3 Resigned on 9 June 2021 4 Appointed on 9 June 2021 5 Appointed on 22 June 2021 6 Resigned on 5 March 2020 7 Resigned on 16 June 2020 8 Resigned on 22 December 2020 ​</t>
        </is>
      </c>
    </row>
    <row r="5">
      <c r="A5" s="4" t="inlineStr">
        <is>
          <t>Five highest paid individuals</t>
        </is>
      </c>
      <c r="B5" s="4" t="inlineStr">
        <is>
          <t>​ ​ ​ ​ ​ ​ ​ ​ ​ ​ For the year ended 31 December ​ 2021 2020 2019 ​ ​ ​ ​ ​ ​ ​ Basic salaries 626 ​ 552 1,578 Performance bonuses 2,243 ​ 2,167 2,329 Pension 487 ​ 376 695 ​ ​ ​ ​ ​ ​ ​ Total 3,356 ​ 3,095 4,60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nd capital risks management</t>
        </is>
      </c>
      <c r="B1" s="2" t="inlineStr">
        <is>
          <t>12 Months Ended</t>
        </is>
      </c>
    </row>
    <row r="2">
      <c r="B2" s="2" t="inlineStr">
        <is>
          <t>Dec. 31, 2021</t>
        </is>
      </c>
    </row>
    <row r="3">
      <c r="A3" s="3" t="inlineStr">
        <is>
          <t>Financial and capital risks management</t>
        </is>
      </c>
    </row>
    <row r="4">
      <c r="A4" s="4" t="inlineStr">
        <is>
          <t>Financial and capital risks management</t>
        </is>
      </c>
      <c r="B4" s="4" t="inlineStr">
        <is>
          <t>3 Financial and capital risks management (a) Financial risk management Risk management, including the management of financial risks, is carried out under the instructions of the Strategic Committee of the Board of Directors and the Risk Management Team. The Group works out general principles for overall management as well as management policies covering specific areas. In considering the importance of risks, the Group identifies and evaluates risks at head office and individual power plant level, and requires analysis and proper communication of the information collected periodically. SinoSing Power and its subsidiaries and Huaneng Shandong Ruyi (Pakistan) Energy (Private) Co., Ltd. (“Ruyi Pakistan Energy”) and Shandong Huatai Electric Power Operation &amp; Maintenance (Private) Co., Ltd. (“Huatai Power”), the subsidiaries of Hong Kong Energy, are subject to financial risks that are different from the entities operating within the PRC. They have a series of controls in place to maintain the cost of risks occurring and the cost of managing the risks at an acceptable level. Management continually monitors the risk management process to ensure that an appropriate balance between risk and control is achieved. SinoSing Power and its subsidiaries, Ruyi Pakistan Energy and Huatai Power have their written policies and financial authorization limits in place which are reviewed periodically. These financial authorization limits seek to mitigate and eliminate operational risks by setting approval thresholds required for entering into contractual obligations and investments. (i) Market risk (1) Foreign exchange risk Foreign exchange risk of the entities operating within the PRC primarily arises from loans denominated in foreign currencies of the Group. SinoSing Power and its subsidiaries are exposed to foreign exchange risk on bank balances, accounts receivable, other receivables and assets, accounts payable, long-term bonds and other liabilities that are denominated primarily in US$, a currency other than the Singapore dollar (“S$”), their functional currency. Ruyi Pakistan Energy is exposed to foreign exchange risk on bank balances, financial lease receivables, accounts payable and other liabilities and long-term loans that are denominated primarily in US$, a currency other than Pakistan rupee (“PKR”), their functional currency. The Group manages exchange risk through closely monitoring the interest and exchange market. As at 31 December 2021, if RMB had weakened/strengthened by 5% (2020: 5%) against US$ and 3% (2020: 3%) against EUR (“€”) with all other variables constant, the Group would further recognize an exchange loss/gain amounting to RMB21 million 2020 million 2020 As at 31 December 2021, if S$ had weakened/strengthened by 10% (2020:10%) against US$ with all other variables constant, SinoSing Power and its subsidiaries would further recognize exchange loss/gain amounting to RMB364 million million SinoSing Power and its subsidiaries also are exposed to foreign exchange risk on fuel purchases that are denominated primarily in US$. They substantially hedge their estimated foreign currency exposure in respect of forecast fuel purchases over the next three months using primarily foreign currency contracts. 3 Financial and capital risks management (continued) (a) Financial risk management (continued) (i) Market risk (continued) (1) Foreign exchange risk (continued) As at 31 December 2021, if PKR had weakened/strengthened by 5% (2020: 5%) against US$ with all other variables constant, Ruyi Pakistan Energy would further recognize an exchange gain/loss amounting to RMB55 million million Ruyi Pakistan Energy is exposed to foreign exchange risk on payments of long-term loans that are denominated primarily in US$. Ruyi Pakistan Energy entered into an agreement on a tariff adjustment mechanism with Central Power Purchasing Agency (Guarantee) Limited (“CPPA-G”) and the tariff adjustment mechanism was approved by the National Electric Power Regulatory Authority. The mechanism mitigates foreign exchange risk by decreasing or increasing electricity tariff when PKR strengthens or weakens against US$. (2) Price risk The other equity instrument investments of the Group designated as at FVTOCI are exposed to equity security price risk. Detailed information relating to the other equity instrument investments is disclosed in Note 10. The Group closely monitors the pricing trends in the open market in determining its long-term strategic stakeholding decisions. The Group is exposed to fuel price risk on fuel purchases. In particular, SinoSing Power and its subsidiaries use fuel oil swaps to hedge against such a risk and designate them as cash flow hedges. Please refer to Note 13 for details. (3) Cash flow interest rate risk The interest rate risk of the Group primarily arises from loans. Loans borrowed at variable rates expose the Group to cash flow interest rate risk. The exposures of these risks are disclosed in Notes 23 and 29 to the financial statements. The Group has entered into interest rate swap agreements with banks to hedge against a portion of cash flow interest rate risk. As at 31 December 2021, if interest rates on RMB-denominated borrowings had been 50 basis points higher/lower with all other variables held constant, interest expense for the year would have been RMB1,002 million million million million million million 3 Financial and capital risks management (continued) (a) Financial risk management (continued) (i) Market risk (continued) (3) Cash flow interest rate risk (continued) TP-STM Water Resources Pte. Ltd. (“TPSTMWR”) also entered into a number of floating-to-fixed interest rate swap agreements to hedge against cash flow interest rate risk of loans. According to the interest rate swap agreements, TPSTMWR agrees with the counterparty to settle the difference between fixed contract rates and floating-rate interest amounts calculated by reference to the agreed notional amount quarterly until 2044. Please refer to Note 13 for details. (ii) Credit risk Credit risk arises from bank deposits, accounts receivable, contract assets, other receivables and assets and other non-current assets. The maximum exposures of contract assets, other non-current assets, other receivables and assets, accounts receivable and bank deposits are disclosed in Notes 5(c), 15, 17, 18 and 34 to the financial statements, respectively. Bank deposits are placed with reputable banks and financial institutions. In addition, a significant portion is deposited with a non-bank financial institution which is a related party of the Group. The Group has a director on the Board of this non-bank financial institution and exercises influence. Corresponding maximum exposures of these bank deposits are disclosed in Note 35 (a)(i) to the financial statements. The majority of the power plants of the Group operating within the PRC sell electricity generated to their sole customers, the power grid companies of their respective provinces or regions where the power plants operate. These power plants communicate with their individual grid companies periodically and believe that adequate provision for loss allowance on accounts receivable has been made in the financial statements. Pursuant to Cai Jian [2020] No. 4 Opinions on the Promotion of Healthy Development over Non-water Renewable Energy Power Generation jointly issued by the Ministry of Finance, the National Development and Reform Commission and the National Energy Administration in January 2020, the application process of renewable energy tariff premium has been further simplified to file the project tariff supplementary information on the National Renewable Energy Information Management Platform. The tariff premium receivables are settled in accordance with prevailing government policies and prevalent payment trends of the Ministry of Finance. The directors are of the opinion that the application process will be completed in due course and these trade receivables from tariff premium are fully recoverable considering there were no bad debt experiences with the grid companies in the past and such tariff premium is funded by the PRC government. On 20 January 2020, the Ministry of Finance, the National Development and Reform Commission and the National Energy Administration jointly issued Cai Jian [2020] No. 5 Notice on the Measures for Administration of Funds for Tariff Premium of Renewable Energy and abolished the Notice on the Interim Measures for Administration of Subsidy Funds for Tariff Premium of Renewable Energy issued in 2012. The new measures clarified that the total amount of funds for tariff premium will be determined by the Ministry of Finance in accordance with the principle of determining expenditure by revenue, and the capacity of newly installed renewable energy projects within the premium scope will be determined by the National Development and Reform Commission and the Energy Administration. At the same time, the stock projects included in the annual construction plan could be enrolled in the list of subsidies after approved by the power grid company. 3 Financial and capital risks management (continued) (a) Financial risk management (continued) (ii) Credit risk (continued) Singapore subsidiaries derive revenue mainly from the sale of electricity to the National Electricity Market of Singapore operated by Energy Market Company Pte. Ltd., which does not have high credit risk. Singapore subsidiaries also derive revenue mainly from retailing electricity to consumers with monthly consumption of more than 2,000kWh. These customers engage in a wide spectrum of manufacturing and commercial activities in a variety of industries. Singapore subsidiaries also entered into a build-operate-transfer agreement with a Singapore government related entity for certain water related projects, the projects were still in construction phase and thus contract assets were recognized accordingly, and the Singapore government related entity does not have high credit risk. Ruyi Pakistan Energy derives revenue from the sale of electricity to CPPA-G, which is measured on the basis of lifetime ECLs. The loss allowances recognized during the year were RMB0.33 million. Finance lease receivables are mainly from a domestic related party, business enterprises in Singapore and CPPA-G in Pakistan. As the related party and Singapore local enterprises have a good track of records and no historical losses have been incurred, the Group concluded that these receivables have low credit risk and remote possibility of default. The finance lease receivables from CPPA-G are secured against the sovereign guarantee issued by the Government of Pakistan pursuant to the designated agreement. The ECLs of the finance lease receivables are measured on the basis of lifetime ECLs, and a 0.03% of risk of default against the Government of Pakistan is considered during the assessment. The ECLs relating to the finance lease receivables recognized during the year were RMB0.15 million. ​ 3 Financial and capital risks management (continued) (a) Financial risk management (continued) (ii) Credit risk (continued) The Group measures loss allowances for accounts receivable and contract assets at an amount equal to lifetime ECLs, which is calculated using a provision matrix. As at 31 December 2021, for accounts receivable amounting to RMB3,088 million with specific credit risk, the Group measures their credit risk individually and recognized loss allowances amounting to RMB133 million. For other accounts receivable and notes receivable, the Group measures loss allowances based on the past due status and further distinguish them by the Group’s different customer bases and business types into five categories. The Group’s historical credit loss experience does not indicate significantly different loss patterns for these five categories. ​ ​ ​ ​ ​ ​ ​ ​ ​ Gross carrying ​ ​ ​ As at 31 December 2021 amount ECL Loss allowance ​ ​ ​ ​ ​ ​ ​ Receivables from domestic sales of power 37,859,874 ​ 0.00 % — Receivables from domestic sales of heat ​ 1,617,222 ​ 0.00 % — Receivables from overseas sales of power 1,263,094 ​ 0.58 % 7,334 Receivables from domestic sales of others 189,162 ​ 0.00 % — Receivables from overseas sales of others 361 ​ 0.00 % — ​ ​ ​ ​ ​ ​ ​ 40,929,713 ​ ​ ​ 7,334 ​ The Group measures loss allowances for other receivables at an amount equal to 12-month ECLs unless there has been a significant increase in credit risk. ​ ​ ​ ​ ​ ​ ​ Gross carrying ​ Other receivables ​ amount Loss allowance ​ ​ ​ ​ Current (not past due) 3,707,047 179,954 Within 1 year past due — — 1 - 3 years past due — — More than 3 years past due 41,274 40,872 ​ 3,748,321 220,826 ​ Expected loss rates are based on actual loss experience over the past 5 years. These rates are adjusted to reflect differences between economic conditions during the period over which the historic data has been collected, the current conditions, and the Group’s view of economic conditions over the expected lives of the receivables. ​ 3 Financial and capital risks management (continued) (a) Financial risk management (continued) (iii) Liquidity risk Liquidity risk management is to primarily ensure the ability of the Group to meet its liabilities as and when they are fall due. The liquidity reserve comprises the undrawn borrowing facility and cash and cash equivalents available as at each month end in meeting the Group’s liabilities. The Group maintains flexibility in funding by cash generated by their operating activities and availability of committed credit facilities. Financial liabilities due within 12 months are presented as current liabilities in the statement of financial position. The cash flows of derivative financial liabilities and repayment schedules of the long-term loans, long-term bonds, other non-current liabilities and lease liabilities are disclosed in Notes 13, 23, 24, 25 and 40, respectively. (b) Fair value estimation (i) Fair value measurements The following table presents the assets and liabilities that are measured at fair value at 31 December 2021 on a recurring basis. ​ ​ ​ ​ ​ ​ ​ ​ ​ ​ ​ Level 1 Level 2 Level 3 Total Recurring fair value measurements ​ ​ ​ ​ Assets ​ ​ ​ ​ ​ ​ ​ ​ Accounts receivable at fair value through other comprehensive income (Note 18) — 277,781 — 277,781 Derivatives used for hedging (Note 13) — 722,211 — 722,211 Other equity instrument investments (Note 10) 6,865 — 722,205 729,070 Total assets 6,865 999,992 722,205 1,729,062 Liabilities ​ ​ ​ ​ Derivatives used for hedging (Note 13) — 140,357 — 140,357 Total liabilities — 140,357 — 140,357 ​ ​ 3 Financial and capital risks management (continued) (b) Fair value estimation (continued) (i) Fair value measurements (continued) The following table presents the assets and liabilities that are measured at fair value at 31 December 2020 on a recurring basis. ​ ​ ​ ​ ​ ​ ​ ​ ​ ​ ​ Level 1 Level 2 Level 3 Total Recurring fair value measurements ​ ​ ​ ​ ​ ​ ​ ​ Assets ​ ​ ​ ​ ​ ​ ​ ​ Accounts receivable at fair value through other comprehensive income (Note 18) — 1,255,888 — 1,255,888 Derivatives used for hedging (Note 13) — 184,733 — 184,733 Other equity instrument investments (Note 10) 6,662 — 658,284 664,946 Total assets 6,662 1,440,621 658,284 2,105,567 Liabilities Derivatives used for hedging (Note 13) — 295,001 — 295,001 Total liabilities — 295,001 — 295,001 ​ The fair value of financial instruments traded in active markets is based on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As at 31 December 2021, instruments included in level 1 were equity instruments in listed securities designated as financial assets measured at fair value through other comprehensive income.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If one or more of the significant inputs is not based on observable market data, the instrument is included in level 3. ​ Specific valuation techniques used to value financial instruments include: ● The forward exchange contracts and fuel oil swaps are both valued using quoted market prices or dealer quotes for similar instruments. ● The fair value of interest rate swaps is calculated as the present value of the estimated future cash flows based on observable yield curves. ● The fair values of accounts receivable at fair value through other comprehensive income were measured using the discounted cash flow model. The model incorporates various market observable inputs including the annualized yields of similar securitization products and interest rate curves. The carrying amounts of accounts receivable are the same as their fair values. 3 Financial and capital risks management (continued) (b) Fair value estimation (continued) (i) Fair value measurements (continued) ● The material other equity instrument investments in unlisted securities are valued using a market-base valuation technique based on assumptions that are not supported by observable market prices or rates. The Group determines comparable public companies based on industry, size, leverage and strategy and calculates an appropriate price multiple, such as price to book (“P/B”) multiple for each comparable company identified. Below is a summary of significant unobservable inputs to the valuation of financial instruments together with a quantitative sensitivity analysis as at 31 December 2021: ​ ​ ​ ​ ​ ​ ​ ​ ​ ​ ​ ​ Significant ​ ​ ​ ​ Valuation technique ​ Unobservable input ​ Range Sensitivity of fair value to the input ​ ​ ​ ​ ​ ​ ​ ​ ​ Unlisted equity investments Valuation multiples Average P/B 2021: 1.05 to 1.15 10% increase/decrease in multiple would result in increase/decrease in fair value by RMB52.68 million. ​ ​ Discount for lack of marketability ​ 2021: 22.17% to 24.39% ​ 10% increase/decrease in multiple would result in decrease/increase in fair value by RMB15.01 million. ​ The discount for lack of marketability represents the amounts of premiums and discounts determined by the Group that market participants would take into account when pricing the investments. ​ During the years ended 31 December 2021 and 2020, there were no transfers of financial instruments between level 1 and level 2, or transfers into or out of level 3. The movements during the year in the balance of the level 3 fair value measurements are as follows: ​ ​ ​ ​ ​ ​ ​ ​ As at 31 December ​ 2021 2020 Contingent consideration Beginning of the year — 457,727 Movements: ​ Profit compensation received from Huaneng Group — (457,727) End of the year — — Total gains for the year included in profit or loss for assets held at the end of the reporting period — — ​ 3 Financial and capital risks management (continued) (b) Fair value estimation (continued) (i) Fair value measurements (continued) ​ ​ ​ ​ ​ ​ ​ ​ As at 31 December ​ 2021 2020 Other equity instrument investments Beginning of the year 658,284 770,828 Addition 111,313 61,713 Disposal (382) — Fair value changes (47,010) (174,257) End of the year 722,205 658,284 Changes in fair value recognized in other comprehensive income for the year (35,258) (130,692) ​ (ii) Fair value disclosures The carrying value less provision for loss allowances on accounts receivable, other receivables and assets, accounts payable and other liabilities, short-term bonds and short-term loans approximated to their fair values. The fair value of financial liabilities for disclosure purposes is estimated by discounting the future contractual cash flows at the current market interest rate that is available to the Group for similar financial instruments. The estimated fair values of long-term loans and long-term bonds (both including current maturities) were approximately RMB153.82 billion and RMB36.79 billion as at 31 December 2021 (2020: RMB131.72 billion and RMB33.12 billion), respectively. The aggregate book values of these liabilities were approximately RMB154.07 billion and RMB36.57 billion as at 31 December 2021 (2020: RMB131.89 billion and RMB33.06 billion), respectively. (c) Capital risk management The objectives of the Group for managing capital are to safeguard the ability of the Group in continuing as a going concern in order to provide returns for shareholders and benefits for other stakeholders and to maintain an optimal capital structure to reduce the cost of capital. The Group monitors capital by using debt ratio analysis. This ratio is calculated as total liabilities (sum of current liabilities and non-current liabilities) divided by total assets as shown in the consolidated statement of financial position. During 2021, the strategy of the Group’s capital management remained unchanged from 2020. The debt ratio of the Group as at 31 December 2021 was 73.33% (2020: 66.3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Capital commitments related to the construction of existing power plants</t>
        </is>
      </c>
      <c r="B4" s="4" t="inlineStr">
        <is>
          <t>​ ​ ​ ​ ​ ​ ​ ​ As at 31 December ​ 2021 2020 Contracted, but not provided 25,770,547 35,652,079</t>
        </is>
      </c>
    </row>
    <row r="5">
      <c r="A5" s="4" t="inlineStr">
        <is>
          <t>Fuel purchase commitments</t>
        </is>
      </c>
      <c r="B5" s="4" t="inlineStr">
        <is>
          <t>​ ​ ​ ​ ​ ​ ​ ​ ​ ​ ​ ​ As at 31 December 2021 ​ Periods Purchase quantities Estimated unit costs (RMB) ​ ​ ​ ​ ​ ​ ​ A government-related enterprise 2022-2039 2.8 million m 3 2.12/m3 ​ ​ ​ ​ ​ ​ ​ A government-related enterprise 2022-2023 518 million m3/year* 2.67/m3 ​ 2022-2023 541 million m3/year* 2.49/m3 ​ 2022-2023 459 million m3/year* 2.65/m3 ​ ​ ​ ​ ​ ​ ​ A government-related enterprise 2022-2026 222 million m 3 2.49/m3 ​ ​ ​ ​ ​ ​ ​ ​ ​ ​ ​ Other suppliers ​ ​ ​ ​ 2022 199.02-249.02BBtu**/day approximately 66,000/Bbtu ​ 2023 233.11-239.77BBtu**/day approximately 64,000/BBtu ​ 2024-2028 42.4-239.0 BBtu**/day approximately 70,000/BBtu ​ ​ 2029 ​ 42.4 BBtu**/day ​ approximately 46,000/BBtu ​ ​ ​ ​ ​ ​ ​ ​ ​ ​ ​ ​ As at 31 December 2020 ​ Periods Purchase quantities Estimated unit costs (RMB) ​ ​ ​ ​ ​ ​ ​ A government-related enterprise 2021-2039 2.8 million m 3 2.37 / m 3 ​ ​ ​ ​ ​ ​ ​ A government-related enterprise 2021-2023 991 million m3/year* 2.18/m3 ​ 2021-2023 541 million m3/year* 2.52/m3 ​ 2021-2023 450 million m3/year* 2.11/m3 ​ ​ ​ ​ ​ ​ ​ A government-related enterprise 2021-2026 222 million m3/year* 2.22/m3 ​ ​ 2021 ​ 40 million m3/year* ​ 1.86/m3 ​ ​ ​ ​ ​ ​ ​ Other suppliers 2021 ​ 201.5-251.5 BBtu**/day approximately 48,000/BBtu ​ 2022 ​ 205.5-255.5 BBtu**/day approximately 47,000/BBtu ​ 2023 ​ 81.5-247.5 BBtu**/day approximately 42,000/BBtu ​ 2024-2028 ​ 42.4-81.5 BBtu**/day approximately 38,000/BBtu ​ 2029 ​ 42.4 BBtu**/day approximately 28,000/BBtu * The quantities represent the maximum volume, while others represent the minimum or forecasted volume if not specified. ​ ** BBtu: Billion British Thermal Uni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row>
    <row r="4">
      <c r="A4" s="4" t="inlineStr">
        <is>
          <t>Information relating to each of the Company and subsidiaries that have material non-controlling interests ("NCI")</t>
        </is>
      </c>
      <c r="B4" s="4" t="inlineStr">
        <is>
          <t xml:space="preserve">​ ​ ​ ​ ​ ​ ​ ​ ​ ​ ​ ​ ​ ​ ​ ​ ​ ​ ​ ​ ​ ​ ​ ​ ​ ​ ​ ​ ​ ​ ​ ​ ​ ​ ​ ​ ​ ​ ​ ​ ​ ​ ​ ​ Other ​ ​ ​ ​ ​ ​ ​ ​ ​ ​ ​ ​ ​ ​ ​ ​ ​ ​ ​ ​ ​ individually ​ ​ ​ ​ ​ Beijing Co- ​ Luohuang ​ ​ ​ ​ ​ Yueyang ​ Shidongkou ​ Yangliuqing ​ Shandong ​ immaterial ​ ​ ​ Qinbei Power generation Power Weihai Power Jinling Power Power Power Co-generation Power subsidiaries Total ​ ​ ​ ​ ​ ​ ​ ​ ​ ​ ​ ​ ​ ​ ​ ​ ​ ​ ​ ​ ​ ​ NCI percentage 40 % 59 % 40 % 40 % 40 % 45 % 50 % 45 % 20 % ​ ​ ​ 31 December 2021 ​ ​ ​ ​ ​ ​ ​ ​ ​ ​ ​ ​ ​ ​ ​ ​ ​ ​ ​ ​ ​ ​ Non-current assets 7,660,162 5,686,700 3,088,192 3,902,465 3,908,144 4,106,929 2,735,098 2,373,588 57,642,724 ​ ​ ​ ​ Current assets 1,573,974 1,195,667 2,138,766 1,184,868 1,018,851 1,542,688 631,141 756,266 17,980,662 ​ ​ ​ ​ Non-current liabilities (3,111,321) (56,954) (437,677) (277,371) (663,888) (636,817) (254,041) (480,591) (28,806,987) ​ ​ ​ ​ Current liabilities (3,823,898) (1,006,493) (2,175,136) (2,926,984) (2,542,203) (3,305,250) (1,687,220) (1,141,814) (37,586,347) ​ ​ ​ Net assets 2,298,917 5,818,920 2,614,145 1,882,978 1,720,904 1,707,550 1,424,978 1,507,449 9,230,052 ​ ​ ​ Carrying amount of NCI ​ 933,483 ​ 3,433,194 ​ 1,024,640 ​ 753,191 ​ 688,383 ​ 784,242 ​ 712,489 ​ 677,457 ​ 4,178,519 ​ 7,324,601 ​ 20,510,199 ​ ​ ​ ​ ​ ​ ​ ​ ​ ​ ​ ​ ​ ​ Revenue 4,497,186 5,908,637 4,004,278 3,469,169 3,727,938 4,653,947 2,697,730 1,967,143 31,721,970 ​ ​ ​ ​ Net (loss)/profit (871,797) 616,965 193,829 (632,680) (337,884) (860,087) (116,599) (511,712) (3,174,430) ​ ​ ​ ​ Total comprehensive (loss)/ income (871,797) 616,965 193,829 (632,680) (337,884) (860,087) (116,599) (511,712) (3,646,414) ​ ​ ​ ​ (Loss)/profit allocated to NCI (348,719) 364,009 77,532 (253,072) (135,154) (387,039) (58,300) (230,270) (634,886) ​ (948,796) ​ (2,554,695) Other comprehensive loss allocated to NCI ​ — ​ — ​ — ​ — ​ — ​ — ​ — ​ — ​ (94,397) ​ (169,611) ​ (264,008) ​ ​ ​ ​ ​ ​ ​ ​ ​ ​ ​ ​ ​ ​ ​ ​ ​ ​ ​ ​ ​ ​ ​ Cash flows from operating activities ​ 160,762 ​ 878,621 ​ (241,500) ​ (654,374) ​ (246,035) ​ (1,346,417) ​ (68,346) ​ (550,690) ​ (1,252,827) ​ ​ ​ ​ Cash flows from investment activities ​ (171,726) ​ (408,692) ​ 25,936 ​ (339,557) ​ (117,909) ​ (117,553) ​ (28,638) ​ (100,600) ​ (5,794,380) ​ ​ ​ ​ Cash flows from financing activities ​ 245,125 ​ (487,176) ​ 246,075 ​ 959,606 ​ 381,281 ​ 1,121,165 ​ 77,909 ​ 633,699 ​ 7,195,987 ​ ​ ​ ​ Net increase/(decrease) in cash and cash equivalents ​ 234,161 ​ (17,247) ​ 30,511 ​ (34,325) ​ 17,337 ​ (342,805) ​ (19,075) ​ (17,591) ​ 148,780 ​ ​ ​ ​ Dividends paid to NCI ​ — ​ 278,013 ​ 30,000 ​ 99,850 ​ 113,803 ​ — ​ 128,120 ​ — ​ 107,686 ​ ​ ​ ​ ​ ​ ​ ​ ​ ​ ​ ​ ​ ​ ​ ​ ​ ​ ​ ​ ​ ​ ​ ​ ​ ​ ​ ​ ​ ​ ​ ​ ​ ​ ​ ​ ​ ​ ​ ​ ​ ​ ​ ​ ​ ​ ​ ​ Other ​ ​ ​ ​ ​ ​ ​ ​ ​ ​ ​ ​ ​ ​ ​ ​ ​ ​ ​ ​ ​ ​ individually ​ ​ ​ ​ Qinbei ​ Beijing ​ Luohuang ​ Weihai ​ Jinling ​ Yueyang ​ Shidongkou ​ Yangliuqing ​ Shandong ​ immaterial ​ ​ ​ Power Co-generation Power Power Power Power Power Co-generation Power subsidiaries Total ​ ​ ​ ​ ​ ​ ​ ​ ​ ​ ​ ​ ​ ​ ​ ​ ​ ​ ​ ​ ​ ​ ​ NCI percentage 40 % 59 % 40 % 40 % 40 % 45 % 50 % 45 % 20 % 31 December 2020 Non-current assets 8,218,373 5,849,233 3,316,087 3,709,929 4,088,251 4,074,135 2,978,015 2,449,103 52,936,475 Current assets 1,334,506 1,125,151 1,241,707 637,757 576,992 1,264,211 418,832 610,494 11,381,268 Non-current liabilities (1,355,645) (68,685) (189,516) (119,088) (694,913) (659,387) (529,136) (197,615) (25,501,838) Current liabilities (5,026,519) (1,232,536) (1,872,962) (1,463,315) (1,627,035) (2,112,026) (1,069,893) (842,820) (26,380,853) Net assets 3,170,715 5,673,163 2,495,316 2,765,283 2,343,295 2,566,933 1,797,818 2,019,162 12,435,052 Carrying amount of NCI 1,282,201 3,347,198 977,108 1,106,113 937,340 1,171,281 898,909 907,727 4,596,984 6,545,414 21,770,275 ​ ​ ​ ​ ​ ​ ​ ​ ​ ​ ​ ​ ​ ​ ​ ​ ​ ​ ​ ​ ​ ​ ​ Revenue 4,472,279 5,607,020 2,703,231 2,775,206 3,168,617 3,591,193 2,178,367 1,846,175 26,904,777 ​ ​ Net (loss)/profit (78,226) 505,190 77,521 83,607 315,837 294,258 355,890 32,950 (4,014,417) ​ ​ Total comprehensive (loss)/ income (78,226) 505,190 77,521 83,607 315,837 294,258 355,890 32,950 (4,313,258) ​ ​ (Loss)/profit allocated to NCI (31,290) 298,062 31,008 33,443 126,335 132,416 177,945 14,828 (802,883) 252,848 232,712 Other comprehensive loss allocated to NCI - — — — — — — — (59,769) (132,889) (192,658) ​ ​ ​ ​ ​ ​ ​ ​ ​ ​ ​ ​ ​ ​ ​ ​ ​ ​ ​ ​ ​ ​ ​ Cash flows from operating activities 1,302,559 1,037,909 575,857 608,917 706,320 1,151,257 736,958 329,025 7,836,378 Cash flows from investment activities (234,425) (421,456) (137,178) (61,691) (100,610) 13,049 (38,695) (80,191) (4,652,029) Cash flows from financing activities (1,029,306) (704,705) (403,026) (519,433) (645,027) (714,838) (719,372) (256,335) (3,179,760) Net increase/(decrease) in cash and cash equivalents 38,828 (88,252) 35,653 27,793 (39,317) 449,468 (21,109) (7,501) 4,589 Dividends paid to NCI — 376,787 40,000 — 95,666 185,661 113,705 — 101,296 ​ ​ ​ ​ ​ ​ ​ ​ ​ ​ ​ ​ ​ ​ ​ ​ ​ ​ ​ ​ ​ ​ ​ ​ ​ ​ ​ ​ ​ ​ ​ ​ ​ ​ ​ ​ ​ ​ ​ ​ ​ ​ ​ ​ Other ​ ​ ​ ​ ​ ​ ​ ​ ​ ​ ​ ​ ​ ​ ​ ​ ​ ​ ​ ​ ​ ​ individually ​ ​ ​ ​ Qinbei ​ Beijing ​ Luohuang ​ Weihai ​ Jinling ​ Yueyang ​ Shidongkou ​ Yangliuqing ​ Shandong ​ immaterial ​ ​ ​ Power Co-generation Power Power Power Power Power Co-generation Power subsidiaries Total ​ ​ ​ ​ ​ ​ ​ ​ ​ ​ ​ ​ ​ ​ ​ ​ ​ ​ ​ ​ ​ ​ ​ NCI percentage 40 % 59 % 40 % 40 % 40 % 45 % 50 % 45 % 20 % 31 December 2019 ​ ​ Non-current assets 9,086,939 6,264,852 3,649,432 3,981,753 4,432,195 4,320,232 3,255,810 2,421,307 57,881,917 Current assets 1,317,076 852,059 1,134,889 629,370 459,849 1,426,960 465,772 721,617 11,225,955 Non-current liabilities (2,249,675) (53,494) (205,085) (34,495) (1,136,398) (701,135) (488,350) (378,478) (29,027,404) Current liabilities (4,905,399) (1,257,150) (2,061,440) (1,894,952) (1,489,022) (2,368,204) (1,563,894) (778,235) (23,441,038) Net assets 3,248,941 5,806,267 2,517,796 2,681,676 2,266,624 2,677,853 1,669,338 1,986,211 16,639,430 Carrying amount of NCI 1,313,492 3,425,774 986,100 1,072,670 906,671 1,220,746 834,669 892,899 5,591,178 5,331,112 21,575,311 ​ ​ ​ ​ ​ ​ ​ ​ ​ ​ ​ ​ ​ ​ ​ ​ ​ ​ ​ ​ ​ ​ ​ Revenue 4,787,221 5,579,382 2,833,807 3,045,352 3,099,014 4,005,328 2,055,168 1,945,841 28,274,364 Net profit/(loss) 30,270 705,311 64,093 193,754 265,457 453,869 216,595 59,733 (430,222) Total comprehensive income/(loss) 30,270 705,311 64,093 193,754 265,457 453,869 216,595 59,733 (675,666) Profit/(loss) allocated to NCI 12,108 416,133 25,637 77,502 106,183 204,241 108,298 26,880 (86,044) (549,078) 341,860 Other comprehensive loss allocated to NCI — — — — — — — — (49,089) (111,692) (160,781) ​ ​ ​ ​ ​ ​ ​ ​ ​ ​ ​ ​ ​ ​ ​ ​ ​ ​ ​ ​ ​ ​ ​ Cash flows from operating activities 667,432 1,623,975 360,226 273,607 821,975 689,723 655,910 171,531 7,066,137 Cash flows from investment activities (205,703) (273,374) (101,279) (95,699) (128,541) (163,584) (86,427) (16,465) (2,787,419) Cash flows from financing activities (613,468) (1,329,614) (247,546) (260,953) (792,266) (503,852) (582,452) (167,846) (2,673,351) Net (decrease)/increase in cash and cash equivalents (166,994) 20,987 11,401 (94,821) (98,832) 22,287 (12,969) (12,780) (414,221) Dividends paid to NCI — 625,886 — 124,000 130,566 45,000 65,000 48,585 84,15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arrying amounts and movements of right-of-use assets</t>
        </is>
      </c>
      <c r="B4" s="4" t="inlineStr">
        <is>
          <t>The carrying ​ ​ ​ ​ ​ ​ ​ ​ ​ ​ ​ ​ ​ ​ ​ ​ Right-of-use assets ​ ​ Electric Trans- ​ ​ ​ ​ ​ ​ ​ utility plant ​ portation ​ Land use ​ ​ ​ ​ ​ ​ Buildings in service facilities ​ rights* ​ Others ​ Total ​ ​ ​ ​ ​ ​ ​ ​ ​ ​ ​ ​ ​ As at 1 January 2021 290,895 4,490,469 180,717 12,846,552 483,441 18,292,074 Additions 57,722 1,853,135 110,215 864,204 531,130 3,416,406 Depreciation charge (91,663) (294,183) (10,014) (509,762) (28,258) (933,880) Disposals/write-off — (340) — (113,993) (21,279) (135,612) Early termination (27,158) (892,896) — (53,943) — (973,997) Currency translation differences (915) (2,392) (17,401) (40,356) — (61,064) ​ ​ ​ ​ ​ ​ ​ ​ ​ ​ ​ ​ ​ As at 31 December 2021 228,881 5,153,793 263,517 12,992,702 965,034 19,603,927 ​ ​ ​ ​ ​ ​ ​ ​ ​ ​ ​ ​ ​ ​ ​ ​ Right-of-use assets ​ ​ ​ ​ Electric utility ​ Trans- ​ ​ ​ ​ ​ ​ ​ ​ ​ ​ plant in ​ portation ​ Land use ​ ​ ​ ​ ​ Buildings service facilities rights* Others Total ​ ​ ​ ​ ​ ​ ​ ​ ​ ​ ​ ​ ​ As at 1 January 2020 143,314 3,800,493 206,421 12,553,477 464,367 17,168,072 Additions 255,030 1,453,919 — 621,787 69,903 2,400,639 Business Combination — — — 122,872 — 122,872 Depreciation charge (97,483) (228,539) (7,021) (431,476) (48,705) (813,224) Disposals/write-off ​ — ​ (7,589) ​ — ​ (4,241) ​ — ​ (11,830) Early termination ​ (8,570) ​ (497,815) ​ — ​ — ​ (216) ​ (506,601) Reclassification — (26,698) — 28,606 (1,908) — Currency translation differences (1,396) (3,302) (18,683) (44,473) — (67,854) ​ ​ ​ ​ ​ ​ ​ ​ ​ ​ ​ ​ ​ As at 31 December 2020 290,895 4,490,469 180,717 12,846,552 483,441 18,292,074</t>
        </is>
      </c>
    </row>
    <row r="5">
      <c r="A5" s="4" t="inlineStr">
        <is>
          <t>Carrying amounts and movements of lease liabilities</t>
        </is>
      </c>
      <c r="B5" s="4" t="inlineStr">
        <is>
          <t>​ ​ ​ ​ ​ ​ ​ ​ As at 31 ​ ​ December ​ 2021 ​ 2020 ​ ​ ​ ​ ​ Carrying amount at 1 January 5,482,346 ​ 4,712,670 New leases 3,193,836 ​ 2,201,755 Business Combination ​ — ​ 91,595 Accretion of interest recognized during the year 374,244 ​ 275,810 Currency translation differences (58,294) ​ (66,099) Payments (1,860,532) ​ (1,385,143) Early termination ​ (192,233) ​ (348,242) ​ ​ ​ ​ ​ Carrying amount at 31 December 6,939,367 ​ 5,482,346 Analyzed into: ​ ​ ​ Current portion 800,521 ​ 1,676,711 Non-current portion 6,138,846 ​ 3,805,635</t>
        </is>
      </c>
    </row>
    <row r="6">
      <c r="A6" s="4" t="inlineStr">
        <is>
          <t>Maturity analysis of lease liabilities</t>
        </is>
      </c>
      <c r="B6" s="4" t="inlineStr">
        <is>
          <t>​ ​ ​ ​ ​ ​ ​ ​ As at 31 December ​ 2021 ​ 2020 ​ ​ ​ ​ ​ Within 1 year 1,026,900 ​ 1,908,275 After 1 year but within 2 years 1,624,435 ​ 649,809 After 2 years but within 3 years 602,623 ​ 422,076 After 3 years 5,656,876 ​ 4,051,229 Subtotal ​ 8,910,834 ​ 7,031,389 Unrecognized finance fees ​ 1,971,467 ​ 1,549,043 ​ ​ ​ ​ ​ Total 6,939,367 ​ 5,482,346</t>
        </is>
      </c>
    </row>
    <row r="7">
      <c r="A7" s="4" t="inlineStr">
        <is>
          <t>Leases recognized in profit or loss</t>
        </is>
      </c>
      <c r="B7" s="4" t="inlineStr">
        <is>
          <t>​ ​ ​ ​ ​ ​ ​ ​ As at 31 ​ ​ December ​ 2021 ​ 2020 ​ ​ ​ ​ ​ Interest on lease liabilities 169,696 ​ 202,264 Depreciation charge of right-of-use assets 749,383 ​ 785,518 Expense relating to short-term leases 111,886 ​ 103,817 Expense relating to leases of low-value assets 3,023 ​ 2,214 ​ ​ ​ ​ ​ Total amount recognized in profit 1,033,988 ​ 1,093,813</t>
        </is>
      </c>
    </row>
    <row r="8">
      <c r="A8" s="4" t="inlineStr">
        <is>
          <t>Maturity analysis of finance lease receivables</t>
        </is>
      </c>
      <c r="B8" s="4" t="inlineStr">
        <is>
          <t>​ ​ ​ ​ ​ ​ ​ ​ As at 31 December ​ 2021 ​ 2020 ​ ​ ​ ​ ​ Within 1 year 1,872,397 ​ 1,924,763 After 1 year but within 2 years 1,883,028 ​ 1,925,641 After 2 years but within 3 years 1,893,937 ​ 1,928,125 After 3 years but within 4 years 1,900,892 ​ 1,939,174 After 4 years but within 5 years 1,922,609 ​ 1,969,470 After 5 years 15,585,762 ​ 17,921,037 ​ ​ ​ ​ ​ Total undiscounted finance lease payments 25,058,625 ​ 27,608,210 Unearned finance income (15,840,838) ​ (17,694,886) Allowance for ECL (2,643) ​ (2,925) ​ ​ ​ ​ ​ Total finance lease receivables as at 31 December (note 15 and 17) 9,215,144 ​ 9,910,399</t>
        </is>
      </c>
    </row>
    <row r="9">
      <c r="A9" s="4" t="inlineStr">
        <is>
          <t>Maturity analysis of operating lease payments</t>
        </is>
      </c>
      <c r="B9" s="4" t="inlineStr">
        <is>
          <t>​ ​ ​ ​ ​ ​ ​ ​ As at 31 December ​ 2021 ​ 2020 ​ ​ ​ ​ ​ Within 1 year 108,066 ​ 11,652 After 1 year but within 2 years 2,378 ​ 3,701 After 2 years but within 3 years 781 ​ 2,161 After 3 years but within 4 years 546 ​ 1,021 After 4 years but within 5 years 193 ​ 525 After 5 years 398 ​ 3,020 ​ ​ ​ ​ ​ Total 112,362 ​ 22,08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Basis of preparation) (Detail) - CNY (¥) ¥ in Millions</t>
        </is>
      </c>
      <c r="B1" s="2" t="inlineStr">
        <is>
          <t>Dec. 31, 2021</t>
        </is>
      </c>
      <c r="C1" s="2" t="inlineStr">
        <is>
          <t>Dec. 31, 2020</t>
        </is>
      </c>
    </row>
    <row r="2">
      <c r="A2" s="3" t="inlineStr">
        <is>
          <t>Principal accounting policies</t>
        </is>
      </c>
    </row>
    <row r="3">
      <c r="A3" s="4" t="inlineStr">
        <is>
          <t>Net current liabilities</t>
        </is>
      </c>
      <c r="B3" s="6" t="n">
        <v>93927</v>
      </c>
      <c r="C3" s="6" t="n">
        <v>87910</v>
      </c>
    </row>
    <row r="4">
      <c r="A4" s="4" t="inlineStr">
        <is>
          <t>Undrawn available banking facilities</t>
        </is>
      </c>
      <c r="B4" s="6" t="n">
        <v>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Property, plant and equipment) (Detail)</t>
        </is>
      </c>
      <c r="B1" s="2" t="inlineStr">
        <is>
          <t>12 Months Ended</t>
        </is>
      </c>
    </row>
    <row r="2">
      <c r="B2" s="2" t="inlineStr">
        <is>
          <t>Dec. 31, 2021</t>
        </is>
      </c>
    </row>
    <row r="3">
      <c r="A3" s="4" t="inlineStr">
        <is>
          <t>Dams [member]</t>
        </is>
      </c>
    </row>
    <row r="4">
      <c r="A4" s="3" t="inlineStr">
        <is>
          <t>Disclosure of detailed information about property, plant and equipment [line items]</t>
        </is>
      </c>
    </row>
    <row r="5">
      <c r="A5" s="4" t="inlineStr">
        <is>
          <t>Estimated useful lives of property plant and equipment</t>
        </is>
      </c>
      <c r="B5" s="4" t="inlineStr">
        <is>
          <t>8 - 50 years</t>
        </is>
      </c>
    </row>
    <row r="6">
      <c r="A6" s="4" t="inlineStr">
        <is>
          <t>Port facilities [member]</t>
        </is>
      </c>
    </row>
    <row r="7">
      <c r="A7" s="3" t="inlineStr">
        <is>
          <t>Disclosure of detailed information about property, plant and equipment [line items]</t>
        </is>
      </c>
    </row>
    <row r="8">
      <c r="A8" s="4" t="inlineStr">
        <is>
          <t>Estimated useful lives of property plant and equipment</t>
        </is>
      </c>
      <c r="B8" s="4" t="inlineStr">
        <is>
          <t>20 - 40 years</t>
        </is>
      </c>
    </row>
    <row r="9">
      <c r="A9" s="4" t="inlineStr">
        <is>
          <t>Buildings</t>
        </is>
      </c>
    </row>
    <row r="10">
      <c r="A10" s="3" t="inlineStr">
        <is>
          <t>Disclosure of detailed information about property, plant and equipment [line items]</t>
        </is>
      </c>
    </row>
    <row r="11">
      <c r="A11" s="4" t="inlineStr">
        <is>
          <t>Estimated useful lives of property plant and equipment</t>
        </is>
      </c>
      <c r="B11" s="4" t="inlineStr">
        <is>
          <t>8 - 30 years</t>
        </is>
      </c>
    </row>
    <row r="12">
      <c r="A12" s="4" t="inlineStr">
        <is>
          <t>Electric utility plant in service</t>
        </is>
      </c>
    </row>
    <row r="13">
      <c r="A13" s="3" t="inlineStr">
        <is>
          <t>Disclosure of detailed information about property, plant and equipment [line items]</t>
        </is>
      </c>
    </row>
    <row r="14">
      <c r="A14" s="4" t="inlineStr">
        <is>
          <t>Estimated useful lives of property plant and equipment</t>
        </is>
      </c>
      <c r="B14" s="4" t="inlineStr">
        <is>
          <t>5 - 30 years</t>
        </is>
      </c>
    </row>
    <row r="15">
      <c r="A15" s="4" t="inlineStr">
        <is>
          <t>Vehicles [member]</t>
        </is>
      </c>
    </row>
    <row r="16">
      <c r="A16" s="3" t="inlineStr">
        <is>
          <t>Disclosure of detailed information about property, plant and equipment [line items]</t>
        </is>
      </c>
    </row>
    <row r="17">
      <c r="A17" s="4" t="inlineStr">
        <is>
          <t>Estimated useful lives of property plant and equipment</t>
        </is>
      </c>
      <c r="B17" s="4" t="inlineStr">
        <is>
          <t>8 - 27 years</t>
        </is>
      </c>
    </row>
    <row r="18">
      <c r="A18" s="4" t="inlineStr">
        <is>
          <t>Other property, plant and equipment [member]</t>
        </is>
      </c>
    </row>
    <row r="19">
      <c r="A19" s="3" t="inlineStr">
        <is>
          <t>Disclosure of detailed information about property, plant and equipment [line items]</t>
        </is>
      </c>
    </row>
    <row r="20">
      <c r="A20" s="4" t="inlineStr">
        <is>
          <t>Estimated useful lives of property plant and equipment</t>
        </is>
      </c>
      <c r="B20" s="4" t="inlineStr">
        <is>
          <t>5 - 1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Principal accounting policies (Taxation) (Detail) ¥ in Millions</t>
        </is>
      </c>
      <c r="B1" s="2" t="inlineStr">
        <is>
          <t>12 Months Ended</t>
        </is>
      </c>
    </row>
    <row r="2">
      <c r="B2" s="2" t="inlineStr">
        <is>
          <t>Dec. 31, 2021CNY (¥)</t>
        </is>
      </c>
    </row>
    <row r="3">
      <c r="A3" s="3" t="inlineStr">
        <is>
          <t>Taxation [line items]</t>
        </is>
      </c>
    </row>
    <row r="4">
      <c r="A4" s="4" t="inlineStr">
        <is>
          <t>Deferred tax assets and liabilities recognized</t>
        </is>
      </c>
      <c r="B4" s="6" t="n">
        <v>0</v>
      </c>
    </row>
    <row r="5">
      <c r="A5" s="4" t="inlineStr">
        <is>
          <t>Deferred tax assets and liabilities temporary differences</t>
        </is>
      </c>
      <c r="B5" s="6" t="n">
        <v>0</v>
      </c>
    </row>
    <row r="6">
      <c r="A6" s="4" t="inlineStr">
        <is>
          <t>SINGAPORE</t>
        </is>
      </c>
    </row>
    <row r="7">
      <c r="A7" s="3" t="inlineStr">
        <is>
          <t>Taxation [line items]</t>
        </is>
      </c>
    </row>
    <row r="8">
      <c r="A8" s="4" t="inlineStr">
        <is>
          <t>Tax rate of goods and service tax</t>
        </is>
      </c>
      <c r="B8" s="4" t="inlineStr">
        <is>
          <t>7.00%</t>
        </is>
      </c>
    </row>
    <row r="9">
      <c r="A9" s="4" t="inlineStr">
        <is>
          <t>Receivables from domestic sales of power | PRC</t>
        </is>
      </c>
    </row>
    <row r="10">
      <c r="A10" s="3" t="inlineStr">
        <is>
          <t>Taxation [line items]</t>
        </is>
      </c>
    </row>
    <row r="11">
      <c r="A11" s="4" t="inlineStr">
        <is>
          <t>Tax rates of VAT</t>
        </is>
      </c>
      <c r="B11" s="4" t="inlineStr">
        <is>
          <t>13.00%</t>
        </is>
      </c>
    </row>
    <row r="12">
      <c r="A12" s="4" t="inlineStr">
        <is>
          <t>Receivables from domestic sales of power | PAKISTAN</t>
        </is>
      </c>
    </row>
    <row r="13">
      <c r="A13" s="3" t="inlineStr">
        <is>
          <t>Taxation [line items]</t>
        </is>
      </c>
    </row>
    <row r="14">
      <c r="A14" s="4" t="inlineStr">
        <is>
          <t>Tax rate of goods and service tax</t>
        </is>
      </c>
      <c r="B14" s="4" t="inlineStr">
        <is>
          <t>17.00%</t>
        </is>
      </c>
    </row>
    <row r="15">
      <c r="A15" s="4" t="inlineStr">
        <is>
          <t>Receivables from domestic sales of heat | PRC</t>
        </is>
      </c>
    </row>
    <row r="16">
      <c r="A16" s="3" t="inlineStr">
        <is>
          <t>Taxation [line items]</t>
        </is>
      </c>
    </row>
    <row r="17">
      <c r="A17" s="4" t="inlineStr">
        <is>
          <t>Tax rates of VAT</t>
        </is>
      </c>
      <c r="B17" s="4" t="inlineStr">
        <is>
          <t>9.00%</t>
        </is>
      </c>
    </row>
    <row r="18">
      <c r="A18" s="4" t="inlineStr">
        <is>
          <t>Sales of goods [member] | PRC</t>
        </is>
      </c>
    </row>
    <row r="19">
      <c r="A19" s="3" t="inlineStr">
        <is>
          <t>Taxation [line items]</t>
        </is>
      </c>
    </row>
    <row r="20">
      <c r="A20" s="4" t="inlineStr">
        <is>
          <t>Tax rates of VAT</t>
        </is>
      </c>
      <c r="B20" s="4" t="inlineStr">
        <is>
          <t>6.00%</t>
        </is>
      </c>
    </row>
    <row r="21">
      <c r="A21" s="4" t="inlineStr">
        <is>
          <t>Capacity payment | PAKISTAN</t>
        </is>
      </c>
    </row>
    <row r="22">
      <c r="A22" s="3" t="inlineStr">
        <is>
          <t>Taxation [line items]</t>
        </is>
      </c>
    </row>
    <row r="23">
      <c r="A23" s="4" t="inlineStr">
        <is>
          <t>Tax rate of goods and service tax</t>
        </is>
      </c>
      <c r="B23" s="4" t="inlineStr">
        <is>
          <t>0.00%</t>
        </is>
      </c>
    </row>
    <row r="24">
      <c r="A24" s="4" t="inlineStr">
        <is>
          <t>Operation and maintenance services | PAKISTAN</t>
        </is>
      </c>
    </row>
    <row r="25">
      <c r="A25" s="3" t="inlineStr">
        <is>
          <t>Taxation [line items]</t>
        </is>
      </c>
    </row>
    <row r="26">
      <c r="A26" s="4" t="inlineStr">
        <is>
          <t>Tax rate of goods and service tax</t>
        </is>
      </c>
      <c r="B26" s="4" t="inlineStr">
        <is>
          <t>16.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Principal accounting policies (Right-of-use assets) (Detail)</t>
        </is>
      </c>
      <c r="B1" s="2" t="inlineStr">
        <is>
          <t>12 Months Ended</t>
        </is>
      </c>
    </row>
    <row r="2">
      <c r="B2" s="2" t="inlineStr">
        <is>
          <t>Dec. 31, 2021</t>
        </is>
      </c>
    </row>
    <row r="3">
      <c r="A3" s="4" t="inlineStr">
        <is>
          <t>Buildings</t>
        </is>
      </c>
    </row>
    <row r="4">
      <c r="A4" s="3" t="inlineStr">
        <is>
          <t>Disclosure of detailed information about right-of-use assets [line items]</t>
        </is>
      </c>
    </row>
    <row r="5">
      <c r="A5" s="4" t="inlineStr">
        <is>
          <t>Estimated useful lives of right-of-use assets</t>
        </is>
      </c>
      <c r="B5" s="4" t="inlineStr">
        <is>
          <t>2.5 - 10 years</t>
        </is>
      </c>
    </row>
    <row r="6">
      <c r="A6" s="4" t="inlineStr">
        <is>
          <t>Electric utility plant in service</t>
        </is>
      </c>
    </row>
    <row r="7">
      <c r="A7" s="3" t="inlineStr">
        <is>
          <t>Disclosure of detailed information about right-of-use assets [line items]</t>
        </is>
      </c>
    </row>
    <row r="8">
      <c r="A8" s="4" t="inlineStr">
        <is>
          <t>Estimated useful lives of right-of-use assets</t>
        </is>
      </c>
      <c r="B8" s="4" t="inlineStr">
        <is>
          <t>8 - 25 years</t>
        </is>
      </c>
    </row>
    <row r="9">
      <c r="A9" s="4" t="inlineStr">
        <is>
          <t>Transportation facilities</t>
        </is>
      </c>
    </row>
    <row r="10">
      <c r="A10" s="3" t="inlineStr">
        <is>
          <t>Disclosure of detailed information about right-of-use assets [line items]</t>
        </is>
      </c>
    </row>
    <row r="11">
      <c r="A11" s="4" t="inlineStr">
        <is>
          <t>Estimated useful lives of right-of-use assets</t>
        </is>
      </c>
      <c r="B11" s="4" t="inlineStr">
        <is>
          <t>30 years</t>
        </is>
      </c>
    </row>
    <row r="12">
      <c r="A12" s="4" t="inlineStr">
        <is>
          <t>Land use rights</t>
        </is>
      </c>
    </row>
    <row r="13">
      <c r="A13" s="3" t="inlineStr">
        <is>
          <t>Disclosure of detailed information about right-of-use assets [line items]</t>
        </is>
      </c>
    </row>
    <row r="14">
      <c r="A14" s="4" t="inlineStr">
        <is>
          <t>Estimated useful lives of right-of-use assets</t>
        </is>
      </c>
      <c r="B14" s="4" t="inlineStr">
        <is>
          <t>10 - 50 years</t>
        </is>
      </c>
    </row>
    <row r="15">
      <c r="A15" s="4" t="inlineStr">
        <is>
          <t>Other Right Of Use Assets [Member]</t>
        </is>
      </c>
    </row>
    <row r="16">
      <c r="A16" s="3" t="inlineStr">
        <is>
          <t>Disclosure of detailed information about right-of-use assets [line items]</t>
        </is>
      </c>
    </row>
    <row r="17">
      <c r="A17" s="4" t="inlineStr">
        <is>
          <t>Estimated useful lives of right-of-use assets</t>
        </is>
      </c>
      <c r="B17" s="4" t="inlineStr">
        <is>
          <t>5 - 5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Short-term leases and leases of low-value assets) (Detail) ¥ in Thousands</t>
        </is>
      </c>
      <c r="B1" s="2" t="inlineStr">
        <is>
          <t>Dec. 31, 2021CNY (¥)</t>
        </is>
      </c>
    </row>
    <row r="2">
      <c r="A2" s="3" t="inlineStr">
        <is>
          <t>Principal accounting policies</t>
        </is>
      </c>
    </row>
    <row r="3">
      <c r="A3" s="4" t="inlineStr">
        <is>
          <t>Maximum low-value assets applying recognition exemption for leases</t>
        </is>
      </c>
      <c r="B3" s="6" t="n">
        <v>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s management (Foreign exchange risk) (Detail) - CNY (¥) ¥ in Millions</t>
        </is>
      </c>
      <c r="B1" s="2" t="inlineStr">
        <is>
          <t>12 Months Ended</t>
        </is>
      </c>
    </row>
    <row r="2">
      <c r="B2" s="2" t="inlineStr">
        <is>
          <t>Dec. 31, 2021</t>
        </is>
      </c>
      <c r="C2" s="2" t="inlineStr">
        <is>
          <t>Dec. 31, 2020</t>
        </is>
      </c>
    </row>
    <row r="3">
      <c r="A3" s="4" t="inlineStr">
        <is>
          <t>Presented currency weakened by 5% against foreign currency [member] | Presented currency RMB to foreign currency USD [member]</t>
        </is>
      </c>
    </row>
    <row r="4">
      <c r="A4" s="3" t="inlineStr">
        <is>
          <t>Financial and capital risks management [line items]</t>
        </is>
      </c>
    </row>
    <row r="5">
      <c r="A5" s="4" t="inlineStr">
        <is>
          <t>Adjusted amount of exchange loss/gain to be further recognised</t>
        </is>
      </c>
      <c r="B5" s="6" t="n">
        <v>-21</v>
      </c>
      <c r="C5" s="6" t="n">
        <v>-51</v>
      </c>
    </row>
    <row r="6">
      <c r="A6" s="4" t="inlineStr">
        <is>
          <t>Presented currency weakened by 5% against foreign currency [member] | Presented currency PKR to foreign currency USD [member]</t>
        </is>
      </c>
    </row>
    <row r="7">
      <c r="A7" s="3" t="inlineStr">
        <is>
          <t>Financial and capital risks management [line items]</t>
        </is>
      </c>
    </row>
    <row r="8">
      <c r="A8" s="4" t="inlineStr">
        <is>
          <t>Adjusted amount of exchange loss/gain to be further recognised</t>
        </is>
      </c>
      <c r="C8" s="5" t="n">
        <v>-78</v>
      </c>
    </row>
    <row r="9">
      <c r="A9" s="4" t="inlineStr">
        <is>
          <t>Presented currency strengthened by 5% against foreign currency [member] | Presented currency RMB to foreign currency USD [member]</t>
        </is>
      </c>
    </row>
    <row r="10">
      <c r="A10" s="3" t="inlineStr">
        <is>
          <t>Financial and capital risks management [line items]</t>
        </is>
      </c>
    </row>
    <row r="11">
      <c r="A11" s="4" t="inlineStr">
        <is>
          <t>Adjusted amount of exchange loss/gain to be further recognised</t>
        </is>
      </c>
      <c r="B11" s="5" t="n">
        <v>21</v>
      </c>
      <c r="C11" s="5" t="n">
        <v>51</v>
      </c>
    </row>
    <row r="12">
      <c r="A12" s="4" t="inlineStr">
        <is>
          <t>Presented currency strengthened by 5% against foreign currency [member] | Presented currency PKR to foreign currency USD [member]</t>
        </is>
      </c>
    </row>
    <row r="13">
      <c r="A13" s="3" t="inlineStr">
        <is>
          <t>Financial and capital risks management [line items]</t>
        </is>
      </c>
    </row>
    <row r="14">
      <c r="A14" s="4" t="inlineStr">
        <is>
          <t>Adjusted amount of exchange loss/gain to be further recognised</t>
        </is>
      </c>
      <c r="B14" s="5" t="n">
        <v>55</v>
      </c>
      <c r="C14" s="5" t="n">
        <v>78</v>
      </c>
    </row>
    <row r="15">
      <c r="A15" s="4" t="inlineStr">
        <is>
          <t>Presented currency weakened by 3% against foreign currency [member] | Presented currency RMB to foreign currency EUR [member]</t>
        </is>
      </c>
    </row>
    <row r="16">
      <c r="A16" s="3" t="inlineStr">
        <is>
          <t>Financial and capital risks management [line items]</t>
        </is>
      </c>
    </row>
    <row r="17">
      <c r="A17" s="4" t="inlineStr">
        <is>
          <t>Adjusted amount of exchange loss/gain to be further recognised</t>
        </is>
      </c>
      <c r="B17" s="5" t="n">
        <v>-1</v>
      </c>
      <c r="C17" s="5" t="n">
        <v>-3</v>
      </c>
    </row>
    <row r="18">
      <c r="A18" s="4" t="inlineStr">
        <is>
          <t>Presented currency strengthened by 3% against foreign currency [member] | Presented currency RMB to foreign currency EUR [member]</t>
        </is>
      </c>
    </row>
    <row r="19">
      <c r="A19" s="3" t="inlineStr">
        <is>
          <t>Financial and capital risks management [line items]</t>
        </is>
      </c>
    </row>
    <row r="20">
      <c r="A20" s="4" t="inlineStr">
        <is>
          <t>Adjusted amount of exchange loss/gain to be further recognised</t>
        </is>
      </c>
      <c r="B20" s="5" t="n">
        <v>1</v>
      </c>
      <c r="C20" s="5" t="n">
        <v>3</v>
      </c>
    </row>
    <row r="21">
      <c r="A21" s="4" t="inlineStr">
        <is>
          <t>Presented currency weakened by 10% against foreign currency [member] | Presented currency SGD to foreign currency USD [member]</t>
        </is>
      </c>
    </row>
    <row r="22">
      <c r="A22" s="3" t="inlineStr">
        <is>
          <t>Financial and capital risks management [line items]</t>
        </is>
      </c>
    </row>
    <row r="23">
      <c r="A23" s="4" t="inlineStr">
        <is>
          <t>Adjusted amount of exchange loss/gain to be further recognised</t>
        </is>
      </c>
      <c r="B23" s="5" t="n">
        <v>-364</v>
      </c>
      <c r="C23" s="5" t="n">
        <v>-418</v>
      </c>
    </row>
    <row r="24">
      <c r="A24" s="4" t="inlineStr">
        <is>
          <t>Presented currency weakened by 10% against foreign currency [member] | Presented currency PKR to foreign currency USD [member]</t>
        </is>
      </c>
    </row>
    <row r="25">
      <c r="A25" s="3" t="inlineStr">
        <is>
          <t>Financial and capital risks management [line items]</t>
        </is>
      </c>
    </row>
    <row r="26">
      <c r="A26" s="4" t="inlineStr">
        <is>
          <t>Adjusted amount of exchange loss/gain to be further recognised</t>
        </is>
      </c>
      <c r="B26" s="5" t="n">
        <v>-55</v>
      </c>
    </row>
    <row r="27">
      <c r="A27" s="4" t="inlineStr">
        <is>
          <t>Presented currency strengthened by 10% against foreign currency [member] | Presented currency SGD to foreign currency USD [member]</t>
        </is>
      </c>
    </row>
    <row r="28">
      <c r="A28" s="3" t="inlineStr">
        <is>
          <t>Financial and capital risks management [line items]</t>
        </is>
      </c>
    </row>
    <row r="29">
      <c r="A29" s="4" t="inlineStr">
        <is>
          <t>Adjusted amount of exchange loss/gain to be further recognised</t>
        </is>
      </c>
      <c r="B29" s="6" t="n">
        <v>364</v>
      </c>
      <c r="C29" s="6" t="n">
        <v>4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s management (Cash flow interest rate risk) (Detail) - CNY (¥) ¥ in Millions</t>
        </is>
      </c>
      <c r="B1" s="2" t="inlineStr">
        <is>
          <t>12 Months Ended</t>
        </is>
      </c>
    </row>
    <row r="2">
      <c r="B2" s="2" t="inlineStr">
        <is>
          <t>Dec. 31, 2021</t>
        </is>
      </c>
      <c r="C2" s="2" t="inlineStr">
        <is>
          <t>Dec. 31, 2020</t>
        </is>
      </c>
    </row>
    <row r="3">
      <c r="A3" s="4" t="inlineStr">
        <is>
          <t>50 basis points higher of interest rates on borrowings [member] | RMB [member]</t>
        </is>
      </c>
    </row>
    <row r="4">
      <c r="A4" s="3" t="inlineStr">
        <is>
          <t>Financial and capital risks management [line items]</t>
        </is>
      </c>
    </row>
    <row r="5">
      <c r="A5" s="4" t="inlineStr">
        <is>
          <t>Interest expense for the year higher/lower</t>
        </is>
      </c>
      <c r="B5" s="6" t="n">
        <v>1002</v>
      </c>
      <c r="C5" s="6" t="n">
        <v>812</v>
      </c>
    </row>
    <row r="6">
      <c r="A6" s="4" t="inlineStr">
        <is>
          <t>50 basis points higher of interest rates on borrowings [member] | US$ [member]</t>
        </is>
      </c>
    </row>
    <row r="7">
      <c r="A7" s="3" t="inlineStr">
        <is>
          <t>Financial and capital risks management [line items]</t>
        </is>
      </c>
    </row>
    <row r="8">
      <c r="A8" s="4" t="inlineStr">
        <is>
          <t>Interest expense for the year higher/lower</t>
        </is>
      </c>
      <c r="B8" s="5" t="n">
        <v>43</v>
      </c>
      <c r="C8" s="5" t="n">
        <v>48</v>
      </c>
    </row>
    <row r="9">
      <c r="A9" s="4" t="inlineStr">
        <is>
          <t>50 basis points lower of interest rates on borrowings [member] | RMB [member]</t>
        </is>
      </c>
    </row>
    <row r="10">
      <c r="A10" s="3" t="inlineStr">
        <is>
          <t>Financial and capital risks management [line items]</t>
        </is>
      </c>
    </row>
    <row r="11">
      <c r="A11" s="4" t="inlineStr">
        <is>
          <t>Interest expense for the year higher/lower</t>
        </is>
      </c>
      <c r="B11" s="5" t="n">
        <v>-1002</v>
      </c>
      <c r="C11" s="5" t="n">
        <v>-812</v>
      </c>
    </row>
    <row r="12">
      <c r="A12" s="4" t="inlineStr">
        <is>
          <t>50 basis points lower of interest rates on borrowings [member] | US$ [member]</t>
        </is>
      </c>
    </row>
    <row r="13">
      <c r="A13" s="3" t="inlineStr">
        <is>
          <t>Financial and capital risks management [line items]</t>
        </is>
      </c>
    </row>
    <row r="14">
      <c r="A14" s="4" t="inlineStr">
        <is>
          <t>Interest expense for the year higher/lower</t>
        </is>
      </c>
      <c r="B14" s="5" t="n">
        <v>-43</v>
      </c>
      <c r="C14" s="5" t="n">
        <v>-48</v>
      </c>
    </row>
    <row r="15">
      <c r="A15" s="4" t="inlineStr">
        <is>
          <t>100 basis points higher of interest rates on borrowings [member] | S$ [member]</t>
        </is>
      </c>
    </row>
    <row r="16">
      <c r="A16" s="3" t="inlineStr">
        <is>
          <t>Financial and capital risks management [line items]</t>
        </is>
      </c>
    </row>
    <row r="17">
      <c r="A17" s="4" t="inlineStr">
        <is>
          <t>Interest expense for the year higher/lower</t>
        </is>
      </c>
      <c r="B17" s="5" t="n">
        <v>62</v>
      </c>
      <c r="C17" s="5" t="n">
        <v>70</v>
      </c>
    </row>
    <row r="18">
      <c r="A18" s="4" t="inlineStr">
        <is>
          <t>100 basis points lower of interest rates on borrowings [member] | S$ [member]</t>
        </is>
      </c>
    </row>
    <row r="19">
      <c r="A19" s="3" t="inlineStr">
        <is>
          <t>Financial and capital risks management [line items]</t>
        </is>
      </c>
    </row>
    <row r="20">
      <c r="A20" s="4" t="inlineStr">
        <is>
          <t>Interest expense for the year higher/lower</t>
        </is>
      </c>
      <c r="B20" s="6" t="n">
        <v>-62</v>
      </c>
      <c r="C20" s="6" t="n">
        <v>-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4 Critical accounting estimates and judgements Estimates and judgements are continually evaluated and are based on historical experience and other factors, including xpectations of future events that are believed to be reasonable under the circumstances. The Group makes estimates and assumptions concerninj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Accounting estimates on impairment of goodwill In accordance with the accounting policies stated in Note 2(l), the Group performs annual tests on whether goodwill has suffered any impairment or more frequently if events or changes in circumstances indicate that the carrying value may be impaired. The recoverable amounts of CGU or CGUs to which goodwill has been allocated are determined based on value-in-use calculations. The annual goodwill impairment assessment is complex because the determination of the recoverable amount of the underlying CGUs involves significant estimates and judgements, including the future sales volumes, fuel prices, gross margin and terminal growth rate used to estimate future cash flows and discount rates applied to these forecasted future cash flows of the underlying CGUs. These estimates and judgements may be significantly affected by changes in future market or economic conditions. (b) Accounting estimates on impairment of property, plant and equipment In accordance with the accounting policies stated in Note 2(l), the Group reviews at each reporting date to determine whether there is any indication of impairment on property, plant and equipment. If any such indication exists, then the recoverable amount of property, plant and equipment is estimated. The impairment assessment is by determining the recoverable amounts of the CGUs that the PPE are allocated to. The impairment assessment of property, plant and equipment was complex due to the significant estimates and judgements involved in the projections of future cash flows, including the future sales volumes, fuel prices, and discount rates applied to these forecasted future cash flows. These estimates and judgements may be significantly affected by changes in future market or economic conditions. (c) Deferred tax assets The Group recognizes the deferred tax assets to the extent that it is probable that future taxable profit and taxable temporary differences will be available against which the deductible temporary differences and tax losses carried forward can be utilized, using tax rates that are expected to be applied in the period when the asset is recovered. Recognition of deferred tax assets was complex because it requires significant estimation and judgement, and it involves significant assumptions, including future taxable profits, future tax rates, the reversal of deductible and taxable temporary differences, and the possible utilization of tax losses carried forward that could be significantly affected by changes in the tax law framework and future market or economic cond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4" customWidth="1" min="2" max="2"/>
    <col width="21" customWidth="1" min="3" max="3"/>
    <col width="21" customWidth="1" min="4" max="4"/>
  </cols>
  <sheetData>
    <row r="1">
      <c r="A1" s="1" t="inlineStr">
        <is>
          <t>Financial and capital risks management (Credit risk) (Detail) ¥ in Thousands</t>
        </is>
      </c>
      <c r="B1" s="2" t="inlineStr">
        <is>
          <t>12 Months Ended</t>
        </is>
      </c>
    </row>
    <row r="2">
      <c r="B2" s="2" t="inlineStr">
        <is>
          <t>Dec. 31, 2021CNY (¥)kWh</t>
        </is>
      </c>
      <c r="C2" s="2" t="inlineStr">
        <is>
          <t>Dec. 31, 2020CNY (¥)</t>
        </is>
      </c>
      <c r="D2" s="2" t="inlineStr">
        <is>
          <t>Dec. 31, 2019CNY (¥)</t>
        </is>
      </c>
    </row>
    <row r="3">
      <c r="A3" s="3" t="inlineStr">
        <is>
          <t>Financial and capital risks management [line items]</t>
        </is>
      </c>
    </row>
    <row r="4">
      <c r="A4" s="4" t="inlineStr">
        <is>
          <t>Minimum monthly consumption of electricity of retail customer | kWh</t>
        </is>
      </c>
      <c r="B4" s="5" t="n">
        <v>2000</v>
      </c>
    </row>
    <row r="5">
      <c r="A5" s="4" t="inlineStr">
        <is>
          <t>Loss allowance recognized</t>
        </is>
      </c>
      <c r="B5" s="6" t="n">
        <v>103625</v>
      </c>
      <c r="C5" s="6" t="n">
        <v>172711</v>
      </c>
      <c r="D5" s="6" t="n">
        <v>74557</v>
      </c>
    </row>
    <row r="6">
      <c r="A6" s="4" t="inlineStr">
        <is>
          <t>Current trade receivables</t>
        </is>
      </c>
      <c r="B6" s="5" t="n">
        <v>43877997</v>
      </c>
      <c r="C6" s="6" t="n">
        <v>38215715</v>
      </c>
    </row>
    <row r="7">
      <c r="A7" s="4" t="inlineStr">
        <is>
          <t>Allowance account for credit losses of financial assets</t>
        </is>
      </c>
      <c r="B7" s="5" t="n">
        <v>133000</v>
      </c>
    </row>
    <row r="8">
      <c r="A8" s="4" t="inlineStr">
        <is>
          <t>Credit risk [member]</t>
        </is>
      </c>
    </row>
    <row r="9">
      <c r="A9" s="3" t="inlineStr">
        <is>
          <t>Financial and capital risks management [line items]</t>
        </is>
      </c>
    </row>
    <row r="10">
      <c r="A10" s="4" t="inlineStr">
        <is>
          <t>Current trade receivables</t>
        </is>
      </c>
      <c r="B10" s="5" t="n">
        <v>3088000</v>
      </c>
    </row>
    <row r="11">
      <c r="A11" s="4" t="inlineStr">
        <is>
          <t>Ruyi Pakistan Energy [member]</t>
        </is>
      </c>
    </row>
    <row r="12">
      <c r="A12" s="3" t="inlineStr">
        <is>
          <t>Financial and capital risks management [line items]</t>
        </is>
      </c>
    </row>
    <row r="13">
      <c r="A13" s="4" t="inlineStr">
        <is>
          <t>Loss allowance recognized</t>
        </is>
      </c>
      <c r="B13" s="6" t="n">
        <v>330</v>
      </c>
    </row>
    <row r="14">
      <c r="A14" s="4" t="inlineStr">
        <is>
          <t>Government of Pakistan [member]</t>
        </is>
      </c>
    </row>
    <row r="15">
      <c r="A15" s="3" t="inlineStr">
        <is>
          <t>Financial and capital risks management [line items]</t>
        </is>
      </c>
    </row>
    <row r="16">
      <c r="A16" s="4" t="inlineStr">
        <is>
          <t>Risk of default</t>
        </is>
      </c>
      <c r="B16" s="4" t="inlineStr">
        <is>
          <t>0.03%</t>
        </is>
      </c>
    </row>
    <row r="17">
      <c r="A17" s="4" t="inlineStr">
        <is>
          <t>CPPA-G [member]</t>
        </is>
      </c>
    </row>
    <row r="18">
      <c r="A18" s="3" t="inlineStr">
        <is>
          <t>Financial and capital risks management [line items]</t>
        </is>
      </c>
    </row>
    <row r="19">
      <c r="A19" s="4" t="inlineStr">
        <is>
          <t>ECLs relating to the finance lease receivables recognised during the year</t>
        </is>
      </c>
      <c r="B19" s="6" t="n">
        <v>1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inancial and capital risks management (Accounts receivable and contract assets) (Detail) ¥ in Thousands</t>
        </is>
      </c>
      <c r="B1" s="2" t="inlineStr">
        <is>
          <t>Dec. 31, 2021CNY (¥)</t>
        </is>
      </c>
    </row>
    <row r="2">
      <c r="A2" s="3" t="inlineStr">
        <is>
          <t>Financial and capital risks management [line items]</t>
        </is>
      </c>
    </row>
    <row r="3">
      <c r="A3" s="4" t="inlineStr">
        <is>
          <t>Gross carrying amount of accounts receivable and contract assets</t>
        </is>
      </c>
      <c r="B3" s="6" t="n">
        <v>40929713</v>
      </c>
    </row>
    <row r="4">
      <c r="A4" s="4" t="inlineStr">
        <is>
          <t>Loss allowance</t>
        </is>
      </c>
      <c r="B4" s="5" t="n">
        <v>7334</v>
      </c>
    </row>
    <row r="5">
      <c r="A5" s="4" t="inlineStr">
        <is>
          <t>Receivables from domestic sales of power</t>
        </is>
      </c>
    </row>
    <row r="6">
      <c r="A6" s="3" t="inlineStr">
        <is>
          <t>Financial and capital risks management [line items]</t>
        </is>
      </c>
    </row>
    <row r="7">
      <c r="A7" s="4" t="inlineStr">
        <is>
          <t>Gross carrying amount of accounts receivable and contract assets</t>
        </is>
      </c>
      <c r="B7" s="6" t="n">
        <v>37859874</v>
      </c>
    </row>
    <row r="8">
      <c r="A8" s="4" t="inlineStr">
        <is>
          <t>ECL</t>
        </is>
      </c>
      <c r="B8" s="4" t="inlineStr">
        <is>
          <t>0.00%</t>
        </is>
      </c>
    </row>
    <row r="9">
      <c r="A9" s="4" t="inlineStr">
        <is>
          <t>Receivables from domestic sales of heat</t>
        </is>
      </c>
    </row>
    <row r="10">
      <c r="A10" s="3" t="inlineStr">
        <is>
          <t>Financial and capital risks management [line items]</t>
        </is>
      </c>
    </row>
    <row r="11">
      <c r="A11" s="4" t="inlineStr">
        <is>
          <t>Gross carrying amount of accounts receivable and contract assets</t>
        </is>
      </c>
      <c r="B11" s="6" t="n">
        <v>1617222</v>
      </c>
    </row>
    <row r="12">
      <c r="A12" s="4" t="inlineStr">
        <is>
          <t>ECL</t>
        </is>
      </c>
      <c r="B12" s="4" t="inlineStr">
        <is>
          <t>0.00%</t>
        </is>
      </c>
    </row>
    <row r="13">
      <c r="A13" s="4" t="inlineStr">
        <is>
          <t>Receivables from overseas sales of power</t>
        </is>
      </c>
    </row>
    <row r="14">
      <c r="A14" s="3" t="inlineStr">
        <is>
          <t>Financial and capital risks management [line items]</t>
        </is>
      </c>
    </row>
    <row r="15">
      <c r="A15" s="4" t="inlineStr">
        <is>
          <t>Gross carrying amount of accounts receivable and contract assets</t>
        </is>
      </c>
      <c r="B15" s="6" t="n">
        <v>1263094</v>
      </c>
    </row>
    <row r="16">
      <c r="A16" s="4" t="inlineStr">
        <is>
          <t>ECL</t>
        </is>
      </c>
      <c r="B16" s="4" t="inlineStr">
        <is>
          <t>0.58%</t>
        </is>
      </c>
    </row>
    <row r="17">
      <c r="A17" s="4" t="inlineStr">
        <is>
          <t>Loss allowance</t>
        </is>
      </c>
      <c r="B17" s="6" t="n">
        <v>7334</v>
      </c>
    </row>
    <row r="18">
      <c r="A18" s="4" t="inlineStr">
        <is>
          <t>Receivables from domestic sales of others</t>
        </is>
      </c>
    </row>
    <row r="19">
      <c r="A19" s="3" t="inlineStr">
        <is>
          <t>Financial and capital risks management [line items]</t>
        </is>
      </c>
    </row>
    <row r="20">
      <c r="A20" s="4" t="inlineStr">
        <is>
          <t>Gross carrying amount of accounts receivable and contract assets</t>
        </is>
      </c>
      <c r="B20" s="6" t="n">
        <v>189162</v>
      </c>
    </row>
    <row r="21">
      <c r="A21" s="4" t="inlineStr">
        <is>
          <t>ECL</t>
        </is>
      </c>
      <c r="B21" s="4" t="inlineStr">
        <is>
          <t>0.00%</t>
        </is>
      </c>
    </row>
    <row r="22">
      <c r="A22" s="4" t="inlineStr">
        <is>
          <t>Receivables from overseas sales of others</t>
        </is>
      </c>
    </row>
    <row r="23">
      <c r="A23" s="3" t="inlineStr">
        <is>
          <t>Financial and capital risks management [line items]</t>
        </is>
      </c>
    </row>
    <row r="24">
      <c r="A24" s="4" t="inlineStr">
        <is>
          <t>Gross carrying amount of accounts receivable and contract assets</t>
        </is>
      </c>
      <c r="B24" s="6" t="n">
        <v>361</v>
      </c>
    </row>
    <row r="25">
      <c r="A25" s="4" t="inlineStr">
        <is>
          <t>ECL</t>
        </is>
      </c>
      <c r="B25" s="4" t="inlineStr">
        <is>
          <t>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s management (Other receivables) (Detail) - CNY (¥) ¥ in Thousands</t>
        </is>
      </c>
      <c r="B1" s="2" t="inlineStr">
        <is>
          <t>Dec. 31, 2021</t>
        </is>
      </c>
      <c r="C1" s="2" t="inlineStr">
        <is>
          <t>Dec. 31, 2020</t>
        </is>
      </c>
    </row>
    <row r="2">
      <c r="A2" s="3" t="inlineStr">
        <is>
          <t>Financial and capital risks management [line items]</t>
        </is>
      </c>
    </row>
    <row r="3">
      <c r="A3" s="4" t="inlineStr">
        <is>
          <t>Gross carrying amount</t>
        </is>
      </c>
      <c r="B3" s="6" t="n">
        <v>3748321</v>
      </c>
    </row>
    <row r="4">
      <c r="A4" s="4" t="inlineStr">
        <is>
          <t>Loss allowance</t>
        </is>
      </c>
      <c r="B4" s="5" t="n">
        <v>220826</v>
      </c>
      <c r="C4" s="6" t="n">
        <v>187675</v>
      </c>
    </row>
    <row r="5">
      <c r="A5" s="4" t="inlineStr">
        <is>
          <t>Current [member]</t>
        </is>
      </c>
    </row>
    <row r="6">
      <c r="A6" s="3" t="inlineStr">
        <is>
          <t>Financial and capital risks management [line items]</t>
        </is>
      </c>
    </row>
    <row r="7">
      <c r="A7" s="4" t="inlineStr">
        <is>
          <t>Gross carrying amount</t>
        </is>
      </c>
      <c r="B7" s="5" t="n">
        <v>3707047</v>
      </c>
    </row>
    <row r="8">
      <c r="A8" s="4" t="inlineStr">
        <is>
          <t>Loss allowance</t>
        </is>
      </c>
      <c r="B8" s="5" t="n">
        <v>179954</v>
      </c>
    </row>
    <row r="9">
      <c r="A9" s="4" t="inlineStr">
        <is>
          <t>Over 3 years [member]</t>
        </is>
      </c>
    </row>
    <row r="10">
      <c r="A10" s="3" t="inlineStr">
        <is>
          <t>Financial and capital risks management [line items]</t>
        </is>
      </c>
    </row>
    <row r="11">
      <c r="A11" s="4" t="inlineStr">
        <is>
          <t>Gross carrying amount</t>
        </is>
      </c>
      <c r="B11" s="5" t="n">
        <v>41274</v>
      </c>
    </row>
    <row r="12">
      <c r="A12" s="4" t="inlineStr">
        <is>
          <t>Loss allowance</t>
        </is>
      </c>
      <c r="B12" s="6" t="n">
        <v>408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s management (Fair value measurements) (Detail) - CNY (¥) ¥ in Thousands</t>
        </is>
      </c>
      <c r="B1" s="2" t="inlineStr">
        <is>
          <t>Dec. 31, 2021</t>
        </is>
      </c>
      <c r="C1" s="2" t="inlineStr">
        <is>
          <t>Dec. 31, 2020</t>
        </is>
      </c>
    </row>
    <row r="2">
      <c r="A2" s="3" t="inlineStr">
        <is>
          <t>Financial and capital risks management [line items]</t>
        </is>
      </c>
    </row>
    <row r="3">
      <c r="A3" s="4" t="inlineStr">
        <is>
          <t>Assets</t>
        </is>
      </c>
      <c r="B3" s="6" t="n">
        <v>500771223</v>
      </c>
      <c r="C3" s="6" t="n">
        <v>449904658</v>
      </c>
    </row>
    <row r="4">
      <c r="A4" s="4" t="inlineStr">
        <is>
          <t>Liabilities</t>
        </is>
      </c>
      <c r="B4" s="5" t="n">
        <v>367213210</v>
      </c>
      <c r="C4" s="5" t="n">
        <v>298288460</v>
      </c>
    </row>
    <row r="5">
      <c r="A5" s="4" t="inlineStr">
        <is>
          <t>Recurring fair value measurement [member]</t>
        </is>
      </c>
    </row>
    <row r="6">
      <c r="A6" s="3" t="inlineStr">
        <is>
          <t>Financial and capital risks management [line items]</t>
        </is>
      </c>
    </row>
    <row r="7">
      <c r="A7" s="4" t="inlineStr">
        <is>
          <t>Assets</t>
        </is>
      </c>
      <c r="B7" s="5" t="n">
        <v>1729062</v>
      </c>
      <c r="C7" s="5" t="n">
        <v>2105567</v>
      </c>
    </row>
    <row r="8">
      <c r="A8" s="4" t="inlineStr">
        <is>
          <t>Liabilities</t>
        </is>
      </c>
      <c r="B8" s="5" t="n">
        <v>140357</v>
      </c>
      <c r="C8" s="5" t="n">
        <v>295001</v>
      </c>
    </row>
    <row r="9">
      <c r="A9" s="4" t="inlineStr">
        <is>
          <t>Recurring fair value measurement [member] | Liability derivatives used for hedging</t>
        </is>
      </c>
    </row>
    <row r="10">
      <c r="A10" s="3" t="inlineStr">
        <is>
          <t>Financial and capital risks management [line items]</t>
        </is>
      </c>
    </row>
    <row r="11">
      <c r="A11" s="4" t="inlineStr">
        <is>
          <t>Liabilities</t>
        </is>
      </c>
      <c r="B11" s="5" t="n">
        <v>140357</v>
      </c>
      <c r="C11" s="5" t="n">
        <v>295001</v>
      </c>
    </row>
    <row r="12">
      <c r="A12" s="4" t="inlineStr">
        <is>
          <t>Recurring fair value measurement [member] | Accounts Receivable at fair value through other comprehensive income [member]</t>
        </is>
      </c>
    </row>
    <row r="13">
      <c r="A13" s="3" t="inlineStr">
        <is>
          <t>Financial and capital risks management [line items]</t>
        </is>
      </c>
    </row>
    <row r="14">
      <c r="A14" s="4" t="inlineStr">
        <is>
          <t>Assets</t>
        </is>
      </c>
      <c r="B14" s="5" t="n">
        <v>277781</v>
      </c>
      <c r="C14" s="5" t="n">
        <v>1255888</v>
      </c>
    </row>
    <row r="15">
      <c r="A15" s="4" t="inlineStr">
        <is>
          <t>Recurring fair value measurement [member] | Asset derivatives used for hedging</t>
        </is>
      </c>
    </row>
    <row r="16">
      <c r="A16" s="3" t="inlineStr">
        <is>
          <t>Financial and capital risks management [line items]</t>
        </is>
      </c>
    </row>
    <row r="17">
      <c r="A17" s="4" t="inlineStr">
        <is>
          <t>Assets</t>
        </is>
      </c>
      <c r="B17" s="5" t="n">
        <v>722211</v>
      </c>
      <c r="C17" s="5" t="n">
        <v>184733</v>
      </c>
    </row>
    <row r="18">
      <c r="A18" s="4" t="inlineStr">
        <is>
          <t>Recurring fair value measurement [member] | Other equity instrument investments [member]</t>
        </is>
      </c>
    </row>
    <row r="19">
      <c r="A19" s="3" t="inlineStr">
        <is>
          <t>Financial and capital risks management [line items]</t>
        </is>
      </c>
    </row>
    <row r="20">
      <c r="A20" s="4" t="inlineStr">
        <is>
          <t>Assets</t>
        </is>
      </c>
      <c r="B20" s="5" t="n">
        <v>729070</v>
      </c>
      <c r="C20" s="5" t="n">
        <v>664946</v>
      </c>
    </row>
    <row r="21">
      <c r="A21" s="4" t="inlineStr">
        <is>
          <t>Recurring fair value measurement [member] | Level 1 [member]</t>
        </is>
      </c>
    </row>
    <row r="22">
      <c r="A22" s="3" t="inlineStr">
        <is>
          <t>Financial and capital risks management [line items]</t>
        </is>
      </c>
    </row>
    <row r="23">
      <c r="A23" s="4" t="inlineStr">
        <is>
          <t>Assets</t>
        </is>
      </c>
      <c r="B23" s="5" t="n">
        <v>6865</v>
      </c>
      <c r="C23" s="5" t="n">
        <v>6662</v>
      </c>
    </row>
    <row r="24">
      <c r="A24" s="4" t="inlineStr">
        <is>
          <t>Recurring fair value measurement [member] | Level 1 [member] | Other equity instrument investments [member]</t>
        </is>
      </c>
    </row>
    <row r="25">
      <c r="A25" s="3" t="inlineStr">
        <is>
          <t>Financial and capital risks management [line items]</t>
        </is>
      </c>
    </row>
    <row r="26">
      <c r="A26" s="4" t="inlineStr">
        <is>
          <t>Assets</t>
        </is>
      </c>
      <c r="B26" s="5" t="n">
        <v>6865</v>
      </c>
      <c r="C26" s="5" t="n">
        <v>6662</v>
      </c>
    </row>
    <row r="27">
      <c r="A27" s="4" t="inlineStr">
        <is>
          <t>Recurring fair value measurement [member] | Level 2 [member]</t>
        </is>
      </c>
    </row>
    <row r="28">
      <c r="A28" s="3" t="inlineStr">
        <is>
          <t>Financial and capital risks management [line items]</t>
        </is>
      </c>
    </row>
    <row r="29">
      <c r="A29" s="4" t="inlineStr">
        <is>
          <t>Assets</t>
        </is>
      </c>
      <c r="B29" s="5" t="n">
        <v>999992</v>
      </c>
      <c r="C29" s="5" t="n">
        <v>1440621</v>
      </c>
    </row>
    <row r="30">
      <c r="A30" s="4" t="inlineStr">
        <is>
          <t>Liabilities</t>
        </is>
      </c>
      <c r="B30" s="5" t="n">
        <v>140357</v>
      </c>
      <c r="C30" s="5" t="n">
        <v>295001</v>
      </c>
    </row>
    <row r="31">
      <c r="A31" s="4" t="inlineStr">
        <is>
          <t>Recurring fair value measurement [member] | Level 2 [member] | Liability derivatives used for hedging</t>
        </is>
      </c>
    </row>
    <row r="32">
      <c r="A32" s="3" t="inlineStr">
        <is>
          <t>Financial and capital risks management [line items]</t>
        </is>
      </c>
    </row>
    <row r="33">
      <c r="A33" s="4" t="inlineStr">
        <is>
          <t>Liabilities</t>
        </is>
      </c>
      <c r="B33" s="5" t="n">
        <v>140357</v>
      </c>
      <c r="C33" s="5" t="n">
        <v>295001</v>
      </c>
    </row>
    <row r="34">
      <c r="A34" s="4" t="inlineStr">
        <is>
          <t>Recurring fair value measurement [member] | Level 2 [member] | Accounts Receivable at fair value through other comprehensive income [member]</t>
        </is>
      </c>
    </row>
    <row r="35">
      <c r="A35" s="3" t="inlineStr">
        <is>
          <t>Financial and capital risks management [line items]</t>
        </is>
      </c>
    </row>
    <row r="36">
      <c r="A36" s="4" t="inlineStr">
        <is>
          <t>Assets</t>
        </is>
      </c>
      <c r="B36" s="5" t="n">
        <v>277781</v>
      </c>
      <c r="C36" s="5" t="n">
        <v>1255888</v>
      </c>
    </row>
    <row r="37">
      <c r="A37" s="4" t="inlineStr">
        <is>
          <t>Recurring fair value measurement [member] | Level 2 [member] | Asset derivatives used for hedging</t>
        </is>
      </c>
    </row>
    <row r="38">
      <c r="A38" s="3" t="inlineStr">
        <is>
          <t>Financial and capital risks management [line items]</t>
        </is>
      </c>
    </row>
    <row r="39">
      <c r="A39" s="4" t="inlineStr">
        <is>
          <t>Assets</t>
        </is>
      </c>
      <c r="B39" s="5" t="n">
        <v>722211</v>
      </c>
      <c r="C39" s="5" t="n">
        <v>184733</v>
      </c>
    </row>
    <row r="40">
      <c r="A40" s="4" t="inlineStr">
        <is>
          <t>Recurring fair value measurement [member] | Level 3 [member]</t>
        </is>
      </c>
    </row>
    <row r="41">
      <c r="A41" s="3" t="inlineStr">
        <is>
          <t>Financial and capital risks management [line items]</t>
        </is>
      </c>
    </row>
    <row r="42">
      <c r="A42" s="4" t="inlineStr">
        <is>
          <t>Assets</t>
        </is>
      </c>
      <c r="B42" s="5" t="n">
        <v>722205</v>
      </c>
      <c r="C42" s="5" t="n">
        <v>658284</v>
      </c>
    </row>
    <row r="43">
      <c r="A43" s="4" t="inlineStr">
        <is>
          <t>Recurring fair value measurement [member] | Level 3 [member] | Other equity instrument investments [member]</t>
        </is>
      </c>
    </row>
    <row r="44">
      <c r="A44" s="3" t="inlineStr">
        <is>
          <t>Financial and capital risks management [line items]</t>
        </is>
      </c>
    </row>
    <row r="45">
      <c r="A45" s="4" t="inlineStr">
        <is>
          <t>Assets</t>
        </is>
      </c>
      <c r="B45" s="6" t="n">
        <v>722205</v>
      </c>
      <c r="C45" s="6" t="n">
        <v>6582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s management (Summary of significant unobservable inputs to the valuation of financial instruments together with a quantitative sensitivity analysis) (Detail) - At fair value [member]</t>
        </is>
      </c>
      <c r="B1" s="2" t="inlineStr">
        <is>
          <t>12 Months Ended</t>
        </is>
      </c>
    </row>
    <row r="2">
      <c r="B2" s="2" t="inlineStr">
        <is>
          <t>Dec. 31, 2021</t>
        </is>
      </c>
    </row>
    <row r="3">
      <c r="A3" s="4" t="inlineStr">
        <is>
          <t>Discount for lack of marketability [member]</t>
        </is>
      </c>
    </row>
    <row r="4">
      <c r="A4" s="3" t="inlineStr">
        <is>
          <t>Financial and capital risks management [line items]</t>
        </is>
      </c>
    </row>
    <row r="5">
      <c r="A5" s="4" t="inlineStr">
        <is>
          <t>Range</t>
        </is>
      </c>
      <c r="B5" s="4" t="inlineStr">
        <is>
          <t>2021: 22.17% to 24.39%</t>
        </is>
      </c>
    </row>
    <row r="6">
      <c r="A6" s="4" t="inlineStr">
        <is>
          <t>Sensitivity of fair value to the input</t>
        </is>
      </c>
      <c r="B6" s="4" t="inlineStr">
        <is>
          <t>10% increase/decrease in multiple would result in decrease/increase in fair value by RMB15.01 million.</t>
        </is>
      </c>
    </row>
    <row r="7">
      <c r="A7" s="4" t="inlineStr">
        <is>
          <t>Unlisted securities [member] | Average P/B [member]</t>
        </is>
      </c>
    </row>
    <row r="8">
      <c r="A8" s="3" t="inlineStr">
        <is>
          <t>Financial and capital risks management [line items]</t>
        </is>
      </c>
    </row>
    <row r="9">
      <c r="A9" s="4" t="inlineStr">
        <is>
          <t>Range</t>
        </is>
      </c>
      <c r="B9" s="4" t="inlineStr">
        <is>
          <t>2021: 1.05 to 1.15</t>
        </is>
      </c>
    </row>
    <row r="10">
      <c r="A10" s="4" t="inlineStr">
        <is>
          <t>Sensitivity of fair value to the input</t>
        </is>
      </c>
      <c r="B10" s="4" t="inlineStr">
        <is>
          <t>10% increase/decrease in multiple would result in increase/decrease in fair value by RMB52.68 mill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s management (Transfer between levels of fair value hierarchy) (Detail) - CNY (¥) ¥ in Thousands</t>
        </is>
      </c>
      <c r="B1" s="2" t="inlineStr">
        <is>
          <t>12 Months Ended</t>
        </is>
      </c>
    </row>
    <row r="2">
      <c r="B2" s="2" t="inlineStr">
        <is>
          <t>Dec. 31, 2021</t>
        </is>
      </c>
      <c r="C2" s="2" t="inlineStr">
        <is>
          <t>Dec. 31, 2020</t>
        </is>
      </c>
    </row>
    <row r="3">
      <c r="A3" s="3" t="inlineStr">
        <is>
          <t>Financial and capital risks management</t>
        </is>
      </c>
    </row>
    <row r="4">
      <c r="A4" s="4" t="inlineStr">
        <is>
          <t>Transfers out of Level 1 into Level 2 of fair value hierarchy, assets held at end of reporting period</t>
        </is>
      </c>
      <c r="B4" s="6" t="n">
        <v>0</v>
      </c>
      <c r="C4" s="6" t="n">
        <v>0</v>
      </c>
    </row>
    <row r="5">
      <c r="A5" s="4" t="inlineStr">
        <is>
          <t>Transfers out of Level 2 into Level 1 of fair value hierarchy, assets held at end of reporting period</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out of Level 1 into Level 2 of fair value hierarchy, liabilities held at end of reporting period</t>
        </is>
      </c>
      <c r="B8" s="5" t="n">
        <v>0</v>
      </c>
      <c r="C8" s="5" t="n">
        <v>0</v>
      </c>
    </row>
    <row r="9">
      <c r="A9" s="4" t="inlineStr">
        <is>
          <t>Transfers out of Level 2 into Level 1 of fair value hierarchy, liabilities held at end of reporting period</t>
        </is>
      </c>
      <c r="B9" s="5" t="n">
        <v>0</v>
      </c>
      <c r="C9" s="5" t="n">
        <v>0</v>
      </c>
    </row>
    <row r="10">
      <c r="A10" s="4" t="inlineStr">
        <is>
          <t>Transfers into Level 3 of fair value hierarchy, liabilities</t>
        </is>
      </c>
      <c r="B10" s="5" t="n">
        <v>0</v>
      </c>
      <c r="C10" s="5" t="n">
        <v>0</v>
      </c>
    </row>
    <row r="11">
      <c r="A11" s="4" t="inlineStr">
        <is>
          <t>Transfers out of Level 3 of fair value hierarchy, liabilities</t>
        </is>
      </c>
      <c r="B11" s="6" t="n">
        <v>0</v>
      </c>
      <c r="C11"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and capital risks management (Movements of contingent consideration during the period in the balance of the Level 3 fair value measurements) (Detail) - Recurring fair value measurement [member] - Level 3 [member] - Contingent consideration [member] ¥ in Thousands</t>
        </is>
      </c>
      <c r="B1" s="2" t="inlineStr">
        <is>
          <t>12 Months Ended</t>
        </is>
      </c>
    </row>
    <row r="2">
      <c r="B2" s="2" t="inlineStr">
        <is>
          <t>Dec. 31, 2020CNY (¥)</t>
        </is>
      </c>
    </row>
    <row r="3">
      <c r="A3" s="3" t="inlineStr">
        <is>
          <t>Financial and capital risks management [line items]</t>
        </is>
      </c>
    </row>
    <row r="4">
      <c r="A4" s="4" t="inlineStr">
        <is>
          <t>Beginning of the year</t>
        </is>
      </c>
      <c r="B4" s="6" t="n">
        <v>457727</v>
      </c>
    </row>
    <row r="5">
      <c r="A5" s="3" t="inlineStr">
        <is>
          <t>Movement:</t>
        </is>
      </c>
    </row>
    <row r="6">
      <c r="A6" s="4" t="inlineStr">
        <is>
          <t>Profit compensation received from Huaneng Group</t>
        </is>
      </c>
      <c r="B6" s="6" t="n">
        <v>-4577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s management (Movements of other equity instrument investments during the period in the balance of the Level 3 fair value measurements) (Detail) - Recurring fair value measurement [member] - Level 3 [member] - Other equity instrument investments [member] - CNY (¥) ¥ in Thousands</t>
        </is>
      </c>
      <c r="B1" s="2" t="inlineStr">
        <is>
          <t>12 Months Ended</t>
        </is>
      </c>
    </row>
    <row r="2">
      <c r="B2" s="2" t="inlineStr">
        <is>
          <t>Dec. 31, 2021</t>
        </is>
      </c>
      <c r="C2" s="2" t="inlineStr">
        <is>
          <t>Dec. 31, 2020</t>
        </is>
      </c>
    </row>
    <row r="3">
      <c r="A3" s="3" t="inlineStr">
        <is>
          <t>Financial and capital risks management [line items]</t>
        </is>
      </c>
    </row>
    <row r="4">
      <c r="A4" s="4" t="inlineStr">
        <is>
          <t>Beginning of the year</t>
        </is>
      </c>
      <c r="B4" s="6" t="n">
        <v>658284</v>
      </c>
      <c r="C4" s="6" t="n">
        <v>770828</v>
      </c>
    </row>
    <row r="5">
      <c r="A5" s="4" t="inlineStr">
        <is>
          <t>Addition</t>
        </is>
      </c>
      <c r="B5" s="5" t="n">
        <v>111313</v>
      </c>
      <c r="C5" s="5" t="n">
        <v>61713</v>
      </c>
    </row>
    <row r="6">
      <c r="A6" s="4" t="inlineStr">
        <is>
          <t>Disposal</t>
        </is>
      </c>
      <c r="B6" s="5" t="n">
        <v>-382</v>
      </c>
    </row>
    <row r="7">
      <c r="A7" s="4" t="inlineStr">
        <is>
          <t>Fair value changes</t>
        </is>
      </c>
      <c r="B7" s="5" t="n">
        <v>-47010</v>
      </c>
      <c r="C7" s="5" t="n">
        <v>-174257</v>
      </c>
    </row>
    <row r="8">
      <c r="A8" s="4" t="inlineStr">
        <is>
          <t>End of the year</t>
        </is>
      </c>
      <c r="B8" s="5" t="n">
        <v>722205</v>
      </c>
      <c r="C8" s="5" t="n">
        <v>658284</v>
      </c>
    </row>
    <row r="9">
      <c r="A9" s="4" t="inlineStr">
        <is>
          <t>Changes in fair value recognised in other comprehensive income for the year</t>
        </is>
      </c>
      <c r="B9" s="6" t="n">
        <v>-35258</v>
      </c>
      <c r="C9" s="6" t="n">
        <v>-1306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s management (Fair value disclosures) (Detail) - CNY (¥) ¥ in Thousands</t>
        </is>
      </c>
      <c r="B1" s="2" t="inlineStr">
        <is>
          <t>Dec. 31, 2021</t>
        </is>
      </c>
      <c r="C1" s="2" t="inlineStr">
        <is>
          <t>Dec. 31, 2020</t>
        </is>
      </c>
    </row>
    <row r="2">
      <c r="A2" s="3" t="inlineStr">
        <is>
          <t>Financial and capital risks management [line items]</t>
        </is>
      </c>
    </row>
    <row r="3">
      <c r="A3" s="4" t="inlineStr">
        <is>
          <t>Liabilities</t>
        </is>
      </c>
      <c r="B3" s="6" t="n">
        <v>367213210</v>
      </c>
      <c r="C3" s="6" t="n">
        <v>298288460</v>
      </c>
    </row>
    <row r="4">
      <c r="A4" s="4" t="inlineStr">
        <is>
          <t>Long-term loans [member]</t>
        </is>
      </c>
    </row>
    <row r="5">
      <c r="A5" s="3" t="inlineStr">
        <is>
          <t>Financial and capital risks management [line items]</t>
        </is>
      </c>
    </row>
    <row r="6">
      <c r="A6" s="4" t="inlineStr">
        <is>
          <t>Liabilities</t>
        </is>
      </c>
      <c r="B6" s="5" t="n">
        <v>154070000</v>
      </c>
      <c r="C6" s="5" t="n">
        <v>131890000</v>
      </c>
    </row>
    <row r="7">
      <c r="A7" s="4" t="inlineStr">
        <is>
          <t>Long-term bonds [member]</t>
        </is>
      </c>
    </row>
    <row r="8">
      <c r="A8" s="3" t="inlineStr">
        <is>
          <t>Financial and capital risks management [line items]</t>
        </is>
      </c>
    </row>
    <row r="9">
      <c r="A9" s="4" t="inlineStr">
        <is>
          <t>Liabilities</t>
        </is>
      </c>
      <c r="B9" s="5" t="n">
        <v>36570000</v>
      </c>
      <c r="C9" s="5" t="n">
        <v>33060000</v>
      </c>
    </row>
    <row r="10">
      <c r="A10" s="4" t="inlineStr">
        <is>
          <t>At fair value [member] | Long-term loans [member]</t>
        </is>
      </c>
    </row>
    <row r="11">
      <c r="A11" s="3" t="inlineStr">
        <is>
          <t>Financial and capital risks management [line items]</t>
        </is>
      </c>
    </row>
    <row r="12">
      <c r="A12" s="4" t="inlineStr">
        <is>
          <t>Liabilities</t>
        </is>
      </c>
      <c r="B12" s="5" t="n">
        <v>153820000</v>
      </c>
      <c r="C12" s="5" t="n">
        <v>131720000</v>
      </c>
    </row>
    <row r="13">
      <c r="A13" s="4" t="inlineStr">
        <is>
          <t>At fair value [member] | Long-term bonds [member]</t>
        </is>
      </c>
    </row>
    <row r="14">
      <c r="A14" s="3" t="inlineStr">
        <is>
          <t>Financial and capital risks management [line items]</t>
        </is>
      </c>
    </row>
    <row r="15">
      <c r="A15" s="4" t="inlineStr">
        <is>
          <t>Liabilities</t>
        </is>
      </c>
      <c r="B15" s="6" t="n">
        <v>36790000</v>
      </c>
      <c r="C15" s="6" t="n">
        <v>3312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and capital risks management (Capital risk management) (Detail)</t>
        </is>
      </c>
      <c r="B1" s="2" t="inlineStr">
        <is>
          <t>Dec. 31, 2021</t>
        </is>
      </c>
      <c r="C1" s="2" t="inlineStr">
        <is>
          <t>Dec. 31, 2020</t>
        </is>
      </c>
    </row>
    <row r="2">
      <c r="A2" s="3" t="inlineStr">
        <is>
          <t>Financial and capital risks management</t>
        </is>
      </c>
    </row>
    <row r="3">
      <c r="A3" s="4" t="inlineStr">
        <is>
          <t>Debt ratio of the Company and its subsidiaries</t>
        </is>
      </c>
      <c r="B3" s="4" t="inlineStr">
        <is>
          <t>73.33%</t>
        </is>
      </c>
      <c r="C3" s="4" t="inlineStr">
        <is>
          <t>66.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0:58:41Z</dcterms:created>
  <dcterms:modified xmlns:dcterms="http://purl.org/dc/terms/" xmlns:xsi="http://www.w3.org/2001/XMLSchema-instance" xsi:type="dcterms:W3CDTF">2022-04-21T10:58:41Z</dcterms:modified>
</cp:coreProperties>
</file>